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Inc" sheetId="4" r:id="rId4"/>
    <sheet name="Consolidated_Statements_of_Com" sheetId="5" r:id="rId5"/>
    <sheet name="Consolidated_Statements_of_Cha" sheetId="80" r:id="rId6"/>
    <sheet name="Consolidated_Statements_of_Cas" sheetId="7" r:id="rId7"/>
    <sheet name="ORGANIZATION_AND_BASIS_OF_PRES" sheetId="81" r:id="rId8"/>
    <sheet name="STOCK_CONVERSION_AND_CHANGE_IN" sheetId="82" r:id="rId9"/>
    <sheet name="INVESTMENT_SECURITIES" sheetId="83" r:id="rId10"/>
    <sheet name="LOANS_RECEIVABLE" sheetId="84" r:id="rId11"/>
    <sheet name="ALLOWANCE_FOR_LOAN_LOSSES" sheetId="85" r:id="rId12"/>
    <sheet name="REAL_ESTATE_OWNED" sheetId="86" r:id="rId13"/>
    <sheet name="LOAN_SERVICING" sheetId="87" r:id="rId14"/>
    <sheet name="DEPOSITS" sheetId="88" r:id="rId15"/>
    <sheet name="JUNIOR_SUBORDINATED_DEBT" sheetId="89" r:id="rId16"/>
    <sheet name="ACCUMULATED_OTHER_COMPREHENSIV" sheetId="90" r:id="rId17"/>
    <sheet name="COMMITMENTS_AND_CONTINGENCIES" sheetId="91" r:id="rId18"/>
    <sheet name="FAIR_VALUE_DISCLOSURES" sheetId="92" r:id="rId19"/>
    <sheet name="REGULATORY_MATTERS" sheetId="93" r:id="rId20"/>
    <sheet name="SUBSEQUENT_EVENTS" sheetId="94" r:id="rId21"/>
    <sheet name="ORGANIZATION_AND_BASIS_OF_PRES1" sheetId="95" r:id="rId22"/>
    <sheet name="STOCK_CONVERSION_AND_CHANGE_IN1" sheetId="96" r:id="rId23"/>
    <sheet name="INVESTMENT_SECURITIES_Tables" sheetId="97" r:id="rId24"/>
    <sheet name="LOANS_RECEIVABLE_Tables" sheetId="98" r:id="rId25"/>
    <sheet name="ALLOWANCE_FOR_LOAN_LOSSES_Tabl" sheetId="99" r:id="rId26"/>
    <sheet name="REAL_ESTATE_OWNED_Tables" sheetId="100" r:id="rId27"/>
    <sheet name="LOAN_SERVICING_Tables" sheetId="101" r:id="rId28"/>
    <sheet name="DEPOSITS_Tables" sheetId="102" r:id="rId29"/>
    <sheet name="ACCUMULATED_OTHER_COMPREHENSIV1" sheetId="103" r:id="rId30"/>
    <sheet name="COMMITMENTS_AND_CONTINGENCIES_" sheetId="104" r:id="rId31"/>
    <sheet name="FAIR_VALUE_DISCLOSURES_Tables" sheetId="105" r:id="rId32"/>
    <sheet name="REGULATORY_MATTERS_Tables" sheetId="106" r:id="rId33"/>
    <sheet name="Recovered_Sheet1" sheetId="34" r:id="rId34"/>
    <sheet name="Recovered_Sheet2" sheetId="35" r:id="rId35"/>
    <sheet name="Proceeds_From_Common_Stock_Off" sheetId="36" r:id="rId36"/>
    <sheet name="Amortized_Cost_and_Estimated_F" sheetId="107" r:id="rId37"/>
    <sheet name="Amortized_Cost_and_Estimated_F1" sheetId="108" r:id="rId38"/>
    <sheet name="Transfer_of_Investment_Securit" sheetId="39" r:id="rId39"/>
    <sheet name="Investment_Securities_Addition" sheetId="40" r:id="rId40"/>
    <sheet name="Unrealized_Losses_Related_to_H" sheetId="41" r:id="rId41"/>
    <sheet name="Fair_Value_of_Securities_Unrea" sheetId="109" r:id="rId42"/>
    <sheet name="Information_Pertaining_to_the_" sheetId="110" r:id="rId43"/>
    <sheet name="Proceeds_from_Sales_of_Securit" sheetId="44" r:id="rId44"/>
    <sheet name="Fair_Value_Investment_Securiti" sheetId="111" r:id="rId45"/>
    <sheet name="Loan_Receivables_Detail" sheetId="112" r:id="rId46"/>
    <sheet name="Loan_Receivable_Additional_Inf" sheetId="113" r:id="rId47"/>
    <sheet name="Activity_Related_to_Discount_o" sheetId="114" r:id="rId48"/>
    <sheet name="Changes_in_Allowance_for_Loan_" sheetId="49" r:id="rId49"/>
    <sheet name="Investment_in_Loans_by_Portfol" sheetId="115" r:id="rId50"/>
    <sheet name="Recorded_Investment_in_Gross_L" sheetId="116" r:id="rId51"/>
    <sheet name="Aging_Analysis_of_Recorded_Inv" sheetId="117" r:id="rId52"/>
    <sheet name="Impaired_Loans_Detail" sheetId="118" r:id="rId53"/>
    <sheet name="Allowance_for_Loan_Losses_Deta" sheetId="54" r:id="rId54"/>
    <sheet name="Average_Impaired_Loans_by_Clas" sheetId="55" r:id="rId55"/>
    <sheet name="Non_Performing_Loans_and_Asset" sheetId="119" r:id="rId56"/>
    <sheet name="TDR_Loans_Detail" sheetId="120" r:id="rId57"/>
    <sheet name="Loan_Modifications_that_were_C" sheetId="121" r:id="rId58"/>
    <sheet name="TDRs_That_Have_Been_Defaulted_" sheetId="122" r:id="rId59"/>
    <sheet name="Real_Estate_Owned_Detail" sheetId="123" r:id="rId60"/>
    <sheet name="Real_Estate_Change_in_Valuatio" sheetId="61" r:id="rId61"/>
    <sheet name="Unpaid_Principal_Balances_of_M" sheetId="124" r:id="rId62"/>
    <sheet name="Activity_in_Balance_of_Loan_Se" sheetId="63" r:id="rId63"/>
    <sheet name="Loan_Servicing_Additional_Info" sheetId="125" r:id="rId64"/>
    <sheet name="Summarizes_Deposit_Balances_an" sheetId="65" r:id="rId65"/>
    <sheet name="Junior_Subordinated_Debenture_" sheetId="66" r:id="rId66"/>
    <sheet name="Recovered_Sheet3" sheetId="67" r:id="rId67"/>
    <sheet name="Amounts_Reclassified_from_Accu" sheetId="68" r:id="rId68"/>
    <sheet name="Commitments_to_Fund_Line_of_Cr" sheetId="126" r:id="rId69"/>
    <sheet name="Outstanding_Commitments_to_Ori" sheetId="70" r:id="rId70"/>
    <sheet name="Commitment_and_Contingencies_A" sheetId="127" r:id="rId71"/>
    <sheet name="Assets_and_Liabilities_Measure" sheetId="128" r:id="rId72"/>
    <sheet name="Assets_Measured_at_Fair_Value_" sheetId="73" r:id="rId73"/>
    <sheet name="Assets_and_Liabilities_Measure1" sheetId="129" r:id="rId74"/>
    <sheet name="Unobservable_Inputs_Used_in_Le" sheetId="75" r:id="rId75"/>
    <sheet name="Carrying_and_Estimated_Fair_Va" sheetId="130" r:id="rId76"/>
    <sheet name="Capital_Required_and_Actual_Ca" sheetId="131" r:id="rId77"/>
  </sheets>
  <calcPr calcId="0"/>
</workbook>
</file>

<file path=xl/sharedStrings.xml><?xml version="1.0" encoding="utf-8"?>
<sst xmlns="http://schemas.openxmlformats.org/spreadsheetml/2006/main" count="15008" uniqueCount="1131">
  <si>
    <t>Document and Entity Information</t>
  </si>
  <si>
    <t>9 Months Ended</t>
  </si>
  <si>
    <t>Sep. 30, 2014</t>
  </si>
  <si>
    <t>Nov. 10,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ENTEGRA FINANCIAL CORP.</t>
  </si>
  <si>
    <t>Entity Central Index Key</t>
  </si>
  <si>
    <t>'0001522327</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Cash and due from banks</t>
  </si>
  <si>
    <t>Interest-earning deposits</t>
  </si>
  <si>
    <t>Cash and cash equivalents</t>
  </si>
  <si>
    <t>Investments - available for sale</t>
  </si>
  <si>
    <t>Investments - held to maturity (fair value of $26,564 and $20,098 at September 30, 2014 and December 31, 2013, respectively)</t>
  </si>
  <si>
    <t>Other investments, at cost</t>
  </si>
  <si>
    <t>Loans held for sale</t>
  </si>
  <si>
    <t>Loans receivable</t>
  </si>
  <si>
    <t>Allowance for loan losses</t>
  </si>
  <si>
    <t>Fixed assets, net</t>
  </si>
  <si>
    <t>Real estate owned</t>
  </si>
  <si>
    <t>Interest receivable</t>
  </si>
  <si>
    <t>Bank owned life insurance</t>
  </si>
  <si>
    <t>Net deferred tax asset</t>
  </si>
  <si>
    <t>Real estate held for investment</t>
  </si>
  <si>
    <t>Loan servicing rights</t>
  </si>
  <si>
    <t>Other assets</t>
  </si>
  <si>
    <t>Total assets</t>
  </si>
  <si>
    <t>Liabilities:</t>
  </si>
  <si>
    <t>Deposits</t>
  </si>
  <si>
    <t>Federal Home Loan Bank advances</t>
  </si>
  <si>
    <t>Junior subordinated notes</t>
  </si>
  <si>
    <t>Post employment benefits</t>
  </si>
  <si>
    <t>Accrued interest payable</t>
  </si>
  <si>
    <t>Other liabilities</t>
  </si>
  <si>
    <t>Total liabilities</t>
  </si>
  <si>
    <t>Commitments and contingencies (Note 10)</t>
  </si>
  <si>
    <t>'  </t>
  </si>
  <si>
    <t>Equity:</t>
  </si>
  <si>
    <t>Preferred stock - no par value, 10,000,000 shares authorized; none issued and outstanding</t>
  </si>
  <si>
    <t>Common stock - no par value, 50,000,000 shares authorized; 6,546,375 and 0 shares issued and outstanding as of September 30, 2014 and December 31, 2013, respectively</t>
  </si>
  <si>
    <t>Additional paid in capital</t>
  </si>
  <si>
    <t>Retained earnings</t>
  </si>
  <si>
    <t>Accumulated other comprehensive loss</t>
  </si>
  <si>
    <t>Total equity</t>
  </si>
  <si>
    <t>Total liabilities and equity</t>
  </si>
  <si>
    <t>Consolidated Balance Sheets (Parenthetical) (USD $)</t>
  </si>
  <si>
    <t>In Thousands, except Share data, unless otherwise specified</t>
  </si>
  <si>
    <t>Investment - held to maturity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Sep. 30, 2013</t>
  </si>
  <si>
    <t>Interest income:</t>
  </si>
  <si>
    <t>Interest and fees on loans</t>
  </si>
  <si>
    <t>Taxable securities</t>
  </si>
  <si>
    <t>Tax-exempt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Servicing income (expense), net</t>
  </si>
  <si>
    <t>Mortgage banking</t>
  </si>
  <si>
    <t>Gain (loss) on sale of investments, net</t>
  </si>
  <si>
    <t>Other than temporary impairment on cost method investment</t>
  </si>
  <si>
    <t>Total noninterest income</t>
  </si>
  <si>
    <t>Noninterest expenses:</t>
  </si>
  <si>
    <t>Compensation and employee benefits</t>
  </si>
  <si>
    <t>Net occupancy</t>
  </si>
  <si>
    <t>Federal deposit insurance</t>
  </si>
  <si>
    <t>Professional and advisory</t>
  </si>
  <si>
    <t>Data processing</t>
  </si>
  <si>
    <t>Net cost of operation of real estate owned</t>
  </si>
  <si>
    <t>Total noninterest expenses</t>
  </si>
  <si>
    <t>Income before taxes</t>
  </si>
  <si>
    <t>Income tax expense</t>
  </si>
  <si>
    <t>Net income</t>
  </si>
  <si>
    <t>Earnings per share - basic and diluted</t>
  </si>
  <si>
    <t>Average shares outstanding - basic and diluted</t>
  </si>
  <si>
    <t>Overdrafts</t>
  </si>
  <si>
    <t>Fees and commission</t>
  </si>
  <si>
    <t>Interchange Fee</t>
  </si>
  <si>
    <t>Consolidated Statements of Comprehensive Income (Loss) (USD $)</t>
  </si>
  <si>
    <t>Other comprehensive income (loss):</t>
  </si>
  <si>
    <t>Change in unrealized holding gains and losses on securities available for sale</t>
  </si>
  <si>
    <t>Reclassification adjustment for securities gains realized in net income</t>
  </si>
  <si>
    <t>Amortization of unrealized loss on securities transferred to held to maturity</t>
  </si>
  <si>
    <t>Change in deferred tax valuation allowance attributable to unrealized gains and losses on investment securities available for sale</t>
  </si>
  <si>
    <t>Other comprehensive income (loss), before tax</t>
  </si>
  <si>
    <t>Income tax effect related to items of other comprehensive income (loss)</t>
  </si>
  <si>
    <t>Other comprehensive income (loss), after tax</t>
  </si>
  <si>
    <t>Comprehensive income (loss)</t>
  </si>
  <si>
    <t>Consolidated Statements of Changes in Shareholders' Equity (USD $)</t>
  </si>
  <si>
    <t>In Thousands</t>
  </si>
  <si>
    <t>Total</t>
  </si>
  <si>
    <t>Common Stock</t>
  </si>
  <si>
    <t>Additional Paid in Capital</t>
  </si>
  <si>
    <t>Retained Earnings</t>
  </si>
  <si>
    <t>Accumulated Other Comprehensive Income (Loss)</t>
  </si>
  <si>
    <t>Balance, beginning at Dec. 31, 2012</t>
  </si>
  <si>
    <t>Other comprehensive income, net of tax</t>
  </si>
  <si>
    <t>Balance, ending at Sep. 30, 2013</t>
  </si>
  <si>
    <t>Balance, beginning at Dec. 31, 2013</t>
  </si>
  <si>
    <t>Issuance of common stock</t>
  </si>
  <si>
    <t>Common stock issuance costs</t>
  </si>
  <si>
    <t>Balance, ending at Sep. 30, 2014</t>
  </si>
  <si>
    <t>Consolidated Statements of Cash Flows (USD $)</t>
  </si>
  <si>
    <t>Operating activities:</t>
  </si>
  <si>
    <t>Adjustments to reconcile net income to net cash provided by operating activities:</t>
  </si>
  <si>
    <t>Depreciation</t>
  </si>
  <si>
    <t>Security amortization, net</t>
  </si>
  <si>
    <t>Provision for real estate owned</t>
  </si>
  <si>
    <t>Deferred income tax expense</t>
  </si>
  <si>
    <t>Net increase (decrease) in deferred loan fees</t>
  </si>
  <si>
    <t>Gain on sales of securities available for sale</t>
  </si>
  <si>
    <t>Income on bank owned life insurance, net</t>
  </si>
  <si>
    <t>Mortgage banking income, net</t>
  </si>
  <si>
    <t>Net realized loss on sale of real estate owned</t>
  </si>
  <si>
    <t>Loans originated for sale</t>
  </si>
  <si>
    <t>Proceeds from sale of loans originated for sale</t>
  </si>
  <si>
    <t>Net change in operating assets and liabilities:</t>
  </si>
  <si>
    <t>Postemployment benefits</t>
  </si>
  <si>
    <t>Net cash provided by operating activities</t>
  </si>
  <si>
    <t>Activity for investments available for sale:</t>
  </si>
  <si>
    <t>Purchases</t>
  </si>
  <si>
    <t>Maturities/calls and principal repayments</t>
  </si>
  <si>
    <t>Sales</t>
  </si>
  <si>
    <t>Net (increase) decrease in loans</t>
  </si>
  <si>
    <t>Proceeds from sale of real estate owned</t>
  </si>
  <si>
    <t>Real estate cost capitalized</t>
  </si>
  <si>
    <t>Purchase of fixed assets</t>
  </si>
  <si>
    <t>Purchase of other investments, at cost</t>
  </si>
  <si>
    <t>Redemptions of other investments, at cost</t>
  </si>
  <si>
    <t>Net cash used in investing activities</t>
  </si>
  <si>
    <t>Financing activities:</t>
  </si>
  <si>
    <t>Net increase in deposits</t>
  </si>
  <si>
    <t>Net increase in escrow deposits</t>
  </si>
  <si>
    <t>Proceeds from FHLB advances</t>
  </si>
  <si>
    <t>Repayment of FHLB advances</t>
  </si>
  <si>
    <t>Proceeds from sale of common stock</t>
  </si>
  <si>
    <t>Net cash provided by financing activities</t>
  </si>
  <si>
    <t>Increase (decrease) in cash and cash equivalents</t>
  </si>
  <si>
    <t>Cash and cash equivalents, beginning of period</t>
  </si>
  <si>
    <t>Cash and cash equivalents, end of period</t>
  </si>
  <si>
    <t>Cash paid during the year for:</t>
  </si>
  <si>
    <t>Interest on deposits and other borrowings</t>
  </si>
  <si>
    <t>Income taxes</t>
  </si>
  <si>
    <t>Noncash investing and financing activities:</t>
  </si>
  <si>
    <t>Real estate acquired in satisfaction of mortgage loans</t>
  </si>
  <si>
    <t>Loans originated for disposition of real estate owned</t>
  </si>
  <si>
    <t>Transfer of investment securities available for sale to held to maturity</t>
  </si>
  <si>
    <t>ORGANIZATION AND BASIS OF PRESENTATION</t>
  </si>
  <si>
    <t>NOTE 1. ORGANIZATION AND BASIS OF PRESENTATION</t>
  </si>
  <si>
    <t>Organization</t>
  </si>
  <si>
    <t>Entegra Financial Corp. (the “Company”) was incorporated on May 31, 2011 and became the holding company for Macon Bank, Inc. (the “Bank”) on September 30, 2014 upon the completion of Macon Bancorp’s merger with and into the Company, pursuant to which Macon Bancorp converted from the mutual to stock form of organization. The Company’s primary operation is its investment in the Bank. The Company also owns 100% of the common stock of Macon Capital Trust I, a Delaware statutory trust formed in 2003 to facilitate the issuance of trust preferred securities. The Bank is a North Carolina state-chartered savings bank and has a wholly owned subsidiary, Macon Services, Inc., which owns a real estate investment property. The consolidated financials are presented in these financial statements.</t>
  </si>
  <si>
    <t>The Bank operates as a community-focused retail bank, originating primarily real estate based mortgage, consumer and commercial loans and accepting deposits from consumers and small businesses.</t>
  </si>
  <si>
    <t>Estimates</t>
  </si>
  <si>
    <t>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the valuation of foreclosed real estate, management obtains independent appraisals for significant properties.</t>
  </si>
  <si>
    <t>Principles of Consolidation</t>
  </si>
  <si>
    <t>The accompanying consolidated financial statements include the accounts of the Company, the Bank, and its wholly owned subsidiary. The accounts of Macon Capital Trust I are not consolidated with the Company. In consolidation all significant intercompany accounts and transactions have been eliminated.</t>
  </si>
  <si>
    <t>Reclassification</t>
  </si>
  <si>
    <t>Certain amounts in the prior years’ financial statements may have been reclassified to conform to the current year’s presentation. The reclassifications had no significant effect on our results of operation or financial condition as previously reported.</t>
  </si>
  <si>
    <t>Basis of Presentation</t>
  </si>
  <si>
    <t>The accompanying unaudited interim consolidated financial statements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and should be read in conjunction with our Registration Statement on Form S-1, as amended, filed with the SEC on July 18, 2014.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si>
  <si>
    <t>Recent Accounting Standards Updates</t>
  </si>
  <si>
    <t>In January 2014, the Financial Accounting Standards Board (“FASB”) amended the Receivables topic of the Accounting Standards Codification. The amendments are intended to resolve diversity in practice with respect to when a creditor should reclassify a collateralized consumer mortgage loan to real estate owned. In addition, the amendments require a creditor to reclassify a collateralized consumer mortgage loan to REO upon obtaining legal title to the real estate collateral, or the borrower voluntarily conveying its interest in the real estate collateral to the creditor to satisfy the loan through a deed in lieu of foreclosure or similar legal agreement. As an emerging growth company, the amendments will be effective for the Company for annual periods beginning after December 15, 2014, and interim periods within annual periods beginning after December 15, 2015. For non-emerging growth companies, the amendments will be effective for annual periods, and interim periods within those annual periods beginning after December 15, 2014. Early implementation of the guidance is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financial statements.</t>
  </si>
  <si>
    <t>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s ending after December 15, 2016, and for annual and interim periods thereafter.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STOCK CONVERSION AND CHANGE IN CORPORATE FORM</t>
  </si>
  <si>
    <t>NOTE 2. STOCK CONVERSION AND CHANGE IN CORPORATE FORM</t>
  </si>
  <si>
    <t>On January 23, 2014, the Board of Directors of Macon Bancorp adopted a Plan of Conversion (the “Plan of Conversion”) which provided for the reorganization of Macon Bancorp from a North Carolina chartered mutual holding company into a stock holding company, Entegra Financial Corp., incorporated under the laws of the State of North Carolina (the “Conversion”).</t>
  </si>
  <si>
    <t>In connection with the Conversion, the Company sold 6,546,375 shares of common stock at an offering price of $10.00 per share and received gross sales proceeds of $65.5 million. The Company recognized $1.7 million in reorganization and stock issuance costs as of September 30, 2014 which have been deducted from the gross sales proceeds. Of the $63.7 million in net sales proceeds, $44.6 million, or approximately 70%, was contributed to the capital of the Bank upon completion of the Conversion on September 30, 2014.</t>
  </si>
  <si>
    <t>Common Stock Offering Summary</t>
  </si>
  <si>
    <t>(Dollars in thousands)</t>
  </si>
  <si>
    <t>  </t>
  </si>
  <si>
    <t>Gross proceeds</t>
  </si>
  <si>
    <t>$</t>
  </si>
  <si>
    <t>Issuance costs</t>
  </si>
  <si>
    <t>(1,731</t>
  </si>
  <si>
    <t>) </t>
  </si>
  <si>
    <t>Net proceeds</t>
  </si>
  <si>
    <t>Contributed to bank subsidiary</t>
  </si>
  <si>
    <t>Retained by the Company</t>
  </si>
  <si>
    <t>On September 30, 2014, liquidation accounts were established by the Company and the Bank for the benefit of eligible depositors of the Bank as defined in the Plan of Conversion. Each eligible depositor will have a pro rata interest in the liquidation accounts for each of his or her deposit accounts based upon the proportion that the balance of each such account bears to the balance of all deposit accounts of the Bank as of the dates specified in the Plan of Conversion. The liquidation accounts will be maintained for the benefit of eligible depositors who continue to maintain their deposit accounts in the Bank. The liquidation accounts will be reduced annually to the extent that eligible depositors reduce their qualifying deposits. In the unlikely event of a complete liquidation of the Bank or the Company or both, and only in such event, eligible depositors who continue to maintain accounts will be entitled to receive a distribution from the liquidation accounts before any distribution may be made with respect to common stock. Neither the Company nor the Bank may declare or pay a cash dividend if the effect thereof would cause its equity to be reduced below either the amount required for the liquidation accounts or the regulatory capital requirements imposed by the Company’s or the Bank’s regulators.</t>
  </si>
  <si>
    <t>INVESTMENT SECURITIES</t>
  </si>
  <si>
    <t>NOTE 3. INVESTMENT SECURITIES</t>
  </si>
  <si>
    <t>The amortized cost and estimated fair values of securities available for sale as of September 30, 2014 and December 31, 2013 are summarized as follows:</t>
  </si>
  <si>
    <t>September 30, 2014</t>
  </si>
  <si>
    <t>Amortized</t>
  </si>
  <si>
    <t>Cost</t>
  </si>
  <si>
    <t>Gross</t>
  </si>
  <si>
    <t>Unrealized</t>
  </si>
  <si>
    <t>Gains</t>
  </si>
  <si>
    <t>Losses</t>
  </si>
  <si>
    <t>Estimated</t>
  </si>
  <si>
    <t>Fair</t>
  </si>
  <si>
    <t>Value</t>
  </si>
  <si>
    <t>Agency</t>
  </si>
  <si>
    <t>(339</t>
  </si>
  <si>
    <t>Municipal</t>
  </si>
  <si>
    <t>(333</t>
  </si>
  <si>
    <t>Mortgage-backed</t>
  </si>
  <si>
    <t>(1,864</t>
  </si>
  <si>
    <t>Mutual fund</t>
  </si>
  <si>
    <t>—  </t>
  </si>
  <si>
    <t>(3</t>
  </si>
  <si>
    <t>(2,539</t>
  </si>
  <si>
    <t>December 31, 2013</t>
  </si>
  <si>
    <t>(1,078</t>
  </si>
  <si>
    <t>(1,475</t>
  </si>
  <si>
    <t>(3,590</t>
  </si>
  <si>
    <t>(8</t>
  </si>
  <si>
    <t>(6,151</t>
  </si>
  <si>
    <t>The amortized cost and estimated fair values of securities held to maturity (“HTM”) as of September 30, 2014 and December 31, 2013 are summarized as follows:</t>
  </si>
  <si>
    <t>(890</t>
  </si>
  <si>
    <t>During the nine months ended September 30, 2014 and year ended December 31, 2013, the Bank transferred the following investment securities from available for sale to held to maturity:</t>
  </si>
  <si>
    <t>At Date of Transfer</t>
  </si>
  <si>
    <t>During the Nine Months Ended</t>
  </si>
  <si>
    <t>Book value</t>
  </si>
  <si>
    <t>Market value</t>
  </si>
  <si>
    <t>Unrealized loss</t>
  </si>
  <si>
    <t>      During the Year Ended      </t>
  </si>
  <si>
    <t>There were no transfers of investment securities from available for sale to held to maturity during the three months ended September 30, 2014.</t>
  </si>
  <si>
    <t>Information pertaining to the activity for the three month and nine month periods ended September 30, 2014 and 2013 of unrealized losses related to HTM securities previously recognized in other comprehensive income (“OCI”) is summarized below:</t>
  </si>
  <si>
    <t>For the three months ended</t>
  </si>
  <si>
    <t>September 30</t>
  </si>
  <si>
    <t>For the nine months ended</t>
  </si>
  <si>
    <t>Beginning unrealized loss related to HTM securities previously recognized in OCI</t>
  </si>
  <si>
    <t>Additions for transfers to HTM</t>
  </si>
  <si>
    <t>Amortization of unrealized losses on HTM securities previously recognized in OCI</t>
  </si>
  <si>
    <t>(50</t>
  </si>
  <si>
    <t>(150</t>
  </si>
  <si>
    <t>Ending unrealized loss in OCI related to HTM securities previously recognized in OCI</t>
  </si>
  <si>
    <t>Information pertaining to securities with gross unrealized losses at September 30, 2014 and December 31, 2013, aggregated by investment category and length of time that individual securities have been in a continuous loss position, follows:</t>
  </si>
  <si>
    <t>Less Than 12 Months</t>
  </si>
  <si>
    <t>More Than 12 Months</t>
  </si>
  <si>
    <t>Held to Maturity:</t>
  </si>
  <si>
    <t>Available for Sale:</t>
  </si>
  <si>
    <t>Information pertaining to the number of securities with unrealized losses is detailed in the table below. Management of the Company believes all unrealized losses as of September 30, 2014 and December 31, 2013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t>
  </si>
  <si>
    <t>Less Than 12 Months</t>
  </si>
  <si>
    <t>More Than 12 Months</t>
  </si>
  <si>
    <t>Agency securities</t>
  </si>
  <si>
    <t>Municipal securities</t>
  </si>
  <si>
    <t>For the three and nine months ended September 30, 2014 and 2013 the Company had proceeds from sales of securities available for sale and their corresponding gross realized gains and losses as detailed below:</t>
  </si>
  <si>
    <t>Three Months Ended September 30,</t>
  </si>
  <si>
    <t>Nine Months Ended September 30,</t>
  </si>
  <si>
    <t>Gross realized gains</t>
  </si>
  <si>
    <t>Gross realized losses</t>
  </si>
  <si>
    <t>(28</t>
  </si>
  <si>
    <t>(2</t>
  </si>
  <si>
    <t>The Bank had securities pledged against deposits of approximately $10.8 million and $6.8 million at September 30, 2014 and December 31, 2013, respectively.</t>
  </si>
  <si>
    <t>The amortized cost and estimated fair value of investments in debt securities at September 30, 2014, by contractual maturity, is shown below. Mortgage-backed securities have not been scheduled because expected maturities will differ from contractual maturities when borrowers have the right to prepay the obligations.</t>
  </si>
  <si>
    <t>Available for Sale</t>
  </si>
  <si>
    <t>Fair Value</t>
  </si>
  <si>
    <t>Over 1 year through 5 years</t>
  </si>
  <si>
    <t>After 5 years through 10 years</t>
  </si>
  <si>
    <t>Over 10 years</t>
  </si>
  <si>
    <t>Mortgage-backed securities</t>
  </si>
  <si>
    <t>Held to Maturity</t>
  </si>
  <si>
    <t>LOANS RECEIVABLE</t>
  </si>
  <si>
    <t>NOTE 4. LOANS RECEIVABLE</t>
  </si>
  <si>
    <t>Loans receivable as of September 30, 2014 and December 31, 2013 are summarized as follows:</t>
  </si>
  <si>
    <t>September 30, 2014</t>
  </si>
  <si>
    <t>December 31, 2013</t>
  </si>
  <si>
    <t>Real estate mortgage loans:</t>
  </si>
  <si>
    <t>One-to four-family residential</t>
  </si>
  <si>
    <t>Commercial real estate</t>
  </si>
  <si>
    <t>Home equity loans and lines of credit</t>
  </si>
  <si>
    <t>Residential construction</t>
  </si>
  <si>
    <t>Other construction and land</t>
  </si>
  <si>
    <t>Total real estate loans</t>
  </si>
  <si>
    <t>Commercial and industrial</t>
  </si>
  <si>
    <t>Consumer</t>
  </si>
  <si>
    <t>Total commercial and consumer</t>
  </si>
  <si>
    <t>Loans receivable, gross</t>
  </si>
  <si>
    <t>Less: Net deferred loan fees</t>
  </si>
  <si>
    <t>(1,631</t>
  </si>
  <si>
    <t>(1,933</t>
  </si>
  <si>
    <t>Unamortized discount</t>
  </si>
  <si>
    <t>(1,576</t>
  </si>
  <si>
    <t>Loans receivable, net</t>
  </si>
  <si>
    <t>The Bank had $116.4 million and $107.1 million of loans pledged as collateral to secure funding with the Federal Home Loan Bank of Atlanta (“FHLB”) at September 30, 2014 and December 31, 2013, respectively. The Bank also had $90.7 million and $97.7 million of loans pledged as collateral to secure funding with the Federal Reserve Bank (“FRB”) Discount Window at September 30, 2014 and December 31, 2013, respectively.</t>
  </si>
  <si>
    <t>During January 2014, the Bank purchased the remaining participation balance of certain commercial real estate loans from the Federal Deposit Insurance Corporation (“FDIC”). The Bank had previously originated the loans and sold a 50% participation to an institution that was subsequently taken into receivership by the FDIC. At the date of purchase, the outstanding loan balance purchased was $9.3 million and the loans were purchased at a total discount of $2.6 million. Subsequent to the transaction, $2.8 million of the participation balance purchased was repaid, resulting in the Bank recognizing approximately $0.6 million of the initial discount, in addition to recognizing $0.3 million of previously collected but deferred interest. In addition, the Bank restructured a $1.8 million loan in the second quarter of 2014 and recognized $0.2 million of the discount in interest income.</t>
  </si>
  <si>
    <t>The following tables present the activity related to the discount on purchased loans for the three and nine month periods ended September 30, 2014 and 2013:</t>
  </si>
  <si>
    <t>Discount on purchased loans, beginning of period</t>
  </si>
  <si>
    <t>Additional discount for new purchases</t>
  </si>
  <si>
    <t>Accretion</t>
  </si>
  <si>
    <t>(89</t>
  </si>
  <si>
    <t>(276</t>
  </si>
  <si>
    <t>Interest income recognized for repayments and restructurings</t>
  </si>
  <si>
    <t>(755</t>
  </si>
  <si>
    <t>Discount on purchased loans, end of period</t>
  </si>
  <si>
    <t>ALLOWANCE FOR LOAN LOSSES</t>
  </si>
  <si>
    <t>NOTE 5. ALLOWANCE FOR LOAN LOSSES</t>
  </si>
  <si>
    <t>The following tables present, by portfolio segment, the changes in the allowance for loan losses for the three months ended September 30, 2014 and 2013, the nine months ended September 30, 2014 and 2013, and the year ended December 31, 2013:</t>
  </si>
  <si>
    <t>Three Months Ended September 30, 2014</t>
  </si>
  <si>
    <t>One-to four</t>
  </si>
  <si>
    <t>Family</t>
  </si>
  <si>
    <t>Residential</t>
  </si>
  <si>
    <t>Commercial</t>
  </si>
  <si>
    <t>Real Estate</t>
  </si>
  <si>
    <t>Home Equity and</t>
  </si>
  <si>
    <t>Lines of Credit</t>
  </si>
  <si>
    <t>Construction</t>
  </si>
  <si>
    <t>and Land</t>
  </si>
  <si>
    <t>Beginning balance</t>
  </si>
  <si>
    <t>Provision</t>
  </si>
  <si>
    <t>(43</t>
  </si>
  <si>
    <t>(343</t>
  </si>
  <si>
    <t>(78</t>
  </si>
  <si>
    <t>Charge-offs</t>
  </si>
  <si>
    <t>Recoveries</t>
  </si>
  <si>
    <t>Ending balance</t>
  </si>
  <si>
    <t>Three Months Ended September 30, 2013</t>
  </si>
  <si>
    <t>and Land</t>
  </si>
  <si>
    <t>(113</t>
  </si>
  <si>
    <t>(188</t>
  </si>
  <si>
    <t>(25</t>
  </si>
  <si>
    <t>Nine Months Ended September 30, 2014</t>
  </si>
  <si>
    <t>(213</t>
  </si>
  <si>
    <t>(115</t>
  </si>
  <si>
    <t>Nine Months Ended September 30, 2013</t>
  </si>
  <si>
    <t>Home Equity and</t>
  </si>
  <si>
    <t>(68</t>
  </si>
  <si>
    <t>(69</t>
  </si>
  <si>
    <t>Year Ended December 31, 2013</t>
  </si>
  <si>
    <t>(77</t>
  </si>
  <si>
    <t>(57</t>
  </si>
  <si>
    <t>The following tables present, by portfolio segment and reserving methodology, the allocation of the allowance for loan losses and the gross investment in loans as of September 30, 2014 and December 31, 2013:</t>
  </si>
  <si>
    <t>Individually evaluated for impairment</t>
  </si>
  <si>
    <t>Collectively evaluated for impairment</t>
  </si>
  <si>
    <t>Balance, end of year</t>
  </si>
  <si>
    <t>Loans Receivable</t>
  </si>
  <si>
    <t>Portfolio Quality Indicators</t>
  </si>
  <si>
    <t>The Bank’s portfolio grading analysis estimates the capability of the borrower to repay the contractual obligations of the loan agreements as scheduled. The Bank’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t>
  </si>
  <si>
    <t>The Bank’s internally assigned grades pursuant to the Board-approved lending policy are as follows:</t>
  </si>
  <si>
    <t>•</t>
  </si>
  <si>
    <t>Pass (1-5) – Acceptable loans with any identifiable weaknesses appropriately mitigated.</t>
  </si>
  <si>
    <t>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t>
  </si>
  <si>
    <t>Substandard (7) – Significant weakness that remains unmitigated, most likely due to diminished repayment capacity, serious delinquency, and/or marginal performance based upon restructured loan terms.</t>
  </si>
  <si>
    <t>Doubtful (8) – Significant weakness that remains unmitigated and collection in full is highly questionable or improbable.</t>
  </si>
  <si>
    <t>Loss (9) – Collectability is unlikely resulting in immediate charge-off.</t>
  </si>
  <si>
    <t>Description of segment and class risks</t>
  </si>
  <si>
    <t>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n not exhaustive, it provides a description of the risks that management has determined are the most significant.</t>
  </si>
  <si>
    <t>One-to four family residential</t>
  </si>
  <si>
    <t>We centrally underwrite each of our one-to four family residential loans using credit scoring and analytical tools consistent with the Board-approved lending policy and internal procedures based upon industry best practices and regulatory directives. Loans to be sold to secondary market investors must also adhere to investor guidelines. We also evaluate the value and marketability of that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t>
  </si>
  <si>
    <t>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The performance of agricultural loans are highly dependent on favorable weather, reasonable costs for seed and fertilizer, and the ability to successfully market the product at a profitable margin. The demand for these products is also dependent on macroeconomic conditions that are beyond the control of the borrower.</t>
  </si>
  <si>
    <t>Home equity and lines of credit</t>
  </si>
  <si>
    <t>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holders that may further weaken our collateral position. Further, the open-end structure of these loans creates the risk that customers may draw on the lines in excess of the collateral value if there have been significant declines since origination.</t>
  </si>
  <si>
    <t>Residential construction and other construction and land</t>
  </si>
  <si>
    <t>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 Commercial construction and land development loans are dependent on the supply and demand for commercial real estate in the markets we serve as well as the demand for newly constructed residential homes and building lots. Deterioration in demand could result in significant decreases in the underlying collateral values and make repayment of the outstanding loans more difficult for our customers.</t>
  </si>
  <si>
    <t>We centrally underwrite each of our commercial loans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t>
  </si>
  <si>
    <t>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in excess of principal repayment.</t>
  </si>
  <si>
    <t>The following tables present the recorded investment in gross loans, by loan grade, as of September 30, 2014 and December 31, 2013.</t>
  </si>
  <si>
    <t>Loan Grade</t>
  </si>
  <si>
    <t>One-to Four-</t>
  </si>
  <si>
    <t>Lines of Credit</t>
  </si>
  <si>
    <t>Ungraded Loan Exposure:</t>
  </si>
  <si>
    <t>Performing</t>
  </si>
  <si>
    <t>Nonperforming</t>
  </si>
  <si>
    <t>Subtotal</t>
  </si>
  <si>
    <t>Delinquency Analysis of Loans by Class</t>
  </si>
  <si>
    <t>The following tables include an aging analysis of the recorded investment of past-due financing receivables by class as of September 30, 2014 and December 31, 2013. The Bank does not accrue interest on loans greater than 90 days past due.</t>
  </si>
  <si>
    <t>30-59 Days Past</t>
  </si>
  <si>
    <t>Due</t>
  </si>
  <si>
    <t>60-89 Days Past</t>
  </si>
  <si>
    <t>90 Days and Over</t>
  </si>
  <si>
    <t>Past Due</t>
  </si>
  <si>
    <t>Total Past Due</t>
  </si>
  <si>
    <t>Current</t>
  </si>
  <si>
    <t>Total Loans</t>
  </si>
  <si>
    <t>Receivable</t>
  </si>
  <si>
    <t>Impaired Loans</t>
  </si>
  <si>
    <t>The following table presents investments in loans considered to be impaired and related information on those impaired loans as of September 30, 2014 and December 31, 2013.</t>
  </si>
  <si>
    <t>Recorded</t>
  </si>
  <si>
    <t>Balance</t>
  </si>
  <si>
    <t>Unpaid Principal</t>
  </si>
  <si>
    <t>Specific</t>
  </si>
  <si>
    <t>Allowance</t>
  </si>
  <si>
    <t>Loans without a valuation allowance</t>
  </si>
  <si>
    <t>Loans with a valuation allowance</t>
  </si>
  <si>
    <t>Lost interest income on impaired loans was $0.1 million for the three months ended September 30, 2014 and 2013. Lost interest income on impaired loans for the nine months ended September 30, 2014 and 2013 was $0.3 million and $0.3 million, respectively. The following table presents average impaired loans by class segment for the periods indicated.</t>
  </si>
  <si>
    <t>Three months ended September 30</t>
  </si>
  <si>
    <t>Nine months ended September 30</t>
  </si>
  <si>
    <t>Average</t>
  </si>
  <si>
    <t>Investment in</t>
  </si>
  <si>
    <t>Impaired</t>
  </si>
  <si>
    <t>Loans</t>
  </si>
  <si>
    <t>Interest</t>
  </si>
  <si>
    <t>Income</t>
  </si>
  <si>
    <t>Recognized</t>
  </si>
  <si>
    <t>Nonperforming Loans and Assets</t>
  </si>
  <si>
    <t>The following table summarizes the balances of nonperforming loans and assets as of September 30, 2014 and December 31, 2013. Certain loans classified as Troubled Debt Restructurings (“TDRs”) and impaired loans may be on non-accrual status even though they are not contractually delinquent.</t>
  </si>
  <si>
    <t>Non-performing loans</t>
  </si>
  <si>
    <t>Non-performing assets</t>
  </si>
  <si>
    <t>Troubled Debt Restructurings (TDR)</t>
  </si>
  <si>
    <t>The following tables summarize TDR loans as of the dates indicated:</t>
  </si>
  <si>
    <t>TDR’s</t>
  </si>
  <si>
    <t>One-to-four family residential</t>
  </si>
  <si>
    <t>Loan modifications that were considered TDR’s during the three and nine months ended September 30, 2014 and 2013 are summarized in the tables below:</t>
  </si>
  <si>
    <t>Number of</t>
  </si>
  <si>
    <t>Pre-modification</t>
  </si>
  <si>
    <t>Outstanding</t>
  </si>
  <si>
    <t>Investment</t>
  </si>
  <si>
    <t>Post-modification</t>
  </si>
  <si>
    <t>Below market interest rate:</t>
  </si>
  <si>
    <t>Extended payment terms:</t>
  </si>
  <si>
    <t>The following table summarizes TDRs that defaulted during the three and nine month periods ending September 30, 2014 and 2013 and which were modified as TDRs within the previous 12 months.</t>
  </si>
  <si>
    <t>During the Three Months Ended</t>
  </si>
  <si>
    <t>September 30, 2013</t>
  </si>
  <si>
    <t>Number of</t>
  </si>
  <si>
    <t>During the Nine Months Ended</t>
  </si>
  <si>
    <t>REAL ESTATE OWNED</t>
  </si>
  <si>
    <t>NOTE 6. REAL ESTATE OWNED</t>
  </si>
  <si>
    <t>The following table summarizes real estate owned and changes in the valuation allowance for real estate owned for the three and nine months ended September 30, 2014 and 2013.</t>
  </si>
  <si>
    <t>September 30,</t>
  </si>
  <si>
    <t>December 31,</t>
  </si>
  <si>
    <t>Real estate owned, gross</t>
  </si>
  <si>
    <t>Less: Valuation allowance</t>
  </si>
  <si>
    <t>Real estate owned, net</t>
  </si>
  <si>
    <t>Valuation allowance, beginning</t>
  </si>
  <si>
    <t>Provision charged to expense</t>
  </si>
  <si>
    <t>Reduction due to disposal</t>
  </si>
  <si>
    <t>(1,775</t>
  </si>
  <si>
    <t>(627</t>
  </si>
  <si>
    <t>(5,771</t>
  </si>
  <si>
    <t>(1,359</t>
  </si>
  <si>
    <t>Valuation allowance, ending</t>
  </si>
  <si>
    <t>LOAN SERVICING</t>
  </si>
  <si>
    <t>NOTE 7. LOAN SERVICING</t>
  </si>
  <si>
    <t>Loans serviced for others are not included in the accompanying consolidated balance sheets. The unpaid principal balances of mortgage and other loans serviced for others as of September 30, 2014 and December 31, 2013 is detailed below.</t>
  </si>
  <si>
    <t>The following summarizes the activity in the balance of loan servicing rights for the three and nine months ended September 30, 2014 and 2013:</t>
  </si>
  <si>
    <t>Loan servicing rights, beginning of period</t>
  </si>
  <si>
    <t>Capitalization from loans sold</t>
  </si>
  <si>
    <t>Fair value adjustment</t>
  </si>
  <si>
    <t>(93</t>
  </si>
  <si>
    <t>(207</t>
  </si>
  <si>
    <t>(97</t>
  </si>
  <si>
    <t>(616</t>
  </si>
  <si>
    <t>Loan servicing rights, end of period</t>
  </si>
  <si>
    <t>The Bank held custodial escrow deposits of $1.5 million and $0.6 million for loan servicing accounts at September 30, 2014 and December 31, 2013, respectively.</t>
  </si>
  <si>
    <t>DEPOSITS</t>
  </si>
  <si>
    <t>NOTE 8. DEPOSITS</t>
  </si>
  <si>
    <t>The following table summarizes deposit balances and interest expense by type of deposit as of and for the nine months ended September 30, 2014 and 2013 and the year ended December 31, 2013.</t>
  </si>
  <si>
    <t>As of and for the</t>
  </si>
  <si>
    <t>Year-ended</t>
  </si>
  <si>
    <t>Nine months ended September 30,</t>
  </si>
  <si>
    <t>Expense</t>
  </si>
  <si>
    <t>Noninterest-bearing demand</t>
  </si>
  <si>
    <t>Interest-bearing demand</t>
  </si>
  <si>
    <t>Money Market</t>
  </si>
  <si>
    <t>Savings</t>
  </si>
  <si>
    <t>Certificates of Deposit</t>
  </si>
  <si>
    <t>JUNIOR SUBORDINATED DEBT</t>
  </si>
  <si>
    <t>NOTE 9. JUNIOR SUBORDINATED DEBT</t>
  </si>
  <si>
    <t>The Company issued $14.4 million of junior subordinated notes to its wholly owned subsidiary, Macon Capital Trust I, to fully and unconditionally guarantee the trust preferred securities issued by the Trust. These notes qualify as Tier I capital for the Company. The notes accrue and pay interest quarterly at a rate per annum, reset quarterly, equal to 90-day LIBOR plus 2.80% (3.03% at September 30, 2014). The notes mature on March 30, 2034.</t>
  </si>
  <si>
    <t>The Company has the right to redeem the notes, in whole or in part, on or after March 30, 2009 at a price equal to 100% of the principal amount plus accrued and unpaid interest. In addition, the Company may redeem the notes in whole (but not in part) upon the occurrence of a capital disqualification event, an investment company event, or a tax event at a specified redemption price as defined in the indenture.</t>
  </si>
  <si>
    <t>The Company also may, at its option, defer the payment of interest on the notes for a period up to 20 consecutive quarters, provided that interest will also accrue on the deferred payments of interest. As of September 30, 2014 and December 31, 2013, the Company has deferred payments of interest on the notes for 16 and 13 consecutive quarters in the aggregate amount of $1.9 million and $1.6 million, respectively.</t>
  </si>
  <si>
    <t>ACCUMULATED OTHER COMPREHENSIVE INCOME (LOSS)</t>
  </si>
  <si>
    <t>NOTE 10. ACCUMULATED OTHER COMPREHENSIVE INCOME (LOSS)</t>
  </si>
  <si>
    <t>The following table summarizes the components of accumulated other comprehensive income (loss) and changes in those components as of and for the three and nine months ended September 30, 2014 and 2013.</t>
  </si>
  <si>
    <t>Available</t>
  </si>
  <si>
    <t>for Sale</t>
  </si>
  <si>
    <t>Securities</t>
  </si>
  <si>
    <t>Held to Maturity</t>
  </si>
  <si>
    <t>Transferred</t>
  </si>
  <si>
    <t>from AFS</t>
  </si>
  <si>
    <t>Deferred Tax</t>
  </si>
  <si>
    <t>Valuation</t>
  </si>
  <si>
    <t>Allowance on</t>
  </si>
  <si>
    <t>AFS</t>
  </si>
  <si>
    <t>Balance, beginning of period</t>
  </si>
  <si>
    <t>(818</t>
  </si>
  <si>
    <t>(1,226</t>
  </si>
  <si>
    <t>(1,267</t>
  </si>
  <si>
    <t>(3,311</t>
  </si>
  <si>
    <t>Change in deferred tax valuation allowance attributable to net unrealized losses on investment securities available for sale</t>
  </si>
  <si>
    <t>(278</t>
  </si>
  <si>
    <t>Change in net unrealized holding losses on securities available for sale</t>
  </si>
  <si>
    <t>(505</t>
  </si>
  <si>
    <t>Reclassification adjustment for net securities gains realized in net income</t>
  </si>
  <si>
    <t>(273</t>
  </si>
  <si>
    <t>Transfer of net unrealized loss from available for sale to held to maturity</t>
  </si>
  <si>
    <t>Amortization of unrealized gains and losses on securities transferred to held to maturity</t>
  </si>
  <si>
    <t>(20</t>
  </si>
  <si>
    <t>Balance, end of period</t>
  </si>
  <si>
    <t>(1,298</t>
  </si>
  <si>
    <t>(1,196</t>
  </si>
  <si>
    <t>(1,545</t>
  </si>
  <si>
    <t>(4,039</t>
  </si>
  <si>
    <t>Three Months Ended September 30, 2013</t>
  </si>
  <si>
    <t>(2,470</t>
  </si>
  <si>
    <t>(1,613</t>
  </si>
  <si>
    <t>(4,083</t>
  </si>
  <si>
    <t>Change in deferred tax valuation allowance attributable to unrealized gains on investment securities available for sale</t>
  </si>
  <si>
    <t>(420</t>
  </si>
  <si>
    <t>Change in unrealized holding gains on securities available for sale</t>
  </si>
  <si>
    <t>(1,650</t>
  </si>
  <si>
    <t>Income tax benefit</t>
  </si>
  <si>
    <t>(3,600</t>
  </si>
  <si>
    <t>(2,033</t>
  </si>
  <si>
    <t>(5,633</t>
  </si>
  <si>
    <t>Nine Months Ended September 30, 2014</t>
  </si>
  <si>
    <t>(3,374</t>
  </si>
  <si>
    <t>(1,242</t>
  </si>
  <si>
    <t>(2,860</t>
  </si>
  <si>
    <t>(7,476</t>
  </si>
  <si>
    <t>(652</t>
  </si>
  <si>
    <t>(74</t>
  </si>
  <si>
    <t>(1,285</t>
  </si>
  <si>
    <t>(30</t>
  </si>
  <si>
    <t>(1,315</t>
  </si>
  <si>
    <t>Nine Months Ended September 30, 2013</t>
  </si>
  <si>
    <t>(2,652</t>
  </si>
  <si>
    <t>(7,947</t>
  </si>
  <si>
    <t>(96</t>
  </si>
  <si>
    <t>The following table shows the line items in the consolidated Statements of Income affected by amounts reclassified from accumulated other comprehensive income (loss):</t>
  </si>
  <si>
    <t>Three months ended</t>
  </si>
  <si>
    <t>Nine months ended</t>
  </si>
  <si>
    <t>(Dollars in thousands)</t>
  </si>
  <si>
    <t>Gain on sale of investments, net</t>
  </si>
  <si>
    <t>Tax effect</t>
  </si>
  <si>
    <t>Impact, net of tax</t>
  </si>
  <si>
    <t>Interest income - taxable securities</t>
  </si>
  <si>
    <t>Total reclassifications, net of tax</t>
  </si>
  <si>
    <t>COMMITMENTS AND CONTINGENCIES</t>
  </si>
  <si>
    <t>NOTE 11. COMMITMENTS AND CONTINGENCIES</t>
  </si>
  <si>
    <t>To accommodate the financial needs of its customers, the Bank makes commitments under various terms to lend funds. These commitments include revolving credit agreements, term loan commitments and short-term borrowing agre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The amount of collateral obtained, if it is deemed necessary by the Bank upon extension of credit, is based on management’s credit evaluation of the counterparty. Collateral held includes first and second mortgages on one-to-four family dwellings, accounts receivable, inventory, and commercial real estate. Certain lines of credit are unsecured.</t>
  </si>
  <si>
    <t>The following summarizes the Bank’s approximate commitments to fund lines of credit at September 30, 2014:</t>
  </si>
  <si>
    <t>Home equity lines</t>
  </si>
  <si>
    <t>Consumer and other lines</t>
  </si>
  <si>
    <t>As of September 30, 2014, the Company had outstanding commitments to originate mortgage loans as follows:</t>
  </si>
  <si>
    <t>Amount</t>
  </si>
  <si>
    <t>Range of Rates</t>
  </si>
  <si>
    <t>(Dollar in thousands)</t>
  </si>
  <si>
    <t>Fixed</t>
  </si>
  <si>
    <t>4.125% to 4.500%</t>
  </si>
  <si>
    <t>Variable</t>
  </si>
  <si>
    <t>3.125% to 4.750%</t>
  </si>
  <si>
    <t>The allowance for unfunded commitments was $0.1 million at September 30, 2014 and December 31, 2013.</t>
  </si>
  <si>
    <t>The Bank is exposed to loss as a result of its obligation for representations and warranties on loans sold to Fannie Mae and maintained a reserve of $0.3 million as of September 30, 2014 and December 31, 2013.</t>
  </si>
  <si>
    <t>In the normal course of business, the Company is periodically involved in litigation. In the opinion of the Company’s management, none of this litigation is expected to have a material adverse effect on the accompanying consolidated financial statements.</t>
  </si>
  <si>
    <t>FAIR VALUE DISCLOSURES</t>
  </si>
  <si>
    <t>NOTE 12. FAIR VALUE DISCLOSURES</t>
  </si>
  <si>
    <t>We use fair value measurements when recording and disclosing certain financial assets and liabilities. Securities available-for-sale, mortgage servicing rights and mortgage derivatives are recorded at fair value on a recurring basis. Additionally, from time to time, we may be required to record other assets at fair value on a nonrecurring basis, such as loans held for sale, impaired loans and real estate owned.</t>
  </si>
  <si>
    <t>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 of assumptions that market participants would use in pricing an asset or liability, which are developed based on the best information available in the circumstances.</t>
  </si>
  <si>
    <t>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t>
  </si>
  <si>
    <t>Level 1: valuation is based upon unadjusted quoted market prices for identical instruments traded in active markets.</t>
  </si>
  <si>
    <t>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t>
  </si>
  <si>
    <t>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t>
  </si>
  <si>
    <t>A financial instrument’s level within the fair value hierarchy is based on the lowest level of input that is significant to the fair value measurement.</t>
  </si>
  <si>
    <t>Fair value estimates are made at a specific point of time, based on relevant market information and information about the financial instrument. These estimates do not reflect any premium or discount that could result from offering for sale the Company’s entire holdings of a particular financial instrument. Because no active market exists for a significant portion of the Company’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t>
  </si>
  <si>
    <t>Following is a description of valuation methodologies used for assets and liabilities recorded at fair value on a recurring basis:</t>
  </si>
  <si>
    <t>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t>
  </si>
  <si>
    <t>Included in securities are investments in an exchange traded bond fund and U.S. Treasury bonds which are valued by reference to quoted market prices and considered a Level 1 security.</t>
  </si>
  <si>
    <t>Loan Servicing Rights</t>
  </si>
  <si>
    <t>Loan servicing rights are carried at fair value as determined by a third party valuation firm. The valuation model utilizes a discounted cash flow analysis using discount rates and prepayment speed assumptions used by market participants. The Company classifies loan servicing right fair value measurements as Level 3.</t>
  </si>
  <si>
    <t>Derivative Instruments</t>
  </si>
  <si>
    <t>Derivative instruments include interest rate lock commitments and forward sale commitments. These instruments are valued based on the change in the value of the underlying loan between the commitment date and the end of the period. The Company classifies these instruments as Level 3.</t>
  </si>
  <si>
    <t>Following is a description of valuation methodologies used for assets and liabilities recorded at fair value on a nonrecurring basis:</t>
  </si>
  <si>
    <t>Loans Held for Sale</t>
  </si>
  <si>
    <t>Loans held for sale are carried at the lower of cost or fair value. The fair value of loans held for sale is based on what secondary markets are currently offering for portfolios with similar characteristics. Loans held for sale carried at fair value are classified as Level 2.</t>
  </si>
  <si>
    <t>Impaired loans are carried at the lower of recorded investment or fair value. The fair value of impaired loans is estimated using either the value of the collateral (less selling costs if repayment is expected from liquidation of the collateral) or discounted cash flows. Appraisals may be discounted based on our historical knowledge, changes in market conditions from the time of appraisal or our knowledge of the borrower and the borrower’s business. Impaired loans carried at fair value are classified as Level 3.</t>
  </si>
  <si>
    <t>Real Estate Owned</t>
  </si>
  <si>
    <t>Real estate owned,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al estate owned carried at fair value is classified as Level 3.</t>
  </si>
  <si>
    <t>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For fair value disclosure purposes, we substantially utilize the fair value measurement criteria as required and explained above. In cases where quoted fair values are not available, we use present value methods to determine the fair value of our financial instruments.</t>
  </si>
  <si>
    <t>Following is a description of valuation methodologies used for the disclosure of the fair value of financial instruments not carried at fair value:</t>
  </si>
  <si>
    <t>Cash and Cash Equivalents</t>
  </si>
  <si>
    <t>The carrying amount of such instruments is deemed to be a reasonable estimate of fair value.</t>
  </si>
  <si>
    <t>The fair value of variable rate performing loans is based on carrying values adjusted for credit risk. The fair value of fixed rate performing loans is estimated using discounted cash flow analyses, utilizing interest rates currently being offered for loans with similar terms, adjusted for credit risk. The fair value of nonperforming loans is based on their carrying values less any specific reserve. A prepayment assumption is used to estimate the portion of loans that will be repaid prior to their scheduled maturity. No adjustment has been made for the illiquidity in the market for loans as there is no active market for many of the Company’s loans on which to reasonably base this estimate.</t>
  </si>
  <si>
    <t>Bank Owned Life Insurance</t>
  </si>
  <si>
    <t>Fair values approximate net cash surrender values.</t>
  </si>
  <si>
    <t>FHLB Stock</t>
  </si>
  <si>
    <t>No ready market exists for this stock and it has no quoted market value. However, redemption of this stock has historically been at par value. Accordingly, the carrying amount is deemed to be a reasonable estimate of fair value.</t>
  </si>
  <si>
    <t>The fair values disclosed for demand deposits are equal to the amounts payable on demand at the reporting date. The fair value of certificates of deposit are estimated by discounting the amounts payable at the certificate rates using the rates currently offered for deposits of similar remaining maturities.</t>
  </si>
  <si>
    <t>Advances from the FHLB</t>
  </si>
  <si>
    <t>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t>
  </si>
  <si>
    <t>Junior Subordinated Notes</t>
  </si>
  <si>
    <t>The carrying amount approximates fair value because the debt is variable rate tied to LIBOR.</t>
  </si>
  <si>
    <t>Accrued Interest Receivable and Payable</t>
  </si>
  <si>
    <t>Since these financial instruments will typically be received or paid within three months, the carrying amounts of such instruments are deemed to be a reasonable estimate of fair value.</t>
  </si>
  <si>
    <t>Loan Commitments</t>
  </si>
  <si>
    <t>Estimates of the fair value of these off-balance sheet items are not made because of the short-term nature of these arrangements and the credit standing of the counterparties.</t>
  </si>
  <si>
    <t>Assets and Liabilities Recorded at Fair Value on a Recurring Basis</t>
  </si>
  <si>
    <t>Below is a table that presents information about certain assets and liabilities measured at fair value on a recurring basis as of September 30, 2014 and December 31, 2013.</t>
  </si>
  <si>
    <t>Level 1</t>
  </si>
  <si>
    <t>Level 2</t>
  </si>
  <si>
    <t>Level 3</t>
  </si>
  <si>
    <t>Securities available for sale:</t>
  </si>
  <si>
    <t>U.S. government agencies</t>
  </si>
  <si>
    <t>Forward sales commitments</t>
  </si>
  <si>
    <t>Interest rate lock commitments</t>
  </si>
  <si>
    <t>Level 1</t>
  </si>
  <si>
    <t>The following table presents the changes in assets measured at fair value on a recurring basis for which we have utilized Level 3 inputs to determine fair value as of and for the three and nine months ended September 30, 2014 and 2013:</t>
  </si>
  <si>
    <t>Three Months</t>
  </si>
  <si>
    <t>Ended September 30,</t>
  </si>
  <si>
    <t>Nine Months</t>
  </si>
  <si>
    <t>Balance at beginning of period</t>
  </si>
  <si>
    <t>Loan servicing right activity, included in servicing income, net</t>
  </si>
  <si>
    <t>Mortgage derivative gains included in Other income</t>
  </si>
  <si>
    <t>Balance at end of period</t>
  </si>
  <si>
    <t>Assets and Liabilities Recorded at Fair Value on a Nonrecurring Basis</t>
  </si>
  <si>
    <t>Below is a table that presents information about certain assets and liabilities measured at fair value on a nonrecurring basis as of September 30, 2014 and December 31, 2013. There were no loans held for sale carried at fair value at either September 30, 2014 or December 31, 2013.</t>
  </si>
  <si>
    <t>Level 2</t>
  </si>
  <si>
    <t>Level 3</t>
  </si>
  <si>
    <t>Impaired loans</t>
  </si>
  <si>
    <t>The following table provides information describing the unobservable inputs used in Level 3 fair value measurements at September 30, 2014.</t>
  </si>
  <si>
    <t>Technique</t>
  </si>
  <si>
    <t>Unobservable Input</t>
  </si>
  <si>
    <t>General Range</t>
  </si>
  <si>
    <t>Discounted Appraisals</t>
  </si>
  <si>
    <t>Collateral discounts and estimated selling cost</t>
  </si>
  <si>
    <t>0 – 30%</t>
  </si>
  <si>
    <t>Present value of cash flows</t>
  </si>
  <si>
    <t>Default rates</t>
  </si>
  <si>
    <t>0 – 10%</t>
  </si>
  <si>
    <t>Discounted Cash Flows</t>
  </si>
  <si>
    <t>Prepayment speed</t>
  </si>
  <si>
    <t>7 – 25%</t>
  </si>
  <si>
    <t>Discount rate</t>
  </si>
  <si>
    <t>Forward sales commitments and interest rate lock commitments</t>
  </si>
  <si>
    <t>Change in market price of underlying loan</t>
  </si>
  <si>
    <t>Value of underlying loan</t>
  </si>
  <si>
    <t>95% – 105%</t>
  </si>
  <si>
    <t>The approximate carrying and estimated fair value of financial instruments are summarized below:</t>
  </si>
  <si>
    <t>Fair Value Measurements at September 30, 2014</t>
  </si>
  <si>
    <t>Carrying</t>
  </si>
  <si>
    <t>Assets:</t>
  </si>
  <si>
    <t>Cash and equivalents</t>
  </si>
  <si>
    <t>Securities available for sale</t>
  </si>
  <si>
    <t>Securities held to maturity</t>
  </si>
  <si>
    <t>Demand deposits</t>
  </si>
  <si>
    <t>Certificate deposits</t>
  </si>
  <si>
    <t>Junior subordinated debentures</t>
  </si>
  <si>
    <t>Fair Value Measurements at December 31, 2013</t>
  </si>
  <si>
    <t>Federal Home Loan Bank stock</t>
  </si>
  <si>
    <t>Mortgage servicing rights</t>
  </si>
  <si>
    <t>REGULATORY MATTERS</t>
  </si>
  <si>
    <t>NOTE 13. REGULATORY MATTERS</t>
  </si>
  <si>
    <t>The Company and the Bank are subject to various regulatory capital requirements administered by their respective federal and state banking regulators. Failure to satisfy minimum capital requirements may result in certain mandatory and additional discretionary actions by regulators that, if undertaken, could have a direct material effect on the Company’s consolidated financial statements. On April 21, 2014, the Bank entered into a memorandum of understanding (the “Memorandum of Understanding”) with the FDIC and the North Carolina Commissioner of Banks (the “Commissioner,” and together with the FDIC, the “Bank Supervisory Authorities”), which replaced the consent order entered into in 2012. In 2012, Macon Bancorp entered into a written agreement (the “Written Agreement”) with the FRB. For additional information about the Memorandum of Understanding and the Written Agreement, see “Supervision and Regulation – Regulatory Agreements” on page 112 of our Registration Statement.</t>
  </si>
  <si>
    <t>Quantitative measures established by regulation to ensure capital adequacy require the Bank to maintain minimum amounts and ratios (set forth in the table below) of total and Tier I capital (as defined in the regulations) to risk-weighted assets (as defined), and of Tier I capital to average assets (as defined).</t>
  </si>
  <si>
    <t>Following are the required and actual capital amounts and ratios for the Bank:</t>
  </si>
  <si>
    <t>Actual</t>
  </si>
  <si>
    <t>For Capital</t>
  </si>
  <si>
    <t>Adequacy Purposes</t>
  </si>
  <si>
    <t>To meet the</t>
  </si>
  <si>
    <t>Requirements of the</t>
  </si>
  <si>
    <t>Memorandum of</t>
  </si>
  <si>
    <t>Understanding</t>
  </si>
  <si>
    <t>Ratio</t>
  </si>
  <si>
    <t>As of September 30, 2014:</t>
  </si>
  <si>
    <t>Tier I Leverage Capital</t>
  </si>
  <si>
    <t>% </t>
  </si>
  <si>
    <t>³4</t>
  </si>
  <si>
    <t>³8</t>
  </si>
  <si>
    <t>Tier 1 Risk-based Capital</t>
  </si>
  <si>
    <t>N/A</t>
  </si>
  <si>
    <t>Total Risk-based Capital</t>
  </si>
  <si>
    <t>³11</t>
  </si>
  <si>
    <t>As of December 31, 2013:</t>
  </si>
  <si>
    <t>Following are the required and actual capital amounts and ratios for the Company:</t>
  </si>
  <si>
    <t>Tier I Risk-based Capital</t>
  </si>
  <si>
    <t>Total Risk Based Capital</t>
  </si>
  <si>
    <t>SUBSEQUENT EVENTS</t>
  </si>
  <si>
    <t>NOTE 14. SUBSEQUENT EVENTS</t>
  </si>
  <si>
    <t>In preparing these consolidated financial statements, the Company has evaluated events and transactions for potential recognition or disclosure through the date the financial statements were issued.</t>
  </si>
  <si>
    <t>ORGANIZATION AND BASIS OF PRESENTATION (Policies)</t>
  </si>
  <si>
    <t>STOCK CONVERSION AND CHANGE IN CORPORATE FORM (Tables)</t>
  </si>
  <si>
    <t>Proceeds From Common Stock Offering Summary</t>
  </si>
  <si>
    <t>INVESTMENT SECURITIES (Tables)</t>
  </si>
  <si>
    <t>Amortized Cost and Estimated Fair Values of Securities Available for Sale</t>
  </si>
  <si>
    <t>Amortized Cost and Estimated Fair Values of Securities Held to Maturity</t>
  </si>
  <si>
    <t>Transfer of Investment Securities from Available for Sale to Held to Maturity</t>
  </si>
  <si>
    <t>Unrealized Losses Related to Held to Maturity Securities Previously Recognized in Other Comprehensive Income</t>
  </si>
  <si>
    <t>Securities Gross Unrealized Losses Position</t>
  </si>
  <si>
    <t>Proceeds from Sales of Securities Available For Sale and Their Corresponding Gross Realized Gains and Losses</t>
  </si>
  <si>
    <t>Amortized Cost and Estimated Fair Value of Securities by Contractual Maturity</t>
  </si>
  <si>
    <t>LOANS RECEIVABLE (Tables)</t>
  </si>
  <si>
    <t>Loan Receivable</t>
  </si>
  <si>
    <t>Activity Related to Discount on Purchased Loans</t>
  </si>
  <si>
    <t>ALLOWANCE FOR LOAN LOSSES (Tables)</t>
  </si>
  <si>
    <t>Changes in Allowance for Loan Losses</t>
  </si>
  <si>
    <t>Investment in Loans by Portfolio Segment</t>
  </si>
  <si>
    <t>Unallocated</t>
  </si>
  <si>
    <t>Credit Risk Profile by Rating</t>
  </si>
  <si>
    <t>Aging Analysis of Recorded Investment of Past-Due Financing Receivables</t>
  </si>
  <si>
    <t>The Bank does not accrue interest on loans greater than 90 days past due.</t>
  </si>
  <si>
    <t>Summary of Average Impaired Loans</t>
  </si>
  <si>
    <t>The following table presents average impaired loans by class segment for the periods indicated.</t>
  </si>
  <si>
    <t>Financing Receivables on Nonaccrual Status</t>
  </si>
  <si>
    <t>Certain loans classified as Troubled Debt Restructurings (“TDRs”) and impaired loans may be on non-accrual status even though they are not contractually delinquent.</t>
  </si>
  <si>
    <t>Summary of TDR Loans</t>
  </si>
  <si>
    <t>REAL ESTATE OWNED (Tables)</t>
  </si>
  <si>
    <t>Summary of Real Estate Owned and Changes in the Valuation Allowances</t>
  </si>
  <si>
    <t>LOAN SERVICING (Tables)</t>
  </si>
  <si>
    <t>Summary of Unpaid Principal Mortgage and Other Loans</t>
  </si>
  <si>
    <t>The unpaid principal balances of mortgage and other loans serviced for others as of September 30, 2014 and December 31, 2013 is detailed below.</t>
  </si>
  <si>
    <t>DEPOSITS (Tables)</t>
  </si>
  <si>
    <t>Summary of Deposit Balances and Interest Expenses</t>
  </si>
  <si>
    <t>ACCUMULATED OTHER COMPREHENSIVE INCOME (LOSS) (Tables)</t>
  </si>
  <si>
    <t>Summary of Components of Accumulated Other Comprehensive Income Loss and Changes</t>
  </si>
  <si>
    <t>Summary of Reclassification out of Accumulated Other Comprehensive Income Loss</t>
  </si>
  <si>
    <t>COMMITMENTS AND CONTINGENCIES (Tables)</t>
  </si>
  <si>
    <t>Summary of Commitments to Fund Lines of Credit</t>
  </si>
  <si>
    <t>Outstanding Commitments to Originate Mortgage Loans</t>
  </si>
  <si>
    <t>outstanding commitments to originate mortgage loans as follows:</t>
  </si>
  <si>
    <t>The allowance for unfunded commitments was $0.1</t>
  </si>
  <si>
    <t>FAIR VALUE DISCLOSURES (Tables)</t>
  </si>
  <si>
    <t>Summary of Assets Measured at Fair Value on Recurring Basis Utilized Level 3 Inputs</t>
  </si>
  <si>
    <t>Summary of Information Describing Unobservable Inputs</t>
  </si>
  <si>
    <t>Carrying and Estimated Fair Value of Financial Instruments</t>
  </si>
  <si>
    <t>REGULATORY MATTERS (Tables)</t>
  </si>
  <si>
    <t>Required and Actual Capital Amounts and Ratios</t>
  </si>
  <si>
    <t>Organization and Basis of Presentation - Additional Information (Detail)</t>
  </si>
  <si>
    <t>Schedule of Investments [Line Items]</t>
  </si>
  <si>
    <t>Ownership percentage of in statutory trust</t>
  </si>
  <si>
    <t>Stock Conversion and Change in Corporate Form - Additional Information (Detail) (USD $)</t>
  </si>
  <si>
    <t>Equity [Line Items]</t>
  </si>
  <si>
    <t>Common stock, shares, issued</t>
  </si>
  <si>
    <t>Common stock price per share</t>
  </si>
  <si>
    <t>Proceeds from issuance of common stock, gross</t>
  </si>
  <si>
    <t>Stock issuance costs</t>
  </si>
  <si>
    <t>Proceeds from issuance of common stock, net</t>
  </si>
  <si>
    <t>Amount contributed to the capital of the bank from stock conversion</t>
  </si>
  <si>
    <t>Amount contributed to the capital of the bank from stock conversion, percentage</t>
  </si>
  <si>
    <t>Proceeds From Common Stock Offering Summary (Detail) (USD $)</t>
  </si>
  <si>
    <t>Common Stock [Line Items]</t>
  </si>
  <si>
    <t>Amortized Cost and Estimated Fair Values of Securities Available for Sale (Detail) (USD $)</t>
  </si>
  <si>
    <t>Schedule of Available-for-sale Securities [Line Items]</t>
  </si>
  <si>
    <t>Amortized Cost</t>
  </si>
  <si>
    <t>Gross Unrealized Gains</t>
  </si>
  <si>
    <t>Gross Unrealized Losses</t>
  </si>
  <si>
    <t>Estimated fair value</t>
  </si>
  <si>
    <t>Amortized Cost and Estimated Fair Values of Securities Held to Maturity (Detail) (USD $)</t>
  </si>
  <si>
    <t>Schedule of Held-to-maturity Securities [Line Items]</t>
  </si>
  <si>
    <t>Estimated Fair Value</t>
  </si>
  <si>
    <t>Transfer of Investment Securities from Available for Sale to Held to Maturity (Detail) (USD $)</t>
  </si>
  <si>
    <t>12 Months Ended</t>
  </si>
  <si>
    <t>Investment Securities - Additional Information (Detail) (USD $)</t>
  </si>
  <si>
    <t>Transfers of investment securities</t>
  </si>
  <si>
    <t>Securities pledged against deposits and advances</t>
  </si>
  <si>
    <t>Unrealized Losses Related to Held to Maturity Securities Previously Recognized in Other Comprehensive Income (Detail) (USD $)</t>
  </si>
  <si>
    <t>Fair Value of Securities Unrealized Losses (Detail) (USD $)</t>
  </si>
  <si>
    <t>Marketable Securities, Less Than 12 Months Fair Value</t>
  </si>
  <si>
    <t>Marketable Securities, Less Than 12 Months Unrealized Losses</t>
  </si>
  <si>
    <t>Marketable Securities, Over 12 Months Fair Value</t>
  </si>
  <si>
    <t>Marketable Securities, Over 12 Months Unrealized Losses</t>
  </si>
  <si>
    <t>Marketable Securities, Fair Value</t>
  </si>
  <si>
    <t>Marketable Securities, Unrealized Losses</t>
  </si>
  <si>
    <t>Held to maturity, Less Than 12 Months Fair Value</t>
  </si>
  <si>
    <t>Held to maturity, Less Than 12 Months Unrealized Losses</t>
  </si>
  <si>
    <t>Held to maturity, Over 12 Months Fair Value</t>
  </si>
  <si>
    <t>Held to maturity, Over 12 Months Unrealized Losses</t>
  </si>
  <si>
    <t>Held to maturity, Fair Value</t>
  </si>
  <si>
    <t>Held to maturity, Unrealized Losses</t>
  </si>
  <si>
    <t>Available for sale, Less Than 12 Months Fair Value</t>
  </si>
  <si>
    <t>Available for sale, Less Than 12 Months Unrealized Losses</t>
  </si>
  <si>
    <t>Available for sale, Over 12 Months Fair Value</t>
  </si>
  <si>
    <t>Available for sale, Over 12 Months Unrealized Losses</t>
  </si>
  <si>
    <t>Available for sale, Fair Value</t>
  </si>
  <si>
    <t>Available for sale, Unrealized Losses</t>
  </si>
  <si>
    <t>Information Pertaining to the Number of Securities with Unrealized Losses (Detail)</t>
  </si>
  <si>
    <t>Number of securities less than 12 months</t>
  </si>
  <si>
    <t>Number of securities more than 12 months</t>
  </si>
  <si>
    <t>Number of securities</t>
  </si>
  <si>
    <t>Proceeds from Sales of Securities Available For Sale and Their Corresponding Gross Realized Gains and Losses (Detail) (USD $)</t>
  </si>
  <si>
    <t>Fair Value Investment Securities (Detail) (USD $)</t>
  </si>
  <si>
    <t>Schedule of Fair Value of Separate Accounts by Major Category of Investment [Line Items]</t>
  </si>
  <si>
    <t>Available for sale, Over 1 year through 5 years, Amortized Cost</t>
  </si>
  <si>
    <t>Available for sale, After 5 years through 10 years, Amortized Cost</t>
  </si>
  <si>
    <t>Available for sale, Over 10 years, Amortized Cost</t>
  </si>
  <si>
    <t>Available for sale, Before Amortized Cost Available for sale, Mortgage-backed securities, Amortized Cost</t>
  </si>
  <si>
    <t>Available for sale, Mortgage-backed securities, Amortized Cost</t>
  </si>
  <si>
    <t>Available for sale, Total, Amortized Cost</t>
  </si>
  <si>
    <t>Available for Sale, Over 1 year through 5 years, Fair Value</t>
  </si>
  <si>
    <t>Available for Sale, After 5 years through 10 years, Fair Value</t>
  </si>
  <si>
    <t>Available for Sale, Over 10 years, Fair Value</t>
  </si>
  <si>
    <t>Available for sale, Before Amortized Cost Available for sale, Mortgage-backed securities, Fair Value</t>
  </si>
  <si>
    <t>Available for Sale, Mortgage-backed securities, Fair Value</t>
  </si>
  <si>
    <t>Available for Sale, Total, Fair Value</t>
  </si>
  <si>
    <t>Held to Maturity, Over 10 years, Amortized Cost</t>
  </si>
  <si>
    <t>Held to Maturity, Total, Amortized Cost</t>
  </si>
  <si>
    <t>Held to Maturity, Over 10 years, Fair Value</t>
  </si>
  <si>
    <t>Held to Maturity, Total, Fair Value</t>
  </si>
  <si>
    <t>Loan Receivables (Detail) (USD $)</t>
  </si>
  <si>
    <t>Accounts, Notes, Loans and Financing Receivable [Line Items]</t>
  </si>
  <si>
    <t>One-to four Family Residential</t>
  </si>
  <si>
    <t>Commercial Real Estate</t>
  </si>
  <si>
    <t>Residential Construction</t>
  </si>
  <si>
    <t>Other Construction and Land</t>
  </si>
  <si>
    <t>Real Estate Loans</t>
  </si>
  <si>
    <t>Commercial And Consumer Loan</t>
  </si>
  <si>
    <t>Loan Receivable - Additional Information (Detail) (USD $)</t>
  </si>
  <si>
    <t>Jan. 31, 2014</t>
  </si>
  <si>
    <t>FDIC</t>
  </si>
  <si>
    <t>Jun. 30, 2014</t>
  </si>
  <si>
    <t>Federal Reserve Bank Advances</t>
  </si>
  <si>
    <t>Federal Home Loan Bank of Atlanta</t>
  </si>
  <si>
    <t>Loans pledged as collateral to secure funding amount</t>
  </si>
  <si>
    <t>Originated loans and sold percentage</t>
  </si>
  <si>
    <t>Outstanding loan balance purchased</t>
  </si>
  <si>
    <t>Discount on loans purchased</t>
  </si>
  <si>
    <t>Repayment for loan purchased</t>
  </si>
  <si>
    <t>Discount on payments</t>
  </si>
  <si>
    <t>Deferred interest income recognized</t>
  </si>
  <si>
    <t>Restructuring of loan</t>
  </si>
  <si>
    <t>Activity Related to Discount on Purchased Loans (Detail) (USD $)</t>
  </si>
  <si>
    <t>Certain Loans Acquired in Transfer Not Accounted for as Debt Securities Acquired During Period [Line Items]</t>
  </si>
  <si>
    <t>Changes in Allowance for Loan Losses (Detail) (USD $)</t>
  </si>
  <si>
    <t>Financing Receivable, Allowance for Credit Losses [Roll Forward]</t>
  </si>
  <si>
    <t>Investment in Loans by Portfolio Segment (Detail) (USD $)</t>
  </si>
  <si>
    <t>Jun. 30, 2013</t>
  </si>
  <si>
    <t>Dec. 31, 2012</t>
  </si>
  <si>
    <t>Total Loans Receivable</t>
  </si>
  <si>
    <t>Recorded Investment in Gross Loans, by Loan Grade (Detail) (USD $)</t>
  </si>
  <si>
    <t>Loans Reported amount</t>
  </si>
  <si>
    <t>Graded Loan</t>
  </si>
  <si>
    <t>Graded Loan | Loan Grade 1</t>
  </si>
  <si>
    <t>Graded Loan | Loan Grade 2</t>
  </si>
  <si>
    <t>Graded Loan | Loan Grade 3</t>
  </si>
  <si>
    <t>Graded Loan | Loan Grade 4</t>
  </si>
  <si>
    <t>Graded Loan | Loan Grade 5</t>
  </si>
  <si>
    <t>Graded Loan | Loan Grade 6</t>
  </si>
  <si>
    <t>Graded Loan | Loan Grade 7</t>
  </si>
  <si>
    <t>UnGraded Loan</t>
  </si>
  <si>
    <t>UnGraded Loan | Performing Financing Receivable</t>
  </si>
  <si>
    <t>UnGraded Loan | Nonperforming Financing Receivable</t>
  </si>
  <si>
    <t>One-to four Family Residential | Graded Loan</t>
  </si>
  <si>
    <t>One-to four Family Residential | Graded Loan | Loan Grade 3</t>
  </si>
  <si>
    <t>One-to four Family Residential | Graded Loan | Loan Grade 4</t>
  </si>
  <si>
    <t>One-to four Family Residential | Graded Loan | Loan Grade 5</t>
  </si>
  <si>
    <t>One-to four Family Residential | Graded Loan | Loan Grade 6</t>
  </si>
  <si>
    <t>One-to four Family Residential | Graded Loan | Loan Grade 7</t>
  </si>
  <si>
    <t>One-to four Family Residential | UnGraded Loan</t>
  </si>
  <si>
    <t>One-to four Family Residential | UnGraded Loan | Performing Financing Receivable</t>
  </si>
  <si>
    <t>One-to four Family Residential | UnGraded Loan | Nonperforming Financing Receivable</t>
  </si>
  <si>
    <t>Commercial Real Estate | Graded Loan</t>
  </si>
  <si>
    <t>Commercial Real Estate | Graded Loan | Loan Grade 1</t>
  </si>
  <si>
    <t>Commercial Real Estate | Graded Loan | Loan Grade 3</t>
  </si>
  <si>
    <t>Commercial Real Estate | Graded Loan | Loan Grade 4</t>
  </si>
  <si>
    <t>Commercial Real Estate | Graded Loan | Loan Grade 5</t>
  </si>
  <si>
    <t>Commercial Real Estate | Graded Loan | Loan Grade 6</t>
  </si>
  <si>
    <t>Commercial Real Estate | Graded Loan | Loan Grade 7</t>
  </si>
  <si>
    <t>Commercial Real Estate | UnGraded Loan</t>
  </si>
  <si>
    <t>Commercial Real Estate | UnGraded Loan | Performing Financing Receivable</t>
  </si>
  <si>
    <t>Home equity loans and lines of credit | Graded Loan</t>
  </si>
  <si>
    <t>Home equity loans and lines of credit | Graded Loan | Loan Grade 3</t>
  </si>
  <si>
    <t>Home equity loans and lines of credit | Graded Loan | Loan Grade 4</t>
  </si>
  <si>
    <t>Home equity loans and lines of credit | Graded Loan | Loan Grade 5</t>
  </si>
  <si>
    <t>Home equity loans and lines of credit | Graded Loan | Loan Grade 6</t>
  </si>
  <si>
    <t>Home equity loans and lines of credit | Graded Loan | Loan Grade 7</t>
  </si>
  <si>
    <t>Home equity loans and lines of credit | UnGraded Loan</t>
  </si>
  <si>
    <t>Home equity loans and lines of credit | UnGraded Loan | Performing Financing Receivable</t>
  </si>
  <si>
    <t>Home equity loans and lines of credit | UnGraded Loan | Nonperforming Financing Receivable</t>
  </si>
  <si>
    <t>Residential Construction | Graded Loan</t>
  </si>
  <si>
    <t>Residential Construction | Graded Loan | Loan Grade 3</t>
  </si>
  <si>
    <t>Residential Construction | Graded Loan | Loan Grade 4</t>
  </si>
  <si>
    <t>Residential Construction | Graded Loan | Loan Grade 5</t>
  </si>
  <si>
    <t>Residential Construction | Graded Loan | Loan Grade 6</t>
  </si>
  <si>
    <t>Residential Construction | UnGraded Loan</t>
  </si>
  <si>
    <t>Residential Construction | UnGraded Loan | Performing Financing Receivable</t>
  </si>
  <si>
    <t>Residential Construction | UnGraded Loan | Nonperforming Financing Receivable</t>
  </si>
  <si>
    <t>Other Construction and Land | Graded Loan</t>
  </si>
  <si>
    <t>Other Construction and Land | Graded Loan | Loan Grade 3</t>
  </si>
  <si>
    <t>Other Construction and Land | Graded Loan | Loan Grade 4</t>
  </si>
  <si>
    <t>Other Construction and Land | Graded Loan | Loan Grade 5</t>
  </si>
  <si>
    <t>Other Construction and Land | Graded Loan | Loan Grade 6</t>
  </si>
  <si>
    <t>Other Construction and Land | Graded Loan | Loan Grade 7</t>
  </si>
  <si>
    <t>Other Construction and Land | UnGraded Loan</t>
  </si>
  <si>
    <t>Other Construction and Land | UnGraded Loan | Performing Financing Receivable</t>
  </si>
  <si>
    <t>Other Construction and Land | UnGraded Loan | Nonperforming Financing Receivable</t>
  </si>
  <si>
    <t>Commercial | Graded Loan</t>
  </si>
  <si>
    <t>Commercial | Graded Loan | Loan Grade 1</t>
  </si>
  <si>
    <t>Commercial | Graded Loan | Loan Grade 2</t>
  </si>
  <si>
    <t>Commercial | Graded Loan | Loan Grade 3</t>
  </si>
  <si>
    <t>Commercial | Graded Loan | Loan Grade 4</t>
  </si>
  <si>
    <t>Commercial | Graded Loan | Loan Grade 5</t>
  </si>
  <si>
    <t>Commercial | Graded Loan | Loan Grade 6</t>
  </si>
  <si>
    <t>Commercial | Graded Loan | Loan Grade 7</t>
  </si>
  <si>
    <t>Commercial | UnGraded Loan</t>
  </si>
  <si>
    <t>Commercial | UnGraded Loan | Performing Financing Receivable</t>
  </si>
  <si>
    <t>Consumer | Graded Loan</t>
  </si>
  <si>
    <t>Consumer | Graded Loan | Loan Grade 1</t>
  </si>
  <si>
    <t>Consumer | Graded Loan | Loan Grade 3</t>
  </si>
  <si>
    <t>Consumer | Graded Loan | Loan Grade 4</t>
  </si>
  <si>
    <t>Consumer | Graded Loan | Loan Grade 5</t>
  </si>
  <si>
    <t>Consumer | Graded Loan | Loan Grade 6</t>
  </si>
  <si>
    <t>Consumer | Graded Loan | Loan Grade 7</t>
  </si>
  <si>
    <t>Consumer | UnGraded Loan</t>
  </si>
  <si>
    <t>Consumer | UnGraded Loan | Performing Financing Receivable</t>
  </si>
  <si>
    <t>Aging Analysis of Recorded Investment of Past-Due Financing Receivables by Class (Detail) (USD $)</t>
  </si>
  <si>
    <t>Financing Receivable, Recorded Investment, Past Due [Line Items]</t>
  </si>
  <si>
    <t>30-59 Days Past Due</t>
  </si>
  <si>
    <t>60-89 Days Past</t>
  </si>
  <si>
    <t>90 Days and Over Past Due</t>
  </si>
  <si>
    <t>Total Past Due</t>
  </si>
  <si>
    <t>Impaired Loans (Detail) (USD $)</t>
  </si>
  <si>
    <t>Financing Receivable, Impaired [Line Items]</t>
  </si>
  <si>
    <t>Recorded Balance, without a valuation allowance</t>
  </si>
  <si>
    <t>Unpaid Principal Balance, without a valuation allowance</t>
  </si>
  <si>
    <t>Recorded Balance, Recorded Balance, with a valuation allowance</t>
  </si>
  <si>
    <t>Unpaid Principal Balance, with a valuation allowance</t>
  </si>
  <si>
    <t>Recorded Balance</t>
  </si>
  <si>
    <t>Unpaid Principal Balance</t>
  </si>
  <si>
    <t>Specific Allowance</t>
  </si>
  <si>
    <t>Allowance for Loan Losses (Detail) (USD $)</t>
  </si>
  <si>
    <t>In Millions, unless otherwise specified</t>
  </si>
  <si>
    <t>Lost interest income on impaired loans</t>
  </si>
  <si>
    <t>Average Impaired Loans by Class Segment (Detail) (USD $)</t>
  </si>
  <si>
    <t>Average Investment in Impaired Loans, without a valuation allowance</t>
  </si>
  <si>
    <t>Interest Income Recognized, without a valuation allowance</t>
  </si>
  <si>
    <t>Average Investment in Impaired Loans, Interest Income Recognized, with a valuation allowance</t>
  </si>
  <si>
    <t>Interest Income Recognized, with a valuation allowance</t>
  </si>
  <si>
    <t>Average Investment in Impaired Loans</t>
  </si>
  <si>
    <t>Interest Income Recognized</t>
  </si>
  <si>
    <t>Non Performing Loans and Assets Non-accrual Status (Detail) (USD $)</t>
  </si>
  <si>
    <t>Non Performing Loan Receivables and Other Assets [Line Items]</t>
  </si>
  <si>
    <t>Nonperforming Financing Receivable | Loans</t>
  </si>
  <si>
    <t>Finance receivable, non-accrual</t>
  </si>
  <si>
    <t>Nonperforming Financing Receivable | Loans | One-to four Family Residential</t>
  </si>
  <si>
    <t>Nonperforming Financing Receivable | Loans | Commercial Real Estate</t>
  </si>
  <si>
    <t>Nonperforming Financing Receivable | Loans | Home equity loans and lines of credit</t>
  </si>
  <si>
    <t>Nonperforming Financing Receivable | Loans | Residential Construction</t>
  </si>
  <si>
    <t>Nonperforming Financing Receivable | Loans | Other Construction and Land</t>
  </si>
  <si>
    <t>Nonperforming Financing Receivable | Loans | Commercial</t>
  </si>
  <si>
    <t>Nonperforming Financing Receivable | Loans | Consumer</t>
  </si>
  <si>
    <t>TDR Loans (Detail) (USD $)</t>
  </si>
  <si>
    <t>Financing Receivable, Modifications [Line Items]</t>
  </si>
  <si>
    <t>TDR loans</t>
  </si>
  <si>
    <t>Performing Financing Receivable</t>
  </si>
  <si>
    <t>Performing Financing Receivable | One-to four Family Residential</t>
  </si>
  <si>
    <t>Performing Financing Receivable | Commercial Real Estate</t>
  </si>
  <si>
    <t>Performing Financing Receivable | Home equity loans and lines of credit</t>
  </si>
  <si>
    <t>Performing Financing Receivable | Other Construction and Land</t>
  </si>
  <si>
    <t>Performing Financing Receivable | Commercial</t>
  </si>
  <si>
    <t>Nonperforming Financing Receivable</t>
  </si>
  <si>
    <t>Nonperforming Financing Receivable | One-to four Family Residential</t>
  </si>
  <si>
    <t>Nonperforming Financing Receivable | Commercial Real Estate</t>
  </si>
  <si>
    <t>Nonperforming Financing Receivable | Other Construction and Land</t>
  </si>
  <si>
    <t>Nonperforming Financing Receivable | Commercial</t>
  </si>
  <si>
    <t>Loan Modifications that were Considered TDR's (Detail) (USD $)</t>
  </si>
  <si>
    <t>Below market interest rate</t>
  </si>
  <si>
    <t>LoansModifications</t>
  </si>
  <si>
    <t>Extended payment terms</t>
  </si>
  <si>
    <t>Number of Loans</t>
  </si>
  <si>
    <t>Pre-modification Outstanding Recorded Investment</t>
  </si>
  <si>
    <t>Post-modification Outstanding Recorded Investment</t>
  </si>
  <si>
    <t>TDR's That Have Been Defaulted With in Twelve Months After Being Modified (Detail) (USD $)</t>
  </si>
  <si>
    <t>Troubled Debt Restructuring, Debtor, Subsequent Periods [Line Items]</t>
  </si>
  <si>
    <t>Modification Outstanding Recorded Investment</t>
  </si>
  <si>
    <t>Below market interest rate | One-to four Family Residential</t>
  </si>
  <si>
    <t>Below market interest rate | Other Construction and Land</t>
  </si>
  <si>
    <t>Below market interest rate | Home equity loans and lines of credit</t>
  </si>
  <si>
    <t>Below market interest rate | Post-Modification</t>
  </si>
  <si>
    <t>Below market interest rate | Post-Modification | One-to four Family Residential</t>
  </si>
  <si>
    <t>Below market interest rate | Post-Modification | Home equity loans and lines of credit</t>
  </si>
  <si>
    <t>Extended payment terms | Commercial Real Estate</t>
  </si>
  <si>
    <t>Extended payment terms | Post-Modification | Commercial Real Estate</t>
  </si>
  <si>
    <t>Real Estate Owned (Detail) (USD $)</t>
  </si>
  <si>
    <t>Real Estate Properties [Line Items]</t>
  </si>
  <si>
    <t>Real Estate Change in Valuation Allowance (Detail) (USD $)</t>
  </si>
  <si>
    <t>Unpaid Principal Balances of Mortgage and Other Loans Serviced (Detail) (USD $)</t>
  </si>
  <si>
    <t>Servicing Assets at Fair Value [Line Items]</t>
  </si>
  <si>
    <t>Unpaid principal balance of mortgage loans serviced for others</t>
  </si>
  <si>
    <t>Activity in Balance of Loan Servicing Rights (Detail) (USD $)</t>
  </si>
  <si>
    <t>Loan Servicing - Additional Information (Detail) (Servicing Contracts, USD $)</t>
  </si>
  <si>
    <t>Servicing Contracts</t>
  </si>
  <si>
    <t>Escrow deposits</t>
  </si>
  <si>
    <t>Summarizes Deposit Balances and Interest Expense by Type of Deposit (Detail) (USD $)</t>
  </si>
  <si>
    <t>Deposits By Type [Line Items]</t>
  </si>
  <si>
    <t>Interest Expense</t>
  </si>
  <si>
    <t>Junior Subordinated Debenture - Additional Information (Detail) (USD $)</t>
  </si>
  <si>
    <t>Debt Instrument [Line Items]</t>
  </si>
  <si>
    <t>Deferred payments of interest</t>
  </si>
  <si>
    <t>Junior Subordinated Debt</t>
  </si>
  <si>
    <t>Debt instrument, interest rate</t>
  </si>
  <si>
    <t>Debt instrument, maturity date</t>
  </si>
  <si>
    <t>Debt redemption price percentage</t>
  </si>
  <si>
    <t>Deferred payments of interest, period</t>
  </si>
  <si>
    <t>'64 months</t>
  </si>
  <si>
    <t>'52 months</t>
  </si>
  <si>
    <t>Junior Subordinated Debt | London Interbank Offered Rate (LIBOR)</t>
  </si>
  <si>
    <t>Accumulated Other Comprehensive Income (Loss) (Detail) (USD $)</t>
  </si>
  <si>
    <t>Accumulated Other Comprehensive Income (Loss) [Line Items]</t>
  </si>
  <si>
    <t>Change in deferred tax valuation allowance attributable to unrealized (gain) loss on investment securities available for sale</t>
  </si>
  <si>
    <t>Change in unrealized holding gain (loss) on securities available for sale</t>
  </si>
  <si>
    <t>Income tax benefit (expense)</t>
  </si>
  <si>
    <t>Available-for-sale Securities</t>
  </si>
  <si>
    <t>Held-to-maturity Securities</t>
  </si>
  <si>
    <t>Deferred Tax Asset Valuation Allowance</t>
  </si>
  <si>
    <t>Amounts Reclassified from Accumulated Other Comprehensive Income (Loss) (Detail) (Reclassification out of Accumulated Other Comprehensive Income, USD $)</t>
  </si>
  <si>
    <t>Reclassification Adjustment out of Accumulated Other Comprehensive Income [Line Items]</t>
  </si>
  <si>
    <t>Gains on sale of AFS</t>
  </si>
  <si>
    <t>Before tax</t>
  </si>
  <si>
    <t>Interest income</t>
  </si>
  <si>
    <t>Commitments to Fund Line of Credit (Detail) (USD $)</t>
  </si>
  <si>
    <t>Other Commitments [Line Items]</t>
  </si>
  <si>
    <t>Commitments to fund lines of credit</t>
  </si>
  <si>
    <t>Consumer and Other Loans</t>
  </si>
  <si>
    <t>Outstanding Commitments to Originate Mortgage Loans (Detail) (USD $)</t>
  </si>
  <si>
    <t>Mortgage Loans on Real Estate [Line Items]</t>
  </si>
  <si>
    <t>Minimum</t>
  </si>
  <si>
    <t>Maximum</t>
  </si>
  <si>
    <t>Commitment and Contingencies - Additional Information (Detail) (USD $)</t>
  </si>
  <si>
    <t>Mortgage Loans Sold to Fannie Mae</t>
  </si>
  <si>
    <t>Loss Contingencies [Line Items]</t>
  </si>
  <si>
    <t>Obligation for representations and warranties, reserve</t>
  </si>
  <si>
    <t>Commitments to Extend Credit</t>
  </si>
  <si>
    <t>Allowance for unfunded commitments</t>
  </si>
  <si>
    <t>Assets and Liabilities Measured at Fair Value on Recurring Basis (Detail) (USD $)</t>
  </si>
  <si>
    <t>Fair Value, Assets and Liabilities Measured on Recurring and Nonrecurring Basis [Line Items]</t>
  </si>
  <si>
    <t>Assets measured at fair value on recurring basis</t>
  </si>
  <si>
    <t>Liabilities measured at fair value on recurring basis</t>
  </si>
  <si>
    <t>Interest Rate Lock Commitments</t>
  </si>
  <si>
    <t>Available-for-sale Securities | US Government Corporations and Agencies Securities</t>
  </si>
  <si>
    <t>Available-for-sale Securities | Municipal Securities</t>
  </si>
  <si>
    <t>Available-for-sale Securities | Mortgage-backed</t>
  </si>
  <si>
    <t>Available-for-sale Securities | Mutual fund</t>
  </si>
  <si>
    <t>Fair Value, Inputs, Level 1</t>
  </si>
  <si>
    <t>Fair Value, Inputs, Level 1 | Available-for-sale Securities</t>
  </si>
  <si>
    <t>Fair Value, Inputs, Level 1 | Available-for-sale Securities | US Government Corporations and Agencies Securities</t>
  </si>
  <si>
    <t>Fair Value, Inputs, Level 1 | Available-for-sale Securities | Mutual fund</t>
  </si>
  <si>
    <t>Fair Value, Inputs, Level 2</t>
  </si>
  <si>
    <t>Fair Value, Inputs, Level 2 | Available-for-sale Securities</t>
  </si>
  <si>
    <t>Fair Value, Inputs, Level 2 | Available-for-sale Securities | US Government Corporations and Agencies Securities</t>
  </si>
  <si>
    <t>Fair Value, Inputs, Level 2 | Available-for-sale Securities | Municipal Securities</t>
  </si>
  <si>
    <t>Fair Value, Inputs, Level 2 | Available-for-sale Securities | Mortgage-backed</t>
  </si>
  <si>
    <t>Fair Value, Inputs, Level 3</t>
  </si>
  <si>
    <t>Fair Value, Inputs, Level 3 | Loan Servicing Rights</t>
  </si>
  <si>
    <t>Fair Value, Inputs, Level 3 | Forward sales commitments</t>
  </si>
  <si>
    <t>Fair Value, Inputs, Level 3 | Interest Rate Lock Commitments</t>
  </si>
  <si>
    <t>Assets Measured at Fair Value on Recurring Basis (Detail) (USD $)</t>
  </si>
  <si>
    <t>Fair Value, Assets Measured on Recurring Basis, Unobservable Input Reconciliation [Line Items]</t>
  </si>
  <si>
    <t>Assets and Liabilities Measured at Fair Value on Nonrecurring Basis (Detail) (USD $)</t>
  </si>
  <si>
    <t>Assets measured at fair value on nonrecurring basis</t>
  </si>
  <si>
    <t>Fair Value, Inputs, Level 3 | Impaired Loans</t>
  </si>
  <si>
    <t>Fair Value, Inputs, Level 3 | Real estate owned</t>
  </si>
  <si>
    <t>Unobservable Inputs Used in Level3 Fair Value measurements (Detail)</t>
  </si>
  <si>
    <t>Fair Value Measurements, Recurring and Nonrecurring, Valuation Techniques [Line Items]</t>
  </si>
  <si>
    <t>Unobservable Input</t>
  </si>
  <si>
    <t>'Discounted Appraisals</t>
  </si>
  <si>
    <t>'Discounted Cash Flows</t>
  </si>
  <si>
    <t>'Change in market price of underlying loan</t>
  </si>
  <si>
    <t>Discounted Appraised Value | Impaired Loans</t>
  </si>
  <si>
    <t>'Collateral discounts and estimated selling cost</t>
  </si>
  <si>
    <t>Discounted Appraised Value | Impaired Loans | Minimum</t>
  </si>
  <si>
    <t>Discounted Appraised Value | Impaired Loans | Maximum</t>
  </si>
  <si>
    <t>Discounted Appraised Value | Real estate owned</t>
  </si>
  <si>
    <t>Discounted Appraised Value | Real estate owned | Minimum</t>
  </si>
  <si>
    <t>Discounted Appraised Value | Real estate owned | Maximum</t>
  </si>
  <si>
    <t>Present Value Of Cash Flows | Impaired Loans</t>
  </si>
  <si>
    <t>'Default rates</t>
  </si>
  <si>
    <t>Present Value Of Cash Flows | Impaired Loans | Minimum</t>
  </si>
  <si>
    <t>Present Value Of Cash Flows | Impaired Loans | Maximum</t>
  </si>
  <si>
    <t>Discounted Cash Flow Method | Loan Servicing Rights</t>
  </si>
  <si>
    <t>Discounted Cash Flow Method | Loan Servicing Rights | Scenario 1</t>
  </si>
  <si>
    <t>'Prepayment speed</t>
  </si>
  <si>
    <t>Discounted Cash Flow Method | Loan Servicing Rights | Minimum</t>
  </si>
  <si>
    <t>Prepayment Speed</t>
  </si>
  <si>
    <t>Discounted Cash Flow Method | Loan Servicing Rights | Maximum</t>
  </si>
  <si>
    <t>Change in Market Price of Underling Loan | Forward sales commitments</t>
  </si>
  <si>
    <t>'Value of underlying loan</t>
  </si>
  <si>
    <t>Change in Market Price of Underling Loan | Forward sales commitments | Minimum</t>
  </si>
  <si>
    <t>Value of underlying loan rate</t>
  </si>
  <si>
    <t>Change in Market Price of Underling Loan | Forward sales commitments | Maximum</t>
  </si>
  <si>
    <t>Collateral Discounts and Estimated Selling Cost | Impaired Loans</t>
  </si>
  <si>
    <t>Default Rate | Impaired Loans</t>
  </si>
  <si>
    <t>'Present value of cash flows</t>
  </si>
  <si>
    <t>Carrying and Estimated Fair Value of Financial Instruments (Detail) (USD $)</t>
  </si>
  <si>
    <t>Carrying Amount</t>
  </si>
  <si>
    <t>Carrying Amount | Forward sales commitments</t>
  </si>
  <si>
    <t>Commitments</t>
  </si>
  <si>
    <t>Carrying Amount | Interest Rate Lock Commitments</t>
  </si>
  <si>
    <t>Total | Forward sales commitments</t>
  </si>
  <si>
    <t>Total | Interest Rate Lock Commitments</t>
  </si>
  <si>
    <t>Total | Fair Value, Inputs, Level 1</t>
  </si>
  <si>
    <t>Total | Fair Value, Inputs, Level 2</t>
  </si>
  <si>
    <t>Total | Fair Value, Inputs, Level 3</t>
  </si>
  <si>
    <t>Total | Fair Value, Inputs, Level 3 | Forward sales commitments</t>
  </si>
  <si>
    <t>Total | Fair Value, Inputs, Level 3 | Interest Rate Lock Commitments</t>
  </si>
  <si>
    <t>Capital Required and Actual Capital Amounts and Ratios (Detail) (USD $)</t>
  </si>
  <si>
    <t>Macon Bank, Inc.</t>
  </si>
  <si>
    <t>Compliance with Regulatory Capital Requirements under Banking Regulations [Line Items]</t>
  </si>
  <si>
    <t>Tier 1 leverage ratio, Actual Amount</t>
  </si>
  <si>
    <t>Tier 1 leverage ratio, Actual Ratio</t>
  </si>
  <si>
    <t>Tier 1 leverage ratio, For Capital Adequacy Purpose Amount</t>
  </si>
  <si>
    <t>Tier 1 leverage ratio, For Capital Adequacy Purpose Ratio</t>
  </si>
  <si>
    <t>Tier 1 leverage ratio, to meet the requirements of the MOU Amount</t>
  </si>
  <si>
    <t>Tier 1 Risk-based Capital, Actual Amount</t>
  </si>
  <si>
    <t>Tier 1 Risk-based Capital, Actual Ratio</t>
  </si>
  <si>
    <t>Tier 1 Risk-based Capital, For Capital Adequacy Purpose Amount</t>
  </si>
  <si>
    <t>Tier 1 Risk-based Capital, For Capital Adequacy Purpose Ratio</t>
  </si>
  <si>
    <t>Tier 1 Risk-based Capital, to meet the requirements of the MOU Amount</t>
  </si>
  <si>
    <t>Total risk based capital ratio, Actual Amount</t>
  </si>
  <si>
    <t>Total risk based capital ratio, Actual Ratio</t>
  </si>
  <si>
    <t>Total risk based capital ratio, For Capital Adequacy Purpose Amount</t>
  </si>
  <si>
    <t>Total risk based capital ratio, For Capital Adequacy Purpose Ratio</t>
  </si>
  <si>
    <t>Total risk based capital ratio, to meet the requirements of the MOU Amount</t>
  </si>
  <si>
    <t>Total risk based capital ratio, to meet the requirements of the MOU Ratio</t>
  </si>
  <si>
    <t>Parent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u/>
      <sz val="10"/>
      <color theme="1"/>
      <name val="Times New Roman"/>
      <family val="1"/>
    </font>
    <font>
      <sz val="18"/>
      <color theme="1"/>
      <name val="Times New Roman"/>
      <family val="1"/>
    </font>
    <font>
      <sz val="12"/>
      <color theme="1"/>
      <name val="Times New Roman"/>
      <family val="1"/>
    </font>
    <font>
      <b/>
      <u/>
      <sz val="10"/>
      <color theme="1"/>
      <name val="Times New Roman"/>
      <family val="1"/>
    </font>
    <font>
      <sz val="10"/>
      <color rgb="FF000000"/>
      <name val="Calibri"/>
      <family val="2"/>
      <scheme val="minor"/>
    </font>
    <font>
      <b/>
      <sz val="10"/>
      <color rgb="FF000000"/>
      <name val="Calibri"/>
      <family val="2"/>
      <scheme val="minor"/>
    </font>
    <font>
      <sz val="14"/>
      <color rgb="FF000000"/>
      <name val="Calibri"/>
      <family val="2"/>
      <scheme val="minor"/>
    </font>
    <font>
      <sz val="12"/>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3" fillId="0" borderId="11" xfId="0" applyFont="1" applyBorder="1" applyAlignment="1">
      <alignment wrapText="1"/>
    </xf>
    <xf numFmtId="0" fontId="21" fillId="33" borderId="0" xfId="0" applyFont="1" applyFill="1" applyAlignment="1">
      <alignment wrapText="1"/>
    </xf>
    <xf numFmtId="0" fontId="23" fillId="0" borderId="12"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vertical="top" wrapText="1"/>
    </xf>
    <xf numFmtId="0" fontId="22" fillId="0" borderId="10" xfId="0" applyFont="1" applyBorder="1" applyAlignment="1">
      <alignment horizontal="center"/>
    </xf>
    <xf numFmtId="0" fontId="21" fillId="0" borderId="0" xfId="0" applyFont="1" applyAlignment="1">
      <alignment wrapText="1"/>
    </xf>
    <xf numFmtId="0" fontId="21" fillId="0" borderId="11" xfId="0" applyFont="1" applyBorder="1" applyAlignment="1">
      <alignment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vertical="top"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right"/>
    </xf>
    <xf numFmtId="0" fontId="24" fillId="0" borderId="0" xfId="0" applyFont="1" applyAlignment="1">
      <alignment wrapText="1"/>
    </xf>
    <xf numFmtId="0" fontId="22" fillId="0" borderId="0" xfId="0" applyFont="1"/>
    <xf numFmtId="0" fontId="19" fillId="33" borderId="0" xfId="0" applyFont="1" applyFill="1" applyAlignment="1">
      <alignment horizontal="left" vertical="top" wrapText="1" indent="1"/>
    </xf>
    <xf numFmtId="0" fontId="22" fillId="0" borderId="13" xfId="0" applyFont="1" applyBorder="1" applyAlignment="1">
      <alignment horizontal="center" wrapText="1"/>
    </xf>
    <xf numFmtId="0" fontId="24"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2" fillId="0" borderId="0" xfId="0" applyFont="1" applyAlignment="1">
      <alignment horizontal="center"/>
    </xf>
    <xf numFmtId="0" fontId="22" fillId="0" borderId="11" xfId="0" applyFont="1" applyBorder="1" applyAlignment="1">
      <alignment horizontal="center"/>
    </xf>
    <xf numFmtId="0" fontId="18" fillId="0" borderId="0" xfId="0" applyFont="1" applyAlignment="1">
      <alignment horizontal="left" vertical="top" wrapText="1"/>
    </xf>
    <xf numFmtId="0" fontId="22" fillId="0" borderId="0" xfId="0" applyFont="1"/>
    <xf numFmtId="0" fontId="22" fillId="0" borderId="11" xfId="0" applyFont="1" applyBorder="1"/>
    <xf numFmtId="0" fontId="28" fillId="0" borderId="0" xfId="0" applyFont="1" applyAlignment="1">
      <alignment vertical="top" wrapText="1"/>
    </xf>
    <xf numFmtId="0" fontId="19" fillId="0" borderId="0" xfId="0" applyFont="1" applyAlignment="1">
      <alignment vertical="top" wrapText="1"/>
    </xf>
    <xf numFmtId="0" fontId="29" fillId="0" borderId="0" xfId="0" applyFont="1" applyAlignment="1">
      <alignment vertical="top" wrapText="1"/>
    </xf>
    <xf numFmtId="0" fontId="18" fillId="0" borderId="0" xfId="0" applyFont="1" applyAlignment="1">
      <alignment vertical="top" wrapText="1"/>
    </xf>
    <xf numFmtId="0" fontId="30" fillId="33" borderId="0" xfId="0" applyFont="1" applyFill="1" applyAlignment="1">
      <alignment horizontal="left" vertical="top" wrapText="1" indent="1"/>
    </xf>
    <xf numFmtId="3" fontId="18" fillId="33" borderId="0" xfId="0" applyNumberFormat="1" applyFont="1" applyFill="1" applyAlignment="1">
      <alignment horizontal="right"/>
    </xf>
    <xf numFmtId="0" fontId="30" fillId="0" borderId="0" xfId="0" applyFont="1" applyAlignment="1">
      <alignment horizontal="left" vertical="top" wrapText="1" inden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2" fillId="0" borderId="10" xfId="0" applyFont="1" applyBorder="1"/>
    <xf numFmtId="0" fontId="19" fillId="0" borderId="0" xfId="0" applyFont="1" applyAlignment="1">
      <alignment horizontal="left" vertical="top" wrapText="1" indent="1"/>
    </xf>
    <xf numFmtId="3" fontId="18" fillId="0" borderId="0" xfId="0" applyNumberFormat="1" applyFont="1" applyAlignment="1">
      <alignment horizontal="right"/>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9" fontId="18" fillId="33" borderId="0" xfId="0" applyNumberFormat="1" applyFont="1" applyFill="1" applyAlignment="1">
      <alignment horizontal="center"/>
    </xf>
    <xf numFmtId="0" fontId="30" fillId="0" borderId="0" xfId="0" applyFont="1" applyAlignment="1">
      <alignment wrapText="1"/>
    </xf>
    <xf numFmtId="0" fontId="16"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5463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6"/>
  <sheetViews>
    <sheetView showGridLines="0" workbookViewId="0"/>
  </sheetViews>
  <sheetFormatPr defaultRowHeight="15" x14ac:dyDescent="0.25"/>
  <cols>
    <col min="1" max="1" width="23.28515625" bestFit="1" customWidth="1"/>
    <col min="2" max="2" width="36.5703125" bestFit="1" customWidth="1"/>
    <col min="3" max="4" width="8.42578125" customWidth="1"/>
    <col min="5" max="5" width="32.5703125" customWidth="1"/>
    <col min="6" max="6" width="9" customWidth="1"/>
    <col min="7" max="8" width="8.42578125" customWidth="1"/>
    <col min="9" max="9" width="32.5703125" customWidth="1"/>
    <col min="10" max="10" width="9" customWidth="1"/>
    <col min="11" max="12" width="8.42578125" customWidth="1"/>
    <col min="13" max="13" width="28.5703125" customWidth="1"/>
    <col min="14" max="14" width="9" customWidth="1"/>
    <col min="15" max="16" width="8.42578125" customWidth="1"/>
    <col min="17" max="17" width="32.5703125" customWidth="1"/>
    <col min="18" max="18" width="9" customWidth="1"/>
    <col min="19" max="20" width="8.42578125" customWidth="1"/>
    <col min="21" max="21" width="32.5703125" customWidth="1"/>
    <col min="22" max="24" width="8.42578125" customWidth="1"/>
    <col min="25" max="25" width="23.42578125" customWidth="1"/>
    <col min="26" max="26" width="8.42578125" customWidth="1"/>
  </cols>
  <sheetData>
    <row r="1" spans="1:26" ht="15" customHeight="1" x14ac:dyDescent="0.25">
      <c r="A1" s="7" t="s">
        <v>2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15</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c r="B4" s="38" t="s">
        <v>21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9" t="s">
        <v>217</v>
      </c>
      <c r="C6" s="39"/>
      <c r="D6" s="39"/>
      <c r="E6" s="39"/>
      <c r="F6" s="39"/>
      <c r="G6" s="39"/>
      <c r="H6" s="39"/>
      <c r="I6" s="39"/>
      <c r="J6" s="39"/>
      <c r="K6" s="39"/>
      <c r="L6" s="39"/>
      <c r="M6" s="39"/>
      <c r="N6" s="39"/>
      <c r="O6" s="39"/>
      <c r="P6" s="39"/>
      <c r="Q6" s="39"/>
      <c r="R6" s="39"/>
      <c r="S6" s="39"/>
      <c r="T6" s="39"/>
      <c r="U6" s="39"/>
      <c r="V6" s="39"/>
      <c r="W6" s="39"/>
      <c r="X6" s="39"/>
      <c r="Y6" s="39"/>
      <c r="Z6" s="39"/>
    </row>
    <row r="7" spans="1:26" ht="15.75" x14ac:dyDescent="0.25">
      <c r="A7" s="12"/>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11"/>
      <c r="C8" s="11"/>
      <c r="D8" s="11"/>
      <c r="E8" s="11"/>
      <c r="F8" s="11"/>
      <c r="G8" s="11"/>
      <c r="H8" s="11"/>
      <c r="I8" s="11"/>
      <c r="J8" s="11"/>
      <c r="K8" s="11"/>
      <c r="L8" s="11"/>
      <c r="M8" s="11"/>
      <c r="N8" s="11"/>
      <c r="O8" s="11"/>
      <c r="P8" s="11"/>
      <c r="Q8" s="11"/>
      <c r="R8" s="11"/>
    </row>
    <row r="9" spans="1:26" ht="15.75" thickBot="1" x14ac:dyDescent="0.3">
      <c r="A9" s="12"/>
      <c r="B9" s="14"/>
      <c r="C9" s="14" t="s">
        <v>205</v>
      </c>
      <c r="D9" s="47" t="s">
        <v>218</v>
      </c>
      <c r="E9" s="47"/>
      <c r="F9" s="47"/>
      <c r="G9" s="47"/>
      <c r="H9" s="47"/>
      <c r="I9" s="47"/>
      <c r="J9" s="47"/>
      <c r="K9" s="47"/>
      <c r="L9" s="47"/>
      <c r="M9" s="47"/>
      <c r="N9" s="47"/>
      <c r="O9" s="47"/>
      <c r="P9" s="47"/>
      <c r="Q9" s="47"/>
      <c r="R9" s="14"/>
    </row>
    <row r="10" spans="1:26" x14ac:dyDescent="0.25">
      <c r="A10" s="12"/>
      <c r="B10" s="34"/>
      <c r="C10" s="34" t="s">
        <v>205</v>
      </c>
      <c r="D10" s="49" t="s">
        <v>219</v>
      </c>
      <c r="E10" s="49"/>
      <c r="F10" s="35"/>
      <c r="G10" s="35" t="s">
        <v>205</v>
      </c>
      <c r="H10" s="49" t="s">
        <v>221</v>
      </c>
      <c r="I10" s="49"/>
      <c r="J10" s="35"/>
      <c r="K10" s="35" t="s">
        <v>205</v>
      </c>
      <c r="L10" s="49" t="s">
        <v>221</v>
      </c>
      <c r="M10" s="49"/>
      <c r="N10" s="35"/>
      <c r="O10" s="35"/>
      <c r="P10" s="49" t="s">
        <v>225</v>
      </c>
      <c r="Q10" s="49"/>
      <c r="R10" s="34"/>
    </row>
    <row r="11" spans="1:26" x14ac:dyDescent="0.25">
      <c r="A11" s="12"/>
      <c r="B11" s="34"/>
      <c r="C11" s="34"/>
      <c r="D11" s="48" t="s">
        <v>220</v>
      </c>
      <c r="E11" s="48"/>
      <c r="F11" s="34"/>
      <c r="G11" s="34"/>
      <c r="H11" s="48" t="s">
        <v>222</v>
      </c>
      <c r="I11" s="48"/>
      <c r="J11" s="34"/>
      <c r="K11" s="34"/>
      <c r="L11" s="48" t="s">
        <v>222</v>
      </c>
      <c r="M11" s="48"/>
      <c r="N11" s="34"/>
      <c r="O11" s="34"/>
      <c r="P11" s="48" t="s">
        <v>226</v>
      </c>
      <c r="Q11" s="48"/>
      <c r="R11" s="34"/>
    </row>
    <row r="12" spans="1:26" ht="15.75" thickBot="1" x14ac:dyDescent="0.3">
      <c r="A12" s="12"/>
      <c r="B12" s="34"/>
      <c r="C12" s="34"/>
      <c r="D12" s="47"/>
      <c r="E12" s="47"/>
      <c r="F12" s="34"/>
      <c r="G12" s="34"/>
      <c r="H12" s="47" t="s">
        <v>223</v>
      </c>
      <c r="I12" s="47"/>
      <c r="J12" s="34"/>
      <c r="K12" s="34"/>
      <c r="L12" s="47" t="s">
        <v>224</v>
      </c>
      <c r="M12" s="47"/>
      <c r="N12" s="34"/>
      <c r="O12" s="34"/>
      <c r="P12" s="47" t="s">
        <v>227</v>
      </c>
      <c r="Q12" s="47"/>
      <c r="R12" s="34"/>
    </row>
    <row r="13" spans="1:26" x14ac:dyDescent="0.25">
      <c r="A13" s="12"/>
      <c r="B13" s="14"/>
      <c r="C13" s="14" t="s">
        <v>205</v>
      </c>
      <c r="D13" s="48" t="s">
        <v>204</v>
      </c>
      <c r="E13" s="48"/>
      <c r="F13" s="48"/>
      <c r="G13" s="48"/>
      <c r="H13" s="48"/>
      <c r="I13" s="48"/>
      <c r="J13" s="48"/>
      <c r="K13" s="48"/>
      <c r="L13" s="48"/>
      <c r="M13" s="48"/>
      <c r="N13" s="48"/>
      <c r="O13" s="48"/>
      <c r="P13" s="48"/>
      <c r="Q13" s="48"/>
      <c r="R13" s="14"/>
    </row>
    <row r="14" spans="1:26" x14ac:dyDescent="0.25">
      <c r="A14" s="12"/>
      <c r="B14" s="16"/>
      <c r="C14" s="36"/>
      <c r="D14" s="36"/>
      <c r="E14" s="36"/>
      <c r="F14" s="36"/>
      <c r="G14" s="36"/>
      <c r="H14" s="36"/>
      <c r="I14" s="36"/>
      <c r="J14" s="36"/>
      <c r="K14" s="36"/>
      <c r="L14" s="36"/>
      <c r="M14" s="36"/>
      <c r="N14" s="36"/>
      <c r="O14" s="36"/>
      <c r="P14" s="36"/>
      <c r="Q14" s="36"/>
      <c r="R14" s="36"/>
    </row>
    <row r="15" spans="1:26" x14ac:dyDescent="0.25">
      <c r="A15" s="12"/>
      <c r="B15" s="17" t="s">
        <v>228</v>
      </c>
      <c r="C15" s="19" t="s">
        <v>205</v>
      </c>
      <c r="D15" s="19" t="s">
        <v>207</v>
      </c>
      <c r="E15" s="21">
        <v>34108</v>
      </c>
      <c r="F15" s="23" t="s">
        <v>205</v>
      </c>
      <c r="G15" s="19" t="s">
        <v>205</v>
      </c>
      <c r="H15" s="19" t="s">
        <v>207</v>
      </c>
      <c r="I15" s="44">
        <v>6</v>
      </c>
      <c r="J15" s="23" t="s">
        <v>205</v>
      </c>
      <c r="K15" s="19" t="s">
        <v>205</v>
      </c>
      <c r="L15" s="19" t="s">
        <v>207</v>
      </c>
      <c r="M15" s="44" t="s">
        <v>229</v>
      </c>
      <c r="N15" s="23" t="s">
        <v>210</v>
      </c>
      <c r="O15" s="19"/>
      <c r="P15" s="19" t="s">
        <v>207</v>
      </c>
      <c r="Q15" s="21">
        <v>33775</v>
      </c>
      <c r="R15" s="23" t="s">
        <v>205</v>
      </c>
    </row>
    <row r="16" spans="1:26" x14ac:dyDescent="0.25">
      <c r="A16" s="12"/>
      <c r="B16" s="24" t="s">
        <v>230</v>
      </c>
      <c r="C16" s="11" t="s">
        <v>205</v>
      </c>
      <c r="D16" s="11"/>
      <c r="E16" s="31">
        <v>23443</v>
      </c>
      <c r="F16" s="13" t="s">
        <v>205</v>
      </c>
      <c r="G16" s="11" t="s">
        <v>205</v>
      </c>
      <c r="H16" s="11"/>
      <c r="I16" s="26">
        <v>150</v>
      </c>
      <c r="J16" s="13" t="s">
        <v>205</v>
      </c>
      <c r="K16" s="11" t="s">
        <v>205</v>
      </c>
      <c r="L16" s="11"/>
      <c r="M16" s="26" t="s">
        <v>231</v>
      </c>
      <c r="N16" s="13" t="s">
        <v>210</v>
      </c>
      <c r="O16" s="11"/>
      <c r="P16" s="11"/>
      <c r="Q16" s="31">
        <v>23260</v>
      </c>
      <c r="R16" s="13" t="s">
        <v>205</v>
      </c>
    </row>
    <row r="17" spans="1:26" x14ac:dyDescent="0.25">
      <c r="A17" s="12"/>
      <c r="B17" s="17" t="s">
        <v>232</v>
      </c>
      <c r="C17" s="19" t="s">
        <v>205</v>
      </c>
      <c r="D17" s="19"/>
      <c r="E17" s="21">
        <v>131923</v>
      </c>
      <c r="F17" s="23" t="s">
        <v>205</v>
      </c>
      <c r="G17" s="19" t="s">
        <v>205</v>
      </c>
      <c r="H17" s="19"/>
      <c r="I17" s="44">
        <v>282</v>
      </c>
      <c r="J17" s="23" t="s">
        <v>205</v>
      </c>
      <c r="K17" s="19" t="s">
        <v>205</v>
      </c>
      <c r="L17" s="19"/>
      <c r="M17" s="44" t="s">
        <v>233</v>
      </c>
      <c r="N17" s="23" t="s">
        <v>210</v>
      </c>
      <c r="O17" s="19"/>
      <c r="P17" s="19"/>
      <c r="Q17" s="21">
        <v>130341</v>
      </c>
      <c r="R17" s="23" t="s">
        <v>205</v>
      </c>
    </row>
    <row r="18" spans="1:26" ht="15.75" thickBot="1" x14ac:dyDescent="0.3">
      <c r="A18" s="12"/>
      <c r="B18" s="24" t="s">
        <v>234</v>
      </c>
      <c r="C18" s="11" t="s">
        <v>205</v>
      </c>
      <c r="D18" s="11"/>
      <c r="E18" s="26">
        <v>586</v>
      </c>
      <c r="F18" s="13" t="s">
        <v>205</v>
      </c>
      <c r="G18" s="11" t="s">
        <v>205</v>
      </c>
      <c r="H18" s="13"/>
      <c r="I18" s="45" t="s">
        <v>235</v>
      </c>
      <c r="J18" s="13" t="s">
        <v>205</v>
      </c>
      <c r="K18" s="11" t="s">
        <v>205</v>
      </c>
      <c r="L18" s="11"/>
      <c r="M18" s="26" t="s">
        <v>236</v>
      </c>
      <c r="N18" s="13" t="s">
        <v>210</v>
      </c>
      <c r="O18" s="11"/>
      <c r="P18" s="11"/>
      <c r="Q18" s="26">
        <v>583</v>
      </c>
      <c r="R18" s="13" t="s">
        <v>205</v>
      </c>
    </row>
    <row r="19" spans="1:26" x14ac:dyDescent="0.25">
      <c r="A19" s="12"/>
      <c r="B19" s="16"/>
      <c r="C19" s="16" t="s">
        <v>205</v>
      </c>
      <c r="D19" s="27"/>
      <c r="E19" s="27"/>
      <c r="F19" s="16"/>
      <c r="G19" s="16" t="s">
        <v>205</v>
      </c>
      <c r="H19" s="27"/>
      <c r="I19" s="27"/>
      <c r="J19" s="16"/>
      <c r="K19" s="16" t="s">
        <v>205</v>
      </c>
      <c r="L19" s="27"/>
      <c r="M19" s="27"/>
      <c r="N19" s="16"/>
      <c r="O19" s="16"/>
      <c r="P19" s="27"/>
      <c r="Q19" s="27"/>
      <c r="R19" s="16"/>
    </row>
    <row r="20" spans="1:26" ht="15.75" thickBot="1" x14ac:dyDescent="0.3">
      <c r="A20" s="12"/>
      <c r="B20" s="46"/>
      <c r="C20" s="28" t="s">
        <v>205</v>
      </c>
      <c r="D20" s="19" t="s">
        <v>207</v>
      </c>
      <c r="E20" s="21">
        <v>190060</v>
      </c>
      <c r="F20" s="23" t="s">
        <v>205</v>
      </c>
      <c r="G20" s="28" t="s">
        <v>205</v>
      </c>
      <c r="H20" s="19" t="s">
        <v>207</v>
      </c>
      <c r="I20" s="44">
        <v>438</v>
      </c>
      <c r="J20" s="23" t="s">
        <v>205</v>
      </c>
      <c r="K20" s="28" t="s">
        <v>205</v>
      </c>
      <c r="L20" s="19" t="s">
        <v>207</v>
      </c>
      <c r="M20" s="44" t="s">
        <v>237</v>
      </c>
      <c r="N20" s="23" t="s">
        <v>210</v>
      </c>
      <c r="O20" s="28"/>
      <c r="P20" s="19" t="s">
        <v>207</v>
      </c>
      <c r="Q20" s="21">
        <v>187959</v>
      </c>
      <c r="R20" s="23" t="s">
        <v>205</v>
      </c>
    </row>
    <row r="21" spans="1:26" ht="15.75" thickTop="1" x14ac:dyDescent="0.25">
      <c r="A21" s="12"/>
      <c r="B21" s="16"/>
      <c r="C21" s="16" t="s">
        <v>205</v>
      </c>
      <c r="D21" s="29"/>
      <c r="E21" s="29"/>
      <c r="F21" s="16"/>
      <c r="G21" s="16" t="s">
        <v>205</v>
      </c>
      <c r="H21" s="29"/>
      <c r="I21" s="29"/>
      <c r="J21" s="16"/>
      <c r="K21" s="16" t="s">
        <v>205</v>
      </c>
      <c r="L21" s="29"/>
      <c r="M21" s="29"/>
      <c r="N21" s="16"/>
      <c r="O21" s="16"/>
      <c r="P21" s="29"/>
      <c r="Q21" s="29"/>
      <c r="R21" s="16"/>
    </row>
    <row r="22" spans="1:26" ht="15.75" x14ac:dyDescent="0.25">
      <c r="A22" s="12"/>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2"/>
      <c r="B23" s="11"/>
      <c r="C23" s="11"/>
      <c r="D23" s="11"/>
      <c r="E23" s="11"/>
      <c r="F23" s="11"/>
      <c r="G23" s="11"/>
      <c r="H23" s="11"/>
      <c r="I23" s="11"/>
      <c r="J23" s="11"/>
      <c r="K23" s="11"/>
      <c r="L23" s="11"/>
      <c r="M23" s="11"/>
      <c r="N23" s="11"/>
      <c r="O23" s="11"/>
      <c r="P23" s="11"/>
      <c r="Q23" s="11"/>
      <c r="R23" s="11"/>
    </row>
    <row r="24" spans="1:26" ht="15.75" thickBot="1" x14ac:dyDescent="0.3">
      <c r="A24" s="12"/>
      <c r="B24" s="14"/>
      <c r="C24" s="14" t="s">
        <v>205</v>
      </c>
      <c r="D24" s="47" t="s">
        <v>238</v>
      </c>
      <c r="E24" s="47"/>
      <c r="F24" s="47"/>
      <c r="G24" s="47"/>
      <c r="H24" s="47"/>
      <c r="I24" s="47"/>
      <c r="J24" s="47"/>
      <c r="K24" s="47"/>
      <c r="L24" s="47"/>
      <c r="M24" s="47"/>
      <c r="N24" s="47"/>
      <c r="O24" s="47"/>
      <c r="P24" s="47"/>
      <c r="Q24" s="47"/>
      <c r="R24" s="14"/>
    </row>
    <row r="25" spans="1:26" x14ac:dyDescent="0.25">
      <c r="A25" s="12"/>
      <c r="B25" s="34"/>
      <c r="C25" s="34" t="s">
        <v>205</v>
      </c>
      <c r="D25" s="49" t="s">
        <v>219</v>
      </c>
      <c r="E25" s="49"/>
      <c r="F25" s="35"/>
      <c r="G25" s="35" t="s">
        <v>205</v>
      </c>
      <c r="H25" s="49" t="s">
        <v>221</v>
      </c>
      <c r="I25" s="49"/>
      <c r="J25" s="35"/>
      <c r="K25" s="35" t="s">
        <v>205</v>
      </c>
      <c r="L25" s="49" t="s">
        <v>221</v>
      </c>
      <c r="M25" s="49"/>
      <c r="N25" s="35"/>
      <c r="O25" s="35"/>
      <c r="P25" s="49" t="s">
        <v>225</v>
      </c>
      <c r="Q25" s="49"/>
      <c r="R25" s="34"/>
    </row>
    <row r="26" spans="1:26" x14ac:dyDescent="0.25">
      <c r="A26" s="12"/>
      <c r="B26" s="34"/>
      <c r="C26" s="34"/>
      <c r="D26" s="48" t="s">
        <v>220</v>
      </c>
      <c r="E26" s="48"/>
      <c r="F26" s="34"/>
      <c r="G26" s="34"/>
      <c r="H26" s="48" t="s">
        <v>222</v>
      </c>
      <c r="I26" s="48"/>
      <c r="J26" s="34"/>
      <c r="K26" s="34"/>
      <c r="L26" s="48" t="s">
        <v>222</v>
      </c>
      <c r="M26" s="48"/>
      <c r="N26" s="34"/>
      <c r="O26" s="34"/>
      <c r="P26" s="48" t="s">
        <v>226</v>
      </c>
      <c r="Q26" s="48"/>
      <c r="R26" s="34"/>
    </row>
    <row r="27" spans="1:26" ht="15.75" thickBot="1" x14ac:dyDescent="0.3">
      <c r="A27" s="12"/>
      <c r="B27" s="34"/>
      <c r="C27" s="34"/>
      <c r="D27" s="47"/>
      <c r="E27" s="47"/>
      <c r="F27" s="34"/>
      <c r="G27" s="34"/>
      <c r="H27" s="47" t="s">
        <v>223</v>
      </c>
      <c r="I27" s="47"/>
      <c r="J27" s="34"/>
      <c r="K27" s="34"/>
      <c r="L27" s="47" t="s">
        <v>224</v>
      </c>
      <c r="M27" s="47"/>
      <c r="N27" s="34"/>
      <c r="O27" s="34"/>
      <c r="P27" s="47" t="s">
        <v>227</v>
      </c>
      <c r="Q27" s="47"/>
      <c r="R27" s="34"/>
    </row>
    <row r="28" spans="1:26" x14ac:dyDescent="0.25">
      <c r="A28" s="12"/>
      <c r="B28" s="14"/>
      <c r="C28" s="14" t="s">
        <v>205</v>
      </c>
      <c r="D28" s="48" t="s">
        <v>204</v>
      </c>
      <c r="E28" s="48"/>
      <c r="F28" s="48"/>
      <c r="G28" s="48"/>
      <c r="H28" s="48"/>
      <c r="I28" s="48"/>
      <c r="J28" s="48"/>
      <c r="K28" s="48"/>
      <c r="L28" s="48"/>
      <c r="M28" s="48"/>
      <c r="N28" s="48"/>
      <c r="O28" s="48"/>
      <c r="P28" s="48"/>
      <c r="Q28" s="48"/>
      <c r="R28" s="14"/>
    </row>
    <row r="29" spans="1:26" x14ac:dyDescent="0.25">
      <c r="A29" s="12"/>
      <c r="B29" s="16"/>
      <c r="C29" s="36"/>
      <c r="D29" s="36"/>
      <c r="E29" s="36"/>
      <c r="F29" s="36"/>
      <c r="G29" s="36"/>
      <c r="H29" s="36"/>
      <c r="I29" s="36"/>
      <c r="J29" s="36"/>
      <c r="K29" s="36"/>
      <c r="L29" s="36"/>
      <c r="M29" s="36"/>
      <c r="N29" s="36"/>
      <c r="O29" s="36"/>
      <c r="P29" s="36"/>
      <c r="Q29" s="36"/>
      <c r="R29" s="36"/>
    </row>
    <row r="30" spans="1:26" x14ac:dyDescent="0.25">
      <c r="A30" s="12"/>
      <c r="B30" s="17" t="s">
        <v>228</v>
      </c>
      <c r="C30" s="19" t="s">
        <v>205</v>
      </c>
      <c r="D30" s="19" t="s">
        <v>207</v>
      </c>
      <c r="E30" s="21">
        <v>22977</v>
      </c>
      <c r="F30" s="23" t="s">
        <v>205</v>
      </c>
      <c r="G30" s="19" t="s">
        <v>205</v>
      </c>
      <c r="H30" s="23" t="s">
        <v>207</v>
      </c>
      <c r="I30" s="50" t="s">
        <v>235</v>
      </c>
      <c r="J30" s="23" t="s">
        <v>205</v>
      </c>
      <c r="K30" s="19" t="s">
        <v>205</v>
      </c>
      <c r="L30" s="19" t="s">
        <v>207</v>
      </c>
      <c r="M30" s="44" t="s">
        <v>239</v>
      </c>
      <c r="N30" s="23" t="s">
        <v>210</v>
      </c>
      <c r="O30" s="19"/>
      <c r="P30" s="19" t="s">
        <v>207</v>
      </c>
      <c r="Q30" s="21">
        <v>21899</v>
      </c>
      <c r="R30" s="23" t="s">
        <v>205</v>
      </c>
    </row>
    <row r="31" spans="1:26" x14ac:dyDescent="0.25">
      <c r="A31" s="12"/>
      <c r="B31" s="24" t="s">
        <v>230</v>
      </c>
      <c r="C31" s="11" t="s">
        <v>205</v>
      </c>
      <c r="D31" s="11"/>
      <c r="E31" s="31">
        <v>26963</v>
      </c>
      <c r="F31" s="13" t="s">
        <v>205</v>
      </c>
      <c r="G31" s="11" t="s">
        <v>205</v>
      </c>
      <c r="H31" s="11"/>
      <c r="I31" s="26">
        <v>114</v>
      </c>
      <c r="J31" s="13" t="s">
        <v>205</v>
      </c>
      <c r="K31" s="11" t="s">
        <v>205</v>
      </c>
      <c r="L31" s="11"/>
      <c r="M31" s="26" t="s">
        <v>240</v>
      </c>
      <c r="N31" s="13" t="s">
        <v>210</v>
      </c>
      <c r="O31" s="11"/>
      <c r="P31" s="11"/>
      <c r="Q31" s="31">
        <v>25602</v>
      </c>
      <c r="R31" s="13" t="s">
        <v>205</v>
      </c>
    </row>
    <row r="32" spans="1:26" x14ac:dyDescent="0.25">
      <c r="A32" s="12"/>
      <c r="B32" s="17" t="s">
        <v>232</v>
      </c>
      <c r="C32" s="19" t="s">
        <v>205</v>
      </c>
      <c r="D32" s="19"/>
      <c r="E32" s="21">
        <v>110431</v>
      </c>
      <c r="F32" s="23" t="s">
        <v>205</v>
      </c>
      <c r="G32" s="19" t="s">
        <v>205</v>
      </c>
      <c r="H32" s="19"/>
      <c r="I32" s="44">
        <v>574</v>
      </c>
      <c r="J32" s="23" t="s">
        <v>205</v>
      </c>
      <c r="K32" s="19" t="s">
        <v>205</v>
      </c>
      <c r="L32" s="19"/>
      <c r="M32" s="44" t="s">
        <v>241</v>
      </c>
      <c r="N32" s="23" t="s">
        <v>210</v>
      </c>
      <c r="O32" s="19"/>
      <c r="P32" s="19"/>
      <c r="Q32" s="21">
        <v>107415</v>
      </c>
      <c r="R32" s="23" t="s">
        <v>205</v>
      </c>
    </row>
    <row r="33" spans="1:26" ht="15.75" thickBot="1" x14ac:dyDescent="0.3">
      <c r="A33" s="12"/>
      <c r="B33" s="24" t="s">
        <v>234</v>
      </c>
      <c r="C33" s="11" t="s">
        <v>205</v>
      </c>
      <c r="D33" s="11"/>
      <c r="E33" s="26">
        <v>576</v>
      </c>
      <c r="F33" s="13" t="s">
        <v>205</v>
      </c>
      <c r="G33" s="11" t="s">
        <v>205</v>
      </c>
      <c r="H33" s="13"/>
      <c r="I33" s="45" t="s">
        <v>235</v>
      </c>
      <c r="J33" s="13" t="s">
        <v>205</v>
      </c>
      <c r="K33" s="11" t="s">
        <v>205</v>
      </c>
      <c r="L33" s="11"/>
      <c r="M33" s="26" t="s">
        <v>242</v>
      </c>
      <c r="N33" s="13" t="s">
        <v>210</v>
      </c>
      <c r="O33" s="11"/>
      <c r="P33" s="11"/>
      <c r="Q33" s="26">
        <v>568</v>
      </c>
      <c r="R33" s="13" t="s">
        <v>205</v>
      </c>
    </row>
    <row r="34" spans="1:26" x14ac:dyDescent="0.25">
      <c r="A34" s="12"/>
      <c r="B34" s="16"/>
      <c r="C34" s="16" t="s">
        <v>205</v>
      </c>
      <c r="D34" s="27"/>
      <c r="E34" s="27"/>
      <c r="F34" s="16"/>
      <c r="G34" s="16" t="s">
        <v>205</v>
      </c>
      <c r="H34" s="27"/>
      <c r="I34" s="27"/>
      <c r="J34" s="16"/>
      <c r="K34" s="16" t="s">
        <v>205</v>
      </c>
      <c r="L34" s="27"/>
      <c r="M34" s="27"/>
      <c r="N34" s="16"/>
      <c r="O34" s="16"/>
      <c r="P34" s="27"/>
      <c r="Q34" s="27"/>
      <c r="R34" s="16"/>
    </row>
    <row r="35" spans="1:26" ht="15.75" thickBot="1" x14ac:dyDescent="0.3">
      <c r="A35" s="12"/>
      <c r="B35" s="46"/>
      <c r="C35" s="28" t="s">
        <v>205</v>
      </c>
      <c r="D35" s="19" t="s">
        <v>207</v>
      </c>
      <c r="E35" s="21">
        <v>160947</v>
      </c>
      <c r="F35" s="23" t="s">
        <v>205</v>
      </c>
      <c r="G35" s="28" t="s">
        <v>205</v>
      </c>
      <c r="H35" s="19" t="s">
        <v>207</v>
      </c>
      <c r="I35" s="44">
        <v>688</v>
      </c>
      <c r="J35" s="23" t="s">
        <v>205</v>
      </c>
      <c r="K35" s="28" t="s">
        <v>205</v>
      </c>
      <c r="L35" s="19" t="s">
        <v>207</v>
      </c>
      <c r="M35" s="44" t="s">
        <v>243</v>
      </c>
      <c r="N35" s="23" t="s">
        <v>210</v>
      </c>
      <c r="O35" s="28"/>
      <c r="P35" s="19" t="s">
        <v>207</v>
      </c>
      <c r="Q35" s="21">
        <v>155484</v>
      </c>
      <c r="R35" s="23" t="s">
        <v>205</v>
      </c>
    </row>
    <row r="36" spans="1:26" ht="15.75" thickTop="1" x14ac:dyDescent="0.25">
      <c r="A36" s="12"/>
      <c r="B36" s="16"/>
      <c r="C36" s="16" t="s">
        <v>205</v>
      </c>
      <c r="D36" s="29"/>
      <c r="E36" s="29"/>
      <c r="F36" s="16"/>
      <c r="G36" s="16" t="s">
        <v>205</v>
      </c>
      <c r="H36" s="29"/>
      <c r="I36" s="29"/>
      <c r="J36" s="16"/>
      <c r="K36" s="16" t="s">
        <v>205</v>
      </c>
      <c r="L36" s="29"/>
      <c r="M36" s="29"/>
      <c r="N36" s="16"/>
      <c r="O36" s="16"/>
      <c r="P36" s="29"/>
      <c r="Q36" s="29"/>
      <c r="R36" s="16"/>
    </row>
    <row r="37" spans="1:26" x14ac:dyDescent="0.25">
      <c r="A37" s="12"/>
      <c r="B37" s="55"/>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x14ac:dyDescent="0.25">
      <c r="A38" s="12"/>
      <c r="B38" s="39" t="s">
        <v>244</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ht="15.75" x14ac:dyDescent="0.25">
      <c r="A39" s="12"/>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2"/>
      <c r="B40" s="14"/>
      <c r="C40" s="14"/>
      <c r="D40" s="14"/>
      <c r="E40" s="14"/>
      <c r="F40" s="14"/>
      <c r="G40" s="14"/>
      <c r="H40" s="14"/>
      <c r="I40" s="14"/>
      <c r="J40" s="14"/>
      <c r="K40" s="14"/>
      <c r="L40" s="14"/>
      <c r="M40" s="14"/>
      <c r="N40" s="14"/>
      <c r="O40" s="14"/>
      <c r="P40" s="14"/>
      <c r="Q40" s="14"/>
      <c r="R40" s="14"/>
    </row>
    <row r="41" spans="1:26" ht="15.75" thickBot="1" x14ac:dyDescent="0.3">
      <c r="A41" s="12"/>
      <c r="B41" s="14"/>
      <c r="C41" s="14" t="s">
        <v>205</v>
      </c>
      <c r="D41" s="47" t="s">
        <v>218</v>
      </c>
      <c r="E41" s="47"/>
      <c r="F41" s="47"/>
      <c r="G41" s="47"/>
      <c r="H41" s="47"/>
      <c r="I41" s="47"/>
      <c r="J41" s="47"/>
      <c r="K41" s="47"/>
      <c r="L41" s="47"/>
      <c r="M41" s="47"/>
      <c r="N41" s="47"/>
      <c r="O41" s="47"/>
      <c r="P41" s="47"/>
      <c r="Q41" s="47"/>
      <c r="R41" s="14"/>
    </row>
    <row r="42" spans="1:26" x14ac:dyDescent="0.25">
      <c r="A42" s="12"/>
      <c r="B42" s="34"/>
      <c r="C42" s="34" t="s">
        <v>205</v>
      </c>
      <c r="D42" s="49" t="s">
        <v>219</v>
      </c>
      <c r="E42" s="49"/>
      <c r="F42" s="35"/>
      <c r="G42" s="35" t="s">
        <v>205</v>
      </c>
      <c r="H42" s="49" t="s">
        <v>221</v>
      </c>
      <c r="I42" s="49"/>
      <c r="J42" s="35"/>
      <c r="K42" s="35" t="s">
        <v>205</v>
      </c>
      <c r="L42" s="49" t="s">
        <v>221</v>
      </c>
      <c r="M42" s="49"/>
      <c r="N42" s="35"/>
      <c r="O42" s="35"/>
      <c r="P42" s="49" t="s">
        <v>225</v>
      </c>
      <c r="Q42" s="49"/>
      <c r="R42" s="34"/>
    </row>
    <row r="43" spans="1:26" x14ac:dyDescent="0.25">
      <c r="A43" s="12"/>
      <c r="B43" s="34"/>
      <c r="C43" s="34"/>
      <c r="D43" s="48" t="s">
        <v>220</v>
      </c>
      <c r="E43" s="48"/>
      <c r="F43" s="34"/>
      <c r="G43" s="34"/>
      <c r="H43" s="48" t="s">
        <v>222</v>
      </c>
      <c r="I43" s="48"/>
      <c r="J43" s="34"/>
      <c r="K43" s="34"/>
      <c r="L43" s="48" t="s">
        <v>222</v>
      </c>
      <c r="M43" s="48"/>
      <c r="N43" s="34"/>
      <c r="O43" s="34"/>
      <c r="P43" s="48" t="s">
        <v>226</v>
      </c>
      <c r="Q43" s="48"/>
      <c r="R43" s="34"/>
    </row>
    <row r="44" spans="1:26" ht="15.75" thickBot="1" x14ac:dyDescent="0.3">
      <c r="A44" s="12"/>
      <c r="B44" s="34"/>
      <c r="C44" s="34"/>
      <c r="D44" s="47"/>
      <c r="E44" s="47"/>
      <c r="F44" s="34"/>
      <c r="G44" s="34"/>
      <c r="H44" s="47" t="s">
        <v>223</v>
      </c>
      <c r="I44" s="47"/>
      <c r="J44" s="34"/>
      <c r="K44" s="34"/>
      <c r="L44" s="47" t="s">
        <v>224</v>
      </c>
      <c r="M44" s="47"/>
      <c r="N44" s="34"/>
      <c r="O44" s="34"/>
      <c r="P44" s="47" t="s">
        <v>227</v>
      </c>
      <c r="Q44" s="47"/>
      <c r="R44" s="34"/>
    </row>
    <row r="45" spans="1:26" x14ac:dyDescent="0.25">
      <c r="A45" s="12"/>
      <c r="B45" s="14"/>
      <c r="C45" s="14" t="s">
        <v>205</v>
      </c>
      <c r="D45" s="48" t="s">
        <v>204</v>
      </c>
      <c r="E45" s="48"/>
      <c r="F45" s="48"/>
      <c r="G45" s="48"/>
      <c r="H45" s="48"/>
      <c r="I45" s="48"/>
      <c r="J45" s="48"/>
      <c r="K45" s="48"/>
      <c r="L45" s="48"/>
      <c r="M45" s="48"/>
      <c r="N45" s="48"/>
      <c r="O45" s="48"/>
      <c r="P45" s="48"/>
      <c r="Q45" s="48"/>
      <c r="R45" s="14"/>
    </row>
    <row r="46" spans="1:26" x14ac:dyDescent="0.25">
      <c r="A46" s="12"/>
      <c r="B46" s="16"/>
      <c r="C46" s="36"/>
      <c r="D46" s="36"/>
      <c r="E46" s="36"/>
      <c r="F46" s="36"/>
      <c r="G46" s="36"/>
      <c r="H46" s="36"/>
      <c r="I46" s="36"/>
      <c r="J46" s="36"/>
      <c r="K46" s="36"/>
      <c r="L46" s="36"/>
      <c r="M46" s="36"/>
      <c r="N46" s="36"/>
      <c r="O46" s="36"/>
      <c r="P46" s="36"/>
      <c r="Q46" s="36"/>
      <c r="R46" s="36"/>
    </row>
    <row r="47" spans="1:26" x14ac:dyDescent="0.25">
      <c r="A47" s="12"/>
      <c r="B47" s="17" t="s">
        <v>228</v>
      </c>
      <c r="C47" s="19" t="s">
        <v>205</v>
      </c>
      <c r="D47" s="19" t="s">
        <v>207</v>
      </c>
      <c r="E47" s="21">
        <v>21141</v>
      </c>
      <c r="F47" s="23" t="s">
        <v>205</v>
      </c>
      <c r="G47" s="19" t="s">
        <v>205</v>
      </c>
      <c r="H47" s="19" t="s">
        <v>207</v>
      </c>
      <c r="I47" s="44">
        <v>858</v>
      </c>
      <c r="J47" s="23" t="s">
        <v>205</v>
      </c>
      <c r="K47" s="19" t="s">
        <v>205</v>
      </c>
      <c r="L47" s="23" t="s">
        <v>207</v>
      </c>
      <c r="M47" s="50" t="s">
        <v>235</v>
      </c>
      <c r="N47" s="23" t="s">
        <v>205</v>
      </c>
      <c r="O47" s="19"/>
      <c r="P47" s="19" t="s">
        <v>207</v>
      </c>
      <c r="Q47" s="21">
        <v>21999</v>
      </c>
      <c r="R47" s="23" t="s">
        <v>205</v>
      </c>
    </row>
    <row r="48" spans="1:26" ht="15.75" thickBot="1" x14ac:dyDescent="0.3">
      <c r="A48" s="12"/>
      <c r="B48" s="24" t="s">
        <v>230</v>
      </c>
      <c r="C48" s="11" t="s">
        <v>205</v>
      </c>
      <c r="D48" s="11"/>
      <c r="E48" s="31">
        <v>4395</v>
      </c>
      <c r="F48" s="13" t="s">
        <v>205</v>
      </c>
      <c r="G48" s="11" t="s">
        <v>205</v>
      </c>
      <c r="H48" s="11"/>
      <c r="I48" s="26">
        <v>173</v>
      </c>
      <c r="J48" s="13" t="s">
        <v>205</v>
      </c>
      <c r="K48" s="11" t="s">
        <v>205</v>
      </c>
      <c r="L48" s="11"/>
      <c r="M48" s="26" t="s">
        <v>236</v>
      </c>
      <c r="N48" s="13" t="s">
        <v>210</v>
      </c>
      <c r="O48" s="11"/>
      <c r="P48" s="11"/>
      <c r="Q48" s="31">
        <v>4565</v>
      </c>
      <c r="R48" s="13" t="s">
        <v>205</v>
      </c>
    </row>
    <row r="49" spans="1:26" x14ac:dyDescent="0.25">
      <c r="A49" s="12"/>
      <c r="B49" s="16"/>
      <c r="C49" s="16" t="s">
        <v>205</v>
      </c>
      <c r="D49" s="27"/>
      <c r="E49" s="27"/>
      <c r="F49" s="16"/>
      <c r="G49" s="16" t="s">
        <v>205</v>
      </c>
      <c r="H49" s="27"/>
      <c r="I49" s="27"/>
      <c r="J49" s="16"/>
      <c r="K49" s="16" t="s">
        <v>205</v>
      </c>
      <c r="L49" s="27"/>
      <c r="M49" s="27"/>
      <c r="N49" s="16"/>
      <c r="O49" s="16"/>
      <c r="P49" s="27"/>
      <c r="Q49" s="27"/>
      <c r="R49" s="16"/>
    </row>
    <row r="50" spans="1:26" ht="15.75" thickBot="1" x14ac:dyDescent="0.3">
      <c r="A50" s="12"/>
      <c r="B50" s="46"/>
      <c r="C50" s="28" t="s">
        <v>205</v>
      </c>
      <c r="D50" s="19" t="s">
        <v>207</v>
      </c>
      <c r="E50" s="21">
        <v>25536</v>
      </c>
      <c r="F50" s="23" t="s">
        <v>205</v>
      </c>
      <c r="G50" s="28" t="s">
        <v>205</v>
      </c>
      <c r="H50" s="19" t="s">
        <v>207</v>
      </c>
      <c r="I50" s="21">
        <v>1031</v>
      </c>
      <c r="J50" s="23" t="s">
        <v>205</v>
      </c>
      <c r="K50" s="28" t="s">
        <v>205</v>
      </c>
      <c r="L50" s="19" t="s">
        <v>207</v>
      </c>
      <c r="M50" s="44" t="s">
        <v>236</v>
      </c>
      <c r="N50" s="23" t="s">
        <v>210</v>
      </c>
      <c r="O50" s="28"/>
      <c r="P50" s="19" t="s">
        <v>207</v>
      </c>
      <c r="Q50" s="21">
        <v>26564</v>
      </c>
      <c r="R50" s="23" t="s">
        <v>205</v>
      </c>
    </row>
    <row r="51" spans="1:26" ht="15.75" thickTop="1" x14ac:dyDescent="0.25">
      <c r="A51" s="12"/>
      <c r="B51" s="16"/>
      <c r="C51" s="16" t="s">
        <v>205</v>
      </c>
      <c r="D51" s="29"/>
      <c r="E51" s="29"/>
      <c r="F51" s="16"/>
      <c r="G51" s="16" t="s">
        <v>205</v>
      </c>
      <c r="H51" s="29"/>
      <c r="I51" s="29"/>
      <c r="J51" s="16"/>
      <c r="K51" s="16" t="s">
        <v>205</v>
      </c>
      <c r="L51" s="29"/>
      <c r="M51" s="29"/>
      <c r="N51" s="16"/>
      <c r="O51" s="16"/>
      <c r="P51" s="29"/>
      <c r="Q51" s="29"/>
      <c r="R51" s="16"/>
    </row>
    <row r="52" spans="1:26" ht="15.75" x14ac:dyDescent="0.25">
      <c r="A52" s="12"/>
      <c r="B52" s="40"/>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12"/>
      <c r="B53" s="14"/>
      <c r="C53" s="14"/>
      <c r="D53" s="14"/>
      <c r="E53" s="14"/>
      <c r="F53" s="14"/>
      <c r="G53" s="14"/>
      <c r="H53" s="14"/>
      <c r="I53" s="14"/>
      <c r="J53" s="14"/>
      <c r="K53" s="14"/>
      <c r="L53" s="14"/>
      <c r="M53" s="14"/>
      <c r="N53" s="14"/>
      <c r="O53" s="14"/>
      <c r="P53" s="14"/>
      <c r="Q53" s="14"/>
      <c r="R53" s="14"/>
    </row>
    <row r="54" spans="1:26" ht="15.75" thickBot="1" x14ac:dyDescent="0.3">
      <c r="A54" s="12"/>
      <c r="B54" s="14"/>
      <c r="C54" s="14" t="s">
        <v>205</v>
      </c>
      <c r="D54" s="47" t="s">
        <v>238</v>
      </c>
      <c r="E54" s="47"/>
      <c r="F54" s="47"/>
      <c r="G54" s="47"/>
      <c r="H54" s="47"/>
      <c r="I54" s="47"/>
      <c r="J54" s="47"/>
      <c r="K54" s="47"/>
      <c r="L54" s="47"/>
      <c r="M54" s="47"/>
      <c r="N54" s="47"/>
      <c r="O54" s="47"/>
      <c r="P54" s="47"/>
      <c r="Q54" s="47"/>
      <c r="R54" s="14"/>
    </row>
    <row r="55" spans="1:26" x14ac:dyDescent="0.25">
      <c r="A55" s="12"/>
      <c r="B55" s="34"/>
      <c r="C55" s="34" t="s">
        <v>205</v>
      </c>
      <c r="D55" s="49" t="s">
        <v>219</v>
      </c>
      <c r="E55" s="49"/>
      <c r="F55" s="35"/>
      <c r="G55" s="35" t="s">
        <v>205</v>
      </c>
      <c r="H55" s="49" t="s">
        <v>221</v>
      </c>
      <c r="I55" s="49"/>
      <c r="J55" s="35"/>
      <c r="K55" s="35" t="s">
        <v>205</v>
      </c>
      <c r="L55" s="49" t="s">
        <v>221</v>
      </c>
      <c r="M55" s="49"/>
      <c r="N55" s="35"/>
      <c r="O55" s="35"/>
      <c r="P55" s="49" t="s">
        <v>225</v>
      </c>
      <c r="Q55" s="49"/>
      <c r="R55" s="34"/>
    </row>
    <row r="56" spans="1:26" x14ac:dyDescent="0.25">
      <c r="A56" s="12"/>
      <c r="B56" s="34"/>
      <c r="C56" s="34"/>
      <c r="D56" s="48" t="s">
        <v>220</v>
      </c>
      <c r="E56" s="48"/>
      <c r="F56" s="34"/>
      <c r="G56" s="34"/>
      <c r="H56" s="48" t="s">
        <v>222</v>
      </c>
      <c r="I56" s="48"/>
      <c r="J56" s="34"/>
      <c r="K56" s="34"/>
      <c r="L56" s="48" t="s">
        <v>222</v>
      </c>
      <c r="M56" s="48"/>
      <c r="N56" s="34"/>
      <c r="O56" s="34"/>
      <c r="P56" s="48" t="s">
        <v>226</v>
      </c>
      <c r="Q56" s="48"/>
      <c r="R56" s="34"/>
    </row>
    <row r="57" spans="1:26" ht="15.75" thickBot="1" x14ac:dyDescent="0.3">
      <c r="A57" s="12"/>
      <c r="B57" s="34"/>
      <c r="C57" s="34"/>
      <c r="D57" s="47"/>
      <c r="E57" s="47"/>
      <c r="F57" s="34"/>
      <c r="G57" s="34"/>
      <c r="H57" s="47" t="s">
        <v>223</v>
      </c>
      <c r="I57" s="47"/>
      <c r="J57" s="34"/>
      <c r="K57" s="34"/>
      <c r="L57" s="47" t="s">
        <v>224</v>
      </c>
      <c r="M57" s="47"/>
      <c r="N57" s="34"/>
      <c r="O57" s="34"/>
      <c r="P57" s="47" t="s">
        <v>227</v>
      </c>
      <c r="Q57" s="47"/>
      <c r="R57" s="34"/>
    </row>
    <row r="58" spans="1:26" x14ac:dyDescent="0.25">
      <c r="A58" s="12"/>
      <c r="B58" s="14"/>
      <c r="C58" s="14" t="s">
        <v>205</v>
      </c>
      <c r="D58" s="48" t="s">
        <v>204</v>
      </c>
      <c r="E58" s="48"/>
      <c r="F58" s="48"/>
      <c r="G58" s="48"/>
      <c r="H58" s="48"/>
      <c r="I58" s="48"/>
      <c r="J58" s="48"/>
      <c r="K58" s="48"/>
      <c r="L58" s="48"/>
      <c r="M58" s="48"/>
      <c r="N58" s="48"/>
      <c r="O58" s="48"/>
      <c r="P58" s="48"/>
      <c r="Q58" s="48"/>
      <c r="R58" s="14"/>
    </row>
    <row r="59" spans="1:26" x14ac:dyDescent="0.25">
      <c r="A59" s="12"/>
      <c r="B59" s="16"/>
      <c r="C59" s="36"/>
      <c r="D59" s="36"/>
      <c r="E59" s="36"/>
      <c r="F59" s="36"/>
      <c r="G59" s="36"/>
      <c r="H59" s="36"/>
      <c r="I59" s="36"/>
      <c r="J59" s="36"/>
      <c r="K59" s="36"/>
      <c r="L59" s="36"/>
      <c r="M59" s="36"/>
      <c r="N59" s="36"/>
      <c r="O59" s="36"/>
      <c r="P59" s="36"/>
      <c r="Q59" s="36"/>
      <c r="R59" s="36"/>
    </row>
    <row r="60" spans="1:26" ht="15.75" thickBot="1" x14ac:dyDescent="0.3">
      <c r="A60" s="12"/>
      <c r="B60" s="17" t="s">
        <v>228</v>
      </c>
      <c r="C60" s="19" t="s">
        <v>205</v>
      </c>
      <c r="D60" s="19" t="s">
        <v>207</v>
      </c>
      <c r="E60" s="21">
        <v>20988</v>
      </c>
      <c r="F60" s="23" t="s">
        <v>205</v>
      </c>
      <c r="G60" s="19" t="s">
        <v>205</v>
      </c>
      <c r="H60" s="23" t="s">
        <v>207</v>
      </c>
      <c r="I60" s="50" t="s">
        <v>235</v>
      </c>
      <c r="J60" s="23" t="s">
        <v>205</v>
      </c>
      <c r="K60" s="19" t="s">
        <v>205</v>
      </c>
      <c r="L60" s="19" t="s">
        <v>207</v>
      </c>
      <c r="M60" s="44" t="s">
        <v>245</v>
      </c>
      <c r="N60" s="23" t="s">
        <v>210</v>
      </c>
      <c r="O60" s="19"/>
      <c r="P60" s="19" t="s">
        <v>207</v>
      </c>
      <c r="Q60" s="21">
        <v>20098</v>
      </c>
      <c r="R60" s="23" t="s">
        <v>205</v>
      </c>
    </row>
    <row r="61" spans="1:26" ht="15.75" thickTop="1" x14ac:dyDescent="0.25">
      <c r="A61" s="12"/>
      <c r="B61" s="16"/>
      <c r="C61" s="16" t="s">
        <v>205</v>
      </c>
      <c r="D61" s="29"/>
      <c r="E61" s="29"/>
      <c r="F61" s="16"/>
      <c r="G61" s="16" t="s">
        <v>205</v>
      </c>
      <c r="H61" s="29"/>
      <c r="I61" s="29"/>
      <c r="J61" s="16"/>
      <c r="K61" s="16" t="s">
        <v>205</v>
      </c>
      <c r="L61" s="29"/>
      <c r="M61" s="29"/>
      <c r="N61" s="16"/>
      <c r="O61" s="16"/>
      <c r="P61" s="29"/>
      <c r="Q61" s="29"/>
      <c r="R61" s="16"/>
    </row>
    <row r="62" spans="1:26" x14ac:dyDescent="0.25">
      <c r="A62" s="12"/>
      <c r="B62" s="39" t="s">
        <v>246</v>
      </c>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ht="15.75" x14ac:dyDescent="0.25">
      <c r="A63" s="12"/>
      <c r="B63" s="40"/>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x14ac:dyDescent="0.25">
      <c r="A64" s="12"/>
      <c r="B64" s="14"/>
      <c r="C64" s="14"/>
      <c r="D64" s="14"/>
      <c r="E64" s="14"/>
      <c r="F64" s="14"/>
    </row>
    <row r="65" spans="1:26" x14ac:dyDescent="0.25">
      <c r="A65" s="12"/>
      <c r="B65" s="14"/>
      <c r="C65" s="14" t="s">
        <v>205</v>
      </c>
      <c r="D65" s="48" t="s">
        <v>247</v>
      </c>
      <c r="E65" s="48"/>
      <c r="F65" s="14"/>
    </row>
    <row r="66" spans="1:26" x14ac:dyDescent="0.25">
      <c r="A66" s="12"/>
      <c r="B66" s="14"/>
      <c r="C66" s="14" t="s">
        <v>205</v>
      </c>
      <c r="D66" s="48" t="s">
        <v>248</v>
      </c>
      <c r="E66" s="48"/>
      <c r="F66" s="14"/>
    </row>
    <row r="67" spans="1:26" ht="15.75" thickBot="1" x14ac:dyDescent="0.3">
      <c r="A67" s="12"/>
      <c r="B67" s="14"/>
      <c r="C67" s="14" t="s">
        <v>205</v>
      </c>
      <c r="D67" s="47" t="s">
        <v>218</v>
      </c>
      <c r="E67" s="47"/>
      <c r="F67" s="14"/>
    </row>
    <row r="68" spans="1:26" x14ac:dyDescent="0.25">
      <c r="A68" s="12"/>
      <c r="B68" s="14"/>
      <c r="C68" s="14" t="s">
        <v>205</v>
      </c>
      <c r="D68" s="49" t="s">
        <v>204</v>
      </c>
      <c r="E68" s="49"/>
      <c r="F68" s="14"/>
    </row>
    <row r="69" spans="1:26" x14ac:dyDescent="0.25">
      <c r="A69" s="12"/>
      <c r="B69" s="16"/>
      <c r="C69" s="36"/>
      <c r="D69" s="36"/>
      <c r="E69" s="36"/>
      <c r="F69" s="36"/>
    </row>
    <row r="70" spans="1:26" x14ac:dyDescent="0.25">
      <c r="A70" s="12"/>
      <c r="B70" s="17" t="s">
        <v>249</v>
      </c>
      <c r="C70" s="19" t="s">
        <v>205</v>
      </c>
      <c r="D70" s="19" t="s">
        <v>207</v>
      </c>
      <c r="E70" s="21">
        <v>4473</v>
      </c>
      <c r="F70" s="23" t="s">
        <v>205</v>
      </c>
    </row>
    <row r="71" spans="1:26" ht="15.75" thickBot="1" x14ac:dyDescent="0.3">
      <c r="A71" s="12"/>
      <c r="B71" s="24" t="s">
        <v>250</v>
      </c>
      <c r="C71" s="11" t="s">
        <v>205</v>
      </c>
      <c r="D71" s="11"/>
      <c r="E71" s="31">
        <v>4399</v>
      </c>
      <c r="F71" s="13" t="s">
        <v>205</v>
      </c>
    </row>
    <row r="72" spans="1:26" x14ac:dyDescent="0.25">
      <c r="A72" s="12"/>
      <c r="B72" s="16"/>
      <c r="C72" s="16" t="s">
        <v>205</v>
      </c>
      <c r="D72" s="27"/>
      <c r="E72" s="27"/>
      <c r="F72" s="16"/>
    </row>
    <row r="73" spans="1:26" x14ac:dyDescent="0.25">
      <c r="A73" s="12"/>
      <c r="B73" s="16"/>
      <c r="C73" s="36"/>
      <c r="D73" s="36"/>
      <c r="E73" s="36"/>
      <c r="F73" s="36"/>
    </row>
    <row r="74" spans="1:26" ht="15.75" thickBot="1" x14ac:dyDescent="0.3">
      <c r="A74" s="12"/>
      <c r="B74" s="17" t="s">
        <v>251</v>
      </c>
      <c r="C74" s="28" t="s">
        <v>205</v>
      </c>
      <c r="D74" s="19" t="s">
        <v>207</v>
      </c>
      <c r="E74" s="44">
        <v>74</v>
      </c>
      <c r="F74" s="23" t="s">
        <v>205</v>
      </c>
    </row>
    <row r="75" spans="1:26" ht="15.75" thickTop="1" x14ac:dyDescent="0.25">
      <c r="A75" s="12"/>
      <c r="B75" s="16"/>
      <c r="C75" s="16" t="s">
        <v>205</v>
      </c>
      <c r="D75" s="29"/>
      <c r="E75" s="29"/>
      <c r="F75" s="16"/>
    </row>
    <row r="76" spans="1:26" ht="15.75" x14ac:dyDescent="0.25">
      <c r="A76" s="12"/>
      <c r="B76" s="40"/>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x14ac:dyDescent="0.25">
      <c r="A77" s="12"/>
      <c r="B77" s="14"/>
      <c r="C77" s="14"/>
      <c r="D77" s="14"/>
      <c r="E77" s="14"/>
      <c r="F77" s="14"/>
    </row>
    <row r="78" spans="1:26" x14ac:dyDescent="0.25">
      <c r="A78" s="12"/>
      <c r="B78" s="14"/>
      <c r="C78" s="14" t="s">
        <v>205</v>
      </c>
      <c r="D78" s="48" t="s">
        <v>247</v>
      </c>
      <c r="E78" s="48"/>
      <c r="F78" s="14"/>
    </row>
    <row r="79" spans="1:26" x14ac:dyDescent="0.25">
      <c r="A79" s="12"/>
      <c r="B79" s="14"/>
      <c r="C79" s="14" t="s">
        <v>205</v>
      </c>
      <c r="D79" s="48" t="s">
        <v>252</v>
      </c>
      <c r="E79" s="48"/>
      <c r="F79" s="14"/>
    </row>
    <row r="80" spans="1:26" ht="15.75" thickBot="1" x14ac:dyDescent="0.3">
      <c r="A80" s="12"/>
      <c r="B80" s="14"/>
      <c r="C80" s="14" t="s">
        <v>205</v>
      </c>
      <c r="D80" s="47" t="s">
        <v>238</v>
      </c>
      <c r="E80" s="47"/>
      <c r="F80" s="14"/>
    </row>
    <row r="81" spans="1:26" x14ac:dyDescent="0.25">
      <c r="A81" s="12"/>
      <c r="B81" s="14"/>
      <c r="C81" s="14" t="s">
        <v>205</v>
      </c>
      <c r="D81" s="49" t="s">
        <v>204</v>
      </c>
      <c r="E81" s="49"/>
      <c r="F81" s="14"/>
    </row>
    <row r="82" spans="1:26" x14ac:dyDescent="0.25">
      <c r="A82" s="12"/>
      <c r="B82" s="16"/>
      <c r="C82" s="36"/>
      <c r="D82" s="36"/>
      <c r="E82" s="36"/>
      <c r="F82" s="36"/>
    </row>
    <row r="83" spans="1:26" x14ac:dyDescent="0.25">
      <c r="A83" s="12"/>
      <c r="B83" s="17" t="s">
        <v>249</v>
      </c>
      <c r="C83" s="19" t="s">
        <v>205</v>
      </c>
      <c r="D83" s="19" t="s">
        <v>207</v>
      </c>
      <c r="E83" s="21">
        <v>23000</v>
      </c>
      <c r="F83" s="23" t="s">
        <v>205</v>
      </c>
    </row>
    <row r="84" spans="1:26" ht="15.75" thickBot="1" x14ac:dyDescent="0.3">
      <c r="A84" s="12"/>
      <c r="B84" s="24" t="s">
        <v>250</v>
      </c>
      <c r="C84" s="11" t="s">
        <v>205</v>
      </c>
      <c r="D84" s="11"/>
      <c r="E84" s="31">
        <v>20954</v>
      </c>
      <c r="F84" s="13" t="s">
        <v>205</v>
      </c>
    </row>
    <row r="85" spans="1:26" x14ac:dyDescent="0.25">
      <c r="A85" s="12"/>
      <c r="B85" s="16"/>
      <c r="C85" s="16" t="s">
        <v>205</v>
      </c>
      <c r="D85" s="27"/>
      <c r="E85" s="27"/>
      <c r="F85" s="16"/>
    </row>
    <row r="86" spans="1:26" x14ac:dyDescent="0.25">
      <c r="A86" s="12"/>
      <c r="B86" s="16"/>
      <c r="C86" s="36"/>
      <c r="D86" s="36"/>
      <c r="E86" s="36"/>
      <c r="F86" s="36"/>
    </row>
    <row r="87" spans="1:26" ht="15.75" thickBot="1" x14ac:dyDescent="0.3">
      <c r="A87" s="12"/>
      <c r="B87" s="17" t="s">
        <v>251</v>
      </c>
      <c r="C87" s="28" t="s">
        <v>205</v>
      </c>
      <c r="D87" s="19" t="s">
        <v>207</v>
      </c>
      <c r="E87" s="21">
        <v>2046</v>
      </c>
      <c r="F87" s="23" t="s">
        <v>205</v>
      </c>
    </row>
    <row r="88" spans="1:26" ht="15.75" thickTop="1" x14ac:dyDescent="0.25">
      <c r="A88" s="12"/>
      <c r="B88" s="16"/>
      <c r="C88" s="16" t="s">
        <v>205</v>
      </c>
      <c r="D88" s="29"/>
      <c r="E88" s="29"/>
      <c r="F88" s="16"/>
    </row>
    <row r="89" spans="1:26" x14ac:dyDescent="0.25">
      <c r="A89" s="12"/>
      <c r="B89" s="39" t="s">
        <v>253</v>
      </c>
      <c r="C89" s="39"/>
      <c r="D89" s="39"/>
      <c r="E89" s="39"/>
      <c r="F89" s="39"/>
      <c r="G89" s="39"/>
      <c r="H89" s="39"/>
      <c r="I89" s="39"/>
      <c r="J89" s="39"/>
      <c r="K89" s="39"/>
      <c r="L89" s="39"/>
      <c r="M89" s="39"/>
      <c r="N89" s="39"/>
      <c r="O89" s="39"/>
      <c r="P89" s="39"/>
      <c r="Q89" s="39"/>
      <c r="R89" s="39"/>
      <c r="S89" s="39"/>
      <c r="T89" s="39"/>
      <c r="U89" s="39"/>
      <c r="V89" s="39"/>
      <c r="W89" s="39"/>
      <c r="X89" s="39"/>
      <c r="Y89" s="39"/>
      <c r="Z89" s="39"/>
    </row>
    <row r="90" spans="1:26" x14ac:dyDescent="0.25">
      <c r="A90" s="12"/>
      <c r="B90" s="55"/>
      <c r="C90" s="55"/>
      <c r="D90" s="55"/>
      <c r="E90" s="55"/>
      <c r="F90" s="55"/>
      <c r="G90" s="55"/>
      <c r="H90" s="55"/>
      <c r="I90" s="55"/>
      <c r="J90" s="55"/>
      <c r="K90" s="55"/>
      <c r="L90" s="55"/>
      <c r="M90" s="55"/>
      <c r="N90" s="55"/>
      <c r="O90" s="55"/>
      <c r="P90" s="55"/>
      <c r="Q90" s="55"/>
      <c r="R90" s="55"/>
      <c r="S90" s="55"/>
      <c r="T90" s="55"/>
      <c r="U90" s="55"/>
      <c r="V90" s="55"/>
      <c r="W90" s="55"/>
      <c r="X90" s="55"/>
      <c r="Y90" s="55"/>
      <c r="Z90" s="55"/>
    </row>
    <row r="91" spans="1:26" x14ac:dyDescent="0.25">
      <c r="A91" s="12"/>
      <c r="B91" s="39" t="s">
        <v>254</v>
      </c>
      <c r="C91" s="39"/>
      <c r="D91" s="39"/>
      <c r="E91" s="39"/>
      <c r="F91" s="39"/>
      <c r="G91" s="39"/>
      <c r="H91" s="39"/>
      <c r="I91" s="39"/>
      <c r="J91" s="39"/>
      <c r="K91" s="39"/>
      <c r="L91" s="39"/>
      <c r="M91" s="39"/>
      <c r="N91" s="39"/>
      <c r="O91" s="39"/>
      <c r="P91" s="39"/>
      <c r="Q91" s="39"/>
      <c r="R91" s="39"/>
      <c r="S91" s="39"/>
      <c r="T91" s="39"/>
      <c r="U91" s="39"/>
      <c r="V91" s="39"/>
      <c r="W91" s="39"/>
      <c r="X91" s="39"/>
      <c r="Y91" s="39"/>
      <c r="Z91" s="39"/>
    </row>
    <row r="92" spans="1:26" ht="15.75" x14ac:dyDescent="0.25">
      <c r="A92" s="12"/>
      <c r="B92" s="40"/>
      <c r="C92" s="40"/>
      <c r="D92" s="40"/>
      <c r="E92" s="40"/>
      <c r="F92" s="40"/>
      <c r="G92" s="40"/>
      <c r="H92" s="40"/>
      <c r="I92" s="40"/>
      <c r="J92" s="40"/>
      <c r="K92" s="40"/>
      <c r="L92" s="40"/>
      <c r="M92" s="40"/>
      <c r="N92" s="40"/>
      <c r="O92" s="40"/>
      <c r="P92" s="40"/>
      <c r="Q92" s="40"/>
      <c r="R92" s="40"/>
      <c r="S92" s="40"/>
      <c r="T92" s="40"/>
      <c r="U92" s="40"/>
      <c r="V92" s="40"/>
      <c r="W92" s="40"/>
      <c r="X92" s="40"/>
      <c r="Y92" s="40"/>
      <c r="Z92" s="40"/>
    </row>
    <row r="93" spans="1:26" x14ac:dyDescent="0.25">
      <c r="A93" s="12"/>
      <c r="B93" s="11"/>
      <c r="C93" s="11"/>
      <c r="D93" s="11"/>
      <c r="E93" s="11"/>
      <c r="F93" s="11"/>
      <c r="G93" s="11"/>
      <c r="H93" s="11"/>
      <c r="I93" s="11"/>
      <c r="J93" s="11"/>
      <c r="K93" s="11"/>
      <c r="L93" s="11"/>
      <c r="M93" s="11"/>
      <c r="N93" s="11"/>
      <c r="O93" s="11"/>
      <c r="P93" s="11"/>
      <c r="Q93" s="11"/>
      <c r="R93" s="11"/>
    </row>
    <row r="94" spans="1:26" x14ac:dyDescent="0.25">
      <c r="A94" s="12"/>
      <c r="B94" s="34"/>
      <c r="C94" s="34" t="s">
        <v>205</v>
      </c>
      <c r="D94" s="48" t="s">
        <v>255</v>
      </c>
      <c r="E94" s="48"/>
      <c r="F94" s="48"/>
      <c r="G94" s="48"/>
      <c r="H94" s="48"/>
      <c r="I94" s="48"/>
      <c r="J94" s="34"/>
      <c r="K94" s="34" t="s">
        <v>205</v>
      </c>
      <c r="L94" s="48" t="s">
        <v>257</v>
      </c>
      <c r="M94" s="48"/>
      <c r="N94" s="48"/>
      <c r="O94" s="48"/>
      <c r="P94" s="48"/>
      <c r="Q94" s="48"/>
      <c r="R94" s="34"/>
    </row>
    <row r="95" spans="1:26" x14ac:dyDescent="0.25">
      <c r="A95" s="12"/>
      <c r="B95" s="34"/>
      <c r="C95" s="34"/>
      <c r="D95" s="48" t="s">
        <v>256</v>
      </c>
      <c r="E95" s="48"/>
      <c r="F95" s="48"/>
      <c r="G95" s="48"/>
      <c r="H95" s="48"/>
      <c r="I95" s="48"/>
      <c r="J95" s="34"/>
      <c r="K95" s="34"/>
      <c r="L95" s="48" t="s">
        <v>256</v>
      </c>
      <c r="M95" s="48"/>
      <c r="N95" s="48"/>
      <c r="O95" s="48"/>
      <c r="P95" s="48"/>
      <c r="Q95" s="48"/>
      <c r="R95" s="34"/>
    </row>
    <row r="96" spans="1:26" ht="15.75" thickBot="1" x14ac:dyDescent="0.3">
      <c r="A96" s="12"/>
      <c r="B96" s="52" t="s">
        <v>204</v>
      </c>
      <c r="C96" s="14" t="s">
        <v>205</v>
      </c>
      <c r="D96" s="47">
        <v>2014</v>
      </c>
      <c r="E96" s="47"/>
      <c r="F96" s="14"/>
      <c r="G96" s="14"/>
      <c r="H96" s="47">
        <v>2013</v>
      </c>
      <c r="I96" s="47"/>
      <c r="J96" s="14"/>
      <c r="K96" s="14" t="s">
        <v>205</v>
      </c>
      <c r="L96" s="47">
        <v>2014</v>
      </c>
      <c r="M96" s="47"/>
      <c r="N96" s="14"/>
      <c r="O96" s="14"/>
      <c r="P96" s="47">
        <v>2013</v>
      </c>
      <c r="Q96" s="47"/>
      <c r="R96" s="14"/>
    </row>
    <row r="97" spans="1:26" x14ac:dyDescent="0.25">
      <c r="A97" s="12"/>
      <c r="B97" s="16"/>
      <c r="C97" s="36"/>
      <c r="D97" s="36"/>
      <c r="E97" s="36"/>
      <c r="F97" s="36"/>
      <c r="G97" s="36"/>
      <c r="H97" s="36"/>
      <c r="I97" s="36"/>
      <c r="J97" s="36"/>
      <c r="K97" s="36"/>
      <c r="L97" s="36"/>
      <c r="M97" s="36"/>
      <c r="N97" s="36"/>
      <c r="O97" s="36"/>
      <c r="P97" s="36"/>
      <c r="Q97" s="36"/>
      <c r="R97" s="36"/>
    </row>
    <row r="98" spans="1:26" ht="25.5" x14ac:dyDescent="0.25">
      <c r="A98" s="12"/>
      <c r="B98" s="17" t="s">
        <v>258</v>
      </c>
      <c r="C98" s="19" t="s">
        <v>205</v>
      </c>
      <c r="D98" s="19" t="s">
        <v>207</v>
      </c>
      <c r="E98" s="21">
        <v>1986</v>
      </c>
      <c r="F98" s="23" t="s">
        <v>205</v>
      </c>
      <c r="G98" s="19"/>
      <c r="H98" s="23" t="s">
        <v>207</v>
      </c>
      <c r="I98" s="50" t="s">
        <v>235</v>
      </c>
      <c r="J98" s="23" t="s">
        <v>205</v>
      </c>
      <c r="K98" s="19" t="s">
        <v>205</v>
      </c>
      <c r="L98" s="19" t="s">
        <v>207</v>
      </c>
      <c r="M98" s="21">
        <v>2012</v>
      </c>
      <c r="N98" s="23" t="s">
        <v>205</v>
      </c>
      <c r="O98" s="19"/>
      <c r="P98" s="23" t="s">
        <v>207</v>
      </c>
      <c r="Q98" s="50" t="s">
        <v>235</v>
      </c>
      <c r="R98" s="23" t="s">
        <v>205</v>
      </c>
    </row>
    <row r="99" spans="1:26" x14ac:dyDescent="0.25">
      <c r="A99" s="12"/>
      <c r="B99" s="24" t="s">
        <v>259</v>
      </c>
      <c r="C99" s="11" t="s">
        <v>205</v>
      </c>
      <c r="D99" s="13"/>
      <c r="E99" s="45" t="s">
        <v>235</v>
      </c>
      <c r="F99" s="13" t="s">
        <v>205</v>
      </c>
      <c r="G99" s="11"/>
      <c r="H99" s="13"/>
      <c r="I99" s="45" t="s">
        <v>235</v>
      </c>
      <c r="J99" s="13" t="s">
        <v>205</v>
      </c>
      <c r="K99" s="11" t="s">
        <v>205</v>
      </c>
      <c r="L99" s="11"/>
      <c r="M99" s="26">
        <v>74</v>
      </c>
      <c r="N99" s="13" t="s">
        <v>205</v>
      </c>
      <c r="O99" s="11"/>
      <c r="P99" s="13"/>
      <c r="Q99" s="45" t="s">
        <v>235</v>
      </c>
      <c r="R99" s="13" t="s">
        <v>205</v>
      </c>
    </row>
    <row r="100" spans="1:26" ht="26.25" thickBot="1" x14ac:dyDescent="0.3">
      <c r="A100" s="12"/>
      <c r="B100" s="17" t="s">
        <v>260</v>
      </c>
      <c r="C100" s="19" t="s">
        <v>205</v>
      </c>
      <c r="D100" s="19"/>
      <c r="E100" s="44" t="s">
        <v>261</v>
      </c>
      <c r="F100" s="23" t="s">
        <v>210</v>
      </c>
      <c r="G100" s="19"/>
      <c r="H100" s="23"/>
      <c r="I100" s="50" t="s">
        <v>235</v>
      </c>
      <c r="J100" s="23" t="s">
        <v>205</v>
      </c>
      <c r="K100" s="19" t="s">
        <v>205</v>
      </c>
      <c r="L100" s="19"/>
      <c r="M100" s="44" t="s">
        <v>262</v>
      </c>
      <c r="N100" s="23" t="s">
        <v>210</v>
      </c>
      <c r="O100" s="19"/>
      <c r="P100" s="23"/>
      <c r="Q100" s="50" t="s">
        <v>235</v>
      </c>
      <c r="R100" s="23" t="s">
        <v>205</v>
      </c>
    </row>
    <row r="101" spans="1:26" x14ac:dyDescent="0.25">
      <c r="A101" s="12"/>
      <c r="B101" s="16"/>
      <c r="C101" s="16" t="s">
        <v>205</v>
      </c>
      <c r="D101" s="27"/>
      <c r="E101" s="27"/>
      <c r="F101" s="16"/>
      <c r="G101" s="16"/>
      <c r="H101" s="27"/>
      <c r="I101" s="27"/>
      <c r="J101" s="16"/>
      <c r="K101" s="16" t="s">
        <v>205</v>
      </c>
      <c r="L101" s="27"/>
      <c r="M101" s="27"/>
      <c r="N101" s="16"/>
      <c r="O101" s="16"/>
      <c r="P101" s="27"/>
      <c r="Q101" s="27"/>
      <c r="R101" s="16"/>
    </row>
    <row r="102" spans="1:26" ht="39" thickBot="1" x14ac:dyDescent="0.3">
      <c r="A102" s="12"/>
      <c r="B102" s="24" t="s">
        <v>263</v>
      </c>
      <c r="C102" s="14" t="s">
        <v>205</v>
      </c>
      <c r="D102" s="11" t="s">
        <v>207</v>
      </c>
      <c r="E102" s="31">
        <v>1936</v>
      </c>
      <c r="F102" s="13" t="s">
        <v>205</v>
      </c>
      <c r="G102" s="14"/>
      <c r="H102" s="13" t="s">
        <v>207</v>
      </c>
      <c r="I102" s="45" t="s">
        <v>235</v>
      </c>
      <c r="J102" s="13" t="s">
        <v>205</v>
      </c>
      <c r="K102" s="14" t="s">
        <v>205</v>
      </c>
      <c r="L102" s="11" t="s">
        <v>207</v>
      </c>
      <c r="M102" s="31">
        <v>1936</v>
      </c>
      <c r="N102" s="13" t="s">
        <v>205</v>
      </c>
      <c r="O102" s="14"/>
      <c r="P102" s="13" t="s">
        <v>207</v>
      </c>
      <c r="Q102" s="45" t="s">
        <v>235</v>
      </c>
      <c r="R102" s="13" t="s">
        <v>205</v>
      </c>
    </row>
    <row r="103" spans="1:26" ht="15.75" thickTop="1" x14ac:dyDescent="0.25">
      <c r="A103" s="12"/>
      <c r="B103" s="16"/>
      <c r="C103" s="16" t="s">
        <v>205</v>
      </c>
      <c r="D103" s="29"/>
      <c r="E103" s="29"/>
      <c r="F103" s="16"/>
      <c r="G103" s="16"/>
      <c r="H103" s="29"/>
      <c r="I103" s="29"/>
      <c r="J103" s="16"/>
      <c r="K103" s="16" t="s">
        <v>205</v>
      </c>
      <c r="L103" s="29"/>
      <c r="M103" s="29"/>
      <c r="N103" s="16"/>
      <c r="O103" s="16"/>
      <c r="P103" s="29"/>
      <c r="Q103" s="29"/>
      <c r="R103" s="16"/>
    </row>
    <row r="104" spans="1:26" x14ac:dyDescent="0.25">
      <c r="A104" s="12"/>
      <c r="B104" s="39" t="s">
        <v>264</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ht="15.75" x14ac:dyDescent="0.25">
      <c r="A105" s="12"/>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ht="15.75" thickBot="1" x14ac:dyDescent="0.3">
      <c r="A107" s="12"/>
      <c r="B107" s="14"/>
      <c r="C107" s="14" t="s">
        <v>205</v>
      </c>
      <c r="D107" s="47" t="s">
        <v>218</v>
      </c>
      <c r="E107" s="47"/>
      <c r="F107" s="47"/>
      <c r="G107" s="47"/>
      <c r="H107" s="47"/>
      <c r="I107" s="47"/>
      <c r="J107" s="47"/>
      <c r="K107" s="47"/>
      <c r="L107" s="47"/>
      <c r="M107" s="47"/>
      <c r="N107" s="47"/>
      <c r="O107" s="47"/>
      <c r="P107" s="47"/>
      <c r="Q107" s="47"/>
      <c r="R107" s="47"/>
      <c r="S107" s="47"/>
      <c r="T107" s="47"/>
      <c r="U107" s="47"/>
      <c r="V107" s="47"/>
      <c r="W107" s="47"/>
      <c r="X107" s="47"/>
      <c r="Y107" s="47"/>
      <c r="Z107" s="14"/>
    </row>
    <row r="108" spans="1:26" ht="15.75" thickBot="1" x14ac:dyDescent="0.3">
      <c r="A108" s="12"/>
      <c r="B108" s="14"/>
      <c r="C108" s="14" t="s">
        <v>205</v>
      </c>
      <c r="D108" s="54" t="s">
        <v>265</v>
      </c>
      <c r="E108" s="54"/>
      <c r="F108" s="54"/>
      <c r="G108" s="54"/>
      <c r="H108" s="54"/>
      <c r="I108" s="54"/>
      <c r="J108" s="14"/>
      <c r="K108" s="14" t="s">
        <v>205</v>
      </c>
      <c r="L108" s="54" t="s">
        <v>266</v>
      </c>
      <c r="M108" s="54"/>
      <c r="N108" s="54"/>
      <c r="O108" s="54"/>
      <c r="P108" s="54"/>
      <c r="Q108" s="54"/>
      <c r="R108" s="14"/>
      <c r="S108" s="14" t="s">
        <v>205</v>
      </c>
      <c r="T108" s="54" t="s">
        <v>124</v>
      </c>
      <c r="U108" s="54"/>
      <c r="V108" s="54"/>
      <c r="W108" s="54"/>
      <c r="X108" s="54"/>
      <c r="Y108" s="54"/>
      <c r="Z108" s="14"/>
    </row>
    <row r="109" spans="1:26" x14ac:dyDescent="0.25">
      <c r="A109" s="12"/>
      <c r="B109" s="34"/>
      <c r="C109" s="34" t="s">
        <v>205</v>
      </c>
      <c r="D109" s="49" t="s">
        <v>226</v>
      </c>
      <c r="E109" s="49"/>
      <c r="F109" s="35"/>
      <c r="G109" s="35" t="s">
        <v>205</v>
      </c>
      <c r="H109" s="49" t="s">
        <v>222</v>
      </c>
      <c r="I109" s="49"/>
      <c r="J109" s="34"/>
      <c r="K109" s="34" t="s">
        <v>205</v>
      </c>
      <c r="L109" s="49" t="s">
        <v>226</v>
      </c>
      <c r="M109" s="49"/>
      <c r="N109" s="35"/>
      <c r="O109" s="35" t="s">
        <v>205</v>
      </c>
      <c r="P109" s="49" t="s">
        <v>222</v>
      </c>
      <c r="Q109" s="49"/>
      <c r="R109" s="34"/>
      <c r="S109" s="34" t="s">
        <v>205</v>
      </c>
      <c r="T109" s="49" t="s">
        <v>226</v>
      </c>
      <c r="U109" s="49"/>
      <c r="V109" s="35"/>
      <c r="W109" s="35" t="s">
        <v>205</v>
      </c>
      <c r="X109" s="49" t="s">
        <v>222</v>
      </c>
      <c r="Y109" s="49"/>
      <c r="Z109" s="34"/>
    </row>
    <row r="110" spans="1:26" ht="15.75" thickBot="1" x14ac:dyDescent="0.3">
      <c r="A110" s="12"/>
      <c r="B110" s="34"/>
      <c r="C110" s="34"/>
      <c r="D110" s="47" t="s">
        <v>227</v>
      </c>
      <c r="E110" s="47"/>
      <c r="F110" s="34"/>
      <c r="G110" s="34"/>
      <c r="H110" s="47" t="s">
        <v>224</v>
      </c>
      <c r="I110" s="47"/>
      <c r="J110" s="34"/>
      <c r="K110" s="34"/>
      <c r="L110" s="47" t="s">
        <v>227</v>
      </c>
      <c r="M110" s="47"/>
      <c r="N110" s="34"/>
      <c r="O110" s="34"/>
      <c r="P110" s="47" t="s">
        <v>224</v>
      </c>
      <c r="Q110" s="47"/>
      <c r="R110" s="34"/>
      <c r="S110" s="34"/>
      <c r="T110" s="47" t="s">
        <v>227</v>
      </c>
      <c r="U110" s="47"/>
      <c r="V110" s="34"/>
      <c r="W110" s="34"/>
      <c r="X110" s="47" t="s">
        <v>224</v>
      </c>
      <c r="Y110" s="47"/>
      <c r="Z110" s="34"/>
    </row>
    <row r="111" spans="1:26" x14ac:dyDescent="0.25">
      <c r="A111" s="12"/>
      <c r="B111" s="14"/>
      <c r="C111" s="14" t="s">
        <v>205</v>
      </c>
      <c r="D111" s="48" t="s">
        <v>204</v>
      </c>
      <c r="E111" s="48"/>
      <c r="F111" s="48"/>
      <c r="G111" s="48"/>
      <c r="H111" s="48"/>
      <c r="I111" s="48"/>
      <c r="J111" s="48"/>
      <c r="K111" s="48"/>
      <c r="L111" s="48"/>
      <c r="M111" s="48"/>
      <c r="N111" s="48"/>
      <c r="O111" s="48"/>
      <c r="P111" s="48"/>
      <c r="Q111" s="48"/>
      <c r="R111" s="48"/>
      <c r="S111" s="48"/>
      <c r="T111" s="48"/>
      <c r="U111" s="48"/>
      <c r="V111" s="48"/>
      <c r="W111" s="48"/>
      <c r="X111" s="48"/>
      <c r="Y111" s="48"/>
      <c r="Z111" s="14"/>
    </row>
    <row r="112" spans="1:26" x14ac:dyDescent="0.25">
      <c r="A112" s="12"/>
      <c r="B112" s="53" t="s">
        <v>267</v>
      </c>
      <c r="C112" s="19" t="s">
        <v>205</v>
      </c>
      <c r="D112" s="19"/>
      <c r="E112" s="19"/>
      <c r="F112" s="19"/>
      <c r="G112" s="19" t="s">
        <v>205</v>
      </c>
      <c r="H112" s="19"/>
      <c r="I112" s="19"/>
      <c r="J112" s="19"/>
      <c r="K112" s="19" t="s">
        <v>205</v>
      </c>
      <c r="L112" s="19"/>
      <c r="M112" s="19"/>
      <c r="N112" s="19"/>
      <c r="O112" s="19" t="s">
        <v>205</v>
      </c>
      <c r="P112" s="19"/>
      <c r="Q112" s="19"/>
      <c r="R112" s="19"/>
      <c r="S112" s="19" t="s">
        <v>205</v>
      </c>
      <c r="T112" s="19"/>
      <c r="U112" s="19"/>
      <c r="V112" s="19"/>
      <c r="W112" s="19" t="s">
        <v>205</v>
      </c>
      <c r="X112" s="19"/>
      <c r="Y112" s="19"/>
      <c r="Z112" s="19"/>
    </row>
    <row r="113" spans="1:26" x14ac:dyDescent="0.25">
      <c r="A113" s="12"/>
      <c r="B113" s="24" t="s">
        <v>230</v>
      </c>
      <c r="C113" s="11" t="s">
        <v>205</v>
      </c>
      <c r="D113" s="11" t="s">
        <v>207</v>
      </c>
      <c r="E113" s="26">
        <v>585</v>
      </c>
      <c r="F113" s="13" t="s">
        <v>205</v>
      </c>
      <c r="G113" s="11" t="s">
        <v>205</v>
      </c>
      <c r="H113" s="11" t="s">
        <v>207</v>
      </c>
      <c r="I113" s="26">
        <v>3</v>
      </c>
      <c r="J113" s="13" t="s">
        <v>205</v>
      </c>
      <c r="K113" s="11" t="s">
        <v>205</v>
      </c>
      <c r="L113" s="13" t="s">
        <v>207</v>
      </c>
      <c r="M113" s="45" t="s">
        <v>235</v>
      </c>
      <c r="N113" s="13" t="s">
        <v>205</v>
      </c>
      <c r="O113" s="11" t="s">
        <v>205</v>
      </c>
      <c r="P113" s="13" t="s">
        <v>207</v>
      </c>
      <c r="Q113" s="45" t="s">
        <v>235</v>
      </c>
      <c r="R113" s="13" t="s">
        <v>205</v>
      </c>
      <c r="S113" s="11" t="s">
        <v>205</v>
      </c>
      <c r="T113" s="11" t="s">
        <v>207</v>
      </c>
      <c r="U113" s="26">
        <v>585</v>
      </c>
      <c r="V113" s="13" t="s">
        <v>205</v>
      </c>
      <c r="W113" s="11" t="s">
        <v>205</v>
      </c>
      <c r="X113" s="11" t="s">
        <v>207</v>
      </c>
      <c r="Y113" s="26">
        <v>3</v>
      </c>
      <c r="Z113" s="13" t="s">
        <v>205</v>
      </c>
    </row>
    <row r="114" spans="1:26" x14ac:dyDescent="0.25">
      <c r="A114" s="12"/>
      <c r="B114" s="1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row>
    <row r="115" spans="1:26" x14ac:dyDescent="0.25">
      <c r="A115" s="12"/>
      <c r="B115" s="53" t="s">
        <v>268</v>
      </c>
      <c r="C115" s="19" t="s">
        <v>205</v>
      </c>
      <c r="D115" s="19"/>
      <c r="E115" s="19"/>
      <c r="F115" s="19"/>
      <c r="G115" s="19" t="s">
        <v>205</v>
      </c>
      <c r="H115" s="19"/>
      <c r="I115" s="19"/>
      <c r="J115" s="19"/>
      <c r="K115" s="19" t="s">
        <v>205</v>
      </c>
      <c r="L115" s="19"/>
      <c r="M115" s="19"/>
      <c r="N115" s="19"/>
      <c r="O115" s="19" t="s">
        <v>205</v>
      </c>
      <c r="P115" s="19"/>
      <c r="Q115" s="19"/>
      <c r="R115" s="19"/>
      <c r="S115" s="19" t="s">
        <v>205</v>
      </c>
      <c r="T115" s="19"/>
      <c r="U115" s="19"/>
      <c r="V115" s="19"/>
      <c r="W115" s="19" t="s">
        <v>205</v>
      </c>
      <c r="X115" s="19"/>
      <c r="Y115" s="19"/>
      <c r="Z115" s="19"/>
    </row>
    <row r="116" spans="1:26" x14ac:dyDescent="0.25">
      <c r="A116" s="12"/>
      <c r="B116" s="24" t="s">
        <v>228</v>
      </c>
      <c r="C116" s="11" t="s">
        <v>205</v>
      </c>
      <c r="D116" s="11" t="s">
        <v>207</v>
      </c>
      <c r="E116" s="31">
        <v>14078</v>
      </c>
      <c r="F116" s="13" t="s">
        <v>205</v>
      </c>
      <c r="G116" s="11" t="s">
        <v>205</v>
      </c>
      <c r="H116" s="11" t="s">
        <v>207</v>
      </c>
      <c r="I116" s="26">
        <v>68</v>
      </c>
      <c r="J116" s="13" t="s">
        <v>205</v>
      </c>
      <c r="K116" s="11" t="s">
        <v>205</v>
      </c>
      <c r="L116" s="11" t="s">
        <v>207</v>
      </c>
      <c r="M116" s="31">
        <v>13729</v>
      </c>
      <c r="N116" s="13" t="s">
        <v>205</v>
      </c>
      <c r="O116" s="11" t="s">
        <v>205</v>
      </c>
      <c r="P116" s="11" t="s">
        <v>207</v>
      </c>
      <c r="Q116" s="26">
        <v>271</v>
      </c>
      <c r="R116" s="13" t="s">
        <v>205</v>
      </c>
      <c r="S116" s="11" t="s">
        <v>205</v>
      </c>
      <c r="T116" s="11" t="s">
        <v>207</v>
      </c>
      <c r="U116" s="31">
        <v>27807</v>
      </c>
      <c r="V116" s="13" t="s">
        <v>205</v>
      </c>
      <c r="W116" s="11" t="s">
        <v>205</v>
      </c>
      <c r="X116" s="11" t="s">
        <v>207</v>
      </c>
      <c r="Y116" s="26">
        <v>339</v>
      </c>
      <c r="Z116" s="13" t="s">
        <v>205</v>
      </c>
    </row>
    <row r="117" spans="1:26" x14ac:dyDescent="0.25">
      <c r="A117" s="12"/>
      <c r="B117" s="17" t="s">
        <v>230</v>
      </c>
      <c r="C117" s="19" t="s">
        <v>205</v>
      </c>
      <c r="D117" s="19"/>
      <c r="E117" s="21">
        <v>3242</v>
      </c>
      <c r="F117" s="23" t="s">
        <v>205</v>
      </c>
      <c r="G117" s="19" t="s">
        <v>205</v>
      </c>
      <c r="H117" s="19"/>
      <c r="I117" s="44">
        <v>56</v>
      </c>
      <c r="J117" s="23" t="s">
        <v>205</v>
      </c>
      <c r="K117" s="19" t="s">
        <v>205</v>
      </c>
      <c r="L117" s="19"/>
      <c r="M117" s="21">
        <v>13185</v>
      </c>
      <c r="N117" s="23" t="s">
        <v>205</v>
      </c>
      <c r="O117" s="19" t="s">
        <v>205</v>
      </c>
      <c r="P117" s="19"/>
      <c r="Q117" s="44">
        <v>277</v>
      </c>
      <c r="R117" s="23" t="s">
        <v>205</v>
      </c>
      <c r="S117" s="19" t="s">
        <v>205</v>
      </c>
      <c r="T117" s="19"/>
      <c r="U117" s="21">
        <v>16427</v>
      </c>
      <c r="V117" s="23" t="s">
        <v>205</v>
      </c>
      <c r="W117" s="19" t="s">
        <v>205</v>
      </c>
      <c r="X117" s="19"/>
      <c r="Y117" s="44">
        <v>333</v>
      </c>
      <c r="Z117" s="23" t="s">
        <v>205</v>
      </c>
    </row>
    <row r="118" spans="1:26" x14ac:dyDescent="0.25">
      <c r="A118" s="12"/>
      <c r="B118" s="24" t="s">
        <v>232</v>
      </c>
      <c r="C118" s="11" t="s">
        <v>205</v>
      </c>
      <c r="D118" s="11"/>
      <c r="E118" s="31">
        <v>42913</v>
      </c>
      <c r="F118" s="13" t="s">
        <v>205</v>
      </c>
      <c r="G118" s="11" t="s">
        <v>205</v>
      </c>
      <c r="H118" s="11"/>
      <c r="I118" s="26">
        <v>293</v>
      </c>
      <c r="J118" s="13" t="s">
        <v>205</v>
      </c>
      <c r="K118" s="11" t="s">
        <v>205</v>
      </c>
      <c r="L118" s="11"/>
      <c r="M118" s="31">
        <v>45667</v>
      </c>
      <c r="N118" s="13" t="s">
        <v>205</v>
      </c>
      <c r="O118" s="11" t="s">
        <v>205</v>
      </c>
      <c r="P118" s="11"/>
      <c r="Q118" s="31">
        <v>1571</v>
      </c>
      <c r="R118" s="13" t="s">
        <v>205</v>
      </c>
      <c r="S118" s="11" t="s">
        <v>205</v>
      </c>
      <c r="T118" s="11"/>
      <c r="U118" s="31">
        <v>88580</v>
      </c>
      <c r="V118" s="13" t="s">
        <v>205</v>
      </c>
      <c r="W118" s="11" t="s">
        <v>205</v>
      </c>
      <c r="X118" s="11"/>
      <c r="Y118" s="31">
        <v>1864</v>
      </c>
      <c r="Z118" s="13" t="s">
        <v>205</v>
      </c>
    </row>
    <row r="119" spans="1:26" ht="15.75" thickBot="1" x14ac:dyDescent="0.3">
      <c r="A119" s="12"/>
      <c r="B119" s="17" t="s">
        <v>234</v>
      </c>
      <c r="C119" s="19" t="s">
        <v>205</v>
      </c>
      <c r="D119" s="19"/>
      <c r="E119" s="44">
        <v>586</v>
      </c>
      <c r="F119" s="23" t="s">
        <v>205</v>
      </c>
      <c r="G119" s="19" t="s">
        <v>205</v>
      </c>
      <c r="H119" s="19"/>
      <c r="I119" s="44">
        <v>3</v>
      </c>
      <c r="J119" s="23" t="s">
        <v>205</v>
      </c>
      <c r="K119" s="19" t="s">
        <v>205</v>
      </c>
      <c r="L119" s="23"/>
      <c r="M119" s="50" t="s">
        <v>235</v>
      </c>
      <c r="N119" s="23" t="s">
        <v>205</v>
      </c>
      <c r="O119" s="19" t="s">
        <v>205</v>
      </c>
      <c r="P119" s="23"/>
      <c r="Q119" s="50" t="s">
        <v>235</v>
      </c>
      <c r="R119" s="23" t="s">
        <v>205</v>
      </c>
      <c r="S119" s="19" t="s">
        <v>205</v>
      </c>
      <c r="T119" s="19"/>
      <c r="U119" s="44">
        <v>586</v>
      </c>
      <c r="V119" s="23" t="s">
        <v>205</v>
      </c>
      <c r="W119" s="19" t="s">
        <v>205</v>
      </c>
      <c r="X119" s="19"/>
      <c r="Y119" s="44">
        <v>3</v>
      </c>
      <c r="Z119" s="23" t="s">
        <v>205</v>
      </c>
    </row>
    <row r="120" spans="1:26" x14ac:dyDescent="0.25">
      <c r="A120" s="12"/>
      <c r="B120" s="16"/>
      <c r="C120" s="16" t="s">
        <v>205</v>
      </c>
      <c r="D120" s="27"/>
      <c r="E120" s="27"/>
      <c r="F120" s="16"/>
      <c r="G120" s="16" t="s">
        <v>205</v>
      </c>
      <c r="H120" s="27"/>
      <c r="I120" s="27"/>
      <c r="J120" s="16"/>
      <c r="K120" s="16" t="s">
        <v>205</v>
      </c>
      <c r="L120" s="27"/>
      <c r="M120" s="27"/>
      <c r="N120" s="16"/>
      <c r="O120" s="16" t="s">
        <v>205</v>
      </c>
      <c r="P120" s="27"/>
      <c r="Q120" s="27"/>
      <c r="R120" s="16"/>
      <c r="S120" s="16" t="s">
        <v>205</v>
      </c>
      <c r="T120" s="27"/>
      <c r="U120" s="27"/>
      <c r="V120" s="16"/>
      <c r="W120" s="16" t="s">
        <v>205</v>
      </c>
      <c r="X120" s="27"/>
      <c r="Y120" s="27"/>
      <c r="Z120" s="16"/>
    </row>
    <row r="121" spans="1:26" x14ac:dyDescent="0.25">
      <c r="A121" s="12"/>
      <c r="B121" s="16"/>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ht="15.75" thickBot="1" x14ac:dyDescent="0.3">
      <c r="A122" s="12"/>
      <c r="B122" s="32"/>
      <c r="C122" s="14" t="s">
        <v>205</v>
      </c>
      <c r="D122" s="11" t="s">
        <v>207</v>
      </c>
      <c r="E122" s="31">
        <v>61404</v>
      </c>
      <c r="F122" s="13" t="s">
        <v>205</v>
      </c>
      <c r="G122" s="14" t="s">
        <v>205</v>
      </c>
      <c r="H122" s="11" t="s">
        <v>207</v>
      </c>
      <c r="I122" s="26">
        <v>423</v>
      </c>
      <c r="J122" s="13" t="s">
        <v>205</v>
      </c>
      <c r="K122" s="14" t="s">
        <v>205</v>
      </c>
      <c r="L122" s="11" t="s">
        <v>207</v>
      </c>
      <c r="M122" s="31">
        <v>72581</v>
      </c>
      <c r="N122" s="13" t="s">
        <v>205</v>
      </c>
      <c r="O122" s="14" t="s">
        <v>205</v>
      </c>
      <c r="P122" s="11" t="s">
        <v>207</v>
      </c>
      <c r="Q122" s="31">
        <v>2119</v>
      </c>
      <c r="R122" s="13" t="s">
        <v>205</v>
      </c>
      <c r="S122" s="14" t="s">
        <v>205</v>
      </c>
      <c r="T122" s="11" t="s">
        <v>207</v>
      </c>
      <c r="U122" s="31">
        <v>133985</v>
      </c>
      <c r="V122" s="13" t="s">
        <v>205</v>
      </c>
      <c r="W122" s="14" t="s">
        <v>205</v>
      </c>
      <c r="X122" s="11" t="s">
        <v>207</v>
      </c>
      <c r="Y122" s="31">
        <v>2542</v>
      </c>
      <c r="Z122" s="13" t="s">
        <v>205</v>
      </c>
    </row>
    <row r="123" spans="1:26" ht="15.75" thickTop="1" x14ac:dyDescent="0.25">
      <c r="A123" s="12"/>
      <c r="B123" s="16"/>
      <c r="C123" s="16" t="s">
        <v>205</v>
      </c>
      <c r="D123" s="29"/>
      <c r="E123" s="29"/>
      <c r="F123" s="16"/>
      <c r="G123" s="16" t="s">
        <v>205</v>
      </c>
      <c r="H123" s="29"/>
      <c r="I123" s="29"/>
      <c r="J123" s="16"/>
      <c r="K123" s="16" t="s">
        <v>205</v>
      </c>
      <c r="L123" s="29"/>
      <c r="M123" s="29"/>
      <c r="N123" s="16"/>
      <c r="O123" s="16" t="s">
        <v>205</v>
      </c>
      <c r="P123" s="29"/>
      <c r="Q123" s="29"/>
      <c r="R123" s="16"/>
      <c r="S123" s="16" t="s">
        <v>205</v>
      </c>
      <c r="T123" s="29"/>
      <c r="U123" s="29"/>
      <c r="V123" s="16"/>
      <c r="W123" s="16" t="s">
        <v>205</v>
      </c>
      <c r="X123" s="29"/>
      <c r="Y123" s="29"/>
      <c r="Z123" s="16"/>
    </row>
    <row r="124" spans="1:26" x14ac:dyDescent="0.25">
      <c r="A124" s="12"/>
      <c r="B124" s="55"/>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ht="15.75" thickBot="1" x14ac:dyDescent="0.3">
      <c r="A126" s="12"/>
      <c r="B126" s="14"/>
      <c r="C126" s="14" t="s">
        <v>205</v>
      </c>
      <c r="D126" s="47" t="s">
        <v>238</v>
      </c>
      <c r="E126" s="47"/>
      <c r="F126" s="47"/>
      <c r="G126" s="47"/>
      <c r="H126" s="47"/>
      <c r="I126" s="47"/>
      <c r="J126" s="47"/>
      <c r="K126" s="47"/>
      <c r="L126" s="47"/>
      <c r="M126" s="47"/>
      <c r="N126" s="47"/>
      <c r="O126" s="47"/>
      <c r="P126" s="47"/>
      <c r="Q126" s="47"/>
      <c r="R126" s="47"/>
      <c r="S126" s="47"/>
      <c r="T126" s="47"/>
      <c r="U126" s="47"/>
      <c r="V126" s="47"/>
      <c r="W126" s="47"/>
      <c r="X126" s="47"/>
      <c r="Y126" s="47"/>
      <c r="Z126" s="14"/>
    </row>
    <row r="127" spans="1:26" ht="15.75" thickBot="1" x14ac:dyDescent="0.3">
      <c r="A127" s="12"/>
      <c r="B127" s="14"/>
      <c r="C127" s="14" t="s">
        <v>205</v>
      </c>
      <c r="D127" s="54" t="s">
        <v>265</v>
      </c>
      <c r="E127" s="54"/>
      <c r="F127" s="54"/>
      <c r="G127" s="54"/>
      <c r="H127" s="54"/>
      <c r="I127" s="54"/>
      <c r="J127" s="14"/>
      <c r="K127" s="14" t="s">
        <v>205</v>
      </c>
      <c r="L127" s="54" t="s">
        <v>266</v>
      </c>
      <c r="M127" s="54"/>
      <c r="N127" s="54"/>
      <c r="O127" s="54"/>
      <c r="P127" s="54"/>
      <c r="Q127" s="54"/>
      <c r="R127" s="14"/>
      <c r="S127" s="14" t="s">
        <v>205</v>
      </c>
      <c r="T127" s="54" t="s">
        <v>124</v>
      </c>
      <c r="U127" s="54"/>
      <c r="V127" s="54"/>
      <c r="W127" s="54"/>
      <c r="X127" s="54"/>
      <c r="Y127" s="54"/>
      <c r="Z127" s="14"/>
    </row>
    <row r="128" spans="1:26" x14ac:dyDescent="0.25">
      <c r="A128" s="12"/>
      <c r="B128" s="34"/>
      <c r="C128" s="34" t="s">
        <v>205</v>
      </c>
      <c r="D128" s="49" t="s">
        <v>226</v>
      </c>
      <c r="E128" s="49"/>
      <c r="F128" s="35"/>
      <c r="G128" s="35" t="s">
        <v>205</v>
      </c>
      <c r="H128" s="49" t="s">
        <v>222</v>
      </c>
      <c r="I128" s="49"/>
      <c r="J128" s="34"/>
      <c r="K128" s="34" t="s">
        <v>205</v>
      </c>
      <c r="L128" s="49" t="s">
        <v>226</v>
      </c>
      <c r="M128" s="49"/>
      <c r="N128" s="35"/>
      <c r="O128" s="35" t="s">
        <v>205</v>
      </c>
      <c r="P128" s="49" t="s">
        <v>222</v>
      </c>
      <c r="Q128" s="49"/>
      <c r="R128" s="34"/>
      <c r="S128" s="34" t="s">
        <v>205</v>
      </c>
      <c r="T128" s="49" t="s">
        <v>226</v>
      </c>
      <c r="U128" s="49"/>
      <c r="V128" s="35"/>
      <c r="W128" s="35" t="s">
        <v>205</v>
      </c>
      <c r="X128" s="49" t="s">
        <v>222</v>
      </c>
      <c r="Y128" s="49"/>
      <c r="Z128" s="34"/>
    </row>
    <row r="129" spans="1:26" ht="15.75" thickBot="1" x14ac:dyDescent="0.3">
      <c r="A129" s="12"/>
      <c r="B129" s="34"/>
      <c r="C129" s="34"/>
      <c r="D129" s="47" t="s">
        <v>227</v>
      </c>
      <c r="E129" s="47"/>
      <c r="F129" s="34"/>
      <c r="G129" s="34"/>
      <c r="H129" s="47" t="s">
        <v>224</v>
      </c>
      <c r="I129" s="47"/>
      <c r="J129" s="34"/>
      <c r="K129" s="34"/>
      <c r="L129" s="47" t="s">
        <v>227</v>
      </c>
      <c r="M129" s="47"/>
      <c r="N129" s="34"/>
      <c r="O129" s="34"/>
      <c r="P129" s="47" t="s">
        <v>224</v>
      </c>
      <c r="Q129" s="47"/>
      <c r="R129" s="34"/>
      <c r="S129" s="34"/>
      <c r="T129" s="47" t="s">
        <v>227</v>
      </c>
      <c r="U129" s="47"/>
      <c r="V129" s="34"/>
      <c r="W129" s="34"/>
      <c r="X129" s="47" t="s">
        <v>224</v>
      </c>
      <c r="Y129" s="47"/>
      <c r="Z129" s="34"/>
    </row>
    <row r="130" spans="1:26" x14ac:dyDescent="0.25">
      <c r="A130" s="12"/>
      <c r="B130" s="14"/>
      <c r="C130" s="14" t="s">
        <v>205</v>
      </c>
      <c r="D130" s="48" t="s">
        <v>204</v>
      </c>
      <c r="E130" s="48"/>
      <c r="F130" s="48"/>
      <c r="G130" s="48"/>
      <c r="H130" s="48"/>
      <c r="I130" s="48"/>
      <c r="J130" s="48"/>
      <c r="K130" s="48"/>
      <c r="L130" s="48"/>
      <c r="M130" s="48"/>
      <c r="N130" s="48"/>
      <c r="O130" s="48"/>
      <c r="P130" s="48"/>
      <c r="Q130" s="48"/>
      <c r="R130" s="48"/>
      <c r="S130" s="48"/>
      <c r="T130" s="48"/>
      <c r="U130" s="48"/>
      <c r="V130" s="48"/>
      <c r="W130" s="48"/>
      <c r="X130" s="48"/>
      <c r="Y130" s="48"/>
      <c r="Z130" s="14"/>
    </row>
    <row r="131" spans="1:26" x14ac:dyDescent="0.25">
      <c r="A131" s="12"/>
      <c r="B131" s="53" t="s">
        <v>267</v>
      </c>
      <c r="C131" s="19" t="s">
        <v>205</v>
      </c>
      <c r="D131" s="19"/>
      <c r="E131" s="19"/>
      <c r="F131" s="19"/>
      <c r="G131" s="19" t="s">
        <v>205</v>
      </c>
      <c r="H131" s="19"/>
      <c r="I131" s="19"/>
      <c r="J131" s="19"/>
      <c r="K131" s="19" t="s">
        <v>205</v>
      </c>
      <c r="L131" s="19"/>
      <c r="M131" s="19"/>
      <c r="N131" s="19"/>
      <c r="O131" s="19" t="s">
        <v>205</v>
      </c>
      <c r="P131" s="19"/>
      <c r="Q131" s="19"/>
      <c r="R131" s="19"/>
      <c r="S131" s="19" t="s">
        <v>205</v>
      </c>
      <c r="T131" s="19"/>
      <c r="U131" s="19"/>
      <c r="V131" s="19"/>
      <c r="W131" s="19" t="s">
        <v>205</v>
      </c>
      <c r="X131" s="19"/>
      <c r="Y131" s="19"/>
      <c r="Z131" s="19"/>
    </row>
    <row r="132" spans="1:26" x14ac:dyDescent="0.25">
      <c r="A132" s="12"/>
      <c r="B132" s="24" t="s">
        <v>228</v>
      </c>
      <c r="C132" s="11" t="s">
        <v>205</v>
      </c>
      <c r="D132" s="11" t="s">
        <v>207</v>
      </c>
      <c r="E132" s="31">
        <v>20098</v>
      </c>
      <c r="F132" s="13" t="s">
        <v>205</v>
      </c>
      <c r="G132" s="11" t="s">
        <v>205</v>
      </c>
      <c r="H132" s="11" t="s">
        <v>207</v>
      </c>
      <c r="I132" s="26">
        <v>890</v>
      </c>
      <c r="J132" s="13" t="s">
        <v>205</v>
      </c>
      <c r="K132" s="11" t="s">
        <v>205</v>
      </c>
      <c r="L132" s="13" t="s">
        <v>207</v>
      </c>
      <c r="M132" s="45" t="s">
        <v>235</v>
      </c>
      <c r="N132" s="13" t="s">
        <v>205</v>
      </c>
      <c r="O132" s="11" t="s">
        <v>205</v>
      </c>
      <c r="P132" s="13" t="s">
        <v>207</v>
      </c>
      <c r="Q132" s="45" t="s">
        <v>235</v>
      </c>
      <c r="R132" s="13" t="s">
        <v>205</v>
      </c>
      <c r="S132" s="11" t="s">
        <v>205</v>
      </c>
      <c r="T132" s="11" t="s">
        <v>207</v>
      </c>
      <c r="U132" s="31">
        <v>20098</v>
      </c>
      <c r="V132" s="13" t="s">
        <v>205</v>
      </c>
      <c r="W132" s="11" t="s">
        <v>205</v>
      </c>
      <c r="X132" s="11" t="s">
        <v>207</v>
      </c>
      <c r="Y132" s="26">
        <v>890</v>
      </c>
      <c r="Z132" s="13" t="s">
        <v>205</v>
      </c>
    </row>
    <row r="133" spans="1:26" x14ac:dyDescent="0.25">
      <c r="A133" s="12"/>
      <c r="B133" s="16"/>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row>
    <row r="134" spans="1:26" x14ac:dyDescent="0.25">
      <c r="A134" s="12"/>
      <c r="B134" s="53" t="s">
        <v>268</v>
      </c>
      <c r="C134" s="19" t="s">
        <v>205</v>
      </c>
      <c r="D134" s="19"/>
      <c r="E134" s="19"/>
      <c r="F134" s="19"/>
      <c r="G134" s="19" t="s">
        <v>205</v>
      </c>
      <c r="H134" s="19"/>
      <c r="I134" s="19"/>
      <c r="J134" s="19"/>
      <c r="K134" s="19" t="s">
        <v>205</v>
      </c>
      <c r="L134" s="19"/>
      <c r="M134" s="19"/>
      <c r="N134" s="19"/>
      <c r="O134" s="19" t="s">
        <v>205</v>
      </c>
      <c r="P134" s="19"/>
      <c r="Q134" s="19"/>
      <c r="R134" s="19"/>
      <c r="S134" s="19" t="s">
        <v>205</v>
      </c>
      <c r="T134" s="19"/>
      <c r="U134" s="19"/>
      <c r="V134" s="19"/>
      <c r="W134" s="19" t="s">
        <v>205</v>
      </c>
      <c r="X134" s="19"/>
      <c r="Y134" s="19"/>
      <c r="Z134" s="19"/>
    </row>
    <row r="135" spans="1:26" x14ac:dyDescent="0.25">
      <c r="A135" s="12"/>
      <c r="B135" s="24" t="s">
        <v>228</v>
      </c>
      <c r="C135" s="11" t="s">
        <v>205</v>
      </c>
      <c r="D135" s="11" t="s">
        <v>207</v>
      </c>
      <c r="E135" s="31">
        <v>21899</v>
      </c>
      <c r="F135" s="13" t="s">
        <v>205</v>
      </c>
      <c r="G135" s="11" t="s">
        <v>205</v>
      </c>
      <c r="H135" s="11" t="s">
        <v>207</v>
      </c>
      <c r="I135" s="31">
        <v>1078</v>
      </c>
      <c r="J135" s="13" t="s">
        <v>205</v>
      </c>
      <c r="K135" s="11" t="s">
        <v>205</v>
      </c>
      <c r="L135" s="13" t="s">
        <v>207</v>
      </c>
      <c r="M135" s="45" t="s">
        <v>235</v>
      </c>
      <c r="N135" s="13" t="s">
        <v>205</v>
      </c>
      <c r="O135" s="11" t="s">
        <v>205</v>
      </c>
      <c r="P135" s="13" t="s">
        <v>207</v>
      </c>
      <c r="Q135" s="45" t="s">
        <v>235</v>
      </c>
      <c r="R135" s="13" t="s">
        <v>205</v>
      </c>
      <c r="S135" s="11" t="s">
        <v>205</v>
      </c>
      <c r="T135" s="11" t="s">
        <v>207</v>
      </c>
      <c r="U135" s="31">
        <v>21899</v>
      </c>
      <c r="V135" s="13" t="s">
        <v>205</v>
      </c>
      <c r="W135" s="11" t="s">
        <v>205</v>
      </c>
      <c r="X135" s="11" t="s">
        <v>207</v>
      </c>
      <c r="Y135" s="31">
        <v>1078</v>
      </c>
      <c r="Z135" s="13" t="s">
        <v>205</v>
      </c>
    </row>
    <row r="136" spans="1:26" x14ac:dyDescent="0.25">
      <c r="A136" s="12"/>
      <c r="B136" s="17" t="s">
        <v>230</v>
      </c>
      <c r="C136" s="19" t="s">
        <v>205</v>
      </c>
      <c r="D136" s="19"/>
      <c r="E136" s="21">
        <v>18653</v>
      </c>
      <c r="F136" s="23" t="s">
        <v>205</v>
      </c>
      <c r="G136" s="19" t="s">
        <v>205</v>
      </c>
      <c r="H136" s="19"/>
      <c r="I136" s="21">
        <v>1201</v>
      </c>
      <c r="J136" s="23" t="s">
        <v>205</v>
      </c>
      <c r="K136" s="19" t="s">
        <v>205</v>
      </c>
      <c r="L136" s="19"/>
      <c r="M136" s="21">
        <v>2409</v>
      </c>
      <c r="N136" s="23" t="s">
        <v>205</v>
      </c>
      <c r="O136" s="19" t="s">
        <v>205</v>
      </c>
      <c r="P136" s="19"/>
      <c r="Q136" s="44">
        <v>274</v>
      </c>
      <c r="R136" s="23" t="s">
        <v>205</v>
      </c>
      <c r="S136" s="19" t="s">
        <v>205</v>
      </c>
      <c r="T136" s="19"/>
      <c r="U136" s="21">
        <v>21062</v>
      </c>
      <c r="V136" s="23" t="s">
        <v>205</v>
      </c>
      <c r="W136" s="19" t="s">
        <v>205</v>
      </c>
      <c r="X136" s="19"/>
      <c r="Y136" s="21">
        <v>1475</v>
      </c>
      <c r="Z136" s="23" t="s">
        <v>205</v>
      </c>
    </row>
    <row r="137" spans="1:26" x14ac:dyDescent="0.25">
      <c r="A137" s="12"/>
      <c r="B137" s="24" t="s">
        <v>232</v>
      </c>
      <c r="C137" s="11" t="s">
        <v>205</v>
      </c>
      <c r="D137" s="11"/>
      <c r="E137" s="31">
        <v>73836</v>
      </c>
      <c r="F137" s="13" t="s">
        <v>205</v>
      </c>
      <c r="G137" s="11" t="s">
        <v>205</v>
      </c>
      <c r="H137" s="11"/>
      <c r="I137" s="31">
        <v>2655</v>
      </c>
      <c r="J137" s="13" t="s">
        <v>205</v>
      </c>
      <c r="K137" s="11" t="s">
        <v>205</v>
      </c>
      <c r="L137" s="11"/>
      <c r="M137" s="31">
        <v>9926</v>
      </c>
      <c r="N137" s="13" t="s">
        <v>205</v>
      </c>
      <c r="O137" s="11" t="s">
        <v>205</v>
      </c>
      <c r="P137" s="11"/>
      <c r="Q137" s="26">
        <v>935</v>
      </c>
      <c r="R137" s="13" t="s">
        <v>205</v>
      </c>
      <c r="S137" s="11" t="s">
        <v>205</v>
      </c>
      <c r="T137" s="11"/>
      <c r="U137" s="31">
        <v>83762</v>
      </c>
      <c r="V137" s="13" t="s">
        <v>205</v>
      </c>
      <c r="W137" s="11" t="s">
        <v>205</v>
      </c>
      <c r="X137" s="11"/>
      <c r="Y137" s="31">
        <v>3590</v>
      </c>
      <c r="Z137" s="13" t="s">
        <v>205</v>
      </c>
    </row>
    <row r="138" spans="1:26" ht="15.75" thickBot="1" x14ac:dyDescent="0.3">
      <c r="A138" s="12"/>
      <c r="B138" s="17" t="s">
        <v>234</v>
      </c>
      <c r="C138" s="19" t="s">
        <v>205</v>
      </c>
      <c r="D138" s="19"/>
      <c r="E138" s="44">
        <v>568</v>
      </c>
      <c r="F138" s="23" t="s">
        <v>205</v>
      </c>
      <c r="G138" s="19" t="s">
        <v>205</v>
      </c>
      <c r="H138" s="19"/>
      <c r="I138" s="44">
        <v>8</v>
      </c>
      <c r="J138" s="23" t="s">
        <v>205</v>
      </c>
      <c r="K138" s="19" t="s">
        <v>205</v>
      </c>
      <c r="L138" s="23"/>
      <c r="M138" s="50" t="s">
        <v>235</v>
      </c>
      <c r="N138" s="23" t="s">
        <v>205</v>
      </c>
      <c r="O138" s="19" t="s">
        <v>205</v>
      </c>
      <c r="P138" s="23"/>
      <c r="Q138" s="50" t="s">
        <v>235</v>
      </c>
      <c r="R138" s="23" t="s">
        <v>205</v>
      </c>
      <c r="S138" s="19" t="s">
        <v>205</v>
      </c>
      <c r="T138" s="19"/>
      <c r="U138" s="44">
        <v>568</v>
      </c>
      <c r="V138" s="23" t="s">
        <v>205</v>
      </c>
      <c r="W138" s="19" t="s">
        <v>205</v>
      </c>
      <c r="X138" s="19"/>
      <c r="Y138" s="44">
        <v>8</v>
      </c>
      <c r="Z138" s="23" t="s">
        <v>205</v>
      </c>
    </row>
    <row r="139" spans="1:26" x14ac:dyDescent="0.25">
      <c r="A139" s="12"/>
      <c r="B139" s="16"/>
      <c r="C139" s="16" t="s">
        <v>205</v>
      </c>
      <c r="D139" s="27"/>
      <c r="E139" s="27"/>
      <c r="F139" s="16"/>
      <c r="G139" s="16" t="s">
        <v>205</v>
      </c>
      <c r="H139" s="27"/>
      <c r="I139" s="27"/>
      <c r="J139" s="16"/>
      <c r="K139" s="16" t="s">
        <v>205</v>
      </c>
      <c r="L139" s="27"/>
      <c r="M139" s="27"/>
      <c r="N139" s="16"/>
      <c r="O139" s="16" t="s">
        <v>205</v>
      </c>
      <c r="P139" s="27"/>
      <c r="Q139" s="27"/>
      <c r="R139" s="16"/>
      <c r="S139" s="16" t="s">
        <v>205</v>
      </c>
      <c r="T139" s="27"/>
      <c r="U139" s="27"/>
      <c r="V139" s="16"/>
      <c r="W139" s="16" t="s">
        <v>205</v>
      </c>
      <c r="X139" s="27"/>
      <c r="Y139" s="27"/>
      <c r="Z139" s="16"/>
    </row>
    <row r="140" spans="1:26" x14ac:dyDescent="0.25">
      <c r="A140" s="12"/>
      <c r="B140" s="16"/>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row>
    <row r="141" spans="1:26" ht="15.75" thickBot="1" x14ac:dyDescent="0.3">
      <c r="A141" s="12"/>
      <c r="B141" s="32"/>
      <c r="C141" s="14" t="s">
        <v>205</v>
      </c>
      <c r="D141" s="11" t="s">
        <v>207</v>
      </c>
      <c r="E141" s="31">
        <v>135054</v>
      </c>
      <c r="F141" s="13" t="s">
        <v>205</v>
      </c>
      <c r="G141" s="14" t="s">
        <v>205</v>
      </c>
      <c r="H141" s="11" t="s">
        <v>207</v>
      </c>
      <c r="I141" s="31">
        <v>5832</v>
      </c>
      <c r="J141" s="13" t="s">
        <v>205</v>
      </c>
      <c r="K141" s="14" t="s">
        <v>205</v>
      </c>
      <c r="L141" s="11" t="s">
        <v>207</v>
      </c>
      <c r="M141" s="31">
        <v>12335</v>
      </c>
      <c r="N141" s="13" t="s">
        <v>205</v>
      </c>
      <c r="O141" s="14" t="s">
        <v>205</v>
      </c>
      <c r="P141" s="11" t="s">
        <v>207</v>
      </c>
      <c r="Q141" s="31">
        <v>1209</v>
      </c>
      <c r="R141" s="13" t="s">
        <v>205</v>
      </c>
      <c r="S141" s="14" t="s">
        <v>205</v>
      </c>
      <c r="T141" s="11" t="s">
        <v>207</v>
      </c>
      <c r="U141" s="31">
        <v>147389</v>
      </c>
      <c r="V141" s="13" t="s">
        <v>205</v>
      </c>
      <c r="W141" s="14" t="s">
        <v>205</v>
      </c>
      <c r="X141" s="11" t="s">
        <v>207</v>
      </c>
      <c r="Y141" s="31">
        <v>7041</v>
      </c>
      <c r="Z141" s="13" t="s">
        <v>205</v>
      </c>
    </row>
    <row r="142" spans="1:26" ht="15.75" thickTop="1" x14ac:dyDescent="0.25">
      <c r="A142" s="12"/>
      <c r="B142" s="16"/>
      <c r="C142" s="16" t="s">
        <v>205</v>
      </c>
      <c r="D142" s="29"/>
      <c r="E142" s="29"/>
      <c r="F142" s="16"/>
      <c r="G142" s="16" t="s">
        <v>205</v>
      </c>
      <c r="H142" s="29"/>
      <c r="I142" s="29"/>
      <c r="J142" s="16"/>
      <c r="K142" s="16" t="s">
        <v>205</v>
      </c>
      <c r="L142" s="29"/>
      <c r="M142" s="29"/>
      <c r="N142" s="16"/>
      <c r="O142" s="16" t="s">
        <v>205</v>
      </c>
      <c r="P142" s="29"/>
      <c r="Q142" s="29"/>
      <c r="R142" s="16"/>
      <c r="S142" s="16" t="s">
        <v>205</v>
      </c>
      <c r="T142" s="29"/>
      <c r="U142" s="29"/>
      <c r="V142" s="16"/>
      <c r="W142" s="16" t="s">
        <v>205</v>
      </c>
      <c r="X142" s="29"/>
      <c r="Y142" s="29"/>
      <c r="Z142" s="16"/>
    </row>
    <row r="143" spans="1:26" ht="25.5" customHeight="1" x14ac:dyDescent="0.25">
      <c r="A143" s="12"/>
      <c r="B143" s="39" t="s">
        <v>269</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row>
    <row r="144" spans="1:26" ht="15.75" x14ac:dyDescent="0.25">
      <c r="A144" s="12"/>
      <c r="B144" s="40"/>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row>
    <row r="145" spans="1:14" x14ac:dyDescent="0.25">
      <c r="A145" s="12"/>
      <c r="B145" s="11"/>
      <c r="C145" s="11"/>
      <c r="D145" s="11"/>
      <c r="E145" s="11"/>
      <c r="F145" s="11"/>
      <c r="G145" s="11"/>
      <c r="H145" s="11"/>
      <c r="I145" s="11"/>
      <c r="J145" s="11"/>
      <c r="K145" s="11"/>
      <c r="L145" s="11"/>
      <c r="M145" s="11"/>
      <c r="N145" s="11"/>
    </row>
    <row r="146" spans="1:14" ht="15.75" thickBot="1" x14ac:dyDescent="0.3">
      <c r="A146" s="12"/>
      <c r="B146" s="14"/>
      <c r="C146" s="14" t="s">
        <v>205</v>
      </c>
      <c r="D146" s="47" t="s">
        <v>218</v>
      </c>
      <c r="E146" s="47"/>
      <c r="F146" s="47"/>
      <c r="G146" s="47"/>
      <c r="H146" s="47"/>
      <c r="I146" s="47"/>
      <c r="J146" s="47"/>
      <c r="K146" s="47"/>
      <c r="L146" s="47"/>
      <c r="M146" s="47"/>
      <c r="N146" s="14"/>
    </row>
    <row r="147" spans="1:14" ht="15.75" thickBot="1" x14ac:dyDescent="0.3">
      <c r="A147" s="12"/>
      <c r="B147" s="14"/>
      <c r="C147" s="14" t="s">
        <v>205</v>
      </c>
      <c r="D147" s="54" t="s">
        <v>270</v>
      </c>
      <c r="E147" s="54"/>
      <c r="F147" s="14"/>
      <c r="G147" s="14" t="s">
        <v>205</v>
      </c>
      <c r="H147" s="54" t="s">
        <v>271</v>
      </c>
      <c r="I147" s="54"/>
      <c r="J147" s="14"/>
      <c r="K147" s="14" t="s">
        <v>205</v>
      </c>
      <c r="L147" s="54" t="s">
        <v>124</v>
      </c>
      <c r="M147" s="54"/>
      <c r="N147" s="14"/>
    </row>
    <row r="148" spans="1:14" x14ac:dyDescent="0.25">
      <c r="A148" s="12"/>
      <c r="B148" s="17" t="s">
        <v>272</v>
      </c>
      <c r="C148" s="19" t="s">
        <v>205</v>
      </c>
      <c r="D148" s="19"/>
      <c r="E148" s="44">
        <v>8</v>
      </c>
      <c r="F148" s="23" t="s">
        <v>205</v>
      </c>
      <c r="G148" s="19" t="s">
        <v>205</v>
      </c>
      <c r="H148" s="19"/>
      <c r="I148" s="44">
        <v>5</v>
      </c>
      <c r="J148" s="23" t="s">
        <v>205</v>
      </c>
      <c r="K148" s="19" t="s">
        <v>205</v>
      </c>
      <c r="L148" s="19"/>
      <c r="M148" s="44">
        <v>13</v>
      </c>
      <c r="N148" s="23" t="s">
        <v>205</v>
      </c>
    </row>
    <row r="149" spans="1:14" x14ac:dyDescent="0.25">
      <c r="A149" s="12"/>
      <c r="B149" s="24" t="s">
        <v>273</v>
      </c>
      <c r="C149" s="11" t="s">
        <v>205</v>
      </c>
      <c r="D149" s="11"/>
      <c r="E149" s="26">
        <v>9</v>
      </c>
      <c r="F149" s="13" t="s">
        <v>205</v>
      </c>
      <c r="G149" s="11" t="s">
        <v>205</v>
      </c>
      <c r="H149" s="11"/>
      <c r="I149" s="26">
        <v>28</v>
      </c>
      <c r="J149" s="13" t="s">
        <v>205</v>
      </c>
      <c r="K149" s="11" t="s">
        <v>205</v>
      </c>
      <c r="L149" s="11"/>
      <c r="M149" s="26">
        <v>37</v>
      </c>
      <c r="N149" s="13" t="s">
        <v>205</v>
      </c>
    </row>
    <row r="150" spans="1:14" x14ac:dyDescent="0.25">
      <c r="A150" s="12"/>
      <c r="B150" s="17" t="s">
        <v>232</v>
      </c>
      <c r="C150" s="19" t="s">
        <v>205</v>
      </c>
      <c r="D150" s="19"/>
      <c r="E150" s="44">
        <v>34</v>
      </c>
      <c r="F150" s="23" t="s">
        <v>205</v>
      </c>
      <c r="G150" s="19" t="s">
        <v>205</v>
      </c>
      <c r="H150" s="19"/>
      <c r="I150" s="44">
        <v>25</v>
      </c>
      <c r="J150" s="23" t="s">
        <v>205</v>
      </c>
      <c r="K150" s="19" t="s">
        <v>205</v>
      </c>
      <c r="L150" s="19"/>
      <c r="M150" s="44">
        <v>59</v>
      </c>
      <c r="N150" s="23" t="s">
        <v>205</v>
      </c>
    </row>
    <row r="151" spans="1:14" ht="15.75" thickBot="1" x14ac:dyDescent="0.3">
      <c r="A151" s="12"/>
      <c r="B151" s="24" t="s">
        <v>234</v>
      </c>
      <c r="C151" s="11" t="s">
        <v>205</v>
      </c>
      <c r="D151" s="11"/>
      <c r="E151" s="26">
        <v>1</v>
      </c>
      <c r="F151" s="13" t="s">
        <v>205</v>
      </c>
      <c r="G151" s="11" t="s">
        <v>205</v>
      </c>
      <c r="H151" s="13"/>
      <c r="I151" s="45" t="s">
        <v>235</v>
      </c>
      <c r="J151" s="13" t="s">
        <v>205</v>
      </c>
      <c r="K151" s="11" t="s">
        <v>205</v>
      </c>
      <c r="L151" s="11"/>
      <c r="M151" s="26">
        <v>1</v>
      </c>
      <c r="N151" s="13" t="s">
        <v>205</v>
      </c>
    </row>
    <row r="152" spans="1:14" x14ac:dyDescent="0.25">
      <c r="A152" s="12"/>
      <c r="B152" s="16"/>
      <c r="C152" s="16" t="s">
        <v>205</v>
      </c>
      <c r="D152" s="27"/>
      <c r="E152" s="27"/>
      <c r="F152" s="16"/>
      <c r="G152" s="16" t="s">
        <v>205</v>
      </c>
      <c r="H152" s="27"/>
      <c r="I152" s="27"/>
      <c r="J152" s="16"/>
      <c r="K152" s="16" t="s">
        <v>205</v>
      </c>
      <c r="L152" s="27"/>
      <c r="M152" s="27"/>
      <c r="N152" s="16"/>
    </row>
    <row r="153" spans="1:14" ht="15.75" thickBot="1" x14ac:dyDescent="0.3">
      <c r="A153" s="12"/>
      <c r="B153" s="46"/>
      <c r="C153" s="28" t="s">
        <v>205</v>
      </c>
      <c r="D153" s="19"/>
      <c r="E153" s="44">
        <v>52</v>
      </c>
      <c r="F153" s="23" t="s">
        <v>205</v>
      </c>
      <c r="G153" s="28" t="s">
        <v>205</v>
      </c>
      <c r="H153" s="19"/>
      <c r="I153" s="44">
        <v>58</v>
      </c>
      <c r="J153" s="23" t="s">
        <v>205</v>
      </c>
      <c r="K153" s="28" t="s">
        <v>205</v>
      </c>
      <c r="L153" s="19"/>
      <c r="M153" s="44">
        <v>110</v>
      </c>
      <c r="N153" s="23" t="s">
        <v>205</v>
      </c>
    </row>
    <row r="154" spans="1:14" ht="15.75" thickTop="1" x14ac:dyDescent="0.25">
      <c r="A154" s="12"/>
      <c r="B154" s="16"/>
      <c r="C154" s="16" t="s">
        <v>205</v>
      </c>
      <c r="D154" s="29"/>
      <c r="E154" s="29"/>
      <c r="F154" s="16"/>
      <c r="G154" s="16" t="s">
        <v>205</v>
      </c>
      <c r="H154" s="29"/>
      <c r="I154" s="29"/>
      <c r="J154" s="16"/>
      <c r="K154" s="16" t="s">
        <v>205</v>
      </c>
      <c r="L154" s="29"/>
      <c r="M154" s="29"/>
      <c r="N154" s="16"/>
    </row>
    <row r="155" spans="1:14" x14ac:dyDescent="0.25">
      <c r="A155" s="12"/>
      <c r="B155" s="16"/>
      <c r="C155" s="36"/>
      <c r="D155" s="36"/>
      <c r="E155" s="36"/>
      <c r="F155" s="36"/>
      <c r="G155" s="36"/>
      <c r="H155" s="36"/>
      <c r="I155" s="36"/>
      <c r="J155" s="36"/>
      <c r="K155" s="36"/>
      <c r="L155" s="36"/>
      <c r="M155" s="36"/>
      <c r="N155" s="36"/>
    </row>
    <row r="156" spans="1:14" ht="15.75" thickBot="1" x14ac:dyDescent="0.3">
      <c r="A156" s="12"/>
      <c r="B156" s="14"/>
      <c r="C156" s="14" t="s">
        <v>205</v>
      </c>
      <c r="D156" s="47" t="s">
        <v>238</v>
      </c>
      <c r="E156" s="47"/>
      <c r="F156" s="47"/>
      <c r="G156" s="47"/>
      <c r="H156" s="47"/>
      <c r="I156" s="47"/>
      <c r="J156" s="47"/>
      <c r="K156" s="47"/>
      <c r="L156" s="47"/>
      <c r="M156" s="47"/>
      <c r="N156" s="14"/>
    </row>
    <row r="157" spans="1:14" ht="15.75" thickBot="1" x14ac:dyDescent="0.3">
      <c r="A157" s="12"/>
      <c r="B157" s="14"/>
      <c r="C157" s="14" t="s">
        <v>205</v>
      </c>
      <c r="D157" s="54" t="s">
        <v>265</v>
      </c>
      <c r="E157" s="54"/>
      <c r="F157" s="14"/>
      <c r="G157" s="14" t="s">
        <v>205</v>
      </c>
      <c r="H157" s="54" t="s">
        <v>266</v>
      </c>
      <c r="I157" s="54"/>
      <c r="J157" s="14"/>
      <c r="K157" s="14" t="s">
        <v>205</v>
      </c>
      <c r="L157" s="54" t="s">
        <v>124</v>
      </c>
      <c r="M157" s="54"/>
      <c r="N157" s="14"/>
    </row>
    <row r="158" spans="1:14" x14ac:dyDescent="0.25">
      <c r="A158" s="12"/>
      <c r="B158" s="17" t="s">
        <v>272</v>
      </c>
      <c r="C158" s="19" t="s">
        <v>205</v>
      </c>
      <c r="D158" s="19"/>
      <c r="E158" s="44">
        <v>17</v>
      </c>
      <c r="F158" s="23" t="s">
        <v>205</v>
      </c>
      <c r="G158" s="19" t="s">
        <v>205</v>
      </c>
      <c r="H158" s="23"/>
      <c r="I158" s="50" t="s">
        <v>235</v>
      </c>
      <c r="J158" s="23" t="s">
        <v>205</v>
      </c>
      <c r="K158" s="19" t="s">
        <v>205</v>
      </c>
      <c r="L158" s="19"/>
      <c r="M158" s="44">
        <v>17</v>
      </c>
      <c r="N158" s="23" t="s">
        <v>205</v>
      </c>
    </row>
    <row r="159" spans="1:14" x14ac:dyDescent="0.25">
      <c r="A159" s="12"/>
      <c r="B159" s="24" t="s">
        <v>273</v>
      </c>
      <c r="C159" s="11" t="s">
        <v>205</v>
      </c>
      <c r="D159" s="11"/>
      <c r="E159" s="26">
        <v>43</v>
      </c>
      <c r="F159" s="13" t="s">
        <v>205</v>
      </c>
      <c r="G159" s="11" t="s">
        <v>205</v>
      </c>
      <c r="H159" s="11"/>
      <c r="I159" s="26">
        <v>5</v>
      </c>
      <c r="J159" s="13" t="s">
        <v>205</v>
      </c>
      <c r="K159" s="11" t="s">
        <v>205</v>
      </c>
      <c r="L159" s="11"/>
      <c r="M159" s="26">
        <v>48</v>
      </c>
      <c r="N159" s="13" t="s">
        <v>205</v>
      </c>
    </row>
    <row r="160" spans="1:14" x14ac:dyDescent="0.25">
      <c r="A160" s="12"/>
      <c r="B160" s="17" t="s">
        <v>232</v>
      </c>
      <c r="C160" s="19" t="s">
        <v>205</v>
      </c>
      <c r="D160" s="19"/>
      <c r="E160" s="44">
        <v>40</v>
      </c>
      <c r="F160" s="23" t="s">
        <v>205</v>
      </c>
      <c r="G160" s="19" t="s">
        <v>205</v>
      </c>
      <c r="H160" s="19"/>
      <c r="I160" s="44">
        <v>8</v>
      </c>
      <c r="J160" s="23" t="s">
        <v>205</v>
      </c>
      <c r="K160" s="19" t="s">
        <v>205</v>
      </c>
      <c r="L160" s="19"/>
      <c r="M160" s="44">
        <v>48</v>
      </c>
      <c r="N160" s="23" t="s">
        <v>205</v>
      </c>
    </row>
    <row r="161" spans="1:26" ht="15.75" thickBot="1" x14ac:dyDescent="0.3">
      <c r="A161" s="12"/>
      <c r="B161" s="24" t="s">
        <v>234</v>
      </c>
      <c r="C161" s="11" t="s">
        <v>205</v>
      </c>
      <c r="D161" s="11"/>
      <c r="E161" s="26">
        <v>1</v>
      </c>
      <c r="F161" s="13" t="s">
        <v>205</v>
      </c>
      <c r="G161" s="11" t="s">
        <v>205</v>
      </c>
      <c r="H161" s="13"/>
      <c r="I161" s="45" t="s">
        <v>235</v>
      </c>
      <c r="J161" s="13" t="s">
        <v>205</v>
      </c>
      <c r="K161" s="11" t="s">
        <v>205</v>
      </c>
      <c r="L161" s="11"/>
      <c r="M161" s="26">
        <v>1</v>
      </c>
      <c r="N161" s="13" t="s">
        <v>205</v>
      </c>
    </row>
    <row r="162" spans="1:26" x14ac:dyDescent="0.25">
      <c r="A162" s="12"/>
      <c r="B162" s="16"/>
      <c r="C162" s="16" t="s">
        <v>205</v>
      </c>
      <c r="D162" s="27"/>
      <c r="E162" s="27"/>
      <c r="F162" s="16"/>
      <c r="G162" s="16" t="s">
        <v>205</v>
      </c>
      <c r="H162" s="27"/>
      <c r="I162" s="27"/>
      <c r="J162" s="16"/>
      <c r="K162" s="16" t="s">
        <v>205</v>
      </c>
      <c r="L162" s="27"/>
      <c r="M162" s="27"/>
      <c r="N162" s="16"/>
    </row>
    <row r="163" spans="1:26" ht="15.75" thickBot="1" x14ac:dyDescent="0.3">
      <c r="A163" s="12"/>
      <c r="B163" s="46"/>
      <c r="C163" s="28" t="s">
        <v>205</v>
      </c>
      <c r="D163" s="19"/>
      <c r="E163" s="44">
        <v>101</v>
      </c>
      <c r="F163" s="23" t="s">
        <v>205</v>
      </c>
      <c r="G163" s="28" t="s">
        <v>205</v>
      </c>
      <c r="H163" s="19"/>
      <c r="I163" s="44">
        <v>13</v>
      </c>
      <c r="J163" s="23" t="s">
        <v>205</v>
      </c>
      <c r="K163" s="28" t="s">
        <v>205</v>
      </c>
      <c r="L163" s="19"/>
      <c r="M163" s="44">
        <v>114</v>
      </c>
      <c r="N163" s="23" t="s">
        <v>205</v>
      </c>
    </row>
    <row r="164" spans="1:26" ht="15.75" thickTop="1" x14ac:dyDescent="0.25">
      <c r="A164" s="12"/>
      <c r="B164" s="16"/>
      <c r="C164" s="16" t="s">
        <v>205</v>
      </c>
      <c r="D164" s="29"/>
      <c r="E164" s="29"/>
      <c r="F164" s="16"/>
      <c r="G164" s="16" t="s">
        <v>205</v>
      </c>
      <c r="H164" s="29"/>
      <c r="I164" s="29"/>
      <c r="J164" s="16"/>
      <c r="K164" s="16" t="s">
        <v>205</v>
      </c>
      <c r="L164" s="29"/>
      <c r="M164" s="29"/>
      <c r="N164" s="16"/>
    </row>
    <row r="165" spans="1:26" x14ac:dyDescent="0.25">
      <c r="A165" s="12"/>
      <c r="B165" s="55"/>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row>
    <row r="166" spans="1:26" x14ac:dyDescent="0.25">
      <c r="A166" s="12"/>
      <c r="B166" s="39" t="s">
        <v>274</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row>
    <row r="167" spans="1:26" ht="15.75" x14ac:dyDescent="0.25">
      <c r="A167" s="12"/>
      <c r="B167" s="40"/>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row>
    <row r="168" spans="1:26" x14ac:dyDescent="0.25">
      <c r="A168" s="12"/>
      <c r="B168" s="14"/>
      <c r="C168" s="14"/>
      <c r="D168" s="14"/>
      <c r="E168" s="14"/>
      <c r="F168" s="14"/>
      <c r="G168" s="14"/>
      <c r="H168" s="14"/>
      <c r="I168" s="14"/>
      <c r="J168" s="14"/>
      <c r="K168" s="14"/>
      <c r="L168" s="14"/>
      <c r="M168" s="14"/>
      <c r="N168" s="14"/>
      <c r="O168" s="14"/>
      <c r="P168" s="14"/>
      <c r="Q168" s="14"/>
      <c r="R168" s="14"/>
    </row>
    <row r="169" spans="1:26" ht="15.75" thickBot="1" x14ac:dyDescent="0.3">
      <c r="A169" s="12"/>
      <c r="B169" s="14"/>
      <c r="C169" s="14" t="s">
        <v>205</v>
      </c>
      <c r="D169" s="47" t="s">
        <v>275</v>
      </c>
      <c r="E169" s="47"/>
      <c r="F169" s="47"/>
      <c r="G169" s="47"/>
      <c r="H169" s="47"/>
      <c r="I169" s="47"/>
      <c r="J169" s="14"/>
      <c r="K169" s="14"/>
      <c r="L169" s="47" t="s">
        <v>276</v>
      </c>
      <c r="M169" s="47"/>
      <c r="N169" s="47"/>
      <c r="O169" s="47"/>
      <c r="P169" s="47"/>
      <c r="Q169" s="47"/>
      <c r="R169" s="14"/>
    </row>
    <row r="170" spans="1:26" ht="15.75" thickBot="1" x14ac:dyDescent="0.3">
      <c r="A170" s="12"/>
      <c r="B170" s="14"/>
      <c r="C170" s="14" t="s">
        <v>205</v>
      </c>
      <c r="D170" s="54">
        <v>2014</v>
      </c>
      <c r="E170" s="54"/>
      <c r="F170" s="14"/>
      <c r="G170" s="14"/>
      <c r="H170" s="54">
        <v>2013</v>
      </c>
      <c r="I170" s="54"/>
      <c r="J170" s="14"/>
      <c r="K170" s="14"/>
      <c r="L170" s="54">
        <v>2014</v>
      </c>
      <c r="M170" s="54"/>
      <c r="N170" s="14"/>
      <c r="O170" s="14"/>
      <c r="P170" s="54">
        <v>2013</v>
      </c>
      <c r="Q170" s="54"/>
      <c r="R170" s="14"/>
    </row>
    <row r="171" spans="1:26" x14ac:dyDescent="0.25">
      <c r="A171" s="12"/>
      <c r="B171" s="14"/>
      <c r="C171" s="14" t="s">
        <v>205</v>
      </c>
      <c r="D171" s="48" t="s">
        <v>204</v>
      </c>
      <c r="E171" s="48"/>
      <c r="F171" s="48"/>
      <c r="G171" s="48"/>
      <c r="H171" s="48"/>
      <c r="I171" s="48"/>
      <c r="J171" s="48"/>
      <c r="K171" s="48"/>
      <c r="L171" s="48"/>
      <c r="M171" s="48"/>
      <c r="N171" s="48"/>
      <c r="O171" s="48"/>
      <c r="P171" s="48"/>
      <c r="Q171" s="48"/>
      <c r="R171" s="14"/>
    </row>
    <row r="172" spans="1:26" x14ac:dyDescent="0.25">
      <c r="A172" s="12"/>
      <c r="B172" s="16"/>
      <c r="C172" s="36"/>
      <c r="D172" s="36"/>
      <c r="E172" s="36"/>
      <c r="F172" s="36"/>
      <c r="G172" s="36"/>
      <c r="H172" s="36"/>
      <c r="I172" s="36"/>
      <c r="J172" s="36"/>
      <c r="K172" s="36"/>
      <c r="L172" s="36"/>
      <c r="M172" s="36"/>
      <c r="N172" s="36"/>
      <c r="O172" s="36"/>
      <c r="P172" s="36"/>
      <c r="Q172" s="36"/>
      <c r="R172" s="36"/>
    </row>
    <row r="173" spans="1:26" x14ac:dyDescent="0.25">
      <c r="A173" s="12"/>
      <c r="B173" s="17" t="s">
        <v>206</v>
      </c>
      <c r="C173" s="19" t="s">
        <v>205</v>
      </c>
      <c r="D173" s="19" t="s">
        <v>207</v>
      </c>
      <c r="E173" s="21">
        <v>3408</v>
      </c>
      <c r="F173" s="23" t="s">
        <v>205</v>
      </c>
      <c r="G173" s="19"/>
      <c r="H173" s="19" t="s">
        <v>207</v>
      </c>
      <c r="I173" s="44">
        <v>50</v>
      </c>
      <c r="J173" s="23" t="s">
        <v>205</v>
      </c>
      <c r="K173" s="19"/>
      <c r="L173" s="19" t="s">
        <v>207</v>
      </c>
      <c r="M173" s="21">
        <v>18833</v>
      </c>
      <c r="N173" s="23" t="s">
        <v>205</v>
      </c>
      <c r="O173" s="19"/>
      <c r="P173" s="19" t="s">
        <v>207</v>
      </c>
      <c r="Q173" s="21">
        <v>4180</v>
      </c>
      <c r="R173" s="23" t="s">
        <v>205</v>
      </c>
    </row>
    <row r="174" spans="1:26" x14ac:dyDescent="0.25">
      <c r="A174" s="12"/>
      <c r="B174" s="24" t="s">
        <v>277</v>
      </c>
      <c r="C174" s="11" t="s">
        <v>205</v>
      </c>
      <c r="D174" s="11"/>
      <c r="E174" s="26">
        <v>301</v>
      </c>
      <c r="F174" s="13" t="s">
        <v>205</v>
      </c>
      <c r="G174" s="11"/>
      <c r="H174" s="13"/>
      <c r="I174" s="45" t="s">
        <v>235</v>
      </c>
      <c r="J174" s="13" t="s">
        <v>205</v>
      </c>
      <c r="K174" s="11"/>
      <c r="L174" s="11"/>
      <c r="M174" s="26">
        <v>680</v>
      </c>
      <c r="N174" s="13" t="s">
        <v>205</v>
      </c>
      <c r="O174" s="11"/>
      <c r="P174" s="11"/>
      <c r="Q174" s="26">
        <v>98</v>
      </c>
      <c r="R174" s="13" t="s">
        <v>205</v>
      </c>
    </row>
    <row r="175" spans="1:26" x14ac:dyDescent="0.25">
      <c r="A175" s="12"/>
      <c r="B175" s="17" t="s">
        <v>278</v>
      </c>
      <c r="C175" s="19" t="s">
        <v>205</v>
      </c>
      <c r="D175" s="19"/>
      <c r="E175" s="44" t="s">
        <v>279</v>
      </c>
      <c r="F175" s="23" t="s">
        <v>210</v>
      </c>
      <c r="G175" s="19"/>
      <c r="H175" s="19"/>
      <c r="I175" s="44" t="s">
        <v>280</v>
      </c>
      <c r="J175" s="23" t="s">
        <v>210</v>
      </c>
      <c r="K175" s="19"/>
      <c r="L175" s="19"/>
      <c r="M175" s="44" t="s">
        <v>279</v>
      </c>
      <c r="N175" s="23" t="s">
        <v>210</v>
      </c>
      <c r="O175" s="19"/>
      <c r="P175" s="19"/>
      <c r="Q175" s="44" t="s">
        <v>280</v>
      </c>
      <c r="R175" s="23" t="s">
        <v>210</v>
      </c>
    </row>
    <row r="176" spans="1:26" x14ac:dyDescent="0.25">
      <c r="A176" s="12"/>
      <c r="B176" s="39" t="s">
        <v>281</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row>
    <row r="177" spans="1:26" x14ac:dyDescent="0.25">
      <c r="A177" s="12"/>
      <c r="B177" s="39" t="s">
        <v>282</v>
      </c>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row>
    <row r="178" spans="1:26" ht="15.75" x14ac:dyDescent="0.25">
      <c r="A178" s="12"/>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row>
    <row r="179" spans="1:26" x14ac:dyDescent="0.25">
      <c r="A179" s="12"/>
      <c r="B179" s="11"/>
      <c r="C179" s="11"/>
      <c r="D179" s="11"/>
      <c r="E179" s="11"/>
      <c r="F179" s="11"/>
      <c r="G179" s="11"/>
      <c r="H179" s="11"/>
      <c r="I179" s="11"/>
      <c r="J179" s="11"/>
    </row>
    <row r="180" spans="1:26" ht="15.75" thickBot="1" x14ac:dyDescent="0.3">
      <c r="A180" s="12"/>
      <c r="B180" s="14"/>
      <c r="C180" s="14" t="s">
        <v>205</v>
      </c>
      <c r="D180" s="47" t="s">
        <v>283</v>
      </c>
      <c r="E180" s="47"/>
      <c r="F180" s="47"/>
      <c r="G180" s="47"/>
      <c r="H180" s="47"/>
      <c r="I180" s="47"/>
      <c r="J180" s="14"/>
    </row>
    <row r="181" spans="1:26" x14ac:dyDescent="0.25">
      <c r="A181" s="12"/>
      <c r="B181" s="34"/>
      <c r="C181" s="34" t="s">
        <v>205</v>
      </c>
      <c r="D181" s="49" t="s">
        <v>219</v>
      </c>
      <c r="E181" s="49"/>
      <c r="F181" s="35"/>
      <c r="G181" s="35" t="s">
        <v>205</v>
      </c>
      <c r="H181" s="49" t="s">
        <v>284</v>
      </c>
      <c r="I181" s="49"/>
      <c r="J181" s="34"/>
    </row>
    <row r="182" spans="1:26" x14ac:dyDescent="0.25">
      <c r="A182" s="12"/>
      <c r="B182" s="34"/>
      <c r="C182" s="34"/>
      <c r="D182" s="48" t="s">
        <v>220</v>
      </c>
      <c r="E182" s="48"/>
      <c r="F182" s="34"/>
      <c r="G182" s="34"/>
      <c r="H182" s="48"/>
      <c r="I182" s="48"/>
      <c r="J182" s="34"/>
    </row>
    <row r="183" spans="1:26" x14ac:dyDescent="0.25">
      <c r="A183" s="12"/>
      <c r="B183" s="14"/>
      <c r="C183" s="14" t="s">
        <v>205</v>
      </c>
      <c r="D183" s="48" t="s">
        <v>204</v>
      </c>
      <c r="E183" s="48"/>
      <c r="F183" s="48"/>
      <c r="G183" s="48"/>
      <c r="H183" s="48"/>
      <c r="I183" s="48"/>
      <c r="J183" s="14"/>
    </row>
    <row r="184" spans="1:26" x14ac:dyDescent="0.25">
      <c r="A184" s="12"/>
      <c r="B184" s="16"/>
      <c r="C184" s="36"/>
      <c r="D184" s="36"/>
      <c r="E184" s="36"/>
      <c r="F184" s="36"/>
      <c r="G184" s="36"/>
      <c r="H184" s="36"/>
      <c r="I184" s="36"/>
      <c r="J184" s="36"/>
    </row>
    <row r="185" spans="1:26" x14ac:dyDescent="0.25">
      <c r="A185" s="12"/>
      <c r="B185" s="17" t="s">
        <v>285</v>
      </c>
      <c r="C185" s="19" t="s">
        <v>205</v>
      </c>
      <c r="D185" s="19" t="s">
        <v>207</v>
      </c>
      <c r="E185" s="21">
        <v>16164</v>
      </c>
      <c r="F185" s="23" t="s">
        <v>205</v>
      </c>
      <c r="G185" s="19" t="s">
        <v>205</v>
      </c>
      <c r="H185" s="19" t="s">
        <v>207</v>
      </c>
      <c r="I185" s="21">
        <v>16092</v>
      </c>
      <c r="J185" s="23" t="s">
        <v>205</v>
      </c>
    </row>
    <row r="186" spans="1:26" x14ac:dyDescent="0.25">
      <c r="A186" s="12"/>
      <c r="B186" s="24" t="s">
        <v>286</v>
      </c>
      <c r="C186" s="11" t="s">
        <v>205</v>
      </c>
      <c r="D186" s="11"/>
      <c r="E186" s="31">
        <v>23436</v>
      </c>
      <c r="F186" s="13" t="s">
        <v>205</v>
      </c>
      <c r="G186" s="11" t="s">
        <v>205</v>
      </c>
      <c r="H186" s="11"/>
      <c r="I186" s="31">
        <v>23093</v>
      </c>
      <c r="J186" s="13" t="s">
        <v>205</v>
      </c>
    </row>
    <row r="187" spans="1:26" ht="15.75" thickBot="1" x14ac:dyDescent="0.3">
      <c r="A187" s="12"/>
      <c r="B187" s="17" t="s">
        <v>287</v>
      </c>
      <c r="C187" s="19" t="s">
        <v>205</v>
      </c>
      <c r="D187" s="19"/>
      <c r="E187" s="21">
        <v>18537</v>
      </c>
      <c r="F187" s="23" t="s">
        <v>205</v>
      </c>
      <c r="G187" s="19" t="s">
        <v>205</v>
      </c>
      <c r="H187" s="19"/>
      <c r="I187" s="21">
        <v>18433</v>
      </c>
      <c r="J187" s="23" t="s">
        <v>205</v>
      </c>
    </row>
    <row r="188" spans="1:26" x14ac:dyDescent="0.25">
      <c r="A188" s="12"/>
      <c r="B188" s="16"/>
      <c r="C188" s="16" t="s">
        <v>205</v>
      </c>
      <c r="D188" s="27"/>
      <c r="E188" s="27"/>
      <c r="F188" s="16"/>
      <c r="G188" s="16" t="s">
        <v>205</v>
      </c>
      <c r="H188" s="27"/>
      <c r="I188" s="27"/>
      <c r="J188" s="16"/>
    </row>
    <row r="189" spans="1:26" x14ac:dyDescent="0.25">
      <c r="A189" s="12"/>
      <c r="B189" s="32"/>
      <c r="C189" s="14" t="s">
        <v>205</v>
      </c>
      <c r="D189" s="11"/>
      <c r="E189" s="31">
        <v>58137</v>
      </c>
      <c r="F189" s="13" t="s">
        <v>205</v>
      </c>
      <c r="G189" s="14" t="s">
        <v>205</v>
      </c>
      <c r="H189" s="11"/>
      <c r="I189" s="31">
        <v>57618</v>
      </c>
      <c r="J189" s="13" t="s">
        <v>205</v>
      </c>
    </row>
    <row r="190" spans="1:26" ht="15.75" thickBot="1" x14ac:dyDescent="0.3">
      <c r="A190" s="12"/>
      <c r="B190" s="17" t="s">
        <v>288</v>
      </c>
      <c r="C190" s="28" t="s">
        <v>205</v>
      </c>
      <c r="D190" s="19"/>
      <c r="E190" s="21">
        <v>131923</v>
      </c>
      <c r="F190" s="23" t="s">
        <v>205</v>
      </c>
      <c r="G190" s="28" t="s">
        <v>205</v>
      </c>
      <c r="H190" s="19"/>
      <c r="I190" s="21">
        <v>130341</v>
      </c>
      <c r="J190" s="23" t="s">
        <v>205</v>
      </c>
    </row>
    <row r="191" spans="1:26" x14ac:dyDescent="0.25">
      <c r="A191" s="12"/>
      <c r="B191" s="16"/>
      <c r="C191" s="16" t="s">
        <v>205</v>
      </c>
      <c r="D191" s="27"/>
      <c r="E191" s="27"/>
      <c r="F191" s="16"/>
      <c r="G191" s="16" t="s">
        <v>205</v>
      </c>
      <c r="H191" s="27"/>
      <c r="I191" s="27"/>
      <c r="J191" s="16"/>
    </row>
    <row r="192" spans="1:26" x14ac:dyDescent="0.25">
      <c r="A192" s="12"/>
      <c r="B192" s="16"/>
      <c r="C192" s="36"/>
      <c r="D192" s="36"/>
      <c r="E192" s="36"/>
      <c r="F192" s="36"/>
      <c r="G192" s="36"/>
      <c r="H192" s="36"/>
      <c r="I192" s="36"/>
      <c r="J192" s="36"/>
    </row>
    <row r="193" spans="1:26" ht="15.75" thickBot="1" x14ac:dyDescent="0.3">
      <c r="A193" s="12"/>
      <c r="B193" s="24" t="s">
        <v>124</v>
      </c>
      <c r="C193" s="14" t="s">
        <v>205</v>
      </c>
      <c r="D193" s="11" t="s">
        <v>207</v>
      </c>
      <c r="E193" s="31">
        <v>190060</v>
      </c>
      <c r="F193" s="13" t="s">
        <v>205</v>
      </c>
      <c r="G193" s="14" t="s">
        <v>205</v>
      </c>
      <c r="H193" s="11" t="s">
        <v>207</v>
      </c>
      <c r="I193" s="31">
        <v>187959</v>
      </c>
      <c r="J193" s="13" t="s">
        <v>205</v>
      </c>
    </row>
    <row r="194" spans="1:26" ht="15.75" thickTop="1" x14ac:dyDescent="0.25">
      <c r="A194" s="12"/>
      <c r="B194" s="16"/>
      <c r="C194" s="16" t="s">
        <v>205</v>
      </c>
      <c r="D194" s="29"/>
      <c r="E194" s="29"/>
      <c r="F194" s="16"/>
      <c r="G194" s="16" t="s">
        <v>205</v>
      </c>
      <c r="H194" s="29"/>
      <c r="I194" s="29"/>
      <c r="J194" s="16"/>
    </row>
    <row r="195" spans="1:26" x14ac:dyDescent="0.25">
      <c r="A195" s="12"/>
      <c r="B195" s="16"/>
      <c r="C195" s="36"/>
      <c r="D195" s="36"/>
      <c r="E195" s="36"/>
      <c r="F195" s="36"/>
      <c r="G195" s="36"/>
      <c r="H195" s="36"/>
      <c r="I195" s="36"/>
      <c r="J195" s="36"/>
    </row>
    <row r="196" spans="1:26" ht="15.75" thickBot="1" x14ac:dyDescent="0.3">
      <c r="A196" s="12"/>
      <c r="B196" s="14"/>
      <c r="C196" s="14" t="s">
        <v>205</v>
      </c>
      <c r="D196" s="47" t="s">
        <v>289</v>
      </c>
      <c r="E196" s="47"/>
      <c r="F196" s="47"/>
      <c r="G196" s="47"/>
      <c r="H196" s="47"/>
      <c r="I196" s="47"/>
      <c r="J196" s="14"/>
    </row>
    <row r="197" spans="1:26" x14ac:dyDescent="0.25">
      <c r="A197" s="12"/>
      <c r="B197" s="34"/>
      <c r="C197" s="34" t="s">
        <v>205</v>
      </c>
      <c r="D197" s="49" t="s">
        <v>219</v>
      </c>
      <c r="E197" s="49"/>
      <c r="F197" s="35"/>
      <c r="G197" s="35" t="s">
        <v>205</v>
      </c>
      <c r="H197" s="49" t="s">
        <v>284</v>
      </c>
      <c r="I197" s="49"/>
      <c r="J197" s="34"/>
    </row>
    <row r="198" spans="1:26" x14ac:dyDescent="0.25">
      <c r="A198" s="12"/>
      <c r="B198" s="34"/>
      <c r="C198" s="34"/>
      <c r="D198" s="48" t="s">
        <v>220</v>
      </c>
      <c r="E198" s="48"/>
      <c r="F198" s="34"/>
      <c r="G198" s="34"/>
      <c r="H198" s="48"/>
      <c r="I198" s="48"/>
      <c r="J198" s="34"/>
    </row>
    <row r="199" spans="1:26" x14ac:dyDescent="0.25">
      <c r="A199" s="12"/>
      <c r="B199" s="14"/>
      <c r="C199" s="14" t="s">
        <v>205</v>
      </c>
      <c r="D199" s="48" t="s">
        <v>204</v>
      </c>
      <c r="E199" s="48"/>
      <c r="F199" s="48"/>
      <c r="G199" s="48"/>
      <c r="H199" s="48"/>
      <c r="I199" s="48"/>
      <c r="J199" s="14"/>
    </row>
    <row r="200" spans="1:26" x14ac:dyDescent="0.25">
      <c r="A200" s="12"/>
      <c r="B200" s="16"/>
      <c r="C200" s="36"/>
      <c r="D200" s="36"/>
      <c r="E200" s="36"/>
      <c r="F200" s="36"/>
      <c r="G200" s="36"/>
      <c r="H200" s="36"/>
      <c r="I200" s="36"/>
      <c r="J200" s="36"/>
    </row>
    <row r="201" spans="1:26" ht="15.75" thickBot="1" x14ac:dyDescent="0.3">
      <c r="A201" s="12"/>
      <c r="B201" s="17" t="s">
        <v>287</v>
      </c>
      <c r="C201" s="19" t="s">
        <v>205</v>
      </c>
      <c r="D201" s="19" t="s">
        <v>207</v>
      </c>
      <c r="E201" s="21">
        <v>25536</v>
      </c>
      <c r="F201" s="23" t="s">
        <v>205</v>
      </c>
      <c r="G201" s="19" t="s">
        <v>205</v>
      </c>
      <c r="H201" s="19" t="s">
        <v>207</v>
      </c>
      <c r="I201" s="21">
        <v>26564</v>
      </c>
      <c r="J201" s="23" t="s">
        <v>205</v>
      </c>
    </row>
    <row r="202" spans="1:26" x14ac:dyDescent="0.25">
      <c r="A202" s="12"/>
      <c r="B202" s="16"/>
      <c r="C202" s="16" t="s">
        <v>205</v>
      </c>
      <c r="D202" s="27"/>
      <c r="E202" s="27"/>
      <c r="F202" s="16"/>
      <c r="G202" s="16" t="s">
        <v>205</v>
      </c>
      <c r="H202" s="27"/>
      <c r="I202" s="27"/>
      <c r="J202" s="16"/>
    </row>
    <row r="203" spans="1:26" x14ac:dyDescent="0.25">
      <c r="A203" s="12"/>
      <c r="B203" s="16"/>
      <c r="C203" s="36"/>
      <c r="D203" s="36"/>
      <c r="E203" s="36"/>
      <c r="F203" s="36"/>
      <c r="G203" s="36"/>
      <c r="H203" s="36"/>
      <c r="I203" s="36"/>
      <c r="J203" s="36"/>
    </row>
    <row r="204" spans="1:26" ht="15.75" thickBot="1" x14ac:dyDescent="0.3">
      <c r="A204" s="12"/>
      <c r="B204" s="24" t="s">
        <v>124</v>
      </c>
      <c r="C204" s="14" t="s">
        <v>205</v>
      </c>
      <c r="D204" s="11" t="s">
        <v>207</v>
      </c>
      <c r="E204" s="31">
        <v>25536</v>
      </c>
      <c r="F204" s="13" t="s">
        <v>205</v>
      </c>
      <c r="G204" s="14" t="s">
        <v>205</v>
      </c>
      <c r="H204" s="11" t="s">
        <v>207</v>
      </c>
      <c r="I204" s="31">
        <v>26564</v>
      </c>
      <c r="J204" s="13" t="s">
        <v>205</v>
      </c>
    </row>
    <row r="205" spans="1:26" ht="15.75" thickTop="1" x14ac:dyDescent="0.25">
      <c r="A205" s="12"/>
      <c r="B205" s="16"/>
      <c r="C205" s="16" t="s">
        <v>205</v>
      </c>
      <c r="D205" s="29"/>
      <c r="E205" s="29"/>
      <c r="F205" s="16"/>
      <c r="G205" s="16" t="s">
        <v>205</v>
      </c>
      <c r="H205" s="29"/>
      <c r="I205" s="29"/>
      <c r="J205" s="16"/>
    </row>
    <row r="206" spans="1:26" x14ac:dyDescent="0.25">
      <c r="A206" s="12"/>
      <c r="B206" s="55"/>
      <c r="C206" s="55"/>
      <c r="D206" s="55"/>
      <c r="E206" s="55"/>
      <c r="F206" s="55"/>
      <c r="G206" s="55"/>
      <c r="H206" s="55"/>
      <c r="I206" s="55"/>
      <c r="J206" s="55"/>
      <c r="K206" s="55"/>
      <c r="L206" s="55"/>
      <c r="M206" s="55"/>
      <c r="N206" s="55"/>
      <c r="O206" s="55"/>
      <c r="P206" s="55"/>
      <c r="Q206" s="55"/>
      <c r="R206" s="55"/>
      <c r="S206" s="55"/>
      <c r="T206" s="55"/>
      <c r="U206" s="55"/>
      <c r="V206" s="55"/>
      <c r="W206" s="55"/>
      <c r="X206" s="55"/>
      <c r="Y206" s="55"/>
      <c r="Z206" s="55"/>
    </row>
  </sheetData>
  <mergeCells count="303">
    <mergeCell ref="B206:Z206"/>
    <mergeCell ref="B124:Z124"/>
    <mergeCell ref="B143:Z143"/>
    <mergeCell ref="B144:Z144"/>
    <mergeCell ref="B165:Z165"/>
    <mergeCell ref="B166:Z166"/>
    <mergeCell ref="B167:Z167"/>
    <mergeCell ref="B89:Z89"/>
    <mergeCell ref="B90:Z90"/>
    <mergeCell ref="B91:Z91"/>
    <mergeCell ref="B92:Z92"/>
    <mergeCell ref="B104:Z104"/>
    <mergeCell ref="B105:Z105"/>
    <mergeCell ref="B38:Z38"/>
    <mergeCell ref="B39:Z39"/>
    <mergeCell ref="B52:Z52"/>
    <mergeCell ref="B62:Z62"/>
    <mergeCell ref="B63:Z63"/>
    <mergeCell ref="B76:Z76"/>
    <mergeCell ref="B4:Z4"/>
    <mergeCell ref="B5:Z5"/>
    <mergeCell ref="B6:Z6"/>
    <mergeCell ref="B7:Z7"/>
    <mergeCell ref="B22:Z22"/>
    <mergeCell ref="B37:Z37"/>
    <mergeCell ref="D199:I199"/>
    <mergeCell ref="C200:F200"/>
    <mergeCell ref="G200:J200"/>
    <mergeCell ref="C203:F203"/>
    <mergeCell ref="G203:J203"/>
    <mergeCell ref="A1:A2"/>
    <mergeCell ref="B1:Z1"/>
    <mergeCell ref="B2:Z2"/>
    <mergeCell ref="A3:A206"/>
    <mergeCell ref="B3:Z3"/>
    <mergeCell ref="C195:J195"/>
    <mergeCell ref="D196:I196"/>
    <mergeCell ref="B197:B198"/>
    <mergeCell ref="C197:C198"/>
    <mergeCell ref="D197:E197"/>
    <mergeCell ref="D198:E198"/>
    <mergeCell ref="F197:F198"/>
    <mergeCell ref="G197:G198"/>
    <mergeCell ref="H197:I198"/>
    <mergeCell ref="J197:J198"/>
    <mergeCell ref="H181:I182"/>
    <mergeCell ref="J181:J182"/>
    <mergeCell ref="D183:I183"/>
    <mergeCell ref="C184:F184"/>
    <mergeCell ref="G184:J184"/>
    <mergeCell ref="C192:F192"/>
    <mergeCell ref="G192:J192"/>
    <mergeCell ref="B181:B182"/>
    <mergeCell ref="C181:C182"/>
    <mergeCell ref="D181:E181"/>
    <mergeCell ref="D182:E182"/>
    <mergeCell ref="F181:F182"/>
    <mergeCell ref="G181:G182"/>
    <mergeCell ref="D171:Q171"/>
    <mergeCell ref="C172:F172"/>
    <mergeCell ref="G172:J172"/>
    <mergeCell ref="K172:N172"/>
    <mergeCell ref="O172:R172"/>
    <mergeCell ref="D180:I180"/>
    <mergeCell ref="B176:Z176"/>
    <mergeCell ref="B177:Z177"/>
    <mergeCell ref="B178:Z178"/>
    <mergeCell ref="D157:E157"/>
    <mergeCell ref="H157:I157"/>
    <mergeCell ref="L157:M157"/>
    <mergeCell ref="D169:I169"/>
    <mergeCell ref="L169:Q169"/>
    <mergeCell ref="D170:E170"/>
    <mergeCell ref="H170:I170"/>
    <mergeCell ref="L170:M170"/>
    <mergeCell ref="P170:Q170"/>
    <mergeCell ref="D146:M146"/>
    <mergeCell ref="D147:E147"/>
    <mergeCell ref="H147:I147"/>
    <mergeCell ref="L147:M147"/>
    <mergeCell ref="C155:N155"/>
    <mergeCell ref="D156:M156"/>
    <mergeCell ref="C140:F140"/>
    <mergeCell ref="G140:J140"/>
    <mergeCell ref="K140:N140"/>
    <mergeCell ref="O140:R140"/>
    <mergeCell ref="S140:V140"/>
    <mergeCell ref="W140:Z140"/>
    <mergeCell ref="Z128:Z129"/>
    <mergeCell ref="D130:Y130"/>
    <mergeCell ref="C133:F133"/>
    <mergeCell ref="G133:J133"/>
    <mergeCell ref="K133:N133"/>
    <mergeCell ref="O133:R133"/>
    <mergeCell ref="S133:V133"/>
    <mergeCell ref="W133:Z133"/>
    <mergeCell ref="T128:U128"/>
    <mergeCell ref="T129:U129"/>
    <mergeCell ref="V128:V129"/>
    <mergeCell ref="W128:W129"/>
    <mergeCell ref="X128:Y128"/>
    <mergeCell ref="X129:Y129"/>
    <mergeCell ref="N128:N129"/>
    <mergeCell ref="O128:O129"/>
    <mergeCell ref="P128:Q128"/>
    <mergeCell ref="P129:Q129"/>
    <mergeCell ref="R128:R129"/>
    <mergeCell ref="S128:S129"/>
    <mergeCell ref="H128:I128"/>
    <mergeCell ref="H129:I129"/>
    <mergeCell ref="J128:J129"/>
    <mergeCell ref="K128:K129"/>
    <mergeCell ref="L128:M128"/>
    <mergeCell ref="L129:M129"/>
    <mergeCell ref="D126:Y126"/>
    <mergeCell ref="D127:I127"/>
    <mergeCell ref="L127:Q127"/>
    <mergeCell ref="T127:Y127"/>
    <mergeCell ref="B128:B129"/>
    <mergeCell ref="C128:C129"/>
    <mergeCell ref="D128:E128"/>
    <mergeCell ref="D129:E129"/>
    <mergeCell ref="F128:F129"/>
    <mergeCell ref="G128:G129"/>
    <mergeCell ref="C121:F121"/>
    <mergeCell ref="G121:J121"/>
    <mergeCell ref="K121:N121"/>
    <mergeCell ref="O121:R121"/>
    <mergeCell ref="S121:V121"/>
    <mergeCell ref="W121:Z121"/>
    <mergeCell ref="Z109:Z110"/>
    <mergeCell ref="D111:Y111"/>
    <mergeCell ref="C114:F114"/>
    <mergeCell ref="G114:J114"/>
    <mergeCell ref="K114:N114"/>
    <mergeCell ref="O114:R114"/>
    <mergeCell ref="S114:V114"/>
    <mergeCell ref="W114:Z114"/>
    <mergeCell ref="T109:U109"/>
    <mergeCell ref="T110:U110"/>
    <mergeCell ref="V109:V110"/>
    <mergeCell ref="W109:W110"/>
    <mergeCell ref="X109:Y109"/>
    <mergeCell ref="X110:Y110"/>
    <mergeCell ref="N109:N110"/>
    <mergeCell ref="O109:O110"/>
    <mergeCell ref="P109:Q109"/>
    <mergeCell ref="P110:Q110"/>
    <mergeCell ref="R109:R110"/>
    <mergeCell ref="S109:S110"/>
    <mergeCell ref="H109:I109"/>
    <mergeCell ref="H110:I110"/>
    <mergeCell ref="J109:J110"/>
    <mergeCell ref="K109:K110"/>
    <mergeCell ref="L109:M109"/>
    <mergeCell ref="L110:M110"/>
    <mergeCell ref="B109:B110"/>
    <mergeCell ref="C109:C110"/>
    <mergeCell ref="D109:E109"/>
    <mergeCell ref="D110:E110"/>
    <mergeCell ref="F109:F110"/>
    <mergeCell ref="G109:G110"/>
    <mergeCell ref="C97:F97"/>
    <mergeCell ref="G97:J97"/>
    <mergeCell ref="K97:N97"/>
    <mergeCell ref="O97:R97"/>
    <mergeCell ref="D107:Y107"/>
    <mergeCell ref="D108:I108"/>
    <mergeCell ref="L108:Q108"/>
    <mergeCell ref="T108:Y108"/>
    <mergeCell ref="L94:Q94"/>
    <mergeCell ref="L95:Q95"/>
    <mergeCell ref="R94:R95"/>
    <mergeCell ref="D96:E96"/>
    <mergeCell ref="H96:I96"/>
    <mergeCell ref="L96:M96"/>
    <mergeCell ref="P96:Q96"/>
    <mergeCell ref="B94:B95"/>
    <mergeCell ref="C94:C95"/>
    <mergeCell ref="D94:I94"/>
    <mergeCell ref="D95:I95"/>
    <mergeCell ref="J94:J95"/>
    <mergeCell ref="K94:K95"/>
    <mergeCell ref="D78:E78"/>
    <mergeCell ref="D79:E79"/>
    <mergeCell ref="D80:E80"/>
    <mergeCell ref="D81:E81"/>
    <mergeCell ref="C82:F82"/>
    <mergeCell ref="C86:F86"/>
    <mergeCell ref="D65:E65"/>
    <mergeCell ref="D66:E66"/>
    <mergeCell ref="D67:E67"/>
    <mergeCell ref="D68:E68"/>
    <mergeCell ref="C69:F69"/>
    <mergeCell ref="C73:F73"/>
    <mergeCell ref="R55:R57"/>
    <mergeCell ref="D58:Q58"/>
    <mergeCell ref="C59:F59"/>
    <mergeCell ref="G59:J59"/>
    <mergeCell ref="K59:N59"/>
    <mergeCell ref="O59:R59"/>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B55:B57"/>
    <mergeCell ref="C55:C57"/>
    <mergeCell ref="D55:E55"/>
    <mergeCell ref="D56:E56"/>
    <mergeCell ref="D57:E57"/>
    <mergeCell ref="F55:F57"/>
    <mergeCell ref="D45:Q45"/>
    <mergeCell ref="C46:F46"/>
    <mergeCell ref="G46:J46"/>
    <mergeCell ref="K46:N46"/>
    <mergeCell ref="O46:R46"/>
    <mergeCell ref="D54:Q54"/>
    <mergeCell ref="N42:N44"/>
    <mergeCell ref="O42:O44"/>
    <mergeCell ref="P42:Q42"/>
    <mergeCell ref="P43:Q43"/>
    <mergeCell ref="P44:Q44"/>
    <mergeCell ref="R42:R44"/>
    <mergeCell ref="H44:I44"/>
    <mergeCell ref="J42:J44"/>
    <mergeCell ref="K42:K44"/>
    <mergeCell ref="L42:M42"/>
    <mergeCell ref="L43:M43"/>
    <mergeCell ref="L44:M44"/>
    <mergeCell ref="D41:Q41"/>
    <mergeCell ref="B42:B44"/>
    <mergeCell ref="C42:C44"/>
    <mergeCell ref="D42:E42"/>
    <mergeCell ref="D43:E43"/>
    <mergeCell ref="D44:E44"/>
    <mergeCell ref="F42:F44"/>
    <mergeCell ref="G42:G44"/>
    <mergeCell ref="H42:I42"/>
    <mergeCell ref="H43:I43"/>
    <mergeCell ref="R25:R27"/>
    <mergeCell ref="D28:Q28"/>
    <mergeCell ref="C29:F29"/>
    <mergeCell ref="G29:J29"/>
    <mergeCell ref="K29:N29"/>
    <mergeCell ref="O29:R29"/>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D13:Q13"/>
    <mergeCell ref="C14:F14"/>
    <mergeCell ref="G14:J14"/>
    <mergeCell ref="K14:N14"/>
    <mergeCell ref="O14:R14"/>
    <mergeCell ref="D24:Q24"/>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18.140625" bestFit="1" customWidth="1"/>
    <col min="2" max="2" width="36.5703125" bestFit="1" customWidth="1"/>
    <col min="3" max="4" width="10" customWidth="1"/>
    <col min="5" max="5" width="36" customWidth="1"/>
    <col min="6" max="6" width="10.7109375" customWidth="1"/>
    <col min="7" max="7" width="36.5703125" customWidth="1"/>
    <col min="8" max="8" width="10" customWidth="1"/>
    <col min="9" max="9" width="36" customWidth="1"/>
    <col min="10" max="10" width="10.7109375" customWidth="1"/>
    <col min="11" max="12" width="10" customWidth="1"/>
    <col min="13" max="13" width="26.5703125" customWidth="1"/>
    <col min="14" max="14" width="10.7109375" customWidth="1"/>
    <col min="15" max="15" width="36.5703125" customWidth="1"/>
    <col min="16" max="16" width="10" customWidth="1"/>
    <col min="17" max="17" width="20.140625" customWidth="1"/>
    <col min="18" max="18" width="10"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0</v>
      </c>
      <c r="B3" s="37" t="s">
        <v>5</v>
      </c>
      <c r="C3" s="37"/>
      <c r="D3" s="37"/>
      <c r="E3" s="37"/>
      <c r="F3" s="37"/>
      <c r="G3" s="37"/>
      <c r="H3" s="37"/>
      <c r="I3" s="37"/>
      <c r="J3" s="37"/>
      <c r="K3" s="37"/>
      <c r="L3" s="37"/>
      <c r="M3" s="37"/>
      <c r="N3" s="37"/>
      <c r="O3" s="37"/>
      <c r="P3" s="37"/>
      <c r="Q3" s="37"/>
      <c r="R3" s="37"/>
    </row>
    <row r="4" spans="1:18" x14ac:dyDescent="0.25">
      <c r="A4" s="12"/>
      <c r="B4" s="38" t="s">
        <v>291</v>
      </c>
      <c r="C4" s="38"/>
      <c r="D4" s="38"/>
      <c r="E4" s="38"/>
      <c r="F4" s="38"/>
      <c r="G4" s="38"/>
      <c r="H4" s="38"/>
      <c r="I4" s="38"/>
      <c r="J4" s="38"/>
      <c r="K4" s="38"/>
      <c r="L4" s="38"/>
      <c r="M4" s="38"/>
      <c r="N4" s="38"/>
      <c r="O4" s="38"/>
      <c r="P4" s="38"/>
      <c r="Q4" s="38"/>
      <c r="R4" s="38"/>
    </row>
    <row r="5" spans="1:18" x14ac:dyDescent="0.25">
      <c r="A5" s="12"/>
      <c r="B5" s="37"/>
      <c r="C5" s="37"/>
      <c r="D5" s="37"/>
      <c r="E5" s="37"/>
      <c r="F5" s="37"/>
      <c r="G5" s="37"/>
      <c r="H5" s="37"/>
      <c r="I5" s="37"/>
      <c r="J5" s="37"/>
      <c r="K5" s="37"/>
      <c r="L5" s="37"/>
      <c r="M5" s="37"/>
      <c r="N5" s="37"/>
      <c r="O5" s="37"/>
      <c r="P5" s="37"/>
      <c r="Q5" s="37"/>
      <c r="R5" s="37"/>
    </row>
    <row r="6" spans="1:18" x14ac:dyDescent="0.25">
      <c r="A6" s="12"/>
      <c r="B6" s="39" t="s">
        <v>292</v>
      </c>
      <c r="C6" s="39"/>
      <c r="D6" s="39"/>
      <c r="E6" s="39"/>
      <c r="F6" s="39"/>
      <c r="G6" s="39"/>
      <c r="H6" s="39"/>
      <c r="I6" s="39"/>
      <c r="J6" s="39"/>
      <c r="K6" s="39"/>
      <c r="L6" s="39"/>
      <c r="M6" s="39"/>
      <c r="N6" s="39"/>
      <c r="O6" s="39"/>
      <c r="P6" s="39"/>
      <c r="Q6" s="39"/>
      <c r="R6" s="39"/>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11"/>
      <c r="C8" s="11"/>
      <c r="D8" s="11"/>
      <c r="E8" s="11"/>
      <c r="F8" s="11"/>
      <c r="G8" s="11"/>
      <c r="H8" s="11"/>
      <c r="I8" s="11"/>
      <c r="J8" s="11"/>
    </row>
    <row r="9" spans="1:18" ht="15.75" thickBot="1" x14ac:dyDescent="0.3">
      <c r="A9" s="12"/>
      <c r="B9" s="14"/>
      <c r="C9" s="14" t="s">
        <v>205</v>
      </c>
      <c r="D9" s="47" t="s">
        <v>293</v>
      </c>
      <c r="E9" s="47"/>
      <c r="F9" s="14"/>
      <c r="G9" s="14"/>
      <c r="H9" s="47" t="s">
        <v>294</v>
      </c>
      <c r="I9" s="47"/>
      <c r="J9" s="14"/>
    </row>
    <row r="10" spans="1:18" x14ac:dyDescent="0.25">
      <c r="A10" s="12"/>
      <c r="B10" s="14"/>
      <c r="C10" s="14" t="s">
        <v>205</v>
      </c>
      <c r="D10" s="48" t="s">
        <v>204</v>
      </c>
      <c r="E10" s="48"/>
      <c r="F10" s="48"/>
      <c r="G10" s="48"/>
      <c r="H10" s="48"/>
      <c r="I10" s="48"/>
      <c r="J10" s="14"/>
    </row>
    <row r="11" spans="1:18" x14ac:dyDescent="0.25">
      <c r="A11" s="12"/>
      <c r="B11" s="16"/>
      <c r="C11" s="36"/>
      <c r="D11" s="36"/>
      <c r="E11" s="36"/>
      <c r="F11" s="36"/>
      <c r="G11" s="36"/>
      <c r="H11" s="36"/>
      <c r="I11" s="36"/>
      <c r="J11" s="36"/>
    </row>
    <row r="12" spans="1:18" x14ac:dyDescent="0.25">
      <c r="A12" s="12"/>
      <c r="B12" s="17" t="s">
        <v>295</v>
      </c>
      <c r="C12" s="19" t="s">
        <v>205</v>
      </c>
      <c r="D12" s="19"/>
      <c r="E12" s="19"/>
      <c r="F12" s="19"/>
      <c r="G12" s="19"/>
      <c r="H12" s="19"/>
      <c r="I12" s="19"/>
      <c r="J12" s="19"/>
    </row>
    <row r="13" spans="1:18" x14ac:dyDescent="0.25">
      <c r="A13" s="12"/>
      <c r="B13" s="56" t="s">
        <v>296</v>
      </c>
      <c r="C13" s="11" t="s">
        <v>205</v>
      </c>
      <c r="D13" s="11" t="s">
        <v>207</v>
      </c>
      <c r="E13" s="31">
        <v>230245</v>
      </c>
      <c r="F13" s="13" t="s">
        <v>205</v>
      </c>
      <c r="G13" s="11"/>
      <c r="H13" s="11" t="s">
        <v>207</v>
      </c>
      <c r="I13" s="31">
        <v>225520</v>
      </c>
      <c r="J13" s="13" t="s">
        <v>205</v>
      </c>
    </row>
    <row r="14" spans="1:18" x14ac:dyDescent="0.25">
      <c r="A14" s="12"/>
      <c r="B14" s="57" t="s">
        <v>297</v>
      </c>
      <c r="C14" s="19" t="s">
        <v>205</v>
      </c>
      <c r="D14" s="19"/>
      <c r="E14" s="21">
        <v>172350</v>
      </c>
      <c r="F14" s="23" t="s">
        <v>205</v>
      </c>
      <c r="G14" s="19"/>
      <c r="H14" s="19"/>
      <c r="I14" s="21">
        <v>155633</v>
      </c>
      <c r="J14" s="23" t="s">
        <v>205</v>
      </c>
    </row>
    <row r="15" spans="1:18" x14ac:dyDescent="0.25">
      <c r="A15" s="12"/>
      <c r="B15" s="56" t="s">
        <v>298</v>
      </c>
      <c r="C15" s="11" t="s">
        <v>205</v>
      </c>
      <c r="D15" s="11"/>
      <c r="E15" s="31">
        <v>56577</v>
      </c>
      <c r="F15" s="13" t="s">
        <v>205</v>
      </c>
      <c r="G15" s="11"/>
      <c r="H15" s="11"/>
      <c r="I15" s="31">
        <v>56836</v>
      </c>
      <c r="J15" s="13" t="s">
        <v>205</v>
      </c>
    </row>
    <row r="16" spans="1:18" x14ac:dyDescent="0.25">
      <c r="A16" s="12"/>
      <c r="B16" s="57" t="s">
        <v>299</v>
      </c>
      <c r="C16" s="19" t="s">
        <v>205</v>
      </c>
      <c r="D16" s="19"/>
      <c r="E16" s="21">
        <v>8257</v>
      </c>
      <c r="F16" s="23" t="s">
        <v>205</v>
      </c>
      <c r="G16" s="19"/>
      <c r="H16" s="19"/>
      <c r="I16" s="21">
        <v>8952</v>
      </c>
      <c r="J16" s="23" t="s">
        <v>205</v>
      </c>
    </row>
    <row r="17" spans="1:10" ht="15.75" thickBot="1" x14ac:dyDescent="0.3">
      <c r="A17" s="12"/>
      <c r="B17" s="56" t="s">
        <v>300</v>
      </c>
      <c r="C17" s="11" t="s">
        <v>205</v>
      </c>
      <c r="D17" s="11"/>
      <c r="E17" s="31">
        <v>51644</v>
      </c>
      <c r="F17" s="13" t="s">
        <v>205</v>
      </c>
      <c r="G17" s="11"/>
      <c r="H17" s="11"/>
      <c r="I17" s="31">
        <v>64927</v>
      </c>
      <c r="J17" s="13" t="s">
        <v>205</v>
      </c>
    </row>
    <row r="18" spans="1:10" x14ac:dyDescent="0.25">
      <c r="A18" s="12"/>
      <c r="B18" s="16"/>
      <c r="C18" s="16" t="s">
        <v>205</v>
      </c>
      <c r="D18" s="27"/>
      <c r="E18" s="27"/>
      <c r="F18" s="16"/>
      <c r="G18" s="16"/>
      <c r="H18" s="27"/>
      <c r="I18" s="27"/>
      <c r="J18" s="16"/>
    </row>
    <row r="19" spans="1:10" ht="15.75" thickBot="1" x14ac:dyDescent="0.3">
      <c r="A19" s="12"/>
      <c r="B19" s="17" t="s">
        <v>301</v>
      </c>
      <c r="C19" s="28" t="s">
        <v>205</v>
      </c>
      <c r="D19" s="19"/>
      <c r="E19" s="21">
        <v>519073</v>
      </c>
      <c r="F19" s="23" t="s">
        <v>205</v>
      </c>
      <c r="G19" s="28"/>
      <c r="H19" s="19"/>
      <c r="I19" s="21">
        <v>511868</v>
      </c>
      <c r="J19" s="23" t="s">
        <v>205</v>
      </c>
    </row>
    <row r="20" spans="1:10" x14ac:dyDescent="0.25">
      <c r="A20" s="12"/>
      <c r="B20" s="16"/>
      <c r="C20" s="16" t="s">
        <v>205</v>
      </c>
      <c r="D20" s="27"/>
      <c r="E20" s="27"/>
      <c r="F20" s="16"/>
      <c r="G20" s="16"/>
      <c r="H20" s="27"/>
      <c r="I20" s="27"/>
      <c r="J20" s="16"/>
    </row>
    <row r="21" spans="1:10" x14ac:dyDescent="0.25">
      <c r="A21" s="12"/>
      <c r="B21" s="16"/>
      <c r="C21" s="36"/>
      <c r="D21" s="36"/>
      <c r="E21" s="36"/>
      <c r="F21" s="36"/>
      <c r="G21" s="36"/>
      <c r="H21" s="36"/>
      <c r="I21" s="36"/>
      <c r="J21" s="36"/>
    </row>
    <row r="22" spans="1:10" x14ac:dyDescent="0.25">
      <c r="A22" s="12"/>
      <c r="B22" s="24" t="s">
        <v>302</v>
      </c>
      <c r="C22" s="14" t="s">
        <v>205</v>
      </c>
      <c r="D22" s="11"/>
      <c r="E22" s="31">
        <v>10919</v>
      </c>
      <c r="F22" s="13" t="s">
        <v>205</v>
      </c>
      <c r="G22" s="14"/>
      <c r="H22" s="11"/>
      <c r="I22" s="31">
        <v>8285</v>
      </c>
      <c r="J22" s="13" t="s">
        <v>205</v>
      </c>
    </row>
    <row r="23" spans="1:10" ht="15.75" thickBot="1" x14ac:dyDescent="0.3">
      <c r="A23" s="12"/>
      <c r="B23" s="17" t="s">
        <v>303</v>
      </c>
      <c r="C23" s="28" t="s">
        <v>205</v>
      </c>
      <c r="D23" s="19"/>
      <c r="E23" s="21">
        <v>3236</v>
      </c>
      <c r="F23" s="23" t="s">
        <v>205</v>
      </c>
      <c r="G23" s="28"/>
      <c r="H23" s="19"/>
      <c r="I23" s="21">
        <v>3654</v>
      </c>
      <c r="J23" s="23" t="s">
        <v>205</v>
      </c>
    </row>
    <row r="24" spans="1:10" x14ac:dyDescent="0.25">
      <c r="A24" s="12"/>
      <c r="B24" s="16"/>
      <c r="C24" s="16" t="s">
        <v>205</v>
      </c>
      <c r="D24" s="27"/>
      <c r="E24" s="27"/>
      <c r="F24" s="16"/>
      <c r="G24" s="16"/>
      <c r="H24" s="27"/>
      <c r="I24" s="27"/>
      <c r="J24" s="16"/>
    </row>
    <row r="25" spans="1:10" ht="15.75" thickBot="1" x14ac:dyDescent="0.3">
      <c r="A25" s="12"/>
      <c r="B25" s="58" t="s">
        <v>304</v>
      </c>
      <c r="C25" s="14" t="s">
        <v>205</v>
      </c>
      <c r="D25" s="11"/>
      <c r="E25" s="31">
        <v>14155</v>
      </c>
      <c r="F25" s="13" t="s">
        <v>205</v>
      </c>
      <c r="G25" s="14"/>
      <c r="H25" s="11"/>
      <c r="I25" s="31">
        <v>11939</v>
      </c>
      <c r="J25" s="13" t="s">
        <v>205</v>
      </c>
    </row>
    <row r="26" spans="1:10" x14ac:dyDescent="0.25">
      <c r="A26" s="12"/>
      <c r="B26" s="16"/>
      <c r="C26" s="16" t="s">
        <v>205</v>
      </c>
      <c r="D26" s="27"/>
      <c r="E26" s="27"/>
      <c r="F26" s="16"/>
      <c r="G26" s="16"/>
      <c r="H26" s="27"/>
      <c r="I26" s="27"/>
      <c r="J26" s="16"/>
    </row>
    <row r="27" spans="1:10" x14ac:dyDescent="0.25">
      <c r="A27" s="12"/>
      <c r="B27" s="16"/>
      <c r="C27" s="36"/>
      <c r="D27" s="36"/>
      <c r="E27" s="36"/>
      <c r="F27" s="36"/>
      <c r="G27" s="36"/>
      <c r="H27" s="36"/>
      <c r="I27" s="36"/>
      <c r="J27" s="36"/>
    </row>
    <row r="28" spans="1:10" ht="15.75" thickBot="1" x14ac:dyDescent="0.3">
      <c r="A28" s="12"/>
      <c r="B28" s="17" t="s">
        <v>305</v>
      </c>
      <c r="C28" s="28" t="s">
        <v>205</v>
      </c>
      <c r="D28" s="19"/>
      <c r="E28" s="21">
        <v>533228</v>
      </c>
      <c r="F28" s="23" t="s">
        <v>205</v>
      </c>
      <c r="G28" s="28"/>
      <c r="H28" s="19"/>
      <c r="I28" s="21">
        <v>523807</v>
      </c>
      <c r="J28" s="23" t="s">
        <v>205</v>
      </c>
    </row>
    <row r="29" spans="1:10" x14ac:dyDescent="0.25">
      <c r="A29" s="12"/>
      <c r="B29" s="16"/>
      <c r="C29" s="16" t="s">
        <v>205</v>
      </c>
      <c r="D29" s="27"/>
      <c r="E29" s="27"/>
      <c r="F29" s="16"/>
      <c r="G29" s="16"/>
      <c r="H29" s="27"/>
      <c r="I29" s="27"/>
      <c r="J29" s="16"/>
    </row>
    <row r="30" spans="1:10" x14ac:dyDescent="0.25">
      <c r="A30" s="12"/>
      <c r="B30" s="16"/>
      <c r="C30" s="36"/>
      <c r="D30" s="36"/>
      <c r="E30" s="36"/>
      <c r="F30" s="36"/>
      <c r="G30" s="36"/>
      <c r="H30" s="36"/>
      <c r="I30" s="36"/>
      <c r="J30" s="36"/>
    </row>
    <row r="31" spans="1:10" x14ac:dyDescent="0.25">
      <c r="A31" s="12"/>
      <c r="B31" s="24" t="s">
        <v>306</v>
      </c>
      <c r="C31" s="14" t="s">
        <v>205</v>
      </c>
      <c r="D31" s="11"/>
      <c r="E31" s="26" t="s">
        <v>307</v>
      </c>
      <c r="F31" s="13" t="s">
        <v>210</v>
      </c>
      <c r="G31" s="14"/>
      <c r="H31" s="11"/>
      <c r="I31" s="26" t="s">
        <v>308</v>
      </c>
      <c r="J31" s="13" t="s">
        <v>210</v>
      </c>
    </row>
    <row r="32" spans="1:10" x14ac:dyDescent="0.25">
      <c r="A32" s="12"/>
      <c r="B32" s="16"/>
      <c r="C32" s="36"/>
      <c r="D32" s="36"/>
      <c r="E32" s="36"/>
      <c r="F32" s="36"/>
      <c r="G32" s="36"/>
      <c r="H32" s="36"/>
      <c r="I32" s="36"/>
      <c r="J32" s="36"/>
    </row>
    <row r="33" spans="1:18" x14ac:dyDescent="0.25">
      <c r="A33" s="12"/>
      <c r="B33" s="59" t="s">
        <v>309</v>
      </c>
      <c r="C33" s="28" t="s">
        <v>205</v>
      </c>
      <c r="D33" s="19"/>
      <c r="E33" s="44" t="s">
        <v>310</v>
      </c>
      <c r="F33" s="23" t="s">
        <v>210</v>
      </c>
      <c r="G33" s="28"/>
      <c r="H33" s="23"/>
      <c r="I33" s="50" t="s">
        <v>235</v>
      </c>
      <c r="J33" s="23" t="s">
        <v>205</v>
      </c>
    </row>
    <row r="34" spans="1:18" x14ac:dyDescent="0.25">
      <c r="A34" s="12"/>
      <c r="B34" s="16"/>
      <c r="C34" s="36"/>
      <c r="D34" s="36"/>
      <c r="E34" s="36"/>
      <c r="F34" s="36"/>
      <c r="G34" s="36"/>
      <c r="H34" s="36"/>
      <c r="I34" s="36"/>
      <c r="J34" s="36"/>
    </row>
    <row r="35" spans="1:18" ht="15.75" thickBot="1" x14ac:dyDescent="0.3">
      <c r="A35" s="12"/>
      <c r="B35" s="24" t="s">
        <v>311</v>
      </c>
      <c r="C35" s="14" t="s">
        <v>205</v>
      </c>
      <c r="D35" s="11" t="s">
        <v>207</v>
      </c>
      <c r="E35" s="31">
        <v>530021</v>
      </c>
      <c r="F35" s="13" t="s">
        <v>205</v>
      </c>
      <c r="G35" s="14"/>
      <c r="H35" s="11" t="s">
        <v>207</v>
      </c>
      <c r="I35" s="31">
        <v>521874</v>
      </c>
      <c r="J35" s="13" t="s">
        <v>205</v>
      </c>
    </row>
    <row r="36" spans="1:18" ht="15.75" thickTop="1" x14ac:dyDescent="0.25">
      <c r="A36" s="12"/>
      <c r="B36" s="16"/>
      <c r="C36" s="16" t="s">
        <v>205</v>
      </c>
      <c r="D36" s="29"/>
      <c r="E36" s="29"/>
      <c r="F36" s="16"/>
      <c r="G36" s="16"/>
      <c r="H36" s="29"/>
      <c r="I36" s="29"/>
      <c r="J36" s="16"/>
    </row>
    <row r="37" spans="1:18" x14ac:dyDescent="0.25">
      <c r="A37" s="12"/>
      <c r="B37" s="39" t="s">
        <v>312</v>
      </c>
      <c r="C37" s="39"/>
      <c r="D37" s="39"/>
      <c r="E37" s="39"/>
      <c r="F37" s="39"/>
      <c r="G37" s="39"/>
      <c r="H37" s="39"/>
      <c r="I37" s="39"/>
      <c r="J37" s="39"/>
      <c r="K37" s="39"/>
      <c r="L37" s="39"/>
      <c r="M37" s="39"/>
      <c r="N37" s="39"/>
      <c r="O37" s="39"/>
      <c r="P37" s="39"/>
      <c r="Q37" s="39"/>
      <c r="R37" s="39"/>
    </row>
    <row r="38" spans="1:18" ht="38.25" customHeight="1" x14ac:dyDescent="0.25">
      <c r="A38" s="12"/>
      <c r="B38" s="39" t="s">
        <v>313</v>
      </c>
      <c r="C38" s="39"/>
      <c r="D38" s="39"/>
      <c r="E38" s="39"/>
      <c r="F38" s="39"/>
      <c r="G38" s="39"/>
      <c r="H38" s="39"/>
      <c r="I38" s="39"/>
      <c r="J38" s="39"/>
      <c r="K38" s="39"/>
      <c r="L38" s="39"/>
      <c r="M38" s="39"/>
      <c r="N38" s="39"/>
      <c r="O38" s="39"/>
      <c r="P38" s="39"/>
      <c r="Q38" s="39"/>
      <c r="R38" s="39"/>
    </row>
    <row r="39" spans="1:18" x14ac:dyDescent="0.25">
      <c r="A39" s="12"/>
      <c r="B39" s="55"/>
      <c r="C39" s="55"/>
      <c r="D39" s="55"/>
      <c r="E39" s="55"/>
      <c r="F39" s="55"/>
      <c r="G39" s="55"/>
      <c r="H39" s="55"/>
      <c r="I39" s="55"/>
      <c r="J39" s="55"/>
      <c r="K39" s="55"/>
      <c r="L39" s="55"/>
      <c r="M39" s="55"/>
      <c r="N39" s="55"/>
      <c r="O39" s="55"/>
      <c r="P39" s="55"/>
      <c r="Q39" s="55"/>
      <c r="R39" s="55"/>
    </row>
    <row r="40" spans="1:18" x14ac:dyDescent="0.25">
      <c r="A40" s="12"/>
      <c r="B40" s="39" t="s">
        <v>314</v>
      </c>
      <c r="C40" s="39"/>
      <c r="D40" s="39"/>
      <c r="E40" s="39"/>
      <c r="F40" s="39"/>
      <c r="G40" s="39"/>
      <c r="H40" s="39"/>
      <c r="I40" s="39"/>
      <c r="J40" s="39"/>
      <c r="K40" s="39"/>
      <c r="L40" s="39"/>
      <c r="M40" s="39"/>
      <c r="N40" s="39"/>
      <c r="O40" s="39"/>
      <c r="P40" s="39"/>
      <c r="Q40" s="39"/>
      <c r="R40" s="39"/>
    </row>
    <row r="41" spans="1:18" ht="15.75" x14ac:dyDescent="0.25">
      <c r="A41" s="12"/>
      <c r="B41" s="40"/>
      <c r="C41" s="40"/>
      <c r="D41" s="40"/>
      <c r="E41" s="40"/>
      <c r="F41" s="40"/>
      <c r="G41" s="40"/>
      <c r="H41" s="40"/>
      <c r="I41" s="40"/>
      <c r="J41" s="40"/>
      <c r="K41" s="40"/>
      <c r="L41" s="40"/>
      <c r="M41" s="40"/>
      <c r="N41" s="40"/>
      <c r="O41" s="40"/>
      <c r="P41" s="40"/>
      <c r="Q41" s="40"/>
      <c r="R41" s="40"/>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34"/>
      <c r="C43" s="34" t="s">
        <v>205</v>
      </c>
      <c r="D43" s="48" t="s">
        <v>255</v>
      </c>
      <c r="E43" s="48"/>
      <c r="F43" s="48"/>
      <c r="G43" s="48"/>
      <c r="H43" s="48"/>
      <c r="I43" s="48"/>
      <c r="J43" s="34"/>
      <c r="K43" s="34" t="s">
        <v>205</v>
      </c>
      <c r="L43" s="48" t="s">
        <v>257</v>
      </c>
      <c r="M43" s="48"/>
      <c r="N43" s="48"/>
      <c r="O43" s="48"/>
      <c r="P43" s="48"/>
      <c r="Q43" s="48"/>
      <c r="R43" s="34"/>
    </row>
    <row r="44" spans="1:18" x14ac:dyDescent="0.25">
      <c r="A44" s="12"/>
      <c r="B44" s="34"/>
      <c r="C44" s="34"/>
      <c r="D44" s="48" t="s">
        <v>256</v>
      </c>
      <c r="E44" s="48"/>
      <c r="F44" s="48"/>
      <c r="G44" s="48"/>
      <c r="H44" s="48"/>
      <c r="I44" s="48"/>
      <c r="J44" s="34"/>
      <c r="K44" s="34"/>
      <c r="L44" s="48" t="s">
        <v>256</v>
      </c>
      <c r="M44" s="48"/>
      <c r="N44" s="48"/>
      <c r="O44" s="48"/>
      <c r="P44" s="48"/>
      <c r="Q44" s="48"/>
      <c r="R44" s="34"/>
    </row>
    <row r="45" spans="1:18" ht="15.75" thickBot="1" x14ac:dyDescent="0.3">
      <c r="A45" s="12"/>
      <c r="B45" s="15" t="s">
        <v>204</v>
      </c>
      <c r="C45" s="14" t="s">
        <v>205</v>
      </c>
      <c r="D45" s="47">
        <v>2014</v>
      </c>
      <c r="E45" s="47"/>
      <c r="F45" s="14"/>
      <c r="G45" s="14"/>
      <c r="H45" s="47">
        <v>2013</v>
      </c>
      <c r="I45" s="47"/>
      <c r="J45" s="14"/>
      <c r="K45" s="14" t="s">
        <v>205</v>
      </c>
      <c r="L45" s="47">
        <v>2014</v>
      </c>
      <c r="M45" s="47"/>
      <c r="N45" s="14"/>
      <c r="O45" s="14"/>
      <c r="P45" s="47">
        <v>2013</v>
      </c>
      <c r="Q45" s="47"/>
      <c r="R45" s="14"/>
    </row>
    <row r="46" spans="1:18" x14ac:dyDescent="0.25">
      <c r="A46" s="12"/>
      <c r="B46" s="16"/>
      <c r="C46" s="36"/>
      <c r="D46" s="36"/>
      <c r="E46" s="36"/>
      <c r="F46" s="36"/>
      <c r="G46" s="36"/>
      <c r="H46" s="36"/>
      <c r="I46" s="36"/>
      <c r="J46" s="36"/>
      <c r="K46" s="36"/>
      <c r="L46" s="36"/>
      <c r="M46" s="36"/>
      <c r="N46" s="36"/>
      <c r="O46" s="36"/>
      <c r="P46" s="36"/>
      <c r="Q46" s="36"/>
      <c r="R46" s="36"/>
    </row>
    <row r="47" spans="1:18" ht="25.5" x14ac:dyDescent="0.25">
      <c r="A47" s="12"/>
      <c r="B47" s="17" t="s">
        <v>315</v>
      </c>
      <c r="C47" s="19" t="s">
        <v>205</v>
      </c>
      <c r="D47" s="19" t="s">
        <v>207</v>
      </c>
      <c r="E47" s="21">
        <v>1665</v>
      </c>
      <c r="F47" s="23" t="s">
        <v>205</v>
      </c>
      <c r="G47" s="19"/>
      <c r="H47" s="23" t="s">
        <v>207</v>
      </c>
      <c r="I47" s="50" t="s">
        <v>235</v>
      </c>
      <c r="J47" s="23" t="s">
        <v>205</v>
      </c>
      <c r="K47" s="19" t="s">
        <v>205</v>
      </c>
      <c r="L47" s="23" t="s">
        <v>207</v>
      </c>
      <c r="M47" s="50" t="s">
        <v>235</v>
      </c>
      <c r="N47" s="23" t="s">
        <v>205</v>
      </c>
      <c r="O47" s="19"/>
      <c r="P47" s="23" t="s">
        <v>207</v>
      </c>
      <c r="Q47" s="50" t="s">
        <v>235</v>
      </c>
      <c r="R47" s="23" t="s">
        <v>205</v>
      </c>
    </row>
    <row r="48" spans="1:18" x14ac:dyDescent="0.25">
      <c r="A48" s="12"/>
      <c r="B48" s="24" t="s">
        <v>316</v>
      </c>
      <c r="C48" s="11" t="s">
        <v>205</v>
      </c>
      <c r="D48" s="13"/>
      <c r="E48" s="45" t="s">
        <v>235</v>
      </c>
      <c r="F48" s="13" t="s">
        <v>205</v>
      </c>
      <c r="G48" s="11"/>
      <c r="H48" s="13"/>
      <c r="I48" s="45" t="s">
        <v>235</v>
      </c>
      <c r="J48" s="13" t="s">
        <v>205</v>
      </c>
      <c r="K48" s="11" t="s">
        <v>205</v>
      </c>
      <c r="L48" s="11"/>
      <c r="M48" s="31">
        <v>2607</v>
      </c>
      <c r="N48" s="13" t="s">
        <v>205</v>
      </c>
      <c r="O48" s="11"/>
      <c r="P48" s="13"/>
      <c r="Q48" s="45" t="s">
        <v>235</v>
      </c>
      <c r="R48" s="13" t="s">
        <v>205</v>
      </c>
    </row>
    <row r="49" spans="1:18" x14ac:dyDescent="0.25">
      <c r="A49" s="12"/>
      <c r="B49" s="17" t="s">
        <v>317</v>
      </c>
      <c r="C49" s="19" t="s">
        <v>205</v>
      </c>
      <c r="D49" s="19"/>
      <c r="E49" s="44" t="s">
        <v>318</v>
      </c>
      <c r="F49" s="23" t="s">
        <v>210</v>
      </c>
      <c r="G49" s="19"/>
      <c r="H49" s="19"/>
      <c r="I49" s="19"/>
      <c r="J49" s="19"/>
      <c r="K49" s="19" t="s">
        <v>205</v>
      </c>
      <c r="L49" s="19"/>
      <c r="M49" s="44" t="s">
        <v>319</v>
      </c>
      <c r="N49" s="23" t="s">
        <v>210</v>
      </c>
      <c r="O49" s="19"/>
      <c r="P49" s="19"/>
      <c r="Q49" s="19"/>
      <c r="R49" s="19"/>
    </row>
    <row r="50" spans="1:18" ht="26.25" thickBot="1" x14ac:dyDescent="0.3">
      <c r="A50" s="12"/>
      <c r="B50" s="24" t="s">
        <v>320</v>
      </c>
      <c r="C50" s="11" t="s">
        <v>205</v>
      </c>
      <c r="D50" s="13"/>
      <c r="E50" s="45" t="s">
        <v>235</v>
      </c>
      <c r="F50" s="13" t="s">
        <v>205</v>
      </c>
      <c r="G50" s="11"/>
      <c r="H50" s="13"/>
      <c r="I50" s="45" t="s">
        <v>235</v>
      </c>
      <c r="J50" s="13" t="s">
        <v>205</v>
      </c>
      <c r="K50" s="11" t="s">
        <v>205</v>
      </c>
      <c r="L50" s="11"/>
      <c r="M50" s="26" t="s">
        <v>321</v>
      </c>
      <c r="N50" s="13" t="s">
        <v>210</v>
      </c>
      <c r="O50" s="11"/>
      <c r="P50" s="13"/>
      <c r="Q50" s="45" t="s">
        <v>235</v>
      </c>
      <c r="R50" s="13" t="s">
        <v>205</v>
      </c>
    </row>
    <row r="51" spans="1:18" x14ac:dyDescent="0.25">
      <c r="A51" s="12"/>
      <c r="B51" s="16"/>
      <c r="C51" s="16" t="s">
        <v>205</v>
      </c>
      <c r="D51" s="27"/>
      <c r="E51" s="27"/>
      <c r="F51" s="16"/>
      <c r="G51" s="16"/>
      <c r="H51" s="27"/>
      <c r="I51" s="27"/>
      <c r="J51" s="16"/>
      <c r="K51" s="16" t="s">
        <v>205</v>
      </c>
      <c r="L51" s="27"/>
      <c r="M51" s="27"/>
      <c r="N51" s="16"/>
      <c r="O51" s="16"/>
      <c r="P51" s="27"/>
      <c r="Q51" s="27"/>
      <c r="R51" s="16"/>
    </row>
    <row r="52" spans="1:18" ht="15.75" thickBot="1" x14ac:dyDescent="0.3">
      <c r="A52" s="12"/>
      <c r="B52" s="17" t="s">
        <v>322</v>
      </c>
      <c r="C52" s="28" t="s">
        <v>205</v>
      </c>
      <c r="D52" s="19" t="s">
        <v>207</v>
      </c>
      <c r="E52" s="21">
        <v>1576</v>
      </c>
      <c r="F52" s="23" t="s">
        <v>205</v>
      </c>
      <c r="G52" s="28"/>
      <c r="H52" s="23" t="s">
        <v>207</v>
      </c>
      <c r="I52" s="50" t="s">
        <v>235</v>
      </c>
      <c r="J52" s="23" t="s">
        <v>205</v>
      </c>
      <c r="K52" s="28" t="s">
        <v>205</v>
      </c>
      <c r="L52" s="19" t="s">
        <v>207</v>
      </c>
      <c r="M52" s="21">
        <v>1576</v>
      </c>
      <c r="N52" s="23" t="s">
        <v>205</v>
      </c>
      <c r="O52" s="28"/>
      <c r="P52" s="23" t="s">
        <v>207</v>
      </c>
      <c r="Q52" s="50" t="s">
        <v>235</v>
      </c>
      <c r="R52" s="23" t="s">
        <v>205</v>
      </c>
    </row>
    <row r="53" spans="1:18" ht="15.75" thickTop="1" x14ac:dyDescent="0.25">
      <c r="A53" s="12"/>
      <c r="B53" s="16"/>
      <c r="C53" s="16" t="s">
        <v>205</v>
      </c>
      <c r="D53" s="29"/>
      <c r="E53" s="29"/>
      <c r="F53" s="16"/>
      <c r="G53" s="16"/>
      <c r="H53" s="29"/>
      <c r="I53" s="29"/>
      <c r="J53" s="16"/>
      <c r="K53" s="16" t="s">
        <v>205</v>
      </c>
      <c r="L53" s="29"/>
      <c r="M53" s="29"/>
      <c r="N53" s="16"/>
      <c r="O53" s="16"/>
      <c r="P53" s="29"/>
      <c r="Q53" s="29"/>
      <c r="R53" s="16"/>
    </row>
  </sheetData>
  <mergeCells count="46">
    <mergeCell ref="B5:R5"/>
    <mergeCell ref="B6:R6"/>
    <mergeCell ref="B7:R7"/>
    <mergeCell ref="B37:R37"/>
    <mergeCell ref="B38:R38"/>
    <mergeCell ref="B39:R39"/>
    <mergeCell ref="C46:F46"/>
    <mergeCell ref="G46:J46"/>
    <mergeCell ref="K46:N46"/>
    <mergeCell ref="O46:R46"/>
    <mergeCell ref="A1:A2"/>
    <mergeCell ref="B1:R1"/>
    <mergeCell ref="B2:R2"/>
    <mergeCell ref="A3:A53"/>
    <mergeCell ref="B3:R3"/>
    <mergeCell ref="B4:R4"/>
    <mergeCell ref="K43:K44"/>
    <mergeCell ref="L43:Q43"/>
    <mergeCell ref="L44:Q44"/>
    <mergeCell ref="R43:R44"/>
    <mergeCell ref="D45:E45"/>
    <mergeCell ref="H45:I45"/>
    <mergeCell ref="L45:M45"/>
    <mergeCell ref="P45:Q45"/>
    <mergeCell ref="C34:F34"/>
    <mergeCell ref="G34:J34"/>
    <mergeCell ref="B43:B44"/>
    <mergeCell ref="C43:C44"/>
    <mergeCell ref="D43:I43"/>
    <mergeCell ref="D44:I44"/>
    <mergeCell ref="J43:J44"/>
    <mergeCell ref="B40:R40"/>
    <mergeCell ref="B41:R41"/>
    <mergeCell ref="C27:F27"/>
    <mergeCell ref="G27:J27"/>
    <mergeCell ref="C30:F30"/>
    <mergeCell ref="G30:J30"/>
    <mergeCell ref="C32:F32"/>
    <mergeCell ref="G32:J32"/>
    <mergeCell ref="D9:E9"/>
    <mergeCell ref="H9:I9"/>
    <mergeCell ref="D10:I10"/>
    <mergeCell ref="C11:F11"/>
    <mergeCell ref="G11:J11"/>
    <mergeCell ref="C21:F21"/>
    <mergeCell ref="G21: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9"/>
  <sheetViews>
    <sheetView showGridLines="0" workbookViewId="0"/>
  </sheetViews>
  <sheetFormatPr defaultRowHeight="15" x14ac:dyDescent="0.25"/>
  <cols>
    <col min="1" max="1" width="29" bestFit="1" customWidth="1"/>
    <col min="2" max="2" width="36.5703125" customWidth="1"/>
    <col min="3" max="4" width="8.7109375" customWidth="1"/>
    <col min="5" max="5" width="36.5703125" bestFit="1" customWidth="1"/>
    <col min="6" max="6" width="9.140625" customWidth="1"/>
    <col min="7" max="8" width="8.7109375" customWidth="1"/>
    <col min="9" max="9" width="32.7109375" customWidth="1"/>
    <col min="10" max="10" width="9.140625" customWidth="1"/>
    <col min="11" max="12" width="8.7109375" customWidth="1"/>
    <col min="13" max="13" width="28.42578125" customWidth="1"/>
    <col min="14" max="14" width="9.140625" customWidth="1"/>
    <col min="15" max="16" width="8.7109375" customWidth="1"/>
    <col min="17" max="17" width="28.42578125" customWidth="1"/>
    <col min="18" max="18" width="8.7109375" customWidth="1"/>
    <col min="19" max="19" width="36.5703125" customWidth="1"/>
    <col min="20" max="20" width="8.7109375" customWidth="1"/>
    <col min="21" max="21" width="32.7109375" customWidth="1"/>
    <col min="22" max="22" width="9.140625" customWidth="1"/>
    <col min="23" max="23" width="36.5703125" customWidth="1"/>
    <col min="24" max="24" width="8.7109375" customWidth="1"/>
    <col min="25" max="25" width="32.7109375" customWidth="1"/>
    <col min="26" max="26" width="9.140625" customWidth="1"/>
    <col min="27" max="27" width="36.5703125" customWidth="1"/>
    <col min="28" max="28" width="8.7109375" customWidth="1"/>
    <col min="29" max="29" width="28.42578125" customWidth="1"/>
    <col min="30" max="30" width="9.140625" customWidth="1"/>
    <col min="31" max="31" width="36.5703125" customWidth="1"/>
    <col min="32" max="32" width="8.7109375" customWidth="1"/>
    <col min="33" max="33" width="32.7109375" customWidth="1"/>
    <col min="34" max="34" width="8.7109375" customWidth="1"/>
  </cols>
  <sheetData>
    <row r="1" spans="1:34" ht="15" customHeight="1" x14ac:dyDescent="0.25">
      <c r="A1" s="7" t="s">
        <v>3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323</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x14ac:dyDescent="0.25">
      <c r="A4" s="12"/>
      <c r="B4" s="38" t="s">
        <v>324</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2"/>
      <c r="B6" s="39" t="s">
        <v>325</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ht="15.75"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x14ac:dyDescent="0.3">
      <c r="A9" s="12"/>
      <c r="B9" s="14"/>
      <c r="C9" s="14"/>
      <c r="D9" s="47" t="s">
        <v>326</v>
      </c>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14"/>
    </row>
    <row r="10" spans="1:34" x14ac:dyDescent="0.25">
      <c r="A10" s="12"/>
      <c r="B10" s="34"/>
      <c r="C10" s="34"/>
      <c r="D10" s="61" t="s">
        <v>327</v>
      </c>
      <c r="E10" s="61"/>
      <c r="F10" s="35"/>
      <c r="G10" s="35"/>
      <c r="H10" s="49" t="s">
        <v>330</v>
      </c>
      <c r="I10" s="49"/>
      <c r="J10" s="35"/>
      <c r="K10" s="35"/>
      <c r="L10" s="49" t="s">
        <v>332</v>
      </c>
      <c r="M10" s="49"/>
      <c r="N10" s="35"/>
      <c r="O10" s="35"/>
      <c r="P10" s="49" t="s">
        <v>329</v>
      </c>
      <c r="Q10" s="49"/>
      <c r="R10" s="35"/>
      <c r="S10" s="35"/>
      <c r="T10" s="49" t="s">
        <v>83</v>
      </c>
      <c r="U10" s="49"/>
      <c r="V10" s="35"/>
      <c r="W10" s="35"/>
      <c r="X10" s="49" t="s">
        <v>330</v>
      </c>
      <c r="Y10" s="49"/>
      <c r="Z10" s="35"/>
      <c r="AA10" s="35"/>
      <c r="AB10" s="49" t="s">
        <v>303</v>
      </c>
      <c r="AC10" s="49"/>
      <c r="AD10" s="35"/>
      <c r="AE10" s="35"/>
      <c r="AF10" s="49" t="s">
        <v>124</v>
      </c>
      <c r="AG10" s="49"/>
      <c r="AH10" s="34"/>
    </row>
    <row r="11" spans="1:34" x14ac:dyDescent="0.25">
      <c r="A11" s="12"/>
      <c r="B11" s="34"/>
      <c r="C11" s="34"/>
      <c r="D11" s="60" t="s">
        <v>328</v>
      </c>
      <c r="E11" s="60"/>
      <c r="F11" s="34"/>
      <c r="G11" s="34"/>
      <c r="H11" s="48" t="s">
        <v>331</v>
      </c>
      <c r="I11" s="48"/>
      <c r="J11" s="34"/>
      <c r="K11" s="34"/>
      <c r="L11" s="48" t="s">
        <v>333</v>
      </c>
      <c r="M11" s="48"/>
      <c r="N11" s="34"/>
      <c r="O11" s="34"/>
      <c r="P11" s="48" t="s">
        <v>334</v>
      </c>
      <c r="Q11" s="48"/>
      <c r="R11" s="34"/>
      <c r="S11" s="34"/>
      <c r="T11" s="48" t="s">
        <v>334</v>
      </c>
      <c r="U11" s="48"/>
      <c r="V11" s="34"/>
      <c r="W11" s="34"/>
      <c r="X11" s="48"/>
      <c r="Y11" s="48"/>
      <c r="Z11" s="34"/>
      <c r="AA11" s="34"/>
      <c r="AB11" s="48"/>
      <c r="AC11" s="48"/>
      <c r="AD11" s="34"/>
      <c r="AE11" s="34"/>
      <c r="AF11" s="48"/>
      <c r="AG11" s="48"/>
      <c r="AH11" s="34"/>
    </row>
    <row r="12" spans="1:34" ht="15.75" thickBot="1" x14ac:dyDescent="0.3">
      <c r="A12" s="12"/>
      <c r="B12" s="34"/>
      <c r="C12" s="34"/>
      <c r="D12" s="33" t="s">
        <v>329</v>
      </c>
      <c r="E12" s="33"/>
      <c r="F12" s="34"/>
      <c r="G12" s="34"/>
      <c r="H12" s="47"/>
      <c r="I12" s="47"/>
      <c r="J12" s="34"/>
      <c r="K12" s="34"/>
      <c r="L12" s="47"/>
      <c r="M12" s="47"/>
      <c r="N12" s="34"/>
      <c r="O12" s="34"/>
      <c r="P12" s="47"/>
      <c r="Q12" s="47"/>
      <c r="R12" s="34"/>
      <c r="S12" s="34"/>
      <c r="T12" s="47" t="s">
        <v>335</v>
      </c>
      <c r="U12" s="47"/>
      <c r="V12" s="34"/>
      <c r="W12" s="34"/>
      <c r="X12" s="47"/>
      <c r="Y12" s="47"/>
      <c r="Z12" s="34"/>
      <c r="AA12" s="34"/>
      <c r="AB12" s="47"/>
      <c r="AC12" s="47"/>
      <c r="AD12" s="34"/>
      <c r="AE12" s="34"/>
      <c r="AF12" s="47"/>
      <c r="AG12" s="47"/>
      <c r="AH12" s="34"/>
    </row>
    <row r="13" spans="1:34" x14ac:dyDescent="0.25">
      <c r="A13" s="12"/>
      <c r="B13" s="14"/>
      <c r="C13" s="14"/>
      <c r="D13" s="48" t="s">
        <v>204</v>
      </c>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14"/>
    </row>
    <row r="14" spans="1:34" x14ac:dyDescent="0.25">
      <c r="A14" s="12"/>
      <c r="B14" s="1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row>
    <row r="15" spans="1:34" x14ac:dyDescent="0.25">
      <c r="A15" s="12"/>
      <c r="B15" s="17" t="s">
        <v>336</v>
      </c>
      <c r="C15" s="19"/>
      <c r="D15" s="19" t="s">
        <v>207</v>
      </c>
      <c r="E15" s="21">
        <v>3182</v>
      </c>
      <c r="F15" s="23" t="s">
        <v>205</v>
      </c>
      <c r="G15" s="19"/>
      <c r="H15" s="19" t="s">
        <v>207</v>
      </c>
      <c r="I15" s="21">
        <v>2846</v>
      </c>
      <c r="J15" s="23" t="s">
        <v>205</v>
      </c>
      <c r="K15" s="19"/>
      <c r="L15" s="19" t="s">
        <v>207</v>
      </c>
      <c r="M15" s="21">
        <v>1146</v>
      </c>
      <c r="N15" s="23" t="s">
        <v>205</v>
      </c>
      <c r="O15" s="19"/>
      <c r="P15" s="19" t="s">
        <v>207</v>
      </c>
      <c r="Q15" s="44">
        <v>487</v>
      </c>
      <c r="R15" s="23" t="s">
        <v>205</v>
      </c>
      <c r="S15" s="19"/>
      <c r="T15" s="19" t="s">
        <v>207</v>
      </c>
      <c r="U15" s="21">
        <v>3257</v>
      </c>
      <c r="V15" s="23" t="s">
        <v>205</v>
      </c>
      <c r="W15" s="19"/>
      <c r="X15" s="19" t="s">
        <v>207</v>
      </c>
      <c r="Y15" s="44">
        <v>304</v>
      </c>
      <c r="Z15" s="23" t="s">
        <v>205</v>
      </c>
      <c r="AA15" s="19"/>
      <c r="AB15" s="19" t="s">
        <v>207</v>
      </c>
      <c r="AC15" s="44">
        <v>339</v>
      </c>
      <c r="AD15" s="23" t="s">
        <v>205</v>
      </c>
      <c r="AE15" s="19"/>
      <c r="AF15" s="19" t="s">
        <v>207</v>
      </c>
      <c r="AG15" s="21">
        <v>11561</v>
      </c>
      <c r="AH15" s="23" t="s">
        <v>205</v>
      </c>
    </row>
    <row r="16" spans="1:34" x14ac:dyDescent="0.25">
      <c r="A16" s="12"/>
      <c r="B16" s="24" t="s">
        <v>337</v>
      </c>
      <c r="C16" s="11"/>
      <c r="D16" s="11"/>
      <c r="E16" s="26">
        <v>65</v>
      </c>
      <c r="F16" s="13" t="s">
        <v>205</v>
      </c>
      <c r="G16" s="11"/>
      <c r="H16" s="11"/>
      <c r="I16" s="26" t="s">
        <v>338</v>
      </c>
      <c r="J16" s="13" t="s">
        <v>210</v>
      </c>
      <c r="K16" s="11"/>
      <c r="L16" s="11"/>
      <c r="M16" s="26">
        <v>215</v>
      </c>
      <c r="N16" s="13" t="s">
        <v>205</v>
      </c>
      <c r="O16" s="11"/>
      <c r="P16" s="11"/>
      <c r="Q16" s="26">
        <v>82</v>
      </c>
      <c r="R16" s="13" t="s">
        <v>205</v>
      </c>
      <c r="S16" s="11"/>
      <c r="T16" s="11"/>
      <c r="U16" s="26" t="s">
        <v>339</v>
      </c>
      <c r="V16" s="13" t="s">
        <v>210</v>
      </c>
      <c r="W16" s="11"/>
      <c r="X16" s="11"/>
      <c r="Y16" s="26">
        <v>118</v>
      </c>
      <c r="Z16" s="13" t="s">
        <v>205</v>
      </c>
      <c r="AA16" s="11"/>
      <c r="AB16" s="11"/>
      <c r="AC16" s="26" t="s">
        <v>340</v>
      </c>
      <c r="AD16" s="13" t="s">
        <v>210</v>
      </c>
      <c r="AE16" s="11"/>
      <c r="AF16" s="11"/>
      <c r="AG16" s="26">
        <v>16</v>
      </c>
      <c r="AH16" s="13" t="s">
        <v>205</v>
      </c>
    </row>
    <row r="17" spans="1:34" x14ac:dyDescent="0.25">
      <c r="A17" s="12"/>
      <c r="B17" s="17" t="s">
        <v>341</v>
      </c>
      <c r="C17" s="19"/>
      <c r="D17" s="19"/>
      <c r="E17" s="44">
        <v>109</v>
      </c>
      <c r="F17" s="23" t="s">
        <v>205</v>
      </c>
      <c r="G17" s="19"/>
      <c r="H17" s="19"/>
      <c r="I17" s="44">
        <v>3</v>
      </c>
      <c r="J17" s="23" t="s">
        <v>205</v>
      </c>
      <c r="K17" s="19"/>
      <c r="L17" s="19"/>
      <c r="M17" s="44">
        <v>26</v>
      </c>
      <c r="N17" s="23" t="s">
        <v>205</v>
      </c>
      <c r="O17" s="19"/>
      <c r="P17" s="23"/>
      <c r="Q17" s="50" t="s">
        <v>235</v>
      </c>
      <c r="R17" s="23" t="s">
        <v>205</v>
      </c>
      <c r="S17" s="19"/>
      <c r="T17" s="19"/>
      <c r="U17" s="44">
        <v>10</v>
      </c>
      <c r="V17" s="23" t="s">
        <v>205</v>
      </c>
      <c r="W17" s="19"/>
      <c r="X17" s="19"/>
      <c r="Y17" s="44">
        <v>3</v>
      </c>
      <c r="Z17" s="23" t="s">
        <v>205</v>
      </c>
      <c r="AA17" s="19"/>
      <c r="AB17" s="19"/>
      <c r="AC17" s="44">
        <v>59</v>
      </c>
      <c r="AD17" s="23" t="s">
        <v>205</v>
      </c>
      <c r="AE17" s="19"/>
      <c r="AF17" s="19"/>
      <c r="AG17" s="44">
        <v>210</v>
      </c>
      <c r="AH17" s="23" t="s">
        <v>205</v>
      </c>
    </row>
    <row r="18" spans="1:34" ht="15.75" thickBot="1" x14ac:dyDescent="0.3">
      <c r="A18" s="12"/>
      <c r="B18" s="24" t="s">
        <v>342</v>
      </c>
      <c r="C18" s="11"/>
      <c r="D18" s="11"/>
      <c r="E18" s="26">
        <v>165</v>
      </c>
      <c r="F18" s="13" t="s">
        <v>205</v>
      </c>
      <c r="G18" s="11"/>
      <c r="H18" s="11"/>
      <c r="I18" s="26">
        <v>6</v>
      </c>
      <c r="J18" s="13" t="s">
        <v>205</v>
      </c>
      <c r="K18" s="11"/>
      <c r="L18" s="11"/>
      <c r="M18" s="26">
        <v>5</v>
      </c>
      <c r="N18" s="13" t="s">
        <v>205</v>
      </c>
      <c r="O18" s="11"/>
      <c r="P18" s="13"/>
      <c r="Q18" s="45" t="s">
        <v>235</v>
      </c>
      <c r="R18" s="13" t="s">
        <v>205</v>
      </c>
      <c r="S18" s="11"/>
      <c r="T18" s="11"/>
      <c r="U18" s="26">
        <v>113</v>
      </c>
      <c r="V18" s="13" t="s">
        <v>205</v>
      </c>
      <c r="W18" s="11"/>
      <c r="X18" s="11"/>
      <c r="Y18" s="26">
        <v>4</v>
      </c>
      <c r="Z18" s="13" t="s">
        <v>205</v>
      </c>
      <c r="AA18" s="11"/>
      <c r="AB18" s="11"/>
      <c r="AC18" s="26">
        <v>112</v>
      </c>
      <c r="AD18" s="13" t="s">
        <v>205</v>
      </c>
      <c r="AE18" s="11"/>
      <c r="AF18" s="11"/>
      <c r="AG18" s="26">
        <v>405</v>
      </c>
      <c r="AH18" s="13" t="s">
        <v>205</v>
      </c>
    </row>
    <row r="19" spans="1:34" x14ac:dyDescent="0.25">
      <c r="A19" s="12"/>
      <c r="B19" s="16"/>
      <c r="C19" s="16"/>
      <c r="D19" s="27"/>
      <c r="E19" s="27"/>
      <c r="F19" s="16"/>
      <c r="G19" s="16"/>
      <c r="H19" s="27"/>
      <c r="I19" s="27"/>
      <c r="J19" s="16"/>
      <c r="K19" s="16"/>
      <c r="L19" s="27"/>
      <c r="M19" s="27"/>
      <c r="N19" s="16"/>
      <c r="O19" s="16"/>
      <c r="P19" s="27"/>
      <c r="Q19" s="27"/>
      <c r="R19" s="16"/>
      <c r="S19" s="16"/>
      <c r="T19" s="27"/>
      <c r="U19" s="27"/>
      <c r="V19" s="16"/>
      <c r="W19" s="16"/>
      <c r="X19" s="27"/>
      <c r="Y19" s="27"/>
      <c r="Z19" s="16"/>
      <c r="AA19" s="16"/>
      <c r="AB19" s="27"/>
      <c r="AC19" s="27"/>
      <c r="AD19" s="16"/>
      <c r="AE19" s="16"/>
      <c r="AF19" s="27"/>
      <c r="AG19" s="27"/>
      <c r="AH19" s="16"/>
    </row>
    <row r="20" spans="1:34" ht="15.75" thickBot="1" x14ac:dyDescent="0.3">
      <c r="A20" s="12"/>
      <c r="B20" s="17" t="s">
        <v>343</v>
      </c>
      <c r="C20" s="28"/>
      <c r="D20" s="19" t="s">
        <v>207</v>
      </c>
      <c r="E20" s="21">
        <v>3303</v>
      </c>
      <c r="F20" s="23" t="s">
        <v>205</v>
      </c>
      <c r="G20" s="28"/>
      <c r="H20" s="19" t="s">
        <v>207</v>
      </c>
      <c r="I20" s="21">
        <v>2806</v>
      </c>
      <c r="J20" s="23" t="s">
        <v>205</v>
      </c>
      <c r="K20" s="28"/>
      <c r="L20" s="19" t="s">
        <v>207</v>
      </c>
      <c r="M20" s="21">
        <v>1340</v>
      </c>
      <c r="N20" s="23" t="s">
        <v>205</v>
      </c>
      <c r="O20" s="28"/>
      <c r="P20" s="19" t="s">
        <v>207</v>
      </c>
      <c r="Q20" s="44">
        <v>569</v>
      </c>
      <c r="R20" s="23" t="s">
        <v>205</v>
      </c>
      <c r="S20" s="28"/>
      <c r="T20" s="19" t="s">
        <v>207</v>
      </c>
      <c r="U20" s="21">
        <v>3017</v>
      </c>
      <c r="V20" s="23" t="s">
        <v>205</v>
      </c>
      <c r="W20" s="28"/>
      <c r="X20" s="19" t="s">
        <v>207</v>
      </c>
      <c r="Y20" s="44">
        <v>423</v>
      </c>
      <c r="Z20" s="23" t="s">
        <v>205</v>
      </c>
      <c r="AA20" s="28"/>
      <c r="AB20" s="19" t="s">
        <v>207</v>
      </c>
      <c r="AC20" s="44">
        <v>314</v>
      </c>
      <c r="AD20" s="23" t="s">
        <v>205</v>
      </c>
      <c r="AE20" s="28"/>
      <c r="AF20" s="19" t="s">
        <v>207</v>
      </c>
      <c r="AG20" s="21">
        <v>11772</v>
      </c>
      <c r="AH20" s="23" t="s">
        <v>205</v>
      </c>
    </row>
    <row r="21" spans="1:34" x14ac:dyDescent="0.25">
      <c r="A21" s="12"/>
      <c r="B21" s="16"/>
      <c r="C21" s="16"/>
      <c r="D21" s="27"/>
      <c r="E21" s="27"/>
      <c r="F21" s="16"/>
      <c r="G21" s="16"/>
      <c r="H21" s="27"/>
      <c r="I21" s="27"/>
      <c r="J21" s="16"/>
      <c r="K21" s="16"/>
      <c r="L21" s="27"/>
      <c r="M21" s="27"/>
      <c r="N21" s="16"/>
      <c r="O21" s="16"/>
      <c r="P21" s="27"/>
      <c r="Q21" s="27"/>
      <c r="R21" s="16"/>
      <c r="S21" s="16"/>
      <c r="T21" s="27"/>
      <c r="U21" s="27"/>
      <c r="V21" s="16"/>
      <c r="W21" s="16"/>
      <c r="X21" s="27"/>
      <c r="Y21" s="27"/>
      <c r="Z21" s="16"/>
      <c r="AA21" s="16"/>
      <c r="AB21" s="27"/>
      <c r="AC21" s="27"/>
      <c r="AD21" s="16"/>
      <c r="AE21" s="16"/>
      <c r="AF21" s="27"/>
      <c r="AG21" s="27"/>
      <c r="AH21" s="16"/>
    </row>
    <row r="22" spans="1:34" x14ac:dyDescent="0.25">
      <c r="A22" s="12"/>
      <c r="B22" s="1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row>
    <row r="23" spans="1:34" ht="15.75" thickBot="1" x14ac:dyDescent="0.3">
      <c r="A23" s="12"/>
      <c r="B23" s="14"/>
      <c r="C23" s="14"/>
      <c r="D23" s="47" t="s">
        <v>344</v>
      </c>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14"/>
    </row>
    <row r="24" spans="1:34" x14ac:dyDescent="0.25">
      <c r="A24" s="12"/>
      <c r="B24" s="34"/>
      <c r="C24" s="34"/>
      <c r="D24" s="61" t="s">
        <v>327</v>
      </c>
      <c r="E24" s="61"/>
      <c r="F24" s="35"/>
      <c r="G24" s="35"/>
      <c r="H24" s="49" t="s">
        <v>330</v>
      </c>
      <c r="I24" s="49"/>
      <c r="J24" s="35"/>
      <c r="K24" s="35"/>
      <c r="L24" s="49" t="s">
        <v>332</v>
      </c>
      <c r="M24" s="49"/>
      <c r="N24" s="35"/>
      <c r="O24" s="35"/>
      <c r="P24" s="49" t="s">
        <v>329</v>
      </c>
      <c r="Q24" s="49"/>
      <c r="R24" s="35"/>
      <c r="S24" s="35"/>
      <c r="T24" s="49" t="s">
        <v>83</v>
      </c>
      <c r="U24" s="49"/>
      <c r="V24" s="35"/>
      <c r="W24" s="35"/>
      <c r="X24" s="49" t="s">
        <v>330</v>
      </c>
      <c r="Y24" s="49"/>
      <c r="Z24" s="35"/>
      <c r="AA24" s="35"/>
      <c r="AB24" s="49" t="s">
        <v>303</v>
      </c>
      <c r="AC24" s="49"/>
      <c r="AD24" s="35"/>
      <c r="AE24" s="35"/>
      <c r="AF24" s="49" t="s">
        <v>124</v>
      </c>
      <c r="AG24" s="49"/>
      <c r="AH24" s="34"/>
    </row>
    <row r="25" spans="1:34" x14ac:dyDescent="0.25">
      <c r="A25" s="12"/>
      <c r="B25" s="34"/>
      <c r="C25" s="34"/>
      <c r="D25" s="60" t="s">
        <v>328</v>
      </c>
      <c r="E25" s="60"/>
      <c r="F25" s="34"/>
      <c r="G25" s="34"/>
      <c r="H25" s="48" t="s">
        <v>331</v>
      </c>
      <c r="I25" s="48"/>
      <c r="J25" s="34"/>
      <c r="K25" s="34"/>
      <c r="L25" s="48" t="s">
        <v>333</v>
      </c>
      <c r="M25" s="48"/>
      <c r="N25" s="34"/>
      <c r="O25" s="34"/>
      <c r="P25" s="48" t="s">
        <v>334</v>
      </c>
      <c r="Q25" s="48"/>
      <c r="R25" s="34"/>
      <c r="S25" s="34"/>
      <c r="T25" s="48" t="s">
        <v>334</v>
      </c>
      <c r="U25" s="48"/>
      <c r="V25" s="34"/>
      <c r="W25" s="34"/>
      <c r="X25" s="48"/>
      <c r="Y25" s="48"/>
      <c r="Z25" s="34"/>
      <c r="AA25" s="34"/>
      <c r="AB25" s="48"/>
      <c r="AC25" s="48"/>
      <c r="AD25" s="34"/>
      <c r="AE25" s="34"/>
      <c r="AF25" s="48"/>
      <c r="AG25" s="48"/>
      <c r="AH25" s="34"/>
    </row>
    <row r="26" spans="1:34" ht="15.75" thickBot="1" x14ac:dyDescent="0.3">
      <c r="A26" s="12"/>
      <c r="B26" s="34"/>
      <c r="C26" s="34"/>
      <c r="D26" s="33" t="s">
        <v>329</v>
      </c>
      <c r="E26" s="33"/>
      <c r="F26" s="34"/>
      <c r="G26" s="34"/>
      <c r="H26" s="47"/>
      <c r="I26" s="47"/>
      <c r="J26" s="34"/>
      <c r="K26" s="34"/>
      <c r="L26" s="47"/>
      <c r="M26" s="47"/>
      <c r="N26" s="34"/>
      <c r="O26" s="34"/>
      <c r="P26" s="47"/>
      <c r="Q26" s="47"/>
      <c r="R26" s="34"/>
      <c r="S26" s="34"/>
      <c r="T26" s="47" t="s">
        <v>345</v>
      </c>
      <c r="U26" s="47"/>
      <c r="V26" s="34"/>
      <c r="W26" s="34"/>
      <c r="X26" s="47"/>
      <c r="Y26" s="47"/>
      <c r="Z26" s="34"/>
      <c r="AA26" s="34"/>
      <c r="AB26" s="47"/>
      <c r="AC26" s="47"/>
      <c r="AD26" s="34"/>
      <c r="AE26" s="34"/>
      <c r="AF26" s="47"/>
      <c r="AG26" s="47"/>
      <c r="AH26" s="34"/>
    </row>
    <row r="27" spans="1:34" x14ac:dyDescent="0.25">
      <c r="A27" s="12"/>
      <c r="B27" s="14"/>
      <c r="C27" s="14"/>
      <c r="D27" s="48" t="s">
        <v>204</v>
      </c>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14"/>
    </row>
    <row r="28" spans="1:34" x14ac:dyDescent="0.25">
      <c r="A28" s="12"/>
      <c r="B28" s="1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row>
    <row r="29" spans="1:34" x14ac:dyDescent="0.25">
      <c r="A29" s="12"/>
      <c r="B29" s="17" t="s">
        <v>336</v>
      </c>
      <c r="C29" s="19"/>
      <c r="D29" s="19" t="s">
        <v>207</v>
      </c>
      <c r="E29" s="21">
        <v>4364</v>
      </c>
      <c r="F29" s="23" t="s">
        <v>205</v>
      </c>
      <c r="G29" s="19"/>
      <c r="H29" s="19" t="s">
        <v>207</v>
      </c>
      <c r="I29" s="21">
        <v>2587</v>
      </c>
      <c r="J29" s="23" t="s">
        <v>205</v>
      </c>
      <c r="K29" s="19"/>
      <c r="L29" s="19" t="s">
        <v>207</v>
      </c>
      <c r="M29" s="21">
        <v>2014</v>
      </c>
      <c r="N29" s="23" t="s">
        <v>205</v>
      </c>
      <c r="O29" s="19"/>
      <c r="P29" s="19" t="s">
        <v>207</v>
      </c>
      <c r="Q29" s="44">
        <v>430</v>
      </c>
      <c r="R29" s="23" t="s">
        <v>205</v>
      </c>
      <c r="S29" s="19"/>
      <c r="T29" s="19" t="s">
        <v>207</v>
      </c>
      <c r="U29" s="21">
        <v>3707</v>
      </c>
      <c r="V29" s="23" t="s">
        <v>205</v>
      </c>
      <c r="W29" s="19"/>
      <c r="X29" s="19" t="s">
        <v>207</v>
      </c>
      <c r="Y29" s="44">
        <v>337</v>
      </c>
      <c r="Z29" s="23" t="s">
        <v>205</v>
      </c>
      <c r="AA29" s="19"/>
      <c r="AB29" s="19" t="s">
        <v>207</v>
      </c>
      <c r="AC29" s="44">
        <v>247</v>
      </c>
      <c r="AD29" s="23" t="s">
        <v>205</v>
      </c>
      <c r="AE29" s="19"/>
      <c r="AF29" s="19" t="s">
        <v>207</v>
      </c>
      <c r="AG29" s="21">
        <v>13686</v>
      </c>
      <c r="AH29" s="23" t="s">
        <v>205</v>
      </c>
    </row>
    <row r="30" spans="1:34" x14ac:dyDescent="0.25">
      <c r="A30" s="12"/>
      <c r="B30" s="24" t="s">
        <v>337</v>
      </c>
      <c r="C30" s="11"/>
      <c r="D30" s="11"/>
      <c r="E30" s="26">
        <v>233</v>
      </c>
      <c r="F30" s="13" t="s">
        <v>205</v>
      </c>
      <c r="G30" s="11"/>
      <c r="H30" s="11"/>
      <c r="I30" s="26">
        <v>443</v>
      </c>
      <c r="J30" s="13" t="s">
        <v>205</v>
      </c>
      <c r="K30" s="11"/>
      <c r="L30" s="11"/>
      <c r="M30" s="26" t="s">
        <v>346</v>
      </c>
      <c r="N30" s="13" t="s">
        <v>210</v>
      </c>
      <c r="O30" s="11"/>
      <c r="P30" s="11"/>
      <c r="Q30" s="26">
        <v>88</v>
      </c>
      <c r="R30" s="13" t="s">
        <v>205</v>
      </c>
      <c r="S30" s="11"/>
      <c r="T30" s="11"/>
      <c r="U30" s="26" t="s">
        <v>347</v>
      </c>
      <c r="V30" s="13" t="s">
        <v>210</v>
      </c>
      <c r="W30" s="11"/>
      <c r="X30" s="11"/>
      <c r="Y30" s="26" t="s">
        <v>348</v>
      </c>
      <c r="Z30" s="13" t="s">
        <v>210</v>
      </c>
      <c r="AA30" s="11"/>
      <c r="AB30" s="11"/>
      <c r="AC30" s="26">
        <v>126</v>
      </c>
      <c r="AD30" s="13" t="s">
        <v>205</v>
      </c>
      <c r="AE30" s="11"/>
      <c r="AF30" s="11"/>
      <c r="AG30" s="26">
        <v>564</v>
      </c>
      <c r="AH30" s="13" t="s">
        <v>205</v>
      </c>
    </row>
    <row r="31" spans="1:34" x14ac:dyDescent="0.25">
      <c r="A31" s="12"/>
      <c r="B31" s="17" t="s">
        <v>341</v>
      </c>
      <c r="C31" s="19"/>
      <c r="D31" s="19"/>
      <c r="E31" s="44">
        <v>505</v>
      </c>
      <c r="F31" s="23" t="s">
        <v>205</v>
      </c>
      <c r="G31" s="19"/>
      <c r="H31" s="19"/>
      <c r="I31" s="44">
        <v>341</v>
      </c>
      <c r="J31" s="23" t="s">
        <v>205</v>
      </c>
      <c r="K31" s="19"/>
      <c r="L31" s="19"/>
      <c r="M31" s="44">
        <v>26</v>
      </c>
      <c r="N31" s="23" t="s">
        <v>205</v>
      </c>
      <c r="O31" s="19"/>
      <c r="P31" s="19"/>
      <c r="Q31" s="44">
        <v>65</v>
      </c>
      <c r="R31" s="23" t="s">
        <v>205</v>
      </c>
      <c r="S31" s="19"/>
      <c r="T31" s="19"/>
      <c r="U31" s="44">
        <v>189</v>
      </c>
      <c r="V31" s="23" t="s">
        <v>205</v>
      </c>
      <c r="W31" s="19"/>
      <c r="X31" s="23"/>
      <c r="Y31" s="50" t="s">
        <v>235</v>
      </c>
      <c r="Z31" s="23" t="s">
        <v>205</v>
      </c>
      <c r="AA31" s="19"/>
      <c r="AB31" s="19"/>
      <c r="AC31" s="44">
        <v>154</v>
      </c>
      <c r="AD31" s="23" t="s">
        <v>205</v>
      </c>
      <c r="AE31" s="19"/>
      <c r="AF31" s="19"/>
      <c r="AG31" s="21">
        <v>1280</v>
      </c>
      <c r="AH31" s="23" t="s">
        <v>205</v>
      </c>
    </row>
    <row r="32" spans="1:34" ht="15.75" thickBot="1" x14ac:dyDescent="0.3">
      <c r="A32" s="12"/>
      <c r="B32" s="24" t="s">
        <v>342</v>
      </c>
      <c r="C32" s="11"/>
      <c r="D32" s="11"/>
      <c r="E32" s="26">
        <v>74</v>
      </c>
      <c r="F32" s="13" t="s">
        <v>205</v>
      </c>
      <c r="G32" s="11"/>
      <c r="H32" s="11"/>
      <c r="I32" s="26">
        <v>44</v>
      </c>
      <c r="J32" s="13" t="s">
        <v>205</v>
      </c>
      <c r="K32" s="11"/>
      <c r="L32" s="11"/>
      <c r="M32" s="26">
        <v>2</v>
      </c>
      <c r="N32" s="13" t="s">
        <v>205</v>
      </c>
      <c r="O32" s="11"/>
      <c r="P32" s="11"/>
      <c r="Q32" s="26">
        <v>98</v>
      </c>
      <c r="R32" s="13" t="s">
        <v>205</v>
      </c>
      <c r="S32" s="11"/>
      <c r="T32" s="11"/>
      <c r="U32" s="26">
        <v>59</v>
      </c>
      <c r="V32" s="13" t="s">
        <v>205</v>
      </c>
      <c r="W32" s="11"/>
      <c r="X32" s="11"/>
      <c r="Y32" s="26">
        <v>7</v>
      </c>
      <c r="Z32" s="13" t="s">
        <v>205</v>
      </c>
      <c r="AA32" s="11"/>
      <c r="AB32" s="11"/>
      <c r="AC32" s="26">
        <v>56</v>
      </c>
      <c r="AD32" s="13" t="s">
        <v>205</v>
      </c>
      <c r="AE32" s="11"/>
      <c r="AF32" s="11"/>
      <c r="AG32" s="26">
        <v>340</v>
      </c>
      <c r="AH32" s="13" t="s">
        <v>205</v>
      </c>
    </row>
    <row r="33" spans="1:34" x14ac:dyDescent="0.25">
      <c r="A33" s="12"/>
      <c r="B33" s="16"/>
      <c r="C33" s="16"/>
      <c r="D33" s="27"/>
      <c r="E33" s="27"/>
      <c r="F33" s="16"/>
      <c r="G33" s="16"/>
      <c r="H33" s="27"/>
      <c r="I33" s="27"/>
      <c r="J33" s="16"/>
      <c r="K33" s="16"/>
      <c r="L33" s="27"/>
      <c r="M33" s="27"/>
      <c r="N33" s="16"/>
      <c r="O33" s="16"/>
      <c r="P33" s="27"/>
      <c r="Q33" s="27"/>
      <c r="R33" s="16"/>
      <c r="S33" s="16"/>
      <c r="T33" s="27"/>
      <c r="U33" s="27"/>
      <c r="V33" s="16"/>
      <c r="W33" s="16"/>
      <c r="X33" s="27"/>
      <c r="Y33" s="27"/>
      <c r="Z33" s="16"/>
      <c r="AA33" s="16"/>
      <c r="AB33" s="27"/>
      <c r="AC33" s="27"/>
      <c r="AD33" s="16"/>
      <c r="AE33" s="16"/>
      <c r="AF33" s="27"/>
      <c r="AG33" s="27"/>
      <c r="AH33" s="16"/>
    </row>
    <row r="34" spans="1:34" ht="15.75" thickBot="1" x14ac:dyDescent="0.3">
      <c r="A34" s="12"/>
      <c r="B34" s="17" t="s">
        <v>343</v>
      </c>
      <c r="C34" s="28"/>
      <c r="D34" s="19" t="s">
        <v>207</v>
      </c>
      <c r="E34" s="21">
        <v>4166</v>
      </c>
      <c r="F34" s="23" t="s">
        <v>205</v>
      </c>
      <c r="G34" s="28"/>
      <c r="H34" s="19" t="s">
        <v>207</v>
      </c>
      <c r="I34" s="21">
        <v>2733</v>
      </c>
      <c r="J34" s="23" t="s">
        <v>205</v>
      </c>
      <c r="K34" s="28"/>
      <c r="L34" s="19" t="s">
        <v>207</v>
      </c>
      <c r="M34" s="21">
        <v>1877</v>
      </c>
      <c r="N34" s="23" t="s">
        <v>205</v>
      </c>
      <c r="O34" s="28"/>
      <c r="P34" s="19" t="s">
        <v>207</v>
      </c>
      <c r="Q34" s="44">
        <v>551</v>
      </c>
      <c r="R34" s="23" t="s">
        <v>205</v>
      </c>
      <c r="S34" s="28"/>
      <c r="T34" s="19" t="s">
        <v>207</v>
      </c>
      <c r="U34" s="21">
        <v>3389</v>
      </c>
      <c r="V34" s="23" t="s">
        <v>205</v>
      </c>
      <c r="W34" s="28"/>
      <c r="X34" s="19" t="s">
        <v>207</v>
      </c>
      <c r="Y34" s="44">
        <v>319</v>
      </c>
      <c r="Z34" s="23" t="s">
        <v>205</v>
      </c>
      <c r="AA34" s="28"/>
      <c r="AB34" s="19" t="s">
        <v>207</v>
      </c>
      <c r="AC34" s="44">
        <v>275</v>
      </c>
      <c r="AD34" s="23" t="s">
        <v>205</v>
      </c>
      <c r="AE34" s="28"/>
      <c r="AF34" s="19" t="s">
        <v>207</v>
      </c>
      <c r="AG34" s="21">
        <v>13310</v>
      </c>
      <c r="AH34" s="23" t="s">
        <v>205</v>
      </c>
    </row>
    <row r="35" spans="1:34" x14ac:dyDescent="0.25">
      <c r="A35" s="12"/>
      <c r="B35" s="16"/>
      <c r="C35" s="16"/>
      <c r="D35" s="27"/>
      <c r="E35" s="27"/>
      <c r="F35" s="16"/>
      <c r="G35" s="16"/>
      <c r="H35" s="27"/>
      <c r="I35" s="27"/>
      <c r="J35" s="16"/>
      <c r="K35" s="16"/>
      <c r="L35" s="27"/>
      <c r="M35" s="27"/>
      <c r="N35" s="16"/>
      <c r="O35" s="16"/>
      <c r="P35" s="27"/>
      <c r="Q35" s="27"/>
      <c r="R35" s="16"/>
      <c r="S35" s="16"/>
      <c r="T35" s="27"/>
      <c r="U35" s="27"/>
      <c r="V35" s="16"/>
      <c r="W35" s="16"/>
      <c r="X35" s="27"/>
      <c r="Y35" s="27"/>
      <c r="Z35" s="16"/>
      <c r="AA35" s="16"/>
      <c r="AB35" s="27"/>
      <c r="AC35" s="27"/>
      <c r="AD35" s="16"/>
      <c r="AE35" s="16"/>
      <c r="AF35" s="27"/>
      <c r="AG35" s="27"/>
      <c r="AH35" s="16"/>
    </row>
    <row r="36" spans="1:34" x14ac:dyDescent="0.25">
      <c r="A36" s="12"/>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c r="AH36" s="55"/>
    </row>
    <row r="37" spans="1:3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ht="15.75" thickBot="1" x14ac:dyDescent="0.3">
      <c r="A38" s="12"/>
      <c r="B38" s="14"/>
      <c r="C38" s="14"/>
      <c r="D38" s="47" t="s">
        <v>349</v>
      </c>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c r="AH38" s="14"/>
    </row>
    <row r="39" spans="1:34" x14ac:dyDescent="0.25">
      <c r="A39" s="12"/>
      <c r="B39" s="34"/>
      <c r="C39" s="34"/>
      <c r="D39" s="61" t="s">
        <v>327</v>
      </c>
      <c r="E39" s="61"/>
      <c r="F39" s="35"/>
      <c r="G39" s="35"/>
      <c r="H39" s="49" t="s">
        <v>330</v>
      </c>
      <c r="I39" s="49"/>
      <c r="J39" s="35"/>
      <c r="K39" s="35"/>
      <c r="L39" s="49" t="s">
        <v>332</v>
      </c>
      <c r="M39" s="49"/>
      <c r="N39" s="35"/>
      <c r="O39" s="35"/>
      <c r="P39" s="49" t="s">
        <v>329</v>
      </c>
      <c r="Q39" s="49"/>
      <c r="R39" s="35"/>
      <c r="S39" s="35"/>
      <c r="T39" s="49" t="s">
        <v>83</v>
      </c>
      <c r="U39" s="49"/>
      <c r="V39" s="35"/>
      <c r="W39" s="35"/>
      <c r="X39" s="49" t="s">
        <v>330</v>
      </c>
      <c r="Y39" s="49"/>
      <c r="Z39" s="35"/>
      <c r="AA39" s="35"/>
      <c r="AB39" s="49" t="s">
        <v>303</v>
      </c>
      <c r="AC39" s="49"/>
      <c r="AD39" s="35"/>
      <c r="AE39" s="35"/>
      <c r="AF39" s="49" t="s">
        <v>124</v>
      </c>
      <c r="AG39" s="49"/>
      <c r="AH39" s="34"/>
    </row>
    <row r="40" spans="1:34" x14ac:dyDescent="0.25">
      <c r="A40" s="12"/>
      <c r="B40" s="34"/>
      <c r="C40" s="34"/>
      <c r="D40" s="60" t="s">
        <v>328</v>
      </c>
      <c r="E40" s="60"/>
      <c r="F40" s="34"/>
      <c r="G40" s="34"/>
      <c r="H40" s="48" t="s">
        <v>331</v>
      </c>
      <c r="I40" s="48"/>
      <c r="J40" s="34"/>
      <c r="K40" s="34"/>
      <c r="L40" s="48" t="s">
        <v>333</v>
      </c>
      <c r="M40" s="48"/>
      <c r="N40" s="34"/>
      <c r="O40" s="34"/>
      <c r="P40" s="48" t="s">
        <v>334</v>
      </c>
      <c r="Q40" s="48"/>
      <c r="R40" s="34"/>
      <c r="S40" s="34"/>
      <c r="T40" s="48" t="s">
        <v>334</v>
      </c>
      <c r="U40" s="48"/>
      <c r="V40" s="34"/>
      <c r="W40" s="34"/>
      <c r="X40" s="48"/>
      <c r="Y40" s="48"/>
      <c r="Z40" s="34"/>
      <c r="AA40" s="34"/>
      <c r="AB40" s="48"/>
      <c r="AC40" s="48"/>
      <c r="AD40" s="34"/>
      <c r="AE40" s="34"/>
      <c r="AF40" s="48"/>
      <c r="AG40" s="48"/>
      <c r="AH40" s="34"/>
    </row>
    <row r="41" spans="1:34" ht="15.75" thickBot="1" x14ac:dyDescent="0.3">
      <c r="A41" s="12"/>
      <c r="B41" s="34"/>
      <c r="C41" s="34"/>
      <c r="D41" s="33" t="s">
        <v>329</v>
      </c>
      <c r="E41" s="33"/>
      <c r="F41" s="34"/>
      <c r="G41" s="34"/>
      <c r="H41" s="47"/>
      <c r="I41" s="47"/>
      <c r="J41" s="34"/>
      <c r="K41" s="34"/>
      <c r="L41" s="47"/>
      <c r="M41" s="47"/>
      <c r="N41" s="34"/>
      <c r="O41" s="34"/>
      <c r="P41" s="47"/>
      <c r="Q41" s="47"/>
      <c r="R41" s="34"/>
      <c r="S41" s="34"/>
      <c r="T41" s="47" t="s">
        <v>345</v>
      </c>
      <c r="U41" s="47"/>
      <c r="V41" s="34"/>
      <c r="W41" s="34"/>
      <c r="X41" s="47"/>
      <c r="Y41" s="47"/>
      <c r="Z41" s="34"/>
      <c r="AA41" s="34"/>
      <c r="AB41" s="47"/>
      <c r="AC41" s="47"/>
      <c r="AD41" s="34"/>
      <c r="AE41" s="34"/>
      <c r="AF41" s="47"/>
      <c r="AG41" s="47"/>
      <c r="AH41" s="34"/>
    </row>
    <row r="42" spans="1:34" x14ac:dyDescent="0.25">
      <c r="A42" s="12"/>
      <c r="B42" s="14"/>
      <c r="C42" s="14"/>
      <c r="D42" s="48" t="s">
        <v>204</v>
      </c>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14"/>
    </row>
    <row r="43" spans="1:34" x14ac:dyDescent="0.25">
      <c r="A43" s="12"/>
      <c r="B43" s="1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row>
    <row r="44" spans="1:34" x14ac:dyDescent="0.25">
      <c r="A44" s="12"/>
      <c r="B44" s="17" t="s">
        <v>336</v>
      </c>
      <c r="C44" s="19"/>
      <c r="D44" s="19" t="s">
        <v>207</v>
      </c>
      <c r="E44" s="21">
        <v>3693</v>
      </c>
      <c r="F44" s="23" t="s">
        <v>205</v>
      </c>
      <c r="G44" s="19"/>
      <c r="H44" s="19" t="s">
        <v>207</v>
      </c>
      <c r="I44" s="21">
        <v>4360</v>
      </c>
      <c r="J44" s="23" t="s">
        <v>205</v>
      </c>
      <c r="K44" s="19"/>
      <c r="L44" s="19" t="s">
        <v>207</v>
      </c>
      <c r="M44" s="21">
        <v>1580</v>
      </c>
      <c r="N44" s="23" t="s">
        <v>205</v>
      </c>
      <c r="O44" s="19"/>
      <c r="P44" s="19" t="s">
        <v>207</v>
      </c>
      <c r="Q44" s="44">
        <v>501</v>
      </c>
      <c r="R44" s="23" t="s">
        <v>205</v>
      </c>
      <c r="S44" s="19"/>
      <c r="T44" s="19" t="s">
        <v>207</v>
      </c>
      <c r="U44" s="21">
        <v>3516</v>
      </c>
      <c r="V44" s="23" t="s">
        <v>205</v>
      </c>
      <c r="W44" s="19"/>
      <c r="X44" s="19" t="s">
        <v>207</v>
      </c>
      <c r="Y44" s="44">
        <v>336</v>
      </c>
      <c r="Z44" s="23" t="s">
        <v>205</v>
      </c>
      <c r="AA44" s="19"/>
      <c r="AB44" s="19" t="s">
        <v>207</v>
      </c>
      <c r="AC44" s="44">
        <v>265</v>
      </c>
      <c r="AD44" s="23" t="s">
        <v>205</v>
      </c>
      <c r="AE44" s="19"/>
      <c r="AF44" s="19" t="s">
        <v>207</v>
      </c>
      <c r="AG44" s="21">
        <v>14251</v>
      </c>
      <c r="AH44" s="23" t="s">
        <v>205</v>
      </c>
    </row>
    <row r="45" spans="1:34" x14ac:dyDescent="0.25">
      <c r="A45" s="12"/>
      <c r="B45" s="24" t="s">
        <v>337</v>
      </c>
      <c r="C45" s="11"/>
      <c r="D45" s="11"/>
      <c r="E45" s="26">
        <v>47</v>
      </c>
      <c r="F45" s="13" t="s">
        <v>205</v>
      </c>
      <c r="G45" s="11"/>
      <c r="H45" s="11"/>
      <c r="I45" s="26">
        <v>106</v>
      </c>
      <c r="J45" s="13" t="s">
        <v>205</v>
      </c>
      <c r="K45" s="11"/>
      <c r="L45" s="11"/>
      <c r="M45" s="26">
        <v>78</v>
      </c>
      <c r="N45" s="13" t="s">
        <v>205</v>
      </c>
      <c r="O45" s="11"/>
      <c r="P45" s="11"/>
      <c r="Q45" s="26">
        <v>68</v>
      </c>
      <c r="R45" s="13" t="s">
        <v>205</v>
      </c>
      <c r="S45" s="11"/>
      <c r="T45" s="11"/>
      <c r="U45" s="26" t="s">
        <v>350</v>
      </c>
      <c r="V45" s="13" t="s">
        <v>210</v>
      </c>
      <c r="W45" s="11"/>
      <c r="X45" s="11"/>
      <c r="Y45" s="26">
        <v>56</v>
      </c>
      <c r="Z45" s="13" t="s">
        <v>205</v>
      </c>
      <c r="AA45" s="11"/>
      <c r="AB45" s="11"/>
      <c r="AC45" s="26" t="s">
        <v>351</v>
      </c>
      <c r="AD45" s="13" t="s">
        <v>210</v>
      </c>
      <c r="AE45" s="11"/>
      <c r="AF45" s="11"/>
      <c r="AG45" s="26">
        <v>27</v>
      </c>
      <c r="AH45" s="13" t="s">
        <v>205</v>
      </c>
    </row>
    <row r="46" spans="1:34" x14ac:dyDescent="0.25">
      <c r="A46" s="12"/>
      <c r="B46" s="17" t="s">
        <v>341</v>
      </c>
      <c r="C46" s="19"/>
      <c r="D46" s="19"/>
      <c r="E46" s="44">
        <v>625</v>
      </c>
      <c r="F46" s="23" t="s">
        <v>205</v>
      </c>
      <c r="G46" s="19"/>
      <c r="H46" s="19"/>
      <c r="I46" s="21">
        <v>2001</v>
      </c>
      <c r="J46" s="23" t="s">
        <v>205</v>
      </c>
      <c r="K46" s="19"/>
      <c r="L46" s="19"/>
      <c r="M46" s="44">
        <v>357</v>
      </c>
      <c r="N46" s="23" t="s">
        <v>205</v>
      </c>
      <c r="O46" s="19"/>
      <c r="P46" s="23"/>
      <c r="Q46" s="50" t="s">
        <v>235</v>
      </c>
      <c r="R46" s="23" t="s">
        <v>205</v>
      </c>
      <c r="S46" s="19"/>
      <c r="T46" s="19"/>
      <c r="U46" s="44">
        <v>485</v>
      </c>
      <c r="V46" s="23" t="s">
        <v>205</v>
      </c>
      <c r="W46" s="19"/>
      <c r="X46" s="19"/>
      <c r="Y46" s="44">
        <v>128</v>
      </c>
      <c r="Z46" s="23" t="s">
        <v>205</v>
      </c>
      <c r="AA46" s="19"/>
      <c r="AB46" s="19"/>
      <c r="AC46" s="44">
        <v>122</v>
      </c>
      <c r="AD46" s="23" t="s">
        <v>205</v>
      </c>
      <c r="AE46" s="19"/>
      <c r="AF46" s="19"/>
      <c r="AG46" s="21">
        <v>3718</v>
      </c>
      <c r="AH46" s="23" t="s">
        <v>205</v>
      </c>
    </row>
    <row r="47" spans="1:34" ht="15.75" thickBot="1" x14ac:dyDescent="0.3">
      <c r="A47" s="12"/>
      <c r="B47" s="24" t="s">
        <v>342</v>
      </c>
      <c r="C47" s="11"/>
      <c r="D47" s="11"/>
      <c r="E47" s="26">
        <v>188</v>
      </c>
      <c r="F47" s="13" t="s">
        <v>205</v>
      </c>
      <c r="G47" s="11"/>
      <c r="H47" s="11"/>
      <c r="I47" s="26">
        <v>341</v>
      </c>
      <c r="J47" s="13" t="s">
        <v>205</v>
      </c>
      <c r="K47" s="11"/>
      <c r="L47" s="11"/>
      <c r="M47" s="26">
        <v>39</v>
      </c>
      <c r="N47" s="13" t="s">
        <v>205</v>
      </c>
      <c r="O47" s="11"/>
      <c r="P47" s="13"/>
      <c r="Q47" s="45" t="s">
        <v>235</v>
      </c>
      <c r="R47" s="13" t="s">
        <v>205</v>
      </c>
      <c r="S47" s="11"/>
      <c r="T47" s="11"/>
      <c r="U47" s="26">
        <v>199</v>
      </c>
      <c r="V47" s="13" t="s">
        <v>205</v>
      </c>
      <c r="W47" s="11"/>
      <c r="X47" s="11"/>
      <c r="Y47" s="26">
        <v>159</v>
      </c>
      <c r="Z47" s="13" t="s">
        <v>205</v>
      </c>
      <c r="AA47" s="11"/>
      <c r="AB47" s="11"/>
      <c r="AC47" s="26">
        <v>286</v>
      </c>
      <c r="AD47" s="13" t="s">
        <v>205</v>
      </c>
      <c r="AE47" s="11"/>
      <c r="AF47" s="11"/>
      <c r="AG47" s="31">
        <v>1212</v>
      </c>
      <c r="AH47" s="13" t="s">
        <v>205</v>
      </c>
    </row>
    <row r="48" spans="1:34" x14ac:dyDescent="0.25">
      <c r="A48" s="12"/>
      <c r="B48" s="16"/>
      <c r="C48" s="16"/>
      <c r="D48" s="27"/>
      <c r="E48" s="27"/>
      <c r="F48" s="16"/>
      <c r="G48" s="16"/>
      <c r="H48" s="27"/>
      <c r="I48" s="27"/>
      <c r="J48" s="16"/>
      <c r="K48" s="16"/>
      <c r="L48" s="27"/>
      <c r="M48" s="27"/>
      <c r="N48" s="16"/>
      <c r="O48" s="16"/>
      <c r="P48" s="27"/>
      <c r="Q48" s="27"/>
      <c r="R48" s="16"/>
      <c r="S48" s="16"/>
      <c r="T48" s="27"/>
      <c r="U48" s="27"/>
      <c r="V48" s="16"/>
      <c r="W48" s="16"/>
      <c r="X48" s="27"/>
      <c r="Y48" s="27"/>
      <c r="Z48" s="16"/>
      <c r="AA48" s="16"/>
      <c r="AB48" s="27"/>
      <c r="AC48" s="27"/>
      <c r="AD48" s="16"/>
      <c r="AE48" s="16"/>
      <c r="AF48" s="27"/>
      <c r="AG48" s="27"/>
      <c r="AH48" s="16"/>
    </row>
    <row r="49" spans="1:34" ht="15.75" thickBot="1" x14ac:dyDescent="0.3">
      <c r="A49" s="12"/>
      <c r="B49" s="17" t="s">
        <v>343</v>
      </c>
      <c r="C49" s="28"/>
      <c r="D49" s="19" t="s">
        <v>207</v>
      </c>
      <c r="E49" s="21">
        <v>3303</v>
      </c>
      <c r="F49" s="23" t="s">
        <v>205</v>
      </c>
      <c r="G49" s="28"/>
      <c r="H49" s="19" t="s">
        <v>207</v>
      </c>
      <c r="I49" s="21">
        <v>2806</v>
      </c>
      <c r="J49" s="23" t="s">
        <v>205</v>
      </c>
      <c r="K49" s="28"/>
      <c r="L49" s="19" t="s">
        <v>207</v>
      </c>
      <c r="M49" s="21">
        <v>1340</v>
      </c>
      <c r="N49" s="23" t="s">
        <v>205</v>
      </c>
      <c r="O49" s="28"/>
      <c r="P49" s="19" t="s">
        <v>207</v>
      </c>
      <c r="Q49" s="44">
        <v>569</v>
      </c>
      <c r="R49" s="23" t="s">
        <v>205</v>
      </c>
      <c r="S49" s="28"/>
      <c r="T49" s="19" t="s">
        <v>207</v>
      </c>
      <c r="U49" s="21">
        <v>3017</v>
      </c>
      <c r="V49" s="23" t="s">
        <v>205</v>
      </c>
      <c r="W49" s="28"/>
      <c r="X49" s="19" t="s">
        <v>207</v>
      </c>
      <c r="Y49" s="44">
        <v>423</v>
      </c>
      <c r="Z49" s="23" t="s">
        <v>205</v>
      </c>
      <c r="AA49" s="28"/>
      <c r="AB49" s="19" t="s">
        <v>207</v>
      </c>
      <c r="AC49" s="44">
        <v>314</v>
      </c>
      <c r="AD49" s="23" t="s">
        <v>205</v>
      </c>
      <c r="AE49" s="28"/>
      <c r="AF49" s="19" t="s">
        <v>207</v>
      </c>
      <c r="AG49" s="21">
        <v>11772</v>
      </c>
      <c r="AH49" s="23" t="s">
        <v>205</v>
      </c>
    </row>
    <row r="50" spans="1:34" x14ac:dyDescent="0.25">
      <c r="A50" s="12"/>
      <c r="B50" s="16"/>
      <c r="C50" s="16"/>
      <c r="D50" s="27"/>
      <c r="E50" s="27"/>
      <c r="F50" s="16"/>
      <c r="G50" s="16"/>
      <c r="H50" s="27"/>
      <c r="I50" s="27"/>
      <c r="J50" s="16"/>
      <c r="K50" s="16"/>
      <c r="L50" s="27"/>
      <c r="M50" s="27"/>
      <c r="N50" s="16"/>
      <c r="O50" s="16"/>
      <c r="P50" s="27"/>
      <c r="Q50" s="27"/>
      <c r="R50" s="16"/>
      <c r="S50" s="16"/>
      <c r="T50" s="27"/>
      <c r="U50" s="27"/>
      <c r="V50" s="16"/>
      <c r="W50" s="16"/>
      <c r="X50" s="27"/>
      <c r="Y50" s="27"/>
      <c r="Z50" s="16"/>
      <c r="AA50" s="16"/>
      <c r="AB50" s="27"/>
      <c r="AC50" s="27"/>
      <c r="AD50" s="16"/>
      <c r="AE50" s="16"/>
      <c r="AF50" s="27"/>
      <c r="AG50" s="27"/>
      <c r="AH50" s="16"/>
    </row>
    <row r="51" spans="1:34" x14ac:dyDescent="0.25">
      <c r="A51" s="12"/>
      <c r="B51" s="1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row>
    <row r="52" spans="1:34" ht="15.75" thickBot="1" x14ac:dyDescent="0.3">
      <c r="A52" s="12"/>
      <c r="B52" s="14"/>
      <c r="C52" s="14"/>
      <c r="D52" s="47" t="s">
        <v>352</v>
      </c>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14"/>
    </row>
    <row r="53" spans="1:34" x14ac:dyDescent="0.25">
      <c r="A53" s="12"/>
      <c r="B53" s="34"/>
      <c r="C53" s="34"/>
      <c r="D53" s="61" t="s">
        <v>327</v>
      </c>
      <c r="E53" s="61"/>
      <c r="F53" s="35"/>
      <c r="G53" s="35"/>
      <c r="H53" s="49" t="s">
        <v>330</v>
      </c>
      <c r="I53" s="49"/>
      <c r="J53" s="35"/>
      <c r="K53" s="35"/>
      <c r="L53" s="49" t="s">
        <v>353</v>
      </c>
      <c r="M53" s="49"/>
      <c r="N53" s="35"/>
      <c r="O53" s="35"/>
      <c r="P53" s="49" t="s">
        <v>329</v>
      </c>
      <c r="Q53" s="49"/>
      <c r="R53" s="35"/>
      <c r="S53" s="35"/>
      <c r="T53" s="49" t="s">
        <v>83</v>
      </c>
      <c r="U53" s="49"/>
      <c r="V53" s="35"/>
      <c r="W53" s="35"/>
      <c r="X53" s="49" t="s">
        <v>330</v>
      </c>
      <c r="Y53" s="49"/>
      <c r="Z53" s="35"/>
      <c r="AA53" s="35"/>
      <c r="AB53" s="49" t="s">
        <v>303</v>
      </c>
      <c r="AC53" s="49"/>
      <c r="AD53" s="35"/>
      <c r="AE53" s="35"/>
      <c r="AF53" s="49" t="s">
        <v>124</v>
      </c>
      <c r="AG53" s="49"/>
      <c r="AH53" s="34"/>
    </row>
    <row r="54" spans="1:34" x14ac:dyDescent="0.25">
      <c r="A54" s="12"/>
      <c r="B54" s="34"/>
      <c r="C54" s="34"/>
      <c r="D54" s="60" t="s">
        <v>328</v>
      </c>
      <c r="E54" s="60"/>
      <c r="F54" s="34"/>
      <c r="G54" s="34"/>
      <c r="H54" s="48" t="s">
        <v>331</v>
      </c>
      <c r="I54" s="48"/>
      <c r="J54" s="34"/>
      <c r="K54" s="34"/>
      <c r="L54" s="48" t="s">
        <v>333</v>
      </c>
      <c r="M54" s="48"/>
      <c r="N54" s="34"/>
      <c r="O54" s="34"/>
      <c r="P54" s="48" t="s">
        <v>334</v>
      </c>
      <c r="Q54" s="48"/>
      <c r="R54" s="34"/>
      <c r="S54" s="34"/>
      <c r="T54" s="48" t="s">
        <v>334</v>
      </c>
      <c r="U54" s="48"/>
      <c r="V54" s="34"/>
      <c r="W54" s="34"/>
      <c r="X54" s="48"/>
      <c r="Y54" s="48"/>
      <c r="Z54" s="34"/>
      <c r="AA54" s="34"/>
      <c r="AB54" s="48"/>
      <c r="AC54" s="48"/>
      <c r="AD54" s="34"/>
      <c r="AE54" s="34"/>
      <c r="AF54" s="48"/>
      <c r="AG54" s="48"/>
      <c r="AH54" s="34"/>
    </row>
    <row r="55" spans="1:34" ht="15.75" thickBot="1" x14ac:dyDescent="0.3">
      <c r="A55" s="12"/>
      <c r="B55" s="34"/>
      <c r="C55" s="34"/>
      <c r="D55" s="33" t="s">
        <v>329</v>
      </c>
      <c r="E55" s="33"/>
      <c r="F55" s="34"/>
      <c r="G55" s="34"/>
      <c r="H55" s="47"/>
      <c r="I55" s="47"/>
      <c r="J55" s="34"/>
      <c r="K55" s="34"/>
      <c r="L55" s="47"/>
      <c r="M55" s="47"/>
      <c r="N55" s="34"/>
      <c r="O55" s="34"/>
      <c r="P55" s="47"/>
      <c r="Q55" s="47"/>
      <c r="R55" s="34"/>
      <c r="S55" s="34"/>
      <c r="T55" s="47" t="s">
        <v>345</v>
      </c>
      <c r="U55" s="47"/>
      <c r="V55" s="34"/>
      <c r="W55" s="34"/>
      <c r="X55" s="47"/>
      <c r="Y55" s="47"/>
      <c r="Z55" s="34"/>
      <c r="AA55" s="34"/>
      <c r="AB55" s="47"/>
      <c r="AC55" s="47"/>
      <c r="AD55" s="34"/>
      <c r="AE55" s="34"/>
      <c r="AF55" s="47"/>
      <c r="AG55" s="47"/>
      <c r="AH55" s="34"/>
    </row>
    <row r="56" spans="1:34" x14ac:dyDescent="0.25">
      <c r="A56" s="12"/>
      <c r="B56" s="14"/>
      <c r="C56" s="14"/>
      <c r="D56" s="48" t="s">
        <v>204</v>
      </c>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14"/>
    </row>
    <row r="57" spans="1:34" x14ac:dyDescent="0.25">
      <c r="A57" s="12"/>
      <c r="B57" s="1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row>
    <row r="58" spans="1:34" x14ac:dyDescent="0.25">
      <c r="A58" s="12"/>
      <c r="B58" s="17" t="s">
        <v>336</v>
      </c>
      <c r="C58" s="19"/>
      <c r="D58" s="19" t="s">
        <v>207</v>
      </c>
      <c r="E58" s="21">
        <v>4620</v>
      </c>
      <c r="F58" s="23" t="s">
        <v>205</v>
      </c>
      <c r="G58" s="19"/>
      <c r="H58" s="19" t="s">
        <v>207</v>
      </c>
      <c r="I58" s="21">
        <v>2973</v>
      </c>
      <c r="J58" s="23" t="s">
        <v>205</v>
      </c>
      <c r="K58" s="19"/>
      <c r="L58" s="19" t="s">
        <v>207</v>
      </c>
      <c r="M58" s="21">
        <v>2002</v>
      </c>
      <c r="N58" s="23" t="s">
        <v>205</v>
      </c>
      <c r="O58" s="19"/>
      <c r="P58" s="19" t="s">
        <v>207</v>
      </c>
      <c r="Q58" s="44">
        <v>429</v>
      </c>
      <c r="R58" s="23" t="s">
        <v>205</v>
      </c>
      <c r="S58" s="19"/>
      <c r="T58" s="19" t="s">
        <v>207</v>
      </c>
      <c r="U58" s="21">
        <v>4059</v>
      </c>
      <c r="V58" s="23" t="s">
        <v>205</v>
      </c>
      <c r="W58" s="19"/>
      <c r="X58" s="19" t="s">
        <v>207</v>
      </c>
      <c r="Y58" s="44">
        <v>379</v>
      </c>
      <c r="Z58" s="23" t="s">
        <v>205</v>
      </c>
      <c r="AA58" s="19"/>
      <c r="AB58" s="19" t="s">
        <v>207</v>
      </c>
      <c r="AC58" s="44">
        <v>412</v>
      </c>
      <c r="AD58" s="23" t="s">
        <v>205</v>
      </c>
      <c r="AE58" s="19"/>
      <c r="AF58" s="19" t="s">
        <v>207</v>
      </c>
      <c r="AG58" s="21">
        <v>14874</v>
      </c>
      <c r="AH58" s="23" t="s">
        <v>205</v>
      </c>
    </row>
    <row r="59" spans="1:34" x14ac:dyDescent="0.25">
      <c r="A59" s="12"/>
      <c r="B59" s="24" t="s">
        <v>337</v>
      </c>
      <c r="C59" s="11"/>
      <c r="D59" s="11"/>
      <c r="E59" s="26">
        <v>360</v>
      </c>
      <c r="F59" s="13" t="s">
        <v>205</v>
      </c>
      <c r="G59" s="11"/>
      <c r="H59" s="11"/>
      <c r="I59" s="31">
        <v>1312</v>
      </c>
      <c r="J59" s="13" t="s">
        <v>205</v>
      </c>
      <c r="K59" s="11"/>
      <c r="L59" s="11"/>
      <c r="M59" s="26">
        <v>271</v>
      </c>
      <c r="N59" s="13" t="s">
        <v>205</v>
      </c>
      <c r="O59" s="11"/>
      <c r="P59" s="11"/>
      <c r="Q59" s="26">
        <v>204</v>
      </c>
      <c r="R59" s="13" t="s">
        <v>205</v>
      </c>
      <c r="S59" s="11"/>
      <c r="T59" s="11"/>
      <c r="U59" s="26">
        <v>142</v>
      </c>
      <c r="V59" s="13" t="s">
        <v>205</v>
      </c>
      <c r="W59" s="11"/>
      <c r="X59" s="11"/>
      <c r="Y59" s="26" t="s">
        <v>354</v>
      </c>
      <c r="Z59" s="13" t="s">
        <v>210</v>
      </c>
      <c r="AA59" s="11"/>
      <c r="AB59" s="11"/>
      <c r="AC59" s="26" t="s">
        <v>355</v>
      </c>
      <c r="AD59" s="13" t="s">
        <v>210</v>
      </c>
      <c r="AE59" s="11"/>
      <c r="AF59" s="11"/>
      <c r="AG59" s="31">
        <v>2152</v>
      </c>
      <c r="AH59" s="13" t="s">
        <v>205</v>
      </c>
    </row>
    <row r="60" spans="1:34" x14ac:dyDescent="0.25">
      <c r="A60" s="12"/>
      <c r="B60" s="17" t="s">
        <v>341</v>
      </c>
      <c r="C60" s="19"/>
      <c r="D60" s="19"/>
      <c r="E60" s="21">
        <v>1146</v>
      </c>
      <c r="F60" s="23" t="s">
        <v>205</v>
      </c>
      <c r="G60" s="19"/>
      <c r="H60" s="19"/>
      <c r="I60" s="21">
        <v>1677</v>
      </c>
      <c r="J60" s="23" t="s">
        <v>205</v>
      </c>
      <c r="K60" s="19"/>
      <c r="L60" s="19"/>
      <c r="M60" s="44">
        <v>417</v>
      </c>
      <c r="N60" s="23" t="s">
        <v>205</v>
      </c>
      <c r="O60" s="19"/>
      <c r="P60" s="19"/>
      <c r="Q60" s="44">
        <v>193</v>
      </c>
      <c r="R60" s="23" t="s">
        <v>205</v>
      </c>
      <c r="S60" s="19"/>
      <c r="T60" s="19"/>
      <c r="U60" s="44">
        <v>910</v>
      </c>
      <c r="V60" s="23" t="s">
        <v>205</v>
      </c>
      <c r="W60" s="19"/>
      <c r="X60" s="19"/>
      <c r="Y60" s="44">
        <v>17</v>
      </c>
      <c r="Z60" s="23" t="s">
        <v>205</v>
      </c>
      <c r="AA60" s="19"/>
      <c r="AB60" s="19"/>
      <c r="AC60" s="44">
        <v>410</v>
      </c>
      <c r="AD60" s="23" t="s">
        <v>205</v>
      </c>
      <c r="AE60" s="19"/>
      <c r="AF60" s="19"/>
      <c r="AG60" s="21">
        <v>4770</v>
      </c>
      <c r="AH60" s="23" t="s">
        <v>205</v>
      </c>
    </row>
    <row r="61" spans="1:34" ht="15.75" thickBot="1" x14ac:dyDescent="0.3">
      <c r="A61" s="12"/>
      <c r="B61" s="24" t="s">
        <v>342</v>
      </c>
      <c r="C61" s="11"/>
      <c r="D61" s="11"/>
      <c r="E61" s="26">
        <v>332</v>
      </c>
      <c r="F61" s="13" t="s">
        <v>205</v>
      </c>
      <c r="G61" s="11"/>
      <c r="H61" s="11"/>
      <c r="I61" s="26">
        <v>125</v>
      </c>
      <c r="J61" s="13" t="s">
        <v>205</v>
      </c>
      <c r="K61" s="11"/>
      <c r="L61" s="11"/>
      <c r="M61" s="26">
        <v>21</v>
      </c>
      <c r="N61" s="13" t="s">
        <v>205</v>
      </c>
      <c r="O61" s="11"/>
      <c r="P61" s="11"/>
      <c r="Q61" s="26">
        <v>111</v>
      </c>
      <c r="R61" s="13" t="s">
        <v>205</v>
      </c>
      <c r="S61" s="11"/>
      <c r="T61" s="11"/>
      <c r="U61" s="26">
        <v>98</v>
      </c>
      <c r="V61" s="13" t="s">
        <v>205</v>
      </c>
      <c r="W61" s="11"/>
      <c r="X61" s="11"/>
      <c r="Y61" s="26">
        <v>25</v>
      </c>
      <c r="Z61" s="13" t="s">
        <v>205</v>
      </c>
      <c r="AA61" s="11"/>
      <c r="AB61" s="11"/>
      <c r="AC61" s="26">
        <v>342</v>
      </c>
      <c r="AD61" s="13" t="s">
        <v>205</v>
      </c>
      <c r="AE61" s="11"/>
      <c r="AF61" s="11"/>
      <c r="AG61" s="31">
        <v>1054</v>
      </c>
      <c r="AH61" s="13" t="s">
        <v>205</v>
      </c>
    </row>
    <row r="62" spans="1:34" x14ac:dyDescent="0.25">
      <c r="A62" s="12"/>
      <c r="B62" s="16"/>
      <c r="C62" s="16"/>
      <c r="D62" s="27"/>
      <c r="E62" s="27"/>
      <c r="F62" s="16"/>
      <c r="G62" s="16"/>
      <c r="H62" s="27"/>
      <c r="I62" s="27"/>
      <c r="J62" s="16"/>
      <c r="K62" s="16"/>
      <c r="L62" s="27"/>
      <c r="M62" s="27"/>
      <c r="N62" s="16"/>
      <c r="O62" s="16"/>
      <c r="P62" s="27"/>
      <c r="Q62" s="27"/>
      <c r="R62" s="16"/>
      <c r="S62" s="16"/>
      <c r="T62" s="27"/>
      <c r="U62" s="27"/>
      <c r="V62" s="16"/>
      <c r="W62" s="16"/>
      <c r="X62" s="27"/>
      <c r="Y62" s="27"/>
      <c r="Z62" s="16"/>
      <c r="AA62" s="16"/>
      <c r="AB62" s="27"/>
      <c r="AC62" s="27"/>
      <c r="AD62" s="16"/>
      <c r="AE62" s="16"/>
      <c r="AF62" s="27"/>
      <c r="AG62" s="27"/>
      <c r="AH62" s="16"/>
    </row>
    <row r="63" spans="1:34" ht="15.75" thickBot="1" x14ac:dyDescent="0.3">
      <c r="A63" s="12"/>
      <c r="B63" s="17" t="s">
        <v>343</v>
      </c>
      <c r="C63" s="28"/>
      <c r="D63" s="19" t="s">
        <v>207</v>
      </c>
      <c r="E63" s="21">
        <v>4166</v>
      </c>
      <c r="F63" s="23" t="s">
        <v>205</v>
      </c>
      <c r="G63" s="28"/>
      <c r="H63" s="19" t="s">
        <v>207</v>
      </c>
      <c r="I63" s="21">
        <v>2733</v>
      </c>
      <c r="J63" s="23" t="s">
        <v>205</v>
      </c>
      <c r="K63" s="28"/>
      <c r="L63" s="19" t="s">
        <v>207</v>
      </c>
      <c r="M63" s="21">
        <v>1877</v>
      </c>
      <c r="N63" s="23" t="s">
        <v>205</v>
      </c>
      <c r="O63" s="28"/>
      <c r="P63" s="19" t="s">
        <v>207</v>
      </c>
      <c r="Q63" s="44">
        <v>551</v>
      </c>
      <c r="R63" s="23" t="s">
        <v>205</v>
      </c>
      <c r="S63" s="28"/>
      <c r="T63" s="19" t="s">
        <v>207</v>
      </c>
      <c r="U63" s="21">
        <v>3389</v>
      </c>
      <c r="V63" s="23" t="s">
        <v>205</v>
      </c>
      <c r="W63" s="28"/>
      <c r="X63" s="19" t="s">
        <v>207</v>
      </c>
      <c r="Y63" s="44">
        <v>319</v>
      </c>
      <c r="Z63" s="23" t="s">
        <v>205</v>
      </c>
      <c r="AA63" s="28"/>
      <c r="AB63" s="19" t="s">
        <v>207</v>
      </c>
      <c r="AC63" s="44">
        <v>275</v>
      </c>
      <c r="AD63" s="23" t="s">
        <v>205</v>
      </c>
      <c r="AE63" s="28"/>
      <c r="AF63" s="19" t="s">
        <v>207</v>
      </c>
      <c r="AG63" s="21">
        <v>13310</v>
      </c>
      <c r="AH63" s="23" t="s">
        <v>205</v>
      </c>
    </row>
    <row r="64" spans="1:34" x14ac:dyDescent="0.25">
      <c r="A64" s="12"/>
      <c r="B64" s="16"/>
      <c r="C64" s="16"/>
      <c r="D64" s="27"/>
      <c r="E64" s="27"/>
      <c r="F64" s="16"/>
      <c r="G64" s="16"/>
      <c r="H64" s="27"/>
      <c r="I64" s="27"/>
      <c r="J64" s="16"/>
      <c r="K64" s="16"/>
      <c r="L64" s="27"/>
      <c r="M64" s="27"/>
      <c r="N64" s="16"/>
      <c r="O64" s="16"/>
      <c r="P64" s="27"/>
      <c r="Q64" s="27"/>
      <c r="R64" s="16"/>
      <c r="S64" s="16"/>
      <c r="T64" s="27"/>
      <c r="U64" s="27"/>
      <c r="V64" s="16"/>
      <c r="W64" s="16"/>
      <c r="X64" s="27"/>
      <c r="Y64" s="27"/>
      <c r="Z64" s="16"/>
      <c r="AA64" s="16"/>
      <c r="AB64" s="27"/>
      <c r="AC64" s="27"/>
      <c r="AD64" s="16"/>
      <c r="AE64" s="16"/>
      <c r="AF64" s="27"/>
      <c r="AG64" s="27"/>
      <c r="AH64" s="16"/>
    </row>
    <row r="65" spans="1:34" x14ac:dyDescent="0.25">
      <c r="A65" s="12"/>
      <c r="B65" s="1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row>
    <row r="66" spans="1:34" ht="15.75" thickBot="1" x14ac:dyDescent="0.3">
      <c r="A66" s="12"/>
      <c r="B66" s="14"/>
      <c r="C66" s="14"/>
      <c r="D66" s="47" t="s">
        <v>356</v>
      </c>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c r="AF66" s="47"/>
      <c r="AG66" s="47"/>
      <c r="AH66" s="14"/>
    </row>
    <row r="67" spans="1:34" x14ac:dyDescent="0.25">
      <c r="A67" s="12"/>
      <c r="B67" s="34"/>
      <c r="C67" s="34"/>
      <c r="D67" s="61" t="s">
        <v>327</v>
      </c>
      <c r="E67" s="61"/>
      <c r="F67" s="35"/>
      <c r="G67" s="35"/>
      <c r="H67" s="49" t="s">
        <v>330</v>
      </c>
      <c r="I67" s="49"/>
      <c r="J67" s="35"/>
      <c r="K67" s="35"/>
      <c r="L67" s="49" t="s">
        <v>353</v>
      </c>
      <c r="M67" s="49"/>
      <c r="N67" s="35"/>
      <c r="O67" s="35"/>
      <c r="P67" s="49" t="s">
        <v>329</v>
      </c>
      <c r="Q67" s="49"/>
      <c r="R67" s="35"/>
      <c r="S67" s="35"/>
      <c r="T67" s="49" t="s">
        <v>83</v>
      </c>
      <c r="U67" s="49"/>
      <c r="V67" s="35"/>
      <c r="W67" s="35"/>
      <c r="X67" s="49" t="s">
        <v>330</v>
      </c>
      <c r="Y67" s="49"/>
      <c r="Z67" s="35"/>
      <c r="AA67" s="35"/>
      <c r="AB67" s="49" t="s">
        <v>303</v>
      </c>
      <c r="AC67" s="49"/>
      <c r="AD67" s="35"/>
      <c r="AE67" s="35"/>
      <c r="AF67" s="49" t="s">
        <v>124</v>
      </c>
      <c r="AG67" s="49"/>
      <c r="AH67" s="34"/>
    </row>
    <row r="68" spans="1:34" x14ac:dyDescent="0.25">
      <c r="A68" s="12"/>
      <c r="B68" s="34"/>
      <c r="C68" s="34"/>
      <c r="D68" s="60" t="s">
        <v>328</v>
      </c>
      <c r="E68" s="60"/>
      <c r="F68" s="34"/>
      <c r="G68" s="34"/>
      <c r="H68" s="48" t="s">
        <v>331</v>
      </c>
      <c r="I68" s="48"/>
      <c r="J68" s="34"/>
      <c r="K68" s="34"/>
      <c r="L68" s="48" t="s">
        <v>333</v>
      </c>
      <c r="M68" s="48"/>
      <c r="N68" s="34"/>
      <c r="O68" s="34"/>
      <c r="P68" s="48" t="s">
        <v>334</v>
      </c>
      <c r="Q68" s="48"/>
      <c r="R68" s="34"/>
      <c r="S68" s="34"/>
      <c r="T68" s="48" t="s">
        <v>334</v>
      </c>
      <c r="U68" s="48"/>
      <c r="V68" s="34"/>
      <c r="W68" s="34"/>
      <c r="X68" s="48"/>
      <c r="Y68" s="48"/>
      <c r="Z68" s="34"/>
      <c r="AA68" s="34"/>
      <c r="AB68" s="48"/>
      <c r="AC68" s="48"/>
      <c r="AD68" s="34"/>
      <c r="AE68" s="34"/>
      <c r="AF68" s="48"/>
      <c r="AG68" s="48"/>
      <c r="AH68" s="34"/>
    </row>
    <row r="69" spans="1:34" ht="15.75" thickBot="1" x14ac:dyDescent="0.3">
      <c r="A69" s="12"/>
      <c r="B69" s="34"/>
      <c r="C69" s="34"/>
      <c r="D69" s="33" t="s">
        <v>329</v>
      </c>
      <c r="E69" s="33"/>
      <c r="F69" s="34"/>
      <c r="G69" s="34"/>
      <c r="H69" s="47"/>
      <c r="I69" s="47"/>
      <c r="J69" s="34"/>
      <c r="K69" s="34"/>
      <c r="L69" s="47"/>
      <c r="M69" s="47"/>
      <c r="N69" s="34"/>
      <c r="O69" s="34"/>
      <c r="P69" s="47"/>
      <c r="Q69" s="47"/>
      <c r="R69" s="34"/>
      <c r="S69" s="34"/>
      <c r="T69" s="47" t="s">
        <v>345</v>
      </c>
      <c r="U69" s="47"/>
      <c r="V69" s="34"/>
      <c r="W69" s="34"/>
      <c r="X69" s="47"/>
      <c r="Y69" s="47"/>
      <c r="Z69" s="34"/>
      <c r="AA69" s="34"/>
      <c r="AB69" s="47"/>
      <c r="AC69" s="47"/>
      <c r="AD69" s="34"/>
      <c r="AE69" s="34"/>
      <c r="AF69" s="47"/>
      <c r="AG69" s="47"/>
      <c r="AH69" s="34"/>
    </row>
    <row r="70" spans="1:34" x14ac:dyDescent="0.25">
      <c r="A70" s="12"/>
      <c r="B70" s="14"/>
      <c r="C70" s="14"/>
      <c r="D70" s="48" t="s">
        <v>204</v>
      </c>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c r="AF70" s="48"/>
      <c r="AG70" s="48"/>
      <c r="AH70" s="14"/>
    </row>
    <row r="71" spans="1:34" x14ac:dyDescent="0.25">
      <c r="A71" s="12"/>
      <c r="B71" s="16"/>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c r="AF71" s="36"/>
      <c r="AG71" s="36"/>
      <c r="AH71" s="36"/>
    </row>
    <row r="72" spans="1:34" x14ac:dyDescent="0.25">
      <c r="A72" s="12"/>
      <c r="B72" s="17" t="s">
        <v>336</v>
      </c>
      <c r="C72" s="19"/>
      <c r="D72" s="19" t="s">
        <v>207</v>
      </c>
      <c r="E72" s="21">
        <v>4620</v>
      </c>
      <c r="F72" s="23" t="s">
        <v>205</v>
      </c>
      <c r="G72" s="19"/>
      <c r="H72" s="19" t="s">
        <v>207</v>
      </c>
      <c r="I72" s="21">
        <v>2973</v>
      </c>
      <c r="J72" s="23" t="s">
        <v>205</v>
      </c>
      <c r="K72" s="19"/>
      <c r="L72" s="19" t="s">
        <v>207</v>
      </c>
      <c r="M72" s="21">
        <v>2002</v>
      </c>
      <c r="N72" s="23" t="s">
        <v>205</v>
      </c>
      <c r="O72" s="19"/>
      <c r="P72" s="19" t="s">
        <v>207</v>
      </c>
      <c r="Q72" s="44">
        <v>429</v>
      </c>
      <c r="R72" s="23" t="s">
        <v>205</v>
      </c>
      <c r="S72" s="19"/>
      <c r="T72" s="19" t="s">
        <v>207</v>
      </c>
      <c r="U72" s="21">
        <v>4059</v>
      </c>
      <c r="V72" s="23" t="s">
        <v>205</v>
      </c>
      <c r="W72" s="19"/>
      <c r="X72" s="19" t="s">
        <v>207</v>
      </c>
      <c r="Y72" s="44">
        <v>379</v>
      </c>
      <c r="Z72" s="23" t="s">
        <v>205</v>
      </c>
      <c r="AA72" s="19"/>
      <c r="AB72" s="19" t="s">
        <v>207</v>
      </c>
      <c r="AC72" s="44">
        <v>412</v>
      </c>
      <c r="AD72" s="23" t="s">
        <v>205</v>
      </c>
      <c r="AE72" s="19"/>
      <c r="AF72" s="19" t="s">
        <v>207</v>
      </c>
      <c r="AG72" s="21">
        <v>14874</v>
      </c>
      <c r="AH72" s="23" t="s">
        <v>205</v>
      </c>
    </row>
    <row r="73" spans="1:34" x14ac:dyDescent="0.25">
      <c r="A73" s="12"/>
      <c r="B73" s="24" t="s">
        <v>337</v>
      </c>
      <c r="C73" s="11"/>
      <c r="D73" s="11"/>
      <c r="E73" s="26" t="s">
        <v>357</v>
      </c>
      <c r="F73" s="13" t="s">
        <v>210</v>
      </c>
      <c r="G73" s="11"/>
      <c r="H73" s="11"/>
      <c r="I73" s="31">
        <v>3471</v>
      </c>
      <c r="J73" s="13" t="s">
        <v>205</v>
      </c>
      <c r="K73" s="11"/>
      <c r="L73" s="11"/>
      <c r="M73" s="26">
        <v>316</v>
      </c>
      <c r="N73" s="13" t="s">
        <v>205</v>
      </c>
      <c r="O73" s="11"/>
      <c r="P73" s="11"/>
      <c r="Q73" s="26">
        <v>154</v>
      </c>
      <c r="R73" s="13" t="s">
        <v>205</v>
      </c>
      <c r="S73" s="11"/>
      <c r="T73" s="11"/>
      <c r="U73" s="26">
        <v>430</v>
      </c>
      <c r="V73" s="13" t="s">
        <v>205</v>
      </c>
      <c r="W73" s="11"/>
      <c r="X73" s="11"/>
      <c r="Y73" s="26" t="s">
        <v>358</v>
      </c>
      <c r="Z73" s="13" t="s">
        <v>210</v>
      </c>
      <c r="AA73" s="11"/>
      <c r="AB73" s="11"/>
      <c r="AC73" s="26">
        <v>121</v>
      </c>
      <c r="AD73" s="13" t="s">
        <v>205</v>
      </c>
      <c r="AE73" s="11"/>
      <c r="AF73" s="11"/>
      <c r="AG73" s="31">
        <v>4358</v>
      </c>
      <c r="AH73" s="13" t="s">
        <v>205</v>
      </c>
    </row>
    <row r="74" spans="1:34" x14ac:dyDescent="0.25">
      <c r="A74" s="12"/>
      <c r="B74" s="17" t="s">
        <v>341</v>
      </c>
      <c r="C74" s="19"/>
      <c r="D74" s="19"/>
      <c r="E74" s="21">
        <v>1283</v>
      </c>
      <c r="F74" s="23" t="s">
        <v>205</v>
      </c>
      <c r="G74" s="19"/>
      <c r="H74" s="19"/>
      <c r="I74" s="21">
        <v>2209</v>
      </c>
      <c r="J74" s="23" t="s">
        <v>205</v>
      </c>
      <c r="K74" s="19"/>
      <c r="L74" s="19"/>
      <c r="M74" s="44">
        <v>760</v>
      </c>
      <c r="N74" s="23" t="s">
        <v>205</v>
      </c>
      <c r="O74" s="19"/>
      <c r="P74" s="19"/>
      <c r="Q74" s="44">
        <v>193</v>
      </c>
      <c r="R74" s="23" t="s">
        <v>205</v>
      </c>
      <c r="S74" s="19"/>
      <c r="T74" s="19"/>
      <c r="U74" s="21">
        <v>1512</v>
      </c>
      <c r="V74" s="23" t="s">
        <v>205</v>
      </c>
      <c r="W74" s="19"/>
      <c r="X74" s="19"/>
      <c r="Y74" s="44">
        <v>17</v>
      </c>
      <c r="Z74" s="23" t="s">
        <v>205</v>
      </c>
      <c r="AA74" s="19"/>
      <c r="AB74" s="19"/>
      <c r="AC74" s="44">
        <v>675</v>
      </c>
      <c r="AD74" s="23" t="s">
        <v>205</v>
      </c>
      <c r="AE74" s="19"/>
      <c r="AF74" s="19"/>
      <c r="AG74" s="21">
        <v>6649</v>
      </c>
      <c r="AH74" s="23" t="s">
        <v>205</v>
      </c>
    </row>
    <row r="75" spans="1:34" ht="15.75" thickBot="1" x14ac:dyDescent="0.3">
      <c r="A75" s="12"/>
      <c r="B75" s="24" t="s">
        <v>342</v>
      </c>
      <c r="C75" s="11"/>
      <c r="D75" s="11"/>
      <c r="E75" s="26">
        <v>433</v>
      </c>
      <c r="F75" s="13" t="s">
        <v>205</v>
      </c>
      <c r="G75" s="11"/>
      <c r="H75" s="11"/>
      <c r="I75" s="26">
        <v>125</v>
      </c>
      <c r="J75" s="13" t="s">
        <v>205</v>
      </c>
      <c r="K75" s="11"/>
      <c r="L75" s="11"/>
      <c r="M75" s="26">
        <v>22</v>
      </c>
      <c r="N75" s="13" t="s">
        <v>205</v>
      </c>
      <c r="O75" s="11"/>
      <c r="P75" s="11"/>
      <c r="Q75" s="26">
        <v>111</v>
      </c>
      <c r="R75" s="13" t="s">
        <v>205</v>
      </c>
      <c r="S75" s="11"/>
      <c r="T75" s="11"/>
      <c r="U75" s="26">
        <v>539</v>
      </c>
      <c r="V75" s="13" t="s">
        <v>205</v>
      </c>
      <c r="W75" s="11"/>
      <c r="X75" s="11"/>
      <c r="Y75" s="26">
        <v>31</v>
      </c>
      <c r="Z75" s="13" t="s">
        <v>205</v>
      </c>
      <c r="AA75" s="11"/>
      <c r="AB75" s="11"/>
      <c r="AC75" s="26">
        <v>407</v>
      </c>
      <c r="AD75" s="13" t="s">
        <v>205</v>
      </c>
      <c r="AE75" s="11"/>
      <c r="AF75" s="11"/>
      <c r="AG75" s="31">
        <v>1668</v>
      </c>
      <c r="AH75" s="13" t="s">
        <v>205</v>
      </c>
    </row>
    <row r="76" spans="1:34" x14ac:dyDescent="0.25">
      <c r="A76" s="12"/>
      <c r="B76" s="16"/>
      <c r="C76" s="16"/>
      <c r="D76" s="27"/>
      <c r="E76" s="27"/>
      <c r="F76" s="16"/>
      <c r="G76" s="16"/>
      <c r="H76" s="27"/>
      <c r="I76" s="27"/>
      <c r="J76" s="16"/>
      <c r="K76" s="16"/>
      <c r="L76" s="27"/>
      <c r="M76" s="27"/>
      <c r="N76" s="16"/>
      <c r="O76" s="16"/>
      <c r="P76" s="27"/>
      <c r="Q76" s="27"/>
      <c r="R76" s="16"/>
      <c r="S76" s="16"/>
      <c r="T76" s="27"/>
      <c r="U76" s="27"/>
      <c r="V76" s="16"/>
      <c r="W76" s="16"/>
      <c r="X76" s="27"/>
      <c r="Y76" s="27"/>
      <c r="Z76" s="16"/>
      <c r="AA76" s="16"/>
      <c r="AB76" s="27"/>
      <c r="AC76" s="27"/>
      <c r="AD76" s="16"/>
      <c r="AE76" s="16"/>
      <c r="AF76" s="27"/>
      <c r="AG76" s="27"/>
      <c r="AH76" s="16"/>
    </row>
    <row r="77" spans="1:34" ht="15.75" thickBot="1" x14ac:dyDescent="0.3">
      <c r="A77" s="12"/>
      <c r="B77" s="17" t="s">
        <v>343</v>
      </c>
      <c r="C77" s="28"/>
      <c r="D77" s="19" t="s">
        <v>207</v>
      </c>
      <c r="E77" s="21">
        <v>3693</v>
      </c>
      <c r="F77" s="23" t="s">
        <v>205</v>
      </c>
      <c r="G77" s="28"/>
      <c r="H77" s="19" t="s">
        <v>207</v>
      </c>
      <c r="I77" s="21">
        <v>4360</v>
      </c>
      <c r="J77" s="23" t="s">
        <v>205</v>
      </c>
      <c r="K77" s="28"/>
      <c r="L77" s="19" t="s">
        <v>207</v>
      </c>
      <c r="M77" s="21">
        <v>1580</v>
      </c>
      <c r="N77" s="23" t="s">
        <v>205</v>
      </c>
      <c r="O77" s="28"/>
      <c r="P77" s="19" t="s">
        <v>207</v>
      </c>
      <c r="Q77" s="44">
        <v>501</v>
      </c>
      <c r="R77" s="23" t="s">
        <v>205</v>
      </c>
      <c r="S77" s="28"/>
      <c r="T77" s="19" t="s">
        <v>207</v>
      </c>
      <c r="U77" s="21">
        <v>3516</v>
      </c>
      <c r="V77" s="23" t="s">
        <v>205</v>
      </c>
      <c r="W77" s="28"/>
      <c r="X77" s="19" t="s">
        <v>207</v>
      </c>
      <c r="Y77" s="44">
        <v>336</v>
      </c>
      <c r="Z77" s="23" t="s">
        <v>205</v>
      </c>
      <c r="AA77" s="28"/>
      <c r="AB77" s="19" t="s">
        <v>207</v>
      </c>
      <c r="AC77" s="44">
        <v>265</v>
      </c>
      <c r="AD77" s="23" t="s">
        <v>205</v>
      </c>
      <c r="AE77" s="28"/>
      <c r="AF77" s="19" t="s">
        <v>207</v>
      </c>
      <c r="AG77" s="21">
        <v>14251</v>
      </c>
      <c r="AH77" s="23" t="s">
        <v>205</v>
      </c>
    </row>
    <row r="78" spans="1:34" x14ac:dyDescent="0.25">
      <c r="A78" s="12"/>
      <c r="B78" s="16"/>
      <c r="C78" s="16"/>
      <c r="D78" s="27"/>
      <c r="E78" s="27"/>
      <c r="F78" s="16"/>
      <c r="G78" s="16"/>
      <c r="H78" s="27"/>
      <c r="I78" s="27"/>
      <c r="J78" s="16"/>
      <c r="K78" s="16"/>
      <c r="L78" s="27"/>
      <c r="M78" s="27"/>
      <c r="N78" s="16"/>
      <c r="O78" s="16"/>
      <c r="P78" s="27"/>
      <c r="Q78" s="27"/>
      <c r="R78" s="16"/>
      <c r="S78" s="16"/>
      <c r="T78" s="27"/>
      <c r="U78" s="27"/>
      <c r="V78" s="16"/>
      <c r="W78" s="16"/>
      <c r="X78" s="27"/>
      <c r="Y78" s="27"/>
      <c r="Z78" s="16"/>
      <c r="AA78" s="16"/>
      <c r="AB78" s="27"/>
      <c r="AC78" s="27"/>
      <c r="AD78" s="16"/>
      <c r="AE78" s="16"/>
      <c r="AF78" s="27"/>
      <c r="AG78" s="27"/>
      <c r="AH78" s="16"/>
    </row>
    <row r="79" spans="1:34" x14ac:dyDescent="0.25">
      <c r="A79" s="12"/>
      <c r="B79" s="39" t="s">
        <v>359</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row>
    <row r="80" spans="1:34" ht="15.75" x14ac:dyDescent="0.25">
      <c r="A80" s="12"/>
      <c r="B80" s="40"/>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c r="AE80" s="40"/>
      <c r="AF80" s="40"/>
      <c r="AG80" s="40"/>
      <c r="AH80" s="40"/>
    </row>
    <row r="81" spans="1:34"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ht="15.75" thickBot="1" x14ac:dyDescent="0.3">
      <c r="A82" s="12"/>
      <c r="B82" s="14"/>
      <c r="C82" s="14"/>
      <c r="D82" s="47" t="s">
        <v>218</v>
      </c>
      <c r="E82" s="47"/>
      <c r="F82" s="47"/>
      <c r="G82" s="47"/>
      <c r="H82" s="47"/>
      <c r="I82" s="47"/>
      <c r="J82" s="47"/>
      <c r="K82" s="47"/>
      <c r="L82" s="47"/>
      <c r="M82" s="47"/>
      <c r="N82" s="47"/>
      <c r="O82" s="47"/>
      <c r="P82" s="47"/>
      <c r="Q82" s="47"/>
      <c r="R82" s="47"/>
      <c r="S82" s="47"/>
      <c r="T82" s="47"/>
      <c r="U82" s="47"/>
      <c r="V82" s="47"/>
      <c r="W82" s="47"/>
      <c r="X82" s="47"/>
      <c r="Y82" s="47"/>
      <c r="Z82" s="47"/>
      <c r="AA82" s="47"/>
      <c r="AB82" s="47"/>
      <c r="AC82" s="47"/>
      <c r="AD82" s="47"/>
      <c r="AE82" s="47"/>
      <c r="AF82" s="47"/>
      <c r="AG82" s="47"/>
      <c r="AH82" s="14"/>
    </row>
    <row r="83" spans="1:34" x14ac:dyDescent="0.25">
      <c r="A83" s="12"/>
      <c r="B83" s="34"/>
      <c r="C83" s="34"/>
      <c r="D83" s="49" t="s">
        <v>327</v>
      </c>
      <c r="E83" s="49"/>
      <c r="F83" s="35"/>
      <c r="G83" s="35"/>
      <c r="H83" s="49" t="s">
        <v>330</v>
      </c>
      <c r="I83" s="49"/>
      <c r="J83" s="35"/>
      <c r="K83" s="35"/>
      <c r="L83" s="49" t="s">
        <v>332</v>
      </c>
      <c r="M83" s="49"/>
      <c r="N83" s="35"/>
      <c r="O83" s="35"/>
      <c r="P83" s="49" t="s">
        <v>329</v>
      </c>
      <c r="Q83" s="49"/>
      <c r="R83" s="35"/>
      <c r="S83" s="35"/>
      <c r="T83" s="49" t="s">
        <v>83</v>
      </c>
      <c r="U83" s="49"/>
      <c r="V83" s="35"/>
      <c r="W83" s="35"/>
      <c r="X83" s="49" t="s">
        <v>330</v>
      </c>
      <c r="Y83" s="49"/>
      <c r="Z83" s="35"/>
      <c r="AA83" s="35"/>
      <c r="AB83" s="49" t="s">
        <v>303</v>
      </c>
      <c r="AC83" s="49"/>
      <c r="AD83" s="35"/>
      <c r="AE83" s="35"/>
      <c r="AF83" s="49" t="s">
        <v>124</v>
      </c>
      <c r="AG83" s="49"/>
      <c r="AH83" s="34"/>
    </row>
    <row r="84" spans="1:34" x14ac:dyDescent="0.25">
      <c r="A84" s="12"/>
      <c r="B84" s="34"/>
      <c r="C84" s="34"/>
      <c r="D84" s="48" t="s">
        <v>328</v>
      </c>
      <c r="E84" s="48"/>
      <c r="F84" s="34"/>
      <c r="G84" s="34"/>
      <c r="H84" s="48" t="s">
        <v>331</v>
      </c>
      <c r="I84" s="48"/>
      <c r="J84" s="34"/>
      <c r="K84" s="34"/>
      <c r="L84" s="48" t="s">
        <v>333</v>
      </c>
      <c r="M84" s="48"/>
      <c r="N84" s="34"/>
      <c r="O84" s="34"/>
      <c r="P84" s="48" t="s">
        <v>334</v>
      </c>
      <c r="Q84" s="48"/>
      <c r="R84" s="34"/>
      <c r="S84" s="34"/>
      <c r="T84" s="48" t="s">
        <v>334</v>
      </c>
      <c r="U84" s="48"/>
      <c r="V84" s="34"/>
      <c r="W84" s="34"/>
      <c r="X84" s="48"/>
      <c r="Y84" s="48"/>
      <c r="Z84" s="34"/>
      <c r="AA84" s="34"/>
      <c r="AB84" s="48"/>
      <c r="AC84" s="48"/>
      <c r="AD84" s="34"/>
      <c r="AE84" s="34"/>
      <c r="AF84" s="48"/>
      <c r="AG84" s="48"/>
      <c r="AH84" s="34"/>
    </row>
    <row r="85" spans="1:34" ht="15.75" thickBot="1" x14ac:dyDescent="0.3">
      <c r="A85" s="12"/>
      <c r="B85" s="34"/>
      <c r="C85" s="34"/>
      <c r="D85" s="47" t="s">
        <v>329</v>
      </c>
      <c r="E85" s="47"/>
      <c r="F85" s="34"/>
      <c r="G85" s="34"/>
      <c r="H85" s="47"/>
      <c r="I85" s="47"/>
      <c r="J85" s="34"/>
      <c r="K85" s="34"/>
      <c r="L85" s="47"/>
      <c r="M85" s="47"/>
      <c r="N85" s="34"/>
      <c r="O85" s="34"/>
      <c r="P85" s="47"/>
      <c r="Q85" s="47"/>
      <c r="R85" s="34"/>
      <c r="S85" s="34"/>
      <c r="T85" s="47" t="s">
        <v>345</v>
      </c>
      <c r="U85" s="47"/>
      <c r="V85" s="34"/>
      <c r="W85" s="34"/>
      <c r="X85" s="47"/>
      <c r="Y85" s="47"/>
      <c r="Z85" s="34"/>
      <c r="AA85" s="34"/>
      <c r="AB85" s="47"/>
      <c r="AC85" s="47"/>
      <c r="AD85" s="34"/>
      <c r="AE85" s="34"/>
      <c r="AF85" s="47"/>
      <c r="AG85" s="47"/>
      <c r="AH85" s="34"/>
    </row>
    <row r="86" spans="1:34" x14ac:dyDescent="0.25">
      <c r="A86" s="12"/>
      <c r="B86" s="14"/>
      <c r="C86" s="14"/>
      <c r="D86" s="48" t="s">
        <v>204</v>
      </c>
      <c r="E86" s="48"/>
      <c r="F86" s="48"/>
      <c r="G86" s="48"/>
      <c r="H86" s="48"/>
      <c r="I86" s="48"/>
      <c r="J86" s="48"/>
      <c r="K86" s="48"/>
      <c r="L86" s="48"/>
      <c r="M86" s="48"/>
      <c r="N86" s="48"/>
      <c r="O86" s="48"/>
      <c r="P86" s="48"/>
      <c r="Q86" s="48"/>
      <c r="R86" s="48"/>
      <c r="S86" s="48"/>
      <c r="T86" s="48"/>
      <c r="U86" s="48"/>
      <c r="V86" s="48"/>
      <c r="W86" s="48"/>
      <c r="X86" s="48"/>
      <c r="Y86" s="48"/>
      <c r="Z86" s="48"/>
      <c r="AA86" s="48"/>
      <c r="AB86" s="48"/>
      <c r="AC86" s="48"/>
      <c r="AD86" s="48"/>
      <c r="AE86" s="48"/>
      <c r="AF86" s="48"/>
      <c r="AG86" s="48"/>
      <c r="AH86" s="14"/>
    </row>
    <row r="87" spans="1:34" x14ac:dyDescent="0.25">
      <c r="A87" s="12"/>
      <c r="B87" s="53" t="s">
        <v>36</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c r="AE87" s="19"/>
      <c r="AF87" s="19"/>
      <c r="AG87" s="19"/>
      <c r="AH87" s="19"/>
    </row>
    <row r="88" spans="1:34" x14ac:dyDescent="0.25">
      <c r="A88" s="12"/>
      <c r="B88" s="24" t="s">
        <v>360</v>
      </c>
      <c r="C88" s="11"/>
      <c r="D88" s="11" t="s">
        <v>207</v>
      </c>
      <c r="E88" s="26">
        <v>816</v>
      </c>
      <c r="F88" s="13" t="s">
        <v>205</v>
      </c>
      <c r="G88" s="11"/>
      <c r="H88" s="11" t="s">
        <v>207</v>
      </c>
      <c r="I88" s="26">
        <v>158</v>
      </c>
      <c r="J88" s="13" t="s">
        <v>205</v>
      </c>
      <c r="K88" s="11"/>
      <c r="L88" s="11" t="s">
        <v>207</v>
      </c>
      <c r="M88" s="26">
        <v>31</v>
      </c>
      <c r="N88" s="13" t="s">
        <v>205</v>
      </c>
      <c r="O88" s="11"/>
      <c r="P88" s="13" t="s">
        <v>207</v>
      </c>
      <c r="Q88" s="45" t="s">
        <v>235</v>
      </c>
      <c r="R88" s="13" t="s">
        <v>205</v>
      </c>
      <c r="S88" s="11"/>
      <c r="T88" s="11" t="s">
        <v>207</v>
      </c>
      <c r="U88" s="26">
        <v>178</v>
      </c>
      <c r="V88" s="13" t="s">
        <v>205</v>
      </c>
      <c r="W88" s="11"/>
      <c r="X88" s="11" t="s">
        <v>207</v>
      </c>
      <c r="Y88" s="26">
        <v>12</v>
      </c>
      <c r="Z88" s="13" t="s">
        <v>205</v>
      </c>
      <c r="AA88" s="11"/>
      <c r="AB88" s="13" t="s">
        <v>207</v>
      </c>
      <c r="AC88" s="45" t="s">
        <v>235</v>
      </c>
      <c r="AD88" s="13" t="s">
        <v>205</v>
      </c>
      <c r="AE88" s="11"/>
      <c r="AF88" s="11" t="s">
        <v>207</v>
      </c>
      <c r="AG88" s="31">
        <v>1195</v>
      </c>
      <c r="AH88" s="13" t="s">
        <v>205</v>
      </c>
    </row>
    <row r="89" spans="1:34" ht="15.75" thickBot="1" x14ac:dyDescent="0.3">
      <c r="A89" s="12"/>
      <c r="B89" s="17" t="s">
        <v>361</v>
      </c>
      <c r="C89" s="19"/>
      <c r="D89" s="19"/>
      <c r="E89" s="21">
        <v>2487</v>
      </c>
      <c r="F89" s="23" t="s">
        <v>205</v>
      </c>
      <c r="G89" s="19"/>
      <c r="H89" s="19"/>
      <c r="I89" s="21">
        <v>2648</v>
      </c>
      <c r="J89" s="23" t="s">
        <v>205</v>
      </c>
      <c r="K89" s="19"/>
      <c r="L89" s="19"/>
      <c r="M89" s="21">
        <v>1309</v>
      </c>
      <c r="N89" s="23" t="s">
        <v>205</v>
      </c>
      <c r="O89" s="19"/>
      <c r="P89" s="19"/>
      <c r="Q89" s="44">
        <v>569</v>
      </c>
      <c r="R89" s="23" t="s">
        <v>205</v>
      </c>
      <c r="S89" s="19"/>
      <c r="T89" s="19"/>
      <c r="U89" s="21">
        <v>2839</v>
      </c>
      <c r="V89" s="23" t="s">
        <v>205</v>
      </c>
      <c r="W89" s="19"/>
      <c r="X89" s="19"/>
      <c r="Y89" s="44">
        <v>411</v>
      </c>
      <c r="Z89" s="23" t="s">
        <v>205</v>
      </c>
      <c r="AA89" s="19"/>
      <c r="AB89" s="19"/>
      <c r="AC89" s="44">
        <v>314</v>
      </c>
      <c r="AD89" s="23" t="s">
        <v>205</v>
      </c>
      <c r="AE89" s="19"/>
      <c r="AF89" s="19"/>
      <c r="AG89" s="21">
        <v>10577</v>
      </c>
      <c r="AH89" s="23" t="s">
        <v>205</v>
      </c>
    </row>
    <row r="90" spans="1:34" x14ac:dyDescent="0.25">
      <c r="A90" s="12"/>
      <c r="B90" s="16"/>
      <c r="C90" s="16"/>
      <c r="D90" s="27"/>
      <c r="E90" s="27"/>
      <c r="F90" s="16"/>
      <c r="G90" s="16"/>
      <c r="H90" s="27"/>
      <c r="I90" s="27"/>
      <c r="J90" s="16"/>
      <c r="K90" s="16"/>
      <c r="L90" s="27"/>
      <c r="M90" s="27"/>
      <c r="N90" s="16"/>
      <c r="O90" s="16"/>
      <c r="P90" s="27"/>
      <c r="Q90" s="27"/>
      <c r="R90" s="16"/>
      <c r="S90" s="16"/>
      <c r="T90" s="27"/>
      <c r="U90" s="27"/>
      <c r="V90" s="16"/>
      <c r="W90" s="16"/>
      <c r="X90" s="27"/>
      <c r="Y90" s="27"/>
      <c r="Z90" s="16"/>
      <c r="AA90" s="16"/>
      <c r="AB90" s="27"/>
      <c r="AC90" s="27"/>
      <c r="AD90" s="16"/>
      <c r="AE90" s="16"/>
      <c r="AF90" s="27"/>
      <c r="AG90" s="27"/>
      <c r="AH90" s="16"/>
    </row>
    <row r="91" spans="1:34" ht="15.75" thickBot="1" x14ac:dyDescent="0.3">
      <c r="A91" s="12"/>
      <c r="B91" s="24" t="s">
        <v>362</v>
      </c>
      <c r="C91" s="14"/>
      <c r="D91" s="11" t="s">
        <v>207</v>
      </c>
      <c r="E91" s="31">
        <v>3303</v>
      </c>
      <c r="F91" s="13" t="s">
        <v>205</v>
      </c>
      <c r="G91" s="14"/>
      <c r="H91" s="11" t="s">
        <v>207</v>
      </c>
      <c r="I91" s="31">
        <v>2806</v>
      </c>
      <c r="J91" s="13" t="s">
        <v>205</v>
      </c>
      <c r="K91" s="14"/>
      <c r="L91" s="11" t="s">
        <v>207</v>
      </c>
      <c r="M91" s="31">
        <v>1340</v>
      </c>
      <c r="N91" s="13" t="s">
        <v>205</v>
      </c>
      <c r="O91" s="14"/>
      <c r="P91" s="11" t="s">
        <v>207</v>
      </c>
      <c r="Q91" s="26">
        <v>569</v>
      </c>
      <c r="R91" s="13" t="s">
        <v>205</v>
      </c>
      <c r="S91" s="14"/>
      <c r="T91" s="11" t="s">
        <v>207</v>
      </c>
      <c r="U91" s="31">
        <v>3017</v>
      </c>
      <c r="V91" s="13" t="s">
        <v>205</v>
      </c>
      <c r="W91" s="14"/>
      <c r="X91" s="11" t="s">
        <v>207</v>
      </c>
      <c r="Y91" s="26">
        <v>423</v>
      </c>
      <c r="Z91" s="13" t="s">
        <v>205</v>
      </c>
      <c r="AA91" s="14"/>
      <c r="AB91" s="11" t="s">
        <v>207</v>
      </c>
      <c r="AC91" s="26">
        <v>314</v>
      </c>
      <c r="AD91" s="13" t="s">
        <v>205</v>
      </c>
      <c r="AE91" s="14"/>
      <c r="AF91" s="11" t="s">
        <v>207</v>
      </c>
      <c r="AG91" s="31">
        <v>11772</v>
      </c>
      <c r="AH91" s="13" t="s">
        <v>205</v>
      </c>
    </row>
    <row r="92" spans="1:34" ht="15.75" thickTop="1" x14ac:dyDescent="0.25">
      <c r="A92" s="12"/>
      <c r="B92" s="16"/>
      <c r="C92" s="16"/>
      <c r="D92" s="29"/>
      <c r="E92" s="29"/>
      <c r="F92" s="16"/>
      <c r="G92" s="16"/>
      <c r="H92" s="29"/>
      <c r="I92" s="29"/>
      <c r="J92" s="16"/>
      <c r="K92" s="16"/>
      <c r="L92" s="29"/>
      <c r="M92" s="29"/>
      <c r="N92" s="16"/>
      <c r="O92" s="16"/>
      <c r="P92" s="29"/>
      <c r="Q92" s="29"/>
      <c r="R92" s="16"/>
      <c r="S92" s="16"/>
      <c r="T92" s="29"/>
      <c r="U92" s="29"/>
      <c r="V92" s="16"/>
      <c r="W92" s="16"/>
      <c r="X92" s="29"/>
      <c r="Y92" s="29"/>
      <c r="Z92" s="16"/>
      <c r="AA92" s="16"/>
      <c r="AB92" s="29"/>
      <c r="AC92" s="29"/>
      <c r="AD92" s="16"/>
      <c r="AE92" s="16"/>
      <c r="AF92" s="29"/>
      <c r="AG92" s="29"/>
      <c r="AH92" s="16"/>
    </row>
    <row r="93" spans="1:34" x14ac:dyDescent="0.25">
      <c r="A93" s="12"/>
      <c r="B93" s="16"/>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c r="AC93" s="36"/>
      <c r="AD93" s="36"/>
      <c r="AE93" s="36"/>
      <c r="AF93" s="36"/>
      <c r="AG93" s="36"/>
      <c r="AH93" s="36"/>
    </row>
    <row r="94" spans="1:34" x14ac:dyDescent="0.25">
      <c r="A94" s="12"/>
      <c r="B94" s="53" t="s">
        <v>363</v>
      </c>
      <c r="C94" s="28"/>
      <c r="D94" s="19"/>
      <c r="E94" s="19"/>
      <c r="F94" s="19"/>
      <c r="G94" s="28"/>
      <c r="H94" s="19"/>
      <c r="I94" s="19"/>
      <c r="J94" s="19"/>
      <c r="K94" s="28"/>
      <c r="L94" s="19"/>
      <c r="M94" s="19"/>
      <c r="N94" s="19"/>
      <c r="O94" s="28"/>
      <c r="P94" s="19"/>
      <c r="Q94" s="19"/>
      <c r="R94" s="19"/>
      <c r="S94" s="28"/>
      <c r="T94" s="19"/>
      <c r="U94" s="19"/>
      <c r="V94" s="19"/>
      <c r="W94" s="28"/>
      <c r="X94" s="19"/>
      <c r="Y94" s="19"/>
      <c r="Z94" s="19"/>
      <c r="AA94" s="28"/>
      <c r="AB94" s="19"/>
      <c r="AC94" s="19"/>
      <c r="AD94" s="19"/>
      <c r="AE94" s="28"/>
      <c r="AF94" s="19"/>
      <c r="AG94" s="19"/>
      <c r="AH94" s="19"/>
    </row>
    <row r="95" spans="1:34" x14ac:dyDescent="0.25">
      <c r="A95" s="12"/>
      <c r="B95" s="24" t="s">
        <v>360</v>
      </c>
      <c r="C95" s="14"/>
      <c r="D95" s="11" t="s">
        <v>207</v>
      </c>
      <c r="E95" s="31">
        <v>9946</v>
      </c>
      <c r="F95" s="13" t="s">
        <v>205</v>
      </c>
      <c r="G95" s="14"/>
      <c r="H95" s="11" t="s">
        <v>207</v>
      </c>
      <c r="I95" s="31">
        <v>18718</v>
      </c>
      <c r="J95" s="13" t="s">
        <v>205</v>
      </c>
      <c r="K95" s="14"/>
      <c r="L95" s="11" t="s">
        <v>207</v>
      </c>
      <c r="M95" s="31">
        <v>2050</v>
      </c>
      <c r="N95" s="13" t="s">
        <v>205</v>
      </c>
      <c r="O95" s="14"/>
      <c r="P95" s="13" t="s">
        <v>207</v>
      </c>
      <c r="Q95" s="45" t="s">
        <v>235</v>
      </c>
      <c r="R95" s="13" t="s">
        <v>205</v>
      </c>
      <c r="S95" s="14"/>
      <c r="T95" s="11" t="s">
        <v>207</v>
      </c>
      <c r="U95" s="31">
        <v>6331</v>
      </c>
      <c r="V95" s="13" t="s">
        <v>205</v>
      </c>
      <c r="W95" s="14"/>
      <c r="X95" s="11" t="s">
        <v>207</v>
      </c>
      <c r="Y95" s="26">
        <v>347</v>
      </c>
      <c r="Z95" s="13" t="s">
        <v>205</v>
      </c>
      <c r="AA95" s="14"/>
      <c r="AB95" s="13" t="s">
        <v>207</v>
      </c>
      <c r="AC95" s="45" t="s">
        <v>235</v>
      </c>
      <c r="AD95" s="13" t="s">
        <v>205</v>
      </c>
      <c r="AE95" s="14"/>
      <c r="AF95" s="11" t="s">
        <v>207</v>
      </c>
      <c r="AG95" s="31">
        <v>37392</v>
      </c>
      <c r="AH95" s="13" t="s">
        <v>205</v>
      </c>
    </row>
    <row r="96" spans="1:34" ht="15.75" thickBot="1" x14ac:dyDescent="0.3">
      <c r="A96" s="12"/>
      <c r="B96" s="17" t="s">
        <v>361</v>
      </c>
      <c r="C96" s="28"/>
      <c r="D96" s="19"/>
      <c r="E96" s="21">
        <v>220299</v>
      </c>
      <c r="F96" s="23" t="s">
        <v>205</v>
      </c>
      <c r="G96" s="28"/>
      <c r="H96" s="19"/>
      <c r="I96" s="21">
        <v>153632</v>
      </c>
      <c r="J96" s="23" t="s">
        <v>205</v>
      </c>
      <c r="K96" s="28"/>
      <c r="L96" s="19"/>
      <c r="M96" s="21">
        <v>54527</v>
      </c>
      <c r="N96" s="23" t="s">
        <v>205</v>
      </c>
      <c r="O96" s="28"/>
      <c r="P96" s="19"/>
      <c r="Q96" s="21">
        <v>8257</v>
      </c>
      <c r="R96" s="23" t="s">
        <v>205</v>
      </c>
      <c r="S96" s="28"/>
      <c r="T96" s="19"/>
      <c r="U96" s="21">
        <v>45313</v>
      </c>
      <c r="V96" s="23" t="s">
        <v>205</v>
      </c>
      <c r="W96" s="28"/>
      <c r="X96" s="19"/>
      <c r="Y96" s="21">
        <v>10572</v>
      </c>
      <c r="Z96" s="23" t="s">
        <v>205</v>
      </c>
      <c r="AA96" s="28"/>
      <c r="AB96" s="19"/>
      <c r="AC96" s="21">
        <v>3236</v>
      </c>
      <c r="AD96" s="23" t="s">
        <v>205</v>
      </c>
      <c r="AE96" s="28"/>
      <c r="AF96" s="19"/>
      <c r="AG96" s="21">
        <v>495836</v>
      </c>
      <c r="AH96" s="23" t="s">
        <v>205</v>
      </c>
    </row>
    <row r="97" spans="1:34" x14ac:dyDescent="0.25">
      <c r="A97" s="12"/>
      <c r="B97" s="16"/>
      <c r="C97" s="16"/>
      <c r="D97" s="27"/>
      <c r="E97" s="27"/>
      <c r="F97" s="16"/>
      <c r="G97" s="16"/>
      <c r="H97" s="27"/>
      <c r="I97" s="27"/>
      <c r="J97" s="16"/>
      <c r="K97" s="16"/>
      <c r="L97" s="27"/>
      <c r="M97" s="27"/>
      <c r="N97" s="16"/>
      <c r="O97" s="16"/>
      <c r="P97" s="27"/>
      <c r="Q97" s="27"/>
      <c r="R97" s="16"/>
      <c r="S97" s="16"/>
      <c r="T97" s="27"/>
      <c r="U97" s="27"/>
      <c r="V97" s="16"/>
      <c r="W97" s="16"/>
      <c r="X97" s="27"/>
      <c r="Y97" s="27"/>
      <c r="Z97" s="16"/>
      <c r="AA97" s="16"/>
      <c r="AB97" s="27"/>
      <c r="AC97" s="27"/>
      <c r="AD97" s="16"/>
      <c r="AE97" s="16"/>
      <c r="AF97" s="27"/>
      <c r="AG97" s="27"/>
      <c r="AH97" s="16"/>
    </row>
    <row r="98" spans="1:34" ht="15.75" thickBot="1" x14ac:dyDescent="0.3">
      <c r="A98" s="12"/>
      <c r="B98" s="32"/>
      <c r="C98" s="14"/>
      <c r="D98" s="11" t="s">
        <v>207</v>
      </c>
      <c r="E98" s="31">
        <v>230245</v>
      </c>
      <c r="F98" s="13" t="s">
        <v>205</v>
      </c>
      <c r="G98" s="14"/>
      <c r="H98" s="11" t="s">
        <v>207</v>
      </c>
      <c r="I98" s="31">
        <v>172350</v>
      </c>
      <c r="J98" s="13" t="s">
        <v>205</v>
      </c>
      <c r="K98" s="14"/>
      <c r="L98" s="11" t="s">
        <v>207</v>
      </c>
      <c r="M98" s="31">
        <v>56577</v>
      </c>
      <c r="N98" s="13" t="s">
        <v>205</v>
      </c>
      <c r="O98" s="14"/>
      <c r="P98" s="11" t="s">
        <v>207</v>
      </c>
      <c r="Q98" s="31">
        <v>8257</v>
      </c>
      <c r="R98" s="13" t="s">
        <v>205</v>
      </c>
      <c r="S98" s="14"/>
      <c r="T98" s="11" t="s">
        <v>207</v>
      </c>
      <c r="U98" s="31">
        <v>51644</v>
      </c>
      <c r="V98" s="13" t="s">
        <v>205</v>
      </c>
      <c r="W98" s="14"/>
      <c r="X98" s="11" t="s">
        <v>207</v>
      </c>
      <c r="Y98" s="31">
        <v>10919</v>
      </c>
      <c r="Z98" s="13" t="s">
        <v>205</v>
      </c>
      <c r="AA98" s="14"/>
      <c r="AB98" s="11" t="s">
        <v>207</v>
      </c>
      <c r="AC98" s="31">
        <v>3236</v>
      </c>
      <c r="AD98" s="13" t="s">
        <v>205</v>
      </c>
      <c r="AE98" s="14"/>
      <c r="AF98" s="11" t="s">
        <v>207</v>
      </c>
      <c r="AG98" s="31">
        <v>533228</v>
      </c>
      <c r="AH98" s="13" t="s">
        <v>205</v>
      </c>
    </row>
    <row r="99" spans="1:34" ht="15.75" thickTop="1" x14ac:dyDescent="0.25">
      <c r="A99" s="12"/>
      <c r="B99" s="16"/>
      <c r="C99" s="16"/>
      <c r="D99" s="29"/>
      <c r="E99" s="29"/>
      <c r="F99" s="16"/>
      <c r="G99" s="16"/>
      <c r="H99" s="29"/>
      <c r="I99" s="29"/>
      <c r="J99" s="16"/>
      <c r="K99" s="16"/>
      <c r="L99" s="29"/>
      <c r="M99" s="29"/>
      <c r="N99" s="16"/>
      <c r="O99" s="16"/>
      <c r="P99" s="29"/>
      <c r="Q99" s="29"/>
      <c r="R99" s="16"/>
      <c r="S99" s="16"/>
      <c r="T99" s="29"/>
      <c r="U99" s="29"/>
      <c r="V99" s="16"/>
      <c r="W99" s="16"/>
      <c r="X99" s="29"/>
      <c r="Y99" s="29"/>
      <c r="Z99" s="16"/>
      <c r="AA99" s="16"/>
      <c r="AB99" s="29"/>
      <c r="AC99" s="29"/>
      <c r="AD99" s="16"/>
      <c r="AE99" s="16"/>
      <c r="AF99" s="29"/>
      <c r="AG99" s="29"/>
      <c r="AH99" s="16"/>
    </row>
    <row r="100" spans="1:34" x14ac:dyDescent="0.25">
      <c r="A100" s="12"/>
      <c r="B100" s="55"/>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c r="AA100" s="55"/>
      <c r="AB100" s="55"/>
      <c r="AC100" s="55"/>
      <c r="AD100" s="55"/>
      <c r="AE100" s="55"/>
      <c r="AF100" s="55"/>
      <c r="AG100" s="55"/>
      <c r="AH100" s="55"/>
    </row>
    <row r="101" spans="1:34"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row>
    <row r="102" spans="1:34" ht="15.75" thickBot="1" x14ac:dyDescent="0.3">
      <c r="A102" s="12"/>
      <c r="B102" s="14"/>
      <c r="C102" s="14"/>
      <c r="D102" s="47" t="s">
        <v>238</v>
      </c>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c r="AE102" s="47"/>
      <c r="AF102" s="47"/>
      <c r="AG102" s="47"/>
      <c r="AH102" s="14"/>
    </row>
    <row r="103" spans="1:34" x14ac:dyDescent="0.25">
      <c r="A103" s="12"/>
      <c r="B103" s="34"/>
      <c r="C103" s="34"/>
      <c r="D103" s="49" t="s">
        <v>327</v>
      </c>
      <c r="E103" s="49"/>
      <c r="F103" s="35"/>
      <c r="G103" s="35"/>
      <c r="H103" s="49" t="s">
        <v>330</v>
      </c>
      <c r="I103" s="49"/>
      <c r="J103" s="35"/>
      <c r="K103" s="35"/>
      <c r="L103" s="49" t="s">
        <v>332</v>
      </c>
      <c r="M103" s="49"/>
      <c r="N103" s="35"/>
      <c r="O103" s="35"/>
      <c r="P103" s="49" t="s">
        <v>329</v>
      </c>
      <c r="Q103" s="49"/>
      <c r="R103" s="35"/>
      <c r="S103" s="35"/>
      <c r="T103" s="49" t="s">
        <v>83</v>
      </c>
      <c r="U103" s="49"/>
      <c r="V103" s="35"/>
      <c r="W103" s="35"/>
      <c r="X103" s="49" t="s">
        <v>330</v>
      </c>
      <c r="Y103" s="49"/>
      <c r="Z103" s="35"/>
      <c r="AA103" s="35"/>
      <c r="AB103" s="49" t="s">
        <v>303</v>
      </c>
      <c r="AC103" s="49"/>
      <c r="AD103" s="35"/>
      <c r="AE103" s="35"/>
      <c r="AF103" s="49" t="s">
        <v>124</v>
      </c>
      <c r="AG103" s="49"/>
      <c r="AH103" s="34"/>
    </row>
    <row r="104" spans="1:34" x14ac:dyDescent="0.25">
      <c r="A104" s="12"/>
      <c r="B104" s="34"/>
      <c r="C104" s="34"/>
      <c r="D104" s="48" t="s">
        <v>328</v>
      </c>
      <c r="E104" s="48"/>
      <c r="F104" s="34"/>
      <c r="G104" s="34"/>
      <c r="H104" s="48" t="s">
        <v>331</v>
      </c>
      <c r="I104" s="48"/>
      <c r="J104" s="34"/>
      <c r="K104" s="34"/>
      <c r="L104" s="48" t="s">
        <v>333</v>
      </c>
      <c r="M104" s="48"/>
      <c r="N104" s="34"/>
      <c r="O104" s="34"/>
      <c r="P104" s="48" t="s">
        <v>334</v>
      </c>
      <c r="Q104" s="48"/>
      <c r="R104" s="34"/>
      <c r="S104" s="34"/>
      <c r="T104" s="48" t="s">
        <v>334</v>
      </c>
      <c r="U104" s="48"/>
      <c r="V104" s="34"/>
      <c r="W104" s="34"/>
      <c r="X104" s="48"/>
      <c r="Y104" s="48"/>
      <c r="Z104" s="34"/>
      <c r="AA104" s="34"/>
      <c r="AB104" s="48"/>
      <c r="AC104" s="48"/>
      <c r="AD104" s="34"/>
      <c r="AE104" s="34"/>
      <c r="AF104" s="48"/>
      <c r="AG104" s="48"/>
      <c r="AH104" s="34"/>
    </row>
    <row r="105" spans="1:34" ht="15.75" thickBot="1" x14ac:dyDescent="0.3">
      <c r="A105" s="12"/>
      <c r="B105" s="34"/>
      <c r="C105" s="34"/>
      <c r="D105" s="47" t="s">
        <v>329</v>
      </c>
      <c r="E105" s="47"/>
      <c r="F105" s="34"/>
      <c r="G105" s="34"/>
      <c r="H105" s="47"/>
      <c r="I105" s="47"/>
      <c r="J105" s="34"/>
      <c r="K105" s="34"/>
      <c r="L105" s="47"/>
      <c r="M105" s="47"/>
      <c r="N105" s="34"/>
      <c r="O105" s="34"/>
      <c r="P105" s="47"/>
      <c r="Q105" s="47"/>
      <c r="R105" s="34"/>
      <c r="S105" s="34"/>
      <c r="T105" s="47" t="s">
        <v>345</v>
      </c>
      <c r="U105" s="47"/>
      <c r="V105" s="34"/>
      <c r="W105" s="34"/>
      <c r="X105" s="47"/>
      <c r="Y105" s="47"/>
      <c r="Z105" s="34"/>
      <c r="AA105" s="34"/>
      <c r="AB105" s="47"/>
      <c r="AC105" s="47"/>
      <c r="AD105" s="34"/>
      <c r="AE105" s="34"/>
      <c r="AF105" s="47"/>
      <c r="AG105" s="47"/>
      <c r="AH105" s="34"/>
    </row>
    <row r="106" spans="1:34" x14ac:dyDescent="0.25">
      <c r="A106" s="12"/>
      <c r="B106" s="14"/>
      <c r="C106" s="14"/>
      <c r="D106" s="48" t="s">
        <v>204</v>
      </c>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c r="AE106" s="48"/>
      <c r="AF106" s="48"/>
      <c r="AG106" s="48"/>
      <c r="AH106" s="14"/>
    </row>
    <row r="107" spans="1:34" x14ac:dyDescent="0.25">
      <c r="A107" s="12"/>
      <c r="B107" s="53" t="s">
        <v>36</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c r="AD107" s="19"/>
      <c r="AE107" s="19"/>
      <c r="AF107" s="19"/>
      <c r="AG107" s="19"/>
      <c r="AH107" s="19"/>
    </row>
    <row r="108" spans="1:34" x14ac:dyDescent="0.25">
      <c r="A108" s="12"/>
      <c r="B108" s="24" t="s">
        <v>360</v>
      </c>
      <c r="C108" s="11"/>
      <c r="D108" s="11" t="s">
        <v>207</v>
      </c>
      <c r="E108" s="31">
        <v>1152</v>
      </c>
      <c r="F108" s="13" t="s">
        <v>205</v>
      </c>
      <c r="G108" s="11"/>
      <c r="H108" s="11" t="s">
        <v>207</v>
      </c>
      <c r="I108" s="31">
        <v>2329</v>
      </c>
      <c r="J108" s="13" t="s">
        <v>205</v>
      </c>
      <c r="K108" s="11"/>
      <c r="L108" s="11" t="s">
        <v>207</v>
      </c>
      <c r="M108" s="26">
        <v>168</v>
      </c>
      <c r="N108" s="13" t="s">
        <v>205</v>
      </c>
      <c r="O108" s="11"/>
      <c r="P108" s="13" t="s">
        <v>207</v>
      </c>
      <c r="Q108" s="45" t="s">
        <v>235</v>
      </c>
      <c r="R108" s="13" t="s">
        <v>205</v>
      </c>
      <c r="S108" s="11"/>
      <c r="T108" s="11" t="s">
        <v>207</v>
      </c>
      <c r="U108" s="26">
        <v>318</v>
      </c>
      <c r="V108" s="13" t="s">
        <v>205</v>
      </c>
      <c r="W108" s="11"/>
      <c r="X108" s="11" t="s">
        <v>207</v>
      </c>
      <c r="Y108" s="26">
        <v>101</v>
      </c>
      <c r="Z108" s="13" t="s">
        <v>205</v>
      </c>
      <c r="AA108" s="11"/>
      <c r="AB108" s="13" t="s">
        <v>207</v>
      </c>
      <c r="AC108" s="45" t="s">
        <v>235</v>
      </c>
      <c r="AD108" s="13" t="s">
        <v>205</v>
      </c>
      <c r="AE108" s="11"/>
      <c r="AF108" s="11" t="s">
        <v>207</v>
      </c>
      <c r="AG108" s="31">
        <v>4068</v>
      </c>
      <c r="AH108" s="13" t="s">
        <v>205</v>
      </c>
    </row>
    <row r="109" spans="1:34" ht="15.75" thickBot="1" x14ac:dyDescent="0.3">
      <c r="A109" s="12"/>
      <c r="B109" s="17" t="s">
        <v>361</v>
      </c>
      <c r="C109" s="19"/>
      <c r="D109" s="19"/>
      <c r="E109" s="21">
        <v>2541</v>
      </c>
      <c r="F109" s="23" t="s">
        <v>205</v>
      </c>
      <c r="G109" s="19"/>
      <c r="H109" s="19"/>
      <c r="I109" s="21">
        <v>2031</v>
      </c>
      <c r="J109" s="23" t="s">
        <v>205</v>
      </c>
      <c r="K109" s="19"/>
      <c r="L109" s="19"/>
      <c r="M109" s="21">
        <v>1412</v>
      </c>
      <c r="N109" s="23" t="s">
        <v>205</v>
      </c>
      <c r="O109" s="19"/>
      <c r="P109" s="19"/>
      <c r="Q109" s="44">
        <v>501</v>
      </c>
      <c r="R109" s="23" t="s">
        <v>205</v>
      </c>
      <c r="S109" s="19"/>
      <c r="T109" s="19"/>
      <c r="U109" s="21">
        <v>3198</v>
      </c>
      <c r="V109" s="23" t="s">
        <v>205</v>
      </c>
      <c r="W109" s="19"/>
      <c r="X109" s="19"/>
      <c r="Y109" s="44">
        <v>235</v>
      </c>
      <c r="Z109" s="23" t="s">
        <v>205</v>
      </c>
      <c r="AA109" s="19"/>
      <c r="AB109" s="19"/>
      <c r="AC109" s="44">
        <v>265</v>
      </c>
      <c r="AD109" s="23" t="s">
        <v>205</v>
      </c>
      <c r="AE109" s="19"/>
      <c r="AF109" s="19"/>
      <c r="AG109" s="21">
        <v>10183</v>
      </c>
      <c r="AH109" s="23" t="s">
        <v>205</v>
      </c>
    </row>
    <row r="110" spans="1:34" x14ac:dyDescent="0.25">
      <c r="A110" s="12"/>
      <c r="B110" s="16"/>
      <c r="C110" s="16"/>
      <c r="D110" s="27"/>
      <c r="E110" s="27"/>
      <c r="F110" s="16"/>
      <c r="G110" s="16"/>
      <c r="H110" s="27"/>
      <c r="I110" s="27"/>
      <c r="J110" s="16"/>
      <c r="K110" s="16"/>
      <c r="L110" s="27"/>
      <c r="M110" s="27"/>
      <c r="N110" s="16"/>
      <c r="O110" s="16"/>
      <c r="P110" s="27"/>
      <c r="Q110" s="27"/>
      <c r="R110" s="16"/>
      <c r="S110" s="16"/>
      <c r="T110" s="27"/>
      <c r="U110" s="27"/>
      <c r="V110" s="16"/>
      <c r="W110" s="16"/>
      <c r="X110" s="27"/>
      <c r="Y110" s="27"/>
      <c r="Z110" s="16"/>
      <c r="AA110" s="16"/>
      <c r="AB110" s="27"/>
      <c r="AC110" s="27"/>
      <c r="AD110" s="16"/>
      <c r="AE110" s="16"/>
      <c r="AF110" s="27"/>
      <c r="AG110" s="27"/>
      <c r="AH110" s="16"/>
    </row>
    <row r="111" spans="1:34" ht="15.75" thickBot="1" x14ac:dyDescent="0.3">
      <c r="A111" s="12"/>
      <c r="B111" s="24" t="s">
        <v>362</v>
      </c>
      <c r="C111" s="14"/>
      <c r="D111" s="11" t="s">
        <v>207</v>
      </c>
      <c r="E111" s="31">
        <v>3693</v>
      </c>
      <c r="F111" s="13" t="s">
        <v>205</v>
      </c>
      <c r="G111" s="14"/>
      <c r="H111" s="11" t="s">
        <v>207</v>
      </c>
      <c r="I111" s="31">
        <v>4360</v>
      </c>
      <c r="J111" s="13" t="s">
        <v>205</v>
      </c>
      <c r="K111" s="14"/>
      <c r="L111" s="11" t="s">
        <v>207</v>
      </c>
      <c r="M111" s="31">
        <v>1580</v>
      </c>
      <c r="N111" s="13" t="s">
        <v>205</v>
      </c>
      <c r="O111" s="14"/>
      <c r="P111" s="11" t="s">
        <v>207</v>
      </c>
      <c r="Q111" s="26">
        <v>501</v>
      </c>
      <c r="R111" s="13" t="s">
        <v>205</v>
      </c>
      <c r="S111" s="14"/>
      <c r="T111" s="11" t="s">
        <v>207</v>
      </c>
      <c r="U111" s="31">
        <v>3516</v>
      </c>
      <c r="V111" s="13" t="s">
        <v>205</v>
      </c>
      <c r="W111" s="14"/>
      <c r="X111" s="11" t="s">
        <v>207</v>
      </c>
      <c r="Y111" s="26">
        <v>336</v>
      </c>
      <c r="Z111" s="13" t="s">
        <v>205</v>
      </c>
      <c r="AA111" s="14"/>
      <c r="AB111" s="11" t="s">
        <v>207</v>
      </c>
      <c r="AC111" s="26">
        <v>265</v>
      </c>
      <c r="AD111" s="13" t="s">
        <v>205</v>
      </c>
      <c r="AE111" s="14"/>
      <c r="AF111" s="11" t="s">
        <v>207</v>
      </c>
      <c r="AG111" s="31">
        <v>14251</v>
      </c>
      <c r="AH111" s="13" t="s">
        <v>205</v>
      </c>
    </row>
    <row r="112" spans="1:34" ht="15.75" thickTop="1" x14ac:dyDescent="0.25">
      <c r="A112" s="12"/>
      <c r="B112" s="16"/>
      <c r="C112" s="16"/>
      <c r="D112" s="29"/>
      <c r="E112" s="29"/>
      <c r="F112" s="16"/>
      <c r="G112" s="16"/>
      <c r="H112" s="29"/>
      <c r="I112" s="29"/>
      <c r="J112" s="16"/>
      <c r="K112" s="16"/>
      <c r="L112" s="29"/>
      <c r="M112" s="29"/>
      <c r="N112" s="16"/>
      <c r="O112" s="16"/>
      <c r="P112" s="29"/>
      <c r="Q112" s="29"/>
      <c r="R112" s="16"/>
      <c r="S112" s="16"/>
      <c r="T112" s="29"/>
      <c r="U112" s="29"/>
      <c r="V112" s="16"/>
      <c r="W112" s="16"/>
      <c r="X112" s="29"/>
      <c r="Y112" s="29"/>
      <c r="Z112" s="16"/>
      <c r="AA112" s="16"/>
      <c r="AB112" s="29"/>
      <c r="AC112" s="29"/>
      <c r="AD112" s="16"/>
      <c r="AE112" s="16"/>
      <c r="AF112" s="29"/>
      <c r="AG112" s="29"/>
      <c r="AH112" s="16"/>
    </row>
    <row r="113" spans="1:34" x14ac:dyDescent="0.25">
      <c r="A113" s="12"/>
      <c r="B113" s="16"/>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c r="AA113" s="36"/>
      <c r="AB113" s="36"/>
      <c r="AC113" s="36"/>
      <c r="AD113" s="36"/>
      <c r="AE113" s="36"/>
      <c r="AF113" s="36"/>
      <c r="AG113" s="36"/>
      <c r="AH113" s="36"/>
    </row>
    <row r="114" spans="1:34" x14ac:dyDescent="0.25">
      <c r="A114" s="12"/>
      <c r="B114" s="53" t="s">
        <v>363</v>
      </c>
      <c r="C114" s="28"/>
      <c r="D114" s="19"/>
      <c r="E114" s="19"/>
      <c r="F114" s="19"/>
      <c r="G114" s="28"/>
      <c r="H114" s="19"/>
      <c r="I114" s="19"/>
      <c r="J114" s="19"/>
      <c r="K114" s="28"/>
      <c r="L114" s="19"/>
      <c r="M114" s="19"/>
      <c r="N114" s="19"/>
      <c r="O114" s="28"/>
      <c r="P114" s="19"/>
      <c r="Q114" s="19"/>
      <c r="R114" s="19"/>
      <c r="S114" s="28"/>
      <c r="T114" s="19"/>
      <c r="U114" s="19"/>
      <c r="V114" s="19"/>
      <c r="W114" s="28"/>
      <c r="X114" s="19"/>
      <c r="Y114" s="19"/>
      <c r="Z114" s="19"/>
      <c r="AA114" s="28"/>
      <c r="AB114" s="19"/>
      <c r="AC114" s="19"/>
      <c r="AD114" s="19"/>
      <c r="AE114" s="28"/>
      <c r="AF114" s="19"/>
      <c r="AG114" s="19"/>
      <c r="AH114" s="19"/>
    </row>
    <row r="115" spans="1:34" x14ac:dyDescent="0.25">
      <c r="A115" s="12"/>
      <c r="B115" s="24" t="s">
        <v>360</v>
      </c>
      <c r="C115" s="14"/>
      <c r="D115" s="11" t="s">
        <v>207</v>
      </c>
      <c r="E115" s="31">
        <v>9865</v>
      </c>
      <c r="F115" s="13" t="s">
        <v>205</v>
      </c>
      <c r="G115" s="14"/>
      <c r="H115" s="11" t="s">
        <v>207</v>
      </c>
      <c r="I115" s="31">
        <v>20943</v>
      </c>
      <c r="J115" s="13" t="s">
        <v>205</v>
      </c>
      <c r="K115" s="14"/>
      <c r="L115" s="11" t="s">
        <v>207</v>
      </c>
      <c r="M115" s="31">
        <v>1612</v>
      </c>
      <c r="N115" s="13" t="s">
        <v>205</v>
      </c>
      <c r="O115" s="14"/>
      <c r="P115" s="13" t="s">
        <v>207</v>
      </c>
      <c r="Q115" s="45" t="s">
        <v>235</v>
      </c>
      <c r="R115" s="13" t="s">
        <v>205</v>
      </c>
      <c r="S115" s="14"/>
      <c r="T115" s="11" t="s">
        <v>207</v>
      </c>
      <c r="U115" s="31">
        <v>7119</v>
      </c>
      <c r="V115" s="13" t="s">
        <v>205</v>
      </c>
      <c r="W115" s="14"/>
      <c r="X115" s="11" t="s">
        <v>207</v>
      </c>
      <c r="Y115" s="26">
        <v>531</v>
      </c>
      <c r="Z115" s="13" t="s">
        <v>205</v>
      </c>
      <c r="AA115" s="14"/>
      <c r="AB115" s="13" t="s">
        <v>207</v>
      </c>
      <c r="AC115" s="45" t="s">
        <v>235</v>
      </c>
      <c r="AD115" s="13" t="s">
        <v>205</v>
      </c>
      <c r="AE115" s="14"/>
      <c r="AF115" s="11" t="s">
        <v>207</v>
      </c>
      <c r="AG115" s="31">
        <v>40070</v>
      </c>
      <c r="AH115" s="13" t="s">
        <v>205</v>
      </c>
    </row>
    <row r="116" spans="1:34" ht="15.75" thickBot="1" x14ac:dyDescent="0.3">
      <c r="A116" s="12"/>
      <c r="B116" s="17" t="s">
        <v>361</v>
      </c>
      <c r="C116" s="28"/>
      <c r="D116" s="19"/>
      <c r="E116" s="21">
        <v>215655</v>
      </c>
      <c r="F116" s="23" t="s">
        <v>205</v>
      </c>
      <c r="G116" s="28"/>
      <c r="H116" s="19"/>
      <c r="I116" s="21">
        <v>134690</v>
      </c>
      <c r="J116" s="23" t="s">
        <v>205</v>
      </c>
      <c r="K116" s="28"/>
      <c r="L116" s="19"/>
      <c r="M116" s="21">
        <v>55224</v>
      </c>
      <c r="N116" s="23" t="s">
        <v>205</v>
      </c>
      <c r="O116" s="28"/>
      <c r="P116" s="19"/>
      <c r="Q116" s="21">
        <v>8952</v>
      </c>
      <c r="R116" s="23" t="s">
        <v>205</v>
      </c>
      <c r="S116" s="28"/>
      <c r="T116" s="19"/>
      <c r="U116" s="21">
        <v>57808</v>
      </c>
      <c r="V116" s="23" t="s">
        <v>205</v>
      </c>
      <c r="W116" s="28"/>
      <c r="X116" s="19"/>
      <c r="Y116" s="21">
        <v>7754</v>
      </c>
      <c r="Z116" s="23" t="s">
        <v>205</v>
      </c>
      <c r="AA116" s="28"/>
      <c r="AB116" s="19"/>
      <c r="AC116" s="21">
        <v>3654</v>
      </c>
      <c r="AD116" s="23" t="s">
        <v>205</v>
      </c>
      <c r="AE116" s="28"/>
      <c r="AF116" s="19"/>
      <c r="AG116" s="21">
        <v>483737</v>
      </c>
      <c r="AH116" s="23" t="s">
        <v>205</v>
      </c>
    </row>
    <row r="117" spans="1:34" x14ac:dyDescent="0.25">
      <c r="A117" s="12"/>
      <c r="B117" s="16"/>
      <c r="C117" s="16"/>
      <c r="D117" s="27"/>
      <c r="E117" s="27"/>
      <c r="F117" s="16"/>
      <c r="G117" s="16"/>
      <c r="H117" s="27"/>
      <c r="I117" s="27"/>
      <c r="J117" s="16"/>
      <c r="K117" s="16"/>
      <c r="L117" s="27"/>
      <c r="M117" s="27"/>
      <c r="N117" s="16"/>
      <c r="O117" s="16"/>
      <c r="P117" s="27"/>
      <c r="Q117" s="27"/>
      <c r="R117" s="16"/>
      <c r="S117" s="16"/>
      <c r="T117" s="27"/>
      <c r="U117" s="27"/>
      <c r="V117" s="16"/>
      <c r="W117" s="16"/>
      <c r="X117" s="27"/>
      <c r="Y117" s="27"/>
      <c r="Z117" s="16"/>
      <c r="AA117" s="16"/>
      <c r="AB117" s="27"/>
      <c r="AC117" s="27"/>
      <c r="AD117" s="16"/>
      <c r="AE117" s="16"/>
      <c r="AF117" s="27"/>
      <c r="AG117" s="27"/>
      <c r="AH117" s="16"/>
    </row>
    <row r="118" spans="1:34" ht="15.75" thickBot="1" x14ac:dyDescent="0.3">
      <c r="A118" s="12"/>
      <c r="B118" s="32"/>
      <c r="C118" s="14"/>
      <c r="D118" s="11" t="s">
        <v>207</v>
      </c>
      <c r="E118" s="31">
        <v>225520</v>
      </c>
      <c r="F118" s="13" t="s">
        <v>205</v>
      </c>
      <c r="G118" s="14"/>
      <c r="H118" s="11" t="s">
        <v>207</v>
      </c>
      <c r="I118" s="31">
        <v>155633</v>
      </c>
      <c r="J118" s="13" t="s">
        <v>205</v>
      </c>
      <c r="K118" s="14"/>
      <c r="L118" s="11" t="s">
        <v>207</v>
      </c>
      <c r="M118" s="31">
        <v>56836</v>
      </c>
      <c r="N118" s="13" t="s">
        <v>205</v>
      </c>
      <c r="O118" s="14"/>
      <c r="P118" s="11" t="s">
        <v>207</v>
      </c>
      <c r="Q118" s="31">
        <v>8952</v>
      </c>
      <c r="R118" s="13" t="s">
        <v>205</v>
      </c>
      <c r="S118" s="14"/>
      <c r="T118" s="11" t="s">
        <v>207</v>
      </c>
      <c r="U118" s="31">
        <v>64927</v>
      </c>
      <c r="V118" s="13" t="s">
        <v>205</v>
      </c>
      <c r="W118" s="14"/>
      <c r="X118" s="11" t="s">
        <v>207</v>
      </c>
      <c r="Y118" s="31">
        <v>8285</v>
      </c>
      <c r="Z118" s="13" t="s">
        <v>205</v>
      </c>
      <c r="AA118" s="14"/>
      <c r="AB118" s="11" t="s">
        <v>207</v>
      </c>
      <c r="AC118" s="31">
        <v>3654</v>
      </c>
      <c r="AD118" s="13" t="s">
        <v>205</v>
      </c>
      <c r="AE118" s="14"/>
      <c r="AF118" s="11" t="s">
        <v>207</v>
      </c>
      <c r="AG118" s="31">
        <v>523807</v>
      </c>
      <c r="AH118" s="13" t="s">
        <v>205</v>
      </c>
    </row>
    <row r="119" spans="1:34" ht="15.75" thickTop="1" x14ac:dyDescent="0.25">
      <c r="A119" s="12"/>
      <c r="B119" s="16"/>
      <c r="C119" s="16"/>
      <c r="D119" s="29"/>
      <c r="E119" s="29"/>
      <c r="F119" s="16"/>
      <c r="G119" s="16"/>
      <c r="H119" s="29"/>
      <c r="I119" s="29"/>
      <c r="J119" s="16"/>
      <c r="K119" s="16"/>
      <c r="L119" s="29"/>
      <c r="M119" s="29"/>
      <c r="N119" s="16"/>
      <c r="O119" s="16"/>
      <c r="P119" s="29"/>
      <c r="Q119" s="29"/>
      <c r="R119" s="16"/>
      <c r="S119" s="16"/>
      <c r="T119" s="29"/>
      <c r="U119" s="29"/>
      <c r="V119" s="16"/>
      <c r="W119" s="16"/>
      <c r="X119" s="29"/>
      <c r="Y119" s="29"/>
      <c r="Z119" s="16"/>
      <c r="AA119" s="16"/>
      <c r="AB119" s="29"/>
      <c r="AC119" s="29"/>
      <c r="AD119" s="16"/>
      <c r="AE119" s="16"/>
      <c r="AF119" s="29"/>
      <c r="AG119" s="29"/>
      <c r="AH119" s="16"/>
    </row>
    <row r="120" spans="1:34" x14ac:dyDescent="0.25">
      <c r="A120" s="12"/>
      <c r="B120" s="72" t="s">
        <v>364</v>
      </c>
      <c r="C120" s="72"/>
      <c r="D120" s="72"/>
      <c r="E120" s="72"/>
      <c r="F120" s="72"/>
      <c r="G120" s="72"/>
      <c r="H120" s="72"/>
      <c r="I120" s="72"/>
      <c r="J120" s="72"/>
      <c r="K120" s="72"/>
      <c r="L120" s="72"/>
      <c r="M120" s="72"/>
      <c r="N120" s="72"/>
      <c r="O120" s="72"/>
      <c r="P120" s="72"/>
      <c r="Q120" s="72"/>
      <c r="R120" s="72"/>
      <c r="S120" s="72"/>
      <c r="T120" s="72"/>
      <c r="U120" s="72"/>
      <c r="V120" s="72"/>
      <c r="W120" s="72"/>
      <c r="X120" s="72"/>
      <c r="Y120" s="72"/>
      <c r="Z120" s="72"/>
      <c r="AA120" s="72"/>
      <c r="AB120" s="72"/>
      <c r="AC120" s="72"/>
      <c r="AD120" s="72"/>
      <c r="AE120" s="72"/>
      <c r="AF120" s="72"/>
      <c r="AG120" s="72"/>
      <c r="AH120" s="72"/>
    </row>
    <row r="121" spans="1:34" x14ac:dyDescent="0.25">
      <c r="A121" s="12"/>
      <c r="B121" s="39" t="s">
        <v>365</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c r="AE121" s="39"/>
      <c r="AF121" s="39"/>
      <c r="AG121" s="39"/>
      <c r="AH121" s="39"/>
    </row>
    <row r="122" spans="1:34" x14ac:dyDescent="0.25">
      <c r="A122" s="12"/>
      <c r="B122" s="39" t="s">
        <v>366</v>
      </c>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c r="AE122" s="39"/>
      <c r="AF122" s="39"/>
      <c r="AG122" s="39"/>
      <c r="AH122" s="39"/>
    </row>
    <row r="123" spans="1:34" x14ac:dyDescent="0.25">
      <c r="A123" s="12"/>
      <c r="B123" s="73"/>
      <c r="C123" s="73"/>
      <c r="D123" s="73"/>
      <c r="E123" s="73"/>
      <c r="F123" s="73"/>
      <c r="G123" s="73"/>
      <c r="H123" s="73"/>
      <c r="I123" s="73"/>
      <c r="J123" s="73"/>
      <c r="K123" s="73"/>
      <c r="L123" s="73"/>
      <c r="M123" s="73"/>
      <c r="N123" s="73"/>
      <c r="O123" s="73"/>
      <c r="P123" s="73"/>
      <c r="Q123" s="73"/>
      <c r="R123" s="73"/>
      <c r="S123" s="73"/>
      <c r="T123" s="73"/>
      <c r="U123" s="73"/>
      <c r="V123" s="73"/>
      <c r="W123" s="73"/>
      <c r="X123" s="73"/>
      <c r="Y123" s="73"/>
      <c r="Z123" s="73"/>
      <c r="AA123" s="73"/>
      <c r="AB123" s="73"/>
      <c r="AC123" s="73"/>
      <c r="AD123" s="73"/>
      <c r="AE123" s="73"/>
      <c r="AF123" s="73"/>
      <c r="AG123" s="73"/>
      <c r="AH123" s="73"/>
    </row>
    <row r="124" spans="1:34" ht="38.25" x14ac:dyDescent="0.25">
      <c r="A124" s="12"/>
      <c r="B124" s="11"/>
      <c r="C124" s="62" t="s">
        <v>367</v>
      </c>
      <c r="D124" s="32"/>
      <c r="E124" s="62" t="s">
        <v>368</v>
      </c>
    </row>
    <row r="125" spans="1:34" x14ac:dyDescent="0.25">
      <c r="A125" s="12"/>
      <c r="B125" s="73"/>
      <c r="C125" s="73"/>
      <c r="D125" s="73"/>
      <c r="E125" s="73"/>
      <c r="F125" s="73"/>
      <c r="G125" s="73"/>
      <c r="H125" s="73"/>
      <c r="I125" s="73"/>
      <c r="J125" s="73"/>
      <c r="K125" s="73"/>
      <c r="L125" s="73"/>
      <c r="M125" s="73"/>
      <c r="N125" s="73"/>
      <c r="O125" s="73"/>
      <c r="P125" s="73"/>
      <c r="Q125" s="73"/>
      <c r="R125" s="73"/>
      <c r="S125" s="73"/>
      <c r="T125" s="73"/>
      <c r="U125" s="73"/>
      <c r="V125" s="73"/>
      <c r="W125" s="73"/>
      <c r="X125" s="73"/>
      <c r="Y125" s="73"/>
      <c r="Z125" s="73"/>
      <c r="AA125" s="73"/>
      <c r="AB125" s="73"/>
      <c r="AC125" s="73"/>
      <c r="AD125" s="73"/>
      <c r="AE125" s="73"/>
      <c r="AF125" s="73"/>
      <c r="AG125" s="73"/>
      <c r="AH125" s="73"/>
    </row>
    <row r="126" spans="1:34" ht="89.25" x14ac:dyDescent="0.25">
      <c r="A126" s="12"/>
      <c r="B126" s="11"/>
      <c r="C126" s="62" t="s">
        <v>367</v>
      </c>
      <c r="D126" s="32"/>
      <c r="E126" s="62" t="s">
        <v>369</v>
      </c>
    </row>
    <row r="127" spans="1:34" x14ac:dyDescent="0.25">
      <c r="A127" s="12"/>
      <c r="B127" s="73"/>
      <c r="C127" s="73"/>
      <c r="D127" s="73"/>
      <c r="E127" s="73"/>
      <c r="F127" s="73"/>
      <c r="G127" s="73"/>
      <c r="H127" s="73"/>
      <c r="I127" s="73"/>
      <c r="J127" s="73"/>
      <c r="K127" s="73"/>
      <c r="L127" s="73"/>
      <c r="M127" s="73"/>
      <c r="N127" s="73"/>
      <c r="O127" s="73"/>
      <c r="P127" s="73"/>
      <c r="Q127" s="73"/>
      <c r="R127" s="73"/>
      <c r="S127" s="73"/>
      <c r="T127" s="73"/>
      <c r="U127" s="73"/>
      <c r="V127" s="73"/>
      <c r="W127" s="73"/>
      <c r="X127" s="73"/>
      <c r="Y127" s="73"/>
      <c r="Z127" s="73"/>
      <c r="AA127" s="73"/>
      <c r="AB127" s="73"/>
      <c r="AC127" s="73"/>
      <c r="AD127" s="73"/>
      <c r="AE127" s="73"/>
      <c r="AF127" s="73"/>
      <c r="AG127" s="73"/>
      <c r="AH127" s="73"/>
    </row>
    <row r="128" spans="1:34" ht="63.75" x14ac:dyDescent="0.25">
      <c r="A128" s="12"/>
      <c r="B128" s="11"/>
      <c r="C128" s="62" t="s">
        <v>367</v>
      </c>
      <c r="D128" s="32"/>
      <c r="E128" s="62" t="s">
        <v>370</v>
      </c>
    </row>
    <row r="129" spans="1:34" x14ac:dyDescent="0.25">
      <c r="A129" s="12"/>
      <c r="B129" s="73"/>
      <c r="C129" s="73"/>
      <c r="D129" s="73"/>
      <c r="E129" s="73"/>
      <c r="F129" s="73"/>
      <c r="G129" s="73"/>
      <c r="H129" s="73"/>
      <c r="I129" s="73"/>
      <c r="J129" s="73"/>
      <c r="K129" s="73"/>
      <c r="L129" s="73"/>
      <c r="M129" s="73"/>
      <c r="N129" s="73"/>
      <c r="O129" s="73"/>
      <c r="P129" s="73"/>
      <c r="Q129" s="73"/>
      <c r="R129" s="73"/>
      <c r="S129" s="73"/>
      <c r="T129" s="73"/>
      <c r="U129" s="73"/>
      <c r="V129" s="73"/>
      <c r="W129" s="73"/>
      <c r="X129" s="73"/>
      <c r="Y129" s="73"/>
      <c r="Z129" s="73"/>
      <c r="AA129" s="73"/>
      <c r="AB129" s="73"/>
      <c r="AC129" s="73"/>
      <c r="AD129" s="73"/>
      <c r="AE129" s="73"/>
      <c r="AF129" s="73"/>
      <c r="AG129" s="73"/>
      <c r="AH129" s="73"/>
    </row>
    <row r="130" spans="1:34" ht="38.25" x14ac:dyDescent="0.25">
      <c r="A130" s="12"/>
      <c r="B130" s="11"/>
      <c r="C130" s="62" t="s">
        <v>367</v>
      </c>
      <c r="D130" s="32"/>
      <c r="E130" s="62" t="s">
        <v>371</v>
      </c>
    </row>
    <row r="131" spans="1:34" x14ac:dyDescent="0.25">
      <c r="A131" s="12"/>
      <c r="B131" s="73"/>
      <c r="C131" s="73"/>
      <c r="D131" s="73"/>
      <c r="E131" s="73"/>
      <c r="F131" s="73"/>
      <c r="G131" s="73"/>
      <c r="H131" s="73"/>
      <c r="I131" s="73"/>
      <c r="J131" s="73"/>
      <c r="K131" s="73"/>
      <c r="L131" s="73"/>
      <c r="M131" s="73"/>
      <c r="N131" s="73"/>
      <c r="O131" s="73"/>
      <c r="P131" s="73"/>
      <c r="Q131" s="73"/>
      <c r="R131" s="73"/>
      <c r="S131" s="73"/>
      <c r="T131" s="73"/>
      <c r="U131" s="73"/>
      <c r="V131" s="73"/>
      <c r="W131" s="73"/>
      <c r="X131" s="73"/>
      <c r="Y131" s="73"/>
      <c r="Z131" s="73"/>
      <c r="AA131" s="73"/>
      <c r="AB131" s="73"/>
      <c r="AC131" s="73"/>
      <c r="AD131" s="73"/>
      <c r="AE131" s="73"/>
      <c r="AF131" s="73"/>
      <c r="AG131" s="73"/>
      <c r="AH131" s="73"/>
    </row>
    <row r="132" spans="1:34" ht="25.5" x14ac:dyDescent="0.25">
      <c r="A132" s="12"/>
      <c r="B132" s="11"/>
      <c r="C132" s="62" t="s">
        <v>367</v>
      </c>
      <c r="D132" s="32"/>
      <c r="E132" s="62" t="s">
        <v>372</v>
      </c>
    </row>
    <row r="133" spans="1:34" x14ac:dyDescent="0.25">
      <c r="A133" s="12"/>
      <c r="B133" s="72" t="s">
        <v>373</v>
      </c>
      <c r="C133" s="72"/>
      <c r="D133" s="72"/>
      <c r="E133" s="72"/>
      <c r="F133" s="72"/>
      <c r="G133" s="72"/>
      <c r="H133" s="72"/>
      <c r="I133" s="72"/>
      <c r="J133" s="72"/>
      <c r="K133" s="72"/>
      <c r="L133" s="72"/>
      <c r="M133" s="72"/>
      <c r="N133" s="72"/>
      <c r="O133" s="72"/>
      <c r="P133" s="72"/>
      <c r="Q133" s="72"/>
      <c r="R133" s="72"/>
      <c r="S133" s="72"/>
      <c r="T133" s="72"/>
      <c r="U133" s="72"/>
      <c r="V133" s="72"/>
      <c r="W133" s="72"/>
      <c r="X133" s="72"/>
      <c r="Y133" s="72"/>
      <c r="Z133" s="72"/>
      <c r="AA133" s="72"/>
      <c r="AB133" s="72"/>
      <c r="AC133" s="72"/>
      <c r="AD133" s="72"/>
      <c r="AE133" s="72"/>
      <c r="AF133" s="72"/>
      <c r="AG133" s="72"/>
      <c r="AH133" s="72"/>
    </row>
    <row r="134" spans="1:34" x14ac:dyDescent="0.25">
      <c r="A134" s="12"/>
      <c r="B134" s="39" t="s">
        <v>374</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39"/>
      <c r="AE134" s="39"/>
      <c r="AF134" s="39"/>
      <c r="AG134" s="39"/>
      <c r="AH134" s="39"/>
    </row>
    <row r="135" spans="1:34" x14ac:dyDescent="0.25">
      <c r="A135" s="12"/>
      <c r="B135" s="74" t="s">
        <v>375</v>
      </c>
      <c r="C135" s="74"/>
      <c r="D135" s="74"/>
      <c r="E135" s="74"/>
      <c r="F135" s="74"/>
      <c r="G135" s="74"/>
      <c r="H135" s="74"/>
      <c r="I135" s="74"/>
      <c r="J135" s="74"/>
      <c r="K135" s="74"/>
      <c r="L135" s="74"/>
      <c r="M135" s="74"/>
      <c r="N135" s="74"/>
      <c r="O135" s="74"/>
      <c r="P135" s="74"/>
      <c r="Q135" s="74"/>
      <c r="R135" s="74"/>
      <c r="S135" s="74"/>
      <c r="T135" s="74"/>
      <c r="U135" s="74"/>
      <c r="V135" s="74"/>
      <c r="W135" s="74"/>
      <c r="X135" s="74"/>
      <c r="Y135" s="74"/>
      <c r="Z135" s="74"/>
      <c r="AA135" s="74"/>
      <c r="AB135" s="74"/>
      <c r="AC135" s="74"/>
      <c r="AD135" s="74"/>
      <c r="AE135" s="74"/>
      <c r="AF135" s="74"/>
      <c r="AG135" s="74"/>
      <c r="AH135" s="74"/>
    </row>
    <row r="136" spans="1:34" x14ac:dyDescent="0.25">
      <c r="A136" s="12"/>
      <c r="B136" s="39" t="s">
        <v>376</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c r="AE136" s="39"/>
      <c r="AF136" s="39"/>
      <c r="AG136" s="39"/>
      <c r="AH136" s="39"/>
    </row>
    <row r="137" spans="1:34" x14ac:dyDescent="0.25">
      <c r="A137" s="12"/>
      <c r="B137" s="55"/>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c r="AB137" s="55"/>
      <c r="AC137" s="55"/>
      <c r="AD137" s="55"/>
      <c r="AE137" s="55"/>
      <c r="AF137" s="55"/>
      <c r="AG137" s="55"/>
      <c r="AH137" s="55"/>
    </row>
    <row r="138" spans="1:34" x14ac:dyDescent="0.25">
      <c r="A138" s="12"/>
      <c r="B138" s="74" t="s">
        <v>297</v>
      </c>
      <c r="C138" s="74"/>
      <c r="D138" s="74"/>
      <c r="E138" s="74"/>
      <c r="F138" s="74"/>
      <c r="G138" s="74"/>
      <c r="H138" s="74"/>
      <c r="I138" s="74"/>
      <c r="J138" s="74"/>
      <c r="K138" s="74"/>
      <c r="L138" s="74"/>
      <c r="M138" s="74"/>
      <c r="N138" s="74"/>
      <c r="O138" s="74"/>
      <c r="P138" s="74"/>
      <c r="Q138" s="74"/>
      <c r="R138" s="74"/>
      <c r="S138" s="74"/>
      <c r="T138" s="74"/>
      <c r="U138" s="74"/>
      <c r="V138" s="74"/>
      <c r="W138" s="74"/>
      <c r="X138" s="74"/>
      <c r="Y138" s="74"/>
      <c r="Z138" s="74"/>
      <c r="AA138" s="74"/>
      <c r="AB138" s="74"/>
      <c r="AC138" s="74"/>
      <c r="AD138" s="74"/>
      <c r="AE138" s="74"/>
      <c r="AF138" s="74"/>
      <c r="AG138" s="74"/>
      <c r="AH138" s="74"/>
    </row>
    <row r="139" spans="1:34" ht="25.5" customHeight="1" x14ac:dyDescent="0.25">
      <c r="A139" s="12"/>
      <c r="B139" s="39" t="s">
        <v>377</v>
      </c>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c r="AD139" s="39"/>
      <c r="AE139" s="39"/>
      <c r="AF139" s="39"/>
      <c r="AG139" s="39"/>
      <c r="AH139" s="39"/>
    </row>
    <row r="140" spans="1:34" x14ac:dyDescent="0.25">
      <c r="A140" s="12"/>
      <c r="B140" s="74" t="s">
        <v>378</v>
      </c>
      <c r="C140" s="74"/>
      <c r="D140" s="74"/>
      <c r="E140" s="74"/>
      <c r="F140" s="74"/>
      <c r="G140" s="74"/>
      <c r="H140" s="74"/>
      <c r="I140" s="74"/>
      <c r="J140" s="74"/>
      <c r="K140" s="74"/>
      <c r="L140" s="74"/>
      <c r="M140" s="74"/>
      <c r="N140" s="74"/>
      <c r="O140" s="74"/>
      <c r="P140" s="74"/>
      <c r="Q140" s="74"/>
      <c r="R140" s="74"/>
      <c r="S140" s="74"/>
      <c r="T140" s="74"/>
      <c r="U140" s="74"/>
      <c r="V140" s="74"/>
      <c r="W140" s="74"/>
      <c r="X140" s="74"/>
      <c r="Y140" s="74"/>
      <c r="Z140" s="74"/>
      <c r="AA140" s="74"/>
      <c r="AB140" s="74"/>
      <c r="AC140" s="74"/>
      <c r="AD140" s="74"/>
      <c r="AE140" s="74"/>
      <c r="AF140" s="74"/>
      <c r="AG140" s="74"/>
      <c r="AH140" s="74"/>
    </row>
    <row r="141" spans="1:34" x14ac:dyDescent="0.25">
      <c r="A141" s="12"/>
      <c r="B141" s="39" t="s">
        <v>379</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row>
    <row r="142" spans="1:34" x14ac:dyDescent="0.25">
      <c r="A142" s="12"/>
      <c r="B142" s="74" t="s">
        <v>380</v>
      </c>
      <c r="C142" s="74"/>
      <c r="D142" s="74"/>
      <c r="E142" s="74"/>
      <c r="F142" s="74"/>
      <c r="G142" s="74"/>
      <c r="H142" s="74"/>
      <c r="I142" s="74"/>
      <c r="J142" s="74"/>
      <c r="K142" s="74"/>
      <c r="L142" s="74"/>
      <c r="M142" s="74"/>
      <c r="N142" s="74"/>
      <c r="O142" s="74"/>
      <c r="P142" s="74"/>
      <c r="Q142" s="74"/>
      <c r="R142" s="74"/>
      <c r="S142" s="74"/>
      <c r="T142" s="74"/>
      <c r="U142" s="74"/>
      <c r="V142" s="74"/>
      <c r="W142" s="74"/>
      <c r="X142" s="74"/>
      <c r="Y142" s="74"/>
      <c r="Z142" s="74"/>
      <c r="AA142" s="74"/>
      <c r="AB142" s="74"/>
      <c r="AC142" s="74"/>
      <c r="AD142" s="74"/>
      <c r="AE142" s="74"/>
      <c r="AF142" s="74"/>
      <c r="AG142" s="74"/>
      <c r="AH142" s="74"/>
    </row>
    <row r="143" spans="1:34" ht="25.5" customHeight="1" x14ac:dyDescent="0.25">
      <c r="A143" s="12"/>
      <c r="B143" s="39" t="s">
        <v>381</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c r="AE143" s="39"/>
      <c r="AF143" s="39"/>
      <c r="AG143" s="39"/>
      <c r="AH143" s="39"/>
    </row>
    <row r="144" spans="1:34" x14ac:dyDescent="0.25">
      <c r="A144" s="12"/>
      <c r="B144" s="74" t="s">
        <v>330</v>
      </c>
      <c r="C144" s="74"/>
      <c r="D144" s="74"/>
      <c r="E144" s="74"/>
      <c r="F144" s="74"/>
      <c r="G144" s="74"/>
      <c r="H144" s="74"/>
      <c r="I144" s="74"/>
      <c r="J144" s="74"/>
      <c r="K144" s="74"/>
      <c r="L144" s="74"/>
      <c r="M144" s="74"/>
      <c r="N144" s="74"/>
      <c r="O144" s="74"/>
      <c r="P144" s="74"/>
      <c r="Q144" s="74"/>
      <c r="R144" s="74"/>
      <c r="S144" s="74"/>
      <c r="T144" s="74"/>
      <c r="U144" s="74"/>
      <c r="V144" s="74"/>
      <c r="W144" s="74"/>
      <c r="X144" s="74"/>
      <c r="Y144" s="74"/>
      <c r="Z144" s="74"/>
      <c r="AA144" s="74"/>
      <c r="AB144" s="74"/>
      <c r="AC144" s="74"/>
      <c r="AD144" s="74"/>
      <c r="AE144" s="74"/>
      <c r="AF144" s="74"/>
      <c r="AG144" s="74"/>
      <c r="AH144" s="74"/>
    </row>
    <row r="145" spans="1:34" ht="25.5" customHeight="1" x14ac:dyDescent="0.25">
      <c r="A145" s="12"/>
      <c r="B145" s="39" t="s">
        <v>382</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c r="AE145" s="39"/>
      <c r="AF145" s="39"/>
      <c r="AG145" s="39"/>
      <c r="AH145" s="39"/>
    </row>
    <row r="146" spans="1:34" x14ac:dyDescent="0.25">
      <c r="A146" s="12"/>
      <c r="B146" s="55"/>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c r="AA146" s="55"/>
      <c r="AB146" s="55"/>
      <c r="AC146" s="55"/>
      <c r="AD146" s="55"/>
      <c r="AE146" s="55"/>
      <c r="AF146" s="55"/>
      <c r="AG146" s="55"/>
      <c r="AH146" s="55"/>
    </row>
    <row r="147" spans="1:34" x14ac:dyDescent="0.25">
      <c r="A147" s="12"/>
      <c r="B147" s="74" t="s">
        <v>303</v>
      </c>
      <c r="C147" s="74"/>
      <c r="D147" s="74"/>
      <c r="E147" s="74"/>
      <c r="F147" s="74"/>
      <c r="G147" s="74"/>
      <c r="H147" s="74"/>
      <c r="I147" s="74"/>
      <c r="J147" s="74"/>
      <c r="K147" s="74"/>
      <c r="L147" s="74"/>
      <c r="M147" s="74"/>
      <c r="N147" s="74"/>
      <c r="O147" s="74"/>
      <c r="P147" s="74"/>
      <c r="Q147" s="74"/>
      <c r="R147" s="74"/>
      <c r="S147" s="74"/>
      <c r="T147" s="74"/>
      <c r="U147" s="74"/>
      <c r="V147" s="74"/>
      <c r="W147" s="74"/>
      <c r="X147" s="74"/>
      <c r="Y147" s="74"/>
      <c r="Z147" s="74"/>
      <c r="AA147" s="74"/>
      <c r="AB147" s="74"/>
      <c r="AC147" s="74"/>
      <c r="AD147" s="74"/>
      <c r="AE147" s="74"/>
      <c r="AF147" s="74"/>
      <c r="AG147" s="74"/>
      <c r="AH147" s="74"/>
    </row>
    <row r="148" spans="1:34" x14ac:dyDescent="0.25">
      <c r="A148" s="12"/>
      <c r="B148" s="39" t="s">
        <v>383</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row>
    <row r="149" spans="1:34" x14ac:dyDescent="0.25">
      <c r="A149" s="12"/>
      <c r="B149" s="39" t="s">
        <v>384</v>
      </c>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c r="AA149" s="39"/>
      <c r="AB149" s="39"/>
      <c r="AC149" s="39"/>
      <c r="AD149" s="39"/>
      <c r="AE149" s="39"/>
      <c r="AF149" s="39"/>
      <c r="AG149" s="39"/>
      <c r="AH149" s="39"/>
    </row>
    <row r="150" spans="1:34" ht="15.75" x14ac:dyDescent="0.25">
      <c r="A150" s="12"/>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c r="AE150" s="40"/>
      <c r="AF150" s="40"/>
      <c r="AG150" s="40"/>
      <c r="AH150" s="40"/>
    </row>
    <row r="151" spans="1:34"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row>
    <row r="152" spans="1:34" ht="15.75" thickBot="1" x14ac:dyDescent="0.3">
      <c r="A152" s="12"/>
      <c r="B152" s="33" t="s">
        <v>218</v>
      </c>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c r="AD152" s="33"/>
      <c r="AE152" s="33"/>
      <c r="AF152" s="33"/>
      <c r="AG152" s="33"/>
      <c r="AH152" s="14"/>
    </row>
    <row r="153" spans="1:34" x14ac:dyDescent="0.25">
      <c r="A153" s="12"/>
      <c r="B153" s="64" t="s">
        <v>385</v>
      </c>
      <c r="C153" s="35"/>
      <c r="D153" s="61" t="s">
        <v>386</v>
      </c>
      <c r="E153" s="61"/>
      <c r="F153" s="35"/>
      <c r="G153" s="35"/>
      <c r="H153" s="49" t="s">
        <v>330</v>
      </c>
      <c r="I153" s="49"/>
      <c r="J153" s="35"/>
      <c r="K153" s="35"/>
      <c r="L153" s="49" t="s">
        <v>332</v>
      </c>
      <c r="M153" s="49"/>
      <c r="N153" s="35"/>
      <c r="O153" s="35"/>
      <c r="P153" s="49" t="s">
        <v>329</v>
      </c>
      <c r="Q153" s="49"/>
      <c r="R153" s="35"/>
      <c r="S153" s="35"/>
      <c r="T153" s="49" t="s">
        <v>83</v>
      </c>
      <c r="U153" s="49"/>
      <c r="V153" s="35"/>
      <c r="W153" s="35"/>
      <c r="X153" s="49" t="s">
        <v>330</v>
      </c>
      <c r="Y153" s="49"/>
      <c r="Z153" s="35"/>
      <c r="AA153" s="35"/>
      <c r="AB153" s="49" t="s">
        <v>303</v>
      </c>
      <c r="AC153" s="49"/>
      <c r="AD153" s="35"/>
      <c r="AE153" s="35"/>
      <c r="AF153" s="49" t="s">
        <v>124</v>
      </c>
      <c r="AG153" s="49"/>
      <c r="AH153" s="34"/>
    </row>
    <row r="154" spans="1:34" x14ac:dyDescent="0.25">
      <c r="A154" s="12"/>
      <c r="B154" s="63"/>
      <c r="C154" s="34"/>
      <c r="D154" s="60" t="s">
        <v>328</v>
      </c>
      <c r="E154" s="60"/>
      <c r="F154" s="34"/>
      <c r="G154" s="34"/>
      <c r="H154" s="48" t="s">
        <v>331</v>
      </c>
      <c r="I154" s="48"/>
      <c r="J154" s="34"/>
      <c r="K154" s="34"/>
      <c r="L154" s="48" t="s">
        <v>387</v>
      </c>
      <c r="M154" s="48"/>
      <c r="N154" s="34"/>
      <c r="O154" s="34"/>
      <c r="P154" s="48" t="s">
        <v>334</v>
      </c>
      <c r="Q154" s="48"/>
      <c r="R154" s="34"/>
      <c r="S154" s="34"/>
      <c r="T154" s="48" t="s">
        <v>334</v>
      </c>
      <c r="U154" s="48"/>
      <c r="V154" s="34"/>
      <c r="W154" s="34"/>
      <c r="X154" s="48"/>
      <c r="Y154" s="48"/>
      <c r="Z154" s="34"/>
      <c r="AA154" s="34"/>
      <c r="AB154" s="48"/>
      <c r="AC154" s="48"/>
      <c r="AD154" s="34"/>
      <c r="AE154" s="34"/>
      <c r="AF154" s="48"/>
      <c r="AG154" s="48"/>
      <c r="AH154" s="34"/>
    </row>
    <row r="155" spans="1:34" ht="15.75" thickBot="1" x14ac:dyDescent="0.3">
      <c r="A155" s="12"/>
      <c r="B155" s="63"/>
      <c r="C155" s="34"/>
      <c r="D155" s="33" t="s">
        <v>329</v>
      </c>
      <c r="E155" s="33"/>
      <c r="F155" s="34"/>
      <c r="G155" s="34"/>
      <c r="H155" s="47"/>
      <c r="I155" s="47"/>
      <c r="J155" s="34"/>
      <c r="K155" s="34"/>
      <c r="L155" s="47"/>
      <c r="M155" s="47"/>
      <c r="N155" s="34"/>
      <c r="O155" s="34"/>
      <c r="P155" s="47"/>
      <c r="Q155" s="47"/>
      <c r="R155" s="34"/>
      <c r="S155" s="34"/>
      <c r="T155" s="47" t="s">
        <v>345</v>
      </c>
      <c r="U155" s="47"/>
      <c r="V155" s="34"/>
      <c r="W155" s="34"/>
      <c r="X155" s="47"/>
      <c r="Y155" s="47"/>
      <c r="Z155" s="34"/>
      <c r="AA155" s="34"/>
      <c r="AB155" s="47"/>
      <c r="AC155" s="47"/>
      <c r="AD155" s="34"/>
      <c r="AE155" s="34"/>
      <c r="AF155" s="47"/>
      <c r="AG155" s="47"/>
      <c r="AH155" s="34"/>
    </row>
    <row r="156" spans="1:34" x14ac:dyDescent="0.25">
      <c r="A156" s="12"/>
      <c r="B156" s="14"/>
      <c r="C156" s="14"/>
      <c r="D156" s="48" t="s">
        <v>204</v>
      </c>
      <c r="E156" s="48"/>
      <c r="F156" s="48"/>
      <c r="G156" s="48"/>
      <c r="H156" s="48"/>
      <c r="I156" s="48"/>
      <c r="J156" s="48"/>
      <c r="K156" s="48"/>
      <c r="L156" s="48"/>
      <c r="M156" s="48"/>
      <c r="N156" s="48"/>
      <c r="O156" s="48"/>
      <c r="P156" s="48"/>
      <c r="Q156" s="48"/>
      <c r="R156" s="48"/>
      <c r="S156" s="48"/>
      <c r="T156" s="48"/>
      <c r="U156" s="48"/>
      <c r="V156" s="48"/>
      <c r="W156" s="48"/>
      <c r="X156" s="48"/>
      <c r="Y156" s="48"/>
      <c r="Z156" s="48"/>
      <c r="AA156" s="48"/>
      <c r="AB156" s="48"/>
      <c r="AC156" s="48"/>
      <c r="AD156" s="48"/>
      <c r="AE156" s="48"/>
      <c r="AF156" s="48"/>
      <c r="AG156" s="48"/>
      <c r="AH156" s="14"/>
    </row>
    <row r="157" spans="1:34" x14ac:dyDescent="0.25">
      <c r="A157" s="12"/>
      <c r="B157" s="16"/>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c r="AA157" s="36"/>
      <c r="AB157" s="36"/>
      <c r="AC157" s="36"/>
      <c r="AD157" s="36"/>
      <c r="AE157" s="36"/>
      <c r="AF157" s="36"/>
      <c r="AG157" s="36"/>
      <c r="AH157" s="36"/>
    </row>
    <row r="158" spans="1:34" x14ac:dyDescent="0.25">
      <c r="A158" s="12"/>
      <c r="B158" s="17">
        <v>1</v>
      </c>
      <c r="C158" s="19"/>
      <c r="D158" s="23" t="s">
        <v>207</v>
      </c>
      <c r="E158" s="50" t="s">
        <v>235</v>
      </c>
      <c r="F158" s="23" t="s">
        <v>205</v>
      </c>
      <c r="G158" s="19"/>
      <c r="H158" s="19" t="s">
        <v>207</v>
      </c>
      <c r="I158" s="44">
        <v>69</v>
      </c>
      <c r="J158" s="23" t="s">
        <v>205</v>
      </c>
      <c r="K158" s="19"/>
      <c r="L158" s="23" t="s">
        <v>207</v>
      </c>
      <c r="M158" s="50" t="s">
        <v>235</v>
      </c>
      <c r="N158" s="23" t="s">
        <v>205</v>
      </c>
      <c r="O158" s="19"/>
      <c r="P158" s="23" t="s">
        <v>207</v>
      </c>
      <c r="Q158" s="50" t="s">
        <v>235</v>
      </c>
      <c r="R158" s="23" t="s">
        <v>205</v>
      </c>
      <c r="S158" s="19"/>
      <c r="T158" s="23" t="s">
        <v>207</v>
      </c>
      <c r="U158" s="50" t="s">
        <v>235</v>
      </c>
      <c r="V158" s="23" t="s">
        <v>205</v>
      </c>
      <c r="W158" s="19"/>
      <c r="X158" s="23" t="s">
        <v>207</v>
      </c>
      <c r="Y158" s="50" t="s">
        <v>235</v>
      </c>
      <c r="Z158" s="23" t="s">
        <v>205</v>
      </c>
      <c r="AA158" s="19"/>
      <c r="AB158" s="19" t="s">
        <v>207</v>
      </c>
      <c r="AC158" s="44">
        <v>20</v>
      </c>
      <c r="AD158" s="23" t="s">
        <v>205</v>
      </c>
      <c r="AE158" s="19"/>
      <c r="AF158" s="19" t="s">
        <v>207</v>
      </c>
      <c r="AG158" s="44">
        <v>89</v>
      </c>
      <c r="AH158" s="23" t="s">
        <v>205</v>
      </c>
    </row>
    <row r="159" spans="1:34" x14ac:dyDescent="0.25">
      <c r="A159" s="12"/>
      <c r="B159" s="24">
        <v>2</v>
      </c>
      <c r="C159" s="11"/>
      <c r="D159" s="13"/>
      <c r="E159" s="45" t="s">
        <v>235</v>
      </c>
      <c r="F159" s="13" t="s">
        <v>205</v>
      </c>
      <c r="G159" s="11"/>
      <c r="H159" s="13"/>
      <c r="I159" s="45" t="s">
        <v>235</v>
      </c>
      <c r="J159" s="13" t="s">
        <v>205</v>
      </c>
      <c r="K159" s="11"/>
      <c r="L159" s="13"/>
      <c r="M159" s="45" t="s">
        <v>235</v>
      </c>
      <c r="N159" s="13" t="s">
        <v>205</v>
      </c>
      <c r="O159" s="11"/>
      <c r="P159" s="13"/>
      <c r="Q159" s="45" t="s">
        <v>235</v>
      </c>
      <c r="R159" s="13" t="s">
        <v>205</v>
      </c>
      <c r="S159" s="11"/>
      <c r="T159" s="13"/>
      <c r="U159" s="45" t="s">
        <v>235</v>
      </c>
      <c r="V159" s="13" t="s">
        <v>205</v>
      </c>
      <c r="W159" s="11"/>
      <c r="X159" s="11"/>
      <c r="Y159" s="26">
        <v>100</v>
      </c>
      <c r="Z159" s="13" t="s">
        <v>205</v>
      </c>
      <c r="AA159" s="11"/>
      <c r="AB159" s="13"/>
      <c r="AC159" s="45" t="s">
        <v>235</v>
      </c>
      <c r="AD159" s="13" t="s">
        <v>205</v>
      </c>
      <c r="AE159" s="11"/>
      <c r="AF159" s="11"/>
      <c r="AG159" s="26">
        <v>100</v>
      </c>
      <c r="AH159" s="13" t="s">
        <v>205</v>
      </c>
    </row>
    <row r="160" spans="1:34" x14ac:dyDescent="0.25">
      <c r="A160" s="12"/>
      <c r="B160" s="17">
        <v>3</v>
      </c>
      <c r="C160" s="19"/>
      <c r="D160" s="19"/>
      <c r="E160" s="21">
        <v>64834</v>
      </c>
      <c r="F160" s="23" t="s">
        <v>205</v>
      </c>
      <c r="G160" s="19"/>
      <c r="H160" s="19"/>
      <c r="I160" s="21">
        <v>14777</v>
      </c>
      <c r="J160" s="23" t="s">
        <v>205</v>
      </c>
      <c r="K160" s="19"/>
      <c r="L160" s="19"/>
      <c r="M160" s="21">
        <v>6019</v>
      </c>
      <c r="N160" s="23" t="s">
        <v>205</v>
      </c>
      <c r="O160" s="19"/>
      <c r="P160" s="19"/>
      <c r="Q160" s="44">
        <v>27</v>
      </c>
      <c r="R160" s="23" t="s">
        <v>205</v>
      </c>
      <c r="S160" s="19"/>
      <c r="T160" s="19"/>
      <c r="U160" s="21">
        <v>5339</v>
      </c>
      <c r="V160" s="23" t="s">
        <v>205</v>
      </c>
      <c r="W160" s="19"/>
      <c r="X160" s="19"/>
      <c r="Y160" s="44">
        <v>485</v>
      </c>
      <c r="Z160" s="23" t="s">
        <v>205</v>
      </c>
      <c r="AA160" s="19"/>
      <c r="AB160" s="19"/>
      <c r="AC160" s="44">
        <v>469</v>
      </c>
      <c r="AD160" s="23" t="s">
        <v>205</v>
      </c>
      <c r="AE160" s="19"/>
      <c r="AF160" s="19"/>
      <c r="AG160" s="21">
        <v>91950</v>
      </c>
      <c r="AH160" s="23" t="s">
        <v>205</v>
      </c>
    </row>
    <row r="161" spans="1:34" x14ac:dyDescent="0.25">
      <c r="A161" s="12"/>
      <c r="B161" s="24">
        <v>4</v>
      </c>
      <c r="C161" s="11"/>
      <c r="D161" s="11"/>
      <c r="E161" s="31">
        <v>60412</v>
      </c>
      <c r="F161" s="13" t="s">
        <v>205</v>
      </c>
      <c r="G161" s="11"/>
      <c r="H161" s="11"/>
      <c r="I161" s="31">
        <v>32826</v>
      </c>
      <c r="J161" s="13" t="s">
        <v>205</v>
      </c>
      <c r="K161" s="11"/>
      <c r="L161" s="11"/>
      <c r="M161" s="31">
        <v>10356</v>
      </c>
      <c r="N161" s="13" t="s">
        <v>205</v>
      </c>
      <c r="O161" s="11"/>
      <c r="P161" s="11"/>
      <c r="Q161" s="31">
        <v>3453</v>
      </c>
      <c r="R161" s="13" t="s">
        <v>205</v>
      </c>
      <c r="S161" s="11"/>
      <c r="T161" s="11"/>
      <c r="U161" s="31">
        <v>7617</v>
      </c>
      <c r="V161" s="13" t="s">
        <v>205</v>
      </c>
      <c r="W161" s="11"/>
      <c r="X161" s="11"/>
      <c r="Y161" s="31">
        <v>2776</v>
      </c>
      <c r="Z161" s="13" t="s">
        <v>205</v>
      </c>
      <c r="AA161" s="11"/>
      <c r="AB161" s="11"/>
      <c r="AC161" s="26">
        <v>490</v>
      </c>
      <c r="AD161" s="13" t="s">
        <v>205</v>
      </c>
      <c r="AE161" s="11"/>
      <c r="AF161" s="11"/>
      <c r="AG161" s="31">
        <v>117930</v>
      </c>
      <c r="AH161" s="13" t="s">
        <v>205</v>
      </c>
    </row>
    <row r="162" spans="1:34" x14ac:dyDescent="0.25">
      <c r="A162" s="12"/>
      <c r="B162" s="17">
        <v>5</v>
      </c>
      <c r="C162" s="19"/>
      <c r="D162" s="19"/>
      <c r="E162" s="21">
        <v>43012</v>
      </c>
      <c r="F162" s="23" t="s">
        <v>205</v>
      </c>
      <c r="G162" s="19"/>
      <c r="H162" s="19"/>
      <c r="I162" s="21">
        <v>87523</v>
      </c>
      <c r="J162" s="23" t="s">
        <v>205</v>
      </c>
      <c r="K162" s="19"/>
      <c r="L162" s="19"/>
      <c r="M162" s="21">
        <v>10368</v>
      </c>
      <c r="N162" s="23" t="s">
        <v>205</v>
      </c>
      <c r="O162" s="19"/>
      <c r="P162" s="19"/>
      <c r="Q162" s="21">
        <v>1914</v>
      </c>
      <c r="R162" s="23" t="s">
        <v>205</v>
      </c>
      <c r="S162" s="19"/>
      <c r="T162" s="19"/>
      <c r="U162" s="21">
        <v>19989</v>
      </c>
      <c r="V162" s="23" t="s">
        <v>205</v>
      </c>
      <c r="W162" s="19"/>
      <c r="X162" s="19"/>
      <c r="Y162" s="21">
        <v>5846</v>
      </c>
      <c r="Z162" s="23" t="s">
        <v>205</v>
      </c>
      <c r="AA162" s="19"/>
      <c r="AB162" s="19"/>
      <c r="AC162" s="44">
        <v>180</v>
      </c>
      <c r="AD162" s="23" t="s">
        <v>205</v>
      </c>
      <c r="AE162" s="19"/>
      <c r="AF162" s="19"/>
      <c r="AG162" s="21">
        <v>168832</v>
      </c>
      <c r="AH162" s="23" t="s">
        <v>205</v>
      </c>
    </row>
    <row r="163" spans="1:34" x14ac:dyDescent="0.25">
      <c r="A163" s="12"/>
      <c r="B163" s="24">
        <v>6</v>
      </c>
      <c r="C163" s="11"/>
      <c r="D163" s="11"/>
      <c r="E163" s="31">
        <v>6944</v>
      </c>
      <c r="F163" s="13" t="s">
        <v>205</v>
      </c>
      <c r="G163" s="11"/>
      <c r="H163" s="11"/>
      <c r="I163" s="31">
        <v>20737</v>
      </c>
      <c r="J163" s="13" t="s">
        <v>205</v>
      </c>
      <c r="K163" s="11"/>
      <c r="L163" s="11"/>
      <c r="M163" s="31">
        <v>1092</v>
      </c>
      <c r="N163" s="13" t="s">
        <v>205</v>
      </c>
      <c r="O163" s="11"/>
      <c r="P163" s="11"/>
      <c r="Q163" s="31">
        <v>1116</v>
      </c>
      <c r="R163" s="13" t="s">
        <v>205</v>
      </c>
      <c r="S163" s="11"/>
      <c r="T163" s="11"/>
      <c r="U163" s="31">
        <v>2507</v>
      </c>
      <c r="V163" s="13" t="s">
        <v>205</v>
      </c>
      <c r="W163" s="11"/>
      <c r="X163" s="11"/>
      <c r="Y163" s="31">
        <v>1164</v>
      </c>
      <c r="Z163" s="13" t="s">
        <v>205</v>
      </c>
      <c r="AA163" s="11"/>
      <c r="AB163" s="11"/>
      <c r="AC163" s="26">
        <v>2</v>
      </c>
      <c r="AD163" s="13" t="s">
        <v>205</v>
      </c>
      <c r="AE163" s="11"/>
      <c r="AF163" s="11"/>
      <c r="AG163" s="31">
        <v>33562</v>
      </c>
      <c r="AH163" s="13" t="s">
        <v>205</v>
      </c>
    </row>
    <row r="164" spans="1:34" ht="15.75" thickBot="1" x14ac:dyDescent="0.3">
      <c r="A164" s="12"/>
      <c r="B164" s="17">
        <v>7</v>
      </c>
      <c r="C164" s="19"/>
      <c r="D164" s="19"/>
      <c r="E164" s="21">
        <v>7399</v>
      </c>
      <c r="F164" s="23" t="s">
        <v>205</v>
      </c>
      <c r="G164" s="19"/>
      <c r="H164" s="19"/>
      <c r="I164" s="21">
        <v>16418</v>
      </c>
      <c r="J164" s="23" t="s">
        <v>205</v>
      </c>
      <c r="K164" s="19"/>
      <c r="L164" s="19"/>
      <c r="M164" s="21">
        <v>1812</v>
      </c>
      <c r="N164" s="23" t="s">
        <v>205</v>
      </c>
      <c r="O164" s="19"/>
      <c r="P164" s="23"/>
      <c r="Q164" s="50" t="s">
        <v>235</v>
      </c>
      <c r="R164" s="23" t="s">
        <v>205</v>
      </c>
      <c r="S164" s="19"/>
      <c r="T164" s="19"/>
      <c r="U164" s="21">
        <v>8659</v>
      </c>
      <c r="V164" s="23" t="s">
        <v>205</v>
      </c>
      <c r="W164" s="19"/>
      <c r="X164" s="19"/>
      <c r="Y164" s="44">
        <v>548</v>
      </c>
      <c r="Z164" s="23" t="s">
        <v>205</v>
      </c>
      <c r="AA164" s="19"/>
      <c r="AB164" s="23"/>
      <c r="AC164" s="50" t="s">
        <v>235</v>
      </c>
      <c r="AD164" s="23" t="s">
        <v>205</v>
      </c>
      <c r="AE164" s="19"/>
      <c r="AF164" s="19"/>
      <c r="AG164" s="21">
        <v>34836</v>
      </c>
      <c r="AH164" s="23" t="s">
        <v>205</v>
      </c>
    </row>
    <row r="165" spans="1:34" x14ac:dyDescent="0.25">
      <c r="A165" s="12"/>
      <c r="B165" s="16"/>
      <c r="C165" s="16"/>
      <c r="D165" s="27"/>
      <c r="E165" s="27"/>
      <c r="F165" s="16"/>
      <c r="G165" s="16"/>
      <c r="H165" s="27"/>
      <c r="I165" s="27"/>
      <c r="J165" s="16"/>
      <c r="K165" s="16"/>
      <c r="L165" s="27"/>
      <c r="M165" s="27"/>
      <c r="N165" s="16"/>
      <c r="O165" s="16"/>
      <c r="P165" s="27"/>
      <c r="Q165" s="27"/>
      <c r="R165" s="16"/>
      <c r="S165" s="16"/>
      <c r="T165" s="27"/>
      <c r="U165" s="27"/>
      <c r="V165" s="16"/>
      <c r="W165" s="16"/>
      <c r="X165" s="27"/>
      <c r="Y165" s="27"/>
      <c r="Z165" s="16"/>
      <c r="AA165" s="16"/>
      <c r="AB165" s="27"/>
      <c r="AC165" s="27"/>
      <c r="AD165" s="16"/>
      <c r="AE165" s="16"/>
      <c r="AF165" s="27"/>
      <c r="AG165" s="27"/>
      <c r="AH165" s="16"/>
    </row>
    <row r="166" spans="1:34" x14ac:dyDescent="0.25">
      <c r="A166" s="12"/>
      <c r="B166" s="32"/>
      <c r="C166" s="14"/>
      <c r="D166" s="11" t="s">
        <v>207</v>
      </c>
      <c r="E166" s="31">
        <v>182601</v>
      </c>
      <c r="F166" s="13" t="s">
        <v>205</v>
      </c>
      <c r="G166" s="14"/>
      <c r="H166" s="11" t="s">
        <v>207</v>
      </c>
      <c r="I166" s="31">
        <v>172350</v>
      </c>
      <c r="J166" s="13" t="s">
        <v>205</v>
      </c>
      <c r="K166" s="14"/>
      <c r="L166" s="11" t="s">
        <v>207</v>
      </c>
      <c r="M166" s="31">
        <v>29647</v>
      </c>
      <c r="N166" s="13" t="s">
        <v>205</v>
      </c>
      <c r="O166" s="14"/>
      <c r="P166" s="11" t="s">
        <v>207</v>
      </c>
      <c r="Q166" s="31">
        <v>6510</v>
      </c>
      <c r="R166" s="13" t="s">
        <v>205</v>
      </c>
      <c r="S166" s="14"/>
      <c r="T166" s="11" t="s">
        <v>207</v>
      </c>
      <c r="U166" s="31">
        <v>44111</v>
      </c>
      <c r="V166" s="13" t="s">
        <v>205</v>
      </c>
      <c r="W166" s="14"/>
      <c r="X166" s="11" t="s">
        <v>207</v>
      </c>
      <c r="Y166" s="31">
        <v>10919</v>
      </c>
      <c r="Z166" s="13" t="s">
        <v>205</v>
      </c>
      <c r="AA166" s="14"/>
      <c r="AB166" s="11" t="s">
        <v>207</v>
      </c>
      <c r="AC166" s="31">
        <v>1161</v>
      </c>
      <c r="AD166" s="13" t="s">
        <v>205</v>
      </c>
      <c r="AE166" s="14"/>
      <c r="AF166" s="11" t="s">
        <v>207</v>
      </c>
      <c r="AG166" s="31">
        <v>447299</v>
      </c>
      <c r="AH166" s="13" t="s">
        <v>205</v>
      </c>
    </row>
    <row r="167" spans="1:34" ht="23.25" x14ac:dyDescent="0.25">
      <c r="A167" s="12"/>
      <c r="B167" s="65"/>
      <c r="C167" s="65"/>
      <c r="D167" s="65"/>
      <c r="E167" s="65"/>
      <c r="F167" s="66" t="s">
        <v>205</v>
      </c>
      <c r="G167" s="34"/>
      <c r="H167" s="68"/>
      <c r="I167" s="68"/>
      <c r="J167" s="68"/>
      <c r="K167" s="34"/>
      <c r="L167" s="68"/>
      <c r="M167" s="68"/>
      <c r="N167" s="68"/>
      <c r="O167" s="34"/>
      <c r="P167" s="68"/>
      <c r="Q167" s="68"/>
      <c r="R167" s="68"/>
      <c r="S167" s="34"/>
      <c r="T167" s="68"/>
      <c r="U167" s="68"/>
      <c r="V167" s="68"/>
      <c r="W167" s="34"/>
      <c r="X167" s="68"/>
      <c r="Y167" s="68"/>
      <c r="Z167" s="68"/>
      <c r="AA167" s="34"/>
      <c r="AB167" s="68"/>
      <c r="AC167" s="68"/>
      <c r="AD167" s="68"/>
      <c r="AE167" s="34"/>
      <c r="AF167" s="68"/>
      <c r="AG167" s="68"/>
      <c r="AH167" s="68"/>
    </row>
    <row r="168" spans="1:34" x14ac:dyDescent="0.25">
      <c r="A168" s="12"/>
      <c r="B168" s="66" t="s">
        <v>388</v>
      </c>
      <c r="C168" s="66"/>
      <c r="D168" s="66"/>
      <c r="E168" s="66"/>
      <c r="F168" s="66"/>
      <c r="G168" s="34"/>
      <c r="H168" s="68"/>
      <c r="I168" s="68"/>
      <c r="J168" s="68"/>
      <c r="K168" s="34"/>
      <c r="L168" s="68"/>
      <c r="M168" s="68"/>
      <c r="N168" s="68"/>
      <c r="O168" s="34"/>
      <c r="P168" s="68"/>
      <c r="Q168" s="68"/>
      <c r="R168" s="68"/>
      <c r="S168" s="34"/>
      <c r="T168" s="68"/>
      <c r="U168" s="68"/>
      <c r="V168" s="68"/>
      <c r="W168" s="34"/>
      <c r="X168" s="68"/>
      <c r="Y168" s="68"/>
      <c r="Z168" s="68"/>
      <c r="AA168" s="34"/>
      <c r="AB168" s="68"/>
      <c r="AC168" s="68"/>
      <c r="AD168" s="68"/>
      <c r="AE168" s="34"/>
      <c r="AF168" s="68"/>
      <c r="AG168" s="68"/>
      <c r="AH168" s="68"/>
    </row>
    <row r="169" spans="1:34" ht="15.75" x14ac:dyDescent="0.25">
      <c r="A169" s="12"/>
      <c r="B169" s="67"/>
      <c r="C169" s="67"/>
      <c r="D169" s="67"/>
      <c r="E169" s="67"/>
      <c r="F169" s="66"/>
      <c r="G169" s="34"/>
      <c r="H169" s="68"/>
      <c r="I169" s="68"/>
      <c r="J169" s="68"/>
      <c r="K169" s="34"/>
      <c r="L169" s="68"/>
      <c r="M169" s="68"/>
      <c r="N169" s="68"/>
      <c r="O169" s="34"/>
      <c r="P169" s="68"/>
      <c r="Q169" s="68"/>
      <c r="R169" s="68"/>
      <c r="S169" s="34"/>
      <c r="T169" s="68"/>
      <c r="U169" s="68"/>
      <c r="V169" s="68"/>
      <c r="W169" s="34"/>
      <c r="X169" s="68"/>
      <c r="Y169" s="68"/>
      <c r="Z169" s="68"/>
      <c r="AA169" s="34"/>
      <c r="AB169" s="68"/>
      <c r="AC169" s="68"/>
      <c r="AD169" s="68"/>
      <c r="AE169" s="34"/>
      <c r="AF169" s="68"/>
      <c r="AG169" s="68"/>
      <c r="AH169" s="68"/>
    </row>
    <row r="170" spans="1:34" x14ac:dyDescent="0.25">
      <c r="A170" s="12"/>
      <c r="B170" s="17" t="s">
        <v>389</v>
      </c>
      <c r="C170" s="28"/>
      <c r="D170" s="19" t="s">
        <v>207</v>
      </c>
      <c r="E170" s="21">
        <v>46088</v>
      </c>
      <c r="F170" s="23" t="s">
        <v>205</v>
      </c>
      <c r="G170" s="28"/>
      <c r="H170" s="23" t="s">
        <v>207</v>
      </c>
      <c r="I170" s="50" t="s">
        <v>235</v>
      </c>
      <c r="J170" s="23" t="s">
        <v>205</v>
      </c>
      <c r="K170" s="28"/>
      <c r="L170" s="19" t="s">
        <v>207</v>
      </c>
      <c r="M170" s="21">
        <v>26598</v>
      </c>
      <c r="N170" s="23" t="s">
        <v>205</v>
      </c>
      <c r="O170" s="28"/>
      <c r="P170" s="19" t="s">
        <v>207</v>
      </c>
      <c r="Q170" s="21">
        <v>1682</v>
      </c>
      <c r="R170" s="23" t="s">
        <v>205</v>
      </c>
      <c r="S170" s="28"/>
      <c r="T170" s="19" t="s">
        <v>207</v>
      </c>
      <c r="U170" s="21">
        <v>7255</v>
      </c>
      <c r="V170" s="23" t="s">
        <v>205</v>
      </c>
      <c r="W170" s="28"/>
      <c r="X170" s="23" t="s">
        <v>207</v>
      </c>
      <c r="Y170" s="50" t="s">
        <v>235</v>
      </c>
      <c r="Z170" s="23" t="s">
        <v>205</v>
      </c>
      <c r="AA170" s="28"/>
      <c r="AB170" s="19" t="s">
        <v>207</v>
      </c>
      <c r="AC170" s="21">
        <v>2075</v>
      </c>
      <c r="AD170" s="23" t="s">
        <v>205</v>
      </c>
      <c r="AE170" s="28"/>
      <c r="AF170" s="19" t="s">
        <v>207</v>
      </c>
      <c r="AG170" s="21">
        <v>83698</v>
      </c>
      <c r="AH170" s="23" t="s">
        <v>205</v>
      </c>
    </row>
    <row r="171" spans="1:34" ht="15.75" thickBot="1" x14ac:dyDescent="0.3">
      <c r="A171" s="12"/>
      <c r="B171" s="24" t="s">
        <v>390</v>
      </c>
      <c r="C171" s="14"/>
      <c r="D171" s="11"/>
      <c r="E171" s="31">
        <v>1556</v>
      </c>
      <c r="F171" s="13" t="s">
        <v>205</v>
      </c>
      <c r="G171" s="14"/>
      <c r="H171" s="13"/>
      <c r="I171" s="45" t="s">
        <v>235</v>
      </c>
      <c r="J171" s="13" t="s">
        <v>205</v>
      </c>
      <c r="K171" s="14"/>
      <c r="L171" s="11"/>
      <c r="M171" s="26">
        <v>332</v>
      </c>
      <c r="N171" s="13" t="s">
        <v>205</v>
      </c>
      <c r="O171" s="14"/>
      <c r="P171" s="11"/>
      <c r="Q171" s="26">
        <v>65</v>
      </c>
      <c r="R171" s="13" t="s">
        <v>205</v>
      </c>
      <c r="S171" s="14"/>
      <c r="T171" s="11"/>
      <c r="U171" s="26">
        <v>278</v>
      </c>
      <c r="V171" s="13" t="s">
        <v>205</v>
      </c>
      <c r="W171" s="14"/>
      <c r="X171" s="13"/>
      <c r="Y171" s="45" t="s">
        <v>235</v>
      </c>
      <c r="Z171" s="13" t="s">
        <v>205</v>
      </c>
      <c r="AA171" s="14"/>
      <c r="AB171" s="13"/>
      <c r="AC171" s="45" t="s">
        <v>235</v>
      </c>
      <c r="AD171" s="13" t="s">
        <v>205</v>
      </c>
      <c r="AE171" s="14"/>
      <c r="AF171" s="11"/>
      <c r="AG171" s="31">
        <v>2231</v>
      </c>
      <c r="AH171" s="13" t="s">
        <v>205</v>
      </c>
    </row>
    <row r="172" spans="1:34" x14ac:dyDescent="0.25">
      <c r="A172" s="12"/>
      <c r="B172" s="16"/>
      <c r="C172" s="16"/>
      <c r="D172" s="27"/>
      <c r="E172" s="27"/>
      <c r="F172" s="16"/>
      <c r="G172" s="16"/>
      <c r="H172" s="27"/>
      <c r="I172" s="27"/>
      <c r="J172" s="16"/>
      <c r="K172" s="16"/>
      <c r="L172" s="27"/>
      <c r="M172" s="27"/>
      <c r="N172" s="16"/>
      <c r="O172" s="16"/>
      <c r="P172" s="27"/>
      <c r="Q172" s="27"/>
      <c r="R172" s="16"/>
      <c r="S172" s="16"/>
      <c r="T172" s="27"/>
      <c r="U172" s="27"/>
      <c r="V172" s="16"/>
      <c r="W172" s="16"/>
      <c r="X172" s="27"/>
      <c r="Y172" s="27"/>
      <c r="Z172" s="16"/>
      <c r="AA172" s="16"/>
      <c r="AB172" s="27"/>
      <c r="AC172" s="27"/>
      <c r="AD172" s="16"/>
      <c r="AE172" s="16"/>
      <c r="AF172" s="27"/>
      <c r="AG172" s="27"/>
      <c r="AH172" s="16"/>
    </row>
    <row r="173" spans="1:34" ht="15.75" thickBot="1" x14ac:dyDescent="0.3">
      <c r="A173" s="12"/>
      <c r="B173" s="17" t="s">
        <v>391</v>
      </c>
      <c r="C173" s="28"/>
      <c r="D173" s="19" t="s">
        <v>207</v>
      </c>
      <c r="E173" s="21">
        <v>47644</v>
      </c>
      <c r="F173" s="23" t="s">
        <v>205</v>
      </c>
      <c r="G173" s="28"/>
      <c r="H173" s="23" t="s">
        <v>207</v>
      </c>
      <c r="I173" s="50" t="s">
        <v>235</v>
      </c>
      <c r="J173" s="23" t="s">
        <v>205</v>
      </c>
      <c r="K173" s="28"/>
      <c r="L173" s="19" t="s">
        <v>207</v>
      </c>
      <c r="M173" s="21">
        <v>26930</v>
      </c>
      <c r="N173" s="23" t="s">
        <v>205</v>
      </c>
      <c r="O173" s="28"/>
      <c r="P173" s="19" t="s">
        <v>207</v>
      </c>
      <c r="Q173" s="21">
        <v>1747</v>
      </c>
      <c r="R173" s="23" t="s">
        <v>205</v>
      </c>
      <c r="S173" s="28"/>
      <c r="T173" s="19" t="s">
        <v>207</v>
      </c>
      <c r="U173" s="21">
        <v>7533</v>
      </c>
      <c r="V173" s="23" t="s">
        <v>205</v>
      </c>
      <c r="W173" s="28"/>
      <c r="X173" s="23" t="s">
        <v>207</v>
      </c>
      <c r="Y173" s="50" t="s">
        <v>235</v>
      </c>
      <c r="Z173" s="23" t="s">
        <v>205</v>
      </c>
      <c r="AA173" s="28"/>
      <c r="AB173" s="19" t="s">
        <v>207</v>
      </c>
      <c r="AC173" s="21">
        <v>2075</v>
      </c>
      <c r="AD173" s="23" t="s">
        <v>205</v>
      </c>
      <c r="AE173" s="28"/>
      <c r="AF173" s="19" t="s">
        <v>207</v>
      </c>
      <c r="AG173" s="21">
        <v>85929</v>
      </c>
      <c r="AH173" s="23" t="s">
        <v>205</v>
      </c>
    </row>
    <row r="174" spans="1:34" x14ac:dyDescent="0.25">
      <c r="A174" s="12"/>
      <c r="B174" s="16"/>
      <c r="C174" s="16"/>
      <c r="D174" s="27"/>
      <c r="E174" s="27"/>
      <c r="F174" s="16"/>
      <c r="G174" s="16"/>
      <c r="H174" s="27"/>
      <c r="I174" s="27"/>
      <c r="J174" s="16"/>
      <c r="K174" s="16"/>
      <c r="L174" s="27"/>
      <c r="M174" s="27"/>
      <c r="N174" s="16"/>
      <c r="O174" s="16"/>
      <c r="P174" s="27"/>
      <c r="Q174" s="27"/>
      <c r="R174" s="16"/>
      <c r="S174" s="16"/>
      <c r="T174" s="27"/>
      <c r="U174" s="27"/>
      <c r="V174" s="16"/>
      <c r="W174" s="16"/>
      <c r="X174" s="27"/>
      <c r="Y174" s="27"/>
      <c r="Z174" s="16"/>
      <c r="AA174" s="16"/>
      <c r="AB174" s="27"/>
      <c r="AC174" s="27"/>
      <c r="AD174" s="16"/>
      <c r="AE174" s="16"/>
      <c r="AF174" s="27"/>
      <c r="AG174" s="27"/>
      <c r="AH174" s="16"/>
    </row>
    <row r="175" spans="1:34" x14ac:dyDescent="0.25">
      <c r="A175" s="12"/>
      <c r="B175" s="16"/>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36"/>
      <c r="AA175" s="36"/>
      <c r="AB175" s="36"/>
      <c r="AC175" s="36"/>
      <c r="AD175" s="36"/>
      <c r="AE175" s="36"/>
      <c r="AF175" s="36"/>
      <c r="AG175" s="36"/>
      <c r="AH175" s="36"/>
    </row>
    <row r="176" spans="1:34" ht="15.75" thickBot="1" x14ac:dyDescent="0.3">
      <c r="A176" s="12"/>
      <c r="B176" s="24" t="s">
        <v>124</v>
      </c>
      <c r="C176" s="14"/>
      <c r="D176" s="11" t="s">
        <v>207</v>
      </c>
      <c r="E176" s="31">
        <v>230245</v>
      </c>
      <c r="F176" s="13" t="s">
        <v>205</v>
      </c>
      <c r="G176" s="14"/>
      <c r="H176" s="11" t="s">
        <v>207</v>
      </c>
      <c r="I176" s="31">
        <v>172350</v>
      </c>
      <c r="J176" s="13" t="s">
        <v>205</v>
      </c>
      <c r="K176" s="14"/>
      <c r="L176" s="11" t="s">
        <v>207</v>
      </c>
      <c r="M176" s="31">
        <v>56577</v>
      </c>
      <c r="N176" s="13" t="s">
        <v>205</v>
      </c>
      <c r="O176" s="14"/>
      <c r="P176" s="11" t="s">
        <v>207</v>
      </c>
      <c r="Q176" s="31">
        <v>8257</v>
      </c>
      <c r="R176" s="13" t="s">
        <v>205</v>
      </c>
      <c r="S176" s="14"/>
      <c r="T176" s="11" t="s">
        <v>207</v>
      </c>
      <c r="U176" s="31">
        <v>51644</v>
      </c>
      <c r="V176" s="13" t="s">
        <v>205</v>
      </c>
      <c r="W176" s="14"/>
      <c r="X176" s="11" t="s">
        <v>207</v>
      </c>
      <c r="Y176" s="31">
        <v>10919</v>
      </c>
      <c r="Z176" s="13" t="s">
        <v>205</v>
      </c>
      <c r="AA176" s="14"/>
      <c r="AB176" s="11" t="s">
        <v>207</v>
      </c>
      <c r="AC176" s="31">
        <v>3236</v>
      </c>
      <c r="AD176" s="13" t="s">
        <v>205</v>
      </c>
      <c r="AE176" s="14"/>
      <c r="AF176" s="11" t="s">
        <v>207</v>
      </c>
      <c r="AG176" s="31">
        <v>533228</v>
      </c>
      <c r="AH176" s="13" t="s">
        <v>205</v>
      </c>
    </row>
    <row r="177" spans="1:34" ht="15.75" thickTop="1" x14ac:dyDescent="0.25">
      <c r="A177" s="12"/>
      <c r="B177" s="16"/>
      <c r="C177" s="16"/>
      <c r="D177" s="29"/>
      <c r="E177" s="29"/>
      <c r="F177" s="16"/>
      <c r="G177" s="16"/>
      <c r="H177" s="29"/>
      <c r="I177" s="29"/>
      <c r="J177" s="16"/>
      <c r="K177" s="16"/>
      <c r="L177" s="29"/>
      <c r="M177" s="29"/>
      <c r="N177" s="16"/>
      <c r="O177" s="16"/>
      <c r="P177" s="29"/>
      <c r="Q177" s="29"/>
      <c r="R177" s="16"/>
      <c r="S177" s="16"/>
      <c r="T177" s="29"/>
      <c r="U177" s="29"/>
      <c r="V177" s="16"/>
      <c r="W177" s="16"/>
      <c r="X177" s="29"/>
      <c r="Y177" s="29"/>
      <c r="Z177" s="16"/>
      <c r="AA177" s="16"/>
      <c r="AB177" s="29"/>
      <c r="AC177" s="29"/>
      <c r="AD177" s="16"/>
      <c r="AE177" s="16"/>
      <c r="AF177" s="29"/>
      <c r="AG177" s="29"/>
      <c r="AH177" s="16"/>
    </row>
    <row r="178" spans="1:34" x14ac:dyDescent="0.25">
      <c r="A178" s="12"/>
      <c r="B178" s="55"/>
      <c r="C178" s="55"/>
      <c r="D178" s="55"/>
      <c r="E178" s="55"/>
      <c r="F178" s="55"/>
      <c r="G178" s="55"/>
      <c r="H178" s="55"/>
      <c r="I178" s="55"/>
      <c r="J178" s="55"/>
      <c r="K178" s="55"/>
      <c r="L178" s="55"/>
      <c r="M178" s="55"/>
      <c r="N178" s="55"/>
      <c r="O178" s="55"/>
      <c r="P178" s="55"/>
      <c r="Q178" s="55"/>
      <c r="R178" s="55"/>
      <c r="S178" s="55"/>
      <c r="T178" s="55"/>
      <c r="U178" s="55"/>
      <c r="V178" s="55"/>
      <c r="W178" s="55"/>
      <c r="X178" s="55"/>
      <c r="Y178" s="55"/>
      <c r="Z178" s="55"/>
      <c r="AA178" s="55"/>
      <c r="AB178" s="55"/>
      <c r="AC178" s="55"/>
      <c r="AD178" s="55"/>
      <c r="AE178" s="55"/>
      <c r="AF178" s="55"/>
      <c r="AG178" s="55"/>
      <c r="AH178" s="55"/>
    </row>
    <row r="179" spans="1:34"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row>
    <row r="180" spans="1:34" ht="15.75" thickBot="1" x14ac:dyDescent="0.3">
      <c r="A180" s="12"/>
      <c r="B180" s="33" t="s">
        <v>238</v>
      </c>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c r="AE180" s="33"/>
      <c r="AF180" s="33"/>
      <c r="AG180" s="33"/>
      <c r="AH180" s="14"/>
    </row>
    <row r="181" spans="1:34" x14ac:dyDescent="0.25">
      <c r="A181" s="12"/>
      <c r="B181" s="64" t="s">
        <v>385</v>
      </c>
      <c r="C181" s="35"/>
      <c r="D181" s="61" t="s">
        <v>386</v>
      </c>
      <c r="E181" s="61"/>
      <c r="F181" s="35"/>
      <c r="G181" s="35"/>
      <c r="H181" s="49" t="s">
        <v>330</v>
      </c>
      <c r="I181" s="49"/>
      <c r="J181" s="35"/>
      <c r="K181" s="35"/>
      <c r="L181" s="49" t="s">
        <v>332</v>
      </c>
      <c r="M181" s="49"/>
      <c r="N181" s="35"/>
      <c r="O181" s="35"/>
      <c r="P181" s="49" t="s">
        <v>329</v>
      </c>
      <c r="Q181" s="49"/>
      <c r="R181" s="35"/>
      <c r="S181" s="35"/>
      <c r="T181" s="49" t="s">
        <v>83</v>
      </c>
      <c r="U181" s="49"/>
      <c r="V181" s="35"/>
      <c r="W181" s="35"/>
      <c r="X181" s="49" t="s">
        <v>330</v>
      </c>
      <c r="Y181" s="49"/>
      <c r="Z181" s="35"/>
      <c r="AA181" s="35"/>
      <c r="AB181" s="49" t="s">
        <v>303</v>
      </c>
      <c r="AC181" s="49"/>
      <c r="AD181" s="35"/>
      <c r="AE181" s="35"/>
      <c r="AF181" s="49" t="s">
        <v>124</v>
      </c>
      <c r="AG181" s="49"/>
      <c r="AH181" s="34"/>
    </row>
    <row r="182" spans="1:34" x14ac:dyDescent="0.25">
      <c r="A182" s="12"/>
      <c r="B182" s="63"/>
      <c r="C182" s="34"/>
      <c r="D182" s="60" t="s">
        <v>328</v>
      </c>
      <c r="E182" s="60"/>
      <c r="F182" s="34"/>
      <c r="G182" s="34"/>
      <c r="H182" s="48" t="s">
        <v>331</v>
      </c>
      <c r="I182" s="48"/>
      <c r="J182" s="34"/>
      <c r="K182" s="34"/>
      <c r="L182" s="48" t="s">
        <v>333</v>
      </c>
      <c r="M182" s="48"/>
      <c r="N182" s="34"/>
      <c r="O182" s="34"/>
      <c r="P182" s="48" t="s">
        <v>334</v>
      </c>
      <c r="Q182" s="48"/>
      <c r="R182" s="34"/>
      <c r="S182" s="34"/>
      <c r="T182" s="48" t="s">
        <v>334</v>
      </c>
      <c r="U182" s="48"/>
      <c r="V182" s="34"/>
      <c r="W182" s="34"/>
      <c r="X182" s="48"/>
      <c r="Y182" s="48"/>
      <c r="Z182" s="34"/>
      <c r="AA182" s="34"/>
      <c r="AB182" s="48"/>
      <c r="AC182" s="48"/>
      <c r="AD182" s="34"/>
      <c r="AE182" s="34"/>
      <c r="AF182" s="48"/>
      <c r="AG182" s="48"/>
      <c r="AH182" s="34"/>
    </row>
    <row r="183" spans="1:34" ht="15.75" thickBot="1" x14ac:dyDescent="0.3">
      <c r="A183" s="12"/>
      <c r="B183" s="63"/>
      <c r="C183" s="34"/>
      <c r="D183" s="33" t="s">
        <v>329</v>
      </c>
      <c r="E183" s="33"/>
      <c r="F183" s="34"/>
      <c r="G183" s="34"/>
      <c r="H183" s="47"/>
      <c r="I183" s="47"/>
      <c r="J183" s="34"/>
      <c r="K183" s="34"/>
      <c r="L183" s="47"/>
      <c r="M183" s="47"/>
      <c r="N183" s="34"/>
      <c r="O183" s="34"/>
      <c r="P183" s="47"/>
      <c r="Q183" s="47"/>
      <c r="R183" s="34"/>
      <c r="S183" s="34"/>
      <c r="T183" s="47" t="s">
        <v>345</v>
      </c>
      <c r="U183" s="47"/>
      <c r="V183" s="34"/>
      <c r="W183" s="34"/>
      <c r="X183" s="47"/>
      <c r="Y183" s="47"/>
      <c r="Z183" s="34"/>
      <c r="AA183" s="34"/>
      <c r="AB183" s="47"/>
      <c r="AC183" s="47"/>
      <c r="AD183" s="34"/>
      <c r="AE183" s="34"/>
      <c r="AF183" s="47"/>
      <c r="AG183" s="47"/>
      <c r="AH183" s="34"/>
    </row>
    <row r="184" spans="1:34" x14ac:dyDescent="0.25">
      <c r="A184" s="12"/>
      <c r="B184" s="14"/>
      <c r="C184" s="14"/>
      <c r="D184" s="48" t="s">
        <v>204</v>
      </c>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c r="AD184" s="48"/>
      <c r="AE184" s="48"/>
      <c r="AF184" s="48"/>
      <c r="AG184" s="48"/>
      <c r="AH184" s="14"/>
    </row>
    <row r="185" spans="1:34" x14ac:dyDescent="0.25">
      <c r="A185" s="12"/>
      <c r="B185" s="16"/>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c r="AA185" s="36"/>
      <c r="AB185" s="36"/>
      <c r="AC185" s="36"/>
      <c r="AD185" s="36"/>
      <c r="AE185" s="36"/>
      <c r="AF185" s="36"/>
      <c r="AG185" s="36"/>
      <c r="AH185" s="36"/>
    </row>
    <row r="186" spans="1:34" x14ac:dyDescent="0.25">
      <c r="A186" s="12"/>
      <c r="B186" s="17">
        <v>1</v>
      </c>
      <c r="C186" s="19"/>
      <c r="D186" s="23" t="s">
        <v>207</v>
      </c>
      <c r="E186" s="50" t="s">
        <v>235</v>
      </c>
      <c r="F186" s="23" t="s">
        <v>205</v>
      </c>
      <c r="G186" s="19"/>
      <c r="H186" s="23" t="s">
        <v>207</v>
      </c>
      <c r="I186" s="50" t="s">
        <v>235</v>
      </c>
      <c r="J186" s="23" t="s">
        <v>205</v>
      </c>
      <c r="K186" s="19"/>
      <c r="L186" s="23" t="s">
        <v>207</v>
      </c>
      <c r="M186" s="50" t="s">
        <v>235</v>
      </c>
      <c r="N186" s="23" t="s">
        <v>205</v>
      </c>
      <c r="O186" s="19"/>
      <c r="P186" s="23" t="s">
        <v>207</v>
      </c>
      <c r="Q186" s="50" t="s">
        <v>235</v>
      </c>
      <c r="R186" s="23" t="s">
        <v>205</v>
      </c>
      <c r="S186" s="19"/>
      <c r="T186" s="23" t="s">
        <v>207</v>
      </c>
      <c r="U186" s="50" t="s">
        <v>235</v>
      </c>
      <c r="V186" s="23" t="s">
        <v>205</v>
      </c>
      <c r="W186" s="19"/>
      <c r="X186" s="19" t="s">
        <v>207</v>
      </c>
      <c r="Y186" s="44">
        <v>176</v>
      </c>
      <c r="Z186" s="23" t="s">
        <v>205</v>
      </c>
      <c r="AA186" s="19"/>
      <c r="AB186" s="23" t="s">
        <v>207</v>
      </c>
      <c r="AC186" s="50" t="s">
        <v>235</v>
      </c>
      <c r="AD186" s="23" t="s">
        <v>205</v>
      </c>
      <c r="AE186" s="19"/>
      <c r="AF186" s="19" t="s">
        <v>207</v>
      </c>
      <c r="AG186" s="44">
        <v>176</v>
      </c>
      <c r="AH186" s="23" t="s">
        <v>205</v>
      </c>
    </row>
    <row r="187" spans="1:34" x14ac:dyDescent="0.25">
      <c r="A187" s="12"/>
      <c r="B187" s="24">
        <v>2</v>
      </c>
      <c r="C187" s="11"/>
      <c r="D187" s="13"/>
      <c r="E187" s="45" t="s">
        <v>235</v>
      </c>
      <c r="F187" s="13" t="s">
        <v>205</v>
      </c>
      <c r="G187" s="11"/>
      <c r="H187" s="13"/>
      <c r="I187" s="45" t="s">
        <v>235</v>
      </c>
      <c r="J187" s="13" t="s">
        <v>205</v>
      </c>
      <c r="K187" s="11"/>
      <c r="L187" s="13"/>
      <c r="M187" s="45" t="s">
        <v>235</v>
      </c>
      <c r="N187" s="13" t="s">
        <v>205</v>
      </c>
      <c r="O187" s="11"/>
      <c r="P187" s="13"/>
      <c r="Q187" s="45" t="s">
        <v>235</v>
      </c>
      <c r="R187" s="13" t="s">
        <v>205</v>
      </c>
      <c r="S187" s="11"/>
      <c r="T187" s="13"/>
      <c r="U187" s="45" t="s">
        <v>235</v>
      </c>
      <c r="V187" s="13" t="s">
        <v>205</v>
      </c>
      <c r="W187" s="11"/>
      <c r="X187" s="11"/>
      <c r="Y187" s="26">
        <v>100</v>
      </c>
      <c r="Z187" s="13" t="s">
        <v>205</v>
      </c>
      <c r="AA187" s="11"/>
      <c r="AB187" s="13"/>
      <c r="AC187" s="45" t="s">
        <v>235</v>
      </c>
      <c r="AD187" s="13" t="s">
        <v>205</v>
      </c>
      <c r="AE187" s="11"/>
      <c r="AF187" s="11"/>
      <c r="AG187" s="26">
        <v>100</v>
      </c>
      <c r="AH187" s="13" t="s">
        <v>205</v>
      </c>
    </row>
    <row r="188" spans="1:34" x14ac:dyDescent="0.25">
      <c r="A188" s="12"/>
      <c r="B188" s="17">
        <v>3</v>
      </c>
      <c r="C188" s="19"/>
      <c r="D188" s="19"/>
      <c r="E188" s="21">
        <v>73574</v>
      </c>
      <c r="F188" s="23" t="s">
        <v>205</v>
      </c>
      <c r="G188" s="19"/>
      <c r="H188" s="19"/>
      <c r="I188" s="21">
        <v>11960</v>
      </c>
      <c r="J188" s="23" t="s">
        <v>205</v>
      </c>
      <c r="K188" s="19"/>
      <c r="L188" s="19"/>
      <c r="M188" s="21">
        <v>6720</v>
      </c>
      <c r="N188" s="23" t="s">
        <v>205</v>
      </c>
      <c r="O188" s="19"/>
      <c r="P188" s="19"/>
      <c r="Q188" s="44">
        <v>607</v>
      </c>
      <c r="R188" s="23" t="s">
        <v>205</v>
      </c>
      <c r="S188" s="19"/>
      <c r="T188" s="19"/>
      <c r="U188" s="21">
        <v>6241</v>
      </c>
      <c r="V188" s="23" t="s">
        <v>205</v>
      </c>
      <c r="W188" s="19"/>
      <c r="X188" s="19"/>
      <c r="Y188" s="44">
        <v>598</v>
      </c>
      <c r="Z188" s="23" t="s">
        <v>205</v>
      </c>
      <c r="AA188" s="19"/>
      <c r="AB188" s="19"/>
      <c r="AC188" s="44">
        <v>477</v>
      </c>
      <c r="AD188" s="23" t="s">
        <v>205</v>
      </c>
      <c r="AE188" s="19"/>
      <c r="AF188" s="19"/>
      <c r="AG188" s="21">
        <v>100177</v>
      </c>
      <c r="AH188" s="23" t="s">
        <v>205</v>
      </c>
    </row>
    <row r="189" spans="1:34" x14ac:dyDescent="0.25">
      <c r="A189" s="12"/>
      <c r="B189" s="24">
        <v>4</v>
      </c>
      <c r="C189" s="11"/>
      <c r="D189" s="11"/>
      <c r="E189" s="31">
        <v>64548</v>
      </c>
      <c r="F189" s="13" t="s">
        <v>205</v>
      </c>
      <c r="G189" s="11"/>
      <c r="H189" s="11"/>
      <c r="I189" s="31">
        <v>28164</v>
      </c>
      <c r="J189" s="13" t="s">
        <v>205</v>
      </c>
      <c r="K189" s="11"/>
      <c r="L189" s="11"/>
      <c r="M189" s="31">
        <v>12250</v>
      </c>
      <c r="N189" s="13" t="s">
        <v>205</v>
      </c>
      <c r="O189" s="11"/>
      <c r="P189" s="11"/>
      <c r="Q189" s="31">
        <v>2670</v>
      </c>
      <c r="R189" s="13" t="s">
        <v>205</v>
      </c>
      <c r="S189" s="11"/>
      <c r="T189" s="11"/>
      <c r="U189" s="31">
        <v>14489</v>
      </c>
      <c r="V189" s="13" t="s">
        <v>205</v>
      </c>
      <c r="W189" s="11"/>
      <c r="X189" s="11"/>
      <c r="Y189" s="31">
        <v>1000</v>
      </c>
      <c r="Z189" s="13" t="s">
        <v>205</v>
      </c>
      <c r="AA189" s="11"/>
      <c r="AB189" s="11"/>
      <c r="AC189" s="26">
        <v>231</v>
      </c>
      <c r="AD189" s="13" t="s">
        <v>205</v>
      </c>
      <c r="AE189" s="11"/>
      <c r="AF189" s="11"/>
      <c r="AG189" s="31">
        <v>123352</v>
      </c>
      <c r="AH189" s="13" t="s">
        <v>205</v>
      </c>
    </row>
    <row r="190" spans="1:34" x14ac:dyDescent="0.25">
      <c r="A190" s="12"/>
      <c r="B190" s="17">
        <v>5</v>
      </c>
      <c r="C190" s="19"/>
      <c r="D190" s="19"/>
      <c r="E190" s="21">
        <v>41272</v>
      </c>
      <c r="F190" s="23" t="s">
        <v>205</v>
      </c>
      <c r="G190" s="19"/>
      <c r="H190" s="19"/>
      <c r="I190" s="21">
        <v>72975</v>
      </c>
      <c r="J190" s="23" t="s">
        <v>205</v>
      </c>
      <c r="K190" s="19"/>
      <c r="L190" s="19"/>
      <c r="M190" s="21">
        <v>11625</v>
      </c>
      <c r="N190" s="23" t="s">
        <v>205</v>
      </c>
      <c r="O190" s="19"/>
      <c r="P190" s="19"/>
      <c r="Q190" s="21">
        <v>1555</v>
      </c>
      <c r="R190" s="23" t="s">
        <v>205</v>
      </c>
      <c r="S190" s="19"/>
      <c r="T190" s="19"/>
      <c r="U190" s="21">
        <v>25926</v>
      </c>
      <c r="V190" s="23" t="s">
        <v>205</v>
      </c>
      <c r="W190" s="19"/>
      <c r="X190" s="19"/>
      <c r="Y190" s="21">
        <v>4232</v>
      </c>
      <c r="Z190" s="23" t="s">
        <v>205</v>
      </c>
      <c r="AA190" s="19"/>
      <c r="AB190" s="19"/>
      <c r="AC190" s="44">
        <v>855</v>
      </c>
      <c r="AD190" s="23" t="s">
        <v>205</v>
      </c>
      <c r="AE190" s="19"/>
      <c r="AF190" s="19"/>
      <c r="AG190" s="21">
        <v>158440</v>
      </c>
      <c r="AH190" s="23" t="s">
        <v>205</v>
      </c>
    </row>
    <row r="191" spans="1:34" x14ac:dyDescent="0.25">
      <c r="A191" s="12"/>
      <c r="B191" s="24">
        <v>6</v>
      </c>
      <c r="C191" s="11"/>
      <c r="D191" s="11"/>
      <c r="E191" s="31">
        <v>10362</v>
      </c>
      <c r="F191" s="13" t="s">
        <v>205</v>
      </c>
      <c r="G191" s="11"/>
      <c r="H191" s="11"/>
      <c r="I191" s="31">
        <v>18167</v>
      </c>
      <c r="J191" s="13" t="s">
        <v>205</v>
      </c>
      <c r="K191" s="11"/>
      <c r="L191" s="11"/>
      <c r="M191" s="31">
        <v>1578</v>
      </c>
      <c r="N191" s="13" t="s">
        <v>205</v>
      </c>
      <c r="O191" s="11"/>
      <c r="P191" s="11"/>
      <c r="Q191" s="31">
        <v>1723</v>
      </c>
      <c r="R191" s="13" t="s">
        <v>205</v>
      </c>
      <c r="S191" s="11"/>
      <c r="T191" s="11"/>
      <c r="U191" s="31">
        <v>4331</v>
      </c>
      <c r="V191" s="13" t="s">
        <v>205</v>
      </c>
      <c r="W191" s="11"/>
      <c r="X191" s="11"/>
      <c r="Y191" s="31">
        <v>1495</v>
      </c>
      <c r="Z191" s="13" t="s">
        <v>205</v>
      </c>
      <c r="AA191" s="11"/>
      <c r="AB191" s="11"/>
      <c r="AC191" s="26">
        <v>14</v>
      </c>
      <c r="AD191" s="13" t="s">
        <v>205</v>
      </c>
      <c r="AE191" s="11"/>
      <c r="AF191" s="11"/>
      <c r="AG191" s="31">
        <v>37670</v>
      </c>
      <c r="AH191" s="13" t="s">
        <v>205</v>
      </c>
    </row>
    <row r="192" spans="1:34" ht="15.75" thickBot="1" x14ac:dyDescent="0.3">
      <c r="A192" s="12"/>
      <c r="B192" s="17">
        <v>7</v>
      </c>
      <c r="C192" s="19"/>
      <c r="D192" s="19"/>
      <c r="E192" s="21">
        <v>10503</v>
      </c>
      <c r="F192" s="23" t="s">
        <v>205</v>
      </c>
      <c r="G192" s="19"/>
      <c r="H192" s="19"/>
      <c r="I192" s="21">
        <v>24346</v>
      </c>
      <c r="J192" s="23" t="s">
        <v>205</v>
      </c>
      <c r="K192" s="19"/>
      <c r="L192" s="19"/>
      <c r="M192" s="21">
        <v>1953</v>
      </c>
      <c r="N192" s="23" t="s">
        <v>205</v>
      </c>
      <c r="O192" s="19"/>
      <c r="P192" s="23"/>
      <c r="Q192" s="50" t="s">
        <v>235</v>
      </c>
      <c r="R192" s="23" t="s">
        <v>205</v>
      </c>
      <c r="S192" s="19"/>
      <c r="T192" s="19"/>
      <c r="U192" s="21">
        <v>9626</v>
      </c>
      <c r="V192" s="23" t="s">
        <v>205</v>
      </c>
      <c r="W192" s="19"/>
      <c r="X192" s="19"/>
      <c r="Y192" s="44">
        <v>590</v>
      </c>
      <c r="Z192" s="23" t="s">
        <v>205</v>
      </c>
      <c r="AA192" s="19"/>
      <c r="AB192" s="19"/>
      <c r="AC192" s="44">
        <v>1</v>
      </c>
      <c r="AD192" s="23" t="s">
        <v>205</v>
      </c>
      <c r="AE192" s="19"/>
      <c r="AF192" s="19"/>
      <c r="AG192" s="21">
        <v>47019</v>
      </c>
      <c r="AH192" s="23" t="s">
        <v>205</v>
      </c>
    </row>
    <row r="193" spans="1:34" x14ac:dyDescent="0.25">
      <c r="A193" s="12"/>
      <c r="B193" s="16"/>
      <c r="C193" s="16"/>
      <c r="D193" s="27"/>
      <c r="E193" s="27"/>
      <c r="F193" s="16"/>
      <c r="G193" s="16"/>
      <c r="H193" s="27"/>
      <c r="I193" s="27"/>
      <c r="J193" s="16"/>
      <c r="K193" s="16"/>
      <c r="L193" s="27"/>
      <c r="M193" s="27"/>
      <c r="N193" s="16"/>
      <c r="O193" s="16"/>
      <c r="P193" s="27"/>
      <c r="Q193" s="27"/>
      <c r="R193" s="16"/>
      <c r="S193" s="16"/>
      <c r="T193" s="27"/>
      <c r="U193" s="27"/>
      <c r="V193" s="16"/>
      <c r="W193" s="16"/>
      <c r="X193" s="27"/>
      <c r="Y193" s="27"/>
      <c r="Z193" s="16"/>
      <c r="AA193" s="16"/>
      <c r="AB193" s="27"/>
      <c r="AC193" s="27"/>
      <c r="AD193" s="16"/>
      <c r="AE193" s="16"/>
      <c r="AF193" s="27"/>
      <c r="AG193" s="27"/>
      <c r="AH193" s="16"/>
    </row>
    <row r="194" spans="1:34" x14ac:dyDescent="0.25">
      <c r="A194" s="12"/>
      <c r="B194" s="32"/>
      <c r="C194" s="14"/>
      <c r="D194" s="11" t="s">
        <v>207</v>
      </c>
      <c r="E194" s="31">
        <v>200259</v>
      </c>
      <c r="F194" s="13" t="s">
        <v>205</v>
      </c>
      <c r="G194" s="14"/>
      <c r="H194" s="11" t="s">
        <v>207</v>
      </c>
      <c r="I194" s="31">
        <v>155612</v>
      </c>
      <c r="J194" s="13" t="s">
        <v>205</v>
      </c>
      <c r="K194" s="14"/>
      <c r="L194" s="11" t="s">
        <v>207</v>
      </c>
      <c r="M194" s="31">
        <v>34126</v>
      </c>
      <c r="N194" s="13" t="s">
        <v>205</v>
      </c>
      <c r="O194" s="14"/>
      <c r="P194" s="11" t="s">
        <v>207</v>
      </c>
      <c r="Q194" s="31">
        <v>6555</v>
      </c>
      <c r="R194" s="13" t="s">
        <v>205</v>
      </c>
      <c r="S194" s="14"/>
      <c r="T194" s="11" t="s">
        <v>207</v>
      </c>
      <c r="U194" s="31">
        <v>60613</v>
      </c>
      <c r="V194" s="13" t="s">
        <v>205</v>
      </c>
      <c r="W194" s="14"/>
      <c r="X194" s="11" t="s">
        <v>207</v>
      </c>
      <c r="Y194" s="31">
        <v>8191</v>
      </c>
      <c r="Z194" s="13" t="s">
        <v>205</v>
      </c>
      <c r="AA194" s="14"/>
      <c r="AB194" s="11" t="s">
        <v>207</v>
      </c>
      <c r="AC194" s="31">
        <v>1578</v>
      </c>
      <c r="AD194" s="13" t="s">
        <v>205</v>
      </c>
      <c r="AE194" s="14"/>
      <c r="AF194" s="11" t="s">
        <v>207</v>
      </c>
      <c r="AG194" s="31">
        <v>466934</v>
      </c>
      <c r="AH194" s="13" t="s">
        <v>205</v>
      </c>
    </row>
    <row r="195" spans="1:34" ht="23.25" x14ac:dyDescent="0.25">
      <c r="A195" s="12"/>
      <c r="B195" s="65"/>
      <c r="C195" s="65"/>
      <c r="D195" s="65"/>
      <c r="E195" s="65"/>
      <c r="F195" s="66" t="s">
        <v>205</v>
      </c>
      <c r="G195" s="34"/>
      <c r="H195" s="68"/>
      <c r="I195" s="68"/>
      <c r="J195" s="68"/>
      <c r="K195" s="34"/>
      <c r="L195" s="68"/>
      <c r="M195" s="68"/>
      <c r="N195" s="68"/>
      <c r="O195" s="34"/>
      <c r="P195" s="68"/>
      <c r="Q195" s="68"/>
      <c r="R195" s="68"/>
      <c r="S195" s="34"/>
      <c r="T195" s="68"/>
      <c r="U195" s="68"/>
      <c r="V195" s="68"/>
      <c r="W195" s="34"/>
      <c r="X195" s="68"/>
      <c r="Y195" s="68"/>
      <c r="Z195" s="68"/>
      <c r="AA195" s="34"/>
      <c r="AB195" s="68"/>
      <c r="AC195" s="68"/>
      <c r="AD195" s="68"/>
      <c r="AE195" s="34"/>
      <c r="AF195" s="68"/>
      <c r="AG195" s="68"/>
      <c r="AH195" s="68"/>
    </row>
    <row r="196" spans="1:34" x14ac:dyDescent="0.25">
      <c r="A196" s="12"/>
      <c r="B196" s="66" t="s">
        <v>388</v>
      </c>
      <c r="C196" s="66"/>
      <c r="D196" s="66"/>
      <c r="E196" s="66"/>
      <c r="F196" s="66"/>
      <c r="G196" s="34"/>
      <c r="H196" s="68"/>
      <c r="I196" s="68"/>
      <c r="J196" s="68"/>
      <c r="K196" s="34"/>
      <c r="L196" s="68"/>
      <c r="M196" s="68"/>
      <c r="N196" s="68"/>
      <c r="O196" s="34"/>
      <c r="P196" s="68"/>
      <c r="Q196" s="68"/>
      <c r="R196" s="68"/>
      <c r="S196" s="34"/>
      <c r="T196" s="68"/>
      <c r="U196" s="68"/>
      <c r="V196" s="68"/>
      <c r="W196" s="34"/>
      <c r="X196" s="68"/>
      <c r="Y196" s="68"/>
      <c r="Z196" s="68"/>
      <c r="AA196" s="34"/>
      <c r="AB196" s="68"/>
      <c r="AC196" s="68"/>
      <c r="AD196" s="68"/>
      <c r="AE196" s="34"/>
      <c r="AF196" s="68"/>
      <c r="AG196" s="68"/>
      <c r="AH196" s="68"/>
    </row>
    <row r="197" spans="1:34" ht="15.75" x14ac:dyDescent="0.25">
      <c r="A197" s="12"/>
      <c r="B197" s="67"/>
      <c r="C197" s="67"/>
      <c r="D197" s="67"/>
      <c r="E197" s="67"/>
      <c r="F197" s="66"/>
      <c r="G197" s="34"/>
      <c r="H197" s="68"/>
      <c r="I197" s="68"/>
      <c r="J197" s="68"/>
      <c r="K197" s="34"/>
      <c r="L197" s="68"/>
      <c r="M197" s="68"/>
      <c r="N197" s="68"/>
      <c r="O197" s="34"/>
      <c r="P197" s="68"/>
      <c r="Q197" s="68"/>
      <c r="R197" s="68"/>
      <c r="S197" s="34"/>
      <c r="T197" s="68"/>
      <c r="U197" s="68"/>
      <c r="V197" s="68"/>
      <c r="W197" s="34"/>
      <c r="X197" s="68"/>
      <c r="Y197" s="68"/>
      <c r="Z197" s="68"/>
      <c r="AA197" s="34"/>
      <c r="AB197" s="68"/>
      <c r="AC197" s="68"/>
      <c r="AD197" s="68"/>
      <c r="AE197" s="34"/>
      <c r="AF197" s="68"/>
      <c r="AG197" s="68"/>
      <c r="AH197" s="68"/>
    </row>
    <row r="198" spans="1:34" x14ac:dyDescent="0.25">
      <c r="A198" s="12"/>
      <c r="B198" s="17" t="s">
        <v>389</v>
      </c>
      <c r="C198" s="28"/>
      <c r="D198" s="19" t="s">
        <v>207</v>
      </c>
      <c r="E198" s="21">
        <v>25261</v>
      </c>
      <c r="F198" s="23" t="s">
        <v>205</v>
      </c>
      <c r="G198" s="28"/>
      <c r="H198" s="19" t="s">
        <v>207</v>
      </c>
      <c r="I198" s="44">
        <v>21</v>
      </c>
      <c r="J198" s="23" t="s">
        <v>205</v>
      </c>
      <c r="K198" s="28"/>
      <c r="L198" s="19" t="s">
        <v>207</v>
      </c>
      <c r="M198" s="21">
        <v>22710</v>
      </c>
      <c r="N198" s="23" t="s">
        <v>205</v>
      </c>
      <c r="O198" s="28"/>
      <c r="P198" s="19" t="s">
        <v>207</v>
      </c>
      <c r="Q198" s="21">
        <v>2397</v>
      </c>
      <c r="R198" s="23" t="s">
        <v>205</v>
      </c>
      <c r="S198" s="28"/>
      <c r="T198" s="19" t="s">
        <v>207</v>
      </c>
      <c r="U198" s="21">
        <v>4314</v>
      </c>
      <c r="V198" s="23" t="s">
        <v>205</v>
      </c>
      <c r="W198" s="28"/>
      <c r="X198" s="19" t="s">
        <v>207</v>
      </c>
      <c r="Y198" s="44">
        <v>94</v>
      </c>
      <c r="Z198" s="23" t="s">
        <v>205</v>
      </c>
      <c r="AA198" s="28"/>
      <c r="AB198" s="19" t="s">
        <v>207</v>
      </c>
      <c r="AC198" s="21">
        <v>2076</v>
      </c>
      <c r="AD198" s="23" t="s">
        <v>205</v>
      </c>
      <c r="AE198" s="28"/>
      <c r="AF198" s="19" t="s">
        <v>207</v>
      </c>
      <c r="AG198" s="21">
        <v>56873</v>
      </c>
      <c r="AH198" s="23" t="s">
        <v>205</v>
      </c>
    </row>
    <row r="199" spans="1:34" ht="15.75" thickBot="1" x14ac:dyDescent="0.3">
      <c r="A199" s="12"/>
      <c r="B199" s="24" t="s">
        <v>390</v>
      </c>
      <c r="C199" s="14"/>
      <c r="D199" s="13"/>
      <c r="E199" s="45" t="s">
        <v>235</v>
      </c>
      <c r="F199" s="13" t="s">
        <v>205</v>
      </c>
      <c r="G199" s="14"/>
      <c r="H199" s="13"/>
      <c r="I199" s="45" t="s">
        <v>235</v>
      </c>
      <c r="J199" s="13" t="s">
        <v>205</v>
      </c>
      <c r="K199" s="14"/>
      <c r="L199" s="13"/>
      <c r="M199" s="45" t="s">
        <v>235</v>
      </c>
      <c r="N199" s="13" t="s">
        <v>205</v>
      </c>
      <c r="O199" s="14"/>
      <c r="P199" s="13"/>
      <c r="Q199" s="45" t="s">
        <v>235</v>
      </c>
      <c r="R199" s="13" t="s">
        <v>205</v>
      </c>
      <c r="S199" s="14"/>
      <c r="T199" s="13"/>
      <c r="U199" s="45" t="s">
        <v>235</v>
      </c>
      <c r="V199" s="13" t="s">
        <v>205</v>
      </c>
      <c r="W199" s="14"/>
      <c r="X199" s="13"/>
      <c r="Y199" s="45" t="s">
        <v>235</v>
      </c>
      <c r="Z199" s="13" t="s">
        <v>205</v>
      </c>
      <c r="AA199" s="14"/>
      <c r="AB199" s="13"/>
      <c r="AC199" s="45" t="s">
        <v>235</v>
      </c>
      <c r="AD199" s="13" t="s">
        <v>205</v>
      </c>
      <c r="AE199" s="14"/>
      <c r="AF199" s="13"/>
      <c r="AG199" s="45" t="s">
        <v>235</v>
      </c>
      <c r="AH199" s="13" t="s">
        <v>205</v>
      </c>
    </row>
    <row r="200" spans="1:34" x14ac:dyDescent="0.25">
      <c r="A200" s="12"/>
      <c r="B200" s="16"/>
      <c r="C200" s="16"/>
      <c r="D200" s="27"/>
      <c r="E200" s="27"/>
      <c r="F200" s="16"/>
      <c r="G200" s="16"/>
      <c r="H200" s="27"/>
      <c r="I200" s="27"/>
      <c r="J200" s="16"/>
      <c r="K200" s="16"/>
      <c r="L200" s="27"/>
      <c r="M200" s="27"/>
      <c r="N200" s="16"/>
      <c r="O200" s="16"/>
      <c r="P200" s="27"/>
      <c r="Q200" s="27"/>
      <c r="R200" s="16"/>
      <c r="S200" s="16"/>
      <c r="T200" s="27"/>
      <c r="U200" s="27"/>
      <c r="V200" s="16"/>
      <c r="W200" s="16"/>
      <c r="X200" s="27"/>
      <c r="Y200" s="27"/>
      <c r="Z200" s="16"/>
      <c r="AA200" s="16"/>
      <c r="AB200" s="27"/>
      <c r="AC200" s="27"/>
      <c r="AD200" s="16"/>
      <c r="AE200" s="16"/>
      <c r="AF200" s="27"/>
      <c r="AG200" s="27"/>
      <c r="AH200" s="16"/>
    </row>
    <row r="201" spans="1:34" ht="15.75" thickBot="1" x14ac:dyDescent="0.3">
      <c r="A201" s="12"/>
      <c r="B201" s="17" t="s">
        <v>391</v>
      </c>
      <c r="C201" s="28"/>
      <c r="D201" s="19" t="s">
        <v>207</v>
      </c>
      <c r="E201" s="21">
        <v>25261</v>
      </c>
      <c r="F201" s="23" t="s">
        <v>205</v>
      </c>
      <c r="G201" s="28"/>
      <c r="H201" s="19" t="s">
        <v>207</v>
      </c>
      <c r="I201" s="44">
        <v>21</v>
      </c>
      <c r="J201" s="23" t="s">
        <v>205</v>
      </c>
      <c r="K201" s="28"/>
      <c r="L201" s="19" t="s">
        <v>207</v>
      </c>
      <c r="M201" s="21">
        <v>22710</v>
      </c>
      <c r="N201" s="23" t="s">
        <v>205</v>
      </c>
      <c r="O201" s="28"/>
      <c r="P201" s="19" t="s">
        <v>207</v>
      </c>
      <c r="Q201" s="21">
        <v>2397</v>
      </c>
      <c r="R201" s="23" t="s">
        <v>205</v>
      </c>
      <c r="S201" s="28"/>
      <c r="T201" s="19" t="s">
        <v>207</v>
      </c>
      <c r="U201" s="21">
        <v>4314</v>
      </c>
      <c r="V201" s="23" t="s">
        <v>205</v>
      </c>
      <c r="W201" s="28"/>
      <c r="X201" s="19" t="s">
        <v>207</v>
      </c>
      <c r="Y201" s="44">
        <v>94</v>
      </c>
      <c r="Z201" s="23" t="s">
        <v>205</v>
      </c>
      <c r="AA201" s="28"/>
      <c r="AB201" s="19" t="s">
        <v>207</v>
      </c>
      <c r="AC201" s="21">
        <v>2076</v>
      </c>
      <c r="AD201" s="23" t="s">
        <v>205</v>
      </c>
      <c r="AE201" s="28"/>
      <c r="AF201" s="19" t="s">
        <v>207</v>
      </c>
      <c r="AG201" s="21">
        <v>56873</v>
      </c>
      <c r="AH201" s="23" t="s">
        <v>205</v>
      </c>
    </row>
    <row r="202" spans="1:34" x14ac:dyDescent="0.25">
      <c r="A202" s="12"/>
      <c r="B202" s="16"/>
      <c r="C202" s="16"/>
      <c r="D202" s="27"/>
      <c r="E202" s="27"/>
      <c r="F202" s="16"/>
      <c r="G202" s="16"/>
      <c r="H202" s="27"/>
      <c r="I202" s="27"/>
      <c r="J202" s="16"/>
      <c r="K202" s="16"/>
      <c r="L202" s="27"/>
      <c r="M202" s="27"/>
      <c r="N202" s="16"/>
      <c r="O202" s="16"/>
      <c r="P202" s="27"/>
      <c r="Q202" s="27"/>
      <c r="R202" s="16"/>
      <c r="S202" s="16"/>
      <c r="T202" s="27"/>
      <c r="U202" s="27"/>
      <c r="V202" s="16"/>
      <c r="W202" s="16"/>
      <c r="X202" s="27"/>
      <c r="Y202" s="27"/>
      <c r="Z202" s="16"/>
      <c r="AA202" s="16"/>
      <c r="AB202" s="27"/>
      <c r="AC202" s="27"/>
      <c r="AD202" s="16"/>
      <c r="AE202" s="16"/>
      <c r="AF202" s="27"/>
      <c r="AG202" s="27"/>
      <c r="AH202" s="16"/>
    </row>
    <row r="203" spans="1:34" x14ac:dyDescent="0.25">
      <c r="A203" s="12"/>
      <c r="B203" s="16"/>
      <c r="C203" s="36"/>
      <c r="D203" s="36"/>
      <c r="E203" s="36"/>
      <c r="F203" s="36"/>
      <c r="G203" s="36"/>
      <c r="H203" s="36"/>
      <c r="I203" s="36"/>
      <c r="J203" s="36"/>
      <c r="K203" s="36"/>
      <c r="L203" s="36"/>
      <c r="M203" s="36"/>
      <c r="N203" s="36"/>
      <c r="O203" s="36"/>
      <c r="P203" s="36"/>
      <c r="Q203" s="36"/>
      <c r="R203" s="36"/>
      <c r="S203" s="36"/>
      <c r="T203" s="36"/>
      <c r="U203" s="36"/>
      <c r="V203" s="36"/>
      <c r="W203" s="36"/>
      <c r="X203" s="36"/>
      <c r="Y203" s="36"/>
      <c r="Z203" s="36"/>
      <c r="AA203" s="36"/>
      <c r="AB203" s="36"/>
      <c r="AC203" s="36"/>
      <c r="AD203" s="36"/>
      <c r="AE203" s="36"/>
      <c r="AF203" s="36"/>
      <c r="AG203" s="36"/>
      <c r="AH203" s="36"/>
    </row>
    <row r="204" spans="1:34" ht="15.75" thickBot="1" x14ac:dyDescent="0.3">
      <c r="A204" s="12"/>
      <c r="B204" s="24" t="s">
        <v>124</v>
      </c>
      <c r="C204" s="14"/>
      <c r="D204" s="11" t="s">
        <v>207</v>
      </c>
      <c r="E204" s="31">
        <v>225520</v>
      </c>
      <c r="F204" s="13" t="s">
        <v>205</v>
      </c>
      <c r="G204" s="14"/>
      <c r="H204" s="11" t="s">
        <v>207</v>
      </c>
      <c r="I204" s="31">
        <v>155633</v>
      </c>
      <c r="J204" s="13" t="s">
        <v>205</v>
      </c>
      <c r="K204" s="14"/>
      <c r="L204" s="11" t="s">
        <v>207</v>
      </c>
      <c r="M204" s="31">
        <v>56836</v>
      </c>
      <c r="N204" s="13" t="s">
        <v>205</v>
      </c>
      <c r="O204" s="14"/>
      <c r="P204" s="11" t="s">
        <v>207</v>
      </c>
      <c r="Q204" s="31">
        <v>8952</v>
      </c>
      <c r="R204" s="13" t="s">
        <v>205</v>
      </c>
      <c r="S204" s="14"/>
      <c r="T204" s="11" t="s">
        <v>207</v>
      </c>
      <c r="U204" s="31">
        <v>64927</v>
      </c>
      <c r="V204" s="13" t="s">
        <v>205</v>
      </c>
      <c r="W204" s="14"/>
      <c r="X204" s="11" t="s">
        <v>207</v>
      </c>
      <c r="Y204" s="31">
        <v>8285</v>
      </c>
      <c r="Z204" s="13" t="s">
        <v>205</v>
      </c>
      <c r="AA204" s="14"/>
      <c r="AB204" s="11" t="s">
        <v>207</v>
      </c>
      <c r="AC204" s="31">
        <v>3654</v>
      </c>
      <c r="AD204" s="13" t="s">
        <v>205</v>
      </c>
      <c r="AE204" s="14"/>
      <c r="AF204" s="11" t="s">
        <v>207</v>
      </c>
      <c r="AG204" s="31">
        <v>523807</v>
      </c>
      <c r="AH204" s="13" t="s">
        <v>205</v>
      </c>
    </row>
    <row r="205" spans="1:34" ht="15.75" thickTop="1" x14ac:dyDescent="0.25">
      <c r="A205" s="12"/>
      <c r="B205" s="16"/>
      <c r="C205" s="16"/>
      <c r="D205" s="29"/>
      <c r="E205" s="29"/>
      <c r="F205" s="16"/>
      <c r="G205" s="16"/>
      <c r="H205" s="29"/>
      <c r="I205" s="29"/>
      <c r="J205" s="16"/>
      <c r="K205" s="16"/>
      <c r="L205" s="29"/>
      <c r="M205" s="29"/>
      <c r="N205" s="16"/>
      <c r="O205" s="16"/>
      <c r="P205" s="29"/>
      <c r="Q205" s="29"/>
      <c r="R205" s="16"/>
      <c r="S205" s="16"/>
      <c r="T205" s="29"/>
      <c r="U205" s="29"/>
      <c r="V205" s="16"/>
      <c r="W205" s="16"/>
      <c r="X205" s="29"/>
      <c r="Y205" s="29"/>
      <c r="Z205" s="16"/>
      <c r="AA205" s="16"/>
      <c r="AB205" s="29"/>
      <c r="AC205" s="29"/>
      <c r="AD205" s="16"/>
      <c r="AE205" s="16"/>
      <c r="AF205" s="29"/>
      <c r="AG205" s="29"/>
      <c r="AH205" s="16"/>
    </row>
    <row r="206" spans="1:34" x14ac:dyDescent="0.25">
      <c r="A206" s="12"/>
      <c r="B206" s="72" t="s">
        <v>392</v>
      </c>
      <c r="C206" s="72"/>
      <c r="D206" s="72"/>
      <c r="E206" s="72"/>
      <c r="F206" s="72"/>
      <c r="G206" s="72"/>
      <c r="H206" s="72"/>
      <c r="I206" s="72"/>
      <c r="J206" s="72"/>
      <c r="K206" s="72"/>
      <c r="L206" s="72"/>
      <c r="M206" s="72"/>
      <c r="N206" s="72"/>
      <c r="O206" s="72"/>
      <c r="P206" s="72"/>
      <c r="Q206" s="72"/>
      <c r="R206" s="72"/>
      <c r="S206" s="72"/>
      <c r="T206" s="72"/>
      <c r="U206" s="72"/>
      <c r="V206" s="72"/>
      <c r="W206" s="72"/>
      <c r="X206" s="72"/>
      <c r="Y206" s="72"/>
      <c r="Z206" s="72"/>
      <c r="AA206" s="72"/>
      <c r="AB206" s="72"/>
      <c r="AC206" s="72"/>
      <c r="AD206" s="72"/>
      <c r="AE206" s="72"/>
      <c r="AF206" s="72"/>
      <c r="AG206" s="72"/>
      <c r="AH206" s="72"/>
    </row>
    <row r="207" spans="1:34" x14ac:dyDescent="0.25">
      <c r="A207" s="12"/>
      <c r="B207" s="39" t="s">
        <v>393</v>
      </c>
      <c r="C207" s="39"/>
      <c r="D207" s="39"/>
      <c r="E207" s="39"/>
      <c r="F207" s="39"/>
      <c r="G207" s="39"/>
      <c r="H207" s="39"/>
      <c r="I207" s="39"/>
      <c r="J207" s="39"/>
      <c r="K207" s="39"/>
      <c r="L207" s="39"/>
      <c r="M207" s="39"/>
      <c r="N207" s="39"/>
      <c r="O207" s="39"/>
      <c r="P207" s="39"/>
      <c r="Q207" s="39"/>
      <c r="R207" s="39"/>
      <c r="S207" s="39"/>
      <c r="T207" s="39"/>
      <c r="U207" s="39"/>
      <c r="V207" s="39"/>
      <c r="W207" s="39"/>
      <c r="X207" s="39"/>
      <c r="Y207" s="39"/>
      <c r="Z207" s="39"/>
      <c r="AA207" s="39"/>
      <c r="AB207" s="39"/>
      <c r="AC207" s="39"/>
      <c r="AD207" s="39"/>
      <c r="AE207" s="39"/>
      <c r="AF207" s="39"/>
      <c r="AG207" s="39"/>
      <c r="AH207" s="39"/>
    </row>
    <row r="208" spans="1:34" x14ac:dyDescent="0.25">
      <c r="A208" s="12"/>
      <c r="B208" s="55"/>
      <c r="C208" s="55"/>
      <c r="D208" s="55"/>
      <c r="E208" s="55"/>
      <c r="F208" s="55"/>
      <c r="G208" s="55"/>
      <c r="H208" s="55"/>
      <c r="I208" s="55"/>
      <c r="J208" s="55"/>
      <c r="K208" s="55"/>
      <c r="L208" s="55"/>
      <c r="M208" s="55"/>
      <c r="N208" s="55"/>
      <c r="O208" s="55"/>
      <c r="P208" s="55"/>
      <c r="Q208" s="55"/>
      <c r="R208" s="55"/>
      <c r="S208" s="55"/>
      <c r="T208" s="55"/>
      <c r="U208" s="55"/>
      <c r="V208" s="55"/>
      <c r="W208" s="55"/>
      <c r="X208" s="55"/>
      <c r="Y208" s="55"/>
      <c r="Z208" s="55"/>
      <c r="AA208" s="55"/>
      <c r="AB208" s="55"/>
      <c r="AC208" s="55"/>
      <c r="AD208" s="55"/>
      <c r="AE208" s="55"/>
      <c r="AF208" s="55"/>
      <c r="AG208" s="55"/>
      <c r="AH208" s="55"/>
    </row>
    <row r="209" spans="1:26"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ht="15.75" thickBot="1" x14ac:dyDescent="0.3">
      <c r="A210" s="12"/>
      <c r="B210" s="14"/>
      <c r="C210" s="14"/>
      <c r="D210" s="47" t="s">
        <v>218</v>
      </c>
      <c r="E210" s="47"/>
      <c r="F210" s="47"/>
      <c r="G210" s="47"/>
      <c r="H210" s="47"/>
      <c r="I210" s="47"/>
      <c r="J210" s="47"/>
      <c r="K210" s="47"/>
      <c r="L210" s="47"/>
      <c r="M210" s="47"/>
      <c r="N210" s="47"/>
      <c r="O210" s="47"/>
      <c r="P210" s="47"/>
      <c r="Q210" s="47"/>
      <c r="R210" s="47"/>
      <c r="S210" s="47"/>
      <c r="T210" s="47"/>
      <c r="U210" s="47"/>
      <c r="V210" s="47"/>
      <c r="W210" s="47"/>
      <c r="X210" s="47"/>
      <c r="Y210" s="47"/>
      <c r="Z210" s="14"/>
    </row>
    <row r="211" spans="1:26" x14ac:dyDescent="0.25">
      <c r="A211" s="12"/>
      <c r="B211" s="34"/>
      <c r="C211" s="34"/>
      <c r="D211" s="61" t="s">
        <v>394</v>
      </c>
      <c r="E211" s="61"/>
      <c r="F211" s="35"/>
      <c r="G211" s="35"/>
      <c r="H211" s="61" t="s">
        <v>396</v>
      </c>
      <c r="I211" s="61"/>
      <c r="J211" s="35"/>
      <c r="K211" s="35"/>
      <c r="L211" s="49" t="s">
        <v>397</v>
      </c>
      <c r="M211" s="49"/>
      <c r="N211" s="35"/>
      <c r="O211" s="35"/>
      <c r="P211" s="49" t="s">
        <v>399</v>
      </c>
      <c r="Q211" s="49"/>
      <c r="R211" s="35"/>
      <c r="S211" s="35"/>
      <c r="T211" s="49" t="s">
        <v>400</v>
      </c>
      <c r="U211" s="49"/>
      <c r="V211" s="35"/>
      <c r="W211" s="35"/>
      <c r="X211" s="49" t="s">
        <v>401</v>
      </c>
      <c r="Y211" s="49"/>
      <c r="Z211" s="34"/>
    </row>
    <row r="212" spans="1:26" ht="15.75" thickBot="1" x14ac:dyDescent="0.3">
      <c r="A212" s="12"/>
      <c r="B212" s="34"/>
      <c r="C212" s="34"/>
      <c r="D212" s="33" t="s">
        <v>395</v>
      </c>
      <c r="E212" s="33"/>
      <c r="F212" s="34"/>
      <c r="G212" s="34"/>
      <c r="H212" s="33" t="s">
        <v>395</v>
      </c>
      <c r="I212" s="33"/>
      <c r="J212" s="34"/>
      <c r="K212" s="34"/>
      <c r="L212" s="47" t="s">
        <v>398</v>
      </c>
      <c r="M212" s="47"/>
      <c r="N212" s="34"/>
      <c r="O212" s="34"/>
      <c r="P212" s="47"/>
      <c r="Q212" s="47"/>
      <c r="R212" s="34"/>
      <c r="S212" s="34"/>
      <c r="T212" s="47"/>
      <c r="U212" s="47"/>
      <c r="V212" s="34"/>
      <c r="W212" s="34"/>
      <c r="X212" s="47" t="s">
        <v>402</v>
      </c>
      <c r="Y212" s="47"/>
      <c r="Z212" s="34"/>
    </row>
    <row r="213" spans="1:26" x14ac:dyDescent="0.25">
      <c r="A213" s="12"/>
      <c r="B213" s="14"/>
      <c r="C213" s="14"/>
      <c r="D213" s="48" t="s">
        <v>204</v>
      </c>
      <c r="E213" s="48"/>
      <c r="F213" s="48"/>
      <c r="G213" s="48"/>
      <c r="H213" s="48"/>
      <c r="I213" s="48"/>
      <c r="J213" s="48"/>
      <c r="K213" s="48"/>
      <c r="L213" s="48"/>
      <c r="M213" s="48"/>
      <c r="N213" s="48"/>
      <c r="O213" s="48"/>
      <c r="P213" s="48"/>
      <c r="Q213" s="48"/>
      <c r="R213" s="48"/>
      <c r="S213" s="48"/>
      <c r="T213" s="48"/>
      <c r="U213" s="48"/>
      <c r="V213" s="48"/>
      <c r="W213" s="48"/>
      <c r="X213" s="48"/>
      <c r="Y213" s="48"/>
      <c r="Z213" s="14"/>
    </row>
    <row r="214" spans="1:26" x14ac:dyDescent="0.25">
      <c r="A214" s="12"/>
      <c r="B214" s="16"/>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row>
    <row r="215" spans="1:26" x14ac:dyDescent="0.25">
      <c r="A215" s="12"/>
      <c r="B215" s="17" t="s">
        <v>296</v>
      </c>
      <c r="C215" s="19"/>
      <c r="D215" s="19" t="s">
        <v>207</v>
      </c>
      <c r="E215" s="21">
        <v>6641</v>
      </c>
      <c r="F215" s="23" t="s">
        <v>205</v>
      </c>
      <c r="G215" s="19"/>
      <c r="H215" s="19" t="s">
        <v>207</v>
      </c>
      <c r="I215" s="21">
        <v>1692</v>
      </c>
      <c r="J215" s="23" t="s">
        <v>205</v>
      </c>
      <c r="K215" s="19"/>
      <c r="L215" s="19" t="s">
        <v>207</v>
      </c>
      <c r="M215" s="21">
        <v>1973</v>
      </c>
      <c r="N215" s="23" t="s">
        <v>205</v>
      </c>
      <c r="O215" s="19"/>
      <c r="P215" s="19" t="s">
        <v>207</v>
      </c>
      <c r="Q215" s="21">
        <v>10306</v>
      </c>
      <c r="R215" s="23" t="s">
        <v>205</v>
      </c>
      <c r="S215" s="19"/>
      <c r="T215" s="19" t="s">
        <v>207</v>
      </c>
      <c r="U215" s="21">
        <v>219939</v>
      </c>
      <c r="V215" s="23" t="s">
        <v>205</v>
      </c>
      <c r="W215" s="19"/>
      <c r="X215" s="19" t="s">
        <v>207</v>
      </c>
      <c r="Y215" s="21">
        <v>230245</v>
      </c>
      <c r="Z215" s="23" t="s">
        <v>205</v>
      </c>
    </row>
    <row r="216" spans="1:26" x14ac:dyDescent="0.25">
      <c r="A216" s="12"/>
      <c r="B216" s="24" t="s">
        <v>297</v>
      </c>
      <c r="C216" s="11"/>
      <c r="D216" s="11"/>
      <c r="E216" s="31">
        <v>4754</v>
      </c>
      <c r="F216" s="13" t="s">
        <v>205</v>
      </c>
      <c r="G216" s="11"/>
      <c r="H216" s="11"/>
      <c r="I216" s="26">
        <v>711</v>
      </c>
      <c r="J216" s="13" t="s">
        <v>205</v>
      </c>
      <c r="K216" s="11"/>
      <c r="L216" s="11"/>
      <c r="M216" s="26">
        <v>880</v>
      </c>
      <c r="N216" s="13" t="s">
        <v>205</v>
      </c>
      <c r="O216" s="11"/>
      <c r="P216" s="11"/>
      <c r="Q216" s="31">
        <v>6345</v>
      </c>
      <c r="R216" s="13" t="s">
        <v>205</v>
      </c>
      <c r="S216" s="11"/>
      <c r="T216" s="11"/>
      <c r="U216" s="31">
        <v>166005</v>
      </c>
      <c r="V216" s="13" t="s">
        <v>205</v>
      </c>
      <c r="W216" s="11"/>
      <c r="X216" s="11"/>
      <c r="Y216" s="31">
        <v>172350</v>
      </c>
      <c r="Z216" s="13" t="s">
        <v>205</v>
      </c>
    </row>
    <row r="217" spans="1:26" x14ac:dyDescent="0.25">
      <c r="A217" s="12"/>
      <c r="B217" s="17" t="s">
        <v>378</v>
      </c>
      <c r="C217" s="19"/>
      <c r="D217" s="19"/>
      <c r="E217" s="44">
        <v>228</v>
      </c>
      <c r="F217" s="23" t="s">
        <v>205</v>
      </c>
      <c r="G217" s="19"/>
      <c r="H217" s="19"/>
      <c r="I217" s="44">
        <v>263</v>
      </c>
      <c r="J217" s="23" t="s">
        <v>205</v>
      </c>
      <c r="K217" s="19"/>
      <c r="L217" s="19"/>
      <c r="M217" s="44">
        <v>939</v>
      </c>
      <c r="N217" s="23" t="s">
        <v>205</v>
      </c>
      <c r="O217" s="19"/>
      <c r="P217" s="19"/>
      <c r="Q217" s="21">
        <v>1430</v>
      </c>
      <c r="R217" s="23" t="s">
        <v>205</v>
      </c>
      <c r="S217" s="19"/>
      <c r="T217" s="19"/>
      <c r="U217" s="21">
        <v>55147</v>
      </c>
      <c r="V217" s="23" t="s">
        <v>205</v>
      </c>
      <c r="W217" s="19"/>
      <c r="X217" s="19"/>
      <c r="Y217" s="21">
        <v>56577</v>
      </c>
      <c r="Z217" s="23" t="s">
        <v>205</v>
      </c>
    </row>
    <row r="218" spans="1:26" x14ac:dyDescent="0.25">
      <c r="A218" s="12"/>
      <c r="B218" s="24" t="s">
        <v>299</v>
      </c>
      <c r="C218" s="11"/>
      <c r="D218" s="11"/>
      <c r="E218" s="26">
        <v>222</v>
      </c>
      <c r="F218" s="13" t="s">
        <v>205</v>
      </c>
      <c r="G218" s="11"/>
      <c r="H218" s="13"/>
      <c r="I218" s="45" t="s">
        <v>235</v>
      </c>
      <c r="J218" s="13" t="s">
        <v>205</v>
      </c>
      <c r="K218" s="11"/>
      <c r="L218" s="11"/>
      <c r="M218" s="26">
        <v>65</v>
      </c>
      <c r="N218" s="13" t="s">
        <v>205</v>
      </c>
      <c r="O218" s="11"/>
      <c r="P218" s="11"/>
      <c r="Q218" s="26">
        <v>287</v>
      </c>
      <c r="R218" s="13" t="s">
        <v>205</v>
      </c>
      <c r="S218" s="11"/>
      <c r="T218" s="11"/>
      <c r="U218" s="31">
        <v>7970</v>
      </c>
      <c r="V218" s="13" t="s">
        <v>205</v>
      </c>
      <c r="W218" s="11"/>
      <c r="X218" s="11"/>
      <c r="Y218" s="31">
        <v>8257</v>
      </c>
      <c r="Z218" s="13" t="s">
        <v>205</v>
      </c>
    </row>
    <row r="219" spans="1:26" x14ac:dyDescent="0.25">
      <c r="A219" s="12"/>
      <c r="B219" s="17" t="s">
        <v>300</v>
      </c>
      <c r="C219" s="19"/>
      <c r="D219" s="19"/>
      <c r="E219" s="21">
        <v>1407</v>
      </c>
      <c r="F219" s="23" t="s">
        <v>205</v>
      </c>
      <c r="G219" s="19"/>
      <c r="H219" s="19"/>
      <c r="I219" s="21">
        <v>1444</v>
      </c>
      <c r="J219" s="23" t="s">
        <v>205</v>
      </c>
      <c r="K219" s="19"/>
      <c r="L219" s="19"/>
      <c r="M219" s="44">
        <v>331</v>
      </c>
      <c r="N219" s="23" t="s">
        <v>205</v>
      </c>
      <c r="O219" s="19"/>
      <c r="P219" s="19"/>
      <c r="Q219" s="21">
        <v>3182</v>
      </c>
      <c r="R219" s="23" t="s">
        <v>205</v>
      </c>
      <c r="S219" s="19"/>
      <c r="T219" s="19"/>
      <c r="U219" s="21">
        <v>48462</v>
      </c>
      <c r="V219" s="23" t="s">
        <v>205</v>
      </c>
      <c r="W219" s="19"/>
      <c r="X219" s="19"/>
      <c r="Y219" s="21">
        <v>51644</v>
      </c>
      <c r="Z219" s="23" t="s">
        <v>205</v>
      </c>
    </row>
    <row r="220" spans="1:26" x14ac:dyDescent="0.25">
      <c r="A220" s="12"/>
      <c r="B220" s="24" t="s">
        <v>330</v>
      </c>
      <c r="C220" s="11"/>
      <c r="D220" s="11"/>
      <c r="E220" s="26">
        <v>36</v>
      </c>
      <c r="F220" s="13" t="s">
        <v>205</v>
      </c>
      <c r="G220" s="11"/>
      <c r="H220" s="13"/>
      <c r="I220" s="45" t="s">
        <v>235</v>
      </c>
      <c r="J220" s="13" t="s">
        <v>205</v>
      </c>
      <c r="K220" s="11"/>
      <c r="L220" s="13"/>
      <c r="M220" s="45" t="s">
        <v>235</v>
      </c>
      <c r="N220" s="13" t="s">
        <v>205</v>
      </c>
      <c r="O220" s="11"/>
      <c r="P220" s="11"/>
      <c r="Q220" s="26">
        <v>36</v>
      </c>
      <c r="R220" s="13" t="s">
        <v>205</v>
      </c>
      <c r="S220" s="11"/>
      <c r="T220" s="11"/>
      <c r="U220" s="31">
        <v>10883</v>
      </c>
      <c r="V220" s="13" t="s">
        <v>205</v>
      </c>
      <c r="W220" s="11"/>
      <c r="X220" s="11"/>
      <c r="Y220" s="31">
        <v>10919</v>
      </c>
      <c r="Z220" s="13" t="s">
        <v>205</v>
      </c>
    </row>
    <row r="221" spans="1:26" ht="15.75" thickBot="1" x14ac:dyDescent="0.3">
      <c r="A221" s="12"/>
      <c r="B221" s="17" t="s">
        <v>303</v>
      </c>
      <c r="C221" s="19"/>
      <c r="D221" s="19"/>
      <c r="E221" s="44">
        <v>65</v>
      </c>
      <c r="F221" s="23" t="s">
        <v>205</v>
      </c>
      <c r="G221" s="19"/>
      <c r="H221" s="19"/>
      <c r="I221" s="44">
        <v>3</v>
      </c>
      <c r="J221" s="23" t="s">
        <v>205</v>
      </c>
      <c r="K221" s="19"/>
      <c r="L221" s="23"/>
      <c r="M221" s="50" t="s">
        <v>235</v>
      </c>
      <c r="N221" s="23" t="s">
        <v>205</v>
      </c>
      <c r="O221" s="19"/>
      <c r="P221" s="19"/>
      <c r="Q221" s="44">
        <v>68</v>
      </c>
      <c r="R221" s="23" t="s">
        <v>205</v>
      </c>
      <c r="S221" s="19"/>
      <c r="T221" s="19"/>
      <c r="U221" s="21">
        <v>3168</v>
      </c>
      <c r="V221" s="23" t="s">
        <v>205</v>
      </c>
      <c r="W221" s="19"/>
      <c r="X221" s="19"/>
      <c r="Y221" s="21">
        <v>3236</v>
      </c>
      <c r="Z221" s="23" t="s">
        <v>205</v>
      </c>
    </row>
    <row r="222" spans="1:26" x14ac:dyDescent="0.25">
      <c r="A222" s="12"/>
      <c r="B222" s="16"/>
      <c r="C222" s="16"/>
      <c r="D222" s="27"/>
      <c r="E222" s="27"/>
      <c r="F222" s="16"/>
      <c r="G222" s="16"/>
      <c r="H222" s="27"/>
      <c r="I222" s="27"/>
      <c r="J222" s="16"/>
      <c r="K222" s="16"/>
      <c r="L222" s="27"/>
      <c r="M222" s="27"/>
      <c r="N222" s="16"/>
      <c r="O222" s="16"/>
      <c r="P222" s="27"/>
      <c r="Q222" s="27"/>
      <c r="R222" s="16"/>
      <c r="S222" s="16"/>
      <c r="T222" s="27"/>
      <c r="U222" s="27"/>
      <c r="V222" s="16"/>
      <c r="W222" s="16"/>
      <c r="X222" s="27"/>
      <c r="Y222" s="27"/>
      <c r="Z222" s="16"/>
    </row>
    <row r="223" spans="1:26" ht="15.75" thickBot="1" x14ac:dyDescent="0.3">
      <c r="A223" s="12"/>
      <c r="B223" s="24" t="s">
        <v>124</v>
      </c>
      <c r="C223" s="14"/>
      <c r="D223" s="11" t="s">
        <v>207</v>
      </c>
      <c r="E223" s="31">
        <v>13353</v>
      </c>
      <c r="F223" s="13" t="s">
        <v>205</v>
      </c>
      <c r="G223" s="14"/>
      <c r="H223" s="11" t="s">
        <v>207</v>
      </c>
      <c r="I223" s="31">
        <v>4113</v>
      </c>
      <c r="J223" s="13" t="s">
        <v>205</v>
      </c>
      <c r="K223" s="14"/>
      <c r="L223" s="11" t="s">
        <v>207</v>
      </c>
      <c r="M223" s="31">
        <v>4188</v>
      </c>
      <c r="N223" s="13" t="s">
        <v>205</v>
      </c>
      <c r="O223" s="14"/>
      <c r="P223" s="11" t="s">
        <v>207</v>
      </c>
      <c r="Q223" s="31">
        <v>21654</v>
      </c>
      <c r="R223" s="13" t="s">
        <v>205</v>
      </c>
      <c r="S223" s="14"/>
      <c r="T223" s="11" t="s">
        <v>207</v>
      </c>
      <c r="U223" s="31">
        <v>511574</v>
      </c>
      <c r="V223" s="13" t="s">
        <v>205</v>
      </c>
      <c r="W223" s="14"/>
      <c r="X223" s="11" t="s">
        <v>207</v>
      </c>
      <c r="Y223" s="31">
        <v>533228</v>
      </c>
      <c r="Z223" s="13" t="s">
        <v>205</v>
      </c>
    </row>
    <row r="224" spans="1:26" ht="15.75" thickTop="1" x14ac:dyDescent="0.25">
      <c r="A224" s="12"/>
      <c r="B224" s="16"/>
      <c r="C224" s="16"/>
      <c r="D224" s="29"/>
      <c r="E224" s="29"/>
      <c r="F224" s="16"/>
      <c r="G224" s="16"/>
      <c r="H224" s="29"/>
      <c r="I224" s="29"/>
      <c r="J224" s="16"/>
      <c r="K224" s="16"/>
      <c r="L224" s="29"/>
      <c r="M224" s="29"/>
      <c r="N224" s="16"/>
      <c r="O224" s="16"/>
      <c r="P224" s="29"/>
      <c r="Q224" s="29"/>
      <c r="R224" s="16"/>
      <c r="S224" s="16"/>
      <c r="T224" s="29"/>
      <c r="U224" s="29"/>
      <c r="V224" s="16"/>
      <c r="W224" s="16"/>
      <c r="X224" s="29"/>
      <c r="Y224" s="29"/>
      <c r="Z224" s="16"/>
    </row>
    <row r="225" spans="1:26" x14ac:dyDescent="0.25">
      <c r="A225" s="12"/>
      <c r="B225" s="16"/>
      <c r="C225" s="36"/>
      <c r="D225" s="36"/>
      <c r="E225" s="36"/>
      <c r="F225" s="36"/>
      <c r="G225" s="36"/>
      <c r="H225" s="36"/>
      <c r="I225" s="36"/>
      <c r="J225" s="36"/>
      <c r="K225" s="36"/>
      <c r="L225" s="36"/>
      <c r="M225" s="36"/>
      <c r="N225" s="36"/>
      <c r="O225" s="36"/>
      <c r="P225" s="36"/>
      <c r="Q225" s="36"/>
      <c r="R225" s="36"/>
      <c r="S225" s="36"/>
      <c r="T225" s="36"/>
      <c r="U225" s="36"/>
      <c r="V225" s="36"/>
      <c r="W225" s="36"/>
      <c r="X225" s="36"/>
      <c r="Y225" s="36"/>
      <c r="Z225" s="36"/>
    </row>
    <row r="226" spans="1:26" ht="15.75" thickBot="1" x14ac:dyDescent="0.3">
      <c r="A226" s="12"/>
      <c r="B226" s="14"/>
      <c r="C226" s="14"/>
      <c r="D226" s="47" t="s">
        <v>238</v>
      </c>
      <c r="E226" s="47"/>
      <c r="F226" s="47"/>
      <c r="G226" s="47"/>
      <c r="H226" s="47"/>
      <c r="I226" s="47"/>
      <c r="J226" s="47"/>
      <c r="K226" s="47"/>
      <c r="L226" s="47"/>
      <c r="M226" s="47"/>
      <c r="N226" s="47"/>
      <c r="O226" s="47"/>
      <c r="P226" s="47"/>
      <c r="Q226" s="47"/>
      <c r="R226" s="47"/>
      <c r="S226" s="47"/>
      <c r="T226" s="47"/>
      <c r="U226" s="47"/>
      <c r="V226" s="47"/>
      <c r="W226" s="47"/>
      <c r="X226" s="47"/>
      <c r="Y226" s="47"/>
      <c r="Z226" s="14"/>
    </row>
    <row r="227" spans="1:26" x14ac:dyDescent="0.25">
      <c r="A227" s="12"/>
      <c r="B227" s="34"/>
      <c r="C227" s="34"/>
      <c r="D227" s="61" t="s">
        <v>394</v>
      </c>
      <c r="E227" s="61"/>
      <c r="F227" s="35"/>
      <c r="G227" s="35"/>
      <c r="H227" s="61" t="s">
        <v>396</v>
      </c>
      <c r="I227" s="61"/>
      <c r="J227" s="35"/>
      <c r="K227" s="35"/>
      <c r="L227" s="49" t="s">
        <v>397</v>
      </c>
      <c r="M227" s="49"/>
      <c r="N227" s="35"/>
      <c r="O227" s="35"/>
      <c r="P227" s="49" t="s">
        <v>399</v>
      </c>
      <c r="Q227" s="49"/>
      <c r="R227" s="35"/>
      <c r="S227" s="35"/>
      <c r="T227" s="49" t="s">
        <v>400</v>
      </c>
      <c r="U227" s="49"/>
      <c r="V227" s="35"/>
      <c r="W227" s="35"/>
      <c r="X227" s="49" t="s">
        <v>401</v>
      </c>
      <c r="Y227" s="49"/>
      <c r="Z227" s="34"/>
    </row>
    <row r="228" spans="1:26" ht="15.75" thickBot="1" x14ac:dyDescent="0.3">
      <c r="A228" s="12"/>
      <c r="B228" s="34"/>
      <c r="C228" s="34"/>
      <c r="D228" s="33" t="s">
        <v>395</v>
      </c>
      <c r="E228" s="33"/>
      <c r="F228" s="34"/>
      <c r="G228" s="34"/>
      <c r="H228" s="33" t="s">
        <v>395</v>
      </c>
      <c r="I228" s="33"/>
      <c r="J228" s="34"/>
      <c r="K228" s="34"/>
      <c r="L228" s="47" t="s">
        <v>398</v>
      </c>
      <c r="M228" s="47"/>
      <c r="N228" s="34"/>
      <c r="O228" s="34"/>
      <c r="P228" s="47"/>
      <c r="Q228" s="47"/>
      <c r="R228" s="34"/>
      <c r="S228" s="34"/>
      <c r="T228" s="47"/>
      <c r="U228" s="47"/>
      <c r="V228" s="34"/>
      <c r="W228" s="34"/>
      <c r="X228" s="47" t="s">
        <v>402</v>
      </c>
      <c r="Y228" s="47"/>
      <c r="Z228" s="34"/>
    </row>
    <row r="229" spans="1:26" x14ac:dyDescent="0.25">
      <c r="A229" s="12"/>
      <c r="B229" s="14"/>
      <c r="C229" s="14"/>
      <c r="D229" s="48" t="s">
        <v>204</v>
      </c>
      <c r="E229" s="48"/>
      <c r="F229" s="48"/>
      <c r="G229" s="48"/>
      <c r="H229" s="48"/>
      <c r="I229" s="48"/>
      <c r="J229" s="48"/>
      <c r="K229" s="48"/>
      <c r="L229" s="48"/>
      <c r="M229" s="48"/>
      <c r="N229" s="48"/>
      <c r="O229" s="48"/>
      <c r="P229" s="48"/>
      <c r="Q229" s="48"/>
      <c r="R229" s="48"/>
      <c r="S229" s="48"/>
      <c r="T229" s="48"/>
      <c r="U229" s="48"/>
      <c r="V229" s="48"/>
      <c r="W229" s="48"/>
      <c r="X229" s="48"/>
      <c r="Y229" s="48"/>
      <c r="Z229" s="14"/>
    </row>
    <row r="230" spans="1:26" x14ac:dyDescent="0.25">
      <c r="A230" s="12"/>
      <c r="B230" s="16"/>
      <c r="C230" s="36"/>
      <c r="D230" s="36"/>
      <c r="E230" s="36"/>
      <c r="F230" s="36"/>
      <c r="G230" s="36"/>
      <c r="H230" s="36"/>
      <c r="I230" s="36"/>
      <c r="J230" s="36"/>
      <c r="K230" s="36"/>
      <c r="L230" s="36"/>
      <c r="M230" s="36"/>
      <c r="N230" s="36"/>
      <c r="O230" s="36"/>
      <c r="P230" s="36"/>
      <c r="Q230" s="36"/>
      <c r="R230" s="36"/>
      <c r="S230" s="36"/>
      <c r="T230" s="36"/>
      <c r="U230" s="36"/>
      <c r="V230" s="36"/>
      <c r="W230" s="36"/>
      <c r="X230" s="36"/>
      <c r="Y230" s="36"/>
      <c r="Z230" s="36"/>
    </row>
    <row r="231" spans="1:26" x14ac:dyDescent="0.25">
      <c r="A231" s="12"/>
      <c r="B231" s="17" t="s">
        <v>296</v>
      </c>
      <c r="C231" s="19"/>
      <c r="D231" s="19" t="s">
        <v>207</v>
      </c>
      <c r="E231" s="21">
        <v>5539</v>
      </c>
      <c r="F231" s="23" t="s">
        <v>205</v>
      </c>
      <c r="G231" s="19"/>
      <c r="H231" s="19" t="s">
        <v>207</v>
      </c>
      <c r="I231" s="44">
        <v>669</v>
      </c>
      <c r="J231" s="23" t="s">
        <v>205</v>
      </c>
      <c r="K231" s="19"/>
      <c r="L231" s="19" t="s">
        <v>207</v>
      </c>
      <c r="M231" s="21">
        <v>2587</v>
      </c>
      <c r="N231" s="23" t="s">
        <v>205</v>
      </c>
      <c r="O231" s="19"/>
      <c r="P231" s="19" t="s">
        <v>207</v>
      </c>
      <c r="Q231" s="21">
        <v>8795</v>
      </c>
      <c r="R231" s="23" t="s">
        <v>205</v>
      </c>
      <c r="S231" s="19"/>
      <c r="T231" s="19" t="s">
        <v>207</v>
      </c>
      <c r="U231" s="21">
        <v>216725</v>
      </c>
      <c r="V231" s="23" t="s">
        <v>205</v>
      </c>
      <c r="W231" s="19"/>
      <c r="X231" s="19" t="s">
        <v>207</v>
      </c>
      <c r="Y231" s="21">
        <v>225520</v>
      </c>
      <c r="Z231" s="23" t="s">
        <v>205</v>
      </c>
    </row>
    <row r="232" spans="1:26" x14ac:dyDescent="0.25">
      <c r="A232" s="12"/>
      <c r="B232" s="24" t="s">
        <v>297</v>
      </c>
      <c r="C232" s="11"/>
      <c r="D232" s="11"/>
      <c r="E232" s="31">
        <v>4746</v>
      </c>
      <c r="F232" s="13" t="s">
        <v>205</v>
      </c>
      <c r="G232" s="11"/>
      <c r="H232" s="11"/>
      <c r="I232" s="26">
        <v>53</v>
      </c>
      <c r="J232" s="13" t="s">
        <v>205</v>
      </c>
      <c r="K232" s="11"/>
      <c r="L232" s="11"/>
      <c r="M232" s="26">
        <v>722</v>
      </c>
      <c r="N232" s="13" t="s">
        <v>205</v>
      </c>
      <c r="O232" s="11"/>
      <c r="P232" s="11"/>
      <c r="Q232" s="31">
        <v>5521</v>
      </c>
      <c r="R232" s="13" t="s">
        <v>205</v>
      </c>
      <c r="S232" s="11"/>
      <c r="T232" s="11"/>
      <c r="U232" s="31">
        <v>150112</v>
      </c>
      <c r="V232" s="13" t="s">
        <v>205</v>
      </c>
      <c r="W232" s="11"/>
      <c r="X232" s="11"/>
      <c r="Y232" s="31">
        <v>155633</v>
      </c>
      <c r="Z232" s="13" t="s">
        <v>205</v>
      </c>
    </row>
    <row r="233" spans="1:26" x14ac:dyDescent="0.25">
      <c r="A233" s="12"/>
      <c r="B233" s="17" t="s">
        <v>378</v>
      </c>
      <c r="C233" s="19"/>
      <c r="D233" s="19"/>
      <c r="E233" s="44">
        <v>313</v>
      </c>
      <c r="F233" s="23" t="s">
        <v>205</v>
      </c>
      <c r="G233" s="19"/>
      <c r="H233" s="19"/>
      <c r="I233" s="44">
        <v>29</v>
      </c>
      <c r="J233" s="23" t="s">
        <v>205</v>
      </c>
      <c r="K233" s="19"/>
      <c r="L233" s="19"/>
      <c r="M233" s="44">
        <v>350</v>
      </c>
      <c r="N233" s="23" t="s">
        <v>205</v>
      </c>
      <c r="O233" s="19"/>
      <c r="P233" s="19"/>
      <c r="Q233" s="44">
        <v>692</v>
      </c>
      <c r="R233" s="23" t="s">
        <v>205</v>
      </c>
      <c r="S233" s="19"/>
      <c r="T233" s="19"/>
      <c r="U233" s="21">
        <v>56144</v>
      </c>
      <c r="V233" s="23" t="s">
        <v>205</v>
      </c>
      <c r="W233" s="19"/>
      <c r="X233" s="19"/>
      <c r="Y233" s="21">
        <v>56836</v>
      </c>
      <c r="Z233" s="23" t="s">
        <v>205</v>
      </c>
    </row>
    <row r="234" spans="1:26" x14ac:dyDescent="0.25">
      <c r="A234" s="12"/>
      <c r="B234" s="24" t="s">
        <v>299</v>
      </c>
      <c r="C234" s="11"/>
      <c r="D234" s="11"/>
      <c r="E234" s="26">
        <v>120</v>
      </c>
      <c r="F234" s="13" t="s">
        <v>205</v>
      </c>
      <c r="G234" s="11"/>
      <c r="H234" s="13"/>
      <c r="I234" s="45" t="s">
        <v>235</v>
      </c>
      <c r="J234" s="13" t="s">
        <v>205</v>
      </c>
      <c r="K234" s="11"/>
      <c r="L234" s="13"/>
      <c r="M234" s="45" t="s">
        <v>235</v>
      </c>
      <c r="N234" s="13" t="s">
        <v>205</v>
      </c>
      <c r="O234" s="11"/>
      <c r="P234" s="11"/>
      <c r="Q234" s="26">
        <v>120</v>
      </c>
      <c r="R234" s="13" t="s">
        <v>205</v>
      </c>
      <c r="S234" s="11"/>
      <c r="T234" s="11"/>
      <c r="U234" s="31">
        <v>8832</v>
      </c>
      <c r="V234" s="13" t="s">
        <v>205</v>
      </c>
      <c r="W234" s="11"/>
      <c r="X234" s="11"/>
      <c r="Y234" s="31">
        <v>8952</v>
      </c>
      <c r="Z234" s="13" t="s">
        <v>205</v>
      </c>
    </row>
    <row r="235" spans="1:26" x14ac:dyDescent="0.25">
      <c r="A235" s="12"/>
      <c r="B235" s="17" t="s">
        <v>300</v>
      </c>
      <c r="C235" s="19"/>
      <c r="D235" s="19"/>
      <c r="E235" s="44">
        <v>499</v>
      </c>
      <c r="F235" s="23" t="s">
        <v>205</v>
      </c>
      <c r="G235" s="19"/>
      <c r="H235" s="19"/>
      <c r="I235" s="44">
        <v>185</v>
      </c>
      <c r="J235" s="23" t="s">
        <v>205</v>
      </c>
      <c r="K235" s="19"/>
      <c r="L235" s="19"/>
      <c r="M235" s="44">
        <v>970</v>
      </c>
      <c r="N235" s="23" t="s">
        <v>205</v>
      </c>
      <c r="O235" s="19"/>
      <c r="P235" s="19"/>
      <c r="Q235" s="21">
        <v>1654</v>
      </c>
      <c r="R235" s="23" t="s">
        <v>205</v>
      </c>
      <c r="S235" s="19"/>
      <c r="T235" s="19"/>
      <c r="U235" s="21">
        <v>63273</v>
      </c>
      <c r="V235" s="23" t="s">
        <v>205</v>
      </c>
      <c r="W235" s="19"/>
      <c r="X235" s="19"/>
      <c r="Y235" s="21">
        <v>64927</v>
      </c>
      <c r="Z235" s="23" t="s">
        <v>205</v>
      </c>
    </row>
    <row r="236" spans="1:26" x14ac:dyDescent="0.25">
      <c r="A236" s="12"/>
      <c r="B236" s="24" t="s">
        <v>330</v>
      </c>
      <c r="C236" s="11"/>
      <c r="D236" s="13"/>
      <c r="E236" s="45" t="s">
        <v>235</v>
      </c>
      <c r="F236" s="13" t="s">
        <v>205</v>
      </c>
      <c r="G236" s="11"/>
      <c r="H236" s="11"/>
      <c r="I236" s="26">
        <v>35</v>
      </c>
      <c r="J236" s="13" t="s">
        <v>205</v>
      </c>
      <c r="K236" s="11"/>
      <c r="L236" s="13"/>
      <c r="M236" s="45" t="s">
        <v>235</v>
      </c>
      <c r="N236" s="13" t="s">
        <v>205</v>
      </c>
      <c r="O236" s="11"/>
      <c r="P236" s="11"/>
      <c r="Q236" s="26">
        <v>35</v>
      </c>
      <c r="R236" s="13" t="s">
        <v>205</v>
      </c>
      <c r="S236" s="11"/>
      <c r="T236" s="11"/>
      <c r="U236" s="31">
        <v>8250</v>
      </c>
      <c r="V236" s="13" t="s">
        <v>205</v>
      </c>
      <c r="W236" s="11"/>
      <c r="X236" s="11"/>
      <c r="Y236" s="31">
        <v>8285</v>
      </c>
      <c r="Z236" s="13" t="s">
        <v>205</v>
      </c>
    </row>
    <row r="237" spans="1:26" ht="15.75" thickBot="1" x14ac:dyDescent="0.3">
      <c r="A237" s="12"/>
      <c r="B237" s="17" t="s">
        <v>303</v>
      </c>
      <c r="C237" s="19"/>
      <c r="D237" s="19"/>
      <c r="E237" s="44">
        <v>18</v>
      </c>
      <c r="F237" s="23" t="s">
        <v>205</v>
      </c>
      <c r="G237" s="19"/>
      <c r="H237" s="19"/>
      <c r="I237" s="44">
        <v>9</v>
      </c>
      <c r="J237" s="23" t="s">
        <v>205</v>
      </c>
      <c r="K237" s="19"/>
      <c r="L237" s="23"/>
      <c r="M237" s="50" t="s">
        <v>235</v>
      </c>
      <c r="N237" s="23" t="s">
        <v>205</v>
      </c>
      <c r="O237" s="19"/>
      <c r="P237" s="19"/>
      <c r="Q237" s="44">
        <v>27</v>
      </c>
      <c r="R237" s="23" t="s">
        <v>205</v>
      </c>
      <c r="S237" s="19"/>
      <c r="T237" s="19"/>
      <c r="U237" s="21">
        <v>3627</v>
      </c>
      <c r="V237" s="23" t="s">
        <v>205</v>
      </c>
      <c r="W237" s="19"/>
      <c r="X237" s="19"/>
      <c r="Y237" s="21">
        <v>3654</v>
      </c>
      <c r="Z237" s="23" t="s">
        <v>205</v>
      </c>
    </row>
    <row r="238" spans="1:26" x14ac:dyDescent="0.25">
      <c r="A238" s="12"/>
      <c r="B238" s="16"/>
      <c r="C238" s="16"/>
      <c r="D238" s="27"/>
      <c r="E238" s="27"/>
      <c r="F238" s="16"/>
      <c r="G238" s="16"/>
      <c r="H238" s="27"/>
      <c r="I238" s="27"/>
      <c r="J238" s="16"/>
      <c r="K238" s="16"/>
      <c r="L238" s="27"/>
      <c r="M238" s="27"/>
      <c r="N238" s="16"/>
      <c r="O238" s="16"/>
      <c r="P238" s="27"/>
      <c r="Q238" s="27"/>
      <c r="R238" s="16"/>
      <c r="S238" s="16"/>
      <c r="T238" s="27"/>
      <c r="U238" s="27"/>
      <c r="V238" s="16"/>
      <c r="W238" s="16"/>
      <c r="X238" s="27"/>
      <c r="Y238" s="27"/>
      <c r="Z238" s="16"/>
    </row>
    <row r="239" spans="1:26" ht="15.75" thickBot="1" x14ac:dyDescent="0.3">
      <c r="A239" s="12"/>
      <c r="B239" s="24" t="s">
        <v>124</v>
      </c>
      <c r="C239" s="14"/>
      <c r="D239" s="11" t="s">
        <v>207</v>
      </c>
      <c r="E239" s="31">
        <v>11235</v>
      </c>
      <c r="F239" s="13" t="s">
        <v>205</v>
      </c>
      <c r="G239" s="14"/>
      <c r="H239" s="11" t="s">
        <v>207</v>
      </c>
      <c r="I239" s="26">
        <v>980</v>
      </c>
      <c r="J239" s="13" t="s">
        <v>205</v>
      </c>
      <c r="K239" s="14"/>
      <c r="L239" s="11" t="s">
        <v>207</v>
      </c>
      <c r="M239" s="31">
        <v>4629</v>
      </c>
      <c r="N239" s="13" t="s">
        <v>205</v>
      </c>
      <c r="O239" s="14"/>
      <c r="P239" s="11" t="s">
        <v>207</v>
      </c>
      <c r="Q239" s="31">
        <v>16844</v>
      </c>
      <c r="R239" s="13" t="s">
        <v>205</v>
      </c>
      <c r="S239" s="14"/>
      <c r="T239" s="11" t="s">
        <v>207</v>
      </c>
      <c r="U239" s="31">
        <v>506963</v>
      </c>
      <c r="V239" s="13" t="s">
        <v>205</v>
      </c>
      <c r="W239" s="14"/>
      <c r="X239" s="11" t="s">
        <v>207</v>
      </c>
      <c r="Y239" s="31">
        <v>523807</v>
      </c>
      <c r="Z239" s="13" t="s">
        <v>205</v>
      </c>
    </row>
    <row r="240" spans="1:26" ht="15.75" thickTop="1" x14ac:dyDescent="0.25">
      <c r="A240" s="12"/>
      <c r="B240" s="16"/>
      <c r="C240" s="16"/>
      <c r="D240" s="29"/>
      <c r="E240" s="29"/>
      <c r="F240" s="16"/>
      <c r="G240" s="16"/>
      <c r="H240" s="29"/>
      <c r="I240" s="29"/>
      <c r="J240" s="16"/>
      <c r="K240" s="16"/>
      <c r="L240" s="29"/>
      <c r="M240" s="29"/>
      <c r="N240" s="16"/>
      <c r="O240" s="16"/>
      <c r="P240" s="29"/>
      <c r="Q240" s="29"/>
      <c r="R240" s="16"/>
      <c r="S240" s="16"/>
      <c r="T240" s="29"/>
      <c r="U240" s="29"/>
      <c r="V240" s="16"/>
      <c r="W240" s="16"/>
      <c r="X240" s="29"/>
      <c r="Y240" s="29"/>
      <c r="Z240" s="16"/>
    </row>
    <row r="241" spans="1:34" x14ac:dyDescent="0.25">
      <c r="A241" s="12"/>
      <c r="B241" s="72" t="s">
        <v>403</v>
      </c>
      <c r="C241" s="72"/>
      <c r="D241" s="72"/>
      <c r="E241" s="72"/>
      <c r="F241" s="72"/>
      <c r="G241" s="72"/>
      <c r="H241" s="72"/>
      <c r="I241" s="72"/>
      <c r="J241" s="72"/>
      <c r="K241" s="72"/>
      <c r="L241" s="72"/>
      <c r="M241" s="72"/>
      <c r="N241" s="72"/>
      <c r="O241" s="72"/>
      <c r="P241" s="72"/>
      <c r="Q241" s="72"/>
      <c r="R241" s="72"/>
      <c r="S241" s="72"/>
      <c r="T241" s="72"/>
      <c r="U241" s="72"/>
      <c r="V241" s="72"/>
      <c r="W241" s="72"/>
      <c r="X241" s="72"/>
      <c r="Y241" s="72"/>
      <c r="Z241" s="72"/>
      <c r="AA241" s="72"/>
      <c r="AB241" s="72"/>
      <c r="AC241" s="72"/>
      <c r="AD241" s="72"/>
      <c r="AE241" s="72"/>
      <c r="AF241" s="72"/>
      <c r="AG241" s="72"/>
      <c r="AH241" s="72"/>
    </row>
    <row r="242" spans="1:34" x14ac:dyDescent="0.25">
      <c r="A242" s="12"/>
      <c r="B242" s="39" t="s">
        <v>404</v>
      </c>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c r="AA242" s="39"/>
      <c r="AB242" s="39"/>
      <c r="AC242" s="39"/>
      <c r="AD242" s="39"/>
      <c r="AE242" s="39"/>
      <c r="AF242" s="39"/>
      <c r="AG242" s="39"/>
      <c r="AH242" s="39"/>
    </row>
    <row r="243" spans="1:34" x14ac:dyDescent="0.25">
      <c r="A243" s="12"/>
      <c r="B243" s="55"/>
      <c r="C243" s="55"/>
      <c r="D243" s="55"/>
      <c r="E243" s="55"/>
      <c r="F243" s="55"/>
      <c r="G243" s="55"/>
      <c r="H243" s="55"/>
      <c r="I243" s="55"/>
      <c r="J243" s="55"/>
      <c r="K243" s="55"/>
      <c r="L243" s="55"/>
      <c r="M243" s="55"/>
      <c r="N243" s="55"/>
      <c r="O243" s="55"/>
      <c r="P243" s="55"/>
      <c r="Q243" s="55"/>
      <c r="R243" s="55"/>
      <c r="S243" s="55"/>
      <c r="T243" s="55"/>
      <c r="U243" s="55"/>
      <c r="V243" s="55"/>
      <c r="W243" s="55"/>
      <c r="X243" s="55"/>
      <c r="Y243" s="55"/>
      <c r="Z243" s="55"/>
      <c r="AA243" s="55"/>
      <c r="AB243" s="55"/>
      <c r="AC243" s="55"/>
      <c r="AD243" s="55"/>
      <c r="AE243" s="55"/>
      <c r="AF243" s="55"/>
      <c r="AG243" s="55"/>
      <c r="AH243" s="55"/>
    </row>
    <row r="244" spans="1:34"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34" ht="15.75" thickBot="1" x14ac:dyDescent="0.3">
      <c r="A245" s="12"/>
      <c r="B245" s="14"/>
      <c r="C245" s="14"/>
      <c r="D245" s="47" t="s">
        <v>218</v>
      </c>
      <c r="E245" s="47"/>
      <c r="F245" s="47"/>
      <c r="G245" s="47"/>
      <c r="H245" s="47"/>
      <c r="I245" s="47"/>
      <c r="J245" s="47"/>
      <c r="K245" s="47"/>
      <c r="L245" s="47"/>
      <c r="M245" s="47"/>
      <c r="N245" s="14"/>
      <c r="O245" s="14"/>
      <c r="P245" s="47" t="s">
        <v>238</v>
      </c>
      <c r="Q245" s="47"/>
      <c r="R245" s="47"/>
      <c r="S245" s="47"/>
      <c r="T245" s="47"/>
      <c r="U245" s="47"/>
      <c r="V245" s="47"/>
      <c r="W245" s="47"/>
      <c r="X245" s="47"/>
      <c r="Y245" s="47"/>
      <c r="Z245" s="14"/>
    </row>
    <row r="246" spans="1:34" x14ac:dyDescent="0.25">
      <c r="A246" s="12"/>
      <c r="B246" s="34"/>
      <c r="C246" s="34"/>
      <c r="D246" s="49" t="s">
        <v>405</v>
      </c>
      <c r="E246" s="49"/>
      <c r="F246" s="35"/>
      <c r="G246" s="35"/>
      <c r="H246" s="49" t="s">
        <v>407</v>
      </c>
      <c r="I246" s="49"/>
      <c r="J246" s="35"/>
      <c r="K246" s="35"/>
      <c r="L246" s="49" t="s">
        <v>408</v>
      </c>
      <c r="M246" s="49"/>
      <c r="N246" s="34"/>
      <c r="O246" s="34"/>
      <c r="P246" s="49" t="s">
        <v>405</v>
      </c>
      <c r="Q246" s="49"/>
      <c r="R246" s="35"/>
      <c r="S246" s="35"/>
      <c r="T246" s="49" t="s">
        <v>407</v>
      </c>
      <c r="U246" s="49"/>
      <c r="V246" s="35"/>
      <c r="W246" s="35"/>
      <c r="X246" s="49" t="s">
        <v>408</v>
      </c>
      <c r="Y246" s="49"/>
      <c r="Z246" s="34"/>
    </row>
    <row r="247" spans="1:34" ht="15.75" thickBot="1" x14ac:dyDescent="0.3">
      <c r="A247" s="12"/>
      <c r="B247" s="34"/>
      <c r="C247" s="34"/>
      <c r="D247" s="47" t="s">
        <v>406</v>
      </c>
      <c r="E247" s="47"/>
      <c r="F247" s="34"/>
      <c r="G247" s="34"/>
      <c r="H247" s="47" t="s">
        <v>406</v>
      </c>
      <c r="I247" s="47"/>
      <c r="J247" s="34"/>
      <c r="K247" s="34"/>
      <c r="L247" s="47" t="s">
        <v>409</v>
      </c>
      <c r="M247" s="47"/>
      <c r="N247" s="34"/>
      <c r="O247" s="34"/>
      <c r="P247" s="47" t="s">
        <v>406</v>
      </c>
      <c r="Q247" s="47"/>
      <c r="R247" s="34"/>
      <c r="S247" s="34"/>
      <c r="T247" s="47" t="s">
        <v>406</v>
      </c>
      <c r="U247" s="47"/>
      <c r="V247" s="34"/>
      <c r="W247" s="34"/>
      <c r="X247" s="47" t="s">
        <v>409</v>
      </c>
      <c r="Y247" s="47"/>
      <c r="Z247" s="34"/>
    </row>
    <row r="248" spans="1:34" x14ac:dyDescent="0.25">
      <c r="A248" s="12"/>
      <c r="B248" s="14"/>
      <c r="C248" s="14"/>
      <c r="D248" s="48" t="s">
        <v>204</v>
      </c>
      <c r="E248" s="48"/>
      <c r="F248" s="48"/>
      <c r="G248" s="48"/>
      <c r="H248" s="48"/>
      <c r="I248" s="48"/>
      <c r="J248" s="48"/>
      <c r="K248" s="48"/>
      <c r="L248" s="48"/>
      <c r="M248" s="48"/>
      <c r="N248" s="48"/>
      <c r="O248" s="48"/>
      <c r="P248" s="48"/>
      <c r="Q248" s="48"/>
      <c r="R248" s="48"/>
      <c r="S248" s="48"/>
      <c r="T248" s="48"/>
      <c r="U248" s="48"/>
      <c r="V248" s="48"/>
      <c r="W248" s="48"/>
      <c r="X248" s="48"/>
      <c r="Y248" s="48"/>
      <c r="Z248" s="14"/>
    </row>
    <row r="249" spans="1:34" x14ac:dyDescent="0.25">
      <c r="A249" s="12"/>
      <c r="B249" s="53" t="s">
        <v>410</v>
      </c>
      <c r="C249" s="19"/>
      <c r="D249" s="19"/>
      <c r="E249" s="19"/>
      <c r="F249" s="19"/>
      <c r="G249" s="19"/>
      <c r="H249" s="19"/>
      <c r="I249" s="19"/>
      <c r="J249" s="19"/>
      <c r="K249" s="19"/>
      <c r="L249" s="19"/>
      <c r="M249" s="19"/>
      <c r="N249" s="19"/>
      <c r="O249" s="19"/>
      <c r="P249" s="19"/>
      <c r="Q249" s="19"/>
      <c r="R249" s="19"/>
      <c r="S249" s="19"/>
      <c r="T249" s="19"/>
      <c r="U249" s="19"/>
      <c r="V249" s="19"/>
      <c r="W249" s="19"/>
      <c r="X249" s="19"/>
      <c r="Y249" s="19"/>
      <c r="Z249" s="19"/>
    </row>
    <row r="250" spans="1:34" x14ac:dyDescent="0.25">
      <c r="A250" s="12"/>
      <c r="B250" s="24" t="s">
        <v>296</v>
      </c>
      <c r="C250" s="11"/>
      <c r="D250" s="11" t="s">
        <v>207</v>
      </c>
      <c r="E250" s="31">
        <v>4745</v>
      </c>
      <c r="F250" s="13" t="s">
        <v>205</v>
      </c>
      <c r="G250" s="11"/>
      <c r="H250" s="11" t="s">
        <v>207</v>
      </c>
      <c r="I250" s="31">
        <v>5243</v>
      </c>
      <c r="J250" s="13" t="s">
        <v>205</v>
      </c>
      <c r="K250" s="11"/>
      <c r="L250" s="13" t="s">
        <v>207</v>
      </c>
      <c r="M250" s="45" t="s">
        <v>235</v>
      </c>
      <c r="N250" s="13" t="s">
        <v>205</v>
      </c>
      <c r="O250" s="11"/>
      <c r="P250" s="11" t="s">
        <v>207</v>
      </c>
      <c r="Q250" s="31">
        <v>4158</v>
      </c>
      <c r="R250" s="13" t="s">
        <v>205</v>
      </c>
      <c r="S250" s="11"/>
      <c r="T250" s="11" t="s">
        <v>207</v>
      </c>
      <c r="U250" s="31">
        <v>4539</v>
      </c>
      <c r="V250" s="13" t="s">
        <v>205</v>
      </c>
      <c r="W250" s="11"/>
      <c r="X250" s="13" t="s">
        <v>207</v>
      </c>
      <c r="Y250" s="45" t="s">
        <v>235</v>
      </c>
      <c r="Z250" s="13" t="s">
        <v>205</v>
      </c>
    </row>
    <row r="251" spans="1:34" x14ac:dyDescent="0.25">
      <c r="A251" s="12"/>
      <c r="B251" s="17" t="s">
        <v>297</v>
      </c>
      <c r="C251" s="19"/>
      <c r="D251" s="19"/>
      <c r="E251" s="21">
        <v>16166</v>
      </c>
      <c r="F251" s="23" t="s">
        <v>205</v>
      </c>
      <c r="G251" s="19"/>
      <c r="H251" s="19"/>
      <c r="I251" s="21">
        <v>18659</v>
      </c>
      <c r="J251" s="23" t="s">
        <v>205</v>
      </c>
      <c r="K251" s="19"/>
      <c r="L251" s="23"/>
      <c r="M251" s="50" t="s">
        <v>235</v>
      </c>
      <c r="N251" s="23" t="s">
        <v>205</v>
      </c>
      <c r="O251" s="19"/>
      <c r="P251" s="19"/>
      <c r="Q251" s="21">
        <v>8567</v>
      </c>
      <c r="R251" s="23" t="s">
        <v>205</v>
      </c>
      <c r="S251" s="19"/>
      <c r="T251" s="19"/>
      <c r="U251" s="21">
        <v>9518</v>
      </c>
      <c r="V251" s="23" t="s">
        <v>205</v>
      </c>
      <c r="W251" s="19"/>
      <c r="X251" s="23"/>
      <c r="Y251" s="50" t="s">
        <v>235</v>
      </c>
      <c r="Z251" s="23" t="s">
        <v>205</v>
      </c>
    </row>
    <row r="252" spans="1:34" x14ac:dyDescent="0.25">
      <c r="A252" s="12"/>
      <c r="B252" s="24" t="s">
        <v>378</v>
      </c>
      <c r="C252" s="11"/>
      <c r="D252" s="11"/>
      <c r="E252" s="31">
        <v>1821</v>
      </c>
      <c r="F252" s="13" t="s">
        <v>205</v>
      </c>
      <c r="G252" s="11"/>
      <c r="H252" s="11"/>
      <c r="I252" s="31">
        <v>1955</v>
      </c>
      <c r="J252" s="13" t="s">
        <v>205</v>
      </c>
      <c r="K252" s="11"/>
      <c r="L252" s="13"/>
      <c r="M252" s="45" t="s">
        <v>235</v>
      </c>
      <c r="N252" s="13" t="s">
        <v>205</v>
      </c>
      <c r="O252" s="11"/>
      <c r="P252" s="11"/>
      <c r="Q252" s="31">
        <v>1102</v>
      </c>
      <c r="R252" s="13" t="s">
        <v>205</v>
      </c>
      <c r="S252" s="11"/>
      <c r="T252" s="11"/>
      <c r="U252" s="31">
        <v>1262</v>
      </c>
      <c r="V252" s="13" t="s">
        <v>205</v>
      </c>
      <c r="W252" s="11"/>
      <c r="X252" s="13"/>
      <c r="Y252" s="45" t="s">
        <v>235</v>
      </c>
      <c r="Z252" s="13" t="s">
        <v>205</v>
      </c>
    </row>
    <row r="253" spans="1:34" x14ac:dyDescent="0.25">
      <c r="A253" s="12"/>
      <c r="B253" s="17" t="s">
        <v>299</v>
      </c>
      <c r="C253" s="19"/>
      <c r="D253" s="23"/>
      <c r="E253" s="50" t="s">
        <v>235</v>
      </c>
      <c r="F253" s="23" t="s">
        <v>205</v>
      </c>
      <c r="G253" s="19"/>
      <c r="H253" s="23"/>
      <c r="I253" s="50" t="s">
        <v>235</v>
      </c>
      <c r="J253" s="23" t="s">
        <v>205</v>
      </c>
      <c r="K253" s="19"/>
      <c r="L253" s="23"/>
      <c r="M253" s="50" t="s">
        <v>235</v>
      </c>
      <c r="N253" s="23" t="s">
        <v>205</v>
      </c>
      <c r="O253" s="19"/>
      <c r="P253" s="23"/>
      <c r="Q253" s="50" t="s">
        <v>235</v>
      </c>
      <c r="R253" s="23" t="s">
        <v>205</v>
      </c>
      <c r="S253" s="19"/>
      <c r="T253" s="23"/>
      <c r="U253" s="50" t="s">
        <v>235</v>
      </c>
      <c r="V253" s="23" t="s">
        <v>205</v>
      </c>
      <c r="W253" s="19"/>
      <c r="X253" s="23"/>
      <c r="Y253" s="50" t="s">
        <v>235</v>
      </c>
      <c r="Z253" s="23" t="s">
        <v>205</v>
      </c>
    </row>
    <row r="254" spans="1:34" x14ac:dyDescent="0.25">
      <c r="A254" s="12"/>
      <c r="B254" s="24" t="s">
        <v>300</v>
      </c>
      <c r="C254" s="11"/>
      <c r="D254" s="11"/>
      <c r="E254" s="31">
        <v>4438</v>
      </c>
      <c r="F254" s="13" t="s">
        <v>205</v>
      </c>
      <c r="G254" s="11"/>
      <c r="H254" s="11"/>
      <c r="I254" s="31">
        <v>5073</v>
      </c>
      <c r="J254" s="13" t="s">
        <v>205</v>
      </c>
      <c r="K254" s="11"/>
      <c r="L254" s="13"/>
      <c r="M254" s="45" t="s">
        <v>235</v>
      </c>
      <c r="N254" s="13" t="s">
        <v>205</v>
      </c>
      <c r="O254" s="11"/>
      <c r="P254" s="11"/>
      <c r="Q254" s="31">
        <v>5455</v>
      </c>
      <c r="R254" s="13" t="s">
        <v>205</v>
      </c>
      <c r="S254" s="11"/>
      <c r="T254" s="11"/>
      <c r="U254" s="31">
        <v>6464</v>
      </c>
      <c r="V254" s="13" t="s">
        <v>205</v>
      </c>
      <c r="W254" s="11"/>
      <c r="X254" s="13"/>
      <c r="Y254" s="45" t="s">
        <v>235</v>
      </c>
      <c r="Z254" s="13" t="s">
        <v>205</v>
      </c>
    </row>
    <row r="255" spans="1:34" ht="15.75" thickBot="1" x14ac:dyDescent="0.3">
      <c r="A255" s="12"/>
      <c r="B255" s="17" t="s">
        <v>330</v>
      </c>
      <c r="C255" s="19"/>
      <c r="D255" s="19"/>
      <c r="E255" s="44">
        <v>16</v>
      </c>
      <c r="F255" s="23" t="s">
        <v>205</v>
      </c>
      <c r="G255" s="19"/>
      <c r="H255" s="19"/>
      <c r="I255" s="44">
        <v>16</v>
      </c>
      <c r="J255" s="23" t="s">
        <v>205</v>
      </c>
      <c r="K255" s="19"/>
      <c r="L255" s="23"/>
      <c r="M255" s="50" t="s">
        <v>235</v>
      </c>
      <c r="N255" s="23" t="s">
        <v>205</v>
      </c>
      <c r="O255" s="19"/>
      <c r="P255" s="23"/>
      <c r="Q255" s="50" t="s">
        <v>235</v>
      </c>
      <c r="R255" s="23" t="s">
        <v>205</v>
      </c>
      <c r="S255" s="19"/>
      <c r="T255" s="23"/>
      <c r="U255" s="50" t="s">
        <v>235</v>
      </c>
      <c r="V255" s="23" t="s">
        <v>205</v>
      </c>
      <c r="W255" s="19"/>
      <c r="X255" s="23"/>
      <c r="Y255" s="50" t="s">
        <v>235</v>
      </c>
      <c r="Z255" s="23" t="s">
        <v>205</v>
      </c>
    </row>
    <row r="256" spans="1:34" x14ac:dyDescent="0.25">
      <c r="A256" s="12"/>
      <c r="B256" s="16"/>
      <c r="C256" s="16"/>
      <c r="D256" s="27"/>
      <c r="E256" s="27"/>
      <c r="F256" s="16"/>
      <c r="G256" s="16"/>
      <c r="H256" s="27"/>
      <c r="I256" s="27"/>
      <c r="J256" s="16"/>
      <c r="K256" s="16"/>
      <c r="L256" s="27"/>
      <c r="M256" s="27"/>
      <c r="N256" s="16"/>
      <c r="O256" s="16"/>
      <c r="P256" s="27"/>
      <c r="Q256" s="27"/>
      <c r="R256" s="16"/>
      <c r="S256" s="16"/>
      <c r="T256" s="27"/>
      <c r="U256" s="27"/>
      <c r="V256" s="16"/>
      <c r="W256" s="16"/>
      <c r="X256" s="27"/>
      <c r="Y256" s="27"/>
      <c r="Z256" s="16"/>
    </row>
    <row r="257" spans="1:26" ht="15.75" thickBot="1" x14ac:dyDescent="0.3">
      <c r="A257" s="12"/>
      <c r="B257" s="32"/>
      <c r="C257" s="14"/>
      <c r="D257" s="11" t="s">
        <v>207</v>
      </c>
      <c r="E257" s="31">
        <v>27186</v>
      </c>
      <c r="F257" s="13" t="s">
        <v>205</v>
      </c>
      <c r="G257" s="14"/>
      <c r="H257" s="11" t="s">
        <v>207</v>
      </c>
      <c r="I257" s="31">
        <v>30946</v>
      </c>
      <c r="J257" s="13" t="s">
        <v>205</v>
      </c>
      <c r="K257" s="14"/>
      <c r="L257" s="13" t="s">
        <v>207</v>
      </c>
      <c r="M257" s="45" t="s">
        <v>235</v>
      </c>
      <c r="N257" s="13" t="s">
        <v>205</v>
      </c>
      <c r="O257" s="14"/>
      <c r="P257" s="11" t="s">
        <v>207</v>
      </c>
      <c r="Q257" s="31">
        <v>19282</v>
      </c>
      <c r="R257" s="13" t="s">
        <v>205</v>
      </c>
      <c r="S257" s="14"/>
      <c r="T257" s="11" t="s">
        <v>207</v>
      </c>
      <c r="U257" s="31">
        <v>21783</v>
      </c>
      <c r="V257" s="13" t="s">
        <v>205</v>
      </c>
      <c r="W257" s="14"/>
      <c r="X257" s="13" t="s">
        <v>207</v>
      </c>
      <c r="Y257" s="45" t="s">
        <v>235</v>
      </c>
      <c r="Z257" s="13" t="s">
        <v>205</v>
      </c>
    </row>
    <row r="258" spans="1:26" x14ac:dyDescent="0.25">
      <c r="A258" s="12"/>
      <c r="B258" s="16"/>
      <c r="C258" s="16"/>
      <c r="D258" s="27"/>
      <c r="E258" s="27"/>
      <c r="F258" s="16"/>
      <c r="G258" s="16"/>
      <c r="H258" s="27"/>
      <c r="I258" s="27"/>
      <c r="J258" s="16"/>
      <c r="K258" s="16"/>
      <c r="L258" s="27"/>
      <c r="M258" s="27"/>
      <c r="N258" s="16"/>
      <c r="O258" s="16"/>
      <c r="P258" s="27"/>
      <c r="Q258" s="27"/>
      <c r="R258" s="16"/>
      <c r="S258" s="16"/>
      <c r="T258" s="27"/>
      <c r="U258" s="27"/>
      <c r="V258" s="16"/>
      <c r="W258" s="16"/>
      <c r="X258" s="27"/>
      <c r="Y258" s="27"/>
      <c r="Z258" s="16"/>
    </row>
    <row r="259" spans="1:26" x14ac:dyDescent="0.25">
      <c r="A259" s="12"/>
      <c r="B259" s="16"/>
      <c r="C259" s="36"/>
      <c r="D259" s="36"/>
      <c r="E259" s="36"/>
      <c r="F259" s="36"/>
      <c r="G259" s="36"/>
      <c r="H259" s="36"/>
      <c r="I259" s="36"/>
      <c r="J259" s="36"/>
      <c r="K259" s="36"/>
      <c r="L259" s="36"/>
      <c r="M259" s="36"/>
      <c r="N259" s="36"/>
      <c r="O259" s="36"/>
      <c r="P259" s="36"/>
      <c r="Q259" s="36"/>
      <c r="R259" s="36"/>
      <c r="S259" s="36"/>
      <c r="T259" s="36"/>
      <c r="U259" s="36"/>
      <c r="V259" s="36"/>
      <c r="W259" s="36"/>
      <c r="X259" s="36"/>
      <c r="Y259" s="36"/>
      <c r="Z259" s="36"/>
    </row>
    <row r="260" spans="1:26" x14ac:dyDescent="0.25">
      <c r="A260" s="12"/>
      <c r="B260" s="53" t="s">
        <v>411</v>
      </c>
      <c r="C260" s="28"/>
      <c r="D260" s="19"/>
      <c r="E260" s="19"/>
      <c r="F260" s="19"/>
      <c r="G260" s="28"/>
      <c r="H260" s="19"/>
      <c r="I260" s="19"/>
      <c r="J260" s="19"/>
      <c r="K260" s="28"/>
      <c r="L260" s="19"/>
      <c r="M260" s="19"/>
      <c r="N260" s="19"/>
      <c r="O260" s="28"/>
      <c r="P260" s="19"/>
      <c r="Q260" s="19"/>
      <c r="R260" s="19"/>
      <c r="S260" s="28"/>
      <c r="T260" s="19"/>
      <c r="U260" s="19"/>
      <c r="V260" s="19"/>
      <c r="W260" s="28"/>
      <c r="X260" s="19"/>
      <c r="Y260" s="19"/>
      <c r="Z260" s="19"/>
    </row>
    <row r="261" spans="1:26" x14ac:dyDescent="0.25">
      <c r="A261" s="12"/>
      <c r="B261" s="24" t="s">
        <v>296</v>
      </c>
      <c r="C261" s="14"/>
      <c r="D261" s="11" t="s">
        <v>207</v>
      </c>
      <c r="E261" s="31">
        <v>5201</v>
      </c>
      <c r="F261" s="13" t="s">
        <v>205</v>
      </c>
      <c r="G261" s="14"/>
      <c r="H261" s="11" t="s">
        <v>207</v>
      </c>
      <c r="I261" s="31">
        <v>5201</v>
      </c>
      <c r="J261" s="13" t="s">
        <v>205</v>
      </c>
      <c r="K261" s="14"/>
      <c r="L261" s="11" t="s">
        <v>207</v>
      </c>
      <c r="M261" s="26">
        <v>816</v>
      </c>
      <c r="N261" s="13" t="s">
        <v>205</v>
      </c>
      <c r="O261" s="14"/>
      <c r="P261" s="11" t="s">
        <v>207</v>
      </c>
      <c r="Q261" s="31">
        <v>5707</v>
      </c>
      <c r="R261" s="13" t="s">
        <v>205</v>
      </c>
      <c r="S261" s="14"/>
      <c r="T261" s="11" t="s">
        <v>207</v>
      </c>
      <c r="U261" s="31">
        <v>5707</v>
      </c>
      <c r="V261" s="13" t="s">
        <v>205</v>
      </c>
      <c r="W261" s="14"/>
      <c r="X261" s="11" t="s">
        <v>207</v>
      </c>
      <c r="Y261" s="31">
        <v>1152</v>
      </c>
      <c r="Z261" s="13" t="s">
        <v>205</v>
      </c>
    </row>
    <row r="262" spans="1:26" x14ac:dyDescent="0.25">
      <c r="A262" s="12"/>
      <c r="B262" s="17" t="s">
        <v>297</v>
      </c>
      <c r="C262" s="28"/>
      <c r="D262" s="19"/>
      <c r="E262" s="21">
        <v>2552</v>
      </c>
      <c r="F262" s="23" t="s">
        <v>205</v>
      </c>
      <c r="G262" s="28"/>
      <c r="H262" s="19"/>
      <c r="I262" s="21">
        <v>2552</v>
      </c>
      <c r="J262" s="23" t="s">
        <v>205</v>
      </c>
      <c r="K262" s="28"/>
      <c r="L262" s="19"/>
      <c r="M262" s="44">
        <v>158</v>
      </c>
      <c r="N262" s="23" t="s">
        <v>205</v>
      </c>
      <c r="O262" s="28"/>
      <c r="P262" s="19"/>
      <c r="Q262" s="21">
        <v>12376</v>
      </c>
      <c r="R262" s="23" t="s">
        <v>205</v>
      </c>
      <c r="S262" s="28"/>
      <c r="T262" s="19"/>
      <c r="U262" s="21">
        <v>12376</v>
      </c>
      <c r="V262" s="23" t="s">
        <v>205</v>
      </c>
      <c r="W262" s="28"/>
      <c r="X262" s="19"/>
      <c r="Y262" s="21">
        <v>2329</v>
      </c>
      <c r="Z262" s="23" t="s">
        <v>205</v>
      </c>
    </row>
    <row r="263" spans="1:26" x14ac:dyDescent="0.25">
      <c r="A263" s="12"/>
      <c r="B263" s="24" t="s">
        <v>378</v>
      </c>
      <c r="C263" s="14"/>
      <c r="D263" s="11"/>
      <c r="E263" s="26">
        <v>229</v>
      </c>
      <c r="F263" s="13" t="s">
        <v>205</v>
      </c>
      <c r="G263" s="14"/>
      <c r="H263" s="11"/>
      <c r="I263" s="26">
        <v>229</v>
      </c>
      <c r="J263" s="13" t="s">
        <v>205</v>
      </c>
      <c r="K263" s="14"/>
      <c r="L263" s="11"/>
      <c r="M263" s="26">
        <v>31</v>
      </c>
      <c r="N263" s="13" t="s">
        <v>205</v>
      </c>
      <c r="O263" s="14"/>
      <c r="P263" s="11"/>
      <c r="Q263" s="26">
        <v>510</v>
      </c>
      <c r="R263" s="13" t="s">
        <v>205</v>
      </c>
      <c r="S263" s="14"/>
      <c r="T263" s="11"/>
      <c r="U263" s="26">
        <v>510</v>
      </c>
      <c r="V263" s="13" t="s">
        <v>205</v>
      </c>
      <c r="W263" s="14"/>
      <c r="X263" s="11"/>
      <c r="Y263" s="26">
        <v>168</v>
      </c>
      <c r="Z263" s="13" t="s">
        <v>205</v>
      </c>
    </row>
    <row r="264" spans="1:26" x14ac:dyDescent="0.25">
      <c r="A264" s="12"/>
      <c r="B264" s="17" t="s">
        <v>299</v>
      </c>
      <c r="C264" s="28"/>
      <c r="D264" s="23"/>
      <c r="E264" s="50" t="s">
        <v>235</v>
      </c>
      <c r="F264" s="23" t="s">
        <v>205</v>
      </c>
      <c r="G264" s="28"/>
      <c r="H264" s="23"/>
      <c r="I264" s="50" t="s">
        <v>235</v>
      </c>
      <c r="J264" s="23" t="s">
        <v>205</v>
      </c>
      <c r="K264" s="28"/>
      <c r="L264" s="23"/>
      <c r="M264" s="50" t="s">
        <v>235</v>
      </c>
      <c r="N264" s="23" t="s">
        <v>205</v>
      </c>
      <c r="O264" s="28"/>
      <c r="P264" s="23"/>
      <c r="Q264" s="50" t="s">
        <v>235</v>
      </c>
      <c r="R264" s="23" t="s">
        <v>205</v>
      </c>
      <c r="S264" s="28"/>
      <c r="T264" s="23"/>
      <c r="U264" s="50" t="s">
        <v>235</v>
      </c>
      <c r="V264" s="23" t="s">
        <v>205</v>
      </c>
      <c r="W264" s="28"/>
      <c r="X264" s="23"/>
      <c r="Y264" s="50" t="s">
        <v>235</v>
      </c>
      <c r="Z264" s="23" t="s">
        <v>205</v>
      </c>
    </row>
    <row r="265" spans="1:26" x14ac:dyDescent="0.25">
      <c r="A265" s="12"/>
      <c r="B265" s="24" t="s">
        <v>300</v>
      </c>
      <c r="C265" s="14"/>
      <c r="D265" s="11"/>
      <c r="E265" s="31">
        <v>1893</v>
      </c>
      <c r="F265" s="13" t="s">
        <v>205</v>
      </c>
      <c r="G265" s="14"/>
      <c r="H265" s="11"/>
      <c r="I265" s="31">
        <v>1893</v>
      </c>
      <c r="J265" s="13" t="s">
        <v>205</v>
      </c>
      <c r="K265" s="14"/>
      <c r="L265" s="11"/>
      <c r="M265" s="26">
        <v>178</v>
      </c>
      <c r="N265" s="13" t="s">
        <v>205</v>
      </c>
      <c r="O265" s="14"/>
      <c r="P265" s="11"/>
      <c r="Q265" s="31">
        <v>1664</v>
      </c>
      <c r="R265" s="13" t="s">
        <v>205</v>
      </c>
      <c r="S265" s="14"/>
      <c r="T265" s="11"/>
      <c r="U265" s="31">
        <v>1664</v>
      </c>
      <c r="V265" s="13" t="s">
        <v>205</v>
      </c>
      <c r="W265" s="14"/>
      <c r="X265" s="11"/>
      <c r="Y265" s="26">
        <v>318</v>
      </c>
      <c r="Z265" s="13" t="s">
        <v>205</v>
      </c>
    </row>
    <row r="266" spans="1:26" ht="15.75" thickBot="1" x14ac:dyDescent="0.3">
      <c r="A266" s="12"/>
      <c r="B266" s="17" t="s">
        <v>330</v>
      </c>
      <c r="C266" s="28"/>
      <c r="D266" s="19"/>
      <c r="E266" s="44">
        <v>331</v>
      </c>
      <c r="F266" s="23" t="s">
        <v>205</v>
      </c>
      <c r="G266" s="28"/>
      <c r="H266" s="19"/>
      <c r="I266" s="44">
        <v>331</v>
      </c>
      <c r="J266" s="23" t="s">
        <v>205</v>
      </c>
      <c r="K266" s="28"/>
      <c r="L266" s="19"/>
      <c r="M266" s="44">
        <v>12</v>
      </c>
      <c r="N266" s="23" t="s">
        <v>205</v>
      </c>
      <c r="O266" s="28"/>
      <c r="P266" s="19"/>
      <c r="Q266" s="44">
        <v>531</v>
      </c>
      <c r="R266" s="23" t="s">
        <v>205</v>
      </c>
      <c r="S266" s="28"/>
      <c r="T266" s="19"/>
      <c r="U266" s="44">
        <v>531</v>
      </c>
      <c r="V266" s="23" t="s">
        <v>205</v>
      </c>
      <c r="W266" s="28"/>
      <c r="X266" s="19"/>
      <c r="Y266" s="44">
        <v>101</v>
      </c>
      <c r="Z266" s="23" t="s">
        <v>205</v>
      </c>
    </row>
    <row r="267" spans="1:26" x14ac:dyDescent="0.25">
      <c r="A267" s="12"/>
      <c r="B267" s="16"/>
      <c r="C267" s="16"/>
      <c r="D267" s="27"/>
      <c r="E267" s="27"/>
      <c r="F267" s="16"/>
      <c r="G267" s="16"/>
      <c r="H267" s="27"/>
      <c r="I267" s="27"/>
      <c r="J267" s="16"/>
      <c r="K267" s="16"/>
      <c r="L267" s="27"/>
      <c r="M267" s="27"/>
      <c r="N267" s="16"/>
      <c r="O267" s="16"/>
      <c r="P267" s="27"/>
      <c r="Q267" s="27"/>
      <c r="R267" s="16"/>
      <c r="S267" s="16"/>
      <c r="T267" s="27"/>
      <c r="U267" s="27"/>
      <c r="V267" s="16"/>
      <c r="W267" s="16"/>
      <c r="X267" s="27"/>
      <c r="Y267" s="27"/>
      <c r="Z267" s="16"/>
    </row>
    <row r="268" spans="1:26" ht="15.75" thickBot="1" x14ac:dyDescent="0.3">
      <c r="A268" s="12"/>
      <c r="B268" s="32"/>
      <c r="C268" s="14"/>
      <c r="D268" s="11" t="s">
        <v>207</v>
      </c>
      <c r="E268" s="31">
        <v>10206</v>
      </c>
      <c r="F268" s="13" t="s">
        <v>205</v>
      </c>
      <c r="G268" s="14"/>
      <c r="H268" s="11" t="s">
        <v>207</v>
      </c>
      <c r="I268" s="31">
        <v>10206</v>
      </c>
      <c r="J268" s="13" t="s">
        <v>205</v>
      </c>
      <c r="K268" s="14"/>
      <c r="L268" s="11" t="s">
        <v>207</v>
      </c>
      <c r="M268" s="31">
        <v>1195</v>
      </c>
      <c r="N268" s="13" t="s">
        <v>205</v>
      </c>
      <c r="O268" s="14"/>
      <c r="P268" s="11" t="s">
        <v>207</v>
      </c>
      <c r="Q268" s="31">
        <v>20788</v>
      </c>
      <c r="R268" s="13" t="s">
        <v>205</v>
      </c>
      <c r="S268" s="14"/>
      <c r="T268" s="11" t="s">
        <v>207</v>
      </c>
      <c r="U268" s="31">
        <v>20788</v>
      </c>
      <c r="V268" s="13" t="s">
        <v>205</v>
      </c>
      <c r="W268" s="14"/>
      <c r="X268" s="11" t="s">
        <v>207</v>
      </c>
      <c r="Y268" s="31">
        <v>4068</v>
      </c>
      <c r="Z268" s="13" t="s">
        <v>205</v>
      </c>
    </row>
    <row r="269" spans="1:26" x14ac:dyDescent="0.25">
      <c r="A269" s="12"/>
      <c r="B269" s="16"/>
      <c r="C269" s="16"/>
      <c r="D269" s="27"/>
      <c r="E269" s="27"/>
      <c r="F269" s="16"/>
      <c r="G269" s="16"/>
      <c r="H269" s="27"/>
      <c r="I269" s="27"/>
      <c r="J269" s="16"/>
      <c r="K269" s="16"/>
      <c r="L269" s="27"/>
      <c r="M269" s="27"/>
      <c r="N269" s="16"/>
      <c r="O269" s="16"/>
      <c r="P269" s="27"/>
      <c r="Q269" s="27"/>
      <c r="R269" s="16"/>
      <c r="S269" s="16"/>
      <c r="T269" s="27"/>
      <c r="U269" s="27"/>
      <c r="V269" s="16"/>
      <c r="W269" s="16"/>
      <c r="X269" s="27"/>
      <c r="Y269" s="27"/>
      <c r="Z269" s="16"/>
    </row>
    <row r="270" spans="1:26" x14ac:dyDescent="0.25">
      <c r="A270" s="12"/>
      <c r="B270" s="16"/>
      <c r="C270" s="36"/>
      <c r="D270" s="36"/>
      <c r="E270" s="36"/>
      <c r="F270" s="36"/>
      <c r="G270" s="36"/>
      <c r="H270" s="36"/>
      <c r="I270" s="36"/>
      <c r="J270" s="36"/>
      <c r="K270" s="36"/>
      <c r="L270" s="36"/>
      <c r="M270" s="36"/>
      <c r="N270" s="36"/>
      <c r="O270" s="36"/>
      <c r="P270" s="36"/>
      <c r="Q270" s="36"/>
      <c r="R270" s="36"/>
      <c r="S270" s="36"/>
      <c r="T270" s="36"/>
      <c r="U270" s="36"/>
      <c r="V270" s="36"/>
      <c r="W270" s="36"/>
      <c r="X270" s="36"/>
      <c r="Y270" s="36"/>
      <c r="Z270" s="36"/>
    </row>
    <row r="271" spans="1:26" x14ac:dyDescent="0.25">
      <c r="A271" s="12"/>
      <c r="B271" s="53" t="s">
        <v>124</v>
      </c>
      <c r="C271" s="28"/>
      <c r="D271" s="19"/>
      <c r="E271" s="19"/>
      <c r="F271" s="19"/>
      <c r="G271" s="28"/>
      <c r="H271" s="19"/>
      <c r="I271" s="19"/>
      <c r="J271" s="19"/>
      <c r="K271" s="28"/>
      <c r="L271" s="19"/>
      <c r="M271" s="19"/>
      <c r="N271" s="19"/>
      <c r="O271" s="28"/>
      <c r="P271" s="19"/>
      <c r="Q271" s="19"/>
      <c r="R271" s="19"/>
      <c r="S271" s="28"/>
      <c r="T271" s="19"/>
      <c r="U271" s="19"/>
      <c r="V271" s="19"/>
      <c r="W271" s="28"/>
      <c r="X271" s="19"/>
      <c r="Y271" s="19"/>
      <c r="Z271" s="19"/>
    </row>
    <row r="272" spans="1:26" x14ac:dyDescent="0.25">
      <c r="A272" s="12"/>
      <c r="B272" s="24" t="s">
        <v>296</v>
      </c>
      <c r="C272" s="14"/>
      <c r="D272" s="11" t="s">
        <v>207</v>
      </c>
      <c r="E272" s="31">
        <v>9946</v>
      </c>
      <c r="F272" s="13" t="s">
        <v>205</v>
      </c>
      <c r="G272" s="14"/>
      <c r="H272" s="11" t="s">
        <v>207</v>
      </c>
      <c r="I272" s="31">
        <v>10444</v>
      </c>
      <c r="J272" s="13" t="s">
        <v>205</v>
      </c>
      <c r="K272" s="14"/>
      <c r="L272" s="11" t="s">
        <v>207</v>
      </c>
      <c r="M272" s="26">
        <v>816</v>
      </c>
      <c r="N272" s="13" t="s">
        <v>205</v>
      </c>
      <c r="O272" s="14"/>
      <c r="P272" s="11" t="s">
        <v>207</v>
      </c>
      <c r="Q272" s="31">
        <v>9865</v>
      </c>
      <c r="R272" s="13" t="s">
        <v>205</v>
      </c>
      <c r="S272" s="14"/>
      <c r="T272" s="11" t="s">
        <v>207</v>
      </c>
      <c r="U272" s="31">
        <v>10246</v>
      </c>
      <c r="V272" s="13" t="s">
        <v>205</v>
      </c>
      <c r="W272" s="14"/>
      <c r="X272" s="11" t="s">
        <v>207</v>
      </c>
      <c r="Y272" s="31">
        <v>1152</v>
      </c>
      <c r="Z272" s="13" t="s">
        <v>205</v>
      </c>
    </row>
    <row r="273" spans="1:34" x14ac:dyDescent="0.25">
      <c r="A273" s="12"/>
      <c r="B273" s="17" t="s">
        <v>297</v>
      </c>
      <c r="C273" s="28"/>
      <c r="D273" s="19"/>
      <c r="E273" s="21">
        <v>18718</v>
      </c>
      <c r="F273" s="23" t="s">
        <v>205</v>
      </c>
      <c r="G273" s="28"/>
      <c r="H273" s="19"/>
      <c r="I273" s="21">
        <v>21211</v>
      </c>
      <c r="J273" s="23" t="s">
        <v>205</v>
      </c>
      <c r="K273" s="28"/>
      <c r="L273" s="19"/>
      <c r="M273" s="44">
        <v>158</v>
      </c>
      <c r="N273" s="23" t="s">
        <v>205</v>
      </c>
      <c r="O273" s="28"/>
      <c r="P273" s="19"/>
      <c r="Q273" s="21">
        <v>20943</v>
      </c>
      <c r="R273" s="23" t="s">
        <v>205</v>
      </c>
      <c r="S273" s="28"/>
      <c r="T273" s="19"/>
      <c r="U273" s="21">
        <v>21894</v>
      </c>
      <c r="V273" s="23" t="s">
        <v>205</v>
      </c>
      <c r="W273" s="28"/>
      <c r="X273" s="19"/>
      <c r="Y273" s="21">
        <v>2329</v>
      </c>
      <c r="Z273" s="23" t="s">
        <v>205</v>
      </c>
    </row>
    <row r="274" spans="1:34" x14ac:dyDescent="0.25">
      <c r="A274" s="12"/>
      <c r="B274" s="24" t="s">
        <v>378</v>
      </c>
      <c r="C274" s="14"/>
      <c r="D274" s="11"/>
      <c r="E274" s="31">
        <v>2050</v>
      </c>
      <c r="F274" s="13" t="s">
        <v>205</v>
      </c>
      <c r="G274" s="14"/>
      <c r="H274" s="11"/>
      <c r="I274" s="31">
        <v>2184</v>
      </c>
      <c r="J274" s="13" t="s">
        <v>205</v>
      </c>
      <c r="K274" s="14"/>
      <c r="L274" s="11"/>
      <c r="M274" s="26">
        <v>31</v>
      </c>
      <c r="N274" s="13" t="s">
        <v>205</v>
      </c>
      <c r="O274" s="14"/>
      <c r="P274" s="11"/>
      <c r="Q274" s="31">
        <v>1612</v>
      </c>
      <c r="R274" s="13" t="s">
        <v>205</v>
      </c>
      <c r="S274" s="14"/>
      <c r="T274" s="11"/>
      <c r="U274" s="31">
        <v>1772</v>
      </c>
      <c r="V274" s="13" t="s">
        <v>205</v>
      </c>
      <c r="W274" s="14"/>
      <c r="X274" s="11"/>
      <c r="Y274" s="26">
        <v>168</v>
      </c>
      <c r="Z274" s="13" t="s">
        <v>205</v>
      </c>
    </row>
    <row r="275" spans="1:34" x14ac:dyDescent="0.25">
      <c r="A275" s="12"/>
      <c r="B275" s="17" t="s">
        <v>299</v>
      </c>
      <c r="C275" s="28"/>
      <c r="D275" s="23"/>
      <c r="E275" s="50" t="s">
        <v>235</v>
      </c>
      <c r="F275" s="23" t="s">
        <v>205</v>
      </c>
      <c r="G275" s="28"/>
      <c r="H275" s="23"/>
      <c r="I275" s="50" t="s">
        <v>235</v>
      </c>
      <c r="J275" s="23" t="s">
        <v>205</v>
      </c>
      <c r="K275" s="28"/>
      <c r="L275" s="23"/>
      <c r="M275" s="50" t="s">
        <v>235</v>
      </c>
      <c r="N275" s="23" t="s">
        <v>205</v>
      </c>
      <c r="O275" s="28"/>
      <c r="P275" s="23"/>
      <c r="Q275" s="50" t="s">
        <v>235</v>
      </c>
      <c r="R275" s="23" t="s">
        <v>205</v>
      </c>
      <c r="S275" s="28"/>
      <c r="T275" s="23"/>
      <c r="U275" s="50" t="s">
        <v>235</v>
      </c>
      <c r="V275" s="23" t="s">
        <v>205</v>
      </c>
      <c r="W275" s="28"/>
      <c r="X275" s="23"/>
      <c r="Y275" s="50" t="s">
        <v>235</v>
      </c>
      <c r="Z275" s="23" t="s">
        <v>205</v>
      </c>
    </row>
    <row r="276" spans="1:34" x14ac:dyDescent="0.25">
      <c r="A276" s="12"/>
      <c r="B276" s="24" t="s">
        <v>300</v>
      </c>
      <c r="C276" s="14"/>
      <c r="D276" s="11"/>
      <c r="E276" s="31">
        <v>6331</v>
      </c>
      <c r="F276" s="13" t="s">
        <v>205</v>
      </c>
      <c r="G276" s="14"/>
      <c r="H276" s="11"/>
      <c r="I276" s="31">
        <v>6966</v>
      </c>
      <c r="J276" s="13" t="s">
        <v>205</v>
      </c>
      <c r="K276" s="14"/>
      <c r="L276" s="11"/>
      <c r="M276" s="26">
        <v>178</v>
      </c>
      <c r="N276" s="13" t="s">
        <v>205</v>
      </c>
      <c r="O276" s="14"/>
      <c r="P276" s="11"/>
      <c r="Q276" s="31">
        <v>7119</v>
      </c>
      <c r="R276" s="13" t="s">
        <v>205</v>
      </c>
      <c r="S276" s="14"/>
      <c r="T276" s="11"/>
      <c r="U276" s="31">
        <v>8128</v>
      </c>
      <c r="V276" s="13" t="s">
        <v>205</v>
      </c>
      <c r="W276" s="14"/>
      <c r="X276" s="11"/>
      <c r="Y276" s="26">
        <v>318</v>
      </c>
      <c r="Z276" s="13" t="s">
        <v>205</v>
      </c>
    </row>
    <row r="277" spans="1:34" ht="15.75" thickBot="1" x14ac:dyDescent="0.3">
      <c r="A277" s="12"/>
      <c r="B277" s="17" t="s">
        <v>330</v>
      </c>
      <c r="C277" s="28"/>
      <c r="D277" s="19"/>
      <c r="E277" s="44">
        <v>347</v>
      </c>
      <c r="F277" s="23" t="s">
        <v>205</v>
      </c>
      <c r="G277" s="28"/>
      <c r="H277" s="19"/>
      <c r="I277" s="44">
        <v>347</v>
      </c>
      <c r="J277" s="23" t="s">
        <v>205</v>
      </c>
      <c r="K277" s="28"/>
      <c r="L277" s="19"/>
      <c r="M277" s="44">
        <v>12</v>
      </c>
      <c r="N277" s="23" t="s">
        <v>205</v>
      </c>
      <c r="O277" s="28"/>
      <c r="P277" s="19"/>
      <c r="Q277" s="44">
        <v>531</v>
      </c>
      <c r="R277" s="23" t="s">
        <v>205</v>
      </c>
      <c r="S277" s="28"/>
      <c r="T277" s="19"/>
      <c r="U277" s="44">
        <v>531</v>
      </c>
      <c r="V277" s="23" t="s">
        <v>205</v>
      </c>
      <c r="W277" s="28"/>
      <c r="X277" s="19"/>
      <c r="Y277" s="44">
        <v>101</v>
      </c>
      <c r="Z277" s="23" t="s">
        <v>205</v>
      </c>
    </row>
    <row r="278" spans="1:34" x14ac:dyDescent="0.25">
      <c r="A278" s="12"/>
      <c r="B278" s="16"/>
      <c r="C278" s="16"/>
      <c r="D278" s="27"/>
      <c r="E278" s="27"/>
      <c r="F278" s="16"/>
      <c r="G278" s="16"/>
      <c r="H278" s="27"/>
      <c r="I278" s="27"/>
      <c r="J278" s="16"/>
      <c r="K278" s="16"/>
      <c r="L278" s="27"/>
      <c r="M278" s="27"/>
      <c r="N278" s="16"/>
      <c r="O278" s="16"/>
      <c r="P278" s="27"/>
      <c r="Q278" s="27"/>
      <c r="R278" s="16"/>
      <c r="S278" s="16"/>
      <c r="T278" s="27"/>
      <c r="U278" s="27"/>
      <c r="V278" s="16"/>
      <c r="W278" s="16"/>
      <c r="X278" s="27"/>
      <c r="Y278" s="27"/>
      <c r="Z278" s="16"/>
    </row>
    <row r="279" spans="1:34" ht="15.75" thickBot="1" x14ac:dyDescent="0.3">
      <c r="A279" s="12"/>
      <c r="B279" s="32"/>
      <c r="C279" s="14"/>
      <c r="D279" s="11" t="s">
        <v>207</v>
      </c>
      <c r="E279" s="31">
        <v>37392</v>
      </c>
      <c r="F279" s="13" t="s">
        <v>205</v>
      </c>
      <c r="G279" s="14"/>
      <c r="H279" s="11" t="s">
        <v>207</v>
      </c>
      <c r="I279" s="31">
        <v>41152</v>
      </c>
      <c r="J279" s="13" t="s">
        <v>205</v>
      </c>
      <c r="K279" s="14"/>
      <c r="L279" s="11" t="s">
        <v>207</v>
      </c>
      <c r="M279" s="31">
        <v>1195</v>
      </c>
      <c r="N279" s="13" t="s">
        <v>205</v>
      </c>
      <c r="O279" s="14"/>
      <c r="P279" s="11" t="s">
        <v>207</v>
      </c>
      <c r="Q279" s="31">
        <v>40070</v>
      </c>
      <c r="R279" s="13" t="s">
        <v>205</v>
      </c>
      <c r="S279" s="14"/>
      <c r="T279" s="11" t="s">
        <v>207</v>
      </c>
      <c r="U279" s="31">
        <v>42571</v>
      </c>
      <c r="V279" s="13" t="s">
        <v>205</v>
      </c>
      <c r="W279" s="14"/>
      <c r="X279" s="11" t="s">
        <v>207</v>
      </c>
      <c r="Y279" s="31">
        <v>4068</v>
      </c>
      <c r="Z279" s="13" t="s">
        <v>205</v>
      </c>
    </row>
    <row r="280" spans="1:34" ht="15.75" thickTop="1" x14ac:dyDescent="0.25">
      <c r="A280" s="12"/>
      <c r="B280" s="16"/>
      <c r="C280" s="16"/>
      <c r="D280" s="29"/>
      <c r="E280" s="29"/>
      <c r="F280" s="16"/>
      <c r="G280" s="16"/>
      <c r="H280" s="29"/>
      <c r="I280" s="29"/>
      <c r="J280" s="16"/>
      <c r="K280" s="16"/>
      <c r="L280" s="29"/>
      <c r="M280" s="29"/>
      <c r="N280" s="16"/>
      <c r="O280" s="16"/>
      <c r="P280" s="29"/>
      <c r="Q280" s="29"/>
      <c r="R280" s="16"/>
      <c r="S280" s="16"/>
      <c r="T280" s="29"/>
      <c r="U280" s="29"/>
      <c r="V280" s="16"/>
      <c r="W280" s="16"/>
      <c r="X280" s="29"/>
      <c r="Y280" s="29"/>
      <c r="Z280" s="16"/>
    </row>
    <row r="281" spans="1:34" x14ac:dyDescent="0.25">
      <c r="A281" s="12"/>
      <c r="B281" s="55"/>
      <c r="C281" s="55"/>
      <c r="D281" s="55"/>
      <c r="E281" s="55"/>
      <c r="F281" s="55"/>
      <c r="G281" s="55"/>
      <c r="H281" s="55"/>
      <c r="I281" s="55"/>
      <c r="J281" s="55"/>
      <c r="K281" s="55"/>
      <c r="L281" s="55"/>
      <c r="M281" s="55"/>
      <c r="N281" s="55"/>
      <c r="O281" s="55"/>
      <c r="P281" s="55"/>
      <c r="Q281" s="55"/>
      <c r="R281" s="55"/>
      <c r="S281" s="55"/>
      <c r="T281" s="55"/>
      <c r="U281" s="55"/>
      <c r="V281" s="55"/>
      <c r="W281" s="55"/>
      <c r="X281" s="55"/>
      <c r="Y281" s="55"/>
      <c r="Z281" s="55"/>
      <c r="AA281" s="55"/>
      <c r="AB281" s="55"/>
      <c r="AC281" s="55"/>
      <c r="AD281" s="55"/>
      <c r="AE281" s="55"/>
      <c r="AF281" s="55"/>
      <c r="AG281" s="55"/>
      <c r="AH281" s="55"/>
    </row>
    <row r="282" spans="1:34" x14ac:dyDescent="0.25">
      <c r="A282" s="12"/>
      <c r="B282" s="39" t="s">
        <v>412</v>
      </c>
      <c r="C282" s="39"/>
      <c r="D282" s="39"/>
      <c r="E282" s="39"/>
      <c r="F282" s="39"/>
      <c r="G282" s="39"/>
      <c r="H282" s="39"/>
      <c r="I282" s="39"/>
      <c r="J282" s="39"/>
      <c r="K282" s="39"/>
      <c r="L282" s="39"/>
      <c r="M282" s="39"/>
      <c r="N282" s="39"/>
      <c r="O282" s="39"/>
      <c r="P282" s="39"/>
      <c r="Q282" s="39"/>
      <c r="R282" s="39"/>
      <c r="S282" s="39"/>
      <c r="T282" s="39"/>
      <c r="U282" s="39"/>
      <c r="V282" s="39"/>
      <c r="W282" s="39"/>
      <c r="X282" s="39"/>
      <c r="Y282" s="39"/>
      <c r="Z282" s="39"/>
      <c r="AA282" s="39"/>
      <c r="AB282" s="39"/>
      <c r="AC282" s="39"/>
      <c r="AD282" s="39"/>
      <c r="AE282" s="39"/>
      <c r="AF282" s="39"/>
      <c r="AG282" s="39"/>
      <c r="AH282" s="39"/>
    </row>
    <row r="283" spans="1:34" ht="15.75" x14ac:dyDescent="0.25">
      <c r="A283" s="12"/>
      <c r="B283" s="40"/>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c r="AA283" s="40"/>
      <c r="AB283" s="40"/>
      <c r="AC283" s="40"/>
      <c r="AD283" s="40"/>
      <c r="AE283" s="40"/>
      <c r="AF283" s="40"/>
      <c r="AG283" s="40"/>
      <c r="AH283" s="40"/>
    </row>
    <row r="284" spans="1:34"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row>
    <row r="285" spans="1:34" ht="15.75" thickBot="1" x14ac:dyDescent="0.3">
      <c r="A285" s="12"/>
      <c r="B285" s="14"/>
      <c r="C285" s="14"/>
      <c r="D285" s="47" t="s">
        <v>413</v>
      </c>
      <c r="E285" s="47"/>
      <c r="F285" s="47"/>
      <c r="G285" s="47"/>
      <c r="H285" s="47"/>
      <c r="I285" s="47"/>
      <c r="J285" s="47"/>
      <c r="K285" s="47"/>
      <c r="L285" s="47"/>
      <c r="M285" s="47"/>
      <c r="N285" s="47"/>
      <c r="O285" s="47"/>
      <c r="P285" s="47"/>
      <c r="Q285" s="47"/>
      <c r="R285" s="14"/>
      <c r="S285" s="14"/>
      <c r="T285" s="47" t="s">
        <v>414</v>
      </c>
      <c r="U285" s="47"/>
      <c r="V285" s="47"/>
      <c r="W285" s="47"/>
      <c r="X285" s="47"/>
      <c r="Y285" s="47"/>
      <c r="Z285" s="47"/>
      <c r="AA285" s="47"/>
      <c r="AB285" s="47"/>
      <c r="AC285" s="47"/>
      <c r="AD285" s="47"/>
      <c r="AE285" s="47"/>
      <c r="AF285" s="47"/>
      <c r="AG285" s="47"/>
      <c r="AH285" s="14"/>
    </row>
    <row r="286" spans="1:34" ht="15.75" thickBot="1" x14ac:dyDescent="0.3">
      <c r="A286" s="12"/>
      <c r="B286" s="14"/>
      <c r="C286" s="14"/>
      <c r="D286" s="54">
        <v>2014</v>
      </c>
      <c r="E286" s="54"/>
      <c r="F286" s="54"/>
      <c r="G286" s="54"/>
      <c r="H286" s="54"/>
      <c r="I286" s="54"/>
      <c r="J286" s="14"/>
      <c r="K286" s="14"/>
      <c r="L286" s="54">
        <v>2013</v>
      </c>
      <c r="M286" s="54"/>
      <c r="N286" s="54"/>
      <c r="O286" s="54"/>
      <c r="P286" s="54"/>
      <c r="Q286" s="54"/>
      <c r="R286" s="14"/>
      <c r="S286" s="14"/>
      <c r="T286" s="54">
        <v>2014</v>
      </c>
      <c r="U286" s="54"/>
      <c r="V286" s="54"/>
      <c r="W286" s="54"/>
      <c r="X286" s="54"/>
      <c r="Y286" s="54"/>
      <c r="Z286" s="14"/>
      <c r="AA286" s="14"/>
      <c r="AB286" s="54">
        <v>2013</v>
      </c>
      <c r="AC286" s="54"/>
      <c r="AD286" s="54"/>
      <c r="AE286" s="54"/>
      <c r="AF286" s="54"/>
      <c r="AG286" s="54"/>
      <c r="AH286" s="14"/>
    </row>
    <row r="287" spans="1:34" x14ac:dyDescent="0.25">
      <c r="A287" s="12"/>
      <c r="B287" s="34"/>
      <c r="C287" s="34"/>
      <c r="D287" s="49" t="s">
        <v>415</v>
      </c>
      <c r="E287" s="49"/>
      <c r="F287" s="35"/>
      <c r="G287" s="35"/>
      <c r="H287" s="49" t="s">
        <v>419</v>
      </c>
      <c r="I287" s="49"/>
      <c r="J287" s="34"/>
      <c r="K287" s="34"/>
      <c r="L287" s="49" t="s">
        <v>415</v>
      </c>
      <c r="M287" s="49"/>
      <c r="N287" s="35"/>
      <c r="O287" s="35"/>
      <c r="P287" s="49" t="s">
        <v>419</v>
      </c>
      <c r="Q287" s="49"/>
      <c r="R287" s="34"/>
      <c r="S287" s="34"/>
      <c r="T287" s="49" t="s">
        <v>415</v>
      </c>
      <c r="U287" s="49"/>
      <c r="V287" s="35"/>
      <c r="W287" s="35"/>
      <c r="X287" s="49" t="s">
        <v>419</v>
      </c>
      <c r="Y287" s="49"/>
      <c r="Z287" s="34"/>
      <c r="AA287" s="34"/>
      <c r="AB287" s="49" t="s">
        <v>415</v>
      </c>
      <c r="AC287" s="49"/>
      <c r="AD287" s="35"/>
      <c r="AE287" s="35"/>
      <c r="AF287" s="49" t="s">
        <v>419</v>
      </c>
      <c r="AG287" s="49"/>
      <c r="AH287" s="34"/>
    </row>
    <row r="288" spans="1:34" x14ac:dyDescent="0.25">
      <c r="A288" s="12"/>
      <c r="B288" s="34"/>
      <c r="C288" s="34"/>
      <c r="D288" s="48" t="s">
        <v>416</v>
      </c>
      <c r="E288" s="48"/>
      <c r="F288" s="34"/>
      <c r="G288" s="34"/>
      <c r="H288" s="48" t="s">
        <v>420</v>
      </c>
      <c r="I288" s="48"/>
      <c r="J288" s="34"/>
      <c r="K288" s="34"/>
      <c r="L288" s="48" t="s">
        <v>416</v>
      </c>
      <c r="M288" s="48"/>
      <c r="N288" s="34"/>
      <c r="O288" s="34"/>
      <c r="P288" s="48" t="s">
        <v>420</v>
      </c>
      <c r="Q288" s="48"/>
      <c r="R288" s="34"/>
      <c r="S288" s="34"/>
      <c r="T288" s="48" t="s">
        <v>416</v>
      </c>
      <c r="U288" s="48"/>
      <c r="V288" s="34"/>
      <c r="W288" s="34"/>
      <c r="X288" s="48" t="s">
        <v>420</v>
      </c>
      <c r="Y288" s="48"/>
      <c r="Z288" s="34"/>
      <c r="AA288" s="34"/>
      <c r="AB288" s="48" t="s">
        <v>416</v>
      </c>
      <c r="AC288" s="48"/>
      <c r="AD288" s="34"/>
      <c r="AE288" s="34"/>
      <c r="AF288" s="48" t="s">
        <v>420</v>
      </c>
      <c r="AG288" s="48"/>
      <c r="AH288" s="34"/>
    </row>
    <row r="289" spans="1:34" x14ac:dyDescent="0.25">
      <c r="A289" s="12"/>
      <c r="B289" s="34"/>
      <c r="C289" s="34"/>
      <c r="D289" s="48" t="s">
        <v>417</v>
      </c>
      <c r="E289" s="48"/>
      <c r="F289" s="34"/>
      <c r="G289" s="34"/>
      <c r="H289" s="48" t="s">
        <v>421</v>
      </c>
      <c r="I289" s="48"/>
      <c r="J289" s="34"/>
      <c r="K289" s="34"/>
      <c r="L289" s="48" t="s">
        <v>417</v>
      </c>
      <c r="M289" s="48"/>
      <c r="N289" s="34"/>
      <c r="O289" s="34"/>
      <c r="P289" s="48" t="s">
        <v>421</v>
      </c>
      <c r="Q289" s="48"/>
      <c r="R289" s="34"/>
      <c r="S289" s="34"/>
      <c r="T289" s="48" t="s">
        <v>417</v>
      </c>
      <c r="U289" s="48"/>
      <c r="V289" s="34"/>
      <c r="W289" s="34"/>
      <c r="X289" s="48" t="s">
        <v>421</v>
      </c>
      <c r="Y289" s="48"/>
      <c r="Z289" s="34"/>
      <c r="AA289" s="34"/>
      <c r="AB289" s="48" t="s">
        <v>417</v>
      </c>
      <c r="AC289" s="48"/>
      <c r="AD289" s="34"/>
      <c r="AE289" s="34"/>
      <c r="AF289" s="48" t="s">
        <v>421</v>
      </c>
      <c r="AG289" s="48"/>
      <c r="AH289" s="34"/>
    </row>
    <row r="290" spans="1:34" ht="15.75" thickBot="1" x14ac:dyDescent="0.3">
      <c r="A290" s="12"/>
      <c r="B290" s="34"/>
      <c r="C290" s="34"/>
      <c r="D290" s="47" t="s">
        <v>418</v>
      </c>
      <c r="E290" s="47"/>
      <c r="F290" s="34"/>
      <c r="G290" s="34"/>
      <c r="H290" s="47"/>
      <c r="I290" s="47"/>
      <c r="J290" s="34"/>
      <c r="K290" s="34"/>
      <c r="L290" s="47" t="s">
        <v>418</v>
      </c>
      <c r="M290" s="47"/>
      <c r="N290" s="34"/>
      <c r="O290" s="34"/>
      <c r="P290" s="47"/>
      <c r="Q290" s="47"/>
      <c r="R290" s="34"/>
      <c r="S290" s="34"/>
      <c r="T290" s="47" t="s">
        <v>418</v>
      </c>
      <c r="U290" s="47"/>
      <c r="V290" s="34"/>
      <c r="W290" s="34"/>
      <c r="X290" s="47"/>
      <c r="Y290" s="47"/>
      <c r="Z290" s="34"/>
      <c r="AA290" s="34"/>
      <c r="AB290" s="47" t="s">
        <v>418</v>
      </c>
      <c r="AC290" s="47"/>
      <c r="AD290" s="34"/>
      <c r="AE290" s="34"/>
      <c r="AF290" s="47"/>
      <c r="AG290" s="47"/>
      <c r="AH290" s="34"/>
    </row>
    <row r="291" spans="1:34" x14ac:dyDescent="0.25">
      <c r="A291" s="12"/>
      <c r="B291" s="14"/>
      <c r="C291" s="14"/>
      <c r="D291" s="48" t="s">
        <v>204</v>
      </c>
      <c r="E291" s="48"/>
      <c r="F291" s="48"/>
      <c r="G291" s="48"/>
      <c r="H291" s="48"/>
      <c r="I291" s="48"/>
      <c r="J291" s="48"/>
      <c r="K291" s="48"/>
      <c r="L291" s="48"/>
      <c r="M291" s="48"/>
      <c r="N291" s="48"/>
      <c r="O291" s="48"/>
      <c r="P291" s="48"/>
      <c r="Q291" s="48"/>
      <c r="R291" s="48"/>
      <c r="S291" s="48"/>
      <c r="T291" s="48"/>
      <c r="U291" s="48"/>
      <c r="V291" s="48"/>
      <c r="W291" s="48"/>
      <c r="X291" s="48"/>
      <c r="Y291" s="48"/>
      <c r="Z291" s="48"/>
      <c r="AA291" s="48"/>
      <c r="AB291" s="48"/>
      <c r="AC291" s="48"/>
      <c r="AD291" s="48"/>
      <c r="AE291" s="48"/>
      <c r="AF291" s="48"/>
      <c r="AG291" s="48"/>
      <c r="AH291" s="14"/>
    </row>
    <row r="292" spans="1:34" x14ac:dyDescent="0.25">
      <c r="A292" s="12"/>
      <c r="B292" s="53" t="s">
        <v>410</v>
      </c>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c r="AA292" s="19"/>
      <c r="AB292" s="19"/>
      <c r="AC292" s="19"/>
      <c r="AD292" s="19"/>
      <c r="AE292" s="19"/>
      <c r="AF292" s="19"/>
      <c r="AG292" s="19"/>
      <c r="AH292" s="19"/>
    </row>
    <row r="293" spans="1:34" x14ac:dyDescent="0.25">
      <c r="A293" s="12"/>
      <c r="B293" s="24" t="s">
        <v>296</v>
      </c>
      <c r="C293" s="11"/>
      <c r="D293" s="11" t="s">
        <v>207</v>
      </c>
      <c r="E293" s="31">
        <v>4793</v>
      </c>
      <c r="F293" s="13" t="s">
        <v>205</v>
      </c>
      <c r="G293" s="11"/>
      <c r="H293" s="11" t="s">
        <v>207</v>
      </c>
      <c r="I293" s="26">
        <v>41</v>
      </c>
      <c r="J293" s="13" t="s">
        <v>205</v>
      </c>
      <c r="K293" s="11"/>
      <c r="L293" s="11" t="s">
        <v>207</v>
      </c>
      <c r="M293" s="31">
        <v>6458</v>
      </c>
      <c r="N293" s="13" t="s">
        <v>205</v>
      </c>
      <c r="O293" s="11"/>
      <c r="P293" s="11" t="s">
        <v>207</v>
      </c>
      <c r="Q293" s="26">
        <v>65</v>
      </c>
      <c r="R293" s="13" t="s">
        <v>205</v>
      </c>
      <c r="S293" s="11"/>
      <c r="T293" s="11" t="s">
        <v>207</v>
      </c>
      <c r="U293" s="31">
        <v>4918</v>
      </c>
      <c r="V293" s="13" t="s">
        <v>205</v>
      </c>
      <c r="W293" s="11"/>
      <c r="X293" s="11" t="s">
        <v>207</v>
      </c>
      <c r="Y293" s="26">
        <v>119</v>
      </c>
      <c r="Z293" s="13" t="s">
        <v>205</v>
      </c>
      <c r="AA293" s="11"/>
      <c r="AB293" s="11" t="s">
        <v>207</v>
      </c>
      <c r="AC293" s="31">
        <v>6493</v>
      </c>
      <c r="AD293" s="13" t="s">
        <v>205</v>
      </c>
      <c r="AE293" s="11"/>
      <c r="AF293" s="11" t="s">
        <v>207</v>
      </c>
      <c r="AG293" s="26">
        <v>195</v>
      </c>
      <c r="AH293" s="13" t="s">
        <v>205</v>
      </c>
    </row>
    <row r="294" spans="1:34" x14ac:dyDescent="0.25">
      <c r="A294" s="12"/>
      <c r="B294" s="17" t="s">
        <v>297</v>
      </c>
      <c r="C294" s="19"/>
      <c r="D294" s="19"/>
      <c r="E294" s="21">
        <v>16208</v>
      </c>
      <c r="F294" s="23" t="s">
        <v>205</v>
      </c>
      <c r="G294" s="19"/>
      <c r="H294" s="19"/>
      <c r="I294" s="44">
        <v>167</v>
      </c>
      <c r="J294" s="23" t="s">
        <v>205</v>
      </c>
      <c r="K294" s="19"/>
      <c r="L294" s="19"/>
      <c r="M294" s="21">
        <v>7568</v>
      </c>
      <c r="N294" s="23" t="s">
        <v>205</v>
      </c>
      <c r="O294" s="19"/>
      <c r="P294" s="19"/>
      <c r="Q294" s="44">
        <v>99</v>
      </c>
      <c r="R294" s="23" t="s">
        <v>205</v>
      </c>
      <c r="S294" s="19"/>
      <c r="T294" s="19"/>
      <c r="U294" s="21">
        <v>16140</v>
      </c>
      <c r="V294" s="23" t="s">
        <v>205</v>
      </c>
      <c r="W294" s="19"/>
      <c r="X294" s="19"/>
      <c r="Y294" s="44">
        <v>521</v>
      </c>
      <c r="Z294" s="23" t="s">
        <v>205</v>
      </c>
      <c r="AA294" s="19"/>
      <c r="AB294" s="19"/>
      <c r="AC294" s="21">
        <v>7626</v>
      </c>
      <c r="AD294" s="23" t="s">
        <v>205</v>
      </c>
      <c r="AE294" s="19"/>
      <c r="AF294" s="19"/>
      <c r="AG294" s="44">
        <v>298</v>
      </c>
      <c r="AH294" s="23" t="s">
        <v>205</v>
      </c>
    </row>
    <row r="295" spans="1:34" x14ac:dyDescent="0.25">
      <c r="A295" s="12"/>
      <c r="B295" s="24" t="s">
        <v>378</v>
      </c>
      <c r="C295" s="11"/>
      <c r="D295" s="11"/>
      <c r="E295" s="31">
        <v>1832</v>
      </c>
      <c r="F295" s="13" t="s">
        <v>205</v>
      </c>
      <c r="G295" s="11"/>
      <c r="H295" s="11"/>
      <c r="I295" s="26">
        <v>13</v>
      </c>
      <c r="J295" s="13" t="s">
        <v>205</v>
      </c>
      <c r="K295" s="11"/>
      <c r="L295" s="11"/>
      <c r="M295" s="26">
        <v>511</v>
      </c>
      <c r="N295" s="13" t="s">
        <v>205</v>
      </c>
      <c r="O295" s="11"/>
      <c r="P295" s="11"/>
      <c r="Q295" s="26">
        <v>5</v>
      </c>
      <c r="R295" s="13" t="s">
        <v>205</v>
      </c>
      <c r="S295" s="11"/>
      <c r="T295" s="11"/>
      <c r="U295" s="31">
        <v>1891</v>
      </c>
      <c r="V295" s="13" t="s">
        <v>205</v>
      </c>
      <c r="W295" s="11"/>
      <c r="X295" s="11"/>
      <c r="Y295" s="26">
        <v>39</v>
      </c>
      <c r="Z295" s="13" t="s">
        <v>205</v>
      </c>
      <c r="AA295" s="11"/>
      <c r="AB295" s="11"/>
      <c r="AC295" s="26">
        <v>511</v>
      </c>
      <c r="AD295" s="13" t="s">
        <v>205</v>
      </c>
      <c r="AE295" s="11"/>
      <c r="AF295" s="11"/>
      <c r="AG295" s="26">
        <v>15</v>
      </c>
      <c r="AH295" s="13" t="s">
        <v>205</v>
      </c>
    </row>
    <row r="296" spans="1:34" x14ac:dyDescent="0.25">
      <c r="A296" s="12"/>
      <c r="B296" s="17" t="s">
        <v>299</v>
      </c>
      <c r="C296" s="19"/>
      <c r="D296" s="23"/>
      <c r="E296" s="50" t="s">
        <v>235</v>
      </c>
      <c r="F296" s="23" t="s">
        <v>205</v>
      </c>
      <c r="G296" s="19"/>
      <c r="H296" s="23"/>
      <c r="I296" s="50" t="s">
        <v>235</v>
      </c>
      <c r="J296" s="23" t="s">
        <v>205</v>
      </c>
      <c r="K296" s="19"/>
      <c r="L296" s="23"/>
      <c r="M296" s="50" t="s">
        <v>235</v>
      </c>
      <c r="N296" s="23" t="s">
        <v>205</v>
      </c>
      <c r="O296" s="19"/>
      <c r="P296" s="23"/>
      <c r="Q296" s="50" t="s">
        <v>235</v>
      </c>
      <c r="R296" s="23" t="s">
        <v>205</v>
      </c>
      <c r="S296" s="19"/>
      <c r="T296" s="23"/>
      <c r="U296" s="50" t="s">
        <v>235</v>
      </c>
      <c r="V296" s="23" t="s">
        <v>205</v>
      </c>
      <c r="W296" s="19"/>
      <c r="X296" s="23"/>
      <c r="Y296" s="50" t="s">
        <v>235</v>
      </c>
      <c r="Z296" s="23" t="s">
        <v>205</v>
      </c>
      <c r="AA296" s="19"/>
      <c r="AB296" s="23"/>
      <c r="AC296" s="50" t="s">
        <v>235</v>
      </c>
      <c r="AD296" s="23" t="s">
        <v>205</v>
      </c>
      <c r="AE296" s="19"/>
      <c r="AF296" s="19"/>
      <c r="AG296" s="44">
        <v>52</v>
      </c>
      <c r="AH296" s="23" t="s">
        <v>205</v>
      </c>
    </row>
    <row r="297" spans="1:34" x14ac:dyDescent="0.25">
      <c r="A297" s="12"/>
      <c r="B297" s="24" t="s">
        <v>300</v>
      </c>
      <c r="C297" s="11"/>
      <c r="D297" s="11"/>
      <c r="E297" s="31">
        <v>4615</v>
      </c>
      <c r="F297" s="13" t="s">
        <v>205</v>
      </c>
      <c r="G297" s="11"/>
      <c r="H297" s="11"/>
      <c r="I297" s="26">
        <v>58</v>
      </c>
      <c r="J297" s="13" t="s">
        <v>205</v>
      </c>
      <c r="K297" s="11"/>
      <c r="L297" s="11"/>
      <c r="M297" s="31">
        <v>1587</v>
      </c>
      <c r="N297" s="13" t="s">
        <v>205</v>
      </c>
      <c r="O297" s="11"/>
      <c r="P297" s="11"/>
      <c r="Q297" s="26">
        <v>17</v>
      </c>
      <c r="R297" s="13" t="s">
        <v>205</v>
      </c>
      <c r="S297" s="11"/>
      <c r="T297" s="11"/>
      <c r="U297" s="31">
        <v>4748</v>
      </c>
      <c r="V297" s="13" t="s">
        <v>205</v>
      </c>
      <c r="W297" s="11"/>
      <c r="X297" s="11"/>
      <c r="Y297" s="26">
        <v>177</v>
      </c>
      <c r="Z297" s="13" t="s">
        <v>205</v>
      </c>
      <c r="AA297" s="11"/>
      <c r="AB297" s="11"/>
      <c r="AC297" s="31">
        <v>1598</v>
      </c>
      <c r="AD297" s="13" t="s">
        <v>205</v>
      </c>
      <c r="AE297" s="11"/>
      <c r="AF297" s="11"/>
      <c r="AG297" s="26">
        <v>52</v>
      </c>
      <c r="AH297" s="13" t="s">
        <v>205</v>
      </c>
    </row>
    <row r="298" spans="1:34" ht="15.75" thickBot="1" x14ac:dyDescent="0.3">
      <c r="A298" s="12"/>
      <c r="B298" s="17" t="s">
        <v>330</v>
      </c>
      <c r="C298" s="19"/>
      <c r="D298" s="19"/>
      <c r="E298" s="44">
        <v>17</v>
      </c>
      <c r="F298" s="23" t="s">
        <v>205</v>
      </c>
      <c r="G298" s="19"/>
      <c r="H298" s="23"/>
      <c r="I298" s="50" t="s">
        <v>235</v>
      </c>
      <c r="J298" s="23" t="s">
        <v>205</v>
      </c>
      <c r="K298" s="19"/>
      <c r="L298" s="19"/>
      <c r="M298" s="44">
        <v>346</v>
      </c>
      <c r="N298" s="23" t="s">
        <v>205</v>
      </c>
      <c r="O298" s="19"/>
      <c r="P298" s="19"/>
      <c r="Q298" s="44">
        <v>5</v>
      </c>
      <c r="R298" s="23" t="s">
        <v>205</v>
      </c>
      <c r="S298" s="19"/>
      <c r="T298" s="19"/>
      <c r="U298" s="44">
        <v>18</v>
      </c>
      <c r="V298" s="23" t="s">
        <v>205</v>
      </c>
      <c r="W298" s="19"/>
      <c r="X298" s="23"/>
      <c r="Y298" s="50" t="s">
        <v>235</v>
      </c>
      <c r="Z298" s="23" t="s">
        <v>205</v>
      </c>
      <c r="AA298" s="19"/>
      <c r="AB298" s="19"/>
      <c r="AC298" s="44">
        <v>349</v>
      </c>
      <c r="AD298" s="23" t="s">
        <v>205</v>
      </c>
      <c r="AE298" s="19"/>
      <c r="AF298" s="19"/>
      <c r="AG298" s="44">
        <v>15</v>
      </c>
      <c r="AH298" s="23" t="s">
        <v>205</v>
      </c>
    </row>
    <row r="299" spans="1:34" x14ac:dyDescent="0.25">
      <c r="A299" s="12"/>
      <c r="B299" s="16"/>
      <c r="C299" s="16"/>
      <c r="D299" s="27"/>
      <c r="E299" s="27"/>
      <c r="F299" s="16"/>
      <c r="G299" s="16"/>
      <c r="H299" s="27"/>
      <c r="I299" s="27"/>
      <c r="J299" s="16"/>
      <c r="K299" s="16"/>
      <c r="L299" s="27"/>
      <c r="M299" s="27"/>
      <c r="N299" s="16"/>
      <c r="O299" s="16"/>
      <c r="P299" s="27"/>
      <c r="Q299" s="27"/>
      <c r="R299" s="16"/>
      <c r="S299" s="16"/>
      <c r="T299" s="27"/>
      <c r="U299" s="27"/>
      <c r="V299" s="16"/>
      <c r="W299" s="16"/>
      <c r="X299" s="27"/>
      <c r="Y299" s="27"/>
      <c r="Z299" s="16"/>
      <c r="AA299" s="16"/>
      <c r="AB299" s="27"/>
      <c r="AC299" s="27"/>
      <c r="AD299" s="16"/>
      <c r="AE299" s="16"/>
      <c r="AF299" s="27"/>
      <c r="AG299" s="27"/>
      <c r="AH299" s="16"/>
    </row>
    <row r="300" spans="1:34" ht="15.75" thickBot="1" x14ac:dyDescent="0.3">
      <c r="A300" s="12"/>
      <c r="B300" s="32"/>
      <c r="C300" s="14"/>
      <c r="D300" s="11" t="s">
        <v>207</v>
      </c>
      <c r="E300" s="31">
        <v>27465</v>
      </c>
      <c r="F300" s="13" t="s">
        <v>205</v>
      </c>
      <c r="G300" s="14"/>
      <c r="H300" s="11" t="s">
        <v>207</v>
      </c>
      <c r="I300" s="26">
        <v>279</v>
      </c>
      <c r="J300" s="13" t="s">
        <v>205</v>
      </c>
      <c r="K300" s="14"/>
      <c r="L300" s="11" t="s">
        <v>207</v>
      </c>
      <c r="M300" s="31">
        <v>16470</v>
      </c>
      <c r="N300" s="13" t="s">
        <v>205</v>
      </c>
      <c r="O300" s="14"/>
      <c r="P300" s="11" t="s">
        <v>207</v>
      </c>
      <c r="Q300" s="26">
        <v>191</v>
      </c>
      <c r="R300" s="13" t="s">
        <v>205</v>
      </c>
      <c r="S300" s="14"/>
      <c r="T300" s="11" t="s">
        <v>207</v>
      </c>
      <c r="U300" s="31">
        <v>27715</v>
      </c>
      <c r="V300" s="13" t="s">
        <v>205</v>
      </c>
      <c r="W300" s="14"/>
      <c r="X300" s="11" t="s">
        <v>207</v>
      </c>
      <c r="Y300" s="26">
        <v>856</v>
      </c>
      <c r="Z300" s="13" t="s">
        <v>205</v>
      </c>
      <c r="AA300" s="14"/>
      <c r="AB300" s="11" t="s">
        <v>207</v>
      </c>
      <c r="AC300" s="31">
        <v>16577</v>
      </c>
      <c r="AD300" s="13" t="s">
        <v>205</v>
      </c>
      <c r="AE300" s="14"/>
      <c r="AF300" s="11" t="s">
        <v>207</v>
      </c>
      <c r="AG300" s="26">
        <v>627</v>
      </c>
      <c r="AH300" s="13" t="s">
        <v>205</v>
      </c>
    </row>
    <row r="301" spans="1:34" x14ac:dyDescent="0.25">
      <c r="A301" s="12"/>
      <c r="B301" s="16"/>
      <c r="C301" s="16"/>
      <c r="D301" s="27"/>
      <c r="E301" s="27"/>
      <c r="F301" s="16"/>
      <c r="G301" s="16"/>
      <c r="H301" s="27"/>
      <c r="I301" s="27"/>
      <c r="J301" s="16"/>
      <c r="K301" s="16"/>
      <c r="L301" s="27"/>
      <c r="M301" s="27"/>
      <c r="N301" s="16"/>
      <c r="O301" s="16"/>
      <c r="P301" s="27"/>
      <c r="Q301" s="27"/>
      <c r="R301" s="16"/>
      <c r="S301" s="16"/>
      <c r="T301" s="27"/>
      <c r="U301" s="27"/>
      <c r="V301" s="16"/>
      <c r="W301" s="16"/>
      <c r="X301" s="27"/>
      <c r="Y301" s="27"/>
      <c r="Z301" s="16"/>
      <c r="AA301" s="16"/>
      <c r="AB301" s="27"/>
      <c r="AC301" s="27"/>
      <c r="AD301" s="16"/>
      <c r="AE301" s="16"/>
      <c r="AF301" s="27"/>
      <c r="AG301" s="27"/>
      <c r="AH301" s="16"/>
    </row>
    <row r="302" spans="1:34" x14ac:dyDescent="0.25">
      <c r="A302" s="12"/>
      <c r="B302" s="16"/>
      <c r="C302" s="36"/>
      <c r="D302" s="36"/>
      <c r="E302" s="36"/>
      <c r="F302" s="36"/>
      <c r="G302" s="36"/>
      <c r="H302" s="36"/>
      <c r="I302" s="36"/>
      <c r="J302" s="36"/>
      <c r="K302" s="36"/>
      <c r="L302" s="36"/>
      <c r="M302" s="36"/>
      <c r="N302" s="36"/>
      <c r="O302" s="36"/>
      <c r="P302" s="36"/>
      <c r="Q302" s="36"/>
      <c r="R302" s="36"/>
      <c r="S302" s="36"/>
      <c r="T302" s="36"/>
      <c r="U302" s="36"/>
      <c r="V302" s="36"/>
      <c r="W302" s="36"/>
      <c r="X302" s="36"/>
      <c r="Y302" s="36"/>
      <c r="Z302" s="36"/>
      <c r="AA302" s="36"/>
      <c r="AB302" s="36"/>
      <c r="AC302" s="36"/>
      <c r="AD302" s="36"/>
      <c r="AE302" s="36"/>
      <c r="AF302" s="36"/>
      <c r="AG302" s="36"/>
      <c r="AH302" s="36"/>
    </row>
    <row r="303" spans="1:34" x14ac:dyDescent="0.25">
      <c r="A303" s="12"/>
      <c r="B303" s="53" t="s">
        <v>411</v>
      </c>
      <c r="C303" s="28"/>
      <c r="D303" s="19"/>
      <c r="E303" s="19"/>
      <c r="F303" s="19"/>
      <c r="G303" s="28"/>
      <c r="H303" s="19"/>
      <c r="I303" s="19"/>
      <c r="J303" s="19"/>
      <c r="K303" s="28"/>
      <c r="L303" s="19"/>
      <c r="M303" s="19"/>
      <c r="N303" s="19"/>
      <c r="O303" s="28"/>
      <c r="P303" s="19"/>
      <c r="Q303" s="19"/>
      <c r="R303" s="19"/>
      <c r="S303" s="28"/>
      <c r="T303" s="19"/>
      <c r="U303" s="19"/>
      <c r="V303" s="19"/>
      <c r="W303" s="28"/>
      <c r="X303" s="19"/>
      <c r="Y303" s="19"/>
      <c r="Z303" s="19"/>
      <c r="AA303" s="28"/>
      <c r="AB303" s="19"/>
      <c r="AC303" s="19"/>
      <c r="AD303" s="19"/>
      <c r="AE303" s="28"/>
      <c r="AF303" s="19"/>
      <c r="AG303" s="19"/>
      <c r="AH303" s="19"/>
    </row>
    <row r="304" spans="1:34" x14ac:dyDescent="0.25">
      <c r="A304" s="12"/>
      <c r="B304" s="24" t="s">
        <v>296</v>
      </c>
      <c r="C304" s="14"/>
      <c r="D304" s="11" t="s">
        <v>207</v>
      </c>
      <c r="E304" s="31">
        <v>5214</v>
      </c>
      <c r="F304" s="13" t="s">
        <v>205</v>
      </c>
      <c r="G304" s="14"/>
      <c r="H304" s="11" t="s">
        <v>207</v>
      </c>
      <c r="I304" s="26">
        <v>53</v>
      </c>
      <c r="J304" s="13" t="s">
        <v>205</v>
      </c>
      <c r="K304" s="14"/>
      <c r="L304" s="11" t="s">
        <v>207</v>
      </c>
      <c r="M304" s="31">
        <v>3356</v>
      </c>
      <c r="N304" s="13" t="s">
        <v>205</v>
      </c>
      <c r="O304" s="14"/>
      <c r="P304" s="11" t="s">
        <v>207</v>
      </c>
      <c r="Q304" s="26">
        <v>18</v>
      </c>
      <c r="R304" s="13" t="s">
        <v>205</v>
      </c>
      <c r="S304" s="14"/>
      <c r="T304" s="11" t="s">
        <v>207</v>
      </c>
      <c r="U304" s="31">
        <v>5242</v>
      </c>
      <c r="V304" s="13" t="s">
        <v>205</v>
      </c>
      <c r="W304" s="14"/>
      <c r="X304" s="11" t="s">
        <v>207</v>
      </c>
      <c r="Y304" s="26">
        <v>162</v>
      </c>
      <c r="Z304" s="13" t="s">
        <v>205</v>
      </c>
      <c r="AA304" s="14"/>
      <c r="AB304" s="11" t="s">
        <v>207</v>
      </c>
      <c r="AC304" s="31">
        <v>3486</v>
      </c>
      <c r="AD304" s="13" t="s">
        <v>205</v>
      </c>
      <c r="AE304" s="14"/>
      <c r="AF304" s="11" t="s">
        <v>207</v>
      </c>
      <c r="AG304" s="26">
        <v>49</v>
      </c>
      <c r="AH304" s="13" t="s">
        <v>205</v>
      </c>
    </row>
    <row r="305" spans="1:34" x14ac:dyDescent="0.25">
      <c r="A305" s="12"/>
      <c r="B305" s="17" t="s">
        <v>297</v>
      </c>
      <c r="C305" s="28"/>
      <c r="D305" s="19"/>
      <c r="E305" s="21">
        <v>2559</v>
      </c>
      <c r="F305" s="23" t="s">
        <v>205</v>
      </c>
      <c r="G305" s="28"/>
      <c r="H305" s="19"/>
      <c r="I305" s="44">
        <v>28</v>
      </c>
      <c r="J305" s="23" t="s">
        <v>205</v>
      </c>
      <c r="K305" s="28"/>
      <c r="L305" s="19"/>
      <c r="M305" s="21">
        <v>4825</v>
      </c>
      <c r="N305" s="23" t="s">
        <v>205</v>
      </c>
      <c r="O305" s="28"/>
      <c r="P305" s="19"/>
      <c r="Q305" s="44">
        <v>60</v>
      </c>
      <c r="R305" s="23" t="s">
        <v>205</v>
      </c>
      <c r="S305" s="28"/>
      <c r="T305" s="19"/>
      <c r="U305" s="21">
        <v>2574</v>
      </c>
      <c r="V305" s="23" t="s">
        <v>205</v>
      </c>
      <c r="W305" s="28"/>
      <c r="X305" s="19"/>
      <c r="Y305" s="44">
        <v>84</v>
      </c>
      <c r="Z305" s="23" t="s">
        <v>205</v>
      </c>
      <c r="AA305" s="28"/>
      <c r="AB305" s="19"/>
      <c r="AC305" s="21">
        <v>4884</v>
      </c>
      <c r="AD305" s="23" t="s">
        <v>205</v>
      </c>
      <c r="AE305" s="28"/>
      <c r="AF305" s="19"/>
      <c r="AG305" s="44">
        <v>182</v>
      </c>
      <c r="AH305" s="23" t="s">
        <v>205</v>
      </c>
    </row>
    <row r="306" spans="1:34" x14ac:dyDescent="0.25">
      <c r="A306" s="12"/>
      <c r="B306" s="24" t="s">
        <v>378</v>
      </c>
      <c r="C306" s="14"/>
      <c r="D306" s="11"/>
      <c r="E306" s="26">
        <v>229</v>
      </c>
      <c r="F306" s="13" t="s">
        <v>205</v>
      </c>
      <c r="G306" s="14"/>
      <c r="H306" s="11"/>
      <c r="I306" s="26">
        <v>3</v>
      </c>
      <c r="J306" s="13" t="s">
        <v>205</v>
      </c>
      <c r="K306" s="14"/>
      <c r="L306" s="11"/>
      <c r="M306" s="26">
        <v>857</v>
      </c>
      <c r="N306" s="13" t="s">
        <v>205</v>
      </c>
      <c r="O306" s="14"/>
      <c r="P306" s="11"/>
      <c r="Q306" s="26">
        <v>7</v>
      </c>
      <c r="R306" s="13" t="s">
        <v>205</v>
      </c>
      <c r="S306" s="14"/>
      <c r="T306" s="11"/>
      <c r="U306" s="26">
        <v>229</v>
      </c>
      <c r="V306" s="13" t="s">
        <v>205</v>
      </c>
      <c r="W306" s="14"/>
      <c r="X306" s="11"/>
      <c r="Y306" s="26">
        <v>9</v>
      </c>
      <c r="Z306" s="13" t="s">
        <v>205</v>
      </c>
      <c r="AA306" s="14"/>
      <c r="AB306" s="11"/>
      <c r="AC306" s="26">
        <v>856</v>
      </c>
      <c r="AD306" s="13" t="s">
        <v>205</v>
      </c>
      <c r="AE306" s="14"/>
      <c r="AF306" s="11"/>
      <c r="AG306" s="26">
        <v>21</v>
      </c>
      <c r="AH306" s="13" t="s">
        <v>205</v>
      </c>
    </row>
    <row r="307" spans="1:34" x14ac:dyDescent="0.25">
      <c r="A307" s="12"/>
      <c r="B307" s="17" t="s">
        <v>299</v>
      </c>
      <c r="C307" s="28"/>
      <c r="D307" s="23"/>
      <c r="E307" s="50" t="s">
        <v>235</v>
      </c>
      <c r="F307" s="23" t="s">
        <v>205</v>
      </c>
      <c r="G307" s="28"/>
      <c r="H307" s="23"/>
      <c r="I307" s="50" t="s">
        <v>235</v>
      </c>
      <c r="J307" s="23" t="s">
        <v>205</v>
      </c>
      <c r="K307" s="28"/>
      <c r="L307" s="23"/>
      <c r="M307" s="50" t="s">
        <v>235</v>
      </c>
      <c r="N307" s="23" t="s">
        <v>205</v>
      </c>
      <c r="O307" s="28"/>
      <c r="P307" s="23"/>
      <c r="Q307" s="50" t="s">
        <v>235</v>
      </c>
      <c r="R307" s="23" t="s">
        <v>205</v>
      </c>
      <c r="S307" s="28"/>
      <c r="T307" s="23"/>
      <c r="U307" s="50" t="s">
        <v>235</v>
      </c>
      <c r="V307" s="23" t="s">
        <v>205</v>
      </c>
      <c r="W307" s="28"/>
      <c r="X307" s="23"/>
      <c r="Y307" s="50" t="s">
        <v>235</v>
      </c>
      <c r="Z307" s="23" t="s">
        <v>205</v>
      </c>
      <c r="AA307" s="28"/>
      <c r="AB307" s="23"/>
      <c r="AC307" s="50" t="s">
        <v>235</v>
      </c>
      <c r="AD307" s="23" t="s">
        <v>205</v>
      </c>
      <c r="AE307" s="28"/>
      <c r="AF307" s="23"/>
      <c r="AG307" s="50" t="s">
        <v>235</v>
      </c>
      <c r="AH307" s="23" t="s">
        <v>205</v>
      </c>
    </row>
    <row r="308" spans="1:34" x14ac:dyDescent="0.25">
      <c r="A308" s="12"/>
      <c r="B308" s="24" t="s">
        <v>300</v>
      </c>
      <c r="C308" s="14"/>
      <c r="D308" s="11"/>
      <c r="E308" s="31">
        <v>1902</v>
      </c>
      <c r="F308" s="13" t="s">
        <v>205</v>
      </c>
      <c r="G308" s="14"/>
      <c r="H308" s="11"/>
      <c r="I308" s="26">
        <v>24</v>
      </c>
      <c r="J308" s="13" t="s">
        <v>205</v>
      </c>
      <c r="K308" s="14"/>
      <c r="L308" s="11"/>
      <c r="M308" s="31">
        <v>4852</v>
      </c>
      <c r="N308" s="13" t="s">
        <v>205</v>
      </c>
      <c r="O308" s="14"/>
      <c r="P308" s="11"/>
      <c r="Q308" s="26">
        <v>62</v>
      </c>
      <c r="R308" s="13" t="s">
        <v>205</v>
      </c>
      <c r="S308" s="14"/>
      <c r="T308" s="11"/>
      <c r="U308" s="31">
        <v>1920</v>
      </c>
      <c r="V308" s="13" t="s">
        <v>205</v>
      </c>
      <c r="W308" s="14"/>
      <c r="X308" s="11"/>
      <c r="Y308" s="26">
        <v>71</v>
      </c>
      <c r="Z308" s="13" t="s">
        <v>205</v>
      </c>
      <c r="AA308" s="14"/>
      <c r="AB308" s="11"/>
      <c r="AC308" s="31">
        <v>5027</v>
      </c>
      <c r="AD308" s="13" t="s">
        <v>205</v>
      </c>
      <c r="AE308" s="14"/>
      <c r="AF308" s="11"/>
      <c r="AG308" s="26">
        <v>184</v>
      </c>
      <c r="AH308" s="13" t="s">
        <v>205</v>
      </c>
    </row>
    <row r="309" spans="1:34" ht="15.75" thickBot="1" x14ac:dyDescent="0.3">
      <c r="A309" s="12"/>
      <c r="B309" s="17" t="s">
        <v>330</v>
      </c>
      <c r="C309" s="28"/>
      <c r="D309" s="19"/>
      <c r="E309" s="44">
        <v>332</v>
      </c>
      <c r="F309" s="23" t="s">
        <v>205</v>
      </c>
      <c r="G309" s="28"/>
      <c r="H309" s="19"/>
      <c r="I309" s="44">
        <v>5</v>
      </c>
      <c r="J309" s="23" t="s">
        <v>205</v>
      </c>
      <c r="K309" s="28"/>
      <c r="L309" s="23"/>
      <c r="M309" s="50" t="s">
        <v>235</v>
      </c>
      <c r="N309" s="23" t="s">
        <v>205</v>
      </c>
      <c r="O309" s="28"/>
      <c r="P309" s="23"/>
      <c r="Q309" s="50" t="s">
        <v>235</v>
      </c>
      <c r="R309" s="23" t="s">
        <v>205</v>
      </c>
      <c r="S309" s="28"/>
      <c r="T309" s="19"/>
      <c r="U309" s="44">
        <v>336</v>
      </c>
      <c r="V309" s="23" t="s">
        <v>205</v>
      </c>
      <c r="W309" s="28"/>
      <c r="X309" s="19"/>
      <c r="Y309" s="44">
        <v>15</v>
      </c>
      <c r="Z309" s="23" t="s">
        <v>205</v>
      </c>
      <c r="AA309" s="28"/>
      <c r="AB309" s="23"/>
      <c r="AC309" s="50" t="s">
        <v>235</v>
      </c>
      <c r="AD309" s="23" t="s">
        <v>205</v>
      </c>
      <c r="AE309" s="28"/>
      <c r="AF309" s="23"/>
      <c r="AG309" s="50" t="s">
        <v>235</v>
      </c>
      <c r="AH309" s="23" t="s">
        <v>205</v>
      </c>
    </row>
    <row r="310" spans="1:34" x14ac:dyDescent="0.25">
      <c r="A310" s="12"/>
      <c r="B310" s="16"/>
      <c r="C310" s="16"/>
      <c r="D310" s="27"/>
      <c r="E310" s="27"/>
      <c r="F310" s="16"/>
      <c r="G310" s="16"/>
      <c r="H310" s="27"/>
      <c r="I310" s="27"/>
      <c r="J310" s="16"/>
      <c r="K310" s="16"/>
      <c r="L310" s="27"/>
      <c r="M310" s="27"/>
      <c r="N310" s="16"/>
      <c r="O310" s="16"/>
      <c r="P310" s="27"/>
      <c r="Q310" s="27"/>
      <c r="R310" s="16"/>
      <c r="S310" s="16"/>
      <c r="T310" s="27"/>
      <c r="U310" s="27"/>
      <c r="V310" s="16"/>
      <c r="W310" s="16"/>
      <c r="X310" s="27"/>
      <c r="Y310" s="27"/>
      <c r="Z310" s="16"/>
      <c r="AA310" s="16"/>
      <c r="AB310" s="27"/>
      <c r="AC310" s="27"/>
      <c r="AD310" s="16"/>
      <c r="AE310" s="16"/>
      <c r="AF310" s="27"/>
      <c r="AG310" s="27"/>
      <c r="AH310" s="16"/>
    </row>
    <row r="311" spans="1:34" ht="15.75" thickBot="1" x14ac:dyDescent="0.3">
      <c r="A311" s="12"/>
      <c r="B311" s="32"/>
      <c r="C311" s="14"/>
      <c r="D311" s="11" t="s">
        <v>207</v>
      </c>
      <c r="E311" s="31">
        <v>10236</v>
      </c>
      <c r="F311" s="13" t="s">
        <v>205</v>
      </c>
      <c r="G311" s="14"/>
      <c r="H311" s="11" t="s">
        <v>207</v>
      </c>
      <c r="I311" s="26">
        <v>113</v>
      </c>
      <c r="J311" s="13" t="s">
        <v>205</v>
      </c>
      <c r="K311" s="14"/>
      <c r="L311" s="11" t="s">
        <v>207</v>
      </c>
      <c r="M311" s="31">
        <v>13890</v>
      </c>
      <c r="N311" s="13" t="s">
        <v>205</v>
      </c>
      <c r="O311" s="14"/>
      <c r="P311" s="11" t="s">
        <v>207</v>
      </c>
      <c r="Q311" s="26">
        <v>147</v>
      </c>
      <c r="R311" s="13" t="s">
        <v>205</v>
      </c>
      <c r="S311" s="14"/>
      <c r="T311" s="11" t="s">
        <v>207</v>
      </c>
      <c r="U311" s="31">
        <v>10301</v>
      </c>
      <c r="V311" s="13" t="s">
        <v>205</v>
      </c>
      <c r="W311" s="14"/>
      <c r="X311" s="11" t="s">
        <v>207</v>
      </c>
      <c r="Y311" s="26">
        <v>341</v>
      </c>
      <c r="Z311" s="13" t="s">
        <v>205</v>
      </c>
      <c r="AA311" s="14"/>
      <c r="AB311" s="11" t="s">
        <v>207</v>
      </c>
      <c r="AC311" s="31">
        <v>14253</v>
      </c>
      <c r="AD311" s="13" t="s">
        <v>205</v>
      </c>
      <c r="AE311" s="14"/>
      <c r="AF311" s="11" t="s">
        <v>207</v>
      </c>
      <c r="AG311" s="26">
        <v>436</v>
      </c>
      <c r="AH311" s="13" t="s">
        <v>205</v>
      </c>
    </row>
    <row r="312" spans="1:34" x14ac:dyDescent="0.25">
      <c r="A312" s="12"/>
      <c r="B312" s="16"/>
      <c r="C312" s="16"/>
      <c r="D312" s="27"/>
      <c r="E312" s="27"/>
      <c r="F312" s="16"/>
      <c r="G312" s="16"/>
      <c r="H312" s="27"/>
      <c r="I312" s="27"/>
      <c r="J312" s="16"/>
      <c r="K312" s="16"/>
      <c r="L312" s="27"/>
      <c r="M312" s="27"/>
      <c r="N312" s="16"/>
      <c r="O312" s="16"/>
      <c r="P312" s="27"/>
      <c r="Q312" s="27"/>
      <c r="R312" s="16"/>
      <c r="S312" s="16"/>
      <c r="T312" s="27"/>
      <c r="U312" s="27"/>
      <c r="V312" s="16"/>
      <c r="W312" s="16"/>
      <c r="X312" s="27"/>
      <c r="Y312" s="27"/>
      <c r="Z312" s="16"/>
      <c r="AA312" s="16"/>
      <c r="AB312" s="27"/>
      <c r="AC312" s="27"/>
      <c r="AD312" s="16"/>
      <c r="AE312" s="16"/>
      <c r="AF312" s="27"/>
      <c r="AG312" s="27"/>
      <c r="AH312" s="16"/>
    </row>
    <row r="313" spans="1:34" x14ac:dyDescent="0.25">
      <c r="A313" s="12"/>
      <c r="B313" s="16"/>
      <c r="C313" s="36"/>
      <c r="D313" s="36"/>
      <c r="E313" s="36"/>
      <c r="F313" s="36"/>
      <c r="G313" s="36"/>
      <c r="H313" s="36"/>
      <c r="I313" s="36"/>
      <c r="J313" s="36"/>
      <c r="K313" s="36"/>
      <c r="L313" s="36"/>
      <c r="M313" s="36"/>
      <c r="N313" s="36"/>
      <c r="O313" s="36"/>
      <c r="P313" s="36"/>
      <c r="Q313" s="36"/>
      <c r="R313" s="36"/>
      <c r="S313" s="36"/>
      <c r="T313" s="36"/>
      <c r="U313" s="36"/>
      <c r="V313" s="36"/>
      <c r="W313" s="36"/>
      <c r="X313" s="36"/>
      <c r="Y313" s="36"/>
      <c r="Z313" s="36"/>
      <c r="AA313" s="36"/>
      <c r="AB313" s="36"/>
      <c r="AC313" s="36"/>
      <c r="AD313" s="36"/>
      <c r="AE313" s="36"/>
      <c r="AF313" s="36"/>
      <c r="AG313" s="36"/>
      <c r="AH313" s="36"/>
    </row>
    <row r="314" spans="1:34" x14ac:dyDescent="0.25">
      <c r="A314" s="12"/>
      <c r="B314" s="53" t="s">
        <v>124</v>
      </c>
      <c r="C314" s="28"/>
      <c r="D314" s="19"/>
      <c r="E314" s="19"/>
      <c r="F314" s="19"/>
      <c r="G314" s="28"/>
      <c r="H314" s="19"/>
      <c r="I314" s="19"/>
      <c r="J314" s="19"/>
      <c r="K314" s="28"/>
      <c r="L314" s="19"/>
      <c r="M314" s="19"/>
      <c r="N314" s="19"/>
      <c r="O314" s="28"/>
      <c r="P314" s="19"/>
      <c r="Q314" s="19"/>
      <c r="R314" s="19"/>
      <c r="S314" s="28"/>
      <c r="T314" s="19"/>
      <c r="U314" s="19"/>
      <c r="V314" s="19"/>
      <c r="W314" s="28"/>
      <c r="X314" s="19"/>
      <c r="Y314" s="19"/>
      <c r="Z314" s="19"/>
      <c r="AA314" s="28"/>
      <c r="AB314" s="19"/>
      <c r="AC314" s="19"/>
      <c r="AD314" s="19"/>
      <c r="AE314" s="28"/>
      <c r="AF314" s="19"/>
      <c r="AG314" s="19"/>
      <c r="AH314" s="19"/>
    </row>
    <row r="315" spans="1:34" x14ac:dyDescent="0.25">
      <c r="A315" s="12"/>
      <c r="B315" s="24" t="s">
        <v>296</v>
      </c>
      <c r="C315" s="14"/>
      <c r="D315" s="11" t="s">
        <v>207</v>
      </c>
      <c r="E315" s="31">
        <v>10007</v>
      </c>
      <c r="F315" s="13" t="s">
        <v>205</v>
      </c>
      <c r="G315" s="14"/>
      <c r="H315" s="11" t="s">
        <v>207</v>
      </c>
      <c r="I315" s="26">
        <v>94</v>
      </c>
      <c r="J315" s="13" t="s">
        <v>205</v>
      </c>
      <c r="K315" s="14"/>
      <c r="L315" s="11" t="s">
        <v>207</v>
      </c>
      <c r="M315" s="31">
        <v>9814</v>
      </c>
      <c r="N315" s="13" t="s">
        <v>205</v>
      </c>
      <c r="O315" s="14"/>
      <c r="P315" s="11" t="s">
        <v>207</v>
      </c>
      <c r="Q315" s="26">
        <v>83</v>
      </c>
      <c r="R315" s="13" t="s">
        <v>205</v>
      </c>
      <c r="S315" s="14"/>
      <c r="T315" s="11" t="s">
        <v>207</v>
      </c>
      <c r="U315" s="31">
        <v>10160</v>
      </c>
      <c r="V315" s="13" t="s">
        <v>205</v>
      </c>
      <c r="W315" s="14"/>
      <c r="X315" s="11" t="s">
        <v>207</v>
      </c>
      <c r="Y315" s="26">
        <v>281</v>
      </c>
      <c r="Z315" s="13" t="s">
        <v>205</v>
      </c>
      <c r="AA315" s="14"/>
      <c r="AB315" s="11" t="s">
        <v>207</v>
      </c>
      <c r="AC315" s="31">
        <v>9979</v>
      </c>
      <c r="AD315" s="13" t="s">
        <v>205</v>
      </c>
      <c r="AE315" s="14"/>
      <c r="AF315" s="11" t="s">
        <v>207</v>
      </c>
      <c r="AG315" s="26">
        <v>244</v>
      </c>
      <c r="AH315" s="13" t="s">
        <v>205</v>
      </c>
    </row>
    <row r="316" spans="1:34" x14ac:dyDescent="0.25">
      <c r="A316" s="12"/>
      <c r="B316" s="17" t="s">
        <v>297</v>
      </c>
      <c r="C316" s="28"/>
      <c r="D316" s="19"/>
      <c r="E316" s="21">
        <v>18767</v>
      </c>
      <c r="F316" s="23" t="s">
        <v>205</v>
      </c>
      <c r="G316" s="28"/>
      <c r="H316" s="19"/>
      <c r="I316" s="44">
        <v>195</v>
      </c>
      <c r="J316" s="23" t="s">
        <v>205</v>
      </c>
      <c r="K316" s="28"/>
      <c r="L316" s="19"/>
      <c r="M316" s="21">
        <v>12393</v>
      </c>
      <c r="N316" s="23" t="s">
        <v>205</v>
      </c>
      <c r="O316" s="28"/>
      <c r="P316" s="19"/>
      <c r="Q316" s="44">
        <v>159</v>
      </c>
      <c r="R316" s="23" t="s">
        <v>205</v>
      </c>
      <c r="S316" s="28"/>
      <c r="T316" s="19"/>
      <c r="U316" s="21">
        <v>18714</v>
      </c>
      <c r="V316" s="23" t="s">
        <v>205</v>
      </c>
      <c r="W316" s="28"/>
      <c r="X316" s="19"/>
      <c r="Y316" s="44">
        <v>605</v>
      </c>
      <c r="Z316" s="23" t="s">
        <v>205</v>
      </c>
      <c r="AA316" s="28"/>
      <c r="AB316" s="19"/>
      <c r="AC316" s="21">
        <v>12510</v>
      </c>
      <c r="AD316" s="23" t="s">
        <v>205</v>
      </c>
      <c r="AE316" s="28"/>
      <c r="AF316" s="19"/>
      <c r="AG316" s="44">
        <v>480</v>
      </c>
      <c r="AH316" s="23" t="s">
        <v>205</v>
      </c>
    </row>
    <row r="317" spans="1:34" x14ac:dyDescent="0.25">
      <c r="A317" s="12"/>
      <c r="B317" s="24" t="s">
        <v>378</v>
      </c>
      <c r="C317" s="14"/>
      <c r="D317" s="11"/>
      <c r="E317" s="31">
        <v>2061</v>
      </c>
      <c r="F317" s="13" t="s">
        <v>205</v>
      </c>
      <c r="G317" s="14"/>
      <c r="H317" s="11"/>
      <c r="I317" s="26">
        <v>16</v>
      </c>
      <c r="J317" s="13" t="s">
        <v>205</v>
      </c>
      <c r="K317" s="14"/>
      <c r="L317" s="11"/>
      <c r="M317" s="31">
        <v>1368</v>
      </c>
      <c r="N317" s="13" t="s">
        <v>205</v>
      </c>
      <c r="O317" s="14"/>
      <c r="P317" s="11"/>
      <c r="Q317" s="26">
        <v>12</v>
      </c>
      <c r="R317" s="13" t="s">
        <v>205</v>
      </c>
      <c r="S317" s="14"/>
      <c r="T317" s="11"/>
      <c r="U317" s="31">
        <v>2120</v>
      </c>
      <c r="V317" s="13" t="s">
        <v>205</v>
      </c>
      <c r="W317" s="14"/>
      <c r="X317" s="11"/>
      <c r="Y317" s="26">
        <v>48</v>
      </c>
      <c r="Z317" s="13" t="s">
        <v>205</v>
      </c>
      <c r="AA317" s="14"/>
      <c r="AB317" s="11"/>
      <c r="AC317" s="31">
        <v>1367</v>
      </c>
      <c r="AD317" s="13" t="s">
        <v>205</v>
      </c>
      <c r="AE317" s="14"/>
      <c r="AF317" s="11"/>
      <c r="AG317" s="26">
        <v>36</v>
      </c>
      <c r="AH317" s="13" t="s">
        <v>205</v>
      </c>
    </row>
    <row r="318" spans="1:34" x14ac:dyDescent="0.25">
      <c r="A318" s="12"/>
      <c r="B318" s="17" t="s">
        <v>299</v>
      </c>
      <c r="C318" s="28"/>
      <c r="D318" s="23"/>
      <c r="E318" s="50" t="s">
        <v>235</v>
      </c>
      <c r="F318" s="23" t="s">
        <v>205</v>
      </c>
      <c r="G318" s="28"/>
      <c r="H318" s="23"/>
      <c r="I318" s="50" t="s">
        <v>235</v>
      </c>
      <c r="J318" s="23" t="s">
        <v>205</v>
      </c>
      <c r="K318" s="28"/>
      <c r="L318" s="23"/>
      <c r="M318" s="50" t="s">
        <v>235</v>
      </c>
      <c r="N318" s="23" t="s">
        <v>205</v>
      </c>
      <c r="O318" s="28"/>
      <c r="P318" s="23"/>
      <c r="Q318" s="50" t="s">
        <v>235</v>
      </c>
      <c r="R318" s="23" t="s">
        <v>205</v>
      </c>
      <c r="S318" s="28"/>
      <c r="T318" s="23"/>
      <c r="U318" s="50" t="s">
        <v>235</v>
      </c>
      <c r="V318" s="23" t="s">
        <v>205</v>
      </c>
      <c r="W318" s="28"/>
      <c r="X318" s="23"/>
      <c r="Y318" s="50" t="s">
        <v>235</v>
      </c>
      <c r="Z318" s="23" t="s">
        <v>205</v>
      </c>
      <c r="AA318" s="28"/>
      <c r="AB318" s="23"/>
      <c r="AC318" s="50" t="s">
        <v>235</v>
      </c>
      <c r="AD318" s="23" t="s">
        <v>205</v>
      </c>
      <c r="AE318" s="28"/>
      <c r="AF318" s="19"/>
      <c r="AG318" s="44">
        <v>52</v>
      </c>
      <c r="AH318" s="23" t="s">
        <v>205</v>
      </c>
    </row>
    <row r="319" spans="1:34" x14ac:dyDescent="0.25">
      <c r="A319" s="12"/>
      <c r="B319" s="24" t="s">
        <v>300</v>
      </c>
      <c r="C319" s="14"/>
      <c r="D319" s="11"/>
      <c r="E319" s="31">
        <v>6517</v>
      </c>
      <c r="F319" s="13" t="s">
        <v>205</v>
      </c>
      <c r="G319" s="14"/>
      <c r="H319" s="11"/>
      <c r="I319" s="26">
        <v>82</v>
      </c>
      <c r="J319" s="13" t="s">
        <v>205</v>
      </c>
      <c r="K319" s="14"/>
      <c r="L319" s="11"/>
      <c r="M319" s="31">
        <v>6439</v>
      </c>
      <c r="N319" s="13" t="s">
        <v>205</v>
      </c>
      <c r="O319" s="14"/>
      <c r="P319" s="11"/>
      <c r="Q319" s="26">
        <v>79</v>
      </c>
      <c r="R319" s="13" t="s">
        <v>205</v>
      </c>
      <c r="S319" s="14"/>
      <c r="T319" s="11"/>
      <c r="U319" s="31">
        <v>6668</v>
      </c>
      <c r="V319" s="13" t="s">
        <v>205</v>
      </c>
      <c r="W319" s="14"/>
      <c r="X319" s="11"/>
      <c r="Y319" s="26">
        <v>248</v>
      </c>
      <c r="Z319" s="13" t="s">
        <v>205</v>
      </c>
      <c r="AA319" s="14"/>
      <c r="AB319" s="11"/>
      <c r="AC319" s="31">
        <v>6625</v>
      </c>
      <c r="AD319" s="13" t="s">
        <v>205</v>
      </c>
      <c r="AE319" s="14"/>
      <c r="AF319" s="11"/>
      <c r="AG319" s="26">
        <v>236</v>
      </c>
      <c r="AH319" s="13" t="s">
        <v>205</v>
      </c>
    </row>
    <row r="320" spans="1:34" ht="15.75" thickBot="1" x14ac:dyDescent="0.3">
      <c r="A320" s="12"/>
      <c r="B320" s="17" t="s">
        <v>330</v>
      </c>
      <c r="C320" s="28"/>
      <c r="D320" s="19"/>
      <c r="E320" s="44">
        <v>349</v>
      </c>
      <c r="F320" s="23" t="s">
        <v>205</v>
      </c>
      <c r="G320" s="28"/>
      <c r="H320" s="19"/>
      <c r="I320" s="44">
        <v>5</v>
      </c>
      <c r="J320" s="23" t="s">
        <v>205</v>
      </c>
      <c r="K320" s="28"/>
      <c r="L320" s="19"/>
      <c r="M320" s="44">
        <v>346</v>
      </c>
      <c r="N320" s="23" t="s">
        <v>205</v>
      </c>
      <c r="O320" s="28"/>
      <c r="P320" s="19"/>
      <c r="Q320" s="44">
        <v>5</v>
      </c>
      <c r="R320" s="23" t="s">
        <v>205</v>
      </c>
      <c r="S320" s="28"/>
      <c r="T320" s="19"/>
      <c r="U320" s="44">
        <v>354</v>
      </c>
      <c r="V320" s="23" t="s">
        <v>205</v>
      </c>
      <c r="W320" s="28"/>
      <c r="X320" s="19"/>
      <c r="Y320" s="44">
        <v>15</v>
      </c>
      <c r="Z320" s="23" t="s">
        <v>205</v>
      </c>
      <c r="AA320" s="28"/>
      <c r="AB320" s="19"/>
      <c r="AC320" s="44">
        <v>349</v>
      </c>
      <c r="AD320" s="23" t="s">
        <v>205</v>
      </c>
      <c r="AE320" s="28"/>
      <c r="AF320" s="19"/>
      <c r="AG320" s="44">
        <v>15</v>
      </c>
      <c r="AH320" s="23" t="s">
        <v>205</v>
      </c>
    </row>
    <row r="321" spans="1:34" x14ac:dyDescent="0.25">
      <c r="A321" s="12"/>
      <c r="B321" s="16"/>
      <c r="C321" s="16"/>
      <c r="D321" s="27"/>
      <c r="E321" s="27"/>
      <c r="F321" s="16"/>
      <c r="G321" s="16"/>
      <c r="H321" s="27"/>
      <c r="I321" s="27"/>
      <c r="J321" s="16"/>
      <c r="K321" s="16"/>
      <c r="L321" s="27"/>
      <c r="M321" s="27"/>
      <c r="N321" s="16"/>
      <c r="O321" s="16"/>
      <c r="P321" s="27"/>
      <c r="Q321" s="27"/>
      <c r="R321" s="16"/>
      <c r="S321" s="16"/>
      <c r="T321" s="27"/>
      <c r="U321" s="27"/>
      <c r="V321" s="16"/>
      <c r="W321" s="16"/>
      <c r="X321" s="27"/>
      <c r="Y321" s="27"/>
      <c r="Z321" s="16"/>
      <c r="AA321" s="16"/>
      <c r="AB321" s="27"/>
      <c r="AC321" s="27"/>
      <c r="AD321" s="16"/>
      <c r="AE321" s="16"/>
      <c r="AF321" s="27"/>
      <c r="AG321" s="27"/>
      <c r="AH321" s="16"/>
    </row>
    <row r="322" spans="1:34" ht="15.75" thickBot="1" x14ac:dyDescent="0.3">
      <c r="A322" s="12"/>
      <c r="B322" s="32"/>
      <c r="C322" s="14"/>
      <c r="D322" s="11" t="s">
        <v>207</v>
      </c>
      <c r="E322" s="31">
        <v>37701</v>
      </c>
      <c r="F322" s="13" t="s">
        <v>205</v>
      </c>
      <c r="G322" s="14"/>
      <c r="H322" s="11" t="s">
        <v>207</v>
      </c>
      <c r="I322" s="26">
        <v>392</v>
      </c>
      <c r="J322" s="13" t="s">
        <v>205</v>
      </c>
      <c r="K322" s="14"/>
      <c r="L322" s="11" t="s">
        <v>207</v>
      </c>
      <c r="M322" s="31">
        <v>30360</v>
      </c>
      <c r="N322" s="13" t="s">
        <v>205</v>
      </c>
      <c r="O322" s="14"/>
      <c r="P322" s="11" t="s">
        <v>207</v>
      </c>
      <c r="Q322" s="26">
        <v>338</v>
      </c>
      <c r="R322" s="13" t="s">
        <v>205</v>
      </c>
      <c r="S322" s="14"/>
      <c r="T322" s="11" t="s">
        <v>207</v>
      </c>
      <c r="U322" s="31">
        <v>38016</v>
      </c>
      <c r="V322" s="13" t="s">
        <v>205</v>
      </c>
      <c r="W322" s="14"/>
      <c r="X322" s="11" t="s">
        <v>207</v>
      </c>
      <c r="Y322" s="31">
        <v>1197</v>
      </c>
      <c r="Z322" s="13" t="s">
        <v>205</v>
      </c>
      <c r="AA322" s="14"/>
      <c r="AB322" s="11" t="s">
        <v>207</v>
      </c>
      <c r="AC322" s="31">
        <v>30830</v>
      </c>
      <c r="AD322" s="13" t="s">
        <v>205</v>
      </c>
      <c r="AE322" s="14"/>
      <c r="AF322" s="11" t="s">
        <v>207</v>
      </c>
      <c r="AG322" s="31">
        <v>1063</v>
      </c>
      <c r="AH322" s="13" t="s">
        <v>205</v>
      </c>
    </row>
    <row r="323" spans="1:34" ht="15.75" thickTop="1" x14ac:dyDescent="0.25">
      <c r="A323" s="12"/>
      <c r="B323" s="16"/>
      <c r="C323" s="16"/>
      <c r="D323" s="29"/>
      <c r="E323" s="29"/>
      <c r="F323" s="16"/>
      <c r="G323" s="16"/>
      <c r="H323" s="29"/>
      <c r="I323" s="29"/>
      <c r="J323" s="16"/>
      <c r="K323" s="16"/>
      <c r="L323" s="29"/>
      <c r="M323" s="29"/>
      <c r="N323" s="16"/>
      <c r="O323" s="16"/>
      <c r="P323" s="29"/>
      <c r="Q323" s="29"/>
      <c r="R323" s="16"/>
      <c r="S323" s="16"/>
      <c r="T323" s="29"/>
      <c r="U323" s="29"/>
      <c r="V323" s="16"/>
      <c r="W323" s="16"/>
      <c r="X323" s="29"/>
      <c r="Y323" s="29"/>
      <c r="Z323" s="16"/>
      <c r="AA323" s="16"/>
      <c r="AB323" s="29"/>
      <c r="AC323" s="29"/>
      <c r="AD323" s="16"/>
      <c r="AE323" s="16"/>
      <c r="AF323" s="29"/>
      <c r="AG323" s="29"/>
      <c r="AH323" s="16"/>
    </row>
    <row r="324" spans="1:34" x14ac:dyDescent="0.25">
      <c r="A324" s="12"/>
      <c r="B324" s="72" t="s">
        <v>422</v>
      </c>
      <c r="C324" s="72"/>
      <c r="D324" s="72"/>
      <c r="E324" s="72"/>
      <c r="F324" s="72"/>
      <c r="G324" s="72"/>
      <c r="H324" s="72"/>
      <c r="I324" s="72"/>
      <c r="J324" s="72"/>
      <c r="K324" s="72"/>
      <c r="L324" s="72"/>
      <c r="M324" s="72"/>
      <c r="N324" s="72"/>
      <c r="O324" s="72"/>
      <c r="P324" s="72"/>
      <c r="Q324" s="72"/>
      <c r="R324" s="72"/>
      <c r="S324" s="72"/>
      <c r="T324" s="72"/>
      <c r="U324" s="72"/>
      <c r="V324" s="72"/>
      <c r="W324" s="72"/>
      <c r="X324" s="72"/>
      <c r="Y324" s="72"/>
      <c r="Z324" s="72"/>
      <c r="AA324" s="72"/>
      <c r="AB324" s="72"/>
      <c r="AC324" s="72"/>
      <c r="AD324" s="72"/>
      <c r="AE324" s="72"/>
      <c r="AF324" s="72"/>
      <c r="AG324" s="72"/>
      <c r="AH324" s="72"/>
    </row>
    <row r="325" spans="1:34" x14ac:dyDescent="0.25">
      <c r="A325" s="12"/>
      <c r="B325" s="39" t="s">
        <v>423</v>
      </c>
      <c r="C325" s="39"/>
      <c r="D325" s="39"/>
      <c r="E325" s="39"/>
      <c r="F325" s="39"/>
      <c r="G325" s="39"/>
      <c r="H325" s="39"/>
      <c r="I325" s="39"/>
      <c r="J325" s="39"/>
      <c r="K325" s="39"/>
      <c r="L325" s="39"/>
      <c r="M325" s="39"/>
      <c r="N325" s="39"/>
      <c r="O325" s="39"/>
      <c r="P325" s="39"/>
      <c r="Q325" s="39"/>
      <c r="R325" s="39"/>
      <c r="S325" s="39"/>
      <c r="T325" s="39"/>
      <c r="U325" s="39"/>
      <c r="V325" s="39"/>
      <c r="W325" s="39"/>
      <c r="X325" s="39"/>
      <c r="Y325" s="39"/>
      <c r="Z325" s="39"/>
      <c r="AA325" s="39"/>
      <c r="AB325" s="39"/>
      <c r="AC325" s="39"/>
      <c r="AD325" s="39"/>
      <c r="AE325" s="39"/>
      <c r="AF325" s="39"/>
      <c r="AG325" s="39"/>
      <c r="AH325" s="39"/>
    </row>
    <row r="326" spans="1:34" ht="15.75" x14ac:dyDescent="0.25">
      <c r="A326" s="12"/>
      <c r="B326" s="40"/>
      <c r="C326" s="40"/>
      <c r="D326" s="40"/>
      <c r="E326" s="40"/>
      <c r="F326" s="40"/>
      <c r="G326" s="40"/>
      <c r="H326" s="40"/>
      <c r="I326" s="40"/>
      <c r="J326" s="40"/>
      <c r="K326" s="40"/>
      <c r="L326" s="40"/>
      <c r="M326" s="40"/>
      <c r="N326" s="40"/>
      <c r="O326" s="40"/>
      <c r="P326" s="40"/>
      <c r="Q326" s="40"/>
      <c r="R326" s="40"/>
      <c r="S326" s="40"/>
      <c r="T326" s="40"/>
      <c r="U326" s="40"/>
      <c r="V326" s="40"/>
      <c r="W326" s="40"/>
      <c r="X326" s="40"/>
      <c r="Y326" s="40"/>
      <c r="Z326" s="40"/>
      <c r="AA326" s="40"/>
      <c r="AB326" s="40"/>
      <c r="AC326" s="40"/>
      <c r="AD326" s="40"/>
      <c r="AE326" s="40"/>
      <c r="AF326" s="40"/>
      <c r="AG326" s="40"/>
      <c r="AH326" s="40"/>
    </row>
    <row r="327" spans="1:34" x14ac:dyDescent="0.25">
      <c r="A327" s="12"/>
      <c r="B327" s="11"/>
      <c r="C327" s="11"/>
      <c r="D327" s="11"/>
      <c r="E327" s="11"/>
      <c r="F327" s="11"/>
      <c r="G327" s="11"/>
      <c r="H327" s="11"/>
      <c r="I327" s="11"/>
      <c r="J327" s="11"/>
    </row>
    <row r="328" spans="1:34" ht="15.75" thickBot="1" x14ac:dyDescent="0.3">
      <c r="A328" s="12"/>
      <c r="B328" s="14"/>
      <c r="C328" s="14"/>
      <c r="D328" s="47" t="s">
        <v>293</v>
      </c>
      <c r="E328" s="47"/>
      <c r="F328" s="14"/>
      <c r="G328" s="14"/>
      <c r="H328" s="47" t="s">
        <v>294</v>
      </c>
      <c r="I328" s="47"/>
      <c r="J328" s="14"/>
    </row>
    <row r="329" spans="1:34" x14ac:dyDescent="0.25">
      <c r="A329" s="12"/>
      <c r="B329" s="14"/>
      <c r="C329" s="14"/>
      <c r="D329" s="48" t="s">
        <v>204</v>
      </c>
      <c r="E329" s="48"/>
      <c r="F329" s="48"/>
      <c r="G329" s="48"/>
      <c r="H329" s="48"/>
      <c r="I329" s="48"/>
      <c r="J329" s="14"/>
    </row>
    <row r="330" spans="1:34" x14ac:dyDescent="0.25">
      <c r="A330" s="12"/>
      <c r="B330" s="16"/>
      <c r="C330" s="36"/>
      <c r="D330" s="36"/>
      <c r="E330" s="36"/>
      <c r="F330" s="36"/>
      <c r="G330" s="36"/>
      <c r="H330" s="36"/>
      <c r="I330" s="36"/>
      <c r="J330" s="36"/>
    </row>
    <row r="331" spans="1:34" x14ac:dyDescent="0.25">
      <c r="A331" s="12"/>
      <c r="B331" s="17" t="s">
        <v>296</v>
      </c>
      <c r="C331" s="19"/>
      <c r="D331" s="19" t="s">
        <v>207</v>
      </c>
      <c r="E331" s="21">
        <v>3095</v>
      </c>
      <c r="F331" s="23" t="s">
        <v>205</v>
      </c>
      <c r="G331" s="19"/>
      <c r="H331" s="19" t="s">
        <v>207</v>
      </c>
      <c r="I331" s="21">
        <v>2794</v>
      </c>
      <c r="J331" s="23" t="s">
        <v>205</v>
      </c>
    </row>
    <row r="332" spans="1:34" x14ac:dyDescent="0.25">
      <c r="A332" s="12"/>
      <c r="B332" s="24" t="s">
        <v>297</v>
      </c>
      <c r="C332" s="11"/>
      <c r="D332" s="11"/>
      <c r="E332" s="31">
        <v>7136</v>
      </c>
      <c r="F332" s="13" t="s">
        <v>205</v>
      </c>
      <c r="G332" s="11"/>
      <c r="H332" s="11"/>
      <c r="I332" s="31">
        <v>10212</v>
      </c>
      <c r="J332" s="13" t="s">
        <v>205</v>
      </c>
    </row>
    <row r="333" spans="1:34" x14ac:dyDescent="0.25">
      <c r="A333" s="12"/>
      <c r="B333" s="17" t="s">
        <v>298</v>
      </c>
      <c r="C333" s="19"/>
      <c r="D333" s="19"/>
      <c r="E333" s="21">
        <v>1061</v>
      </c>
      <c r="F333" s="23" t="s">
        <v>205</v>
      </c>
      <c r="G333" s="19"/>
      <c r="H333" s="19"/>
      <c r="I333" s="44">
        <v>350</v>
      </c>
      <c r="J333" s="23" t="s">
        <v>205</v>
      </c>
    </row>
    <row r="334" spans="1:34" x14ac:dyDescent="0.25">
      <c r="A334" s="12"/>
      <c r="B334" s="24" t="s">
        <v>299</v>
      </c>
      <c r="C334" s="11"/>
      <c r="D334" s="11"/>
      <c r="E334" s="26">
        <v>65</v>
      </c>
      <c r="F334" s="13" t="s">
        <v>205</v>
      </c>
      <c r="G334" s="11"/>
      <c r="H334" s="13"/>
      <c r="I334" s="45" t="s">
        <v>235</v>
      </c>
      <c r="J334" s="13" t="s">
        <v>205</v>
      </c>
    </row>
    <row r="335" spans="1:34" x14ac:dyDescent="0.25">
      <c r="A335" s="12"/>
      <c r="B335" s="17" t="s">
        <v>300</v>
      </c>
      <c r="C335" s="19"/>
      <c r="D335" s="19"/>
      <c r="E335" s="21">
        <v>1014</v>
      </c>
      <c r="F335" s="23" t="s">
        <v>205</v>
      </c>
      <c r="G335" s="19"/>
      <c r="H335" s="19"/>
      <c r="I335" s="21">
        <v>2068</v>
      </c>
      <c r="J335" s="23" t="s">
        <v>205</v>
      </c>
    </row>
    <row r="336" spans="1:34" x14ac:dyDescent="0.25">
      <c r="A336" s="12"/>
      <c r="B336" s="24" t="s">
        <v>330</v>
      </c>
      <c r="C336" s="11"/>
      <c r="D336" s="11"/>
      <c r="E336" s="26">
        <v>16</v>
      </c>
      <c r="F336" s="13" t="s">
        <v>205</v>
      </c>
      <c r="G336" s="11"/>
      <c r="H336" s="11"/>
      <c r="I336" s="26">
        <v>190</v>
      </c>
      <c r="J336" s="13" t="s">
        <v>205</v>
      </c>
    </row>
    <row r="337" spans="1:34" ht="15.75" thickBot="1" x14ac:dyDescent="0.3">
      <c r="A337" s="12"/>
      <c r="B337" s="17" t="s">
        <v>303</v>
      </c>
      <c r="C337" s="19"/>
      <c r="D337" s="23"/>
      <c r="E337" s="50" t="s">
        <v>235</v>
      </c>
      <c r="F337" s="23" t="s">
        <v>205</v>
      </c>
      <c r="G337" s="19"/>
      <c r="H337" s="19"/>
      <c r="I337" s="44">
        <v>13</v>
      </c>
      <c r="J337" s="23" t="s">
        <v>205</v>
      </c>
    </row>
    <row r="338" spans="1:34" x14ac:dyDescent="0.25">
      <c r="A338" s="12"/>
      <c r="B338" s="16"/>
      <c r="C338" s="16"/>
      <c r="D338" s="27"/>
      <c r="E338" s="27"/>
      <c r="F338" s="16"/>
      <c r="G338" s="16"/>
      <c r="H338" s="27"/>
      <c r="I338" s="27"/>
      <c r="J338" s="16"/>
    </row>
    <row r="339" spans="1:34" x14ac:dyDescent="0.25">
      <c r="A339" s="12"/>
      <c r="B339" s="24" t="s">
        <v>424</v>
      </c>
      <c r="C339" s="14"/>
      <c r="D339" s="11" t="s">
        <v>207</v>
      </c>
      <c r="E339" s="31">
        <v>12387</v>
      </c>
      <c r="F339" s="13" t="s">
        <v>205</v>
      </c>
      <c r="G339" s="14"/>
      <c r="H339" s="11" t="s">
        <v>207</v>
      </c>
      <c r="I339" s="31">
        <v>15627</v>
      </c>
      <c r="J339" s="13" t="s">
        <v>205</v>
      </c>
    </row>
    <row r="340" spans="1:34" x14ac:dyDescent="0.25">
      <c r="A340" s="12"/>
      <c r="B340" s="16"/>
      <c r="C340" s="36"/>
      <c r="D340" s="36"/>
      <c r="E340" s="36"/>
      <c r="F340" s="36"/>
      <c r="G340" s="36"/>
      <c r="H340" s="36"/>
      <c r="I340" s="36"/>
      <c r="J340" s="36"/>
    </row>
    <row r="341" spans="1:34" ht="15.75" thickBot="1" x14ac:dyDescent="0.3">
      <c r="A341" s="12"/>
      <c r="B341" s="17" t="s">
        <v>38</v>
      </c>
      <c r="C341" s="28"/>
      <c r="D341" s="19"/>
      <c r="E341" s="21">
        <v>6167</v>
      </c>
      <c r="F341" s="23" t="s">
        <v>205</v>
      </c>
      <c r="G341" s="28"/>
      <c r="H341" s="19"/>
      <c r="I341" s="21">
        <v>10506</v>
      </c>
      <c r="J341" s="23" t="s">
        <v>205</v>
      </c>
    </row>
    <row r="342" spans="1:34" x14ac:dyDescent="0.25">
      <c r="A342" s="12"/>
      <c r="B342" s="16"/>
      <c r="C342" s="16"/>
      <c r="D342" s="27"/>
      <c r="E342" s="27"/>
      <c r="F342" s="16"/>
      <c r="G342" s="16"/>
      <c r="H342" s="27"/>
      <c r="I342" s="27"/>
      <c r="J342" s="16"/>
    </row>
    <row r="343" spans="1:34" x14ac:dyDescent="0.25">
      <c r="A343" s="12"/>
      <c r="B343" s="16"/>
      <c r="C343" s="36"/>
      <c r="D343" s="36"/>
      <c r="E343" s="36"/>
      <c r="F343" s="36"/>
      <c r="G343" s="36"/>
      <c r="H343" s="36"/>
      <c r="I343" s="36"/>
      <c r="J343" s="36"/>
    </row>
    <row r="344" spans="1:34" ht="15.75" thickBot="1" x14ac:dyDescent="0.3">
      <c r="A344" s="12"/>
      <c r="B344" s="24" t="s">
        <v>425</v>
      </c>
      <c r="C344" s="14"/>
      <c r="D344" s="11" t="s">
        <v>207</v>
      </c>
      <c r="E344" s="31">
        <v>18554</v>
      </c>
      <c r="F344" s="13" t="s">
        <v>205</v>
      </c>
      <c r="G344" s="14"/>
      <c r="H344" s="11" t="s">
        <v>207</v>
      </c>
      <c r="I344" s="31">
        <v>26133</v>
      </c>
      <c r="J344" s="13" t="s">
        <v>205</v>
      </c>
    </row>
    <row r="345" spans="1:34" ht="15.75" thickTop="1" x14ac:dyDescent="0.25">
      <c r="A345" s="12"/>
      <c r="B345" s="16"/>
      <c r="C345" s="16"/>
      <c r="D345" s="29"/>
      <c r="E345" s="29"/>
      <c r="F345" s="16"/>
      <c r="G345" s="16"/>
      <c r="H345" s="29"/>
      <c r="I345" s="29"/>
      <c r="J345" s="16"/>
    </row>
    <row r="346" spans="1:34" x14ac:dyDescent="0.25">
      <c r="A346" s="12"/>
      <c r="B346" s="55"/>
      <c r="C346" s="55"/>
      <c r="D346" s="55"/>
      <c r="E346" s="55"/>
      <c r="F346" s="55"/>
      <c r="G346" s="55"/>
      <c r="H346" s="55"/>
      <c r="I346" s="55"/>
      <c r="J346" s="55"/>
      <c r="K346" s="55"/>
      <c r="L346" s="55"/>
      <c r="M346" s="55"/>
      <c r="N346" s="55"/>
      <c r="O346" s="55"/>
      <c r="P346" s="55"/>
      <c r="Q346" s="55"/>
      <c r="R346" s="55"/>
      <c r="S346" s="55"/>
      <c r="T346" s="55"/>
      <c r="U346" s="55"/>
      <c r="V346" s="55"/>
      <c r="W346" s="55"/>
      <c r="X346" s="55"/>
      <c r="Y346" s="55"/>
      <c r="Z346" s="55"/>
      <c r="AA346" s="55"/>
      <c r="AB346" s="55"/>
      <c r="AC346" s="55"/>
      <c r="AD346" s="55"/>
      <c r="AE346" s="55"/>
      <c r="AF346" s="55"/>
      <c r="AG346" s="55"/>
      <c r="AH346" s="55"/>
    </row>
    <row r="347" spans="1:34" x14ac:dyDescent="0.25">
      <c r="A347" s="12"/>
      <c r="B347" s="72" t="s">
        <v>426</v>
      </c>
      <c r="C347" s="72"/>
      <c r="D347" s="72"/>
      <c r="E347" s="72"/>
      <c r="F347" s="72"/>
      <c r="G347" s="72"/>
      <c r="H347" s="72"/>
      <c r="I347" s="72"/>
      <c r="J347" s="72"/>
      <c r="K347" s="72"/>
      <c r="L347" s="72"/>
      <c r="M347" s="72"/>
      <c r="N347" s="72"/>
      <c r="O347" s="72"/>
      <c r="P347" s="72"/>
      <c r="Q347" s="72"/>
      <c r="R347" s="72"/>
      <c r="S347" s="72"/>
      <c r="T347" s="72"/>
      <c r="U347" s="72"/>
      <c r="V347" s="72"/>
      <c r="W347" s="72"/>
      <c r="X347" s="72"/>
      <c r="Y347" s="72"/>
      <c r="Z347" s="72"/>
      <c r="AA347" s="72"/>
      <c r="AB347" s="72"/>
      <c r="AC347" s="72"/>
      <c r="AD347" s="72"/>
      <c r="AE347" s="72"/>
      <c r="AF347" s="72"/>
      <c r="AG347" s="72"/>
      <c r="AH347" s="72"/>
    </row>
    <row r="348" spans="1:34" x14ac:dyDescent="0.25">
      <c r="A348" s="12"/>
      <c r="B348" s="39" t="s">
        <v>427</v>
      </c>
      <c r="C348" s="39"/>
      <c r="D348" s="39"/>
      <c r="E348" s="39"/>
      <c r="F348" s="39"/>
      <c r="G348" s="39"/>
      <c r="H348" s="39"/>
      <c r="I348" s="39"/>
      <c r="J348" s="39"/>
      <c r="K348" s="39"/>
      <c r="L348" s="39"/>
      <c r="M348" s="39"/>
      <c r="N348" s="39"/>
      <c r="O348" s="39"/>
      <c r="P348" s="39"/>
      <c r="Q348" s="39"/>
      <c r="R348" s="39"/>
      <c r="S348" s="39"/>
      <c r="T348" s="39"/>
      <c r="U348" s="39"/>
      <c r="V348" s="39"/>
      <c r="W348" s="39"/>
      <c r="X348" s="39"/>
      <c r="Y348" s="39"/>
      <c r="Z348" s="39"/>
      <c r="AA348" s="39"/>
      <c r="AB348" s="39"/>
      <c r="AC348" s="39"/>
      <c r="AD348" s="39"/>
      <c r="AE348" s="39"/>
      <c r="AF348" s="39"/>
      <c r="AG348" s="39"/>
      <c r="AH348" s="39"/>
    </row>
    <row r="349" spans="1:34" ht="15.75" x14ac:dyDescent="0.25">
      <c r="A349" s="12"/>
      <c r="B349" s="40"/>
      <c r="C349" s="40"/>
      <c r="D349" s="40"/>
      <c r="E349" s="40"/>
      <c r="F349" s="40"/>
      <c r="G349" s="40"/>
      <c r="H349" s="40"/>
      <c r="I349" s="40"/>
      <c r="J349" s="40"/>
      <c r="K349" s="40"/>
      <c r="L349" s="40"/>
      <c r="M349" s="40"/>
      <c r="N349" s="40"/>
      <c r="O349" s="40"/>
      <c r="P349" s="40"/>
      <c r="Q349" s="40"/>
      <c r="R349" s="40"/>
      <c r="S349" s="40"/>
      <c r="T349" s="40"/>
      <c r="U349" s="40"/>
      <c r="V349" s="40"/>
      <c r="W349" s="40"/>
      <c r="X349" s="40"/>
      <c r="Y349" s="40"/>
      <c r="Z349" s="40"/>
      <c r="AA349" s="40"/>
      <c r="AB349" s="40"/>
      <c r="AC349" s="40"/>
      <c r="AD349" s="40"/>
      <c r="AE349" s="40"/>
      <c r="AF349" s="40"/>
      <c r="AG349" s="40"/>
      <c r="AH349" s="40"/>
    </row>
    <row r="350" spans="1:34" x14ac:dyDescent="0.25">
      <c r="A350" s="12"/>
      <c r="B350" s="11"/>
      <c r="C350" s="11"/>
      <c r="D350" s="11"/>
      <c r="E350" s="11"/>
      <c r="F350" s="11"/>
      <c r="G350" s="11"/>
      <c r="H350" s="11"/>
      <c r="I350" s="11"/>
      <c r="J350" s="11"/>
      <c r="K350" s="11"/>
      <c r="L350" s="11"/>
      <c r="M350" s="11"/>
      <c r="N350" s="11"/>
    </row>
    <row r="351" spans="1:34" ht="15.75" thickBot="1" x14ac:dyDescent="0.3">
      <c r="A351" s="12"/>
      <c r="B351" s="14"/>
      <c r="C351" s="14" t="s">
        <v>205</v>
      </c>
      <c r="D351" s="47" t="s">
        <v>218</v>
      </c>
      <c r="E351" s="47"/>
      <c r="F351" s="47"/>
      <c r="G351" s="47"/>
      <c r="H351" s="47"/>
      <c r="I351" s="47"/>
      <c r="J351" s="47"/>
      <c r="K351" s="47"/>
      <c r="L351" s="47"/>
      <c r="M351" s="47"/>
      <c r="N351" s="14"/>
    </row>
    <row r="352" spans="1:34" x14ac:dyDescent="0.25">
      <c r="A352" s="12"/>
      <c r="B352" s="14"/>
      <c r="C352" s="14" t="s">
        <v>205</v>
      </c>
      <c r="D352" s="49" t="s">
        <v>389</v>
      </c>
      <c r="E352" s="49"/>
      <c r="F352" s="14"/>
      <c r="G352" s="14" t="s">
        <v>205</v>
      </c>
      <c r="H352" s="49" t="s">
        <v>390</v>
      </c>
      <c r="I352" s="49"/>
      <c r="J352" s="14"/>
      <c r="K352" s="14" t="s">
        <v>205</v>
      </c>
      <c r="L352" s="49" t="s">
        <v>124</v>
      </c>
      <c r="M352" s="49"/>
      <c r="N352" s="14"/>
    </row>
    <row r="353" spans="1:34" ht="15.75" thickBot="1" x14ac:dyDescent="0.3">
      <c r="A353" s="12"/>
      <c r="B353" s="14"/>
      <c r="C353" s="14" t="s">
        <v>205</v>
      </c>
      <c r="D353" s="47" t="s">
        <v>428</v>
      </c>
      <c r="E353" s="47"/>
      <c r="F353" s="14"/>
      <c r="G353" s="14" t="s">
        <v>205</v>
      </c>
      <c r="H353" s="47" t="s">
        <v>428</v>
      </c>
      <c r="I353" s="47"/>
      <c r="J353" s="14"/>
      <c r="K353" s="14" t="s">
        <v>205</v>
      </c>
      <c r="L353" s="47" t="s">
        <v>428</v>
      </c>
      <c r="M353" s="47"/>
      <c r="N353" s="14"/>
    </row>
    <row r="354" spans="1:34" x14ac:dyDescent="0.25">
      <c r="A354" s="12"/>
      <c r="B354" s="14"/>
      <c r="C354" s="14" t="s">
        <v>205</v>
      </c>
      <c r="D354" s="48" t="s">
        <v>204</v>
      </c>
      <c r="E354" s="48"/>
      <c r="F354" s="48"/>
      <c r="G354" s="48"/>
      <c r="H354" s="48"/>
      <c r="I354" s="48"/>
      <c r="J354" s="48"/>
      <c r="K354" s="48"/>
      <c r="L354" s="48"/>
      <c r="M354" s="48"/>
      <c r="N354" s="14"/>
    </row>
    <row r="355" spans="1:34" x14ac:dyDescent="0.25">
      <c r="A355" s="12"/>
      <c r="B355" s="16"/>
      <c r="C355" s="36"/>
      <c r="D355" s="36"/>
      <c r="E355" s="36"/>
      <c r="F355" s="36"/>
      <c r="G355" s="36"/>
      <c r="H355" s="36"/>
      <c r="I355" s="36"/>
      <c r="J355" s="36"/>
      <c r="K355" s="36"/>
      <c r="L355" s="36"/>
      <c r="M355" s="36"/>
      <c r="N355" s="36"/>
    </row>
    <row r="356" spans="1:34" x14ac:dyDescent="0.25">
      <c r="A356" s="12"/>
      <c r="B356" s="17" t="s">
        <v>429</v>
      </c>
      <c r="C356" s="19" t="s">
        <v>205</v>
      </c>
      <c r="D356" s="19" t="s">
        <v>207</v>
      </c>
      <c r="E356" s="21">
        <v>5725</v>
      </c>
      <c r="F356" s="23" t="s">
        <v>205</v>
      </c>
      <c r="G356" s="19" t="s">
        <v>205</v>
      </c>
      <c r="H356" s="19" t="s">
        <v>207</v>
      </c>
      <c r="I356" s="44">
        <v>717</v>
      </c>
      <c r="J356" s="23" t="s">
        <v>205</v>
      </c>
      <c r="K356" s="19" t="s">
        <v>205</v>
      </c>
      <c r="L356" s="19" t="s">
        <v>207</v>
      </c>
      <c r="M356" s="21">
        <v>6442</v>
      </c>
      <c r="N356" s="23" t="s">
        <v>205</v>
      </c>
    </row>
    <row r="357" spans="1:34" x14ac:dyDescent="0.25">
      <c r="A357" s="12"/>
      <c r="B357" s="24" t="s">
        <v>297</v>
      </c>
      <c r="C357" s="11" t="s">
        <v>205</v>
      </c>
      <c r="D357" s="11"/>
      <c r="E357" s="31">
        <v>8979</v>
      </c>
      <c r="F357" s="13" t="s">
        <v>205</v>
      </c>
      <c r="G357" s="11" t="s">
        <v>205</v>
      </c>
      <c r="H357" s="11"/>
      <c r="I357" s="31">
        <v>5798</v>
      </c>
      <c r="J357" s="13" t="s">
        <v>205</v>
      </c>
      <c r="K357" s="11" t="s">
        <v>205</v>
      </c>
      <c r="L357" s="11"/>
      <c r="M357" s="31">
        <v>14777</v>
      </c>
      <c r="N357" s="13" t="s">
        <v>205</v>
      </c>
    </row>
    <row r="358" spans="1:34" x14ac:dyDescent="0.25">
      <c r="A358" s="12"/>
      <c r="B358" s="17" t="s">
        <v>378</v>
      </c>
      <c r="C358" s="19" t="s">
        <v>205</v>
      </c>
      <c r="D358" s="19"/>
      <c r="E358" s="44">
        <v>444</v>
      </c>
      <c r="F358" s="23" t="s">
        <v>205</v>
      </c>
      <c r="G358" s="19" t="s">
        <v>205</v>
      </c>
      <c r="H358" s="23"/>
      <c r="I358" s="50" t="s">
        <v>235</v>
      </c>
      <c r="J358" s="23" t="s">
        <v>205</v>
      </c>
      <c r="K358" s="19" t="s">
        <v>205</v>
      </c>
      <c r="L358" s="19"/>
      <c r="M358" s="44">
        <v>444</v>
      </c>
      <c r="N358" s="23" t="s">
        <v>205</v>
      </c>
    </row>
    <row r="359" spans="1:34" x14ac:dyDescent="0.25">
      <c r="A359" s="12"/>
      <c r="B359" s="24" t="s">
        <v>299</v>
      </c>
      <c r="C359" s="11" t="s">
        <v>205</v>
      </c>
      <c r="D359" s="13"/>
      <c r="E359" s="45" t="s">
        <v>235</v>
      </c>
      <c r="F359" s="13" t="s">
        <v>205</v>
      </c>
      <c r="G359" s="11" t="s">
        <v>205</v>
      </c>
      <c r="H359" s="13"/>
      <c r="I359" s="45" t="s">
        <v>235</v>
      </c>
      <c r="J359" s="13" t="s">
        <v>205</v>
      </c>
      <c r="K359" s="11" t="s">
        <v>205</v>
      </c>
      <c r="L359" s="13"/>
      <c r="M359" s="45" t="s">
        <v>235</v>
      </c>
      <c r="N359" s="13" t="s">
        <v>205</v>
      </c>
    </row>
    <row r="360" spans="1:34" x14ac:dyDescent="0.25">
      <c r="A360" s="12"/>
      <c r="B360" s="17" t="s">
        <v>300</v>
      </c>
      <c r="C360" s="19" t="s">
        <v>205</v>
      </c>
      <c r="D360" s="19"/>
      <c r="E360" s="21">
        <v>5677</v>
      </c>
      <c r="F360" s="23" t="s">
        <v>205</v>
      </c>
      <c r="G360" s="19" t="s">
        <v>205</v>
      </c>
      <c r="H360" s="19"/>
      <c r="I360" s="44">
        <v>615</v>
      </c>
      <c r="J360" s="23" t="s">
        <v>205</v>
      </c>
      <c r="K360" s="19" t="s">
        <v>205</v>
      </c>
      <c r="L360" s="19"/>
      <c r="M360" s="21">
        <v>6292</v>
      </c>
      <c r="N360" s="23" t="s">
        <v>205</v>
      </c>
    </row>
    <row r="361" spans="1:34" ht="15.75" thickBot="1" x14ac:dyDescent="0.3">
      <c r="A361" s="12"/>
      <c r="B361" s="24" t="s">
        <v>330</v>
      </c>
      <c r="C361" s="11" t="s">
        <v>205</v>
      </c>
      <c r="D361" s="11"/>
      <c r="E361" s="26">
        <v>331</v>
      </c>
      <c r="F361" s="13" t="s">
        <v>205</v>
      </c>
      <c r="G361" s="11" t="s">
        <v>205</v>
      </c>
      <c r="H361" s="11"/>
      <c r="I361" s="26">
        <v>16</v>
      </c>
      <c r="J361" s="13" t="s">
        <v>205</v>
      </c>
      <c r="K361" s="11" t="s">
        <v>205</v>
      </c>
      <c r="L361" s="11"/>
      <c r="M361" s="26">
        <v>347</v>
      </c>
      <c r="N361" s="13" t="s">
        <v>205</v>
      </c>
    </row>
    <row r="362" spans="1:34" x14ac:dyDescent="0.25">
      <c r="A362" s="12"/>
      <c r="B362" s="16"/>
      <c r="C362" s="16" t="s">
        <v>205</v>
      </c>
      <c r="D362" s="27"/>
      <c r="E362" s="27"/>
      <c r="F362" s="16"/>
      <c r="G362" s="16" t="s">
        <v>205</v>
      </c>
      <c r="H362" s="27"/>
      <c r="I362" s="27"/>
      <c r="J362" s="16"/>
      <c r="K362" s="16" t="s">
        <v>205</v>
      </c>
      <c r="L362" s="27"/>
      <c r="M362" s="27"/>
      <c r="N362" s="16"/>
    </row>
    <row r="363" spans="1:34" x14ac:dyDescent="0.25">
      <c r="A363" s="12"/>
      <c r="B363" s="16"/>
      <c r="C363" s="36"/>
      <c r="D363" s="36"/>
      <c r="E363" s="36"/>
      <c r="F363" s="36"/>
      <c r="G363" s="36"/>
      <c r="H363" s="36"/>
      <c r="I363" s="36"/>
      <c r="J363" s="36"/>
      <c r="K363" s="36"/>
      <c r="L363" s="36"/>
      <c r="M363" s="36"/>
      <c r="N363" s="36"/>
    </row>
    <row r="364" spans="1:34" ht="15.75" thickBot="1" x14ac:dyDescent="0.3">
      <c r="A364" s="12"/>
      <c r="B364" s="46"/>
      <c r="C364" s="28" t="s">
        <v>205</v>
      </c>
      <c r="D364" s="19" t="s">
        <v>207</v>
      </c>
      <c r="E364" s="21">
        <v>21156</v>
      </c>
      <c r="F364" s="23" t="s">
        <v>205</v>
      </c>
      <c r="G364" s="28" t="s">
        <v>205</v>
      </c>
      <c r="H364" s="19" t="s">
        <v>207</v>
      </c>
      <c r="I364" s="21">
        <v>7146</v>
      </c>
      <c r="J364" s="23" t="s">
        <v>205</v>
      </c>
      <c r="K364" s="28" t="s">
        <v>205</v>
      </c>
      <c r="L364" s="19" t="s">
        <v>207</v>
      </c>
      <c r="M364" s="21">
        <v>28302</v>
      </c>
      <c r="N364" s="23" t="s">
        <v>205</v>
      </c>
    </row>
    <row r="365" spans="1:34" ht="15.75" thickTop="1" x14ac:dyDescent="0.25">
      <c r="A365" s="12"/>
      <c r="B365" s="16"/>
      <c r="C365" s="16" t="s">
        <v>205</v>
      </c>
      <c r="D365" s="29"/>
      <c r="E365" s="29"/>
      <c r="F365" s="16"/>
      <c r="G365" s="16" t="s">
        <v>205</v>
      </c>
      <c r="H365" s="29"/>
      <c r="I365" s="29"/>
      <c r="J365" s="16"/>
      <c r="K365" s="16" t="s">
        <v>205</v>
      </c>
      <c r="L365" s="29"/>
      <c r="M365" s="29"/>
      <c r="N365" s="16"/>
    </row>
    <row r="366" spans="1:34" ht="15.75" x14ac:dyDescent="0.25">
      <c r="A366" s="12"/>
      <c r="B366" s="40"/>
      <c r="C366" s="40"/>
      <c r="D366" s="40"/>
      <c r="E366" s="40"/>
      <c r="F366" s="40"/>
      <c r="G366" s="40"/>
      <c r="H366" s="40"/>
      <c r="I366" s="40"/>
      <c r="J366" s="40"/>
      <c r="K366" s="40"/>
      <c r="L366" s="40"/>
      <c r="M366" s="40"/>
      <c r="N366" s="40"/>
      <c r="O366" s="40"/>
      <c r="P366" s="40"/>
      <c r="Q366" s="40"/>
      <c r="R366" s="40"/>
      <c r="S366" s="40"/>
      <c r="T366" s="40"/>
      <c r="U366" s="40"/>
      <c r="V366" s="40"/>
      <c r="W366" s="40"/>
      <c r="X366" s="40"/>
      <c r="Y366" s="40"/>
      <c r="Z366" s="40"/>
      <c r="AA366" s="40"/>
      <c r="AB366" s="40"/>
      <c r="AC366" s="40"/>
      <c r="AD366" s="40"/>
      <c r="AE366" s="40"/>
      <c r="AF366" s="40"/>
      <c r="AG366" s="40"/>
      <c r="AH366" s="40"/>
    </row>
    <row r="367" spans="1:34" x14ac:dyDescent="0.25">
      <c r="A367" s="12"/>
      <c r="B367" s="11"/>
      <c r="C367" s="11"/>
      <c r="D367" s="11"/>
      <c r="E367" s="11"/>
      <c r="F367" s="11"/>
      <c r="G367" s="11"/>
      <c r="H367" s="11"/>
      <c r="I367" s="11"/>
      <c r="J367" s="11"/>
      <c r="K367" s="11"/>
      <c r="L367" s="11"/>
      <c r="M367" s="11"/>
      <c r="N367" s="11"/>
    </row>
    <row r="368" spans="1:34" ht="15.75" thickBot="1" x14ac:dyDescent="0.3">
      <c r="A368" s="12"/>
      <c r="B368" s="14"/>
      <c r="C368" s="14" t="s">
        <v>205</v>
      </c>
      <c r="D368" s="47" t="s">
        <v>238</v>
      </c>
      <c r="E368" s="47"/>
      <c r="F368" s="47"/>
      <c r="G368" s="47"/>
      <c r="H368" s="47"/>
      <c r="I368" s="47"/>
      <c r="J368" s="47"/>
      <c r="K368" s="47"/>
      <c r="L368" s="47"/>
      <c r="M368" s="47"/>
      <c r="N368" s="14"/>
    </row>
    <row r="369" spans="1:34" x14ac:dyDescent="0.25">
      <c r="A369" s="12"/>
      <c r="B369" s="14"/>
      <c r="C369" s="14" t="s">
        <v>205</v>
      </c>
      <c r="D369" s="49" t="s">
        <v>389</v>
      </c>
      <c r="E369" s="49"/>
      <c r="F369" s="14"/>
      <c r="G369" s="14" t="s">
        <v>205</v>
      </c>
      <c r="H369" s="49" t="s">
        <v>390</v>
      </c>
      <c r="I369" s="49"/>
      <c r="J369" s="14"/>
      <c r="K369" s="14" t="s">
        <v>205</v>
      </c>
      <c r="L369" s="49" t="s">
        <v>124</v>
      </c>
      <c r="M369" s="49"/>
      <c r="N369" s="14"/>
    </row>
    <row r="370" spans="1:34" ht="15.75" thickBot="1" x14ac:dyDescent="0.3">
      <c r="A370" s="12"/>
      <c r="B370" s="14"/>
      <c r="C370" s="14" t="s">
        <v>205</v>
      </c>
      <c r="D370" s="47" t="s">
        <v>428</v>
      </c>
      <c r="E370" s="47"/>
      <c r="F370" s="14"/>
      <c r="G370" s="14" t="s">
        <v>205</v>
      </c>
      <c r="H370" s="47" t="s">
        <v>428</v>
      </c>
      <c r="I370" s="47"/>
      <c r="J370" s="14"/>
      <c r="K370" s="14" t="s">
        <v>205</v>
      </c>
      <c r="L370" s="47" t="s">
        <v>428</v>
      </c>
      <c r="M370" s="47"/>
      <c r="N370" s="14"/>
    </row>
    <row r="371" spans="1:34" x14ac:dyDescent="0.25">
      <c r="A371" s="12"/>
      <c r="B371" s="14"/>
      <c r="C371" s="14" t="s">
        <v>205</v>
      </c>
      <c r="D371" s="48" t="s">
        <v>204</v>
      </c>
      <c r="E371" s="48"/>
      <c r="F371" s="48"/>
      <c r="G371" s="48"/>
      <c r="H371" s="48"/>
      <c r="I371" s="48"/>
      <c r="J371" s="48"/>
      <c r="K371" s="48"/>
      <c r="L371" s="48"/>
      <c r="M371" s="48"/>
      <c r="N371" s="14"/>
    </row>
    <row r="372" spans="1:34" x14ac:dyDescent="0.25">
      <c r="A372" s="12"/>
      <c r="B372" s="16"/>
      <c r="C372" s="36"/>
      <c r="D372" s="36"/>
      <c r="E372" s="36"/>
      <c r="F372" s="36"/>
      <c r="G372" s="36"/>
      <c r="H372" s="36"/>
      <c r="I372" s="36"/>
      <c r="J372" s="36"/>
      <c r="K372" s="36"/>
      <c r="L372" s="36"/>
      <c r="M372" s="36"/>
      <c r="N372" s="36"/>
    </row>
    <row r="373" spans="1:34" x14ac:dyDescent="0.25">
      <c r="A373" s="12"/>
      <c r="B373" s="17" t="s">
        <v>429</v>
      </c>
      <c r="C373" s="19" t="s">
        <v>205</v>
      </c>
      <c r="D373" s="19" t="s">
        <v>207</v>
      </c>
      <c r="E373" s="21">
        <v>5786</v>
      </c>
      <c r="F373" s="23" t="s">
        <v>205</v>
      </c>
      <c r="G373" s="19" t="s">
        <v>205</v>
      </c>
      <c r="H373" s="19" t="s">
        <v>207</v>
      </c>
      <c r="I373" s="44">
        <v>643</v>
      </c>
      <c r="J373" s="23" t="s">
        <v>205</v>
      </c>
      <c r="K373" s="19" t="s">
        <v>205</v>
      </c>
      <c r="L373" s="19" t="s">
        <v>207</v>
      </c>
      <c r="M373" s="21">
        <v>6429</v>
      </c>
      <c r="N373" s="23" t="s">
        <v>205</v>
      </c>
    </row>
    <row r="374" spans="1:34" x14ac:dyDescent="0.25">
      <c r="A374" s="12"/>
      <c r="B374" s="24" t="s">
        <v>297</v>
      </c>
      <c r="C374" s="11" t="s">
        <v>205</v>
      </c>
      <c r="D374" s="11"/>
      <c r="E374" s="31">
        <v>10690</v>
      </c>
      <c r="F374" s="13" t="s">
        <v>205</v>
      </c>
      <c r="G374" s="11" t="s">
        <v>205</v>
      </c>
      <c r="H374" s="11"/>
      <c r="I374" s="26">
        <v>694</v>
      </c>
      <c r="J374" s="13" t="s">
        <v>205</v>
      </c>
      <c r="K374" s="11" t="s">
        <v>205</v>
      </c>
      <c r="L374" s="11"/>
      <c r="M374" s="31">
        <v>11384</v>
      </c>
      <c r="N374" s="13" t="s">
        <v>205</v>
      </c>
    </row>
    <row r="375" spans="1:34" x14ac:dyDescent="0.25">
      <c r="A375" s="12"/>
      <c r="B375" s="17" t="s">
        <v>378</v>
      </c>
      <c r="C375" s="19" t="s">
        <v>205</v>
      </c>
      <c r="D375" s="19"/>
      <c r="E375" s="44">
        <v>510</v>
      </c>
      <c r="F375" s="23" t="s">
        <v>205</v>
      </c>
      <c r="G375" s="19" t="s">
        <v>205</v>
      </c>
      <c r="H375" s="23"/>
      <c r="I375" s="50" t="s">
        <v>235</v>
      </c>
      <c r="J375" s="23" t="s">
        <v>205</v>
      </c>
      <c r="K375" s="19" t="s">
        <v>205</v>
      </c>
      <c r="L375" s="19"/>
      <c r="M375" s="44">
        <v>510</v>
      </c>
      <c r="N375" s="23" t="s">
        <v>205</v>
      </c>
    </row>
    <row r="376" spans="1:34" x14ac:dyDescent="0.25">
      <c r="A376" s="12"/>
      <c r="B376" s="24" t="s">
        <v>299</v>
      </c>
      <c r="C376" s="11" t="s">
        <v>205</v>
      </c>
      <c r="D376" s="13"/>
      <c r="E376" s="45" t="s">
        <v>235</v>
      </c>
      <c r="F376" s="13" t="s">
        <v>205</v>
      </c>
      <c r="G376" s="11" t="s">
        <v>205</v>
      </c>
      <c r="H376" s="13"/>
      <c r="I376" s="45" t="s">
        <v>235</v>
      </c>
      <c r="J376" s="13" t="s">
        <v>205</v>
      </c>
      <c r="K376" s="11" t="s">
        <v>205</v>
      </c>
      <c r="L376" s="13"/>
      <c r="M376" s="45" t="s">
        <v>235</v>
      </c>
      <c r="N376" s="13" t="s">
        <v>205</v>
      </c>
    </row>
    <row r="377" spans="1:34" x14ac:dyDescent="0.25">
      <c r="A377" s="12"/>
      <c r="B377" s="17" t="s">
        <v>300</v>
      </c>
      <c r="C377" s="19" t="s">
        <v>205</v>
      </c>
      <c r="D377" s="19"/>
      <c r="E377" s="21">
        <v>5688</v>
      </c>
      <c r="F377" s="23" t="s">
        <v>205</v>
      </c>
      <c r="G377" s="19" t="s">
        <v>205</v>
      </c>
      <c r="H377" s="19"/>
      <c r="I377" s="44">
        <v>638</v>
      </c>
      <c r="J377" s="23" t="s">
        <v>205</v>
      </c>
      <c r="K377" s="19" t="s">
        <v>205</v>
      </c>
      <c r="L377" s="19"/>
      <c r="M377" s="21">
        <v>6326</v>
      </c>
      <c r="N377" s="23" t="s">
        <v>205</v>
      </c>
    </row>
    <row r="378" spans="1:34" ht="15.75" thickBot="1" x14ac:dyDescent="0.3">
      <c r="A378" s="12"/>
      <c r="B378" s="24" t="s">
        <v>330</v>
      </c>
      <c r="C378" s="11" t="s">
        <v>205</v>
      </c>
      <c r="D378" s="11"/>
      <c r="E378" s="26">
        <v>341</v>
      </c>
      <c r="F378" s="13" t="s">
        <v>205</v>
      </c>
      <c r="G378" s="11" t="s">
        <v>205</v>
      </c>
      <c r="H378" s="13"/>
      <c r="I378" s="45" t="s">
        <v>235</v>
      </c>
      <c r="J378" s="13" t="s">
        <v>205</v>
      </c>
      <c r="K378" s="11" t="s">
        <v>205</v>
      </c>
      <c r="L378" s="11"/>
      <c r="M378" s="26">
        <v>341</v>
      </c>
      <c r="N378" s="13" t="s">
        <v>205</v>
      </c>
    </row>
    <row r="379" spans="1:34" x14ac:dyDescent="0.25">
      <c r="A379" s="12"/>
      <c r="B379" s="16"/>
      <c r="C379" s="16" t="s">
        <v>205</v>
      </c>
      <c r="D379" s="27"/>
      <c r="E379" s="27"/>
      <c r="F379" s="16"/>
      <c r="G379" s="16" t="s">
        <v>205</v>
      </c>
      <c r="H379" s="27"/>
      <c r="I379" s="27"/>
      <c r="J379" s="16"/>
      <c r="K379" s="16" t="s">
        <v>205</v>
      </c>
      <c r="L379" s="27"/>
      <c r="M379" s="27"/>
      <c r="N379" s="16"/>
    </row>
    <row r="380" spans="1:34" x14ac:dyDescent="0.25">
      <c r="A380" s="12"/>
      <c r="B380" s="16"/>
      <c r="C380" s="36"/>
      <c r="D380" s="36"/>
      <c r="E380" s="36"/>
      <c r="F380" s="36"/>
      <c r="G380" s="36"/>
      <c r="H380" s="36"/>
      <c r="I380" s="36"/>
      <c r="J380" s="36"/>
      <c r="K380" s="36"/>
      <c r="L380" s="36"/>
      <c r="M380" s="36"/>
      <c r="N380" s="36"/>
    </row>
    <row r="381" spans="1:34" ht="15.75" thickBot="1" x14ac:dyDescent="0.3">
      <c r="A381" s="12"/>
      <c r="B381" s="46"/>
      <c r="C381" s="28" t="s">
        <v>205</v>
      </c>
      <c r="D381" s="19" t="s">
        <v>207</v>
      </c>
      <c r="E381" s="21">
        <v>23015</v>
      </c>
      <c r="F381" s="23" t="s">
        <v>205</v>
      </c>
      <c r="G381" s="28" t="s">
        <v>205</v>
      </c>
      <c r="H381" s="19" t="s">
        <v>207</v>
      </c>
      <c r="I381" s="21">
        <v>1975</v>
      </c>
      <c r="J381" s="23" t="s">
        <v>205</v>
      </c>
      <c r="K381" s="28" t="s">
        <v>205</v>
      </c>
      <c r="L381" s="19" t="s">
        <v>207</v>
      </c>
      <c r="M381" s="21">
        <v>24990</v>
      </c>
      <c r="N381" s="23" t="s">
        <v>205</v>
      </c>
    </row>
    <row r="382" spans="1:34" ht="15.75" thickTop="1" x14ac:dyDescent="0.25">
      <c r="A382" s="12"/>
      <c r="B382" s="16"/>
      <c r="C382" s="16" t="s">
        <v>205</v>
      </c>
      <c r="D382" s="29"/>
      <c r="E382" s="29"/>
      <c r="F382" s="16"/>
      <c r="G382" s="16" t="s">
        <v>205</v>
      </c>
      <c r="H382" s="29"/>
      <c r="I382" s="29"/>
      <c r="J382" s="16"/>
      <c r="K382" s="16" t="s">
        <v>205</v>
      </c>
      <c r="L382" s="29"/>
      <c r="M382" s="29"/>
      <c r="N382" s="16"/>
    </row>
    <row r="383" spans="1:34" x14ac:dyDescent="0.25">
      <c r="A383" s="12"/>
      <c r="B383" s="55"/>
      <c r="C383" s="55"/>
      <c r="D383" s="55"/>
      <c r="E383" s="55"/>
      <c r="F383" s="55"/>
      <c r="G383" s="55"/>
      <c r="H383" s="55"/>
      <c r="I383" s="55"/>
      <c r="J383" s="55"/>
      <c r="K383" s="55"/>
      <c r="L383" s="55"/>
      <c r="M383" s="55"/>
      <c r="N383" s="55"/>
      <c r="O383" s="55"/>
      <c r="P383" s="55"/>
      <c r="Q383" s="55"/>
      <c r="R383" s="55"/>
      <c r="S383" s="55"/>
      <c r="T383" s="55"/>
      <c r="U383" s="55"/>
      <c r="V383" s="55"/>
      <c r="W383" s="55"/>
      <c r="X383" s="55"/>
      <c r="Y383" s="55"/>
      <c r="Z383" s="55"/>
      <c r="AA383" s="55"/>
      <c r="AB383" s="55"/>
      <c r="AC383" s="55"/>
      <c r="AD383" s="55"/>
      <c r="AE383" s="55"/>
      <c r="AF383" s="55"/>
      <c r="AG383" s="55"/>
      <c r="AH383" s="55"/>
    </row>
    <row r="384" spans="1:34" x14ac:dyDescent="0.25">
      <c r="A384" s="12"/>
      <c r="B384" s="39" t="s">
        <v>430</v>
      </c>
      <c r="C384" s="39"/>
      <c r="D384" s="39"/>
      <c r="E384" s="39"/>
      <c r="F384" s="39"/>
      <c r="G384" s="39"/>
      <c r="H384" s="39"/>
      <c r="I384" s="39"/>
      <c r="J384" s="39"/>
      <c r="K384" s="39"/>
      <c r="L384" s="39"/>
      <c r="M384" s="39"/>
      <c r="N384" s="39"/>
      <c r="O384" s="39"/>
      <c r="P384" s="39"/>
      <c r="Q384" s="39"/>
      <c r="R384" s="39"/>
      <c r="S384" s="39"/>
      <c r="T384" s="39"/>
      <c r="U384" s="39"/>
      <c r="V384" s="39"/>
      <c r="W384" s="39"/>
      <c r="X384" s="39"/>
      <c r="Y384" s="39"/>
      <c r="Z384" s="39"/>
      <c r="AA384" s="39"/>
      <c r="AB384" s="39"/>
      <c r="AC384" s="39"/>
      <c r="AD384" s="39"/>
      <c r="AE384" s="39"/>
      <c r="AF384" s="39"/>
      <c r="AG384" s="39"/>
      <c r="AH384" s="39"/>
    </row>
    <row r="385" spans="1:34" ht="15.75" x14ac:dyDescent="0.25">
      <c r="A385" s="12"/>
      <c r="B385" s="40"/>
      <c r="C385" s="40"/>
      <c r="D385" s="40"/>
      <c r="E385" s="40"/>
      <c r="F385" s="40"/>
      <c r="G385" s="40"/>
      <c r="H385" s="40"/>
      <c r="I385" s="40"/>
      <c r="J385" s="40"/>
      <c r="K385" s="40"/>
      <c r="L385" s="40"/>
      <c r="M385" s="40"/>
      <c r="N385" s="40"/>
      <c r="O385" s="40"/>
      <c r="P385" s="40"/>
      <c r="Q385" s="40"/>
      <c r="R385" s="40"/>
      <c r="S385" s="40"/>
      <c r="T385" s="40"/>
      <c r="U385" s="40"/>
      <c r="V385" s="40"/>
      <c r="W385" s="40"/>
      <c r="X385" s="40"/>
      <c r="Y385" s="40"/>
      <c r="Z385" s="40"/>
      <c r="AA385" s="40"/>
      <c r="AB385" s="40"/>
      <c r="AC385" s="40"/>
      <c r="AD385" s="40"/>
      <c r="AE385" s="40"/>
      <c r="AF385" s="40"/>
      <c r="AG385" s="40"/>
      <c r="AH385" s="40"/>
    </row>
    <row r="386" spans="1:34" x14ac:dyDescent="0.25">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row>
    <row r="387" spans="1:34" ht="15.75" thickBot="1" x14ac:dyDescent="0.3">
      <c r="A387" s="12"/>
      <c r="B387" s="14"/>
      <c r="C387" s="14"/>
      <c r="D387" s="33" t="s">
        <v>326</v>
      </c>
      <c r="E387" s="33"/>
      <c r="F387" s="33"/>
      <c r="G387" s="33"/>
      <c r="H387" s="33"/>
      <c r="I387" s="33"/>
      <c r="J387" s="33"/>
      <c r="K387" s="33"/>
      <c r="L387" s="33"/>
      <c r="M387" s="33"/>
      <c r="N387" s="14"/>
      <c r="O387" s="14"/>
      <c r="P387" s="33" t="s">
        <v>349</v>
      </c>
      <c r="Q387" s="33"/>
      <c r="R387" s="33"/>
      <c r="S387" s="33"/>
      <c r="T387" s="33"/>
      <c r="U387" s="33"/>
      <c r="V387" s="33"/>
      <c r="W387" s="33"/>
      <c r="X387" s="33"/>
      <c r="Y387" s="33"/>
      <c r="Z387" s="14"/>
    </row>
    <row r="388" spans="1:34" x14ac:dyDescent="0.25">
      <c r="A388" s="12"/>
      <c r="B388" s="63" t="s">
        <v>204</v>
      </c>
      <c r="C388" s="34"/>
      <c r="D388" s="61" t="s">
        <v>431</v>
      </c>
      <c r="E388" s="61"/>
      <c r="F388" s="35"/>
      <c r="G388" s="35"/>
      <c r="H388" s="61" t="s">
        <v>432</v>
      </c>
      <c r="I388" s="61"/>
      <c r="J388" s="35"/>
      <c r="K388" s="35"/>
      <c r="L388" s="61" t="s">
        <v>435</v>
      </c>
      <c r="M388" s="61"/>
      <c r="N388" s="34"/>
      <c r="O388" s="34"/>
      <c r="P388" s="61" t="s">
        <v>431</v>
      </c>
      <c r="Q388" s="61"/>
      <c r="R388" s="35"/>
      <c r="S388" s="35"/>
      <c r="T388" s="61" t="s">
        <v>432</v>
      </c>
      <c r="U388" s="61"/>
      <c r="V388" s="35"/>
      <c r="W388" s="35"/>
      <c r="X388" s="61" t="s">
        <v>435</v>
      </c>
      <c r="Y388" s="61"/>
      <c r="Z388" s="34"/>
    </row>
    <row r="389" spans="1:34" x14ac:dyDescent="0.25">
      <c r="A389" s="12"/>
      <c r="B389" s="63"/>
      <c r="C389" s="34"/>
      <c r="D389" s="60" t="s">
        <v>418</v>
      </c>
      <c r="E389" s="60"/>
      <c r="F389" s="34"/>
      <c r="G389" s="34"/>
      <c r="H389" s="60" t="s">
        <v>433</v>
      </c>
      <c r="I389" s="60"/>
      <c r="J389" s="34"/>
      <c r="K389" s="34"/>
      <c r="L389" s="60" t="s">
        <v>433</v>
      </c>
      <c r="M389" s="60"/>
      <c r="N389" s="34"/>
      <c r="O389" s="34"/>
      <c r="P389" s="60" t="s">
        <v>418</v>
      </c>
      <c r="Q389" s="60"/>
      <c r="R389" s="34"/>
      <c r="S389" s="34"/>
      <c r="T389" s="60" t="s">
        <v>433</v>
      </c>
      <c r="U389" s="60"/>
      <c r="V389" s="34"/>
      <c r="W389" s="34"/>
      <c r="X389" s="60" t="s">
        <v>433</v>
      </c>
      <c r="Y389" s="60"/>
      <c r="Z389" s="34"/>
    </row>
    <row r="390" spans="1:34" x14ac:dyDescent="0.25">
      <c r="A390" s="12"/>
      <c r="B390" s="63"/>
      <c r="C390" s="34"/>
      <c r="D390" s="60"/>
      <c r="E390" s="60"/>
      <c r="F390" s="34"/>
      <c r="G390" s="34"/>
      <c r="H390" s="60" t="s">
        <v>405</v>
      </c>
      <c r="I390" s="60"/>
      <c r="J390" s="34"/>
      <c r="K390" s="34"/>
      <c r="L390" s="60" t="s">
        <v>405</v>
      </c>
      <c r="M390" s="60"/>
      <c r="N390" s="34"/>
      <c r="O390" s="34"/>
      <c r="P390" s="60"/>
      <c r="Q390" s="60"/>
      <c r="R390" s="34"/>
      <c r="S390" s="34"/>
      <c r="T390" s="60" t="s">
        <v>405</v>
      </c>
      <c r="U390" s="60"/>
      <c r="V390" s="34"/>
      <c r="W390" s="34"/>
      <c r="X390" s="60" t="s">
        <v>405</v>
      </c>
      <c r="Y390" s="60"/>
      <c r="Z390" s="34"/>
    </row>
    <row r="391" spans="1:34" ht="15.75" thickBot="1" x14ac:dyDescent="0.3">
      <c r="A391" s="12"/>
      <c r="B391" s="63"/>
      <c r="C391" s="34"/>
      <c r="D391" s="33"/>
      <c r="E391" s="33"/>
      <c r="F391" s="34"/>
      <c r="G391" s="34"/>
      <c r="H391" s="33" t="s">
        <v>434</v>
      </c>
      <c r="I391" s="33"/>
      <c r="J391" s="34"/>
      <c r="K391" s="34"/>
      <c r="L391" s="33" t="s">
        <v>434</v>
      </c>
      <c r="M391" s="33"/>
      <c r="N391" s="34"/>
      <c r="O391" s="34"/>
      <c r="P391" s="33"/>
      <c r="Q391" s="33"/>
      <c r="R391" s="34"/>
      <c r="S391" s="34"/>
      <c r="T391" s="33" t="s">
        <v>434</v>
      </c>
      <c r="U391" s="33"/>
      <c r="V391" s="34"/>
      <c r="W391" s="34"/>
      <c r="X391" s="33" t="s">
        <v>434</v>
      </c>
      <c r="Y391" s="33"/>
      <c r="Z391" s="34"/>
    </row>
    <row r="392" spans="1:34" x14ac:dyDescent="0.25">
      <c r="A392" s="12"/>
      <c r="B392" s="69" t="s">
        <v>436</v>
      </c>
      <c r="C392" s="19"/>
      <c r="D392" s="19"/>
      <c r="E392" s="19"/>
      <c r="F392" s="19"/>
      <c r="G392" s="19"/>
      <c r="H392" s="19"/>
      <c r="I392" s="19"/>
      <c r="J392" s="19"/>
      <c r="K392" s="19"/>
      <c r="L392" s="19"/>
      <c r="M392" s="19"/>
      <c r="N392" s="19"/>
      <c r="O392" s="19"/>
      <c r="P392" s="19"/>
      <c r="Q392" s="19"/>
      <c r="R392" s="19"/>
      <c r="S392" s="19"/>
      <c r="T392" s="19"/>
      <c r="U392" s="19"/>
      <c r="V392" s="19"/>
      <c r="W392" s="19"/>
      <c r="X392" s="19"/>
      <c r="Y392" s="19"/>
      <c r="Z392" s="19"/>
    </row>
    <row r="393" spans="1:34" x14ac:dyDescent="0.25">
      <c r="A393" s="12"/>
      <c r="B393" s="24" t="s">
        <v>429</v>
      </c>
      <c r="C393" s="11"/>
      <c r="D393" s="13"/>
      <c r="E393" s="45" t="s">
        <v>235</v>
      </c>
      <c r="F393" s="13" t="s">
        <v>205</v>
      </c>
      <c r="G393" s="11"/>
      <c r="H393" s="13" t="s">
        <v>207</v>
      </c>
      <c r="I393" s="45" t="s">
        <v>235</v>
      </c>
      <c r="J393" s="13" t="s">
        <v>205</v>
      </c>
      <c r="K393" s="11"/>
      <c r="L393" s="13" t="s">
        <v>207</v>
      </c>
      <c r="M393" s="45" t="s">
        <v>235</v>
      </c>
      <c r="N393" s="13" t="s">
        <v>205</v>
      </c>
      <c r="O393" s="11"/>
      <c r="P393" s="13"/>
      <c r="Q393" s="45">
        <v>2</v>
      </c>
      <c r="R393" s="13" t="s">
        <v>205</v>
      </c>
      <c r="S393" s="11"/>
      <c r="T393" s="13" t="s">
        <v>207</v>
      </c>
      <c r="U393" s="45">
        <v>409</v>
      </c>
      <c r="V393" s="13" t="s">
        <v>205</v>
      </c>
      <c r="W393" s="11"/>
      <c r="X393" s="13" t="s">
        <v>207</v>
      </c>
      <c r="Y393" s="45">
        <v>326</v>
      </c>
      <c r="Z393" s="13" t="s">
        <v>205</v>
      </c>
    </row>
    <row r="394" spans="1:34" x14ac:dyDescent="0.25">
      <c r="A394" s="12"/>
      <c r="B394" s="17" t="s">
        <v>297</v>
      </c>
      <c r="C394" s="19"/>
      <c r="D394" s="23"/>
      <c r="E394" s="50">
        <v>1</v>
      </c>
      <c r="F394" s="23" t="s">
        <v>205</v>
      </c>
      <c r="G394" s="19"/>
      <c r="H394" s="23"/>
      <c r="I394" s="50">
        <v>280</v>
      </c>
      <c r="J394" s="23" t="s">
        <v>205</v>
      </c>
      <c r="K394" s="19"/>
      <c r="L394" s="23"/>
      <c r="M394" s="50">
        <v>280</v>
      </c>
      <c r="N394" s="23" t="s">
        <v>205</v>
      </c>
      <c r="O394" s="19"/>
      <c r="P394" s="23"/>
      <c r="Q394" s="50">
        <v>1</v>
      </c>
      <c r="R394" s="23" t="s">
        <v>205</v>
      </c>
      <c r="S394" s="19"/>
      <c r="T394" s="23"/>
      <c r="U394" s="50">
        <v>280</v>
      </c>
      <c r="V394" s="23" t="s">
        <v>205</v>
      </c>
      <c r="W394" s="19"/>
      <c r="X394" s="23"/>
      <c r="Y394" s="50">
        <v>280</v>
      </c>
      <c r="Z394" s="23" t="s">
        <v>205</v>
      </c>
    </row>
    <row r="395" spans="1:34" x14ac:dyDescent="0.25">
      <c r="A395" s="12"/>
      <c r="B395" s="24" t="s">
        <v>298</v>
      </c>
      <c r="C395" s="11"/>
      <c r="D395" s="13"/>
      <c r="E395" s="45" t="s">
        <v>235</v>
      </c>
      <c r="F395" s="13" t="s">
        <v>205</v>
      </c>
      <c r="G395" s="11"/>
      <c r="H395" s="13"/>
      <c r="I395" s="45" t="s">
        <v>235</v>
      </c>
      <c r="J395" s="13" t="s">
        <v>205</v>
      </c>
      <c r="K395" s="11"/>
      <c r="L395" s="13"/>
      <c r="M395" s="45" t="s">
        <v>235</v>
      </c>
      <c r="N395" s="13" t="s">
        <v>205</v>
      </c>
      <c r="O395" s="11"/>
      <c r="P395" s="13"/>
      <c r="Q395" s="45">
        <v>1</v>
      </c>
      <c r="R395" s="13" t="s">
        <v>205</v>
      </c>
      <c r="S395" s="11"/>
      <c r="T395" s="13"/>
      <c r="U395" s="45">
        <v>50</v>
      </c>
      <c r="V395" s="13" t="s">
        <v>205</v>
      </c>
      <c r="W395" s="11"/>
      <c r="X395" s="13"/>
      <c r="Y395" s="45">
        <v>40</v>
      </c>
      <c r="Z395" s="13" t="s">
        <v>205</v>
      </c>
    </row>
    <row r="396" spans="1:34" ht="15.75" thickBot="1" x14ac:dyDescent="0.3">
      <c r="A396" s="12"/>
      <c r="B396" s="17" t="s">
        <v>300</v>
      </c>
      <c r="C396" s="19"/>
      <c r="D396" s="23"/>
      <c r="E396" s="50">
        <v>1</v>
      </c>
      <c r="F396" s="23" t="s">
        <v>205</v>
      </c>
      <c r="G396" s="19"/>
      <c r="H396" s="23"/>
      <c r="I396" s="50">
        <v>151</v>
      </c>
      <c r="J396" s="23" t="s">
        <v>205</v>
      </c>
      <c r="K396" s="19"/>
      <c r="L396" s="23"/>
      <c r="M396" s="50">
        <v>151</v>
      </c>
      <c r="N396" s="23" t="s">
        <v>205</v>
      </c>
      <c r="O396" s="19"/>
      <c r="P396" s="23"/>
      <c r="Q396" s="50">
        <v>1</v>
      </c>
      <c r="R396" s="23" t="s">
        <v>205</v>
      </c>
      <c r="S396" s="19"/>
      <c r="T396" s="23"/>
      <c r="U396" s="50">
        <v>151</v>
      </c>
      <c r="V396" s="23" t="s">
        <v>205</v>
      </c>
      <c r="W396" s="19"/>
      <c r="X396" s="23"/>
      <c r="Y396" s="50">
        <v>151</v>
      </c>
      <c r="Z396" s="23" t="s">
        <v>205</v>
      </c>
    </row>
    <row r="397" spans="1:34" x14ac:dyDescent="0.25">
      <c r="A397" s="12"/>
      <c r="B397" s="16"/>
      <c r="C397" s="16"/>
      <c r="D397" s="27"/>
      <c r="E397" s="27"/>
      <c r="F397" s="16"/>
      <c r="G397" s="16"/>
      <c r="H397" s="27"/>
      <c r="I397" s="27"/>
      <c r="J397" s="16"/>
      <c r="K397" s="16"/>
      <c r="L397" s="27"/>
      <c r="M397" s="27"/>
      <c r="N397" s="16"/>
      <c r="O397" s="16"/>
      <c r="P397" s="27"/>
      <c r="Q397" s="27"/>
      <c r="R397" s="16"/>
      <c r="S397" s="16"/>
      <c r="T397" s="27"/>
      <c r="U397" s="27"/>
      <c r="V397" s="16"/>
      <c r="W397" s="16"/>
      <c r="X397" s="27"/>
      <c r="Y397" s="27"/>
      <c r="Z397" s="16"/>
    </row>
    <row r="398" spans="1:34" ht="15.75" thickBot="1" x14ac:dyDescent="0.3">
      <c r="A398" s="12"/>
      <c r="B398" s="32"/>
      <c r="C398" s="14"/>
      <c r="D398" s="13"/>
      <c r="E398" s="45">
        <v>2</v>
      </c>
      <c r="F398" s="13" t="s">
        <v>205</v>
      </c>
      <c r="G398" s="14"/>
      <c r="H398" s="13" t="s">
        <v>207</v>
      </c>
      <c r="I398" s="45">
        <v>431</v>
      </c>
      <c r="J398" s="13" t="s">
        <v>205</v>
      </c>
      <c r="K398" s="14"/>
      <c r="L398" s="13" t="s">
        <v>207</v>
      </c>
      <c r="M398" s="45">
        <v>431</v>
      </c>
      <c r="N398" s="13" t="s">
        <v>205</v>
      </c>
      <c r="O398" s="14"/>
      <c r="P398" s="13"/>
      <c r="Q398" s="45">
        <v>5</v>
      </c>
      <c r="R398" s="13" t="s">
        <v>205</v>
      </c>
      <c r="S398" s="14"/>
      <c r="T398" s="13" t="s">
        <v>207</v>
      </c>
      <c r="U398" s="45">
        <v>890</v>
      </c>
      <c r="V398" s="13" t="s">
        <v>205</v>
      </c>
      <c r="W398" s="14"/>
      <c r="X398" s="13" t="s">
        <v>207</v>
      </c>
      <c r="Y398" s="45">
        <v>797</v>
      </c>
      <c r="Z398" s="13" t="s">
        <v>205</v>
      </c>
    </row>
    <row r="399" spans="1:34" ht="15.75" thickTop="1" x14ac:dyDescent="0.25">
      <c r="A399" s="12"/>
      <c r="B399" s="16"/>
      <c r="C399" s="16"/>
      <c r="D399" s="29"/>
      <c r="E399" s="29"/>
      <c r="F399" s="16"/>
      <c r="G399" s="16"/>
      <c r="H399" s="29"/>
      <c r="I399" s="29"/>
      <c r="J399" s="16"/>
      <c r="K399" s="16"/>
      <c r="L399" s="29"/>
      <c r="M399" s="29"/>
      <c r="N399" s="16"/>
      <c r="O399" s="16"/>
      <c r="P399" s="29"/>
      <c r="Q399" s="29"/>
      <c r="R399" s="16"/>
      <c r="S399" s="16"/>
      <c r="T399" s="29"/>
      <c r="U399" s="29"/>
      <c r="V399" s="16"/>
      <c r="W399" s="16"/>
      <c r="X399" s="29"/>
      <c r="Y399" s="29"/>
      <c r="Z399" s="16"/>
    </row>
    <row r="400" spans="1:34" x14ac:dyDescent="0.25">
      <c r="A400" s="12"/>
      <c r="B400" s="16"/>
      <c r="C400" s="36"/>
      <c r="D400" s="36"/>
      <c r="E400" s="36"/>
      <c r="F400" s="36"/>
      <c r="G400" s="36"/>
      <c r="H400" s="36"/>
      <c r="I400" s="36"/>
      <c r="J400" s="36"/>
      <c r="K400" s="36"/>
      <c r="L400" s="36"/>
      <c r="M400" s="36"/>
      <c r="N400" s="36"/>
      <c r="O400" s="36"/>
      <c r="P400" s="36"/>
      <c r="Q400" s="36"/>
      <c r="R400" s="36"/>
      <c r="S400" s="36"/>
      <c r="T400" s="36"/>
      <c r="U400" s="36"/>
      <c r="V400" s="36"/>
      <c r="W400" s="36"/>
      <c r="X400" s="36"/>
      <c r="Y400" s="36"/>
      <c r="Z400" s="36"/>
    </row>
    <row r="401" spans="1:26" x14ac:dyDescent="0.25">
      <c r="A401" s="12"/>
      <c r="B401" s="69" t="s">
        <v>437</v>
      </c>
      <c r="C401" s="28"/>
      <c r="D401" s="19"/>
      <c r="E401" s="19"/>
      <c r="F401" s="19"/>
      <c r="G401" s="28"/>
      <c r="H401" s="19"/>
      <c r="I401" s="19"/>
      <c r="J401" s="19"/>
      <c r="K401" s="28"/>
      <c r="L401" s="19"/>
      <c r="M401" s="19"/>
      <c r="N401" s="19"/>
      <c r="O401" s="28"/>
      <c r="P401" s="19"/>
      <c r="Q401" s="19"/>
      <c r="R401" s="19"/>
      <c r="S401" s="28"/>
      <c r="T401" s="19"/>
      <c r="U401" s="19"/>
      <c r="V401" s="19"/>
      <c r="W401" s="28"/>
      <c r="X401" s="19"/>
      <c r="Y401" s="19"/>
      <c r="Z401" s="19"/>
    </row>
    <row r="402" spans="1:26" x14ac:dyDescent="0.25">
      <c r="A402" s="12"/>
      <c r="B402" s="24" t="s">
        <v>300</v>
      </c>
      <c r="C402" s="14"/>
      <c r="D402" s="13"/>
      <c r="E402" s="45" t="s">
        <v>235</v>
      </c>
      <c r="F402" s="13" t="s">
        <v>205</v>
      </c>
      <c r="G402" s="14"/>
      <c r="H402" s="13" t="s">
        <v>207</v>
      </c>
      <c r="I402" s="45" t="s">
        <v>235</v>
      </c>
      <c r="J402" s="13" t="s">
        <v>205</v>
      </c>
      <c r="K402" s="14"/>
      <c r="L402" s="13" t="s">
        <v>207</v>
      </c>
      <c r="M402" s="45" t="s">
        <v>235</v>
      </c>
      <c r="N402" s="13" t="s">
        <v>205</v>
      </c>
      <c r="O402" s="14"/>
      <c r="P402" s="13"/>
      <c r="Q402" s="45">
        <v>2</v>
      </c>
      <c r="R402" s="13" t="s">
        <v>205</v>
      </c>
      <c r="S402" s="14"/>
      <c r="T402" s="13" t="s">
        <v>207</v>
      </c>
      <c r="U402" s="45">
        <v>720</v>
      </c>
      <c r="V402" s="13" t="s">
        <v>205</v>
      </c>
      <c r="W402" s="14"/>
      <c r="X402" s="13"/>
      <c r="Y402" s="45">
        <v>596</v>
      </c>
      <c r="Z402" s="13" t="s">
        <v>205</v>
      </c>
    </row>
    <row r="403" spans="1:26" x14ac:dyDescent="0.25">
      <c r="A403" s="12"/>
      <c r="B403" s="17" t="s">
        <v>297</v>
      </c>
      <c r="C403" s="28"/>
      <c r="D403" s="23"/>
      <c r="E403" s="50" t="s">
        <v>235</v>
      </c>
      <c r="F403" s="23" t="s">
        <v>205</v>
      </c>
      <c r="G403" s="28"/>
      <c r="H403" s="23"/>
      <c r="I403" s="50" t="s">
        <v>235</v>
      </c>
      <c r="J403" s="23" t="s">
        <v>205</v>
      </c>
      <c r="K403" s="28"/>
      <c r="L403" s="23"/>
      <c r="M403" s="50" t="s">
        <v>235</v>
      </c>
      <c r="N403" s="23" t="s">
        <v>205</v>
      </c>
      <c r="O403" s="28"/>
      <c r="P403" s="23"/>
      <c r="Q403" s="50">
        <v>7</v>
      </c>
      <c r="R403" s="23" t="s">
        <v>205</v>
      </c>
      <c r="S403" s="28"/>
      <c r="T403" s="23"/>
      <c r="U403" s="70">
        <v>6770</v>
      </c>
      <c r="V403" s="23" t="s">
        <v>205</v>
      </c>
      <c r="W403" s="28"/>
      <c r="X403" s="23"/>
      <c r="Y403" s="70">
        <v>5332</v>
      </c>
      <c r="Z403" s="23" t="s">
        <v>205</v>
      </c>
    </row>
    <row r="404" spans="1:26" ht="15.75" thickBot="1" x14ac:dyDescent="0.3">
      <c r="A404" s="12"/>
      <c r="B404" s="24" t="s">
        <v>330</v>
      </c>
      <c r="C404" s="14"/>
      <c r="D404" s="13"/>
      <c r="E404" s="45" t="s">
        <v>235</v>
      </c>
      <c r="F404" s="13" t="s">
        <v>205</v>
      </c>
      <c r="G404" s="14"/>
      <c r="H404" s="13"/>
      <c r="I404" s="45" t="s">
        <v>235</v>
      </c>
      <c r="J404" s="13" t="s">
        <v>205</v>
      </c>
      <c r="K404" s="14"/>
      <c r="L404" s="13"/>
      <c r="M404" s="45" t="s">
        <v>235</v>
      </c>
      <c r="N404" s="13" t="s">
        <v>205</v>
      </c>
      <c r="O404" s="14"/>
      <c r="P404" s="13"/>
      <c r="Q404" s="45">
        <v>1</v>
      </c>
      <c r="R404" s="13" t="s">
        <v>205</v>
      </c>
      <c r="S404" s="14"/>
      <c r="T404" s="13"/>
      <c r="U404" s="45">
        <v>18</v>
      </c>
      <c r="V404" s="13" t="s">
        <v>205</v>
      </c>
      <c r="W404" s="14"/>
      <c r="X404" s="13"/>
      <c r="Y404" s="45">
        <v>12</v>
      </c>
      <c r="Z404" s="13" t="s">
        <v>205</v>
      </c>
    </row>
    <row r="405" spans="1:26" x14ac:dyDescent="0.25">
      <c r="A405" s="12"/>
      <c r="B405" s="16"/>
      <c r="C405" s="16"/>
      <c r="D405" s="27"/>
      <c r="E405" s="27"/>
      <c r="F405" s="16"/>
      <c r="G405" s="16"/>
      <c r="H405" s="27"/>
      <c r="I405" s="27"/>
      <c r="J405" s="16"/>
      <c r="K405" s="16"/>
      <c r="L405" s="27"/>
      <c r="M405" s="27"/>
      <c r="N405" s="16"/>
      <c r="O405" s="16"/>
      <c r="P405" s="27"/>
      <c r="Q405" s="27"/>
      <c r="R405" s="16"/>
      <c r="S405" s="16"/>
      <c r="T405" s="27"/>
      <c r="U405" s="27"/>
      <c r="V405" s="16"/>
      <c r="W405" s="16"/>
      <c r="X405" s="27"/>
      <c r="Y405" s="27"/>
      <c r="Z405" s="16"/>
    </row>
    <row r="406" spans="1:26" ht="15.75" thickBot="1" x14ac:dyDescent="0.3">
      <c r="A406" s="12"/>
      <c r="B406" s="46"/>
      <c r="C406" s="28"/>
      <c r="D406" s="23"/>
      <c r="E406" s="50" t="s">
        <v>235</v>
      </c>
      <c r="F406" s="23" t="s">
        <v>205</v>
      </c>
      <c r="G406" s="28"/>
      <c r="H406" s="23" t="s">
        <v>207</v>
      </c>
      <c r="I406" s="50" t="s">
        <v>235</v>
      </c>
      <c r="J406" s="23" t="s">
        <v>205</v>
      </c>
      <c r="K406" s="28"/>
      <c r="L406" s="23" t="s">
        <v>207</v>
      </c>
      <c r="M406" s="50" t="s">
        <v>235</v>
      </c>
      <c r="N406" s="23" t="s">
        <v>205</v>
      </c>
      <c r="O406" s="28"/>
      <c r="P406" s="23"/>
      <c r="Q406" s="50">
        <v>10</v>
      </c>
      <c r="R406" s="23" t="s">
        <v>205</v>
      </c>
      <c r="S406" s="28"/>
      <c r="T406" s="23" t="s">
        <v>207</v>
      </c>
      <c r="U406" s="70">
        <v>7508</v>
      </c>
      <c r="V406" s="23" t="s">
        <v>205</v>
      </c>
      <c r="W406" s="28"/>
      <c r="X406" s="23" t="s">
        <v>207</v>
      </c>
      <c r="Y406" s="70">
        <v>5940</v>
      </c>
      <c r="Z406" s="23" t="s">
        <v>205</v>
      </c>
    </row>
    <row r="407" spans="1:26" ht="15.75" thickTop="1" x14ac:dyDescent="0.25">
      <c r="A407" s="12"/>
      <c r="B407" s="16"/>
      <c r="C407" s="16"/>
      <c r="D407" s="29"/>
      <c r="E407" s="29"/>
      <c r="F407" s="16"/>
      <c r="G407" s="16"/>
      <c r="H407" s="29"/>
      <c r="I407" s="29"/>
      <c r="J407" s="16"/>
      <c r="K407" s="16"/>
      <c r="L407" s="29"/>
      <c r="M407" s="29"/>
      <c r="N407" s="16"/>
      <c r="O407" s="16"/>
      <c r="P407" s="29"/>
      <c r="Q407" s="29"/>
      <c r="R407" s="16"/>
      <c r="S407" s="16"/>
      <c r="T407" s="29"/>
      <c r="U407" s="29"/>
      <c r="V407" s="16"/>
      <c r="W407" s="16"/>
      <c r="X407" s="29"/>
      <c r="Y407" s="29"/>
      <c r="Z407" s="16"/>
    </row>
    <row r="408" spans="1:26" x14ac:dyDescent="0.25">
      <c r="A408" s="12"/>
      <c r="B408" s="16"/>
      <c r="C408" s="36"/>
      <c r="D408" s="36"/>
      <c r="E408" s="36"/>
      <c r="F408" s="36"/>
      <c r="G408" s="36"/>
      <c r="H408" s="36"/>
      <c r="I408" s="36"/>
      <c r="J408" s="36"/>
      <c r="K408" s="36"/>
      <c r="L408" s="36"/>
      <c r="M408" s="36"/>
      <c r="N408" s="36"/>
      <c r="O408" s="36"/>
      <c r="P408" s="36"/>
      <c r="Q408" s="36"/>
      <c r="R408" s="36"/>
      <c r="S408" s="36"/>
      <c r="T408" s="36"/>
      <c r="U408" s="36"/>
      <c r="V408" s="36"/>
      <c r="W408" s="36"/>
      <c r="X408" s="36"/>
      <c r="Y408" s="36"/>
      <c r="Z408" s="36"/>
    </row>
    <row r="409" spans="1:26" ht="15.75" thickBot="1" x14ac:dyDescent="0.3">
      <c r="A409" s="12"/>
      <c r="B409" s="14"/>
      <c r="C409" s="14"/>
      <c r="D409" s="33" t="s">
        <v>344</v>
      </c>
      <c r="E409" s="33"/>
      <c r="F409" s="33"/>
      <c r="G409" s="33"/>
      <c r="H409" s="33"/>
      <c r="I409" s="33"/>
      <c r="J409" s="33"/>
      <c r="K409" s="33"/>
      <c r="L409" s="33"/>
      <c r="M409" s="33"/>
      <c r="N409" s="14"/>
      <c r="O409" s="14"/>
      <c r="P409" s="33" t="s">
        <v>352</v>
      </c>
      <c r="Q409" s="33"/>
      <c r="R409" s="33"/>
      <c r="S409" s="33"/>
      <c r="T409" s="33"/>
      <c r="U409" s="33"/>
      <c r="V409" s="33"/>
      <c r="W409" s="33"/>
      <c r="X409" s="33"/>
      <c r="Y409" s="33"/>
      <c r="Z409" s="14"/>
    </row>
    <row r="410" spans="1:26" x14ac:dyDescent="0.25">
      <c r="A410" s="12"/>
      <c r="B410" s="63" t="s">
        <v>204</v>
      </c>
      <c r="C410" s="34"/>
      <c r="D410" s="61" t="s">
        <v>431</v>
      </c>
      <c r="E410" s="61"/>
      <c r="F410" s="35"/>
      <c r="G410" s="35"/>
      <c r="H410" s="61" t="s">
        <v>432</v>
      </c>
      <c r="I410" s="61"/>
      <c r="J410" s="35"/>
      <c r="K410" s="35"/>
      <c r="L410" s="61" t="s">
        <v>435</v>
      </c>
      <c r="M410" s="61"/>
      <c r="N410" s="34"/>
      <c r="O410" s="34"/>
      <c r="P410" s="61" t="s">
        <v>431</v>
      </c>
      <c r="Q410" s="61"/>
      <c r="R410" s="35"/>
      <c r="S410" s="35"/>
      <c r="T410" s="61" t="s">
        <v>432</v>
      </c>
      <c r="U410" s="61"/>
      <c r="V410" s="35"/>
      <c r="W410" s="35"/>
      <c r="X410" s="61" t="s">
        <v>435</v>
      </c>
      <c r="Y410" s="61"/>
      <c r="Z410" s="34"/>
    </row>
    <row r="411" spans="1:26" x14ac:dyDescent="0.25">
      <c r="A411" s="12"/>
      <c r="B411" s="63"/>
      <c r="C411" s="34"/>
      <c r="D411" s="60" t="s">
        <v>418</v>
      </c>
      <c r="E411" s="60"/>
      <c r="F411" s="34"/>
      <c r="G411" s="34"/>
      <c r="H411" s="60" t="s">
        <v>433</v>
      </c>
      <c r="I411" s="60"/>
      <c r="J411" s="34"/>
      <c r="K411" s="34"/>
      <c r="L411" s="60" t="s">
        <v>433</v>
      </c>
      <c r="M411" s="60"/>
      <c r="N411" s="34"/>
      <c r="O411" s="34"/>
      <c r="P411" s="60" t="s">
        <v>418</v>
      </c>
      <c r="Q411" s="60"/>
      <c r="R411" s="34"/>
      <c r="S411" s="34"/>
      <c r="T411" s="60" t="s">
        <v>433</v>
      </c>
      <c r="U411" s="60"/>
      <c r="V411" s="34"/>
      <c r="W411" s="34"/>
      <c r="X411" s="60" t="s">
        <v>433</v>
      </c>
      <c r="Y411" s="60"/>
      <c r="Z411" s="34"/>
    </row>
    <row r="412" spans="1:26" x14ac:dyDescent="0.25">
      <c r="A412" s="12"/>
      <c r="B412" s="63"/>
      <c r="C412" s="34"/>
      <c r="D412" s="60"/>
      <c r="E412" s="60"/>
      <c r="F412" s="34"/>
      <c r="G412" s="34"/>
      <c r="H412" s="60" t="s">
        <v>405</v>
      </c>
      <c r="I412" s="60"/>
      <c r="J412" s="34"/>
      <c r="K412" s="34"/>
      <c r="L412" s="60" t="s">
        <v>405</v>
      </c>
      <c r="M412" s="60"/>
      <c r="N412" s="34"/>
      <c r="O412" s="34"/>
      <c r="P412" s="60"/>
      <c r="Q412" s="60"/>
      <c r="R412" s="34"/>
      <c r="S412" s="34"/>
      <c r="T412" s="60" t="s">
        <v>405</v>
      </c>
      <c r="U412" s="60"/>
      <c r="V412" s="34"/>
      <c r="W412" s="34"/>
      <c r="X412" s="60" t="s">
        <v>405</v>
      </c>
      <c r="Y412" s="60"/>
      <c r="Z412" s="34"/>
    </row>
    <row r="413" spans="1:26" ht="15.75" thickBot="1" x14ac:dyDescent="0.3">
      <c r="A413" s="12"/>
      <c r="B413" s="63"/>
      <c r="C413" s="34"/>
      <c r="D413" s="33"/>
      <c r="E413" s="33"/>
      <c r="F413" s="34"/>
      <c r="G413" s="34"/>
      <c r="H413" s="33" t="s">
        <v>434</v>
      </c>
      <c r="I413" s="33"/>
      <c r="J413" s="34"/>
      <c r="K413" s="34"/>
      <c r="L413" s="33" t="s">
        <v>434</v>
      </c>
      <c r="M413" s="33"/>
      <c r="N413" s="34"/>
      <c r="O413" s="34"/>
      <c r="P413" s="33"/>
      <c r="Q413" s="33"/>
      <c r="R413" s="34"/>
      <c r="S413" s="34"/>
      <c r="T413" s="33" t="s">
        <v>434</v>
      </c>
      <c r="U413" s="33"/>
      <c r="V413" s="34"/>
      <c r="W413" s="34"/>
      <c r="X413" s="33" t="s">
        <v>434</v>
      </c>
      <c r="Y413" s="33"/>
      <c r="Z413" s="34"/>
    </row>
    <row r="414" spans="1:26" x14ac:dyDescent="0.25">
      <c r="A414" s="12"/>
      <c r="B414" s="69" t="s">
        <v>436</v>
      </c>
      <c r="C414" s="19"/>
      <c r="D414" s="19"/>
      <c r="E414" s="19"/>
      <c r="F414" s="19"/>
      <c r="G414" s="19"/>
      <c r="H414" s="19"/>
      <c r="I414" s="19"/>
      <c r="J414" s="19"/>
      <c r="K414" s="19"/>
      <c r="L414" s="19"/>
      <c r="M414" s="19"/>
      <c r="N414" s="19"/>
      <c r="O414" s="19"/>
      <c r="P414" s="19"/>
      <c r="Q414" s="19"/>
      <c r="R414" s="19"/>
      <c r="S414" s="19"/>
      <c r="T414" s="19"/>
      <c r="U414" s="19"/>
      <c r="V414" s="19"/>
      <c r="W414" s="19"/>
      <c r="X414" s="19"/>
      <c r="Y414" s="19"/>
      <c r="Z414" s="19"/>
    </row>
    <row r="415" spans="1:26" x14ac:dyDescent="0.25">
      <c r="A415" s="12"/>
      <c r="B415" s="24" t="s">
        <v>296</v>
      </c>
      <c r="C415" s="11"/>
      <c r="D415" s="13"/>
      <c r="E415" s="45" t="s">
        <v>235</v>
      </c>
      <c r="F415" s="13" t="s">
        <v>205</v>
      </c>
      <c r="G415" s="11"/>
      <c r="H415" s="13" t="s">
        <v>207</v>
      </c>
      <c r="I415" s="45" t="s">
        <v>235</v>
      </c>
      <c r="J415" s="13" t="s">
        <v>205</v>
      </c>
      <c r="K415" s="11"/>
      <c r="L415" s="13" t="s">
        <v>207</v>
      </c>
      <c r="M415" s="45" t="s">
        <v>235</v>
      </c>
      <c r="N415" s="13" t="s">
        <v>205</v>
      </c>
      <c r="O415" s="11"/>
      <c r="P415" s="13"/>
      <c r="Q415" s="45">
        <v>3</v>
      </c>
      <c r="R415" s="13" t="s">
        <v>205</v>
      </c>
      <c r="S415" s="11"/>
      <c r="T415" s="13" t="s">
        <v>207</v>
      </c>
      <c r="U415" s="45">
        <v>486</v>
      </c>
      <c r="V415" s="13" t="s">
        <v>205</v>
      </c>
      <c r="W415" s="11"/>
      <c r="X415" s="13" t="s">
        <v>207</v>
      </c>
      <c r="Y415" s="45">
        <v>398</v>
      </c>
      <c r="Z415" s="13" t="s">
        <v>205</v>
      </c>
    </row>
    <row r="416" spans="1:26" x14ac:dyDescent="0.25">
      <c r="A416" s="12"/>
      <c r="B416" s="17" t="s">
        <v>297</v>
      </c>
      <c r="C416" s="19"/>
      <c r="D416" s="23"/>
      <c r="E416" s="50" t="s">
        <v>235</v>
      </c>
      <c r="F416" s="23" t="s">
        <v>205</v>
      </c>
      <c r="G416" s="19"/>
      <c r="H416" s="23"/>
      <c r="I416" s="50" t="s">
        <v>235</v>
      </c>
      <c r="J416" s="23" t="s">
        <v>205</v>
      </c>
      <c r="K416" s="19"/>
      <c r="L416" s="23"/>
      <c r="M416" s="50" t="s">
        <v>235</v>
      </c>
      <c r="N416" s="23" t="s">
        <v>205</v>
      </c>
      <c r="O416" s="19"/>
      <c r="P416" s="23"/>
      <c r="Q416" s="50">
        <v>2</v>
      </c>
      <c r="R416" s="23" t="s">
        <v>205</v>
      </c>
      <c r="S416" s="19"/>
      <c r="T416" s="23"/>
      <c r="U416" s="70">
        <v>1802</v>
      </c>
      <c r="V416" s="23" t="s">
        <v>205</v>
      </c>
      <c r="W416" s="19"/>
      <c r="X416" s="23"/>
      <c r="Y416" s="70">
        <v>1604</v>
      </c>
      <c r="Z416" s="23" t="s">
        <v>205</v>
      </c>
    </row>
    <row r="417" spans="1:34" ht="15.75" thickBot="1" x14ac:dyDescent="0.3">
      <c r="A417" s="12"/>
      <c r="B417" s="24" t="s">
        <v>298</v>
      </c>
      <c r="C417" s="11"/>
      <c r="D417" s="13"/>
      <c r="E417" s="45" t="s">
        <v>235</v>
      </c>
      <c r="F417" s="13" t="s">
        <v>205</v>
      </c>
      <c r="G417" s="11"/>
      <c r="H417" s="13"/>
      <c r="I417" s="45" t="s">
        <v>235</v>
      </c>
      <c r="J417" s="13" t="s">
        <v>205</v>
      </c>
      <c r="K417" s="11"/>
      <c r="L417" s="13"/>
      <c r="M417" s="45" t="s">
        <v>235</v>
      </c>
      <c r="N417" s="13" t="s">
        <v>205</v>
      </c>
      <c r="O417" s="11"/>
      <c r="P417" s="13"/>
      <c r="Q417" s="45">
        <v>2</v>
      </c>
      <c r="R417" s="13" t="s">
        <v>205</v>
      </c>
      <c r="S417" s="11"/>
      <c r="T417" s="13"/>
      <c r="U417" s="45">
        <v>263</v>
      </c>
      <c r="V417" s="13" t="s">
        <v>205</v>
      </c>
      <c r="W417" s="11"/>
      <c r="X417" s="13"/>
      <c r="Y417" s="45">
        <v>151</v>
      </c>
      <c r="Z417" s="13" t="s">
        <v>205</v>
      </c>
    </row>
    <row r="418" spans="1:34" x14ac:dyDescent="0.25">
      <c r="A418" s="12"/>
      <c r="B418" s="16"/>
      <c r="C418" s="16"/>
      <c r="D418" s="27"/>
      <c r="E418" s="27"/>
      <c r="F418" s="16"/>
      <c r="G418" s="16"/>
      <c r="H418" s="27"/>
      <c r="I418" s="27"/>
      <c r="J418" s="16"/>
      <c r="K418" s="16"/>
      <c r="L418" s="27"/>
      <c r="M418" s="27"/>
      <c r="N418" s="16"/>
      <c r="O418" s="16"/>
      <c r="P418" s="27"/>
      <c r="Q418" s="27"/>
      <c r="R418" s="16"/>
      <c r="S418" s="16"/>
      <c r="T418" s="27"/>
      <c r="U418" s="27"/>
      <c r="V418" s="16"/>
      <c r="W418" s="16"/>
      <c r="X418" s="27"/>
      <c r="Y418" s="27"/>
      <c r="Z418" s="16"/>
    </row>
    <row r="419" spans="1:34" ht="15.75" thickBot="1" x14ac:dyDescent="0.3">
      <c r="A419" s="12"/>
      <c r="B419" s="46"/>
      <c r="C419" s="28"/>
      <c r="D419" s="23"/>
      <c r="E419" s="50" t="s">
        <v>235</v>
      </c>
      <c r="F419" s="23" t="s">
        <v>205</v>
      </c>
      <c r="G419" s="28"/>
      <c r="H419" s="23" t="s">
        <v>207</v>
      </c>
      <c r="I419" s="50" t="s">
        <v>235</v>
      </c>
      <c r="J419" s="23" t="s">
        <v>205</v>
      </c>
      <c r="K419" s="28"/>
      <c r="L419" s="23" t="s">
        <v>207</v>
      </c>
      <c r="M419" s="50" t="s">
        <v>235</v>
      </c>
      <c r="N419" s="23" t="s">
        <v>205</v>
      </c>
      <c r="O419" s="28"/>
      <c r="P419" s="23"/>
      <c r="Q419" s="50">
        <v>7</v>
      </c>
      <c r="R419" s="23" t="s">
        <v>205</v>
      </c>
      <c r="S419" s="28"/>
      <c r="T419" s="23" t="s">
        <v>207</v>
      </c>
      <c r="U419" s="70">
        <v>2551</v>
      </c>
      <c r="V419" s="23" t="s">
        <v>205</v>
      </c>
      <c r="W419" s="28"/>
      <c r="X419" s="23" t="s">
        <v>207</v>
      </c>
      <c r="Y419" s="70">
        <v>2153</v>
      </c>
      <c r="Z419" s="23" t="s">
        <v>205</v>
      </c>
    </row>
    <row r="420" spans="1:34" ht="15.75" thickTop="1" x14ac:dyDescent="0.25">
      <c r="A420" s="12"/>
      <c r="B420" s="16"/>
      <c r="C420" s="16"/>
      <c r="D420" s="29"/>
      <c r="E420" s="29"/>
      <c r="F420" s="16"/>
      <c r="G420" s="16"/>
      <c r="H420" s="29"/>
      <c r="I420" s="29"/>
      <c r="J420" s="16"/>
      <c r="K420" s="16"/>
      <c r="L420" s="29"/>
      <c r="M420" s="29"/>
      <c r="N420" s="16"/>
      <c r="O420" s="16"/>
      <c r="P420" s="29"/>
      <c r="Q420" s="29"/>
      <c r="R420" s="16"/>
      <c r="S420" s="16"/>
      <c r="T420" s="29"/>
      <c r="U420" s="29"/>
      <c r="V420" s="16"/>
      <c r="W420" s="16"/>
      <c r="X420" s="29"/>
      <c r="Y420" s="29"/>
      <c r="Z420" s="16"/>
    </row>
    <row r="421" spans="1:34" x14ac:dyDescent="0.25">
      <c r="A421" s="12"/>
      <c r="B421" s="16"/>
      <c r="C421" s="36"/>
      <c r="D421" s="36"/>
      <c r="E421" s="36"/>
      <c r="F421" s="36"/>
      <c r="G421" s="36"/>
      <c r="H421" s="36"/>
      <c r="I421" s="36"/>
      <c r="J421" s="36"/>
      <c r="K421" s="36"/>
      <c r="L421" s="36"/>
      <c r="M421" s="36"/>
      <c r="N421" s="36"/>
      <c r="O421" s="36"/>
      <c r="P421" s="36"/>
      <c r="Q421" s="36"/>
      <c r="R421" s="36"/>
      <c r="S421" s="36"/>
      <c r="T421" s="36"/>
      <c r="U421" s="36"/>
      <c r="V421" s="36"/>
      <c r="W421" s="36"/>
      <c r="X421" s="36"/>
      <c r="Y421" s="36"/>
      <c r="Z421" s="36"/>
    </row>
    <row r="422" spans="1:34" x14ac:dyDescent="0.25">
      <c r="A422" s="12"/>
      <c r="B422" s="71" t="s">
        <v>437</v>
      </c>
      <c r="C422" s="14"/>
      <c r="D422" s="11"/>
      <c r="E422" s="11"/>
      <c r="F422" s="11"/>
      <c r="G422" s="14"/>
      <c r="H422" s="11"/>
      <c r="I422" s="11"/>
      <c r="J422" s="11"/>
      <c r="K422" s="14"/>
      <c r="L422" s="11"/>
      <c r="M422" s="11"/>
      <c r="N422" s="11"/>
      <c r="O422" s="14"/>
      <c r="P422" s="11"/>
      <c r="Q422" s="11"/>
      <c r="R422" s="11"/>
      <c r="S422" s="14"/>
      <c r="T422" s="11"/>
      <c r="U422" s="11"/>
      <c r="V422" s="11"/>
      <c r="W422" s="14"/>
      <c r="X422" s="11"/>
      <c r="Y422" s="11"/>
      <c r="Z422" s="11"/>
    </row>
    <row r="423" spans="1:34" x14ac:dyDescent="0.25">
      <c r="A423" s="12"/>
      <c r="B423" s="17" t="s">
        <v>300</v>
      </c>
      <c r="C423" s="28"/>
      <c r="D423" s="23"/>
      <c r="E423" s="50">
        <v>1</v>
      </c>
      <c r="F423" s="23" t="s">
        <v>205</v>
      </c>
      <c r="G423" s="28"/>
      <c r="H423" s="23" t="s">
        <v>207</v>
      </c>
      <c r="I423" s="50">
        <v>199</v>
      </c>
      <c r="J423" s="23" t="s">
        <v>205</v>
      </c>
      <c r="K423" s="28"/>
      <c r="L423" s="23" t="s">
        <v>207</v>
      </c>
      <c r="M423" s="50">
        <v>157</v>
      </c>
      <c r="N423" s="23" t="s">
        <v>205</v>
      </c>
      <c r="O423" s="28"/>
      <c r="P423" s="23"/>
      <c r="Q423" s="50">
        <v>1</v>
      </c>
      <c r="R423" s="23" t="s">
        <v>205</v>
      </c>
      <c r="S423" s="28"/>
      <c r="T423" s="23" t="s">
        <v>207</v>
      </c>
      <c r="U423" s="50">
        <v>199</v>
      </c>
      <c r="V423" s="23" t="s">
        <v>205</v>
      </c>
      <c r="W423" s="28"/>
      <c r="X423" s="23" t="s">
        <v>207</v>
      </c>
      <c r="Y423" s="50">
        <v>157</v>
      </c>
      <c r="Z423" s="23" t="s">
        <v>205</v>
      </c>
    </row>
    <row r="424" spans="1:34" x14ac:dyDescent="0.25">
      <c r="A424" s="12"/>
      <c r="B424" s="24" t="s">
        <v>297</v>
      </c>
      <c r="C424" s="14"/>
      <c r="D424" s="13"/>
      <c r="E424" s="45">
        <v>1</v>
      </c>
      <c r="F424" s="13" t="s">
        <v>205</v>
      </c>
      <c r="G424" s="14"/>
      <c r="H424" s="13"/>
      <c r="I424" s="45">
        <v>478</v>
      </c>
      <c r="J424" s="13" t="s">
        <v>205</v>
      </c>
      <c r="K424" s="14"/>
      <c r="L424" s="13"/>
      <c r="M424" s="45">
        <v>215</v>
      </c>
      <c r="N424" s="13" t="s">
        <v>205</v>
      </c>
      <c r="O424" s="14"/>
      <c r="P424" s="13"/>
      <c r="Q424" s="45">
        <v>1</v>
      </c>
      <c r="R424" s="13" t="s">
        <v>205</v>
      </c>
      <c r="S424" s="14"/>
      <c r="T424" s="13"/>
      <c r="U424" s="45">
        <v>478</v>
      </c>
      <c r="V424" s="13" t="s">
        <v>205</v>
      </c>
      <c r="W424" s="14"/>
      <c r="X424" s="13"/>
      <c r="Y424" s="45">
        <v>215</v>
      </c>
      <c r="Z424" s="13" t="s">
        <v>205</v>
      </c>
    </row>
    <row r="425" spans="1:34" x14ac:dyDescent="0.25">
      <c r="A425" s="12"/>
      <c r="B425" s="55"/>
      <c r="C425" s="55"/>
      <c r="D425" s="55"/>
      <c r="E425" s="55"/>
      <c r="F425" s="55"/>
      <c r="G425" s="55"/>
      <c r="H425" s="55"/>
      <c r="I425" s="55"/>
      <c r="J425" s="55"/>
      <c r="K425" s="55"/>
      <c r="L425" s="55"/>
      <c r="M425" s="55"/>
      <c r="N425" s="55"/>
      <c r="O425" s="55"/>
      <c r="P425" s="55"/>
      <c r="Q425" s="55"/>
      <c r="R425" s="55"/>
      <c r="S425" s="55"/>
      <c r="T425" s="55"/>
      <c r="U425" s="55"/>
      <c r="V425" s="55"/>
      <c r="W425" s="55"/>
      <c r="X425" s="55"/>
      <c r="Y425" s="55"/>
      <c r="Z425" s="55"/>
      <c r="AA425" s="55"/>
      <c r="AB425" s="55"/>
      <c r="AC425" s="55"/>
      <c r="AD425" s="55"/>
      <c r="AE425" s="55"/>
      <c r="AF425" s="55"/>
      <c r="AG425" s="55"/>
      <c r="AH425" s="55"/>
    </row>
    <row r="426" spans="1:34" x14ac:dyDescent="0.25">
      <c r="A426" s="12"/>
      <c r="B426" s="39" t="s">
        <v>438</v>
      </c>
      <c r="C426" s="39"/>
      <c r="D426" s="39"/>
      <c r="E426" s="39"/>
      <c r="F426" s="39"/>
      <c r="G426" s="39"/>
      <c r="H426" s="39"/>
      <c r="I426" s="39"/>
      <c r="J426" s="39"/>
      <c r="K426" s="39"/>
      <c r="L426" s="39"/>
      <c r="M426" s="39"/>
      <c r="N426" s="39"/>
      <c r="O426" s="39"/>
      <c r="P426" s="39"/>
      <c r="Q426" s="39"/>
      <c r="R426" s="39"/>
      <c r="S426" s="39"/>
      <c r="T426" s="39"/>
      <c r="U426" s="39"/>
      <c r="V426" s="39"/>
      <c r="W426" s="39"/>
      <c r="X426" s="39"/>
      <c r="Y426" s="39"/>
      <c r="Z426" s="39"/>
      <c r="AA426" s="39"/>
      <c r="AB426" s="39"/>
      <c r="AC426" s="39"/>
      <c r="AD426" s="39"/>
      <c r="AE426" s="39"/>
      <c r="AF426" s="39"/>
      <c r="AG426" s="39"/>
      <c r="AH426" s="39"/>
    </row>
    <row r="427" spans="1:34" ht="15.75" x14ac:dyDescent="0.25">
      <c r="A427" s="12"/>
      <c r="B427" s="40"/>
      <c r="C427" s="40"/>
      <c r="D427" s="40"/>
      <c r="E427" s="40"/>
      <c r="F427" s="40"/>
      <c r="G427" s="40"/>
      <c r="H427" s="40"/>
      <c r="I427" s="40"/>
      <c r="J427" s="40"/>
      <c r="K427" s="40"/>
      <c r="L427" s="40"/>
      <c r="M427" s="40"/>
      <c r="N427" s="40"/>
      <c r="O427" s="40"/>
      <c r="P427" s="40"/>
      <c r="Q427" s="40"/>
      <c r="R427" s="40"/>
      <c r="S427" s="40"/>
      <c r="T427" s="40"/>
      <c r="U427" s="40"/>
      <c r="V427" s="40"/>
      <c r="W427" s="40"/>
      <c r="X427" s="40"/>
      <c r="Y427" s="40"/>
      <c r="Z427" s="40"/>
      <c r="AA427" s="40"/>
      <c r="AB427" s="40"/>
      <c r="AC427" s="40"/>
      <c r="AD427" s="40"/>
      <c r="AE427" s="40"/>
      <c r="AF427" s="40"/>
      <c r="AG427" s="40"/>
      <c r="AH427" s="40"/>
    </row>
    <row r="428" spans="1:34" x14ac:dyDescent="0.25">
      <c r="A428" s="12"/>
      <c r="B428" s="11"/>
      <c r="C428" s="11"/>
      <c r="D428" s="11"/>
      <c r="E428" s="11"/>
      <c r="F428" s="11"/>
      <c r="G428" s="11"/>
      <c r="H428" s="11"/>
      <c r="I428" s="11"/>
      <c r="J428" s="11"/>
      <c r="K428" s="11"/>
      <c r="L428" s="11"/>
      <c r="M428" s="11"/>
      <c r="N428" s="11"/>
      <c r="O428" s="11"/>
      <c r="P428" s="11"/>
      <c r="Q428" s="11"/>
      <c r="R428" s="11"/>
    </row>
    <row r="429" spans="1:34" x14ac:dyDescent="0.25">
      <c r="A429" s="12"/>
      <c r="B429" s="34"/>
      <c r="C429" s="34" t="s">
        <v>205</v>
      </c>
      <c r="D429" s="60" t="s">
        <v>439</v>
      </c>
      <c r="E429" s="60"/>
      <c r="F429" s="60"/>
      <c r="G429" s="60"/>
      <c r="H429" s="60"/>
      <c r="I429" s="60"/>
      <c r="J429" s="34"/>
      <c r="K429" s="34" t="s">
        <v>205</v>
      </c>
      <c r="L429" s="60" t="s">
        <v>439</v>
      </c>
      <c r="M429" s="60"/>
      <c r="N429" s="60"/>
      <c r="O429" s="60"/>
      <c r="P429" s="60"/>
      <c r="Q429" s="60"/>
      <c r="R429" s="34"/>
    </row>
    <row r="430" spans="1:34" ht="15.75" thickBot="1" x14ac:dyDescent="0.3">
      <c r="A430" s="12"/>
      <c r="B430" s="34"/>
      <c r="C430" s="34"/>
      <c r="D430" s="33" t="s">
        <v>218</v>
      </c>
      <c r="E430" s="33"/>
      <c r="F430" s="33"/>
      <c r="G430" s="33"/>
      <c r="H430" s="33"/>
      <c r="I430" s="33"/>
      <c r="J430" s="34"/>
      <c r="K430" s="34"/>
      <c r="L430" s="33" t="s">
        <v>440</v>
      </c>
      <c r="M430" s="33"/>
      <c r="N430" s="33"/>
      <c r="O430" s="33"/>
      <c r="P430" s="33"/>
      <c r="Q430" s="33"/>
      <c r="R430" s="34"/>
    </row>
    <row r="431" spans="1:34" x14ac:dyDescent="0.25">
      <c r="A431" s="12"/>
      <c r="B431" s="34"/>
      <c r="C431" s="34" t="s">
        <v>205</v>
      </c>
      <c r="D431" s="61" t="s">
        <v>441</v>
      </c>
      <c r="E431" s="61"/>
      <c r="F431" s="35"/>
      <c r="G431" s="35" t="s">
        <v>205</v>
      </c>
      <c r="H431" s="61" t="s">
        <v>405</v>
      </c>
      <c r="I431" s="61"/>
      <c r="J431" s="34"/>
      <c r="K431" s="34" t="s">
        <v>205</v>
      </c>
      <c r="L431" s="61" t="s">
        <v>441</v>
      </c>
      <c r="M431" s="61"/>
      <c r="N431" s="35"/>
      <c r="O431" s="35" t="s">
        <v>205</v>
      </c>
      <c r="P431" s="61" t="s">
        <v>405</v>
      </c>
      <c r="Q431" s="61"/>
      <c r="R431" s="34"/>
    </row>
    <row r="432" spans="1:34" ht="15.75" thickBot="1" x14ac:dyDescent="0.3">
      <c r="A432" s="12"/>
      <c r="B432" s="34"/>
      <c r="C432" s="34"/>
      <c r="D432" s="33" t="s">
        <v>418</v>
      </c>
      <c r="E432" s="33"/>
      <c r="F432" s="34"/>
      <c r="G432" s="34"/>
      <c r="H432" s="33" t="s">
        <v>434</v>
      </c>
      <c r="I432" s="33"/>
      <c r="J432" s="34"/>
      <c r="K432" s="34"/>
      <c r="L432" s="33" t="s">
        <v>418</v>
      </c>
      <c r="M432" s="33"/>
      <c r="N432" s="34"/>
      <c r="O432" s="34"/>
      <c r="P432" s="33" t="s">
        <v>434</v>
      </c>
      <c r="Q432" s="33"/>
      <c r="R432" s="34"/>
    </row>
    <row r="433" spans="1:18" x14ac:dyDescent="0.25">
      <c r="A433" s="12"/>
      <c r="B433" s="16"/>
      <c r="C433" s="36"/>
      <c r="D433" s="36"/>
      <c r="E433" s="36"/>
      <c r="F433" s="36"/>
      <c r="G433" s="36"/>
      <c r="H433" s="36"/>
      <c r="I433" s="36"/>
      <c r="J433" s="36"/>
      <c r="K433" s="36"/>
      <c r="L433" s="36"/>
      <c r="M433" s="36"/>
      <c r="N433" s="36"/>
      <c r="O433" s="36"/>
      <c r="P433" s="36"/>
      <c r="Q433" s="36"/>
      <c r="R433" s="36"/>
    </row>
    <row r="434" spans="1:18" x14ac:dyDescent="0.25">
      <c r="A434" s="12"/>
      <c r="B434" s="53" t="s">
        <v>436</v>
      </c>
      <c r="C434" s="19" t="s">
        <v>205</v>
      </c>
      <c r="D434" s="19"/>
      <c r="E434" s="19"/>
      <c r="F434" s="19"/>
      <c r="G434" s="19" t="s">
        <v>205</v>
      </c>
      <c r="H434" s="19"/>
      <c r="I434" s="19"/>
      <c r="J434" s="19"/>
      <c r="K434" s="19" t="s">
        <v>205</v>
      </c>
      <c r="L434" s="19"/>
      <c r="M434" s="19"/>
      <c r="N434" s="19"/>
      <c r="O434" s="19" t="s">
        <v>205</v>
      </c>
      <c r="P434" s="19"/>
      <c r="Q434" s="19"/>
      <c r="R434" s="19"/>
    </row>
    <row r="435" spans="1:18" x14ac:dyDescent="0.25">
      <c r="A435" s="12"/>
      <c r="B435" s="24" t="s">
        <v>429</v>
      </c>
      <c r="C435" s="11" t="s">
        <v>205</v>
      </c>
      <c r="D435" s="13"/>
      <c r="E435" s="45" t="s">
        <v>235</v>
      </c>
      <c r="F435" s="13" t="s">
        <v>205</v>
      </c>
      <c r="G435" s="11" t="s">
        <v>205</v>
      </c>
      <c r="H435" s="13" t="s">
        <v>207</v>
      </c>
      <c r="I435" s="45" t="s">
        <v>235</v>
      </c>
      <c r="J435" s="13" t="s">
        <v>205</v>
      </c>
      <c r="K435" s="11" t="s">
        <v>205</v>
      </c>
      <c r="L435" s="13"/>
      <c r="M435" s="45" t="s">
        <v>235</v>
      </c>
      <c r="N435" s="13" t="s">
        <v>205</v>
      </c>
      <c r="O435" s="11" t="s">
        <v>205</v>
      </c>
      <c r="P435" s="13" t="s">
        <v>207</v>
      </c>
      <c r="Q435" s="45" t="s">
        <v>235</v>
      </c>
      <c r="R435" s="13" t="s">
        <v>205</v>
      </c>
    </row>
    <row r="436" spans="1:18" ht="15.75" thickBot="1" x14ac:dyDescent="0.3">
      <c r="A436" s="12"/>
      <c r="B436" s="17" t="s">
        <v>378</v>
      </c>
      <c r="C436" s="19" t="s">
        <v>205</v>
      </c>
      <c r="D436" s="23"/>
      <c r="E436" s="50">
        <v>1</v>
      </c>
      <c r="F436" s="23" t="s">
        <v>205</v>
      </c>
      <c r="G436" s="19" t="s">
        <v>205</v>
      </c>
      <c r="H436" s="23"/>
      <c r="I436" s="50">
        <v>50</v>
      </c>
      <c r="J436" s="23" t="s">
        <v>205</v>
      </c>
      <c r="K436" s="19" t="s">
        <v>205</v>
      </c>
      <c r="L436" s="23"/>
      <c r="M436" s="50" t="s">
        <v>235</v>
      </c>
      <c r="N436" s="23" t="s">
        <v>205</v>
      </c>
      <c r="O436" s="19" t="s">
        <v>205</v>
      </c>
      <c r="P436" s="23"/>
      <c r="Q436" s="50" t="s">
        <v>235</v>
      </c>
      <c r="R436" s="23" t="s">
        <v>205</v>
      </c>
    </row>
    <row r="437" spans="1:18" x14ac:dyDescent="0.25">
      <c r="A437" s="12"/>
      <c r="B437" s="16"/>
      <c r="C437" s="16" t="s">
        <v>205</v>
      </c>
      <c r="D437" s="27"/>
      <c r="E437" s="27"/>
      <c r="F437" s="16"/>
      <c r="G437" s="16" t="s">
        <v>205</v>
      </c>
      <c r="H437" s="27"/>
      <c r="I437" s="27"/>
      <c r="J437" s="16"/>
      <c r="K437" s="16" t="s">
        <v>205</v>
      </c>
      <c r="L437" s="27"/>
      <c r="M437" s="27"/>
      <c r="N437" s="16"/>
      <c r="O437" s="16" t="s">
        <v>205</v>
      </c>
      <c r="P437" s="27"/>
      <c r="Q437" s="27"/>
      <c r="R437" s="16"/>
    </row>
    <row r="438" spans="1:18" x14ac:dyDescent="0.25">
      <c r="A438" s="12"/>
      <c r="B438" s="32"/>
      <c r="C438" s="14" t="s">
        <v>205</v>
      </c>
      <c r="D438" s="13"/>
      <c r="E438" s="45">
        <v>1</v>
      </c>
      <c r="F438" s="13" t="s">
        <v>205</v>
      </c>
      <c r="G438" s="14" t="s">
        <v>205</v>
      </c>
      <c r="H438" s="13" t="s">
        <v>207</v>
      </c>
      <c r="I438" s="45">
        <v>50</v>
      </c>
      <c r="J438" s="13" t="s">
        <v>205</v>
      </c>
      <c r="K438" s="14" t="s">
        <v>205</v>
      </c>
      <c r="L438" s="13"/>
      <c r="M438" s="45" t="s">
        <v>235</v>
      </c>
      <c r="N438" s="13" t="s">
        <v>205</v>
      </c>
      <c r="O438" s="14" t="s">
        <v>205</v>
      </c>
      <c r="P438" s="13" t="s">
        <v>207</v>
      </c>
      <c r="Q438" s="45" t="s">
        <v>235</v>
      </c>
      <c r="R438" s="13" t="s">
        <v>205</v>
      </c>
    </row>
    <row r="439" spans="1:18" x14ac:dyDescent="0.25">
      <c r="A439" s="12"/>
      <c r="B439" s="16"/>
      <c r="C439" s="36"/>
      <c r="D439" s="36"/>
      <c r="E439" s="36"/>
      <c r="F439" s="36"/>
      <c r="G439" s="36"/>
      <c r="H439" s="36"/>
      <c r="I439" s="36"/>
      <c r="J439" s="36"/>
      <c r="K439" s="36"/>
      <c r="L439" s="36"/>
      <c r="M439" s="36"/>
      <c r="N439" s="36"/>
      <c r="O439" s="36"/>
      <c r="P439" s="36"/>
      <c r="Q439" s="36"/>
      <c r="R439" s="36"/>
    </row>
    <row r="440" spans="1:18" x14ac:dyDescent="0.25">
      <c r="A440" s="12"/>
      <c r="B440" s="53" t="s">
        <v>437</v>
      </c>
      <c r="C440" s="28" t="s">
        <v>205</v>
      </c>
      <c r="D440" s="19"/>
      <c r="E440" s="19"/>
      <c r="F440" s="19"/>
      <c r="G440" s="28" t="s">
        <v>205</v>
      </c>
      <c r="H440" s="19"/>
      <c r="I440" s="19"/>
      <c r="J440" s="19"/>
      <c r="K440" s="28" t="s">
        <v>205</v>
      </c>
      <c r="L440" s="19"/>
      <c r="M440" s="19"/>
      <c r="N440" s="19"/>
      <c r="O440" s="28" t="s">
        <v>205</v>
      </c>
      <c r="P440" s="19"/>
      <c r="Q440" s="19"/>
      <c r="R440" s="19"/>
    </row>
    <row r="441" spans="1:18" ht="15.75" thickBot="1" x14ac:dyDescent="0.3">
      <c r="A441" s="12"/>
      <c r="B441" s="24" t="s">
        <v>297</v>
      </c>
      <c r="C441" s="14" t="s">
        <v>205</v>
      </c>
      <c r="D441" s="13"/>
      <c r="E441" s="45" t="s">
        <v>235</v>
      </c>
      <c r="F441" s="13" t="s">
        <v>205</v>
      </c>
      <c r="G441" s="14" t="s">
        <v>205</v>
      </c>
      <c r="H441" s="13" t="s">
        <v>207</v>
      </c>
      <c r="I441" s="45" t="s">
        <v>235</v>
      </c>
      <c r="J441" s="13" t="s">
        <v>205</v>
      </c>
      <c r="K441" s="14" t="s">
        <v>205</v>
      </c>
      <c r="L441" s="13"/>
      <c r="M441" s="45" t="s">
        <v>235</v>
      </c>
      <c r="N441" s="13" t="s">
        <v>205</v>
      </c>
      <c r="O441" s="14" t="s">
        <v>205</v>
      </c>
      <c r="P441" s="13" t="s">
        <v>207</v>
      </c>
      <c r="Q441" s="45" t="s">
        <v>235</v>
      </c>
      <c r="R441" s="13" t="s">
        <v>205</v>
      </c>
    </row>
    <row r="442" spans="1:18" x14ac:dyDescent="0.25">
      <c r="A442" s="12"/>
      <c r="B442" s="16"/>
      <c r="C442" s="16" t="s">
        <v>205</v>
      </c>
      <c r="D442" s="27"/>
      <c r="E442" s="27"/>
      <c r="F442" s="16"/>
      <c r="G442" s="16" t="s">
        <v>205</v>
      </c>
      <c r="H442" s="27"/>
      <c r="I442" s="27"/>
      <c r="J442" s="16"/>
      <c r="K442" s="16" t="s">
        <v>205</v>
      </c>
      <c r="L442" s="27"/>
      <c r="M442" s="27"/>
      <c r="N442" s="16"/>
      <c r="O442" s="16" t="s">
        <v>205</v>
      </c>
      <c r="P442" s="27"/>
      <c r="Q442" s="27"/>
      <c r="R442" s="16"/>
    </row>
    <row r="443" spans="1:18" x14ac:dyDescent="0.25">
      <c r="A443" s="12"/>
      <c r="B443" s="16"/>
      <c r="C443" s="36"/>
      <c r="D443" s="36"/>
      <c r="E443" s="36"/>
      <c r="F443" s="36"/>
      <c r="G443" s="36"/>
      <c r="H443" s="36"/>
      <c r="I443" s="36"/>
      <c r="J443" s="36"/>
      <c r="K443" s="36"/>
      <c r="L443" s="36"/>
      <c r="M443" s="36"/>
      <c r="N443" s="36"/>
      <c r="O443" s="36"/>
      <c r="P443" s="36"/>
      <c r="Q443" s="36"/>
      <c r="R443" s="36"/>
    </row>
    <row r="444" spans="1:18" x14ac:dyDescent="0.25">
      <c r="A444" s="12"/>
      <c r="B444" s="34"/>
      <c r="C444" s="34" t="s">
        <v>205</v>
      </c>
      <c r="D444" s="60" t="s">
        <v>442</v>
      </c>
      <c r="E444" s="60"/>
      <c r="F444" s="60"/>
      <c r="G444" s="60"/>
      <c r="H444" s="60"/>
      <c r="I444" s="60"/>
      <c r="J444" s="34"/>
      <c r="K444" s="34" t="s">
        <v>205</v>
      </c>
      <c r="L444" s="60" t="s">
        <v>442</v>
      </c>
      <c r="M444" s="60"/>
      <c r="N444" s="60"/>
      <c r="O444" s="60"/>
      <c r="P444" s="60"/>
      <c r="Q444" s="60"/>
      <c r="R444" s="34"/>
    </row>
    <row r="445" spans="1:18" ht="15.75" thickBot="1" x14ac:dyDescent="0.3">
      <c r="A445" s="12"/>
      <c r="B445" s="34"/>
      <c r="C445" s="34"/>
      <c r="D445" s="33" t="s">
        <v>218</v>
      </c>
      <c r="E445" s="33"/>
      <c r="F445" s="33"/>
      <c r="G445" s="33"/>
      <c r="H445" s="33"/>
      <c r="I445" s="33"/>
      <c r="J445" s="34"/>
      <c r="K445" s="34"/>
      <c r="L445" s="33" t="s">
        <v>440</v>
      </c>
      <c r="M445" s="33"/>
      <c r="N445" s="33"/>
      <c r="O445" s="33"/>
      <c r="P445" s="33"/>
      <c r="Q445" s="33"/>
      <c r="R445" s="34"/>
    </row>
    <row r="446" spans="1:18" x14ac:dyDescent="0.25">
      <c r="A446" s="12"/>
      <c r="B446" s="34"/>
      <c r="C446" s="34" t="s">
        <v>205</v>
      </c>
      <c r="D446" s="61" t="s">
        <v>431</v>
      </c>
      <c r="E446" s="61"/>
      <c r="F446" s="35"/>
      <c r="G446" s="35" t="s">
        <v>205</v>
      </c>
      <c r="H446" s="61" t="s">
        <v>435</v>
      </c>
      <c r="I446" s="61"/>
      <c r="J446" s="34"/>
      <c r="K446" s="34" t="s">
        <v>205</v>
      </c>
      <c r="L446" s="61" t="s">
        <v>431</v>
      </c>
      <c r="M446" s="61"/>
      <c r="N446" s="35"/>
      <c r="O446" s="35" t="s">
        <v>205</v>
      </c>
      <c r="P446" s="61" t="s">
        <v>435</v>
      </c>
      <c r="Q446" s="61"/>
      <c r="R446" s="34"/>
    </row>
    <row r="447" spans="1:18" x14ac:dyDescent="0.25">
      <c r="A447" s="12"/>
      <c r="B447" s="34"/>
      <c r="C447" s="34"/>
      <c r="D447" s="60" t="s">
        <v>418</v>
      </c>
      <c r="E447" s="60"/>
      <c r="F447" s="34"/>
      <c r="G447" s="34"/>
      <c r="H447" s="60" t="s">
        <v>433</v>
      </c>
      <c r="I447" s="60"/>
      <c r="J447" s="34"/>
      <c r="K447" s="34"/>
      <c r="L447" s="60" t="s">
        <v>418</v>
      </c>
      <c r="M447" s="60"/>
      <c r="N447" s="34"/>
      <c r="O447" s="34"/>
      <c r="P447" s="60" t="s">
        <v>433</v>
      </c>
      <c r="Q447" s="60"/>
      <c r="R447" s="34"/>
    </row>
    <row r="448" spans="1:18" x14ac:dyDescent="0.25">
      <c r="A448" s="12"/>
      <c r="B448" s="34"/>
      <c r="C448" s="34"/>
      <c r="D448" s="60"/>
      <c r="E448" s="60"/>
      <c r="F448" s="34"/>
      <c r="G448" s="34"/>
      <c r="H448" s="60" t="s">
        <v>405</v>
      </c>
      <c r="I448" s="60"/>
      <c r="J448" s="34"/>
      <c r="K448" s="34"/>
      <c r="L448" s="60"/>
      <c r="M448" s="60"/>
      <c r="N448" s="34"/>
      <c r="O448" s="34"/>
      <c r="P448" s="60" t="s">
        <v>405</v>
      </c>
      <c r="Q448" s="60"/>
      <c r="R448" s="34"/>
    </row>
    <row r="449" spans="1:18" ht="15.75" thickBot="1" x14ac:dyDescent="0.3">
      <c r="A449" s="12"/>
      <c r="B449" s="34"/>
      <c r="C449" s="34"/>
      <c r="D449" s="33"/>
      <c r="E449" s="33"/>
      <c r="F449" s="34"/>
      <c r="G449" s="34"/>
      <c r="H449" s="33" t="s">
        <v>434</v>
      </c>
      <c r="I449" s="33"/>
      <c r="J449" s="34"/>
      <c r="K449" s="34"/>
      <c r="L449" s="33"/>
      <c r="M449" s="33"/>
      <c r="N449" s="34"/>
      <c r="O449" s="34"/>
      <c r="P449" s="33" t="s">
        <v>434</v>
      </c>
      <c r="Q449" s="33"/>
      <c r="R449" s="34"/>
    </row>
    <row r="450" spans="1:18" x14ac:dyDescent="0.25">
      <c r="A450" s="12"/>
      <c r="B450" s="16"/>
      <c r="C450" s="36"/>
      <c r="D450" s="36"/>
      <c r="E450" s="36"/>
      <c r="F450" s="36"/>
      <c r="G450" s="36"/>
      <c r="H450" s="36"/>
      <c r="I450" s="36"/>
      <c r="J450" s="36"/>
      <c r="K450" s="36"/>
      <c r="L450" s="36"/>
      <c r="M450" s="36"/>
      <c r="N450" s="36"/>
      <c r="O450" s="36"/>
      <c r="P450" s="36"/>
      <c r="Q450" s="36"/>
      <c r="R450" s="36"/>
    </row>
    <row r="451" spans="1:18" x14ac:dyDescent="0.25">
      <c r="A451" s="12"/>
      <c r="B451" s="53" t="s">
        <v>436</v>
      </c>
      <c r="C451" s="19" t="s">
        <v>205</v>
      </c>
      <c r="D451" s="19"/>
      <c r="E451" s="19"/>
      <c r="F451" s="19"/>
      <c r="G451" s="19" t="s">
        <v>205</v>
      </c>
      <c r="H451" s="19"/>
      <c r="I451" s="19"/>
      <c r="J451" s="19"/>
      <c r="K451" s="19" t="s">
        <v>205</v>
      </c>
      <c r="L451" s="19"/>
      <c r="M451" s="19"/>
      <c r="N451" s="19"/>
      <c r="O451" s="19" t="s">
        <v>205</v>
      </c>
      <c r="P451" s="19"/>
      <c r="Q451" s="19"/>
      <c r="R451" s="19"/>
    </row>
    <row r="452" spans="1:18" x14ac:dyDescent="0.25">
      <c r="A452" s="12"/>
      <c r="B452" s="24" t="s">
        <v>429</v>
      </c>
      <c r="C452" s="11" t="s">
        <v>205</v>
      </c>
      <c r="D452" s="13"/>
      <c r="E452" s="45">
        <v>1</v>
      </c>
      <c r="F452" s="13" t="s">
        <v>205</v>
      </c>
      <c r="G452" s="11" t="s">
        <v>205</v>
      </c>
      <c r="H452" s="13" t="s">
        <v>207</v>
      </c>
      <c r="I452" s="45">
        <v>135</v>
      </c>
      <c r="J452" s="13" t="s">
        <v>205</v>
      </c>
      <c r="K452" s="11" t="s">
        <v>205</v>
      </c>
      <c r="L452" s="13"/>
      <c r="M452" s="45" t="s">
        <v>235</v>
      </c>
      <c r="N452" s="13" t="s">
        <v>205</v>
      </c>
      <c r="O452" s="11" t="s">
        <v>205</v>
      </c>
      <c r="P452" s="13" t="s">
        <v>207</v>
      </c>
      <c r="Q452" s="45" t="s">
        <v>235</v>
      </c>
      <c r="R452" s="13" t="s">
        <v>205</v>
      </c>
    </row>
    <row r="453" spans="1:18" ht="15.75" thickBot="1" x14ac:dyDescent="0.3">
      <c r="A453" s="12"/>
      <c r="B453" s="17" t="s">
        <v>378</v>
      </c>
      <c r="C453" s="19" t="s">
        <v>205</v>
      </c>
      <c r="D453" s="23"/>
      <c r="E453" s="50">
        <v>1</v>
      </c>
      <c r="F453" s="23" t="s">
        <v>205</v>
      </c>
      <c r="G453" s="19" t="s">
        <v>205</v>
      </c>
      <c r="H453" s="23"/>
      <c r="I453" s="50">
        <v>50</v>
      </c>
      <c r="J453" s="23" t="s">
        <v>205</v>
      </c>
      <c r="K453" s="19" t="s">
        <v>205</v>
      </c>
      <c r="L453" s="23"/>
      <c r="M453" s="50" t="s">
        <v>235</v>
      </c>
      <c r="N453" s="23" t="s">
        <v>205</v>
      </c>
      <c r="O453" s="19" t="s">
        <v>205</v>
      </c>
      <c r="P453" s="23"/>
      <c r="Q453" s="50" t="s">
        <v>235</v>
      </c>
      <c r="R453" s="23" t="s">
        <v>205</v>
      </c>
    </row>
    <row r="454" spans="1:18" x14ac:dyDescent="0.25">
      <c r="A454" s="12"/>
      <c r="B454" s="16"/>
      <c r="C454" s="16" t="s">
        <v>205</v>
      </c>
      <c r="D454" s="27"/>
      <c r="E454" s="27"/>
      <c r="F454" s="16"/>
      <c r="G454" s="16" t="s">
        <v>205</v>
      </c>
      <c r="H454" s="27"/>
      <c r="I454" s="27"/>
      <c r="J454" s="16"/>
      <c r="K454" s="16" t="s">
        <v>205</v>
      </c>
      <c r="L454" s="27"/>
      <c r="M454" s="27"/>
      <c r="N454" s="16"/>
      <c r="O454" s="16" t="s">
        <v>205</v>
      </c>
      <c r="P454" s="27"/>
      <c r="Q454" s="27"/>
      <c r="R454" s="16"/>
    </row>
    <row r="455" spans="1:18" x14ac:dyDescent="0.25">
      <c r="A455" s="12"/>
      <c r="B455" s="32"/>
      <c r="C455" s="14" t="s">
        <v>205</v>
      </c>
      <c r="D455" s="13"/>
      <c r="E455" s="45">
        <v>2</v>
      </c>
      <c r="F455" s="13" t="s">
        <v>205</v>
      </c>
      <c r="G455" s="14" t="s">
        <v>205</v>
      </c>
      <c r="H455" s="13" t="s">
        <v>207</v>
      </c>
      <c r="I455" s="45">
        <v>185</v>
      </c>
      <c r="J455" s="13" t="s">
        <v>205</v>
      </c>
      <c r="K455" s="14" t="s">
        <v>205</v>
      </c>
      <c r="L455" s="13"/>
      <c r="M455" s="45" t="s">
        <v>235</v>
      </c>
      <c r="N455" s="13" t="s">
        <v>205</v>
      </c>
      <c r="O455" s="14" t="s">
        <v>205</v>
      </c>
      <c r="P455" s="13" t="s">
        <v>207</v>
      </c>
      <c r="Q455" s="45" t="s">
        <v>235</v>
      </c>
      <c r="R455" s="13" t="s">
        <v>205</v>
      </c>
    </row>
    <row r="456" spans="1:18" x14ac:dyDescent="0.25">
      <c r="A456" s="12"/>
      <c r="B456" s="16"/>
      <c r="C456" s="36"/>
      <c r="D456" s="36"/>
      <c r="E456" s="36"/>
      <c r="F456" s="36"/>
      <c r="G456" s="36"/>
      <c r="H456" s="36"/>
      <c r="I456" s="36"/>
      <c r="J456" s="36"/>
      <c r="K456" s="36"/>
      <c r="L456" s="36"/>
      <c r="M456" s="36"/>
      <c r="N456" s="36"/>
      <c r="O456" s="36"/>
      <c r="P456" s="36"/>
      <c r="Q456" s="36"/>
      <c r="R456" s="36"/>
    </row>
    <row r="457" spans="1:18" x14ac:dyDescent="0.25">
      <c r="A457" s="12"/>
      <c r="B457" s="53" t="s">
        <v>437</v>
      </c>
      <c r="C457" s="28" t="s">
        <v>205</v>
      </c>
      <c r="D457" s="19"/>
      <c r="E457" s="19"/>
      <c r="F457" s="19"/>
      <c r="G457" s="28" t="s">
        <v>205</v>
      </c>
      <c r="H457" s="19"/>
      <c r="I457" s="19"/>
      <c r="J457" s="19"/>
      <c r="K457" s="28" t="s">
        <v>205</v>
      </c>
      <c r="L457" s="19"/>
      <c r="M457" s="19"/>
      <c r="N457" s="19"/>
      <c r="O457" s="28" t="s">
        <v>205</v>
      </c>
      <c r="P457" s="19"/>
      <c r="Q457" s="19"/>
      <c r="R457" s="19"/>
    </row>
    <row r="458" spans="1:18" ht="15.75" thickBot="1" x14ac:dyDescent="0.3">
      <c r="A458" s="12"/>
      <c r="B458" s="24" t="s">
        <v>297</v>
      </c>
      <c r="C458" s="14" t="s">
        <v>205</v>
      </c>
      <c r="D458" s="13"/>
      <c r="E458" s="45">
        <v>1</v>
      </c>
      <c r="F458" s="13" t="s">
        <v>205</v>
      </c>
      <c r="G458" s="14" t="s">
        <v>205</v>
      </c>
      <c r="H458" s="13" t="s">
        <v>207</v>
      </c>
      <c r="I458" s="45">
        <v>215</v>
      </c>
      <c r="J458" s="13" t="s">
        <v>205</v>
      </c>
      <c r="K458" s="14" t="s">
        <v>205</v>
      </c>
      <c r="L458" s="13"/>
      <c r="M458" s="45" t="s">
        <v>235</v>
      </c>
      <c r="N458" s="13" t="s">
        <v>205</v>
      </c>
      <c r="O458" s="14" t="s">
        <v>205</v>
      </c>
      <c r="P458" s="13" t="s">
        <v>207</v>
      </c>
      <c r="Q458" s="45" t="s">
        <v>235</v>
      </c>
      <c r="R458" s="13" t="s">
        <v>205</v>
      </c>
    </row>
    <row r="459" spans="1:18" x14ac:dyDescent="0.25">
      <c r="A459" s="12"/>
      <c r="B459" s="16"/>
      <c r="C459" s="16" t="s">
        <v>205</v>
      </c>
      <c r="D459" s="27"/>
      <c r="E459" s="27"/>
      <c r="F459" s="16"/>
      <c r="G459" s="16" t="s">
        <v>205</v>
      </c>
      <c r="H459" s="27"/>
      <c r="I459" s="27"/>
      <c r="J459" s="16"/>
      <c r="K459" s="16" t="s">
        <v>205</v>
      </c>
      <c r="L459" s="27"/>
      <c r="M459" s="27"/>
      <c r="N459" s="16"/>
      <c r="O459" s="16" t="s">
        <v>205</v>
      </c>
      <c r="P459" s="27"/>
      <c r="Q459" s="27"/>
      <c r="R459" s="16"/>
    </row>
  </sheetData>
  <mergeCells count="933">
    <mergeCell ref="B425:AH425"/>
    <mergeCell ref="B426:AH426"/>
    <mergeCell ref="B427:AH427"/>
    <mergeCell ref="B348:AH348"/>
    <mergeCell ref="B349:AH349"/>
    <mergeCell ref="B366:AH366"/>
    <mergeCell ref="B383:AH383"/>
    <mergeCell ref="B384:AH384"/>
    <mergeCell ref="B385:AH385"/>
    <mergeCell ref="B281:AH281"/>
    <mergeCell ref="B282:AH282"/>
    <mergeCell ref="B283:AH283"/>
    <mergeCell ref="B324:AH324"/>
    <mergeCell ref="B325:AH325"/>
    <mergeCell ref="B326:AH326"/>
    <mergeCell ref="B206:AH206"/>
    <mergeCell ref="B207:AH207"/>
    <mergeCell ref="B208:AH208"/>
    <mergeCell ref="B241:AH241"/>
    <mergeCell ref="B242:AH242"/>
    <mergeCell ref="B243:AH243"/>
    <mergeCell ref="B146:AH146"/>
    <mergeCell ref="B147:AH147"/>
    <mergeCell ref="B148:AH148"/>
    <mergeCell ref="B149:AH149"/>
    <mergeCell ref="B150:AH150"/>
    <mergeCell ref="B178:AH178"/>
    <mergeCell ref="B140:AH140"/>
    <mergeCell ref="B141:AH141"/>
    <mergeCell ref="B142:AH142"/>
    <mergeCell ref="B143:AH143"/>
    <mergeCell ref="B144:AH144"/>
    <mergeCell ref="B145:AH145"/>
    <mergeCell ref="B134:AH134"/>
    <mergeCell ref="B135:AH135"/>
    <mergeCell ref="B136:AH136"/>
    <mergeCell ref="B137:AH137"/>
    <mergeCell ref="B138:AH138"/>
    <mergeCell ref="B139:AH139"/>
    <mergeCell ref="B123:AH123"/>
    <mergeCell ref="B125:AH125"/>
    <mergeCell ref="B127:AH127"/>
    <mergeCell ref="B129:AH129"/>
    <mergeCell ref="B131:AH131"/>
    <mergeCell ref="B133:AH133"/>
    <mergeCell ref="B79:AH79"/>
    <mergeCell ref="B80:AH80"/>
    <mergeCell ref="B100:AH100"/>
    <mergeCell ref="B120:AH120"/>
    <mergeCell ref="B121:AH121"/>
    <mergeCell ref="B122:AH122"/>
    <mergeCell ref="A1:A2"/>
    <mergeCell ref="B1:AH1"/>
    <mergeCell ref="B2:AH2"/>
    <mergeCell ref="A3:A459"/>
    <mergeCell ref="B3:AH3"/>
    <mergeCell ref="B4:AH4"/>
    <mergeCell ref="B5:AH5"/>
    <mergeCell ref="B6:AH6"/>
    <mergeCell ref="B7:AH7"/>
    <mergeCell ref="B36:AH36"/>
    <mergeCell ref="C450:F450"/>
    <mergeCell ref="G450:J450"/>
    <mergeCell ref="K450:N450"/>
    <mergeCell ref="O450:R450"/>
    <mergeCell ref="C456:F456"/>
    <mergeCell ref="G456:J456"/>
    <mergeCell ref="K456:N456"/>
    <mergeCell ref="O456:R456"/>
    <mergeCell ref="O446:O449"/>
    <mergeCell ref="P446:Q446"/>
    <mergeCell ref="P447:Q447"/>
    <mergeCell ref="P448:Q448"/>
    <mergeCell ref="P449:Q449"/>
    <mergeCell ref="R446:R449"/>
    <mergeCell ref="K446:K449"/>
    <mergeCell ref="L446:M446"/>
    <mergeCell ref="L447:M447"/>
    <mergeCell ref="L448:M448"/>
    <mergeCell ref="L449:M449"/>
    <mergeCell ref="N446:N449"/>
    <mergeCell ref="G446:G449"/>
    <mergeCell ref="H446:I446"/>
    <mergeCell ref="H447:I447"/>
    <mergeCell ref="H448:I448"/>
    <mergeCell ref="H449:I449"/>
    <mergeCell ref="J446:J449"/>
    <mergeCell ref="L444:Q444"/>
    <mergeCell ref="L445:Q445"/>
    <mergeCell ref="R444:R445"/>
    <mergeCell ref="B446:B449"/>
    <mergeCell ref="C446:C449"/>
    <mergeCell ref="D446:E446"/>
    <mergeCell ref="D447:E447"/>
    <mergeCell ref="D448:E448"/>
    <mergeCell ref="D449:E449"/>
    <mergeCell ref="F446:F449"/>
    <mergeCell ref="B444:B445"/>
    <mergeCell ref="C444:C445"/>
    <mergeCell ref="D444:I444"/>
    <mergeCell ref="D445:I445"/>
    <mergeCell ref="J444:J445"/>
    <mergeCell ref="K444:K445"/>
    <mergeCell ref="C439:F439"/>
    <mergeCell ref="G439:J439"/>
    <mergeCell ref="K439:N439"/>
    <mergeCell ref="O439:R439"/>
    <mergeCell ref="C443:J443"/>
    <mergeCell ref="K443:R443"/>
    <mergeCell ref="O431:O432"/>
    <mergeCell ref="P431:Q431"/>
    <mergeCell ref="P432:Q432"/>
    <mergeCell ref="R431:R432"/>
    <mergeCell ref="C433:F433"/>
    <mergeCell ref="G433:J433"/>
    <mergeCell ref="K433:N433"/>
    <mergeCell ref="O433:R433"/>
    <mergeCell ref="H432:I432"/>
    <mergeCell ref="J431:J432"/>
    <mergeCell ref="K431:K432"/>
    <mergeCell ref="L431:M431"/>
    <mergeCell ref="L432:M432"/>
    <mergeCell ref="N431:N432"/>
    <mergeCell ref="L429:Q429"/>
    <mergeCell ref="L430:Q430"/>
    <mergeCell ref="R429:R430"/>
    <mergeCell ref="B431:B432"/>
    <mergeCell ref="C431:C432"/>
    <mergeCell ref="D431:E431"/>
    <mergeCell ref="D432:E432"/>
    <mergeCell ref="F431:F432"/>
    <mergeCell ref="G431:G432"/>
    <mergeCell ref="H431:I431"/>
    <mergeCell ref="B429:B430"/>
    <mergeCell ref="C429:C430"/>
    <mergeCell ref="D429:I429"/>
    <mergeCell ref="D430:I430"/>
    <mergeCell ref="J429:J430"/>
    <mergeCell ref="K429:K430"/>
    <mergeCell ref="Z410:Z413"/>
    <mergeCell ref="C421:F421"/>
    <mergeCell ref="G421:J421"/>
    <mergeCell ref="K421:N421"/>
    <mergeCell ref="O421:R421"/>
    <mergeCell ref="S421:V421"/>
    <mergeCell ref="W421:Z421"/>
    <mergeCell ref="V410:V413"/>
    <mergeCell ref="W410:W413"/>
    <mergeCell ref="X410:Y410"/>
    <mergeCell ref="X411:Y411"/>
    <mergeCell ref="X412:Y412"/>
    <mergeCell ref="X413:Y413"/>
    <mergeCell ref="R410:R413"/>
    <mergeCell ref="S410:S413"/>
    <mergeCell ref="T410:U410"/>
    <mergeCell ref="T411:U411"/>
    <mergeCell ref="T412:U412"/>
    <mergeCell ref="T413:U413"/>
    <mergeCell ref="N410:N413"/>
    <mergeCell ref="O410:O413"/>
    <mergeCell ref="P410:Q410"/>
    <mergeCell ref="P411:Q411"/>
    <mergeCell ref="P412:Q412"/>
    <mergeCell ref="P413:Q413"/>
    <mergeCell ref="J410:J413"/>
    <mergeCell ref="K410:K413"/>
    <mergeCell ref="L410:M410"/>
    <mergeCell ref="L411:M411"/>
    <mergeCell ref="L412:M412"/>
    <mergeCell ref="L413:M413"/>
    <mergeCell ref="F410:F413"/>
    <mergeCell ref="G410:G413"/>
    <mergeCell ref="H410:I410"/>
    <mergeCell ref="H411:I411"/>
    <mergeCell ref="H412:I412"/>
    <mergeCell ref="H413:I413"/>
    <mergeCell ref="C408:N408"/>
    <mergeCell ref="O408:Z408"/>
    <mergeCell ref="D409:M409"/>
    <mergeCell ref="P409:Y409"/>
    <mergeCell ref="B410:B413"/>
    <mergeCell ref="C410:C413"/>
    <mergeCell ref="D410:E410"/>
    <mergeCell ref="D411:E411"/>
    <mergeCell ref="D412:E412"/>
    <mergeCell ref="D413:E413"/>
    <mergeCell ref="Z388:Z391"/>
    <mergeCell ref="C400:F400"/>
    <mergeCell ref="G400:J400"/>
    <mergeCell ref="K400:N400"/>
    <mergeCell ref="O400:R400"/>
    <mergeCell ref="S400:V400"/>
    <mergeCell ref="W400:Z400"/>
    <mergeCell ref="V388:V391"/>
    <mergeCell ref="W388:W391"/>
    <mergeCell ref="X388:Y388"/>
    <mergeCell ref="X389:Y389"/>
    <mergeCell ref="X390:Y390"/>
    <mergeCell ref="X391:Y391"/>
    <mergeCell ref="R388:R391"/>
    <mergeCell ref="S388:S391"/>
    <mergeCell ref="T388:U388"/>
    <mergeCell ref="T389:U389"/>
    <mergeCell ref="T390:U390"/>
    <mergeCell ref="T391:U391"/>
    <mergeCell ref="N388:N391"/>
    <mergeCell ref="O388:O391"/>
    <mergeCell ref="P388:Q388"/>
    <mergeCell ref="P389:Q389"/>
    <mergeCell ref="P390:Q390"/>
    <mergeCell ref="P391:Q391"/>
    <mergeCell ref="J388:J391"/>
    <mergeCell ref="K388:K391"/>
    <mergeCell ref="L388:M388"/>
    <mergeCell ref="L389:M389"/>
    <mergeCell ref="L390:M390"/>
    <mergeCell ref="L391:M391"/>
    <mergeCell ref="D391:E391"/>
    <mergeCell ref="F388:F391"/>
    <mergeCell ref="G388:G391"/>
    <mergeCell ref="H388:I388"/>
    <mergeCell ref="H389:I389"/>
    <mergeCell ref="H390:I390"/>
    <mergeCell ref="H391:I391"/>
    <mergeCell ref="C380:F380"/>
    <mergeCell ref="G380:J380"/>
    <mergeCell ref="K380:N380"/>
    <mergeCell ref="D387:M387"/>
    <mergeCell ref="P387:Y387"/>
    <mergeCell ref="B388:B391"/>
    <mergeCell ref="C388:C391"/>
    <mergeCell ref="D388:E388"/>
    <mergeCell ref="D389:E389"/>
    <mergeCell ref="D390:E390"/>
    <mergeCell ref="D370:E370"/>
    <mergeCell ref="H370:I370"/>
    <mergeCell ref="L370:M370"/>
    <mergeCell ref="D371:M371"/>
    <mergeCell ref="C372:F372"/>
    <mergeCell ref="G372:J372"/>
    <mergeCell ref="K372:N372"/>
    <mergeCell ref="C363:F363"/>
    <mergeCell ref="G363:J363"/>
    <mergeCell ref="K363:N363"/>
    <mergeCell ref="D368:M368"/>
    <mergeCell ref="D369:E369"/>
    <mergeCell ref="H369:I369"/>
    <mergeCell ref="L369:M369"/>
    <mergeCell ref="D353:E353"/>
    <mergeCell ref="H353:I353"/>
    <mergeCell ref="L353:M353"/>
    <mergeCell ref="D354:M354"/>
    <mergeCell ref="C355:F355"/>
    <mergeCell ref="G355:J355"/>
    <mergeCell ref="K355:N355"/>
    <mergeCell ref="C340:F340"/>
    <mergeCell ref="G340:J340"/>
    <mergeCell ref="C343:F343"/>
    <mergeCell ref="G343:J343"/>
    <mergeCell ref="D351:M351"/>
    <mergeCell ref="D352:E352"/>
    <mergeCell ref="H352:I352"/>
    <mergeCell ref="L352:M352"/>
    <mergeCell ref="B346:AH346"/>
    <mergeCell ref="B347:AH347"/>
    <mergeCell ref="AA313:AD313"/>
    <mergeCell ref="AE313:AH313"/>
    <mergeCell ref="D328:E328"/>
    <mergeCell ref="H328:I328"/>
    <mergeCell ref="D329:I329"/>
    <mergeCell ref="C330:F330"/>
    <mergeCell ref="G330:J330"/>
    <mergeCell ref="C313:F313"/>
    <mergeCell ref="G313:J313"/>
    <mergeCell ref="K313:N313"/>
    <mergeCell ref="O313:R313"/>
    <mergeCell ref="S313:V313"/>
    <mergeCell ref="W313:Z313"/>
    <mergeCell ref="AH287:AH290"/>
    <mergeCell ref="D291:AG291"/>
    <mergeCell ref="C302:F302"/>
    <mergeCell ref="G302:J302"/>
    <mergeCell ref="K302:N302"/>
    <mergeCell ref="O302:R302"/>
    <mergeCell ref="S302:V302"/>
    <mergeCell ref="W302:Z302"/>
    <mergeCell ref="AA302:AD302"/>
    <mergeCell ref="AE302:AH302"/>
    <mergeCell ref="AD287:AD290"/>
    <mergeCell ref="AE287:AE290"/>
    <mergeCell ref="AF287:AG287"/>
    <mergeCell ref="AF288:AG288"/>
    <mergeCell ref="AF289:AG289"/>
    <mergeCell ref="AF290:AG290"/>
    <mergeCell ref="Z287:Z290"/>
    <mergeCell ref="AA287:AA290"/>
    <mergeCell ref="AB287:AC287"/>
    <mergeCell ref="AB288:AC288"/>
    <mergeCell ref="AB289:AC289"/>
    <mergeCell ref="AB290:AC290"/>
    <mergeCell ref="V287:V290"/>
    <mergeCell ref="W287:W290"/>
    <mergeCell ref="X287:Y287"/>
    <mergeCell ref="X288:Y288"/>
    <mergeCell ref="X289:Y289"/>
    <mergeCell ref="X290:Y290"/>
    <mergeCell ref="R287:R290"/>
    <mergeCell ref="S287:S290"/>
    <mergeCell ref="T287:U287"/>
    <mergeCell ref="T288:U288"/>
    <mergeCell ref="T289:U289"/>
    <mergeCell ref="T290:U290"/>
    <mergeCell ref="N287:N290"/>
    <mergeCell ref="O287:O290"/>
    <mergeCell ref="P287:Q287"/>
    <mergeCell ref="P288:Q288"/>
    <mergeCell ref="P289:Q289"/>
    <mergeCell ref="P290:Q290"/>
    <mergeCell ref="J287:J290"/>
    <mergeCell ref="K287:K290"/>
    <mergeCell ref="L287:M287"/>
    <mergeCell ref="L288:M288"/>
    <mergeCell ref="L289:M289"/>
    <mergeCell ref="L290:M290"/>
    <mergeCell ref="F287:F290"/>
    <mergeCell ref="G287:G290"/>
    <mergeCell ref="H287:I287"/>
    <mergeCell ref="H288:I288"/>
    <mergeCell ref="H289:I289"/>
    <mergeCell ref="H290:I290"/>
    <mergeCell ref="B287:B290"/>
    <mergeCell ref="C287:C290"/>
    <mergeCell ref="D287:E287"/>
    <mergeCell ref="D288:E288"/>
    <mergeCell ref="D289:E289"/>
    <mergeCell ref="D290:E290"/>
    <mergeCell ref="D285:Q285"/>
    <mergeCell ref="T285:AG285"/>
    <mergeCell ref="D286:I286"/>
    <mergeCell ref="L286:Q286"/>
    <mergeCell ref="T286:Y286"/>
    <mergeCell ref="AB286:AG286"/>
    <mergeCell ref="C270:F270"/>
    <mergeCell ref="G270:J270"/>
    <mergeCell ref="K270:N270"/>
    <mergeCell ref="O270:R270"/>
    <mergeCell ref="S270:V270"/>
    <mergeCell ref="W270:Z270"/>
    <mergeCell ref="C259:F259"/>
    <mergeCell ref="G259:J259"/>
    <mergeCell ref="K259:N259"/>
    <mergeCell ref="O259:R259"/>
    <mergeCell ref="S259:V259"/>
    <mergeCell ref="W259:Z259"/>
    <mergeCell ref="V246:V247"/>
    <mergeCell ref="W246:W247"/>
    <mergeCell ref="X246:Y246"/>
    <mergeCell ref="X247:Y247"/>
    <mergeCell ref="Z246:Z247"/>
    <mergeCell ref="D248:Y248"/>
    <mergeCell ref="O246:O247"/>
    <mergeCell ref="P246:Q246"/>
    <mergeCell ref="P247:Q247"/>
    <mergeCell ref="R246:R247"/>
    <mergeCell ref="S246:S247"/>
    <mergeCell ref="T246:U246"/>
    <mergeCell ref="T247:U247"/>
    <mergeCell ref="H247:I247"/>
    <mergeCell ref="J246:J247"/>
    <mergeCell ref="K246:K247"/>
    <mergeCell ref="L246:M246"/>
    <mergeCell ref="L247:M247"/>
    <mergeCell ref="N246:N247"/>
    <mergeCell ref="W230:Z230"/>
    <mergeCell ref="D245:M245"/>
    <mergeCell ref="P245:Y245"/>
    <mergeCell ref="B246:B247"/>
    <mergeCell ref="C246:C247"/>
    <mergeCell ref="D246:E246"/>
    <mergeCell ref="D247:E247"/>
    <mergeCell ref="F246:F247"/>
    <mergeCell ref="G246:G247"/>
    <mergeCell ref="H246:I246"/>
    <mergeCell ref="W227:W228"/>
    <mergeCell ref="X227:Y227"/>
    <mergeCell ref="X228:Y228"/>
    <mergeCell ref="Z227:Z228"/>
    <mergeCell ref="D229:Y229"/>
    <mergeCell ref="C230:F230"/>
    <mergeCell ref="G230:J230"/>
    <mergeCell ref="K230:N230"/>
    <mergeCell ref="O230:R230"/>
    <mergeCell ref="S230:V230"/>
    <mergeCell ref="O227:O228"/>
    <mergeCell ref="P227:Q228"/>
    <mergeCell ref="R227:R228"/>
    <mergeCell ref="S227:S228"/>
    <mergeCell ref="T227:U228"/>
    <mergeCell ref="V227:V228"/>
    <mergeCell ref="H228:I228"/>
    <mergeCell ref="J227:J228"/>
    <mergeCell ref="K227:K228"/>
    <mergeCell ref="L227:M227"/>
    <mergeCell ref="L228:M228"/>
    <mergeCell ref="N227:N228"/>
    <mergeCell ref="W214:Z214"/>
    <mergeCell ref="C225:Z225"/>
    <mergeCell ref="D226:Y226"/>
    <mergeCell ref="B227:B228"/>
    <mergeCell ref="C227:C228"/>
    <mergeCell ref="D227:E227"/>
    <mergeCell ref="D228:E228"/>
    <mergeCell ref="F227:F228"/>
    <mergeCell ref="G227:G228"/>
    <mergeCell ref="H227:I227"/>
    <mergeCell ref="W211:W212"/>
    <mergeCell ref="X211:Y211"/>
    <mergeCell ref="X212:Y212"/>
    <mergeCell ref="Z211:Z212"/>
    <mergeCell ref="D213:Y213"/>
    <mergeCell ref="C214:F214"/>
    <mergeCell ref="G214:J214"/>
    <mergeCell ref="K214:N214"/>
    <mergeCell ref="O214:R214"/>
    <mergeCell ref="S214:V214"/>
    <mergeCell ref="O211:O212"/>
    <mergeCell ref="P211:Q212"/>
    <mergeCell ref="R211:R212"/>
    <mergeCell ref="S211:S212"/>
    <mergeCell ref="T211:U212"/>
    <mergeCell ref="V211:V212"/>
    <mergeCell ref="H212:I212"/>
    <mergeCell ref="J211:J212"/>
    <mergeCell ref="K211:K212"/>
    <mergeCell ref="L211:M211"/>
    <mergeCell ref="L212:M212"/>
    <mergeCell ref="N211:N212"/>
    <mergeCell ref="AA203:AD203"/>
    <mergeCell ref="AE203:AH203"/>
    <mergeCell ref="D210:Y210"/>
    <mergeCell ref="B211:B212"/>
    <mergeCell ref="C211:C212"/>
    <mergeCell ref="D211:E211"/>
    <mergeCell ref="D212:E212"/>
    <mergeCell ref="F211:F212"/>
    <mergeCell ref="G211:G212"/>
    <mergeCell ref="H211:I211"/>
    <mergeCell ref="C203:F203"/>
    <mergeCell ref="G203:J203"/>
    <mergeCell ref="K203:N203"/>
    <mergeCell ref="O203:R203"/>
    <mergeCell ref="S203:V203"/>
    <mergeCell ref="W203:Z203"/>
    <mergeCell ref="AC195:AC197"/>
    <mergeCell ref="AD195:AD197"/>
    <mergeCell ref="AE195:AE197"/>
    <mergeCell ref="AF195:AF197"/>
    <mergeCell ref="AG195:AG197"/>
    <mergeCell ref="AH195:AH197"/>
    <mergeCell ref="W195:W197"/>
    <mergeCell ref="X195:X197"/>
    <mergeCell ref="Y195:Y197"/>
    <mergeCell ref="Z195:Z197"/>
    <mergeCell ref="AA195:AA197"/>
    <mergeCell ref="AB195:AB197"/>
    <mergeCell ref="Q195:Q197"/>
    <mergeCell ref="R195:R197"/>
    <mergeCell ref="S195:S197"/>
    <mergeCell ref="T195:T197"/>
    <mergeCell ref="U195:U197"/>
    <mergeCell ref="V195:V197"/>
    <mergeCell ref="K195:K197"/>
    <mergeCell ref="L195:L197"/>
    <mergeCell ref="M195:M197"/>
    <mergeCell ref="N195:N197"/>
    <mergeCell ref="O195:O197"/>
    <mergeCell ref="P195:P197"/>
    <mergeCell ref="AA185:AD185"/>
    <mergeCell ref="AE185:AH185"/>
    <mergeCell ref="B195:E195"/>
    <mergeCell ref="B196:E196"/>
    <mergeCell ref="B197:E197"/>
    <mergeCell ref="F195:F197"/>
    <mergeCell ref="G195:G197"/>
    <mergeCell ref="H195:H197"/>
    <mergeCell ref="I195:I197"/>
    <mergeCell ref="J195:J197"/>
    <mergeCell ref="AE181:AE183"/>
    <mergeCell ref="AF181:AG183"/>
    <mergeCell ref="AH181:AH183"/>
    <mergeCell ref="D184:AG184"/>
    <mergeCell ref="C185:F185"/>
    <mergeCell ref="G185:J185"/>
    <mergeCell ref="K185:N185"/>
    <mergeCell ref="O185:R185"/>
    <mergeCell ref="S185:V185"/>
    <mergeCell ref="W185:Z185"/>
    <mergeCell ref="W181:W183"/>
    <mergeCell ref="X181:Y183"/>
    <mergeCell ref="Z181:Z183"/>
    <mergeCell ref="AA181:AA183"/>
    <mergeCell ref="AB181:AC183"/>
    <mergeCell ref="AD181:AD183"/>
    <mergeCell ref="R181:R183"/>
    <mergeCell ref="S181:S183"/>
    <mergeCell ref="T181:U181"/>
    <mergeCell ref="T182:U182"/>
    <mergeCell ref="T183:U183"/>
    <mergeCell ref="V181:V183"/>
    <mergeCell ref="L181:M181"/>
    <mergeCell ref="L182:M182"/>
    <mergeCell ref="L183:M183"/>
    <mergeCell ref="N181:N183"/>
    <mergeCell ref="O181:O183"/>
    <mergeCell ref="P181:Q181"/>
    <mergeCell ref="P182:Q182"/>
    <mergeCell ref="P183:Q183"/>
    <mergeCell ref="G181:G183"/>
    <mergeCell ref="H181:I181"/>
    <mergeCell ref="H182:I182"/>
    <mergeCell ref="H183:I183"/>
    <mergeCell ref="J181:J183"/>
    <mergeCell ref="K181:K183"/>
    <mergeCell ref="W175:Z175"/>
    <mergeCell ref="AA175:AD175"/>
    <mergeCell ref="AE175:AH175"/>
    <mergeCell ref="B180:AG180"/>
    <mergeCell ref="B181:B183"/>
    <mergeCell ref="C181:C183"/>
    <mergeCell ref="D181:E181"/>
    <mergeCell ref="D182:E182"/>
    <mergeCell ref="D183:E183"/>
    <mergeCell ref="F181:F183"/>
    <mergeCell ref="AD167:AD169"/>
    <mergeCell ref="AE167:AE169"/>
    <mergeCell ref="AF167:AF169"/>
    <mergeCell ref="AG167:AG169"/>
    <mergeCell ref="AH167:AH169"/>
    <mergeCell ref="C175:F175"/>
    <mergeCell ref="G175:J175"/>
    <mergeCell ref="K175:N175"/>
    <mergeCell ref="O175:R175"/>
    <mergeCell ref="S175:V175"/>
    <mergeCell ref="X167:X169"/>
    <mergeCell ref="Y167:Y169"/>
    <mergeCell ref="Z167:Z169"/>
    <mergeCell ref="AA167:AA169"/>
    <mergeCell ref="AB167:AB169"/>
    <mergeCell ref="AC167:AC169"/>
    <mergeCell ref="R167:R169"/>
    <mergeCell ref="S167:S169"/>
    <mergeCell ref="T167:T169"/>
    <mergeCell ref="U167:U169"/>
    <mergeCell ref="V167:V169"/>
    <mergeCell ref="W167:W169"/>
    <mergeCell ref="L167:L169"/>
    <mergeCell ref="M167:M169"/>
    <mergeCell ref="N167:N169"/>
    <mergeCell ref="O167:O169"/>
    <mergeCell ref="P167:P169"/>
    <mergeCell ref="Q167:Q169"/>
    <mergeCell ref="AE157:AH157"/>
    <mergeCell ref="B167:E167"/>
    <mergeCell ref="B168:E168"/>
    <mergeCell ref="B169:E169"/>
    <mergeCell ref="F167:F169"/>
    <mergeCell ref="G167:G169"/>
    <mergeCell ref="H167:H169"/>
    <mergeCell ref="I167:I169"/>
    <mergeCell ref="J167:J169"/>
    <mergeCell ref="K167:K169"/>
    <mergeCell ref="AF153:AG155"/>
    <mergeCell ref="AH153:AH155"/>
    <mergeCell ref="D156:AG156"/>
    <mergeCell ref="C157:F157"/>
    <mergeCell ref="G157:J157"/>
    <mergeCell ref="K157:N157"/>
    <mergeCell ref="O157:R157"/>
    <mergeCell ref="S157:V157"/>
    <mergeCell ref="W157:Z157"/>
    <mergeCell ref="AA157:AD157"/>
    <mergeCell ref="X153:Y155"/>
    <mergeCell ref="Z153:Z155"/>
    <mergeCell ref="AA153:AA155"/>
    <mergeCell ref="AB153:AC155"/>
    <mergeCell ref="AD153:AD155"/>
    <mergeCell ref="AE153:AE155"/>
    <mergeCell ref="S153:S155"/>
    <mergeCell ref="T153:U153"/>
    <mergeCell ref="T154:U154"/>
    <mergeCell ref="T155:U155"/>
    <mergeCell ref="V153:V155"/>
    <mergeCell ref="W153:W155"/>
    <mergeCell ref="N153:N155"/>
    <mergeCell ref="O153:O155"/>
    <mergeCell ref="P153:Q153"/>
    <mergeCell ref="P154:Q154"/>
    <mergeCell ref="P155:Q155"/>
    <mergeCell ref="R153:R155"/>
    <mergeCell ref="H154:I154"/>
    <mergeCell ref="H155:I155"/>
    <mergeCell ref="J153:J155"/>
    <mergeCell ref="K153:K155"/>
    <mergeCell ref="L153:M153"/>
    <mergeCell ref="L154:M154"/>
    <mergeCell ref="L155:M155"/>
    <mergeCell ref="AE113:AH113"/>
    <mergeCell ref="B152:AG152"/>
    <mergeCell ref="B153:B155"/>
    <mergeCell ref="C153:C155"/>
    <mergeCell ref="D153:E153"/>
    <mergeCell ref="D154:E154"/>
    <mergeCell ref="D155:E155"/>
    <mergeCell ref="F153:F155"/>
    <mergeCell ref="G153:G155"/>
    <mergeCell ref="H153:I153"/>
    <mergeCell ref="AF103:AG105"/>
    <mergeCell ref="AH103:AH105"/>
    <mergeCell ref="D106:AG106"/>
    <mergeCell ref="C113:F113"/>
    <mergeCell ref="G113:J113"/>
    <mergeCell ref="K113:N113"/>
    <mergeCell ref="O113:R113"/>
    <mergeCell ref="S113:V113"/>
    <mergeCell ref="W113:Z113"/>
    <mergeCell ref="AA113:AD113"/>
    <mergeCell ref="X103:Y105"/>
    <mergeCell ref="Z103:Z105"/>
    <mergeCell ref="AA103:AA105"/>
    <mergeCell ref="AB103:AC105"/>
    <mergeCell ref="AD103:AD105"/>
    <mergeCell ref="AE103:AE105"/>
    <mergeCell ref="S103:S105"/>
    <mergeCell ref="T103:U103"/>
    <mergeCell ref="T104:U104"/>
    <mergeCell ref="T105:U105"/>
    <mergeCell ref="V103:V105"/>
    <mergeCell ref="W103:W105"/>
    <mergeCell ref="N103:N105"/>
    <mergeCell ref="O103:O105"/>
    <mergeCell ref="P103:Q103"/>
    <mergeCell ref="P104:Q104"/>
    <mergeCell ref="P105:Q105"/>
    <mergeCell ref="R103:R105"/>
    <mergeCell ref="H104:I104"/>
    <mergeCell ref="H105:I105"/>
    <mergeCell ref="J103:J105"/>
    <mergeCell ref="K103:K105"/>
    <mergeCell ref="L103:M103"/>
    <mergeCell ref="L104:M104"/>
    <mergeCell ref="L105:M105"/>
    <mergeCell ref="AE93:AH93"/>
    <mergeCell ref="D102:AG102"/>
    <mergeCell ref="B103:B105"/>
    <mergeCell ref="C103:C105"/>
    <mergeCell ref="D103:E103"/>
    <mergeCell ref="D104:E104"/>
    <mergeCell ref="D105:E105"/>
    <mergeCell ref="F103:F105"/>
    <mergeCell ref="G103:G105"/>
    <mergeCell ref="H103:I103"/>
    <mergeCell ref="AF83:AG85"/>
    <mergeCell ref="AH83:AH85"/>
    <mergeCell ref="D86:AG86"/>
    <mergeCell ref="C93:F93"/>
    <mergeCell ref="G93:J93"/>
    <mergeCell ref="K93:N93"/>
    <mergeCell ref="O93:R93"/>
    <mergeCell ref="S93:V93"/>
    <mergeCell ref="W93:Z93"/>
    <mergeCell ref="AA93:AD93"/>
    <mergeCell ref="X83:Y85"/>
    <mergeCell ref="Z83:Z85"/>
    <mergeCell ref="AA83:AA85"/>
    <mergeCell ref="AB83:AC85"/>
    <mergeCell ref="AD83:AD85"/>
    <mergeCell ref="AE83:AE85"/>
    <mergeCell ref="S83:S85"/>
    <mergeCell ref="T83:U83"/>
    <mergeCell ref="T84:U84"/>
    <mergeCell ref="T85:U85"/>
    <mergeCell ref="V83:V85"/>
    <mergeCell ref="W83:W85"/>
    <mergeCell ref="N83:N85"/>
    <mergeCell ref="O83:O85"/>
    <mergeCell ref="P83:Q83"/>
    <mergeCell ref="P84:Q84"/>
    <mergeCell ref="P85:Q85"/>
    <mergeCell ref="R83:R85"/>
    <mergeCell ref="H84:I84"/>
    <mergeCell ref="H85:I85"/>
    <mergeCell ref="J83:J85"/>
    <mergeCell ref="K83:K85"/>
    <mergeCell ref="L83:M83"/>
    <mergeCell ref="L84:M84"/>
    <mergeCell ref="L85:M85"/>
    <mergeCell ref="AE71:AH71"/>
    <mergeCell ref="D82:AG82"/>
    <mergeCell ref="B83:B85"/>
    <mergeCell ref="C83:C85"/>
    <mergeCell ref="D83:E83"/>
    <mergeCell ref="D84:E84"/>
    <mergeCell ref="D85:E85"/>
    <mergeCell ref="F83:F85"/>
    <mergeCell ref="G83:G85"/>
    <mergeCell ref="H83:I83"/>
    <mergeCell ref="AF67:AG69"/>
    <mergeCell ref="AH67:AH69"/>
    <mergeCell ref="D70:AG70"/>
    <mergeCell ref="C71:F71"/>
    <mergeCell ref="G71:J71"/>
    <mergeCell ref="K71:N71"/>
    <mergeCell ref="O71:R71"/>
    <mergeCell ref="S71:V71"/>
    <mergeCell ref="W71:Z71"/>
    <mergeCell ref="AA71:AD71"/>
    <mergeCell ref="X67:Y69"/>
    <mergeCell ref="Z67:Z69"/>
    <mergeCell ref="AA67:AA69"/>
    <mergeCell ref="AB67:AC69"/>
    <mergeCell ref="AD67:AD69"/>
    <mergeCell ref="AE67:AE69"/>
    <mergeCell ref="S67:S69"/>
    <mergeCell ref="T67:U67"/>
    <mergeCell ref="T68:U68"/>
    <mergeCell ref="T69:U69"/>
    <mergeCell ref="V67:V69"/>
    <mergeCell ref="W67:W69"/>
    <mergeCell ref="N67:N69"/>
    <mergeCell ref="O67:O69"/>
    <mergeCell ref="P67:Q67"/>
    <mergeCell ref="P68:Q68"/>
    <mergeCell ref="P69:Q69"/>
    <mergeCell ref="R67:R69"/>
    <mergeCell ref="H67:I67"/>
    <mergeCell ref="H68:I68"/>
    <mergeCell ref="H69:I69"/>
    <mergeCell ref="J67:J69"/>
    <mergeCell ref="K67:K69"/>
    <mergeCell ref="L67:M67"/>
    <mergeCell ref="L68:M68"/>
    <mergeCell ref="L69:M69"/>
    <mergeCell ref="AE57:AH57"/>
    <mergeCell ref="C65:AH65"/>
    <mergeCell ref="D66:AG66"/>
    <mergeCell ref="B67:B69"/>
    <mergeCell ref="C67:C69"/>
    <mergeCell ref="D67:E67"/>
    <mergeCell ref="D68:E68"/>
    <mergeCell ref="D69:E69"/>
    <mergeCell ref="F67:F69"/>
    <mergeCell ref="G67:G69"/>
    <mergeCell ref="AF53:AG55"/>
    <mergeCell ref="AH53:AH55"/>
    <mergeCell ref="D56:AG56"/>
    <mergeCell ref="C57:F57"/>
    <mergeCell ref="G57:J57"/>
    <mergeCell ref="K57:N57"/>
    <mergeCell ref="O57:R57"/>
    <mergeCell ref="S57:V57"/>
    <mergeCell ref="W57:Z57"/>
    <mergeCell ref="AA57:AD57"/>
    <mergeCell ref="X53:Y55"/>
    <mergeCell ref="Z53:Z55"/>
    <mergeCell ref="AA53:AA55"/>
    <mergeCell ref="AB53:AC55"/>
    <mergeCell ref="AD53:AD55"/>
    <mergeCell ref="AE53:AE55"/>
    <mergeCell ref="S53:S55"/>
    <mergeCell ref="T53:U53"/>
    <mergeCell ref="T54:U54"/>
    <mergeCell ref="T55:U55"/>
    <mergeCell ref="V53:V55"/>
    <mergeCell ref="W53:W55"/>
    <mergeCell ref="N53:N55"/>
    <mergeCell ref="O53:O55"/>
    <mergeCell ref="P53:Q53"/>
    <mergeCell ref="P54:Q54"/>
    <mergeCell ref="P55:Q55"/>
    <mergeCell ref="R53:R55"/>
    <mergeCell ref="H53:I53"/>
    <mergeCell ref="H54:I54"/>
    <mergeCell ref="H55:I55"/>
    <mergeCell ref="J53:J55"/>
    <mergeCell ref="K53:K55"/>
    <mergeCell ref="L53:M53"/>
    <mergeCell ref="L54:M54"/>
    <mergeCell ref="L55:M55"/>
    <mergeCell ref="AE43:AH43"/>
    <mergeCell ref="C51:AH51"/>
    <mergeCell ref="D52:AG52"/>
    <mergeCell ref="B53:B55"/>
    <mergeCell ref="C53:C55"/>
    <mergeCell ref="D53:E53"/>
    <mergeCell ref="D54:E54"/>
    <mergeCell ref="D55:E55"/>
    <mergeCell ref="F53:F55"/>
    <mergeCell ref="G53:G55"/>
    <mergeCell ref="AF39:AG41"/>
    <mergeCell ref="AH39:AH41"/>
    <mergeCell ref="D42:AG42"/>
    <mergeCell ref="C43:F43"/>
    <mergeCell ref="G43:J43"/>
    <mergeCell ref="K43:N43"/>
    <mergeCell ref="O43:R43"/>
    <mergeCell ref="S43:V43"/>
    <mergeCell ref="W43:Z43"/>
    <mergeCell ref="AA43:AD43"/>
    <mergeCell ref="X39:Y41"/>
    <mergeCell ref="Z39:Z41"/>
    <mergeCell ref="AA39:AA41"/>
    <mergeCell ref="AB39:AC41"/>
    <mergeCell ref="AD39:AD41"/>
    <mergeCell ref="AE39:AE41"/>
    <mergeCell ref="S39:S41"/>
    <mergeCell ref="T39:U39"/>
    <mergeCell ref="T40:U40"/>
    <mergeCell ref="T41:U41"/>
    <mergeCell ref="V39:V41"/>
    <mergeCell ref="W39:W41"/>
    <mergeCell ref="N39:N41"/>
    <mergeCell ref="O39:O41"/>
    <mergeCell ref="P39:Q39"/>
    <mergeCell ref="P40:Q40"/>
    <mergeCell ref="P41:Q41"/>
    <mergeCell ref="R39:R41"/>
    <mergeCell ref="H40:I40"/>
    <mergeCell ref="H41:I41"/>
    <mergeCell ref="J39:J41"/>
    <mergeCell ref="K39:K41"/>
    <mergeCell ref="L39:M39"/>
    <mergeCell ref="L40:M40"/>
    <mergeCell ref="L41:M41"/>
    <mergeCell ref="AE28:AH28"/>
    <mergeCell ref="D38:AG38"/>
    <mergeCell ref="B39:B41"/>
    <mergeCell ref="C39:C41"/>
    <mergeCell ref="D39:E39"/>
    <mergeCell ref="D40:E40"/>
    <mergeCell ref="D41:E41"/>
    <mergeCell ref="F39:F41"/>
    <mergeCell ref="G39:G41"/>
    <mergeCell ref="H39:I39"/>
    <mergeCell ref="AF24:AG26"/>
    <mergeCell ref="AH24:AH26"/>
    <mergeCell ref="D27:AG27"/>
    <mergeCell ref="C28:F28"/>
    <mergeCell ref="G28:J28"/>
    <mergeCell ref="K28:N28"/>
    <mergeCell ref="O28:R28"/>
    <mergeCell ref="S28:V28"/>
    <mergeCell ref="W28:Z28"/>
    <mergeCell ref="AA28:AD28"/>
    <mergeCell ref="X24:Y26"/>
    <mergeCell ref="Z24:Z26"/>
    <mergeCell ref="AA24:AA26"/>
    <mergeCell ref="AB24:AC26"/>
    <mergeCell ref="AD24:AD26"/>
    <mergeCell ref="AE24:AE26"/>
    <mergeCell ref="S24:S26"/>
    <mergeCell ref="T24:U24"/>
    <mergeCell ref="T25:U25"/>
    <mergeCell ref="T26:U26"/>
    <mergeCell ref="V24:V26"/>
    <mergeCell ref="W24:W26"/>
    <mergeCell ref="N24:N26"/>
    <mergeCell ref="O24:O26"/>
    <mergeCell ref="P24:Q24"/>
    <mergeCell ref="P25:Q25"/>
    <mergeCell ref="P26:Q26"/>
    <mergeCell ref="R24:R26"/>
    <mergeCell ref="H24:I24"/>
    <mergeCell ref="H25:I25"/>
    <mergeCell ref="H26:I26"/>
    <mergeCell ref="J24:J26"/>
    <mergeCell ref="K24:K26"/>
    <mergeCell ref="L24:M24"/>
    <mergeCell ref="L25:M25"/>
    <mergeCell ref="L26:M26"/>
    <mergeCell ref="AE14:AH14"/>
    <mergeCell ref="C22:AH22"/>
    <mergeCell ref="D23:AG23"/>
    <mergeCell ref="B24:B26"/>
    <mergeCell ref="C24:C26"/>
    <mergeCell ref="D24:E24"/>
    <mergeCell ref="D25:E25"/>
    <mergeCell ref="D26:E26"/>
    <mergeCell ref="F24:F26"/>
    <mergeCell ref="G24:G26"/>
    <mergeCell ref="AF10:AG12"/>
    <mergeCell ref="AH10:AH12"/>
    <mergeCell ref="D13:AG13"/>
    <mergeCell ref="C14:F14"/>
    <mergeCell ref="G14:J14"/>
    <mergeCell ref="K14:N14"/>
    <mergeCell ref="O14:R14"/>
    <mergeCell ref="S14:V14"/>
    <mergeCell ref="W14:Z14"/>
    <mergeCell ref="AA14:AD14"/>
    <mergeCell ref="X10:Y12"/>
    <mergeCell ref="Z10:Z12"/>
    <mergeCell ref="AA10:AA12"/>
    <mergeCell ref="AB10:AC12"/>
    <mergeCell ref="AD10:AD12"/>
    <mergeCell ref="AE10:AE12"/>
    <mergeCell ref="S10:S12"/>
    <mergeCell ref="T10:U10"/>
    <mergeCell ref="T11:U11"/>
    <mergeCell ref="T12:U12"/>
    <mergeCell ref="V10:V12"/>
    <mergeCell ref="W10:W12"/>
    <mergeCell ref="N10:N12"/>
    <mergeCell ref="O10:O12"/>
    <mergeCell ref="P10:Q10"/>
    <mergeCell ref="P11:Q11"/>
    <mergeCell ref="P12:Q12"/>
    <mergeCell ref="R10:R12"/>
    <mergeCell ref="H12:I12"/>
    <mergeCell ref="J10:J12"/>
    <mergeCell ref="K10:K12"/>
    <mergeCell ref="L10:M10"/>
    <mergeCell ref="L11:M11"/>
    <mergeCell ref="L12:M12"/>
    <mergeCell ref="D9:AG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9.85546875" bestFit="1" customWidth="1"/>
    <col min="2" max="2" width="36.5703125" customWidth="1"/>
    <col min="3" max="4" width="3" customWidth="1"/>
    <col min="5" max="5" width="8.7109375" customWidth="1"/>
    <col min="6" max="6" width="3.140625" customWidth="1"/>
    <col min="7" max="8" width="3" customWidth="1"/>
    <col min="9" max="9" width="9.28515625" customWidth="1"/>
    <col min="10" max="10" width="3.140625" customWidth="1"/>
    <col min="11" max="11" width="14.85546875" customWidth="1"/>
    <col min="12" max="12" width="3" customWidth="1"/>
    <col min="13" max="13" width="8.7109375" customWidth="1"/>
    <col min="14" max="14" width="3.140625" customWidth="1"/>
    <col min="15" max="15" width="14.85546875" customWidth="1"/>
    <col min="16" max="16" width="3" customWidth="1"/>
    <col min="17" max="17" width="8.7109375" customWidth="1"/>
    <col min="18" max="18" width="3.140625"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43</v>
      </c>
      <c r="B3" s="37" t="s">
        <v>5</v>
      </c>
      <c r="C3" s="37"/>
      <c r="D3" s="37"/>
      <c r="E3" s="37"/>
      <c r="F3" s="37"/>
      <c r="G3" s="37"/>
      <c r="H3" s="37"/>
      <c r="I3" s="37"/>
      <c r="J3" s="37"/>
      <c r="K3" s="37"/>
      <c r="L3" s="37"/>
      <c r="M3" s="37"/>
      <c r="N3" s="37"/>
      <c r="O3" s="37"/>
      <c r="P3" s="37"/>
      <c r="Q3" s="37"/>
      <c r="R3" s="37"/>
    </row>
    <row r="4" spans="1:18" x14ac:dyDescent="0.25">
      <c r="A4" s="12"/>
      <c r="B4" s="38" t="s">
        <v>444</v>
      </c>
      <c r="C4" s="38"/>
      <c r="D4" s="38"/>
      <c r="E4" s="38"/>
      <c r="F4" s="38"/>
      <c r="G4" s="38"/>
      <c r="H4" s="38"/>
      <c r="I4" s="38"/>
      <c r="J4" s="38"/>
      <c r="K4" s="38"/>
      <c r="L4" s="38"/>
      <c r="M4" s="38"/>
      <c r="N4" s="38"/>
      <c r="O4" s="38"/>
      <c r="P4" s="38"/>
      <c r="Q4" s="38"/>
      <c r="R4" s="38"/>
    </row>
    <row r="5" spans="1:18" x14ac:dyDescent="0.25">
      <c r="A5" s="12"/>
      <c r="B5" s="37"/>
      <c r="C5" s="37"/>
      <c r="D5" s="37"/>
      <c r="E5" s="37"/>
      <c r="F5" s="37"/>
      <c r="G5" s="37"/>
      <c r="H5" s="37"/>
      <c r="I5" s="37"/>
      <c r="J5" s="37"/>
      <c r="K5" s="37"/>
      <c r="L5" s="37"/>
      <c r="M5" s="37"/>
      <c r="N5" s="37"/>
      <c r="O5" s="37"/>
      <c r="P5" s="37"/>
      <c r="Q5" s="37"/>
      <c r="R5" s="37"/>
    </row>
    <row r="6" spans="1:18" ht="25.5" customHeight="1" x14ac:dyDescent="0.25">
      <c r="A6" s="12"/>
      <c r="B6" s="39" t="s">
        <v>445</v>
      </c>
      <c r="C6" s="39"/>
      <c r="D6" s="39"/>
      <c r="E6" s="39"/>
      <c r="F6" s="39"/>
      <c r="G6" s="39"/>
      <c r="H6" s="39"/>
      <c r="I6" s="39"/>
      <c r="J6" s="39"/>
      <c r="K6" s="39"/>
      <c r="L6" s="39"/>
      <c r="M6" s="39"/>
      <c r="N6" s="39"/>
      <c r="O6" s="39"/>
      <c r="P6" s="39"/>
      <c r="Q6" s="39"/>
      <c r="R6" s="39"/>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11"/>
      <c r="C8" s="11"/>
      <c r="D8" s="11"/>
      <c r="E8" s="11"/>
      <c r="F8" s="11"/>
      <c r="G8" s="11"/>
      <c r="H8" s="11"/>
      <c r="I8" s="11"/>
      <c r="J8" s="11"/>
    </row>
    <row r="9" spans="1:18" x14ac:dyDescent="0.25">
      <c r="A9" s="12"/>
      <c r="B9" s="14"/>
      <c r="C9" s="14" t="s">
        <v>205</v>
      </c>
      <c r="D9" s="48" t="s">
        <v>446</v>
      </c>
      <c r="E9" s="48"/>
      <c r="F9" s="14"/>
      <c r="G9" s="14" t="s">
        <v>205</v>
      </c>
      <c r="H9" s="48" t="s">
        <v>447</v>
      </c>
      <c r="I9" s="48"/>
      <c r="J9" s="14"/>
    </row>
    <row r="10" spans="1:18" ht="15.75" thickBot="1" x14ac:dyDescent="0.3">
      <c r="A10" s="12"/>
      <c r="B10" s="75" t="s">
        <v>204</v>
      </c>
      <c r="C10" s="14" t="s">
        <v>205</v>
      </c>
      <c r="D10" s="47">
        <v>2014</v>
      </c>
      <c r="E10" s="47"/>
      <c r="F10" s="14"/>
      <c r="G10" s="14" t="s">
        <v>205</v>
      </c>
      <c r="H10" s="47">
        <v>2013</v>
      </c>
      <c r="I10" s="47"/>
      <c r="J10" s="14"/>
    </row>
    <row r="11" spans="1:18" x14ac:dyDescent="0.25">
      <c r="A11" s="12"/>
      <c r="B11" s="16"/>
      <c r="C11" s="36"/>
      <c r="D11" s="36"/>
      <c r="E11" s="36"/>
      <c r="F11" s="36"/>
      <c r="G11" s="36"/>
      <c r="H11" s="36"/>
      <c r="I11" s="36"/>
      <c r="J11" s="36"/>
    </row>
    <row r="12" spans="1:18" x14ac:dyDescent="0.25">
      <c r="A12" s="12"/>
      <c r="B12" s="17" t="s">
        <v>448</v>
      </c>
      <c r="C12" s="19" t="s">
        <v>205</v>
      </c>
      <c r="D12" s="19" t="s">
        <v>207</v>
      </c>
      <c r="E12" s="21">
        <v>7464</v>
      </c>
      <c r="F12" s="23" t="s">
        <v>205</v>
      </c>
      <c r="G12" s="19" t="s">
        <v>205</v>
      </c>
      <c r="H12" s="19" t="s">
        <v>207</v>
      </c>
      <c r="I12" s="21">
        <v>16066</v>
      </c>
      <c r="J12" s="23" t="s">
        <v>205</v>
      </c>
    </row>
    <row r="13" spans="1:18" ht="15.75" thickBot="1" x14ac:dyDescent="0.3">
      <c r="A13" s="12"/>
      <c r="B13" s="24" t="s">
        <v>449</v>
      </c>
      <c r="C13" s="11" t="s">
        <v>205</v>
      </c>
      <c r="D13" s="11"/>
      <c r="E13" s="31">
        <v>1297</v>
      </c>
      <c r="F13" s="13" t="s">
        <v>205</v>
      </c>
      <c r="G13" s="11" t="s">
        <v>205</v>
      </c>
      <c r="H13" s="11"/>
      <c r="I13" s="31">
        <v>5560</v>
      </c>
      <c r="J13" s="13" t="s">
        <v>205</v>
      </c>
    </row>
    <row r="14" spans="1:18" x14ac:dyDescent="0.25">
      <c r="A14" s="12"/>
      <c r="B14" s="16"/>
      <c r="C14" s="16" t="s">
        <v>205</v>
      </c>
      <c r="D14" s="27"/>
      <c r="E14" s="27"/>
      <c r="F14" s="16"/>
      <c r="G14" s="16" t="s">
        <v>205</v>
      </c>
      <c r="H14" s="27"/>
      <c r="I14" s="27"/>
      <c r="J14" s="16"/>
    </row>
    <row r="15" spans="1:18" x14ac:dyDescent="0.25">
      <c r="A15" s="12"/>
      <c r="B15" s="16"/>
      <c r="C15" s="36"/>
      <c r="D15" s="36"/>
      <c r="E15" s="36"/>
      <c r="F15" s="36"/>
      <c r="G15" s="36"/>
      <c r="H15" s="36"/>
      <c r="I15" s="36"/>
      <c r="J15" s="36"/>
    </row>
    <row r="16" spans="1:18" ht="15.75" thickBot="1" x14ac:dyDescent="0.3">
      <c r="A16" s="12"/>
      <c r="B16" s="17" t="s">
        <v>450</v>
      </c>
      <c r="C16" s="28" t="s">
        <v>205</v>
      </c>
      <c r="D16" s="19" t="s">
        <v>207</v>
      </c>
      <c r="E16" s="21">
        <v>6167</v>
      </c>
      <c r="F16" s="23" t="s">
        <v>205</v>
      </c>
      <c r="G16" s="28" t="s">
        <v>205</v>
      </c>
      <c r="H16" s="19" t="s">
        <v>207</v>
      </c>
      <c r="I16" s="21">
        <v>10506</v>
      </c>
      <c r="J16" s="23" t="s">
        <v>205</v>
      </c>
    </row>
    <row r="17" spans="1:18" ht="15.75" thickTop="1" x14ac:dyDescent="0.25">
      <c r="A17" s="12"/>
      <c r="B17" s="16"/>
      <c r="C17" s="16" t="s">
        <v>205</v>
      </c>
      <c r="D17" s="29"/>
      <c r="E17" s="29"/>
      <c r="F17" s="16"/>
      <c r="G17" s="16" t="s">
        <v>205</v>
      </c>
      <c r="H17" s="29"/>
      <c r="I17" s="29"/>
      <c r="J17" s="16"/>
    </row>
    <row r="18" spans="1:18" ht="15.75" x14ac:dyDescent="0.25">
      <c r="A18" s="12"/>
      <c r="B18" s="40"/>
      <c r="C18" s="40"/>
      <c r="D18" s="40"/>
      <c r="E18" s="40"/>
      <c r="F18" s="40"/>
      <c r="G18" s="40"/>
      <c r="H18" s="40"/>
      <c r="I18" s="40"/>
      <c r="J18" s="40"/>
      <c r="K18" s="40"/>
      <c r="L18" s="40"/>
      <c r="M18" s="40"/>
      <c r="N18" s="40"/>
      <c r="O18" s="40"/>
      <c r="P18" s="40"/>
      <c r="Q18" s="40"/>
      <c r="R18" s="40"/>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4"/>
      <c r="C20" s="14"/>
      <c r="D20" s="48" t="s">
        <v>275</v>
      </c>
      <c r="E20" s="48"/>
      <c r="F20" s="48"/>
      <c r="G20" s="48"/>
      <c r="H20" s="48"/>
      <c r="I20" s="48"/>
      <c r="J20" s="14"/>
      <c r="K20" s="14"/>
      <c r="L20" s="48" t="s">
        <v>276</v>
      </c>
      <c r="M20" s="48"/>
      <c r="N20" s="48"/>
      <c r="O20" s="48"/>
      <c r="P20" s="48"/>
      <c r="Q20" s="48"/>
      <c r="R20" s="14"/>
    </row>
    <row r="21" spans="1:18" ht="15.75" thickBot="1" x14ac:dyDescent="0.3">
      <c r="A21" s="12"/>
      <c r="B21" s="75" t="s">
        <v>204</v>
      </c>
      <c r="C21" s="14"/>
      <c r="D21" s="47">
        <v>2014</v>
      </c>
      <c r="E21" s="47"/>
      <c r="F21" s="14"/>
      <c r="G21" s="14"/>
      <c r="H21" s="47">
        <v>2013</v>
      </c>
      <c r="I21" s="47"/>
      <c r="J21" s="14"/>
      <c r="K21" s="14"/>
      <c r="L21" s="47">
        <v>2014</v>
      </c>
      <c r="M21" s="47"/>
      <c r="N21" s="14"/>
      <c r="O21" s="14"/>
      <c r="P21" s="47">
        <v>2013</v>
      </c>
      <c r="Q21" s="47"/>
      <c r="R21" s="14"/>
    </row>
    <row r="22" spans="1:18" x14ac:dyDescent="0.25">
      <c r="A22" s="12"/>
      <c r="B22" s="17" t="s">
        <v>451</v>
      </c>
      <c r="C22" s="19"/>
      <c r="D22" s="19" t="s">
        <v>207</v>
      </c>
      <c r="E22" s="21">
        <v>2661</v>
      </c>
      <c r="F22" s="23" t="s">
        <v>205</v>
      </c>
      <c r="G22" s="19"/>
      <c r="H22" s="19" t="s">
        <v>207</v>
      </c>
      <c r="I22" s="21">
        <v>4742</v>
      </c>
      <c r="J22" s="23" t="s">
        <v>205</v>
      </c>
      <c r="K22" s="19"/>
      <c r="L22" s="19" t="s">
        <v>207</v>
      </c>
      <c r="M22" s="21">
        <v>5560</v>
      </c>
      <c r="N22" s="23" t="s">
        <v>205</v>
      </c>
      <c r="O22" s="19"/>
      <c r="P22" s="19" t="s">
        <v>207</v>
      </c>
      <c r="Q22" s="21">
        <v>3635</v>
      </c>
      <c r="R22" s="23" t="s">
        <v>205</v>
      </c>
    </row>
    <row r="23" spans="1:18" x14ac:dyDescent="0.25">
      <c r="A23" s="12"/>
      <c r="B23" s="24" t="s">
        <v>452</v>
      </c>
      <c r="C23" s="11"/>
      <c r="D23" s="11"/>
      <c r="E23" s="26">
        <v>411</v>
      </c>
      <c r="F23" s="13" t="s">
        <v>205</v>
      </c>
      <c r="G23" s="11"/>
      <c r="H23" s="11"/>
      <c r="I23" s="26">
        <v>548</v>
      </c>
      <c r="J23" s="13" t="s">
        <v>205</v>
      </c>
      <c r="K23" s="11"/>
      <c r="L23" s="11"/>
      <c r="M23" s="31">
        <v>1508</v>
      </c>
      <c r="N23" s="13" t="s">
        <v>205</v>
      </c>
      <c r="O23" s="11"/>
      <c r="P23" s="11"/>
      <c r="Q23" s="31">
        <v>2387</v>
      </c>
      <c r="R23" s="13" t="s">
        <v>205</v>
      </c>
    </row>
    <row r="24" spans="1:18" ht="15.75" thickBot="1" x14ac:dyDescent="0.3">
      <c r="A24" s="12"/>
      <c r="B24" s="17" t="s">
        <v>453</v>
      </c>
      <c r="C24" s="19"/>
      <c r="D24" s="19"/>
      <c r="E24" s="44" t="s">
        <v>454</v>
      </c>
      <c r="F24" s="23" t="s">
        <v>210</v>
      </c>
      <c r="G24" s="19"/>
      <c r="H24" s="19"/>
      <c r="I24" s="44" t="s">
        <v>455</v>
      </c>
      <c r="J24" s="23" t="s">
        <v>210</v>
      </c>
      <c r="K24" s="19"/>
      <c r="L24" s="19"/>
      <c r="M24" s="44" t="s">
        <v>456</v>
      </c>
      <c r="N24" s="23" t="s">
        <v>210</v>
      </c>
      <c r="O24" s="19"/>
      <c r="P24" s="19"/>
      <c r="Q24" s="44" t="s">
        <v>457</v>
      </c>
      <c r="R24" s="23" t="s">
        <v>210</v>
      </c>
    </row>
    <row r="25" spans="1:18" x14ac:dyDescent="0.25">
      <c r="A25" s="12"/>
      <c r="B25" s="16"/>
      <c r="C25" s="16"/>
      <c r="D25" s="27"/>
      <c r="E25" s="27"/>
      <c r="F25" s="16"/>
      <c r="G25" s="16"/>
      <c r="H25" s="27"/>
      <c r="I25" s="27"/>
      <c r="J25" s="16"/>
      <c r="K25" s="16"/>
      <c r="L25" s="27"/>
      <c r="M25" s="27"/>
      <c r="N25" s="16"/>
      <c r="O25" s="16"/>
      <c r="P25" s="27"/>
      <c r="Q25" s="27"/>
      <c r="R25" s="16"/>
    </row>
    <row r="26" spans="1:18" x14ac:dyDescent="0.25">
      <c r="A26" s="12"/>
      <c r="B26" s="16"/>
      <c r="C26" s="36"/>
      <c r="D26" s="36"/>
      <c r="E26" s="36"/>
      <c r="F26" s="36"/>
      <c r="G26" s="36"/>
      <c r="H26" s="36"/>
      <c r="I26" s="36"/>
      <c r="J26" s="36"/>
      <c r="K26" s="36"/>
      <c r="L26" s="36"/>
      <c r="M26" s="36"/>
      <c r="N26" s="36"/>
      <c r="O26" s="36"/>
      <c r="P26" s="36"/>
      <c r="Q26" s="36"/>
      <c r="R26" s="36"/>
    </row>
    <row r="27" spans="1:18" ht="15.75" thickBot="1" x14ac:dyDescent="0.3">
      <c r="A27" s="12"/>
      <c r="B27" s="24" t="s">
        <v>458</v>
      </c>
      <c r="C27" s="14"/>
      <c r="D27" s="11" t="s">
        <v>207</v>
      </c>
      <c r="E27" s="31">
        <v>1297</v>
      </c>
      <c r="F27" s="13" t="s">
        <v>205</v>
      </c>
      <c r="G27" s="14"/>
      <c r="H27" s="11" t="s">
        <v>207</v>
      </c>
      <c r="I27" s="31">
        <v>4663</v>
      </c>
      <c r="J27" s="13" t="s">
        <v>205</v>
      </c>
      <c r="K27" s="14"/>
      <c r="L27" s="11" t="s">
        <v>207</v>
      </c>
      <c r="M27" s="31">
        <v>1297</v>
      </c>
      <c r="N27" s="13" t="s">
        <v>205</v>
      </c>
      <c r="O27" s="14"/>
      <c r="P27" s="11" t="s">
        <v>207</v>
      </c>
      <c r="Q27" s="31">
        <v>4663</v>
      </c>
      <c r="R27" s="13" t="s">
        <v>205</v>
      </c>
    </row>
    <row r="28" spans="1:18" ht="15.75" thickTop="1" x14ac:dyDescent="0.25">
      <c r="A28" s="12"/>
      <c r="B28" s="16"/>
      <c r="C28" s="16"/>
      <c r="D28" s="29"/>
      <c r="E28" s="29"/>
      <c r="F28" s="16"/>
      <c r="G28" s="16"/>
      <c r="H28" s="29"/>
      <c r="I28" s="29"/>
      <c r="J28" s="16"/>
      <c r="K28" s="16"/>
      <c r="L28" s="29"/>
      <c r="M28" s="29"/>
      <c r="N28" s="16"/>
      <c r="O28" s="16"/>
      <c r="P28" s="29"/>
      <c r="Q28" s="29"/>
      <c r="R28" s="16"/>
    </row>
  </sheetData>
  <mergeCells count="28">
    <mergeCell ref="B5:R5"/>
    <mergeCell ref="B6:R6"/>
    <mergeCell ref="B7:R7"/>
    <mergeCell ref="B18:R18"/>
    <mergeCell ref="C26:F26"/>
    <mergeCell ref="G26:J26"/>
    <mergeCell ref="K26:N26"/>
    <mergeCell ref="O26:R26"/>
    <mergeCell ref="A1:A2"/>
    <mergeCell ref="B1:R1"/>
    <mergeCell ref="B2:R2"/>
    <mergeCell ref="A3:A28"/>
    <mergeCell ref="B3:R3"/>
    <mergeCell ref="B4:R4"/>
    <mergeCell ref="C15:F15"/>
    <mergeCell ref="G15:J15"/>
    <mergeCell ref="D20:I20"/>
    <mergeCell ref="L20:Q20"/>
    <mergeCell ref="D21:E21"/>
    <mergeCell ref="H21:I21"/>
    <mergeCell ref="L21:M21"/>
    <mergeCell ref="P21:Q21"/>
    <mergeCell ref="D9:E9"/>
    <mergeCell ref="H9:I9"/>
    <mergeCell ref="D10:E10"/>
    <mergeCell ref="H10:I10"/>
    <mergeCell ref="C11:F11"/>
    <mergeCell ref="G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6.140625" bestFit="1" customWidth="1"/>
    <col min="2" max="2" width="36.5703125" customWidth="1"/>
    <col min="3" max="3" width="12.140625" customWidth="1"/>
    <col min="4" max="4" width="3.42578125" customWidth="1"/>
    <col min="5" max="5" width="9" customWidth="1"/>
    <col min="6" max="6" width="3.5703125" customWidth="1"/>
    <col min="7" max="7" width="12.140625" customWidth="1"/>
    <col min="8" max="8" width="3.42578125" customWidth="1"/>
    <col min="9" max="9" width="9" customWidth="1"/>
    <col min="10" max="10" width="3.5703125" customWidth="1"/>
    <col min="11" max="11" width="16.85546875" customWidth="1"/>
    <col min="12" max="12" width="3.42578125" customWidth="1"/>
    <col min="13" max="13" width="9" customWidth="1"/>
    <col min="14" max="14" width="3.5703125" customWidth="1"/>
    <col min="15" max="15" width="16.85546875" customWidth="1"/>
    <col min="16" max="16" width="3.42578125" customWidth="1"/>
    <col min="17" max="17" width="9" customWidth="1"/>
    <col min="18" max="18" width="3.5703125"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59</v>
      </c>
      <c r="B3" s="37" t="s">
        <v>5</v>
      </c>
      <c r="C3" s="37"/>
      <c r="D3" s="37"/>
      <c r="E3" s="37"/>
      <c r="F3" s="37"/>
      <c r="G3" s="37"/>
      <c r="H3" s="37"/>
      <c r="I3" s="37"/>
      <c r="J3" s="37"/>
      <c r="K3" s="37"/>
      <c r="L3" s="37"/>
      <c r="M3" s="37"/>
      <c r="N3" s="37"/>
      <c r="O3" s="37"/>
      <c r="P3" s="37"/>
      <c r="Q3" s="37"/>
      <c r="R3" s="37"/>
    </row>
    <row r="4" spans="1:18" x14ac:dyDescent="0.25">
      <c r="A4" s="12"/>
      <c r="B4" s="38" t="s">
        <v>460</v>
      </c>
      <c r="C4" s="38"/>
      <c r="D4" s="38"/>
      <c r="E4" s="38"/>
      <c r="F4" s="38"/>
      <c r="G4" s="38"/>
      <c r="H4" s="38"/>
      <c r="I4" s="38"/>
      <c r="J4" s="38"/>
      <c r="K4" s="38"/>
      <c r="L4" s="38"/>
      <c r="M4" s="38"/>
      <c r="N4" s="38"/>
      <c r="O4" s="38"/>
      <c r="P4" s="38"/>
      <c r="Q4" s="38"/>
      <c r="R4" s="38"/>
    </row>
    <row r="5" spans="1:18" x14ac:dyDescent="0.25">
      <c r="A5" s="12"/>
      <c r="B5" s="37"/>
      <c r="C5" s="37"/>
      <c r="D5" s="37"/>
      <c r="E5" s="37"/>
      <c r="F5" s="37"/>
      <c r="G5" s="37"/>
      <c r="H5" s="37"/>
      <c r="I5" s="37"/>
      <c r="J5" s="37"/>
      <c r="K5" s="37"/>
      <c r="L5" s="37"/>
      <c r="M5" s="37"/>
      <c r="N5" s="37"/>
      <c r="O5" s="37"/>
      <c r="P5" s="37"/>
      <c r="Q5" s="37"/>
      <c r="R5" s="37"/>
    </row>
    <row r="6" spans="1:18" ht="25.5" customHeight="1" x14ac:dyDescent="0.25">
      <c r="A6" s="12"/>
      <c r="B6" s="39" t="s">
        <v>461</v>
      </c>
      <c r="C6" s="39"/>
      <c r="D6" s="39"/>
      <c r="E6" s="39"/>
      <c r="F6" s="39"/>
      <c r="G6" s="39"/>
      <c r="H6" s="39"/>
      <c r="I6" s="39"/>
      <c r="J6" s="39"/>
      <c r="K6" s="39"/>
      <c r="L6" s="39"/>
      <c r="M6" s="39"/>
      <c r="N6" s="39"/>
      <c r="O6" s="39"/>
      <c r="P6" s="39"/>
      <c r="Q6" s="39"/>
      <c r="R6" s="39"/>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14"/>
      <c r="C8" s="14"/>
      <c r="D8" s="14"/>
      <c r="E8" s="14"/>
      <c r="F8" s="14"/>
      <c r="G8" s="14"/>
      <c r="H8" s="14"/>
    </row>
    <row r="9" spans="1:18" ht="15.75" thickBot="1" x14ac:dyDescent="0.3">
      <c r="A9" s="12"/>
      <c r="B9" s="47" t="s">
        <v>293</v>
      </c>
      <c r="C9" s="47"/>
      <c r="D9" s="14"/>
      <c r="E9" s="14"/>
      <c r="F9" s="47" t="s">
        <v>294</v>
      </c>
      <c r="G9" s="47"/>
      <c r="H9" s="14"/>
    </row>
    <row r="10" spans="1:18" x14ac:dyDescent="0.25">
      <c r="A10" s="12"/>
      <c r="B10" s="48" t="s">
        <v>204</v>
      </c>
      <c r="C10" s="48"/>
      <c r="D10" s="48"/>
      <c r="E10" s="48"/>
      <c r="F10" s="48"/>
      <c r="G10" s="48"/>
      <c r="H10" s="14"/>
    </row>
    <row r="11" spans="1:18" ht="15.75" thickBot="1" x14ac:dyDescent="0.3">
      <c r="A11" s="12"/>
      <c r="B11" s="19" t="s">
        <v>207</v>
      </c>
      <c r="C11" s="21">
        <v>241625</v>
      </c>
      <c r="D11" s="23" t="s">
        <v>205</v>
      </c>
      <c r="E11" s="19"/>
      <c r="F11" s="19" t="s">
        <v>207</v>
      </c>
      <c r="G11" s="21">
        <v>255475</v>
      </c>
      <c r="H11" s="23" t="s">
        <v>205</v>
      </c>
    </row>
    <row r="12" spans="1:18" ht="15.75" thickTop="1" x14ac:dyDescent="0.25">
      <c r="A12" s="12"/>
      <c r="B12" s="29"/>
      <c r="C12" s="29"/>
      <c r="D12" s="16"/>
      <c r="E12" s="16"/>
      <c r="F12" s="29"/>
      <c r="G12" s="29"/>
      <c r="H12" s="16"/>
    </row>
    <row r="13" spans="1:18" x14ac:dyDescent="0.25">
      <c r="A13" s="12"/>
      <c r="B13" s="39" t="s">
        <v>462</v>
      </c>
      <c r="C13" s="39"/>
      <c r="D13" s="39"/>
      <c r="E13" s="39"/>
      <c r="F13" s="39"/>
      <c r="G13" s="39"/>
      <c r="H13" s="39"/>
      <c r="I13" s="39"/>
      <c r="J13" s="39"/>
      <c r="K13" s="39"/>
      <c r="L13" s="39"/>
      <c r="M13" s="39"/>
      <c r="N13" s="39"/>
      <c r="O13" s="39"/>
      <c r="P13" s="39"/>
      <c r="Q13" s="39"/>
      <c r="R13" s="39"/>
    </row>
    <row r="14" spans="1:18" ht="15.75" x14ac:dyDescent="0.25">
      <c r="A14" s="12"/>
      <c r="B14" s="40"/>
      <c r="C14" s="40"/>
      <c r="D14" s="40"/>
      <c r="E14" s="40"/>
      <c r="F14" s="40"/>
      <c r="G14" s="40"/>
      <c r="H14" s="40"/>
      <c r="I14" s="40"/>
      <c r="J14" s="40"/>
      <c r="K14" s="40"/>
      <c r="L14" s="40"/>
      <c r="M14" s="40"/>
      <c r="N14" s="40"/>
      <c r="O14" s="40"/>
      <c r="P14" s="40"/>
      <c r="Q14" s="40"/>
      <c r="R14" s="40"/>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4"/>
      <c r="C16" s="14" t="s">
        <v>205</v>
      </c>
      <c r="D16" s="47" t="s">
        <v>275</v>
      </c>
      <c r="E16" s="47"/>
      <c r="F16" s="47"/>
      <c r="G16" s="47"/>
      <c r="H16" s="47"/>
      <c r="I16" s="47"/>
      <c r="J16" s="14"/>
      <c r="K16" s="14"/>
      <c r="L16" s="47" t="s">
        <v>276</v>
      </c>
      <c r="M16" s="47"/>
      <c r="N16" s="47"/>
      <c r="O16" s="47"/>
      <c r="P16" s="47"/>
      <c r="Q16" s="47"/>
      <c r="R16" s="14"/>
    </row>
    <row r="17" spans="1:18" ht="15.75" thickBot="1" x14ac:dyDescent="0.3">
      <c r="A17" s="12"/>
      <c r="B17" s="14"/>
      <c r="C17" s="14" t="s">
        <v>205</v>
      </c>
      <c r="D17" s="54">
        <v>2014</v>
      </c>
      <c r="E17" s="54"/>
      <c r="F17" s="14"/>
      <c r="G17" s="14"/>
      <c r="H17" s="54">
        <v>2013</v>
      </c>
      <c r="I17" s="54"/>
      <c r="J17" s="14"/>
      <c r="K17" s="14"/>
      <c r="L17" s="54">
        <v>2014</v>
      </c>
      <c r="M17" s="54"/>
      <c r="N17" s="14"/>
      <c r="O17" s="14"/>
      <c r="P17" s="54">
        <v>2013</v>
      </c>
      <c r="Q17" s="54"/>
      <c r="R17" s="14"/>
    </row>
    <row r="18" spans="1:18" x14ac:dyDescent="0.25">
      <c r="A18" s="12"/>
      <c r="B18" s="14"/>
      <c r="C18" s="14" t="s">
        <v>205</v>
      </c>
      <c r="D18" s="48" t="s">
        <v>204</v>
      </c>
      <c r="E18" s="48"/>
      <c r="F18" s="48"/>
      <c r="G18" s="48"/>
      <c r="H18" s="48"/>
      <c r="I18" s="48"/>
      <c r="J18" s="48"/>
      <c r="K18" s="48"/>
      <c r="L18" s="48"/>
      <c r="M18" s="48"/>
      <c r="N18" s="48"/>
      <c r="O18" s="48"/>
      <c r="P18" s="48"/>
      <c r="Q18" s="48"/>
      <c r="R18" s="14"/>
    </row>
    <row r="19" spans="1:18" x14ac:dyDescent="0.25">
      <c r="A19" s="12"/>
      <c r="B19" s="17" t="s">
        <v>463</v>
      </c>
      <c r="C19" s="19" t="s">
        <v>205</v>
      </c>
      <c r="D19" s="19" t="s">
        <v>207</v>
      </c>
      <c r="E19" s="21">
        <v>2089</v>
      </c>
      <c r="F19" s="23" t="s">
        <v>205</v>
      </c>
      <c r="G19" s="19"/>
      <c r="H19" s="19" t="s">
        <v>207</v>
      </c>
      <c r="I19" s="21">
        <v>2009</v>
      </c>
      <c r="J19" s="23" t="s">
        <v>205</v>
      </c>
      <c r="K19" s="19"/>
      <c r="L19" s="19" t="s">
        <v>207</v>
      </c>
      <c r="M19" s="21">
        <v>1883</v>
      </c>
      <c r="N19" s="23" t="s">
        <v>205</v>
      </c>
      <c r="O19" s="19"/>
      <c r="P19" s="19" t="s">
        <v>207</v>
      </c>
      <c r="Q19" s="21">
        <v>1908</v>
      </c>
      <c r="R19" s="23" t="s">
        <v>205</v>
      </c>
    </row>
    <row r="20" spans="1:18" x14ac:dyDescent="0.25">
      <c r="A20" s="12"/>
      <c r="B20" s="24" t="s">
        <v>464</v>
      </c>
      <c r="C20" s="11" t="s">
        <v>205</v>
      </c>
      <c r="D20" s="11"/>
      <c r="E20" s="26">
        <v>68</v>
      </c>
      <c r="F20" s="13" t="s">
        <v>205</v>
      </c>
      <c r="G20" s="11"/>
      <c r="H20" s="11"/>
      <c r="I20" s="26">
        <v>139</v>
      </c>
      <c r="J20" s="13" t="s">
        <v>205</v>
      </c>
      <c r="K20" s="11"/>
      <c r="L20" s="11"/>
      <c r="M20" s="26">
        <v>278</v>
      </c>
      <c r="N20" s="13" t="s">
        <v>205</v>
      </c>
      <c r="O20" s="11"/>
      <c r="P20" s="11"/>
      <c r="Q20" s="26">
        <v>649</v>
      </c>
      <c r="R20" s="13" t="s">
        <v>205</v>
      </c>
    </row>
    <row r="21" spans="1:18" ht="15.75" thickBot="1" x14ac:dyDescent="0.3">
      <c r="A21" s="12"/>
      <c r="B21" s="17" t="s">
        <v>465</v>
      </c>
      <c r="C21" s="19" t="s">
        <v>205</v>
      </c>
      <c r="D21" s="19"/>
      <c r="E21" s="44" t="s">
        <v>466</v>
      </c>
      <c r="F21" s="23" t="s">
        <v>210</v>
      </c>
      <c r="G21" s="19"/>
      <c r="H21" s="19"/>
      <c r="I21" s="44" t="s">
        <v>467</v>
      </c>
      <c r="J21" s="23" t="s">
        <v>210</v>
      </c>
      <c r="K21" s="19"/>
      <c r="L21" s="19"/>
      <c r="M21" s="44" t="s">
        <v>468</v>
      </c>
      <c r="N21" s="23" t="s">
        <v>210</v>
      </c>
      <c r="O21" s="19"/>
      <c r="P21" s="19"/>
      <c r="Q21" s="44" t="s">
        <v>469</v>
      </c>
      <c r="R21" s="23" t="s">
        <v>210</v>
      </c>
    </row>
    <row r="22" spans="1:18" x14ac:dyDescent="0.25">
      <c r="A22" s="12"/>
      <c r="B22" s="16"/>
      <c r="C22" s="16" t="s">
        <v>205</v>
      </c>
      <c r="D22" s="27"/>
      <c r="E22" s="27"/>
      <c r="F22" s="16"/>
      <c r="G22" s="16"/>
      <c r="H22" s="27"/>
      <c r="I22" s="27"/>
      <c r="J22" s="16"/>
      <c r="K22" s="16"/>
      <c r="L22" s="27"/>
      <c r="M22" s="27"/>
      <c r="N22" s="16"/>
      <c r="O22" s="16"/>
      <c r="P22" s="27"/>
      <c r="Q22" s="27"/>
      <c r="R22" s="16"/>
    </row>
    <row r="23" spans="1:18" ht="15.75" thickBot="1" x14ac:dyDescent="0.3">
      <c r="A23" s="12"/>
      <c r="B23" s="24" t="s">
        <v>470</v>
      </c>
      <c r="C23" s="14" t="s">
        <v>205</v>
      </c>
      <c r="D23" s="11" t="s">
        <v>207</v>
      </c>
      <c r="E23" s="31">
        <v>2064</v>
      </c>
      <c r="F23" s="13" t="s">
        <v>205</v>
      </c>
      <c r="G23" s="14"/>
      <c r="H23" s="11" t="s">
        <v>207</v>
      </c>
      <c r="I23" s="31">
        <v>1941</v>
      </c>
      <c r="J23" s="13" t="s">
        <v>205</v>
      </c>
      <c r="K23" s="14"/>
      <c r="L23" s="11" t="s">
        <v>207</v>
      </c>
      <c r="M23" s="31">
        <v>2064</v>
      </c>
      <c r="N23" s="13" t="s">
        <v>205</v>
      </c>
      <c r="O23" s="14"/>
      <c r="P23" s="11" t="s">
        <v>207</v>
      </c>
      <c r="Q23" s="31">
        <v>1941</v>
      </c>
      <c r="R23" s="13" t="s">
        <v>205</v>
      </c>
    </row>
    <row r="24" spans="1:18" ht="15.75" thickTop="1" x14ac:dyDescent="0.25">
      <c r="A24" s="12"/>
      <c r="B24" s="16"/>
      <c r="C24" s="16" t="s">
        <v>205</v>
      </c>
      <c r="D24" s="29"/>
      <c r="E24" s="29"/>
      <c r="F24" s="16"/>
      <c r="G24" s="16"/>
      <c r="H24" s="29"/>
      <c r="I24" s="29"/>
      <c r="J24" s="16"/>
      <c r="K24" s="16"/>
      <c r="L24" s="29"/>
      <c r="M24" s="29"/>
      <c r="N24" s="16"/>
      <c r="O24" s="16"/>
      <c r="P24" s="29"/>
      <c r="Q24" s="29"/>
      <c r="R24" s="16"/>
    </row>
    <row r="25" spans="1:18" x14ac:dyDescent="0.25">
      <c r="A25" s="12"/>
      <c r="B25" s="39" t="s">
        <v>471</v>
      </c>
      <c r="C25" s="39"/>
      <c r="D25" s="39"/>
      <c r="E25" s="39"/>
      <c r="F25" s="39"/>
      <c r="G25" s="39"/>
      <c r="H25" s="39"/>
      <c r="I25" s="39"/>
      <c r="J25" s="39"/>
      <c r="K25" s="39"/>
      <c r="L25" s="39"/>
      <c r="M25" s="39"/>
      <c r="N25" s="39"/>
      <c r="O25" s="39"/>
      <c r="P25" s="39"/>
      <c r="Q25" s="39"/>
      <c r="R25" s="39"/>
    </row>
  </sheetData>
  <mergeCells count="22">
    <mergeCell ref="B14:R14"/>
    <mergeCell ref="B25:R25"/>
    <mergeCell ref="D18:Q18"/>
    <mergeCell ref="A1:A2"/>
    <mergeCell ref="B1:R1"/>
    <mergeCell ref="B2:R2"/>
    <mergeCell ref="A3:A25"/>
    <mergeCell ref="B3:R3"/>
    <mergeCell ref="B4:R4"/>
    <mergeCell ref="B5:R5"/>
    <mergeCell ref="B6:R6"/>
    <mergeCell ref="B7:R7"/>
    <mergeCell ref="B9:C9"/>
    <mergeCell ref="F9:G9"/>
    <mergeCell ref="B10:G10"/>
    <mergeCell ref="D16:I16"/>
    <mergeCell ref="L16:Q16"/>
    <mergeCell ref="D17:E17"/>
    <mergeCell ref="H17:I17"/>
    <mergeCell ref="L17:M17"/>
    <mergeCell ref="P17:Q17"/>
    <mergeCell ref="B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9.42578125" bestFit="1" customWidth="1"/>
    <col min="2" max="2" width="36.5703125" customWidth="1"/>
    <col min="3" max="4" width="3" customWidth="1"/>
    <col min="5" max="5" width="10.85546875" customWidth="1"/>
    <col min="6" max="8" width="3" customWidth="1"/>
    <col min="9" max="9" width="8" customWidth="1"/>
    <col min="10" max="12" width="3" customWidth="1"/>
    <col min="13" max="13" width="10.85546875" customWidth="1"/>
    <col min="14" max="16" width="3" customWidth="1"/>
    <col min="17" max="17" width="8" customWidth="1"/>
    <col min="18" max="20" width="3" customWidth="1"/>
    <col min="21" max="21" width="10.85546875" customWidth="1"/>
    <col min="22" max="24" width="3" customWidth="1"/>
    <col min="25" max="25" width="8" customWidth="1"/>
    <col min="26" max="26" width="3" customWidth="1"/>
  </cols>
  <sheetData>
    <row r="1" spans="1:26" ht="15" customHeight="1" x14ac:dyDescent="0.25">
      <c r="A1" s="7" t="s">
        <v>4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72</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c r="B4" s="38" t="s">
        <v>473</v>
      </c>
      <c r="C4" s="38"/>
      <c r="D4" s="38"/>
      <c r="E4" s="38"/>
      <c r="F4" s="38"/>
      <c r="G4" s="38"/>
      <c r="H4" s="38"/>
      <c r="I4" s="38"/>
      <c r="J4" s="38"/>
      <c r="K4" s="38"/>
      <c r="L4" s="38"/>
      <c r="M4" s="38"/>
      <c r="N4" s="38"/>
      <c r="O4" s="38"/>
      <c r="P4" s="38"/>
      <c r="Q4" s="38"/>
      <c r="R4" s="38"/>
      <c r="S4" s="38"/>
      <c r="T4" s="38"/>
      <c r="U4" s="38"/>
      <c r="V4" s="38"/>
      <c r="W4" s="38"/>
      <c r="X4" s="38"/>
      <c r="Y4" s="38"/>
      <c r="Z4" s="38"/>
    </row>
    <row r="5" spans="1:26" ht="25.5" customHeight="1" x14ac:dyDescent="0.25">
      <c r="A5" s="12"/>
      <c r="B5" s="39" t="s">
        <v>474</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4"/>
      <c r="C8" s="14" t="s">
        <v>205</v>
      </c>
      <c r="D8" s="48" t="s">
        <v>475</v>
      </c>
      <c r="E8" s="48"/>
      <c r="F8" s="48"/>
      <c r="G8" s="48"/>
      <c r="H8" s="48"/>
      <c r="I8" s="48"/>
      <c r="J8" s="48"/>
      <c r="K8" s="48"/>
      <c r="L8" s="48"/>
      <c r="M8" s="48"/>
      <c r="N8" s="48"/>
      <c r="O8" s="48"/>
      <c r="P8" s="48"/>
      <c r="Q8" s="48"/>
      <c r="R8" s="14"/>
      <c r="S8" s="14" t="s">
        <v>205</v>
      </c>
      <c r="T8" s="48" t="s">
        <v>476</v>
      </c>
      <c r="U8" s="48"/>
      <c r="V8" s="48"/>
      <c r="W8" s="48"/>
      <c r="X8" s="48"/>
      <c r="Y8" s="48"/>
      <c r="Z8" s="14"/>
    </row>
    <row r="9" spans="1:26" ht="15.75" thickBot="1" x14ac:dyDescent="0.3">
      <c r="A9" s="12"/>
      <c r="B9" s="14"/>
      <c r="C9" s="14" t="s">
        <v>205</v>
      </c>
      <c r="D9" s="47" t="s">
        <v>477</v>
      </c>
      <c r="E9" s="47"/>
      <c r="F9" s="47"/>
      <c r="G9" s="47"/>
      <c r="H9" s="47"/>
      <c r="I9" s="47"/>
      <c r="J9" s="47"/>
      <c r="K9" s="47"/>
      <c r="L9" s="47"/>
      <c r="M9" s="47"/>
      <c r="N9" s="47"/>
      <c r="O9" s="47"/>
      <c r="P9" s="47"/>
      <c r="Q9" s="47"/>
      <c r="R9" s="14"/>
      <c r="S9" s="14" t="s">
        <v>205</v>
      </c>
      <c r="T9" s="47" t="s">
        <v>447</v>
      </c>
      <c r="U9" s="47"/>
      <c r="V9" s="47"/>
      <c r="W9" s="47"/>
      <c r="X9" s="47"/>
      <c r="Y9" s="47"/>
      <c r="Z9" s="14"/>
    </row>
    <row r="10" spans="1:26" ht="15.75" thickBot="1" x14ac:dyDescent="0.3">
      <c r="A10" s="12"/>
      <c r="B10" s="14"/>
      <c r="C10" s="14" t="s">
        <v>205</v>
      </c>
      <c r="D10" s="54">
        <v>2014</v>
      </c>
      <c r="E10" s="54"/>
      <c r="F10" s="54"/>
      <c r="G10" s="54"/>
      <c r="H10" s="54"/>
      <c r="I10" s="54"/>
      <c r="J10" s="14"/>
      <c r="K10" s="14" t="s">
        <v>205</v>
      </c>
      <c r="L10" s="54">
        <v>2013</v>
      </c>
      <c r="M10" s="54"/>
      <c r="N10" s="54"/>
      <c r="O10" s="54"/>
      <c r="P10" s="54"/>
      <c r="Q10" s="54"/>
      <c r="R10" s="14"/>
      <c r="S10" s="14" t="s">
        <v>205</v>
      </c>
      <c r="T10" s="54">
        <v>2013</v>
      </c>
      <c r="U10" s="54"/>
      <c r="V10" s="54"/>
      <c r="W10" s="54"/>
      <c r="X10" s="54"/>
      <c r="Y10" s="54"/>
      <c r="Z10" s="14"/>
    </row>
    <row r="11" spans="1:26" x14ac:dyDescent="0.25">
      <c r="A11" s="12"/>
      <c r="B11" s="63" t="s">
        <v>204</v>
      </c>
      <c r="C11" s="34" t="s">
        <v>205</v>
      </c>
      <c r="D11" s="49" t="s">
        <v>406</v>
      </c>
      <c r="E11" s="49"/>
      <c r="F11" s="35"/>
      <c r="G11" s="35" t="s">
        <v>205</v>
      </c>
      <c r="H11" s="49" t="s">
        <v>419</v>
      </c>
      <c r="I11" s="49"/>
      <c r="J11" s="34"/>
      <c r="K11" s="34" t="s">
        <v>205</v>
      </c>
      <c r="L11" s="49" t="s">
        <v>406</v>
      </c>
      <c r="M11" s="49"/>
      <c r="N11" s="35"/>
      <c r="O11" s="35" t="s">
        <v>205</v>
      </c>
      <c r="P11" s="49" t="s">
        <v>419</v>
      </c>
      <c r="Q11" s="49"/>
      <c r="R11" s="34"/>
      <c r="S11" s="34" t="s">
        <v>205</v>
      </c>
      <c r="T11" s="49" t="s">
        <v>406</v>
      </c>
      <c r="U11" s="49"/>
      <c r="V11" s="35"/>
      <c r="W11" s="35" t="s">
        <v>205</v>
      </c>
      <c r="X11" s="49" t="s">
        <v>419</v>
      </c>
      <c r="Y11" s="49"/>
      <c r="Z11" s="34"/>
    </row>
    <row r="12" spans="1:26" ht="15.75" thickBot="1" x14ac:dyDescent="0.3">
      <c r="A12" s="12"/>
      <c r="B12" s="63"/>
      <c r="C12" s="34"/>
      <c r="D12" s="47"/>
      <c r="E12" s="47"/>
      <c r="F12" s="34"/>
      <c r="G12" s="34"/>
      <c r="H12" s="47" t="s">
        <v>478</v>
      </c>
      <c r="I12" s="47"/>
      <c r="J12" s="34"/>
      <c r="K12" s="34"/>
      <c r="L12" s="47"/>
      <c r="M12" s="47"/>
      <c r="N12" s="34"/>
      <c r="O12" s="34"/>
      <c r="P12" s="47" t="s">
        <v>478</v>
      </c>
      <c r="Q12" s="47"/>
      <c r="R12" s="34"/>
      <c r="S12" s="34"/>
      <c r="T12" s="47"/>
      <c r="U12" s="47"/>
      <c r="V12" s="34"/>
      <c r="W12" s="34"/>
      <c r="X12" s="47" t="s">
        <v>478</v>
      </c>
      <c r="Y12" s="47"/>
      <c r="Z12" s="34"/>
    </row>
    <row r="13" spans="1:26" x14ac:dyDescent="0.25">
      <c r="A13" s="12"/>
      <c r="B13" s="17" t="s">
        <v>479</v>
      </c>
      <c r="C13" s="19" t="s">
        <v>205</v>
      </c>
      <c r="D13" s="19" t="s">
        <v>207</v>
      </c>
      <c r="E13" s="21">
        <v>82381</v>
      </c>
      <c r="F13" s="23" t="s">
        <v>205</v>
      </c>
      <c r="G13" s="19" t="s">
        <v>205</v>
      </c>
      <c r="H13" s="23" t="s">
        <v>207</v>
      </c>
      <c r="I13" s="50" t="s">
        <v>235</v>
      </c>
      <c r="J13" s="23" t="s">
        <v>205</v>
      </c>
      <c r="K13" s="19" t="s">
        <v>205</v>
      </c>
      <c r="L13" s="19" t="s">
        <v>207</v>
      </c>
      <c r="M13" s="21">
        <v>69821</v>
      </c>
      <c r="N13" s="23" t="s">
        <v>205</v>
      </c>
      <c r="O13" s="19" t="s">
        <v>205</v>
      </c>
      <c r="P13" s="23" t="s">
        <v>207</v>
      </c>
      <c r="Q13" s="50" t="s">
        <v>235</v>
      </c>
      <c r="R13" s="23" t="s">
        <v>205</v>
      </c>
      <c r="S13" s="19" t="s">
        <v>205</v>
      </c>
      <c r="T13" s="19" t="s">
        <v>207</v>
      </c>
      <c r="U13" s="21">
        <v>70127</v>
      </c>
      <c r="V13" s="23" t="s">
        <v>205</v>
      </c>
      <c r="W13" s="19" t="s">
        <v>205</v>
      </c>
      <c r="X13" s="23" t="s">
        <v>207</v>
      </c>
      <c r="Y13" s="50" t="s">
        <v>235</v>
      </c>
      <c r="Z13" s="23" t="s">
        <v>205</v>
      </c>
    </row>
    <row r="14" spans="1:26" x14ac:dyDescent="0.25">
      <c r="A14" s="12"/>
      <c r="B14" s="24" t="s">
        <v>480</v>
      </c>
      <c r="C14" s="11" t="s">
        <v>205</v>
      </c>
      <c r="D14" s="11"/>
      <c r="E14" s="31">
        <v>88669</v>
      </c>
      <c r="F14" s="13" t="s">
        <v>205</v>
      </c>
      <c r="G14" s="11" t="s">
        <v>205</v>
      </c>
      <c r="H14" s="11"/>
      <c r="I14" s="26">
        <v>108</v>
      </c>
      <c r="J14" s="13" t="s">
        <v>205</v>
      </c>
      <c r="K14" s="11" t="s">
        <v>205</v>
      </c>
      <c r="L14" s="11"/>
      <c r="M14" s="31">
        <v>79870</v>
      </c>
      <c r="N14" s="13" t="s">
        <v>205</v>
      </c>
      <c r="O14" s="11" t="s">
        <v>205</v>
      </c>
      <c r="P14" s="11"/>
      <c r="Q14" s="26">
        <v>99</v>
      </c>
      <c r="R14" s="13" t="s">
        <v>205</v>
      </c>
      <c r="S14" s="11" t="s">
        <v>205</v>
      </c>
      <c r="T14" s="11"/>
      <c r="U14" s="31">
        <v>81645</v>
      </c>
      <c r="V14" s="13" t="s">
        <v>205</v>
      </c>
      <c r="W14" s="11" t="s">
        <v>205</v>
      </c>
      <c r="X14" s="11"/>
      <c r="Y14" s="26">
        <v>134</v>
      </c>
      <c r="Z14" s="13" t="s">
        <v>205</v>
      </c>
    </row>
    <row r="15" spans="1:26" x14ac:dyDescent="0.25">
      <c r="A15" s="12"/>
      <c r="B15" s="17" t="s">
        <v>481</v>
      </c>
      <c r="C15" s="19" t="s">
        <v>205</v>
      </c>
      <c r="D15" s="19"/>
      <c r="E15" s="21">
        <v>188141</v>
      </c>
      <c r="F15" s="23" t="s">
        <v>205</v>
      </c>
      <c r="G15" s="19" t="s">
        <v>205</v>
      </c>
      <c r="H15" s="19"/>
      <c r="I15" s="44">
        <v>753</v>
      </c>
      <c r="J15" s="23" t="s">
        <v>205</v>
      </c>
      <c r="K15" s="19" t="s">
        <v>205</v>
      </c>
      <c r="L15" s="19"/>
      <c r="M15" s="21">
        <v>181177</v>
      </c>
      <c r="N15" s="23" t="s">
        <v>205</v>
      </c>
      <c r="O15" s="19" t="s">
        <v>205</v>
      </c>
      <c r="P15" s="19"/>
      <c r="Q15" s="44">
        <v>853</v>
      </c>
      <c r="R15" s="23" t="s">
        <v>205</v>
      </c>
      <c r="S15" s="19" t="s">
        <v>205</v>
      </c>
      <c r="T15" s="19"/>
      <c r="U15" s="21">
        <v>183504</v>
      </c>
      <c r="V15" s="23" t="s">
        <v>205</v>
      </c>
      <c r="W15" s="19" t="s">
        <v>205</v>
      </c>
      <c r="X15" s="19"/>
      <c r="Y15" s="21">
        <v>1122</v>
      </c>
      <c r="Z15" s="23" t="s">
        <v>205</v>
      </c>
    </row>
    <row r="16" spans="1:26" x14ac:dyDescent="0.25">
      <c r="A16" s="12"/>
      <c r="B16" s="24" t="s">
        <v>482</v>
      </c>
      <c r="C16" s="11" t="s">
        <v>205</v>
      </c>
      <c r="D16" s="11"/>
      <c r="E16" s="31">
        <v>28115</v>
      </c>
      <c r="F16" s="13" t="s">
        <v>205</v>
      </c>
      <c r="G16" s="11" t="s">
        <v>205</v>
      </c>
      <c r="H16" s="11"/>
      <c r="I16" s="26">
        <v>27</v>
      </c>
      <c r="J16" s="13" t="s">
        <v>205</v>
      </c>
      <c r="K16" s="11" t="s">
        <v>205</v>
      </c>
      <c r="L16" s="11"/>
      <c r="M16" s="31">
        <v>26237</v>
      </c>
      <c r="N16" s="13" t="s">
        <v>205</v>
      </c>
      <c r="O16" s="11" t="s">
        <v>205</v>
      </c>
      <c r="P16" s="11"/>
      <c r="Q16" s="26">
        <v>28</v>
      </c>
      <c r="R16" s="13" t="s">
        <v>205</v>
      </c>
      <c r="S16" s="11" t="s">
        <v>205</v>
      </c>
      <c r="T16" s="11"/>
      <c r="U16" s="31">
        <v>25593</v>
      </c>
      <c r="V16" s="13" t="s">
        <v>205</v>
      </c>
      <c r="W16" s="11" t="s">
        <v>205</v>
      </c>
      <c r="X16" s="11"/>
      <c r="Y16" s="26">
        <v>36</v>
      </c>
      <c r="Z16" s="13" t="s">
        <v>205</v>
      </c>
    </row>
    <row r="17" spans="1:26" ht="15.75" thickBot="1" x14ac:dyDescent="0.3">
      <c r="A17" s="12"/>
      <c r="B17" s="17" t="s">
        <v>483</v>
      </c>
      <c r="C17" s="19" t="s">
        <v>205</v>
      </c>
      <c r="D17" s="19"/>
      <c r="E17" s="21">
        <v>323367</v>
      </c>
      <c r="F17" s="23" t="s">
        <v>205</v>
      </c>
      <c r="G17" s="19" t="s">
        <v>205</v>
      </c>
      <c r="H17" s="19"/>
      <c r="I17" s="21">
        <v>3163</v>
      </c>
      <c r="J17" s="23" t="s">
        <v>205</v>
      </c>
      <c r="K17" s="19" t="s">
        <v>205</v>
      </c>
      <c r="L17" s="19"/>
      <c r="M17" s="21">
        <v>325748</v>
      </c>
      <c r="N17" s="23" t="s">
        <v>205</v>
      </c>
      <c r="O17" s="19" t="s">
        <v>205</v>
      </c>
      <c r="P17" s="19"/>
      <c r="Q17" s="21">
        <v>3438</v>
      </c>
      <c r="R17" s="23" t="s">
        <v>205</v>
      </c>
      <c r="S17" s="19" t="s">
        <v>205</v>
      </c>
      <c r="T17" s="19"/>
      <c r="U17" s="21">
        <v>323357</v>
      </c>
      <c r="V17" s="23" t="s">
        <v>205</v>
      </c>
      <c r="W17" s="19" t="s">
        <v>205</v>
      </c>
      <c r="X17" s="19"/>
      <c r="Y17" s="21">
        <v>4534</v>
      </c>
      <c r="Z17" s="23" t="s">
        <v>205</v>
      </c>
    </row>
    <row r="18" spans="1:26" x14ac:dyDescent="0.25">
      <c r="A18" s="12"/>
      <c r="B18" s="16"/>
      <c r="C18" s="16" t="s">
        <v>205</v>
      </c>
      <c r="D18" s="27"/>
      <c r="E18" s="27"/>
      <c r="F18" s="16"/>
      <c r="G18" s="16" t="s">
        <v>205</v>
      </c>
      <c r="H18" s="27"/>
      <c r="I18" s="27"/>
      <c r="J18" s="16"/>
      <c r="K18" s="16" t="s">
        <v>205</v>
      </c>
      <c r="L18" s="27"/>
      <c r="M18" s="27"/>
      <c r="N18" s="16"/>
      <c r="O18" s="16" t="s">
        <v>205</v>
      </c>
      <c r="P18" s="27"/>
      <c r="Q18" s="27"/>
      <c r="R18" s="16"/>
      <c r="S18" s="16" t="s">
        <v>205</v>
      </c>
      <c r="T18" s="27"/>
      <c r="U18" s="27"/>
      <c r="V18" s="16"/>
      <c r="W18" s="16" t="s">
        <v>205</v>
      </c>
      <c r="X18" s="27"/>
      <c r="Y18" s="27"/>
      <c r="Z18" s="16"/>
    </row>
    <row r="19" spans="1:26" ht="15.75" thickBot="1" x14ac:dyDescent="0.3">
      <c r="A19" s="12"/>
      <c r="B19" s="32"/>
      <c r="C19" s="14" t="s">
        <v>205</v>
      </c>
      <c r="D19" s="11" t="s">
        <v>207</v>
      </c>
      <c r="E19" s="31">
        <v>710673</v>
      </c>
      <c r="F19" s="13" t="s">
        <v>205</v>
      </c>
      <c r="G19" s="14" t="s">
        <v>205</v>
      </c>
      <c r="H19" s="11" t="s">
        <v>207</v>
      </c>
      <c r="I19" s="31">
        <v>4051</v>
      </c>
      <c r="J19" s="13" t="s">
        <v>205</v>
      </c>
      <c r="K19" s="14" t="s">
        <v>205</v>
      </c>
      <c r="L19" s="11" t="s">
        <v>207</v>
      </c>
      <c r="M19" s="31">
        <v>682853</v>
      </c>
      <c r="N19" s="13" t="s">
        <v>205</v>
      </c>
      <c r="O19" s="14" t="s">
        <v>205</v>
      </c>
      <c r="P19" s="11" t="s">
        <v>207</v>
      </c>
      <c r="Q19" s="31">
        <v>4418</v>
      </c>
      <c r="R19" s="13" t="s">
        <v>205</v>
      </c>
      <c r="S19" s="14" t="s">
        <v>205</v>
      </c>
      <c r="T19" s="11" t="s">
        <v>207</v>
      </c>
      <c r="U19" s="31">
        <v>684226</v>
      </c>
      <c r="V19" s="13" t="s">
        <v>205</v>
      </c>
      <c r="W19" s="14" t="s">
        <v>205</v>
      </c>
      <c r="X19" s="11" t="s">
        <v>207</v>
      </c>
      <c r="Y19" s="31">
        <v>5826</v>
      </c>
      <c r="Z19" s="13" t="s">
        <v>205</v>
      </c>
    </row>
    <row r="20" spans="1:26" ht="15.75" thickTop="1" x14ac:dyDescent="0.25">
      <c r="A20" s="12"/>
      <c r="B20" s="16"/>
      <c r="C20" s="16" t="s">
        <v>205</v>
      </c>
      <c r="D20" s="29"/>
      <c r="E20" s="29"/>
      <c r="F20" s="16"/>
      <c r="G20" s="16" t="s">
        <v>205</v>
      </c>
      <c r="H20" s="29"/>
      <c r="I20" s="29"/>
      <c r="J20" s="16"/>
      <c r="K20" s="16" t="s">
        <v>205</v>
      </c>
      <c r="L20" s="29"/>
      <c r="M20" s="29"/>
      <c r="N20" s="16"/>
      <c r="O20" s="16" t="s">
        <v>205</v>
      </c>
      <c r="P20" s="29"/>
      <c r="Q20" s="29"/>
      <c r="R20" s="16"/>
      <c r="S20" s="16" t="s">
        <v>205</v>
      </c>
      <c r="T20" s="29"/>
      <c r="U20" s="29"/>
      <c r="V20" s="16"/>
      <c r="W20" s="16" t="s">
        <v>205</v>
      </c>
      <c r="X20" s="29"/>
      <c r="Y20" s="29"/>
      <c r="Z20" s="16"/>
    </row>
  </sheetData>
  <mergeCells count="37">
    <mergeCell ref="Z11:Z12"/>
    <mergeCell ref="A1:A2"/>
    <mergeCell ref="B1:Z1"/>
    <mergeCell ref="B2:Z2"/>
    <mergeCell ref="A3:A20"/>
    <mergeCell ref="B3:Z3"/>
    <mergeCell ref="B4:Z4"/>
    <mergeCell ref="B5:Z5"/>
    <mergeCell ref="B6:Z6"/>
    <mergeCell ref="R11:R12"/>
    <mergeCell ref="S11:S12"/>
    <mergeCell ref="T11:U12"/>
    <mergeCell ref="V11:V12"/>
    <mergeCell ref="W11:W12"/>
    <mergeCell ref="X11:Y11"/>
    <mergeCell ref="X12:Y12"/>
    <mergeCell ref="J11:J12"/>
    <mergeCell ref="K11:K12"/>
    <mergeCell ref="L11:M12"/>
    <mergeCell ref="N11:N12"/>
    <mergeCell ref="O11:O12"/>
    <mergeCell ref="P11:Q11"/>
    <mergeCell ref="P12:Q12"/>
    <mergeCell ref="B11:B12"/>
    <mergeCell ref="C11:C12"/>
    <mergeCell ref="D11:E12"/>
    <mergeCell ref="F11:F12"/>
    <mergeCell ref="G11:G12"/>
    <mergeCell ref="H11:I11"/>
    <mergeCell ref="H12:I12"/>
    <mergeCell ref="D8:Q8"/>
    <mergeCell ref="T8:Y8"/>
    <mergeCell ref="D9:Q9"/>
    <mergeCell ref="T9:Y9"/>
    <mergeCell ref="D10:I10"/>
    <mergeCell ref="L10:Q10"/>
    <mergeCell ref="T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84</v>
      </c>
      <c r="B1" s="1" t="s">
        <v>1</v>
      </c>
    </row>
    <row r="2" spans="1:2" x14ac:dyDescent="0.25">
      <c r="A2" s="7"/>
      <c r="B2" s="1" t="s">
        <v>2</v>
      </c>
    </row>
    <row r="3" spans="1:2" x14ac:dyDescent="0.25">
      <c r="A3" s="12" t="s">
        <v>484</v>
      </c>
      <c r="B3" s="4" t="s">
        <v>5</v>
      </c>
    </row>
    <row r="4" spans="1:2" x14ac:dyDescent="0.25">
      <c r="A4" s="12"/>
      <c r="B4" s="10" t="s">
        <v>485</v>
      </c>
    </row>
    <row r="5" spans="1:2" x14ac:dyDescent="0.25">
      <c r="A5" s="12"/>
      <c r="B5" s="4"/>
    </row>
    <row r="6" spans="1:2" ht="141" x14ac:dyDescent="0.25">
      <c r="A6" s="12"/>
      <c r="B6" s="11" t="s">
        <v>486</v>
      </c>
    </row>
    <row r="7" spans="1:2" ht="128.25" x14ac:dyDescent="0.25">
      <c r="A7" s="12"/>
      <c r="B7" s="11" t="s">
        <v>487</v>
      </c>
    </row>
    <row r="8" spans="1:2" ht="141" x14ac:dyDescent="0.25">
      <c r="A8" s="12"/>
      <c r="B8" s="11" t="s">
        <v>488</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4" width="3.42578125" customWidth="1"/>
    <col min="5" max="5" width="10.140625" customWidth="1"/>
    <col min="6" max="6" width="3.7109375" customWidth="1"/>
    <col min="7" max="8" width="3.42578125" customWidth="1"/>
    <col min="9" max="9" width="10.140625" customWidth="1"/>
    <col min="10" max="10" width="3.7109375" customWidth="1"/>
    <col min="11" max="11" width="17.140625" customWidth="1"/>
    <col min="12" max="12" width="3.42578125" customWidth="1"/>
    <col min="13" max="13" width="10.140625" customWidth="1"/>
    <col min="14" max="14" width="3.7109375" customWidth="1"/>
    <col min="15" max="16" width="3.42578125" customWidth="1"/>
    <col min="17" max="17" width="10.140625" customWidth="1"/>
    <col min="18" max="18" width="3.7109375"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9</v>
      </c>
      <c r="B3" s="37" t="s">
        <v>5</v>
      </c>
      <c r="C3" s="37"/>
      <c r="D3" s="37"/>
      <c r="E3" s="37"/>
      <c r="F3" s="37"/>
      <c r="G3" s="37"/>
      <c r="H3" s="37"/>
      <c r="I3" s="37"/>
      <c r="J3" s="37"/>
      <c r="K3" s="37"/>
      <c r="L3" s="37"/>
      <c r="M3" s="37"/>
      <c r="N3" s="37"/>
      <c r="O3" s="37"/>
      <c r="P3" s="37"/>
      <c r="Q3" s="37"/>
      <c r="R3" s="37"/>
    </row>
    <row r="4" spans="1:18" x14ac:dyDescent="0.25">
      <c r="A4" s="12"/>
      <c r="B4" s="38" t="s">
        <v>490</v>
      </c>
      <c r="C4" s="38"/>
      <c r="D4" s="38"/>
      <c r="E4" s="38"/>
      <c r="F4" s="38"/>
      <c r="G4" s="38"/>
      <c r="H4" s="38"/>
      <c r="I4" s="38"/>
      <c r="J4" s="38"/>
      <c r="K4" s="38"/>
      <c r="L4" s="38"/>
      <c r="M4" s="38"/>
      <c r="N4" s="38"/>
      <c r="O4" s="38"/>
      <c r="P4" s="38"/>
      <c r="Q4" s="38"/>
      <c r="R4" s="38"/>
    </row>
    <row r="5" spans="1:18" x14ac:dyDescent="0.25">
      <c r="A5" s="12"/>
      <c r="B5" s="37"/>
      <c r="C5" s="37"/>
      <c r="D5" s="37"/>
      <c r="E5" s="37"/>
      <c r="F5" s="37"/>
      <c r="G5" s="37"/>
      <c r="H5" s="37"/>
      <c r="I5" s="37"/>
      <c r="J5" s="37"/>
      <c r="K5" s="37"/>
      <c r="L5" s="37"/>
      <c r="M5" s="37"/>
      <c r="N5" s="37"/>
      <c r="O5" s="37"/>
      <c r="P5" s="37"/>
      <c r="Q5" s="37"/>
      <c r="R5" s="37"/>
    </row>
    <row r="6" spans="1:18" ht="25.5" customHeight="1" x14ac:dyDescent="0.25">
      <c r="A6" s="12"/>
      <c r="B6" s="39" t="s">
        <v>491</v>
      </c>
      <c r="C6" s="39"/>
      <c r="D6" s="39"/>
      <c r="E6" s="39"/>
      <c r="F6" s="39"/>
      <c r="G6" s="39"/>
      <c r="H6" s="39"/>
      <c r="I6" s="39"/>
      <c r="J6" s="39"/>
      <c r="K6" s="39"/>
      <c r="L6" s="39"/>
      <c r="M6" s="39"/>
      <c r="N6" s="39"/>
      <c r="O6" s="39"/>
      <c r="P6" s="39"/>
      <c r="Q6" s="39"/>
      <c r="R6" s="39"/>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c r="D9" s="33" t="s">
        <v>326</v>
      </c>
      <c r="E9" s="33"/>
      <c r="F9" s="33"/>
      <c r="G9" s="33"/>
      <c r="H9" s="33"/>
      <c r="I9" s="33"/>
      <c r="J9" s="33"/>
      <c r="K9" s="33"/>
      <c r="L9" s="33"/>
      <c r="M9" s="33"/>
      <c r="N9" s="33"/>
      <c r="O9" s="33"/>
      <c r="P9" s="33"/>
      <c r="Q9" s="33"/>
      <c r="R9" s="14"/>
    </row>
    <row r="10" spans="1:18" x14ac:dyDescent="0.25">
      <c r="A10" s="12"/>
      <c r="B10" s="34"/>
      <c r="C10" s="34"/>
      <c r="D10" s="61" t="s">
        <v>492</v>
      </c>
      <c r="E10" s="61"/>
      <c r="F10" s="35"/>
      <c r="G10" s="35"/>
      <c r="H10" s="61" t="s">
        <v>495</v>
      </c>
      <c r="I10" s="61"/>
      <c r="J10" s="35"/>
      <c r="K10" s="35"/>
      <c r="L10" s="61" t="s">
        <v>498</v>
      </c>
      <c r="M10" s="61"/>
      <c r="N10" s="35"/>
      <c r="O10" s="35"/>
      <c r="P10" s="61" t="s">
        <v>124</v>
      </c>
      <c r="Q10" s="61"/>
      <c r="R10" s="34"/>
    </row>
    <row r="11" spans="1:18" x14ac:dyDescent="0.25">
      <c r="A11" s="12"/>
      <c r="B11" s="34"/>
      <c r="C11" s="34"/>
      <c r="D11" s="60" t="s">
        <v>493</v>
      </c>
      <c r="E11" s="60"/>
      <c r="F11" s="34"/>
      <c r="G11" s="34"/>
      <c r="H11" s="60" t="s">
        <v>494</v>
      </c>
      <c r="I11" s="60"/>
      <c r="J11" s="34"/>
      <c r="K11" s="34"/>
      <c r="L11" s="60" t="s">
        <v>499</v>
      </c>
      <c r="M11" s="60"/>
      <c r="N11" s="34"/>
      <c r="O11" s="34"/>
      <c r="P11" s="60"/>
      <c r="Q11" s="60"/>
      <c r="R11" s="34"/>
    </row>
    <row r="12" spans="1:18" x14ac:dyDescent="0.25">
      <c r="A12" s="12"/>
      <c r="B12" s="34"/>
      <c r="C12" s="34"/>
      <c r="D12" s="60" t="s">
        <v>494</v>
      </c>
      <c r="E12" s="60"/>
      <c r="F12" s="34"/>
      <c r="G12" s="34"/>
      <c r="H12" s="60" t="s">
        <v>496</v>
      </c>
      <c r="I12" s="60"/>
      <c r="J12" s="34"/>
      <c r="K12" s="34"/>
      <c r="L12" s="60" t="s">
        <v>500</v>
      </c>
      <c r="M12" s="60"/>
      <c r="N12" s="34"/>
      <c r="O12" s="34"/>
      <c r="P12" s="60"/>
      <c r="Q12" s="60"/>
      <c r="R12" s="34"/>
    </row>
    <row r="13" spans="1:18" ht="15.75" thickBot="1" x14ac:dyDescent="0.3">
      <c r="A13" s="12"/>
      <c r="B13" s="34"/>
      <c r="C13" s="34"/>
      <c r="D13" s="33"/>
      <c r="E13" s="33"/>
      <c r="F13" s="34"/>
      <c r="G13" s="34"/>
      <c r="H13" s="33" t="s">
        <v>497</v>
      </c>
      <c r="I13" s="33"/>
      <c r="J13" s="34"/>
      <c r="K13" s="34"/>
      <c r="L13" s="33" t="s">
        <v>501</v>
      </c>
      <c r="M13" s="33"/>
      <c r="N13" s="34"/>
      <c r="O13" s="34"/>
      <c r="P13" s="33"/>
      <c r="Q13" s="33"/>
      <c r="R13" s="34"/>
    </row>
    <row r="14" spans="1:18" x14ac:dyDescent="0.25">
      <c r="A14" s="12"/>
      <c r="B14" s="14"/>
      <c r="C14" s="14"/>
      <c r="D14" s="48" t="s">
        <v>204</v>
      </c>
      <c r="E14" s="48"/>
      <c r="F14" s="48"/>
      <c r="G14" s="48"/>
      <c r="H14" s="48"/>
      <c r="I14" s="48"/>
      <c r="J14" s="48"/>
      <c r="K14" s="48"/>
      <c r="L14" s="48"/>
      <c r="M14" s="48"/>
      <c r="N14" s="48"/>
      <c r="O14" s="48"/>
      <c r="P14" s="48"/>
      <c r="Q14" s="48"/>
      <c r="R14" s="14"/>
    </row>
    <row r="15" spans="1:18" x14ac:dyDescent="0.25">
      <c r="A15" s="12"/>
      <c r="B15" s="53" t="s">
        <v>502</v>
      </c>
      <c r="C15" s="19"/>
      <c r="D15" s="23" t="s">
        <v>207</v>
      </c>
      <c r="E15" s="50" t="s">
        <v>503</v>
      </c>
      <c r="F15" s="23" t="s">
        <v>210</v>
      </c>
      <c r="G15" s="19"/>
      <c r="H15" s="23" t="s">
        <v>207</v>
      </c>
      <c r="I15" s="50" t="s">
        <v>504</v>
      </c>
      <c r="J15" s="23" t="s">
        <v>210</v>
      </c>
      <c r="K15" s="19"/>
      <c r="L15" s="23" t="s">
        <v>207</v>
      </c>
      <c r="M15" s="50" t="s">
        <v>505</v>
      </c>
      <c r="N15" s="23" t="s">
        <v>210</v>
      </c>
      <c r="O15" s="19"/>
      <c r="P15" s="23" t="s">
        <v>207</v>
      </c>
      <c r="Q15" s="50" t="s">
        <v>506</v>
      </c>
      <c r="R15" s="23" t="s">
        <v>210</v>
      </c>
    </row>
    <row r="16" spans="1:18" x14ac:dyDescent="0.25">
      <c r="A16" s="12"/>
      <c r="B16" s="16"/>
      <c r="C16" s="36"/>
      <c r="D16" s="36"/>
      <c r="E16" s="36"/>
      <c r="F16" s="36"/>
      <c r="G16" s="36"/>
      <c r="H16" s="36"/>
      <c r="I16" s="36"/>
      <c r="J16" s="36"/>
      <c r="K16" s="36"/>
      <c r="L16" s="36"/>
      <c r="M16" s="36"/>
      <c r="N16" s="36"/>
      <c r="O16" s="36"/>
      <c r="P16" s="36"/>
      <c r="Q16" s="36"/>
      <c r="R16" s="36"/>
    </row>
    <row r="17" spans="1:18" ht="38.25" x14ac:dyDescent="0.25">
      <c r="A17" s="12"/>
      <c r="B17" s="24" t="s">
        <v>507</v>
      </c>
      <c r="C17" s="11"/>
      <c r="D17" s="13"/>
      <c r="E17" s="45" t="s">
        <v>235</v>
      </c>
      <c r="F17" s="13" t="s">
        <v>205</v>
      </c>
      <c r="G17" s="11"/>
      <c r="H17" s="13"/>
      <c r="I17" s="45" t="s">
        <v>235</v>
      </c>
      <c r="J17" s="13" t="s">
        <v>205</v>
      </c>
      <c r="K17" s="11"/>
      <c r="L17" s="13"/>
      <c r="M17" s="45" t="s">
        <v>508</v>
      </c>
      <c r="N17" s="13" t="s">
        <v>210</v>
      </c>
      <c r="O17" s="11"/>
      <c r="P17" s="13"/>
      <c r="Q17" s="45" t="s">
        <v>508</v>
      </c>
      <c r="R17" s="13" t="s">
        <v>210</v>
      </c>
    </row>
    <row r="18" spans="1:18" ht="25.5" x14ac:dyDescent="0.25">
      <c r="A18" s="12"/>
      <c r="B18" s="17" t="s">
        <v>509</v>
      </c>
      <c r="C18" s="19"/>
      <c r="D18" s="23"/>
      <c r="E18" s="50" t="s">
        <v>510</v>
      </c>
      <c r="F18" s="23" t="s">
        <v>210</v>
      </c>
      <c r="G18" s="19"/>
      <c r="H18" s="23"/>
      <c r="I18" s="50" t="s">
        <v>235</v>
      </c>
      <c r="J18" s="23" t="s">
        <v>205</v>
      </c>
      <c r="K18" s="19"/>
      <c r="L18" s="23"/>
      <c r="M18" s="50" t="s">
        <v>235</v>
      </c>
      <c r="N18" s="23" t="s">
        <v>205</v>
      </c>
      <c r="O18" s="19"/>
      <c r="P18" s="23"/>
      <c r="Q18" s="50" t="s">
        <v>510</v>
      </c>
      <c r="R18" s="23" t="s">
        <v>210</v>
      </c>
    </row>
    <row r="19" spans="1:18" ht="25.5" x14ac:dyDescent="0.25">
      <c r="A19" s="12"/>
      <c r="B19" s="24" t="s">
        <v>511</v>
      </c>
      <c r="C19" s="11"/>
      <c r="D19" s="13"/>
      <c r="E19" s="45" t="s">
        <v>512</v>
      </c>
      <c r="F19" s="13" t="s">
        <v>210</v>
      </c>
      <c r="G19" s="11"/>
      <c r="H19" s="13"/>
      <c r="I19" s="45" t="s">
        <v>235</v>
      </c>
      <c r="J19" s="13" t="s">
        <v>205</v>
      </c>
      <c r="K19" s="11"/>
      <c r="L19" s="13"/>
      <c r="M19" s="45" t="s">
        <v>235</v>
      </c>
      <c r="N19" s="13" t="s">
        <v>205</v>
      </c>
      <c r="O19" s="11"/>
      <c r="P19" s="13"/>
      <c r="Q19" s="45" t="s">
        <v>512</v>
      </c>
      <c r="R19" s="13" t="s">
        <v>210</v>
      </c>
    </row>
    <row r="20" spans="1:18" ht="25.5" x14ac:dyDescent="0.25">
      <c r="A20" s="12"/>
      <c r="B20" s="17" t="s">
        <v>513</v>
      </c>
      <c r="C20" s="19"/>
      <c r="D20" s="23"/>
      <c r="E20" s="50" t="s">
        <v>235</v>
      </c>
      <c r="F20" s="23" t="s">
        <v>205</v>
      </c>
      <c r="G20" s="19"/>
      <c r="H20" s="23"/>
      <c r="I20" s="50" t="s">
        <v>235</v>
      </c>
      <c r="J20" s="23" t="s">
        <v>205</v>
      </c>
      <c r="K20" s="19"/>
      <c r="L20" s="23"/>
      <c r="M20" s="50" t="s">
        <v>235</v>
      </c>
      <c r="N20" s="23" t="s">
        <v>205</v>
      </c>
      <c r="O20" s="19"/>
      <c r="P20" s="23"/>
      <c r="Q20" s="50" t="s">
        <v>235</v>
      </c>
      <c r="R20" s="23" t="s">
        <v>205</v>
      </c>
    </row>
    <row r="21" spans="1:18" ht="25.5" x14ac:dyDescent="0.25">
      <c r="A21" s="12"/>
      <c r="B21" s="24" t="s">
        <v>514</v>
      </c>
      <c r="C21" s="11"/>
      <c r="D21" s="13"/>
      <c r="E21" s="45" t="s">
        <v>235</v>
      </c>
      <c r="F21" s="13" t="s">
        <v>205</v>
      </c>
      <c r="G21" s="11"/>
      <c r="H21" s="13"/>
      <c r="I21" s="45">
        <v>50</v>
      </c>
      <c r="J21" s="13" t="s">
        <v>205</v>
      </c>
      <c r="K21" s="11"/>
      <c r="L21" s="13"/>
      <c r="M21" s="45" t="s">
        <v>235</v>
      </c>
      <c r="N21" s="13" t="s">
        <v>205</v>
      </c>
      <c r="O21" s="11"/>
      <c r="P21" s="13"/>
      <c r="Q21" s="45">
        <v>50</v>
      </c>
      <c r="R21" s="13" t="s">
        <v>205</v>
      </c>
    </row>
    <row r="22" spans="1:18" ht="15.75" thickBot="1" x14ac:dyDescent="0.3">
      <c r="A22" s="12"/>
      <c r="B22" s="17" t="s">
        <v>105</v>
      </c>
      <c r="C22" s="19"/>
      <c r="D22" s="23"/>
      <c r="E22" s="50">
        <v>298</v>
      </c>
      <c r="F22" s="23" t="s">
        <v>205</v>
      </c>
      <c r="G22" s="19"/>
      <c r="H22" s="23"/>
      <c r="I22" s="50" t="s">
        <v>515</v>
      </c>
      <c r="J22" s="23" t="s">
        <v>210</v>
      </c>
      <c r="K22" s="19"/>
      <c r="L22" s="23"/>
      <c r="M22" s="50" t="s">
        <v>235</v>
      </c>
      <c r="N22" s="23" t="s">
        <v>205</v>
      </c>
      <c r="O22" s="19"/>
      <c r="P22" s="23"/>
      <c r="Q22" s="50">
        <v>278</v>
      </c>
      <c r="R22" s="23" t="s">
        <v>205</v>
      </c>
    </row>
    <row r="23" spans="1:18" x14ac:dyDescent="0.25">
      <c r="A23" s="12"/>
      <c r="B23" s="16"/>
      <c r="C23" s="16"/>
      <c r="D23" s="27"/>
      <c r="E23" s="27"/>
      <c r="F23" s="16"/>
      <c r="G23" s="16"/>
      <c r="H23" s="27"/>
      <c r="I23" s="27"/>
      <c r="J23" s="16"/>
      <c r="K23" s="16"/>
      <c r="L23" s="27"/>
      <c r="M23" s="27"/>
      <c r="N23" s="16"/>
      <c r="O23" s="16"/>
      <c r="P23" s="27"/>
      <c r="Q23" s="27"/>
      <c r="R23" s="16"/>
    </row>
    <row r="24" spans="1:18" x14ac:dyDescent="0.25">
      <c r="A24" s="12"/>
      <c r="B24" s="16"/>
      <c r="C24" s="36"/>
      <c r="D24" s="36"/>
      <c r="E24" s="36"/>
      <c r="F24" s="36"/>
      <c r="G24" s="36"/>
      <c r="H24" s="36"/>
      <c r="I24" s="36"/>
      <c r="J24" s="36"/>
      <c r="K24" s="36"/>
      <c r="L24" s="36"/>
      <c r="M24" s="36"/>
      <c r="N24" s="36"/>
      <c r="O24" s="36"/>
      <c r="P24" s="36"/>
      <c r="Q24" s="36"/>
      <c r="R24" s="36"/>
    </row>
    <row r="25" spans="1:18" ht="15.75" thickBot="1" x14ac:dyDescent="0.3">
      <c r="A25" s="12"/>
      <c r="B25" s="76" t="s">
        <v>516</v>
      </c>
      <c r="C25" s="14"/>
      <c r="D25" s="13" t="s">
        <v>207</v>
      </c>
      <c r="E25" s="45" t="s">
        <v>517</v>
      </c>
      <c r="F25" s="13" t="s">
        <v>210</v>
      </c>
      <c r="G25" s="14"/>
      <c r="H25" s="13" t="s">
        <v>207</v>
      </c>
      <c r="I25" s="45" t="s">
        <v>518</v>
      </c>
      <c r="J25" s="13" t="s">
        <v>210</v>
      </c>
      <c r="K25" s="14"/>
      <c r="L25" s="13" t="s">
        <v>207</v>
      </c>
      <c r="M25" s="45" t="s">
        <v>519</v>
      </c>
      <c r="N25" s="13" t="s">
        <v>210</v>
      </c>
      <c r="O25" s="14"/>
      <c r="P25" s="13" t="s">
        <v>207</v>
      </c>
      <c r="Q25" s="45" t="s">
        <v>520</v>
      </c>
      <c r="R25" s="13" t="s">
        <v>210</v>
      </c>
    </row>
    <row r="26" spans="1:18" ht="15.75" thickTop="1" x14ac:dyDescent="0.25">
      <c r="A26" s="12"/>
      <c r="B26" s="16"/>
      <c r="C26" s="16"/>
      <c r="D26" s="29"/>
      <c r="E26" s="29"/>
      <c r="F26" s="16"/>
      <c r="G26" s="16"/>
      <c r="H26" s="29"/>
      <c r="I26" s="29"/>
      <c r="J26" s="16"/>
      <c r="K26" s="16"/>
      <c r="L26" s="29"/>
      <c r="M26" s="29"/>
      <c r="N26" s="16"/>
      <c r="O26" s="16"/>
      <c r="P26" s="29"/>
      <c r="Q26" s="29"/>
      <c r="R26" s="16"/>
    </row>
    <row r="27" spans="1:18" x14ac:dyDescent="0.25">
      <c r="A27" s="12"/>
      <c r="B27" s="16"/>
      <c r="C27" s="36"/>
      <c r="D27" s="36"/>
      <c r="E27" s="36"/>
      <c r="F27" s="36"/>
      <c r="G27" s="36"/>
      <c r="H27" s="36"/>
      <c r="I27" s="36"/>
      <c r="J27" s="36"/>
      <c r="K27" s="36"/>
      <c r="L27" s="36"/>
      <c r="M27" s="36"/>
      <c r="N27" s="36"/>
      <c r="O27" s="36"/>
      <c r="P27" s="36"/>
      <c r="Q27" s="36"/>
      <c r="R27" s="36"/>
    </row>
    <row r="28" spans="1:18" ht="15.75" thickBot="1" x14ac:dyDescent="0.3">
      <c r="A28" s="12"/>
      <c r="B28" s="14"/>
      <c r="C28" s="14"/>
      <c r="D28" s="33" t="s">
        <v>521</v>
      </c>
      <c r="E28" s="33"/>
      <c r="F28" s="33"/>
      <c r="G28" s="33"/>
      <c r="H28" s="33"/>
      <c r="I28" s="33"/>
      <c r="J28" s="33"/>
      <c r="K28" s="33"/>
      <c r="L28" s="33"/>
      <c r="M28" s="33"/>
      <c r="N28" s="33"/>
      <c r="O28" s="33"/>
      <c r="P28" s="33"/>
      <c r="Q28" s="33"/>
      <c r="R28" s="14"/>
    </row>
    <row r="29" spans="1:18" x14ac:dyDescent="0.25">
      <c r="A29" s="12"/>
      <c r="B29" s="14"/>
      <c r="C29" s="14"/>
      <c r="D29" s="61" t="s">
        <v>204</v>
      </c>
      <c r="E29" s="61"/>
      <c r="F29" s="61"/>
      <c r="G29" s="61"/>
      <c r="H29" s="61"/>
      <c r="I29" s="61"/>
      <c r="J29" s="61"/>
      <c r="K29" s="61"/>
      <c r="L29" s="61"/>
      <c r="M29" s="61"/>
      <c r="N29" s="61"/>
      <c r="O29" s="61"/>
      <c r="P29" s="61"/>
      <c r="Q29" s="61"/>
      <c r="R29" s="14"/>
    </row>
    <row r="30" spans="1:18" x14ac:dyDescent="0.25">
      <c r="A30" s="12"/>
      <c r="B30" s="53" t="s">
        <v>502</v>
      </c>
      <c r="C30" s="19"/>
      <c r="D30" s="23" t="s">
        <v>207</v>
      </c>
      <c r="E30" s="50" t="s">
        <v>522</v>
      </c>
      <c r="F30" s="23" t="s">
        <v>210</v>
      </c>
      <c r="G30" s="19"/>
      <c r="H30" s="23" t="s">
        <v>207</v>
      </c>
      <c r="I30" s="50" t="s">
        <v>235</v>
      </c>
      <c r="J30" s="23" t="s">
        <v>205</v>
      </c>
      <c r="K30" s="19"/>
      <c r="L30" s="23" t="s">
        <v>207</v>
      </c>
      <c r="M30" s="50" t="s">
        <v>523</v>
      </c>
      <c r="N30" s="23" t="s">
        <v>210</v>
      </c>
      <c r="O30" s="19"/>
      <c r="P30" s="23" t="s">
        <v>207</v>
      </c>
      <c r="Q30" s="50" t="s">
        <v>524</v>
      </c>
      <c r="R30" s="23" t="s">
        <v>210</v>
      </c>
    </row>
    <row r="31" spans="1:18" x14ac:dyDescent="0.25">
      <c r="A31" s="12"/>
      <c r="B31" s="16"/>
      <c r="C31" s="36"/>
      <c r="D31" s="36"/>
      <c r="E31" s="36"/>
      <c r="F31" s="36"/>
      <c r="G31" s="36"/>
      <c r="H31" s="36"/>
      <c r="I31" s="36"/>
      <c r="J31" s="36"/>
      <c r="K31" s="36"/>
      <c r="L31" s="36"/>
      <c r="M31" s="36"/>
      <c r="N31" s="36"/>
      <c r="O31" s="36"/>
      <c r="P31" s="36"/>
      <c r="Q31" s="36"/>
      <c r="R31" s="36"/>
    </row>
    <row r="32" spans="1:18" ht="38.25" x14ac:dyDescent="0.25">
      <c r="A32" s="12"/>
      <c r="B32" s="24" t="s">
        <v>525</v>
      </c>
      <c r="C32" s="11"/>
      <c r="D32" s="13"/>
      <c r="E32" s="45" t="s">
        <v>235</v>
      </c>
      <c r="F32" s="13" t="s">
        <v>205</v>
      </c>
      <c r="G32" s="11"/>
      <c r="H32" s="13"/>
      <c r="I32" s="45" t="s">
        <v>235</v>
      </c>
      <c r="J32" s="13" t="s">
        <v>205</v>
      </c>
      <c r="K32" s="11"/>
      <c r="L32" s="13"/>
      <c r="M32" s="45" t="s">
        <v>526</v>
      </c>
      <c r="N32" s="13" t="s">
        <v>210</v>
      </c>
      <c r="O32" s="11"/>
      <c r="P32" s="13"/>
      <c r="Q32" s="45" t="s">
        <v>526</v>
      </c>
      <c r="R32" s="13" t="s">
        <v>210</v>
      </c>
    </row>
    <row r="33" spans="1:18" ht="25.5" x14ac:dyDescent="0.25">
      <c r="A33" s="12"/>
      <c r="B33" s="17" t="s">
        <v>527</v>
      </c>
      <c r="C33" s="19"/>
      <c r="D33" s="23"/>
      <c r="E33" s="50" t="s">
        <v>528</v>
      </c>
      <c r="F33" s="23" t="s">
        <v>210</v>
      </c>
      <c r="G33" s="19"/>
      <c r="H33" s="23"/>
      <c r="I33" s="50" t="s">
        <v>235</v>
      </c>
      <c r="J33" s="23" t="s">
        <v>205</v>
      </c>
      <c r="K33" s="19"/>
      <c r="L33" s="23"/>
      <c r="M33" s="50" t="s">
        <v>235</v>
      </c>
      <c r="N33" s="23" t="s">
        <v>205</v>
      </c>
      <c r="O33" s="19"/>
      <c r="P33" s="23"/>
      <c r="Q33" s="50" t="s">
        <v>528</v>
      </c>
      <c r="R33" s="23" t="s">
        <v>210</v>
      </c>
    </row>
    <row r="34" spans="1:18" ht="25.5" x14ac:dyDescent="0.25">
      <c r="A34" s="12"/>
      <c r="B34" s="24" t="s">
        <v>511</v>
      </c>
      <c r="C34" s="11"/>
      <c r="D34" s="13"/>
      <c r="E34" s="45">
        <v>2</v>
      </c>
      <c r="F34" s="13" t="s">
        <v>205</v>
      </c>
      <c r="G34" s="11"/>
      <c r="H34" s="13"/>
      <c r="I34" s="45" t="s">
        <v>235</v>
      </c>
      <c r="J34" s="13" t="s">
        <v>205</v>
      </c>
      <c r="K34" s="11"/>
      <c r="L34" s="13"/>
      <c r="M34" s="45" t="s">
        <v>235</v>
      </c>
      <c r="N34" s="13" t="s">
        <v>205</v>
      </c>
      <c r="O34" s="11"/>
      <c r="P34" s="13"/>
      <c r="Q34" s="45">
        <v>2</v>
      </c>
      <c r="R34" s="13" t="s">
        <v>205</v>
      </c>
    </row>
    <row r="35" spans="1:18" ht="15.75" thickBot="1" x14ac:dyDescent="0.3">
      <c r="A35" s="12"/>
      <c r="B35" s="17" t="s">
        <v>529</v>
      </c>
      <c r="C35" s="19"/>
      <c r="D35" s="23"/>
      <c r="E35" s="50">
        <v>518</v>
      </c>
      <c r="F35" s="23" t="s">
        <v>205</v>
      </c>
      <c r="G35" s="19"/>
      <c r="H35" s="23"/>
      <c r="I35" s="50" t="s">
        <v>235</v>
      </c>
      <c r="J35" s="23" t="s">
        <v>205</v>
      </c>
      <c r="K35" s="19"/>
      <c r="L35" s="23"/>
      <c r="M35" s="50" t="s">
        <v>235</v>
      </c>
      <c r="N35" s="23" t="s">
        <v>205</v>
      </c>
      <c r="O35" s="19"/>
      <c r="P35" s="23"/>
      <c r="Q35" s="50">
        <v>518</v>
      </c>
      <c r="R35" s="23" t="s">
        <v>205</v>
      </c>
    </row>
    <row r="36" spans="1:18" x14ac:dyDescent="0.25">
      <c r="A36" s="12"/>
      <c r="B36" s="16"/>
      <c r="C36" s="16"/>
      <c r="D36" s="27"/>
      <c r="E36" s="27"/>
      <c r="F36" s="16"/>
      <c r="G36" s="16"/>
      <c r="H36" s="27"/>
      <c r="I36" s="27"/>
      <c r="J36" s="16"/>
      <c r="K36" s="16"/>
      <c r="L36" s="27"/>
      <c r="M36" s="27"/>
      <c r="N36" s="16"/>
      <c r="O36" s="16"/>
      <c r="P36" s="27"/>
      <c r="Q36" s="27"/>
      <c r="R36" s="16"/>
    </row>
    <row r="37" spans="1:18" x14ac:dyDescent="0.25">
      <c r="A37" s="12"/>
      <c r="B37" s="16"/>
      <c r="C37" s="36"/>
      <c r="D37" s="36"/>
      <c r="E37" s="36"/>
      <c r="F37" s="36"/>
      <c r="G37" s="36"/>
      <c r="H37" s="36"/>
      <c r="I37" s="36"/>
      <c r="J37" s="36"/>
      <c r="K37" s="36"/>
      <c r="L37" s="36"/>
      <c r="M37" s="36"/>
      <c r="N37" s="36"/>
      <c r="O37" s="36"/>
      <c r="P37" s="36"/>
      <c r="Q37" s="36"/>
      <c r="R37" s="36"/>
    </row>
    <row r="38" spans="1:18" ht="15.75" thickBot="1" x14ac:dyDescent="0.3">
      <c r="A38" s="12"/>
      <c r="B38" s="76" t="s">
        <v>516</v>
      </c>
      <c r="C38" s="14"/>
      <c r="D38" s="13" t="s">
        <v>207</v>
      </c>
      <c r="E38" s="45" t="s">
        <v>530</v>
      </c>
      <c r="F38" s="13" t="s">
        <v>210</v>
      </c>
      <c r="G38" s="14"/>
      <c r="H38" s="13" t="s">
        <v>207</v>
      </c>
      <c r="I38" s="45" t="s">
        <v>235</v>
      </c>
      <c r="J38" s="13" t="s">
        <v>205</v>
      </c>
      <c r="K38" s="14"/>
      <c r="L38" s="13" t="s">
        <v>207</v>
      </c>
      <c r="M38" s="45" t="s">
        <v>531</v>
      </c>
      <c r="N38" s="13" t="s">
        <v>210</v>
      </c>
      <c r="O38" s="14"/>
      <c r="P38" s="13" t="s">
        <v>207</v>
      </c>
      <c r="Q38" s="45" t="s">
        <v>532</v>
      </c>
      <c r="R38" s="13" t="s">
        <v>210</v>
      </c>
    </row>
    <row r="39" spans="1:18" ht="15.75" thickTop="1" x14ac:dyDescent="0.25">
      <c r="A39" s="12"/>
      <c r="B39" s="16"/>
      <c r="C39" s="16"/>
      <c r="D39" s="29"/>
      <c r="E39" s="29"/>
      <c r="F39" s="16"/>
      <c r="G39" s="16"/>
      <c r="H39" s="29"/>
      <c r="I39" s="29"/>
      <c r="J39" s="16"/>
      <c r="K39" s="16"/>
      <c r="L39" s="29"/>
      <c r="M39" s="29"/>
      <c r="N39" s="16"/>
      <c r="O39" s="16"/>
      <c r="P39" s="29"/>
      <c r="Q39" s="29"/>
      <c r="R39" s="16"/>
    </row>
    <row r="40" spans="1:18" x14ac:dyDescent="0.25">
      <c r="A40" s="12"/>
      <c r="B40" s="16"/>
      <c r="C40" s="36"/>
      <c r="D40" s="36"/>
      <c r="E40" s="36"/>
      <c r="F40" s="36"/>
      <c r="G40" s="36"/>
      <c r="H40" s="36"/>
      <c r="I40" s="36"/>
      <c r="J40" s="36"/>
      <c r="K40" s="36"/>
      <c r="L40" s="36"/>
      <c r="M40" s="36"/>
      <c r="N40" s="36"/>
      <c r="O40" s="36"/>
      <c r="P40" s="36"/>
      <c r="Q40" s="36"/>
      <c r="R40" s="36"/>
    </row>
    <row r="41" spans="1:18" ht="15.75" thickBot="1" x14ac:dyDescent="0.3">
      <c r="A41" s="12"/>
      <c r="B41" s="14"/>
      <c r="C41" s="14"/>
      <c r="D41" s="33" t="s">
        <v>533</v>
      </c>
      <c r="E41" s="33"/>
      <c r="F41" s="33"/>
      <c r="G41" s="33"/>
      <c r="H41" s="33"/>
      <c r="I41" s="33"/>
      <c r="J41" s="33"/>
      <c r="K41" s="33"/>
      <c r="L41" s="33"/>
      <c r="M41" s="33"/>
      <c r="N41" s="33"/>
      <c r="O41" s="33"/>
      <c r="P41" s="33"/>
      <c r="Q41" s="33"/>
      <c r="R41" s="14"/>
    </row>
    <row r="42" spans="1:18" x14ac:dyDescent="0.25">
      <c r="A42" s="12"/>
      <c r="B42" s="14"/>
      <c r="C42" s="14"/>
      <c r="D42" s="61" t="s">
        <v>204</v>
      </c>
      <c r="E42" s="61"/>
      <c r="F42" s="61"/>
      <c r="G42" s="61"/>
      <c r="H42" s="61"/>
      <c r="I42" s="61"/>
      <c r="J42" s="61"/>
      <c r="K42" s="61"/>
      <c r="L42" s="61"/>
      <c r="M42" s="61"/>
      <c r="N42" s="61"/>
      <c r="O42" s="61"/>
      <c r="P42" s="61"/>
      <c r="Q42" s="61"/>
      <c r="R42" s="14"/>
    </row>
    <row r="43" spans="1:18" x14ac:dyDescent="0.25">
      <c r="A43" s="12"/>
      <c r="B43" s="53" t="s">
        <v>502</v>
      </c>
      <c r="C43" s="19"/>
      <c r="D43" s="23" t="s">
        <v>207</v>
      </c>
      <c r="E43" s="50" t="s">
        <v>534</v>
      </c>
      <c r="F43" s="23" t="s">
        <v>210</v>
      </c>
      <c r="G43" s="19"/>
      <c r="H43" s="23" t="s">
        <v>207</v>
      </c>
      <c r="I43" s="50" t="s">
        <v>535</v>
      </c>
      <c r="J43" s="23" t="s">
        <v>210</v>
      </c>
      <c r="K43" s="19"/>
      <c r="L43" s="23" t="s">
        <v>207</v>
      </c>
      <c r="M43" s="50" t="s">
        <v>536</v>
      </c>
      <c r="N43" s="23" t="s">
        <v>210</v>
      </c>
      <c r="O43" s="19"/>
      <c r="P43" s="23" t="s">
        <v>207</v>
      </c>
      <c r="Q43" s="50" t="s">
        <v>537</v>
      </c>
      <c r="R43" s="23" t="s">
        <v>210</v>
      </c>
    </row>
    <row r="44" spans="1:18" x14ac:dyDescent="0.25">
      <c r="A44" s="12"/>
      <c r="B44" s="16"/>
      <c r="C44" s="36"/>
      <c r="D44" s="36"/>
      <c r="E44" s="36"/>
      <c r="F44" s="36"/>
      <c r="G44" s="36"/>
      <c r="H44" s="36"/>
      <c r="I44" s="36"/>
      <c r="J44" s="36"/>
      <c r="K44" s="36"/>
      <c r="L44" s="36"/>
      <c r="M44" s="36"/>
      <c r="N44" s="36"/>
      <c r="O44" s="36"/>
      <c r="P44" s="36"/>
      <c r="Q44" s="36"/>
      <c r="R44" s="36"/>
    </row>
    <row r="45" spans="1:18" ht="38.25" x14ac:dyDescent="0.25">
      <c r="A45" s="12"/>
      <c r="B45" s="24" t="s">
        <v>507</v>
      </c>
      <c r="C45" s="11"/>
      <c r="D45" s="13"/>
      <c r="E45" s="45" t="s">
        <v>235</v>
      </c>
      <c r="F45" s="13" t="s">
        <v>205</v>
      </c>
      <c r="G45" s="11"/>
      <c r="H45" s="13"/>
      <c r="I45" s="45" t="s">
        <v>235</v>
      </c>
      <c r="J45" s="13" t="s">
        <v>205</v>
      </c>
      <c r="K45" s="11"/>
      <c r="L45" s="13"/>
      <c r="M45" s="77">
        <v>1315</v>
      </c>
      <c r="N45" s="13" t="s">
        <v>205</v>
      </c>
      <c r="O45" s="11"/>
      <c r="P45" s="13"/>
      <c r="Q45" s="77">
        <v>1315</v>
      </c>
      <c r="R45" s="13" t="s">
        <v>205</v>
      </c>
    </row>
    <row r="46" spans="1:18" ht="25.5" x14ac:dyDescent="0.25">
      <c r="A46" s="12"/>
      <c r="B46" s="17" t="s">
        <v>509</v>
      </c>
      <c r="C46" s="19"/>
      <c r="D46" s="23"/>
      <c r="E46" s="70">
        <v>3939</v>
      </c>
      <c r="F46" s="23" t="s">
        <v>205</v>
      </c>
      <c r="G46" s="19"/>
      <c r="H46" s="23"/>
      <c r="I46" s="50" t="s">
        <v>235</v>
      </c>
      <c r="J46" s="23" t="s">
        <v>205</v>
      </c>
      <c r="K46" s="19"/>
      <c r="L46" s="23"/>
      <c r="M46" s="50" t="s">
        <v>235</v>
      </c>
      <c r="N46" s="23" t="s">
        <v>205</v>
      </c>
      <c r="O46" s="19"/>
      <c r="P46" s="23"/>
      <c r="Q46" s="70">
        <v>3939</v>
      </c>
      <c r="R46" s="23" t="s">
        <v>205</v>
      </c>
    </row>
    <row r="47" spans="1:18" ht="25.5" x14ac:dyDescent="0.25">
      <c r="A47" s="12"/>
      <c r="B47" s="24" t="s">
        <v>511</v>
      </c>
      <c r="C47" s="11"/>
      <c r="D47" s="13"/>
      <c r="E47" s="45" t="s">
        <v>538</v>
      </c>
      <c r="F47" s="13" t="s">
        <v>210</v>
      </c>
      <c r="G47" s="11"/>
      <c r="H47" s="13"/>
      <c r="I47" s="45" t="s">
        <v>235</v>
      </c>
      <c r="J47" s="13" t="s">
        <v>205</v>
      </c>
      <c r="K47" s="11"/>
      <c r="L47" s="13"/>
      <c r="M47" s="45" t="s">
        <v>235</v>
      </c>
      <c r="N47" s="13" t="s">
        <v>205</v>
      </c>
      <c r="O47" s="11"/>
      <c r="P47" s="13"/>
      <c r="Q47" s="45" t="s">
        <v>538</v>
      </c>
      <c r="R47" s="13" t="s">
        <v>210</v>
      </c>
    </row>
    <row r="48" spans="1:18" ht="25.5" x14ac:dyDescent="0.25">
      <c r="A48" s="12"/>
      <c r="B48" s="17" t="s">
        <v>513</v>
      </c>
      <c r="C48" s="19"/>
      <c r="D48" s="23"/>
      <c r="E48" s="50">
        <v>74</v>
      </c>
      <c r="F48" s="23" t="s">
        <v>205</v>
      </c>
      <c r="G48" s="19"/>
      <c r="H48" s="23"/>
      <c r="I48" s="50" t="s">
        <v>539</v>
      </c>
      <c r="J48" s="23" t="s">
        <v>210</v>
      </c>
      <c r="K48" s="19"/>
      <c r="L48" s="23"/>
      <c r="M48" s="50" t="s">
        <v>235</v>
      </c>
      <c r="N48" s="23" t="s">
        <v>205</v>
      </c>
      <c r="O48" s="19"/>
      <c r="P48" s="23"/>
      <c r="Q48" s="50" t="s">
        <v>235</v>
      </c>
      <c r="R48" s="23" t="s">
        <v>205</v>
      </c>
    </row>
    <row r="49" spans="1:18" ht="25.5" x14ac:dyDescent="0.25">
      <c r="A49" s="12"/>
      <c r="B49" s="24" t="s">
        <v>514</v>
      </c>
      <c r="C49" s="11"/>
      <c r="D49" s="13"/>
      <c r="E49" s="45" t="s">
        <v>235</v>
      </c>
      <c r="F49" s="13" t="s">
        <v>205</v>
      </c>
      <c r="G49" s="11"/>
      <c r="H49" s="13"/>
      <c r="I49" s="45">
        <v>150</v>
      </c>
      <c r="J49" s="13" t="s">
        <v>205</v>
      </c>
      <c r="K49" s="11"/>
      <c r="L49" s="13"/>
      <c r="M49" s="45" t="s">
        <v>235</v>
      </c>
      <c r="N49" s="13" t="s">
        <v>205</v>
      </c>
      <c r="O49" s="11"/>
      <c r="P49" s="13"/>
      <c r="Q49" s="45">
        <v>150</v>
      </c>
      <c r="R49" s="13" t="s">
        <v>205</v>
      </c>
    </row>
    <row r="50" spans="1:18" ht="15.75" thickBot="1" x14ac:dyDescent="0.3">
      <c r="A50" s="12"/>
      <c r="B50" s="17" t="s">
        <v>105</v>
      </c>
      <c r="C50" s="19"/>
      <c r="D50" s="23"/>
      <c r="E50" s="50" t="s">
        <v>540</v>
      </c>
      <c r="F50" s="23" t="s">
        <v>210</v>
      </c>
      <c r="G50" s="19"/>
      <c r="H50" s="23"/>
      <c r="I50" s="50" t="s">
        <v>541</v>
      </c>
      <c r="J50" s="23" t="s">
        <v>210</v>
      </c>
      <c r="K50" s="19"/>
      <c r="L50" s="23"/>
      <c r="M50" s="50" t="s">
        <v>235</v>
      </c>
      <c r="N50" s="23" t="s">
        <v>205</v>
      </c>
      <c r="O50" s="19"/>
      <c r="P50" s="23"/>
      <c r="Q50" s="50" t="s">
        <v>542</v>
      </c>
      <c r="R50" s="23" t="s">
        <v>210</v>
      </c>
    </row>
    <row r="51" spans="1:18" x14ac:dyDescent="0.25">
      <c r="A51" s="12"/>
      <c r="B51" s="16"/>
      <c r="C51" s="16"/>
      <c r="D51" s="27"/>
      <c r="E51" s="27"/>
      <c r="F51" s="16"/>
      <c r="G51" s="16"/>
      <c r="H51" s="27"/>
      <c r="I51" s="27"/>
      <c r="J51" s="16"/>
      <c r="K51" s="16"/>
      <c r="L51" s="27"/>
      <c r="M51" s="27"/>
      <c r="N51" s="16"/>
      <c r="O51" s="16"/>
      <c r="P51" s="27"/>
      <c r="Q51" s="27"/>
      <c r="R51" s="16"/>
    </row>
    <row r="52" spans="1:18" x14ac:dyDescent="0.25">
      <c r="A52" s="12"/>
      <c r="B52" s="16"/>
      <c r="C52" s="36"/>
      <c r="D52" s="36"/>
      <c r="E52" s="36"/>
      <c r="F52" s="36"/>
      <c r="G52" s="36"/>
      <c r="H52" s="36"/>
      <c r="I52" s="36"/>
      <c r="J52" s="36"/>
      <c r="K52" s="36"/>
      <c r="L52" s="36"/>
      <c r="M52" s="36"/>
      <c r="N52" s="36"/>
      <c r="O52" s="36"/>
      <c r="P52" s="36"/>
      <c r="Q52" s="36"/>
      <c r="R52" s="36"/>
    </row>
    <row r="53" spans="1:18" ht="15.75" thickBot="1" x14ac:dyDescent="0.3">
      <c r="A53" s="12"/>
      <c r="B53" s="76" t="s">
        <v>516</v>
      </c>
      <c r="C53" s="14"/>
      <c r="D53" s="13" t="s">
        <v>207</v>
      </c>
      <c r="E53" s="45" t="s">
        <v>517</v>
      </c>
      <c r="F53" s="13" t="s">
        <v>210</v>
      </c>
      <c r="G53" s="14"/>
      <c r="H53" s="13" t="s">
        <v>207</v>
      </c>
      <c r="I53" s="45" t="s">
        <v>518</v>
      </c>
      <c r="J53" s="13" t="s">
        <v>210</v>
      </c>
      <c r="K53" s="14"/>
      <c r="L53" s="13" t="s">
        <v>207</v>
      </c>
      <c r="M53" s="45" t="s">
        <v>519</v>
      </c>
      <c r="N53" s="13" t="s">
        <v>210</v>
      </c>
      <c r="O53" s="14"/>
      <c r="P53" s="13" t="s">
        <v>207</v>
      </c>
      <c r="Q53" s="45" t="s">
        <v>520</v>
      </c>
      <c r="R53" s="13" t="s">
        <v>210</v>
      </c>
    </row>
    <row r="54" spans="1:18" ht="15.75" thickTop="1" x14ac:dyDescent="0.25">
      <c r="A54" s="12"/>
      <c r="B54" s="16"/>
      <c r="C54" s="16"/>
      <c r="D54" s="29"/>
      <c r="E54" s="29"/>
      <c r="F54" s="16"/>
      <c r="G54" s="16"/>
      <c r="H54" s="29"/>
      <c r="I54" s="29"/>
      <c r="J54" s="16"/>
      <c r="K54" s="16"/>
      <c r="L54" s="29"/>
      <c r="M54" s="29"/>
      <c r="N54" s="16"/>
      <c r="O54" s="16"/>
      <c r="P54" s="29"/>
      <c r="Q54" s="29"/>
      <c r="R54" s="16"/>
    </row>
    <row r="55" spans="1:18" x14ac:dyDescent="0.25">
      <c r="A55" s="12"/>
      <c r="B55" s="16"/>
      <c r="C55" s="36"/>
      <c r="D55" s="36"/>
      <c r="E55" s="36"/>
      <c r="F55" s="36"/>
      <c r="G55" s="36"/>
      <c r="H55" s="36"/>
      <c r="I55" s="36"/>
      <c r="J55" s="36"/>
      <c r="K55" s="36"/>
      <c r="L55" s="36"/>
      <c r="M55" s="36"/>
      <c r="N55" s="36"/>
      <c r="O55" s="36"/>
      <c r="P55" s="36"/>
      <c r="Q55" s="36"/>
      <c r="R55" s="36"/>
    </row>
    <row r="56" spans="1:18" ht="15.75" thickBot="1" x14ac:dyDescent="0.3">
      <c r="A56" s="12"/>
      <c r="B56" s="14"/>
      <c r="C56" s="14"/>
      <c r="D56" s="33" t="s">
        <v>543</v>
      </c>
      <c r="E56" s="33"/>
      <c r="F56" s="33"/>
      <c r="G56" s="33"/>
      <c r="H56" s="33"/>
      <c r="I56" s="33"/>
      <c r="J56" s="33"/>
      <c r="K56" s="33"/>
      <c r="L56" s="33"/>
      <c r="M56" s="33"/>
      <c r="N56" s="33"/>
      <c r="O56" s="33"/>
      <c r="P56" s="33"/>
      <c r="Q56" s="33"/>
      <c r="R56" s="14"/>
    </row>
    <row r="57" spans="1:18" x14ac:dyDescent="0.25">
      <c r="A57" s="12"/>
      <c r="B57" s="14"/>
      <c r="C57" s="14"/>
      <c r="D57" s="61" t="s">
        <v>204</v>
      </c>
      <c r="E57" s="61"/>
      <c r="F57" s="61"/>
      <c r="G57" s="61"/>
      <c r="H57" s="61"/>
      <c r="I57" s="61"/>
      <c r="J57" s="61"/>
      <c r="K57" s="61"/>
      <c r="L57" s="61"/>
      <c r="M57" s="61"/>
      <c r="N57" s="61"/>
      <c r="O57" s="61"/>
      <c r="P57" s="61"/>
      <c r="Q57" s="61"/>
      <c r="R57" s="14"/>
    </row>
    <row r="58" spans="1:18" x14ac:dyDescent="0.25">
      <c r="A58" s="12"/>
      <c r="B58" s="53" t="s">
        <v>502</v>
      </c>
      <c r="C58" s="19"/>
      <c r="D58" s="23" t="s">
        <v>207</v>
      </c>
      <c r="E58" s="70">
        <v>1266</v>
      </c>
      <c r="F58" s="23" t="s">
        <v>205</v>
      </c>
      <c r="G58" s="19"/>
      <c r="H58" s="23" t="s">
        <v>207</v>
      </c>
      <c r="I58" s="50" t="s">
        <v>235</v>
      </c>
      <c r="J58" s="23" t="s">
        <v>205</v>
      </c>
      <c r="K58" s="19"/>
      <c r="L58" s="23" t="s">
        <v>207</v>
      </c>
      <c r="M58" s="50">
        <v>619</v>
      </c>
      <c r="N58" s="23" t="s">
        <v>205</v>
      </c>
      <c r="O58" s="19"/>
      <c r="P58" s="23" t="s">
        <v>207</v>
      </c>
      <c r="Q58" s="70">
        <v>1885</v>
      </c>
      <c r="R58" s="23" t="s">
        <v>205</v>
      </c>
    </row>
    <row r="59" spans="1:18" x14ac:dyDescent="0.25">
      <c r="A59" s="12"/>
      <c r="B59" s="16"/>
      <c r="C59" s="36"/>
      <c r="D59" s="36"/>
      <c r="E59" s="36"/>
      <c r="F59" s="36"/>
      <c r="G59" s="36"/>
      <c r="H59" s="36"/>
      <c r="I59" s="36"/>
      <c r="J59" s="36"/>
      <c r="K59" s="36"/>
      <c r="L59" s="36"/>
      <c r="M59" s="36"/>
      <c r="N59" s="36"/>
      <c r="O59" s="36"/>
      <c r="P59" s="36"/>
      <c r="Q59" s="36"/>
      <c r="R59" s="36"/>
    </row>
    <row r="60" spans="1:18" ht="38.25" x14ac:dyDescent="0.25">
      <c r="A60" s="12"/>
      <c r="B60" s="24" t="s">
        <v>525</v>
      </c>
      <c r="C60" s="11"/>
      <c r="D60" s="13"/>
      <c r="E60" s="45" t="s">
        <v>235</v>
      </c>
      <c r="F60" s="13" t="s">
        <v>205</v>
      </c>
      <c r="G60" s="11"/>
      <c r="H60" s="13"/>
      <c r="I60" s="45" t="s">
        <v>235</v>
      </c>
      <c r="J60" s="13" t="s">
        <v>205</v>
      </c>
      <c r="K60" s="11"/>
      <c r="L60" s="13"/>
      <c r="M60" s="45" t="s">
        <v>544</v>
      </c>
      <c r="N60" s="13" t="s">
        <v>210</v>
      </c>
      <c r="O60" s="11"/>
      <c r="P60" s="13"/>
      <c r="Q60" s="45" t="s">
        <v>544</v>
      </c>
      <c r="R60" s="13" t="s">
        <v>210</v>
      </c>
    </row>
    <row r="61" spans="1:18" ht="25.5" x14ac:dyDescent="0.25">
      <c r="A61" s="12"/>
      <c r="B61" s="17" t="s">
        <v>527</v>
      </c>
      <c r="C61" s="19"/>
      <c r="D61" s="23"/>
      <c r="E61" s="50" t="s">
        <v>545</v>
      </c>
      <c r="F61" s="23" t="s">
        <v>210</v>
      </c>
      <c r="G61" s="19"/>
      <c r="H61" s="23"/>
      <c r="I61" s="50" t="s">
        <v>235</v>
      </c>
      <c r="J61" s="23" t="s">
        <v>205</v>
      </c>
      <c r="K61" s="19"/>
      <c r="L61" s="23"/>
      <c r="M61" s="50" t="s">
        <v>235</v>
      </c>
      <c r="N61" s="23" t="s">
        <v>205</v>
      </c>
      <c r="O61" s="19"/>
      <c r="P61" s="23"/>
      <c r="Q61" s="50" t="s">
        <v>545</v>
      </c>
      <c r="R61" s="23" t="s">
        <v>210</v>
      </c>
    </row>
    <row r="62" spans="1:18" ht="25.5" x14ac:dyDescent="0.25">
      <c r="A62" s="12"/>
      <c r="B62" s="24" t="s">
        <v>511</v>
      </c>
      <c r="C62" s="11"/>
      <c r="D62" s="13"/>
      <c r="E62" s="45" t="s">
        <v>546</v>
      </c>
      <c r="F62" s="13" t="s">
        <v>210</v>
      </c>
      <c r="G62" s="11"/>
      <c r="H62" s="13"/>
      <c r="I62" s="45" t="s">
        <v>235</v>
      </c>
      <c r="J62" s="13" t="s">
        <v>205</v>
      </c>
      <c r="K62" s="11"/>
      <c r="L62" s="13"/>
      <c r="M62" s="45" t="s">
        <v>235</v>
      </c>
      <c r="N62" s="13" t="s">
        <v>205</v>
      </c>
      <c r="O62" s="11"/>
      <c r="P62" s="13"/>
      <c r="Q62" s="45" t="s">
        <v>546</v>
      </c>
      <c r="R62" s="13" t="s">
        <v>210</v>
      </c>
    </row>
    <row r="63" spans="1:18" ht="15.75" thickBot="1" x14ac:dyDescent="0.3">
      <c r="A63" s="12"/>
      <c r="B63" s="17" t="s">
        <v>529</v>
      </c>
      <c r="C63" s="19"/>
      <c r="D63" s="23"/>
      <c r="E63" s="70">
        <v>3177</v>
      </c>
      <c r="F63" s="23" t="s">
        <v>205</v>
      </c>
      <c r="G63" s="19"/>
      <c r="H63" s="23"/>
      <c r="I63" s="50" t="s">
        <v>235</v>
      </c>
      <c r="J63" s="23" t="s">
        <v>205</v>
      </c>
      <c r="K63" s="19"/>
      <c r="L63" s="23"/>
      <c r="M63" s="50" t="s">
        <v>235</v>
      </c>
      <c r="N63" s="23" t="s">
        <v>205</v>
      </c>
      <c r="O63" s="19"/>
      <c r="P63" s="23"/>
      <c r="Q63" s="70">
        <v>3177</v>
      </c>
      <c r="R63" s="23" t="s">
        <v>205</v>
      </c>
    </row>
    <row r="64" spans="1:18" x14ac:dyDescent="0.25">
      <c r="A64" s="12"/>
      <c r="B64" s="16"/>
      <c r="C64" s="16"/>
      <c r="D64" s="27"/>
      <c r="E64" s="27"/>
      <c r="F64" s="16"/>
      <c r="G64" s="16"/>
      <c r="H64" s="27"/>
      <c r="I64" s="27"/>
      <c r="J64" s="16"/>
      <c r="K64" s="16"/>
      <c r="L64" s="27"/>
      <c r="M64" s="27"/>
      <c r="N64" s="16"/>
      <c r="O64" s="16"/>
      <c r="P64" s="27"/>
      <c r="Q64" s="27"/>
      <c r="R64" s="16"/>
    </row>
    <row r="65" spans="1:18" x14ac:dyDescent="0.25">
      <c r="A65" s="12"/>
      <c r="B65" s="16"/>
      <c r="C65" s="36"/>
      <c r="D65" s="36"/>
      <c r="E65" s="36"/>
      <c r="F65" s="36"/>
      <c r="G65" s="36"/>
      <c r="H65" s="36"/>
      <c r="I65" s="36"/>
      <c r="J65" s="36"/>
      <c r="K65" s="36"/>
      <c r="L65" s="36"/>
      <c r="M65" s="36"/>
      <c r="N65" s="36"/>
      <c r="O65" s="36"/>
      <c r="P65" s="36"/>
      <c r="Q65" s="36"/>
      <c r="R65" s="36"/>
    </row>
    <row r="66" spans="1:18" ht="15.75" thickBot="1" x14ac:dyDescent="0.3">
      <c r="A66" s="12"/>
      <c r="B66" s="76" t="s">
        <v>516</v>
      </c>
      <c r="C66" s="14"/>
      <c r="D66" s="13" t="s">
        <v>207</v>
      </c>
      <c r="E66" s="45" t="s">
        <v>530</v>
      </c>
      <c r="F66" s="13" t="s">
        <v>210</v>
      </c>
      <c r="G66" s="14"/>
      <c r="H66" s="13" t="s">
        <v>207</v>
      </c>
      <c r="I66" s="45" t="s">
        <v>235</v>
      </c>
      <c r="J66" s="13" t="s">
        <v>205</v>
      </c>
      <c r="K66" s="14"/>
      <c r="L66" s="13" t="s">
        <v>207</v>
      </c>
      <c r="M66" s="45" t="s">
        <v>531</v>
      </c>
      <c r="N66" s="13" t="s">
        <v>210</v>
      </c>
      <c r="O66" s="14"/>
      <c r="P66" s="13" t="s">
        <v>207</v>
      </c>
      <c r="Q66" s="45" t="s">
        <v>532</v>
      </c>
      <c r="R66" s="13" t="s">
        <v>210</v>
      </c>
    </row>
    <row r="67" spans="1:18" ht="15.75" thickTop="1" x14ac:dyDescent="0.25">
      <c r="A67" s="12"/>
      <c r="B67" s="16"/>
      <c r="C67" s="16"/>
      <c r="D67" s="29"/>
      <c r="E67" s="29"/>
      <c r="F67" s="16"/>
      <c r="G67" s="16"/>
      <c r="H67" s="29"/>
      <c r="I67" s="29"/>
      <c r="J67" s="16"/>
      <c r="K67" s="16"/>
      <c r="L67" s="29"/>
      <c r="M67" s="29"/>
      <c r="N67" s="16"/>
      <c r="O67" s="16"/>
      <c r="P67" s="29"/>
      <c r="Q67" s="29"/>
      <c r="R67" s="16"/>
    </row>
    <row r="68" spans="1:18" x14ac:dyDescent="0.25">
      <c r="A68" s="12"/>
      <c r="B68" s="55"/>
      <c r="C68" s="55"/>
      <c r="D68" s="55"/>
      <c r="E68" s="55"/>
      <c r="F68" s="55"/>
      <c r="G68" s="55"/>
      <c r="H68" s="55"/>
      <c r="I68" s="55"/>
      <c r="J68" s="55"/>
      <c r="K68" s="55"/>
      <c r="L68" s="55"/>
      <c r="M68" s="55"/>
      <c r="N68" s="55"/>
      <c r="O68" s="55"/>
      <c r="P68" s="55"/>
      <c r="Q68" s="55"/>
      <c r="R68" s="55"/>
    </row>
    <row r="69" spans="1:18" x14ac:dyDescent="0.25">
      <c r="A69" s="12"/>
      <c r="B69" s="39" t="s">
        <v>547</v>
      </c>
      <c r="C69" s="39"/>
      <c r="D69" s="39"/>
      <c r="E69" s="39"/>
      <c r="F69" s="39"/>
      <c r="G69" s="39"/>
      <c r="H69" s="39"/>
      <c r="I69" s="39"/>
      <c r="J69" s="39"/>
      <c r="K69" s="39"/>
      <c r="L69" s="39"/>
      <c r="M69" s="39"/>
      <c r="N69" s="39"/>
      <c r="O69" s="39"/>
      <c r="P69" s="39"/>
      <c r="Q69" s="39"/>
      <c r="R69" s="39"/>
    </row>
    <row r="70" spans="1:18" ht="15.75" x14ac:dyDescent="0.25">
      <c r="A70" s="12"/>
      <c r="B70" s="40"/>
      <c r="C70" s="40"/>
      <c r="D70" s="40"/>
      <c r="E70" s="40"/>
      <c r="F70" s="40"/>
      <c r="G70" s="40"/>
      <c r="H70" s="40"/>
      <c r="I70" s="40"/>
      <c r="J70" s="40"/>
      <c r="K70" s="40"/>
      <c r="L70" s="40"/>
      <c r="M70" s="40"/>
      <c r="N70" s="40"/>
      <c r="O70" s="40"/>
      <c r="P70" s="40"/>
      <c r="Q70" s="40"/>
      <c r="R70" s="40"/>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34"/>
      <c r="C72" s="34" t="s">
        <v>205</v>
      </c>
      <c r="D72" s="48" t="s">
        <v>548</v>
      </c>
      <c r="E72" s="48"/>
      <c r="F72" s="48"/>
      <c r="G72" s="48"/>
      <c r="H72" s="48"/>
      <c r="I72" s="48"/>
      <c r="J72" s="34"/>
      <c r="K72" s="34"/>
      <c r="L72" s="48" t="s">
        <v>549</v>
      </c>
      <c r="M72" s="48"/>
      <c r="N72" s="48"/>
      <c r="O72" s="48"/>
      <c r="P72" s="48"/>
      <c r="Q72" s="48"/>
      <c r="R72" s="34"/>
    </row>
    <row r="73" spans="1:18" x14ac:dyDescent="0.25">
      <c r="A73" s="12"/>
      <c r="B73" s="34"/>
      <c r="C73" s="34"/>
      <c r="D73" s="48" t="s">
        <v>446</v>
      </c>
      <c r="E73" s="48"/>
      <c r="F73" s="48"/>
      <c r="G73" s="48"/>
      <c r="H73" s="48"/>
      <c r="I73" s="48"/>
      <c r="J73" s="34"/>
      <c r="K73" s="34"/>
      <c r="L73" s="48" t="s">
        <v>446</v>
      </c>
      <c r="M73" s="48"/>
      <c r="N73" s="48"/>
      <c r="O73" s="48"/>
      <c r="P73" s="48"/>
      <c r="Q73" s="48"/>
      <c r="R73" s="34"/>
    </row>
    <row r="74" spans="1:18" ht="15.75" thickBot="1" x14ac:dyDescent="0.3">
      <c r="A74" s="12"/>
      <c r="B74" s="14"/>
      <c r="C74" s="14" t="s">
        <v>205</v>
      </c>
      <c r="D74" s="47">
        <v>2014</v>
      </c>
      <c r="E74" s="47"/>
      <c r="F74" s="14"/>
      <c r="G74" s="14" t="s">
        <v>205</v>
      </c>
      <c r="H74" s="47">
        <v>2013</v>
      </c>
      <c r="I74" s="47"/>
      <c r="J74" s="14"/>
      <c r="K74" s="14"/>
      <c r="L74" s="47">
        <v>2014</v>
      </c>
      <c r="M74" s="47"/>
      <c r="N74" s="14"/>
      <c r="O74" s="14" t="s">
        <v>205</v>
      </c>
      <c r="P74" s="47">
        <v>2013</v>
      </c>
      <c r="Q74" s="47"/>
      <c r="R74" s="14"/>
    </row>
    <row r="75" spans="1:18" x14ac:dyDescent="0.25">
      <c r="A75" s="12"/>
      <c r="B75" s="14"/>
      <c r="C75" s="14" t="s">
        <v>205</v>
      </c>
      <c r="D75" s="48" t="s">
        <v>550</v>
      </c>
      <c r="E75" s="48"/>
      <c r="F75" s="48"/>
      <c r="G75" s="48"/>
      <c r="H75" s="48"/>
      <c r="I75" s="48"/>
      <c r="J75" s="14"/>
      <c r="K75" s="14"/>
      <c r="L75" s="48" t="s">
        <v>550</v>
      </c>
      <c r="M75" s="48"/>
      <c r="N75" s="48"/>
      <c r="O75" s="48"/>
      <c r="P75" s="48"/>
      <c r="Q75" s="48"/>
      <c r="R75" s="14"/>
    </row>
    <row r="76" spans="1:18" x14ac:dyDescent="0.25">
      <c r="A76" s="12"/>
      <c r="B76" s="16"/>
      <c r="C76" s="36"/>
      <c r="D76" s="36"/>
      <c r="E76" s="36"/>
      <c r="F76" s="36"/>
      <c r="G76" s="36"/>
      <c r="H76" s="36"/>
      <c r="I76" s="36"/>
      <c r="J76" s="36"/>
      <c r="K76" s="36"/>
      <c r="L76" s="36"/>
      <c r="M76" s="36"/>
      <c r="N76" s="36"/>
      <c r="O76" s="36"/>
      <c r="P76" s="36"/>
      <c r="Q76" s="36"/>
      <c r="R76" s="36"/>
    </row>
    <row r="77" spans="1:18" x14ac:dyDescent="0.25">
      <c r="A77" s="12"/>
      <c r="B77" s="17" t="s">
        <v>551</v>
      </c>
      <c r="C77" s="19" t="s">
        <v>205</v>
      </c>
      <c r="D77" s="19" t="s">
        <v>207</v>
      </c>
      <c r="E77" s="44">
        <v>273</v>
      </c>
      <c r="F77" s="23" t="s">
        <v>205</v>
      </c>
      <c r="G77" s="19" t="s">
        <v>205</v>
      </c>
      <c r="H77" s="19" t="s">
        <v>207</v>
      </c>
      <c r="I77" s="44" t="s">
        <v>280</v>
      </c>
      <c r="J77" s="23" t="s">
        <v>210</v>
      </c>
      <c r="K77" s="19"/>
      <c r="L77" s="19" t="s">
        <v>207</v>
      </c>
      <c r="M77" s="44">
        <v>652</v>
      </c>
      <c r="N77" s="23" t="s">
        <v>205</v>
      </c>
      <c r="O77" s="19" t="s">
        <v>205</v>
      </c>
      <c r="P77" s="19" t="s">
        <v>207</v>
      </c>
      <c r="Q77" s="44">
        <v>96</v>
      </c>
      <c r="R77" s="23" t="s">
        <v>205</v>
      </c>
    </row>
    <row r="78" spans="1:18" ht="15.75" thickBot="1" x14ac:dyDescent="0.3">
      <c r="A78" s="12"/>
      <c r="B78" s="24" t="s">
        <v>552</v>
      </c>
      <c r="C78" s="11" t="s">
        <v>205</v>
      </c>
      <c r="D78" s="13"/>
      <c r="E78" s="45" t="s">
        <v>235</v>
      </c>
      <c r="F78" s="13" t="s">
        <v>205</v>
      </c>
      <c r="G78" s="11" t="s">
        <v>205</v>
      </c>
      <c r="H78" s="13"/>
      <c r="I78" s="45" t="s">
        <v>235</v>
      </c>
      <c r="J78" s="13" t="s">
        <v>205</v>
      </c>
      <c r="K78" s="11"/>
      <c r="L78" s="13"/>
      <c r="M78" s="45" t="s">
        <v>235</v>
      </c>
      <c r="N78" s="13" t="s">
        <v>205</v>
      </c>
      <c r="O78" s="11" t="s">
        <v>205</v>
      </c>
      <c r="P78" s="13"/>
      <c r="Q78" s="45" t="s">
        <v>235</v>
      </c>
      <c r="R78" s="13" t="s">
        <v>205</v>
      </c>
    </row>
    <row r="79" spans="1:18" x14ac:dyDescent="0.25">
      <c r="A79" s="12"/>
      <c r="B79" s="16"/>
      <c r="C79" s="16" t="s">
        <v>205</v>
      </c>
      <c r="D79" s="27"/>
      <c r="E79" s="27"/>
      <c r="F79" s="16"/>
      <c r="G79" s="16" t="s">
        <v>205</v>
      </c>
      <c r="H79" s="27"/>
      <c r="I79" s="27"/>
      <c r="J79" s="16"/>
      <c r="K79" s="16"/>
      <c r="L79" s="27"/>
      <c r="M79" s="27"/>
      <c r="N79" s="16"/>
      <c r="O79" s="16" t="s">
        <v>205</v>
      </c>
      <c r="P79" s="27"/>
      <c r="Q79" s="27"/>
      <c r="R79" s="16"/>
    </row>
    <row r="80" spans="1:18" x14ac:dyDescent="0.25">
      <c r="A80" s="12"/>
      <c r="B80" s="17" t="s">
        <v>553</v>
      </c>
      <c r="C80" s="28" t="s">
        <v>205</v>
      </c>
      <c r="D80" s="19"/>
      <c r="E80" s="44">
        <v>273</v>
      </c>
      <c r="F80" s="23" t="s">
        <v>205</v>
      </c>
      <c r="G80" s="28" t="s">
        <v>205</v>
      </c>
      <c r="H80" s="19"/>
      <c r="I80" s="44" t="s">
        <v>280</v>
      </c>
      <c r="J80" s="23" t="s">
        <v>210</v>
      </c>
      <c r="K80" s="28"/>
      <c r="L80" s="19"/>
      <c r="M80" s="44">
        <v>652</v>
      </c>
      <c r="N80" s="23" t="s">
        <v>205</v>
      </c>
      <c r="O80" s="28" t="s">
        <v>205</v>
      </c>
      <c r="P80" s="19"/>
      <c r="Q80" s="44">
        <v>96</v>
      </c>
      <c r="R80" s="23" t="s">
        <v>205</v>
      </c>
    </row>
    <row r="81" spans="1:18" x14ac:dyDescent="0.25">
      <c r="A81" s="12"/>
      <c r="B81" s="16"/>
      <c r="C81" s="36"/>
      <c r="D81" s="36"/>
      <c r="E81" s="36"/>
      <c r="F81" s="36"/>
      <c r="G81" s="36"/>
      <c r="H81" s="36"/>
      <c r="I81" s="36"/>
      <c r="J81" s="36"/>
      <c r="K81" s="36"/>
      <c r="L81" s="36"/>
      <c r="M81" s="36"/>
      <c r="N81" s="36"/>
      <c r="O81" s="36"/>
      <c r="P81" s="36"/>
      <c r="Q81" s="36"/>
      <c r="R81" s="36"/>
    </row>
    <row r="82" spans="1:18" x14ac:dyDescent="0.25">
      <c r="A82" s="12"/>
      <c r="B82" s="24" t="s">
        <v>554</v>
      </c>
      <c r="C82" s="14" t="s">
        <v>205</v>
      </c>
      <c r="D82" s="11"/>
      <c r="E82" s="26">
        <v>50</v>
      </c>
      <c r="F82" s="13" t="s">
        <v>205</v>
      </c>
      <c r="G82" s="14" t="s">
        <v>205</v>
      </c>
      <c r="H82" s="13"/>
      <c r="I82" s="45" t="s">
        <v>235</v>
      </c>
      <c r="J82" s="13" t="s">
        <v>205</v>
      </c>
      <c r="K82" s="14"/>
      <c r="L82" s="11"/>
      <c r="M82" s="26">
        <v>150</v>
      </c>
      <c r="N82" s="13" t="s">
        <v>205</v>
      </c>
      <c r="O82" s="14" t="s">
        <v>205</v>
      </c>
      <c r="P82" s="13"/>
      <c r="Q82" s="45" t="s">
        <v>235</v>
      </c>
      <c r="R82" s="13" t="s">
        <v>205</v>
      </c>
    </row>
    <row r="83" spans="1:18" ht="15.75" thickBot="1" x14ac:dyDescent="0.3">
      <c r="A83" s="12"/>
      <c r="B83" s="17" t="s">
        <v>552</v>
      </c>
      <c r="C83" s="28" t="s">
        <v>205</v>
      </c>
      <c r="D83" s="23"/>
      <c r="E83" s="50" t="s">
        <v>235</v>
      </c>
      <c r="F83" s="23" t="s">
        <v>205</v>
      </c>
      <c r="G83" s="28" t="s">
        <v>205</v>
      </c>
      <c r="H83" s="23"/>
      <c r="I83" s="50" t="s">
        <v>235</v>
      </c>
      <c r="J83" s="23" t="s">
        <v>205</v>
      </c>
      <c r="K83" s="28"/>
      <c r="L83" s="23"/>
      <c r="M83" s="50" t="s">
        <v>235</v>
      </c>
      <c r="N83" s="23" t="s">
        <v>205</v>
      </c>
      <c r="O83" s="28" t="s">
        <v>205</v>
      </c>
      <c r="P83" s="23"/>
      <c r="Q83" s="50" t="s">
        <v>235</v>
      </c>
      <c r="R83" s="23" t="s">
        <v>205</v>
      </c>
    </row>
    <row r="84" spans="1:18" x14ac:dyDescent="0.25">
      <c r="A84" s="12"/>
      <c r="B84" s="16"/>
      <c r="C84" s="16" t="s">
        <v>205</v>
      </c>
      <c r="D84" s="27"/>
      <c r="E84" s="27"/>
      <c r="F84" s="16"/>
      <c r="G84" s="16" t="s">
        <v>205</v>
      </c>
      <c r="H84" s="27"/>
      <c r="I84" s="27"/>
      <c r="J84" s="16"/>
      <c r="K84" s="16"/>
      <c r="L84" s="27"/>
      <c r="M84" s="27"/>
      <c r="N84" s="16"/>
      <c r="O84" s="16" t="s">
        <v>205</v>
      </c>
      <c r="P84" s="27"/>
      <c r="Q84" s="27"/>
      <c r="R84" s="16"/>
    </row>
    <row r="85" spans="1:18" x14ac:dyDescent="0.25">
      <c r="A85" s="12"/>
      <c r="B85" s="24" t="s">
        <v>553</v>
      </c>
      <c r="C85" s="14" t="s">
        <v>205</v>
      </c>
      <c r="D85" s="11"/>
      <c r="E85" s="26">
        <v>50</v>
      </c>
      <c r="F85" s="13" t="s">
        <v>205</v>
      </c>
      <c r="G85" s="14" t="s">
        <v>205</v>
      </c>
      <c r="H85" s="13"/>
      <c r="I85" s="45" t="s">
        <v>235</v>
      </c>
      <c r="J85" s="13" t="s">
        <v>205</v>
      </c>
      <c r="K85" s="14"/>
      <c r="L85" s="11"/>
      <c r="M85" s="26">
        <v>150</v>
      </c>
      <c r="N85" s="13" t="s">
        <v>205</v>
      </c>
      <c r="O85" s="14" t="s">
        <v>205</v>
      </c>
      <c r="P85" s="13"/>
      <c r="Q85" s="45" t="s">
        <v>235</v>
      </c>
      <c r="R85" s="13" t="s">
        <v>205</v>
      </c>
    </row>
    <row r="86" spans="1:18" x14ac:dyDescent="0.25">
      <c r="A86" s="12"/>
      <c r="B86" s="16"/>
      <c r="C86" s="36"/>
      <c r="D86" s="36"/>
      <c r="E86" s="36"/>
      <c r="F86" s="36"/>
      <c r="G86" s="36"/>
      <c r="H86" s="36"/>
      <c r="I86" s="36"/>
      <c r="J86" s="36"/>
      <c r="K86" s="36"/>
      <c r="L86" s="36"/>
      <c r="M86" s="36"/>
      <c r="N86" s="36"/>
      <c r="O86" s="36"/>
      <c r="P86" s="36"/>
      <c r="Q86" s="36"/>
      <c r="R86" s="36"/>
    </row>
    <row r="87" spans="1:18" ht="15.75" thickBot="1" x14ac:dyDescent="0.3">
      <c r="A87" s="12"/>
      <c r="B87" s="17" t="s">
        <v>555</v>
      </c>
      <c r="C87" s="28" t="s">
        <v>205</v>
      </c>
      <c r="D87" s="19" t="s">
        <v>207</v>
      </c>
      <c r="E87" s="44">
        <v>323</v>
      </c>
      <c r="F87" s="23" t="s">
        <v>205</v>
      </c>
      <c r="G87" s="28" t="s">
        <v>205</v>
      </c>
      <c r="H87" s="19" t="s">
        <v>207</v>
      </c>
      <c r="I87" s="44" t="s">
        <v>280</v>
      </c>
      <c r="J87" s="23" t="s">
        <v>210</v>
      </c>
      <c r="K87" s="28"/>
      <c r="L87" s="19" t="s">
        <v>207</v>
      </c>
      <c r="M87" s="44">
        <v>802</v>
      </c>
      <c r="N87" s="23" t="s">
        <v>205</v>
      </c>
      <c r="O87" s="28" t="s">
        <v>205</v>
      </c>
      <c r="P87" s="19" t="s">
        <v>207</v>
      </c>
      <c r="Q87" s="44">
        <v>96</v>
      </c>
      <c r="R87" s="23" t="s">
        <v>205</v>
      </c>
    </row>
    <row r="88" spans="1:18" ht="15.75" thickTop="1" x14ac:dyDescent="0.25">
      <c r="A88" s="12"/>
      <c r="B88" s="16"/>
      <c r="C88" s="16" t="s">
        <v>205</v>
      </c>
      <c r="D88" s="29"/>
      <c r="E88" s="29"/>
      <c r="F88" s="16"/>
      <c r="G88" s="16" t="s">
        <v>205</v>
      </c>
      <c r="H88" s="29"/>
      <c r="I88" s="29"/>
      <c r="J88" s="16"/>
      <c r="K88" s="16"/>
      <c r="L88" s="29"/>
      <c r="M88" s="29"/>
      <c r="N88" s="16"/>
      <c r="O88" s="16" t="s">
        <v>205</v>
      </c>
      <c r="P88" s="29"/>
      <c r="Q88" s="29"/>
      <c r="R88" s="16"/>
    </row>
  </sheetData>
  <mergeCells count="104">
    <mergeCell ref="B69:R69"/>
    <mergeCell ref="B70:R70"/>
    <mergeCell ref="A1:A2"/>
    <mergeCell ref="B1:R1"/>
    <mergeCell ref="B2:R2"/>
    <mergeCell ref="A3:A88"/>
    <mergeCell ref="B3:R3"/>
    <mergeCell ref="B4:R4"/>
    <mergeCell ref="B5:R5"/>
    <mergeCell ref="B6:R6"/>
    <mergeCell ref="B7:R7"/>
    <mergeCell ref="B68:R68"/>
    <mergeCell ref="C81:F81"/>
    <mergeCell ref="G81:J81"/>
    <mergeCell ref="K81:N81"/>
    <mergeCell ref="O81:R81"/>
    <mergeCell ref="C86:F86"/>
    <mergeCell ref="G86:J86"/>
    <mergeCell ref="K86:N86"/>
    <mergeCell ref="O86:R86"/>
    <mergeCell ref="D75:I75"/>
    <mergeCell ref="L75:Q75"/>
    <mergeCell ref="C76:F76"/>
    <mergeCell ref="G76:J76"/>
    <mergeCell ref="K76:N76"/>
    <mergeCell ref="O76:R76"/>
    <mergeCell ref="L72:Q72"/>
    <mergeCell ref="L73:Q73"/>
    <mergeCell ref="R72:R73"/>
    <mergeCell ref="D74:E74"/>
    <mergeCell ref="H74:I74"/>
    <mergeCell ref="L74:M74"/>
    <mergeCell ref="P74:Q74"/>
    <mergeCell ref="B72:B73"/>
    <mergeCell ref="C72:C73"/>
    <mergeCell ref="D72:I72"/>
    <mergeCell ref="D73:I73"/>
    <mergeCell ref="J72:J73"/>
    <mergeCell ref="K72:K73"/>
    <mergeCell ref="D57:Q57"/>
    <mergeCell ref="C59:F59"/>
    <mergeCell ref="G59:J59"/>
    <mergeCell ref="K59:N59"/>
    <mergeCell ref="O59:R59"/>
    <mergeCell ref="C65:F65"/>
    <mergeCell ref="G65:J65"/>
    <mergeCell ref="K65:N65"/>
    <mergeCell ref="O65:R65"/>
    <mergeCell ref="C52:F52"/>
    <mergeCell ref="G52:J52"/>
    <mergeCell ref="K52:N52"/>
    <mergeCell ref="O52:R52"/>
    <mergeCell ref="C55:R55"/>
    <mergeCell ref="D56:Q56"/>
    <mergeCell ref="C40:R40"/>
    <mergeCell ref="D41:Q41"/>
    <mergeCell ref="D42:Q42"/>
    <mergeCell ref="C44:F44"/>
    <mergeCell ref="G44:J44"/>
    <mergeCell ref="K44:N44"/>
    <mergeCell ref="O44:R44"/>
    <mergeCell ref="D29:Q29"/>
    <mergeCell ref="C31:F31"/>
    <mergeCell ref="G31:J31"/>
    <mergeCell ref="K31:N31"/>
    <mergeCell ref="O31:R31"/>
    <mergeCell ref="C37:F37"/>
    <mergeCell ref="G37:J37"/>
    <mergeCell ref="K37:N37"/>
    <mergeCell ref="O37:R37"/>
    <mergeCell ref="C24:F24"/>
    <mergeCell ref="G24:J24"/>
    <mergeCell ref="K24:N24"/>
    <mergeCell ref="O24:R24"/>
    <mergeCell ref="C27:R27"/>
    <mergeCell ref="D28:Q28"/>
    <mergeCell ref="N10:N13"/>
    <mergeCell ref="O10:O13"/>
    <mergeCell ref="P10:Q13"/>
    <mergeCell ref="R10:R13"/>
    <mergeCell ref="D14:Q14"/>
    <mergeCell ref="C16:F16"/>
    <mergeCell ref="G16:J16"/>
    <mergeCell ref="K16:N16"/>
    <mergeCell ref="O16:R16"/>
    <mergeCell ref="H11:I11"/>
    <mergeCell ref="H12:I12"/>
    <mergeCell ref="H13:I13"/>
    <mergeCell ref="J10:J13"/>
    <mergeCell ref="K10:K13"/>
    <mergeCell ref="L10:M10"/>
    <mergeCell ref="L11:M11"/>
    <mergeCell ref="L12:M12"/>
    <mergeCell ref="L13:M13"/>
    <mergeCell ref="D9:Q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5.42578125" bestFit="1" customWidth="1"/>
    <col min="2" max="2" width="36.5703125" customWidth="1"/>
    <col min="3" max="4" width="7.5703125" customWidth="1"/>
    <col min="5" max="5" width="24" customWidth="1"/>
    <col min="6" max="7" width="7.5703125" customWidth="1"/>
    <col min="8" max="8" width="36.5703125" customWidth="1"/>
  </cols>
  <sheetData>
    <row r="1" spans="1:8" ht="15" customHeight="1" x14ac:dyDescent="0.25">
      <c r="A1" s="7" t="s">
        <v>556</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56</v>
      </c>
      <c r="B3" s="37" t="s">
        <v>5</v>
      </c>
      <c r="C3" s="37"/>
      <c r="D3" s="37"/>
      <c r="E3" s="37"/>
      <c r="F3" s="37"/>
      <c r="G3" s="37"/>
      <c r="H3" s="37"/>
    </row>
    <row r="4" spans="1:8" x14ac:dyDescent="0.25">
      <c r="A4" s="12"/>
      <c r="B4" s="38" t="s">
        <v>557</v>
      </c>
      <c r="C4" s="38"/>
      <c r="D4" s="38"/>
      <c r="E4" s="38"/>
      <c r="F4" s="38"/>
      <c r="G4" s="38"/>
      <c r="H4" s="38"/>
    </row>
    <row r="5" spans="1:8" x14ac:dyDescent="0.25">
      <c r="A5" s="12"/>
      <c r="B5" s="37"/>
      <c r="C5" s="37"/>
      <c r="D5" s="37"/>
      <c r="E5" s="37"/>
      <c r="F5" s="37"/>
      <c r="G5" s="37"/>
      <c r="H5" s="37"/>
    </row>
    <row r="6" spans="1:8" ht="89.25" customHeight="1" x14ac:dyDescent="0.25">
      <c r="A6" s="12"/>
      <c r="B6" s="39" t="s">
        <v>558</v>
      </c>
      <c r="C6" s="39"/>
      <c r="D6" s="39"/>
      <c r="E6" s="39"/>
      <c r="F6" s="39"/>
      <c r="G6" s="39"/>
      <c r="H6" s="39"/>
    </row>
    <row r="7" spans="1:8" x14ac:dyDescent="0.25">
      <c r="A7" s="12"/>
      <c r="B7" s="39" t="s">
        <v>559</v>
      </c>
      <c r="C7" s="39"/>
      <c r="D7" s="39"/>
      <c r="E7" s="39"/>
      <c r="F7" s="39"/>
      <c r="G7" s="39"/>
      <c r="H7" s="39"/>
    </row>
    <row r="8" spans="1:8" ht="15.75" x14ac:dyDescent="0.25">
      <c r="A8" s="12"/>
      <c r="B8" s="40"/>
      <c r="C8" s="40"/>
      <c r="D8" s="40"/>
      <c r="E8" s="40"/>
      <c r="F8" s="40"/>
      <c r="G8" s="40"/>
      <c r="H8" s="40"/>
    </row>
    <row r="9" spans="1:8" x14ac:dyDescent="0.25">
      <c r="A9" s="12"/>
      <c r="B9" s="11"/>
      <c r="C9" s="11"/>
      <c r="D9" s="11"/>
      <c r="E9" s="11"/>
      <c r="F9" s="11"/>
    </row>
    <row r="10" spans="1:8" ht="15.75" thickBot="1" x14ac:dyDescent="0.3">
      <c r="A10" s="12"/>
      <c r="B10" s="14"/>
      <c r="C10" s="14" t="s">
        <v>205</v>
      </c>
      <c r="D10" s="47" t="s">
        <v>293</v>
      </c>
      <c r="E10" s="47"/>
      <c r="F10" s="14"/>
    </row>
    <row r="11" spans="1:8" ht="15.75" thickBot="1" x14ac:dyDescent="0.3">
      <c r="A11" s="12"/>
      <c r="B11" s="14"/>
      <c r="C11" s="14" t="s">
        <v>205</v>
      </c>
      <c r="D11" s="54" t="s">
        <v>550</v>
      </c>
      <c r="E11" s="54"/>
      <c r="F11" s="14"/>
    </row>
    <row r="12" spans="1:8" x14ac:dyDescent="0.25">
      <c r="A12" s="12"/>
      <c r="B12" s="17" t="s">
        <v>560</v>
      </c>
      <c r="C12" s="19" t="s">
        <v>205</v>
      </c>
      <c r="D12" s="19" t="s">
        <v>207</v>
      </c>
      <c r="E12" s="21">
        <v>67134</v>
      </c>
      <c r="F12" s="23" t="s">
        <v>205</v>
      </c>
    </row>
    <row r="13" spans="1:8" ht="15.75" thickBot="1" x14ac:dyDescent="0.3">
      <c r="A13" s="12"/>
      <c r="B13" s="24" t="s">
        <v>561</v>
      </c>
      <c r="C13" s="11" t="s">
        <v>205</v>
      </c>
      <c r="D13" s="11"/>
      <c r="E13" s="31">
        <v>2491</v>
      </c>
      <c r="F13" s="13" t="s">
        <v>205</v>
      </c>
    </row>
    <row r="14" spans="1:8" x14ac:dyDescent="0.25">
      <c r="A14" s="12"/>
      <c r="B14" s="16"/>
      <c r="C14" s="16" t="s">
        <v>205</v>
      </c>
      <c r="D14" s="27"/>
      <c r="E14" s="27"/>
      <c r="F14" s="16"/>
    </row>
    <row r="15" spans="1:8" x14ac:dyDescent="0.25">
      <c r="A15" s="12"/>
      <c r="B15" s="16"/>
      <c r="C15" s="36"/>
      <c r="D15" s="36"/>
      <c r="E15" s="36"/>
      <c r="F15" s="36"/>
    </row>
    <row r="16" spans="1:8" ht="15.75" thickBot="1" x14ac:dyDescent="0.3">
      <c r="A16" s="12"/>
      <c r="B16" s="46"/>
      <c r="C16" s="28" t="s">
        <v>205</v>
      </c>
      <c r="D16" s="19" t="s">
        <v>207</v>
      </c>
      <c r="E16" s="21">
        <v>69625</v>
      </c>
      <c r="F16" s="23" t="s">
        <v>205</v>
      </c>
    </row>
    <row r="17" spans="1:8" ht="15.75" thickTop="1" x14ac:dyDescent="0.25">
      <c r="A17" s="12"/>
      <c r="B17" s="16"/>
      <c r="C17" s="16" t="s">
        <v>205</v>
      </c>
      <c r="D17" s="29"/>
      <c r="E17" s="29"/>
      <c r="F17" s="16"/>
    </row>
    <row r="18" spans="1:8" x14ac:dyDescent="0.25">
      <c r="A18" s="12"/>
      <c r="B18" s="55"/>
      <c r="C18" s="55"/>
      <c r="D18" s="55"/>
      <c r="E18" s="55"/>
      <c r="F18" s="55"/>
      <c r="G18" s="55"/>
      <c r="H18" s="55"/>
    </row>
    <row r="19" spans="1:8" x14ac:dyDescent="0.25">
      <c r="A19" s="12"/>
      <c r="B19" s="39" t="s">
        <v>562</v>
      </c>
      <c r="C19" s="39"/>
      <c r="D19" s="39"/>
      <c r="E19" s="39"/>
      <c r="F19" s="39"/>
      <c r="G19" s="39"/>
      <c r="H19" s="39"/>
    </row>
    <row r="20" spans="1:8" ht="15.75" x14ac:dyDescent="0.25">
      <c r="A20" s="12"/>
      <c r="B20" s="40"/>
      <c r="C20" s="40"/>
      <c r="D20" s="40"/>
      <c r="E20" s="40"/>
      <c r="F20" s="40"/>
      <c r="G20" s="40"/>
      <c r="H20" s="40"/>
    </row>
    <row r="21" spans="1:8" x14ac:dyDescent="0.25">
      <c r="A21" s="12"/>
      <c r="B21" s="14"/>
      <c r="C21" s="14"/>
      <c r="D21" s="14"/>
      <c r="E21" s="14"/>
      <c r="F21" s="14"/>
      <c r="G21" s="14"/>
      <c r="H21" s="14"/>
    </row>
    <row r="22" spans="1:8" x14ac:dyDescent="0.25">
      <c r="A22" s="12"/>
      <c r="B22" s="14"/>
      <c r="C22" s="14" t="s">
        <v>205</v>
      </c>
      <c r="D22" s="48" t="s">
        <v>293</v>
      </c>
      <c r="E22" s="48"/>
      <c r="F22" s="48"/>
      <c r="G22" s="48"/>
      <c r="H22" s="48"/>
    </row>
    <row r="23" spans="1:8" ht="15.75" thickBot="1" x14ac:dyDescent="0.3">
      <c r="A23" s="12"/>
      <c r="B23" s="14"/>
      <c r="C23" s="14" t="s">
        <v>205</v>
      </c>
      <c r="D23" s="47" t="s">
        <v>563</v>
      </c>
      <c r="E23" s="47"/>
      <c r="F23" s="14"/>
      <c r="G23" s="14" t="s">
        <v>205</v>
      </c>
      <c r="H23" s="42" t="s">
        <v>564</v>
      </c>
    </row>
    <row r="24" spans="1:8" x14ac:dyDescent="0.25">
      <c r="A24" s="12"/>
      <c r="B24" s="14"/>
      <c r="C24" s="14" t="s">
        <v>205</v>
      </c>
      <c r="D24" s="48" t="s">
        <v>565</v>
      </c>
      <c r="E24" s="48"/>
      <c r="F24" s="48"/>
      <c r="G24" s="48"/>
      <c r="H24" s="48"/>
    </row>
    <row r="25" spans="1:8" x14ac:dyDescent="0.25">
      <c r="A25" s="12"/>
      <c r="B25" s="16"/>
      <c r="C25" s="36"/>
      <c r="D25" s="36"/>
      <c r="E25" s="36"/>
      <c r="F25" s="36"/>
      <c r="G25" s="36"/>
      <c r="H25" s="36"/>
    </row>
    <row r="26" spans="1:8" x14ac:dyDescent="0.25">
      <c r="A26" s="12"/>
      <c r="B26" s="17" t="s">
        <v>566</v>
      </c>
      <c r="C26" s="19" t="s">
        <v>205</v>
      </c>
      <c r="D26" s="19" t="s">
        <v>207</v>
      </c>
      <c r="E26" s="44">
        <v>740</v>
      </c>
      <c r="F26" s="23" t="s">
        <v>205</v>
      </c>
      <c r="G26" s="19" t="s">
        <v>205</v>
      </c>
      <c r="H26" s="78" t="s">
        <v>567</v>
      </c>
    </row>
    <row r="27" spans="1:8" ht="15.75" thickBot="1" x14ac:dyDescent="0.3">
      <c r="A27" s="12"/>
      <c r="B27" s="24" t="s">
        <v>568</v>
      </c>
      <c r="C27" s="11" t="s">
        <v>205</v>
      </c>
      <c r="D27" s="11"/>
      <c r="E27" s="26">
        <v>259</v>
      </c>
      <c r="F27" s="13" t="s">
        <v>205</v>
      </c>
      <c r="G27" s="11" t="s">
        <v>205</v>
      </c>
      <c r="H27" s="79" t="s">
        <v>569</v>
      </c>
    </row>
    <row r="28" spans="1:8" x14ac:dyDescent="0.25">
      <c r="A28" s="12"/>
      <c r="B28" s="16"/>
      <c r="C28" s="16" t="s">
        <v>205</v>
      </c>
      <c r="D28" s="27"/>
      <c r="E28" s="27"/>
      <c r="F28" s="16"/>
      <c r="G28" s="16" t="s">
        <v>205</v>
      </c>
      <c r="H28" s="16"/>
    </row>
    <row r="29" spans="1:8" x14ac:dyDescent="0.25">
      <c r="A29" s="12"/>
      <c r="B29" s="16"/>
      <c r="C29" s="36"/>
      <c r="D29" s="36"/>
      <c r="E29" s="36"/>
      <c r="F29" s="36"/>
      <c r="G29" s="36"/>
      <c r="H29" s="36"/>
    </row>
    <row r="30" spans="1:8" ht="15.75" thickBot="1" x14ac:dyDescent="0.3">
      <c r="A30" s="12"/>
      <c r="B30" s="46"/>
      <c r="C30" s="28" t="s">
        <v>205</v>
      </c>
      <c r="D30" s="19" t="s">
        <v>207</v>
      </c>
      <c r="E30" s="44">
        <v>999</v>
      </c>
      <c r="F30" s="23" t="s">
        <v>205</v>
      </c>
      <c r="G30" s="28" t="s">
        <v>205</v>
      </c>
      <c r="H30" s="19"/>
    </row>
    <row r="31" spans="1:8" ht="15.75" thickTop="1" x14ac:dyDescent="0.25">
      <c r="A31" s="12"/>
      <c r="B31" s="16"/>
      <c r="C31" s="16" t="s">
        <v>205</v>
      </c>
      <c r="D31" s="29"/>
      <c r="E31" s="29"/>
      <c r="F31" s="16"/>
      <c r="G31" s="16" t="s">
        <v>205</v>
      </c>
      <c r="H31" s="16"/>
    </row>
    <row r="32" spans="1:8" x14ac:dyDescent="0.25">
      <c r="A32" s="12"/>
      <c r="B32" s="39" t="s">
        <v>570</v>
      </c>
      <c r="C32" s="39"/>
      <c r="D32" s="39"/>
      <c r="E32" s="39"/>
      <c r="F32" s="39"/>
      <c r="G32" s="39"/>
      <c r="H32" s="39"/>
    </row>
    <row r="33" spans="1:8" ht="25.5" customHeight="1" x14ac:dyDescent="0.25">
      <c r="A33" s="12"/>
      <c r="B33" s="39" t="s">
        <v>571</v>
      </c>
      <c r="C33" s="39"/>
      <c r="D33" s="39"/>
      <c r="E33" s="39"/>
      <c r="F33" s="39"/>
      <c r="G33" s="39"/>
      <c r="H33" s="39"/>
    </row>
    <row r="34" spans="1:8" ht="25.5" customHeight="1" x14ac:dyDescent="0.25">
      <c r="A34" s="12"/>
      <c r="B34" s="39" t="s">
        <v>572</v>
      </c>
      <c r="C34" s="39"/>
      <c r="D34" s="39"/>
      <c r="E34" s="39"/>
      <c r="F34" s="39"/>
      <c r="G34" s="39"/>
      <c r="H34" s="39"/>
    </row>
  </sheetData>
  <mergeCells count="26">
    <mergeCell ref="B32:H32"/>
    <mergeCell ref="B33:H33"/>
    <mergeCell ref="B34:H34"/>
    <mergeCell ref="B5:H5"/>
    <mergeCell ref="B6:H6"/>
    <mergeCell ref="B7:H7"/>
    <mergeCell ref="B8:H8"/>
    <mergeCell ref="B18:H18"/>
    <mergeCell ref="B19:H19"/>
    <mergeCell ref="C25:F25"/>
    <mergeCell ref="G25:H25"/>
    <mergeCell ref="C29:F29"/>
    <mergeCell ref="G29:H29"/>
    <mergeCell ref="A1:A2"/>
    <mergeCell ref="B1:H1"/>
    <mergeCell ref="B2:H2"/>
    <mergeCell ref="A3:A34"/>
    <mergeCell ref="B3:H3"/>
    <mergeCell ref="B4:H4"/>
    <mergeCell ref="D10:E10"/>
    <mergeCell ref="D11:E11"/>
    <mergeCell ref="C15:F15"/>
    <mergeCell ref="D22:H22"/>
    <mergeCell ref="D23:E23"/>
    <mergeCell ref="D24:H24"/>
    <mergeCell ref="B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3"/>
  <sheetViews>
    <sheetView showGridLines="0" workbookViewId="0"/>
  </sheetViews>
  <sheetFormatPr defaultRowHeight="15" x14ac:dyDescent="0.25"/>
  <cols>
    <col min="1" max="1" width="24" bestFit="1" customWidth="1"/>
    <col min="2" max="2" width="36.5703125" bestFit="1" customWidth="1"/>
    <col min="3" max="3" width="7.5703125" customWidth="1"/>
    <col min="4" max="4" width="36.5703125" customWidth="1"/>
    <col min="5" max="6" width="36.5703125" bestFit="1" customWidth="1"/>
    <col min="7" max="7" width="7.5703125" customWidth="1"/>
    <col min="8" max="8" width="36.5703125" customWidth="1"/>
    <col min="9" max="9" width="28.140625" customWidth="1"/>
    <col min="10" max="10" width="8" customWidth="1"/>
    <col min="11" max="12" width="7.5703125" customWidth="1"/>
    <col min="13" max="13" width="24" customWidth="1"/>
    <col min="14" max="14" width="8" customWidth="1"/>
    <col min="15" max="16" width="7.5703125" customWidth="1"/>
    <col min="17" max="17" width="28.140625" customWidth="1"/>
    <col min="18" max="18" width="8" customWidth="1"/>
    <col min="19" max="20" width="7.5703125" customWidth="1"/>
    <col min="21" max="21" width="28.140625" customWidth="1"/>
    <col min="22" max="22" width="7.5703125" customWidth="1"/>
  </cols>
  <sheetData>
    <row r="1" spans="1:22" ht="15" customHeight="1" x14ac:dyDescent="0.25">
      <c r="A1" s="7" t="s">
        <v>5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73</v>
      </c>
      <c r="B3" s="37" t="s">
        <v>5</v>
      </c>
      <c r="C3" s="37"/>
      <c r="D3" s="37"/>
      <c r="E3" s="37"/>
      <c r="F3" s="37"/>
      <c r="G3" s="37"/>
      <c r="H3" s="37"/>
      <c r="I3" s="37"/>
      <c r="J3" s="37"/>
      <c r="K3" s="37"/>
      <c r="L3" s="37"/>
      <c r="M3" s="37"/>
      <c r="N3" s="37"/>
      <c r="O3" s="37"/>
      <c r="P3" s="37"/>
      <c r="Q3" s="37"/>
      <c r="R3" s="37"/>
      <c r="S3" s="37"/>
      <c r="T3" s="37"/>
      <c r="U3" s="37"/>
      <c r="V3" s="37"/>
    </row>
    <row r="4" spans="1:22" x14ac:dyDescent="0.25">
      <c r="A4" s="12"/>
      <c r="B4" s="38" t="s">
        <v>574</v>
      </c>
      <c r="C4" s="38"/>
      <c r="D4" s="38"/>
      <c r="E4" s="38"/>
      <c r="F4" s="38"/>
      <c r="G4" s="38"/>
      <c r="H4" s="38"/>
      <c r="I4" s="38"/>
      <c r="J4" s="38"/>
      <c r="K4" s="38"/>
      <c r="L4" s="38"/>
      <c r="M4" s="38"/>
      <c r="N4" s="38"/>
      <c r="O4" s="38"/>
      <c r="P4" s="38"/>
      <c r="Q4" s="38"/>
      <c r="R4" s="38"/>
      <c r="S4" s="38"/>
      <c r="T4" s="38"/>
      <c r="U4" s="38"/>
      <c r="V4" s="38"/>
    </row>
    <row r="5" spans="1:22"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39" t="s">
        <v>575</v>
      </c>
      <c r="C6" s="39"/>
      <c r="D6" s="39"/>
      <c r="E6" s="39"/>
      <c r="F6" s="39"/>
      <c r="G6" s="39"/>
      <c r="H6" s="39"/>
      <c r="I6" s="39"/>
      <c r="J6" s="39"/>
      <c r="K6" s="39"/>
      <c r="L6" s="39"/>
      <c r="M6" s="39"/>
      <c r="N6" s="39"/>
      <c r="O6" s="39"/>
      <c r="P6" s="39"/>
      <c r="Q6" s="39"/>
      <c r="R6" s="39"/>
      <c r="S6" s="39"/>
      <c r="T6" s="39"/>
      <c r="U6" s="39"/>
      <c r="V6" s="39"/>
    </row>
    <row r="7" spans="1:22" ht="38.25" customHeight="1" x14ac:dyDescent="0.25">
      <c r="A7" s="12"/>
      <c r="B7" s="39" t="s">
        <v>576</v>
      </c>
      <c r="C7" s="39"/>
      <c r="D7" s="39"/>
      <c r="E7" s="39"/>
      <c r="F7" s="39"/>
      <c r="G7" s="39"/>
      <c r="H7" s="39"/>
      <c r="I7" s="39"/>
      <c r="J7" s="39"/>
      <c r="K7" s="39"/>
      <c r="L7" s="39"/>
      <c r="M7" s="39"/>
      <c r="N7" s="39"/>
      <c r="O7" s="39"/>
      <c r="P7" s="39"/>
      <c r="Q7" s="39"/>
      <c r="R7" s="39"/>
      <c r="S7" s="39"/>
      <c r="T7" s="39"/>
      <c r="U7" s="39"/>
      <c r="V7" s="39"/>
    </row>
    <row r="8" spans="1:22" x14ac:dyDescent="0.25">
      <c r="A8" s="12"/>
      <c r="B8" s="39" t="s">
        <v>577</v>
      </c>
      <c r="C8" s="39"/>
      <c r="D8" s="39"/>
      <c r="E8" s="39"/>
      <c r="F8" s="39"/>
      <c r="G8" s="39"/>
      <c r="H8" s="39"/>
      <c r="I8" s="39"/>
      <c r="J8" s="39"/>
      <c r="K8" s="39"/>
      <c r="L8" s="39"/>
      <c r="M8" s="39"/>
      <c r="N8" s="39"/>
      <c r="O8" s="39"/>
      <c r="P8" s="39"/>
      <c r="Q8" s="39"/>
      <c r="R8" s="39"/>
      <c r="S8" s="39"/>
      <c r="T8" s="39"/>
      <c r="U8" s="39"/>
      <c r="V8" s="39"/>
    </row>
    <row r="9" spans="1:22" x14ac:dyDescent="0.25">
      <c r="A9" s="12"/>
      <c r="B9" s="73"/>
      <c r="C9" s="73"/>
      <c r="D9" s="73"/>
      <c r="E9" s="73"/>
      <c r="F9" s="73"/>
      <c r="G9" s="73"/>
      <c r="H9" s="73"/>
      <c r="I9" s="73"/>
      <c r="J9" s="73"/>
      <c r="K9" s="73"/>
      <c r="L9" s="73"/>
      <c r="M9" s="73"/>
      <c r="N9" s="73"/>
      <c r="O9" s="73"/>
      <c r="P9" s="73"/>
      <c r="Q9" s="73"/>
      <c r="R9" s="73"/>
      <c r="S9" s="73"/>
      <c r="T9" s="73"/>
      <c r="U9" s="73"/>
      <c r="V9" s="73"/>
    </row>
    <row r="10" spans="1:22" ht="38.25" x14ac:dyDescent="0.25">
      <c r="A10" s="12"/>
      <c r="B10" s="11"/>
      <c r="C10" s="62" t="s">
        <v>367</v>
      </c>
      <c r="D10" s="32"/>
      <c r="E10" s="62" t="s">
        <v>578</v>
      </c>
    </row>
    <row r="11" spans="1:22" x14ac:dyDescent="0.25">
      <c r="A11" s="12"/>
      <c r="B11" s="73"/>
      <c r="C11" s="73"/>
      <c r="D11" s="73"/>
      <c r="E11" s="73"/>
      <c r="F11" s="73"/>
      <c r="G11" s="73"/>
      <c r="H11" s="73"/>
      <c r="I11" s="73"/>
      <c r="J11" s="73"/>
      <c r="K11" s="73"/>
      <c r="L11" s="73"/>
      <c r="M11" s="73"/>
      <c r="N11" s="73"/>
      <c r="O11" s="73"/>
      <c r="P11" s="73"/>
      <c r="Q11" s="73"/>
      <c r="R11" s="73"/>
      <c r="S11" s="73"/>
      <c r="T11" s="73"/>
      <c r="U11" s="73"/>
      <c r="V11" s="73"/>
    </row>
    <row r="12" spans="1:22" ht="102" x14ac:dyDescent="0.25">
      <c r="A12" s="12"/>
      <c r="B12" s="11"/>
      <c r="C12" s="62" t="s">
        <v>367</v>
      </c>
      <c r="D12" s="32"/>
      <c r="E12" s="62" t="s">
        <v>579</v>
      </c>
    </row>
    <row r="13" spans="1:22" x14ac:dyDescent="0.25">
      <c r="A13" s="12"/>
      <c r="B13" s="73"/>
      <c r="C13" s="73"/>
      <c r="D13" s="73"/>
      <c r="E13" s="73"/>
      <c r="F13" s="73"/>
      <c r="G13" s="73"/>
      <c r="H13" s="73"/>
      <c r="I13" s="73"/>
      <c r="J13" s="73"/>
      <c r="K13" s="73"/>
      <c r="L13" s="73"/>
      <c r="M13" s="73"/>
      <c r="N13" s="73"/>
      <c r="O13" s="73"/>
      <c r="P13" s="73"/>
      <c r="Q13" s="73"/>
      <c r="R13" s="73"/>
      <c r="S13" s="73"/>
      <c r="T13" s="73"/>
      <c r="U13" s="73"/>
      <c r="V13" s="73"/>
    </row>
    <row r="14" spans="1:22" ht="102" x14ac:dyDescent="0.25">
      <c r="A14" s="12"/>
      <c r="B14" s="11"/>
      <c r="C14" s="62" t="s">
        <v>367</v>
      </c>
      <c r="D14" s="32"/>
      <c r="E14" s="62" t="s">
        <v>580</v>
      </c>
    </row>
    <row r="15" spans="1:22" x14ac:dyDescent="0.25">
      <c r="A15" s="12"/>
      <c r="B15" s="55"/>
      <c r="C15" s="55"/>
      <c r="D15" s="55"/>
      <c r="E15" s="55"/>
      <c r="F15" s="55"/>
      <c r="G15" s="55"/>
      <c r="H15" s="55"/>
      <c r="I15" s="55"/>
      <c r="J15" s="55"/>
      <c r="K15" s="55"/>
      <c r="L15" s="55"/>
      <c r="M15" s="55"/>
      <c r="N15" s="55"/>
      <c r="O15" s="55"/>
      <c r="P15" s="55"/>
      <c r="Q15" s="55"/>
      <c r="R15" s="55"/>
      <c r="S15" s="55"/>
      <c r="T15" s="55"/>
      <c r="U15" s="55"/>
      <c r="V15" s="55"/>
    </row>
    <row r="16" spans="1:22" x14ac:dyDescent="0.25">
      <c r="A16" s="12"/>
      <c r="B16" s="39" t="s">
        <v>581</v>
      </c>
      <c r="C16" s="39"/>
      <c r="D16" s="39"/>
      <c r="E16" s="39"/>
      <c r="F16" s="39"/>
      <c r="G16" s="39"/>
      <c r="H16" s="39"/>
      <c r="I16" s="39"/>
      <c r="J16" s="39"/>
      <c r="K16" s="39"/>
      <c r="L16" s="39"/>
      <c r="M16" s="39"/>
      <c r="N16" s="39"/>
      <c r="O16" s="39"/>
      <c r="P16" s="39"/>
      <c r="Q16" s="39"/>
      <c r="R16" s="39"/>
      <c r="S16" s="39"/>
      <c r="T16" s="39"/>
      <c r="U16" s="39"/>
      <c r="V16" s="39"/>
    </row>
    <row r="17" spans="1:22" ht="38.25" customHeight="1" x14ac:dyDescent="0.25">
      <c r="A17" s="12"/>
      <c r="B17" s="39" t="s">
        <v>582</v>
      </c>
      <c r="C17" s="39"/>
      <c r="D17" s="39"/>
      <c r="E17" s="39"/>
      <c r="F17" s="39"/>
      <c r="G17" s="39"/>
      <c r="H17" s="39"/>
      <c r="I17" s="39"/>
      <c r="J17" s="39"/>
      <c r="K17" s="39"/>
      <c r="L17" s="39"/>
      <c r="M17" s="39"/>
      <c r="N17" s="39"/>
      <c r="O17" s="39"/>
      <c r="P17" s="39"/>
      <c r="Q17" s="39"/>
      <c r="R17" s="39"/>
      <c r="S17" s="39"/>
      <c r="T17" s="39"/>
      <c r="U17" s="39"/>
      <c r="V17" s="39"/>
    </row>
    <row r="18" spans="1:22" x14ac:dyDescent="0.25">
      <c r="A18" s="12"/>
      <c r="B18" s="39" t="s">
        <v>583</v>
      </c>
      <c r="C18" s="39"/>
      <c r="D18" s="39"/>
      <c r="E18" s="39"/>
      <c r="F18" s="39"/>
      <c r="G18" s="39"/>
      <c r="H18" s="39"/>
      <c r="I18" s="39"/>
      <c r="J18" s="39"/>
      <c r="K18" s="39"/>
      <c r="L18" s="39"/>
      <c r="M18" s="39"/>
      <c r="N18" s="39"/>
      <c r="O18" s="39"/>
      <c r="P18" s="39"/>
      <c r="Q18" s="39"/>
      <c r="R18" s="39"/>
      <c r="S18" s="39"/>
      <c r="T18" s="39"/>
      <c r="U18" s="39"/>
      <c r="V18" s="39"/>
    </row>
    <row r="19" spans="1:22" x14ac:dyDescent="0.25">
      <c r="A19" s="12"/>
      <c r="B19" s="83" t="s">
        <v>494</v>
      </c>
      <c r="C19" s="83"/>
      <c r="D19" s="83"/>
      <c r="E19" s="83"/>
      <c r="F19" s="83"/>
      <c r="G19" s="83"/>
      <c r="H19" s="83"/>
      <c r="I19" s="83"/>
      <c r="J19" s="83"/>
      <c r="K19" s="83"/>
      <c r="L19" s="83"/>
      <c r="M19" s="83"/>
      <c r="N19" s="83"/>
      <c r="O19" s="83"/>
      <c r="P19" s="83"/>
      <c r="Q19" s="83"/>
      <c r="R19" s="83"/>
      <c r="S19" s="83"/>
      <c r="T19" s="83"/>
      <c r="U19" s="83"/>
      <c r="V19" s="83"/>
    </row>
    <row r="20" spans="1:22" ht="25.5" customHeight="1" x14ac:dyDescent="0.25">
      <c r="A20" s="12"/>
      <c r="B20" s="39" t="s">
        <v>584</v>
      </c>
      <c r="C20" s="39"/>
      <c r="D20" s="39"/>
      <c r="E20" s="39"/>
      <c r="F20" s="39"/>
      <c r="G20" s="39"/>
      <c r="H20" s="39"/>
      <c r="I20" s="39"/>
      <c r="J20" s="39"/>
      <c r="K20" s="39"/>
      <c r="L20" s="39"/>
      <c r="M20" s="39"/>
      <c r="N20" s="39"/>
      <c r="O20" s="39"/>
      <c r="P20" s="39"/>
      <c r="Q20" s="39"/>
      <c r="R20" s="39"/>
      <c r="S20" s="39"/>
      <c r="T20" s="39"/>
      <c r="U20" s="39"/>
      <c r="V20" s="39"/>
    </row>
    <row r="21" spans="1:22" x14ac:dyDescent="0.25">
      <c r="A21" s="12"/>
      <c r="B21" s="39" t="s">
        <v>585</v>
      </c>
      <c r="C21" s="39"/>
      <c r="D21" s="39"/>
      <c r="E21" s="39"/>
      <c r="F21" s="39"/>
      <c r="G21" s="39"/>
      <c r="H21" s="39"/>
      <c r="I21" s="39"/>
      <c r="J21" s="39"/>
      <c r="K21" s="39"/>
      <c r="L21" s="39"/>
      <c r="M21" s="39"/>
      <c r="N21" s="39"/>
      <c r="O21" s="39"/>
      <c r="P21" s="39"/>
      <c r="Q21" s="39"/>
      <c r="R21" s="39"/>
      <c r="S21" s="39"/>
      <c r="T21" s="39"/>
      <c r="U21" s="39"/>
      <c r="V21" s="39"/>
    </row>
    <row r="22" spans="1:22" x14ac:dyDescent="0.25">
      <c r="A22" s="12"/>
      <c r="B22" s="83" t="s">
        <v>586</v>
      </c>
      <c r="C22" s="83"/>
      <c r="D22" s="83"/>
      <c r="E22" s="83"/>
      <c r="F22" s="83"/>
      <c r="G22" s="83"/>
      <c r="H22" s="83"/>
      <c r="I22" s="83"/>
      <c r="J22" s="83"/>
      <c r="K22" s="83"/>
      <c r="L22" s="83"/>
      <c r="M22" s="83"/>
      <c r="N22" s="83"/>
      <c r="O22" s="83"/>
      <c r="P22" s="83"/>
      <c r="Q22" s="83"/>
      <c r="R22" s="83"/>
      <c r="S22" s="83"/>
      <c r="T22" s="83"/>
      <c r="U22" s="83"/>
      <c r="V22" s="83"/>
    </row>
    <row r="23" spans="1:22" x14ac:dyDescent="0.25">
      <c r="A23" s="12"/>
      <c r="B23" s="39" t="s">
        <v>587</v>
      </c>
      <c r="C23" s="39"/>
      <c r="D23" s="39"/>
      <c r="E23" s="39"/>
      <c r="F23" s="39"/>
      <c r="G23" s="39"/>
      <c r="H23" s="39"/>
      <c r="I23" s="39"/>
      <c r="J23" s="39"/>
      <c r="K23" s="39"/>
      <c r="L23" s="39"/>
      <c r="M23" s="39"/>
      <c r="N23" s="39"/>
      <c r="O23" s="39"/>
      <c r="P23" s="39"/>
      <c r="Q23" s="39"/>
      <c r="R23" s="39"/>
      <c r="S23" s="39"/>
      <c r="T23" s="39"/>
      <c r="U23" s="39"/>
      <c r="V23" s="39"/>
    </row>
    <row r="24" spans="1:22" x14ac:dyDescent="0.25">
      <c r="A24" s="12"/>
      <c r="B24" s="83" t="s">
        <v>588</v>
      </c>
      <c r="C24" s="83"/>
      <c r="D24" s="83"/>
      <c r="E24" s="83"/>
      <c r="F24" s="83"/>
      <c r="G24" s="83"/>
      <c r="H24" s="83"/>
      <c r="I24" s="83"/>
      <c r="J24" s="83"/>
      <c r="K24" s="83"/>
      <c r="L24" s="83"/>
      <c r="M24" s="83"/>
      <c r="N24" s="83"/>
      <c r="O24" s="83"/>
      <c r="P24" s="83"/>
      <c r="Q24" s="83"/>
      <c r="R24" s="83"/>
      <c r="S24" s="83"/>
      <c r="T24" s="83"/>
      <c r="U24" s="83"/>
      <c r="V24" s="83"/>
    </row>
    <row r="25" spans="1:22" x14ac:dyDescent="0.25">
      <c r="A25" s="12"/>
      <c r="B25" s="39" t="s">
        <v>589</v>
      </c>
      <c r="C25" s="39"/>
      <c r="D25" s="39"/>
      <c r="E25" s="39"/>
      <c r="F25" s="39"/>
      <c r="G25" s="39"/>
      <c r="H25" s="39"/>
      <c r="I25" s="39"/>
      <c r="J25" s="39"/>
      <c r="K25" s="39"/>
      <c r="L25" s="39"/>
      <c r="M25" s="39"/>
      <c r="N25" s="39"/>
      <c r="O25" s="39"/>
      <c r="P25" s="39"/>
      <c r="Q25" s="39"/>
      <c r="R25" s="39"/>
      <c r="S25" s="39"/>
      <c r="T25" s="39"/>
      <c r="U25" s="39"/>
      <c r="V25" s="39"/>
    </row>
    <row r="26" spans="1:22" x14ac:dyDescent="0.25">
      <c r="A26" s="12"/>
      <c r="B26" s="39" t="s">
        <v>590</v>
      </c>
      <c r="C26" s="39"/>
      <c r="D26" s="39"/>
      <c r="E26" s="39"/>
      <c r="F26" s="39"/>
      <c r="G26" s="39"/>
      <c r="H26" s="39"/>
      <c r="I26" s="39"/>
      <c r="J26" s="39"/>
      <c r="K26" s="39"/>
      <c r="L26" s="39"/>
      <c r="M26" s="39"/>
      <c r="N26" s="39"/>
      <c r="O26" s="39"/>
      <c r="P26" s="39"/>
      <c r="Q26" s="39"/>
      <c r="R26" s="39"/>
      <c r="S26" s="39"/>
      <c r="T26" s="39"/>
      <c r="U26" s="39"/>
      <c r="V26" s="39"/>
    </row>
    <row r="27" spans="1:22" x14ac:dyDescent="0.25">
      <c r="A27" s="12"/>
      <c r="B27" s="83" t="s">
        <v>591</v>
      </c>
      <c r="C27" s="83"/>
      <c r="D27" s="83"/>
      <c r="E27" s="83"/>
      <c r="F27" s="83"/>
      <c r="G27" s="83"/>
      <c r="H27" s="83"/>
      <c r="I27" s="83"/>
      <c r="J27" s="83"/>
      <c r="K27" s="83"/>
      <c r="L27" s="83"/>
      <c r="M27" s="83"/>
      <c r="N27" s="83"/>
      <c r="O27" s="83"/>
      <c r="P27" s="83"/>
      <c r="Q27" s="83"/>
      <c r="R27" s="83"/>
      <c r="S27" s="83"/>
      <c r="T27" s="83"/>
      <c r="U27" s="83"/>
      <c r="V27" s="83"/>
    </row>
    <row r="28" spans="1:22" x14ac:dyDescent="0.25">
      <c r="A28" s="12"/>
      <c r="B28" s="39" t="s">
        <v>592</v>
      </c>
      <c r="C28" s="39"/>
      <c r="D28" s="39"/>
      <c r="E28" s="39"/>
      <c r="F28" s="39"/>
      <c r="G28" s="39"/>
      <c r="H28" s="39"/>
      <c r="I28" s="39"/>
      <c r="J28" s="39"/>
      <c r="K28" s="39"/>
      <c r="L28" s="39"/>
      <c r="M28" s="39"/>
      <c r="N28" s="39"/>
      <c r="O28" s="39"/>
      <c r="P28" s="39"/>
      <c r="Q28" s="39"/>
      <c r="R28" s="39"/>
      <c r="S28" s="39"/>
      <c r="T28" s="39"/>
      <c r="U28" s="39"/>
      <c r="V28" s="39"/>
    </row>
    <row r="29" spans="1:22" x14ac:dyDescent="0.25">
      <c r="A29" s="12"/>
      <c r="B29" s="83" t="s">
        <v>403</v>
      </c>
      <c r="C29" s="83"/>
      <c r="D29" s="83"/>
      <c r="E29" s="83"/>
      <c r="F29" s="83"/>
      <c r="G29" s="83"/>
      <c r="H29" s="83"/>
      <c r="I29" s="83"/>
      <c r="J29" s="83"/>
      <c r="K29" s="83"/>
      <c r="L29" s="83"/>
      <c r="M29" s="83"/>
      <c r="N29" s="83"/>
      <c r="O29" s="83"/>
      <c r="P29" s="83"/>
      <c r="Q29" s="83"/>
      <c r="R29" s="83"/>
      <c r="S29" s="83"/>
      <c r="T29" s="83"/>
      <c r="U29" s="83"/>
      <c r="V29" s="83"/>
    </row>
    <row r="30" spans="1:22" ht="25.5" customHeight="1" x14ac:dyDescent="0.25">
      <c r="A30" s="12"/>
      <c r="B30" s="39" t="s">
        <v>593</v>
      </c>
      <c r="C30" s="39"/>
      <c r="D30" s="39"/>
      <c r="E30" s="39"/>
      <c r="F30" s="39"/>
      <c r="G30" s="39"/>
      <c r="H30" s="39"/>
      <c r="I30" s="39"/>
      <c r="J30" s="39"/>
      <c r="K30" s="39"/>
      <c r="L30" s="39"/>
      <c r="M30" s="39"/>
      <c r="N30" s="39"/>
      <c r="O30" s="39"/>
      <c r="P30" s="39"/>
      <c r="Q30" s="39"/>
      <c r="R30" s="39"/>
      <c r="S30" s="39"/>
      <c r="T30" s="39"/>
      <c r="U30" s="39"/>
      <c r="V30" s="39"/>
    </row>
    <row r="31" spans="1:22" x14ac:dyDescent="0.25">
      <c r="A31" s="12"/>
      <c r="B31" s="83" t="s">
        <v>594</v>
      </c>
      <c r="C31" s="83"/>
      <c r="D31" s="83"/>
      <c r="E31" s="83"/>
      <c r="F31" s="83"/>
      <c r="G31" s="83"/>
      <c r="H31" s="83"/>
      <c r="I31" s="83"/>
      <c r="J31" s="83"/>
      <c r="K31" s="83"/>
      <c r="L31" s="83"/>
      <c r="M31" s="83"/>
      <c r="N31" s="83"/>
      <c r="O31" s="83"/>
      <c r="P31" s="83"/>
      <c r="Q31" s="83"/>
      <c r="R31" s="83"/>
      <c r="S31" s="83"/>
      <c r="T31" s="83"/>
      <c r="U31" s="83"/>
      <c r="V31" s="83"/>
    </row>
    <row r="32" spans="1:22" ht="25.5" customHeight="1" x14ac:dyDescent="0.25">
      <c r="A32" s="12"/>
      <c r="B32" s="39" t="s">
        <v>595</v>
      </c>
      <c r="C32" s="39"/>
      <c r="D32" s="39"/>
      <c r="E32" s="39"/>
      <c r="F32" s="39"/>
      <c r="G32" s="39"/>
      <c r="H32" s="39"/>
      <c r="I32" s="39"/>
      <c r="J32" s="39"/>
      <c r="K32" s="39"/>
      <c r="L32" s="39"/>
      <c r="M32" s="39"/>
      <c r="N32" s="39"/>
      <c r="O32" s="39"/>
      <c r="P32" s="39"/>
      <c r="Q32" s="39"/>
      <c r="R32" s="39"/>
      <c r="S32" s="39"/>
      <c r="T32" s="39"/>
      <c r="U32" s="39"/>
      <c r="V32" s="39"/>
    </row>
    <row r="33" spans="1:22" ht="25.5" customHeight="1" x14ac:dyDescent="0.25">
      <c r="A33" s="12"/>
      <c r="B33" s="39" t="s">
        <v>596</v>
      </c>
      <c r="C33" s="39"/>
      <c r="D33" s="39"/>
      <c r="E33" s="39"/>
      <c r="F33" s="39"/>
      <c r="G33" s="39"/>
      <c r="H33" s="39"/>
      <c r="I33" s="39"/>
      <c r="J33" s="39"/>
      <c r="K33" s="39"/>
      <c r="L33" s="39"/>
      <c r="M33" s="39"/>
      <c r="N33" s="39"/>
      <c r="O33" s="39"/>
      <c r="P33" s="39"/>
      <c r="Q33" s="39"/>
      <c r="R33" s="39"/>
      <c r="S33" s="39"/>
      <c r="T33" s="39"/>
      <c r="U33" s="39"/>
      <c r="V33" s="39"/>
    </row>
    <row r="34" spans="1:22" x14ac:dyDescent="0.25">
      <c r="A34" s="12"/>
      <c r="B34" s="39" t="s">
        <v>597</v>
      </c>
      <c r="C34" s="39"/>
      <c r="D34" s="39"/>
      <c r="E34" s="39"/>
      <c r="F34" s="39"/>
      <c r="G34" s="39"/>
      <c r="H34" s="39"/>
      <c r="I34" s="39"/>
      <c r="J34" s="39"/>
      <c r="K34" s="39"/>
      <c r="L34" s="39"/>
      <c r="M34" s="39"/>
      <c r="N34" s="39"/>
      <c r="O34" s="39"/>
      <c r="P34" s="39"/>
      <c r="Q34" s="39"/>
      <c r="R34" s="39"/>
      <c r="S34" s="39"/>
      <c r="T34" s="39"/>
      <c r="U34" s="39"/>
      <c r="V34" s="39"/>
    </row>
    <row r="35" spans="1:22" x14ac:dyDescent="0.25">
      <c r="A35" s="12"/>
      <c r="B35" s="83" t="s">
        <v>598</v>
      </c>
      <c r="C35" s="83"/>
      <c r="D35" s="83"/>
      <c r="E35" s="83"/>
      <c r="F35" s="83"/>
      <c r="G35" s="83"/>
      <c r="H35" s="83"/>
      <c r="I35" s="83"/>
      <c r="J35" s="83"/>
      <c r="K35" s="83"/>
      <c r="L35" s="83"/>
      <c r="M35" s="83"/>
      <c r="N35" s="83"/>
      <c r="O35" s="83"/>
      <c r="P35" s="83"/>
      <c r="Q35" s="83"/>
      <c r="R35" s="83"/>
      <c r="S35" s="83"/>
      <c r="T35" s="83"/>
      <c r="U35" s="83"/>
      <c r="V35" s="83"/>
    </row>
    <row r="36" spans="1:22" x14ac:dyDescent="0.25">
      <c r="A36" s="12"/>
      <c r="B36" s="39" t="s">
        <v>599</v>
      </c>
      <c r="C36" s="39"/>
      <c r="D36" s="39"/>
      <c r="E36" s="39"/>
      <c r="F36" s="39"/>
      <c r="G36" s="39"/>
      <c r="H36" s="39"/>
      <c r="I36" s="39"/>
      <c r="J36" s="39"/>
      <c r="K36" s="39"/>
      <c r="L36" s="39"/>
      <c r="M36" s="39"/>
      <c r="N36" s="39"/>
      <c r="O36" s="39"/>
      <c r="P36" s="39"/>
      <c r="Q36" s="39"/>
      <c r="R36" s="39"/>
      <c r="S36" s="39"/>
      <c r="T36" s="39"/>
      <c r="U36" s="39"/>
      <c r="V36" s="39"/>
    </row>
    <row r="37" spans="1:22" x14ac:dyDescent="0.25">
      <c r="A37" s="12"/>
      <c r="B37" s="83" t="s">
        <v>418</v>
      </c>
      <c r="C37" s="83"/>
      <c r="D37" s="83"/>
      <c r="E37" s="83"/>
      <c r="F37" s="83"/>
      <c r="G37" s="83"/>
      <c r="H37" s="83"/>
      <c r="I37" s="83"/>
      <c r="J37" s="83"/>
      <c r="K37" s="83"/>
      <c r="L37" s="83"/>
      <c r="M37" s="83"/>
      <c r="N37" s="83"/>
      <c r="O37" s="83"/>
      <c r="P37" s="83"/>
      <c r="Q37" s="83"/>
      <c r="R37" s="83"/>
      <c r="S37" s="83"/>
      <c r="T37" s="83"/>
      <c r="U37" s="83"/>
      <c r="V37" s="83"/>
    </row>
    <row r="38" spans="1:22" ht="25.5" customHeight="1" x14ac:dyDescent="0.25">
      <c r="A38" s="12"/>
      <c r="B38" s="39" t="s">
        <v>600</v>
      </c>
      <c r="C38" s="39"/>
      <c r="D38" s="39"/>
      <c r="E38" s="39"/>
      <c r="F38" s="39"/>
      <c r="G38" s="39"/>
      <c r="H38" s="39"/>
      <c r="I38" s="39"/>
      <c r="J38" s="39"/>
      <c r="K38" s="39"/>
      <c r="L38" s="39"/>
      <c r="M38" s="39"/>
      <c r="N38" s="39"/>
      <c r="O38" s="39"/>
      <c r="P38" s="39"/>
      <c r="Q38" s="39"/>
      <c r="R38" s="39"/>
      <c r="S38" s="39"/>
      <c r="T38" s="39"/>
      <c r="U38" s="39"/>
      <c r="V38" s="39"/>
    </row>
    <row r="39" spans="1:22" x14ac:dyDescent="0.25">
      <c r="A39" s="12"/>
      <c r="B39" s="83" t="s">
        <v>601</v>
      </c>
      <c r="C39" s="83"/>
      <c r="D39" s="83"/>
      <c r="E39" s="83"/>
      <c r="F39" s="83"/>
      <c r="G39" s="83"/>
      <c r="H39" s="83"/>
      <c r="I39" s="83"/>
      <c r="J39" s="83"/>
      <c r="K39" s="83"/>
      <c r="L39" s="83"/>
      <c r="M39" s="83"/>
      <c r="N39" s="83"/>
      <c r="O39" s="83"/>
      <c r="P39" s="83"/>
      <c r="Q39" s="83"/>
      <c r="R39" s="83"/>
      <c r="S39" s="83"/>
      <c r="T39" s="83"/>
      <c r="U39" s="83"/>
      <c r="V39" s="83"/>
    </row>
    <row r="40" spans="1:22" x14ac:dyDescent="0.25">
      <c r="A40" s="12"/>
      <c r="B40" s="39" t="s">
        <v>602</v>
      </c>
      <c r="C40" s="39"/>
      <c r="D40" s="39"/>
      <c r="E40" s="39"/>
      <c r="F40" s="39"/>
      <c r="G40" s="39"/>
      <c r="H40" s="39"/>
      <c r="I40" s="39"/>
      <c r="J40" s="39"/>
      <c r="K40" s="39"/>
      <c r="L40" s="39"/>
      <c r="M40" s="39"/>
      <c r="N40" s="39"/>
      <c r="O40" s="39"/>
      <c r="P40" s="39"/>
      <c r="Q40" s="39"/>
      <c r="R40" s="39"/>
      <c r="S40" s="39"/>
      <c r="T40" s="39"/>
      <c r="U40" s="39"/>
      <c r="V40" s="39"/>
    </row>
    <row r="41" spans="1:22" x14ac:dyDescent="0.25">
      <c r="A41" s="12"/>
      <c r="B41" s="83" t="s">
        <v>603</v>
      </c>
      <c r="C41" s="83"/>
      <c r="D41" s="83"/>
      <c r="E41" s="83"/>
      <c r="F41" s="83"/>
      <c r="G41" s="83"/>
      <c r="H41" s="83"/>
      <c r="I41" s="83"/>
      <c r="J41" s="83"/>
      <c r="K41" s="83"/>
      <c r="L41" s="83"/>
      <c r="M41" s="83"/>
      <c r="N41" s="83"/>
      <c r="O41" s="83"/>
      <c r="P41" s="83"/>
      <c r="Q41" s="83"/>
      <c r="R41" s="83"/>
      <c r="S41" s="83"/>
      <c r="T41" s="83"/>
      <c r="U41" s="83"/>
      <c r="V41" s="83"/>
    </row>
    <row r="42" spans="1:22" x14ac:dyDescent="0.25">
      <c r="A42" s="12"/>
      <c r="B42" s="39" t="s">
        <v>604</v>
      </c>
      <c r="C42" s="39"/>
      <c r="D42" s="39"/>
      <c r="E42" s="39"/>
      <c r="F42" s="39"/>
      <c r="G42" s="39"/>
      <c r="H42" s="39"/>
      <c r="I42" s="39"/>
      <c r="J42" s="39"/>
      <c r="K42" s="39"/>
      <c r="L42" s="39"/>
      <c r="M42" s="39"/>
      <c r="N42" s="39"/>
      <c r="O42" s="39"/>
      <c r="P42" s="39"/>
      <c r="Q42" s="39"/>
      <c r="R42" s="39"/>
      <c r="S42" s="39"/>
      <c r="T42" s="39"/>
      <c r="U42" s="39"/>
      <c r="V42" s="39"/>
    </row>
    <row r="43" spans="1:22" x14ac:dyDescent="0.25">
      <c r="A43" s="12"/>
      <c r="B43" s="83" t="s">
        <v>47</v>
      </c>
      <c r="C43" s="83"/>
      <c r="D43" s="83"/>
      <c r="E43" s="83"/>
      <c r="F43" s="83"/>
      <c r="G43" s="83"/>
      <c r="H43" s="83"/>
      <c r="I43" s="83"/>
      <c r="J43" s="83"/>
      <c r="K43" s="83"/>
      <c r="L43" s="83"/>
      <c r="M43" s="83"/>
      <c r="N43" s="83"/>
      <c r="O43" s="83"/>
      <c r="P43" s="83"/>
      <c r="Q43" s="83"/>
      <c r="R43" s="83"/>
      <c r="S43" s="83"/>
      <c r="T43" s="83"/>
      <c r="U43" s="83"/>
      <c r="V43" s="83"/>
    </row>
    <row r="44" spans="1:22" x14ac:dyDescent="0.25">
      <c r="A44" s="12"/>
      <c r="B44" s="39" t="s">
        <v>605</v>
      </c>
      <c r="C44" s="39"/>
      <c r="D44" s="39"/>
      <c r="E44" s="39"/>
      <c r="F44" s="39"/>
      <c r="G44" s="39"/>
      <c r="H44" s="39"/>
      <c r="I44" s="39"/>
      <c r="J44" s="39"/>
      <c r="K44" s="39"/>
      <c r="L44" s="39"/>
      <c r="M44" s="39"/>
      <c r="N44" s="39"/>
      <c r="O44" s="39"/>
      <c r="P44" s="39"/>
      <c r="Q44" s="39"/>
      <c r="R44" s="39"/>
      <c r="S44" s="39"/>
      <c r="T44" s="39"/>
      <c r="U44" s="39"/>
      <c r="V44" s="39"/>
    </row>
    <row r="45" spans="1:22" x14ac:dyDescent="0.25">
      <c r="A45" s="12"/>
      <c r="B45" s="83" t="s">
        <v>606</v>
      </c>
      <c r="C45" s="83"/>
      <c r="D45" s="83"/>
      <c r="E45" s="83"/>
      <c r="F45" s="83"/>
      <c r="G45" s="83"/>
      <c r="H45" s="83"/>
      <c r="I45" s="83"/>
      <c r="J45" s="83"/>
      <c r="K45" s="83"/>
      <c r="L45" s="83"/>
      <c r="M45" s="83"/>
      <c r="N45" s="83"/>
      <c r="O45" s="83"/>
      <c r="P45" s="83"/>
      <c r="Q45" s="83"/>
      <c r="R45" s="83"/>
      <c r="S45" s="83"/>
      <c r="T45" s="83"/>
      <c r="U45" s="83"/>
      <c r="V45" s="83"/>
    </row>
    <row r="46" spans="1:22" x14ac:dyDescent="0.25">
      <c r="A46" s="12"/>
      <c r="B46" s="39" t="s">
        <v>607</v>
      </c>
      <c r="C46" s="39"/>
      <c r="D46" s="39"/>
      <c r="E46" s="39"/>
      <c r="F46" s="39"/>
      <c r="G46" s="39"/>
      <c r="H46" s="39"/>
      <c r="I46" s="39"/>
      <c r="J46" s="39"/>
      <c r="K46" s="39"/>
      <c r="L46" s="39"/>
      <c r="M46" s="39"/>
      <c r="N46" s="39"/>
      <c r="O46" s="39"/>
      <c r="P46" s="39"/>
      <c r="Q46" s="39"/>
      <c r="R46" s="39"/>
      <c r="S46" s="39"/>
      <c r="T46" s="39"/>
      <c r="U46" s="39"/>
      <c r="V46" s="39"/>
    </row>
    <row r="47" spans="1:22" x14ac:dyDescent="0.25">
      <c r="A47" s="12"/>
      <c r="B47" s="83" t="s">
        <v>608</v>
      </c>
      <c r="C47" s="83"/>
      <c r="D47" s="83"/>
      <c r="E47" s="83"/>
      <c r="F47" s="83"/>
      <c r="G47" s="83"/>
      <c r="H47" s="83"/>
      <c r="I47" s="83"/>
      <c r="J47" s="83"/>
      <c r="K47" s="83"/>
      <c r="L47" s="83"/>
      <c r="M47" s="83"/>
      <c r="N47" s="83"/>
      <c r="O47" s="83"/>
      <c r="P47" s="83"/>
      <c r="Q47" s="83"/>
      <c r="R47" s="83"/>
      <c r="S47" s="83"/>
      <c r="T47" s="83"/>
      <c r="U47" s="83"/>
      <c r="V47" s="83"/>
    </row>
    <row r="48" spans="1:22" x14ac:dyDescent="0.25">
      <c r="A48" s="12"/>
      <c r="B48" s="39" t="s">
        <v>609</v>
      </c>
      <c r="C48" s="39"/>
      <c r="D48" s="39"/>
      <c r="E48" s="39"/>
      <c r="F48" s="39"/>
      <c r="G48" s="39"/>
      <c r="H48" s="39"/>
      <c r="I48" s="39"/>
      <c r="J48" s="39"/>
      <c r="K48" s="39"/>
      <c r="L48" s="39"/>
      <c r="M48" s="39"/>
      <c r="N48" s="39"/>
      <c r="O48" s="39"/>
      <c r="P48" s="39"/>
      <c r="Q48" s="39"/>
      <c r="R48" s="39"/>
      <c r="S48" s="39"/>
      <c r="T48" s="39"/>
      <c r="U48" s="39"/>
      <c r="V48" s="39"/>
    </row>
    <row r="49" spans="1:22" x14ac:dyDescent="0.25">
      <c r="A49" s="12"/>
      <c r="B49" s="83" t="s">
        <v>610</v>
      </c>
      <c r="C49" s="83"/>
      <c r="D49" s="83"/>
      <c r="E49" s="83"/>
      <c r="F49" s="83"/>
      <c r="G49" s="83"/>
      <c r="H49" s="83"/>
      <c r="I49" s="83"/>
      <c r="J49" s="83"/>
      <c r="K49" s="83"/>
      <c r="L49" s="83"/>
      <c r="M49" s="83"/>
      <c r="N49" s="83"/>
      <c r="O49" s="83"/>
      <c r="P49" s="83"/>
      <c r="Q49" s="83"/>
      <c r="R49" s="83"/>
      <c r="S49" s="83"/>
      <c r="T49" s="83"/>
      <c r="U49" s="83"/>
      <c r="V49" s="83"/>
    </row>
    <row r="50" spans="1:22" x14ac:dyDescent="0.25">
      <c r="A50" s="12"/>
      <c r="B50" s="39" t="s">
        <v>611</v>
      </c>
      <c r="C50" s="39"/>
      <c r="D50" s="39"/>
      <c r="E50" s="39"/>
      <c r="F50" s="39"/>
      <c r="G50" s="39"/>
      <c r="H50" s="39"/>
      <c r="I50" s="39"/>
      <c r="J50" s="39"/>
      <c r="K50" s="39"/>
      <c r="L50" s="39"/>
      <c r="M50" s="39"/>
      <c r="N50" s="39"/>
      <c r="O50" s="39"/>
      <c r="P50" s="39"/>
      <c r="Q50" s="39"/>
      <c r="R50" s="39"/>
      <c r="S50" s="39"/>
      <c r="T50" s="39"/>
      <c r="U50" s="39"/>
      <c r="V50" s="39"/>
    </row>
    <row r="51" spans="1:22" x14ac:dyDescent="0.25">
      <c r="A51" s="12"/>
      <c r="B51" s="83" t="s">
        <v>612</v>
      </c>
      <c r="C51" s="83"/>
      <c r="D51" s="83"/>
      <c r="E51" s="83"/>
      <c r="F51" s="83"/>
      <c r="G51" s="83"/>
      <c r="H51" s="83"/>
      <c r="I51" s="83"/>
      <c r="J51" s="83"/>
      <c r="K51" s="83"/>
      <c r="L51" s="83"/>
      <c r="M51" s="83"/>
      <c r="N51" s="83"/>
      <c r="O51" s="83"/>
      <c r="P51" s="83"/>
      <c r="Q51" s="83"/>
      <c r="R51" s="83"/>
      <c r="S51" s="83"/>
      <c r="T51" s="83"/>
      <c r="U51" s="83"/>
      <c r="V51" s="83"/>
    </row>
    <row r="52" spans="1:22" x14ac:dyDescent="0.25">
      <c r="A52" s="12"/>
      <c r="B52" s="39" t="s">
        <v>613</v>
      </c>
      <c r="C52" s="39"/>
      <c r="D52" s="39"/>
      <c r="E52" s="39"/>
      <c r="F52" s="39"/>
      <c r="G52" s="39"/>
      <c r="H52" s="39"/>
      <c r="I52" s="39"/>
      <c r="J52" s="39"/>
      <c r="K52" s="39"/>
      <c r="L52" s="39"/>
      <c r="M52" s="39"/>
      <c r="N52" s="39"/>
      <c r="O52" s="39"/>
      <c r="P52" s="39"/>
      <c r="Q52" s="39"/>
      <c r="R52" s="39"/>
      <c r="S52" s="39"/>
      <c r="T52" s="39"/>
      <c r="U52" s="39"/>
      <c r="V52" s="39"/>
    </row>
    <row r="53" spans="1:22" x14ac:dyDescent="0.25">
      <c r="A53" s="12"/>
      <c r="B53" s="55"/>
      <c r="C53" s="55"/>
      <c r="D53" s="55"/>
      <c r="E53" s="55"/>
      <c r="F53" s="55"/>
      <c r="G53" s="55"/>
      <c r="H53" s="55"/>
      <c r="I53" s="55"/>
      <c r="J53" s="55"/>
      <c r="K53" s="55"/>
      <c r="L53" s="55"/>
      <c r="M53" s="55"/>
      <c r="N53" s="55"/>
      <c r="O53" s="55"/>
      <c r="P53" s="55"/>
      <c r="Q53" s="55"/>
      <c r="R53" s="55"/>
      <c r="S53" s="55"/>
      <c r="T53" s="55"/>
      <c r="U53" s="55"/>
      <c r="V53" s="55"/>
    </row>
    <row r="54" spans="1:22" x14ac:dyDescent="0.25">
      <c r="A54" s="12"/>
      <c r="B54" s="83" t="s">
        <v>614</v>
      </c>
      <c r="C54" s="83"/>
      <c r="D54" s="83"/>
      <c r="E54" s="83"/>
      <c r="F54" s="83"/>
      <c r="G54" s="83"/>
      <c r="H54" s="83"/>
      <c r="I54" s="83"/>
      <c r="J54" s="83"/>
      <c r="K54" s="83"/>
      <c r="L54" s="83"/>
      <c r="M54" s="83"/>
      <c r="N54" s="83"/>
      <c r="O54" s="83"/>
      <c r="P54" s="83"/>
      <c r="Q54" s="83"/>
      <c r="R54" s="83"/>
      <c r="S54" s="83"/>
      <c r="T54" s="83"/>
      <c r="U54" s="83"/>
      <c r="V54" s="83"/>
    </row>
    <row r="55" spans="1:22" x14ac:dyDescent="0.25">
      <c r="A55" s="12"/>
      <c r="B55" s="39" t="s">
        <v>615</v>
      </c>
      <c r="C55" s="39"/>
      <c r="D55" s="39"/>
      <c r="E55" s="39"/>
      <c r="F55" s="39"/>
      <c r="G55" s="39"/>
      <c r="H55" s="39"/>
      <c r="I55" s="39"/>
      <c r="J55" s="39"/>
      <c r="K55" s="39"/>
      <c r="L55" s="39"/>
      <c r="M55" s="39"/>
      <c r="N55" s="39"/>
      <c r="O55" s="39"/>
      <c r="P55" s="39"/>
      <c r="Q55" s="39"/>
      <c r="R55" s="39"/>
      <c r="S55" s="39"/>
      <c r="T55" s="39"/>
      <c r="U55" s="39"/>
      <c r="V55" s="39"/>
    </row>
    <row r="56" spans="1:22" ht="15.75" x14ac:dyDescent="0.25">
      <c r="A56" s="12"/>
      <c r="B56" s="40"/>
      <c r="C56" s="40"/>
      <c r="D56" s="40"/>
      <c r="E56" s="40"/>
      <c r="F56" s="40"/>
      <c r="G56" s="40"/>
      <c r="H56" s="40"/>
      <c r="I56" s="40"/>
      <c r="J56" s="40"/>
      <c r="K56" s="40"/>
      <c r="L56" s="40"/>
      <c r="M56" s="40"/>
      <c r="N56" s="40"/>
      <c r="O56" s="40"/>
      <c r="P56" s="40"/>
      <c r="Q56" s="40"/>
      <c r="R56" s="40"/>
      <c r="S56" s="40"/>
      <c r="T56" s="40"/>
      <c r="U56" s="40"/>
      <c r="V56" s="40"/>
    </row>
    <row r="57" spans="1:22" x14ac:dyDescent="0.25">
      <c r="A57" s="12"/>
      <c r="B57" s="11"/>
      <c r="C57" s="11"/>
      <c r="D57" s="11"/>
      <c r="E57" s="11"/>
      <c r="F57" s="11"/>
      <c r="G57" s="11"/>
      <c r="H57" s="11"/>
      <c r="I57" s="11"/>
      <c r="J57" s="11"/>
      <c r="K57" s="11"/>
      <c r="L57" s="11"/>
      <c r="M57" s="11"/>
      <c r="N57" s="11"/>
      <c r="O57" s="11"/>
      <c r="P57" s="11"/>
      <c r="Q57" s="11"/>
      <c r="R57" s="11"/>
    </row>
    <row r="58" spans="1:22" ht="15.75" thickBot="1" x14ac:dyDescent="0.3">
      <c r="A58" s="12"/>
      <c r="B58" s="14"/>
      <c r="C58" s="14" t="s">
        <v>205</v>
      </c>
      <c r="D58" s="47" t="s">
        <v>218</v>
      </c>
      <c r="E58" s="47"/>
      <c r="F58" s="47"/>
      <c r="G58" s="47"/>
      <c r="H58" s="47"/>
      <c r="I58" s="47"/>
      <c r="J58" s="47"/>
      <c r="K58" s="47"/>
      <c r="L58" s="47"/>
      <c r="M58" s="47"/>
      <c r="N58" s="47"/>
      <c r="O58" s="47"/>
      <c r="P58" s="47"/>
      <c r="Q58" s="47"/>
      <c r="R58" s="14"/>
    </row>
    <row r="59" spans="1:22" ht="15.75" thickBot="1" x14ac:dyDescent="0.3">
      <c r="A59" s="12"/>
      <c r="B59" s="14"/>
      <c r="C59" s="14" t="s">
        <v>205</v>
      </c>
      <c r="D59" s="54" t="s">
        <v>616</v>
      </c>
      <c r="E59" s="54"/>
      <c r="F59" s="14"/>
      <c r="G59" s="14" t="s">
        <v>205</v>
      </c>
      <c r="H59" s="54" t="s">
        <v>617</v>
      </c>
      <c r="I59" s="54"/>
      <c r="J59" s="14"/>
      <c r="K59" s="14" t="s">
        <v>205</v>
      </c>
      <c r="L59" s="54" t="s">
        <v>618</v>
      </c>
      <c r="M59" s="54"/>
      <c r="N59" s="14"/>
      <c r="O59" s="14" t="s">
        <v>205</v>
      </c>
      <c r="P59" s="54" t="s">
        <v>124</v>
      </c>
      <c r="Q59" s="54"/>
      <c r="R59" s="14"/>
    </row>
    <row r="60" spans="1:22" x14ac:dyDescent="0.25">
      <c r="A60" s="12"/>
      <c r="B60" s="14"/>
      <c r="C60" s="14" t="s">
        <v>205</v>
      </c>
      <c r="D60" s="48" t="s">
        <v>204</v>
      </c>
      <c r="E60" s="48"/>
      <c r="F60" s="48"/>
      <c r="G60" s="48"/>
      <c r="H60" s="48"/>
      <c r="I60" s="48"/>
      <c r="J60" s="48"/>
      <c r="K60" s="48"/>
      <c r="L60" s="48"/>
      <c r="M60" s="48"/>
      <c r="N60" s="48"/>
      <c r="O60" s="48"/>
      <c r="P60" s="48"/>
      <c r="Q60" s="48"/>
      <c r="R60" s="14"/>
    </row>
    <row r="61" spans="1:22" x14ac:dyDescent="0.25">
      <c r="A61" s="12"/>
      <c r="B61" s="16"/>
      <c r="C61" s="36"/>
      <c r="D61" s="36"/>
      <c r="E61" s="36"/>
      <c r="F61" s="36"/>
      <c r="G61" s="36"/>
      <c r="H61" s="36"/>
      <c r="I61" s="36"/>
      <c r="J61" s="36"/>
      <c r="K61" s="36"/>
      <c r="L61" s="36"/>
      <c r="M61" s="36"/>
      <c r="N61" s="36"/>
      <c r="O61" s="36"/>
      <c r="P61" s="36"/>
      <c r="Q61" s="36"/>
      <c r="R61" s="36"/>
    </row>
    <row r="62" spans="1:22" x14ac:dyDescent="0.25">
      <c r="A62" s="12"/>
      <c r="B62" s="17" t="s">
        <v>619</v>
      </c>
      <c r="C62" s="19" t="s">
        <v>205</v>
      </c>
      <c r="D62" s="19"/>
      <c r="E62" s="19"/>
      <c r="F62" s="19"/>
      <c r="G62" s="19" t="s">
        <v>205</v>
      </c>
      <c r="H62" s="19"/>
      <c r="I62" s="19"/>
      <c r="J62" s="19"/>
      <c r="K62" s="19" t="s">
        <v>205</v>
      </c>
      <c r="L62" s="19"/>
      <c r="M62" s="19"/>
      <c r="N62" s="19"/>
      <c r="O62" s="19" t="s">
        <v>205</v>
      </c>
      <c r="P62" s="19"/>
      <c r="Q62" s="19"/>
      <c r="R62" s="19"/>
    </row>
    <row r="63" spans="1:22" x14ac:dyDescent="0.25">
      <c r="A63" s="12"/>
      <c r="B63" s="56" t="s">
        <v>620</v>
      </c>
      <c r="C63" s="11" t="s">
        <v>205</v>
      </c>
      <c r="D63" s="11" t="s">
        <v>207</v>
      </c>
      <c r="E63" s="31">
        <v>1493</v>
      </c>
      <c r="F63" s="13" t="s">
        <v>205</v>
      </c>
      <c r="G63" s="11" t="s">
        <v>205</v>
      </c>
      <c r="H63" s="11" t="s">
        <v>207</v>
      </c>
      <c r="I63" s="31">
        <v>32282</v>
      </c>
      <c r="J63" s="13" t="s">
        <v>205</v>
      </c>
      <c r="K63" s="11" t="s">
        <v>205</v>
      </c>
      <c r="L63" s="13" t="s">
        <v>207</v>
      </c>
      <c r="M63" s="45" t="s">
        <v>235</v>
      </c>
      <c r="N63" s="13" t="s">
        <v>205</v>
      </c>
      <c r="O63" s="11" t="s">
        <v>205</v>
      </c>
      <c r="P63" s="11" t="s">
        <v>207</v>
      </c>
      <c r="Q63" s="31">
        <v>33775</v>
      </c>
      <c r="R63" s="13" t="s">
        <v>205</v>
      </c>
    </row>
    <row r="64" spans="1:22" x14ac:dyDescent="0.25">
      <c r="A64" s="12"/>
      <c r="B64" s="57" t="s">
        <v>273</v>
      </c>
      <c r="C64" s="19" t="s">
        <v>205</v>
      </c>
      <c r="D64" s="23"/>
      <c r="E64" s="50" t="s">
        <v>235</v>
      </c>
      <c r="F64" s="23" t="s">
        <v>205</v>
      </c>
      <c r="G64" s="19" t="s">
        <v>205</v>
      </c>
      <c r="H64" s="19"/>
      <c r="I64" s="21">
        <v>23260</v>
      </c>
      <c r="J64" s="23" t="s">
        <v>205</v>
      </c>
      <c r="K64" s="19" t="s">
        <v>205</v>
      </c>
      <c r="L64" s="23"/>
      <c r="M64" s="50" t="s">
        <v>235</v>
      </c>
      <c r="N64" s="23" t="s">
        <v>205</v>
      </c>
      <c r="O64" s="19" t="s">
        <v>205</v>
      </c>
      <c r="P64" s="19"/>
      <c r="Q64" s="21">
        <v>23260</v>
      </c>
      <c r="R64" s="23" t="s">
        <v>205</v>
      </c>
    </row>
    <row r="65" spans="1:22" x14ac:dyDescent="0.25">
      <c r="A65" s="12"/>
      <c r="B65" s="56" t="s">
        <v>288</v>
      </c>
      <c r="C65" s="11" t="s">
        <v>205</v>
      </c>
      <c r="D65" s="13"/>
      <c r="E65" s="45" t="s">
        <v>235</v>
      </c>
      <c r="F65" s="13" t="s">
        <v>205</v>
      </c>
      <c r="G65" s="11" t="s">
        <v>205</v>
      </c>
      <c r="H65" s="11"/>
      <c r="I65" s="31">
        <v>130341</v>
      </c>
      <c r="J65" s="13" t="s">
        <v>205</v>
      </c>
      <c r="K65" s="11" t="s">
        <v>205</v>
      </c>
      <c r="L65" s="13"/>
      <c r="M65" s="45" t="s">
        <v>235</v>
      </c>
      <c r="N65" s="13" t="s">
        <v>205</v>
      </c>
      <c r="O65" s="11" t="s">
        <v>205</v>
      </c>
      <c r="P65" s="11"/>
      <c r="Q65" s="31">
        <v>130341</v>
      </c>
      <c r="R65" s="13" t="s">
        <v>205</v>
      </c>
    </row>
    <row r="66" spans="1:22" ht="15.75" thickBot="1" x14ac:dyDescent="0.3">
      <c r="A66" s="12"/>
      <c r="B66" s="57" t="s">
        <v>234</v>
      </c>
      <c r="C66" s="19" t="s">
        <v>205</v>
      </c>
      <c r="D66" s="19"/>
      <c r="E66" s="44">
        <v>583</v>
      </c>
      <c r="F66" s="23" t="s">
        <v>205</v>
      </c>
      <c r="G66" s="19" t="s">
        <v>205</v>
      </c>
      <c r="H66" s="23"/>
      <c r="I66" s="50" t="s">
        <v>235</v>
      </c>
      <c r="J66" s="23" t="s">
        <v>205</v>
      </c>
      <c r="K66" s="19" t="s">
        <v>205</v>
      </c>
      <c r="L66" s="23"/>
      <c r="M66" s="50" t="s">
        <v>235</v>
      </c>
      <c r="N66" s="23" t="s">
        <v>205</v>
      </c>
      <c r="O66" s="19" t="s">
        <v>205</v>
      </c>
      <c r="P66" s="19"/>
      <c r="Q66" s="44">
        <v>583</v>
      </c>
      <c r="R66" s="23" t="s">
        <v>205</v>
      </c>
    </row>
    <row r="67" spans="1:22" x14ac:dyDescent="0.25">
      <c r="A67" s="12"/>
      <c r="B67" s="16"/>
      <c r="C67" s="16" t="s">
        <v>205</v>
      </c>
      <c r="D67" s="27"/>
      <c r="E67" s="27"/>
      <c r="F67" s="16"/>
      <c r="G67" s="16" t="s">
        <v>205</v>
      </c>
      <c r="H67" s="27"/>
      <c r="I67" s="27"/>
      <c r="J67" s="16"/>
      <c r="K67" s="16" t="s">
        <v>205</v>
      </c>
      <c r="L67" s="27"/>
      <c r="M67" s="27"/>
      <c r="N67" s="16"/>
      <c r="O67" s="16" t="s">
        <v>205</v>
      </c>
      <c r="P67" s="27"/>
      <c r="Q67" s="27"/>
      <c r="R67" s="16"/>
    </row>
    <row r="68" spans="1:22" x14ac:dyDescent="0.25">
      <c r="A68" s="12"/>
      <c r="B68" s="32"/>
      <c r="C68" s="14" t="s">
        <v>205</v>
      </c>
      <c r="D68" s="11"/>
      <c r="E68" s="31">
        <v>2076</v>
      </c>
      <c r="F68" s="13" t="s">
        <v>205</v>
      </c>
      <c r="G68" s="14" t="s">
        <v>205</v>
      </c>
      <c r="H68" s="11"/>
      <c r="I68" s="31">
        <v>185883</v>
      </c>
      <c r="J68" s="13" t="s">
        <v>205</v>
      </c>
      <c r="K68" s="14" t="s">
        <v>205</v>
      </c>
      <c r="L68" s="13"/>
      <c r="M68" s="45" t="s">
        <v>235</v>
      </c>
      <c r="N68" s="13" t="s">
        <v>205</v>
      </c>
      <c r="O68" s="14" t="s">
        <v>205</v>
      </c>
      <c r="P68" s="11"/>
      <c r="Q68" s="31">
        <v>187959</v>
      </c>
      <c r="R68" s="13" t="s">
        <v>205</v>
      </c>
    </row>
    <row r="69" spans="1:22" x14ac:dyDescent="0.25">
      <c r="A69" s="12"/>
      <c r="B69" s="16"/>
      <c r="C69" s="36"/>
      <c r="D69" s="36"/>
      <c r="E69" s="36"/>
      <c r="F69" s="36"/>
      <c r="G69" s="36"/>
      <c r="H69" s="36"/>
      <c r="I69" s="36"/>
      <c r="J69" s="36"/>
      <c r="K69" s="36"/>
      <c r="L69" s="36"/>
      <c r="M69" s="36"/>
      <c r="N69" s="36"/>
      <c r="O69" s="36"/>
      <c r="P69" s="36"/>
      <c r="Q69" s="36"/>
      <c r="R69" s="36"/>
    </row>
    <row r="70" spans="1:22" x14ac:dyDescent="0.25">
      <c r="A70" s="12"/>
      <c r="B70" s="17" t="s">
        <v>43</v>
      </c>
      <c r="C70" s="28" t="s">
        <v>205</v>
      </c>
      <c r="D70" s="23"/>
      <c r="E70" s="50" t="s">
        <v>235</v>
      </c>
      <c r="F70" s="23" t="s">
        <v>205</v>
      </c>
      <c r="G70" s="28" t="s">
        <v>205</v>
      </c>
      <c r="H70" s="23"/>
      <c r="I70" s="50" t="s">
        <v>235</v>
      </c>
      <c r="J70" s="23" t="s">
        <v>205</v>
      </c>
      <c r="K70" s="28" t="s">
        <v>205</v>
      </c>
      <c r="L70" s="19"/>
      <c r="M70" s="21">
        <v>2064</v>
      </c>
      <c r="N70" s="23" t="s">
        <v>205</v>
      </c>
      <c r="O70" s="28" t="s">
        <v>205</v>
      </c>
      <c r="P70" s="19"/>
      <c r="Q70" s="21">
        <v>2064</v>
      </c>
      <c r="R70" s="23" t="s">
        <v>205</v>
      </c>
    </row>
    <row r="71" spans="1:22" x14ac:dyDescent="0.25">
      <c r="A71" s="12"/>
      <c r="B71" s="16"/>
      <c r="C71" s="36"/>
      <c r="D71" s="36"/>
      <c r="E71" s="36"/>
      <c r="F71" s="36"/>
      <c r="G71" s="36"/>
      <c r="H71" s="36"/>
      <c r="I71" s="36"/>
      <c r="J71" s="36"/>
      <c r="K71" s="36"/>
      <c r="L71" s="36"/>
      <c r="M71" s="36"/>
      <c r="N71" s="36"/>
      <c r="O71" s="36"/>
      <c r="P71" s="36"/>
      <c r="Q71" s="36"/>
      <c r="R71" s="36"/>
    </row>
    <row r="72" spans="1:22" x14ac:dyDescent="0.25">
      <c r="A72" s="12"/>
      <c r="B72" s="24" t="s">
        <v>621</v>
      </c>
      <c r="C72" s="14" t="s">
        <v>205</v>
      </c>
      <c r="D72" s="13"/>
      <c r="E72" s="45" t="s">
        <v>235</v>
      </c>
      <c r="F72" s="13" t="s">
        <v>205</v>
      </c>
      <c r="G72" s="14" t="s">
        <v>205</v>
      </c>
      <c r="H72" s="13"/>
      <c r="I72" s="45" t="s">
        <v>235</v>
      </c>
      <c r="J72" s="13" t="s">
        <v>205</v>
      </c>
      <c r="K72" s="14" t="s">
        <v>205</v>
      </c>
      <c r="L72" s="11"/>
      <c r="M72" s="26">
        <v>34</v>
      </c>
      <c r="N72" s="13" t="s">
        <v>205</v>
      </c>
      <c r="O72" s="14" t="s">
        <v>205</v>
      </c>
      <c r="P72" s="11"/>
      <c r="Q72" s="26">
        <v>34</v>
      </c>
      <c r="R72" s="13" t="s">
        <v>205</v>
      </c>
    </row>
    <row r="73" spans="1:22" x14ac:dyDescent="0.25">
      <c r="A73" s="12"/>
      <c r="B73" s="16"/>
      <c r="C73" s="36"/>
      <c r="D73" s="36"/>
      <c r="E73" s="36"/>
      <c r="F73" s="36"/>
      <c r="G73" s="36"/>
      <c r="H73" s="36"/>
      <c r="I73" s="36"/>
      <c r="J73" s="36"/>
      <c r="K73" s="36"/>
      <c r="L73" s="36"/>
      <c r="M73" s="36"/>
      <c r="N73" s="36"/>
      <c r="O73" s="36"/>
      <c r="P73" s="36"/>
      <c r="Q73" s="36"/>
      <c r="R73" s="36"/>
    </row>
    <row r="74" spans="1:22" ht="15.75" thickBot="1" x14ac:dyDescent="0.3">
      <c r="A74" s="12"/>
      <c r="B74" s="17" t="s">
        <v>622</v>
      </c>
      <c r="C74" s="28" t="s">
        <v>205</v>
      </c>
      <c r="D74" s="23"/>
      <c r="E74" s="50" t="s">
        <v>235</v>
      </c>
      <c r="F74" s="23" t="s">
        <v>205</v>
      </c>
      <c r="G74" s="28" t="s">
        <v>205</v>
      </c>
      <c r="H74" s="23"/>
      <c r="I74" s="50" t="s">
        <v>235</v>
      </c>
      <c r="J74" s="23" t="s">
        <v>205</v>
      </c>
      <c r="K74" s="28" t="s">
        <v>205</v>
      </c>
      <c r="L74" s="19"/>
      <c r="M74" s="44">
        <v>8</v>
      </c>
      <c r="N74" s="23" t="s">
        <v>205</v>
      </c>
      <c r="O74" s="28" t="s">
        <v>205</v>
      </c>
      <c r="P74" s="19"/>
      <c r="Q74" s="44">
        <v>8</v>
      </c>
      <c r="R74" s="23" t="s">
        <v>205</v>
      </c>
    </row>
    <row r="75" spans="1:22" x14ac:dyDescent="0.25">
      <c r="A75" s="12"/>
      <c r="B75" s="16"/>
      <c r="C75" s="16" t="s">
        <v>205</v>
      </c>
      <c r="D75" s="27"/>
      <c r="E75" s="27"/>
      <c r="F75" s="16"/>
      <c r="G75" s="16" t="s">
        <v>205</v>
      </c>
      <c r="H75" s="27"/>
      <c r="I75" s="27"/>
      <c r="J75" s="16"/>
      <c r="K75" s="16" t="s">
        <v>205</v>
      </c>
      <c r="L75" s="27"/>
      <c r="M75" s="27"/>
      <c r="N75" s="16"/>
      <c r="O75" s="16" t="s">
        <v>205</v>
      </c>
      <c r="P75" s="27"/>
      <c r="Q75" s="27"/>
      <c r="R75" s="16"/>
    </row>
    <row r="76" spans="1:22" x14ac:dyDescent="0.25">
      <c r="A76" s="12"/>
      <c r="B76" s="16"/>
      <c r="C76" s="36"/>
      <c r="D76" s="36"/>
      <c r="E76" s="36"/>
      <c r="F76" s="36"/>
      <c r="G76" s="36"/>
      <c r="H76" s="36"/>
      <c r="I76" s="36"/>
      <c r="J76" s="36"/>
      <c r="K76" s="36"/>
      <c r="L76" s="36"/>
      <c r="M76" s="36"/>
      <c r="N76" s="36"/>
      <c r="O76" s="36"/>
      <c r="P76" s="36"/>
      <c r="Q76" s="36"/>
      <c r="R76" s="36"/>
    </row>
    <row r="77" spans="1:22" ht="15.75" thickBot="1" x14ac:dyDescent="0.3">
      <c r="A77" s="12"/>
      <c r="B77" s="56" t="s">
        <v>45</v>
      </c>
      <c r="C77" s="14" t="s">
        <v>205</v>
      </c>
      <c r="D77" s="11" t="s">
        <v>207</v>
      </c>
      <c r="E77" s="31">
        <v>2076</v>
      </c>
      <c r="F77" s="13" t="s">
        <v>205</v>
      </c>
      <c r="G77" s="14" t="s">
        <v>205</v>
      </c>
      <c r="H77" s="11" t="s">
        <v>207</v>
      </c>
      <c r="I77" s="31">
        <v>185883</v>
      </c>
      <c r="J77" s="13" t="s">
        <v>205</v>
      </c>
      <c r="K77" s="14" t="s">
        <v>205</v>
      </c>
      <c r="L77" s="11" t="s">
        <v>207</v>
      </c>
      <c r="M77" s="31">
        <v>2106</v>
      </c>
      <c r="N77" s="13" t="s">
        <v>205</v>
      </c>
      <c r="O77" s="14" t="s">
        <v>205</v>
      </c>
      <c r="P77" s="11" t="s">
        <v>207</v>
      </c>
      <c r="Q77" s="31">
        <v>190065</v>
      </c>
      <c r="R77" s="13" t="s">
        <v>205</v>
      </c>
    </row>
    <row r="78" spans="1:22" ht="15.75" thickTop="1" x14ac:dyDescent="0.25">
      <c r="A78" s="12"/>
      <c r="B78" s="16"/>
      <c r="C78" s="16" t="s">
        <v>205</v>
      </c>
      <c r="D78" s="29"/>
      <c r="E78" s="29"/>
      <c r="F78" s="16"/>
      <c r="G78" s="16" t="s">
        <v>205</v>
      </c>
      <c r="H78" s="29"/>
      <c r="I78" s="29"/>
      <c r="J78" s="16"/>
      <c r="K78" s="16" t="s">
        <v>205</v>
      </c>
      <c r="L78" s="29"/>
      <c r="M78" s="29"/>
      <c r="N78" s="16"/>
      <c r="O78" s="16" t="s">
        <v>205</v>
      </c>
      <c r="P78" s="29"/>
      <c r="Q78" s="29"/>
      <c r="R78" s="16"/>
    </row>
    <row r="79" spans="1:22" x14ac:dyDescent="0.25">
      <c r="A79" s="12"/>
      <c r="B79" s="55"/>
      <c r="C79" s="55"/>
      <c r="D79" s="55"/>
      <c r="E79" s="55"/>
      <c r="F79" s="55"/>
      <c r="G79" s="55"/>
      <c r="H79" s="55"/>
      <c r="I79" s="55"/>
      <c r="J79" s="55"/>
      <c r="K79" s="55"/>
      <c r="L79" s="55"/>
      <c r="M79" s="55"/>
      <c r="N79" s="55"/>
      <c r="O79" s="55"/>
      <c r="P79" s="55"/>
      <c r="Q79" s="55"/>
      <c r="R79" s="55"/>
      <c r="S79" s="55"/>
      <c r="T79" s="55"/>
      <c r="U79" s="55"/>
      <c r="V79" s="55"/>
    </row>
    <row r="80" spans="1:22" x14ac:dyDescent="0.25">
      <c r="A80" s="12"/>
      <c r="B80" s="11"/>
      <c r="C80" s="11"/>
      <c r="D80" s="11"/>
      <c r="E80" s="11"/>
      <c r="F80" s="11"/>
      <c r="G80" s="11"/>
      <c r="H80" s="11"/>
      <c r="I80" s="11"/>
      <c r="J80" s="11"/>
      <c r="K80" s="11"/>
      <c r="L80" s="11"/>
      <c r="M80" s="11"/>
      <c r="N80" s="11"/>
      <c r="O80" s="11"/>
      <c r="P80" s="11"/>
      <c r="Q80" s="11"/>
      <c r="R80" s="11"/>
    </row>
    <row r="81" spans="1:18" ht="15.75" thickBot="1" x14ac:dyDescent="0.3">
      <c r="A81" s="12"/>
      <c r="B81" s="14"/>
      <c r="C81" s="14" t="s">
        <v>205</v>
      </c>
      <c r="D81" s="47" t="s">
        <v>238</v>
      </c>
      <c r="E81" s="47"/>
      <c r="F81" s="47"/>
      <c r="G81" s="47"/>
      <c r="H81" s="47"/>
      <c r="I81" s="47"/>
      <c r="J81" s="47"/>
      <c r="K81" s="47"/>
      <c r="L81" s="47"/>
      <c r="M81" s="47"/>
      <c r="N81" s="47"/>
      <c r="O81" s="47"/>
      <c r="P81" s="47"/>
      <c r="Q81" s="47"/>
      <c r="R81" s="14"/>
    </row>
    <row r="82" spans="1:18" ht="15.75" thickBot="1" x14ac:dyDescent="0.3">
      <c r="A82" s="12"/>
      <c r="B82" s="14"/>
      <c r="C82" s="14" t="s">
        <v>205</v>
      </c>
      <c r="D82" s="54" t="s">
        <v>623</v>
      </c>
      <c r="E82" s="54"/>
      <c r="F82" s="14"/>
      <c r="G82" s="14" t="s">
        <v>205</v>
      </c>
      <c r="H82" s="54" t="s">
        <v>617</v>
      </c>
      <c r="I82" s="54"/>
      <c r="J82" s="14"/>
      <c r="K82" s="14" t="s">
        <v>205</v>
      </c>
      <c r="L82" s="54" t="s">
        <v>618</v>
      </c>
      <c r="M82" s="54"/>
      <c r="N82" s="14"/>
      <c r="O82" s="14" t="s">
        <v>205</v>
      </c>
      <c r="P82" s="54" t="s">
        <v>124</v>
      </c>
      <c r="Q82" s="54"/>
      <c r="R82" s="14"/>
    </row>
    <row r="83" spans="1:18" x14ac:dyDescent="0.25">
      <c r="A83" s="12"/>
      <c r="B83" s="14"/>
      <c r="C83" s="14" t="s">
        <v>205</v>
      </c>
      <c r="D83" s="48" t="s">
        <v>204</v>
      </c>
      <c r="E83" s="48"/>
      <c r="F83" s="48"/>
      <c r="G83" s="48"/>
      <c r="H83" s="48"/>
      <c r="I83" s="48"/>
      <c r="J83" s="48"/>
      <c r="K83" s="48"/>
      <c r="L83" s="48"/>
      <c r="M83" s="48"/>
      <c r="N83" s="48"/>
      <c r="O83" s="48"/>
      <c r="P83" s="48"/>
      <c r="Q83" s="48"/>
      <c r="R83" s="14"/>
    </row>
    <row r="84" spans="1:18" x14ac:dyDescent="0.25">
      <c r="A84" s="12"/>
      <c r="B84" s="16"/>
      <c r="C84" s="36"/>
      <c r="D84" s="36"/>
      <c r="E84" s="36"/>
      <c r="F84" s="36"/>
      <c r="G84" s="36"/>
      <c r="H84" s="36"/>
      <c r="I84" s="36"/>
      <c r="J84" s="36"/>
      <c r="K84" s="36"/>
      <c r="L84" s="36"/>
      <c r="M84" s="36"/>
      <c r="N84" s="36"/>
      <c r="O84" s="36"/>
      <c r="P84" s="36"/>
      <c r="Q84" s="36"/>
      <c r="R84" s="36"/>
    </row>
    <row r="85" spans="1:18" x14ac:dyDescent="0.25">
      <c r="A85" s="12"/>
      <c r="B85" s="17" t="s">
        <v>619</v>
      </c>
      <c r="C85" s="19" t="s">
        <v>205</v>
      </c>
      <c r="D85" s="19"/>
      <c r="E85" s="19"/>
      <c r="F85" s="19"/>
      <c r="G85" s="19" t="s">
        <v>205</v>
      </c>
      <c r="H85" s="19"/>
      <c r="I85" s="19"/>
      <c r="J85" s="19"/>
      <c r="K85" s="19" t="s">
        <v>205</v>
      </c>
      <c r="L85" s="19"/>
      <c r="M85" s="19"/>
      <c r="N85" s="19"/>
      <c r="O85" s="19" t="s">
        <v>205</v>
      </c>
      <c r="P85" s="19"/>
      <c r="Q85" s="19"/>
      <c r="R85" s="19"/>
    </row>
    <row r="86" spans="1:18" x14ac:dyDescent="0.25">
      <c r="A86" s="12"/>
      <c r="B86" s="56" t="s">
        <v>620</v>
      </c>
      <c r="C86" s="11" t="s">
        <v>205</v>
      </c>
      <c r="D86" s="13" t="s">
        <v>207</v>
      </c>
      <c r="E86" s="45" t="s">
        <v>235</v>
      </c>
      <c r="F86" s="13" t="s">
        <v>205</v>
      </c>
      <c r="G86" s="11" t="s">
        <v>205</v>
      </c>
      <c r="H86" s="11" t="s">
        <v>207</v>
      </c>
      <c r="I86" s="31">
        <v>21899</v>
      </c>
      <c r="J86" s="13" t="s">
        <v>205</v>
      </c>
      <c r="K86" s="11" t="s">
        <v>205</v>
      </c>
      <c r="L86" s="13" t="s">
        <v>207</v>
      </c>
      <c r="M86" s="45" t="s">
        <v>235</v>
      </c>
      <c r="N86" s="13" t="s">
        <v>205</v>
      </c>
      <c r="O86" s="11" t="s">
        <v>205</v>
      </c>
      <c r="P86" s="11" t="s">
        <v>207</v>
      </c>
      <c r="Q86" s="31">
        <v>21899</v>
      </c>
      <c r="R86" s="13" t="s">
        <v>205</v>
      </c>
    </row>
    <row r="87" spans="1:18" x14ac:dyDescent="0.25">
      <c r="A87" s="12"/>
      <c r="B87" s="57" t="s">
        <v>273</v>
      </c>
      <c r="C87" s="19" t="s">
        <v>205</v>
      </c>
      <c r="D87" s="23"/>
      <c r="E87" s="50" t="s">
        <v>235</v>
      </c>
      <c r="F87" s="23" t="s">
        <v>205</v>
      </c>
      <c r="G87" s="19" t="s">
        <v>205</v>
      </c>
      <c r="H87" s="19"/>
      <c r="I87" s="21">
        <v>25602</v>
      </c>
      <c r="J87" s="23" t="s">
        <v>205</v>
      </c>
      <c r="K87" s="19" t="s">
        <v>205</v>
      </c>
      <c r="L87" s="23"/>
      <c r="M87" s="50" t="s">
        <v>235</v>
      </c>
      <c r="N87" s="23" t="s">
        <v>205</v>
      </c>
      <c r="O87" s="19" t="s">
        <v>205</v>
      </c>
      <c r="P87" s="19"/>
      <c r="Q87" s="21">
        <v>25602</v>
      </c>
      <c r="R87" s="23" t="s">
        <v>205</v>
      </c>
    </row>
    <row r="88" spans="1:18" x14ac:dyDescent="0.25">
      <c r="A88" s="12"/>
      <c r="B88" s="56" t="s">
        <v>288</v>
      </c>
      <c r="C88" s="11" t="s">
        <v>205</v>
      </c>
      <c r="D88" s="13"/>
      <c r="E88" s="45" t="s">
        <v>235</v>
      </c>
      <c r="F88" s="13" t="s">
        <v>205</v>
      </c>
      <c r="G88" s="11" t="s">
        <v>205</v>
      </c>
      <c r="H88" s="11"/>
      <c r="I88" s="31">
        <v>107415</v>
      </c>
      <c r="J88" s="13" t="s">
        <v>205</v>
      </c>
      <c r="K88" s="11" t="s">
        <v>205</v>
      </c>
      <c r="L88" s="13"/>
      <c r="M88" s="45" t="s">
        <v>235</v>
      </c>
      <c r="N88" s="13" t="s">
        <v>205</v>
      </c>
      <c r="O88" s="11" t="s">
        <v>205</v>
      </c>
      <c r="P88" s="11"/>
      <c r="Q88" s="31">
        <v>107415</v>
      </c>
      <c r="R88" s="13" t="s">
        <v>205</v>
      </c>
    </row>
    <row r="89" spans="1:18" ht="15.75" thickBot="1" x14ac:dyDescent="0.3">
      <c r="A89" s="12"/>
      <c r="B89" s="57" t="s">
        <v>234</v>
      </c>
      <c r="C89" s="19" t="s">
        <v>205</v>
      </c>
      <c r="D89" s="19"/>
      <c r="E89" s="44">
        <v>568</v>
      </c>
      <c r="F89" s="23" t="s">
        <v>205</v>
      </c>
      <c r="G89" s="19" t="s">
        <v>205</v>
      </c>
      <c r="H89" s="23"/>
      <c r="I89" s="50" t="s">
        <v>235</v>
      </c>
      <c r="J89" s="23" t="s">
        <v>205</v>
      </c>
      <c r="K89" s="19" t="s">
        <v>205</v>
      </c>
      <c r="L89" s="23"/>
      <c r="M89" s="50" t="s">
        <v>235</v>
      </c>
      <c r="N89" s="23" t="s">
        <v>205</v>
      </c>
      <c r="O89" s="19" t="s">
        <v>205</v>
      </c>
      <c r="P89" s="19"/>
      <c r="Q89" s="44">
        <v>568</v>
      </c>
      <c r="R89" s="23" t="s">
        <v>205</v>
      </c>
    </row>
    <row r="90" spans="1:18" x14ac:dyDescent="0.25">
      <c r="A90" s="12"/>
      <c r="B90" s="16"/>
      <c r="C90" s="16" t="s">
        <v>205</v>
      </c>
      <c r="D90" s="27"/>
      <c r="E90" s="27"/>
      <c r="F90" s="16"/>
      <c r="G90" s="16" t="s">
        <v>205</v>
      </c>
      <c r="H90" s="27"/>
      <c r="I90" s="27"/>
      <c r="J90" s="16"/>
      <c r="K90" s="16" t="s">
        <v>205</v>
      </c>
      <c r="L90" s="27"/>
      <c r="M90" s="27"/>
      <c r="N90" s="16"/>
      <c r="O90" s="16" t="s">
        <v>205</v>
      </c>
      <c r="P90" s="27"/>
      <c r="Q90" s="27"/>
      <c r="R90" s="16"/>
    </row>
    <row r="91" spans="1:18" x14ac:dyDescent="0.25">
      <c r="A91" s="12"/>
      <c r="B91" s="32"/>
      <c r="C91" s="14" t="s">
        <v>205</v>
      </c>
      <c r="D91" s="11"/>
      <c r="E91" s="26">
        <v>568</v>
      </c>
      <c r="F91" s="13" t="s">
        <v>205</v>
      </c>
      <c r="G91" s="14" t="s">
        <v>205</v>
      </c>
      <c r="H91" s="11"/>
      <c r="I91" s="31">
        <v>154916</v>
      </c>
      <c r="J91" s="13" t="s">
        <v>205</v>
      </c>
      <c r="K91" s="14" t="s">
        <v>205</v>
      </c>
      <c r="L91" s="13"/>
      <c r="M91" s="45" t="s">
        <v>235</v>
      </c>
      <c r="N91" s="13" t="s">
        <v>205</v>
      </c>
      <c r="O91" s="14" t="s">
        <v>205</v>
      </c>
      <c r="P91" s="11"/>
      <c r="Q91" s="31">
        <v>155484</v>
      </c>
      <c r="R91" s="13" t="s">
        <v>205</v>
      </c>
    </row>
    <row r="92" spans="1:18" x14ac:dyDescent="0.25">
      <c r="A92" s="12"/>
      <c r="B92" s="16"/>
      <c r="C92" s="36"/>
      <c r="D92" s="36"/>
      <c r="E92" s="36"/>
      <c r="F92" s="36"/>
      <c r="G92" s="36"/>
      <c r="H92" s="36"/>
      <c r="I92" s="36"/>
      <c r="J92" s="36"/>
      <c r="K92" s="36"/>
      <c r="L92" s="36"/>
      <c r="M92" s="36"/>
      <c r="N92" s="36"/>
      <c r="O92" s="36"/>
      <c r="P92" s="36"/>
      <c r="Q92" s="36"/>
      <c r="R92" s="36"/>
    </row>
    <row r="93" spans="1:18" x14ac:dyDescent="0.25">
      <c r="A93" s="12"/>
      <c r="B93" s="17" t="s">
        <v>43</v>
      </c>
      <c r="C93" s="28" t="s">
        <v>205</v>
      </c>
      <c r="D93" s="23"/>
      <c r="E93" s="50" t="s">
        <v>235</v>
      </c>
      <c r="F93" s="23" t="s">
        <v>205</v>
      </c>
      <c r="G93" s="28" t="s">
        <v>205</v>
      </c>
      <c r="H93" s="23"/>
      <c r="I93" s="50" t="s">
        <v>235</v>
      </c>
      <c r="J93" s="23" t="s">
        <v>205</v>
      </c>
      <c r="K93" s="28" t="s">
        <v>205</v>
      </c>
      <c r="L93" s="19"/>
      <c r="M93" s="21">
        <v>1883</v>
      </c>
      <c r="N93" s="23" t="s">
        <v>205</v>
      </c>
      <c r="O93" s="28" t="s">
        <v>205</v>
      </c>
      <c r="P93" s="19"/>
      <c r="Q93" s="21">
        <v>1883</v>
      </c>
      <c r="R93" s="23" t="s">
        <v>205</v>
      </c>
    </row>
    <row r="94" spans="1:18" x14ac:dyDescent="0.25">
      <c r="A94" s="12"/>
      <c r="B94" s="16"/>
      <c r="C94" s="36"/>
      <c r="D94" s="36"/>
      <c r="E94" s="36"/>
      <c r="F94" s="36"/>
      <c r="G94" s="36"/>
      <c r="H94" s="36"/>
      <c r="I94" s="36"/>
      <c r="J94" s="36"/>
      <c r="K94" s="36"/>
      <c r="L94" s="36"/>
      <c r="M94" s="36"/>
      <c r="N94" s="36"/>
      <c r="O94" s="36"/>
      <c r="P94" s="36"/>
      <c r="Q94" s="36"/>
      <c r="R94" s="36"/>
    </row>
    <row r="95" spans="1:18" ht="15.75" thickBot="1" x14ac:dyDescent="0.3">
      <c r="A95" s="12"/>
      <c r="B95" s="24" t="s">
        <v>621</v>
      </c>
      <c r="C95" s="14" t="s">
        <v>205</v>
      </c>
      <c r="D95" s="13"/>
      <c r="E95" s="45" t="s">
        <v>235</v>
      </c>
      <c r="F95" s="13" t="s">
        <v>205</v>
      </c>
      <c r="G95" s="14" t="s">
        <v>205</v>
      </c>
      <c r="H95" s="13"/>
      <c r="I95" s="45" t="s">
        <v>235</v>
      </c>
      <c r="J95" s="13" t="s">
        <v>205</v>
      </c>
      <c r="K95" s="14" t="s">
        <v>205</v>
      </c>
      <c r="L95" s="11"/>
      <c r="M95" s="26">
        <v>12</v>
      </c>
      <c r="N95" s="13" t="s">
        <v>205</v>
      </c>
      <c r="O95" s="14" t="s">
        <v>205</v>
      </c>
      <c r="P95" s="11"/>
      <c r="Q95" s="26">
        <v>12</v>
      </c>
      <c r="R95" s="13" t="s">
        <v>205</v>
      </c>
    </row>
    <row r="96" spans="1:18" x14ac:dyDescent="0.25">
      <c r="A96" s="12"/>
      <c r="B96" s="16"/>
      <c r="C96" s="16" t="s">
        <v>205</v>
      </c>
      <c r="D96" s="27"/>
      <c r="E96" s="27"/>
      <c r="F96" s="16"/>
      <c r="G96" s="16" t="s">
        <v>205</v>
      </c>
      <c r="H96" s="27"/>
      <c r="I96" s="27"/>
      <c r="J96" s="16"/>
      <c r="K96" s="16" t="s">
        <v>205</v>
      </c>
      <c r="L96" s="27"/>
      <c r="M96" s="27"/>
      <c r="N96" s="16"/>
      <c r="O96" s="16" t="s">
        <v>205</v>
      </c>
      <c r="P96" s="27"/>
      <c r="Q96" s="27"/>
      <c r="R96" s="16"/>
    </row>
    <row r="97" spans="1:22" x14ac:dyDescent="0.25">
      <c r="A97" s="12"/>
      <c r="B97" s="16"/>
      <c r="C97" s="36"/>
      <c r="D97" s="36"/>
      <c r="E97" s="36"/>
      <c r="F97" s="36"/>
      <c r="G97" s="36"/>
      <c r="H97" s="36"/>
      <c r="I97" s="36"/>
      <c r="J97" s="36"/>
      <c r="K97" s="36"/>
      <c r="L97" s="36"/>
      <c r="M97" s="36"/>
      <c r="N97" s="36"/>
      <c r="O97" s="36"/>
      <c r="P97" s="36"/>
      <c r="Q97" s="36"/>
      <c r="R97" s="36"/>
    </row>
    <row r="98" spans="1:22" ht="15.75" thickBot="1" x14ac:dyDescent="0.3">
      <c r="A98" s="12"/>
      <c r="B98" s="57" t="s">
        <v>45</v>
      </c>
      <c r="C98" s="28" t="s">
        <v>205</v>
      </c>
      <c r="D98" s="19" t="s">
        <v>207</v>
      </c>
      <c r="E98" s="44">
        <v>568</v>
      </c>
      <c r="F98" s="23" t="s">
        <v>205</v>
      </c>
      <c r="G98" s="28" t="s">
        <v>205</v>
      </c>
      <c r="H98" s="19" t="s">
        <v>207</v>
      </c>
      <c r="I98" s="21">
        <v>154916</v>
      </c>
      <c r="J98" s="23" t="s">
        <v>205</v>
      </c>
      <c r="K98" s="28" t="s">
        <v>205</v>
      </c>
      <c r="L98" s="19" t="s">
        <v>207</v>
      </c>
      <c r="M98" s="21">
        <v>1895</v>
      </c>
      <c r="N98" s="23" t="s">
        <v>205</v>
      </c>
      <c r="O98" s="28" t="s">
        <v>205</v>
      </c>
      <c r="P98" s="19" t="s">
        <v>207</v>
      </c>
      <c r="Q98" s="21">
        <v>157379</v>
      </c>
      <c r="R98" s="23" t="s">
        <v>205</v>
      </c>
    </row>
    <row r="99" spans="1:22" ht="15.75" thickTop="1" x14ac:dyDescent="0.25">
      <c r="A99" s="12"/>
      <c r="B99" s="16"/>
      <c r="C99" s="16" t="s">
        <v>205</v>
      </c>
      <c r="D99" s="29"/>
      <c r="E99" s="29"/>
      <c r="F99" s="16"/>
      <c r="G99" s="16" t="s">
        <v>205</v>
      </c>
      <c r="H99" s="29"/>
      <c r="I99" s="29"/>
      <c r="J99" s="16"/>
      <c r="K99" s="16" t="s">
        <v>205</v>
      </c>
      <c r="L99" s="29"/>
      <c r="M99" s="29"/>
      <c r="N99" s="16"/>
      <c r="O99" s="16" t="s">
        <v>205</v>
      </c>
      <c r="P99" s="29"/>
      <c r="Q99" s="29"/>
      <c r="R99" s="16"/>
    </row>
    <row r="100" spans="1:22" x14ac:dyDescent="0.25">
      <c r="A100" s="12"/>
      <c r="B100" s="16"/>
      <c r="C100" s="36"/>
      <c r="D100" s="36"/>
      <c r="E100" s="36"/>
      <c r="F100" s="36"/>
      <c r="G100" s="36"/>
      <c r="H100" s="36"/>
      <c r="I100" s="36"/>
      <c r="J100" s="36"/>
      <c r="K100" s="36"/>
      <c r="L100" s="36"/>
      <c r="M100" s="36"/>
      <c r="N100" s="36"/>
      <c r="O100" s="36"/>
      <c r="P100" s="36"/>
      <c r="Q100" s="36"/>
      <c r="R100" s="36"/>
    </row>
    <row r="101" spans="1:22" ht="15.75" thickBot="1" x14ac:dyDescent="0.3">
      <c r="A101" s="12"/>
      <c r="B101" s="24" t="s">
        <v>622</v>
      </c>
      <c r="C101" s="14" t="s">
        <v>205</v>
      </c>
      <c r="D101" s="13" t="s">
        <v>207</v>
      </c>
      <c r="E101" s="45" t="s">
        <v>235</v>
      </c>
      <c r="F101" s="13" t="s">
        <v>205</v>
      </c>
      <c r="G101" s="14" t="s">
        <v>205</v>
      </c>
      <c r="H101" s="13" t="s">
        <v>207</v>
      </c>
      <c r="I101" s="45" t="s">
        <v>235</v>
      </c>
      <c r="J101" s="13" t="s">
        <v>205</v>
      </c>
      <c r="K101" s="14" t="s">
        <v>205</v>
      </c>
      <c r="L101" s="11" t="s">
        <v>207</v>
      </c>
      <c r="M101" s="26">
        <v>7</v>
      </c>
      <c r="N101" s="13" t="s">
        <v>205</v>
      </c>
      <c r="O101" s="14" t="s">
        <v>205</v>
      </c>
      <c r="P101" s="11" t="s">
        <v>207</v>
      </c>
      <c r="Q101" s="26">
        <v>7</v>
      </c>
      <c r="R101" s="13" t="s">
        <v>205</v>
      </c>
    </row>
    <row r="102" spans="1:22" x14ac:dyDescent="0.25">
      <c r="A102" s="12"/>
      <c r="B102" s="16"/>
      <c r="C102" s="16" t="s">
        <v>205</v>
      </c>
      <c r="D102" s="27"/>
      <c r="E102" s="27"/>
      <c r="F102" s="16"/>
      <c r="G102" s="16" t="s">
        <v>205</v>
      </c>
      <c r="H102" s="27"/>
      <c r="I102" s="27"/>
      <c r="J102" s="16"/>
      <c r="K102" s="16" t="s">
        <v>205</v>
      </c>
      <c r="L102" s="27"/>
      <c r="M102" s="27"/>
      <c r="N102" s="16"/>
      <c r="O102" s="16" t="s">
        <v>205</v>
      </c>
      <c r="P102" s="27"/>
      <c r="Q102" s="27"/>
      <c r="R102" s="16"/>
    </row>
    <row r="103" spans="1:22" x14ac:dyDescent="0.25">
      <c r="A103" s="12"/>
      <c r="B103" s="16"/>
      <c r="C103" s="36"/>
      <c r="D103" s="36"/>
      <c r="E103" s="36"/>
      <c r="F103" s="36"/>
      <c r="G103" s="36"/>
      <c r="H103" s="36"/>
      <c r="I103" s="36"/>
      <c r="J103" s="36"/>
      <c r="K103" s="36"/>
      <c r="L103" s="36"/>
      <c r="M103" s="36"/>
      <c r="N103" s="36"/>
      <c r="O103" s="36"/>
      <c r="P103" s="36"/>
      <c r="Q103" s="36"/>
      <c r="R103" s="36"/>
    </row>
    <row r="104" spans="1:22" ht="15.75" thickBot="1" x14ac:dyDescent="0.3">
      <c r="A104" s="12"/>
      <c r="B104" s="57" t="s">
        <v>53</v>
      </c>
      <c r="C104" s="28" t="s">
        <v>205</v>
      </c>
      <c r="D104" s="23" t="s">
        <v>207</v>
      </c>
      <c r="E104" s="50" t="s">
        <v>235</v>
      </c>
      <c r="F104" s="23" t="s">
        <v>205</v>
      </c>
      <c r="G104" s="28" t="s">
        <v>205</v>
      </c>
      <c r="H104" s="23" t="s">
        <v>207</v>
      </c>
      <c r="I104" s="50" t="s">
        <v>235</v>
      </c>
      <c r="J104" s="23" t="s">
        <v>205</v>
      </c>
      <c r="K104" s="28" t="s">
        <v>205</v>
      </c>
      <c r="L104" s="19" t="s">
        <v>207</v>
      </c>
      <c r="M104" s="44">
        <v>7</v>
      </c>
      <c r="N104" s="23" t="s">
        <v>205</v>
      </c>
      <c r="O104" s="28" t="s">
        <v>205</v>
      </c>
      <c r="P104" s="19" t="s">
        <v>207</v>
      </c>
      <c r="Q104" s="44">
        <v>7</v>
      </c>
      <c r="R104" s="23" t="s">
        <v>205</v>
      </c>
    </row>
    <row r="105" spans="1:22" ht="15.75" thickTop="1" x14ac:dyDescent="0.25">
      <c r="A105" s="12"/>
      <c r="B105" s="16"/>
      <c r="C105" s="16" t="s">
        <v>205</v>
      </c>
      <c r="D105" s="29"/>
      <c r="E105" s="29"/>
      <c r="F105" s="16"/>
      <c r="G105" s="16" t="s">
        <v>205</v>
      </c>
      <c r="H105" s="29"/>
      <c r="I105" s="29"/>
      <c r="J105" s="16"/>
      <c r="K105" s="16" t="s">
        <v>205</v>
      </c>
      <c r="L105" s="29"/>
      <c r="M105" s="29"/>
      <c r="N105" s="16"/>
      <c r="O105" s="16" t="s">
        <v>205</v>
      </c>
      <c r="P105" s="29"/>
      <c r="Q105" s="29"/>
      <c r="R105" s="16"/>
    </row>
    <row r="106" spans="1:22" x14ac:dyDescent="0.25">
      <c r="A106" s="12"/>
      <c r="B106" s="39" t="s">
        <v>624</v>
      </c>
      <c r="C106" s="39"/>
      <c r="D106" s="39"/>
      <c r="E106" s="39"/>
      <c r="F106" s="39"/>
      <c r="G106" s="39"/>
      <c r="H106" s="39"/>
      <c r="I106" s="39"/>
      <c r="J106" s="39"/>
      <c r="K106" s="39"/>
      <c r="L106" s="39"/>
      <c r="M106" s="39"/>
      <c r="N106" s="39"/>
      <c r="O106" s="39"/>
      <c r="P106" s="39"/>
      <c r="Q106" s="39"/>
      <c r="R106" s="39"/>
      <c r="S106" s="39"/>
      <c r="T106" s="39"/>
      <c r="U106" s="39"/>
      <c r="V106" s="39"/>
    </row>
    <row r="107" spans="1:22" ht="15.75" x14ac:dyDescent="0.25">
      <c r="A107" s="12"/>
      <c r="B107" s="40"/>
      <c r="C107" s="40"/>
      <c r="D107" s="40"/>
      <c r="E107" s="40"/>
      <c r="F107" s="40"/>
      <c r="G107" s="40"/>
      <c r="H107" s="40"/>
      <c r="I107" s="40"/>
      <c r="J107" s="40"/>
      <c r="K107" s="40"/>
      <c r="L107" s="40"/>
      <c r="M107" s="40"/>
      <c r="N107" s="40"/>
      <c r="O107" s="40"/>
      <c r="P107" s="40"/>
      <c r="Q107" s="40"/>
      <c r="R107" s="40"/>
      <c r="S107" s="40"/>
      <c r="T107" s="40"/>
      <c r="U107" s="40"/>
      <c r="V107" s="40"/>
    </row>
    <row r="108" spans="1:22" x14ac:dyDescent="0.25">
      <c r="A108" s="12"/>
      <c r="B108" s="11"/>
      <c r="C108" s="11"/>
      <c r="D108" s="11"/>
      <c r="E108" s="11"/>
      <c r="F108" s="11"/>
      <c r="G108" s="11"/>
      <c r="H108" s="11"/>
      <c r="I108" s="11"/>
      <c r="J108" s="11"/>
      <c r="K108" s="11"/>
      <c r="L108" s="11"/>
      <c r="M108" s="11"/>
      <c r="N108" s="11"/>
      <c r="O108" s="11"/>
      <c r="P108" s="11"/>
      <c r="Q108" s="11"/>
      <c r="R108" s="11"/>
    </row>
    <row r="109" spans="1:22" x14ac:dyDescent="0.25">
      <c r="A109" s="12"/>
      <c r="B109" s="34"/>
      <c r="C109" s="34" t="s">
        <v>205</v>
      </c>
      <c r="D109" s="48" t="s">
        <v>625</v>
      </c>
      <c r="E109" s="48"/>
      <c r="F109" s="48"/>
      <c r="G109" s="48"/>
      <c r="H109" s="48"/>
      <c r="I109" s="48"/>
      <c r="J109" s="34"/>
      <c r="K109" s="34"/>
      <c r="L109" s="48" t="s">
        <v>627</v>
      </c>
      <c r="M109" s="48"/>
      <c r="N109" s="48"/>
      <c r="O109" s="48"/>
      <c r="P109" s="48"/>
      <c r="Q109" s="48"/>
      <c r="R109" s="34"/>
    </row>
    <row r="110" spans="1:22" ht="15.75" thickBot="1" x14ac:dyDescent="0.3">
      <c r="A110" s="12"/>
      <c r="B110" s="34"/>
      <c r="C110" s="34"/>
      <c r="D110" s="47" t="s">
        <v>626</v>
      </c>
      <c r="E110" s="47"/>
      <c r="F110" s="47"/>
      <c r="G110" s="47"/>
      <c r="H110" s="47"/>
      <c r="I110" s="47"/>
      <c r="J110" s="34"/>
      <c r="K110" s="34"/>
      <c r="L110" s="47" t="s">
        <v>626</v>
      </c>
      <c r="M110" s="47"/>
      <c r="N110" s="47"/>
      <c r="O110" s="47"/>
      <c r="P110" s="47"/>
      <c r="Q110" s="47"/>
      <c r="R110" s="34"/>
    </row>
    <row r="111" spans="1:22" ht="15.75" thickBot="1" x14ac:dyDescent="0.3">
      <c r="A111" s="12"/>
      <c r="B111" s="14"/>
      <c r="C111" s="14" t="s">
        <v>205</v>
      </c>
      <c r="D111" s="54">
        <v>2014</v>
      </c>
      <c r="E111" s="54"/>
      <c r="F111" s="14"/>
      <c r="G111" s="14"/>
      <c r="H111" s="54">
        <v>2013</v>
      </c>
      <c r="I111" s="54"/>
      <c r="J111" s="14"/>
      <c r="K111" s="14"/>
      <c r="L111" s="54">
        <v>2014</v>
      </c>
      <c r="M111" s="54"/>
      <c r="N111" s="14"/>
      <c r="O111" s="14"/>
      <c r="P111" s="54">
        <v>2013</v>
      </c>
      <c r="Q111" s="54"/>
      <c r="R111" s="14"/>
    </row>
    <row r="112" spans="1:22" x14ac:dyDescent="0.25">
      <c r="A112" s="12"/>
      <c r="B112" s="14"/>
      <c r="C112" s="14" t="s">
        <v>205</v>
      </c>
      <c r="D112" s="48" t="s">
        <v>204</v>
      </c>
      <c r="E112" s="48"/>
      <c r="F112" s="48"/>
      <c r="G112" s="48"/>
      <c r="H112" s="48"/>
      <c r="I112" s="48"/>
      <c r="J112" s="48"/>
      <c r="K112" s="48"/>
      <c r="L112" s="48"/>
      <c r="M112" s="48"/>
      <c r="N112" s="48"/>
      <c r="O112" s="48"/>
      <c r="P112" s="48"/>
      <c r="Q112" s="48"/>
      <c r="R112" s="14"/>
    </row>
    <row r="113" spans="1:22" x14ac:dyDescent="0.25">
      <c r="A113" s="12"/>
      <c r="B113" s="17" t="s">
        <v>628</v>
      </c>
      <c r="C113" s="19" t="s">
        <v>205</v>
      </c>
      <c r="D113" s="19" t="s">
        <v>207</v>
      </c>
      <c r="E113" s="21">
        <v>2156</v>
      </c>
      <c r="F113" s="23" t="s">
        <v>205</v>
      </c>
      <c r="G113" s="19"/>
      <c r="H113" s="19" t="s">
        <v>207</v>
      </c>
      <c r="I113" s="21">
        <v>2009</v>
      </c>
      <c r="J113" s="23" t="s">
        <v>205</v>
      </c>
      <c r="K113" s="19"/>
      <c r="L113" s="19" t="s">
        <v>207</v>
      </c>
      <c r="M113" s="21">
        <v>1888</v>
      </c>
      <c r="N113" s="23" t="s">
        <v>205</v>
      </c>
      <c r="O113" s="19"/>
      <c r="P113" s="19" t="s">
        <v>207</v>
      </c>
      <c r="Q113" s="21">
        <v>1908</v>
      </c>
      <c r="R113" s="23" t="s">
        <v>205</v>
      </c>
    </row>
    <row r="114" spans="1:22" x14ac:dyDescent="0.25">
      <c r="A114" s="12"/>
      <c r="B114" s="16"/>
      <c r="C114" s="36"/>
      <c r="D114" s="36"/>
      <c r="E114" s="36"/>
      <c r="F114" s="36"/>
      <c r="G114" s="36"/>
      <c r="H114" s="36"/>
      <c r="I114" s="36"/>
      <c r="J114" s="36"/>
      <c r="K114" s="36"/>
      <c r="L114" s="36"/>
      <c r="M114" s="36"/>
      <c r="N114" s="36"/>
      <c r="O114" s="36"/>
      <c r="P114" s="36"/>
      <c r="Q114" s="36"/>
      <c r="R114" s="36"/>
    </row>
    <row r="115" spans="1:22" ht="25.5" x14ac:dyDescent="0.25">
      <c r="A115" s="12"/>
      <c r="B115" s="24" t="s">
        <v>629</v>
      </c>
      <c r="C115" s="11" t="s">
        <v>205</v>
      </c>
      <c r="D115" s="11"/>
      <c r="E115" s="11"/>
      <c r="F115" s="11"/>
      <c r="G115" s="11"/>
      <c r="H115" s="11"/>
      <c r="I115" s="11"/>
      <c r="J115" s="11"/>
      <c r="K115" s="11"/>
      <c r="L115" s="11"/>
      <c r="M115" s="11"/>
      <c r="N115" s="11"/>
      <c r="O115" s="11"/>
      <c r="P115" s="11"/>
      <c r="Q115" s="11"/>
      <c r="R115" s="11"/>
    </row>
    <row r="116" spans="1:22" x14ac:dyDescent="0.25">
      <c r="A116" s="12"/>
      <c r="B116" s="57" t="s">
        <v>464</v>
      </c>
      <c r="C116" s="19" t="s">
        <v>205</v>
      </c>
      <c r="D116" s="19"/>
      <c r="E116" s="44">
        <v>68</v>
      </c>
      <c r="F116" s="23" t="s">
        <v>205</v>
      </c>
      <c r="G116" s="19"/>
      <c r="H116" s="19"/>
      <c r="I116" s="44">
        <v>139</v>
      </c>
      <c r="J116" s="23" t="s">
        <v>205</v>
      </c>
      <c r="K116" s="19"/>
      <c r="L116" s="19"/>
      <c r="M116" s="44">
        <v>278</v>
      </c>
      <c r="N116" s="23" t="s">
        <v>205</v>
      </c>
      <c r="O116" s="19"/>
      <c r="P116" s="19"/>
      <c r="Q116" s="44">
        <v>649</v>
      </c>
      <c r="R116" s="23" t="s">
        <v>205</v>
      </c>
    </row>
    <row r="117" spans="1:22" x14ac:dyDescent="0.25">
      <c r="A117" s="12"/>
      <c r="B117" s="56" t="s">
        <v>465</v>
      </c>
      <c r="C117" s="11" t="s">
        <v>205</v>
      </c>
      <c r="D117" s="11"/>
      <c r="E117" s="26" t="s">
        <v>466</v>
      </c>
      <c r="F117" s="13" t="s">
        <v>210</v>
      </c>
      <c r="G117" s="11"/>
      <c r="H117" s="11"/>
      <c r="I117" s="26" t="s">
        <v>467</v>
      </c>
      <c r="J117" s="13" t="s">
        <v>210</v>
      </c>
      <c r="K117" s="11"/>
      <c r="L117" s="11"/>
      <c r="M117" s="26" t="s">
        <v>468</v>
      </c>
      <c r="N117" s="13" t="s">
        <v>210</v>
      </c>
      <c r="O117" s="11"/>
      <c r="P117" s="11"/>
      <c r="Q117" s="26" t="s">
        <v>469</v>
      </c>
      <c r="R117" s="13" t="s">
        <v>210</v>
      </c>
    </row>
    <row r="118" spans="1:22" x14ac:dyDescent="0.25">
      <c r="A118" s="12"/>
      <c r="B118" s="16"/>
      <c r="C118" s="36"/>
      <c r="D118" s="36"/>
      <c r="E118" s="36"/>
      <c r="F118" s="36"/>
      <c r="G118" s="36"/>
      <c r="H118" s="36"/>
      <c r="I118" s="36"/>
      <c r="J118" s="36"/>
      <c r="K118" s="36"/>
      <c r="L118" s="36"/>
      <c r="M118" s="36"/>
      <c r="N118" s="36"/>
      <c r="O118" s="36"/>
      <c r="P118" s="36"/>
      <c r="Q118" s="36"/>
      <c r="R118" s="36"/>
    </row>
    <row r="119" spans="1:22" ht="26.25" thickBot="1" x14ac:dyDescent="0.3">
      <c r="A119" s="12"/>
      <c r="B119" s="17" t="s">
        <v>630</v>
      </c>
      <c r="C119" s="19" t="s">
        <v>205</v>
      </c>
      <c r="D119" s="19"/>
      <c r="E119" s="44" t="s">
        <v>348</v>
      </c>
      <c r="F119" s="23" t="s">
        <v>210</v>
      </c>
      <c r="G119" s="19"/>
      <c r="H119" s="23"/>
      <c r="I119" s="50" t="s">
        <v>235</v>
      </c>
      <c r="J119" s="23" t="s">
        <v>205</v>
      </c>
      <c r="K119" s="19"/>
      <c r="L119" s="19"/>
      <c r="M119" s="44">
        <v>37</v>
      </c>
      <c r="N119" s="23" t="s">
        <v>205</v>
      </c>
      <c r="O119" s="19"/>
      <c r="P119" s="23"/>
      <c r="Q119" s="50" t="s">
        <v>235</v>
      </c>
      <c r="R119" s="23" t="s">
        <v>205</v>
      </c>
    </row>
    <row r="120" spans="1:22" x14ac:dyDescent="0.25">
      <c r="A120" s="12"/>
      <c r="B120" s="16"/>
      <c r="C120" s="16" t="s">
        <v>205</v>
      </c>
      <c r="D120" s="27"/>
      <c r="E120" s="27"/>
      <c r="F120" s="16"/>
      <c r="G120" s="16"/>
      <c r="H120" s="27"/>
      <c r="I120" s="27"/>
      <c r="J120" s="16"/>
      <c r="K120" s="16"/>
      <c r="L120" s="27"/>
      <c r="M120" s="27"/>
      <c r="N120" s="16"/>
      <c r="O120" s="16"/>
      <c r="P120" s="27"/>
      <c r="Q120" s="27"/>
      <c r="R120" s="16"/>
    </row>
    <row r="121" spans="1:22" x14ac:dyDescent="0.25">
      <c r="A121" s="12"/>
      <c r="B121" s="16"/>
      <c r="C121" s="36"/>
      <c r="D121" s="36"/>
      <c r="E121" s="36"/>
      <c r="F121" s="36"/>
      <c r="G121" s="36"/>
      <c r="H121" s="36"/>
      <c r="I121" s="36"/>
      <c r="J121" s="36"/>
      <c r="K121" s="36"/>
      <c r="L121" s="36"/>
      <c r="M121" s="36"/>
      <c r="N121" s="36"/>
      <c r="O121" s="36"/>
      <c r="P121" s="36"/>
      <c r="Q121" s="36"/>
      <c r="R121" s="36"/>
    </row>
    <row r="122" spans="1:22" ht="15.75" thickBot="1" x14ac:dyDescent="0.3">
      <c r="A122" s="12"/>
      <c r="B122" s="24" t="s">
        <v>631</v>
      </c>
      <c r="C122" s="14" t="s">
        <v>205</v>
      </c>
      <c r="D122" s="11" t="s">
        <v>207</v>
      </c>
      <c r="E122" s="31">
        <v>2106</v>
      </c>
      <c r="F122" s="13" t="s">
        <v>205</v>
      </c>
      <c r="G122" s="14"/>
      <c r="H122" s="11" t="s">
        <v>207</v>
      </c>
      <c r="I122" s="31">
        <v>1941</v>
      </c>
      <c r="J122" s="13" t="s">
        <v>205</v>
      </c>
      <c r="K122" s="14"/>
      <c r="L122" s="11" t="s">
        <v>207</v>
      </c>
      <c r="M122" s="31">
        <v>2106</v>
      </c>
      <c r="N122" s="13" t="s">
        <v>205</v>
      </c>
      <c r="O122" s="14"/>
      <c r="P122" s="11" t="s">
        <v>207</v>
      </c>
      <c r="Q122" s="31">
        <v>1941</v>
      </c>
      <c r="R122" s="13" t="s">
        <v>205</v>
      </c>
    </row>
    <row r="123" spans="1:22" ht="15.75" thickTop="1" x14ac:dyDescent="0.25">
      <c r="A123" s="12"/>
      <c r="B123" s="16"/>
      <c r="C123" s="16" t="s">
        <v>205</v>
      </c>
      <c r="D123" s="29"/>
      <c r="E123" s="29"/>
      <c r="F123" s="16"/>
      <c r="G123" s="16"/>
      <c r="H123" s="29"/>
      <c r="I123" s="29"/>
      <c r="J123" s="16"/>
      <c r="K123" s="16"/>
      <c r="L123" s="29"/>
      <c r="M123" s="29"/>
      <c r="N123" s="16"/>
      <c r="O123" s="16"/>
      <c r="P123" s="29"/>
      <c r="Q123" s="29"/>
      <c r="R123" s="16"/>
    </row>
    <row r="124" spans="1:22" x14ac:dyDescent="0.25">
      <c r="A124" s="12"/>
      <c r="B124" s="55"/>
      <c r="C124" s="55"/>
      <c r="D124" s="55"/>
      <c r="E124" s="55"/>
      <c r="F124" s="55"/>
      <c r="G124" s="55"/>
      <c r="H124" s="55"/>
      <c r="I124" s="55"/>
      <c r="J124" s="55"/>
      <c r="K124" s="55"/>
      <c r="L124" s="55"/>
      <c r="M124" s="55"/>
      <c r="N124" s="55"/>
      <c r="O124" s="55"/>
      <c r="P124" s="55"/>
      <c r="Q124" s="55"/>
      <c r="R124" s="55"/>
      <c r="S124" s="55"/>
      <c r="T124" s="55"/>
      <c r="U124" s="55"/>
      <c r="V124" s="55"/>
    </row>
    <row r="125" spans="1:22" x14ac:dyDescent="0.25">
      <c r="A125" s="12"/>
      <c r="B125" s="83" t="s">
        <v>632</v>
      </c>
      <c r="C125" s="83"/>
      <c r="D125" s="83"/>
      <c r="E125" s="83"/>
      <c r="F125" s="83"/>
      <c r="G125" s="83"/>
      <c r="H125" s="83"/>
      <c r="I125" s="83"/>
      <c r="J125" s="83"/>
      <c r="K125" s="83"/>
      <c r="L125" s="83"/>
      <c r="M125" s="83"/>
      <c r="N125" s="83"/>
      <c r="O125" s="83"/>
      <c r="P125" s="83"/>
      <c r="Q125" s="83"/>
      <c r="R125" s="83"/>
      <c r="S125" s="83"/>
      <c r="T125" s="83"/>
      <c r="U125" s="83"/>
      <c r="V125" s="83"/>
    </row>
    <row r="126" spans="1:22" x14ac:dyDescent="0.25">
      <c r="A126" s="12"/>
      <c r="B126" s="39" t="s">
        <v>633</v>
      </c>
      <c r="C126" s="39"/>
      <c r="D126" s="39"/>
      <c r="E126" s="39"/>
      <c r="F126" s="39"/>
      <c r="G126" s="39"/>
      <c r="H126" s="39"/>
      <c r="I126" s="39"/>
      <c r="J126" s="39"/>
      <c r="K126" s="39"/>
      <c r="L126" s="39"/>
      <c r="M126" s="39"/>
      <c r="N126" s="39"/>
      <c r="O126" s="39"/>
      <c r="P126" s="39"/>
      <c r="Q126" s="39"/>
      <c r="R126" s="39"/>
      <c r="S126" s="39"/>
      <c r="T126" s="39"/>
      <c r="U126" s="39"/>
      <c r="V126" s="39"/>
    </row>
    <row r="127" spans="1:22" ht="15.75" x14ac:dyDescent="0.25">
      <c r="A127" s="12"/>
      <c r="B127" s="40"/>
      <c r="C127" s="40"/>
      <c r="D127" s="40"/>
      <c r="E127" s="40"/>
      <c r="F127" s="40"/>
      <c r="G127" s="40"/>
      <c r="H127" s="40"/>
      <c r="I127" s="40"/>
      <c r="J127" s="40"/>
      <c r="K127" s="40"/>
      <c r="L127" s="40"/>
      <c r="M127" s="40"/>
      <c r="N127" s="40"/>
      <c r="O127" s="40"/>
      <c r="P127" s="40"/>
      <c r="Q127" s="40"/>
      <c r="R127" s="40"/>
      <c r="S127" s="40"/>
      <c r="T127" s="40"/>
      <c r="U127" s="40"/>
      <c r="V127" s="40"/>
    </row>
    <row r="128" spans="1:22" x14ac:dyDescent="0.25">
      <c r="A128" s="12"/>
      <c r="B128" s="11"/>
      <c r="C128" s="11"/>
      <c r="D128" s="11"/>
      <c r="E128" s="11"/>
      <c r="F128" s="11"/>
      <c r="G128" s="11"/>
      <c r="H128" s="11"/>
      <c r="I128" s="11"/>
      <c r="J128" s="11"/>
      <c r="K128" s="11"/>
      <c r="L128" s="11"/>
      <c r="M128" s="11"/>
      <c r="N128" s="11"/>
      <c r="O128" s="11"/>
      <c r="P128" s="11"/>
      <c r="Q128" s="11"/>
      <c r="R128" s="11"/>
    </row>
    <row r="129" spans="1:22" ht="15.75" thickBot="1" x14ac:dyDescent="0.3">
      <c r="A129" s="12"/>
      <c r="B129" s="14"/>
      <c r="C129" s="14" t="s">
        <v>205</v>
      </c>
      <c r="D129" s="47" t="s">
        <v>218</v>
      </c>
      <c r="E129" s="47"/>
      <c r="F129" s="47"/>
      <c r="G129" s="47"/>
      <c r="H129" s="47"/>
      <c r="I129" s="47"/>
      <c r="J129" s="47"/>
      <c r="K129" s="47"/>
      <c r="L129" s="47"/>
      <c r="M129" s="47"/>
      <c r="N129" s="47"/>
      <c r="O129" s="47"/>
      <c r="P129" s="47"/>
      <c r="Q129" s="47"/>
      <c r="R129" s="14"/>
    </row>
    <row r="130" spans="1:22" ht="15.75" thickBot="1" x14ac:dyDescent="0.3">
      <c r="A130" s="12"/>
      <c r="B130" s="14"/>
      <c r="C130" s="14" t="s">
        <v>205</v>
      </c>
      <c r="D130" s="54" t="s">
        <v>623</v>
      </c>
      <c r="E130" s="54"/>
      <c r="F130" s="14"/>
      <c r="G130" s="14" t="s">
        <v>205</v>
      </c>
      <c r="H130" s="54" t="s">
        <v>634</v>
      </c>
      <c r="I130" s="54"/>
      <c r="J130" s="14"/>
      <c r="K130" s="14" t="s">
        <v>205</v>
      </c>
      <c r="L130" s="54" t="s">
        <v>635</v>
      </c>
      <c r="M130" s="54"/>
      <c r="N130" s="14"/>
      <c r="O130" s="14" t="s">
        <v>205</v>
      </c>
      <c r="P130" s="54" t="s">
        <v>124</v>
      </c>
      <c r="Q130" s="54"/>
      <c r="R130" s="14"/>
    </row>
    <row r="131" spans="1:22" x14ac:dyDescent="0.25">
      <c r="A131" s="12"/>
      <c r="B131" s="14"/>
      <c r="C131" s="14" t="s">
        <v>205</v>
      </c>
      <c r="D131" s="48" t="s">
        <v>204</v>
      </c>
      <c r="E131" s="48"/>
      <c r="F131" s="48"/>
      <c r="G131" s="48"/>
      <c r="H131" s="48"/>
      <c r="I131" s="48"/>
      <c r="J131" s="48"/>
      <c r="K131" s="48"/>
      <c r="L131" s="48"/>
      <c r="M131" s="48"/>
      <c r="N131" s="48"/>
      <c r="O131" s="48"/>
      <c r="P131" s="48"/>
      <c r="Q131" s="48"/>
      <c r="R131" s="14"/>
    </row>
    <row r="132" spans="1:22" x14ac:dyDescent="0.25">
      <c r="A132" s="12"/>
      <c r="B132" s="17" t="s">
        <v>34</v>
      </c>
      <c r="C132" s="19" t="s">
        <v>205</v>
      </c>
      <c r="D132" s="23" t="s">
        <v>207</v>
      </c>
      <c r="E132" s="50" t="s">
        <v>235</v>
      </c>
      <c r="F132" s="23" t="s">
        <v>205</v>
      </c>
      <c r="G132" s="19" t="s">
        <v>205</v>
      </c>
      <c r="H132" s="23" t="s">
        <v>207</v>
      </c>
      <c r="I132" s="50" t="s">
        <v>235</v>
      </c>
      <c r="J132" s="23" t="s">
        <v>205</v>
      </c>
      <c r="K132" s="19" t="s">
        <v>205</v>
      </c>
      <c r="L132" s="23" t="s">
        <v>207</v>
      </c>
      <c r="M132" s="50" t="s">
        <v>235</v>
      </c>
      <c r="N132" s="23" t="s">
        <v>205</v>
      </c>
      <c r="O132" s="19" t="s">
        <v>205</v>
      </c>
      <c r="P132" s="23" t="s">
        <v>207</v>
      </c>
      <c r="Q132" s="50" t="s">
        <v>235</v>
      </c>
      <c r="R132" s="23" t="s">
        <v>205</v>
      </c>
    </row>
    <row r="133" spans="1:22" x14ac:dyDescent="0.25">
      <c r="A133" s="12"/>
      <c r="B133" s="24" t="s">
        <v>636</v>
      </c>
      <c r="C133" s="11" t="s">
        <v>205</v>
      </c>
      <c r="D133" s="13"/>
      <c r="E133" s="45" t="s">
        <v>235</v>
      </c>
      <c r="F133" s="13" t="s">
        <v>205</v>
      </c>
      <c r="G133" s="11" t="s">
        <v>205</v>
      </c>
      <c r="H133" s="13"/>
      <c r="I133" s="45" t="s">
        <v>235</v>
      </c>
      <c r="J133" s="13" t="s">
        <v>205</v>
      </c>
      <c r="K133" s="11" t="s">
        <v>205</v>
      </c>
      <c r="L133" s="11"/>
      <c r="M133" s="31">
        <v>36197</v>
      </c>
      <c r="N133" s="13" t="s">
        <v>205</v>
      </c>
      <c r="O133" s="11" t="s">
        <v>205</v>
      </c>
      <c r="P133" s="11"/>
      <c r="Q133" s="31">
        <v>36197</v>
      </c>
      <c r="R133" s="13" t="s">
        <v>205</v>
      </c>
    </row>
    <row r="134" spans="1:22" ht="15.75" thickBot="1" x14ac:dyDescent="0.3">
      <c r="A134" s="12"/>
      <c r="B134" s="17" t="s">
        <v>38</v>
      </c>
      <c r="C134" s="19" t="s">
        <v>205</v>
      </c>
      <c r="D134" s="23"/>
      <c r="E134" s="50" t="s">
        <v>235</v>
      </c>
      <c r="F134" s="23" t="s">
        <v>205</v>
      </c>
      <c r="G134" s="19" t="s">
        <v>205</v>
      </c>
      <c r="H134" s="23"/>
      <c r="I134" s="50" t="s">
        <v>235</v>
      </c>
      <c r="J134" s="23" t="s">
        <v>205</v>
      </c>
      <c r="K134" s="19" t="s">
        <v>205</v>
      </c>
      <c r="L134" s="19"/>
      <c r="M134" s="21">
        <v>6167</v>
      </c>
      <c r="N134" s="23" t="s">
        <v>205</v>
      </c>
      <c r="O134" s="19" t="s">
        <v>205</v>
      </c>
      <c r="P134" s="19"/>
      <c r="Q134" s="21">
        <v>6167</v>
      </c>
      <c r="R134" s="23" t="s">
        <v>205</v>
      </c>
    </row>
    <row r="135" spans="1:22" x14ac:dyDescent="0.25">
      <c r="A135" s="12"/>
      <c r="B135" s="16"/>
      <c r="C135" s="16" t="s">
        <v>205</v>
      </c>
      <c r="D135" s="27"/>
      <c r="E135" s="27"/>
      <c r="F135" s="16"/>
      <c r="G135" s="16" t="s">
        <v>205</v>
      </c>
      <c r="H135" s="27"/>
      <c r="I135" s="27"/>
      <c r="J135" s="16"/>
      <c r="K135" s="16" t="s">
        <v>205</v>
      </c>
      <c r="L135" s="27"/>
      <c r="M135" s="27"/>
      <c r="N135" s="16"/>
      <c r="O135" s="16" t="s">
        <v>205</v>
      </c>
      <c r="P135" s="27"/>
      <c r="Q135" s="27"/>
      <c r="R135" s="16"/>
    </row>
    <row r="136" spans="1:22" ht="15.75" thickBot="1" x14ac:dyDescent="0.3">
      <c r="A136" s="12"/>
      <c r="B136" s="24" t="s">
        <v>45</v>
      </c>
      <c r="C136" s="14" t="s">
        <v>205</v>
      </c>
      <c r="D136" s="13" t="s">
        <v>207</v>
      </c>
      <c r="E136" s="45" t="s">
        <v>235</v>
      </c>
      <c r="F136" s="13" t="s">
        <v>205</v>
      </c>
      <c r="G136" s="14" t="s">
        <v>205</v>
      </c>
      <c r="H136" s="13" t="s">
        <v>207</v>
      </c>
      <c r="I136" s="45" t="s">
        <v>235</v>
      </c>
      <c r="J136" s="13" t="s">
        <v>205</v>
      </c>
      <c r="K136" s="14" t="s">
        <v>205</v>
      </c>
      <c r="L136" s="11" t="s">
        <v>207</v>
      </c>
      <c r="M136" s="31">
        <v>42364</v>
      </c>
      <c r="N136" s="13" t="s">
        <v>205</v>
      </c>
      <c r="O136" s="14" t="s">
        <v>205</v>
      </c>
      <c r="P136" s="11" t="s">
        <v>207</v>
      </c>
      <c r="Q136" s="31">
        <v>42364</v>
      </c>
      <c r="R136" s="13" t="s">
        <v>205</v>
      </c>
    </row>
    <row r="137" spans="1:22" ht="15.75" thickTop="1" x14ac:dyDescent="0.25">
      <c r="A137" s="12"/>
      <c r="B137" s="16"/>
      <c r="C137" s="16" t="s">
        <v>205</v>
      </c>
      <c r="D137" s="29"/>
      <c r="E137" s="29"/>
      <c r="F137" s="16"/>
      <c r="G137" s="16" t="s">
        <v>205</v>
      </c>
      <c r="H137" s="29"/>
      <c r="I137" s="29"/>
      <c r="J137" s="16"/>
      <c r="K137" s="16" t="s">
        <v>205</v>
      </c>
      <c r="L137" s="29"/>
      <c r="M137" s="29"/>
      <c r="N137" s="16"/>
      <c r="O137" s="16" t="s">
        <v>205</v>
      </c>
      <c r="P137" s="29"/>
      <c r="Q137" s="29"/>
      <c r="R137" s="16"/>
    </row>
    <row r="138" spans="1:22" ht="15.75" x14ac:dyDescent="0.25">
      <c r="A138" s="12"/>
      <c r="B138" s="40"/>
      <c r="C138" s="40"/>
      <c r="D138" s="40"/>
      <c r="E138" s="40"/>
      <c r="F138" s="40"/>
      <c r="G138" s="40"/>
      <c r="H138" s="40"/>
      <c r="I138" s="40"/>
      <c r="J138" s="40"/>
      <c r="K138" s="40"/>
      <c r="L138" s="40"/>
      <c r="M138" s="40"/>
      <c r="N138" s="40"/>
      <c r="O138" s="40"/>
      <c r="P138" s="40"/>
      <c r="Q138" s="40"/>
      <c r="R138" s="40"/>
      <c r="S138" s="40"/>
      <c r="T138" s="40"/>
      <c r="U138" s="40"/>
      <c r="V138" s="40"/>
    </row>
    <row r="139" spans="1:22" x14ac:dyDescent="0.25">
      <c r="A139" s="12"/>
      <c r="B139" s="11"/>
      <c r="C139" s="11"/>
      <c r="D139" s="11"/>
      <c r="E139" s="11"/>
      <c r="F139" s="11"/>
      <c r="G139" s="11"/>
      <c r="H139" s="11"/>
      <c r="I139" s="11"/>
      <c r="J139" s="11"/>
      <c r="K139" s="11"/>
      <c r="L139" s="11"/>
      <c r="M139" s="11"/>
      <c r="N139" s="11"/>
      <c r="O139" s="11"/>
      <c r="P139" s="11"/>
      <c r="Q139" s="11"/>
      <c r="R139" s="11"/>
    </row>
    <row r="140" spans="1:22" ht="15.75" thickBot="1" x14ac:dyDescent="0.3">
      <c r="A140" s="12"/>
      <c r="B140" s="14"/>
      <c r="C140" s="14" t="s">
        <v>205</v>
      </c>
      <c r="D140" s="47" t="s">
        <v>238</v>
      </c>
      <c r="E140" s="47"/>
      <c r="F140" s="47"/>
      <c r="G140" s="47"/>
      <c r="H140" s="47"/>
      <c r="I140" s="47"/>
      <c r="J140" s="47"/>
      <c r="K140" s="47"/>
      <c r="L140" s="47"/>
      <c r="M140" s="47"/>
      <c r="N140" s="47"/>
      <c r="O140" s="47"/>
      <c r="P140" s="47"/>
      <c r="Q140" s="47"/>
      <c r="R140" s="14"/>
    </row>
    <row r="141" spans="1:22" ht="15.75" thickBot="1" x14ac:dyDescent="0.3">
      <c r="A141" s="12"/>
      <c r="B141" s="14"/>
      <c r="C141" s="14" t="s">
        <v>205</v>
      </c>
      <c r="D141" s="54" t="s">
        <v>623</v>
      </c>
      <c r="E141" s="54"/>
      <c r="F141" s="14"/>
      <c r="G141" s="14" t="s">
        <v>205</v>
      </c>
      <c r="H141" s="54" t="s">
        <v>634</v>
      </c>
      <c r="I141" s="54"/>
      <c r="J141" s="14"/>
      <c r="K141" s="14" t="s">
        <v>205</v>
      </c>
      <c r="L141" s="54" t="s">
        <v>635</v>
      </c>
      <c r="M141" s="54"/>
      <c r="N141" s="14"/>
      <c r="O141" s="14" t="s">
        <v>205</v>
      </c>
      <c r="P141" s="54" t="s">
        <v>124</v>
      </c>
      <c r="Q141" s="54"/>
      <c r="R141" s="14"/>
    </row>
    <row r="142" spans="1:22" x14ac:dyDescent="0.25">
      <c r="A142" s="12"/>
      <c r="B142" s="14"/>
      <c r="C142" s="14" t="s">
        <v>205</v>
      </c>
      <c r="D142" s="48" t="s">
        <v>204</v>
      </c>
      <c r="E142" s="48"/>
      <c r="F142" s="48"/>
      <c r="G142" s="48"/>
      <c r="H142" s="48"/>
      <c r="I142" s="48"/>
      <c r="J142" s="48"/>
      <c r="K142" s="48"/>
      <c r="L142" s="48"/>
      <c r="M142" s="48"/>
      <c r="N142" s="48"/>
      <c r="O142" s="48"/>
      <c r="P142" s="48"/>
      <c r="Q142" s="48"/>
      <c r="R142" s="14"/>
    </row>
    <row r="143" spans="1:22" x14ac:dyDescent="0.25">
      <c r="A143" s="12"/>
      <c r="B143" s="17" t="s">
        <v>34</v>
      </c>
      <c r="C143" s="19" t="s">
        <v>205</v>
      </c>
      <c r="D143" s="23" t="s">
        <v>207</v>
      </c>
      <c r="E143" s="50" t="s">
        <v>235</v>
      </c>
      <c r="F143" s="23" t="s">
        <v>205</v>
      </c>
      <c r="G143" s="19" t="s">
        <v>205</v>
      </c>
      <c r="H143" s="23" t="s">
        <v>207</v>
      </c>
      <c r="I143" s="50" t="s">
        <v>235</v>
      </c>
      <c r="J143" s="23" t="s">
        <v>205</v>
      </c>
      <c r="K143" s="19" t="s">
        <v>205</v>
      </c>
      <c r="L143" s="23" t="s">
        <v>207</v>
      </c>
      <c r="M143" s="50" t="s">
        <v>235</v>
      </c>
      <c r="N143" s="23" t="s">
        <v>205</v>
      </c>
      <c r="O143" s="19" t="s">
        <v>205</v>
      </c>
      <c r="P143" s="23" t="s">
        <v>207</v>
      </c>
      <c r="Q143" s="50" t="s">
        <v>235</v>
      </c>
      <c r="R143" s="23" t="s">
        <v>205</v>
      </c>
    </row>
    <row r="144" spans="1:22" x14ac:dyDescent="0.25">
      <c r="A144" s="12"/>
      <c r="B144" s="24" t="s">
        <v>636</v>
      </c>
      <c r="C144" s="11" t="s">
        <v>205</v>
      </c>
      <c r="D144" s="13"/>
      <c r="E144" s="45" t="s">
        <v>235</v>
      </c>
      <c r="F144" s="13" t="s">
        <v>205</v>
      </c>
      <c r="G144" s="11" t="s">
        <v>205</v>
      </c>
      <c r="H144" s="13"/>
      <c r="I144" s="45" t="s">
        <v>235</v>
      </c>
      <c r="J144" s="13" t="s">
        <v>205</v>
      </c>
      <c r="K144" s="11" t="s">
        <v>205</v>
      </c>
      <c r="L144" s="11"/>
      <c r="M144" s="31">
        <v>36002</v>
      </c>
      <c r="N144" s="13" t="s">
        <v>205</v>
      </c>
      <c r="O144" s="11" t="s">
        <v>205</v>
      </c>
      <c r="P144" s="11"/>
      <c r="Q144" s="31">
        <v>36002</v>
      </c>
      <c r="R144" s="13" t="s">
        <v>205</v>
      </c>
    </row>
    <row r="145" spans="1:22" ht="15.75" thickBot="1" x14ac:dyDescent="0.3">
      <c r="A145" s="12"/>
      <c r="B145" s="17" t="s">
        <v>38</v>
      </c>
      <c r="C145" s="19" t="s">
        <v>205</v>
      </c>
      <c r="D145" s="23"/>
      <c r="E145" s="50" t="s">
        <v>235</v>
      </c>
      <c r="F145" s="23" t="s">
        <v>205</v>
      </c>
      <c r="G145" s="19" t="s">
        <v>205</v>
      </c>
      <c r="H145" s="23"/>
      <c r="I145" s="50" t="s">
        <v>235</v>
      </c>
      <c r="J145" s="23" t="s">
        <v>205</v>
      </c>
      <c r="K145" s="19" t="s">
        <v>205</v>
      </c>
      <c r="L145" s="19"/>
      <c r="M145" s="21">
        <v>10506</v>
      </c>
      <c r="N145" s="23" t="s">
        <v>205</v>
      </c>
      <c r="O145" s="19" t="s">
        <v>205</v>
      </c>
      <c r="P145" s="19"/>
      <c r="Q145" s="21">
        <v>10506</v>
      </c>
      <c r="R145" s="23" t="s">
        <v>205</v>
      </c>
    </row>
    <row r="146" spans="1:22" x14ac:dyDescent="0.25">
      <c r="A146" s="12"/>
      <c r="B146" s="16"/>
      <c r="C146" s="16" t="s">
        <v>205</v>
      </c>
      <c r="D146" s="27"/>
      <c r="E146" s="27"/>
      <c r="F146" s="16"/>
      <c r="G146" s="16" t="s">
        <v>205</v>
      </c>
      <c r="H146" s="27"/>
      <c r="I146" s="27"/>
      <c r="J146" s="16"/>
      <c r="K146" s="16" t="s">
        <v>205</v>
      </c>
      <c r="L146" s="27"/>
      <c r="M146" s="27"/>
      <c r="N146" s="16"/>
      <c r="O146" s="16" t="s">
        <v>205</v>
      </c>
      <c r="P146" s="27"/>
      <c r="Q146" s="27"/>
      <c r="R146" s="16"/>
    </row>
    <row r="147" spans="1:22" ht="15.75" thickBot="1" x14ac:dyDescent="0.3">
      <c r="A147" s="12"/>
      <c r="B147" s="24" t="s">
        <v>45</v>
      </c>
      <c r="C147" s="14" t="s">
        <v>205</v>
      </c>
      <c r="D147" s="13" t="s">
        <v>207</v>
      </c>
      <c r="E147" s="45" t="s">
        <v>235</v>
      </c>
      <c r="F147" s="13" t="s">
        <v>205</v>
      </c>
      <c r="G147" s="14" t="s">
        <v>205</v>
      </c>
      <c r="H147" s="13" t="s">
        <v>207</v>
      </c>
      <c r="I147" s="45" t="s">
        <v>235</v>
      </c>
      <c r="J147" s="13" t="s">
        <v>205</v>
      </c>
      <c r="K147" s="14" t="s">
        <v>205</v>
      </c>
      <c r="L147" s="11" t="s">
        <v>207</v>
      </c>
      <c r="M147" s="31">
        <v>46508</v>
      </c>
      <c r="N147" s="13" t="s">
        <v>205</v>
      </c>
      <c r="O147" s="14" t="s">
        <v>205</v>
      </c>
      <c r="P147" s="11" t="s">
        <v>207</v>
      </c>
      <c r="Q147" s="31">
        <v>46508</v>
      </c>
      <c r="R147" s="13" t="s">
        <v>205</v>
      </c>
    </row>
    <row r="148" spans="1:22" ht="15.75" thickTop="1" x14ac:dyDescent="0.25">
      <c r="A148" s="12"/>
      <c r="B148" s="16"/>
      <c r="C148" s="16" t="s">
        <v>205</v>
      </c>
      <c r="D148" s="29"/>
      <c r="E148" s="29"/>
      <c r="F148" s="16"/>
      <c r="G148" s="16" t="s">
        <v>205</v>
      </c>
      <c r="H148" s="29"/>
      <c r="I148" s="29"/>
      <c r="J148" s="16"/>
      <c r="K148" s="16" t="s">
        <v>205</v>
      </c>
      <c r="L148" s="29"/>
      <c r="M148" s="29"/>
      <c r="N148" s="16"/>
      <c r="O148" s="16" t="s">
        <v>205</v>
      </c>
      <c r="P148" s="29"/>
      <c r="Q148" s="29"/>
      <c r="R148" s="16"/>
    </row>
    <row r="149" spans="1:22" x14ac:dyDescent="0.25">
      <c r="A149" s="12"/>
      <c r="B149" s="39" t="s">
        <v>637</v>
      </c>
      <c r="C149" s="39"/>
      <c r="D149" s="39"/>
      <c r="E149" s="39"/>
      <c r="F149" s="39"/>
      <c r="G149" s="39"/>
      <c r="H149" s="39"/>
      <c r="I149" s="39"/>
      <c r="J149" s="39"/>
      <c r="K149" s="39"/>
      <c r="L149" s="39"/>
      <c r="M149" s="39"/>
      <c r="N149" s="39"/>
      <c r="O149" s="39"/>
      <c r="P149" s="39"/>
      <c r="Q149" s="39"/>
      <c r="R149" s="39"/>
      <c r="S149" s="39"/>
      <c r="T149" s="39"/>
      <c r="U149" s="39"/>
      <c r="V149" s="39"/>
    </row>
    <row r="150" spans="1:22" ht="15.75" x14ac:dyDescent="0.25">
      <c r="A150" s="12"/>
      <c r="B150" s="40"/>
      <c r="C150" s="40"/>
      <c r="D150" s="40"/>
      <c r="E150" s="40"/>
      <c r="F150" s="40"/>
      <c r="G150" s="40"/>
      <c r="H150" s="40"/>
      <c r="I150" s="40"/>
      <c r="J150" s="40"/>
      <c r="K150" s="40"/>
      <c r="L150" s="40"/>
      <c r="M150" s="40"/>
      <c r="N150" s="40"/>
      <c r="O150" s="40"/>
      <c r="P150" s="40"/>
      <c r="Q150" s="40"/>
      <c r="R150" s="40"/>
      <c r="S150" s="40"/>
      <c r="T150" s="40"/>
      <c r="U150" s="40"/>
      <c r="V150" s="40"/>
    </row>
    <row r="151" spans="1:22" x14ac:dyDescent="0.25">
      <c r="A151" s="12"/>
      <c r="B151" s="11"/>
      <c r="C151" s="11"/>
      <c r="D151" s="11"/>
      <c r="E151" s="11"/>
      <c r="F151" s="11"/>
      <c r="G151" s="11"/>
      <c r="H151" s="11"/>
    </row>
    <row r="152" spans="1:22" x14ac:dyDescent="0.25">
      <c r="A152" s="12"/>
      <c r="B152" s="34"/>
      <c r="C152" s="34" t="s">
        <v>205</v>
      </c>
      <c r="D152" s="41" t="s">
        <v>499</v>
      </c>
      <c r="E152" s="34" t="s">
        <v>205</v>
      </c>
      <c r="F152" s="48" t="s">
        <v>639</v>
      </c>
      <c r="G152" s="34" t="s">
        <v>205</v>
      </c>
      <c r="H152" s="48" t="s">
        <v>640</v>
      </c>
    </row>
    <row r="153" spans="1:22" ht="15.75" thickBot="1" x14ac:dyDescent="0.3">
      <c r="A153" s="12"/>
      <c r="B153" s="34"/>
      <c r="C153" s="34"/>
      <c r="D153" s="42" t="s">
        <v>638</v>
      </c>
      <c r="E153" s="34"/>
      <c r="F153" s="47"/>
      <c r="G153" s="34"/>
      <c r="H153" s="47"/>
    </row>
    <row r="154" spans="1:22" x14ac:dyDescent="0.25">
      <c r="A154" s="12"/>
      <c r="B154" s="16"/>
      <c r="C154" s="36"/>
      <c r="D154" s="36"/>
      <c r="E154" s="36"/>
      <c r="F154" s="36"/>
      <c r="G154" s="36"/>
      <c r="H154" s="36"/>
    </row>
    <row r="155" spans="1:22" ht="26.25" x14ac:dyDescent="0.25">
      <c r="A155" s="12"/>
      <c r="B155" s="17" t="s">
        <v>636</v>
      </c>
      <c r="C155" s="19" t="s">
        <v>205</v>
      </c>
      <c r="D155" s="19" t="s">
        <v>641</v>
      </c>
      <c r="E155" s="19" t="s">
        <v>205</v>
      </c>
      <c r="F155" s="19" t="s">
        <v>642</v>
      </c>
      <c r="G155" s="19" t="s">
        <v>205</v>
      </c>
      <c r="H155" s="80" t="s">
        <v>643</v>
      </c>
    </row>
    <row r="156" spans="1:22" x14ac:dyDescent="0.25">
      <c r="A156" s="12"/>
      <c r="B156" s="32"/>
      <c r="C156" s="11" t="s">
        <v>205</v>
      </c>
      <c r="D156" s="11" t="s">
        <v>644</v>
      </c>
      <c r="E156" s="11" t="s">
        <v>205</v>
      </c>
      <c r="F156" s="11" t="s">
        <v>645</v>
      </c>
      <c r="G156" s="11" t="s">
        <v>205</v>
      </c>
      <c r="H156" s="81" t="s">
        <v>646</v>
      </c>
    </row>
    <row r="157" spans="1:22" ht="26.25" x14ac:dyDescent="0.25">
      <c r="A157" s="12"/>
      <c r="B157" s="17" t="s">
        <v>38</v>
      </c>
      <c r="C157" s="19" t="s">
        <v>205</v>
      </c>
      <c r="D157" s="19" t="s">
        <v>641</v>
      </c>
      <c r="E157" s="19" t="s">
        <v>205</v>
      </c>
      <c r="F157" s="19" t="s">
        <v>642</v>
      </c>
      <c r="G157" s="19" t="s">
        <v>205</v>
      </c>
      <c r="H157" s="80" t="s">
        <v>643</v>
      </c>
    </row>
    <row r="158" spans="1:22" x14ac:dyDescent="0.25">
      <c r="A158" s="12"/>
      <c r="B158" s="24" t="s">
        <v>43</v>
      </c>
      <c r="C158" s="11" t="s">
        <v>205</v>
      </c>
      <c r="D158" s="11" t="s">
        <v>647</v>
      </c>
      <c r="E158" s="11" t="s">
        <v>205</v>
      </c>
      <c r="F158" s="11" t="s">
        <v>648</v>
      </c>
      <c r="G158" s="11" t="s">
        <v>205</v>
      </c>
      <c r="H158" s="81" t="s">
        <v>649</v>
      </c>
    </row>
    <row r="159" spans="1:22" x14ac:dyDescent="0.25">
      <c r="A159" s="12"/>
      <c r="B159" s="46"/>
      <c r="C159" s="19" t="s">
        <v>205</v>
      </c>
      <c r="D159" s="19"/>
      <c r="E159" s="19" t="s">
        <v>205</v>
      </c>
      <c r="F159" s="19" t="s">
        <v>650</v>
      </c>
      <c r="G159" s="19" t="s">
        <v>205</v>
      </c>
      <c r="H159" s="82">
        <v>0.12</v>
      </c>
    </row>
    <row r="160" spans="1:22" ht="25.5" x14ac:dyDescent="0.25">
      <c r="A160" s="12"/>
      <c r="B160" s="24" t="s">
        <v>651</v>
      </c>
      <c r="C160" s="11" t="s">
        <v>205</v>
      </c>
      <c r="D160" s="11" t="s">
        <v>652</v>
      </c>
      <c r="E160" s="11" t="s">
        <v>205</v>
      </c>
      <c r="F160" s="11" t="s">
        <v>653</v>
      </c>
      <c r="G160" s="11" t="s">
        <v>205</v>
      </c>
      <c r="H160" s="81" t="s">
        <v>654</v>
      </c>
    </row>
    <row r="161" spans="1:22" x14ac:dyDescent="0.25">
      <c r="A161" s="12"/>
      <c r="B161" s="55"/>
      <c r="C161" s="55"/>
      <c r="D161" s="55"/>
      <c r="E161" s="55"/>
      <c r="F161" s="55"/>
      <c r="G161" s="55"/>
      <c r="H161" s="55"/>
      <c r="I161" s="55"/>
      <c r="J161" s="55"/>
      <c r="K161" s="55"/>
      <c r="L161" s="55"/>
      <c r="M161" s="55"/>
      <c r="N161" s="55"/>
      <c r="O161" s="55"/>
      <c r="P161" s="55"/>
      <c r="Q161" s="55"/>
      <c r="R161" s="55"/>
      <c r="S161" s="55"/>
      <c r="T161" s="55"/>
      <c r="U161" s="55"/>
      <c r="V161" s="55"/>
    </row>
    <row r="162" spans="1:22" x14ac:dyDescent="0.25">
      <c r="A162" s="12"/>
      <c r="B162" s="39" t="s">
        <v>655</v>
      </c>
      <c r="C162" s="39"/>
      <c r="D162" s="39"/>
      <c r="E162" s="39"/>
      <c r="F162" s="39"/>
      <c r="G162" s="39"/>
      <c r="H162" s="39"/>
      <c r="I162" s="39"/>
      <c r="J162" s="39"/>
      <c r="K162" s="39"/>
      <c r="L162" s="39"/>
      <c r="M162" s="39"/>
      <c r="N162" s="39"/>
      <c r="O162" s="39"/>
      <c r="P162" s="39"/>
      <c r="Q162" s="39"/>
      <c r="R162" s="39"/>
      <c r="S162" s="39"/>
      <c r="T162" s="39"/>
      <c r="U162" s="39"/>
      <c r="V162" s="39"/>
    </row>
    <row r="163" spans="1:22" ht="15.75" x14ac:dyDescent="0.25">
      <c r="A163" s="12"/>
      <c r="B163" s="40"/>
      <c r="C163" s="40"/>
      <c r="D163" s="40"/>
      <c r="E163" s="40"/>
      <c r="F163" s="40"/>
      <c r="G163" s="40"/>
      <c r="H163" s="40"/>
      <c r="I163" s="40"/>
      <c r="J163" s="40"/>
      <c r="K163" s="40"/>
      <c r="L163" s="40"/>
      <c r="M163" s="40"/>
      <c r="N163" s="40"/>
      <c r="O163" s="40"/>
      <c r="P163" s="40"/>
      <c r="Q163" s="40"/>
      <c r="R163" s="40"/>
      <c r="S163" s="40"/>
      <c r="T163" s="40"/>
      <c r="U163" s="40"/>
      <c r="V163" s="40"/>
    </row>
    <row r="164" spans="1:22"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ht="15.75" thickBot="1" x14ac:dyDescent="0.3">
      <c r="A165" s="12"/>
      <c r="B165" s="14"/>
      <c r="C165" s="14" t="s">
        <v>205</v>
      </c>
      <c r="D165" s="34"/>
      <c r="E165" s="34"/>
      <c r="F165" s="14"/>
      <c r="G165" s="14" t="s">
        <v>205</v>
      </c>
      <c r="H165" s="47" t="s">
        <v>656</v>
      </c>
      <c r="I165" s="47"/>
      <c r="J165" s="47"/>
      <c r="K165" s="47"/>
      <c r="L165" s="47"/>
      <c r="M165" s="47"/>
      <c r="N165" s="47"/>
      <c r="O165" s="47"/>
      <c r="P165" s="47"/>
      <c r="Q165" s="47"/>
      <c r="R165" s="47"/>
      <c r="S165" s="47"/>
      <c r="T165" s="47"/>
      <c r="U165" s="47"/>
      <c r="V165" s="14"/>
    </row>
    <row r="166" spans="1:22" x14ac:dyDescent="0.25">
      <c r="A166" s="12"/>
      <c r="B166" s="34"/>
      <c r="C166" s="34" t="s">
        <v>205</v>
      </c>
      <c r="D166" s="48" t="s">
        <v>657</v>
      </c>
      <c r="E166" s="48"/>
      <c r="F166" s="34"/>
      <c r="G166" s="34" t="s">
        <v>205</v>
      </c>
      <c r="H166" s="49" t="s">
        <v>124</v>
      </c>
      <c r="I166" s="49"/>
      <c r="J166" s="35"/>
      <c r="K166" s="35" t="s">
        <v>205</v>
      </c>
      <c r="L166" s="49" t="s">
        <v>616</v>
      </c>
      <c r="M166" s="49"/>
      <c r="N166" s="35"/>
      <c r="O166" s="35" t="s">
        <v>205</v>
      </c>
      <c r="P166" s="49" t="s">
        <v>617</v>
      </c>
      <c r="Q166" s="49"/>
      <c r="R166" s="35"/>
      <c r="S166" s="35" t="s">
        <v>205</v>
      </c>
      <c r="T166" s="49" t="s">
        <v>618</v>
      </c>
      <c r="U166" s="49"/>
      <c r="V166" s="34"/>
    </row>
    <row r="167" spans="1:22" ht="15.75" thickBot="1" x14ac:dyDescent="0.3">
      <c r="A167" s="12"/>
      <c r="B167" s="34"/>
      <c r="C167" s="34"/>
      <c r="D167" s="47" t="s">
        <v>563</v>
      </c>
      <c r="E167" s="47"/>
      <c r="F167" s="34"/>
      <c r="G167" s="34"/>
      <c r="H167" s="47"/>
      <c r="I167" s="47"/>
      <c r="J167" s="34"/>
      <c r="K167" s="34"/>
      <c r="L167" s="47"/>
      <c r="M167" s="47"/>
      <c r="N167" s="34"/>
      <c r="O167" s="34"/>
      <c r="P167" s="47"/>
      <c r="Q167" s="47"/>
      <c r="R167" s="34"/>
      <c r="S167" s="34"/>
      <c r="T167" s="47"/>
      <c r="U167" s="47"/>
      <c r="V167" s="34"/>
    </row>
    <row r="168" spans="1:22" x14ac:dyDescent="0.25">
      <c r="A168" s="12"/>
      <c r="B168" s="17" t="s">
        <v>658</v>
      </c>
      <c r="C168" s="19" t="s">
        <v>205</v>
      </c>
      <c r="D168" s="19"/>
      <c r="E168" s="19"/>
      <c r="F168" s="19"/>
      <c r="G168" s="19" t="s">
        <v>205</v>
      </c>
      <c r="H168" s="19"/>
      <c r="I168" s="19"/>
      <c r="J168" s="19"/>
      <c r="K168" s="19" t="s">
        <v>205</v>
      </c>
      <c r="L168" s="19"/>
      <c r="M168" s="19"/>
      <c r="N168" s="19"/>
      <c r="O168" s="19" t="s">
        <v>205</v>
      </c>
      <c r="P168" s="19"/>
      <c r="Q168" s="19"/>
      <c r="R168" s="19"/>
      <c r="S168" s="19" t="s">
        <v>205</v>
      </c>
      <c r="T168" s="19"/>
      <c r="U168" s="19"/>
      <c r="V168" s="19"/>
    </row>
    <row r="169" spans="1:22" x14ac:dyDescent="0.25">
      <c r="A169" s="12"/>
      <c r="B169" s="56" t="s">
        <v>659</v>
      </c>
      <c r="C169" s="11" t="s">
        <v>205</v>
      </c>
      <c r="D169" s="11" t="s">
        <v>207</v>
      </c>
      <c r="E169" s="31">
        <v>84093</v>
      </c>
      <c r="F169" s="13" t="s">
        <v>205</v>
      </c>
      <c r="G169" s="11" t="s">
        <v>205</v>
      </c>
      <c r="H169" s="11" t="s">
        <v>207</v>
      </c>
      <c r="I169" s="31">
        <v>84093</v>
      </c>
      <c r="J169" s="13" t="s">
        <v>205</v>
      </c>
      <c r="K169" s="11" t="s">
        <v>205</v>
      </c>
      <c r="L169" s="11" t="s">
        <v>207</v>
      </c>
      <c r="M169" s="31">
        <v>84093</v>
      </c>
      <c r="N169" s="13" t="s">
        <v>205</v>
      </c>
      <c r="O169" s="11" t="s">
        <v>205</v>
      </c>
      <c r="P169" s="13" t="s">
        <v>207</v>
      </c>
      <c r="Q169" s="45" t="s">
        <v>235</v>
      </c>
      <c r="R169" s="13" t="s">
        <v>205</v>
      </c>
      <c r="S169" s="11" t="s">
        <v>205</v>
      </c>
      <c r="T169" s="13" t="s">
        <v>207</v>
      </c>
      <c r="U169" s="45" t="s">
        <v>235</v>
      </c>
      <c r="V169" s="13" t="s">
        <v>205</v>
      </c>
    </row>
    <row r="170" spans="1:22" x14ac:dyDescent="0.25">
      <c r="A170" s="12"/>
      <c r="B170" s="57" t="s">
        <v>660</v>
      </c>
      <c r="C170" s="19" t="s">
        <v>205</v>
      </c>
      <c r="D170" s="19"/>
      <c r="E170" s="21">
        <v>187959</v>
      </c>
      <c r="F170" s="23" t="s">
        <v>205</v>
      </c>
      <c r="G170" s="19" t="s">
        <v>205</v>
      </c>
      <c r="H170" s="19"/>
      <c r="I170" s="21">
        <v>187959</v>
      </c>
      <c r="J170" s="23" t="s">
        <v>205</v>
      </c>
      <c r="K170" s="19" t="s">
        <v>205</v>
      </c>
      <c r="L170" s="19"/>
      <c r="M170" s="21">
        <v>2076</v>
      </c>
      <c r="N170" s="23" t="s">
        <v>205</v>
      </c>
      <c r="O170" s="19" t="s">
        <v>205</v>
      </c>
      <c r="P170" s="19"/>
      <c r="Q170" s="21">
        <v>185883</v>
      </c>
      <c r="R170" s="23" t="s">
        <v>205</v>
      </c>
      <c r="S170" s="19" t="s">
        <v>205</v>
      </c>
      <c r="T170" s="23"/>
      <c r="U170" s="50" t="s">
        <v>235</v>
      </c>
      <c r="V170" s="23" t="s">
        <v>205</v>
      </c>
    </row>
    <row r="171" spans="1:22" x14ac:dyDescent="0.25">
      <c r="A171" s="12"/>
      <c r="B171" s="56" t="s">
        <v>661</v>
      </c>
      <c r="C171" s="11" t="s">
        <v>205</v>
      </c>
      <c r="D171" s="11"/>
      <c r="E171" s="31">
        <v>25536</v>
      </c>
      <c r="F171" s="13" t="s">
        <v>205</v>
      </c>
      <c r="G171" s="11" t="s">
        <v>205</v>
      </c>
      <c r="H171" s="11"/>
      <c r="I171" s="31">
        <v>26564</v>
      </c>
      <c r="J171" s="13" t="s">
        <v>205</v>
      </c>
      <c r="K171" s="11" t="s">
        <v>205</v>
      </c>
      <c r="L171" s="13"/>
      <c r="M171" s="45" t="s">
        <v>235</v>
      </c>
      <c r="N171" s="13" t="s">
        <v>205</v>
      </c>
      <c r="O171" s="11" t="s">
        <v>205</v>
      </c>
      <c r="P171" s="11"/>
      <c r="Q171" s="31">
        <v>26564</v>
      </c>
      <c r="R171" s="13" t="s">
        <v>205</v>
      </c>
      <c r="S171" s="11" t="s">
        <v>205</v>
      </c>
      <c r="T171" s="13"/>
      <c r="U171" s="45" t="s">
        <v>235</v>
      </c>
      <c r="V171" s="13" t="s">
        <v>205</v>
      </c>
    </row>
    <row r="172" spans="1:22" x14ac:dyDescent="0.25">
      <c r="A172" s="12"/>
      <c r="B172" s="57" t="s">
        <v>34</v>
      </c>
      <c r="C172" s="19" t="s">
        <v>205</v>
      </c>
      <c r="D172" s="19"/>
      <c r="E172" s="21">
        <v>12427</v>
      </c>
      <c r="F172" s="23" t="s">
        <v>205</v>
      </c>
      <c r="G172" s="19" t="s">
        <v>205</v>
      </c>
      <c r="H172" s="19"/>
      <c r="I172" s="21">
        <v>13411</v>
      </c>
      <c r="J172" s="23" t="s">
        <v>205</v>
      </c>
      <c r="K172" s="19" t="s">
        <v>205</v>
      </c>
      <c r="L172" s="23"/>
      <c r="M172" s="50" t="s">
        <v>235</v>
      </c>
      <c r="N172" s="23" t="s">
        <v>205</v>
      </c>
      <c r="O172" s="19" t="s">
        <v>205</v>
      </c>
      <c r="P172" s="19"/>
      <c r="Q172" s="21">
        <v>13411</v>
      </c>
      <c r="R172" s="23" t="s">
        <v>205</v>
      </c>
      <c r="S172" s="19" t="s">
        <v>205</v>
      </c>
      <c r="T172" s="23"/>
      <c r="U172" s="50" t="s">
        <v>235</v>
      </c>
      <c r="V172" s="23" t="s">
        <v>205</v>
      </c>
    </row>
    <row r="173" spans="1:22" x14ac:dyDescent="0.25">
      <c r="A173" s="12"/>
      <c r="B173" s="56" t="s">
        <v>311</v>
      </c>
      <c r="C173" s="11" t="s">
        <v>205</v>
      </c>
      <c r="D173" s="11"/>
      <c r="E173" s="31">
        <v>530021</v>
      </c>
      <c r="F173" s="13" t="s">
        <v>205</v>
      </c>
      <c r="G173" s="11" t="s">
        <v>205</v>
      </c>
      <c r="H173" s="11"/>
      <c r="I173" s="31">
        <v>535198</v>
      </c>
      <c r="J173" s="13" t="s">
        <v>205</v>
      </c>
      <c r="K173" s="11" t="s">
        <v>205</v>
      </c>
      <c r="L173" s="13"/>
      <c r="M173" s="45" t="s">
        <v>235</v>
      </c>
      <c r="N173" s="13" t="s">
        <v>205</v>
      </c>
      <c r="O173" s="11" t="s">
        <v>205</v>
      </c>
      <c r="P173" s="13"/>
      <c r="Q173" s="45" t="s">
        <v>235</v>
      </c>
      <c r="R173" s="13" t="s">
        <v>205</v>
      </c>
      <c r="S173" s="11" t="s">
        <v>205</v>
      </c>
      <c r="T173" s="11"/>
      <c r="U173" s="31">
        <v>535198</v>
      </c>
      <c r="V173" s="13" t="s">
        <v>205</v>
      </c>
    </row>
    <row r="174" spans="1:22" x14ac:dyDescent="0.25">
      <c r="A174" s="12"/>
      <c r="B174" s="57" t="s">
        <v>38</v>
      </c>
      <c r="C174" s="19" t="s">
        <v>205</v>
      </c>
      <c r="D174" s="19"/>
      <c r="E174" s="21">
        <v>6167</v>
      </c>
      <c r="F174" s="23" t="s">
        <v>205</v>
      </c>
      <c r="G174" s="19" t="s">
        <v>205</v>
      </c>
      <c r="H174" s="19"/>
      <c r="I174" s="21">
        <v>6167</v>
      </c>
      <c r="J174" s="23" t="s">
        <v>205</v>
      </c>
      <c r="K174" s="19" t="s">
        <v>205</v>
      </c>
      <c r="L174" s="23"/>
      <c r="M174" s="50" t="s">
        <v>235</v>
      </c>
      <c r="N174" s="23" t="s">
        <v>205</v>
      </c>
      <c r="O174" s="19" t="s">
        <v>205</v>
      </c>
      <c r="P174" s="23"/>
      <c r="Q174" s="50" t="s">
        <v>235</v>
      </c>
      <c r="R174" s="23" t="s">
        <v>205</v>
      </c>
      <c r="S174" s="19" t="s">
        <v>205</v>
      </c>
      <c r="T174" s="19"/>
      <c r="U174" s="21">
        <v>6167</v>
      </c>
      <c r="V174" s="23" t="s">
        <v>205</v>
      </c>
    </row>
    <row r="175" spans="1:22" x14ac:dyDescent="0.25">
      <c r="A175" s="12"/>
      <c r="B175" s="56" t="s">
        <v>33</v>
      </c>
      <c r="C175" s="11" t="s">
        <v>205</v>
      </c>
      <c r="D175" s="11"/>
      <c r="E175" s="31">
        <v>4012</v>
      </c>
      <c r="F175" s="13" t="s">
        <v>205</v>
      </c>
      <c r="G175" s="11" t="s">
        <v>205</v>
      </c>
      <c r="H175" s="11"/>
      <c r="I175" s="31">
        <v>4012</v>
      </c>
      <c r="J175" s="13" t="s">
        <v>205</v>
      </c>
      <c r="K175" s="11" t="s">
        <v>205</v>
      </c>
      <c r="L175" s="13"/>
      <c r="M175" s="45" t="s">
        <v>235</v>
      </c>
      <c r="N175" s="13" t="s">
        <v>205</v>
      </c>
      <c r="O175" s="11" t="s">
        <v>205</v>
      </c>
      <c r="P175" s="11"/>
      <c r="Q175" s="31">
        <v>4012</v>
      </c>
      <c r="R175" s="13" t="s">
        <v>205</v>
      </c>
      <c r="S175" s="11" t="s">
        <v>205</v>
      </c>
      <c r="T175" s="13"/>
      <c r="U175" s="45" t="s">
        <v>235</v>
      </c>
      <c r="V175" s="13" t="s">
        <v>205</v>
      </c>
    </row>
    <row r="176" spans="1:22" x14ac:dyDescent="0.25">
      <c r="A176" s="12"/>
      <c r="B176" s="57" t="s">
        <v>39</v>
      </c>
      <c r="C176" s="19" t="s">
        <v>205</v>
      </c>
      <c r="D176" s="19"/>
      <c r="E176" s="21">
        <v>3007</v>
      </c>
      <c r="F176" s="23" t="s">
        <v>205</v>
      </c>
      <c r="G176" s="19" t="s">
        <v>205</v>
      </c>
      <c r="H176" s="19"/>
      <c r="I176" s="21">
        <v>3007</v>
      </c>
      <c r="J176" s="23" t="s">
        <v>205</v>
      </c>
      <c r="K176" s="19" t="s">
        <v>205</v>
      </c>
      <c r="L176" s="23"/>
      <c r="M176" s="50" t="s">
        <v>235</v>
      </c>
      <c r="N176" s="23" t="s">
        <v>205</v>
      </c>
      <c r="O176" s="19" t="s">
        <v>205</v>
      </c>
      <c r="P176" s="23"/>
      <c r="Q176" s="50" t="s">
        <v>235</v>
      </c>
      <c r="R176" s="23" t="s">
        <v>205</v>
      </c>
      <c r="S176" s="19" t="s">
        <v>205</v>
      </c>
      <c r="T176" s="19"/>
      <c r="U176" s="21">
        <v>3007</v>
      </c>
      <c r="V176" s="23" t="s">
        <v>205</v>
      </c>
    </row>
    <row r="177" spans="1:22" x14ac:dyDescent="0.25">
      <c r="A177" s="12"/>
      <c r="B177" s="56" t="s">
        <v>40</v>
      </c>
      <c r="C177" s="11" t="s">
        <v>205</v>
      </c>
      <c r="D177" s="11"/>
      <c r="E177" s="31">
        <v>20302</v>
      </c>
      <c r="F177" s="13" t="s">
        <v>205</v>
      </c>
      <c r="G177" s="11" t="s">
        <v>205</v>
      </c>
      <c r="H177" s="11"/>
      <c r="I177" s="31">
        <v>20302</v>
      </c>
      <c r="J177" s="13" t="s">
        <v>205</v>
      </c>
      <c r="K177" s="11" t="s">
        <v>205</v>
      </c>
      <c r="L177" s="13"/>
      <c r="M177" s="45" t="s">
        <v>235</v>
      </c>
      <c r="N177" s="13" t="s">
        <v>205</v>
      </c>
      <c r="O177" s="11" t="s">
        <v>205</v>
      </c>
      <c r="P177" s="13"/>
      <c r="Q177" s="45" t="s">
        <v>235</v>
      </c>
      <c r="R177" s="13" t="s">
        <v>205</v>
      </c>
      <c r="S177" s="11" t="s">
        <v>205</v>
      </c>
      <c r="T177" s="11"/>
      <c r="U177" s="31">
        <v>20302</v>
      </c>
      <c r="V177" s="13" t="s">
        <v>205</v>
      </c>
    </row>
    <row r="178" spans="1:22" x14ac:dyDescent="0.25">
      <c r="A178" s="12"/>
      <c r="B178" s="57" t="s">
        <v>43</v>
      </c>
      <c r="C178" s="19" t="s">
        <v>205</v>
      </c>
      <c r="D178" s="19"/>
      <c r="E178" s="21">
        <v>2064</v>
      </c>
      <c r="F178" s="23" t="s">
        <v>205</v>
      </c>
      <c r="G178" s="19" t="s">
        <v>205</v>
      </c>
      <c r="H178" s="19"/>
      <c r="I178" s="21">
        <v>2064</v>
      </c>
      <c r="J178" s="23" t="s">
        <v>205</v>
      </c>
      <c r="K178" s="19" t="s">
        <v>205</v>
      </c>
      <c r="L178" s="23"/>
      <c r="M178" s="50" t="s">
        <v>235</v>
      </c>
      <c r="N178" s="23" t="s">
        <v>205</v>
      </c>
      <c r="O178" s="19" t="s">
        <v>205</v>
      </c>
      <c r="P178" s="23"/>
      <c r="Q178" s="50" t="s">
        <v>235</v>
      </c>
      <c r="R178" s="23" t="s">
        <v>205</v>
      </c>
      <c r="S178" s="19" t="s">
        <v>205</v>
      </c>
      <c r="T178" s="19"/>
      <c r="U178" s="21">
        <v>2064</v>
      </c>
      <c r="V178" s="23" t="s">
        <v>205</v>
      </c>
    </row>
    <row r="179" spans="1:22" x14ac:dyDescent="0.25">
      <c r="A179" s="12"/>
      <c r="B179" s="56" t="s">
        <v>621</v>
      </c>
      <c r="C179" s="11" t="s">
        <v>205</v>
      </c>
      <c r="D179" s="11"/>
      <c r="E179" s="26">
        <v>34</v>
      </c>
      <c r="F179" s="13" t="s">
        <v>205</v>
      </c>
      <c r="G179" s="11" t="s">
        <v>205</v>
      </c>
      <c r="H179" s="11"/>
      <c r="I179" s="26">
        <v>34</v>
      </c>
      <c r="J179" s="13" t="s">
        <v>205</v>
      </c>
      <c r="K179" s="11" t="s">
        <v>205</v>
      </c>
      <c r="L179" s="13"/>
      <c r="M179" s="45" t="s">
        <v>235</v>
      </c>
      <c r="N179" s="13" t="s">
        <v>205</v>
      </c>
      <c r="O179" s="11" t="s">
        <v>205</v>
      </c>
      <c r="P179" s="13"/>
      <c r="Q179" s="45" t="s">
        <v>235</v>
      </c>
      <c r="R179" s="13" t="s">
        <v>205</v>
      </c>
      <c r="S179" s="11" t="s">
        <v>205</v>
      </c>
      <c r="T179" s="11"/>
      <c r="U179" s="26">
        <v>34</v>
      </c>
      <c r="V179" s="13" t="s">
        <v>205</v>
      </c>
    </row>
    <row r="180" spans="1:22" x14ac:dyDescent="0.25">
      <c r="A180" s="12"/>
      <c r="B180" s="57" t="s">
        <v>622</v>
      </c>
      <c r="C180" s="19" t="s">
        <v>205</v>
      </c>
      <c r="D180" s="19"/>
      <c r="E180" s="44">
        <v>8</v>
      </c>
      <c r="F180" s="23" t="s">
        <v>205</v>
      </c>
      <c r="G180" s="19" t="s">
        <v>205</v>
      </c>
      <c r="H180" s="19"/>
      <c r="I180" s="44">
        <v>8</v>
      </c>
      <c r="J180" s="23" t="s">
        <v>205</v>
      </c>
      <c r="K180" s="19" t="s">
        <v>205</v>
      </c>
      <c r="L180" s="23"/>
      <c r="M180" s="50" t="s">
        <v>235</v>
      </c>
      <c r="N180" s="23" t="s">
        <v>205</v>
      </c>
      <c r="O180" s="19" t="s">
        <v>205</v>
      </c>
      <c r="P180" s="23"/>
      <c r="Q180" s="50" t="s">
        <v>235</v>
      </c>
      <c r="R180" s="23" t="s">
        <v>205</v>
      </c>
      <c r="S180" s="19" t="s">
        <v>205</v>
      </c>
      <c r="T180" s="19"/>
      <c r="U180" s="44">
        <v>8</v>
      </c>
      <c r="V180" s="23" t="s">
        <v>205</v>
      </c>
    </row>
    <row r="181" spans="1:22" x14ac:dyDescent="0.25">
      <c r="A181" s="12"/>
      <c r="B181" s="16"/>
      <c r="C181" s="36"/>
      <c r="D181" s="36"/>
      <c r="E181" s="36"/>
      <c r="F181" s="36"/>
      <c r="G181" s="36"/>
      <c r="H181" s="36"/>
      <c r="I181" s="36"/>
      <c r="J181" s="36"/>
      <c r="K181" s="36"/>
      <c r="L181" s="36"/>
      <c r="M181" s="36"/>
      <c r="N181" s="36"/>
      <c r="O181" s="36"/>
      <c r="P181" s="36"/>
      <c r="Q181" s="36"/>
      <c r="R181" s="36"/>
      <c r="S181" s="36"/>
      <c r="T181" s="36"/>
      <c r="U181" s="36"/>
      <c r="V181" s="36"/>
    </row>
    <row r="182" spans="1:22" x14ac:dyDescent="0.25">
      <c r="A182" s="12"/>
      <c r="B182" s="24" t="s">
        <v>46</v>
      </c>
      <c r="C182" s="11" t="s">
        <v>205</v>
      </c>
      <c r="D182" s="11"/>
      <c r="E182" s="11"/>
      <c r="F182" s="11"/>
      <c r="G182" s="11" t="s">
        <v>205</v>
      </c>
      <c r="H182" s="11"/>
      <c r="I182" s="11"/>
      <c r="J182" s="11"/>
      <c r="K182" s="11" t="s">
        <v>205</v>
      </c>
      <c r="L182" s="11"/>
      <c r="M182" s="11"/>
      <c r="N182" s="11"/>
      <c r="O182" s="11" t="s">
        <v>205</v>
      </c>
      <c r="P182" s="11"/>
      <c r="Q182" s="11"/>
      <c r="R182" s="11"/>
      <c r="S182" s="11" t="s">
        <v>205</v>
      </c>
      <c r="T182" s="11"/>
      <c r="U182" s="11"/>
      <c r="V182" s="11"/>
    </row>
    <row r="183" spans="1:22" x14ac:dyDescent="0.25">
      <c r="A183" s="12"/>
      <c r="B183" s="57" t="s">
        <v>662</v>
      </c>
      <c r="C183" s="19" t="s">
        <v>205</v>
      </c>
      <c r="D183" s="19" t="s">
        <v>207</v>
      </c>
      <c r="E183" s="21">
        <v>387306</v>
      </c>
      <c r="F183" s="23" t="s">
        <v>205</v>
      </c>
      <c r="G183" s="19" t="s">
        <v>205</v>
      </c>
      <c r="H183" s="19" t="s">
        <v>207</v>
      </c>
      <c r="I183" s="21">
        <v>387306</v>
      </c>
      <c r="J183" s="23" t="s">
        <v>205</v>
      </c>
      <c r="K183" s="19" t="s">
        <v>205</v>
      </c>
      <c r="L183" s="23" t="s">
        <v>207</v>
      </c>
      <c r="M183" s="50" t="s">
        <v>235</v>
      </c>
      <c r="N183" s="23" t="s">
        <v>205</v>
      </c>
      <c r="O183" s="19" t="s">
        <v>205</v>
      </c>
      <c r="P183" s="23" t="s">
        <v>207</v>
      </c>
      <c r="Q183" s="50" t="s">
        <v>235</v>
      </c>
      <c r="R183" s="23" t="s">
        <v>205</v>
      </c>
      <c r="S183" s="19" t="s">
        <v>205</v>
      </c>
      <c r="T183" s="19" t="s">
        <v>207</v>
      </c>
      <c r="U183" s="21">
        <v>387306</v>
      </c>
      <c r="V183" s="23" t="s">
        <v>205</v>
      </c>
    </row>
    <row r="184" spans="1:22" x14ac:dyDescent="0.25">
      <c r="A184" s="12"/>
      <c r="B184" s="56" t="s">
        <v>663</v>
      </c>
      <c r="C184" s="11" t="s">
        <v>205</v>
      </c>
      <c r="D184" s="11"/>
      <c r="E184" s="31">
        <v>323367</v>
      </c>
      <c r="F184" s="13" t="s">
        <v>205</v>
      </c>
      <c r="G184" s="11" t="s">
        <v>205</v>
      </c>
      <c r="H184" s="11"/>
      <c r="I184" s="31">
        <v>326745</v>
      </c>
      <c r="J184" s="13" t="s">
        <v>205</v>
      </c>
      <c r="K184" s="11" t="s">
        <v>205</v>
      </c>
      <c r="L184" s="13"/>
      <c r="M184" s="45" t="s">
        <v>235</v>
      </c>
      <c r="N184" s="13" t="s">
        <v>205</v>
      </c>
      <c r="O184" s="11" t="s">
        <v>205</v>
      </c>
      <c r="P184" s="13"/>
      <c r="Q184" s="45" t="s">
        <v>235</v>
      </c>
      <c r="R184" s="13" t="s">
        <v>205</v>
      </c>
      <c r="S184" s="11" t="s">
        <v>205</v>
      </c>
      <c r="T184" s="11"/>
      <c r="U184" s="31">
        <v>326745</v>
      </c>
      <c r="V184" s="13" t="s">
        <v>205</v>
      </c>
    </row>
    <row r="185" spans="1:22" x14ac:dyDescent="0.25">
      <c r="A185" s="12"/>
      <c r="B185" s="57" t="s">
        <v>48</v>
      </c>
      <c r="C185" s="19" t="s">
        <v>205</v>
      </c>
      <c r="D185" s="19"/>
      <c r="E185" s="21">
        <v>40000</v>
      </c>
      <c r="F185" s="23" t="s">
        <v>205</v>
      </c>
      <c r="G185" s="19" t="s">
        <v>205</v>
      </c>
      <c r="H185" s="19"/>
      <c r="I185" s="21">
        <v>41891</v>
      </c>
      <c r="J185" s="23" t="s">
        <v>205</v>
      </c>
      <c r="K185" s="19" t="s">
        <v>205</v>
      </c>
      <c r="L185" s="23"/>
      <c r="M185" s="50" t="s">
        <v>235</v>
      </c>
      <c r="N185" s="23" t="s">
        <v>205</v>
      </c>
      <c r="O185" s="19" t="s">
        <v>205</v>
      </c>
      <c r="P185" s="23"/>
      <c r="Q185" s="50" t="s">
        <v>235</v>
      </c>
      <c r="R185" s="23" t="s">
        <v>205</v>
      </c>
      <c r="S185" s="19" t="s">
        <v>205</v>
      </c>
      <c r="T185" s="19"/>
      <c r="U185" s="21">
        <v>41891</v>
      </c>
      <c r="V185" s="23" t="s">
        <v>205</v>
      </c>
    </row>
    <row r="186" spans="1:22" x14ac:dyDescent="0.25">
      <c r="A186" s="12"/>
      <c r="B186" s="56" t="s">
        <v>664</v>
      </c>
      <c r="C186" s="11" t="s">
        <v>205</v>
      </c>
      <c r="D186" s="11"/>
      <c r="E186" s="31">
        <v>14433</v>
      </c>
      <c r="F186" s="13" t="s">
        <v>205</v>
      </c>
      <c r="G186" s="11" t="s">
        <v>205</v>
      </c>
      <c r="H186" s="11"/>
      <c r="I186" s="31">
        <v>14433</v>
      </c>
      <c r="J186" s="13" t="s">
        <v>205</v>
      </c>
      <c r="K186" s="11" t="s">
        <v>205</v>
      </c>
      <c r="L186" s="13"/>
      <c r="M186" s="45" t="s">
        <v>235</v>
      </c>
      <c r="N186" s="13" t="s">
        <v>205</v>
      </c>
      <c r="O186" s="11" t="s">
        <v>205</v>
      </c>
      <c r="P186" s="13"/>
      <c r="Q186" s="45" t="s">
        <v>235</v>
      </c>
      <c r="R186" s="13" t="s">
        <v>205</v>
      </c>
      <c r="S186" s="11" t="s">
        <v>205</v>
      </c>
      <c r="T186" s="11"/>
      <c r="U186" s="31">
        <v>14433</v>
      </c>
      <c r="V186" s="13" t="s">
        <v>205</v>
      </c>
    </row>
    <row r="187" spans="1:22" x14ac:dyDescent="0.25">
      <c r="A187" s="12"/>
      <c r="B187" s="57" t="s">
        <v>51</v>
      </c>
      <c r="C187" s="19" t="s">
        <v>205</v>
      </c>
      <c r="D187" s="19"/>
      <c r="E187" s="21">
        <v>2267</v>
      </c>
      <c r="F187" s="23" t="s">
        <v>205</v>
      </c>
      <c r="G187" s="19" t="s">
        <v>205</v>
      </c>
      <c r="H187" s="19"/>
      <c r="I187" s="21">
        <v>2267</v>
      </c>
      <c r="J187" s="23" t="s">
        <v>205</v>
      </c>
      <c r="K187" s="19" t="s">
        <v>205</v>
      </c>
      <c r="L187" s="23"/>
      <c r="M187" s="50" t="s">
        <v>235</v>
      </c>
      <c r="N187" s="23" t="s">
        <v>205</v>
      </c>
      <c r="O187" s="19" t="s">
        <v>205</v>
      </c>
      <c r="P187" s="23"/>
      <c r="Q187" s="50" t="s">
        <v>235</v>
      </c>
      <c r="R187" s="23" t="s">
        <v>205</v>
      </c>
      <c r="S187" s="19" t="s">
        <v>205</v>
      </c>
      <c r="T187" s="19"/>
      <c r="U187" s="21">
        <v>2267</v>
      </c>
      <c r="V187" s="23" t="s">
        <v>205</v>
      </c>
    </row>
    <row r="188" spans="1:22" ht="15.75" x14ac:dyDescent="0.25">
      <c r="A188" s="12"/>
      <c r="B188" s="40"/>
      <c r="C188" s="40"/>
      <c r="D188" s="40"/>
      <c r="E188" s="40"/>
      <c r="F188" s="40"/>
      <c r="G188" s="40"/>
      <c r="H188" s="40"/>
      <c r="I188" s="40"/>
      <c r="J188" s="40"/>
      <c r="K188" s="40"/>
      <c r="L188" s="40"/>
      <c r="M188" s="40"/>
      <c r="N188" s="40"/>
      <c r="O188" s="40"/>
      <c r="P188" s="40"/>
      <c r="Q188" s="40"/>
      <c r="R188" s="40"/>
      <c r="S188" s="40"/>
      <c r="T188" s="40"/>
      <c r="U188" s="40"/>
      <c r="V188" s="40"/>
    </row>
    <row r="189" spans="1:22"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row>
    <row r="190" spans="1:22" ht="15.75" thickBot="1" x14ac:dyDescent="0.3">
      <c r="A190" s="12"/>
      <c r="B190" s="14"/>
      <c r="C190" s="14" t="s">
        <v>205</v>
      </c>
      <c r="D190" s="34"/>
      <c r="E190" s="34"/>
      <c r="F190" s="14"/>
      <c r="G190" s="14" t="s">
        <v>205</v>
      </c>
      <c r="H190" s="47" t="s">
        <v>665</v>
      </c>
      <c r="I190" s="47"/>
      <c r="J190" s="47"/>
      <c r="K190" s="47"/>
      <c r="L190" s="47"/>
      <c r="M190" s="47"/>
      <c r="N190" s="47"/>
      <c r="O190" s="47"/>
      <c r="P190" s="47"/>
      <c r="Q190" s="47"/>
      <c r="R190" s="47"/>
      <c r="S190" s="47"/>
      <c r="T190" s="47"/>
      <c r="U190" s="47"/>
      <c r="V190" s="14"/>
    </row>
    <row r="191" spans="1:22" x14ac:dyDescent="0.25">
      <c r="A191" s="12"/>
      <c r="B191" s="34"/>
      <c r="C191" s="34" t="s">
        <v>205</v>
      </c>
      <c r="D191" s="48" t="s">
        <v>657</v>
      </c>
      <c r="E191" s="48"/>
      <c r="F191" s="34"/>
      <c r="G191" s="34" t="s">
        <v>205</v>
      </c>
      <c r="H191" s="49" t="s">
        <v>124</v>
      </c>
      <c r="I191" s="49"/>
      <c r="J191" s="35"/>
      <c r="K191" s="35" t="s">
        <v>205</v>
      </c>
      <c r="L191" s="49" t="s">
        <v>616</v>
      </c>
      <c r="M191" s="49"/>
      <c r="N191" s="35"/>
      <c r="O191" s="35" t="s">
        <v>205</v>
      </c>
      <c r="P191" s="49" t="s">
        <v>617</v>
      </c>
      <c r="Q191" s="49"/>
      <c r="R191" s="35"/>
      <c r="S191" s="35" t="s">
        <v>205</v>
      </c>
      <c r="T191" s="49" t="s">
        <v>618</v>
      </c>
      <c r="U191" s="49"/>
      <c r="V191" s="34"/>
    </row>
    <row r="192" spans="1:22" ht="15.75" thickBot="1" x14ac:dyDescent="0.3">
      <c r="A192" s="12"/>
      <c r="B192" s="34"/>
      <c r="C192" s="34"/>
      <c r="D192" s="47" t="s">
        <v>563</v>
      </c>
      <c r="E192" s="47"/>
      <c r="F192" s="34"/>
      <c r="G192" s="34"/>
      <c r="H192" s="47"/>
      <c r="I192" s="47"/>
      <c r="J192" s="34"/>
      <c r="K192" s="34"/>
      <c r="L192" s="47"/>
      <c r="M192" s="47"/>
      <c r="N192" s="34"/>
      <c r="O192" s="34"/>
      <c r="P192" s="47"/>
      <c r="Q192" s="47"/>
      <c r="R192" s="34"/>
      <c r="S192" s="34"/>
      <c r="T192" s="47"/>
      <c r="U192" s="47"/>
      <c r="V192" s="34"/>
    </row>
    <row r="193" spans="1:22" x14ac:dyDescent="0.25">
      <c r="A193" s="12"/>
      <c r="B193" s="14"/>
      <c r="C193" s="14" t="s">
        <v>205</v>
      </c>
      <c r="D193" s="48" t="s">
        <v>204</v>
      </c>
      <c r="E193" s="48"/>
      <c r="F193" s="48"/>
      <c r="G193" s="48"/>
      <c r="H193" s="48"/>
      <c r="I193" s="48"/>
      <c r="J193" s="48"/>
      <c r="K193" s="48"/>
      <c r="L193" s="48"/>
      <c r="M193" s="48"/>
      <c r="N193" s="48"/>
      <c r="O193" s="48"/>
      <c r="P193" s="48"/>
      <c r="Q193" s="48"/>
      <c r="R193" s="48"/>
      <c r="S193" s="48"/>
      <c r="T193" s="48"/>
      <c r="U193" s="48"/>
      <c r="V193" s="14"/>
    </row>
    <row r="194" spans="1:22" x14ac:dyDescent="0.25">
      <c r="A194" s="12"/>
      <c r="B194" s="17" t="s">
        <v>658</v>
      </c>
      <c r="C194" s="19" t="s">
        <v>205</v>
      </c>
      <c r="D194" s="19"/>
      <c r="E194" s="19"/>
      <c r="F194" s="19"/>
      <c r="G194" s="19" t="s">
        <v>205</v>
      </c>
      <c r="H194" s="19"/>
      <c r="I194" s="19"/>
      <c r="J194" s="19"/>
      <c r="K194" s="19" t="s">
        <v>205</v>
      </c>
      <c r="L194" s="19"/>
      <c r="M194" s="19"/>
      <c r="N194" s="19"/>
      <c r="O194" s="19" t="s">
        <v>205</v>
      </c>
      <c r="P194" s="19"/>
      <c r="Q194" s="19"/>
      <c r="R194" s="19"/>
      <c r="S194" s="19" t="s">
        <v>205</v>
      </c>
      <c r="T194" s="19"/>
      <c r="U194" s="19"/>
      <c r="V194" s="19"/>
    </row>
    <row r="195" spans="1:22" x14ac:dyDescent="0.25">
      <c r="A195" s="12"/>
      <c r="B195" s="56" t="s">
        <v>659</v>
      </c>
      <c r="C195" s="11" t="s">
        <v>205</v>
      </c>
      <c r="D195" s="11" t="s">
        <v>207</v>
      </c>
      <c r="E195" s="31">
        <v>34316</v>
      </c>
      <c r="F195" s="13" t="s">
        <v>205</v>
      </c>
      <c r="G195" s="11" t="s">
        <v>205</v>
      </c>
      <c r="H195" s="11" t="s">
        <v>207</v>
      </c>
      <c r="I195" s="31">
        <v>34316</v>
      </c>
      <c r="J195" s="13" t="s">
        <v>205</v>
      </c>
      <c r="K195" s="11" t="s">
        <v>205</v>
      </c>
      <c r="L195" s="11" t="s">
        <v>207</v>
      </c>
      <c r="M195" s="31">
        <v>34316</v>
      </c>
      <c r="N195" s="13" t="s">
        <v>205</v>
      </c>
      <c r="O195" s="11" t="s">
        <v>205</v>
      </c>
      <c r="P195" s="13" t="s">
        <v>207</v>
      </c>
      <c r="Q195" s="45" t="s">
        <v>235</v>
      </c>
      <c r="R195" s="13" t="s">
        <v>205</v>
      </c>
      <c r="S195" s="11" t="s">
        <v>205</v>
      </c>
      <c r="T195" s="13" t="s">
        <v>207</v>
      </c>
      <c r="U195" s="45" t="s">
        <v>235</v>
      </c>
      <c r="V195" s="13" t="s">
        <v>205</v>
      </c>
    </row>
    <row r="196" spans="1:22" x14ac:dyDescent="0.25">
      <c r="A196" s="12"/>
      <c r="B196" s="57" t="s">
        <v>660</v>
      </c>
      <c r="C196" s="19" t="s">
        <v>205</v>
      </c>
      <c r="D196" s="19"/>
      <c r="E196" s="21">
        <v>155484</v>
      </c>
      <c r="F196" s="23" t="s">
        <v>205</v>
      </c>
      <c r="G196" s="19" t="s">
        <v>205</v>
      </c>
      <c r="H196" s="19"/>
      <c r="I196" s="21">
        <v>155484</v>
      </c>
      <c r="J196" s="23" t="s">
        <v>205</v>
      </c>
      <c r="K196" s="19" t="s">
        <v>205</v>
      </c>
      <c r="L196" s="19"/>
      <c r="M196" s="44">
        <v>568</v>
      </c>
      <c r="N196" s="23" t="s">
        <v>205</v>
      </c>
      <c r="O196" s="19" t="s">
        <v>205</v>
      </c>
      <c r="P196" s="19"/>
      <c r="Q196" s="21">
        <v>154916</v>
      </c>
      <c r="R196" s="23" t="s">
        <v>205</v>
      </c>
      <c r="S196" s="19" t="s">
        <v>205</v>
      </c>
      <c r="T196" s="23"/>
      <c r="U196" s="50" t="s">
        <v>235</v>
      </c>
      <c r="V196" s="23" t="s">
        <v>205</v>
      </c>
    </row>
    <row r="197" spans="1:22" x14ac:dyDescent="0.25">
      <c r="A197" s="12"/>
      <c r="B197" s="56" t="s">
        <v>661</v>
      </c>
      <c r="C197" s="11" t="s">
        <v>205</v>
      </c>
      <c r="D197" s="11"/>
      <c r="E197" s="31">
        <v>20988</v>
      </c>
      <c r="F197" s="13" t="s">
        <v>205</v>
      </c>
      <c r="G197" s="11" t="s">
        <v>205</v>
      </c>
      <c r="H197" s="11"/>
      <c r="I197" s="31">
        <v>20098</v>
      </c>
      <c r="J197" s="13" t="s">
        <v>205</v>
      </c>
      <c r="K197" s="11" t="s">
        <v>205</v>
      </c>
      <c r="L197" s="13"/>
      <c r="M197" s="45" t="s">
        <v>235</v>
      </c>
      <c r="N197" s="13" t="s">
        <v>205</v>
      </c>
      <c r="O197" s="11" t="s">
        <v>205</v>
      </c>
      <c r="P197" s="11"/>
      <c r="Q197" s="31">
        <v>20098</v>
      </c>
      <c r="R197" s="13" t="s">
        <v>205</v>
      </c>
      <c r="S197" s="11" t="s">
        <v>205</v>
      </c>
      <c r="T197" s="13"/>
      <c r="U197" s="45" t="s">
        <v>235</v>
      </c>
      <c r="V197" s="13" t="s">
        <v>205</v>
      </c>
    </row>
    <row r="198" spans="1:22" x14ac:dyDescent="0.25">
      <c r="A198" s="12"/>
      <c r="B198" s="57" t="s">
        <v>34</v>
      </c>
      <c r="C198" s="19" t="s">
        <v>205</v>
      </c>
      <c r="D198" s="19"/>
      <c r="E198" s="21">
        <v>5688</v>
      </c>
      <c r="F198" s="23" t="s">
        <v>205</v>
      </c>
      <c r="G198" s="19" t="s">
        <v>205</v>
      </c>
      <c r="H198" s="19"/>
      <c r="I198" s="21">
        <v>6151</v>
      </c>
      <c r="J198" s="23" t="s">
        <v>205</v>
      </c>
      <c r="K198" s="19" t="s">
        <v>205</v>
      </c>
      <c r="L198" s="23"/>
      <c r="M198" s="50" t="s">
        <v>235</v>
      </c>
      <c r="N198" s="23" t="s">
        <v>205</v>
      </c>
      <c r="O198" s="19" t="s">
        <v>205</v>
      </c>
      <c r="P198" s="19"/>
      <c r="Q198" s="21">
        <v>6151</v>
      </c>
      <c r="R198" s="23" t="s">
        <v>205</v>
      </c>
      <c r="S198" s="19" t="s">
        <v>205</v>
      </c>
      <c r="T198" s="23"/>
      <c r="U198" s="50" t="s">
        <v>235</v>
      </c>
      <c r="V198" s="23" t="s">
        <v>205</v>
      </c>
    </row>
    <row r="199" spans="1:22" x14ac:dyDescent="0.25">
      <c r="A199" s="12"/>
      <c r="B199" s="56" t="s">
        <v>311</v>
      </c>
      <c r="C199" s="11" t="s">
        <v>205</v>
      </c>
      <c r="D199" s="11"/>
      <c r="E199" s="31">
        <v>507623</v>
      </c>
      <c r="F199" s="13" t="s">
        <v>205</v>
      </c>
      <c r="G199" s="11" t="s">
        <v>205</v>
      </c>
      <c r="H199" s="11"/>
      <c r="I199" s="31">
        <v>526395</v>
      </c>
      <c r="J199" s="13" t="s">
        <v>205</v>
      </c>
      <c r="K199" s="11" t="s">
        <v>205</v>
      </c>
      <c r="L199" s="13"/>
      <c r="M199" s="45" t="s">
        <v>235</v>
      </c>
      <c r="N199" s="13" t="s">
        <v>205</v>
      </c>
      <c r="O199" s="11" t="s">
        <v>205</v>
      </c>
      <c r="P199" s="13"/>
      <c r="Q199" s="45" t="s">
        <v>235</v>
      </c>
      <c r="R199" s="13" t="s">
        <v>205</v>
      </c>
      <c r="S199" s="11" t="s">
        <v>205</v>
      </c>
      <c r="T199" s="11"/>
      <c r="U199" s="31">
        <v>526395</v>
      </c>
      <c r="V199" s="13" t="s">
        <v>205</v>
      </c>
    </row>
    <row r="200" spans="1:22" x14ac:dyDescent="0.25">
      <c r="A200" s="12"/>
      <c r="B200" s="57" t="s">
        <v>38</v>
      </c>
      <c r="C200" s="19" t="s">
        <v>205</v>
      </c>
      <c r="D200" s="19"/>
      <c r="E200" s="21">
        <v>10506</v>
      </c>
      <c r="F200" s="23" t="s">
        <v>205</v>
      </c>
      <c r="G200" s="19" t="s">
        <v>205</v>
      </c>
      <c r="H200" s="19"/>
      <c r="I200" s="21">
        <v>10506</v>
      </c>
      <c r="J200" s="23" t="s">
        <v>205</v>
      </c>
      <c r="K200" s="19" t="s">
        <v>205</v>
      </c>
      <c r="L200" s="23"/>
      <c r="M200" s="50" t="s">
        <v>235</v>
      </c>
      <c r="N200" s="23" t="s">
        <v>205</v>
      </c>
      <c r="O200" s="19" t="s">
        <v>205</v>
      </c>
      <c r="P200" s="23"/>
      <c r="Q200" s="50" t="s">
        <v>235</v>
      </c>
      <c r="R200" s="23" t="s">
        <v>205</v>
      </c>
      <c r="S200" s="19" t="s">
        <v>205</v>
      </c>
      <c r="T200" s="19"/>
      <c r="U200" s="21">
        <v>10506</v>
      </c>
      <c r="V200" s="23" t="s">
        <v>205</v>
      </c>
    </row>
    <row r="201" spans="1:22" x14ac:dyDescent="0.25">
      <c r="A201" s="12"/>
      <c r="B201" s="56" t="s">
        <v>666</v>
      </c>
      <c r="C201" s="11" t="s">
        <v>205</v>
      </c>
      <c r="D201" s="11"/>
      <c r="E201" s="31">
        <v>2724</v>
      </c>
      <c r="F201" s="13" t="s">
        <v>205</v>
      </c>
      <c r="G201" s="11" t="s">
        <v>205</v>
      </c>
      <c r="H201" s="11"/>
      <c r="I201" s="31">
        <v>2724</v>
      </c>
      <c r="J201" s="13" t="s">
        <v>205</v>
      </c>
      <c r="K201" s="11" t="s">
        <v>205</v>
      </c>
      <c r="L201" s="13"/>
      <c r="M201" s="45" t="s">
        <v>235</v>
      </c>
      <c r="N201" s="13" t="s">
        <v>205</v>
      </c>
      <c r="O201" s="11" t="s">
        <v>205</v>
      </c>
      <c r="P201" s="11"/>
      <c r="Q201" s="31">
        <v>2724</v>
      </c>
      <c r="R201" s="13" t="s">
        <v>205</v>
      </c>
      <c r="S201" s="11" t="s">
        <v>205</v>
      </c>
      <c r="T201" s="13"/>
      <c r="U201" s="45" t="s">
        <v>235</v>
      </c>
      <c r="V201" s="13" t="s">
        <v>205</v>
      </c>
    </row>
    <row r="202" spans="1:22" x14ac:dyDescent="0.25">
      <c r="A202" s="12"/>
      <c r="B202" s="57" t="s">
        <v>39</v>
      </c>
      <c r="C202" s="19" t="s">
        <v>205</v>
      </c>
      <c r="D202" s="19"/>
      <c r="E202" s="21">
        <v>2673</v>
      </c>
      <c r="F202" s="23" t="s">
        <v>205</v>
      </c>
      <c r="G202" s="19" t="s">
        <v>205</v>
      </c>
      <c r="H202" s="19"/>
      <c r="I202" s="21">
        <v>2673</v>
      </c>
      <c r="J202" s="23" t="s">
        <v>205</v>
      </c>
      <c r="K202" s="19" t="s">
        <v>205</v>
      </c>
      <c r="L202" s="23"/>
      <c r="M202" s="50" t="s">
        <v>235</v>
      </c>
      <c r="N202" s="23" t="s">
        <v>205</v>
      </c>
      <c r="O202" s="19" t="s">
        <v>205</v>
      </c>
      <c r="P202" s="23"/>
      <c r="Q202" s="50" t="s">
        <v>235</v>
      </c>
      <c r="R202" s="23" t="s">
        <v>205</v>
      </c>
      <c r="S202" s="19" t="s">
        <v>205</v>
      </c>
      <c r="T202" s="19"/>
      <c r="U202" s="21">
        <v>2673</v>
      </c>
      <c r="V202" s="23" t="s">
        <v>205</v>
      </c>
    </row>
    <row r="203" spans="1:22" x14ac:dyDescent="0.25">
      <c r="A203" s="12"/>
      <c r="B203" s="56" t="s">
        <v>40</v>
      </c>
      <c r="C203" s="11" t="s">
        <v>205</v>
      </c>
      <c r="D203" s="11"/>
      <c r="E203" s="31">
        <v>19961</v>
      </c>
      <c r="F203" s="13" t="s">
        <v>205</v>
      </c>
      <c r="G203" s="11" t="s">
        <v>205</v>
      </c>
      <c r="H203" s="11"/>
      <c r="I203" s="31">
        <v>19961</v>
      </c>
      <c r="J203" s="13" t="s">
        <v>205</v>
      </c>
      <c r="K203" s="11" t="s">
        <v>205</v>
      </c>
      <c r="L203" s="13"/>
      <c r="M203" s="45" t="s">
        <v>235</v>
      </c>
      <c r="N203" s="13" t="s">
        <v>205</v>
      </c>
      <c r="O203" s="11" t="s">
        <v>205</v>
      </c>
      <c r="P203" s="13"/>
      <c r="Q203" s="45" t="s">
        <v>235</v>
      </c>
      <c r="R203" s="13" t="s">
        <v>205</v>
      </c>
      <c r="S203" s="11" t="s">
        <v>205</v>
      </c>
      <c r="T203" s="11"/>
      <c r="U203" s="31">
        <v>19961</v>
      </c>
      <c r="V203" s="13" t="s">
        <v>205</v>
      </c>
    </row>
    <row r="204" spans="1:22" x14ac:dyDescent="0.25">
      <c r="A204" s="12"/>
      <c r="B204" s="57" t="s">
        <v>667</v>
      </c>
      <c r="C204" s="19" t="s">
        <v>205</v>
      </c>
      <c r="D204" s="19"/>
      <c r="E204" s="21">
        <v>1883</v>
      </c>
      <c r="F204" s="23" t="s">
        <v>205</v>
      </c>
      <c r="G204" s="19" t="s">
        <v>205</v>
      </c>
      <c r="H204" s="19"/>
      <c r="I204" s="21">
        <v>1883</v>
      </c>
      <c r="J204" s="23" t="s">
        <v>205</v>
      </c>
      <c r="K204" s="19" t="s">
        <v>205</v>
      </c>
      <c r="L204" s="23"/>
      <c r="M204" s="50" t="s">
        <v>235</v>
      </c>
      <c r="N204" s="23" t="s">
        <v>205</v>
      </c>
      <c r="O204" s="19" t="s">
        <v>205</v>
      </c>
      <c r="P204" s="23"/>
      <c r="Q204" s="50" t="s">
        <v>235</v>
      </c>
      <c r="R204" s="23" t="s">
        <v>205</v>
      </c>
      <c r="S204" s="19" t="s">
        <v>205</v>
      </c>
      <c r="T204" s="19"/>
      <c r="U204" s="21">
        <v>1883</v>
      </c>
      <c r="V204" s="23" t="s">
        <v>205</v>
      </c>
    </row>
    <row r="205" spans="1:22" x14ac:dyDescent="0.25">
      <c r="A205" s="12"/>
      <c r="B205" s="56" t="s">
        <v>621</v>
      </c>
      <c r="C205" s="11" t="s">
        <v>205</v>
      </c>
      <c r="D205" s="11"/>
      <c r="E205" s="26">
        <v>12</v>
      </c>
      <c r="F205" s="13" t="s">
        <v>205</v>
      </c>
      <c r="G205" s="11" t="s">
        <v>205</v>
      </c>
      <c r="H205" s="11"/>
      <c r="I205" s="26">
        <v>12</v>
      </c>
      <c r="J205" s="13" t="s">
        <v>205</v>
      </c>
      <c r="K205" s="11" t="s">
        <v>205</v>
      </c>
      <c r="L205" s="13"/>
      <c r="M205" s="45" t="s">
        <v>235</v>
      </c>
      <c r="N205" s="13" t="s">
        <v>205</v>
      </c>
      <c r="O205" s="11" t="s">
        <v>205</v>
      </c>
      <c r="P205" s="13"/>
      <c r="Q205" s="45" t="s">
        <v>235</v>
      </c>
      <c r="R205" s="13" t="s">
        <v>205</v>
      </c>
      <c r="S205" s="11" t="s">
        <v>205</v>
      </c>
      <c r="T205" s="11"/>
      <c r="U205" s="26">
        <v>12</v>
      </c>
      <c r="V205" s="13" t="s">
        <v>205</v>
      </c>
    </row>
    <row r="206" spans="1:22" x14ac:dyDescent="0.25">
      <c r="A206" s="12"/>
      <c r="B206" s="16"/>
      <c r="C206" s="36"/>
      <c r="D206" s="36"/>
      <c r="E206" s="36"/>
      <c r="F206" s="36"/>
      <c r="G206" s="36"/>
      <c r="H206" s="36"/>
      <c r="I206" s="36"/>
      <c r="J206" s="36"/>
      <c r="K206" s="36"/>
      <c r="L206" s="36"/>
      <c r="M206" s="36"/>
      <c r="N206" s="36"/>
      <c r="O206" s="36"/>
      <c r="P206" s="36"/>
      <c r="Q206" s="36"/>
      <c r="R206" s="36"/>
      <c r="S206" s="36"/>
      <c r="T206" s="36"/>
      <c r="U206" s="36"/>
      <c r="V206" s="36"/>
    </row>
    <row r="207" spans="1:22" x14ac:dyDescent="0.25">
      <c r="A207" s="12"/>
      <c r="B207" s="17" t="s">
        <v>46</v>
      </c>
      <c r="C207" s="19" t="s">
        <v>205</v>
      </c>
      <c r="D207" s="19"/>
      <c r="E207" s="19"/>
      <c r="F207" s="19"/>
      <c r="G207" s="19" t="s">
        <v>205</v>
      </c>
      <c r="H207" s="19"/>
      <c r="I207" s="19"/>
      <c r="J207" s="19"/>
      <c r="K207" s="19" t="s">
        <v>205</v>
      </c>
      <c r="L207" s="19"/>
      <c r="M207" s="19"/>
      <c r="N207" s="19"/>
      <c r="O207" s="19" t="s">
        <v>205</v>
      </c>
      <c r="P207" s="19"/>
      <c r="Q207" s="19"/>
      <c r="R207" s="19"/>
      <c r="S207" s="19" t="s">
        <v>205</v>
      </c>
      <c r="T207" s="19"/>
      <c r="U207" s="19"/>
      <c r="V207" s="19"/>
    </row>
    <row r="208" spans="1:22" x14ac:dyDescent="0.25">
      <c r="A208" s="12"/>
      <c r="B208" s="56" t="s">
        <v>662</v>
      </c>
      <c r="C208" s="11" t="s">
        <v>205</v>
      </c>
      <c r="D208" s="11" t="s">
        <v>207</v>
      </c>
      <c r="E208" s="31">
        <v>360869</v>
      </c>
      <c r="F208" s="13" t="s">
        <v>205</v>
      </c>
      <c r="G208" s="11" t="s">
        <v>205</v>
      </c>
      <c r="H208" s="11" t="s">
        <v>207</v>
      </c>
      <c r="I208" s="31">
        <v>360869</v>
      </c>
      <c r="J208" s="13" t="s">
        <v>205</v>
      </c>
      <c r="K208" s="11" t="s">
        <v>205</v>
      </c>
      <c r="L208" s="13" t="s">
        <v>207</v>
      </c>
      <c r="M208" s="45" t="s">
        <v>235</v>
      </c>
      <c r="N208" s="13" t="s">
        <v>205</v>
      </c>
      <c r="O208" s="11" t="s">
        <v>205</v>
      </c>
      <c r="P208" s="13" t="s">
        <v>207</v>
      </c>
      <c r="Q208" s="45" t="s">
        <v>235</v>
      </c>
      <c r="R208" s="13" t="s">
        <v>205</v>
      </c>
      <c r="S208" s="11" t="s">
        <v>205</v>
      </c>
      <c r="T208" s="11" t="s">
        <v>207</v>
      </c>
      <c r="U208" s="31">
        <v>360869</v>
      </c>
      <c r="V208" s="13" t="s">
        <v>205</v>
      </c>
    </row>
    <row r="209" spans="1:22" x14ac:dyDescent="0.25">
      <c r="A209" s="12"/>
      <c r="B209" s="57" t="s">
        <v>663</v>
      </c>
      <c r="C209" s="19" t="s">
        <v>205</v>
      </c>
      <c r="D209" s="19"/>
      <c r="E209" s="21">
        <v>323357</v>
      </c>
      <c r="F209" s="23" t="s">
        <v>205</v>
      </c>
      <c r="G209" s="19" t="s">
        <v>205</v>
      </c>
      <c r="H209" s="19"/>
      <c r="I209" s="21">
        <v>327280</v>
      </c>
      <c r="J209" s="23" t="s">
        <v>205</v>
      </c>
      <c r="K209" s="19" t="s">
        <v>205</v>
      </c>
      <c r="L209" s="23"/>
      <c r="M209" s="50" t="s">
        <v>235</v>
      </c>
      <c r="N209" s="23" t="s">
        <v>205</v>
      </c>
      <c r="O209" s="19" t="s">
        <v>205</v>
      </c>
      <c r="P209" s="23"/>
      <c r="Q209" s="50" t="s">
        <v>235</v>
      </c>
      <c r="R209" s="23" t="s">
        <v>205</v>
      </c>
      <c r="S209" s="19" t="s">
        <v>205</v>
      </c>
      <c r="T209" s="19"/>
      <c r="U209" s="21">
        <v>327280</v>
      </c>
      <c r="V209" s="23" t="s">
        <v>205</v>
      </c>
    </row>
    <row r="210" spans="1:22" x14ac:dyDescent="0.25">
      <c r="A210" s="12"/>
      <c r="B210" s="56" t="s">
        <v>48</v>
      </c>
      <c r="C210" s="11" t="s">
        <v>205</v>
      </c>
      <c r="D210" s="11"/>
      <c r="E210" s="31">
        <v>40000</v>
      </c>
      <c r="F210" s="13" t="s">
        <v>205</v>
      </c>
      <c r="G210" s="11" t="s">
        <v>205</v>
      </c>
      <c r="H210" s="11"/>
      <c r="I210" s="31">
        <v>41845</v>
      </c>
      <c r="J210" s="13" t="s">
        <v>205</v>
      </c>
      <c r="K210" s="11" t="s">
        <v>205</v>
      </c>
      <c r="L210" s="13"/>
      <c r="M210" s="45" t="s">
        <v>235</v>
      </c>
      <c r="N210" s="13" t="s">
        <v>205</v>
      </c>
      <c r="O210" s="11" t="s">
        <v>205</v>
      </c>
      <c r="P210" s="13"/>
      <c r="Q210" s="45" t="s">
        <v>235</v>
      </c>
      <c r="R210" s="13" t="s">
        <v>205</v>
      </c>
      <c r="S210" s="11" t="s">
        <v>205</v>
      </c>
      <c r="T210" s="11"/>
      <c r="U210" s="31">
        <v>41845</v>
      </c>
      <c r="V210" s="13" t="s">
        <v>205</v>
      </c>
    </row>
    <row r="211" spans="1:22" x14ac:dyDescent="0.25">
      <c r="A211" s="12"/>
      <c r="B211" s="57" t="s">
        <v>664</v>
      </c>
      <c r="C211" s="19" t="s">
        <v>205</v>
      </c>
      <c r="D211" s="19"/>
      <c r="E211" s="21">
        <v>14433</v>
      </c>
      <c r="F211" s="23" t="s">
        <v>205</v>
      </c>
      <c r="G211" s="19" t="s">
        <v>205</v>
      </c>
      <c r="H211" s="19"/>
      <c r="I211" s="21">
        <v>14433</v>
      </c>
      <c r="J211" s="23" t="s">
        <v>205</v>
      </c>
      <c r="K211" s="19" t="s">
        <v>205</v>
      </c>
      <c r="L211" s="23"/>
      <c r="M211" s="50" t="s">
        <v>235</v>
      </c>
      <c r="N211" s="23" t="s">
        <v>205</v>
      </c>
      <c r="O211" s="19" t="s">
        <v>205</v>
      </c>
      <c r="P211" s="23"/>
      <c r="Q211" s="50" t="s">
        <v>235</v>
      </c>
      <c r="R211" s="23" t="s">
        <v>205</v>
      </c>
      <c r="S211" s="19" t="s">
        <v>205</v>
      </c>
      <c r="T211" s="19"/>
      <c r="U211" s="21">
        <v>14433</v>
      </c>
      <c r="V211" s="23" t="s">
        <v>205</v>
      </c>
    </row>
    <row r="212" spans="1:22" x14ac:dyDescent="0.25">
      <c r="A212" s="12"/>
      <c r="B212" s="56" t="s">
        <v>51</v>
      </c>
      <c r="C212" s="11" t="s">
        <v>205</v>
      </c>
      <c r="D212" s="11"/>
      <c r="E212" s="31">
        <v>2023</v>
      </c>
      <c r="F212" s="13" t="s">
        <v>205</v>
      </c>
      <c r="G212" s="11" t="s">
        <v>205</v>
      </c>
      <c r="H212" s="11"/>
      <c r="I212" s="31">
        <v>2023</v>
      </c>
      <c r="J212" s="13" t="s">
        <v>205</v>
      </c>
      <c r="K212" s="11" t="s">
        <v>205</v>
      </c>
      <c r="L212" s="13"/>
      <c r="M212" s="45" t="s">
        <v>235</v>
      </c>
      <c r="N212" s="13" t="s">
        <v>205</v>
      </c>
      <c r="O212" s="11" t="s">
        <v>205</v>
      </c>
      <c r="P212" s="13"/>
      <c r="Q212" s="45" t="s">
        <v>235</v>
      </c>
      <c r="R212" s="13" t="s">
        <v>205</v>
      </c>
      <c r="S212" s="11" t="s">
        <v>205</v>
      </c>
      <c r="T212" s="11"/>
      <c r="U212" s="31">
        <v>2023</v>
      </c>
      <c r="V212" s="13" t="s">
        <v>205</v>
      </c>
    </row>
    <row r="213" spans="1:22" x14ac:dyDescent="0.25">
      <c r="A213" s="12"/>
      <c r="B213" s="57" t="s">
        <v>622</v>
      </c>
      <c r="C213" s="19" t="s">
        <v>205</v>
      </c>
      <c r="D213" s="19"/>
      <c r="E213" s="44">
        <v>7</v>
      </c>
      <c r="F213" s="23" t="s">
        <v>205</v>
      </c>
      <c r="G213" s="19" t="s">
        <v>205</v>
      </c>
      <c r="H213" s="19"/>
      <c r="I213" s="44">
        <v>7</v>
      </c>
      <c r="J213" s="23" t="s">
        <v>205</v>
      </c>
      <c r="K213" s="19" t="s">
        <v>205</v>
      </c>
      <c r="L213" s="23"/>
      <c r="M213" s="50" t="s">
        <v>235</v>
      </c>
      <c r="N213" s="23" t="s">
        <v>205</v>
      </c>
      <c r="O213" s="19" t="s">
        <v>205</v>
      </c>
      <c r="P213" s="23"/>
      <c r="Q213" s="50" t="s">
        <v>235</v>
      </c>
      <c r="R213" s="23" t="s">
        <v>205</v>
      </c>
      <c r="S213" s="19" t="s">
        <v>205</v>
      </c>
      <c r="T213" s="19"/>
      <c r="U213" s="44">
        <v>7</v>
      </c>
      <c r="V213" s="23" t="s">
        <v>205</v>
      </c>
    </row>
  </sheetData>
  <mergeCells count="221">
    <mergeCell ref="B162:V162"/>
    <mergeCell ref="B163:V163"/>
    <mergeCell ref="B188:V188"/>
    <mergeCell ref="B126:V126"/>
    <mergeCell ref="B127:V127"/>
    <mergeCell ref="B138:V138"/>
    <mergeCell ref="B149:V149"/>
    <mergeCell ref="B150:V150"/>
    <mergeCell ref="B161:V161"/>
    <mergeCell ref="B55:V55"/>
    <mergeCell ref="B56:V56"/>
    <mergeCell ref="B79:V79"/>
    <mergeCell ref="B106:V106"/>
    <mergeCell ref="B107:V107"/>
    <mergeCell ref="B124:V124"/>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1:V11"/>
    <mergeCell ref="B13:V13"/>
    <mergeCell ref="B15:V15"/>
    <mergeCell ref="B16:V16"/>
    <mergeCell ref="B17:V17"/>
    <mergeCell ref="B18:V18"/>
    <mergeCell ref="B4:V4"/>
    <mergeCell ref="B5:V5"/>
    <mergeCell ref="B6:V6"/>
    <mergeCell ref="B7:V7"/>
    <mergeCell ref="B8:V8"/>
    <mergeCell ref="B9:V9"/>
    <mergeCell ref="C206:F206"/>
    <mergeCell ref="G206:J206"/>
    <mergeCell ref="K206:N206"/>
    <mergeCell ref="O206:R206"/>
    <mergeCell ref="S206:V206"/>
    <mergeCell ref="A1:A2"/>
    <mergeCell ref="B1:V1"/>
    <mergeCell ref="B2:V2"/>
    <mergeCell ref="A3:A213"/>
    <mergeCell ref="B3:V3"/>
    <mergeCell ref="P191:Q192"/>
    <mergeCell ref="R191:R192"/>
    <mergeCell ref="S191:S192"/>
    <mergeCell ref="T191:U192"/>
    <mergeCell ref="V191:V192"/>
    <mergeCell ref="D193:U193"/>
    <mergeCell ref="H191:I192"/>
    <mergeCell ref="J191:J192"/>
    <mergeCell ref="K191:K192"/>
    <mergeCell ref="L191:M192"/>
    <mergeCell ref="N191:N192"/>
    <mergeCell ref="O191:O192"/>
    <mergeCell ref="B191:B192"/>
    <mergeCell ref="C191:C192"/>
    <mergeCell ref="D191:E191"/>
    <mergeCell ref="D192:E192"/>
    <mergeCell ref="F191:F192"/>
    <mergeCell ref="G191:G192"/>
    <mergeCell ref="C181:F181"/>
    <mergeCell ref="G181:J181"/>
    <mergeCell ref="K181:N181"/>
    <mergeCell ref="O181:R181"/>
    <mergeCell ref="S181:V181"/>
    <mergeCell ref="D190:E190"/>
    <mergeCell ref="H190:U190"/>
    <mergeCell ref="O166:O167"/>
    <mergeCell ref="P166:Q167"/>
    <mergeCell ref="R166:R167"/>
    <mergeCell ref="S166:S167"/>
    <mergeCell ref="T166:U167"/>
    <mergeCell ref="V166:V167"/>
    <mergeCell ref="G166:G167"/>
    <mergeCell ref="H166:I167"/>
    <mergeCell ref="J166:J167"/>
    <mergeCell ref="K166:K167"/>
    <mergeCell ref="L166:M167"/>
    <mergeCell ref="N166:N167"/>
    <mergeCell ref="C154:D154"/>
    <mergeCell ref="E154:F154"/>
    <mergeCell ref="G154:H154"/>
    <mergeCell ref="D165:E165"/>
    <mergeCell ref="H165:U165"/>
    <mergeCell ref="B166:B167"/>
    <mergeCell ref="C166:C167"/>
    <mergeCell ref="D166:E166"/>
    <mergeCell ref="D167:E167"/>
    <mergeCell ref="F166:F167"/>
    <mergeCell ref="D142:Q142"/>
    <mergeCell ref="B152:B153"/>
    <mergeCell ref="C152:C153"/>
    <mergeCell ref="E152:E153"/>
    <mergeCell ref="F152:F153"/>
    <mergeCell ref="G152:G153"/>
    <mergeCell ref="H152:H153"/>
    <mergeCell ref="D131:Q131"/>
    <mergeCell ref="D140:Q140"/>
    <mergeCell ref="D141:E141"/>
    <mergeCell ref="H141:I141"/>
    <mergeCell ref="L141:M141"/>
    <mergeCell ref="P141:Q141"/>
    <mergeCell ref="C121:F121"/>
    <mergeCell ref="G121:J121"/>
    <mergeCell ref="K121:N121"/>
    <mergeCell ref="O121:R121"/>
    <mergeCell ref="D129:Q129"/>
    <mergeCell ref="D130:E130"/>
    <mergeCell ref="H130:I130"/>
    <mergeCell ref="L130:M130"/>
    <mergeCell ref="P130:Q130"/>
    <mergeCell ref="B125:V125"/>
    <mergeCell ref="D112:Q112"/>
    <mergeCell ref="C114:F114"/>
    <mergeCell ref="G114:J114"/>
    <mergeCell ref="K114:N114"/>
    <mergeCell ref="O114:R114"/>
    <mergeCell ref="C118:F118"/>
    <mergeCell ref="G118:J118"/>
    <mergeCell ref="K118:N118"/>
    <mergeCell ref="O118:R118"/>
    <mergeCell ref="L109:Q109"/>
    <mergeCell ref="L110:Q110"/>
    <mergeCell ref="R109:R110"/>
    <mergeCell ref="D111:E111"/>
    <mergeCell ref="H111:I111"/>
    <mergeCell ref="L111:M111"/>
    <mergeCell ref="P111:Q111"/>
    <mergeCell ref="B109:B110"/>
    <mergeCell ref="C109:C110"/>
    <mergeCell ref="D109:I109"/>
    <mergeCell ref="D110:I110"/>
    <mergeCell ref="J109:J110"/>
    <mergeCell ref="K109:K110"/>
    <mergeCell ref="C100:F100"/>
    <mergeCell ref="G100:J100"/>
    <mergeCell ref="K100:N100"/>
    <mergeCell ref="O100:R100"/>
    <mergeCell ref="C103:F103"/>
    <mergeCell ref="G103:J103"/>
    <mergeCell ref="K103:N103"/>
    <mergeCell ref="O103:R103"/>
    <mergeCell ref="C94:F94"/>
    <mergeCell ref="G94:J94"/>
    <mergeCell ref="K94:N94"/>
    <mergeCell ref="O94:R94"/>
    <mergeCell ref="C97:F97"/>
    <mergeCell ref="G97:J97"/>
    <mergeCell ref="K97:N97"/>
    <mergeCell ref="O97:R97"/>
    <mergeCell ref="D83:Q83"/>
    <mergeCell ref="C84:F84"/>
    <mergeCell ref="G84:J84"/>
    <mergeCell ref="K84:N84"/>
    <mergeCell ref="O84:R84"/>
    <mergeCell ref="C92:F92"/>
    <mergeCell ref="G92:J92"/>
    <mergeCell ref="K92:N92"/>
    <mergeCell ref="O92:R92"/>
    <mergeCell ref="C76:F76"/>
    <mergeCell ref="G76:J76"/>
    <mergeCell ref="K76:N76"/>
    <mergeCell ref="O76:R76"/>
    <mergeCell ref="D81:Q81"/>
    <mergeCell ref="D82:E82"/>
    <mergeCell ref="H82:I82"/>
    <mergeCell ref="L82:M82"/>
    <mergeCell ref="P82:Q82"/>
    <mergeCell ref="C71:F71"/>
    <mergeCell ref="G71:J71"/>
    <mergeCell ref="K71:N71"/>
    <mergeCell ref="O71:R71"/>
    <mergeCell ref="C73:F73"/>
    <mergeCell ref="G73:J73"/>
    <mergeCell ref="K73:N73"/>
    <mergeCell ref="O73:R73"/>
    <mergeCell ref="C61:F61"/>
    <mergeCell ref="G61:J61"/>
    <mergeCell ref="K61:N61"/>
    <mergeCell ref="O61:R61"/>
    <mergeCell ref="C69:F69"/>
    <mergeCell ref="G69:J69"/>
    <mergeCell ref="K69:N69"/>
    <mergeCell ref="O69:R69"/>
    <mergeCell ref="D58:Q58"/>
    <mergeCell ref="D59:E59"/>
    <mergeCell ref="H59:I59"/>
    <mergeCell ref="L59:M59"/>
    <mergeCell ref="P59:Q59"/>
    <mergeCell ref="D60:Q6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973</v>
      </c>
      <c r="C4" s="8">
        <v>9080</v>
      </c>
    </row>
    <row r="5" spans="1:3" x14ac:dyDescent="0.25">
      <c r="A5" s="2" t="s">
        <v>29</v>
      </c>
      <c r="B5" s="6">
        <v>77120</v>
      </c>
      <c r="C5" s="6">
        <v>25236</v>
      </c>
    </row>
    <row r="6" spans="1:3" x14ac:dyDescent="0.25">
      <c r="A6" s="2" t="s">
        <v>30</v>
      </c>
      <c r="B6" s="6">
        <v>84093</v>
      </c>
      <c r="C6" s="6">
        <v>34316</v>
      </c>
    </row>
    <row r="7" spans="1:3" x14ac:dyDescent="0.25">
      <c r="A7" s="2" t="s">
        <v>31</v>
      </c>
      <c r="B7" s="6">
        <v>187959</v>
      </c>
      <c r="C7" s="6">
        <v>155484</v>
      </c>
    </row>
    <row r="8" spans="1:3" ht="60" x14ac:dyDescent="0.25">
      <c r="A8" s="2" t="s">
        <v>32</v>
      </c>
      <c r="B8" s="6">
        <v>25536</v>
      </c>
      <c r="C8" s="6">
        <v>20988</v>
      </c>
    </row>
    <row r="9" spans="1:3" x14ac:dyDescent="0.25">
      <c r="A9" s="2" t="s">
        <v>33</v>
      </c>
      <c r="B9" s="6">
        <v>4012</v>
      </c>
      <c r="C9" s="6">
        <v>3659</v>
      </c>
    </row>
    <row r="10" spans="1:3" x14ac:dyDescent="0.25">
      <c r="A10" s="2" t="s">
        <v>34</v>
      </c>
      <c r="B10" s="6">
        <v>12427</v>
      </c>
      <c r="C10" s="6">
        <v>5688</v>
      </c>
    </row>
    <row r="11" spans="1:3" x14ac:dyDescent="0.25">
      <c r="A11" s="2" t="s">
        <v>35</v>
      </c>
      <c r="B11" s="6">
        <v>530021</v>
      </c>
      <c r="C11" s="6">
        <v>521874</v>
      </c>
    </row>
    <row r="12" spans="1:3" x14ac:dyDescent="0.25">
      <c r="A12" s="2" t="s">
        <v>36</v>
      </c>
      <c r="B12" s="6">
        <v>-11772</v>
      </c>
      <c r="C12" s="6">
        <v>-14251</v>
      </c>
    </row>
    <row r="13" spans="1:3" x14ac:dyDescent="0.25">
      <c r="A13" s="2" t="s">
        <v>37</v>
      </c>
      <c r="B13" s="6">
        <v>13139</v>
      </c>
      <c r="C13" s="6">
        <v>13006</v>
      </c>
    </row>
    <row r="14" spans="1:3" x14ac:dyDescent="0.25">
      <c r="A14" s="2" t="s">
        <v>38</v>
      </c>
      <c r="B14" s="6">
        <v>6167</v>
      </c>
      <c r="C14" s="6">
        <v>10506</v>
      </c>
    </row>
    <row r="15" spans="1:3" x14ac:dyDescent="0.25">
      <c r="A15" s="2" t="s">
        <v>39</v>
      </c>
      <c r="B15" s="6">
        <v>3007</v>
      </c>
      <c r="C15" s="6">
        <v>2673</v>
      </c>
    </row>
    <row r="16" spans="1:3" x14ac:dyDescent="0.25">
      <c r="A16" s="2" t="s">
        <v>40</v>
      </c>
      <c r="B16" s="6">
        <v>20302</v>
      </c>
      <c r="C16" s="6">
        <v>19961</v>
      </c>
    </row>
    <row r="17" spans="1:3" x14ac:dyDescent="0.25">
      <c r="A17" s="2" t="s">
        <v>41</v>
      </c>
      <c r="B17" s="6">
        <v>2434</v>
      </c>
      <c r="C17" s="6">
        <v>4210</v>
      </c>
    </row>
    <row r="18" spans="1:3" x14ac:dyDescent="0.25">
      <c r="A18" s="2" t="s">
        <v>42</v>
      </c>
      <c r="B18" s="6">
        <v>2543</v>
      </c>
      <c r="C18" s="6">
        <v>2489</v>
      </c>
    </row>
    <row r="19" spans="1:3" x14ac:dyDescent="0.25">
      <c r="A19" s="2" t="s">
        <v>43</v>
      </c>
      <c r="B19" s="6">
        <v>2064</v>
      </c>
      <c r="C19" s="6">
        <v>1883</v>
      </c>
    </row>
    <row r="20" spans="1:3" x14ac:dyDescent="0.25">
      <c r="A20" s="2" t="s">
        <v>44</v>
      </c>
      <c r="B20" s="6">
        <v>2508</v>
      </c>
      <c r="C20" s="6">
        <v>2068</v>
      </c>
    </row>
    <row r="21" spans="1:3" x14ac:dyDescent="0.25">
      <c r="A21" s="2" t="s">
        <v>45</v>
      </c>
      <c r="B21" s="6">
        <v>884440</v>
      </c>
      <c r="C21" s="6">
        <v>784554</v>
      </c>
    </row>
    <row r="22" spans="1:3" x14ac:dyDescent="0.25">
      <c r="A22" s="3" t="s">
        <v>46</v>
      </c>
      <c r="B22" s="4" t="s">
        <v>5</v>
      </c>
      <c r="C22" s="4" t="s">
        <v>5</v>
      </c>
    </row>
    <row r="23" spans="1:3" x14ac:dyDescent="0.25">
      <c r="A23" s="2" t="s">
        <v>47</v>
      </c>
      <c r="B23" s="6">
        <v>710673</v>
      </c>
      <c r="C23" s="6">
        <v>684226</v>
      </c>
    </row>
    <row r="24" spans="1:3" x14ac:dyDescent="0.25">
      <c r="A24" s="2" t="s">
        <v>48</v>
      </c>
      <c r="B24" s="6">
        <v>40000</v>
      </c>
      <c r="C24" s="6">
        <v>40000</v>
      </c>
    </row>
    <row r="25" spans="1:3" x14ac:dyDescent="0.25">
      <c r="A25" s="2" t="s">
        <v>49</v>
      </c>
      <c r="B25" s="6">
        <v>14433</v>
      </c>
      <c r="C25" s="6">
        <v>14433</v>
      </c>
    </row>
    <row r="26" spans="1:3" x14ac:dyDescent="0.25">
      <c r="A26" s="2" t="s">
        <v>50</v>
      </c>
      <c r="B26" s="6">
        <v>9850</v>
      </c>
      <c r="C26" s="6">
        <v>10199</v>
      </c>
    </row>
    <row r="27" spans="1:3" x14ac:dyDescent="0.25">
      <c r="A27" s="2" t="s">
        <v>51</v>
      </c>
      <c r="B27" s="6">
        <v>2267</v>
      </c>
      <c r="C27" s="6">
        <v>2023</v>
      </c>
    </row>
    <row r="28" spans="1:3" x14ac:dyDescent="0.25">
      <c r="A28" s="2" t="s">
        <v>52</v>
      </c>
      <c r="B28" s="6">
        <v>2888</v>
      </c>
      <c r="C28" s="6">
        <v>1155</v>
      </c>
    </row>
    <row r="29" spans="1:3" x14ac:dyDescent="0.25">
      <c r="A29" s="2" t="s">
        <v>53</v>
      </c>
      <c r="B29" s="6">
        <v>780111</v>
      </c>
      <c r="C29" s="6">
        <v>752036</v>
      </c>
    </row>
    <row r="30" spans="1:3" ht="30" x14ac:dyDescent="0.25">
      <c r="A30" s="2" t="s">
        <v>54</v>
      </c>
      <c r="B30" s="4" t="s">
        <v>55</v>
      </c>
      <c r="C30" s="4" t="s">
        <v>55</v>
      </c>
    </row>
    <row r="31" spans="1:3" x14ac:dyDescent="0.25">
      <c r="A31" s="3" t="s">
        <v>56</v>
      </c>
      <c r="B31" s="4" t="s">
        <v>5</v>
      </c>
      <c r="C31" s="4" t="s">
        <v>5</v>
      </c>
    </row>
    <row r="32" spans="1:3" ht="45" x14ac:dyDescent="0.25">
      <c r="A32" s="2" t="s">
        <v>57</v>
      </c>
      <c r="B32" s="4" t="s">
        <v>55</v>
      </c>
      <c r="C32" s="4" t="s">
        <v>55</v>
      </c>
    </row>
    <row r="33" spans="1:3" ht="75" x14ac:dyDescent="0.25">
      <c r="A33" s="2" t="s">
        <v>58</v>
      </c>
      <c r="B33" s="4" t="s">
        <v>55</v>
      </c>
      <c r="C33" s="4" t="s">
        <v>55</v>
      </c>
    </row>
    <row r="34" spans="1:3" x14ac:dyDescent="0.25">
      <c r="A34" s="2" t="s">
        <v>59</v>
      </c>
      <c r="B34" s="6">
        <v>63733</v>
      </c>
      <c r="C34" s="4" t="s">
        <v>5</v>
      </c>
    </row>
    <row r="35" spans="1:3" x14ac:dyDescent="0.25">
      <c r="A35" s="2" t="s">
        <v>60</v>
      </c>
      <c r="B35" s="6">
        <v>44635</v>
      </c>
      <c r="C35" s="6">
        <v>39994</v>
      </c>
    </row>
    <row r="36" spans="1:3" ht="30" x14ac:dyDescent="0.25">
      <c r="A36" s="2" t="s">
        <v>61</v>
      </c>
      <c r="B36" s="6">
        <v>-4039</v>
      </c>
      <c r="C36" s="6">
        <v>-7476</v>
      </c>
    </row>
    <row r="37" spans="1:3" x14ac:dyDescent="0.25">
      <c r="A37" s="2" t="s">
        <v>62</v>
      </c>
      <c r="B37" s="6">
        <v>104329</v>
      </c>
      <c r="C37" s="6">
        <v>32518</v>
      </c>
    </row>
    <row r="38" spans="1:3" x14ac:dyDescent="0.25">
      <c r="A38" s="2" t="s">
        <v>63</v>
      </c>
      <c r="B38" s="8">
        <v>884440</v>
      </c>
      <c r="C38" s="8">
        <v>7845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22" bestFit="1" customWidth="1"/>
    <col min="2" max="2" width="36.5703125" customWidth="1"/>
    <col min="3" max="3" width="11" customWidth="1"/>
    <col min="4" max="4" width="11.85546875" customWidth="1"/>
    <col min="5" max="5" width="36.5703125" customWidth="1"/>
    <col min="6" max="7" width="11" customWidth="1"/>
    <col min="8" max="8" width="36.5703125" customWidth="1"/>
    <col min="9" max="9" width="35.5703125" customWidth="1"/>
    <col min="10" max="10" width="17.7109375" customWidth="1"/>
    <col min="11" max="11" width="36.5703125" customWidth="1"/>
    <col min="12" max="12" width="11.85546875" customWidth="1"/>
    <col min="13" max="13" width="36.5703125" customWidth="1"/>
    <col min="14" max="15" width="11" customWidth="1"/>
    <col min="16" max="16" width="36.5703125" customWidth="1"/>
    <col min="17" max="17" width="16" customWidth="1"/>
    <col min="18" max="18" width="17.7109375" customWidth="1"/>
    <col min="19" max="19" width="36.5703125" customWidth="1"/>
    <col min="20" max="20" width="11.85546875" customWidth="1"/>
    <col min="21" max="21" width="36.5703125" customWidth="1"/>
    <col min="22" max="23" width="11" customWidth="1"/>
    <col min="24" max="24" width="36.5703125" customWidth="1"/>
    <col min="25" max="25" width="27" customWidth="1"/>
    <col min="26" max="26" width="17.7109375" customWidth="1"/>
  </cols>
  <sheetData>
    <row r="1" spans="1:26" ht="15" customHeight="1" x14ac:dyDescent="0.25">
      <c r="A1" s="7" t="s">
        <v>6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68</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c r="B4" s="37"/>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90" t="s">
        <v>669</v>
      </c>
      <c r="C5" s="90"/>
      <c r="D5" s="90"/>
      <c r="E5" s="90"/>
      <c r="F5" s="90"/>
      <c r="G5" s="90"/>
      <c r="H5" s="90"/>
      <c r="I5" s="90"/>
      <c r="J5" s="90"/>
      <c r="K5" s="90"/>
      <c r="L5" s="90"/>
      <c r="M5" s="90"/>
      <c r="N5" s="90"/>
      <c r="O5" s="90"/>
      <c r="P5" s="90"/>
      <c r="Q5" s="90"/>
      <c r="R5" s="90"/>
      <c r="S5" s="90"/>
      <c r="T5" s="90"/>
      <c r="U5" s="90"/>
      <c r="V5" s="90"/>
      <c r="W5" s="90"/>
      <c r="X5" s="90"/>
      <c r="Y5" s="90"/>
      <c r="Z5" s="90"/>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ht="18.75" x14ac:dyDescent="0.3">
      <c r="A7" s="12"/>
      <c r="B7" s="91"/>
      <c r="C7" s="91"/>
      <c r="D7" s="91"/>
      <c r="E7" s="91"/>
      <c r="F7" s="91"/>
      <c r="G7" s="91"/>
      <c r="H7" s="91"/>
      <c r="I7" s="91"/>
      <c r="J7" s="91"/>
      <c r="K7" s="91"/>
      <c r="L7" s="91"/>
      <c r="M7" s="91"/>
      <c r="N7" s="91"/>
      <c r="O7" s="91"/>
      <c r="P7" s="91"/>
      <c r="Q7" s="91"/>
      <c r="R7" s="91"/>
      <c r="S7" s="91"/>
      <c r="T7" s="91"/>
      <c r="U7" s="91"/>
      <c r="V7" s="91"/>
      <c r="W7" s="91"/>
      <c r="X7" s="91"/>
      <c r="Y7" s="91"/>
      <c r="Z7" s="91"/>
    </row>
    <row r="8" spans="1:26" x14ac:dyDescent="0.25">
      <c r="A8" s="12"/>
      <c r="B8" s="37"/>
      <c r="C8" s="37"/>
      <c r="D8" s="37"/>
      <c r="E8" s="37"/>
      <c r="F8" s="37"/>
      <c r="G8" s="37"/>
      <c r="H8" s="37"/>
      <c r="I8" s="37"/>
      <c r="J8" s="37"/>
      <c r="K8" s="37"/>
      <c r="L8" s="37"/>
      <c r="M8" s="37"/>
      <c r="N8" s="37"/>
      <c r="O8" s="37"/>
      <c r="P8" s="37"/>
      <c r="Q8" s="37"/>
      <c r="R8" s="37"/>
      <c r="S8" s="37"/>
      <c r="T8" s="37"/>
      <c r="U8" s="37"/>
      <c r="V8" s="37"/>
      <c r="W8" s="37"/>
      <c r="X8" s="37"/>
      <c r="Y8" s="37"/>
      <c r="Z8" s="37"/>
    </row>
    <row r="9" spans="1:26" ht="25.5" customHeight="1" x14ac:dyDescent="0.25">
      <c r="A9" s="12"/>
      <c r="B9" s="92" t="s">
        <v>670</v>
      </c>
      <c r="C9" s="92"/>
      <c r="D9" s="92"/>
      <c r="E9" s="92"/>
      <c r="F9" s="92"/>
      <c r="G9" s="92"/>
      <c r="H9" s="92"/>
      <c r="I9" s="92"/>
      <c r="J9" s="92"/>
      <c r="K9" s="92"/>
      <c r="L9" s="92"/>
      <c r="M9" s="92"/>
      <c r="N9" s="92"/>
      <c r="O9" s="92"/>
      <c r="P9" s="92"/>
      <c r="Q9" s="92"/>
      <c r="R9" s="92"/>
      <c r="S9" s="92"/>
      <c r="T9" s="92"/>
      <c r="U9" s="92"/>
      <c r="V9" s="92"/>
      <c r="W9" s="92"/>
      <c r="X9" s="92"/>
      <c r="Y9" s="92"/>
      <c r="Z9" s="92"/>
    </row>
    <row r="10" spans="1:26" x14ac:dyDescent="0.25">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2"/>
      <c r="B11" s="92" t="s">
        <v>671</v>
      </c>
      <c r="C11" s="92"/>
      <c r="D11" s="92"/>
      <c r="E11" s="92"/>
      <c r="F11" s="92"/>
      <c r="G11" s="92"/>
      <c r="H11" s="92"/>
      <c r="I11" s="92"/>
      <c r="J11" s="92"/>
      <c r="K11" s="92"/>
      <c r="L11" s="92"/>
      <c r="M11" s="92"/>
      <c r="N11" s="92"/>
      <c r="O11" s="92"/>
      <c r="P11" s="92"/>
      <c r="Q11" s="92"/>
      <c r="R11" s="92"/>
      <c r="S11" s="92"/>
      <c r="T11" s="92"/>
      <c r="U11" s="92"/>
      <c r="V11" s="92"/>
      <c r="W11" s="92"/>
      <c r="X11" s="92"/>
      <c r="Y11" s="92"/>
      <c r="Z11" s="92"/>
    </row>
    <row r="12" spans="1:26" x14ac:dyDescent="0.25">
      <c r="A12" s="12"/>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2"/>
      <c r="B13" s="92" t="s">
        <v>672</v>
      </c>
      <c r="C13" s="92"/>
      <c r="D13" s="92"/>
      <c r="E13" s="92"/>
      <c r="F13" s="92"/>
      <c r="G13" s="92"/>
      <c r="H13" s="92"/>
      <c r="I13" s="92"/>
      <c r="J13" s="92"/>
      <c r="K13" s="92"/>
      <c r="L13" s="92"/>
      <c r="M13" s="92"/>
      <c r="N13" s="92"/>
      <c r="O13" s="92"/>
      <c r="P13" s="92"/>
      <c r="Q13" s="92"/>
      <c r="R13" s="92"/>
      <c r="S13" s="92"/>
      <c r="T13" s="92"/>
      <c r="U13" s="92"/>
      <c r="V13" s="92"/>
      <c r="W13" s="92"/>
      <c r="X13" s="92"/>
      <c r="Y13" s="92"/>
      <c r="Z13" s="92"/>
    </row>
    <row r="14" spans="1:26"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ht="15.75" x14ac:dyDescent="0.25">
      <c r="A15" s="12"/>
      <c r="B15" s="93"/>
      <c r="C15" s="93"/>
      <c r="D15" s="93"/>
      <c r="E15" s="93"/>
      <c r="F15" s="93"/>
      <c r="G15" s="93"/>
      <c r="H15" s="93"/>
      <c r="I15" s="93"/>
      <c r="J15" s="93"/>
      <c r="K15" s="93"/>
      <c r="L15" s="93"/>
      <c r="M15" s="93"/>
      <c r="N15" s="93"/>
      <c r="O15" s="93"/>
      <c r="P15" s="93"/>
      <c r="Q15" s="93"/>
      <c r="R15" s="93"/>
      <c r="S15" s="93"/>
      <c r="T15" s="93"/>
      <c r="U15" s="93"/>
      <c r="V15" s="93"/>
      <c r="W15" s="93"/>
      <c r="X15" s="93"/>
      <c r="Y15" s="93"/>
      <c r="Z15" s="93"/>
    </row>
    <row r="16" spans="1:26"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row>
    <row r="17" spans="1:26" ht="15" customHeight="1" x14ac:dyDescent="0.25">
      <c r="A17" s="12"/>
      <c r="B17" s="37"/>
      <c r="C17" s="37" t="s">
        <v>205</v>
      </c>
      <c r="D17" s="87" t="s">
        <v>673</v>
      </c>
      <c r="E17" s="87"/>
      <c r="F17" s="87"/>
      <c r="G17" s="87"/>
      <c r="H17" s="87"/>
      <c r="I17" s="87"/>
      <c r="J17" s="37"/>
      <c r="K17" s="37"/>
      <c r="L17" s="87" t="s">
        <v>674</v>
      </c>
      <c r="M17" s="87"/>
      <c r="N17" s="87"/>
      <c r="O17" s="87"/>
      <c r="P17" s="87"/>
      <c r="Q17" s="87"/>
      <c r="R17" s="37"/>
      <c r="S17" s="37"/>
      <c r="T17" s="87" t="s">
        <v>676</v>
      </c>
      <c r="U17" s="87"/>
      <c r="V17" s="87"/>
      <c r="W17" s="87"/>
      <c r="X17" s="87"/>
      <c r="Y17" s="87"/>
      <c r="Z17" s="37"/>
    </row>
    <row r="18" spans="1:26" ht="15" customHeight="1" x14ac:dyDescent="0.25">
      <c r="A18" s="12"/>
      <c r="B18" s="37"/>
      <c r="C18" s="37"/>
      <c r="D18" s="87"/>
      <c r="E18" s="87"/>
      <c r="F18" s="87"/>
      <c r="G18" s="87"/>
      <c r="H18" s="87"/>
      <c r="I18" s="87"/>
      <c r="J18" s="37"/>
      <c r="K18" s="37"/>
      <c r="L18" s="87" t="s">
        <v>675</v>
      </c>
      <c r="M18" s="87"/>
      <c r="N18" s="87"/>
      <c r="O18" s="87"/>
      <c r="P18" s="87"/>
      <c r="Q18" s="87"/>
      <c r="R18" s="37"/>
      <c r="S18" s="37"/>
      <c r="T18" s="87" t="s">
        <v>677</v>
      </c>
      <c r="U18" s="87"/>
      <c r="V18" s="87"/>
      <c r="W18" s="87"/>
      <c r="X18" s="87"/>
      <c r="Y18" s="87"/>
      <c r="Z18" s="37"/>
    </row>
    <row r="19" spans="1:26" ht="15" customHeight="1" x14ac:dyDescent="0.25">
      <c r="A19" s="12"/>
      <c r="B19" s="37"/>
      <c r="C19" s="37"/>
      <c r="D19" s="87"/>
      <c r="E19" s="87"/>
      <c r="F19" s="87"/>
      <c r="G19" s="87"/>
      <c r="H19" s="87"/>
      <c r="I19" s="87"/>
      <c r="J19" s="37"/>
      <c r="K19" s="37"/>
      <c r="L19" s="87"/>
      <c r="M19" s="87"/>
      <c r="N19" s="87"/>
      <c r="O19" s="87"/>
      <c r="P19" s="87"/>
      <c r="Q19" s="87"/>
      <c r="R19" s="37"/>
      <c r="S19" s="37"/>
      <c r="T19" s="87" t="s">
        <v>678</v>
      </c>
      <c r="U19" s="87"/>
      <c r="V19" s="87"/>
      <c r="W19" s="87"/>
      <c r="X19" s="87"/>
      <c r="Y19" s="87"/>
      <c r="Z19" s="37"/>
    </row>
    <row r="20" spans="1:26" ht="15.75" thickBot="1" x14ac:dyDescent="0.3">
      <c r="A20" s="12"/>
      <c r="B20" s="37"/>
      <c r="C20" s="37"/>
      <c r="D20" s="88"/>
      <c r="E20" s="88"/>
      <c r="F20" s="88"/>
      <c r="G20" s="88"/>
      <c r="H20" s="88"/>
      <c r="I20" s="88"/>
      <c r="J20" s="37"/>
      <c r="K20" s="37"/>
      <c r="L20" s="88"/>
      <c r="M20" s="88"/>
      <c r="N20" s="88"/>
      <c r="O20" s="88"/>
      <c r="P20" s="88"/>
      <c r="Q20" s="88"/>
      <c r="R20" s="37"/>
      <c r="S20" s="37"/>
      <c r="T20" s="88" t="s">
        <v>679</v>
      </c>
      <c r="U20" s="88"/>
      <c r="V20" s="88"/>
      <c r="W20" s="88"/>
      <c r="X20" s="88"/>
      <c r="Y20" s="88"/>
      <c r="Z20" s="37"/>
    </row>
    <row r="21" spans="1:26" ht="15.75" thickBot="1" x14ac:dyDescent="0.3">
      <c r="A21" s="12"/>
      <c r="B21" s="84" t="s">
        <v>204</v>
      </c>
      <c r="C21" s="4" t="s">
        <v>205</v>
      </c>
      <c r="D21" s="89" t="s">
        <v>563</v>
      </c>
      <c r="E21" s="89"/>
      <c r="F21" s="4"/>
      <c r="G21" s="4" t="s">
        <v>205</v>
      </c>
      <c r="H21" s="89" t="s">
        <v>680</v>
      </c>
      <c r="I21" s="89"/>
      <c r="J21" s="4"/>
      <c r="K21" s="4"/>
      <c r="L21" s="89" t="s">
        <v>563</v>
      </c>
      <c r="M21" s="89"/>
      <c r="N21" s="4"/>
      <c r="O21" s="4" t="s">
        <v>205</v>
      </c>
      <c r="P21" s="89" t="s">
        <v>680</v>
      </c>
      <c r="Q21" s="89"/>
      <c r="R21" s="4"/>
      <c r="S21" s="4"/>
      <c r="T21" s="89" t="s">
        <v>563</v>
      </c>
      <c r="U21" s="89"/>
      <c r="V21" s="4"/>
      <c r="W21" s="4" t="s">
        <v>205</v>
      </c>
      <c r="X21" s="89" t="s">
        <v>680</v>
      </c>
      <c r="Y21" s="89"/>
      <c r="Z21" s="4"/>
    </row>
    <row r="22" spans="1:26" x14ac:dyDescent="0.25">
      <c r="A22" s="12"/>
      <c r="B22" s="86" t="s">
        <v>681</v>
      </c>
      <c r="C22" s="18" t="s">
        <v>205</v>
      </c>
      <c r="D22" s="18"/>
      <c r="E22" s="18"/>
      <c r="F22" s="18"/>
      <c r="G22" s="18" t="s">
        <v>205</v>
      </c>
      <c r="H22" s="18"/>
      <c r="I22" s="18"/>
      <c r="J22" s="18"/>
      <c r="K22" s="18"/>
      <c r="L22" s="18"/>
      <c r="M22" s="18"/>
      <c r="N22" s="18"/>
      <c r="O22" s="18" t="s">
        <v>205</v>
      </c>
      <c r="P22" s="18"/>
      <c r="Q22" s="18"/>
      <c r="R22" s="18"/>
      <c r="S22" s="18"/>
      <c r="T22" s="18"/>
      <c r="U22" s="18"/>
      <c r="V22" s="18"/>
      <c r="W22" s="18" t="s">
        <v>205</v>
      </c>
      <c r="X22" s="18"/>
      <c r="Y22" s="18"/>
      <c r="Z22" s="18"/>
    </row>
    <row r="23" spans="1:26" x14ac:dyDescent="0.25">
      <c r="A23" s="12"/>
      <c r="B23" s="51"/>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x14ac:dyDescent="0.25">
      <c r="A24" s="12"/>
      <c r="B24" s="2" t="s">
        <v>682</v>
      </c>
      <c r="C24" s="4" t="s">
        <v>205</v>
      </c>
      <c r="D24" s="4" t="s">
        <v>207</v>
      </c>
      <c r="E24" s="30">
        <v>104197</v>
      </c>
      <c r="F24" t="s">
        <v>205</v>
      </c>
      <c r="G24" s="4" t="s">
        <v>205</v>
      </c>
      <c r="H24" s="4"/>
      <c r="I24" s="25">
        <v>12.04</v>
      </c>
      <c r="J24" t="s">
        <v>683</v>
      </c>
      <c r="K24" s="4"/>
      <c r="L24" s="4" t="s">
        <v>207</v>
      </c>
      <c r="M24" s="30">
        <v>34608</v>
      </c>
      <c r="N24" t="s">
        <v>205</v>
      </c>
      <c r="O24" s="4" t="s">
        <v>205</v>
      </c>
      <c r="P24" s="4"/>
      <c r="Q24" s="25" t="s">
        <v>684</v>
      </c>
      <c r="R24" t="s">
        <v>683</v>
      </c>
      <c r="S24" s="4"/>
      <c r="T24" s="4" t="s">
        <v>207</v>
      </c>
      <c r="U24" s="30">
        <v>69217</v>
      </c>
      <c r="V24" t="s">
        <v>205</v>
      </c>
      <c r="W24" s="4" t="s">
        <v>205</v>
      </c>
      <c r="X24" s="4"/>
      <c r="Y24" s="25" t="s">
        <v>685</v>
      </c>
      <c r="Z24" t="s">
        <v>683</v>
      </c>
    </row>
    <row r="25" spans="1:26" x14ac:dyDescent="0.25">
      <c r="A25" s="12"/>
      <c r="B25" s="51"/>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x14ac:dyDescent="0.25">
      <c r="A26" s="12"/>
      <c r="B26" s="85" t="s">
        <v>686</v>
      </c>
      <c r="C26" s="18" t="s">
        <v>205</v>
      </c>
      <c r="D26" s="18" t="s">
        <v>207</v>
      </c>
      <c r="E26" s="20">
        <v>104197</v>
      </c>
      <c r="F26" s="22" t="s">
        <v>205</v>
      </c>
      <c r="G26" s="18" t="s">
        <v>205</v>
      </c>
      <c r="H26" s="18"/>
      <c r="I26" s="43">
        <v>19.93</v>
      </c>
      <c r="J26" s="22" t="s">
        <v>683</v>
      </c>
      <c r="K26" s="18"/>
      <c r="L26" s="18" t="s">
        <v>207</v>
      </c>
      <c r="M26" s="20">
        <v>20916</v>
      </c>
      <c r="N26" s="22" t="s">
        <v>205</v>
      </c>
      <c r="O26" s="18" t="s">
        <v>205</v>
      </c>
      <c r="P26" s="18"/>
      <c r="Q26" s="43" t="s">
        <v>684</v>
      </c>
      <c r="R26" s="22" t="s">
        <v>683</v>
      </c>
      <c r="S26" s="18"/>
      <c r="T26" s="18"/>
      <c r="U26" s="43" t="s">
        <v>687</v>
      </c>
      <c r="V26" s="22" t="s">
        <v>205</v>
      </c>
      <c r="W26" s="18" t="s">
        <v>205</v>
      </c>
      <c r="X26" s="18"/>
      <c r="Y26" s="43" t="s">
        <v>687</v>
      </c>
      <c r="Z26" s="22" t="s">
        <v>205</v>
      </c>
    </row>
    <row r="27" spans="1:26" x14ac:dyDescent="0.25">
      <c r="A27" s="12"/>
      <c r="B27" s="51"/>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x14ac:dyDescent="0.25">
      <c r="A28" s="12"/>
      <c r="B28" s="2" t="s">
        <v>688</v>
      </c>
      <c r="C28" s="4" t="s">
        <v>205</v>
      </c>
      <c r="D28" s="4" t="s">
        <v>207</v>
      </c>
      <c r="E28" s="30">
        <v>110799</v>
      </c>
      <c r="F28" t="s">
        <v>205</v>
      </c>
      <c r="G28" s="4" t="s">
        <v>205</v>
      </c>
      <c r="H28" s="4"/>
      <c r="I28" s="25">
        <v>21.19</v>
      </c>
      <c r="J28" t="s">
        <v>683</v>
      </c>
      <c r="K28" s="4"/>
      <c r="L28" s="4" t="s">
        <v>207</v>
      </c>
      <c r="M28" s="30">
        <v>41831</v>
      </c>
      <c r="N28" t="s">
        <v>205</v>
      </c>
      <c r="O28" s="4" t="s">
        <v>205</v>
      </c>
      <c r="P28" s="4"/>
      <c r="Q28" s="25" t="s">
        <v>685</v>
      </c>
      <c r="R28" t="s">
        <v>683</v>
      </c>
      <c r="S28" s="4"/>
      <c r="T28" s="4" t="s">
        <v>207</v>
      </c>
      <c r="U28" s="30">
        <v>57518</v>
      </c>
      <c r="V28" t="s">
        <v>205</v>
      </c>
      <c r="W28" s="4" t="s">
        <v>205</v>
      </c>
      <c r="X28" s="4"/>
      <c r="Y28" s="25" t="s">
        <v>689</v>
      </c>
      <c r="Z28" t="s">
        <v>683</v>
      </c>
    </row>
    <row r="29" spans="1:26" x14ac:dyDescent="0.25">
      <c r="A29" s="12"/>
      <c r="B29" s="51"/>
      <c r="C29" s="55"/>
      <c r="D29" s="55"/>
      <c r="E29" s="55"/>
      <c r="F29" s="55"/>
      <c r="G29" s="55"/>
      <c r="H29" s="55"/>
      <c r="I29" s="55"/>
      <c r="J29" s="55"/>
      <c r="K29" s="55"/>
      <c r="L29" s="55"/>
      <c r="M29" s="55"/>
      <c r="N29" s="55"/>
      <c r="O29" s="55"/>
      <c r="P29" s="55"/>
      <c r="Q29" s="55"/>
      <c r="R29" s="55"/>
      <c r="S29" s="55"/>
      <c r="T29" s="55"/>
      <c r="U29" s="55"/>
      <c r="V29" s="55"/>
      <c r="W29" s="55"/>
      <c r="X29" s="55"/>
      <c r="Y29" s="55"/>
      <c r="Z29" s="55"/>
    </row>
    <row r="30" spans="1:26" x14ac:dyDescent="0.25">
      <c r="A30" s="12"/>
      <c r="B30" s="86" t="s">
        <v>690</v>
      </c>
      <c r="C30" s="18" t="s">
        <v>205</v>
      </c>
      <c r="D30" s="18"/>
      <c r="E30" s="18"/>
      <c r="F30" s="18"/>
      <c r="G30" s="18" t="s">
        <v>205</v>
      </c>
      <c r="H30" s="18"/>
      <c r="I30" s="18"/>
      <c r="J30" s="18"/>
      <c r="K30" s="18"/>
      <c r="L30" s="18"/>
      <c r="M30" s="18"/>
      <c r="N30" s="18"/>
      <c r="O30" s="18" t="s">
        <v>205</v>
      </c>
      <c r="P30" s="18"/>
      <c r="Q30" s="18"/>
      <c r="R30" s="18"/>
      <c r="S30" s="18"/>
      <c r="T30" s="18"/>
      <c r="U30" s="18"/>
      <c r="V30" s="18"/>
      <c r="W30" s="18" t="s">
        <v>205</v>
      </c>
      <c r="X30" s="18"/>
      <c r="Y30" s="18"/>
      <c r="Z30" s="18"/>
    </row>
    <row r="31" spans="1:26" x14ac:dyDescent="0.25">
      <c r="A31" s="12"/>
      <c r="B31" s="51"/>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x14ac:dyDescent="0.25">
      <c r="A32" s="12"/>
      <c r="B32" s="2" t="s">
        <v>682</v>
      </c>
      <c r="C32" s="4" t="s">
        <v>205</v>
      </c>
      <c r="D32" s="4" t="s">
        <v>207</v>
      </c>
      <c r="E32" s="30">
        <v>54775</v>
      </c>
      <c r="F32" t="s">
        <v>205</v>
      </c>
      <c r="G32" s="4" t="s">
        <v>205</v>
      </c>
      <c r="H32" s="4"/>
      <c r="I32" s="25">
        <v>7.02</v>
      </c>
      <c r="J32" t="s">
        <v>683</v>
      </c>
      <c r="K32" s="4"/>
      <c r="L32" s="4" t="s">
        <v>207</v>
      </c>
      <c r="M32" s="30">
        <v>31190</v>
      </c>
      <c r="N32" t="s">
        <v>205</v>
      </c>
      <c r="O32" s="4" t="s">
        <v>205</v>
      </c>
      <c r="P32" s="4"/>
      <c r="Q32" s="25" t="s">
        <v>684</v>
      </c>
      <c r="R32" t="s">
        <v>683</v>
      </c>
      <c r="S32" s="4"/>
      <c r="T32" s="4" t="s">
        <v>207</v>
      </c>
      <c r="U32" s="30">
        <v>62380</v>
      </c>
      <c r="V32" t="s">
        <v>205</v>
      </c>
      <c r="W32" s="4" t="s">
        <v>205</v>
      </c>
      <c r="X32" s="4"/>
      <c r="Y32" s="25" t="s">
        <v>685</v>
      </c>
      <c r="Z32" t="s">
        <v>683</v>
      </c>
    </row>
    <row r="33" spans="1:26" x14ac:dyDescent="0.25">
      <c r="A33" s="12"/>
      <c r="B33" s="51"/>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12"/>
      <c r="B34" s="85" t="s">
        <v>686</v>
      </c>
      <c r="C34" s="18" t="s">
        <v>205</v>
      </c>
      <c r="D34" s="18" t="s">
        <v>207</v>
      </c>
      <c r="E34" s="20">
        <v>54775</v>
      </c>
      <c r="F34" s="22" t="s">
        <v>205</v>
      </c>
      <c r="G34" s="18" t="s">
        <v>205</v>
      </c>
      <c r="H34" s="18"/>
      <c r="I34" s="43">
        <v>10.7</v>
      </c>
      <c r="J34" s="22" t="s">
        <v>683</v>
      </c>
      <c r="K34" s="18"/>
      <c r="L34" s="18" t="s">
        <v>207</v>
      </c>
      <c r="M34" s="20">
        <v>20484</v>
      </c>
      <c r="N34" s="22" t="s">
        <v>205</v>
      </c>
      <c r="O34" s="18" t="s">
        <v>205</v>
      </c>
      <c r="P34" s="18"/>
      <c r="Q34" s="43" t="s">
        <v>684</v>
      </c>
      <c r="R34" s="22" t="s">
        <v>683</v>
      </c>
      <c r="S34" s="18"/>
      <c r="T34" s="18"/>
      <c r="U34" s="43" t="s">
        <v>687</v>
      </c>
      <c r="V34" s="22" t="s">
        <v>205</v>
      </c>
      <c r="W34" s="18" t="s">
        <v>205</v>
      </c>
      <c r="X34" s="18"/>
      <c r="Y34" s="43" t="s">
        <v>687</v>
      </c>
      <c r="Z34" s="22" t="s">
        <v>205</v>
      </c>
    </row>
    <row r="35" spans="1:26" x14ac:dyDescent="0.25">
      <c r="A35" s="12"/>
      <c r="B35" s="51"/>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x14ac:dyDescent="0.25">
      <c r="A36" s="12"/>
      <c r="B36" s="2" t="s">
        <v>688</v>
      </c>
      <c r="C36" s="4" t="s">
        <v>205</v>
      </c>
      <c r="D36" s="4" t="s">
        <v>207</v>
      </c>
      <c r="E36" s="30">
        <v>61274</v>
      </c>
      <c r="F36" t="s">
        <v>205</v>
      </c>
      <c r="G36" s="4" t="s">
        <v>205</v>
      </c>
      <c r="H36" s="4"/>
      <c r="I36" s="25">
        <v>11.97</v>
      </c>
      <c r="J36" t="s">
        <v>683</v>
      </c>
      <c r="K36" s="4"/>
      <c r="L36" s="4" t="s">
        <v>207</v>
      </c>
      <c r="M36" s="30">
        <v>40968</v>
      </c>
      <c r="N36" t="s">
        <v>205</v>
      </c>
      <c r="O36" s="4" t="s">
        <v>205</v>
      </c>
      <c r="P36" s="4"/>
      <c r="Q36" s="25" t="s">
        <v>685</v>
      </c>
      <c r="R36" t="s">
        <v>683</v>
      </c>
      <c r="S36" s="4"/>
      <c r="T36" s="4" t="s">
        <v>207</v>
      </c>
      <c r="U36" s="30">
        <v>56331</v>
      </c>
      <c r="V36" t="s">
        <v>205</v>
      </c>
      <c r="W36" s="4" t="s">
        <v>205</v>
      </c>
      <c r="X36" s="4"/>
      <c r="Y36" s="25" t="s">
        <v>689</v>
      </c>
      <c r="Z36" t="s">
        <v>683</v>
      </c>
    </row>
    <row r="37" spans="1:26" x14ac:dyDescent="0.25">
      <c r="A37" s="12"/>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2"/>
      <c r="B38" s="94"/>
      <c r="C38" s="94"/>
      <c r="D38" s="94"/>
      <c r="E38" s="94"/>
      <c r="F38" s="94"/>
      <c r="G38" s="94"/>
      <c r="H38" s="94"/>
      <c r="I38" s="94"/>
      <c r="J38" s="94"/>
      <c r="K38" s="94"/>
      <c r="L38" s="94"/>
      <c r="M38" s="94"/>
      <c r="N38" s="94"/>
      <c r="O38" s="94"/>
      <c r="P38" s="94"/>
      <c r="Q38" s="94"/>
      <c r="R38" s="94"/>
      <c r="S38" s="94"/>
      <c r="T38" s="94"/>
      <c r="U38" s="94"/>
      <c r="V38" s="94"/>
      <c r="W38" s="94"/>
      <c r="X38" s="94"/>
      <c r="Y38" s="94"/>
      <c r="Z38" s="94"/>
    </row>
    <row r="39" spans="1:26" x14ac:dyDescent="0.25">
      <c r="A39" s="12"/>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2"/>
      <c r="B40" s="92" t="s">
        <v>691</v>
      </c>
      <c r="C40" s="92"/>
      <c r="D40" s="92"/>
      <c r="E40" s="92"/>
      <c r="F40" s="92"/>
      <c r="G40" s="92"/>
      <c r="H40" s="92"/>
      <c r="I40" s="92"/>
      <c r="J40" s="92"/>
      <c r="K40" s="92"/>
      <c r="L40" s="92"/>
      <c r="M40" s="92"/>
      <c r="N40" s="92"/>
      <c r="O40" s="92"/>
      <c r="P40" s="92"/>
      <c r="Q40" s="92"/>
      <c r="R40" s="92"/>
      <c r="S40" s="92"/>
      <c r="T40" s="92"/>
      <c r="U40" s="92"/>
      <c r="V40" s="92"/>
      <c r="W40" s="92"/>
      <c r="X40" s="92"/>
      <c r="Y40" s="92"/>
      <c r="Z40" s="92"/>
    </row>
    <row r="41" spans="1:26" x14ac:dyDescent="0.25">
      <c r="A41" s="12"/>
      <c r="B41" s="37"/>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ht="15.75" x14ac:dyDescent="0.25">
      <c r="A42" s="12"/>
      <c r="B42" s="93"/>
      <c r="C42" s="93"/>
      <c r="D42" s="93"/>
      <c r="E42" s="93"/>
      <c r="F42" s="93"/>
      <c r="G42" s="93"/>
      <c r="H42" s="93"/>
      <c r="I42" s="93"/>
      <c r="J42" s="93"/>
      <c r="K42" s="93"/>
      <c r="L42" s="93"/>
      <c r="M42" s="93"/>
      <c r="N42" s="93"/>
      <c r="O42" s="93"/>
      <c r="P42" s="93"/>
      <c r="Q42" s="93"/>
      <c r="R42" s="93"/>
      <c r="S42" s="93"/>
      <c r="T42" s="93"/>
      <c r="U42" s="93"/>
      <c r="V42" s="93"/>
      <c r="W42" s="93"/>
      <c r="X42" s="93"/>
      <c r="Y42" s="93"/>
      <c r="Z42" s="93"/>
    </row>
    <row r="43" spans="1:26" x14ac:dyDescent="0.25">
      <c r="A43" s="12"/>
      <c r="B43" s="4"/>
      <c r="C43" s="4"/>
      <c r="D43" s="4"/>
      <c r="E43" s="4"/>
      <c r="F43" s="4"/>
      <c r="G43" s="4"/>
      <c r="H43" s="4"/>
      <c r="I43" s="4"/>
      <c r="J43" s="4"/>
      <c r="K43" s="4"/>
      <c r="L43" s="4"/>
      <c r="M43" s="4"/>
      <c r="N43" s="4"/>
      <c r="O43" s="4"/>
      <c r="P43" s="4"/>
      <c r="Q43" s="4"/>
      <c r="R43" s="4"/>
    </row>
    <row r="44" spans="1:26" ht="15" customHeight="1" x14ac:dyDescent="0.25">
      <c r="A44" s="12"/>
      <c r="B44" s="37"/>
      <c r="C44" s="37" t="s">
        <v>205</v>
      </c>
      <c r="D44" s="87" t="s">
        <v>673</v>
      </c>
      <c r="E44" s="87"/>
      <c r="F44" s="87"/>
      <c r="G44" s="87"/>
      <c r="H44" s="87"/>
      <c r="I44" s="87"/>
      <c r="J44" s="37"/>
      <c r="K44" s="37"/>
      <c r="L44" s="87" t="s">
        <v>674</v>
      </c>
      <c r="M44" s="87"/>
      <c r="N44" s="87"/>
      <c r="O44" s="87"/>
      <c r="P44" s="87"/>
      <c r="Q44" s="87"/>
      <c r="R44" s="37"/>
    </row>
    <row r="45" spans="1:26" ht="15.75" thickBot="1" x14ac:dyDescent="0.3">
      <c r="A45" s="12"/>
      <c r="B45" s="37"/>
      <c r="C45" s="37"/>
      <c r="D45" s="88"/>
      <c r="E45" s="88"/>
      <c r="F45" s="88"/>
      <c r="G45" s="88"/>
      <c r="H45" s="88"/>
      <c r="I45" s="88"/>
      <c r="J45" s="37"/>
      <c r="K45" s="37"/>
      <c r="L45" s="88" t="s">
        <v>675</v>
      </c>
      <c r="M45" s="88"/>
      <c r="N45" s="88"/>
      <c r="O45" s="88"/>
      <c r="P45" s="88"/>
      <c r="Q45" s="88"/>
      <c r="R45" s="37"/>
    </row>
    <row r="46" spans="1:26" ht="15.75" thickBot="1" x14ac:dyDescent="0.3">
      <c r="A46" s="12"/>
      <c r="B46" s="84" t="s">
        <v>204</v>
      </c>
      <c r="C46" s="4" t="s">
        <v>205</v>
      </c>
      <c r="D46" s="89" t="s">
        <v>563</v>
      </c>
      <c r="E46" s="89"/>
      <c r="F46" s="4"/>
      <c r="G46" s="4" t="s">
        <v>205</v>
      </c>
      <c r="H46" s="89" t="s">
        <v>680</v>
      </c>
      <c r="I46" s="89"/>
      <c r="J46" s="4"/>
      <c r="K46" s="4"/>
      <c r="L46" s="89" t="s">
        <v>563</v>
      </c>
      <c r="M46" s="89"/>
      <c r="N46" s="4"/>
      <c r="O46" s="4" t="s">
        <v>205</v>
      </c>
      <c r="P46" s="89" t="s">
        <v>680</v>
      </c>
      <c r="Q46" s="89"/>
      <c r="R46" s="4"/>
    </row>
    <row r="47" spans="1:26" x14ac:dyDescent="0.25">
      <c r="A47" s="12"/>
      <c r="B47" s="86" t="s">
        <v>681</v>
      </c>
      <c r="C47" s="18" t="s">
        <v>205</v>
      </c>
      <c r="D47" s="18"/>
      <c r="E47" s="18"/>
      <c r="F47" s="18"/>
      <c r="G47" s="18" t="s">
        <v>205</v>
      </c>
      <c r="H47" s="18"/>
      <c r="I47" s="18"/>
      <c r="J47" s="18"/>
      <c r="K47" s="18"/>
      <c r="L47" s="18"/>
      <c r="M47" s="18"/>
      <c r="N47" s="18"/>
      <c r="O47" s="18" t="s">
        <v>205</v>
      </c>
      <c r="P47" s="18"/>
      <c r="Q47" s="18"/>
      <c r="R47" s="18"/>
    </row>
    <row r="48" spans="1:26" x14ac:dyDescent="0.25">
      <c r="A48" s="12"/>
      <c r="B48" s="51"/>
      <c r="C48" s="55"/>
      <c r="D48" s="55"/>
      <c r="E48" s="55"/>
      <c r="F48" s="55"/>
      <c r="G48" s="55"/>
      <c r="H48" s="55"/>
      <c r="I48" s="55"/>
      <c r="J48" s="55"/>
      <c r="K48" s="55"/>
      <c r="L48" s="55"/>
      <c r="M48" s="55"/>
      <c r="N48" s="55"/>
      <c r="O48" s="55"/>
      <c r="P48" s="55"/>
      <c r="Q48" s="55"/>
      <c r="R48" s="55"/>
    </row>
    <row r="49" spans="1:18" x14ac:dyDescent="0.25">
      <c r="A49" s="12"/>
      <c r="B49" s="2" t="s">
        <v>682</v>
      </c>
      <c r="C49" s="4" t="s">
        <v>205</v>
      </c>
      <c r="D49" s="4" t="s">
        <v>207</v>
      </c>
      <c r="E49" s="30">
        <v>122160</v>
      </c>
      <c r="F49" t="s">
        <v>205</v>
      </c>
      <c r="G49" s="4" t="s">
        <v>205</v>
      </c>
      <c r="H49" s="4"/>
      <c r="I49" s="25">
        <v>14.12</v>
      </c>
      <c r="J49" t="s">
        <v>683</v>
      </c>
      <c r="K49" s="4"/>
      <c r="L49" s="4" t="s">
        <v>207</v>
      </c>
      <c r="M49" s="30">
        <v>34613</v>
      </c>
      <c r="N49" t="s">
        <v>205</v>
      </c>
      <c r="O49" s="4" t="s">
        <v>205</v>
      </c>
      <c r="P49" s="4"/>
      <c r="Q49" s="25" t="s">
        <v>684</v>
      </c>
      <c r="R49" t="s">
        <v>683</v>
      </c>
    </row>
    <row r="50" spans="1:18" x14ac:dyDescent="0.25">
      <c r="A50" s="12"/>
      <c r="B50" s="51"/>
      <c r="C50" s="55"/>
      <c r="D50" s="55"/>
      <c r="E50" s="55"/>
      <c r="F50" s="55"/>
      <c r="G50" s="55"/>
      <c r="H50" s="55"/>
      <c r="I50" s="55"/>
      <c r="J50" s="55"/>
      <c r="K50" s="55"/>
      <c r="L50" s="55"/>
      <c r="M50" s="55"/>
      <c r="N50" s="55"/>
      <c r="O50" s="55"/>
      <c r="P50" s="55"/>
      <c r="Q50" s="55"/>
      <c r="R50" s="55"/>
    </row>
    <row r="51" spans="1:18" x14ac:dyDescent="0.25">
      <c r="A51" s="12"/>
      <c r="B51" s="85" t="s">
        <v>692</v>
      </c>
      <c r="C51" s="18" t="s">
        <v>205</v>
      </c>
      <c r="D51" s="18" t="s">
        <v>207</v>
      </c>
      <c r="E51" s="20">
        <v>122160</v>
      </c>
      <c r="F51" s="22" t="s">
        <v>205</v>
      </c>
      <c r="G51" s="18" t="s">
        <v>205</v>
      </c>
      <c r="H51" s="18"/>
      <c r="I51" s="43">
        <v>23.34</v>
      </c>
      <c r="J51" s="22" t="s">
        <v>683</v>
      </c>
      <c r="K51" s="18"/>
      <c r="L51" s="18" t="s">
        <v>207</v>
      </c>
      <c r="M51" s="20">
        <v>20922</v>
      </c>
      <c r="N51" s="22" t="s">
        <v>205</v>
      </c>
      <c r="O51" s="18" t="s">
        <v>205</v>
      </c>
      <c r="P51" s="18"/>
      <c r="Q51" s="43" t="s">
        <v>684</v>
      </c>
      <c r="R51" s="22" t="s">
        <v>683</v>
      </c>
    </row>
    <row r="52" spans="1:18" x14ac:dyDescent="0.25">
      <c r="A52" s="12"/>
      <c r="B52" s="51"/>
      <c r="C52" s="55"/>
      <c r="D52" s="55"/>
      <c r="E52" s="55"/>
      <c r="F52" s="55"/>
      <c r="G52" s="55"/>
      <c r="H52" s="55"/>
      <c r="I52" s="55"/>
      <c r="J52" s="55"/>
      <c r="K52" s="55"/>
      <c r="L52" s="55"/>
      <c r="M52" s="55"/>
      <c r="N52" s="55"/>
      <c r="O52" s="55"/>
      <c r="P52" s="55"/>
      <c r="Q52" s="55"/>
      <c r="R52" s="55"/>
    </row>
    <row r="53" spans="1:18" x14ac:dyDescent="0.25">
      <c r="A53" s="12"/>
      <c r="B53" s="2" t="s">
        <v>693</v>
      </c>
      <c r="C53" s="4" t="s">
        <v>205</v>
      </c>
      <c r="D53" s="4" t="s">
        <v>207</v>
      </c>
      <c r="E53" s="30">
        <v>128763</v>
      </c>
      <c r="F53" t="s">
        <v>205</v>
      </c>
      <c r="G53" s="4" t="s">
        <v>205</v>
      </c>
      <c r="H53" s="4"/>
      <c r="I53" s="25">
        <v>24.6</v>
      </c>
      <c r="J53" t="s">
        <v>683</v>
      </c>
      <c r="K53" s="4"/>
      <c r="L53" s="4" t="s">
        <v>207</v>
      </c>
      <c r="M53" s="30">
        <v>41844</v>
      </c>
      <c r="N53" t="s">
        <v>205</v>
      </c>
      <c r="O53" s="4" t="s">
        <v>205</v>
      </c>
      <c r="P53" s="4"/>
      <c r="Q53" s="25" t="s">
        <v>685</v>
      </c>
      <c r="R53" t="s">
        <v>683</v>
      </c>
    </row>
    <row r="54" spans="1:18" x14ac:dyDescent="0.25">
      <c r="A54" s="12"/>
      <c r="B54" s="51"/>
      <c r="C54" s="55"/>
      <c r="D54" s="55"/>
      <c r="E54" s="55"/>
      <c r="F54" s="55"/>
      <c r="G54" s="55"/>
      <c r="H54" s="55"/>
      <c r="I54" s="55"/>
      <c r="J54" s="55"/>
      <c r="K54" s="55"/>
      <c r="L54" s="55"/>
      <c r="M54" s="55"/>
      <c r="N54" s="55"/>
      <c r="O54" s="55"/>
      <c r="P54" s="55"/>
      <c r="Q54" s="55"/>
      <c r="R54" s="55"/>
    </row>
    <row r="55" spans="1:18" x14ac:dyDescent="0.25">
      <c r="A55" s="12"/>
      <c r="B55" s="86" t="s">
        <v>690</v>
      </c>
      <c r="C55" s="18" t="s">
        <v>205</v>
      </c>
      <c r="D55" s="18"/>
      <c r="E55" s="18"/>
      <c r="F55" s="18"/>
      <c r="G55" s="18" t="s">
        <v>205</v>
      </c>
      <c r="H55" s="18"/>
      <c r="I55" s="18"/>
      <c r="J55" s="18"/>
      <c r="K55" s="18"/>
      <c r="L55" s="18"/>
      <c r="M55" s="18"/>
      <c r="N55" s="18"/>
      <c r="O55" s="18" t="s">
        <v>205</v>
      </c>
      <c r="P55" s="18"/>
      <c r="Q55" s="18"/>
      <c r="R55" s="18"/>
    </row>
    <row r="56" spans="1:18" x14ac:dyDescent="0.25">
      <c r="A56" s="12"/>
      <c r="B56" s="51"/>
      <c r="C56" s="55"/>
      <c r="D56" s="55"/>
      <c r="E56" s="55"/>
      <c r="F56" s="55"/>
      <c r="G56" s="55"/>
      <c r="H56" s="55"/>
      <c r="I56" s="55"/>
      <c r="J56" s="55"/>
      <c r="K56" s="55"/>
      <c r="L56" s="55"/>
      <c r="M56" s="55"/>
      <c r="N56" s="55"/>
      <c r="O56" s="55"/>
      <c r="P56" s="55"/>
      <c r="Q56" s="55"/>
      <c r="R56" s="55"/>
    </row>
    <row r="57" spans="1:18" x14ac:dyDescent="0.25">
      <c r="A57" s="12"/>
      <c r="B57" s="2" t="s">
        <v>682</v>
      </c>
      <c r="C57" s="4" t="s">
        <v>205</v>
      </c>
      <c r="D57" s="4" t="s">
        <v>207</v>
      </c>
      <c r="E57" s="30">
        <v>53806</v>
      </c>
      <c r="F57" t="s">
        <v>205</v>
      </c>
      <c r="G57" s="4" t="s">
        <v>205</v>
      </c>
      <c r="H57" s="4"/>
      <c r="I57" s="25">
        <v>6.9</v>
      </c>
      <c r="J57" t="s">
        <v>683</v>
      </c>
      <c r="K57" s="4"/>
      <c r="L57" s="4" t="s">
        <v>207</v>
      </c>
      <c r="M57" s="30">
        <v>31190</v>
      </c>
      <c r="N57" t="s">
        <v>205</v>
      </c>
      <c r="O57" s="4" t="s">
        <v>205</v>
      </c>
      <c r="P57" s="4"/>
      <c r="Q57" s="25" t="s">
        <v>684</v>
      </c>
      <c r="R57" t="s">
        <v>683</v>
      </c>
    </row>
    <row r="58" spans="1:18" x14ac:dyDescent="0.25">
      <c r="A58" s="12"/>
      <c r="B58" s="51"/>
      <c r="C58" s="55"/>
      <c r="D58" s="55"/>
      <c r="E58" s="55"/>
      <c r="F58" s="55"/>
      <c r="G58" s="55"/>
      <c r="H58" s="55"/>
      <c r="I58" s="55"/>
      <c r="J58" s="55"/>
      <c r="K58" s="55"/>
      <c r="L58" s="55"/>
      <c r="M58" s="55"/>
      <c r="N58" s="55"/>
      <c r="O58" s="55"/>
      <c r="P58" s="55"/>
      <c r="Q58" s="55"/>
      <c r="R58" s="55"/>
    </row>
    <row r="59" spans="1:18" x14ac:dyDescent="0.25">
      <c r="A59" s="12"/>
      <c r="B59" s="85" t="s">
        <v>692</v>
      </c>
      <c r="C59" s="18" t="s">
        <v>205</v>
      </c>
      <c r="D59" s="18" t="s">
        <v>207</v>
      </c>
      <c r="E59" s="20">
        <v>53806</v>
      </c>
      <c r="F59" s="22" t="s">
        <v>205</v>
      </c>
      <c r="G59" s="18" t="s">
        <v>205</v>
      </c>
      <c r="H59" s="18"/>
      <c r="I59" s="43">
        <v>10.52</v>
      </c>
      <c r="J59" s="22" t="s">
        <v>683</v>
      </c>
      <c r="K59" s="18"/>
      <c r="L59" s="18" t="s">
        <v>207</v>
      </c>
      <c r="M59" s="20">
        <v>20459</v>
      </c>
      <c r="N59" s="22" t="s">
        <v>205</v>
      </c>
      <c r="O59" s="18" t="s">
        <v>205</v>
      </c>
      <c r="P59" s="18"/>
      <c r="Q59" s="43" t="s">
        <v>684</v>
      </c>
      <c r="R59" s="22" t="s">
        <v>683</v>
      </c>
    </row>
    <row r="60" spans="1:18" x14ac:dyDescent="0.25">
      <c r="A60" s="12"/>
      <c r="B60" s="51"/>
      <c r="C60" s="55"/>
      <c r="D60" s="55"/>
      <c r="E60" s="55"/>
      <c r="F60" s="55"/>
      <c r="G60" s="55"/>
      <c r="H60" s="55"/>
      <c r="I60" s="55"/>
      <c r="J60" s="55"/>
      <c r="K60" s="55"/>
      <c r="L60" s="55"/>
      <c r="M60" s="55"/>
      <c r="N60" s="55"/>
      <c r="O60" s="55"/>
      <c r="P60" s="55"/>
      <c r="Q60" s="55"/>
      <c r="R60" s="55"/>
    </row>
    <row r="61" spans="1:18" x14ac:dyDescent="0.25">
      <c r="A61" s="12"/>
      <c r="B61" s="2" t="s">
        <v>693</v>
      </c>
      <c r="C61" s="4" t="s">
        <v>205</v>
      </c>
      <c r="D61" s="4" t="s">
        <v>207</v>
      </c>
      <c r="E61" s="30">
        <v>60297</v>
      </c>
      <c r="F61" t="s">
        <v>205</v>
      </c>
      <c r="G61" s="4" t="s">
        <v>205</v>
      </c>
      <c r="H61" s="4"/>
      <c r="I61" s="25">
        <v>11.79</v>
      </c>
      <c r="J61" t="s">
        <v>683</v>
      </c>
      <c r="K61" s="4"/>
      <c r="L61" s="4" t="s">
        <v>207</v>
      </c>
      <c r="M61" s="30">
        <v>40917</v>
      </c>
      <c r="N61" t="s">
        <v>205</v>
      </c>
      <c r="O61" s="4" t="s">
        <v>205</v>
      </c>
      <c r="P61" s="4"/>
      <c r="Q61" s="25" t="s">
        <v>685</v>
      </c>
      <c r="R61" t="s">
        <v>683</v>
      </c>
    </row>
  </sheetData>
  <mergeCells count="127">
    <mergeCell ref="B42:Z42"/>
    <mergeCell ref="B15:Z15"/>
    <mergeCell ref="B37:Z37"/>
    <mergeCell ref="B38:Z38"/>
    <mergeCell ref="B39:Z39"/>
    <mergeCell ref="B40:Z40"/>
    <mergeCell ref="B41:Z41"/>
    <mergeCell ref="B9:Z9"/>
    <mergeCell ref="B10:Z10"/>
    <mergeCell ref="B11:Z11"/>
    <mergeCell ref="B12:Z12"/>
    <mergeCell ref="B13:Z13"/>
    <mergeCell ref="B14:Z14"/>
    <mergeCell ref="A1:A2"/>
    <mergeCell ref="B1:Z1"/>
    <mergeCell ref="B2:Z2"/>
    <mergeCell ref="A3:A61"/>
    <mergeCell ref="B3:Z3"/>
    <mergeCell ref="B4:Z4"/>
    <mergeCell ref="B5:Z5"/>
    <mergeCell ref="B6:Z6"/>
    <mergeCell ref="B7:Z7"/>
    <mergeCell ref="B8:Z8"/>
    <mergeCell ref="C58:F58"/>
    <mergeCell ref="G58:J58"/>
    <mergeCell ref="K58:N58"/>
    <mergeCell ref="O58:R58"/>
    <mergeCell ref="C60:F60"/>
    <mergeCell ref="G60:J60"/>
    <mergeCell ref="K60:N60"/>
    <mergeCell ref="O60:R60"/>
    <mergeCell ref="C54:F54"/>
    <mergeCell ref="G54:J54"/>
    <mergeCell ref="K54:N54"/>
    <mergeCell ref="O54:R54"/>
    <mergeCell ref="C56:F56"/>
    <mergeCell ref="G56:J56"/>
    <mergeCell ref="K56:N56"/>
    <mergeCell ref="O56:R56"/>
    <mergeCell ref="C50:F50"/>
    <mergeCell ref="G50:J50"/>
    <mergeCell ref="K50:N50"/>
    <mergeCell ref="O50:R50"/>
    <mergeCell ref="C52:F52"/>
    <mergeCell ref="G52:J52"/>
    <mergeCell ref="K52:N52"/>
    <mergeCell ref="O52:R52"/>
    <mergeCell ref="R44:R45"/>
    <mergeCell ref="D46:E46"/>
    <mergeCell ref="H46:I46"/>
    <mergeCell ref="L46:M46"/>
    <mergeCell ref="P46:Q46"/>
    <mergeCell ref="C48:F48"/>
    <mergeCell ref="G48:J48"/>
    <mergeCell ref="K48:N48"/>
    <mergeCell ref="O48:R48"/>
    <mergeCell ref="B44:B45"/>
    <mergeCell ref="C44:C45"/>
    <mergeCell ref="D44:I45"/>
    <mergeCell ref="J44:J45"/>
    <mergeCell ref="K44:K45"/>
    <mergeCell ref="L44:Q44"/>
    <mergeCell ref="L45:Q45"/>
    <mergeCell ref="C35:F35"/>
    <mergeCell ref="G35:J35"/>
    <mergeCell ref="K35:N35"/>
    <mergeCell ref="O35:R35"/>
    <mergeCell ref="S35:V35"/>
    <mergeCell ref="W35:Z35"/>
    <mergeCell ref="C33:F33"/>
    <mergeCell ref="G33:J33"/>
    <mergeCell ref="K33:N33"/>
    <mergeCell ref="O33:R33"/>
    <mergeCell ref="S33:V33"/>
    <mergeCell ref="W33:Z33"/>
    <mergeCell ref="C31:F31"/>
    <mergeCell ref="G31:J31"/>
    <mergeCell ref="K31:N31"/>
    <mergeCell ref="O31:R31"/>
    <mergeCell ref="S31:V31"/>
    <mergeCell ref="W31:Z31"/>
    <mergeCell ref="C29:F29"/>
    <mergeCell ref="G29:J29"/>
    <mergeCell ref="K29:N29"/>
    <mergeCell ref="O29:R29"/>
    <mergeCell ref="S29:V29"/>
    <mergeCell ref="W29:Z29"/>
    <mergeCell ref="C27:F27"/>
    <mergeCell ref="G27:J27"/>
    <mergeCell ref="K27:N27"/>
    <mergeCell ref="O27:R27"/>
    <mergeCell ref="S27:V27"/>
    <mergeCell ref="W27:Z27"/>
    <mergeCell ref="C25:F25"/>
    <mergeCell ref="G25:J25"/>
    <mergeCell ref="K25:N25"/>
    <mergeCell ref="O25:R25"/>
    <mergeCell ref="S25:V25"/>
    <mergeCell ref="W25:Z25"/>
    <mergeCell ref="C23:F23"/>
    <mergeCell ref="G23:J23"/>
    <mergeCell ref="K23:N23"/>
    <mergeCell ref="O23:R23"/>
    <mergeCell ref="S23:V23"/>
    <mergeCell ref="W23:Z23"/>
    <mergeCell ref="Z17:Z20"/>
    <mergeCell ref="D21:E21"/>
    <mergeCell ref="H21:I21"/>
    <mergeCell ref="L21:M21"/>
    <mergeCell ref="P21:Q21"/>
    <mergeCell ref="T21:U21"/>
    <mergeCell ref="X21:Y21"/>
    <mergeCell ref="R17:R20"/>
    <mergeCell ref="S17:S20"/>
    <mergeCell ref="T17:Y17"/>
    <mergeCell ref="T18:Y18"/>
    <mergeCell ref="T19:Y19"/>
    <mergeCell ref="T20:Y20"/>
    <mergeCell ref="B17:B20"/>
    <mergeCell ref="C17:C20"/>
    <mergeCell ref="D17:I20"/>
    <mergeCell ref="J17:J20"/>
    <mergeCell ref="K17:K20"/>
    <mergeCell ref="L17:Q17"/>
    <mergeCell ref="L18:Q18"/>
    <mergeCell ref="L19:Q19"/>
    <mergeCell ref="L20:Q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694</v>
      </c>
      <c r="B1" s="1" t="s">
        <v>1</v>
      </c>
    </row>
    <row r="2" spans="1:2" x14ac:dyDescent="0.25">
      <c r="A2" s="7"/>
      <c r="B2" s="1" t="s">
        <v>2</v>
      </c>
    </row>
    <row r="3" spans="1:2" x14ac:dyDescent="0.25">
      <c r="A3" s="12" t="s">
        <v>694</v>
      </c>
      <c r="B3" s="4" t="s">
        <v>5</v>
      </c>
    </row>
    <row r="4" spans="1:2" x14ac:dyDescent="0.25">
      <c r="A4" s="12"/>
      <c r="B4" s="10" t="s">
        <v>695</v>
      </c>
    </row>
    <row r="5" spans="1:2" x14ac:dyDescent="0.25">
      <c r="A5" s="12"/>
      <c r="B5" s="4"/>
    </row>
    <row r="6" spans="1:2" ht="64.5" x14ac:dyDescent="0.25">
      <c r="A6" s="12"/>
      <c r="B6" s="11" t="s">
        <v>696</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697</v>
      </c>
      <c r="B1" s="1" t="s">
        <v>1</v>
      </c>
    </row>
    <row r="2" spans="1:2" x14ac:dyDescent="0.25">
      <c r="A2" s="7"/>
      <c r="B2" s="1" t="s">
        <v>2</v>
      </c>
    </row>
    <row r="3" spans="1:2" x14ac:dyDescent="0.25">
      <c r="A3" s="12" t="s">
        <v>186</v>
      </c>
      <c r="B3" s="4" t="s">
        <v>5</v>
      </c>
    </row>
    <row r="4" spans="1:2" x14ac:dyDescent="0.25">
      <c r="A4" s="12"/>
      <c r="B4" s="10" t="s">
        <v>186</v>
      </c>
    </row>
    <row r="5" spans="1:2" ht="115.5" x14ac:dyDescent="0.25">
      <c r="A5" s="12"/>
      <c r="B5" s="11" t="s">
        <v>187</v>
      </c>
    </row>
    <row r="6" spans="1:2" ht="141" x14ac:dyDescent="0.25">
      <c r="A6" s="12"/>
      <c r="B6" s="11" t="s">
        <v>188</v>
      </c>
    </row>
    <row r="7" spans="1:2" x14ac:dyDescent="0.25">
      <c r="A7" s="12" t="s">
        <v>189</v>
      </c>
      <c r="B7" s="4" t="s">
        <v>5</v>
      </c>
    </row>
    <row r="8" spans="1:2" x14ac:dyDescent="0.25">
      <c r="A8" s="12"/>
      <c r="B8" s="10" t="s">
        <v>189</v>
      </c>
    </row>
    <row r="9" spans="1:2" ht="102.75" x14ac:dyDescent="0.25">
      <c r="A9" s="12"/>
      <c r="B9" s="11" t="s">
        <v>190</v>
      </c>
    </row>
    <row r="10" spans="1:2" x14ac:dyDescent="0.25">
      <c r="A10" s="12" t="s">
        <v>191</v>
      </c>
      <c r="B10" s="4" t="s">
        <v>5</v>
      </c>
    </row>
    <row r="11" spans="1:2" x14ac:dyDescent="0.25">
      <c r="A11" s="12"/>
      <c r="B11" s="10" t="s">
        <v>191</v>
      </c>
    </row>
    <row r="12" spans="1:2" ht="77.25" x14ac:dyDescent="0.25">
      <c r="A12" s="12"/>
      <c r="B12" s="11" t="s">
        <v>192</v>
      </c>
    </row>
    <row r="13" spans="1:2" x14ac:dyDescent="0.25">
      <c r="A13" s="12" t="s">
        <v>193</v>
      </c>
      <c r="B13" s="4" t="s">
        <v>5</v>
      </c>
    </row>
    <row r="14" spans="1:2" x14ac:dyDescent="0.25">
      <c r="A14" s="12"/>
      <c r="B14" s="10" t="s">
        <v>193</v>
      </c>
    </row>
    <row r="15" spans="1:2" ht="268.5" x14ac:dyDescent="0.25">
      <c r="A15" s="12"/>
      <c r="B15" s="11" t="s">
        <v>194</v>
      </c>
    </row>
    <row r="16" spans="1:2" x14ac:dyDescent="0.25">
      <c r="A16" s="12" t="s">
        <v>195</v>
      </c>
      <c r="B16" s="4" t="s">
        <v>5</v>
      </c>
    </row>
    <row r="17" spans="1:2" x14ac:dyDescent="0.25">
      <c r="A17" s="12"/>
      <c r="B17" s="10" t="s">
        <v>195</v>
      </c>
    </row>
    <row r="18" spans="1:2" ht="409.6" x14ac:dyDescent="0.25">
      <c r="A18" s="12"/>
      <c r="B18" s="11" t="s">
        <v>196</v>
      </c>
    </row>
    <row r="19" spans="1:2" ht="255.75" x14ac:dyDescent="0.25">
      <c r="A19" s="12"/>
      <c r="B19" s="11" t="s">
        <v>197</v>
      </c>
    </row>
    <row r="20" spans="1:2" ht="77.25" x14ac:dyDescent="0.25">
      <c r="A20" s="12"/>
      <c r="B20" s="11" t="s">
        <v>198</v>
      </c>
    </row>
  </sheetData>
  <mergeCells count="6">
    <mergeCell ref="A1:A2"/>
    <mergeCell ref="A3:A6"/>
    <mergeCell ref="A7:A9"/>
    <mergeCell ref="A10:A12"/>
    <mergeCell ref="A13:A15"/>
    <mergeCell ref="A16: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6.5703125" bestFit="1" customWidth="1"/>
    <col min="3" max="4" width="1.85546875" bestFit="1" customWidth="1"/>
    <col min="5" max="5" width="5.7109375" bestFit="1" customWidth="1"/>
    <col min="6" max="6" width="2" bestFit="1" customWidth="1"/>
  </cols>
  <sheetData>
    <row r="1" spans="1:6" ht="15" customHeight="1" x14ac:dyDescent="0.25">
      <c r="A1" s="7" t="s">
        <v>698</v>
      </c>
      <c r="B1" s="7" t="s">
        <v>1</v>
      </c>
      <c r="C1" s="7"/>
      <c r="D1" s="7"/>
      <c r="E1" s="7"/>
      <c r="F1" s="7"/>
    </row>
    <row r="2" spans="1:6" ht="15" customHeight="1" x14ac:dyDescent="0.25">
      <c r="A2" s="7"/>
      <c r="B2" s="7" t="s">
        <v>2</v>
      </c>
      <c r="C2" s="7"/>
      <c r="D2" s="7"/>
      <c r="E2" s="7"/>
      <c r="F2" s="7"/>
    </row>
    <row r="3" spans="1:6" ht="15" customHeight="1" x14ac:dyDescent="0.25">
      <c r="A3" s="12" t="s">
        <v>699</v>
      </c>
      <c r="B3" s="37" t="s">
        <v>5</v>
      </c>
      <c r="C3" s="37"/>
      <c r="D3" s="37"/>
      <c r="E3" s="37"/>
      <c r="F3" s="37"/>
    </row>
    <row r="4" spans="1:6" x14ac:dyDescent="0.25">
      <c r="A4" s="12"/>
      <c r="B4" s="11"/>
      <c r="C4" s="11"/>
      <c r="D4" s="11"/>
      <c r="E4" s="11"/>
      <c r="F4" s="11"/>
    </row>
    <row r="5" spans="1:6" ht="15.75" thickBot="1" x14ac:dyDescent="0.3">
      <c r="A5" s="12"/>
      <c r="B5" s="33" t="s">
        <v>203</v>
      </c>
      <c r="C5" s="33"/>
      <c r="D5" s="33"/>
      <c r="E5" s="33"/>
      <c r="F5" s="14"/>
    </row>
    <row r="6" spans="1:6" x14ac:dyDescent="0.25">
      <c r="A6" s="12"/>
      <c r="B6" s="15" t="s">
        <v>204</v>
      </c>
      <c r="C6" s="14" t="s">
        <v>205</v>
      </c>
      <c r="D6" s="35"/>
      <c r="E6" s="35"/>
      <c r="F6" s="14"/>
    </row>
    <row r="7" spans="1:6" x14ac:dyDescent="0.25">
      <c r="A7" s="12"/>
      <c r="B7" s="16"/>
      <c r="C7" s="36"/>
      <c r="D7" s="36"/>
      <c r="E7" s="36"/>
      <c r="F7" s="36"/>
    </row>
    <row r="8" spans="1:6" x14ac:dyDescent="0.25">
      <c r="A8" s="12"/>
      <c r="B8" s="17" t="s">
        <v>206</v>
      </c>
      <c r="C8" s="19" t="s">
        <v>205</v>
      </c>
      <c r="D8" s="19" t="s">
        <v>207</v>
      </c>
      <c r="E8" s="21">
        <v>65464</v>
      </c>
      <c r="F8" s="23" t="s">
        <v>205</v>
      </c>
    </row>
    <row r="9" spans="1:6" ht="15.75" thickBot="1" x14ac:dyDescent="0.3">
      <c r="A9" s="12"/>
      <c r="B9" s="24" t="s">
        <v>208</v>
      </c>
      <c r="C9" s="11" t="s">
        <v>205</v>
      </c>
      <c r="D9" s="11"/>
      <c r="E9" s="26" t="s">
        <v>209</v>
      </c>
      <c r="F9" s="13" t="s">
        <v>210</v>
      </c>
    </row>
    <row r="10" spans="1:6" x14ac:dyDescent="0.25">
      <c r="A10" s="12"/>
      <c r="B10" s="16"/>
      <c r="C10" s="16" t="s">
        <v>205</v>
      </c>
      <c r="D10" s="27"/>
      <c r="E10" s="27"/>
      <c r="F10" s="16"/>
    </row>
    <row r="11" spans="1:6" ht="15.75" thickBot="1" x14ac:dyDescent="0.3">
      <c r="A11" s="12"/>
      <c r="B11" s="17" t="s">
        <v>211</v>
      </c>
      <c r="C11" s="28" t="s">
        <v>205</v>
      </c>
      <c r="D11" s="19" t="s">
        <v>207</v>
      </c>
      <c r="E11" s="21">
        <v>63733</v>
      </c>
      <c r="F11" s="23" t="s">
        <v>205</v>
      </c>
    </row>
    <row r="12" spans="1:6" ht="15.75" thickTop="1" x14ac:dyDescent="0.25">
      <c r="A12" s="12"/>
      <c r="B12" s="16"/>
      <c r="C12" s="16" t="s">
        <v>205</v>
      </c>
      <c r="D12" s="29"/>
      <c r="E12" s="29"/>
      <c r="F12" s="16"/>
    </row>
    <row r="13" spans="1:6" x14ac:dyDescent="0.25">
      <c r="A13" s="12"/>
      <c r="B13" s="16"/>
      <c r="C13" s="36"/>
      <c r="D13" s="36"/>
      <c r="E13" s="36"/>
      <c r="F13" s="36"/>
    </row>
    <row r="14" spans="1:6" x14ac:dyDescent="0.25">
      <c r="A14" s="12"/>
      <c r="B14" s="24" t="s">
        <v>212</v>
      </c>
      <c r="C14" s="14" t="s">
        <v>205</v>
      </c>
      <c r="D14" s="11" t="s">
        <v>207</v>
      </c>
      <c r="E14" s="31">
        <v>44581</v>
      </c>
      <c r="F14" s="13" t="s">
        <v>205</v>
      </c>
    </row>
    <row r="15" spans="1:6" ht="15.75" thickBot="1" x14ac:dyDescent="0.3">
      <c r="A15" s="12"/>
      <c r="B15" s="17" t="s">
        <v>213</v>
      </c>
      <c r="C15" s="28" t="s">
        <v>205</v>
      </c>
      <c r="D15" s="19"/>
      <c r="E15" s="21">
        <v>19152</v>
      </c>
      <c r="F15" s="23" t="s">
        <v>205</v>
      </c>
    </row>
    <row r="16" spans="1:6" x14ac:dyDescent="0.25">
      <c r="A16" s="12"/>
      <c r="B16" s="16"/>
      <c r="C16" s="16" t="s">
        <v>205</v>
      </c>
      <c r="D16" s="27"/>
      <c r="E16" s="27"/>
      <c r="F16" s="16"/>
    </row>
    <row r="17" spans="1:6" ht="15.75" thickBot="1" x14ac:dyDescent="0.3">
      <c r="A17" s="12"/>
      <c r="B17" s="32"/>
      <c r="C17" s="14" t="s">
        <v>205</v>
      </c>
      <c r="D17" s="11" t="s">
        <v>207</v>
      </c>
      <c r="E17" s="31">
        <v>63733</v>
      </c>
      <c r="F17" s="13" t="s">
        <v>205</v>
      </c>
    </row>
    <row r="18" spans="1:6" ht="15.75" thickTop="1" x14ac:dyDescent="0.25">
      <c r="A18" s="12"/>
      <c r="B18" s="16"/>
      <c r="C18" s="16" t="s">
        <v>205</v>
      </c>
      <c r="D18" s="29"/>
      <c r="E18" s="29"/>
      <c r="F18" s="16"/>
    </row>
  </sheetData>
  <mergeCells count="9">
    <mergeCell ref="B5:E5"/>
    <mergeCell ref="D6:E6"/>
    <mergeCell ref="C7:F7"/>
    <mergeCell ref="C13:F13"/>
    <mergeCell ref="A1:A2"/>
    <mergeCell ref="B1:F1"/>
    <mergeCell ref="B2:F2"/>
    <mergeCell ref="A3:A18"/>
    <mergeCell ref="B3: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4"/>
  <sheetViews>
    <sheetView showGridLines="0" workbookViewId="0"/>
  </sheetViews>
  <sheetFormatPr defaultRowHeight="15" x14ac:dyDescent="0.25"/>
  <cols>
    <col min="1" max="2" width="36.5703125" bestFit="1" customWidth="1"/>
    <col min="3" max="4" width="8.42578125" customWidth="1"/>
    <col min="5" max="5" width="32.5703125" customWidth="1"/>
    <col min="6" max="6" width="9" customWidth="1"/>
    <col min="7" max="8" width="8.42578125" customWidth="1"/>
    <col min="9" max="9" width="32.5703125" customWidth="1"/>
    <col min="10" max="10" width="9" customWidth="1"/>
    <col min="11" max="12" width="8.42578125" customWidth="1"/>
    <col min="13" max="13" width="28.5703125" customWidth="1"/>
    <col min="14" max="14" width="9" customWidth="1"/>
    <col min="15" max="16" width="8.42578125" customWidth="1"/>
    <col min="17" max="17" width="32.5703125" customWidth="1"/>
    <col min="18" max="18" width="9" customWidth="1"/>
    <col min="19" max="20" width="8.42578125" customWidth="1"/>
    <col min="21" max="21" width="32.5703125" customWidth="1"/>
    <col min="22" max="24" width="8.42578125" customWidth="1"/>
    <col min="25" max="25" width="23.42578125" customWidth="1"/>
    <col min="26" max="26" width="8.42578125" customWidth="1"/>
  </cols>
  <sheetData>
    <row r="1" spans="1:26" ht="15" customHeight="1" x14ac:dyDescent="0.25">
      <c r="A1" s="7" t="s">
        <v>7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701</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c r="B4" s="39" t="s">
        <v>217</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11"/>
      <c r="C6" s="11"/>
      <c r="D6" s="11"/>
      <c r="E6" s="11"/>
      <c r="F6" s="11"/>
      <c r="G6" s="11"/>
      <c r="H6" s="11"/>
      <c r="I6" s="11"/>
      <c r="J6" s="11"/>
      <c r="K6" s="11"/>
      <c r="L6" s="11"/>
      <c r="M6" s="11"/>
      <c r="N6" s="11"/>
      <c r="O6" s="11"/>
      <c r="P6" s="11"/>
      <c r="Q6" s="11"/>
      <c r="R6" s="11"/>
    </row>
    <row r="7" spans="1:26" ht="15.75" thickBot="1" x14ac:dyDescent="0.3">
      <c r="A7" s="12"/>
      <c r="B7" s="14"/>
      <c r="C7" s="14" t="s">
        <v>205</v>
      </c>
      <c r="D7" s="47" t="s">
        <v>218</v>
      </c>
      <c r="E7" s="47"/>
      <c r="F7" s="47"/>
      <c r="G7" s="47"/>
      <c r="H7" s="47"/>
      <c r="I7" s="47"/>
      <c r="J7" s="47"/>
      <c r="K7" s="47"/>
      <c r="L7" s="47"/>
      <c r="M7" s="47"/>
      <c r="N7" s="47"/>
      <c r="O7" s="47"/>
      <c r="P7" s="47"/>
      <c r="Q7" s="47"/>
      <c r="R7" s="14"/>
    </row>
    <row r="8" spans="1:26" x14ac:dyDescent="0.25">
      <c r="A8" s="12"/>
      <c r="B8" s="34"/>
      <c r="C8" s="34" t="s">
        <v>205</v>
      </c>
      <c r="D8" s="49" t="s">
        <v>219</v>
      </c>
      <c r="E8" s="49"/>
      <c r="F8" s="35"/>
      <c r="G8" s="35" t="s">
        <v>205</v>
      </c>
      <c r="H8" s="49" t="s">
        <v>221</v>
      </c>
      <c r="I8" s="49"/>
      <c r="J8" s="35"/>
      <c r="K8" s="35" t="s">
        <v>205</v>
      </c>
      <c r="L8" s="49" t="s">
        <v>221</v>
      </c>
      <c r="M8" s="49"/>
      <c r="N8" s="35"/>
      <c r="O8" s="35"/>
      <c r="P8" s="49" t="s">
        <v>225</v>
      </c>
      <c r="Q8" s="49"/>
      <c r="R8" s="34"/>
    </row>
    <row r="9" spans="1:26" x14ac:dyDescent="0.25">
      <c r="A9" s="12"/>
      <c r="B9" s="34"/>
      <c r="C9" s="34"/>
      <c r="D9" s="48" t="s">
        <v>220</v>
      </c>
      <c r="E9" s="48"/>
      <c r="F9" s="34"/>
      <c r="G9" s="34"/>
      <c r="H9" s="48" t="s">
        <v>222</v>
      </c>
      <c r="I9" s="48"/>
      <c r="J9" s="34"/>
      <c r="K9" s="34"/>
      <c r="L9" s="48" t="s">
        <v>222</v>
      </c>
      <c r="M9" s="48"/>
      <c r="N9" s="34"/>
      <c r="O9" s="34"/>
      <c r="P9" s="48" t="s">
        <v>226</v>
      </c>
      <c r="Q9" s="48"/>
      <c r="R9" s="34"/>
    </row>
    <row r="10" spans="1:26" ht="15.75" thickBot="1" x14ac:dyDescent="0.3">
      <c r="A10" s="12"/>
      <c r="B10" s="34"/>
      <c r="C10" s="34"/>
      <c r="D10" s="47"/>
      <c r="E10" s="47"/>
      <c r="F10" s="34"/>
      <c r="G10" s="34"/>
      <c r="H10" s="47" t="s">
        <v>223</v>
      </c>
      <c r="I10" s="47"/>
      <c r="J10" s="34"/>
      <c r="K10" s="34"/>
      <c r="L10" s="47" t="s">
        <v>224</v>
      </c>
      <c r="M10" s="47"/>
      <c r="N10" s="34"/>
      <c r="O10" s="34"/>
      <c r="P10" s="47" t="s">
        <v>227</v>
      </c>
      <c r="Q10" s="47"/>
      <c r="R10" s="34"/>
    </row>
    <row r="11" spans="1:26" x14ac:dyDescent="0.25">
      <c r="A11" s="12"/>
      <c r="B11" s="14"/>
      <c r="C11" s="14" t="s">
        <v>205</v>
      </c>
      <c r="D11" s="48" t="s">
        <v>204</v>
      </c>
      <c r="E11" s="48"/>
      <c r="F11" s="48"/>
      <c r="G11" s="48"/>
      <c r="H11" s="48"/>
      <c r="I11" s="48"/>
      <c r="J11" s="48"/>
      <c r="K11" s="48"/>
      <c r="L11" s="48"/>
      <c r="M11" s="48"/>
      <c r="N11" s="48"/>
      <c r="O11" s="48"/>
      <c r="P11" s="48"/>
      <c r="Q11" s="48"/>
      <c r="R11" s="14"/>
    </row>
    <row r="12" spans="1:26" x14ac:dyDescent="0.25">
      <c r="A12" s="12"/>
      <c r="B12" s="16"/>
      <c r="C12" s="36"/>
      <c r="D12" s="36"/>
      <c r="E12" s="36"/>
      <c r="F12" s="36"/>
      <c r="G12" s="36"/>
      <c r="H12" s="36"/>
      <c r="I12" s="36"/>
      <c r="J12" s="36"/>
      <c r="K12" s="36"/>
      <c r="L12" s="36"/>
      <c r="M12" s="36"/>
      <c r="N12" s="36"/>
      <c r="O12" s="36"/>
      <c r="P12" s="36"/>
      <c r="Q12" s="36"/>
      <c r="R12" s="36"/>
    </row>
    <row r="13" spans="1:26" x14ac:dyDescent="0.25">
      <c r="A13" s="12"/>
      <c r="B13" s="17" t="s">
        <v>228</v>
      </c>
      <c r="C13" s="19" t="s">
        <v>205</v>
      </c>
      <c r="D13" s="19" t="s">
        <v>207</v>
      </c>
      <c r="E13" s="21">
        <v>34108</v>
      </c>
      <c r="F13" s="23" t="s">
        <v>205</v>
      </c>
      <c r="G13" s="19" t="s">
        <v>205</v>
      </c>
      <c r="H13" s="19" t="s">
        <v>207</v>
      </c>
      <c r="I13" s="44">
        <v>6</v>
      </c>
      <c r="J13" s="23" t="s">
        <v>205</v>
      </c>
      <c r="K13" s="19" t="s">
        <v>205</v>
      </c>
      <c r="L13" s="19" t="s">
        <v>207</v>
      </c>
      <c r="M13" s="44" t="s">
        <v>229</v>
      </c>
      <c r="N13" s="23" t="s">
        <v>210</v>
      </c>
      <c r="O13" s="19"/>
      <c r="P13" s="19" t="s">
        <v>207</v>
      </c>
      <c r="Q13" s="21">
        <v>33775</v>
      </c>
      <c r="R13" s="23" t="s">
        <v>205</v>
      </c>
    </row>
    <row r="14" spans="1:26" x14ac:dyDescent="0.25">
      <c r="A14" s="12"/>
      <c r="B14" s="24" t="s">
        <v>230</v>
      </c>
      <c r="C14" s="11" t="s">
        <v>205</v>
      </c>
      <c r="D14" s="11"/>
      <c r="E14" s="31">
        <v>23443</v>
      </c>
      <c r="F14" s="13" t="s">
        <v>205</v>
      </c>
      <c r="G14" s="11" t="s">
        <v>205</v>
      </c>
      <c r="H14" s="11"/>
      <c r="I14" s="26">
        <v>150</v>
      </c>
      <c r="J14" s="13" t="s">
        <v>205</v>
      </c>
      <c r="K14" s="11" t="s">
        <v>205</v>
      </c>
      <c r="L14" s="11"/>
      <c r="M14" s="26" t="s">
        <v>231</v>
      </c>
      <c r="N14" s="13" t="s">
        <v>210</v>
      </c>
      <c r="O14" s="11"/>
      <c r="P14" s="11"/>
      <c r="Q14" s="31">
        <v>23260</v>
      </c>
      <c r="R14" s="13" t="s">
        <v>205</v>
      </c>
    </row>
    <row r="15" spans="1:26" x14ac:dyDescent="0.25">
      <c r="A15" s="12"/>
      <c r="B15" s="17" t="s">
        <v>232</v>
      </c>
      <c r="C15" s="19" t="s">
        <v>205</v>
      </c>
      <c r="D15" s="19"/>
      <c r="E15" s="21">
        <v>131923</v>
      </c>
      <c r="F15" s="23" t="s">
        <v>205</v>
      </c>
      <c r="G15" s="19" t="s">
        <v>205</v>
      </c>
      <c r="H15" s="19"/>
      <c r="I15" s="44">
        <v>282</v>
      </c>
      <c r="J15" s="23" t="s">
        <v>205</v>
      </c>
      <c r="K15" s="19" t="s">
        <v>205</v>
      </c>
      <c r="L15" s="19"/>
      <c r="M15" s="44" t="s">
        <v>233</v>
      </c>
      <c r="N15" s="23" t="s">
        <v>210</v>
      </c>
      <c r="O15" s="19"/>
      <c r="P15" s="19"/>
      <c r="Q15" s="21">
        <v>130341</v>
      </c>
      <c r="R15" s="23" t="s">
        <v>205</v>
      </c>
    </row>
    <row r="16" spans="1:26" ht="15.75" thickBot="1" x14ac:dyDescent="0.3">
      <c r="A16" s="12"/>
      <c r="B16" s="24" t="s">
        <v>234</v>
      </c>
      <c r="C16" s="11" t="s">
        <v>205</v>
      </c>
      <c r="D16" s="11"/>
      <c r="E16" s="26">
        <v>586</v>
      </c>
      <c r="F16" s="13" t="s">
        <v>205</v>
      </c>
      <c r="G16" s="11" t="s">
        <v>205</v>
      </c>
      <c r="H16" s="13"/>
      <c r="I16" s="45" t="s">
        <v>235</v>
      </c>
      <c r="J16" s="13" t="s">
        <v>205</v>
      </c>
      <c r="K16" s="11" t="s">
        <v>205</v>
      </c>
      <c r="L16" s="11"/>
      <c r="M16" s="26" t="s">
        <v>236</v>
      </c>
      <c r="N16" s="13" t="s">
        <v>210</v>
      </c>
      <c r="O16" s="11"/>
      <c r="P16" s="11"/>
      <c r="Q16" s="26">
        <v>583</v>
      </c>
      <c r="R16" s="13" t="s">
        <v>205</v>
      </c>
    </row>
    <row r="17" spans="1:26" x14ac:dyDescent="0.25">
      <c r="A17" s="12"/>
      <c r="B17" s="16"/>
      <c r="C17" s="16" t="s">
        <v>205</v>
      </c>
      <c r="D17" s="27"/>
      <c r="E17" s="27"/>
      <c r="F17" s="16"/>
      <c r="G17" s="16" t="s">
        <v>205</v>
      </c>
      <c r="H17" s="27"/>
      <c r="I17" s="27"/>
      <c r="J17" s="16"/>
      <c r="K17" s="16" t="s">
        <v>205</v>
      </c>
      <c r="L17" s="27"/>
      <c r="M17" s="27"/>
      <c r="N17" s="16"/>
      <c r="O17" s="16"/>
      <c r="P17" s="27"/>
      <c r="Q17" s="27"/>
      <c r="R17" s="16"/>
    </row>
    <row r="18" spans="1:26" ht="15.75" thickBot="1" x14ac:dyDescent="0.3">
      <c r="A18" s="12"/>
      <c r="B18" s="46"/>
      <c r="C18" s="28" t="s">
        <v>205</v>
      </c>
      <c r="D18" s="19" t="s">
        <v>207</v>
      </c>
      <c r="E18" s="21">
        <v>190060</v>
      </c>
      <c r="F18" s="23" t="s">
        <v>205</v>
      </c>
      <c r="G18" s="28" t="s">
        <v>205</v>
      </c>
      <c r="H18" s="19" t="s">
        <v>207</v>
      </c>
      <c r="I18" s="44">
        <v>438</v>
      </c>
      <c r="J18" s="23" t="s">
        <v>205</v>
      </c>
      <c r="K18" s="28" t="s">
        <v>205</v>
      </c>
      <c r="L18" s="19" t="s">
        <v>207</v>
      </c>
      <c r="M18" s="44" t="s">
        <v>237</v>
      </c>
      <c r="N18" s="23" t="s">
        <v>210</v>
      </c>
      <c r="O18" s="28"/>
      <c r="P18" s="19" t="s">
        <v>207</v>
      </c>
      <c r="Q18" s="21">
        <v>187959</v>
      </c>
      <c r="R18" s="23" t="s">
        <v>205</v>
      </c>
    </row>
    <row r="19" spans="1:26" ht="15.75" thickTop="1" x14ac:dyDescent="0.25">
      <c r="A19" s="12"/>
      <c r="B19" s="16"/>
      <c r="C19" s="16" t="s">
        <v>205</v>
      </c>
      <c r="D19" s="29"/>
      <c r="E19" s="29"/>
      <c r="F19" s="16"/>
      <c r="G19" s="16" t="s">
        <v>205</v>
      </c>
      <c r="H19" s="29"/>
      <c r="I19" s="29"/>
      <c r="J19" s="16"/>
      <c r="K19" s="16" t="s">
        <v>205</v>
      </c>
      <c r="L19" s="29"/>
      <c r="M19" s="29"/>
      <c r="N19" s="16"/>
      <c r="O19" s="16"/>
      <c r="P19" s="29"/>
      <c r="Q19" s="29"/>
      <c r="R19" s="16"/>
    </row>
    <row r="20" spans="1:26" ht="15.75" x14ac:dyDescent="0.25">
      <c r="A20" s="12"/>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2"/>
      <c r="B21" s="11"/>
      <c r="C21" s="11"/>
      <c r="D21" s="11"/>
      <c r="E21" s="11"/>
      <c r="F21" s="11"/>
      <c r="G21" s="11"/>
      <c r="H21" s="11"/>
      <c r="I21" s="11"/>
      <c r="J21" s="11"/>
      <c r="K21" s="11"/>
      <c r="L21" s="11"/>
      <c r="M21" s="11"/>
      <c r="N21" s="11"/>
      <c r="O21" s="11"/>
      <c r="P21" s="11"/>
      <c r="Q21" s="11"/>
      <c r="R21" s="11"/>
    </row>
    <row r="22" spans="1:26" ht="15.75" thickBot="1" x14ac:dyDescent="0.3">
      <c r="A22" s="12"/>
      <c r="B22" s="14"/>
      <c r="C22" s="14" t="s">
        <v>205</v>
      </c>
      <c r="D22" s="47" t="s">
        <v>238</v>
      </c>
      <c r="E22" s="47"/>
      <c r="F22" s="47"/>
      <c r="G22" s="47"/>
      <c r="H22" s="47"/>
      <c r="I22" s="47"/>
      <c r="J22" s="47"/>
      <c r="K22" s="47"/>
      <c r="L22" s="47"/>
      <c r="M22" s="47"/>
      <c r="N22" s="47"/>
      <c r="O22" s="47"/>
      <c r="P22" s="47"/>
      <c r="Q22" s="47"/>
      <c r="R22" s="14"/>
    </row>
    <row r="23" spans="1:26" x14ac:dyDescent="0.25">
      <c r="A23" s="12"/>
      <c r="B23" s="34"/>
      <c r="C23" s="34" t="s">
        <v>205</v>
      </c>
      <c r="D23" s="49" t="s">
        <v>219</v>
      </c>
      <c r="E23" s="49"/>
      <c r="F23" s="35"/>
      <c r="G23" s="35" t="s">
        <v>205</v>
      </c>
      <c r="H23" s="49" t="s">
        <v>221</v>
      </c>
      <c r="I23" s="49"/>
      <c r="J23" s="35"/>
      <c r="K23" s="35" t="s">
        <v>205</v>
      </c>
      <c r="L23" s="49" t="s">
        <v>221</v>
      </c>
      <c r="M23" s="49"/>
      <c r="N23" s="35"/>
      <c r="O23" s="35"/>
      <c r="P23" s="49" t="s">
        <v>225</v>
      </c>
      <c r="Q23" s="49"/>
      <c r="R23" s="34"/>
    </row>
    <row r="24" spans="1:26" x14ac:dyDescent="0.25">
      <c r="A24" s="12"/>
      <c r="B24" s="34"/>
      <c r="C24" s="34"/>
      <c r="D24" s="48" t="s">
        <v>220</v>
      </c>
      <c r="E24" s="48"/>
      <c r="F24" s="34"/>
      <c r="G24" s="34"/>
      <c r="H24" s="48" t="s">
        <v>222</v>
      </c>
      <c r="I24" s="48"/>
      <c r="J24" s="34"/>
      <c r="K24" s="34"/>
      <c r="L24" s="48" t="s">
        <v>222</v>
      </c>
      <c r="M24" s="48"/>
      <c r="N24" s="34"/>
      <c r="O24" s="34"/>
      <c r="P24" s="48" t="s">
        <v>226</v>
      </c>
      <c r="Q24" s="48"/>
      <c r="R24" s="34"/>
    </row>
    <row r="25" spans="1:26" ht="15.75" thickBot="1" x14ac:dyDescent="0.3">
      <c r="A25" s="12"/>
      <c r="B25" s="34"/>
      <c r="C25" s="34"/>
      <c r="D25" s="47"/>
      <c r="E25" s="47"/>
      <c r="F25" s="34"/>
      <c r="G25" s="34"/>
      <c r="H25" s="47" t="s">
        <v>223</v>
      </c>
      <c r="I25" s="47"/>
      <c r="J25" s="34"/>
      <c r="K25" s="34"/>
      <c r="L25" s="47" t="s">
        <v>224</v>
      </c>
      <c r="M25" s="47"/>
      <c r="N25" s="34"/>
      <c r="O25" s="34"/>
      <c r="P25" s="47" t="s">
        <v>227</v>
      </c>
      <c r="Q25" s="47"/>
      <c r="R25" s="34"/>
    </row>
    <row r="26" spans="1:26" x14ac:dyDescent="0.25">
      <c r="A26" s="12"/>
      <c r="B26" s="14"/>
      <c r="C26" s="14" t="s">
        <v>205</v>
      </c>
      <c r="D26" s="48" t="s">
        <v>204</v>
      </c>
      <c r="E26" s="48"/>
      <c r="F26" s="48"/>
      <c r="G26" s="48"/>
      <c r="H26" s="48"/>
      <c r="I26" s="48"/>
      <c r="J26" s="48"/>
      <c r="K26" s="48"/>
      <c r="L26" s="48"/>
      <c r="M26" s="48"/>
      <c r="N26" s="48"/>
      <c r="O26" s="48"/>
      <c r="P26" s="48"/>
      <c r="Q26" s="48"/>
      <c r="R26" s="14"/>
    </row>
    <row r="27" spans="1:26" x14ac:dyDescent="0.25">
      <c r="A27" s="12"/>
      <c r="B27" s="16"/>
      <c r="C27" s="36"/>
      <c r="D27" s="36"/>
      <c r="E27" s="36"/>
      <c r="F27" s="36"/>
      <c r="G27" s="36"/>
      <c r="H27" s="36"/>
      <c r="I27" s="36"/>
      <c r="J27" s="36"/>
      <c r="K27" s="36"/>
      <c r="L27" s="36"/>
      <c r="M27" s="36"/>
      <c r="N27" s="36"/>
      <c r="O27" s="36"/>
      <c r="P27" s="36"/>
      <c r="Q27" s="36"/>
      <c r="R27" s="36"/>
    </row>
    <row r="28" spans="1:26" x14ac:dyDescent="0.25">
      <c r="A28" s="12"/>
      <c r="B28" s="17" t="s">
        <v>228</v>
      </c>
      <c r="C28" s="19" t="s">
        <v>205</v>
      </c>
      <c r="D28" s="19" t="s">
        <v>207</v>
      </c>
      <c r="E28" s="21">
        <v>22977</v>
      </c>
      <c r="F28" s="23" t="s">
        <v>205</v>
      </c>
      <c r="G28" s="19" t="s">
        <v>205</v>
      </c>
      <c r="H28" s="23" t="s">
        <v>207</v>
      </c>
      <c r="I28" s="50" t="s">
        <v>235</v>
      </c>
      <c r="J28" s="23" t="s">
        <v>205</v>
      </c>
      <c r="K28" s="19" t="s">
        <v>205</v>
      </c>
      <c r="L28" s="19" t="s">
        <v>207</v>
      </c>
      <c r="M28" s="44" t="s">
        <v>239</v>
      </c>
      <c r="N28" s="23" t="s">
        <v>210</v>
      </c>
      <c r="O28" s="19"/>
      <c r="P28" s="19" t="s">
        <v>207</v>
      </c>
      <c r="Q28" s="21">
        <v>21899</v>
      </c>
      <c r="R28" s="23" t="s">
        <v>205</v>
      </c>
    </row>
    <row r="29" spans="1:26" x14ac:dyDescent="0.25">
      <c r="A29" s="12"/>
      <c r="B29" s="24" t="s">
        <v>230</v>
      </c>
      <c r="C29" s="11" t="s">
        <v>205</v>
      </c>
      <c r="D29" s="11"/>
      <c r="E29" s="31">
        <v>26963</v>
      </c>
      <c r="F29" s="13" t="s">
        <v>205</v>
      </c>
      <c r="G29" s="11" t="s">
        <v>205</v>
      </c>
      <c r="H29" s="11"/>
      <c r="I29" s="26">
        <v>114</v>
      </c>
      <c r="J29" s="13" t="s">
        <v>205</v>
      </c>
      <c r="K29" s="11" t="s">
        <v>205</v>
      </c>
      <c r="L29" s="11"/>
      <c r="M29" s="26" t="s">
        <v>240</v>
      </c>
      <c r="N29" s="13" t="s">
        <v>210</v>
      </c>
      <c r="O29" s="11"/>
      <c r="P29" s="11"/>
      <c r="Q29" s="31">
        <v>25602</v>
      </c>
      <c r="R29" s="13" t="s">
        <v>205</v>
      </c>
    </row>
    <row r="30" spans="1:26" x14ac:dyDescent="0.25">
      <c r="A30" s="12"/>
      <c r="B30" s="17" t="s">
        <v>232</v>
      </c>
      <c r="C30" s="19" t="s">
        <v>205</v>
      </c>
      <c r="D30" s="19"/>
      <c r="E30" s="21">
        <v>110431</v>
      </c>
      <c r="F30" s="23" t="s">
        <v>205</v>
      </c>
      <c r="G30" s="19" t="s">
        <v>205</v>
      </c>
      <c r="H30" s="19"/>
      <c r="I30" s="44">
        <v>574</v>
      </c>
      <c r="J30" s="23" t="s">
        <v>205</v>
      </c>
      <c r="K30" s="19" t="s">
        <v>205</v>
      </c>
      <c r="L30" s="19"/>
      <c r="M30" s="44" t="s">
        <v>241</v>
      </c>
      <c r="N30" s="23" t="s">
        <v>210</v>
      </c>
      <c r="O30" s="19"/>
      <c r="P30" s="19"/>
      <c r="Q30" s="21">
        <v>107415</v>
      </c>
      <c r="R30" s="23" t="s">
        <v>205</v>
      </c>
    </row>
    <row r="31" spans="1:26" ht="15.75" thickBot="1" x14ac:dyDescent="0.3">
      <c r="A31" s="12"/>
      <c r="B31" s="24" t="s">
        <v>234</v>
      </c>
      <c r="C31" s="11" t="s">
        <v>205</v>
      </c>
      <c r="D31" s="11"/>
      <c r="E31" s="26">
        <v>576</v>
      </c>
      <c r="F31" s="13" t="s">
        <v>205</v>
      </c>
      <c r="G31" s="11" t="s">
        <v>205</v>
      </c>
      <c r="H31" s="13"/>
      <c r="I31" s="45" t="s">
        <v>235</v>
      </c>
      <c r="J31" s="13" t="s">
        <v>205</v>
      </c>
      <c r="K31" s="11" t="s">
        <v>205</v>
      </c>
      <c r="L31" s="11"/>
      <c r="M31" s="26" t="s">
        <v>242</v>
      </c>
      <c r="N31" s="13" t="s">
        <v>210</v>
      </c>
      <c r="O31" s="11"/>
      <c r="P31" s="11"/>
      <c r="Q31" s="26">
        <v>568</v>
      </c>
      <c r="R31" s="13" t="s">
        <v>205</v>
      </c>
    </row>
    <row r="32" spans="1:26" x14ac:dyDescent="0.25">
      <c r="A32" s="12"/>
      <c r="B32" s="16"/>
      <c r="C32" s="16" t="s">
        <v>205</v>
      </c>
      <c r="D32" s="27"/>
      <c r="E32" s="27"/>
      <c r="F32" s="16"/>
      <c r="G32" s="16" t="s">
        <v>205</v>
      </c>
      <c r="H32" s="27"/>
      <c r="I32" s="27"/>
      <c r="J32" s="16"/>
      <c r="K32" s="16" t="s">
        <v>205</v>
      </c>
      <c r="L32" s="27"/>
      <c r="M32" s="27"/>
      <c r="N32" s="16"/>
      <c r="O32" s="16"/>
      <c r="P32" s="27"/>
      <c r="Q32" s="27"/>
      <c r="R32" s="16"/>
    </row>
    <row r="33" spans="1:26" ht="15.75" thickBot="1" x14ac:dyDescent="0.3">
      <c r="A33" s="12"/>
      <c r="B33" s="46"/>
      <c r="C33" s="28" t="s">
        <v>205</v>
      </c>
      <c r="D33" s="19" t="s">
        <v>207</v>
      </c>
      <c r="E33" s="21">
        <v>160947</v>
      </c>
      <c r="F33" s="23" t="s">
        <v>205</v>
      </c>
      <c r="G33" s="28" t="s">
        <v>205</v>
      </c>
      <c r="H33" s="19" t="s">
        <v>207</v>
      </c>
      <c r="I33" s="44">
        <v>688</v>
      </c>
      <c r="J33" s="23" t="s">
        <v>205</v>
      </c>
      <c r="K33" s="28" t="s">
        <v>205</v>
      </c>
      <c r="L33" s="19" t="s">
        <v>207</v>
      </c>
      <c r="M33" s="44" t="s">
        <v>243</v>
      </c>
      <c r="N33" s="23" t="s">
        <v>210</v>
      </c>
      <c r="O33" s="28"/>
      <c r="P33" s="19" t="s">
        <v>207</v>
      </c>
      <c r="Q33" s="21">
        <v>155484</v>
      </c>
      <c r="R33" s="23" t="s">
        <v>205</v>
      </c>
    </row>
    <row r="34" spans="1:26" ht="15.75" thickTop="1" x14ac:dyDescent="0.25">
      <c r="A34" s="12"/>
      <c r="B34" s="16"/>
      <c r="C34" s="16" t="s">
        <v>205</v>
      </c>
      <c r="D34" s="29"/>
      <c r="E34" s="29"/>
      <c r="F34" s="16"/>
      <c r="G34" s="16" t="s">
        <v>205</v>
      </c>
      <c r="H34" s="29"/>
      <c r="I34" s="29"/>
      <c r="J34" s="16"/>
      <c r="K34" s="16" t="s">
        <v>205</v>
      </c>
      <c r="L34" s="29"/>
      <c r="M34" s="29"/>
      <c r="N34" s="16"/>
      <c r="O34" s="16"/>
      <c r="P34" s="29"/>
      <c r="Q34" s="29"/>
      <c r="R34" s="16"/>
    </row>
    <row r="35" spans="1:26" ht="15" customHeight="1" x14ac:dyDescent="0.25">
      <c r="A35" s="12" t="s">
        <v>702</v>
      </c>
      <c r="B35" s="37" t="s">
        <v>5</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2"/>
      <c r="B36" s="39" t="s">
        <v>244</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15.75" x14ac:dyDescent="0.25">
      <c r="A37" s="12"/>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2"/>
      <c r="B38" s="14"/>
      <c r="C38" s="14"/>
      <c r="D38" s="14"/>
      <c r="E38" s="14"/>
      <c r="F38" s="14"/>
      <c r="G38" s="14"/>
      <c r="H38" s="14"/>
      <c r="I38" s="14"/>
      <c r="J38" s="14"/>
      <c r="K38" s="14"/>
      <c r="L38" s="14"/>
      <c r="M38" s="14"/>
      <c r="N38" s="14"/>
      <c r="O38" s="14"/>
      <c r="P38" s="14"/>
      <c r="Q38" s="14"/>
      <c r="R38" s="14"/>
    </row>
    <row r="39" spans="1:26" ht="15.75" thickBot="1" x14ac:dyDescent="0.3">
      <c r="A39" s="12"/>
      <c r="B39" s="14"/>
      <c r="C39" s="14" t="s">
        <v>205</v>
      </c>
      <c r="D39" s="47" t="s">
        <v>218</v>
      </c>
      <c r="E39" s="47"/>
      <c r="F39" s="47"/>
      <c r="G39" s="47"/>
      <c r="H39" s="47"/>
      <c r="I39" s="47"/>
      <c r="J39" s="47"/>
      <c r="K39" s="47"/>
      <c r="L39" s="47"/>
      <c r="M39" s="47"/>
      <c r="N39" s="47"/>
      <c r="O39" s="47"/>
      <c r="P39" s="47"/>
      <c r="Q39" s="47"/>
      <c r="R39" s="14"/>
    </row>
    <row r="40" spans="1:26" x14ac:dyDescent="0.25">
      <c r="A40" s="12"/>
      <c r="B40" s="34"/>
      <c r="C40" s="34" t="s">
        <v>205</v>
      </c>
      <c r="D40" s="49" t="s">
        <v>219</v>
      </c>
      <c r="E40" s="49"/>
      <c r="F40" s="35"/>
      <c r="G40" s="35" t="s">
        <v>205</v>
      </c>
      <c r="H40" s="49" t="s">
        <v>221</v>
      </c>
      <c r="I40" s="49"/>
      <c r="J40" s="35"/>
      <c r="K40" s="35" t="s">
        <v>205</v>
      </c>
      <c r="L40" s="49" t="s">
        <v>221</v>
      </c>
      <c r="M40" s="49"/>
      <c r="N40" s="35"/>
      <c r="O40" s="35"/>
      <c r="P40" s="49" t="s">
        <v>225</v>
      </c>
      <c r="Q40" s="49"/>
      <c r="R40" s="34"/>
    </row>
    <row r="41" spans="1:26" x14ac:dyDescent="0.25">
      <c r="A41" s="12"/>
      <c r="B41" s="34"/>
      <c r="C41" s="34"/>
      <c r="D41" s="48" t="s">
        <v>220</v>
      </c>
      <c r="E41" s="48"/>
      <c r="F41" s="34"/>
      <c r="G41" s="34"/>
      <c r="H41" s="48" t="s">
        <v>222</v>
      </c>
      <c r="I41" s="48"/>
      <c r="J41" s="34"/>
      <c r="K41" s="34"/>
      <c r="L41" s="48" t="s">
        <v>222</v>
      </c>
      <c r="M41" s="48"/>
      <c r="N41" s="34"/>
      <c r="O41" s="34"/>
      <c r="P41" s="48" t="s">
        <v>226</v>
      </c>
      <c r="Q41" s="48"/>
      <c r="R41" s="34"/>
    </row>
    <row r="42" spans="1:26" ht="15.75" thickBot="1" x14ac:dyDescent="0.3">
      <c r="A42" s="12"/>
      <c r="B42" s="34"/>
      <c r="C42" s="34"/>
      <c r="D42" s="47"/>
      <c r="E42" s="47"/>
      <c r="F42" s="34"/>
      <c r="G42" s="34"/>
      <c r="H42" s="47" t="s">
        <v>223</v>
      </c>
      <c r="I42" s="47"/>
      <c r="J42" s="34"/>
      <c r="K42" s="34"/>
      <c r="L42" s="47" t="s">
        <v>224</v>
      </c>
      <c r="M42" s="47"/>
      <c r="N42" s="34"/>
      <c r="O42" s="34"/>
      <c r="P42" s="47" t="s">
        <v>227</v>
      </c>
      <c r="Q42" s="47"/>
      <c r="R42" s="34"/>
    </row>
    <row r="43" spans="1:26" x14ac:dyDescent="0.25">
      <c r="A43" s="12"/>
      <c r="B43" s="14"/>
      <c r="C43" s="14" t="s">
        <v>205</v>
      </c>
      <c r="D43" s="48" t="s">
        <v>204</v>
      </c>
      <c r="E43" s="48"/>
      <c r="F43" s="48"/>
      <c r="G43" s="48"/>
      <c r="H43" s="48"/>
      <c r="I43" s="48"/>
      <c r="J43" s="48"/>
      <c r="K43" s="48"/>
      <c r="L43" s="48"/>
      <c r="M43" s="48"/>
      <c r="N43" s="48"/>
      <c r="O43" s="48"/>
      <c r="P43" s="48"/>
      <c r="Q43" s="48"/>
      <c r="R43" s="14"/>
    </row>
    <row r="44" spans="1:26" x14ac:dyDescent="0.25">
      <c r="A44" s="12"/>
      <c r="B44" s="16"/>
      <c r="C44" s="36"/>
      <c r="D44" s="36"/>
      <c r="E44" s="36"/>
      <c r="F44" s="36"/>
      <c r="G44" s="36"/>
      <c r="H44" s="36"/>
      <c r="I44" s="36"/>
      <c r="J44" s="36"/>
      <c r="K44" s="36"/>
      <c r="L44" s="36"/>
      <c r="M44" s="36"/>
      <c r="N44" s="36"/>
      <c r="O44" s="36"/>
      <c r="P44" s="36"/>
      <c r="Q44" s="36"/>
      <c r="R44" s="36"/>
    </row>
    <row r="45" spans="1:26" x14ac:dyDescent="0.25">
      <c r="A45" s="12"/>
      <c r="B45" s="17" t="s">
        <v>228</v>
      </c>
      <c r="C45" s="19" t="s">
        <v>205</v>
      </c>
      <c r="D45" s="19" t="s">
        <v>207</v>
      </c>
      <c r="E45" s="21">
        <v>21141</v>
      </c>
      <c r="F45" s="23" t="s">
        <v>205</v>
      </c>
      <c r="G45" s="19" t="s">
        <v>205</v>
      </c>
      <c r="H45" s="19" t="s">
        <v>207</v>
      </c>
      <c r="I45" s="44">
        <v>858</v>
      </c>
      <c r="J45" s="23" t="s">
        <v>205</v>
      </c>
      <c r="K45" s="19" t="s">
        <v>205</v>
      </c>
      <c r="L45" s="23" t="s">
        <v>207</v>
      </c>
      <c r="M45" s="50" t="s">
        <v>235</v>
      </c>
      <c r="N45" s="23" t="s">
        <v>205</v>
      </c>
      <c r="O45" s="19"/>
      <c r="P45" s="19" t="s">
        <v>207</v>
      </c>
      <c r="Q45" s="21">
        <v>21999</v>
      </c>
      <c r="R45" s="23" t="s">
        <v>205</v>
      </c>
    </row>
    <row r="46" spans="1:26" ht="15.75" thickBot="1" x14ac:dyDescent="0.3">
      <c r="A46" s="12"/>
      <c r="B46" s="24" t="s">
        <v>230</v>
      </c>
      <c r="C46" s="11" t="s">
        <v>205</v>
      </c>
      <c r="D46" s="11"/>
      <c r="E46" s="31">
        <v>4395</v>
      </c>
      <c r="F46" s="13" t="s">
        <v>205</v>
      </c>
      <c r="G46" s="11" t="s">
        <v>205</v>
      </c>
      <c r="H46" s="11"/>
      <c r="I46" s="26">
        <v>173</v>
      </c>
      <c r="J46" s="13" t="s">
        <v>205</v>
      </c>
      <c r="K46" s="11" t="s">
        <v>205</v>
      </c>
      <c r="L46" s="11"/>
      <c r="M46" s="26" t="s">
        <v>236</v>
      </c>
      <c r="N46" s="13" t="s">
        <v>210</v>
      </c>
      <c r="O46" s="11"/>
      <c r="P46" s="11"/>
      <c r="Q46" s="31">
        <v>4565</v>
      </c>
      <c r="R46" s="13" t="s">
        <v>205</v>
      </c>
    </row>
    <row r="47" spans="1:26" x14ac:dyDescent="0.25">
      <c r="A47" s="12"/>
      <c r="B47" s="16"/>
      <c r="C47" s="16" t="s">
        <v>205</v>
      </c>
      <c r="D47" s="27"/>
      <c r="E47" s="27"/>
      <c r="F47" s="16"/>
      <c r="G47" s="16" t="s">
        <v>205</v>
      </c>
      <c r="H47" s="27"/>
      <c r="I47" s="27"/>
      <c r="J47" s="16"/>
      <c r="K47" s="16" t="s">
        <v>205</v>
      </c>
      <c r="L47" s="27"/>
      <c r="M47" s="27"/>
      <c r="N47" s="16"/>
      <c r="O47" s="16"/>
      <c r="P47" s="27"/>
      <c r="Q47" s="27"/>
      <c r="R47" s="16"/>
    </row>
    <row r="48" spans="1:26" ht="15.75" thickBot="1" x14ac:dyDescent="0.3">
      <c r="A48" s="12"/>
      <c r="B48" s="46"/>
      <c r="C48" s="28" t="s">
        <v>205</v>
      </c>
      <c r="D48" s="19" t="s">
        <v>207</v>
      </c>
      <c r="E48" s="21">
        <v>25536</v>
      </c>
      <c r="F48" s="23" t="s">
        <v>205</v>
      </c>
      <c r="G48" s="28" t="s">
        <v>205</v>
      </c>
      <c r="H48" s="19" t="s">
        <v>207</v>
      </c>
      <c r="I48" s="21">
        <v>1031</v>
      </c>
      <c r="J48" s="23" t="s">
        <v>205</v>
      </c>
      <c r="K48" s="28" t="s">
        <v>205</v>
      </c>
      <c r="L48" s="19" t="s">
        <v>207</v>
      </c>
      <c r="M48" s="44" t="s">
        <v>236</v>
      </c>
      <c r="N48" s="23" t="s">
        <v>210</v>
      </c>
      <c r="O48" s="28"/>
      <c r="P48" s="19" t="s">
        <v>207</v>
      </c>
      <c r="Q48" s="21">
        <v>26564</v>
      </c>
      <c r="R48" s="23" t="s">
        <v>205</v>
      </c>
    </row>
    <row r="49" spans="1:26" ht="15.75" thickTop="1" x14ac:dyDescent="0.25">
      <c r="A49" s="12"/>
      <c r="B49" s="16"/>
      <c r="C49" s="16" t="s">
        <v>205</v>
      </c>
      <c r="D49" s="29"/>
      <c r="E49" s="29"/>
      <c r="F49" s="16"/>
      <c r="G49" s="16" t="s">
        <v>205</v>
      </c>
      <c r="H49" s="29"/>
      <c r="I49" s="29"/>
      <c r="J49" s="16"/>
      <c r="K49" s="16" t="s">
        <v>205</v>
      </c>
      <c r="L49" s="29"/>
      <c r="M49" s="29"/>
      <c r="N49" s="16"/>
      <c r="O49" s="16"/>
      <c r="P49" s="29"/>
      <c r="Q49" s="29"/>
      <c r="R49" s="16"/>
    </row>
    <row r="50" spans="1:26" ht="15.75" x14ac:dyDescent="0.25">
      <c r="A50" s="12"/>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2"/>
      <c r="B51" s="14"/>
      <c r="C51" s="14"/>
      <c r="D51" s="14"/>
      <c r="E51" s="14"/>
      <c r="F51" s="14"/>
      <c r="G51" s="14"/>
      <c r="H51" s="14"/>
      <c r="I51" s="14"/>
      <c r="J51" s="14"/>
      <c r="K51" s="14"/>
      <c r="L51" s="14"/>
      <c r="M51" s="14"/>
      <c r="N51" s="14"/>
      <c r="O51" s="14"/>
      <c r="P51" s="14"/>
      <c r="Q51" s="14"/>
      <c r="R51" s="14"/>
    </row>
    <row r="52" spans="1:26" ht="15.75" thickBot="1" x14ac:dyDescent="0.3">
      <c r="A52" s="12"/>
      <c r="B52" s="14"/>
      <c r="C52" s="14" t="s">
        <v>205</v>
      </c>
      <c r="D52" s="47" t="s">
        <v>238</v>
      </c>
      <c r="E52" s="47"/>
      <c r="F52" s="47"/>
      <c r="G52" s="47"/>
      <c r="H52" s="47"/>
      <c r="I52" s="47"/>
      <c r="J52" s="47"/>
      <c r="K52" s="47"/>
      <c r="L52" s="47"/>
      <c r="M52" s="47"/>
      <c r="N52" s="47"/>
      <c r="O52" s="47"/>
      <c r="P52" s="47"/>
      <c r="Q52" s="47"/>
      <c r="R52" s="14"/>
    </row>
    <row r="53" spans="1:26" x14ac:dyDescent="0.25">
      <c r="A53" s="12"/>
      <c r="B53" s="34"/>
      <c r="C53" s="34" t="s">
        <v>205</v>
      </c>
      <c r="D53" s="49" t="s">
        <v>219</v>
      </c>
      <c r="E53" s="49"/>
      <c r="F53" s="35"/>
      <c r="G53" s="35" t="s">
        <v>205</v>
      </c>
      <c r="H53" s="49" t="s">
        <v>221</v>
      </c>
      <c r="I53" s="49"/>
      <c r="J53" s="35"/>
      <c r="K53" s="35" t="s">
        <v>205</v>
      </c>
      <c r="L53" s="49" t="s">
        <v>221</v>
      </c>
      <c r="M53" s="49"/>
      <c r="N53" s="35"/>
      <c r="O53" s="35"/>
      <c r="P53" s="49" t="s">
        <v>225</v>
      </c>
      <c r="Q53" s="49"/>
      <c r="R53" s="34"/>
    </row>
    <row r="54" spans="1:26" x14ac:dyDescent="0.25">
      <c r="A54" s="12"/>
      <c r="B54" s="34"/>
      <c r="C54" s="34"/>
      <c r="D54" s="48" t="s">
        <v>220</v>
      </c>
      <c r="E54" s="48"/>
      <c r="F54" s="34"/>
      <c r="G54" s="34"/>
      <c r="H54" s="48" t="s">
        <v>222</v>
      </c>
      <c r="I54" s="48"/>
      <c r="J54" s="34"/>
      <c r="K54" s="34"/>
      <c r="L54" s="48" t="s">
        <v>222</v>
      </c>
      <c r="M54" s="48"/>
      <c r="N54" s="34"/>
      <c r="O54" s="34"/>
      <c r="P54" s="48" t="s">
        <v>226</v>
      </c>
      <c r="Q54" s="48"/>
      <c r="R54" s="34"/>
    </row>
    <row r="55" spans="1:26" ht="15.75" thickBot="1" x14ac:dyDescent="0.3">
      <c r="A55" s="12"/>
      <c r="B55" s="34"/>
      <c r="C55" s="34"/>
      <c r="D55" s="47"/>
      <c r="E55" s="47"/>
      <c r="F55" s="34"/>
      <c r="G55" s="34"/>
      <c r="H55" s="47" t="s">
        <v>223</v>
      </c>
      <c r="I55" s="47"/>
      <c r="J55" s="34"/>
      <c r="K55" s="34"/>
      <c r="L55" s="47" t="s">
        <v>224</v>
      </c>
      <c r="M55" s="47"/>
      <c r="N55" s="34"/>
      <c r="O55" s="34"/>
      <c r="P55" s="47" t="s">
        <v>227</v>
      </c>
      <c r="Q55" s="47"/>
      <c r="R55" s="34"/>
    </row>
    <row r="56" spans="1:26" x14ac:dyDescent="0.25">
      <c r="A56" s="12"/>
      <c r="B56" s="14"/>
      <c r="C56" s="14" t="s">
        <v>205</v>
      </c>
      <c r="D56" s="48" t="s">
        <v>204</v>
      </c>
      <c r="E56" s="48"/>
      <c r="F56" s="48"/>
      <c r="G56" s="48"/>
      <c r="H56" s="48"/>
      <c r="I56" s="48"/>
      <c r="J56" s="48"/>
      <c r="K56" s="48"/>
      <c r="L56" s="48"/>
      <c r="M56" s="48"/>
      <c r="N56" s="48"/>
      <c r="O56" s="48"/>
      <c r="P56" s="48"/>
      <c r="Q56" s="48"/>
      <c r="R56" s="14"/>
    </row>
    <row r="57" spans="1:26" x14ac:dyDescent="0.25">
      <c r="A57" s="12"/>
      <c r="B57" s="16"/>
      <c r="C57" s="36"/>
      <c r="D57" s="36"/>
      <c r="E57" s="36"/>
      <c r="F57" s="36"/>
      <c r="G57" s="36"/>
      <c r="H57" s="36"/>
      <c r="I57" s="36"/>
      <c r="J57" s="36"/>
      <c r="K57" s="36"/>
      <c r="L57" s="36"/>
      <c r="M57" s="36"/>
      <c r="N57" s="36"/>
      <c r="O57" s="36"/>
      <c r="P57" s="36"/>
      <c r="Q57" s="36"/>
      <c r="R57" s="36"/>
    </row>
    <row r="58" spans="1:26" ht="15.75" thickBot="1" x14ac:dyDescent="0.3">
      <c r="A58" s="12"/>
      <c r="B58" s="17" t="s">
        <v>228</v>
      </c>
      <c r="C58" s="19" t="s">
        <v>205</v>
      </c>
      <c r="D58" s="19" t="s">
        <v>207</v>
      </c>
      <c r="E58" s="21">
        <v>20988</v>
      </c>
      <c r="F58" s="23" t="s">
        <v>205</v>
      </c>
      <c r="G58" s="19" t="s">
        <v>205</v>
      </c>
      <c r="H58" s="23" t="s">
        <v>207</v>
      </c>
      <c r="I58" s="50" t="s">
        <v>235</v>
      </c>
      <c r="J58" s="23" t="s">
        <v>205</v>
      </c>
      <c r="K58" s="19" t="s">
        <v>205</v>
      </c>
      <c r="L58" s="19" t="s">
        <v>207</v>
      </c>
      <c r="M58" s="44" t="s">
        <v>245</v>
      </c>
      <c r="N58" s="23" t="s">
        <v>210</v>
      </c>
      <c r="O58" s="19"/>
      <c r="P58" s="19" t="s">
        <v>207</v>
      </c>
      <c r="Q58" s="21">
        <v>20098</v>
      </c>
      <c r="R58" s="23" t="s">
        <v>205</v>
      </c>
    </row>
    <row r="59" spans="1:26" ht="15.75" thickTop="1" x14ac:dyDescent="0.25">
      <c r="A59" s="12"/>
      <c r="B59" s="16"/>
      <c r="C59" s="16" t="s">
        <v>205</v>
      </c>
      <c r="D59" s="29"/>
      <c r="E59" s="29"/>
      <c r="F59" s="16"/>
      <c r="G59" s="16" t="s">
        <v>205</v>
      </c>
      <c r="H59" s="29"/>
      <c r="I59" s="29"/>
      <c r="J59" s="16"/>
      <c r="K59" s="16" t="s">
        <v>205</v>
      </c>
      <c r="L59" s="29"/>
      <c r="M59" s="29"/>
      <c r="N59" s="16"/>
      <c r="O59" s="16"/>
      <c r="P59" s="29"/>
      <c r="Q59" s="29"/>
      <c r="R59" s="16"/>
    </row>
    <row r="60" spans="1:26" ht="15" customHeight="1" x14ac:dyDescent="0.25">
      <c r="A60" s="12" t="s">
        <v>703</v>
      </c>
      <c r="B60" s="37" t="s">
        <v>5</v>
      </c>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12"/>
      <c r="B61" s="39" t="s">
        <v>246</v>
      </c>
      <c r="C61" s="39"/>
      <c r="D61" s="39"/>
      <c r="E61" s="39"/>
      <c r="F61" s="39"/>
      <c r="G61" s="39"/>
      <c r="H61" s="39"/>
      <c r="I61" s="39"/>
      <c r="J61" s="39"/>
      <c r="K61" s="39"/>
      <c r="L61" s="39"/>
      <c r="M61" s="39"/>
      <c r="N61" s="39"/>
      <c r="O61" s="39"/>
      <c r="P61" s="39"/>
      <c r="Q61" s="39"/>
      <c r="R61" s="39"/>
      <c r="S61" s="39"/>
      <c r="T61" s="39"/>
      <c r="U61" s="39"/>
      <c r="V61" s="39"/>
      <c r="W61" s="39"/>
      <c r="X61" s="39"/>
      <c r="Y61" s="39"/>
      <c r="Z61" s="39"/>
    </row>
    <row r="62" spans="1:26" ht="15.75" x14ac:dyDescent="0.25">
      <c r="A62" s="12"/>
      <c r="B62" s="40"/>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12"/>
      <c r="B63" s="14"/>
      <c r="C63" s="14"/>
      <c r="D63" s="14"/>
      <c r="E63" s="14"/>
      <c r="F63" s="14"/>
    </row>
    <row r="64" spans="1:26" x14ac:dyDescent="0.25">
      <c r="A64" s="12"/>
      <c r="B64" s="14"/>
      <c r="C64" s="14" t="s">
        <v>205</v>
      </c>
      <c r="D64" s="48" t="s">
        <v>247</v>
      </c>
      <c r="E64" s="48"/>
      <c r="F64" s="14"/>
    </row>
    <row r="65" spans="1:26" x14ac:dyDescent="0.25">
      <c r="A65" s="12"/>
      <c r="B65" s="14"/>
      <c r="C65" s="14" t="s">
        <v>205</v>
      </c>
      <c r="D65" s="48" t="s">
        <v>248</v>
      </c>
      <c r="E65" s="48"/>
      <c r="F65" s="14"/>
    </row>
    <row r="66" spans="1:26" ht="15.75" thickBot="1" x14ac:dyDescent="0.3">
      <c r="A66" s="12"/>
      <c r="B66" s="14"/>
      <c r="C66" s="14" t="s">
        <v>205</v>
      </c>
      <c r="D66" s="47" t="s">
        <v>218</v>
      </c>
      <c r="E66" s="47"/>
      <c r="F66" s="14"/>
    </row>
    <row r="67" spans="1:26" x14ac:dyDescent="0.25">
      <c r="A67" s="12"/>
      <c r="B67" s="14"/>
      <c r="C67" s="14" t="s">
        <v>205</v>
      </c>
      <c r="D67" s="49" t="s">
        <v>204</v>
      </c>
      <c r="E67" s="49"/>
      <c r="F67" s="14"/>
    </row>
    <row r="68" spans="1:26" x14ac:dyDescent="0.25">
      <c r="A68" s="12"/>
      <c r="B68" s="16"/>
      <c r="C68" s="36"/>
      <c r="D68" s="36"/>
      <c r="E68" s="36"/>
      <c r="F68" s="36"/>
    </row>
    <row r="69" spans="1:26" x14ac:dyDescent="0.25">
      <c r="A69" s="12"/>
      <c r="B69" s="17" t="s">
        <v>249</v>
      </c>
      <c r="C69" s="19" t="s">
        <v>205</v>
      </c>
      <c r="D69" s="19" t="s">
        <v>207</v>
      </c>
      <c r="E69" s="21">
        <v>4473</v>
      </c>
      <c r="F69" s="23" t="s">
        <v>205</v>
      </c>
    </row>
    <row r="70" spans="1:26" ht="15.75" thickBot="1" x14ac:dyDescent="0.3">
      <c r="A70" s="12"/>
      <c r="B70" s="24" t="s">
        <v>250</v>
      </c>
      <c r="C70" s="11" t="s">
        <v>205</v>
      </c>
      <c r="D70" s="11"/>
      <c r="E70" s="31">
        <v>4399</v>
      </c>
      <c r="F70" s="13" t="s">
        <v>205</v>
      </c>
    </row>
    <row r="71" spans="1:26" x14ac:dyDescent="0.25">
      <c r="A71" s="12"/>
      <c r="B71" s="16"/>
      <c r="C71" s="16" t="s">
        <v>205</v>
      </c>
      <c r="D71" s="27"/>
      <c r="E71" s="27"/>
      <c r="F71" s="16"/>
    </row>
    <row r="72" spans="1:26" x14ac:dyDescent="0.25">
      <c r="A72" s="12"/>
      <c r="B72" s="16"/>
      <c r="C72" s="36"/>
      <c r="D72" s="36"/>
      <c r="E72" s="36"/>
      <c r="F72" s="36"/>
    </row>
    <row r="73" spans="1:26" ht="15.75" thickBot="1" x14ac:dyDescent="0.3">
      <c r="A73" s="12"/>
      <c r="B73" s="17" t="s">
        <v>251</v>
      </c>
      <c r="C73" s="28" t="s">
        <v>205</v>
      </c>
      <c r="D73" s="19" t="s">
        <v>207</v>
      </c>
      <c r="E73" s="44">
        <v>74</v>
      </c>
      <c r="F73" s="23" t="s">
        <v>205</v>
      </c>
    </row>
    <row r="74" spans="1:26" ht="15.75" thickTop="1" x14ac:dyDescent="0.25">
      <c r="A74" s="12"/>
      <c r="B74" s="16"/>
      <c r="C74" s="16" t="s">
        <v>205</v>
      </c>
      <c r="D74" s="29"/>
      <c r="E74" s="29"/>
      <c r="F74" s="16"/>
    </row>
    <row r="75" spans="1:26" ht="15.75" x14ac:dyDescent="0.25">
      <c r="A75" s="12"/>
      <c r="B75" s="40"/>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12"/>
      <c r="B76" s="14"/>
      <c r="C76" s="14"/>
      <c r="D76" s="14"/>
      <c r="E76" s="14"/>
      <c r="F76" s="14"/>
    </row>
    <row r="77" spans="1:26" x14ac:dyDescent="0.25">
      <c r="A77" s="12"/>
      <c r="B77" s="14"/>
      <c r="C77" s="14" t="s">
        <v>205</v>
      </c>
      <c r="D77" s="48" t="s">
        <v>247</v>
      </c>
      <c r="E77" s="48"/>
      <c r="F77" s="14"/>
    </row>
    <row r="78" spans="1:26" x14ac:dyDescent="0.25">
      <c r="A78" s="12"/>
      <c r="B78" s="14"/>
      <c r="C78" s="14" t="s">
        <v>205</v>
      </c>
      <c r="D78" s="48" t="s">
        <v>252</v>
      </c>
      <c r="E78" s="48"/>
      <c r="F78" s="14"/>
    </row>
    <row r="79" spans="1:26" ht="15.75" thickBot="1" x14ac:dyDescent="0.3">
      <c r="A79" s="12"/>
      <c r="B79" s="14"/>
      <c r="C79" s="14" t="s">
        <v>205</v>
      </c>
      <c r="D79" s="47" t="s">
        <v>238</v>
      </c>
      <c r="E79" s="47"/>
      <c r="F79" s="14"/>
    </row>
    <row r="80" spans="1:26" x14ac:dyDescent="0.25">
      <c r="A80" s="12"/>
      <c r="B80" s="14"/>
      <c r="C80" s="14" t="s">
        <v>205</v>
      </c>
      <c r="D80" s="49" t="s">
        <v>204</v>
      </c>
      <c r="E80" s="49"/>
      <c r="F80" s="14"/>
    </row>
    <row r="81" spans="1:26" x14ac:dyDescent="0.25">
      <c r="A81" s="12"/>
      <c r="B81" s="16"/>
      <c r="C81" s="36"/>
      <c r="D81" s="36"/>
      <c r="E81" s="36"/>
      <c r="F81" s="36"/>
    </row>
    <row r="82" spans="1:26" x14ac:dyDescent="0.25">
      <c r="A82" s="12"/>
      <c r="B82" s="17" t="s">
        <v>249</v>
      </c>
      <c r="C82" s="19" t="s">
        <v>205</v>
      </c>
      <c r="D82" s="19" t="s">
        <v>207</v>
      </c>
      <c r="E82" s="21">
        <v>23000</v>
      </c>
      <c r="F82" s="23" t="s">
        <v>205</v>
      </c>
    </row>
    <row r="83" spans="1:26" ht="15.75" thickBot="1" x14ac:dyDescent="0.3">
      <c r="A83" s="12"/>
      <c r="B83" s="24" t="s">
        <v>250</v>
      </c>
      <c r="C83" s="11" t="s">
        <v>205</v>
      </c>
      <c r="D83" s="11"/>
      <c r="E83" s="31">
        <v>20954</v>
      </c>
      <c r="F83" s="13" t="s">
        <v>205</v>
      </c>
    </row>
    <row r="84" spans="1:26" x14ac:dyDescent="0.25">
      <c r="A84" s="12"/>
      <c r="B84" s="16"/>
      <c r="C84" s="16" t="s">
        <v>205</v>
      </c>
      <c r="D84" s="27"/>
      <c r="E84" s="27"/>
      <c r="F84" s="16"/>
    </row>
    <row r="85" spans="1:26" x14ac:dyDescent="0.25">
      <c r="A85" s="12"/>
      <c r="B85" s="16"/>
      <c r="C85" s="36"/>
      <c r="D85" s="36"/>
      <c r="E85" s="36"/>
      <c r="F85" s="36"/>
    </row>
    <row r="86" spans="1:26" ht="15.75" thickBot="1" x14ac:dyDescent="0.3">
      <c r="A86" s="12"/>
      <c r="B86" s="17" t="s">
        <v>251</v>
      </c>
      <c r="C86" s="28" t="s">
        <v>205</v>
      </c>
      <c r="D86" s="19" t="s">
        <v>207</v>
      </c>
      <c r="E86" s="21">
        <v>2046</v>
      </c>
      <c r="F86" s="23" t="s">
        <v>205</v>
      </c>
    </row>
    <row r="87" spans="1:26" ht="15.75" thickTop="1" x14ac:dyDescent="0.25">
      <c r="A87" s="12"/>
      <c r="B87" s="16"/>
      <c r="C87" s="16" t="s">
        <v>205</v>
      </c>
      <c r="D87" s="29"/>
      <c r="E87" s="29"/>
      <c r="F87" s="16"/>
    </row>
    <row r="88" spans="1:26" ht="15" customHeight="1" x14ac:dyDescent="0.25">
      <c r="A88" s="12" t="s">
        <v>704</v>
      </c>
      <c r="B88" s="37" t="s">
        <v>5</v>
      </c>
      <c r="C88" s="37"/>
      <c r="D88" s="37"/>
      <c r="E88" s="37"/>
      <c r="F88" s="37"/>
      <c r="G88" s="37"/>
      <c r="H88" s="37"/>
      <c r="I88" s="37"/>
      <c r="J88" s="37"/>
      <c r="K88" s="37"/>
      <c r="L88" s="37"/>
      <c r="M88" s="37"/>
      <c r="N88" s="37"/>
      <c r="O88" s="37"/>
      <c r="P88" s="37"/>
      <c r="Q88" s="37"/>
      <c r="R88" s="37"/>
      <c r="S88" s="37"/>
      <c r="T88" s="37"/>
      <c r="U88" s="37"/>
      <c r="V88" s="37"/>
      <c r="W88" s="37"/>
      <c r="X88" s="37"/>
      <c r="Y88" s="37"/>
      <c r="Z88" s="37"/>
    </row>
    <row r="89" spans="1:26" x14ac:dyDescent="0.25">
      <c r="A89" s="12"/>
      <c r="B89" s="39" t="s">
        <v>254</v>
      </c>
      <c r="C89" s="39"/>
      <c r="D89" s="39"/>
      <c r="E89" s="39"/>
      <c r="F89" s="39"/>
      <c r="G89" s="39"/>
      <c r="H89" s="39"/>
      <c r="I89" s="39"/>
      <c r="J89" s="39"/>
      <c r="K89" s="39"/>
      <c r="L89" s="39"/>
      <c r="M89" s="39"/>
      <c r="N89" s="39"/>
      <c r="O89" s="39"/>
      <c r="P89" s="39"/>
      <c r="Q89" s="39"/>
      <c r="R89" s="39"/>
      <c r="S89" s="39"/>
      <c r="T89" s="39"/>
      <c r="U89" s="39"/>
      <c r="V89" s="39"/>
      <c r="W89" s="39"/>
      <c r="X89" s="39"/>
      <c r="Y89" s="39"/>
      <c r="Z89" s="39"/>
    </row>
    <row r="90" spans="1:26" ht="15.75" x14ac:dyDescent="0.25">
      <c r="A90" s="12"/>
      <c r="B90" s="40"/>
      <c r="C90" s="40"/>
      <c r="D90" s="40"/>
      <c r="E90" s="40"/>
      <c r="F90" s="40"/>
      <c r="G90" s="40"/>
      <c r="H90" s="40"/>
      <c r="I90" s="40"/>
      <c r="J90" s="40"/>
      <c r="K90" s="40"/>
      <c r="L90" s="40"/>
      <c r="M90" s="40"/>
      <c r="N90" s="40"/>
      <c r="O90" s="40"/>
      <c r="P90" s="40"/>
      <c r="Q90" s="40"/>
      <c r="R90" s="40"/>
      <c r="S90" s="40"/>
      <c r="T90" s="40"/>
      <c r="U90" s="40"/>
      <c r="V90" s="40"/>
      <c r="W90" s="40"/>
      <c r="X90" s="40"/>
      <c r="Y90" s="40"/>
      <c r="Z90" s="40"/>
    </row>
    <row r="91" spans="1:26" x14ac:dyDescent="0.25">
      <c r="A91" s="12"/>
      <c r="B91" s="11"/>
      <c r="C91" s="11"/>
      <c r="D91" s="11"/>
      <c r="E91" s="11"/>
      <c r="F91" s="11"/>
      <c r="G91" s="11"/>
      <c r="H91" s="11"/>
      <c r="I91" s="11"/>
      <c r="J91" s="11"/>
      <c r="K91" s="11"/>
      <c r="L91" s="11"/>
      <c r="M91" s="11"/>
      <c r="N91" s="11"/>
      <c r="O91" s="11"/>
      <c r="P91" s="11"/>
      <c r="Q91" s="11"/>
      <c r="R91" s="11"/>
    </row>
    <row r="92" spans="1:26" x14ac:dyDescent="0.25">
      <c r="A92" s="12"/>
      <c r="B92" s="34"/>
      <c r="C92" s="34" t="s">
        <v>205</v>
      </c>
      <c r="D92" s="48" t="s">
        <v>255</v>
      </c>
      <c r="E92" s="48"/>
      <c r="F92" s="48"/>
      <c r="G92" s="48"/>
      <c r="H92" s="48"/>
      <c r="I92" s="48"/>
      <c r="J92" s="34"/>
      <c r="K92" s="34" t="s">
        <v>205</v>
      </c>
      <c r="L92" s="48" t="s">
        <v>257</v>
      </c>
      <c r="M92" s="48"/>
      <c r="N92" s="48"/>
      <c r="O92" s="48"/>
      <c r="P92" s="48"/>
      <c r="Q92" s="48"/>
      <c r="R92" s="34"/>
    </row>
    <row r="93" spans="1:26" x14ac:dyDescent="0.25">
      <c r="A93" s="12"/>
      <c r="B93" s="34"/>
      <c r="C93" s="34"/>
      <c r="D93" s="48" t="s">
        <v>256</v>
      </c>
      <c r="E93" s="48"/>
      <c r="F93" s="48"/>
      <c r="G93" s="48"/>
      <c r="H93" s="48"/>
      <c r="I93" s="48"/>
      <c r="J93" s="34"/>
      <c r="K93" s="34"/>
      <c r="L93" s="48" t="s">
        <v>256</v>
      </c>
      <c r="M93" s="48"/>
      <c r="N93" s="48"/>
      <c r="O93" s="48"/>
      <c r="P93" s="48"/>
      <c r="Q93" s="48"/>
      <c r="R93" s="34"/>
    </row>
    <row r="94" spans="1:26" ht="15.75" thickBot="1" x14ac:dyDescent="0.3">
      <c r="A94" s="12"/>
      <c r="B94" s="52" t="s">
        <v>204</v>
      </c>
      <c r="C94" s="14" t="s">
        <v>205</v>
      </c>
      <c r="D94" s="47">
        <v>2014</v>
      </c>
      <c r="E94" s="47"/>
      <c r="F94" s="14"/>
      <c r="G94" s="14"/>
      <c r="H94" s="47">
        <v>2013</v>
      </c>
      <c r="I94" s="47"/>
      <c r="J94" s="14"/>
      <c r="K94" s="14" t="s">
        <v>205</v>
      </c>
      <c r="L94" s="47">
        <v>2014</v>
      </c>
      <c r="M94" s="47"/>
      <c r="N94" s="14"/>
      <c r="O94" s="14"/>
      <c r="P94" s="47">
        <v>2013</v>
      </c>
      <c r="Q94" s="47"/>
      <c r="R94" s="14"/>
    </row>
    <row r="95" spans="1:26" x14ac:dyDescent="0.25">
      <c r="A95" s="12"/>
      <c r="B95" s="16"/>
      <c r="C95" s="36"/>
      <c r="D95" s="36"/>
      <c r="E95" s="36"/>
      <c r="F95" s="36"/>
      <c r="G95" s="36"/>
      <c r="H95" s="36"/>
      <c r="I95" s="36"/>
      <c r="J95" s="36"/>
      <c r="K95" s="36"/>
      <c r="L95" s="36"/>
      <c r="M95" s="36"/>
      <c r="N95" s="36"/>
      <c r="O95" s="36"/>
      <c r="P95" s="36"/>
      <c r="Q95" s="36"/>
      <c r="R95" s="36"/>
    </row>
    <row r="96" spans="1:26" ht="25.5" x14ac:dyDescent="0.25">
      <c r="A96" s="12"/>
      <c r="B96" s="17" t="s">
        <v>258</v>
      </c>
      <c r="C96" s="19" t="s">
        <v>205</v>
      </c>
      <c r="D96" s="19" t="s">
        <v>207</v>
      </c>
      <c r="E96" s="21">
        <v>1986</v>
      </c>
      <c r="F96" s="23" t="s">
        <v>205</v>
      </c>
      <c r="G96" s="19"/>
      <c r="H96" s="23" t="s">
        <v>207</v>
      </c>
      <c r="I96" s="50" t="s">
        <v>235</v>
      </c>
      <c r="J96" s="23" t="s">
        <v>205</v>
      </c>
      <c r="K96" s="19" t="s">
        <v>205</v>
      </c>
      <c r="L96" s="19" t="s">
        <v>207</v>
      </c>
      <c r="M96" s="21">
        <v>2012</v>
      </c>
      <c r="N96" s="23" t="s">
        <v>205</v>
      </c>
      <c r="O96" s="19"/>
      <c r="P96" s="23" t="s">
        <v>207</v>
      </c>
      <c r="Q96" s="50" t="s">
        <v>235</v>
      </c>
      <c r="R96" s="23" t="s">
        <v>205</v>
      </c>
    </row>
    <row r="97" spans="1:26" x14ac:dyDescent="0.25">
      <c r="A97" s="12"/>
      <c r="B97" s="24" t="s">
        <v>259</v>
      </c>
      <c r="C97" s="11" t="s">
        <v>205</v>
      </c>
      <c r="D97" s="13"/>
      <c r="E97" s="45" t="s">
        <v>235</v>
      </c>
      <c r="F97" s="13" t="s">
        <v>205</v>
      </c>
      <c r="G97" s="11"/>
      <c r="H97" s="13"/>
      <c r="I97" s="45" t="s">
        <v>235</v>
      </c>
      <c r="J97" s="13" t="s">
        <v>205</v>
      </c>
      <c r="K97" s="11" t="s">
        <v>205</v>
      </c>
      <c r="L97" s="11"/>
      <c r="M97" s="26">
        <v>74</v>
      </c>
      <c r="N97" s="13" t="s">
        <v>205</v>
      </c>
      <c r="O97" s="11"/>
      <c r="P97" s="13"/>
      <c r="Q97" s="45" t="s">
        <v>235</v>
      </c>
      <c r="R97" s="13" t="s">
        <v>205</v>
      </c>
    </row>
    <row r="98" spans="1:26" ht="26.25" thickBot="1" x14ac:dyDescent="0.3">
      <c r="A98" s="12"/>
      <c r="B98" s="17" t="s">
        <v>260</v>
      </c>
      <c r="C98" s="19" t="s">
        <v>205</v>
      </c>
      <c r="D98" s="19"/>
      <c r="E98" s="44" t="s">
        <v>261</v>
      </c>
      <c r="F98" s="23" t="s">
        <v>210</v>
      </c>
      <c r="G98" s="19"/>
      <c r="H98" s="23"/>
      <c r="I98" s="50" t="s">
        <v>235</v>
      </c>
      <c r="J98" s="23" t="s">
        <v>205</v>
      </c>
      <c r="K98" s="19" t="s">
        <v>205</v>
      </c>
      <c r="L98" s="19"/>
      <c r="M98" s="44" t="s">
        <v>262</v>
      </c>
      <c r="N98" s="23" t="s">
        <v>210</v>
      </c>
      <c r="O98" s="19"/>
      <c r="P98" s="23"/>
      <c r="Q98" s="50" t="s">
        <v>235</v>
      </c>
      <c r="R98" s="23" t="s">
        <v>205</v>
      </c>
    </row>
    <row r="99" spans="1:26" x14ac:dyDescent="0.25">
      <c r="A99" s="12"/>
      <c r="B99" s="16"/>
      <c r="C99" s="16" t="s">
        <v>205</v>
      </c>
      <c r="D99" s="27"/>
      <c r="E99" s="27"/>
      <c r="F99" s="16"/>
      <c r="G99" s="16"/>
      <c r="H99" s="27"/>
      <c r="I99" s="27"/>
      <c r="J99" s="16"/>
      <c r="K99" s="16" t="s">
        <v>205</v>
      </c>
      <c r="L99" s="27"/>
      <c r="M99" s="27"/>
      <c r="N99" s="16"/>
      <c r="O99" s="16"/>
      <c r="P99" s="27"/>
      <c r="Q99" s="27"/>
      <c r="R99" s="16"/>
    </row>
    <row r="100" spans="1:26" ht="39" thickBot="1" x14ac:dyDescent="0.3">
      <c r="A100" s="12"/>
      <c r="B100" s="24" t="s">
        <v>263</v>
      </c>
      <c r="C100" s="14" t="s">
        <v>205</v>
      </c>
      <c r="D100" s="11" t="s">
        <v>207</v>
      </c>
      <c r="E100" s="31">
        <v>1936</v>
      </c>
      <c r="F100" s="13" t="s">
        <v>205</v>
      </c>
      <c r="G100" s="14"/>
      <c r="H100" s="13" t="s">
        <v>207</v>
      </c>
      <c r="I100" s="45" t="s">
        <v>235</v>
      </c>
      <c r="J100" s="13" t="s">
        <v>205</v>
      </c>
      <c r="K100" s="14" t="s">
        <v>205</v>
      </c>
      <c r="L100" s="11" t="s">
        <v>207</v>
      </c>
      <c r="M100" s="31">
        <v>1936</v>
      </c>
      <c r="N100" s="13" t="s">
        <v>205</v>
      </c>
      <c r="O100" s="14"/>
      <c r="P100" s="13" t="s">
        <v>207</v>
      </c>
      <c r="Q100" s="45" t="s">
        <v>235</v>
      </c>
      <c r="R100" s="13" t="s">
        <v>205</v>
      </c>
    </row>
    <row r="101" spans="1:26" ht="15.75" thickTop="1" x14ac:dyDescent="0.25">
      <c r="A101" s="12"/>
      <c r="B101" s="16"/>
      <c r="C101" s="16" t="s">
        <v>205</v>
      </c>
      <c r="D101" s="29"/>
      <c r="E101" s="29"/>
      <c r="F101" s="16"/>
      <c r="G101" s="16"/>
      <c r="H101" s="29"/>
      <c r="I101" s="29"/>
      <c r="J101" s="16"/>
      <c r="K101" s="16" t="s">
        <v>205</v>
      </c>
      <c r="L101" s="29"/>
      <c r="M101" s="29"/>
      <c r="N101" s="16"/>
      <c r="O101" s="16"/>
      <c r="P101" s="29"/>
      <c r="Q101" s="29"/>
      <c r="R101" s="16"/>
    </row>
    <row r="102" spans="1:26" ht="15" customHeight="1" x14ac:dyDescent="0.25">
      <c r="A102" s="12" t="s">
        <v>705</v>
      </c>
      <c r="B102" s="37" t="s">
        <v>5</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x14ac:dyDescent="0.25">
      <c r="A103" s="12"/>
      <c r="B103" s="39" t="s">
        <v>264</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row>
    <row r="104" spans="1:26" ht="15.75" x14ac:dyDescent="0.25">
      <c r="A104" s="12"/>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75" thickBot="1" x14ac:dyDescent="0.3">
      <c r="A106" s="12"/>
      <c r="B106" s="14"/>
      <c r="C106" s="14" t="s">
        <v>205</v>
      </c>
      <c r="D106" s="47" t="s">
        <v>218</v>
      </c>
      <c r="E106" s="47"/>
      <c r="F106" s="47"/>
      <c r="G106" s="47"/>
      <c r="H106" s="47"/>
      <c r="I106" s="47"/>
      <c r="J106" s="47"/>
      <c r="K106" s="47"/>
      <c r="L106" s="47"/>
      <c r="M106" s="47"/>
      <c r="N106" s="47"/>
      <c r="O106" s="47"/>
      <c r="P106" s="47"/>
      <c r="Q106" s="47"/>
      <c r="R106" s="47"/>
      <c r="S106" s="47"/>
      <c r="T106" s="47"/>
      <c r="U106" s="47"/>
      <c r="V106" s="47"/>
      <c r="W106" s="47"/>
      <c r="X106" s="47"/>
      <c r="Y106" s="47"/>
      <c r="Z106" s="14"/>
    </row>
    <row r="107" spans="1:26" ht="15.75" thickBot="1" x14ac:dyDescent="0.3">
      <c r="A107" s="12"/>
      <c r="B107" s="14"/>
      <c r="C107" s="14" t="s">
        <v>205</v>
      </c>
      <c r="D107" s="54" t="s">
        <v>265</v>
      </c>
      <c r="E107" s="54"/>
      <c r="F107" s="54"/>
      <c r="G107" s="54"/>
      <c r="H107" s="54"/>
      <c r="I107" s="54"/>
      <c r="J107" s="14"/>
      <c r="K107" s="14" t="s">
        <v>205</v>
      </c>
      <c r="L107" s="54" t="s">
        <v>266</v>
      </c>
      <c r="M107" s="54"/>
      <c r="N107" s="54"/>
      <c r="O107" s="54"/>
      <c r="P107" s="54"/>
      <c r="Q107" s="54"/>
      <c r="R107" s="14"/>
      <c r="S107" s="14" t="s">
        <v>205</v>
      </c>
      <c r="T107" s="54" t="s">
        <v>124</v>
      </c>
      <c r="U107" s="54"/>
      <c r="V107" s="54"/>
      <c r="W107" s="54"/>
      <c r="X107" s="54"/>
      <c r="Y107" s="54"/>
      <c r="Z107" s="14"/>
    </row>
    <row r="108" spans="1:26" x14ac:dyDescent="0.25">
      <c r="A108" s="12"/>
      <c r="B108" s="34"/>
      <c r="C108" s="34" t="s">
        <v>205</v>
      </c>
      <c r="D108" s="49" t="s">
        <v>226</v>
      </c>
      <c r="E108" s="49"/>
      <c r="F108" s="35"/>
      <c r="G108" s="35" t="s">
        <v>205</v>
      </c>
      <c r="H108" s="49" t="s">
        <v>222</v>
      </c>
      <c r="I108" s="49"/>
      <c r="J108" s="34"/>
      <c r="K108" s="34" t="s">
        <v>205</v>
      </c>
      <c r="L108" s="49" t="s">
        <v>226</v>
      </c>
      <c r="M108" s="49"/>
      <c r="N108" s="35"/>
      <c r="O108" s="35" t="s">
        <v>205</v>
      </c>
      <c r="P108" s="49" t="s">
        <v>222</v>
      </c>
      <c r="Q108" s="49"/>
      <c r="R108" s="34"/>
      <c r="S108" s="34" t="s">
        <v>205</v>
      </c>
      <c r="T108" s="49" t="s">
        <v>226</v>
      </c>
      <c r="U108" s="49"/>
      <c r="V108" s="35"/>
      <c r="W108" s="35" t="s">
        <v>205</v>
      </c>
      <c r="X108" s="49" t="s">
        <v>222</v>
      </c>
      <c r="Y108" s="49"/>
      <c r="Z108" s="34"/>
    </row>
    <row r="109" spans="1:26" ht="15.75" thickBot="1" x14ac:dyDescent="0.3">
      <c r="A109" s="12"/>
      <c r="B109" s="34"/>
      <c r="C109" s="34"/>
      <c r="D109" s="47" t="s">
        <v>227</v>
      </c>
      <c r="E109" s="47"/>
      <c r="F109" s="34"/>
      <c r="G109" s="34"/>
      <c r="H109" s="47" t="s">
        <v>224</v>
      </c>
      <c r="I109" s="47"/>
      <c r="J109" s="34"/>
      <c r="K109" s="34"/>
      <c r="L109" s="47" t="s">
        <v>227</v>
      </c>
      <c r="M109" s="47"/>
      <c r="N109" s="34"/>
      <c r="O109" s="34"/>
      <c r="P109" s="47" t="s">
        <v>224</v>
      </c>
      <c r="Q109" s="47"/>
      <c r="R109" s="34"/>
      <c r="S109" s="34"/>
      <c r="T109" s="47" t="s">
        <v>227</v>
      </c>
      <c r="U109" s="47"/>
      <c r="V109" s="34"/>
      <c r="W109" s="34"/>
      <c r="X109" s="47" t="s">
        <v>224</v>
      </c>
      <c r="Y109" s="47"/>
      <c r="Z109" s="34"/>
    </row>
    <row r="110" spans="1:26" x14ac:dyDescent="0.25">
      <c r="A110" s="12"/>
      <c r="B110" s="14"/>
      <c r="C110" s="14" t="s">
        <v>205</v>
      </c>
      <c r="D110" s="48" t="s">
        <v>204</v>
      </c>
      <c r="E110" s="48"/>
      <c r="F110" s="48"/>
      <c r="G110" s="48"/>
      <c r="H110" s="48"/>
      <c r="I110" s="48"/>
      <c r="J110" s="48"/>
      <c r="K110" s="48"/>
      <c r="L110" s="48"/>
      <c r="M110" s="48"/>
      <c r="N110" s="48"/>
      <c r="O110" s="48"/>
      <c r="P110" s="48"/>
      <c r="Q110" s="48"/>
      <c r="R110" s="48"/>
      <c r="S110" s="48"/>
      <c r="T110" s="48"/>
      <c r="U110" s="48"/>
      <c r="V110" s="48"/>
      <c r="W110" s="48"/>
      <c r="X110" s="48"/>
      <c r="Y110" s="48"/>
      <c r="Z110" s="14"/>
    </row>
    <row r="111" spans="1:26" x14ac:dyDescent="0.25">
      <c r="A111" s="12"/>
      <c r="B111" s="53" t="s">
        <v>267</v>
      </c>
      <c r="C111" s="19" t="s">
        <v>205</v>
      </c>
      <c r="D111" s="19"/>
      <c r="E111" s="19"/>
      <c r="F111" s="19"/>
      <c r="G111" s="19" t="s">
        <v>205</v>
      </c>
      <c r="H111" s="19"/>
      <c r="I111" s="19"/>
      <c r="J111" s="19"/>
      <c r="K111" s="19" t="s">
        <v>205</v>
      </c>
      <c r="L111" s="19"/>
      <c r="M111" s="19"/>
      <c r="N111" s="19"/>
      <c r="O111" s="19" t="s">
        <v>205</v>
      </c>
      <c r="P111" s="19"/>
      <c r="Q111" s="19"/>
      <c r="R111" s="19"/>
      <c r="S111" s="19" t="s">
        <v>205</v>
      </c>
      <c r="T111" s="19"/>
      <c r="U111" s="19"/>
      <c r="V111" s="19"/>
      <c r="W111" s="19" t="s">
        <v>205</v>
      </c>
      <c r="X111" s="19"/>
      <c r="Y111" s="19"/>
      <c r="Z111" s="19"/>
    </row>
    <row r="112" spans="1:26" x14ac:dyDescent="0.25">
      <c r="A112" s="12"/>
      <c r="B112" s="24" t="s">
        <v>230</v>
      </c>
      <c r="C112" s="11" t="s">
        <v>205</v>
      </c>
      <c r="D112" s="11" t="s">
        <v>207</v>
      </c>
      <c r="E112" s="26">
        <v>585</v>
      </c>
      <c r="F112" s="13" t="s">
        <v>205</v>
      </c>
      <c r="G112" s="11" t="s">
        <v>205</v>
      </c>
      <c r="H112" s="11" t="s">
        <v>207</v>
      </c>
      <c r="I112" s="26">
        <v>3</v>
      </c>
      <c r="J112" s="13" t="s">
        <v>205</v>
      </c>
      <c r="K112" s="11" t="s">
        <v>205</v>
      </c>
      <c r="L112" s="13" t="s">
        <v>207</v>
      </c>
      <c r="M112" s="45" t="s">
        <v>235</v>
      </c>
      <c r="N112" s="13" t="s">
        <v>205</v>
      </c>
      <c r="O112" s="11" t="s">
        <v>205</v>
      </c>
      <c r="P112" s="13" t="s">
        <v>207</v>
      </c>
      <c r="Q112" s="45" t="s">
        <v>235</v>
      </c>
      <c r="R112" s="13" t="s">
        <v>205</v>
      </c>
      <c r="S112" s="11" t="s">
        <v>205</v>
      </c>
      <c r="T112" s="11" t="s">
        <v>207</v>
      </c>
      <c r="U112" s="26">
        <v>585</v>
      </c>
      <c r="V112" s="13" t="s">
        <v>205</v>
      </c>
      <c r="W112" s="11" t="s">
        <v>205</v>
      </c>
      <c r="X112" s="11" t="s">
        <v>207</v>
      </c>
      <c r="Y112" s="26">
        <v>3</v>
      </c>
      <c r="Z112" s="13" t="s">
        <v>205</v>
      </c>
    </row>
    <row r="113" spans="1:26" x14ac:dyDescent="0.25">
      <c r="A113" s="12"/>
      <c r="B113" s="16"/>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row>
    <row r="114" spans="1:26" x14ac:dyDescent="0.25">
      <c r="A114" s="12"/>
      <c r="B114" s="53" t="s">
        <v>268</v>
      </c>
      <c r="C114" s="19" t="s">
        <v>205</v>
      </c>
      <c r="D114" s="19"/>
      <c r="E114" s="19"/>
      <c r="F114" s="19"/>
      <c r="G114" s="19" t="s">
        <v>205</v>
      </c>
      <c r="H114" s="19"/>
      <c r="I114" s="19"/>
      <c r="J114" s="19"/>
      <c r="K114" s="19" t="s">
        <v>205</v>
      </c>
      <c r="L114" s="19"/>
      <c r="M114" s="19"/>
      <c r="N114" s="19"/>
      <c r="O114" s="19" t="s">
        <v>205</v>
      </c>
      <c r="P114" s="19"/>
      <c r="Q114" s="19"/>
      <c r="R114" s="19"/>
      <c r="S114" s="19" t="s">
        <v>205</v>
      </c>
      <c r="T114" s="19"/>
      <c r="U114" s="19"/>
      <c r="V114" s="19"/>
      <c r="W114" s="19" t="s">
        <v>205</v>
      </c>
      <c r="X114" s="19"/>
      <c r="Y114" s="19"/>
      <c r="Z114" s="19"/>
    </row>
    <row r="115" spans="1:26" x14ac:dyDescent="0.25">
      <c r="A115" s="12"/>
      <c r="B115" s="24" t="s">
        <v>228</v>
      </c>
      <c r="C115" s="11" t="s">
        <v>205</v>
      </c>
      <c r="D115" s="11" t="s">
        <v>207</v>
      </c>
      <c r="E115" s="31">
        <v>14078</v>
      </c>
      <c r="F115" s="13" t="s">
        <v>205</v>
      </c>
      <c r="G115" s="11" t="s">
        <v>205</v>
      </c>
      <c r="H115" s="11" t="s">
        <v>207</v>
      </c>
      <c r="I115" s="26">
        <v>68</v>
      </c>
      <c r="J115" s="13" t="s">
        <v>205</v>
      </c>
      <c r="K115" s="11" t="s">
        <v>205</v>
      </c>
      <c r="L115" s="11" t="s">
        <v>207</v>
      </c>
      <c r="M115" s="31">
        <v>13729</v>
      </c>
      <c r="N115" s="13" t="s">
        <v>205</v>
      </c>
      <c r="O115" s="11" t="s">
        <v>205</v>
      </c>
      <c r="P115" s="11" t="s">
        <v>207</v>
      </c>
      <c r="Q115" s="26">
        <v>271</v>
      </c>
      <c r="R115" s="13" t="s">
        <v>205</v>
      </c>
      <c r="S115" s="11" t="s">
        <v>205</v>
      </c>
      <c r="T115" s="11" t="s">
        <v>207</v>
      </c>
      <c r="U115" s="31">
        <v>27807</v>
      </c>
      <c r="V115" s="13" t="s">
        <v>205</v>
      </c>
      <c r="W115" s="11" t="s">
        <v>205</v>
      </c>
      <c r="X115" s="11" t="s">
        <v>207</v>
      </c>
      <c r="Y115" s="26">
        <v>339</v>
      </c>
      <c r="Z115" s="13" t="s">
        <v>205</v>
      </c>
    </row>
    <row r="116" spans="1:26" x14ac:dyDescent="0.25">
      <c r="A116" s="12"/>
      <c r="B116" s="17" t="s">
        <v>230</v>
      </c>
      <c r="C116" s="19" t="s">
        <v>205</v>
      </c>
      <c r="D116" s="19"/>
      <c r="E116" s="21">
        <v>3242</v>
      </c>
      <c r="F116" s="23" t="s">
        <v>205</v>
      </c>
      <c r="G116" s="19" t="s">
        <v>205</v>
      </c>
      <c r="H116" s="19"/>
      <c r="I116" s="44">
        <v>56</v>
      </c>
      <c r="J116" s="23" t="s">
        <v>205</v>
      </c>
      <c r="K116" s="19" t="s">
        <v>205</v>
      </c>
      <c r="L116" s="19"/>
      <c r="M116" s="21">
        <v>13185</v>
      </c>
      <c r="N116" s="23" t="s">
        <v>205</v>
      </c>
      <c r="O116" s="19" t="s">
        <v>205</v>
      </c>
      <c r="P116" s="19"/>
      <c r="Q116" s="44">
        <v>277</v>
      </c>
      <c r="R116" s="23" t="s">
        <v>205</v>
      </c>
      <c r="S116" s="19" t="s">
        <v>205</v>
      </c>
      <c r="T116" s="19"/>
      <c r="U116" s="21">
        <v>16427</v>
      </c>
      <c r="V116" s="23" t="s">
        <v>205</v>
      </c>
      <c r="W116" s="19" t="s">
        <v>205</v>
      </c>
      <c r="X116" s="19"/>
      <c r="Y116" s="44">
        <v>333</v>
      </c>
      <c r="Z116" s="23" t="s">
        <v>205</v>
      </c>
    </row>
    <row r="117" spans="1:26" x14ac:dyDescent="0.25">
      <c r="A117" s="12"/>
      <c r="B117" s="24" t="s">
        <v>232</v>
      </c>
      <c r="C117" s="11" t="s">
        <v>205</v>
      </c>
      <c r="D117" s="11"/>
      <c r="E117" s="31">
        <v>42913</v>
      </c>
      <c r="F117" s="13" t="s">
        <v>205</v>
      </c>
      <c r="G117" s="11" t="s">
        <v>205</v>
      </c>
      <c r="H117" s="11"/>
      <c r="I117" s="26">
        <v>293</v>
      </c>
      <c r="J117" s="13" t="s">
        <v>205</v>
      </c>
      <c r="K117" s="11" t="s">
        <v>205</v>
      </c>
      <c r="L117" s="11"/>
      <c r="M117" s="31">
        <v>45667</v>
      </c>
      <c r="N117" s="13" t="s">
        <v>205</v>
      </c>
      <c r="O117" s="11" t="s">
        <v>205</v>
      </c>
      <c r="P117" s="11"/>
      <c r="Q117" s="31">
        <v>1571</v>
      </c>
      <c r="R117" s="13" t="s">
        <v>205</v>
      </c>
      <c r="S117" s="11" t="s">
        <v>205</v>
      </c>
      <c r="T117" s="11"/>
      <c r="U117" s="31">
        <v>88580</v>
      </c>
      <c r="V117" s="13" t="s">
        <v>205</v>
      </c>
      <c r="W117" s="11" t="s">
        <v>205</v>
      </c>
      <c r="X117" s="11"/>
      <c r="Y117" s="31">
        <v>1864</v>
      </c>
      <c r="Z117" s="13" t="s">
        <v>205</v>
      </c>
    </row>
    <row r="118" spans="1:26" ht="15.75" thickBot="1" x14ac:dyDescent="0.3">
      <c r="A118" s="12"/>
      <c r="B118" s="17" t="s">
        <v>234</v>
      </c>
      <c r="C118" s="19" t="s">
        <v>205</v>
      </c>
      <c r="D118" s="19"/>
      <c r="E118" s="44">
        <v>586</v>
      </c>
      <c r="F118" s="23" t="s">
        <v>205</v>
      </c>
      <c r="G118" s="19" t="s">
        <v>205</v>
      </c>
      <c r="H118" s="19"/>
      <c r="I118" s="44">
        <v>3</v>
      </c>
      <c r="J118" s="23" t="s">
        <v>205</v>
      </c>
      <c r="K118" s="19" t="s">
        <v>205</v>
      </c>
      <c r="L118" s="23"/>
      <c r="M118" s="50" t="s">
        <v>235</v>
      </c>
      <c r="N118" s="23" t="s">
        <v>205</v>
      </c>
      <c r="O118" s="19" t="s">
        <v>205</v>
      </c>
      <c r="P118" s="23"/>
      <c r="Q118" s="50" t="s">
        <v>235</v>
      </c>
      <c r="R118" s="23" t="s">
        <v>205</v>
      </c>
      <c r="S118" s="19" t="s">
        <v>205</v>
      </c>
      <c r="T118" s="19"/>
      <c r="U118" s="44">
        <v>586</v>
      </c>
      <c r="V118" s="23" t="s">
        <v>205</v>
      </c>
      <c r="W118" s="19" t="s">
        <v>205</v>
      </c>
      <c r="X118" s="19"/>
      <c r="Y118" s="44">
        <v>3</v>
      </c>
      <c r="Z118" s="23" t="s">
        <v>205</v>
      </c>
    </row>
    <row r="119" spans="1:26" x14ac:dyDescent="0.25">
      <c r="A119" s="12"/>
      <c r="B119" s="16"/>
      <c r="C119" s="16" t="s">
        <v>205</v>
      </c>
      <c r="D119" s="27"/>
      <c r="E119" s="27"/>
      <c r="F119" s="16"/>
      <c r="G119" s="16" t="s">
        <v>205</v>
      </c>
      <c r="H119" s="27"/>
      <c r="I119" s="27"/>
      <c r="J119" s="16"/>
      <c r="K119" s="16" t="s">
        <v>205</v>
      </c>
      <c r="L119" s="27"/>
      <c r="M119" s="27"/>
      <c r="N119" s="16"/>
      <c r="O119" s="16" t="s">
        <v>205</v>
      </c>
      <c r="P119" s="27"/>
      <c r="Q119" s="27"/>
      <c r="R119" s="16"/>
      <c r="S119" s="16" t="s">
        <v>205</v>
      </c>
      <c r="T119" s="27"/>
      <c r="U119" s="27"/>
      <c r="V119" s="16"/>
      <c r="W119" s="16" t="s">
        <v>205</v>
      </c>
      <c r="X119" s="27"/>
      <c r="Y119" s="27"/>
      <c r="Z119" s="16"/>
    </row>
    <row r="120" spans="1:26" x14ac:dyDescent="0.25">
      <c r="A120" s="12"/>
      <c r="B120" s="16"/>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row>
    <row r="121" spans="1:26" ht="15.75" thickBot="1" x14ac:dyDescent="0.3">
      <c r="A121" s="12"/>
      <c r="B121" s="32"/>
      <c r="C121" s="14" t="s">
        <v>205</v>
      </c>
      <c r="D121" s="11" t="s">
        <v>207</v>
      </c>
      <c r="E121" s="31">
        <v>61404</v>
      </c>
      <c r="F121" s="13" t="s">
        <v>205</v>
      </c>
      <c r="G121" s="14" t="s">
        <v>205</v>
      </c>
      <c r="H121" s="11" t="s">
        <v>207</v>
      </c>
      <c r="I121" s="26">
        <v>423</v>
      </c>
      <c r="J121" s="13" t="s">
        <v>205</v>
      </c>
      <c r="K121" s="14" t="s">
        <v>205</v>
      </c>
      <c r="L121" s="11" t="s">
        <v>207</v>
      </c>
      <c r="M121" s="31">
        <v>72581</v>
      </c>
      <c r="N121" s="13" t="s">
        <v>205</v>
      </c>
      <c r="O121" s="14" t="s">
        <v>205</v>
      </c>
      <c r="P121" s="11" t="s">
        <v>207</v>
      </c>
      <c r="Q121" s="31">
        <v>2119</v>
      </c>
      <c r="R121" s="13" t="s">
        <v>205</v>
      </c>
      <c r="S121" s="14" t="s">
        <v>205</v>
      </c>
      <c r="T121" s="11" t="s">
        <v>207</v>
      </c>
      <c r="U121" s="31">
        <v>133985</v>
      </c>
      <c r="V121" s="13" t="s">
        <v>205</v>
      </c>
      <c r="W121" s="14" t="s">
        <v>205</v>
      </c>
      <c r="X121" s="11" t="s">
        <v>207</v>
      </c>
      <c r="Y121" s="31">
        <v>2542</v>
      </c>
      <c r="Z121" s="13" t="s">
        <v>205</v>
      </c>
    </row>
    <row r="122" spans="1:26" ht="15.75" thickTop="1" x14ac:dyDescent="0.25">
      <c r="A122" s="12"/>
      <c r="B122" s="16"/>
      <c r="C122" s="16" t="s">
        <v>205</v>
      </c>
      <c r="D122" s="29"/>
      <c r="E122" s="29"/>
      <c r="F122" s="16"/>
      <c r="G122" s="16" t="s">
        <v>205</v>
      </c>
      <c r="H122" s="29"/>
      <c r="I122" s="29"/>
      <c r="J122" s="16"/>
      <c r="K122" s="16" t="s">
        <v>205</v>
      </c>
      <c r="L122" s="29"/>
      <c r="M122" s="29"/>
      <c r="N122" s="16"/>
      <c r="O122" s="16" t="s">
        <v>205</v>
      </c>
      <c r="P122" s="29"/>
      <c r="Q122" s="29"/>
      <c r="R122" s="16"/>
      <c r="S122" s="16" t="s">
        <v>205</v>
      </c>
      <c r="T122" s="29"/>
      <c r="U122" s="29"/>
      <c r="V122" s="16"/>
      <c r="W122" s="16" t="s">
        <v>205</v>
      </c>
      <c r="X122" s="29"/>
      <c r="Y122" s="29"/>
      <c r="Z122" s="16"/>
    </row>
    <row r="123" spans="1:26" x14ac:dyDescent="0.25">
      <c r="A123" s="12"/>
      <c r="B123" s="55"/>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ht="15.75" thickBot="1" x14ac:dyDescent="0.3">
      <c r="A125" s="12"/>
      <c r="B125" s="14"/>
      <c r="C125" s="14" t="s">
        <v>205</v>
      </c>
      <c r="D125" s="47" t="s">
        <v>238</v>
      </c>
      <c r="E125" s="47"/>
      <c r="F125" s="47"/>
      <c r="G125" s="47"/>
      <c r="H125" s="47"/>
      <c r="I125" s="47"/>
      <c r="J125" s="47"/>
      <c r="K125" s="47"/>
      <c r="L125" s="47"/>
      <c r="M125" s="47"/>
      <c r="N125" s="47"/>
      <c r="O125" s="47"/>
      <c r="P125" s="47"/>
      <c r="Q125" s="47"/>
      <c r="R125" s="47"/>
      <c r="S125" s="47"/>
      <c r="T125" s="47"/>
      <c r="U125" s="47"/>
      <c r="V125" s="47"/>
      <c r="W125" s="47"/>
      <c r="X125" s="47"/>
      <c r="Y125" s="47"/>
      <c r="Z125" s="14"/>
    </row>
    <row r="126" spans="1:26" ht="15.75" thickBot="1" x14ac:dyDescent="0.3">
      <c r="A126" s="12"/>
      <c r="B126" s="14"/>
      <c r="C126" s="14" t="s">
        <v>205</v>
      </c>
      <c r="D126" s="54" t="s">
        <v>265</v>
      </c>
      <c r="E126" s="54"/>
      <c r="F126" s="54"/>
      <c r="G126" s="54"/>
      <c r="H126" s="54"/>
      <c r="I126" s="54"/>
      <c r="J126" s="14"/>
      <c r="K126" s="14" t="s">
        <v>205</v>
      </c>
      <c r="L126" s="54" t="s">
        <v>266</v>
      </c>
      <c r="M126" s="54"/>
      <c r="N126" s="54"/>
      <c r="O126" s="54"/>
      <c r="P126" s="54"/>
      <c r="Q126" s="54"/>
      <c r="R126" s="14"/>
      <c r="S126" s="14" t="s">
        <v>205</v>
      </c>
      <c r="T126" s="54" t="s">
        <v>124</v>
      </c>
      <c r="U126" s="54"/>
      <c r="V126" s="54"/>
      <c r="W126" s="54"/>
      <c r="X126" s="54"/>
      <c r="Y126" s="54"/>
      <c r="Z126" s="14"/>
    </row>
    <row r="127" spans="1:26" x14ac:dyDescent="0.25">
      <c r="A127" s="12"/>
      <c r="B127" s="34"/>
      <c r="C127" s="34" t="s">
        <v>205</v>
      </c>
      <c r="D127" s="49" t="s">
        <v>226</v>
      </c>
      <c r="E127" s="49"/>
      <c r="F127" s="35"/>
      <c r="G127" s="35" t="s">
        <v>205</v>
      </c>
      <c r="H127" s="49" t="s">
        <v>222</v>
      </c>
      <c r="I127" s="49"/>
      <c r="J127" s="34"/>
      <c r="K127" s="34" t="s">
        <v>205</v>
      </c>
      <c r="L127" s="49" t="s">
        <v>226</v>
      </c>
      <c r="M127" s="49"/>
      <c r="N127" s="35"/>
      <c r="O127" s="35" t="s">
        <v>205</v>
      </c>
      <c r="P127" s="49" t="s">
        <v>222</v>
      </c>
      <c r="Q127" s="49"/>
      <c r="R127" s="34"/>
      <c r="S127" s="34" t="s">
        <v>205</v>
      </c>
      <c r="T127" s="49" t="s">
        <v>226</v>
      </c>
      <c r="U127" s="49"/>
      <c r="V127" s="35"/>
      <c r="W127" s="35" t="s">
        <v>205</v>
      </c>
      <c r="X127" s="49" t="s">
        <v>222</v>
      </c>
      <c r="Y127" s="49"/>
      <c r="Z127" s="34"/>
    </row>
    <row r="128" spans="1:26" ht="15.75" thickBot="1" x14ac:dyDescent="0.3">
      <c r="A128" s="12"/>
      <c r="B128" s="34"/>
      <c r="C128" s="34"/>
      <c r="D128" s="47" t="s">
        <v>227</v>
      </c>
      <c r="E128" s="47"/>
      <c r="F128" s="34"/>
      <c r="G128" s="34"/>
      <c r="H128" s="47" t="s">
        <v>224</v>
      </c>
      <c r="I128" s="47"/>
      <c r="J128" s="34"/>
      <c r="K128" s="34"/>
      <c r="L128" s="47" t="s">
        <v>227</v>
      </c>
      <c r="M128" s="47"/>
      <c r="N128" s="34"/>
      <c r="O128" s="34"/>
      <c r="P128" s="47" t="s">
        <v>224</v>
      </c>
      <c r="Q128" s="47"/>
      <c r="R128" s="34"/>
      <c r="S128" s="34"/>
      <c r="T128" s="47" t="s">
        <v>227</v>
      </c>
      <c r="U128" s="47"/>
      <c r="V128" s="34"/>
      <c r="W128" s="34"/>
      <c r="X128" s="47" t="s">
        <v>224</v>
      </c>
      <c r="Y128" s="47"/>
      <c r="Z128" s="34"/>
    </row>
    <row r="129" spans="1:26" x14ac:dyDescent="0.25">
      <c r="A129" s="12"/>
      <c r="B129" s="14"/>
      <c r="C129" s="14" t="s">
        <v>205</v>
      </c>
      <c r="D129" s="48" t="s">
        <v>204</v>
      </c>
      <c r="E129" s="48"/>
      <c r="F129" s="48"/>
      <c r="G129" s="48"/>
      <c r="H129" s="48"/>
      <c r="I129" s="48"/>
      <c r="J129" s="48"/>
      <c r="K129" s="48"/>
      <c r="L129" s="48"/>
      <c r="M129" s="48"/>
      <c r="N129" s="48"/>
      <c r="O129" s="48"/>
      <c r="P129" s="48"/>
      <c r="Q129" s="48"/>
      <c r="R129" s="48"/>
      <c r="S129" s="48"/>
      <c r="T129" s="48"/>
      <c r="U129" s="48"/>
      <c r="V129" s="48"/>
      <c r="W129" s="48"/>
      <c r="X129" s="48"/>
      <c r="Y129" s="48"/>
      <c r="Z129" s="14"/>
    </row>
    <row r="130" spans="1:26" x14ac:dyDescent="0.25">
      <c r="A130" s="12"/>
      <c r="B130" s="53" t="s">
        <v>267</v>
      </c>
      <c r="C130" s="19" t="s">
        <v>205</v>
      </c>
      <c r="D130" s="19"/>
      <c r="E130" s="19"/>
      <c r="F130" s="19"/>
      <c r="G130" s="19" t="s">
        <v>205</v>
      </c>
      <c r="H130" s="19"/>
      <c r="I130" s="19"/>
      <c r="J130" s="19"/>
      <c r="K130" s="19" t="s">
        <v>205</v>
      </c>
      <c r="L130" s="19"/>
      <c r="M130" s="19"/>
      <c r="N130" s="19"/>
      <c r="O130" s="19" t="s">
        <v>205</v>
      </c>
      <c r="P130" s="19"/>
      <c r="Q130" s="19"/>
      <c r="R130" s="19"/>
      <c r="S130" s="19" t="s">
        <v>205</v>
      </c>
      <c r="T130" s="19"/>
      <c r="U130" s="19"/>
      <c r="V130" s="19"/>
      <c r="W130" s="19" t="s">
        <v>205</v>
      </c>
      <c r="X130" s="19"/>
      <c r="Y130" s="19"/>
      <c r="Z130" s="19"/>
    </row>
    <row r="131" spans="1:26" x14ac:dyDescent="0.25">
      <c r="A131" s="12"/>
      <c r="B131" s="24" t="s">
        <v>228</v>
      </c>
      <c r="C131" s="11" t="s">
        <v>205</v>
      </c>
      <c r="D131" s="11" t="s">
        <v>207</v>
      </c>
      <c r="E131" s="31">
        <v>20098</v>
      </c>
      <c r="F131" s="13" t="s">
        <v>205</v>
      </c>
      <c r="G131" s="11" t="s">
        <v>205</v>
      </c>
      <c r="H131" s="11" t="s">
        <v>207</v>
      </c>
      <c r="I131" s="26">
        <v>890</v>
      </c>
      <c r="J131" s="13" t="s">
        <v>205</v>
      </c>
      <c r="K131" s="11" t="s">
        <v>205</v>
      </c>
      <c r="L131" s="13" t="s">
        <v>207</v>
      </c>
      <c r="M131" s="45" t="s">
        <v>235</v>
      </c>
      <c r="N131" s="13" t="s">
        <v>205</v>
      </c>
      <c r="O131" s="11" t="s">
        <v>205</v>
      </c>
      <c r="P131" s="13" t="s">
        <v>207</v>
      </c>
      <c r="Q131" s="45" t="s">
        <v>235</v>
      </c>
      <c r="R131" s="13" t="s">
        <v>205</v>
      </c>
      <c r="S131" s="11" t="s">
        <v>205</v>
      </c>
      <c r="T131" s="11" t="s">
        <v>207</v>
      </c>
      <c r="U131" s="31">
        <v>20098</v>
      </c>
      <c r="V131" s="13" t="s">
        <v>205</v>
      </c>
      <c r="W131" s="11" t="s">
        <v>205</v>
      </c>
      <c r="X131" s="11" t="s">
        <v>207</v>
      </c>
      <c r="Y131" s="26">
        <v>890</v>
      </c>
      <c r="Z131" s="13" t="s">
        <v>205</v>
      </c>
    </row>
    <row r="132" spans="1:26" x14ac:dyDescent="0.25">
      <c r="A132" s="12"/>
      <c r="B132" s="16"/>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row>
    <row r="133" spans="1:26" x14ac:dyDescent="0.25">
      <c r="A133" s="12"/>
      <c r="B133" s="53" t="s">
        <v>268</v>
      </c>
      <c r="C133" s="19" t="s">
        <v>205</v>
      </c>
      <c r="D133" s="19"/>
      <c r="E133" s="19"/>
      <c r="F133" s="19"/>
      <c r="G133" s="19" t="s">
        <v>205</v>
      </c>
      <c r="H133" s="19"/>
      <c r="I133" s="19"/>
      <c r="J133" s="19"/>
      <c r="K133" s="19" t="s">
        <v>205</v>
      </c>
      <c r="L133" s="19"/>
      <c r="M133" s="19"/>
      <c r="N133" s="19"/>
      <c r="O133" s="19" t="s">
        <v>205</v>
      </c>
      <c r="P133" s="19"/>
      <c r="Q133" s="19"/>
      <c r="R133" s="19"/>
      <c r="S133" s="19" t="s">
        <v>205</v>
      </c>
      <c r="T133" s="19"/>
      <c r="U133" s="19"/>
      <c r="V133" s="19"/>
      <c r="W133" s="19" t="s">
        <v>205</v>
      </c>
      <c r="X133" s="19"/>
      <c r="Y133" s="19"/>
      <c r="Z133" s="19"/>
    </row>
    <row r="134" spans="1:26" x14ac:dyDescent="0.25">
      <c r="A134" s="12"/>
      <c r="B134" s="24" t="s">
        <v>228</v>
      </c>
      <c r="C134" s="11" t="s">
        <v>205</v>
      </c>
      <c r="D134" s="11" t="s">
        <v>207</v>
      </c>
      <c r="E134" s="31">
        <v>21899</v>
      </c>
      <c r="F134" s="13" t="s">
        <v>205</v>
      </c>
      <c r="G134" s="11" t="s">
        <v>205</v>
      </c>
      <c r="H134" s="11" t="s">
        <v>207</v>
      </c>
      <c r="I134" s="31">
        <v>1078</v>
      </c>
      <c r="J134" s="13" t="s">
        <v>205</v>
      </c>
      <c r="K134" s="11" t="s">
        <v>205</v>
      </c>
      <c r="L134" s="13" t="s">
        <v>207</v>
      </c>
      <c r="M134" s="45" t="s">
        <v>235</v>
      </c>
      <c r="N134" s="13" t="s">
        <v>205</v>
      </c>
      <c r="O134" s="11" t="s">
        <v>205</v>
      </c>
      <c r="P134" s="13" t="s">
        <v>207</v>
      </c>
      <c r="Q134" s="45" t="s">
        <v>235</v>
      </c>
      <c r="R134" s="13" t="s">
        <v>205</v>
      </c>
      <c r="S134" s="11" t="s">
        <v>205</v>
      </c>
      <c r="T134" s="11" t="s">
        <v>207</v>
      </c>
      <c r="U134" s="31">
        <v>21899</v>
      </c>
      <c r="V134" s="13" t="s">
        <v>205</v>
      </c>
      <c r="W134" s="11" t="s">
        <v>205</v>
      </c>
      <c r="X134" s="11" t="s">
        <v>207</v>
      </c>
      <c r="Y134" s="31">
        <v>1078</v>
      </c>
      <c r="Z134" s="13" t="s">
        <v>205</v>
      </c>
    </row>
    <row r="135" spans="1:26" x14ac:dyDescent="0.25">
      <c r="A135" s="12"/>
      <c r="B135" s="17" t="s">
        <v>230</v>
      </c>
      <c r="C135" s="19" t="s">
        <v>205</v>
      </c>
      <c r="D135" s="19"/>
      <c r="E135" s="21">
        <v>18653</v>
      </c>
      <c r="F135" s="23" t="s">
        <v>205</v>
      </c>
      <c r="G135" s="19" t="s">
        <v>205</v>
      </c>
      <c r="H135" s="19"/>
      <c r="I135" s="21">
        <v>1201</v>
      </c>
      <c r="J135" s="23" t="s">
        <v>205</v>
      </c>
      <c r="K135" s="19" t="s">
        <v>205</v>
      </c>
      <c r="L135" s="19"/>
      <c r="M135" s="21">
        <v>2409</v>
      </c>
      <c r="N135" s="23" t="s">
        <v>205</v>
      </c>
      <c r="O135" s="19" t="s">
        <v>205</v>
      </c>
      <c r="P135" s="19"/>
      <c r="Q135" s="44">
        <v>274</v>
      </c>
      <c r="R135" s="23" t="s">
        <v>205</v>
      </c>
      <c r="S135" s="19" t="s">
        <v>205</v>
      </c>
      <c r="T135" s="19"/>
      <c r="U135" s="21">
        <v>21062</v>
      </c>
      <c r="V135" s="23" t="s">
        <v>205</v>
      </c>
      <c r="W135" s="19" t="s">
        <v>205</v>
      </c>
      <c r="X135" s="19"/>
      <c r="Y135" s="21">
        <v>1475</v>
      </c>
      <c r="Z135" s="23" t="s">
        <v>205</v>
      </c>
    </row>
    <row r="136" spans="1:26" x14ac:dyDescent="0.25">
      <c r="A136" s="12"/>
      <c r="B136" s="24" t="s">
        <v>232</v>
      </c>
      <c r="C136" s="11" t="s">
        <v>205</v>
      </c>
      <c r="D136" s="11"/>
      <c r="E136" s="31">
        <v>73836</v>
      </c>
      <c r="F136" s="13" t="s">
        <v>205</v>
      </c>
      <c r="G136" s="11" t="s">
        <v>205</v>
      </c>
      <c r="H136" s="11"/>
      <c r="I136" s="31">
        <v>2655</v>
      </c>
      <c r="J136" s="13" t="s">
        <v>205</v>
      </c>
      <c r="K136" s="11" t="s">
        <v>205</v>
      </c>
      <c r="L136" s="11"/>
      <c r="M136" s="31">
        <v>9926</v>
      </c>
      <c r="N136" s="13" t="s">
        <v>205</v>
      </c>
      <c r="O136" s="11" t="s">
        <v>205</v>
      </c>
      <c r="P136" s="11"/>
      <c r="Q136" s="26">
        <v>935</v>
      </c>
      <c r="R136" s="13" t="s">
        <v>205</v>
      </c>
      <c r="S136" s="11" t="s">
        <v>205</v>
      </c>
      <c r="T136" s="11"/>
      <c r="U136" s="31">
        <v>83762</v>
      </c>
      <c r="V136" s="13" t="s">
        <v>205</v>
      </c>
      <c r="W136" s="11" t="s">
        <v>205</v>
      </c>
      <c r="X136" s="11"/>
      <c r="Y136" s="31">
        <v>3590</v>
      </c>
      <c r="Z136" s="13" t="s">
        <v>205</v>
      </c>
    </row>
    <row r="137" spans="1:26" ht="15.75" thickBot="1" x14ac:dyDescent="0.3">
      <c r="A137" s="12"/>
      <c r="B137" s="17" t="s">
        <v>234</v>
      </c>
      <c r="C137" s="19" t="s">
        <v>205</v>
      </c>
      <c r="D137" s="19"/>
      <c r="E137" s="44">
        <v>568</v>
      </c>
      <c r="F137" s="23" t="s">
        <v>205</v>
      </c>
      <c r="G137" s="19" t="s">
        <v>205</v>
      </c>
      <c r="H137" s="19"/>
      <c r="I137" s="44">
        <v>8</v>
      </c>
      <c r="J137" s="23" t="s">
        <v>205</v>
      </c>
      <c r="K137" s="19" t="s">
        <v>205</v>
      </c>
      <c r="L137" s="23"/>
      <c r="M137" s="50" t="s">
        <v>235</v>
      </c>
      <c r="N137" s="23" t="s">
        <v>205</v>
      </c>
      <c r="O137" s="19" t="s">
        <v>205</v>
      </c>
      <c r="P137" s="23"/>
      <c r="Q137" s="50" t="s">
        <v>235</v>
      </c>
      <c r="R137" s="23" t="s">
        <v>205</v>
      </c>
      <c r="S137" s="19" t="s">
        <v>205</v>
      </c>
      <c r="T137" s="19"/>
      <c r="U137" s="44">
        <v>568</v>
      </c>
      <c r="V137" s="23" t="s">
        <v>205</v>
      </c>
      <c r="W137" s="19" t="s">
        <v>205</v>
      </c>
      <c r="X137" s="19"/>
      <c r="Y137" s="44">
        <v>8</v>
      </c>
      <c r="Z137" s="23" t="s">
        <v>205</v>
      </c>
    </row>
    <row r="138" spans="1:26" x14ac:dyDescent="0.25">
      <c r="A138" s="12"/>
      <c r="B138" s="16"/>
      <c r="C138" s="16" t="s">
        <v>205</v>
      </c>
      <c r="D138" s="27"/>
      <c r="E138" s="27"/>
      <c r="F138" s="16"/>
      <c r="G138" s="16" t="s">
        <v>205</v>
      </c>
      <c r="H138" s="27"/>
      <c r="I138" s="27"/>
      <c r="J138" s="16"/>
      <c r="K138" s="16" t="s">
        <v>205</v>
      </c>
      <c r="L138" s="27"/>
      <c r="M138" s="27"/>
      <c r="N138" s="16"/>
      <c r="O138" s="16" t="s">
        <v>205</v>
      </c>
      <c r="P138" s="27"/>
      <c r="Q138" s="27"/>
      <c r="R138" s="16"/>
      <c r="S138" s="16" t="s">
        <v>205</v>
      </c>
      <c r="T138" s="27"/>
      <c r="U138" s="27"/>
      <c r="V138" s="16"/>
      <c r="W138" s="16" t="s">
        <v>205</v>
      </c>
      <c r="X138" s="27"/>
      <c r="Y138" s="27"/>
      <c r="Z138" s="16"/>
    </row>
    <row r="139" spans="1:26" x14ac:dyDescent="0.25">
      <c r="A139" s="12"/>
      <c r="B139" s="16"/>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row>
    <row r="140" spans="1:26" ht="15.75" thickBot="1" x14ac:dyDescent="0.3">
      <c r="A140" s="12"/>
      <c r="B140" s="32"/>
      <c r="C140" s="14" t="s">
        <v>205</v>
      </c>
      <c r="D140" s="11" t="s">
        <v>207</v>
      </c>
      <c r="E140" s="31">
        <v>135054</v>
      </c>
      <c r="F140" s="13" t="s">
        <v>205</v>
      </c>
      <c r="G140" s="14" t="s">
        <v>205</v>
      </c>
      <c r="H140" s="11" t="s">
        <v>207</v>
      </c>
      <c r="I140" s="31">
        <v>5832</v>
      </c>
      <c r="J140" s="13" t="s">
        <v>205</v>
      </c>
      <c r="K140" s="14" t="s">
        <v>205</v>
      </c>
      <c r="L140" s="11" t="s">
        <v>207</v>
      </c>
      <c r="M140" s="31">
        <v>12335</v>
      </c>
      <c r="N140" s="13" t="s">
        <v>205</v>
      </c>
      <c r="O140" s="14" t="s">
        <v>205</v>
      </c>
      <c r="P140" s="11" t="s">
        <v>207</v>
      </c>
      <c r="Q140" s="31">
        <v>1209</v>
      </c>
      <c r="R140" s="13" t="s">
        <v>205</v>
      </c>
      <c r="S140" s="14" t="s">
        <v>205</v>
      </c>
      <c r="T140" s="11" t="s">
        <v>207</v>
      </c>
      <c r="U140" s="31">
        <v>147389</v>
      </c>
      <c r="V140" s="13" t="s">
        <v>205</v>
      </c>
      <c r="W140" s="14" t="s">
        <v>205</v>
      </c>
      <c r="X140" s="11" t="s">
        <v>207</v>
      </c>
      <c r="Y140" s="31">
        <v>7041</v>
      </c>
      <c r="Z140" s="13" t="s">
        <v>205</v>
      </c>
    </row>
    <row r="141" spans="1:26" ht="15.75" thickTop="1" x14ac:dyDescent="0.25">
      <c r="A141" s="12"/>
      <c r="B141" s="16"/>
      <c r="C141" s="16" t="s">
        <v>205</v>
      </c>
      <c r="D141" s="29"/>
      <c r="E141" s="29"/>
      <c r="F141" s="16"/>
      <c r="G141" s="16" t="s">
        <v>205</v>
      </c>
      <c r="H141" s="29"/>
      <c r="I141" s="29"/>
      <c r="J141" s="16"/>
      <c r="K141" s="16" t="s">
        <v>205</v>
      </c>
      <c r="L141" s="29"/>
      <c r="M141" s="29"/>
      <c r="N141" s="16"/>
      <c r="O141" s="16" t="s">
        <v>205</v>
      </c>
      <c r="P141" s="29"/>
      <c r="Q141" s="29"/>
      <c r="R141" s="16"/>
      <c r="S141" s="16" t="s">
        <v>205</v>
      </c>
      <c r="T141" s="29"/>
      <c r="U141" s="29"/>
      <c r="V141" s="16"/>
      <c r="W141" s="16" t="s">
        <v>205</v>
      </c>
      <c r="X141" s="29"/>
      <c r="Y141" s="29"/>
      <c r="Z141" s="16"/>
    </row>
    <row r="142" spans="1:26" ht="25.5" customHeight="1" x14ac:dyDescent="0.25">
      <c r="A142" s="12"/>
      <c r="B142" s="39" t="s">
        <v>269</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row>
    <row r="143" spans="1:26" ht="15.75" x14ac:dyDescent="0.25">
      <c r="A143" s="12"/>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row>
    <row r="144" spans="1:26" x14ac:dyDescent="0.25">
      <c r="A144" s="12"/>
      <c r="B144" s="11"/>
      <c r="C144" s="11"/>
      <c r="D144" s="11"/>
      <c r="E144" s="11"/>
      <c r="F144" s="11"/>
      <c r="G144" s="11"/>
      <c r="H144" s="11"/>
      <c r="I144" s="11"/>
      <c r="J144" s="11"/>
      <c r="K144" s="11"/>
      <c r="L144" s="11"/>
      <c r="M144" s="11"/>
      <c r="N144" s="11"/>
    </row>
    <row r="145" spans="1:14" ht="15.75" thickBot="1" x14ac:dyDescent="0.3">
      <c r="A145" s="12"/>
      <c r="B145" s="14"/>
      <c r="C145" s="14" t="s">
        <v>205</v>
      </c>
      <c r="D145" s="47" t="s">
        <v>218</v>
      </c>
      <c r="E145" s="47"/>
      <c r="F145" s="47"/>
      <c r="G145" s="47"/>
      <c r="H145" s="47"/>
      <c r="I145" s="47"/>
      <c r="J145" s="47"/>
      <c r="K145" s="47"/>
      <c r="L145" s="47"/>
      <c r="M145" s="47"/>
      <c r="N145" s="14"/>
    </row>
    <row r="146" spans="1:14" ht="15.75" thickBot="1" x14ac:dyDescent="0.3">
      <c r="A146" s="12"/>
      <c r="B146" s="14"/>
      <c r="C146" s="14" t="s">
        <v>205</v>
      </c>
      <c r="D146" s="54" t="s">
        <v>270</v>
      </c>
      <c r="E146" s="54"/>
      <c r="F146" s="14"/>
      <c r="G146" s="14" t="s">
        <v>205</v>
      </c>
      <c r="H146" s="54" t="s">
        <v>271</v>
      </c>
      <c r="I146" s="54"/>
      <c r="J146" s="14"/>
      <c r="K146" s="14" t="s">
        <v>205</v>
      </c>
      <c r="L146" s="54" t="s">
        <v>124</v>
      </c>
      <c r="M146" s="54"/>
      <c r="N146" s="14"/>
    </row>
    <row r="147" spans="1:14" x14ac:dyDescent="0.25">
      <c r="A147" s="12"/>
      <c r="B147" s="17" t="s">
        <v>272</v>
      </c>
      <c r="C147" s="19" t="s">
        <v>205</v>
      </c>
      <c r="D147" s="19"/>
      <c r="E147" s="44">
        <v>8</v>
      </c>
      <c r="F147" s="23" t="s">
        <v>205</v>
      </c>
      <c r="G147" s="19" t="s">
        <v>205</v>
      </c>
      <c r="H147" s="19"/>
      <c r="I147" s="44">
        <v>5</v>
      </c>
      <c r="J147" s="23" t="s">
        <v>205</v>
      </c>
      <c r="K147" s="19" t="s">
        <v>205</v>
      </c>
      <c r="L147" s="19"/>
      <c r="M147" s="44">
        <v>13</v>
      </c>
      <c r="N147" s="23" t="s">
        <v>205</v>
      </c>
    </row>
    <row r="148" spans="1:14" x14ac:dyDescent="0.25">
      <c r="A148" s="12"/>
      <c r="B148" s="24" t="s">
        <v>273</v>
      </c>
      <c r="C148" s="11" t="s">
        <v>205</v>
      </c>
      <c r="D148" s="11"/>
      <c r="E148" s="26">
        <v>9</v>
      </c>
      <c r="F148" s="13" t="s">
        <v>205</v>
      </c>
      <c r="G148" s="11" t="s">
        <v>205</v>
      </c>
      <c r="H148" s="11"/>
      <c r="I148" s="26">
        <v>28</v>
      </c>
      <c r="J148" s="13" t="s">
        <v>205</v>
      </c>
      <c r="K148" s="11" t="s">
        <v>205</v>
      </c>
      <c r="L148" s="11"/>
      <c r="M148" s="26">
        <v>37</v>
      </c>
      <c r="N148" s="13" t="s">
        <v>205</v>
      </c>
    </row>
    <row r="149" spans="1:14" x14ac:dyDescent="0.25">
      <c r="A149" s="12"/>
      <c r="B149" s="17" t="s">
        <v>232</v>
      </c>
      <c r="C149" s="19" t="s">
        <v>205</v>
      </c>
      <c r="D149" s="19"/>
      <c r="E149" s="44">
        <v>34</v>
      </c>
      <c r="F149" s="23" t="s">
        <v>205</v>
      </c>
      <c r="G149" s="19" t="s">
        <v>205</v>
      </c>
      <c r="H149" s="19"/>
      <c r="I149" s="44">
        <v>25</v>
      </c>
      <c r="J149" s="23" t="s">
        <v>205</v>
      </c>
      <c r="K149" s="19" t="s">
        <v>205</v>
      </c>
      <c r="L149" s="19"/>
      <c r="M149" s="44">
        <v>59</v>
      </c>
      <c r="N149" s="23" t="s">
        <v>205</v>
      </c>
    </row>
    <row r="150" spans="1:14" ht="15.75" thickBot="1" x14ac:dyDescent="0.3">
      <c r="A150" s="12"/>
      <c r="B150" s="24" t="s">
        <v>234</v>
      </c>
      <c r="C150" s="11" t="s">
        <v>205</v>
      </c>
      <c r="D150" s="11"/>
      <c r="E150" s="26">
        <v>1</v>
      </c>
      <c r="F150" s="13" t="s">
        <v>205</v>
      </c>
      <c r="G150" s="11" t="s">
        <v>205</v>
      </c>
      <c r="H150" s="13"/>
      <c r="I150" s="45" t="s">
        <v>235</v>
      </c>
      <c r="J150" s="13" t="s">
        <v>205</v>
      </c>
      <c r="K150" s="11" t="s">
        <v>205</v>
      </c>
      <c r="L150" s="11"/>
      <c r="M150" s="26">
        <v>1</v>
      </c>
      <c r="N150" s="13" t="s">
        <v>205</v>
      </c>
    </row>
    <row r="151" spans="1:14" x14ac:dyDescent="0.25">
      <c r="A151" s="12"/>
      <c r="B151" s="16"/>
      <c r="C151" s="16" t="s">
        <v>205</v>
      </c>
      <c r="D151" s="27"/>
      <c r="E151" s="27"/>
      <c r="F151" s="16"/>
      <c r="G151" s="16" t="s">
        <v>205</v>
      </c>
      <c r="H151" s="27"/>
      <c r="I151" s="27"/>
      <c r="J151" s="16"/>
      <c r="K151" s="16" t="s">
        <v>205</v>
      </c>
      <c r="L151" s="27"/>
      <c r="M151" s="27"/>
      <c r="N151" s="16"/>
    </row>
    <row r="152" spans="1:14" ht="15.75" thickBot="1" x14ac:dyDescent="0.3">
      <c r="A152" s="12"/>
      <c r="B152" s="46"/>
      <c r="C152" s="28" t="s">
        <v>205</v>
      </c>
      <c r="D152" s="19"/>
      <c r="E152" s="44">
        <v>52</v>
      </c>
      <c r="F152" s="23" t="s">
        <v>205</v>
      </c>
      <c r="G152" s="28" t="s">
        <v>205</v>
      </c>
      <c r="H152" s="19"/>
      <c r="I152" s="44">
        <v>58</v>
      </c>
      <c r="J152" s="23" t="s">
        <v>205</v>
      </c>
      <c r="K152" s="28" t="s">
        <v>205</v>
      </c>
      <c r="L152" s="19"/>
      <c r="M152" s="44">
        <v>110</v>
      </c>
      <c r="N152" s="23" t="s">
        <v>205</v>
      </c>
    </row>
    <row r="153" spans="1:14" ht="15.75" thickTop="1" x14ac:dyDescent="0.25">
      <c r="A153" s="12"/>
      <c r="B153" s="16"/>
      <c r="C153" s="16" t="s">
        <v>205</v>
      </c>
      <c r="D153" s="29"/>
      <c r="E153" s="29"/>
      <c r="F153" s="16"/>
      <c r="G153" s="16" t="s">
        <v>205</v>
      </c>
      <c r="H153" s="29"/>
      <c r="I153" s="29"/>
      <c r="J153" s="16"/>
      <c r="K153" s="16" t="s">
        <v>205</v>
      </c>
      <c r="L153" s="29"/>
      <c r="M153" s="29"/>
      <c r="N153" s="16"/>
    </row>
    <row r="154" spans="1:14" x14ac:dyDescent="0.25">
      <c r="A154" s="12"/>
      <c r="B154" s="16"/>
      <c r="C154" s="36"/>
      <c r="D154" s="36"/>
      <c r="E154" s="36"/>
      <c r="F154" s="36"/>
      <c r="G154" s="36"/>
      <c r="H154" s="36"/>
      <c r="I154" s="36"/>
      <c r="J154" s="36"/>
      <c r="K154" s="36"/>
      <c r="L154" s="36"/>
      <c r="M154" s="36"/>
      <c r="N154" s="36"/>
    </row>
    <row r="155" spans="1:14" ht="15.75" thickBot="1" x14ac:dyDescent="0.3">
      <c r="A155" s="12"/>
      <c r="B155" s="14"/>
      <c r="C155" s="14" t="s">
        <v>205</v>
      </c>
      <c r="D155" s="47" t="s">
        <v>238</v>
      </c>
      <c r="E155" s="47"/>
      <c r="F155" s="47"/>
      <c r="G155" s="47"/>
      <c r="H155" s="47"/>
      <c r="I155" s="47"/>
      <c r="J155" s="47"/>
      <c r="K155" s="47"/>
      <c r="L155" s="47"/>
      <c r="M155" s="47"/>
      <c r="N155" s="14"/>
    </row>
    <row r="156" spans="1:14" ht="15.75" thickBot="1" x14ac:dyDescent="0.3">
      <c r="A156" s="12"/>
      <c r="B156" s="14"/>
      <c r="C156" s="14" t="s">
        <v>205</v>
      </c>
      <c r="D156" s="54" t="s">
        <v>265</v>
      </c>
      <c r="E156" s="54"/>
      <c r="F156" s="14"/>
      <c r="G156" s="14" t="s">
        <v>205</v>
      </c>
      <c r="H156" s="54" t="s">
        <v>266</v>
      </c>
      <c r="I156" s="54"/>
      <c r="J156" s="14"/>
      <c r="K156" s="14" t="s">
        <v>205</v>
      </c>
      <c r="L156" s="54" t="s">
        <v>124</v>
      </c>
      <c r="M156" s="54"/>
      <c r="N156" s="14"/>
    </row>
    <row r="157" spans="1:14" x14ac:dyDescent="0.25">
      <c r="A157" s="12"/>
      <c r="B157" s="17" t="s">
        <v>272</v>
      </c>
      <c r="C157" s="19" t="s">
        <v>205</v>
      </c>
      <c r="D157" s="19"/>
      <c r="E157" s="44">
        <v>17</v>
      </c>
      <c r="F157" s="23" t="s">
        <v>205</v>
      </c>
      <c r="G157" s="19" t="s">
        <v>205</v>
      </c>
      <c r="H157" s="23"/>
      <c r="I157" s="50" t="s">
        <v>235</v>
      </c>
      <c r="J157" s="23" t="s">
        <v>205</v>
      </c>
      <c r="K157" s="19" t="s">
        <v>205</v>
      </c>
      <c r="L157" s="19"/>
      <c r="M157" s="44">
        <v>17</v>
      </c>
      <c r="N157" s="23" t="s">
        <v>205</v>
      </c>
    </row>
    <row r="158" spans="1:14" x14ac:dyDescent="0.25">
      <c r="A158" s="12"/>
      <c r="B158" s="24" t="s">
        <v>273</v>
      </c>
      <c r="C158" s="11" t="s">
        <v>205</v>
      </c>
      <c r="D158" s="11"/>
      <c r="E158" s="26">
        <v>43</v>
      </c>
      <c r="F158" s="13" t="s">
        <v>205</v>
      </c>
      <c r="G158" s="11" t="s">
        <v>205</v>
      </c>
      <c r="H158" s="11"/>
      <c r="I158" s="26">
        <v>5</v>
      </c>
      <c r="J158" s="13" t="s">
        <v>205</v>
      </c>
      <c r="K158" s="11" t="s">
        <v>205</v>
      </c>
      <c r="L158" s="11"/>
      <c r="M158" s="26">
        <v>48</v>
      </c>
      <c r="N158" s="13" t="s">
        <v>205</v>
      </c>
    </row>
    <row r="159" spans="1:14" x14ac:dyDescent="0.25">
      <c r="A159" s="12"/>
      <c r="B159" s="17" t="s">
        <v>232</v>
      </c>
      <c r="C159" s="19" t="s">
        <v>205</v>
      </c>
      <c r="D159" s="19"/>
      <c r="E159" s="44">
        <v>40</v>
      </c>
      <c r="F159" s="23" t="s">
        <v>205</v>
      </c>
      <c r="G159" s="19" t="s">
        <v>205</v>
      </c>
      <c r="H159" s="19"/>
      <c r="I159" s="44">
        <v>8</v>
      </c>
      <c r="J159" s="23" t="s">
        <v>205</v>
      </c>
      <c r="K159" s="19" t="s">
        <v>205</v>
      </c>
      <c r="L159" s="19"/>
      <c r="M159" s="44">
        <v>48</v>
      </c>
      <c r="N159" s="23" t="s">
        <v>205</v>
      </c>
    </row>
    <row r="160" spans="1:14" ht="15.75" thickBot="1" x14ac:dyDescent="0.3">
      <c r="A160" s="12"/>
      <c r="B160" s="24" t="s">
        <v>234</v>
      </c>
      <c r="C160" s="11" t="s">
        <v>205</v>
      </c>
      <c r="D160" s="11"/>
      <c r="E160" s="26">
        <v>1</v>
      </c>
      <c r="F160" s="13" t="s">
        <v>205</v>
      </c>
      <c r="G160" s="11" t="s">
        <v>205</v>
      </c>
      <c r="H160" s="13"/>
      <c r="I160" s="45" t="s">
        <v>235</v>
      </c>
      <c r="J160" s="13" t="s">
        <v>205</v>
      </c>
      <c r="K160" s="11" t="s">
        <v>205</v>
      </c>
      <c r="L160" s="11"/>
      <c r="M160" s="26">
        <v>1</v>
      </c>
      <c r="N160" s="13" t="s">
        <v>205</v>
      </c>
    </row>
    <row r="161" spans="1:26" x14ac:dyDescent="0.25">
      <c r="A161" s="12"/>
      <c r="B161" s="16"/>
      <c r="C161" s="16" t="s">
        <v>205</v>
      </c>
      <c r="D161" s="27"/>
      <c r="E161" s="27"/>
      <c r="F161" s="16"/>
      <c r="G161" s="16" t="s">
        <v>205</v>
      </c>
      <c r="H161" s="27"/>
      <c r="I161" s="27"/>
      <c r="J161" s="16"/>
      <c r="K161" s="16" t="s">
        <v>205</v>
      </c>
      <c r="L161" s="27"/>
      <c r="M161" s="27"/>
      <c r="N161" s="16"/>
    </row>
    <row r="162" spans="1:26" ht="15.75" thickBot="1" x14ac:dyDescent="0.3">
      <c r="A162" s="12"/>
      <c r="B162" s="46"/>
      <c r="C162" s="28" t="s">
        <v>205</v>
      </c>
      <c r="D162" s="19"/>
      <c r="E162" s="44">
        <v>101</v>
      </c>
      <c r="F162" s="23" t="s">
        <v>205</v>
      </c>
      <c r="G162" s="28" t="s">
        <v>205</v>
      </c>
      <c r="H162" s="19"/>
      <c r="I162" s="44">
        <v>13</v>
      </c>
      <c r="J162" s="23" t="s">
        <v>205</v>
      </c>
      <c r="K162" s="28" t="s">
        <v>205</v>
      </c>
      <c r="L162" s="19"/>
      <c r="M162" s="44">
        <v>114</v>
      </c>
      <c r="N162" s="23" t="s">
        <v>205</v>
      </c>
    </row>
    <row r="163" spans="1:26" ht="15.75" thickTop="1" x14ac:dyDescent="0.25">
      <c r="A163" s="12"/>
      <c r="B163" s="16"/>
      <c r="C163" s="16" t="s">
        <v>205</v>
      </c>
      <c r="D163" s="29"/>
      <c r="E163" s="29"/>
      <c r="F163" s="16"/>
      <c r="G163" s="16" t="s">
        <v>205</v>
      </c>
      <c r="H163" s="29"/>
      <c r="I163" s="29"/>
      <c r="J163" s="16"/>
      <c r="K163" s="16" t="s">
        <v>205</v>
      </c>
      <c r="L163" s="29"/>
      <c r="M163" s="29"/>
      <c r="N163" s="16"/>
    </row>
    <row r="164" spans="1:26" ht="15" customHeight="1" x14ac:dyDescent="0.25">
      <c r="A164" s="12" t="s">
        <v>706</v>
      </c>
      <c r="B164" s="37" t="s">
        <v>5</v>
      </c>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row>
    <row r="165" spans="1:26" x14ac:dyDescent="0.25">
      <c r="A165" s="12"/>
      <c r="B165" s="39" t="s">
        <v>274</v>
      </c>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row>
    <row r="166" spans="1:26" ht="15.75" x14ac:dyDescent="0.25">
      <c r="A166" s="12"/>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row>
    <row r="167" spans="1:26" x14ac:dyDescent="0.25">
      <c r="A167" s="12"/>
      <c r="B167" s="14"/>
      <c r="C167" s="14"/>
      <c r="D167" s="14"/>
      <c r="E167" s="14"/>
      <c r="F167" s="14"/>
      <c r="G167" s="14"/>
      <c r="H167" s="14"/>
      <c r="I167" s="14"/>
      <c r="J167" s="14"/>
      <c r="K167" s="14"/>
      <c r="L167" s="14"/>
      <c r="M167" s="14"/>
      <c r="N167" s="14"/>
      <c r="O167" s="14"/>
      <c r="P167" s="14"/>
      <c r="Q167" s="14"/>
      <c r="R167" s="14"/>
    </row>
    <row r="168" spans="1:26" ht="15.75" thickBot="1" x14ac:dyDescent="0.3">
      <c r="A168" s="12"/>
      <c r="B168" s="14"/>
      <c r="C168" s="14" t="s">
        <v>205</v>
      </c>
      <c r="D168" s="47" t="s">
        <v>275</v>
      </c>
      <c r="E168" s="47"/>
      <c r="F168" s="47"/>
      <c r="G168" s="47"/>
      <c r="H168" s="47"/>
      <c r="I168" s="47"/>
      <c r="J168" s="14"/>
      <c r="K168" s="14"/>
      <c r="L168" s="47" t="s">
        <v>276</v>
      </c>
      <c r="M168" s="47"/>
      <c r="N168" s="47"/>
      <c r="O168" s="47"/>
      <c r="P168" s="47"/>
      <c r="Q168" s="47"/>
      <c r="R168" s="14"/>
    </row>
    <row r="169" spans="1:26" ht="15.75" thickBot="1" x14ac:dyDescent="0.3">
      <c r="A169" s="12"/>
      <c r="B169" s="14"/>
      <c r="C169" s="14" t="s">
        <v>205</v>
      </c>
      <c r="D169" s="54">
        <v>2014</v>
      </c>
      <c r="E169" s="54"/>
      <c r="F169" s="14"/>
      <c r="G169" s="14"/>
      <c r="H169" s="54">
        <v>2013</v>
      </c>
      <c r="I169" s="54"/>
      <c r="J169" s="14"/>
      <c r="K169" s="14"/>
      <c r="L169" s="54">
        <v>2014</v>
      </c>
      <c r="M169" s="54"/>
      <c r="N169" s="14"/>
      <c r="O169" s="14"/>
      <c r="P169" s="54">
        <v>2013</v>
      </c>
      <c r="Q169" s="54"/>
      <c r="R169" s="14"/>
    </row>
    <row r="170" spans="1:26" x14ac:dyDescent="0.25">
      <c r="A170" s="12"/>
      <c r="B170" s="14"/>
      <c r="C170" s="14" t="s">
        <v>205</v>
      </c>
      <c r="D170" s="48" t="s">
        <v>204</v>
      </c>
      <c r="E170" s="48"/>
      <c r="F170" s="48"/>
      <c r="G170" s="48"/>
      <c r="H170" s="48"/>
      <c r="I170" s="48"/>
      <c r="J170" s="48"/>
      <c r="K170" s="48"/>
      <c r="L170" s="48"/>
      <c r="M170" s="48"/>
      <c r="N170" s="48"/>
      <c r="O170" s="48"/>
      <c r="P170" s="48"/>
      <c r="Q170" s="48"/>
      <c r="R170" s="14"/>
    </row>
    <row r="171" spans="1:26" x14ac:dyDescent="0.25">
      <c r="A171" s="12"/>
      <c r="B171" s="16"/>
      <c r="C171" s="36"/>
      <c r="D171" s="36"/>
      <c r="E171" s="36"/>
      <c r="F171" s="36"/>
      <c r="G171" s="36"/>
      <c r="H171" s="36"/>
      <c r="I171" s="36"/>
      <c r="J171" s="36"/>
      <c r="K171" s="36"/>
      <c r="L171" s="36"/>
      <c r="M171" s="36"/>
      <c r="N171" s="36"/>
      <c r="O171" s="36"/>
      <c r="P171" s="36"/>
      <c r="Q171" s="36"/>
      <c r="R171" s="36"/>
    </row>
    <row r="172" spans="1:26" x14ac:dyDescent="0.25">
      <c r="A172" s="12"/>
      <c r="B172" s="17" t="s">
        <v>206</v>
      </c>
      <c r="C172" s="19" t="s">
        <v>205</v>
      </c>
      <c r="D172" s="19" t="s">
        <v>207</v>
      </c>
      <c r="E172" s="21">
        <v>3408</v>
      </c>
      <c r="F172" s="23" t="s">
        <v>205</v>
      </c>
      <c r="G172" s="19"/>
      <c r="H172" s="19" t="s">
        <v>207</v>
      </c>
      <c r="I172" s="44">
        <v>50</v>
      </c>
      <c r="J172" s="23" t="s">
        <v>205</v>
      </c>
      <c r="K172" s="19"/>
      <c r="L172" s="19" t="s">
        <v>207</v>
      </c>
      <c r="M172" s="21">
        <v>18833</v>
      </c>
      <c r="N172" s="23" t="s">
        <v>205</v>
      </c>
      <c r="O172" s="19"/>
      <c r="P172" s="19" t="s">
        <v>207</v>
      </c>
      <c r="Q172" s="21">
        <v>4180</v>
      </c>
      <c r="R172" s="23" t="s">
        <v>205</v>
      </c>
    </row>
    <row r="173" spans="1:26" x14ac:dyDescent="0.25">
      <c r="A173" s="12"/>
      <c r="B173" s="24" t="s">
        <v>277</v>
      </c>
      <c r="C173" s="11" t="s">
        <v>205</v>
      </c>
      <c r="D173" s="11"/>
      <c r="E173" s="26">
        <v>301</v>
      </c>
      <c r="F173" s="13" t="s">
        <v>205</v>
      </c>
      <c r="G173" s="11"/>
      <c r="H173" s="13"/>
      <c r="I173" s="45" t="s">
        <v>235</v>
      </c>
      <c r="J173" s="13" t="s">
        <v>205</v>
      </c>
      <c r="K173" s="11"/>
      <c r="L173" s="11"/>
      <c r="M173" s="26">
        <v>680</v>
      </c>
      <c r="N173" s="13" t="s">
        <v>205</v>
      </c>
      <c r="O173" s="11"/>
      <c r="P173" s="11"/>
      <c r="Q173" s="26">
        <v>98</v>
      </c>
      <c r="R173" s="13" t="s">
        <v>205</v>
      </c>
    </row>
    <row r="174" spans="1:26" x14ac:dyDescent="0.25">
      <c r="A174" s="12"/>
      <c r="B174" s="17" t="s">
        <v>278</v>
      </c>
      <c r="C174" s="19" t="s">
        <v>205</v>
      </c>
      <c r="D174" s="19"/>
      <c r="E174" s="44" t="s">
        <v>279</v>
      </c>
      <c r="F174" s="23" t="s">
        <v>210</v>
      </c>
      <c r="G174" s="19"/>
      <c r="H174" s="19"/>
      <c r="I174" s="44" t="s">
        <v>280</v>
      </c>
      <c r="J174" s="23" t="s">
        <v>210</v>
      </c>
      <c r="K174" s="19"/>
      <c r="L174" s="19"/>
      <c r="M174" s="44" t="s">
        <v>279</v>
      </c>
      <c r="N174" s="23" t="s">
        <v>210</v>
      </c>
      <c r="O174" s="19"/>
      <c r="P174" s="19"/>
      <c r="Q174" s="44" t="s">
        <v>280</v>
      </c>
      <c r="R174" s="23" t="s">
        <v>210</v>
      </c>
    </row>
    <row r="175" spans="1:26" ht="15" customHeight="1" x14ac:dyDescent="0.25">
      <c r="A175" s="12" t="s">
        <v>707</v>
      </c>
      <c r="B175" s="37" t="s">
        <v>5</v>
      </c>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row>
    <row r="176" spans="1:26" x14ac:dyDescent="0.25">
      <c r="A176" s="12"/>
      <c r="B176" s="39" t="s">
        <v>282</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row>
    <row r="177" spans="1:26" ht="15.75" x14ac:dyDescent="0.25">
      <c r="A177" s="12"/>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row>
    <row r="178" spans="1:26" x14ac:dyDescent="0.25">
      <c r="A178" s="12"/>
      <c r="B178" s="11"/>
      <c r="C178" s="11"/>
      <c r="D178" s="11"/>
      <c r="E178" s="11"/>
      <c r="F178" s="11"/>
      <c r="G178" s="11"/>
      <c r="H178" s="11"/>
      <c r="I178" s="11"/>
      <c r="J178" s="11"/>
    </row>
    <row r="179" spans="1:26" ht="15.75" thickBot="1" x14ac:dyDescent="0.3">
      <c r="A179" s="12"/>
      <c r="B179" s="14"/>
      <c r="C179" s="14" t="s">
        <v>205</v>
      </c>
      <c r="D179" s="47" t="s">
        <v>283</v>
      </c>
      <c r="E179" s="47"/>
      <c r="F179" s="47"/>
      <c r="G179" s="47"/>
      <c r="H179" s="47"/>
      <c r="I179" s="47"/>
      <c r="J179" s="14"/>
    </row>
    <row r="180" spans="1:26" x14ac:dyDescent="0.25">
      <c r="A180" s="12"/>
      <c r="B180" s="34"/>
      <c r="C180" s="34" t="s">
        <v>205</v>
      </c>
      <c r="D180" s="49" t="s">
        <v>219</v>
      </c>
      <c r="E180" s="49"/>
      <c r="F180" s="35"/>
      <c r="G180" s="35" t="s">
        <v>205</v>
      </c>
      <c r="H180" s="49" t="s">
        <v>284</v>
      </c>
      <c r="I180" s="49"/>
      <c r="J180" s="34"/>
    </row>
    <row r="181" spans="1:26" x14ac:dyDescent="0.25">
      <c r="A181" s="12"/>
      <c r="B181" s="34"/>
      <c r="C181" s="34"/>
      <c r="D181" s="48" t="s">
        <v>220</v>
      </c>
      <c r="E181" s="48"/>
      <c r="F181" s="34"/>
      <c r="G181" s="34"/>
      <c r="H181" s="48"/>
      <c r="I181" s="48"/>
      <c r="J181" s="34"/>
    </row>
    <row r="182" spans="1:26" x14ac:dyDescent="0.25">
      <c r="A182" s="12"/>
      <c r="B182" s="14"/>
      <c r="C182" s="14" t="s">
        <v>205</v>
      </c>
      <c r="D182" s="48" t="s">
        <v>204</v>
      </c>
      <c r="E182" s="48"/>
      <c r="F182" s="48"/>
      <c r="G182" s="48"/>
      <c r="H182" s="48"/>
      <c r="I182" s="48"/>
      <c r="J182" s="14"/>
    </row>
    <row r="183" spans="1:26" x14ac:dyDescent="0.25">
      <c r="A183" s="12"/>
      <c r="B183" s="16"/>
      <c r="C183" s="36"/>
      <c r="D183" s="36"/>
      <c r="E183" s="36"/>
      <c r="F183" s="36"/>
      <c r="G183" s="36"/>
      <c r="H183" s="36"/>
      <c r="I183" s="36"/>
      <c r="J183" s="36"/>
    </row>
    <row r="184" spans="1:26" x14ac:dyDescent="0.25">
      <c r="A184" s="12"/>
      <c r="B184" s="17" t="s">
        <v>285</v>
      </c>
      <c r="C184" s="19" t="s">
        <v>205</v>
      </c>
      <c r="D184" s="19" t="s">
        <v>207</v>
      </c>
      <c r="E184" s="21">
        <v>16164</v>
      </c>
      <c r="F184" s="23" t="s">
        <v>205</v>
      </c>
      <c r="G184" s="19" t="s">
        <v>205</v>
      </c>
      <c r="H184" s="19" t="s">
        <v>207</v>
      </c>
      <c r="I184" s="21">
        <v>16092</v>
      </c>
      <c r="J184" s="23" t="s">
        <v>205</v>
      </c>
    </row>
    <row r="185" spans="1:26" x14ac:dyDescent="0.25">
      <c r="A185" s="12"/>
      <c r="B185" s="24" t="s">
        <v>286</v>
      </c>
      <c r="C185" s="11" t="s">
        <v>205</v>
      </c>
      <c r="D185" s="11"/>
      <c r="E185" s="31">
        <v>23436</v>
      </c>
      <c r="F185" s="13" t="s">
        <v>205</v>
      </c>
      <c r="G185" s="11" t="s">
        <v>205</v>
      </c>
      <c r="H185" s="11"/>
      <c r="I185" s="31">
        <v>23093</v>
      </c>
      <c r="J185" s="13" t="s">
        <v>205</v>
      </c>
    </row>
    <row r="186" spans="1:26" ht="15.75" thickBot="1" x14ac:dyDescent="0.3">
      <c r="A186" s="12"/>
      <c r="B186" s="17" t="s">
        <v>287</v>
      </c>
      <c r="C186" s="19" t="s">
        <v>205</v>
      </c>
      <c r="D186" s="19"/>
      <c r="E186" s="21">
        <v>18537</v>
      </c>
      <c r="F186" s="23" t="s">
        <v>205</v>
      </c>
      <c r="G186" s="19" t="s">
        <v>205</v>
      </c>
      <c r="H186" s="19"/>
      <c r="I186" s="21">
        <v>18433</v>
      </c>
      <c r="J186" s="23" t="s">
        <v>205</v>
      </c>
    </row>
    <row r="187" spans="1:26" x14ac:dyDescent="0.25">
      <c r="A187" s="12"/>
      <c r="B187" s="16"/>
      <c r="C187" s="16" t="s">
        <v>205</v>
      </c>
      <c r="D187" s="27"/>
      <c r="E187" s="27"/>
      <c r="F187" s="16"/>
      <c r="G187" s="16" t="s">
        <v>205</v>
      </c>
      <c r="H187" s="27"/>
      <c r="I187" s="27"/>
      <c r="J187" s="16"/>
    </row>
    <row r="188" spans="1:26" x14ac:dyDescent="0.25">
      <c r="A188" s="12"/>
      <c r="B188" s="32"/>
      <c r="C188" s="14" t="s">
        <v>205</v>
      </c>
      <c r="D188" s="11"/>
      <c r="E188" s="31">
        <v>58137</v>
      </c>
      <c r="F188" s="13" t="s">
        <v>205</v>
      </c>
      <c r="G188" s="14" t="s">
        <v>205</v>
      </c>
      <c r="H188" s="11"/>
      <c r="I188" s="31">
        <v>57618</v>
      </c>
      <c r="J188" s="13" t="s">
        <v>205</v>
      </c>
    </row>
    <row r="189" spans="1:26" ht="15.75" thickBot="1" x14ac:dyDescent="0.3">
      <c r="A189" s="12"/>
      <c r="B189" s="17" t="s">
        <v>288</v>
      </c>
      <c r="C189" s="28" t="s">
        <v>205</v>
      </c>
      <c r="D189" s="19"/>
      <c r="E189" s="21">
        <v>131923</v>
      </c>
      <c r="F189" s="23" t="s">
        <v>205</v>
      </c>
      <c r="G189" s="28" t="s">
        <v>205</v>
      </c>
      <c r="H189" s="19"/>
      <c r="I189" s="21">
        <v>130341</v>
      </c>
      <c r="J189" s="23" t="s">
        <v>205</v>
      </c>
    </row>
    <row r="190" spans="1:26" x14ac:dyDescent="0.25">
      <c r="A190" s="12"/>
      <c r="B190" s="16"/>
      <c r="C190" s="16" t="s">
        <v>205</v>
      </c>
      <c r="D190" s="27"/>
      <c r="E190" s="27"/>
      <c r="F190" s="16"/>
      <c r="G190" s="16" t="s">
        <v>205</v>
      </c>
      <c r="H190" s="27"/>
      <c r="I190" s="27"/>
      <c r="J190" s="16"/>
    </row>
    <row r="191" spans="1:26" x14ac:dyDescent="0.25">
      <c r="A191" s="12"/>
      <c r="B191" s="16"/>
      <c r="C191" s="36"/>
      <c r="D191" s="36"/>
      <c r="E191" s="36"/>
      <c r="F191" s="36"/>
      <c r="G191" s="36"/>
      <c r="H191" s="36"/>
      <c r="I191" s="36"/>
      <c r="J191" s="36"/>
    </row>
    <row r="192" spans="1:26" ht="15.75" thickBot="1" x14ac:dyDescent="0.3">
      <c r="A192" s="12"/>
      <c r="B192" s="24" t="s">
        <v>124</v>
      </c>
      <c r="C192" s="14" t="s">
        <v>205</v>
      </c>
      <c r="D192" s="11" t="s">
        <v>207</v>
      </c>
      <c r="E192" s="31">
        <v>190060</v>
      </c>
      <c r="F192" s="13" t="s">
        <v>205</v>
      </c>
      <c r="G192" s="14" t="s">
        <v>205</v>
      </c>
      <c r="H192" s="11" t="s">
        <v>207</v>
      </c>
      <c r="I192" s="31">
        <v>187959</v>
      </c>
      <c r="J192" s="13" t="s">
        <v>205</v>
      </c>
    </row>
    <row r="193" spans="1:10" ht="15.75" thickTop="1" x14ac:dyDescent="0.25">
      <c r="A193" s="12"/>
      <c r="B193" s="16"/>
      <c r="C193" s="16" t="s">
        <v>205</v>
      </c>
      <c r="D193" s="29"/>
      <c r="E193" s="29"/>
      <c r="F193" s="16"/>
      <c r="G193" s="16" t="s">
        <v>205</v>
      </c>
      <c r="H193" s="29"/>
      <c r="I193" s="29"/>
      <c r="J193" s="16"/>
    </row>
    <row r="194" spans="1:10" x14ac:dyDescent="0.25">
      <c r="A194" s="12"/>
      <c r="B194" s="16"/>
      <c r="C194" s="36"/>
      <c r="D194" s="36"/>
      <c r="E194" s="36"/>
      <c r="F194" s="36"/>
      <c r="G194" s="36"/>
      <c r="H194" s="36"/>
      <c r="I194" s="36"/>
      <c r="J194" s="36"/>
    </row>
    <row r="195" spans="1:10" ht="15.75" thickBot="1" x14ac:dyDescent="0.3">
      <c r="A195" s="12"/>
      <c r="B195" s="14"/>
      <c r="C195" s="14" t="s">
        <v>205</v>
      </c>
      <c r="D195" s="47" t="s">
        <v>289</v>
      </c>
      <c r="E195" s="47"/>
      <c r="F195" s="47"/>
      <c r="G195" s="47"/>
      <c r="H195" s="47"/>
      <c r="I195" s="47"/>
      <c r="J195" s="14"/>
    </row>
    <row r="196" spans="1:10" x14ac:dyDescent="0.25">
      <c r="A196" s="12"/>
      <c r="B196" s="34"/>
      <c r="C196" s="34" t="s">
        <v>205</v>
      </c>
      <c r="D196" s="49" t="s">
        <v>219</v>
      </c>
      <c r="E196" s="49"/>
      <c r="F196" s="35"/>
      <c r="G196" s="35" t="s">
        <v>205</v>
      </c>
      <c r="H196" s="49" t="s">
        <v>284</v>
      </c>
      <c r="I196" s="49"/>
      <c r="J196" s="34"/>
    </row>
    <row r="197" spans="1:10" x14ac:dyDescent="0.25">
      <c r="A197" s="12"/>
      <c r="B197" s="34"/>
      <c r="C197" s="34"/>
      <c r="D197" s="48" t="s">
        <v>220</v>
      </c>
      <c r="E197" s="48"/>
      <c r="F197" s="34"/>
      <c r="G197" s="34"/>
      <c r="H197" s="48"/>
      <c r="I197" s="48"/>
      <c r="J197" s="34"/>
    </row>
    <row r="198" spans="1:10" x14ac:dyDescent="0.25">
      <c r="A198" s="12"/>
      <c r="B198" s="14"/>
      <c r="C198" s="14" t="s">
        <v>205</v>
      </c>
      <c r="D198" s="48" t="s">
        <v>204</v>
      </c>
      <c r="E198" s="48"/>
      <c r="F198" s="48"/>
      <c r="G198" s="48"/>
      <c r="H198" s="48"/>
      <c r="I198" s="48"/>
      <c r="J198" s="14"/>
    </row>
    <row r="199" spans="1:10" x14ac:dyDescent="0.25">
      <c r="A199" s="12"/>
      <c r="B199" s="16"/>
      <c r="C199" s="36"/>
      <c r="D199" s="36"/>
      <c r="E199" s="36"/>
      <c r="F199" s="36"/>
      <c r="G199" s="36"/>
      <c r="H199" s="36"/>
      <c r="I199" s="36"/>
      <c r="J199" s="36"/>
    </row>
    <row r="200" spans="1:10" ht="15.75" thickBot="1" x14ac:dyDescent="0.3">
      <c r="A200" s="12"/>
      <c r="B200" s="17" t="s">
        <v>287</v>
      </c>
      <c r="C200" s="19" t="s">
        <v>205</v>
      </c>
      <c r="D200" s="19" t="s">
        <v>207</v>
      </c>
      <c r="E200" s="21">
        <v>25536</v>
      </c>
      <c r="F200" s="23" t="s">
        <v>205</v>
      </c>
      <c r="G200" s="19" t="s">
        <v>205</v>
      </c>
      <c r="H200" s="19" t="s">
        <v>207</v>
      </c>
      <c r="I200" s="21">
        <v>26564</v>
      </c>
      <c r="J200" s="23" t="s">
        <v>205</v>
      </c>
    </row>
    <row r="201" spans="1:10" x14ac:dyDescent="0.25">
      <c r="A201" s="12"/>
      <c r="B201" s="16"/>
      <c r="C201" s="16" t="s">
        <v>205</v>
      </c>
      <c r="D201" s="27"/>
      <c r="E201" s="27"/>
      <c r="F201" s="16"/>
      <c r="G201" s="16" t="s">
        <v>205</v>
      </c>
      <c r="H201" s="27"/>
      <c r="I201" s="27"/>
      <c r="J201" s="16"/>
    </row>
    <row r="202" spans="1:10" x14ac:dyDescent="0.25">
      <c r="A202" s="12"/>
      <c r="B202" s="16"/>
      <c r="C202" s="36"/>
      <c r="D202" s="36"/>
      <c r="E202" s="36"/>
      <c r="F202" s="36"/>
      <c r="G202" s="36"/>
      <c r="H202" s="36"/>
      <c r="I202" s="36"/>
      <c r="J202" s="36"/>
    </row>
    <row r="203" spans="1:10" ht="15.75" thickBot="1" x14ac:dyDescent="0.3">
      <c r="A203" s="12"/>
      <c r="B203" s="24" t="s">
        <v>124</v>
      </c>
      <c r="C203" s="14" t="s">
        <v>205</v>
      </c>
      <c r="D203" s="11" t="s">
        <v>207</v>
      </c>
      <c r="E203" s="31">
        <v>25536</v>
      </c>
      <c r="F203" s="13" t="s">
        <v>205</v>
      </c>
      <c r="G203" s="14" t="s">
        <v>205</v>
      </c>
      <c r="H203" s="11" t="s">
        <v>207</v>
      </c>
      <c r="I203" s="31">
        <v>26564</v>
      </c>
      <c r="J203" s="13" t="s">
        <v>205</v>
      </c>
    </row>
    <row r="204" spans="1:10" ht="15.75" thickTop="1" x14ac:dyDescent="0.25">
      <c r="A204" s="12"/>
      <c r="B204" s="16"/>
      <c r="C204" s="16" t="s">
        <v>205</v>
      </c>
      <c r="D204" s="29"/>
      <c r="E204" s="29"/>
      <c r="F204" s="16"/>
      <c r="G204" s="16" t="s">
        <v>205</v>
      </c>
      <c r="H204" s="29"/>
      <c r="I204" s="29"/>
      <c r="J204" s="16"/>
    </row>
  </sheetData>
  <mergeCells count="307">
    <mergeCell ref="A164:A174"/>
    <mergeCell ref="B164:Z164"/>
    <mergeCell ref="B165:Z165"/>
    <mergeCell ref="B166:Z166"/>
    <mergeCell ref="A175:A204"/>
    <mergeCell ref="B175:Z175"/>
    <mergeCell ref="B176:Z176"/>
    <mergeCell ref="B177:Z177"/>
    <mergeCell ref="A102:A163"/>
    <mergeCell ref="B102:Z102"/>
    <mergeCell ref="B103:Z103"/>
    <mergeCell ref="B104:Z104"/>
    <mergeCell ref="B123:Z123"/>
    <mergeCell ref="B142:Z142"/>
    <mergeCell ref="B143:Z143"/>
    <mergeCell ref="A60:A87"/>
    <mergeCell ref="B60:Z60"/>
    <mergeCell ref="B61:Z61"/>
    <mergeCell ref="B62:Z62"/>
    <mergeCell ref="B75:Z75"/>
    <mergeCell ref="A88:A101"/>
    <mergeCell ref="B88:Z88"/>
    <mergeCell ref="B89:Z89"/>
    <mergeCell ref="B90:Z90"/>
    <mergeCell ref="B4:Z4"/>
    <mergeCell ref="B5:Z5"/>
    <mergeCell ref="B20:Z20"/>
    <mergeCell ref="A35:A59"/>
    <mergeCell ref="B35:Z35"/>
    <mergeCell ref="B36:Z36"/>
    <mergeCell ref="B37:Z37"/>
    <mergeCell ref="B50:Z50"/>
    <mergeCell ref="D198:I198"/>
    <mergeCell ref="C199:F199"/>
    <mergeCell ref="G199:J199"/>
    <mergeCell ref="C202:F202"/>
    <mergeCell ref="G202:J202"/>
    <mergeCell ref="A1:A2"/>
    <mergeCell ref="B1:Z1"/>
    <mergeCell ref="B2:Z2"/>
    <mergeCell ref="A3:A34"/>
    <mergeCell ref="B3:Z3"/>
    <mergeCell ref="C194:J194"/>
    <mergeCell ref="D195:I195"/>
    <mergeCell ref="B196:B197"/>
    <mergeCell ref="C196:C197"/>
    <mergeCell ref="D196:E196"/>
    <mergeCell ref="D197:E197"/>
    <mergeCell ref="F196:F197"/>
    <mergeCell ref="G196:G197"/>
    <mergeCell ref="H196:I197"/>
    <mergeCell ref="J196:J197"/>
    <mergeCell ref="H180:I181"/>
    <mergeCell ref="J180:J181"/>
    <mergeCell ref="D182:I182"/>
    <mergeCell ref="C183:F183"/>
    <mergeCell ref="G183:J183"/>
    <mergeCell ref="C191:F191"/>
    <mergeCell ref="G191:J191"/>
    <mergeCell ref="B180:B181"/>
    <mergeCell ref="C180:C181"/>
    <mergeCell ref="D180:E180"/>
    <mergeCell ref="D181:E181"/>
    <mergeCell ref="F180:F181"/>
    <mergeCell ref="G180:G181"/>
    <mergeCell ref="D170:Q170"/>
    <mergeCell ref="C171:F171"/>
    <mergeCell ref="G171:J171"/>
    <mergeCell ref="K171:N171"/>
    <mergeCell ref="O171:R171"/>
    <mergeCell ref="D179:I179"/>
    <mergeCell ref="D156:E156"/>
    <mergeCell ref="H156:I156"/>
    <mergeCell ref="L156:M156"/>
    <mergeCell ref="D168:I168"/>
    <mergeCell ref="L168:Q168"/>
    <mergeCell ref="D169:E169"/>
    <mergeCell ref="H169:I169"/>
    <mergeCell ref="L169:M169"/>
    <mergeCell ref="P169:Q169"/>
    <mergeCell ref="D145:M145"/>
    <mergeCell ref="D146:E146"/>
    <mergeCell ref="H146:I146"/>
    <mergeCell ref="L146:M146"/>
    <mergeCell ref="C154:N154"/>
    <mergeCell ref="D155:M155"/>
    <mergeCell ref="C139:F139"/>
    <mergeCell ref="G139:J139"/>
    <mergeCell ref="K139:N139"/>
    <mergeCell ref="O139:R139"/>
    <mergeCell ref="S139:V139"/>
    <mergeCell ref="W139:Z139"/>
    <mergeCell ref="Z127:Z128"/>
    <mergeCell ref="D129:Y129"/>
    <mergeCell ref="C132:F132"/>
    <mergeCell ref="G132:J132"/>
    <mergeCell ref="K132:N132"/>
    <mergeCell ref="O132:R132"/>
    <mergeCell ref="S132:V132"/>
    <mergeCell ref="W132:Z132"/>
    <mergeCell ref="T127:U127"/>
    <mergeCell ref="T128:U128"/>
    <mergeCell ref="V127:V128"/>
    <mergeCell ref="W127:W128"/>
    <mergeCell ref="X127:Y127"/>
    <mergeCell ref="X128:Y128"/>
    <mergeCell ref="N127:N128"/>
    <mergeCell ref="O127:O128"/>
    <mergeCell ref="P127:Q127"/>
    <mergeCell ref="P128:Q128"/>
    <mergeCell ref="R127:R128"/>
    <mergeCell ref="S127:S128"/>
    <mergeCell ref="H127:I127"/>
    <mergeCell ref="H128:I128"/>
    <mergeCell ref="J127:J128"/>
    <mergeCell ref="K127:K128"/>
    <mergeCell ref="L127:M127"/>
    <mergeCell ref="L128:M128"/>
    <mergeCell ref="D125:Y125"/>
    <mergeCell ref="D126:I126"/>
    <mergeCell ref="L126:Q126"/>
    <mergeCell ref="T126:Y126"/>
    <mergeCell ref="B127:B128"/>
    <mergeCell ref="C127:C128"/>
    <mergeCell ref="D127:E127"/>
    <mergeCell ref="D128:E128"/>
    <mergeCell ref="F127:F128"/>
    <mergeCell ref="G127:G128"/>
    <mergeCell ref="C120:F120"/>
    <mergeCell ref="G120:J120"/>
    <mergeCell ref="K120:N120"/>
    <mergeCell ref="O120:R120"/>
    <mergeCell ref="S120:V120"/>
    <mergeCell ref="W120:Z120"/>
    <mergeCell ref="Z108:Z109"/>
    <mergeCell ref="D110:Y110"/>
    <mergeCell ref="C113:F113"/>
    <mergeCell ref="G113:J113"/>
    <mergeCell ref="K113:N113"/>
    <mergeCell ref="O113:R113"/>
    <mergeCell ref="S113:V113"/>
    <mergeCell ref="W113:Z113"/>
    <mergeCell ref="T108:U108"/>
    <mergeCell ref="T109:U109"/>
    <mergeCell ref="V108:V109"/>
    <mergeCell ref="W108:W109"/>
    <mergeCell ref="X108:Y108"/>
    <mergeCell ref="X109:Y109"/>
    <mergeCell ref="N108:N109"/>
    <mergeCell ref="O108:O109"/>
    <mergeCell ref="P108:Q108"/>
    <mergeCell ref="P109:Q109"/>
    <mergeCell ref="R108:R109"/>
    <mergeCell ref="S108:S109"/>
    <mergeCell ref="H108:I108"/>
    <mergeCell ref="H109:I109"/>
    <mergeCell ref="J108:J109"/>
    <mergeCell ref="K108:K109"/>
    <mergeCell ref="L108:M108"/>
    <mergeCell ref="L109:M109"/>
    <mergeCell ref="B108:B109"/>
    <mergeCell ref="C108:C109"/>
    <mergeCell ref="D108:E108"/>
    <mergeCell ref="D109:E109"/>
    <mergeCell ref="F108:F109"/>
    <mergeCell ref="G108:G109"/>
    <mergeCell ref="C95:F95"/>
    <mergeCell ref="G95:J95"/>
    <mergeCell ref="K95:N95"/>
    <mergeCell ref="O95:R95"/>
    <mergeCell ref="D106:Y106"/>
    <mergeCell ref="D107:I107"/>
    <mergeCell ref="L107:Q107"/>
    <mergeCell ref="T107:Y107"/>
    <mergeCell ref="L92:Q92"/>
    <mergeCell ref="L93:Q93"/>
    <mergeCell ref="R92:R93"/>
    <mergeCell ref="D94:E94"/>
    <mergeCell ref="H94:I94"/>
    <mergeCell ref="L94:M94"/>
    <mergeCell ref="P94:Q94"/>
    <mergeCell ref="B92:B93"/>
    <mergeCell ref="C92:C93"/>
    <mergeCell ref="D92:I92"/>
    <mergeCell ref="D93:I93"/>
    <mergeCell ref="J92:J93"/>
    <mergeCell ref="K92:K93"/>
    <mergeCell ref="D77:E77"/>
    <mergeCell ref="D78:E78"/>
    <mergeCell ref="D79:E79"/>
    <mergeCell ref="D80:E80"/>
    <mergeCell ref="C81:F81"/>
    <mergeCell ref="C85:F85"/>
    <mergeCell ref="D64:E64"/>
    <mergeCell ref="D65:E65"/>
    <mergeCell ref="D66:E66"/>
    <mergeCell ref="D67:E67"/>
    <mergeCell ref="C68:F68"/>
    <mergeCell ref="C72:F72"/>
    <mergeCell ref="R53:R55"/>
    <mergeCell ref="D56:Q56"/>
    <mergeCell ref="C57:F57"/>
    <mergeCell ref="G57:J57"/>
    <mergeCell ref="K57:N57"/>
    <mergeCell ref="O57:R57"/>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B53:B55"/>
    <mergeCell ref="C53:C55"/>
    <mergeCell ref="D53:E53"/>
    <mergeCell ref="D54:E54"/>
    <mergeCell ref="D55:E55"/>
    <mergeCell ref="F53:F55"/>
    <mergeCell ref="D43:Q43"/>
    <mergeCell ref="C44:F44"/>
    <mergeCell ref="G44:J44"/>
    <mergeCell ref="K44:N44"/>
    <mergeCell ref="O44:R44"/>
    <mergeCell ref="D52:Q52"/>
    <mergeCell ref="N40:N42"/>
    <mergeCell ref="O40:O42"/>
    <mergeCell ref="P40:Q40"/>
    <mergeCell ref="P41:Q41"/>
    <mergeCell ref="P42:Q42"/>
    <mergeCell ref="R40:R42"/>
    <mergeCell ref="H42:I42"/>
    <mergeCell ref="J40:J42"/>
    <mergeCell ref="K40:K42"/>
    <mergeCell ref="L40:M40"/>
    <mergeCell ref="L41:M41"/>
    <mergeCell ref="L42:M42"/>
    <mergeCell ref="D39:Q39"/>
    <mergeCell ref="B40:B42"/>
    <mergeCell ref="C40:C42"/>
    <mergeCell ref="D40:E40"/>
    <mergeCell ref="D41:E41"/>
    <mergeCell ref="D42:E42"/>
    <mergeCell ref="F40:F42"/>
    <mergeCell ref="G40:G42"/>
    <mergeCell ref="H40:I40"/>
    <mergeCell ref="H41:I41"/>
    <mergeCell ref="R23:R25"/>
    <mergeCell ref="D26:Q26"/>
    <mergeCell ref="C27:F27"/>
    <mergeCell ref="G27:J27"/>
    <mergeCell ref="K27:N27"/>
    <mergeCell ref="O27:R27"/>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 ref="D11:Q11"/>
    <mergeCell ref="C12:F12"/>
    <mergeCell ref="G12:J12"/>
    <mergeCell ref="K12:N12"/>
    <mergeCell ref="O12:R12"/>
    <mergeCell ref="D22:Q22"/>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28515625" customWidth="1"/>
    <col min="4" max="4" width="3.28515625" customWidth="1"/>
    <col min="5" max="5" width="12" customWidth="1"/>
    <col min="6" max="6" width="2.5703125" customWidth="1"/>
    <col min="7" max="7" width="11.85546875" customWidth="1"/>
    <col min="8" max="8" width="3.140625" customWidth="1"/>
    <col min="9" max="9" width="11.5703125" customWidth="1"/>
    <col min="10" max="10" width="2.5703125" customWidth="1"/>
    <col min="11" max="12" width="2.28515625" customWidth="1"/>
    <col min="13" max="13" width="6.28515625" customWidth="1"/>
    <col min="14" max="14" width="2.5703125" customWidth="1"/>
    <col min="15" max="15" width="11.85546875" customWidth="1"/>
    <col min="16" max="16" width="2.28515625" customWidth="1"/>
    <col min="17" max="17" width="4.7109375" customWidth="1"/>
    <col min="18" max="18" width="2.28515625" customWidth="1"/>
  </cols>
  <sheetData>
    <row r="1" spans="1:18" ht="15" customHeight="1" x14ac:dyDescent="0.25">
      <c r="A1" s="7" t="s">
        <v>7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09</v>
      </c>
      <c r="B3" s="37" t="s">
        <v>5</v>
      </c>
      <c r="C3" s="37"/>
      <c r="D3" s="37"/>
      <c r="E3" s="37"/>
      <c r="F3" s="37"/>
      <c r="G3" s="37"/>
      <c r="H3" s="37"/>
      <c r="I3" s="37"/>
      <c r="J3" s="37"/>
      <c r="K3" s="37"/>
      <c r="L3" s="37"/>
      <c r="M3" s="37"/>
      <c r="N3" s="37"/>
      <c r="O3" s="37"/>
      <c r="P3" s="37"/>
      <c r="Q3" s="37"/>
      <c r="R3" s="37"/>
    </row>
    <row r="4" spans="1:18" x14ac:dyDescent="0.25">
      <c r="A4" s="12"/>
      <c r="B4" s="39" t="s">
        <v>292</v>
      </c>
      <c r="C4" s="39"/>
      <c r="D4" s="39"/>
      <c r="E4" s="39"/>
      <c r="F4" s="39"/>
      <c r="G4" s="39"/>
      <c r="H4" s="39"/>
      <c r="I4" s="39"/>
      <c r="J4" s="39"/>
      <c r="K4" s="39"/>
      <c r="L4" s="39"/>
      <c r="M4" s="39"/>
      <c r="N4" s="39"/>
      <c r="O4" s="39"/>
      <c r="P4" s="39"/>
      <c r="Q4" s="39"/>
      <c r="R4" s="39"/>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row>
    <row r="7" spans="1:18" ht="15.75" thickBot="1" x14ac:dyDescent="0.3">
      <c r="A7" s="12"/>
      <c r="B7" s="14"/>
      <c r="C7" s="14" t="s">
        <v>205</v>
      </c>
      <c r="D7" s="47" t="s">
        <v>293</v>
      </c>
      <c r="E7" s="47"/>
      <c r="F7" s="14"/>
      <c r="G7" s="14"/>
      <c r="H7" s="47" t="s">
        <v>294</v>
      </c>
      <c r="I7" s="47"/>
      <c r="J7" s="14"/>
    </row>
    <row r="8" spans="1:18" x14ac:dyDescent="0.25">
      <c r="A8" s="12"/>
      <c r="B8" s="14"/>
      <c r="C8" s="14" t="s">
        <v>205</v>
      </c>
      <c r="D8" s="48" t="s">
        <v>204</v>
      </c>
      <c r="E8" s="48"/>
      <c r="F8" s="48"/>
      <c r="G8" s="48"/>
      <c r="H8" s="48"/>
      <c r="I8" s="48"/>
      <c r="J8" s="14"/>
    </row>
    <row r="9" spans="1:18" x14ac:dyDescent="0.25">
      <c r="A9" s="12"/>
      <c r="B9" s="16"/>
      <c r="C9" s="36"/>
      <c r="D9" s="36"/>
      <c r="E9" s="36"/>
      <c r="F9" s="36"/>
      <c r="G9" s="36"/>
      <c r="H9" s="36"/>
      <c r="I9" s="36"/>
      <c r="J9" s="36"/>
    </row>
    <row r="10" spans="1:18" x14ac:dyDescent="0.25">
      <c r="A10" s="12"/>
      <c r="B10" s="17" t="s">
        <v>295</v>
      </c>
      <c r="C10" s="19" t="s">
        <v>205</v>
      </c>
      <c r="D10" s="19"/>
      <c r="E10" s="19"/>
      <c r="F10" s="19"/>
      <c r="G10" s="19"/>
      <c r="H10" s="19"/>
      <c r="I10" s="19"/>
      <c r="J10" s="19"/>
    </row>
    <row r="11" spans="1:18" x14ac:dyDescent="0.25">
      <c r="A11" s="12"/>
      <c r="B11" s="56" t="s">
        <v>296</v>
      </c>
      <c r="C11" s="11" t="s">
        <v>205</v>
      </c>
      <c r="D11" s="11" t="s">
        <v>207</v>
      </c>
      <c r="E11" s="31">
        <v>230245</v>
      </c>
      <c r="F11" s="13" t="s">
        <v>205</v>
      </c>
      <c r="G11" s="11"/>
      <c r="H11" s="11" t="s">
        <v>207</v>
      </c>
      <c r="I11" s="31">
        <v>225520</v>
      </c>
      <c r="J11" s="13" t="s">
        <v>205</v>
      </c>
    </row>
    <row r="12" spans="1:18" x14ac:dyDescent="0.25">
      <c r="A12" s="12"/>
      <c r="B12" s="57" t="s">
        <v>297</v>
      </c>
      <c r="C12" s="19" t="s">
        <v>205</v>
      </c>
      <c r="D12" s="19"/>
      <c r="E12" s="21">
        <v>172350</v>
      </c>
      <c r="F12" s="23" t="s">
        <v>205</v>
      </c>
      <c r="G12" s="19"/>
      <c r="H12" s="19"/>
      <c r="I12" s="21">
        <v>155633</v>
      </c>
      <c r="J12" s="23" t="s">
        <v>205</v>
      </c>
    </row>
    <row r="13" spans="1:18" x14ac:dyDescent="0.25">
      <c r="A13" s="12"/>
      <c r="B13" s="56" t="s">
        <v>298</v>
      </c>
      <c r="C13" s="11" t="s">
        <v>205</v>
      </c>
      <c r="D13" s="11"/>
      <c r="E13" s="31">
        <v>56577</v>
      </c>
      <c r="F13" s="13" t="s">
        <v>205</v>
      </c>
      <c r="G13" s="11"/>
      <c r="H13" s="11"/>
      <c r="I13" s="31">
        <v>56836</v>
      </c>
      <c r="J13" s="13" t="s">
        <v>205</v>
      </c>
    </row>
    <row r="14" spans="1:18" x14ac:dyDescent="0.25">
      <c r="A14" s="12"/>
      <c r="B14" s="57" t="s">
        <v>299</v>
      </c>
      <c r="C14" s="19" t="s">
        <v>205</v>
      </c>
      <c r="D14" s="19"/>
      <c r="E14" s="21">
        <v>8257</v>
      </c>
      <c r="F14" s="23" t="s">
        <v>205</v>
      </c>
      <c r="G14" s="19"/>
      <c r="H14" s="19"/>
      <c r="I14" s="21">
        <v>8952</v>
      </c>
      <c r="J14" s="23" t="s">
        <v>205</v>
      </c>
    </row>
    <row r="15" spans="1:18" ht="15.75" thickBot="1" x14ac:dyDescent="0.3">
      <c r="A15" s="12"/>
      <c r="B15" s="56" t="s">
        <v>300</v>
      </c>
      <c r="C15" s="11" t="s">
        <v>205</v>
      </c>
      <c r="D15" s="11"/>
      <c r="E15" s="31">
        <v>51644</v>
      </c>
      <c r="F15" s="13" t="s">
        <v>205</v>
      </c>
      <c r="G15" s="11"/>
      <c r="H15" s="11"/>
      <c r="I15" s="31">
        <v>64927</v>
      </c>
      <c r="J15" s="13" t="s">
        <v>205</v>
      </c>
    </row>
    <row r="16" spans="1:18" x14ac:dyDescent="0.25">
      <c r="A16" s="12"/>
      <c r="B16" s="16"/>
      <c r="C16" s="16" t="s">
        <v>205</v>
      </c>
      <c r="D16" s="27"/>
      <c r="E16" s="27"/>
      <c r="F16" s="16"/>
      <c r="G16" s="16"/>
      <c r="H16" s="27"/>
      <c r="I16" s="27"/>
      <c r="J16" s="16"/>
    </row>
    <row r="17" spans="1:10" ht="15.75" thickBot="1" x14ac:dyDescent="0.3">
      <c r="A17" s="12"/>
      <c r="B17" s="17" t="s">
        <v>301</v>
      </c>
      <c r="C17" s="28" t="s">
        <v>205</v>
      </c>
      <c r="D17" s="19"/>
      <c r="E17" s="21">
        <v>519073</v>
      </c>
      <c r="F17" s="23" t="s">
        <v>205</v>
      </c>
      <c r="G17" s="28"/>
      <c r="H17" s="19"/>
      <c r="I17" s="21">
        <v>511868</v>
      </c>
      <c r="J17" s="23" t="s">
        <v>205</v>
      </c>
    </row>
    <row r="18" spans="1:10" x14ac:dyDescent="0.25">
      <c r="A18" s="12"/>
      <c r="B18" s="16"/>
      <c r="C18" s="16" t="s">
        <v>205</v>
      </c>
      <c r="D18" s="27"/>
      <c r="E18" s="27"/>
      <c r="F18" s="16"/>
      <c r="G18" s="16"/>
      <c r="H18" s="27"/>
      <c r="I18" s="27"/>
      <c r="J18" s="16"/>
    </row>
    <row r="19" spans="1:10" x14ac:dyDescent="0.25">
      <c r="A19" s="12"/>
      <c r="B19" s="16"/>
      <c r="C19" s="36"/>
      <c r="D19" s="36"/>
      <c r="E19" s="36"/>
      <c r="F19" s="36"/>
      <c r="G19" s="36"/>
      <c r="H19" s="36"/>
      <c r="I19" s="36"/>
      <c r="J19" s="36"/>
    </row>
    <row r="20" spans="1:10" x14ac:dyDescent="0.25">
      <c r="A20" s="12"/>
      <c r="B20" s="24" t="s">
        <v>302</v>
      </c>
      <c r="C20" s="14" t="s">
        <v>205</v>
      </c>
      <c r="D20" s="11"/>
      <c r="E20" s="31">
        <v>10919</v>
      </c>
      <c r="F20" s="13" t="s">
        <v>205</v>
      </c>
      <c r="G20" s="14"/>
      <c r="H20" s="11"/>
      <c r="I20" s="31">
        <v>8285</v>
      </c>
      <c r="J20" s="13" t="s">
        <v>205</v>
      </c>
    </row>
    <row r="21" spans="1:10" ht="15.75" thickBot="1" x14ac:dyDescent="0.3">
      <c r="A21" s="12"/>
      <c r="B21" s="17" t="s">
        <v>303</v>
      </c>
      <c r="C21" s="28" t="s">
        <v>205</v>
      </c>
      <c r="D21" s="19"/>
      <c r="E21" s="21">
        <v>3236</v>
      </c>
      <c r="F21" s="23" t="s">
        <v>205</v>
      </c>
      <c r="G21" s="28"/>
      <c r="H21" s="19"/>
      <c r="I21" s="21">
        <v>3654</v>
      </c>
      <c r="J21" s="23" t="s">
        <v>205</v>
      </c>
    </row>
    <row r="22" spans="1:10" x14ac:dyDescent="0.25">
      <c r="A22" s="12"/>
      <c r="B22" s="16"/>
      <c r="C22" s="16" t="s">
        <v>205</v>
      </c>
      <c r="D22" s="27"/>
      <c r="E22" s="27"/>
      <c r="F22" s="16"/>
      <c r="G22" s="16"/>
      <c r="H22" s="27"/>
      <c r="I22" s="27"/>
      <c r="J22" s="16"/>
    </row>
    <row r="23" spans="1:10" ht="15.75" thickBot="1" x14ac:dyDescent="0.3">
      <c r="A23" s="12"/>
      <c r="B23" s="58" t="s">
        <v>304</v>
      </c>
      <c r="C23" s="14" t="s">
        <v>205</v>
      </c>
      <c r="D23" s="11"/>
      <c r="E23" s="31">
        <v>14155</v>
      </c>
      <c r="F23" s="13" t="s">
        <v>205</v>
      </c>
      <c r="G23" s="14"/>
      <c r="H23" s="11"/>
      <c r="I23" s="31">
        <v>11939</v>
      </c>
      <c r="J23" s="13" t="s">
        <v>205</v>
      </c>
    </row>
    <row r="24" spans="1:10" x14ac:dyDescent="0.25">
      <c r="A24" s="12"/>
      <c r="B24" s="16"/>
      <c r="C24" s="16" t="s">
        <v>205</v>
      </c>
      <c r="D24" s="27"/>
      <c r="E24" s="27"/>
      <c r="F24" s="16"/>
      <c r="G24" s="16"/>
      <c r="H24" s="27"/>
      <c r="I24" s="27"/>
      <c r="J24" s="16"/>
    </row>
    <row r="25" spans="1:10" x14ac:dyDescent="0.25">
      <c r="A25" s="12"/>
      <c r="B25" s="16"/>
      <c r="C25" s="36"/>
      <c r="D25" s="36"/>
      <c r="E25" s="36"/>
      <c r="F25" s="36"/>
      <c r="G25" s="36"/>
      <c r="H25" s="36"/>
      <c r="I25" s="36"/>
      <c r="J25" s="36"/>
    </row>
    <row r="26" spans="1:10" ht="15.75" thickBot="1" x14ac:dyDescent="0.3">
      <c r="A26" s="12"/>
      <c r="B26" s="17" t="s">
        <v>305</v>
      </c>
      <c r="C26" s="28" t="s">
        <v>205</v>
      </c>
      <c r="D26" s="19"/>
      <c r="E26" s="21">
        <v>533228</v>
      </c>
      <c r="F26" s="23" t="s">
        <v>205</v>
      </c>
      <c r="G26" s="28"/>
      <c r="H26" s="19"/>
      <c r="I26" s="21">
        <v>523807</v>
      </c>
      <c r="J26" s="23" t="s">
        <v>205</v>
      </c>
    </row>
    <row r="27" spans="1:10" x14ac:dyDescent="0.25">
      <c r="A27" s="12"/>
      <c r="B27" s="16"/>
      <c r="C27" s="16" t="s">
        <v>205</v>
      </c>
      <c r="D27" s="27"/>
      <c r="E27" s="27"/>
      <c r="F27" s="16"/>
      <c r="G27" s="16"/>
      <c r="H27" s="27"/>
      <c r="I27" s="27"/>
      <c r="J27" s="16"/>
    </row>
    <row r="28" spans="1:10" x14ac:dyDescent="0.25">
      <c r="A28" s="12"/>
      <c r="B28" s="16"/>
      <c r="C28" s="36"/>
      <c r="D28" s="36"/>
      <c r="E28" s="36"/>
      <c r="F28" s="36"/>
      <c r="G28" s="36"/>
      <c r="H28" s="36"/>
      <c r="I28" s="36"/>
      <c r="J28" s="36"/>
    </row>
    <row r="29" spans="1:10" x14ac:dyDescent="0.25">
      <c r="A29" s="12"/>
      <c r="B29" s="24" t="s">
        <v>306</v>
      </c>
      <c r="C29" s="14" t="s">
        <v>205</v>
      </c>
      <c r="D29" s="11"/>
      <c r="E29" s="26" t="s">
        <v>307</v>
      </c>
      <c r="F29" s="13" t="s">
        <v>210</v>
      </c>
      <c r="G29" s="14"/>
      <c r="H29" s="11"/>
      <c r="I29" s="26" t="s">
        <v>308</v>
      </c>
      <c r="J29" s="13" t="s">
        <v>210</v>
      </c>
    </row>
    <row r="30" spans="1:10" x14ac:dyDescent="0.25">
      <c r="A30" s="12"/>
      <c r="B30" s="16"/>
      <c r="C30" s="36"/>
      <c r="D30" s="36"/>
      <c r="E30" s="36"/>
      <c r="F30" s="36"/>
      <c r="G30" s="36"/>
      <c r="H30" s="36"/>
      <c r="I30" s="36"/>
      <c r="J30" s="36"/>
    </row>
    <row r="31" spans="1:10" x14ac:dyDescent="0.25">
      <c r="A31" s="12"/>
      <c r="B31" s="59" t="s">
        <v>309</v>
      </c>
      <c r="C31" s="28" t="s">
        <v>205</v>
      </c>
      <c r="D31" s="19"/>
      <c r="E31" s="44" t="s">
        <v>310</v>
      </c>
      <c r="F31" s="23" t="s">
        <v>210</v>
      </c>
      <c r="G31" s="28"/>
      <c r="H31" s="23"/>
      <c r="I31" s="50" t="s">
        <v>235</v>
      </c>
      <c r="J31" s="23" t="s">
        <v>205</v>
      </c>
    </row>
    <row r="32" spans="1:10" x14ac:dyDescent="0.25">
      <c r="A32" s="12"/>
      <c r="B32" s="16"/>
      <c r="C32" s="36"/>
      <c r="D32" s="36"/>
      <c r="E32" s="36"/>
      <c r="F32" s="36"/>
      <c r="G32" s="36"/>
      <c r="H32" s="36"/>
      <c r="I32" s="36"/>
      <c r="J32" s="36"/>
    </row>
    <row r="33" spans="1:18" ht="15.75" thickBot="1" x14ac:dyDescent="0.3">
      <c r="A33" s="12"/>
      <c r="B33" s="24" t="s">
        <v>311</v>
      </c>
      <c r="C33" s="14" t="s">
        <v>205</v>
      </c>
      <c r="D33" s="11" t="s">
        <v>207</v>
      </c>
      <c r="E33" s="31">
        <v>530021</v>
      </c>
      <c r="F33" s="13" t="s">
        <v>205</v>
      </c>
      <c r="G33" s="14"/>
      <c r="H33" s="11" t="s">
        <v>207</v>
      </c>
      <c r="I33" s="31">
        <v>521874</v>
      </c>
      <c r="J33" s="13" t="s">
        <v>205</v>
      </c>
    </row>
    <row r="34" spans="1:18" ht="15.75" thickTop="1" x14ac:dyDescent="0.25">
      <c r="A34" s="12"/>
      <c r="B34" s="16"/>
      <c r="C34" s="16" t="s">
        <v>205</v>
      </c>
      <c r="D34" s="29"/>
      <c r="E34" s="29"/>
      <c r="F34" s="16"/>
      <c r="G34" s="16"/>
      <c r="H34" s="29"/>
      <c r="I34" s="29"/>
      <c r="J34" s="16"/>
    </row>
    <row r="35" spans="1:18" ht="15" customHeight="1" x14ac:dyDescent="0.25">
      <c r="A35" s="12" t="s">
        <v>710</v>
      </c>
      <c r="B35" s="37" t="s">
        <v>5</v>
      </c>
      <c r="C35" s="37"/>
      <c r="D35" s="37"/>
      <c r="E35" s="37"/>
      <c r="F35" s="37"/>
      <c r="G35" s="37"/>
      <c r="H35" s="37"/>
      <c r="I35" s="37"/>
      <c r="J35" s="37"/>
      <c r="K35" s="37"/>
      <c r="L35" s="37"/>
      <c r="M35" s="37"/>
      <c r="N35" s="37"/>
      <c r="O35" s="37"/>
      <c r="P35" s="37"/>
      <c r="Q35" s="37"/>
      <c r="R35" s="37"/>
    </row>
    <row r="36" spans="1:18" x14ac:dyDescent="0.25">
      <c r="A36" s="12"/>
      <c r="B36" s="39" t="s">
        <v>314</v>
      </c>
      <c r="C36" s="39"/>
      <c r="D36" s="39"/>
      <c r="E36" s="39"/>
      <c r="F36" s="39"/>
      <c r="G36" s="39"/>
      <c r="H36" s="39"/>
      <c r="I36" s="39"/>
      <c r="J36" s="39"/>
      <c r="K36" s="39"/>
      <c r="L36" s="39"/>
      <c r="M36" s="39"/>
      <c r="N36" s="39"/>
      <c r="O36" s="39"/>
      <c r="P36" s="39"/>
      <c r="Q36" s="39"/>
      <c r="R36" s="39"/>
    </row>
    <row r="37" spans="1:18" ht="15.75" x14ac:dyDescent="0.25">
      <c r="A37" s="12"/>
      <c r="B37" s="40"/>
      <c r="C37" s="40"/>
      <c r="D37" s="40"/>
      <c r="E37" s="40"/>
      <c r="F37" s="40"/>
      <c r="G37" s="40"/>
      <c r="H37" s="40"/>
      <c r="I37" s="40"/>
      <c r="J37" s="40"/>
      <c r="K37" s="40"/>
      <c r="L37" s="40"/>
      <c r="M37" s="40"/>
      <c r="N37" s="40"/>
      <c r="O37" s="40"/>
      <c r="P37" s="40"/>
      <c r="Q37" s="40"/>
      <c r="R37" s="40"/>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34"/>
      <c r="C39" s="34" t="s">
        <v>205</v>
      </c>
      <c r="D39" s="48" t="s">
        <v>255</v>
      </c>
      <c r="E39" s="48"/>
      <c r="F39" s="48"/>
      <c r="G39" s="48"/>
      <c r="H39" s="48"/>
      <c r="I39" s="48"/>
      <c r="J39" s="34"/>
      <c r="K39" s="34" t="s">
        <v>205</v>
      </c>
      <c r="L39" s="48" t="s">
        <v>257</v>
      </c>
      <c r="M39" s="48"/>
      <c r="N39" s="48"/>
      <c r="O39" s="48"/>
      <c r="P39" s="48"/>
      <c r="Q39" s="48"/>
      <c r="R39" s="34"/>
    </row>
    <row r="40" spans="1:18" x14ac:dyDescent="0.25">
      <c r="A40" s="12"/>
      <c r="B40" s="34"/>
      <c r="C40" s="34"/>
      <c r="D40" s="48" t="s">
        <v>256</v>
      </c>
      <c r="E40" s="48"/>
      <c r="F40" s="48"/>
      <c r="G40" s="48"/>
      <c r="H40" s="48"/>
      <c r="I40" s="48"/>
      <c r="J40" s="34"/>
      <c r="K40" s="34"/>
      <c r="L40" s="48" t="s">
        <v>256</v>
      </c>
      <c r="M40" s="48"/>
      <c r="N40" s="48"/>
      <c r="O40" s="48"/>
      <c r="P40" s="48"/>
      <c r="Q40" s="48"/>
      <c r="R40" s="34"/>
    </row>
    <row r="41" spans="1:18" ht="15.75" thickBot="1" x14ac:dyDescent="0.3">
      <c r="A41" s="12"/>
      <c r="B41" s="15" t="s">
        <v>204</v>
      </c>
      <c r="C41" s="14" t="s">
        <v>205</v>
      </c>
      <c r="D41" s="47">
        <v>2014</v>
      </c>
      <c r="E41" s="47"/>
      <c r="F41" s="14"/>
      <c r="G41" s="14"/>
      <c r="H41" s="47">
        <v>2013</v>
      </c>
      <c r="I41" s="47"/>
      <c r="J41" s="14"/>
      <c r="K41" s="14" t="s">
        <v>205</v>
      </c>
      <c r="L41" s="47">
        <v>2014</v>
      </c>
      <c r="M41" s="47"/>
      <c r="N41" s="14"/>
      <c r="O41" s="14"/>
      <c r="P41" s="47">
        <v>2013</v>
      </c>
      <c r="Q41" s="47"/>
      <c r="R41" s="14"/>
    </row>
    <row r="42" spans="1:18" x14ac:dyDescent="0.25">
      <c r="A42" s="12"/>
      <c r="B42" s="16"/>
      <c r="C42" s="36"/>
      <c r="D42" s="36"/>
      <c r="E42" s="36"/>
      <c r="F42" s="36"/>
      <c r="G42" s="36"/>
      <c r="H42" s="36"/>
      <c r="I42" s="36"/>
      <c r="J42" s="36"/>
      <c r="K42" s="36"/>
      <c r="L42" s="36"/>
      <c r="M42" s="36"/>
      <c r="N42" s="36"/>
      <c r="O42" s="36"/>
      <c r="P42" s="36"/>
      <c r="Q42" s="36"/>
      <c r="R42" s="36"/>
    </row>
    <row r="43" spans="1:18" ht="25.5" x14ac:dyDescent="0.25">
      <c r="A43" s="12"/>
      <c r="B43" s="17" t="s">
        <v>315</v>
      </c>
      <c r="C43" s="19" t="s">
        <v>205</v>
      </c>
      <c r="D43" s="19" t="s">
        <v>207</v>
      </c>
      <c r="E43" s="21">
        <v>1665</v>
      </c>
      <c r="F43" s="23" t="s">
        <v>205</v>
      </c>
      <c r="G43" s="19"/>
      <c r="H43" s="23" t="s">
        <v>207</v>
      </c>
      <c r="I43" s="50" t="s">
        <v>235</v>
      </c>
      <c r="J43" s="23" t="s">
        <v>205</v>
      </c>
      <c r="K43" s="19" t="s">
        <v>205</v>
      </c>
      <c r="L43" s="23" t="s">
        <v>207</v>
      </c>
      <c r="M43" s="50" t="s">
        <v>235</v>
      </c>
      <c r="N43" s="23" t="s">
        <v>205</v>
      </c>
      <c r="O43" s="19"/>
      <c r="P43" s="23" t="s">
        <v>207</v>
      </c>
      <c r="Q43" s="50" t="s">
        <v>235</v>
      </c>
      <c r="R43" s="23" t="s">
        <v>205</v>
      </c>
    </row>
    <row r="44" spans="1:18" x14ac:dyDescent="0.25">
      <c r="A44" s="12"/>
      <c r="B44" s="24" t="s">
        <v>316</v>
      </c>
      <c r="C44" s="11" t="s">
        <v>205</v>
      </c>
      <c r="D44" s="13"/>
      <c r="E44" s="45" t="s">
        <v>235</v>
      </c>
      <c r="F44" s="13" t="s">
        <v>205</v>
      </c>
      <c r="G44" s="11"/>
      <c r="H44" s="13"/>
      <c r="I44" s="45" t="s">
        <v>235</v>
      </c>
      <c r="J44" s="13" t="s">
        <v>205</v>
      </c>
      <c r="K44" s="11" t="s">
        <v>205</v>
      </c>
      <c r="L44" s="11"/>
      <c r="M44" s="31">
        <v>2607</v>
      </c>
      <c r="N44" s="13" t="s">
        <v>205</v>
      </c>
      <c r="O44" s="11"/>
      <c r="P44" s="13"/>
      <c r="Q44" s="45" t="s">
        <v>235</v>
      </c>
      <c r="R44" s="13" t="s">
        <v>205</v>
      </c>
    </row>
    <row r="45" spans="1:18" x14ac:dyDescent="0.25">
      <c r="A45" s="12"/>
      <c r="B45" s="17" t="s">
        <v>317</v>
      </c>
      <c r="C45" s="19" t="s">
        <v>205</v>
      </c>
      <c r="D45" s="19"/>
      <c r="E45" s="44" t="s">
        <v>318</v>
      </c>
      <c r="F45" s="23" t="s">
        <v>210</v>
      </c>
      <c r="G45" s="19"/>
      <c r="H45" s="19"/>
      <c r="I45" s="19"/>
      <c r="J45" s="19"/>
      <c r="K45" s="19" t="s">
        <v>205</v>
      </c>
      <c r="L45" s="19"/>
      <c r="M45" s="44" t="s">
        <v>319</v>
      </c>
      <c r="N45" s="23" t="s">
        <v>210</v>
      </c>
      <c r="O45" s="19"/>
      <c r="P45" s="19"/>
      <c r="Q45" s="19"/>
      <c r="R45" s="19"/>
    </row>
    <row r="46" spans="1:18" ht="26.25" thickBot="1" x14ac:dyDescent="0.3">
      <c r="A46" s="12"/>
      <c r="B46" s="24" t="s">
        <v>320</v>
      </c>
      <c r="C46" s="11" t="s">
        <v>205</v>
      </c>
      <c r="D46" s="13"/>
      <c r="E46" s="45" t="s">
        <v>235</v>
      </c>
      <c r="F46" s="13" t="s">
        <v>205</v>
      </c>
      <c r="G46" s="11"/>
      <c r="H46" s="13"/>
      <c r="I46" s="45" t="s">
        <v>235</v>
      </c>
      <c r="J46" s="13" t="s">
        <v>205</v>
      </c>
      <c r="K46" s="11" t="s">
        <v>205</v>
      </c>
      <c r="L46" s="11"/>
      <c r="M46" s="26" t="s">
        <v>321</v>
      </c>
      <c r="N46" s="13" t="s">
        <v>210</v>
      </c>
      <c r="O46" s="11"/>
      <c r="P46" s="13"/>
      <c r="Q46" s="45" t="s">
        <v>235</v>
      </c>
      <c r="R46" s="13" t="s">
        <v>205</v>
      </c>
    </row>
    <row r="47" spans="1:18" x14ac:dyDescent="0.25">
      <c r="A47" s="12"/>
      <c r="B47" s="16"/>
      <c r="C47" s="16" t="s">
        <v>205</v>
      </c>
      <c r="D47" s="27"/>
      <c r="E47" s="27"/>
      <c r="F47" s="16"/>
      <c r="G47" s="16"/>
      <c r="H47" s="27"/>
      <c r="I47" s="27"/>
      <c r="J47" s="16"/>
      <c r="K47" s="16" t="s">
        <v>205</v>
      </c>
      <c r="L47" s="27"/>
      <c r="M47" s="27"/>
      <c r="N47" s="16"/>
      <c r="O47" s="16"/>
      <c r="P47" s="27"/>
      <c r="Q47" s="27"/>
      <c r="R47" s="16"/>
    </row>
    <row r="48" spans="1:18" ht="15.75" thickBot="1" x14ac:dyDescent="0.3">
      <c r="A48" s="12"/>
      <c r="B48" s="17" t="s">
        <v>322</v>
      </c>
      <c r="C48" s="28" t="s">
        <v>205</v>
      </c>
      <c r="D48" s="19" t="s">
        <v>207</v>
      </c>
      <c r="E48" s="21">
        <v>1576</v>
      </c>
      <c r="F48" s="23" t="s">
        <v>205</v>
      </c>
      <c r="G48" s="28"/>
      <c r="H48" s="23" t="s">
        <v>207</v>
      </c>
      <c r="I48" s="50" t="s">
        <v>235</v>
      </c>
      <c r="J48" s="23" t="s">
        <v>205</v>
      </c>
      <c r="K48" s="28" t="s">
        <v>205</v>
      </c>
      <c r="L48" s="19" t="s">
        <v>207</v>
      </c>
      <c r="M48" s="21">
        <v>1576</v>
      </c>
      <c r="N48" s="23" t="s">
        <v>205</v>
      </c>
      <c r="O48" s="28"/>
      <c r="P48" s="23" t="s">
        <v>207</v>
      </c>
      <c r="Q48" s="50" t="s">
        <v>235</v>
      </c>
      <c r="R48" s="23" t="s">
        <v>205</v>
      </c>
    </row>
    <row r="49" spans="1:18" ht="15.75" thickTop="1" x14ac:dyDescent="0.25">
      <c r="A49" s="12"/>
      <c r="B49" s="16"/>
      <c r="C49" s="16" t="s">
        <v>205</v>
      </c>
      <c r="D49" s="29"/>
      <c r="E49" s="29"/>
      <c r="F49" s="16"/>
      <c r="G49" s="16"/>
      <c r="H49" s="29"/>
      <c r="I49" s="29"/>
      <c r="J49" s="16"/>
      <c r="K49" s="16" t="s">
        <v>205</v>
      </c>
      <c r="L49" s="29"/>
      <c r="M49" s="29"/>
      <c r="N49" s="16"/>
      <c r="O49" s="16"/>
      <c r="P49" s="29"/>
      <c r="Q49" s="29"/>
      <c r="R49" s="16"/>
    </row>
  </sheetData>
  <mergeCells count="43">
    <mergeCell ref="B5:R5"/>
    <mergeCell ref="A35:A49"/>
    <mergeCell ref="B35:R35"/>
    <mergeCell ref="B36:R36"/>
    <mergeCell ref="B37:R37"/>
    <mergeCell ref="C42:F42"/>
    <mergeCell ref="G42:J42"/>
    <mergeCell ref="K42:N42"/>
    <mergeCell ref="O42:R42"/>
    <mergeCell ref="A1:A2"/>
    <mergeCell ref="B1:R1"/>
    <mergeCell ref="B2:R2"/>
    <mergeCell ref="A3:A34"/>
    <mergeCell ref="B3:R3"/>
    <mergeCell ref="B4:R4"/>
    <mergeCell ref="K39:K40"/>
    <mergeCell ref="L39:Q39"/>
    <mergeCell ref="L40:Q40"/>
    <mergeCell ref="R39:R40"/>
    <mergeCell ref="D41:E41"/>
    <mergeCell ref="H41:I41"/>
    <mergeCell ref="L41:M41"/>
    <mergeCell ref="P41:Q41"/>
    <mergeCell ref="C32:F32"/>
    <mergeCell ref="G32:J32"/>
    <mergeCell ref="B39:B40"/>
    <mergeCell ref="C39:C40"/>
    <mergeCell ref="D39:I39"/>
    <mergeCell ref="D40:I40"/>
    <mergeCell ref="J39:J40"/>
    <mergeCell ref="C25:F25"/>
    <mergeCell ref="G25:J25"/>
    <mergeCell ref="C28:F28"/>
    <mergeCell ref="G28:J28"/>
    <mergeCell ref="C30:F30"/>
    <mergeCell ref="G30:J30"/>
    <mergeCell ref="D7:E7"/>
    <mergeCell ref="H7:I7"/>
    <mergeCell ref="D8:I8"/>
    <mergeCell ref="C9:F9"/>
    <mergeCell ref="G9:J9"/>
    <mergeCell ref="C19:F19"/>
    <mergeCell ref="G19:J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30"/>
  <sheetViews>
    <sheetView showGridLines="0" workbookViewId="0"/>
  </sheetViews>
  <sheetFormatPr defaultRowHeight="15" x14ac:dyDescent="0.25"/>
  <cols>
    <col min="1" max="1" width="36.5703125" bestFit="1" customWidth="1"/>
    <col min="2" max="2" width="34.42578125" customWidth="1"/>
    <col min="3" max="3" width="2" customWidth="1"/>
    <col min="4" max="4" width="3" customWidth="1"/>
    <col min="5" max="5" width="12.28515625" customWidth="1"/>
    <col min="6" max="6" width="2.140625" customWidth="1"/>
    <col min="7" max="7" width="2" customWidth="1"/>
    <col min="8" max="8" width="3" customWidth="1"/>
    <col min="9" max="9" width="11.7109375" customWidth="1"/>
    <col min="10" max="10" width="2.140625" customWidth="1"/>
    <col min="11" max="11" width="2" customWidth="1"/>
    <col min="12" max="12" width="3.28515625" customWidth="1"/>
    <col min="13" max="13" width="10.7109375" customWidth="1"/>
    <col min="14" max="14" width="2.140625" customWidth="1"/>
    <col min="15" max="15" width="2" customWidth="1"/>
    <col min="16" max="16" width="3.140625" customWidth="1"/>
    <col min="17" max="17" width="10.85546875" customWidth="1"/>
    <col min="18" max="18" width="2" customWidth="1"/>
    <col min="19" max="19" width="10" customWidth="1"/>
    <col min="20" max="20" width="2.85546875" customWidth="1"/>
    <col min="21" max="21" width="10.5703125" customWidth="1"/>
    <col min="22" max="22" width="2.140625" customWidth="1"/>
    <col min="23" max="23" width="10" customWidth="1"/>
    <col min="24" max="24" width="3" customWidth="1"/>
    <col min="25" max="25" width="11" customWidth="1"/>
    <col min="26" max="26" width="2.140625" customWidth="1"/>
    <col min="27" max="27" width="10" customWidth="1"/>
    <col min="28" max="28" width="2.5703125" customWidth="1"/>
    <col min="29" max="29" width="8.42578125" customWidth="1"/>
    <col min="30" max="30" width="2.140625" customWidth="1"/>
    <col min="31" max="31" width="10" customWidth="1"/>
    <col min="32" max="32" width="2" customWidth="1"/>
    <col min="33" max="33" width="7.5703125" customWidth="1"/>
    <col min="34" max="34" width="2" customWidth="1"/>
    <col min="35" max="35" width="10" customWidth="1"/>
    <col min="36" max="36" width="2" customWidth="1"/>
    <col min="37" max="37" width="7.140625" customWidth="1"/>
    <col min="38" max="38" width="2" customWidth="1"/>
  </cols>
  <sheetData>
    <row r="1" spans="1:38" ht="15" customHeight="1" x14ac:dyDescent="0.25">
      <c r="A1" s="7" t="s">
        <v>7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2" t="s">
        <v>712</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row>
    <row r="4" spans="1:38" x14ac:dyDescent="0.25">
      <c r="A4" s="12"/>
      <c r="B4" s="39" t="s">
        <v>32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ht="15.75"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row>
    <row r="6" spans="1:3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8" ht="15.75" thickBot="1" x14ac:dyDescent="0.3">
      <c r="A7" s="12"/>
      <c r="B7" s="14"/>
      <c r="C7" s="14"/>
      <c r="D7" s="47" t="s">
        <v>326</v>
      </c>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14"/>
    </row>
    <row r="8" spans="1:38" x14ac:dyDescent="0.25">
      <c r="A8" s="12"/>
      <c r="B8" s="34"/>
      <c r="C8" s="34"/>
      <c r="D8" s="61" t="s">
        <v>327</v>
      </c>
      <c r="E8" s="61"/>
      <c r="F8" s="35"/>
      <c r="G8" s="35"/>
      <c r="H8" s="49" t="s">
        <v>330</v>
      </c>
      <c r="I8" s="49"/>
      <c r="J8" s="35"/>
      <c r="K8" s="35"/>
      <c r="L8" s="49" t="s">
        <v>332</v>
      </c>
      <c r="M8" s="49"/>
      <c r="N8" s="35"/>
      <c r="O8" s="35"/>
      <c r="P8" s="49" t="s">
        <v>329</v>
      </c>
      <c r="Q8" s="49"/>
      <c r="R8" s="35"/>
      <c r="S8" s="35"/>
      <c r="T8" s="49" t="s">
        <v>83</v>
      </c>
      <c r="U8" s="49"/>
      <c r="V8" s="35"/>
      <c r="W8" s="35"/>
      <c r="X8" s="49" t="s">
        <v>330</v>
      </c>
      <c r="Y8" s="49"/>
      <c r="Z8" s="35"/>
      <c r="AA8" s="35"/>
      <c r="AB8" s="49" t="s">
        <v>303</v>
      </c>
      <c r="AC8" s="49"/>
      <c r="AD8" s="35"/>
      <c r="AE8" s="35"/>
      <c r="AF8" s="49" t="s">
        <v>124</v>
      </c>
      <c r="AG8" s="49"/>
      <c r="AH8" s="34"/>
    </row>
    <row r="9" spans="1:38" x14ac:dyDescent="0.25">
      <c r="A9" s="12"/>
      <c r="B9" s="34"/>
      <c r="C9" s="34"/>
      <c r="D9" s="60" t="s">
        <v>328</v>
      </c>
      <c r="E9" s="60"/>
      <c r="F9" s="34"/>
      <c r="G9" s="34"/>
      <c r="H9" s="48" t="s">
        <v>331</v>
      </c>
      <c r="I9" s="48"/>
      <c r="J9" s="34"/>
      <c r="K9" s="34"/>
      <c r="L9" s="48" t="s">
        <v>333</v>
      </c>
      <c r="M9" s="48"/>
      <c r="N9" s="34"/>
      <c r="O9" s="34"/>
      <c r="P9" s="48" t="s">
        <v>334</v>
      </c>
      <c r="Q9" s="48"/>
      <c r="R9" s="34"/>
      <c r="S9" s="34"/>
      <c r="T9" s="48" t="s">
        <v>334</v>
      </c>
      <c r="U9" s="48"/>
      <c r="V9" s="34"/>
      <c r="W9" s="34"/>
      <c r="X9" s="48"/>
      <c r="Y9" s="48"/>
      <c r="Z9" s="34"/>
      <c r="AA9" s="34"/>
      <c r="AB9" s="48"/>
      <c r="AC9" s="48"/>
      <c r="AD9" s="34"/>
      <c r="AE9" s="34"/>
      <c r="AF9" s="48"/>
      <c r="AG9" s="48"/>
      <c r="AH9" s="34"/>
    </row>
    <row r="10" spans="1:38" ht="15.75" thickBot="1" x14ac:dyDescent="0.3">
      <c r="A10" s="12"/>
      <c r="B10" s="34"/>
      <c r="C10" s="34"/>
      <c r="D10" s="33" t="s">
        <v>329</v>
      </c>
      <c r="E10" s="33"/>
      <c r="F10" s="34"/>
      <c r="G10" s="34"/>
      <c r="H10" s="47"/>
      <c r="I10" s="47"/>
      <c r="J10" s="34"/>
      <c r="K10" s="34"/>
      <c r="L10" s="47"/>
      <c r="M10" s="47"/>
      <c r="N10" s="34"/>
      <c r="O10" s="34"/>
      <c r="P10" s="47"/>
      <c r="Q10" s="47"/>
      <c r="R10" s="34"/>
      <c r="S10" s="34"/>
      <c r="T10" s="47" t="s">
        <v>335</v>
      </c>
      <c r="U10" s="47"/>
      <c r="V10" s="34"/>
      <c r="W10" s="34"/>
      <c r="X10" s="47"/>
      <c r="Y10" s="47"/>
      <c r="Z10" s="34"/>
      <c r="AA10" s="34"/>
      <c r="AB10" s="47"/>
      <c r="AC10" s="47"/>
      <c r="AD10" s="34"/>
      <c r="AE10" s="34"/>
      <c r="AF10" s="47"/>
      <c r="AG10" s="47"/>
      <c r="AH10" s="34"/>
    </row>
    <row r="11" spans="1:38" x14ac:dyDescent="0.25">
      <c r="A11" s="12"/>
      <c r="B11" s="14"/>
      <c r="C11" s="14"/>
      <c r="D11" s="48" t="s">
        <v>204</v>
      </c>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14"/>
    </row>
    <row r="12" spans="1:38" x14ac:dyDescent="0.25">
      <c r="A12" s="12"/>
      <c r="B12" s="1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row>
    <row r="13" spans="1:38" x14ac:dyDescent="0.25">
      <c r="A13" s="12"/>
      <c r="B13" s="17" t="s">
        <v>336</v>
      </c>
      <c r="C13" s="19"/>
      <c r="D13" s="19" t="s">
        <v>207</v>
      </c>
      <c r="E13" s="21">
        <v>3182</v>
      </c>
      <c r="F13" s="23" t="s">
        <v>205</v>
      </c>
      <c r="G13" s="19"/>
      <c r="H13" s="19" t="s">
        <v>207</v>
      </c>
      <c r="I13" s="21">
        <v>2846</v>
      </c>
      <c r="J13" s="23" t="s">
        <v>205</v>
      </c>
      <c r="K13" s="19"/>
      <c r="L13" s="19" t="s">
        <v>207</v>
      </c>
      <c r="M13" s="21">
        <v>1146</v>
      </c>
      <c r="N13" s="23" t="s">
        <v>205</v>
      </c>
      <c r="O13" s="19"/>
      <c r="P13" s="19" t="s">
        <v>207</v>
      </c>
      <c r="Q13" s="44">
        <v>487</v>
      </c>
      <c r="R13" s="23" t="s">
        <v>205</v>
      </c>
      <c r="S13" s="19"/>
      <c r="T13" s="19" t="s">
        <v>207</v>
      </c>
      <c r="U13" s="21">
        <v>3257</v>
      </c>
      <c r="V13" s="23" t="s">
        <v>205</v>
      </c>
      <c r="W13" s="19"/>
      <c r="X13" s="19" t="s">
        <v>207</v>
      </c>
      <c r="Y13" s="44">
        <v>304</v>
      </c>
      <c r="Z13" s="23" t="s">
        <v>205</v>
      </c>
      <c r="AA13" s="19"/>
      <c r="AB13" s="19" t="s">
        <v>207</v>
      </c>
      <c r="AC13" s="44">
        <v>339</v>
      </c>
      <c r="AD13" s="23" t="s">
        <v>205</v>
      </c>
      <c r="AE13" s="19"/>
      <c r="AF13" s="19" t="s">
        <v>207</v>
      </c>
      <c r="AG13" s="21">
        <v>11561</v>
      </c>
      <c r="AH13" s="23" t="s">
        <v>205</v>
      </c>
    </row>
    <row r="14" spans="1:38" x14ac:dyDescent="0.25">
      <c r="A14" s="12"/>
      <c r="B14" s="24" t="s">
        <v>337</v>
      </c>
      <c r="C14" s="11"/>
      <c r="D14" s="11"/>
      <c r="E14" s="26">
        <v>65</v>
      </c>
      <c r="F14" s="13" t="s">
        <v>205</v>
      </c>
      <c r="G14" s="11"/>
      <c r="H14" s="11"/>
      <c r="I14" s="26" t="s">
        <v>338</v>
      </c>
      <c r="J14" s="13" t="s">
        <v>210</v>
      </c>
      <c r="K14" s="11"/>
      <c r="L14" s="11"/>
      <c r="M14" s="26">
        <v>215</v>
      </c>
      <c r="N14" s="13" t="s">
        <v>205</v>
      </c>
      <c r="O14" s="11"/>
      <c r="P14" s="11"/>
      <c r="Q14" s="26">
        <v>82</v>
      </c>
      <c r="R14" s="13" t="s">
        <v>205</v>
      </c>
      <c r="S14" s="11"/>
      <c r="T14" s="11"/>
      <c r="U14" s="26" t="s">
        <v>339</v>
      </c>
      <c r="V14" s="13" t="s">
        <v>210</v>
      </c>
      <c r="W14" s="11"/>
      <c r="X14" s="11"/>
      <c r="Y14" s="26">
        <v>118</v>
      </c>
      <c r="Z14" s="13" t="s">
        <v>205</v>
      </c>
      <c r="AA14" s="11"/>
      <c r="AB14" s="11"/>
      <c r="AC14" s="26" t="s">
        <v>340</v>
      </c>
      <c r="AD14" s="13" t="s">
        <v>210</v>
      </c>
      <c r="AE14" s="11"/>
      <c r="AF14" s="11"/>
      <c r="AG14" s="26">
        <v>16</v>
      </c>
      <c r="AH14" s="13" t="s">
        <v>205</v>
      </c>
    </row>
    <row r="15" spans="1:38" x14ac:dyDescent="0.25">
      <c r="A15" s="12"/>
      <c r="B15" s="17" t="s">
        <v>341</v>
      </c>
      <c r="C15" s="19"/>
      <c r="D15" s="19"/>
      <c r="E15" s="44">
        <v>109</v>
      </c>
      <c r="F15" s="23" t="s">
        <v>205</v>
      </c>
      <c r="G15" s="19"/>
      <c r="H15" s="19"/>
      <c r="I15" s="44">
        <v>3</v>
      </c>
      <c r="J15" s="23" t="s">
        <v>205</v>
      </c>
      <c r="K15" s="19"/>
      <c r="L15" s="19"/>
      <c r="M15" s="44">
        <v>26</v>
      </c>
      <c r="N15" s="23" t="s">
        <v>205</v>
      </c>
      <c r="O15" s="19"/>
      <c r="P15" s="23"/>
      <c r="Q15" s="50" t="s">
        <v>235</v>
      </c>
      <c r="R15" s="23" t="s">
        <v>205</v>
      </c>
      <c r="S15" s="19"/>
      <c r="T15" s="19"/>
      <c r="U15" s="44">
        <v>10</v>
      </c>
      <c r="V15" s="23" t="s">
        <v>205</v>
      </c>
      <c r="W15" s="19"/>
      <c r="X15" s="19"/>
      <c r="Y15" s="44">
        <v>3</v>
      </c>
      <c r="Z15" s="23" t="s">
        <v>205</v>
      </c>
      <c r="AA15" s="19"/>
      <c r="AB15" s="19"/>
      <c r="AC15" s="44">
        <v>59</v>
      </c>
      <c r="AD15" s="23" t="s">
        <v>205</v>
      </c>
      <c r="AE15" s="19"/>
      <c r="AF15" s="19"/>
      <c r="AG15" s="44">
        <v>210</v>
      </c>
      <c r="AH15" s="23" t="s">
        <v>205</v>
      </c>
    </row>
    <row r="16" spans="1:38" ht="15.75" thickBot="1" x14ac:dyDescent="0.3">
      <c r="A16" s="12"/>
      <c r="B16" s="24" t="s">
        <v>342</v>
      </c>
      <c r="C16" s="11"/>
      <c r="D16" s="11"/>
      <c r="E16" s="26">
        <v>165</v>
      </c>
      <c r="F16" s="13" t="s">
        <v>205</v>
      </c>
      <c r="G16" s="11"/>
      <c r="H16" s="11"/>
      <c r="I16" s="26">
        <v>6</v>
      </c>
      <c r="J16" s="13" t="s">
        <v>205</v>
      </c>
      <c r="K16" s="11"/>
      <c r="L16" s="11"/>
      <c r="M16" s="26">
        <v>5</v>
      </c>
      <c r="N16" s="13" t="s">
        <v>205</v>
      </c>
      <c r="O16" s="11"/>
      <c r="P16" s="13"/>
      <c r="Q16" s="45" t="s">
        <v>235</v>
      </c>
      <c r="R16" s="13" t="s">
        <v>205</v>
      </c>
      <c r="S16" s="11"/>
      <c r="T16" s="11"/>
      <c r="U16" s="26">
        <v>113</v>
      </c>
      <c r="V16" s="13" t="s">
        <v>205</v>
      </c>
      <c r="W16" s="11"/>
      <c r="X16" s="11"/>
      <c r="Y16" s="26">
        <v>4</v>
      </c>
      <c r="Z16" s="13" t="s">
        <v>205</v>
      </c>
      <c r="AA16" s="11"/>
      <c r="AB16" s="11"/>
      <c r="AC16" s="26">
        <v>112</v>
      </c>
      <c r="AD16" s="13" t="s">
        <v>205</v>
      </c>
      <c r="AE16" s="11"/>
      <c r="AF16" s="11"/>
      <c r="AG16" s="26">
        <v>405</v>
      </c>
      <c r="AH16" s="13" t="s">
        <v>205</v>
      </c>
    </row>
    <row r="17" spans="1:34" x14ac:dyDescent="0.25">
      <c r="A17" s="12"/>
      <c r="B17" s="16"/>
      <c r="C17" s="16"/>
      <c r="D17" s="27"/>
      <c r="E17" s="27"/>
      <c r="F17" s="16"/>
      <c r="G17" s="16"/>
      <c r="H17" s="27"/>
      <c r="I17" s="27"/>
      <c r="J17" s="16"/>
      <c r="K17" s="16"/>
      <c r="L17" s="27"/>
      <c r="M17" s="27"/>
      <c r="N17" s="16"/>
      <c r="O17" s="16"/>
      <c r="P17" s="27"/>
      <c r="Q17" s="27"/>
      <c r="R17" s="16"/>
      <c r="S17" s="16"/>
      <c r="T17" s="27"/>
      <c r="U17" s="27"/>
      <c r="V17" s="16"/>
      <c r="W17" s="16"/>
      <c r="X17" s="27"/>
      <c r="Y17" s="27"/>
      <c r="Z17" s="16"/>
      <c r="AA17" s="16"/>
      <c r="AB17" s="27"/>
      <c r="AC17" s="27"/>
      <c r="AD17" s="16"/>
      <c r="AE17" s="16"/>
      <c r="AF17" s="27"/>
      <c r="AG17" s="27"/>
      <c r="AH17" s="16"/>
    </row>
    <row r="18" spans="1:34" ht="15.75" thickBot="1" x14ac:dyDescent="0.3">
      <c r="A18" s="12"/>
      <c r="B18" s="17" t="s">
        <v>343</v>
      </c>
      <c r="C18" s="28"/>
      <c r="D18" s="19" t="s">
        <v>207</v>
      </c>
      <c r="E18" s="21">
        <v>3303</v>
      </c>
      <c r="F18" s="23" t="s">
        <v>205</v>
      </c>
      <c r="G18" s="28"/>
      <c r="H18" s="19" t="s">
        <v>207</v>
      </c>
      <c r="I18" s="21">
        <v>2806</v>
      </c>
      <c r="J18" s="23" t="s">
        <v>205</v>
      </c>
      <c r="K18" s="28"/>
      <c r="L18" s="19" t="s">
        <v>207</v>
      </c>
      <c r="M18" s="21">
        <v>1340</v>
      </c>
      <c r="N18" s="23" t="s">
        <v>205</v>
      </c>
      <c r="O18" s="28"/>
      <c r="P18" s="19" t="s">
        <v>207</v>
      </c>
      <c r="Q18" s="44">
        <v>569</v>
      </c>
      <c r="R18" s="23" t="s">
        <v>205</v>
      </c>
      <c r="S18" s="28"/>
      <c r="T18" s="19" t="s">
        <v>207</v>
      </c>
      <c r="U18" s="21">
        <v>3017</v>
      </c>
      <c r="V18" s="23" t="s">
        <v>205</v>
      </c>
      <c r="W18" s="28"/>
      <c r="X18" s="19" t="s">
        <v>207</v>
      </c>
      <c r="Y18" s="44">
        <v>423</v>
      </c>
      <c r="Z18" s="23" t="s">
        <v>205</v>
      </c>
      <c r="AA18" s="28"/>
      <c r="AB18" s="19" t="s">
        <v>207</v>
      </c>
      <c r="AC18" s="44">
        <v>314</v>
      </c>
      <c r="AD18" s="23" t="s">
        <v>205</v>
      </c>
      <c r="AE18" s="28"/>
      <c r="AF18" s="19" t="s">
        <v>207</v>
      </c>
      <c r="AG18" s="21">
        <v>11772</v>
      </c>
      <c r="AH18" s="23" t="s">
        <v>205</v>
      </c>
    </row>
    <row r="19" spans="1:34" x14ac:dyDescent="0.25">
      <c r="A19" s="12"/>
      <c r="B19" s="16"/>
      <c r="C19" s="16"/>
      <c r="D19" s="27"/>
      <c r="E19" s="27"/>
      <c r="F19" s="16"/>
      <c r="G19" s="16"/>
      <c r="H19" s="27"/>
      <c r="I19" s="27"/>
      <c r="J19" s="16"/>
      <c r="K19" s="16"/>
      <c r="L19" s="27"/>
      <c r="M19" s="27"/>
      <c r="N19" s="16"/>
      <c r="O19" s="16"/>
      <c r="P19" s="27"/>
      <c r="Q19" s="27"/>
      <c r="R19" s="16"/>
      <c r="S19" s="16"/>
      <c r="T19" s="27"/>
      <c r="U19" s="27"/>
      <c r="V19" s="16"/>
      <c r="W19" s="16"/>
      <c r="X19" s="27"/>
      <c r="Y19" s="27"/>
      <c r="Z19" s="16"/>
      <c r="AA19" s="16"/>
      <c r="AB19" s="27"/>
      <c r="AC19" s="27"/>
      <c r="AD19" s="16"/>
      <c r="AE19" s="16"/>
      <c r="AF19" s="27"/>
      <c r="AG19" s="27"/>
      <c r="AH19" s="16"/>
    </row>
    <row r="20" spans="1:34" x14ac:dyDescent="0.25">
      <c r="A20" s="12"/>
      <c r="B20" s="1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row>
    <row r="21" spans="1:34" ht="15.75" thickBot="1" x14ac:dyDescent="0.3">
      <c r="A21" s="12"/>
      <c r="B21" s="14"/>
      <c r="C21" s="14"/>
      <c r="D21" s="47" t="s">
        <v>344</v>
      </c>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14"/>
    </row>
    <row r="22" spans="1:34" x14ac:dyDescent="0.25">
      <c r="A22" s="12"/>
      <c r="B22" s="34"/>
      <c r="C22" s="34"/>
      <c r="D22" s="61" t="s">
        <v>327</v>
      </c>
      <c r="E22" s="61"/>
      <c r="F22" s="35"/>
      <c r="G22" s="35"/>
      <c r="H22" s="49" t="s">
        <v>330</v>
      </c>
      <c r="I22" s="49"/>
      <c r="J22" s="35"/>
      <c r="K22" s="35"/>
      <c r="L22" s="49" t="s">
        <v>332</v>
      </c>
      <c r="M22" s="49"/>
      <c r="N22" s="35"/>
      <c r="O22" s="35"/>
      <c r="P22" s="49" t="s">
        <v>329</v>
      </c>
      <c r="Q22" s="49"/>
      <c r="R22" s="35"/>
      <c r="S22" s="35"/>
      <c r="T22" s="49" t="s">
        <v>83</v>
      </c>
      <c r="U22" s="49"/>
      <c r="V22" s="35"/>
      <c r="W22" s="35"/>
      <c r="X22" s="49" t="s">
        <v>330</v>
      </c>
      <c r="Y22" s="49"/>
      <c r="Z22" s="35"/>
      <c r="AA22" s="35"/>
      <c r="AB22" s="49" t="s">
        <v>303</v>
      </c>
      <c r="AC22" s="49"/>
      <c r="AD22" s="35"/>
      <c r="AE22" s="35"/>
      <c r="AF22" s="49" t="s">
        <v>124</v>
      </c>
      <c r="AG22" s="49"/>
      <c r="AH22" s="34"/>
    </row>
    <row r="23" spans="1:34" x14ac:dyDescent="0.25">
      <c r="A23" s="12"/>
      <c r="B23" s="34"/>
      <c r="C23" s="34"/>
      <c r="D23" s="60" t="s">
        <v>328</v>
      </c>
      <c r="E23" s="60"/>
      <c r="F23" s="34"/>
      <c r="G23" s="34"/>
      <c r="H23" s="48" t="s">
        <v>331</v>
      </c>
      <c r="I23" s="48"/>
      <c r="J23" s="34"/>
      <c r="K23" s="34"/>
      <c r="L23" s="48" t="s">
        <v>333</v>
      </c>
      <c r="M23" s="48"/>
      <c r="N23" s="34"/>
      <c r="O23" s="34"/>
      <c r="P23" s="48" t="s">
        <v>334</v>
      </c>
      <c r="Q23" s="48"/>
      <c r="R23" s="34"/>
      <c r="S23" s="34"/>
      <c r="T23" s="48" t="s">
        <v>334</v>
      </c>
      <c r="U23" s="48"/>
      <c r="V23" s="34"/>
      <c r="W23" s="34"/>
      <c r="X23" s="48"/>
      <c r="Y23" s="48"/>
      <c r="Z23" s="34"/>
      <c r="AA23" s="34"/>
      <c r="AB23" s="48"/>
      <c r="AC23" s="48"/>
      <c r="AD23" s="34"/>
      <c r="AE23" s="34"/>
      <c r="AF23" s="48"/>
      <c r="AG23" s="48"/>
      <c r="AH23" s="34"/>
    </row>
    <row r="24" spans="1:34" ht="15.75" thickBot="1" x14ac:dyDescent="0.3">
      <c r="A24" s="12"/>
      <c r="B24" s="34"/>
      <c r="C24" s="34"/>
      <c r="D24" s="33" t="s">
        <v>329</v>
      </c>
      <c r="E24" s="33"/>
      <c r="F24" s="34"/>
      <c r="G24" s="34"/>
      <c r="H24" s="47"/>
      <c r="I24" s="47"/>
      <c r="J24" s="34"/>
      <c r="K24" s="34"/>
      <c r="L24" s="47"/>
      <c r="M24" s="47"/>
      <c r="N24" s="34"/>
      <c r="O24" s="34"/>
      <c r="P24" s="47"/>
      <c r="Q24" s="47"/>
      <c r="R24" s="34"/>
      <c r="S24" s="34"/>
      <c r="T24" s="47" t="s">
        <v>345</v>
      </c>
      <c r="U24" s="47"/>
      <c r="V24" s="34"/>
      <c r="W24" s="34"/>
      <c r="X24" s="47"/>
      <c r="Y24" s="47"/>
      <c r="Z24" s="34"/>
      <c r="AA24" s="34"/>
      <c r="AB24" s="47"/>
      <c r="AC24" s="47"/>
      <c r="AD24" s="34"/>
      <c r="AE24" s="34"/>
      <c r="AF24" s="47"/>
      <c r="AG24" s="47"/>
      <c r="AH24" s="34"/>
    </row>
    <row r="25" spans="1:34" x14ac:dyDescent="0.25">
      <c r="A25" s="12"/>
      <c r="B25" s="14"/>
      <c r="C25" s="14"/>
      <c r="D25" s="48" t="s">
        <v>204</v>
      </c>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14"/>
    </row>
    <row r="26" spans="1:34" x14ac:dyDescent="0.25">
      <c r="A26" s="12"/>
      <c r="B26" s="1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row>
    <row r="27" spans="1:34" x14ac:dyDescent="0.25">
      <c r="A27" s="12"/>
      <c r="B27" s="17" t="s">
        <v>336</v>
      </c>
      <c r="C27" s="19"/>
      <c r="D27" s="19" t="s">
        <v>207</v>
      </c>
      <c r="E27" s="21">
        <v>4364</v>
      </c>
      <c r="F27" s="23" t="s">
        <v>205</v>
      </c>
      <c r="G27" s="19"/>
      <c r="H27" s="19" t="s">
        <v>207</v>
      </c>
      <c r="I27" s="21">
        <v>2587</v>
      </c>
      <c r="J27" s="23" t="s">
        <v>205</v>
      </c>
      <c r="K27" s="19"/>
      <c r="L27" s="19" t="s">
        <v>207</v>
      </c>
      <c r="M27" s="21">
        <v>2014</v>
      </c>
      <c r="N27" s="23" t="s">
        <v>205</v>
      </c>
      <c r="O27" s="19"/>
      <c r="P27" s="19" t="s">
        <v>207</v>
      </c>
      <c r="Q27" s="44">
        <v>430</v>
      </c>
      <c r="R27" s="23" t="s">
        <v>205</v>
      </c>
      <c r="S27" s="19"/>
      <c r="T27" s="19" t="s">
        <v>207</v>
      </c>
      <c r="U27" s="21">
        <v>3707</v>
      </c>
      <c r="V27" s="23" t="s">
        <v>205</v>
      </c>
      <c r="W27" s="19"/>
      <c r="X27" s="19" t="s">
        <v>207</v>
      </c>
      <c r="Y27" s="44">
        <v>337</v>
      </c>
      <c r="Z27" s="23" t="s">
        <v>205</v>
      </c>
      <c r="AA27" s="19"/>
      <c r="AB27" s="19" t="s">
        <v>207</v>
      </c>
      <c r="AC27" s="44">
        <v>247</v>
      </c>
      <c r="AD27" s="23" t="s">
        <v>205</v>
      </c>
      <c r="AE27" s="19"/>
      <c r="AF27" s="19" t="s">
        <v>207</v>
      </c>
      <c r="AG27" s="21">
        <v>13686</v>
      </c>
      <c r="AH27" s="23" t="s">
        <v>205</v>
      </c>
    </row>
    <row r="28" spans="1:34" x14ac:dyDescent="0.25">
      <c r="A28" s="12"/>
      <c r="B28" s="24" t="s">
        <v>337</v>
      </c>
      <c r="C28" s="11"/>
      <c r="D28" s="11"/>
      <c r="E28" s="26">
        <v>233</v>
      </c>
      <c r="F28" s="13" t="s">
        <v>205</v>
      </c>
      <c r="G28" s="11"/>
      <c r="H28" s="11"/>
      <c r="I28" s="26">
        <v>443</v>
      </c>
      <c r="J28" s="13" t="s">
        <v>205</v>
      </c>
      <c r="K28" s="11"/>
      <c r="L28" s="11"/>
      <c r="M28" s="26" t="s">
        <v>346</v>
      </c>
      <c r="N28" s="13" t="s">
        <v>210</v>
      </c>
      <c r="O28" s="11"/>
      <c r="P28" s="11"/>
      <c r="Q28" s="26">
        <v>88</v>
      </c>
      <c r="R28" s="13" t="s">
        <v>205</v>
      </c>
      <c r="S28" s="11"/>
      <c r="T28" s="11"/>
      <c r="U28" s="26" t="s">
        <v>347</v>
      </c>
      <c r="V28" s="13" t="s">
        <v>210</v>
      </c>
      <c r="W28" s="11"/>
      <c r="X28" s="11"/>
      <c r="Y28" s="26" t="s">
        <v>348</v>
      </c>
      <c r="Z28" s="13" t="s">
        <v>210</v>
      </c>
      <c r="AA28" s="11"/>
      <c r="AB28" s="11"/>
      <c r="AC28" s="26">
        <v>126</v>
      </c>
      <c r="AD28" s="13" t="s">
        <v>205</v>
      </c>
      <c r="AE28" s="11"/>
      <c r="AF28" s="11"/>
      <c r="AG28" s="26">
        <v>564</v>
      </c>
      <c r="AH28" s="13" t="s">
        <v>205</v>
      </c>
    </row>
    <row r="29" spans="1:34" x14ac:dyDescent="0.25">
      <c r="A29" s="12"/>
      <c r="B29" s="17" t="s">
        <v>341</v>
      </c>
      <c r="C29" s="19"/>
      <c r="D29" s="19"/>
      <c r="E29" s="44">
        <v>505</v>
      </c>
      <c r="F29" s="23" t="s">
        <v>205</v>
      </c>
      <c r="G29" s="19"/>
      <c r="H29" s="19"/>
      <c r="I29" s="44">
        <v>341</v>
      </c>
      <c r="J29" s="23" t="s">
        <v>205</v>
      </c>
      <c r="K29" s="19"/>
      <c r="L29" s="19"/>
      <c r="M29" s="44">
        <v>26</v>
      </c>
      <c r="N29" s="23" t="s">
        <v>205</v>
      </c>
      <c r="O29" s="19"/>
      <c r="P29" s="19"/>
      <c r="Q29" s="44">
        <v>65</v>
      </c>
      <c r="R29" s="23" t="s">
        <v>205</v>
      </c>
      <c r="S29" s="19"/>
      <c r="T29" s="19"/>
      <c r="U29" s="44">
        <v>189</v>
      </c>
      <c r="V29" s="23" t="s">
        <v>205</v>
      </c>
      <c r="W29" s="19"/>
      <c r="X29" s="23"/>
      <c r="Y29" s="50" t="s">
        <v>235</v>
      </c>
      <c r="Z29" s="23" t="s">
        <v>205</v>
      </c>
      <c r="AA29" s="19"/>
      <c r="AB29" s="19"/>
      <c r="AC29" s="44">
        <v>154</v>
      </c>
      <c r="AD29" s="23" t="s">
        <v>205</v>
      </c>
      <c r="AE29" s="19"/>
      <c r="AF29" s="19"/>
      <c r="AG29" s="21">
        <v>1280</v>
      </c>
      <c r="AH29" s="23" t="s">
        <v>205</v>
      </c>
    </row>
    <row r="30" spans="1:34" ht="15.75" thickBot="1" x14ac:dyDescent="0.3">
      <c r="A30" s="12"/>
      <c r="B30" s="24" t="s">
        <v>342</v>
      </c>
      <c r="C30" s="11"/>
      <c r="D30" s="11"/>
      <c r="E30" s="26">
        <v>74</v>
      </c>
      <c r="F30" s="13" t="s">
        <v>205</v>
      </c>
      <c r="G30" s="11"/>
      <c r="H30" s="11"/>
      <c r="I30" s="26">
        <v>44</v>
      </c>
      <c r="J30" s="13" t="s">
        <v>205</v>
      </c>
      <c r="K30" s="11"/>
      <c r="L30" s="11"/>
      <c r="M30" s="26">
        <v>2</v>
      </c>
      <c r="N30" s="13" t="s">
        <v>205</v>
      </c>
      <c r="O30" s="11"/>
      <c r="P30" s="11"/>
      <c r="Q30" s="26">
        <v>98</v>
      </c>
      <c r="R30" s="13" t="s">
        <v>205</v>
      </c>
      <c r="S30" s="11"/>
      <c r="T30" s="11"/>
      <c r="U30" s="26">
        <v>59</v>
      </c>
      <c r="V30" s="13" t="s">
        <v>205</v>
      </c>
      <c r="W30" s="11"/>
      <c r="X30" s="11"/>
      <c r="Y30" s="26">
        <v>7</v>
      </c>
      <c r="Z30" s="13" t="s">
        <v>205</v>
      </c>
      <c r="AA30" s="11"/>
      <c r="AB30" s="11"/>
      <c r="AC30" s="26">
        <v>56</v>
      </c>
      <c r="AD30" s="13" t="s">
        <v>205</v>
      </c>
      <c r="AE30" s="11"/>
      <c r="AF30" s="11"/>
      <c r="AG30" s="26">
        <v>340</v>
      </c>
      <c r="AH30" s="13" t="s">
        <v>205</v>
      </c>
    </row>
    <row r="31" spans="1:34" x14ac:dyDescent="0.25">
      <c r="A31" s="12"/>
      <c r="B31" s="16"/>
      <c r="C31" s="16"/>
      <c r="D31" s="27"/>
      <c r="E31" s="27"/>
      <c r="F31" s="16"/>
      <c r="G31" s="16"/>
      <c r="H31" s="27"/>
      <c r="I31" s="27"/>
      <c r="J31" s="16"/>
      <c r="K31" s="16"/>
      <c r="L31" s="27"/>
      <c r="M31" s="27"/>
      <c r="N31" s="16"/>
      <c r="O31" s="16"/>
      <c r="P31" s="27"/>
      <c r="Q31" s="27"/>
      <c r="R31" s="16"/>
      <c r="S31" s="16"/>
      <c r="T31" s="27"/>
      <c r="U31" s="27"/>
      <c r="V31" s="16"/>
      <c r="W31" s="16"/>
      <c r="X31" s="27"/>
      <c r="Y31" s="27"/>
      <c r="Z31" s="16"/>
      <c r="AA31" s="16"/>
      <c r="AB31" s="27"/>
      <c r="AC31" s="27"/>
      <c r="AD31" s="16"/>
      <c r="AE31" s="16"/>
      <c r="AF31" s="27"/>
      <c r="AG31" s="27"/>
      <c r="AH31" s="16"/>
    </row>
    <row r="32" spans="1:34" ht="15.75" thickBot="1" x14ac:dyDescent="0.3">
      <c r="A32" s="12"/>
      <c r="B32" s="17" t="s">
        <v>343</v>
      </c>
      <c r="C32" s="28"/>
      <c r="D32" s="19" t="s">
        <v>207</v>
      </c>
      <c r="E32" s="21">
        <v>4166</v>
      </c>
      <c r="F32" s="23" t="s">
        <v>205</v>
      </c>
      <c r="G32" s="28"/>
      <c r="H32" s="19" t="s">
        <v>207</v>
      </c>
      <c r="I32" s="21">
        <v>2733</v>
      </c>
      <c r="J32" s="23" t="s">
        <v>205</v>
      </c>
      <c r="K32" s="28"/>
      <c r="L32" s="19" t="s">
        <v>207</v>
      </c>
      <c r="M32" s="21">
        <v>1877</v>
      </c>
      <c r="N32" s="23" t="s">
        <v>205</v>
      </c>
      <c r="O32" s="28"/>
      <c r="P32" s="19" t="s">
        <v>207</v>
      </c>
      <c r="Q32" s="44">
        <v>551</v>
      </c>
      <c r="R32" s="23" t="s">
        <v>205</v>
      </c>
      <c r="S32" s="28"/>
      <c r="T32" s="19" t="s">
        <v>207</v>
      </c>
      <c r="U32" s="21">
        <v>3389</v>
      </c>
      <c r="V32" s="23" t="s">
        <v>205</v>
      </c>
      <c r="W32" s="28"/>
      <c r="X32" s="19" t="s">
        <v>207</v>
      </c>
      <c r="Y32" s="44">
        <v>319</v>
      </c>
      <c r="Z32" s="23" t="s">
        <v>205</v>
      </c>
      <c r="AA32" s="28"/>
      <c r="AB32" s="19" t="s">
        <v>207</v>
      </c>
      <c r="AC32" s="44">
        <v>275</v>
      </c>
      <c r="AD32" s="23" t="s">
        <v>205</v>
      </c>
      <c r="AE32" s="28"/>
      <c r="AF32" s="19" t="s">
        <v>207</v>
      </c>
      <c r="AG32" s="21">
        <v>13310</v>
      </c>
      <c r="AH32" s="23" t="s">
        <v>205</v>
      </c>
    </row>
    <row r="33" spans="1:38" x14ac:dyDescent="0.25">
      <c r="A33" s="12"/>
      <c r="B33" s="16"/>
      <c r="C33" s="16"/>
      <c r="D33" s="27"/>
      <c r="E33" s="27"/>
      <c r="F33" s="16"/>
      <c r="G33" s="16"/>
      <c r="H33" s="27"/>
      <c r="I33" s="27"/>
      <c r="J33" s="16"/>
      <c r="K33" s="16"/>
      <c r="L33" s="27"/>
      <c r="M33" s="27"/>
      <c r="N33" s="16"/>
      <c r="O33" s="16"/>
      <c r="P33" s="27"/>
      <c r="Q33" s="27"/>
      <c r="R33" s="16"/>
      <c r="S33" s="16"/>
      <c r="T33" s="27"/>
      <c r="U33" s="27"/>
      <c r="V33" s="16"/>
      <c r="W33" s="16"/>
      <c r="X33" s="27"/>
      <c r="Y33" s="27"/>
      <c r="Z33" s="16"/>
      <c r="AA33" s="16"/>
      <c r="AB33" s="27"/>
      <c r="AC33" s="27"/>
      <c r="AD33" s="16"/>
      <c r="AE33" s="16"/>
      <c r="AF33" s="27"/>
      <c r="AG33" s="27"/>
      <c r="AH33" s="16"/>
    </row>
    <row r="34" spans="1:38" x14ac:dyDescent="0.25">
      <c r="A34" s="12"/>
      <c r="B34" s="55"/>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c r="AG34" s="55"/>
      <c r="AH34" s="55"/>
      <c r="AI34" s="55"/>
      <c r="AJ34" s="55"/>
      <c r="AK34" s="55"/>
      <c r="AL34" s="55"/>
    </row>
    <row r="35" spans="1:3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8" ht="15.75" thickBot="1" x14ac:dyDescent="0.3">
      <c r="A36" s="12"/>
      <c r="B36" s="14"/>
      <c r="C36" s="14"/>
      <c r="D36" s="47" t="s">
        <v>349</v>
      </c>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14"/>
    </row>
    <row r="37" spans="1:38" x14ac:dyDescent="0.25">
      <c r="A37" s="12"/>
      <c r="B37" s="34"/>
      <c r="C37" s="34"/>
      <c r="D37" s="61" t="s">
        <v>327</v>
      </c>
      <c r="E37" s="61"/>
      <c r="F37" s="35"/>
      <c r="G37" s="35"/>
      <c r="H37" s="49" t="s">
        <v>330</v>
      </c>
      <c r="I37" s="49"/>
      <c r="J37" s="35"/>
      <c r="K37" s="35"/>
      <c r="L37" s="49" t="s">
        <v>332</v>
      </c>
      <c r="M37" s="49"/>
      <c r="N37" s="35"/>
      <c r="O37" s="35"/>
      <c r="P37" s="49" t="s">
        <v>329</v>
      </c>
      <c r="Q37" s="49"/>
      <c r="R37" s="35"/>
      <c r="S37" s="35"/>
      <c r="T37" s="49" t="s">
        <v>83</v>
      </c>
      <c r="U37" s="49"/>
      <c r="V37" s="35"/>
      <c r="W37" s="35"/>
      <c r="X37" s="49" t="s">
        <v>330</v>
      </c>
      <c r="Y37" s="49"/>
      <c r="Z37" s="35"/>
      <c r="AA37" s="35"/>
      <c r="AB37" s="49" t="s">
        <v>303</v>
      </c>
      <c r="AC37" s="49"/>
      <c r="AD37" s="35"/>
      <c r="AE37" s="35"/>
      <c r="AF37" s="49" t="s">
        <v>124</v>
      </c>
      <c r="AG37" s="49"/>
      <c r="AH37" s="34"/>
    </row>
    <row r="38" spans="1:38" x14ac:dyDescent="0.25">
      <c r="A38" s="12"/>
      <c r="B38" s="34"/>
      <c r="C38" s="34"/>
      <c r="D38" s="60" t="s">
        <v>328</v>
      </c>
      <c r="E38" s="60"/>
      <c r="F38" s="34"/>
      <c r="G38" s="34"/>
      <c r="H38" s="48" t="s">
        <v>331</v>
      </c>
      <c r="I38" s="48"/>
      <c r="J38" s="34"/>
      <c r="K38" s="34"/>
      <c r="L38" s="48" t="s">
        <v>333</v>
      </c>
      <c r="M38" s="48"/>
      <c r="N38" s="34"/>
      <c r="O38" s="34"/>
      <c r="P38" s="48" t="s">
        <v>334</v>
      </c>
      <c r="Q38" s="48"/>
      <c r="R38" s="34"/>
      <c r="S38" s="34"/>
      <c r="T38" s="48" t="s">
        <v>334</v>
      </c>
      <c r="U38" s="48"/>
      <c r="V38" s="34"/>
      <c r="W38" s="34"/>
      <c r="X38" s="48"/>
      <c r="Y38" s="48"/>
      <c r="Z38" s="34"/>
      <c r="AA38" s="34"/>
      <c r="AB38" s="48"/>
      <c r="AC38" s="48"/>
      <c r="AD38" s="34"/>
      <c r="AE38" s="34"/>
      <c r="AF38" s="48"/>
      <c r="AG38" s="48"/>
      <c r="AH38" s="34"/>
    </row>
    <row r="39" spans="1:38" ht="15.75" thickBot="1" x14ac:dyDescent="0.3">
      <c r="A39" s="12"/>
      <c r="B39" s="34"/>
      <c r="C39" s="34"/>
      <c r="D39" s="33" t="s">
        <v>329</v>
      </c>
      <c r="E39" s="33"/>
      <c r="F39" s="34"/>
      <c r="G39" s="34"/>
      <c r="H39" s="47"/>
      <c r="I39" s="47"/>
      <c r="J39" s="34"/>
      <c r="K39" s="34"/>
      <c r="L39" s="47"/>
      <c r="M39" s="47"/>
      <c r="N39" s="34"/>
      <c r="O39" s="34"/>
      <c r="P39" s="47"/>
      <c r="Q39" s="47"/>
      <c r="R39" s="34"/>
      <c r="S39" s="34"/>
      <c r="T39" s="47" t="s">
        <v>345</v>
      </c>
      <c r="U39" s="47"/>
      <c r="V39" s="34"/>
      <c r="W39" s="34"/>
      <c r="X39" s="47"/>
      <c r="Y39" s="47"/>
      <c r="Z39" s="34"/>
      <c r="AA39" s="34"/>
      <c r="AB39" s="47"/>
      <c r="AC39" s="47"/>
      <c r="AD39" s="34"/>
      <c r="AE39" s="34"/>
      <c r="AF39" s="47"/>
      <c r="AG39" s="47"/>
      <c r="AH39" s="34"/>
    </row>
    <row r="40" spans="1:38" x14ac:dyDescent="0.25">
      <c r="A40" s="12"/>
      <c r="B40" s="14"/>
      <c r="C40" s="14"/>
      <c r="D40" s="48" t="s">
        <v>204</v>
      </c>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14"/>
    </row>
    <row r="41" spans="1:38" x14ac:dyDescent="0.25">
      <c r="A41" s="12"/>
      <c r="B41" s="16"/>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6"/>
    </row>
    <row r="42" spans="1:38" x14ac:dyDescent="0.25">
      <c r="A42" s="12"/>
      <c r="B42" s="17" t="s">
        <v>336</v>
      </c>
      <c r="C42" s="19"/>
      <c r="D42" s="19" t="s">
        <v>207</v>
      </c>
      <c r="E42" s="21">
        <v>3693</v>
      </c>
      <c r="F42" s="23" t="s">
        <v>205</v>
      </c>
      <c r="G42" s="19"/>
      <c r="H42" s="19" t="s">
        <v>207</v>
      </c>
      <c r="I42" s="21">
        <v>4360</v>
      </c>
      <c r="J42" s="23" t="s">
        <v>205</v>
      </c>
      <c r="K42" s="19"/>
      <c r="L42" s="19" t="s">
        <v>207</v>
      </c>
      <c r="M42" s="21">
        <v>1580</v>
      </c>
      <c r="N42" s="23" t="s">
        <v>205</v>
      </c>
      <c r="O42" s="19"/>
      <c r="P42" s="19" t="s">
        <v>207</v>
      </c>
      <c r="Q42" s="44">
        <v>501</v>
      </c>
      <c r="R42" s="23" t="s">
        <v>205</v>
      </c>
      <c r="S42" s="19"/>
      <c r="T42" s="19" t="s">
        <v>207</v>
      </c>
      <c r="U42" s="21">
        <v>3516</v>
      </c>
      <c r="V42" s="23" t="s">
        <v>205</v>
      </c>
      <c r="W42" s="19"/>
      <c r="X42" s="19" t="s">
        <v>207</v>
      </c>
      <c r="Y42" s="44">
        <v>336</v>
      </c>
      <c r="Z42" s="23" t="s">
        <v>205</v>
      </c>
      <c r="AA42" s="19"/>
      <c r="AB42" s="19" t="s">
        <v>207</v>
      </c>
      <c r="AC42" s="44">
        <v>265</v>
      </c>
      <c r="AD42" s="23" t="s">
        <v>205</v>
      </c>
      <c r="AE42" s="19"/>
      <c r="AF42" s="19" t="s">
        <v>207</v>
      </c>
      <c r="AG42" s="21">
        <v>14251</v>
      </c>
      <c r="AH42" s="23" t="s">
        <v>205</v>
      </c>
    </row>
    <row r="43" spans="1:38" x14ac:dyDescent="0.25">
      <c r="A43" s="12"/>
      <c r="B43" s="24" t="s">
        <v>337</v>
      </c>
      <c r="C43" s="11"/>
      <c r="D43" s="11"/>
      <c r="E43" s="26">
        <v>47</v>
      </c>
      <c r="F43" s="13" t="s">
        <v>205</v>
      </c>
      <c r="G43" s="11"/>
      <c r="H43" s="11"/>
      <c r="I43" s="26">
        <v>106</v>
      </c>
      <c r="J43" s="13" t="s">
        <v>205</v>
      </c>
      <c r="K43" s="11"/>
      <c r="L43" s="11"/>
      <c r="M43" s="26">
        <v>78</v>
      </c>
      <c r="N43" s="13" t="s">
        <v>205</v>
      </c>
      <c r="O43" s="11"/>
      <c r="P43" s="11"/>
      <c r="Q43" s="26">
        <v>68</v>
      </c>
      <c r="R43" s="13" t="s">
        <v>205</v>
      </c>
      <c r="S43" s="11"/>
      <c r="T43" s="11"/>
      <c r="U43" s="26" t="s">
        <v>350</v>
      </c>
      <c r="V43" s="13" t="s">
        <v>210</v>
      </c>
      <c r="W43" s="11"/>
      <c r="X43" s="11"/>
      <c r="Y43" s="26">
        <v>56</v>
      </c>
      <c r="Z43" s="13" t="s">
        <v>205</v>
      </c>
      <c r="AA43" s="11"/>
      <c r="AB43" s="11"/>
      <c r="AC43" s="26" t="s">
        <v>351</v>
      </c>
      <c r="AD43" s="13" t="s">
        <v>210</v>
      </c>
      <c r="AE43" s="11"/>
      <c r="AF43" s="11"/>
      <c r="AG43" s="26">
        <v>27</v>
      </c>
      <c r="AH43" s="13" t="s">
        <v>205</v>
      </c>
    </row>
    <row r="44" spans="1:38" x14ac:dyDescent="0.25">
      <c r="A44" s="12"/>
      <c r="B44" s="17" t="s">
        <v>341</v>
      </c>
      <c r="C44" s="19"/>
      <c r="D44" s="19"/>
      <c r="E44" s="44">
        <v>625</v>
      </c>
      <c r="F44" s="23" t="s">
        <v>205</v>
      </c>
      <c r="G44" s="19"/>
      <c r="H44" s="19"/>
      <c r="I44" s="21">
        <v>2001</v>
      </c>
      <c r="J44" s="23" t="s">
        <v>205</v>
      </c>
      <c r="K44" s="19"/>
      <c r="L44" s="19"/>
      <c r="M44" s="44">
        <v>357</v>
      </c>
      <c r="N44" s="23" t="s">
        <v>205</v>
      </c>
      <c r="O44" s="19"/>
      <c r="P44" s="23"/>
      <c r="Q44" s="50" t="s">
        <v>235</v>
      </c>
      <c r="R44" s="23" t="s">
        <v>205</v>
      </c>
      <c r="S44" s="19"/>
      <c r="T44" s="19"/>
      <c r="U44" s="44">
        <v>485</v>
      </c>
      <c r="V44" s="23" t="s">
        <v>205</v>
      </c>
      <c r="W44" s="19"/>
      <c r="X44" s="19"/>
      <c r="Y44" s="44">
        <v>128</v>
      </c>
      <c r="Z44" s="23" t="s">
        <v>205</v>
      </c>
      <c r="AA44" s="19"/>
      <c r="AB44" s="19"/>
      <c r="AC44" s="44">
        <v>122</v>
      </c>
      <c r="AD44" s="23" t="s">
        <v>205</v>
      </c>
      <c r="AE44" s="19"/>
      <c r="AF44" s="19"/>
      <c r="AG44" s="21">
        <v>3718</v>
      </c>
      <c r="AH44" s="23" t="s">
        <v>205</v>
      </c>
    </row>
    <row r="45" spans="1:38" ht="15.75" thickBot="1" x14ac:dyDescent="0.3">
      <c r="A45" s="12"/>
      <c r="B45" s="24" t="s">
        <v>342</v>
      </c>
      <c r="C45" s="11"/>
      <c r="D45" s="11"/>
      <c r="E45" s="26">
        <v>188</v>
      </c>
      <c r="F45" s="13" t="s">
        <v>205</v>
      </c>
      <c r="G45" s="11"/>
      <c r="H45" s="11"/>
      <c r="I45" s="26">
        <v>341</v>
      </c>
      <c r="J45" s="13" t="s">
        <v>205</v>
      </c>
      <c r="K45" s="11"/>
      <c r="L45" s="11"/>
      <c r="M45" s="26">
        <v>39</v>
      </c>
      <c r="N45" s="13" t="s">
        <v>205</v>
      </c>
      <c r="O45" s="11"/>
      <c r="P45" s="13"/>
      <c r="Q45" s="45" t="s">
        <v>235</v>
      </c>
      <c r="R45" s="13" t="s">
        <v>205</v>
      </c>
      <c r="S45" s="11"/>
      <c r="T45" s="11"/>
      <c r="U45" s="26">
        <v>199</v>
      </c>
      <c r="V45" s="13" t="s">
        <v>205</v>
      </c>
      <c r="W45" s="11"/>
      <c r="X45" s="11"/>
      <c r="Y45" s="26">
        <v>159</v>
      </c>
      <c r="Z45" s="13" t="s">
        <v>205</v>
      </c>
      <c r="AA45" s="11"/>
      <c r="AB45" s="11"/>
      <c r="AC45" s="26">
        <v>286</v>
      </c>
      <c r="AD45" s="13" t="s">
        <v>205</v>
      </c>
      <c r="AE45" s="11"/>
      <c r="AF45" s="11"/>
      <c r="AG45" s="31">
        <v>1212</v>
      </c>
      <c r="AH45" s="13" t="s">
        <v>205</v>
      </c>
    </row>
    <row r="46" spans="1:38" x14ac:dyDescent="0.25">
      <c r="A46" s="12"/>
      <c r="B46" s="16"/>
      <c r="C46" s="16"/>
      <c r="D46" s="27"/>
      <c r="E46" s="27"/>
      <c r="F46" s="16"/>
      <c r="G46" s="16"/>
      <c r="H46" s="27"/>
      <c r="I46" s="27"/>
      <c r="J46" s="16"/>
      <c r="K46" s="16"/>
      <c r="L46" s="27"/>
      <c r="M46" s="27"/>
      <c r="N46" s="16"/>
      <c r="O46" s="16"/>
      <c r="P46" s="27"/>
      <c r="Q46" s="27"/>
      <c r="R46" s="16"/>
      <c r="S46" s="16"/>
      <c r="T46" s="27"/>
      <c r="U46" s="27"/>
      <c r="V46" s="16"/>
      <c r="W46" s="16"/>
      <c r="X46" s="27"/>
      <c r="Y46" s="27"/>
      <c r="Z46" s="16"/>
      <c r="AA46" s="16"/>
      <c r="AB46" s="27"/>
      <c r="AC46" s="27"/>
      <c r="AD46" s="16"/>
      <c r="AE46" s="16"/>
      <c r="AF46" s="27"/>
      <c r="AG46" s="27"/>
      <c r="AH46" s="16"/>
    </row>
    <row r="47" spans="1:38" ht="15.75" thickBot="1" x14ac:dyDescent="0.3">
      <c r="A47" s="12"/>
      <c r="B47" s="17" t="s">
        <v>343</v>
      </c>
      <c r="C47" s="28"/>
      <c r="D47" s="19" t="s">
        <v>207</v>
      </c>
      <c r="E47" s="21">
        <v>3303</v>
      </c>
      <c r="F47" s="23" t="s">
        <v>205</v>
      </c>
      <c r="G47" s="28"/>
      <c r="H47" s="19" t="s">
        <v>207</v>
      </c>
      <c r="I47" s="21">
        <v>2806</v>
      </c>
      <c r="J47" s="23" t="s">
        <v>205</v>
      </c>
      <c r="K47" s="28"/>
      <c r="L47" s="19" t="s">
        <v>207</v>
      </c>
      <c r="M47" s="21">
        <v>1340</v>
      </c>
      <c r="N47" s="23" t="s">
        <v>205</v>
      </c>
      <c r="O47" s="28"/>
      <c r="P47" s="19" t="s">
        <v>207</v>
      </c>
      <c r="Q47" s="44">
        <v>569</v>
      </c>
      <c r="R47" s="23" t="s">
        <v>205</v>
      </c>
      <c r="S47" s="28"/>
      <c r="T47" s="19" t="s">
        <v>207</v>
      </c>
      <c r="U47" s="21">
        <v>3017</v>
      </c>
      <c r="V47" s="23" t="s">
        <v>205</v>
      </c>
      <c r="W47" s="28"/>
      <c r="X47" s="19" t="s">
        <v>207</v>
      </c>
      <c r="Y47" s="44">
        <v>423</v>
      </c>
      <c r="Z47" s="23" t="s">
        <v>205</v>
      </c>
      <c r="AA47" s="28"/>
      <c r="AB47" s="19" t="s">
        <v>207</v>
      </c>
      <c r="AC47" s="44">
        <v>314</v>
      </c>
      <c r="AD47" s="23" t="s">
        <v>205</v>
      </c>
      <c r="AE47" s="28"/>
      <c r="AF47" s="19" t="s">
        <v>207</v>
      </c>
      <c r="AG47" s="21">
        <v>11772</v>
      </c>
      <c r="AH47" s="23" t="s">
        <v>205</v>
      </c>
    </row>
    <row r="48" spans="1:38" x14ac:dyDescent="0.25">
      <c r="A48" s="12"/>
      <c r="B48" s="16"/>
      <c r="C48" s="16"/>
      <c r="D48" s="27"/>
      <c r="E48" s="27"/>
      <c r="F48" s="16"/>
      <c r="G48" s="16"/>
      <c r="H48" s="27"/>
      <c r="I48" s="27"/>
      <c r="J48" s="16"/>
      <c r="K48" s="16"/>
      <c r="L48" s="27"/>
      <c r="M48" s="27"/>
      <c r="N48" s="16"/>
      <c r="O48" s="16"/>
      <c r="P48" s="27"/>
      <c r="Q48" s="27"/>
      <c r="R48" s="16"/>
      <c r="S48" s="16"/>
      <c r="T48" s="27"/>
      <c r="U48" s="27"/>
      <c r="V48" s="16"/>
      <c r="W48" s="16"/>
      <c r="X48" s="27"/>
      <c r="Y48" s="27"/>
      <c r="Z48" s="16"/>
      <c r="AA48" s="16"/>
      <c r="AB48" s="27"/>
      <c r="AC48" s="27"/>
      <c r="AD48" s="16"/>
      <c r="AE48" s="16"/>
      <c r="AF48" s="27"/>
      <c r="AG48" s="27"/>
      <c r="AH48" s="16"/>
    </row>
    <row r="49" spans="1:34" x14ac:dyDescent="0.25">
      <c r="A49" s="12"/>
      <c r="B49" s="1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row>
    <row r="50" spans="1:34" ht="15.75" thickBot="1" x14ac:dyDescent="0.3">
      <c r="A50" s="12"/>
      <c r="B50" s="14"/>
      <c r="C50" s="14"/>
      <c r="D50" s="47" t="s">
        <v>352</v>
      </c>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14"/>
    </row>
    <row r="51" spans="1:34" x14ac:dyDescent="0.25">
      <c r="A51" s="12"/>
      <c r="B51" s="34"/>
      <c r="C51" s="34"/>
      <c r="D51" s="61" t="s">
        <v>327</v>
      </c>
      <c r="E51" s="61"/>
      <c r="F51" s="35"/>
      <c r="G51" s="35"/>
      <c r="H51" s="49" t="s">
        <v>330</v>
      </c>
      <c r="I51" s="49"/>
      <c r="J51" s="35"/>
      <c r="K51" s="35"/>
      <c r="L51" s="49" t="s">
        <v>353</v>
      </c>
      <c r="M51" s="49"/>
      <c r="N51" s="35"/>
      <c r="O51" s="35"/>
      <c r="P51" s="49" t="s">
        <v>329</v>
      </c>
      <c r="Q51" s="49"/>
      <c r="R51" s="35"/>
      <c r="S51" s="35"/>
      <c r="T51" s="49" t="s">
        <v>83</v>
      </c>
      <c r="U51" s="49"/>
      <c r="V51" s="35"/>
      <c r="W51" s="35"/>
      <c r="X51" s="49" t="s">
        <v>330</v>
      </c>
      <c r="Y51" s="49"/>
      <c r="Z51" s="35"/>
      <c r="AA51" s="35"/>
      <c r="AB51" s="49" t="s">
        <v>303</v>
      </c>
      <c r="AC51" s="49"/>
      <c r="AD51" s="35"/>
      <c r="AE51" s="35"/>
      <c r="AF51" s="49" t="s">
        <v>124</v>
      </c>
      <c r="AG51" s="49"/>
      <c r="AH51" s="34"/>
    </row>
    <row r="52" spans="1:34" x14ac:dyDescent="0.25">
      <c r="A52" s="12"/>
      <c r="B52" s="34"/>
      <c r="C52" s="34"/>
      <c r="D52" s="60" t="s">
        <v>328</v>
      </c>
      <c r="E52" s="60"/>
      <c r="F52" s="34"/>
      <c r="G52" s="34"/>
      <c r="H52" s="48" t="s">
        <v>331</v>
      </c>
      <c r="I52" s="48"/>
      <c r="J52" s="34"/>
      <c r="K52" s="34"/>
      <c r="L52" s="48" t="s">
        <v>333</v>
      </c>
      <c r="M52" s="48"/>
      <c r="N52" s="34"/>
      <c r="O52" s="34"/>
      <c r="P52" s="48" t="s">
        <v>334</v>
      </c>
      <c r="Q52" s="48"/>
      <c r="R52" s="34"/>
      <c r="S52" s="34"/>
      <c r="T52" s="48" t="s">
        <v>334</v>
      </c>
      <c r="U52" s="48"/>
      <c r="V52" s="34"/>
      <c r="W52" s="34"/>
      <c r="X52" s="48"/>
      <c r="Y52" s="48"/>
      <c r="Z52" s="34"/>
      <c r="AA52" s="34"/>
      <c r="AB52" s="48"/>
      <c r="AC52" s="48"/>
      <c r="AD52" s="34"/>
      <c r="AE52" s="34"/>
      <c r="AF52" s="48"/>
      <c r="AG52" s="48"/>
      <c r="AH52" s="34"/>
    </row>
    <row r="53" spans="1:34" ht="15.75" thickBot="1" x14ac:dyDescent="0.3">
      <c r="A53" s="12"/>
      <c r="B53" s="34"/>
      <c r="C53" s="34"/>
      <c r="D53" s="33" t="s">
        <v>329</v>
      </c>
      <c r="E53" s="33"/>
      <c r="F53" s="34"/>
      <c r="G53" s="34"/>
      <c r="H53" s="47"/>
      <c r="I53" s="47"/>
      <c r="J53" s="34"/>
      <c r="K53" s="34"/>
      <c r="L53" s="47"/>
      <c r="M53" s="47"/>
      <c r="N53" s="34"/>
      <c r="O53" s="34"/>
      <c r="P53" s="47"/>
      <c r="Q53" s="47"/>
      <c r="R53" s="34"/>
      <c r="S53" s="34"/>
      <c r="T53" s="47" t="s">
        <v>345</v>
      </c>
      <c r="U53" s="47"/>
      <c r="V53" s="34"/>
      <c r="W53" s="34"/>
      <c r="X53" s="47"/>
      <c r="Y53" s="47"/>
      <c r="Z53" s="34"/>
      <c r="AA53" s="34"/>
      <c r="AB53" s="47"/>
      <c r="AC53" s="47"/>
      <c r="AD53" s="34"/>
      <c r="AE53" s="34"/>
      <c r="AF53" s="47"/>
      <c r="AG53" s="47"/>
      <c r="AH53" s="34"/>
    </row>
    <row r="54" spans="1:34" x14ac:dyDescent="0.25">
      <c r="A54" s="12"/>
      <c r="B54" s="14"/>
      <c r="C54" s="14"/>
      <c r="D54" s="48" t="s">
        <v>204</v>
      </c>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14"/>
    </row>
    <row r="55" spans="1:34" x14ac:dyDescent="0.25">
      <c r="A55" s="12"/>
      <c r="B55" s="1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row>
    <row r="56" spans="1:34" x14ac:dyDescent="0.25">
      <c r="A56" s="12"/>
      <c r="B56" s="17" t="s">
        <v>336</v>
      </c>
      <c r="C56" s="19"/>
      <c r="D56" s="19" t="s">
        <v>207</v>
      </c>
      <c r="E56" s="21">
        <v>4620</v>
      </c>
      <c r="F56" s="23" t="s">
        <v>205</v>
      </c>
      <c r="G56" s="19"/>
      <c r="H56" s="19" t="s">
        <v>207</v>
      </c>
      <c r="I56" s="21">
        <v>2973</v>
      </c>
      <c r="J56" s="23" t="s">
        <v>205</v>
      </c>
      <c r="K56" s="19"/>
      <c r="L56" s="19" t="s">
        <v>207</v>
      </c>
      <c r="M56" s="21">
        <v>2002</v>
      </c>
      <c r="N56" s="23" t="s">
        <v>205</v>
      </c>
      <c r="O56" s="19"/>
      <c r="P56" s="19" t="s">
        <v>207</v>
      </c>
      <c r="Q56" s="44">
        <v>429</v>
      </c>
      <c r="R56" s="23" t="s">
        <v>205</v>
      </c>
      <c r="S56" s="19"/>
      <c r="T56" s="19" t="s">
        <v>207</v>
      </c>
      <c r="U56" s="21">
        <v>4059</v>
      </c>
      <c r="V56" s="23" t="s">
        <v>205</v>
      </c>
      <c r="W56" s="19"/>
      <c r="X56" s="19" t="s">
        <v>207</v>
      </c>
      <c r="Y56" s="44">
        <v>379</v>
      </c>
      <c r="Z56" s="23" t="s">
        <v>205</v>
      </c>
      <c r="AA56" s="19"/>
      <c r="AB56" s="19" t="s">
        <v>207</v>
      </c>
      <c r="AC56" s="44">
        <v>412</v>
      </c>
      <c r="AD56" s="23" t="s">
        <v>205</v>
      </c>
      <c r="AE56" s="19"/>
      <c r="AF56" s="19" t="s">
        <v>207</v>
      </c>
      <c r="AG56" s="21">
        <v>14874</v>
      </c>
      <c r="AH56" s="23" t="s">
        <v>205</v>
      </c>
    </row>
    <row r="57" spans="1:34" x14ac:dyDescent="0.25">
      <c r="A57" s="12"/>
      <c r="B57" s="24" t="s">
        <v>337</v>
      </c>
      <c r="C57" s="11"/>
      <c r="D57" s="11"/>
      <c r="E57" s="26">
        <v>360</v>
      </c>
      <c r="F57" s="13" t="s">
        <v>205</v>
      </c>
      <c r="G57" s="11"/>
      <c r="H57" s="11"/>
      <c r="I57" s="31">
        <v>1312</v>
      </c>
      <c r="J57" s="13" t="s">
        <v>205</v>
      </c>
      <c r="K57" s="11"/>
      <c r="L57" s="11"/>
      <c r="M57" s="26">
        <v>271</v>
      </c>
      <c r="N57" s="13" t="s">
        <v>205</v>
      </c>
      <c r="O57" s="11"/>
      <c r="P57" s="11"/>
      <c r="Q57" s="26">
        <v>204</v>
      </c>
      <c r="R57" s="13" t="s">
        <v>205</v>
      </c>
      <c r="S57" s="11"/>
      <c r="T57" s="11"/>
      <c r="U57" s="26">
        <v>142</v>
      </c>
      <c r="V57" s="13" t="s">
        <v>205</v>
      </c>
      <c r="W57" s="11"/>
      <c r="X57" s="11"/>
      <c r="Y57" s="26" t="s">
        <v>354</v>
      </c>
      <c r="Z57" s="13" t="s">
        <v>210</v>
      </c>
      <c r="AA57" s="11"/>
      <c r="AB57" s="11"/>
      <c r="AC57" s="26" t="s">
        <v>355</v>
      </c>
      <c r="AD57" s="13" t="s">
        <v>210</v>
      </c>
      <c r="AE57" s="11"/>
      <c r="AF57" s="11"/>
      <c r="AG57" s="31">
        <v>2152</v>
      </c>
      <c r="AH57" s="13" t="s">
        <v>205</v>
      </c>
    </row>
    <row r="58" spans="1:34" x14ac:dyDescent="0.25">
      <c r="A58" s="12"/>
      <c r="B58" s="17" t="s">
        <v>341</v>
      </c>
      <c r="C58" s="19"/>
      <c r="D58" s="19"/>
      <c r="E58" s="21">
        <v>1146</v>
      </c>
      <c r="F58" s="23" t="s">
        <v>205</v>
      </c>
      <c r="G58" s="19"/>
      <c r="H58" s="19"/>
      <c r="I58" s="21">
        <v>1677</v>
      </c>
      <c r="J58" s="23" t="s">
        <v>205</v>
      </c>
      <c r="K58" s="19"/>
      <c r="L58" s="19"/>
      <c r="M58" s="44">
        <v>417</v>
      </c>
      <c r="N58" s="23" t="s">
        <v>205</v>
      </c>
      <c r="O58" s="19"/>
      <c r="P58" s="19"/>
      <c r="Q58" s="44">
        <v>193</v>
      </c>
      <c r="R58" s="23" t="s">
        <v>205</v>
      </c>
      <c r="S58" s="19"/>
      <c r="T58" s="19"/>
      <c r="U58" s="44">
        <v>910</v>
      </c>
      <c r="V58" s="23" t="s">
        <v>205</v>
      </c>
      <c r="W58" s="19"/>
      <c r="X58" s="19"/>
      <c r="Y58" s="44">
        <v>17</v>
      </c>
      <c r="Z58" s="23" t="s">
        <v>205</v>
      </c>
      <c r="AA58" s="19"/>
      <c r="AB58" s="19"/>
      <c r="AC58" s="44">
        <v>410</v>
      </c>
      <c r="AD58" s="23" t="s">
        <v>205</v>
      </c>
      <c r="AE58" s="19"/>
      <c r="AF58" s="19"/>
      <c r="AG58" s="21">
        <v>4770</v>
      </c>
      <c r="AH58" s="23" t="s">
        <v>205</v>
      </c>
    </row>
    <row r="59" spans="1:34" ht="15.75" thickBot="1" x14ac:dyDescent="0.3">
      <c r="A59" s="12"/>
      <c r="B59" s="24" t="s">
        <v>342</v>
      </c>
      <c r="C59" s="11"/>
      <c r="D59" s="11"/>
      <c r="E59" s="26">
        <v>332</v>
      </c>
      <c r="F59" s="13" t="s">
        <v>205</v>
      </c>
      <c r="G59" s="11"/>
      <c r="H59" s="11"/>
      <c r="I59" s="26">
        <v>125</v>
      </c>
      <c r="J59" s="13" t="s">
        <v>205</v>
      </c>
      <c r="K59" s="11"/>
      <c r="L59" s="11"/>
      <c r="M59" s="26">
        <v>21</v>
      </c>
      <c r="N59" s="13" t="s">
        <v>205</v>
      </c>
      <c r="O59" s="11"/>
      <c r="P59" s="11"/>
      <c r="Q59" s="26">
        <v>111</v>
      </c>
      <c r="R59" s="13" t="s">
        <v>205</v>
      </c>
      <c r="S59" s="11"/>
      <c r="T59" s="11"/>
      <c r="U59" s="26">
        <v>98</v>
      </c>
      <c r="V59" s="13" t="s">
        <v>205</v>
      </c>
      <c r="W59" s="11"/>
      <c r="X59" s="11"/>
      <c r="Y59" s="26">
        <v>25</v>
      </c>
      <c r="Z59" s="13" t="s">
        <v>205</v>
      </c>
      <c r="AA59" s="11"/>
      <c r="AB59" s="11"/>
      <c r="AC59" s="26">
        <v>342</v>
      </c>
      <c r="AD59" s="13" t="s">
        <v>205</v>
      </c>
      <c r="AE59" s="11"/>
      <c r="AF59" s="11"/>
      <c r="AG59" s="31">
        <v>1054</v>
      </c>
      <c r="AH59" s="13" t="s">
        <v>205</v>
      </c>
    </row>
    <row r="60" spans="1:34" x14ac:dyDescent="0.25">
      <c r="A60" s="12"/>
      <c r="B60" s="16"/>
      <c r="C60" s="16"/>
      <c r="D60" s="27"/>
      <c r="E60" s="27"/>
      <c r="F60" s="16"/>
      <c r="G60" s="16"/>
      <c r="H60" s="27"/>
      <c r="I60" s="27"/>
      <c r="J60" s="16"/>
      <c r="K60" s="16"/>
      <c r="L60" s="27"/>
      <c r="M60" s="27"/>
      <c r="N60" s="16"/>
      <c r="O60" s="16"/>
      <c r="P60" s="27"/>
      <c r="Q60" s="27"/>
      <c r="R60" s="16"/>
      <c r="S60" s="16"/>
      <c r="T60" s="27"/>
      <c r="U60" s="27"/>
      <c r="V60" s="16"/>
      <c r="W60" s="16"/>
      <c r="X60" s="27"/>
      <c r="Y60" s="27"/>
      <c r="Z60" s="16"/>
      <c r="AA60" s="16"/>
      <c r="AB60" s="27"/>
      <c r="AC60" s="27"/>
      <c r="AD60" s="16"/>
      <c r="AE60" s="16"/>
      <c r="AF60" s="27"/>
      <c r="AG60" s="27"/>
      <c r="AH60" s="16"/>
    </row>
    <row r="61" spans="1:34" ht="15.75" thickBot="1" x14ac:dyDescent="0.3">
      <c r="A61" s="12"/>
      <c r="B61" s="17" t="s">
        <v>343</v>
      </c>
      <c r="C61" s="28"/>
      <c r="D61" s="19" t="s">
        <v>207</v>
      </c>
      <c r="E61" s="21">
        <v>4166</v>
      </c>
      <c r="F61" s="23" t="s">
        <v>205</v>
      </c>
      <c r="G61" s="28"/>
      <c r="H61" s="19" t="s">
        <v>207</v>
      </c>
      <c r="I61" s="21">
        <v>2733</v>
      </c>
      <c r="J61" s="23" t="s">
        <v>205</v>
      </c>
      <c r="K61" s="28"/>
      <c r="L61" s="19" t="s">
        <v>207</v>
      </c>
      <c r="M61" s="21">
        <v>1877</v>
      </c>
      <c r="N61" s="23" t="s">
        <v>205</v>
      </c>
      <c r="O61" s="28"/>
      <c r="P61" s="19" t="s">
        <v>207</v>
      </c>
      <c r="Q61" s="44">
        <v>551</v>
      </c>
      <c r="R61" s="23" t="s">
        <v>205</v>
      </c>
      <c r="S61" s="28"/>
      <c r="T61" s="19" t="s">
        <v>207</v>
      </c>
      <c r="U61" s="21">
        <v>3389</v>
      </c>
      <c r="V61" s="23" t="s">
        <v>205</v>
      </c>
      <c r="W61" s="28"/>
      <c r="X61" s="19" t="s">
        <v>207</v>
      </c>
      <c r="Y61" s="44">
        <v>319</v>
      </c>
      <c r="Z61" s="23" t="s">
        <v>205</v>
      </c>
      <c r="AA61" s="28"/>
      <c r="AB61" s="19" t="s">
        <v>207</v>
      </c>
      <c r="AC61" s="44">
        <v>275</v>
      </c>
      <c r="AD61" s="23" t="s">
        <v>205</v>
      </c>
      <c r="AE61" s="28"/>
      <c r="AF61" s="19" t="s">
        <v>207</v>
      </c>
      <c r="AG61" s="21">
        <v>13310</v>
      </c>
      <c r="AH61" s="23" t="s">
        <v>205</v>
      </c>
    </row>
    <row r="62" spans="1:34" x14ac:dyDescent="0.25">
      <c r="A62" s="12"/>
      <c r="B62" s="16"/>
      <c r="C62" s="16"/>
      <c r="D62" s="27"/>
      <c r="E62" s="27"/>
      <c r="F62" s="16"/>
      <c r="G62" s="16"/>
      <c r="H62" s="27"/>
      <c r="I62" s="27"/>
      <c r="J62" s="16"/>
      <c r="K62" s="16"/>
      <c r="L62" s="27"/>
      <c r="M62" s="27"/>
      <c r="N62" s="16"/>
      <c r="O62" s="16"/>
      <c r="P62" s="27"/>
      <c r="Q62" s="27"/>
      <c r="R62" s="16"/>
      <c r="S62" s="16"/>
      <c r="T62" s="27"/>
      <c r="U62" s="27"/>
      <c r="V62" s="16"/>
      <c r="W62" s="16"/>
      <c r="X62" s="27"/>
      <c r="Y62" s="27"/>
      <c r="Z62" s="16"/>
      <c r="AA62" s="16"/>
      <c r="AB62" s="27"/>
      <c r="AC62" s="27"/>
      <c r="AD62" s="16"/>
      <c r="AE62" s="16"/>
      <c r="AF62" s="27"/>
      <c r="AG62" s="27"/>
      <c r="AH62" s="16"/>
    </row>
    <row r="63" spans="1:34" x14ac:dyDescent="0.25">
      <c r="A63" s="12"/>
      <c r="B63" s="16"/>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row>
    <row r="64" spans="1:34" ht="15.75" thickBot="1" x14ac:dyDescent="0.3">
      <c r="A64" s="12"/>
      <c r="B64" s="14"/>
      <c r="C64" s="14"/>
      <c r="D64" s="47" t="s">
        <v>356</v>
      </c>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c r="AE64" s="47"/>
      <c r="AF64" s="47"/>
      <c r="AG64" s="47"/>
      <c r="AH64" s="14"/>
    </row>
    <row r="65" spans="1:38" x14ac:dyDescent="0.25">
      <c r="A65" s="12"/>
      <c r="B65" s="34"/>
      <c r="C65" s="34"/>
      <c r="D65" s="61" t="s">
        <v>327</v>
      </c>
      <c r="E65" s="61"/>
      <c r="F65" s="35"/>
      <c r="G65" s="35"/>
      <c r="H65" s="49" t="s">
        <v>330</v>
      </c>
      <c r="I65" s="49"/>
      <c r="J65" s="35"/>
      <c r="K65" s="35"/>
      <c r="L65" s="49" t="s">
        <v>353</v>
      </c>
      <c r="M65" s="49"/>
      <c r="N65" s="35"/>
      <c r="O65" s="35"/>
      <c r="P65" s="49" t="s">
        <v>329</v>
      </c>
      <c r="Q65" s="49"/>
      <c r="R65" s="35"/>
      <c r="S65" s="35"/>
      <c r="T65" s="49" t="s">
        <v>83</v>
      </c>
      <c r="U65" s="49"/>
      <c r="V65" s="35"/>
      <c r="W65" s="35"/>
      <c r="X65" s="49" t="s">
        <v>330</v>
      </c>
      <c r="Y65" s="49"/>
      <c r="Z65" s="35"/>
      <c r="AA65" s="35"/>
      <c r="AB65" s="49" t="s">
        <v>303</v>
      </c>
      <c r="AC65" s="49"/>
      <c r="AD65" s="35"/>
      <c r="AE65" s="35"/>
      <c r="AF65" s="49" t="s">
        <v>124</v>
      </c>
      <c r="AG65" s="49"/>
      <c r="AH65" s="34"/>
    </row>
    <row r="66" spans="1:38" x14ac:dyDescent="0.25">
      <c r="A66" s="12"/>
      <c r="B66" s="34"/>
      <c r="C66" s="34"/>
      <c r="D66" s="60" t="s">
        <v>328</v>
      </c>
      <c r="E66" s="60"/>
      <c r="F66" s="34"/>
      <c r="G66" s="34"/>
      <c r="H66" s="48" t="s">
        <v>331</v>
      </c>
      <c r="I66" s="48"/>
      <c r="J66" s="34"/>
      <c r="K66" s="34"/>
      <c r="L66" s="48" t="s">
        <v>333</v>
      </c>
      <c r="M66" s="48"/>
      <c r="N66" s="34"/>
      <c r="O66" s="34"/>
      <c r="P66" s="48" t="s">
        <v>334</v>
      </c>
      <c r="Q66" s="48"/>
      <c r="R66" s="34"/>
      <c r="S66" s="34"/>
      <c r="T66" s="48" t="s">
        <v>334</v>
      </c>
      <c r="U66" s="48"/>
      <c r="V66" s="34"/>
      <c r="W66" s="34"/>
      <c r="X66" s="48"/>
      <c r="Y66" s="48"/>
      <c r="Z66" s="34"/>
      <c r="AA66" s="34"/>
      <c r="AB66" s="48"/>
      <c r="AC66" s="48"/>
      <c r="AD66" s="34"/>
      <c r="AE66" s="34"/>
      <c r="AF66" s="48"/>
      <c r="AG66" s="48"/>
      <c r="AH66" s="34"/>
    </row>
    <row r="67" spans="1:38" ht="15.75" thickBot="1" x14ac:dyDescent="0.3">
      <c r="A67" s="12"/>
      <c r="B67" s="34"/>
      <c r="C67" s="34"/>
      <c r="D67" s="33" t="s">
        <v>329</v>
      </c>
      <c r="E67" s="33"/>
      <c r="F67" s="34"/>
      <c r="G67" s="34"/>
      <c r="H67" s="47"/>
      <c r="I67" s="47"/>
      <c r="J67" s="34"/>
      <c r="K67" s="34"/>
      <c r="L67" s="47"/>
      <c r="M67" s="47"/>
      <c r="N67" s="34"/>
      <c r="O67" s="34"/>
      <c r="P67" s="47"/>
      <c r="Q67" s="47"/>
      <c r="R67" s="34"/>
      <c r="S67" s="34"/>
      <c r="T67" s="47" t="s">
        <v>345</v>
      </c>
      <c r="U67" s="47"/>
      <c r="V67" s="34"/>
      <c r="W67" s="34"/>
      <c r="X67" s="47"/>
      <c r="Y67" s="47"/>
      <c r="Z67" s="34"/>
      <c r="AA67" s="34"/>
      <c r="AB67" s="47"/>
      <c r="AC67" s="47"/>
      <c r="AD67" s="34"/>
      <c r="AE67" s="34"/>
      <c r="AF67" s="47"/>
      <c r="AG67" s="47"/>
      <c r="AH67" s="34"/>
    </row>
    <row r="68" spans="1:38" x14ac:dyDescent="0.25">
      <c r="A68" s="12"/>
      <c r="B68" s="14"/>
      <c r="C68" s="14"/>
      <c r="D68" s="48" t="s">
        <v>204</v>
      </c>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14"/>
    </row>
    <row r="69" spans="1:38" x14ac:dyDescent="0.25">
      <c r="A69" s="12"/>
      <c r="B69" s="1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row>
    <row r="70" spans="1:38" x14ac:dyDescent="0.25">
      <c r="A70" s="12"/>
      <c r="B70" s="17" t="s">
        <v>336</v>
      </c>
      <c r="C70" s="19"/>
      <c r="D70" s="19" t="s">
        <v>207</v>
      </c>
      <c r="E70" s="21">
        <v>4620</v>
      </c>
      <c r="F70" s="23" t="s">
        <v>205</v>
      </c>
      <c r="G70" s="19"/>
      <c r="H70" s="19" t="s">
        <v>207</v>
      </c>
      <c r="I70" s="21">
        <v>2973</v>
      </c>
      <c r="J70" s="23" t="s">
        <v>205</v>
      </c>
      <c r="K70" s="19"/>
      <c r="L70" s="19" t="s">
        <v>207</v>
      </c>
      <c r="M70" s="21">
        <v>2002</v>
      </c>
      <c r="N70" s="23" t="s">
        <v>205</v>
      </c>
      <c r="O70" s="19"/>
      <c r="P70" s="19" t="s">
        <v>207</v>
      </c>
      <c r="Q70" s="44">
        <v>429</v>
      </c>
      <c r="R70" s="23" t="s">
        <v>205</v>
      </c>
      <c r="S70" s="19"/>
      <c r="T70" s="19" t="s">
        <v>207</v>
      </c>
      <c r="U70" s="21">
        <v>4059</v>
      </c>
      <c r="V70" s="23" t="s">
        <v>205</v>
      </c>
      <c r="W70" s="19"/>
      <c r="X70" s="19" t="s">
        <v>207</v>
      </c>
      <c r="Y70" s="44">
        <v>379</v>
      </c>
      <c r="Z70" s="23" t="s">
        <v>205</v>
      </c>
      <c r="AA70" s="19"/>
      <c r="AB70" s="19" t="s">
        <v>207</v>
      </c>
      <c r="AC70" s="44">
        <v>412</v>
      </c>
      <c r="AD70" s="23" t="s">
        <v>205</v>
      </c>
      <c r="AE70" s="19"/>
      <c r="AF70" s="19" t="s">
        <v>207</v>
      </c>
      <c r="AG70" s="21">
        <v>14874</v>
      </c>
      <c r="AH70" s="23" t="s">
        <v>205</v>
      </c>
    </row>
    <row r="71" spans="1:38" x14ac:dyDescent="0.25">
      <c r="A71" s="12"/>
      <c r="B71" s="24" t="s">
        <v>337</v>
      </c>
      <c r="C71" s="11"/>
      <c r="D71" s="11"/>
      <c r="E71" s="26" t="s">
        <v>357</v>
      </c>
      <c r="F71" s="13" t="s">
        <v>210</v>
      </c>
      <c r="G71" s="11"/>
      <c r="H71" s="11"/>
      <c r="I71" s="31">
        <v>3471</v>
      </c>
      <c r="J71" s="13" t="s">
        <v>205</v>
      </c>
      <c r="K71" s="11"/>
      <c r="L71" s="11"/>
      <c r="M71" s="26">
        <v>316</v>
      </c>
      <c r="N71" s="13" t="s">
        <v>205</v>
      </c>
      <c r="O71" s="11"/>
      <c r="P71" s="11"/>
      <c r="Q71" s="26">
        <v>154</v>
      </c>
      <c r="R71" s="13" t="s">
        <v>205</v>
      </c>
      <c r="S71" s="11"/>
      <c r="T71" s="11"/>
      <c r="U71" s="26">
        <v>430</v>
      </c>
      <c r="V71" s="13" t="s">
        <v>205</v>
      </c>
      <c r="W71" s="11"/>
      <c r="X71" s="11"/>
      <c r="Y71" s="26" t="s">
        <v>358</v>
      </c>
      <c r="Z71" s="13" t="s">
        <v>210</v>
      </c>
      <c r="AA71" s="11"/>
      <c r="AB71" s="11"/>
      <c r="AC71" s="26">
        <v>121</v>
      </c>
      <c r="AD71" s="13" t="s">
        <v>205</v>
      </c>
      <c r="AE71" s="11"/>
      <c r="AF71" s="11"/>
      <c r="AG71" s="31">
        <v>4358</v>
      </c>
      <c r="AH71" s="13" t="s">
        <v>205</v>
      </c>
    </row>
    <row r="72" spans="1:38" x14ac:dyDescent="0.25">
      <c r="A72" s="12"/>
      <c r="B72" s="17" t="s">
        <v>341</v>
      </c>
      <c r="C72" s="19"/>
      <c r="D72" s="19"/>
      <c r="E72" s="21">
        <v>1283</v>
      </c>
      <c r="F72" s="23" t="s">
        <v>205</v>
      </c>
      <c r="G72" s="19"/>
      <c r="H72" s="19"/>
      <c r="I72" s="21">
        <v>2209</v>
      </c>
      <c r="J72" s="23" t="s">
        <v>205</v>
      </c>
      <c r="K72" s="19"/>
      <c r="L72" s="19"/>
      <c r="M72" s="44">
        <v>760</v>
      </c>
      <c r="N72" s="23" t="s">
        <v>205</v>
      </c>
      <c r="O72" s="19"/>
      <c r="P72" s="19"/>
      <c r="Q72" s="44">
        <v>193</v>
      </c>
      <c r="R72" s="23" t="s">
        <v>205</v>
      </c>
      <c r="S72" s="19"/>
      <c r="T72" s="19"/>
      <c r="U72" s="21">
        <v>1512</v>
      </c>
      <c r="V72" s="23" t="s">
        <v>205</v>
      </c>
      <c r="W72" s="19"/>
      <c r="X72" s="19"/>
      <c r="Y72" s="44">
        <v>17</v>
      </c>
      <c r="Z72" s="23" t="s">
        <v>205</v>
      </c>
      <c r="AA72" s="19"/>
      <c r="AB72" s="19"/>
      <c r="AC72" s="44">
        <v>675</v>
      </c>
      <c r="AD72" s="23" t="s">
        <v>205</v>
      </c>
      <c r="AE72" s="19"/>
      <c r="AF72" s="19"/>
      <c r="AG72" s="21">
        <v>6649</v>
      </c>
      <c r="AH72" s="23" t="s">
        <v>205</v>
      </c>
    </row>
    <row r="73" spans="1:38" ht="15.75" thickBot="1" x14ac:dyDescent="0.3">
      <c r="A73" s="12"/>
      <c r="B73" s="24" t="s">
        <v>342</v>
      </c>
      <c r="C73" s="11"/>
      <c r="D73" s="11"/>
      <c r="E73" s="26">
        <v>433</v>
      </c>
      <c r="F73" s="13" t="s">
        <v>205</v>
      </c>
      <c r="G73" s="11"/>
      <c r="H73" s="11"/>
      <c r="I73" s="26">
        <v>125</v>
      </c>
      <c r="J73" s="13" t="s">
        <v>205</v>
      </c>
      <c r="K73" s="11"/>
      <c r="L73" s="11"/>
      <c r="M73" s="26">
        <v>22</v>
      </c>
      <c r="N73" s="13" t="s">
        <v>205</v>
      </c>
      <c r="O73" s="11"/>
      <c r="P73" s="11"/>
      <c r="Q73" s="26">
        <v>111</v>
      </c>
      <c r="R73" s="13" t="s">
        <v>205</v>
      </c>
      <c r="S73" s="11"/>
      <c r="T73" s="11"/>
      <c r="U73" s="26">
        <v>539</v>
      </c>
      <c r="V73" s="13" t="s">
        <v>205</v>
      </c>
      <c r="W73" s="11"/>
      <c r="X73" s="11"/>
      <c r="Y73" s="26">
        <v>31</v>
      </c>
      <c r="Z73" s="13" t="s">
        <v>205</v>
      </c>
      <c r="AA73" s="11"/>
      <c r="AB73" s="11"/>
      <c r="AC73" s="26">
        <v>407</v>
      </c>
      <c r="AD73" s="13" t="s">
        <v>205</v>
      </c>
      <c r="AE73" s="11"/>
      <c r="AF73" s="11"/>
      <c r="AG73" s="31">
        <v>1668</v>
      </c>
      <c r="AH73" s="13" t="s">
        <v>205</v>
      </c>
    </row>
    <row r="74" spans="1:38" x14ac:dyDescent="0.25">
      <c r="A74" s="12"/>
      <c r="B74" s="16"/>
      <c r="C74" s="16"/>
      <c r="D74" s="27"/>
      <c r="E74" s="27"/>
      <c r="F74" s="16"/>
      <c r="G74" s="16"/>
      <c r="H74" s="27"/>
      <c r="I74" s="27"/>
      <c r="J74" s="16"/>
      <c r="K74" s="16"/>
      <c r="L74" s="27"/>
      <c r="M74" s="27"/>
      <c r="N74" s="16"/>
      <c r="O74" s="16"/>
      <c r="P74" s="27"/>
      <c r="Q74" s="27"/>
      <c r="R74" s="16"/>
      <c r="S74" s="16"/>
      <c r="T74" s="27"/>
      <c r="U74" s="27"/>
      <c r="V74" s="16"/>
      <c r="W74" s="16"/>
      <c r="X74" s="27"/>
      <c r="Y74" s="27"/>
      <c r="Z74" s="16"/>
      <c r="AA74" s="16"/>
      <c r="AB74" s="27"/>
      <c r="AC74" s="27"/>
      <c r="AD74" s="16"/>
      <c r="AE74" s="16"/>
      <c r="AF74" s="27"/>
      <c r="AG74" s="27"/>
      <c r="AH74" s="16"/>
    </row>
    <row r="75" spans="1:38" ht="15.75" thickBot="1" x14ac:dyDescent="0.3">
      <c r="A75" s="12"/>
      <c r="B75" s="17" t="s">
        <v>343</v>
      </c>
      <c r="C75" s="28"/>
      <c r="D75" s="19" t="s">
        <v>207</v>
      </c>
      <c r="E75" s="21">
        <v>3693</v>
      </c>
      <c r="F75" s="23" t="s">
        <v>205</v>
      </c>
      <c r="G75" s="28"/>
      <c r="H75" s="19" t="s">
        <v>207</v>
      </c>
      <c r="I75" s="21">
        <v>4360</v>
      </c>
      <c r="J75" s="23" t="s">
        <v>205</v>
      </c>
      <c r="K75" s="28"/>
      <c r="L75" s="19" t="s">
        <v>207</v>
      </c>
      <c r="M75" s="21">
        <v>1580</v>
      </c>
      <c r="N75" s="23" t="s">
        <v>205</v>
      </c>
      <c r="O75" s="28"/>
      <c r="P75" s="19" t="s">
        <v>207</v>
      </c>
      <c r="Q75" s="44">
        <v>501</v>
      </c>
      <c r="R75" s="23" t="s">
        <v>205</v>
      </c>
      <c r="S75" s="28"/>
      <c r="T75" s="19" t="s">
        <v>207</v>
      </c>
      <c r="U75" s="21">
        <v>3516</v>
      </c>
      <c r="V75" s="23" t="s">
        <v>205</v>
      </c>
      <c r="W75" s="28"/>
      <c r="X75" s="19" t="s">
        <v>207</v>
      </c>
      <c r="Y75" s="44">
        <v>336</v>
      </c>
      <c r="Z75" s="23" t="s">
        <v>205</v>
      </c>
      <c r="AA75" s="28"/>
      <c r="AB75" s="19" t="s">
        <v>207</v>
      </c>
      <c r="AC75" s="44">
        <v>265</v>
      </c>
      <c r="AD75" s="23" t="s">
        <v>205</v>
      </c>
      <c r="AE75" s="28"/>
      <c r="AF75" s="19" t="s">
        <v>207</v>
      </c>
      <c r="AG75" s="21">
        <v>14251</v>
      </c>
      <c r="AH75" s="23" t="s">
        <v>205</v>
      </c>
    </row>
    <row r="76" spans="1:38" x14ac:dyDescent="0.25">
      <c r="A76" s="12"/>
      <c r="B76" s="16"/>
      <c r="C76" s="16"/>
      <c r="D76" s="27"/>
      <c r="E76" s="27"/>
      <c r="F76" s="16"/>
      <c r="G76" s="16"/>
      <c r="H76" s="27"/>
      <c r="I76" s="27"/>
      <c r="J76" s="16"/>
      <c r="K76" s="16"/>
      <c r="L76" s="27"/>
      <c r="M76" s="27"/>
      <c r="N76" s="16"/>
      <c r="O76" s="16"/>
      <c r="P76" s="27"/>
      <c r="Q76" s="27"/>
      <c r="R76" s="16"/>
      <c r="S76" s="16"/>
      <c r="T76" s="27"/>
      <c r="U76" s="27"/>
      <c r="V76" s="16"/>
      <c r="W76" s="16"/>
      <c r="X76" s="27"/>
      <c r="Y76" s="27"/>
      <c r="Z76" s="16"/>
      <c r="AA76" s="16"/>
      <c r="AB76" s="27"/>
      <c r="AC76" s="27"/>
      <c r="AD76" s="16"/>
      <c r="AE76" s="16"/>
      <c r="AF76" s="27"/>
      <c r="AG76" s="27"/>
      <c r="AH76" s="16"/>
    </row>
    <row r="77" spans="1:38" ht="15" customHeight="1" x14ac:dyDescent="0.25">
      <c r="A77" s="12" t="s">
        <v>713</v>
      </c>
      <c r="B77" s="37" t="s">
        <v>5</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c r="AI77" s="37"/>
      <c r="AJ77" s="37"/>
      <c r="AK77" s="37"/>
      <c r="AL77" s="37"/>
    </row>
    <row r="78" spans="1:38" x14ac:dyDescent="0.25">
      <c r="A78" s="12"/>
      <c r="B78" s="39" t="s">
        <v>359</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c r="AI78" s="39"/>
      <c r="AJ78" s="39"/>
      <c r="AK78" s="39"/>
      <c r="AL78" s="39"/>
    </row>
    <row r="79" spans="1:38" ht="15.75" x14ac:dyDescent="0.25">
      <c r="A79" s="12"/>
      <c r="B79" s="40"/>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c r="AH79" s="40"/>
      <c r="AI79" s="40"/>
      <c r="AJ79" s="40"/>
      <c r="AK79" s="40"/>
      <c r="AL79" s="40"/>
    </row>
    <row r="80" spans="1:38"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row>
    <row r="81" spans="1:38" ht="15.75" thickBot="1" x14ac:dyDescent="0.3">
      <c r="A81" s="12"/>
      <c r="B81" s="14"/>
      <c r="C81" s="14"/>
      <c r="D81" s="47" t="s">
        <v>218</v>
      </c>
      <c r="E81" s="47"/>
      <c r="F81" s="47"/>
      <c r="G81" s="47"/>
      <c r="H81" s="47"/>
      <c r="I81" s="47"/>
      <c r="J81" s="47"/>
      <c r="K81" s="47"/>
      <c r="L81" s="47"/>
      <c r="M81" s="47"/>
      <c r="N81" s="47"/>
      <c r="O81" s="47"/>
      <c r="P81" s="47"/>
      <c r="Q81" s="47"/>
      <c r="R81" s="47"/>
      <c r="S81" s="47"/>
      <c r="T81" s="47"/>
      <c r="U81" s="47"/>
      <c r="V81" s="47"/>
      <c r="W81" s="47"/>
      <c r="X81" s="47"/>
      <c r="Y81" s="47"/>
      <c r="Z81" s="47"/>
      <c r="AA81" s="47"/>
      <c r="AB81" s="47"/>
      <c r="AC81" s="47"/>
      <c r="AD81" s="47"/>
      <c r="AE81" s="47"/>
      <c r="AF81" s="47"/>
      <c r="AG81" s="47"/>
      <c r="AH81" s="47"/>
      <c r="AI81" s="47"/>
      <c r="AJ81" s="47"/>
      <c r="AK81" s="47"/>
      <c r="AL81" s="14"/>
    </row>
    <row r="82" spans="1:38" x14ac:dyDescent="0.25">
      <c r="A82" s="12"/>
      <c r="B82" s="34"/>
      <c r="C82" s="34"/>
      <c r="D82" s="49" t="s">
        <v>327</v>
      </c>
      <c r="E82" s="49"/>
      <c r="F82" s="35"/>
      <c r="G82" s="35"/>
      <c r="H82" s="49" t="s">
        <v>330</v>
      </c>
      <c r="I82" s="49"/>
      <c r="J82" s="35"/>
      <c r="K82" s="35"/>
      <c r="L82" s="49" t="s">
        <v>332</v>
      </c>
      <c r="M82" s="49"/>
      <c r="N82" s="35"/>
      <c r="O82" s="35"/>
      <c r="P82" s="49" t="s">
        <v>329</v>
      </c>
      <c r="Q82" s="49"/>
      <c r="R82" s="35"/>
      <c r="S82" s="35"/>
      <c r="T82" s="49" t="s">
        <v>83</v>
      </c>
      <c r="U82" s="49"/>
      <c r="V82" s="35"/>
      <c r="W82" s="35"/>
      <c r="X82" s="49" t="s">
        <v>330</v>
      </c>
      <c r="Y82" s="49"/>
      <c r="Z82" s="35"/>
      <c r="AA82" s="35"/>
      <c r="AB82" s="49" t="s">
        <v>303</v>
      </c>
      <c r="AC82" s="49"/>
      <c r="AD82" s="35"/>
      <c r="AE82" s="35"/>
      <c r="AF82" s="49" t="s">
        <v>714</v>
      </c>
      <c r="AG82" s="49"/>
      <c r="AH82" s="35"/>
      <c r="AI82" s="35"/>
      <c r="AJ82" s="49" t="s">
        <v>124</v>
      </c>
      <c r="AK82" s="49"/>
      <c r="AL82" s="34"/>
    </row>
    <row r="83" spans="1:38" x14ac:dyDescent="0.25">
      <c r="A83" s="12"/>
      <c r="B83" s="34"/>
      <c r="C83" s="34"/>
      <c r="D83" s="48" t="s">
        <v>328</v>
      </c>
      <c r="E83" s="48"/>
      <c r="F83" s="34"/>
      <c r="G83" s="34"/>
      <c r="H83" s="48" t="s">
        <v>331</v>
      </c>
      <c r="I83" s="48"/>
      <c r="J83" s="34"/>
      <c r="K83" s="34"/>
      <c r="L83" s="48" t="s">
        <v>333</v>
      </c>
      <c r="M83" s="48"/>
      <c r="N83" s="34"/>
      <c r="O83" s="34"/>
      <c r="P83" s="48" t="s">
        <v>334</v>
      </c>
      <c r="Q83" s="48"/>
      <c r="R83" s="34"/>
      <c r="S83" s="34"/>
      <c r="T83" s="48" t="s">
        <v>334</v>
      </c>
      <c r="U83" s="48"/>
      <c r="V83" s="34"/>
      <c r="W83" s="34"/>
      <c r="X83" s="48"/>
      <c r="Y83" s="48"/>
      <c r="Z83" s="34"/>
      <c r="AA83" s="34"/>
      <c r="AB83" s="48"/>
      <c r="AC83" s="48"/>
      <c r="AD83" s="34"/>
      <c r="AE83" s="34"/>
      <c r="AF83" s="48"/>
      <c r="AG83" s="48"/>
      <c r="AH83" s="34"/>
      <c r="AI83" s="34"/>
      <c r="AJ83" s="48"/>
      <c r="AK83" s="48"/>
      <c r="AL83" s="34"/>
    </row>
    <row r="84" spans="1:38" ht="15.75" thickBot="1" x14ac:dyDescent="0.3">
      <c r="A84" s="12"/>
      <c r="B84" s="34"/>
      <c r="C84" s="34"/>
      <c r="D84" s="47" t="s">
        <v>329</v>
      </c>
      <c r="E84" s="47"/>
      <c r="F84" s="34"/>
      <c r="G84" s="34"/>
      <c r="H84" s="47"/>
      <c r="I84" s="47"/>
      <c r="J84" s="34"/>
      <c r="K84" s="34"/>
      <c r="L84" s="47"/>
      <c r="M84" s="47"/>
      <c r="N84" s="34"/>
      <c r="O84" s="34"/>
      <c r="P84" s="47"/>
      <c r="Q84" s="47"/>
      <c r="R84" s="34"/>
      <c r="S84" s="34"/>
      <c r="T84" s="47" t="s">
        <v>345</v>
      </c>
      <c r="U84" s="47"/>
      <c r="V84" s="34"/>
      <c r="W84" s="34"/>
      <c r="X84" s="47"/>
      <c r="Y84" s="47"/>
      <c r="Z84" s="34"/>
      <c r="AA84" s="34"/>
      <c r="AB84" s="47"/>
      <c r="AC84" s="47"/>
      <c r="AD84" s="34"/>
      <c r="AE84" s="34"/>
      <c r="AF84" s="47"/>
      <c r="AG84" s="47"/>
      <c r="AH84" s="34"/>
      <c r="AI84" s="34"/>
      <c r="AJ84" s="47"/>
      <c r="AK84" s="47"/>
      <c r="AL84" s="34"/>
    </row>
    <row r="85" spans="1:38" x14ac:dyDescent="0.25">
      <c r="A85" s="12"/>
      <c r="B85" s="14"/>
      <c r="C85" s="14"/>
      <c r="D85" s="48" t="s">
        <v>204</v>
      </c>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c r="AF85" s="48"/>
      <c r="AG85" s="48"/>
      <c r="AH85" s="48"/>
      <c r="AI85" s="48"/>
      <c r="AJ85" s="48"/>
      <c r="AK85" s="48"/>
      <c r="AL85" s="14"/>
    </row>
    <row r="86" spans="1:38" x14ac:dyDescent="0.25">
      <c r="A86" s="12"/>
      <c r="B86" s="53" t="s">
        <v>36</v>
      </c>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c r="AD86" s="19"/>
      <c r="AE86" s="19"/>
      <c r="AF86" s="19"/>
      <c r="AG86" s="19"/>
      <c r="AH86" s="19"/>
      <c r="AI86" s="19"/>
      <c r="AJ86" s="19"/>
      <c r="AK86" s="19"/>
      <c r="AL86" s="19"/>
    </row>
    <row r="87" spans="1:38" x14ac:dyDescent="0.25">
      <c r="A87" s="12"/>
      <c r="B87" s="24" t="s">
        <v>360</v>
      </c>
      <c r="C87" s="11"/>
      <c r="D87" s="11" t="s">
        <v>207</v>
      </c>
      <c r="E87" s="26">
        <v>816</v>
      </c>
      <c r="F87" s="13" t="s">
        <v>205</v>
      </c>
      <c r="G87" s="11"/>
      <c r="H87" s="11" t="s">
        <v>207</v>
      </c>
      <c r="I87" s="26">
        <v>158</v>
      </c>
      <c r="J87" s="13" t="s">
        <v>205</v>
      </c>
      <c r="K87" s="11"/>
      <c r="L87" s="11" t="s">
        <v>207</v>
      </c>
      <c r="M87" s="26">
        <v>31</v>
      </c>
      <c r="N87" s="13" t="s">
        <v>205</v>
      </c>
      <c r="O87" s="11"/>
      <c r="P87" s="13" t="s">
        <v>207</v>
      </c>
      <c r="Q87" s="45" t="s">
        <v>235</v>
      </c>
      <c r="R87" s="13" t="s">
        <v>205</v>
      </c>
      <c r="S87" s="11"/>
      <c r="T87" s="11" t="s">
        <v>207</v>
      </c>
      <c r="U87" s="26">
        <v>178</v>
      </c>
      <c r="V87" s="13" t="s">
        <v>205</v>
      </c>
      <c r="W87" s="11"/>
      <c r="X87" s="11" t="s">
        <v>207</v>
      </c>
      <c r="Y87" s="26">
        <v>12</v>
      </c>
      <c r="Z87" s="13" t="s">
        <v>205</v>
      </c>
      <c r="AA87" s="11"/>
      <c r="AB87" s="13" t="s">
        <v>207</v>
      </c>
      <c r="AC87" s="45" t="s">
        <v>235</v>
      </c>
      <c r="AD87" s="13" t="s">
        <v>205</v>
      </c>
      <c r="AE87" s="11"/>
      <c r="AF87" s="13" t="s">
        <v>207</v>
      </c>
      <c r="AG87" s="45" t="s">
        <v>235</v>
      </c>
      <c r="AH87" s="13" t="s">
        <v>205</v>
      </c>
      <c r="AI87" s="11"/>
      <c r="AJ87" s="11" t="s">
        <v>207</v>
      </c>
      <c r="AK87" s="31">
        <v>1195</v>
      </c>
      <c r="AL87" s="13" t="s">
        <v>205</v>
      </c>
    </row>
    <row r="88" spans="1:38" ht="15.75" thickBot="1" x14ac:dyDescent="0.3">
      <c r="A88" s="12"/>
      <c r="B88" s="17" t="s">
        <v>361</v>
      </c>
      <c r="C88" s="19"/>
      <c r="D88" s="19"/>
      <c r="E88" s="21">
        <v>2233</v>
      </c>
      <c r="F88" s="23" t="s">
        <v>205</v>
      </c>
      <c r="G88" s="19"/>
      <c r="H88" s="19"/>
      <c r="I88" s="21">
        <v>2375</v>
      </c>
      <c r="J88" s="23" t="s">
        <v>205</v>
      </c>
      <c r="K88" s="19"/>
      <c r="L88" s="19"/>
      <c r="M88" s="21">
        <v>1174</v>
      </c>
      <c r="N88" s="23" t="s">
        <v>205</v>
      </c>
      <c r="O88" s="19"/>
      <c r="P88" s="19"/>
      <c r="Q88" s="44">
        <v>510</v>
      </c>
      <c r="R88" s="23" t="s">
        <v>205</v>
      </c>
      <c r="S88" s="19"/>
      <c r="T88" s="19"/>
      <c r="U88" s="21">
        <v>2546</v>
      </c>
      <c r="V88" s="23" t="s">
        <v>205</v>
      </c>
      <c r="W88" s="19"/>
      <c r="X88" s="19"/>
      <c r="Y88" s="44">
        <v>368</v>
      </c>
      <c r="Z88" s="23" t="s">
        <v>205</v>
      </c>
      <c r="AA88" s="19"/>
      <c r="AB88" s="19"/>
      <c r="AC88" s="44">
        <v>281</v>
      </c>
      <c r="AD88" s="23" t="s">
        <v>205</v>
      </c>
      <c r="AE88" s="19"/>
      <c r="AF88" s="19"/>
      <c r="AG88" s="21">
        <v>1090</v>
      </c>
      <c r="AH88" s="23" t="s">
        <v>205</v>
      </c>
      <c r="AI88" s="19"/>
      <c r="AJ88" s="19"/>
      <c r="AK88" s="21">
        <v>10577</v>
      </c>
      <c r="AL88" s="23" t="s">
        <v>205</v>
      </c>
    </row>
    <row r="89" spans="1:38" x14ac:dyDescent="0.25">
      <c r="A89" s="12"/>
      <c r="B89" s="16"/>
      <c r="C89" s="16"/>
      <c r="D89" s="27"/>
      <c r="E89" s="27"/>
      <c r="F89" s="16"/>
      <c r="G89" s="16"/>
      <c r="H89" s="27"/>
      <c r="I89" s="27"/>
      <c r="J89" s="16"/>
      <c r="K89" s="16"/>
      <c r="L89" s="27"/>
      <c r="M89" s="27"/>
      <c r="N89" s="16"/>
      <c r="O89" s="16"/>
      <c r="P89" s="27"/>
      <c r="Q89" s="27"/>
      <c r="R89" s="16"/>
      <c r="S89" s="16"/>
      <c r="T89" s="27"/>
      <c r="U89" s="27"/>
      <c r="V89" s="16"/>
      <c r="W89" s="16"/>
      <c r="X89" s="27"/>
      <c r="Y89" s="27"/>
      <c r="Z89" s="16"/>
      <c r="AA89" s="16"/>
      <c r="AB89" s="27"/>
      <c r="AC89" s="27"/>
      <c r="AD89" s="16"/>
      <c r="AE89" s="16"/>
      <c r="AF89" s="27"/>
      <c r="AG89" s="27"/>
      <c r="AH89" s="16"/>
      <c r="AI89" s="16"/>
      <c r="AJ89" s="27"/>
      <c r="AK89" s="27"/>
      <c r="AL89" s="16"/>
    </row>
    <row r="90" spans="1:38" ht="15.75" thickBot="1" x14ac:dyDescent="0.3">
      <c r="A90" s="12"/>
      <c r="B90" s="24" t="s">
        <v>362</v>
      </c>
      <c r="C90" s="14"/>
      <c r="D90" s="11" t="s">
        <v>207</v>
      </c>
      <c r="E90" s="31">
        <v>3049</v>
      </c>
      <c r="F90" s="13" t="s">
        <v>205</v>
      </c>
      <c r="G90" s="14"/>
      <c r="H90" s="11" t="s">
        <v>207</v>
      </c>
      <c r="I90" s="31">
        <v>2533</v>
      </c>
      <c r="J90" s="13" t="s">
        <v>205</v>
      </c>
      <c r="K90" s="14"/>
      <c r="L90" s="11" t="s">
        <v>207</v>
      </c>
      <c r="M90" s="31">
        <v>1205</v>
      </c>
      <c r="N90" s="13" t="s">
        <v>205</v>
      </c>
      <c r="O90" s="14"/>
      <c r="P90" s="11" t="s">
        <v>207</v>
      </c>
      <c r="Q90" s="26">
        <v>510</v>
      </c>
      <c r="R90" s="13" t="s">
        <v>205</v>
      </c>
      <c r="S90" s="14"/>
      <c r="T90" s="11" t="s">
        <v>207</v>
      </c>
      <c r="U90" s="31">
        <v>2724</v>
      </c>
      <c r="V90" s="13" t="s">
        <v>205</v>
      </c>
      <c r="W90" s="14"/>
      <c r="X90" s="11" t="s">
        <v>207</v>
      </c>
      <c r="Y90" s="26">
        <v>380</v>
      </c>
      <c r="Z90" s="13" t="s">
        <v>205</v>
      </c>
      <c r="AA90" s="14"/>
      <c r="AB90" s="11" t="s">
        <v>207</v>
      </c>
      <c r="AC90" s="26">
        <v>281</v>
      </c>
      <c r="AD90" s="13" t="s">
        <v>205</v>
      </c>
      <c r="AE90" s="14"/>
      <c r="AF90" s="11" t="s">
        <v>207</v>
      </c>
      <c r="AG90" s="31">
        <v>1090</v>
      </c>
      <c r="AH90" s="13" t="s">
        <v>205</v>
      </c>
      <c r="AI90" s="14"/>
      <c r="AJ90" s="11" t="s">
        <v>207</v>
      </c>
      <c r="AK90" s="31">
        <v>11772</v>
      </c>
      <c r="AL90" s="13" t="s">
        <v>205</v>
      </c>
    </row>
    <row r="91" spans="1:38" ht="15.75" thickTop="1" x14ac:dyDescent="0.25">
      <c r="A91" s="12"/>
      <c r="B91" s="16"/>
      <c r="C91" s="16"/>
      <c r="D91" s="29"/>
      <c r="E91" s="29"/>
      <c r="F91" s="16"/>
      <c r="G91" s="16"/>
      <c r="H91" s="29"/>
      <c r="I91" s="29"/>
      <c r="J91" s="16"/>
      <c r="K91" s="16"/>
      <c r="L91" s="29"/>
      <c r="M91" s="29"/>
      <c r="N91" s="16"/>
      <c r="O91" s="16"/>
      <c r="P91" s="29"/>
      <c r="Q91" s="29"/>
      <c r="R91" s="16"/>
      <c r="S91" s="16"/>
      <c r="T91" s="29"/>
      <c r="U91" s="29"/>
      <c r="V91" s="16"/>
      <c r="W91" s="16"/>
      <c r="X91" s="29"/>
      <c r="Y91" s="29"/>
      <c r="Z91" s="16"/>
      <c r="AA91" s="16"/>
      <c r="AB91" s="29"/>
      <c r="AC91" s="29"/>
      <c r="AD91" s="16"/>
      <c r="AE91" s="16"/>
      <c r="AF91" s="29"/>
      <c r="AG91" s="29"/>
      <c r="AH91" s="16"/>
      <c r="AI91" s="16"/>
      <c r="AJ91" s="29"/>
      <c r="AK91" s="29"/>
      <c r="AL91" s="16"/>
    </row>
    <row r="92" spans="1:38" x14ac:dyDescent="0.25">
      <c r="A92" s="12"/>
      <c r="B92" s="16"/>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c r="AE92" s="36"/>
      <c r="AF92" s="36"/>
      <c r="AG92" s="36"/>
      <c r="AH92" s="36"/>
      <c r="AI92" s="36"/>
      <c r="AJ92" s="36"/>
      <c r="AK92" s="36"/>
      <c r="AL92" s="36"/>
    </row>
    <row r="93" spans="1:38" x14ac:dyDescent="0.25">
      <c r="A93" s="12"/>
      <c r="B93" s="53" t="s">
        <v>363</v>
      </c>
      <c r="C93" s="28"/>
      <c r="D93" s="19"/>
      <c r="E93" s="19"/>
      <c r="F93" s="19"/>
      <c r="G93" s="28"/>
      <c r="H93" s="19"/>
      <c r="I93" s="19"/>
      <c r="J93" s="19"/>
      <c r="K93" s="28"/>
      <c r="L93" s="19"/>
      <c r="M93" s="19"/>
      <c r="N93" s="19"/>
      <c r="O93" s="28"/>
      <c r="P93" s="19"/>
      <c r="Q93" s="19"/>
      <c r="R93" s="19"/>
      <c r="S93" s="28"/>
      <c r="T93" s="19"/>
      <c r="U93" s="19"/>
      <c r="V93" s="19"/>
      <c r="W93" s="28"/>
      <c r="X93" s="19"/>
      <c r="Y93" s="19"/>
      <c r="Z93" s="19"/>
      <c r="AA93" s="28"/>
      <c r="AB93" s="19"/>
      <c r="AC93" s="19"/>
      <c r="AD93" s="19"/>
      <c r="AE93" s="28"/>
      <c r="AF93" s="19"/>
      <c r="AG93" s="19"/>
      <c r="AH93" s="19"/>
      <c r="AI93" s="28"/>
      <c r="AJ93" s="19"/>
      <c r="AK93" s="19"/>
      <c r="AL93" s="19"/>
    </row>
    <row r="94" spans="1:38" x14ac:dyDescent="0.25">
      <c r="A94" s="12"/>
      <c r="B94" s="24" t="s">
        <v>360</v>
      </c>
      <c r="C94" s="14"/>
      <c r="D94" s="11" t="s">
        <v>207</v>
      </c>
      <c r="E94" s="31">
        <v>9946</v>
      </c>
      <c r="F94" s="13" t="s">
        <v>205</v>
      </c>
      <c r="G94" s="14"/>
      <c r="H94" s="11" t="s">
        <v>207</v>
      </c>
      <c r="I94" s="31">
        <v>18718</v>
      </c>
      <c r="J94" s="13" t="s">
        <v>205</v>
      </c>
      <c r="K94" s="14"/>
      <c r="L94" s="11" t="s">
        <v>207</v>
      </c>
      <c r="M94" s="31">
        <v>2050</v>
      </c>
      <c r="N94" s="13" t="s">
        <v>205</v>
      </c>
      <c r="O94" s="14"/>
      <c r="P94" s="13" t="s">
        <v>207</v>
      </c>
      <c r="Q94" s="45" t="s">
        <v>235</v>
      </c>
      <c r="R94" s="13" t="s">
        <v>205</v>
      </c>
      <c r="S94" s="14"/>
      <c r="T94" s="11" t="s">
        <v>207</v>
      </c>
      <c r="U94" s="31">
        <v>6331</v>
      </c>
      <c r="V94" s="13" t="s">
        <v>205</v>
      </c>
      <c r="W94" s="14"/>
      <c r="X94" s="11" t="s">
        <v>207</v>
      </c>
      <c r="Y94" s="26">
        <v>347</v>
      </c>
      <c r="Z94" s="13" t="s">
        <v>205</v>
      </c>
      <c r="AA94" s="14"/>
      <c r="AB94" s="13" t="s">
        <v>207</v>
      </c>
      <c r="AC94" s="45" t="s">
        <v>235</v>
      </c>
      <c r="AD94" s="13" t="s">
        <v>205</v>
      </c>
      <c r="AE94" s="14"/>
      <c r="AF94" s="13" t="s">
        <v>207</v>
      </c>
      <c r="AG94" s="45" t="s">
        <v>235</v>
      </c>
      <c r="AH94" s="13" t="s">
        <v>205</v>
      </c>
      <c r="AI94" s="14"/>
      <c r="AJ94" s="11" t="s">
        <v>207</v>
      </c>
      <c r="AK94" s="31">
        <v>37392</v>
      </c>
      <c r="AL94" s="13" t="s">
        <v>205</v>
      </c>
    </row>
    <row r="95" spans="1:38" ht="15.75" thickBot="1" x14ac:dyDescent="0.3">
      <c r="A95" s="12"/>
      <c r="B95" s="17" t="s">
        <v>361</v>
      </c>
      <c r="C95" s="28"/>
      <c r="D95" s="19"/>
      <c r="E95" s="21">
        <v>220299</v>
      </c>
      <c r="F95" s="23" t="s">
        <v>205</v>
      </c>
      <c r="G95" s="28"/>
      <c r="H95" s="19"/>
      <c r="I95" s="21">
        <v>153632</v>
      </c>
      <c r="J95" s="23" t="s">
        <v>205</v>
      </c>
      <c r="K95" s="28"/>
      <c r="L95" s="19"/>
      <c r="M95" s="21">
        <v>54527</v>
      </c>
      <c r="N95" s="23" t="s">
        <v>205</v>
      </c>
      <c r="O95" s="28"/>
      <c r="P95" s="19"/>
      <c r="Q95" s="21">
        <v>8257</v>
      </c>
      <c r="R95" s="23" t="s">
        <v>205</v>
      </c>
      <c r="S95" s="28"/>
      <c r="T95" s="19"/>
      <c r="U95" s="21">
        <v>45313</v>
      </c>
      <c r="V95" s="23" t="s">
        <v>205</v>
      </c>
      <c r="W95" s="28"/>
      <c r="X95" s="19"/>
      <c r="Y95" s="21">
        <v>10572</v>
      </c>
      <c r="Z95" s="23" t="s">
        <v>205</v>
      </c>
      <c r="AA95" s="28"/>
      <c r="AB95" s="19"/>
      <c r="AC95" s="21">
        <v>3236</v>
      </c>
      <c r="AD95" s="23" t="s">
        <v>205</v>
      </c>
      <c r="AE95" s="28"/>
      <c r="AF95" s="23"/>
      <c r="AG95" s="50" t="s">
        <v>235</v>
      </c>
      <c r="AH95" s="23" t="s">
        <v>205</v>
      </c>
      <c r="AI95" s="28"/>
      <c r="AJ95" s="19"/>
      <c r="AK95" s="21">
        <v>495836</v>
      </c>
      <c r="AL95" s="23" t="s">
        <v>205</v>
      </c>
    </row>
    <row r="96" spans="1:38" x14ac:dyDescent="0.25">
      <c r="A96" s="12"/>
      <c r="B96" s="16"/>
      <c r="C96" s="16"/>
      <c r="D96" s="27"/>
      <c r="E96" s="27"/>
      <c r="F96" s="16"/>
      <c r="G96" s="16"/>
      <c r="H96" s="27"/>
      <c r="I96" s="27"/>
      <c r="J96" s="16"/>
      <c r="K96" s="16"/>
      <c r="L96" s="27"/>
      <c r="M96" s="27"/>
      <c r="N96" s="16"/>
      <c r="O96" s="16"/>
      <c r="P96" s="27"/>
      <c r="Q96" s="27"/>
      <c r="R96" s="16"/>
      <c r="S96" s="16"/>
      <c r="T96" s="27"/>
      <c r="U96" s="27"/>
      <c r="V96" s="16"/>
      <c r="W96" s="16"/>
      <c r="X96" s="27"/>
      <c r="Y96" s="27"/>
      <c r="Z96" s="16"/>
      <c r="AA96" s="16"/>
      <c r="AB96" s="27"/>
      <c r="AC96" s="27"/>
      <c r="AD96" s="16"/>
      <c r="AE96" s="16"/>
      <c r="AF96" s="27"/>
      <c r="AG96" s="27"/>
      <c r="AH96" s="16"/>
      <c r="AI96" s="16"/>
      <c r="AJ96" s="27"/>
      <c r="AK96" s="27"/>
      <c r="AL96" s="16"/>
    </row>
    <row r="97" spans="1:38" ht="15.75" thickBot="1" x14ac:dyDescent="0.3">
      <c r="A97" s="12"/>
      <c r="B97" s="32"/>
      <c r="C97" s="14"/>
      <c r="D97" s="11" t="s">
        <v>207</v>
      </c>
      <c r="E97" s="31">
        <v>230245</v>
      </c>
      <c r="F97" s="13" t="s">
        <v>205</v>
      </c>
      <c r="G97" s="14"/>
      <c r="H97" s="11" t="s">
        <v>207</v>
      </c>
      <c r="I97" s="31">
        <v>172350</v>
      </c>
      <c r="J97" s="13" t="s">
        <v>205</v>
      </c>
      <c r="K97" s="14"/>
      <c r="L97" s="11" t="s">
        <v>207</v>
      </c>
      <c r="M97" s="31">
        <v>56577</v>
      </c>
      <c r="N97" s="13" t="s">
        <v>205</v>
      </c>
      <c r="O97" s="14"/>
      <c r="P97" s="11" t="s">
        <v>207</v>
      </c>
      <c r="Q97" s="31">
        <v>8257</v>
      </c>
      <c r="R97" s="13" t="s">
        <v>205</v>
      </c>
      <c r="S97" s="14"/>
      <c r="T97" s="11" t="s">
        <v>207</v>
      </c>
      <c r="U97" s="31">
        <v>51644</v>
      </c>
      <c r="V97" s="13" t="s">
        <v>205</v>
      </c>
      <c r="W97" s="14"/>
      <c r="X97" s="11" t="s">
        <v>207</v>
      </c>
      <c r="Y97" s="31">
        <v>10919</v>
      </c>
      <c r="Z97" s="13" t="s">
        <v>205</v>
      </c>
      <c r="AA97" s="14"/>
      <c r="AB97" s="11" t="s">
        <v>207</v>
      </c>
      <c r="AC97" s="31">
        <v>3236</v>
      </c>
      <c r="AD97" s="13" t="s">
        <v>205</v>
      </c>
      <c r="AE97" s="14"/>
      <c r="AF97" s="13" t="s">
        <v>207</v>
      </c>
      <c r="AG97" s="45" t="s">
        <v>235</v>
      </c>
      <c r="AH97" s="13" t="s">
        <v>205</v>
      </c>
      <c r="AI97" s="14"/>
      <c r="AJ97" s="11" t="s">
        <v>207</v>
      </c>
      <c r="AK97" s="31">
        <v>533228</v>
      </c>
      <c r="AL97" s="13" t="s">
        <v>205</v>
      </c>
    </row>
    <row r="98" spans="1:38" ht="15.75" thickTop="1" x14ac:dyDescent="0.25">
      <c r="A98" s="12"/>
      <c r="B98" s="16"/>
      <c r="C98" s="16"/>
      <c r="D98" s="29"/>
      <c r="E98" s="29"/>
      <c r="F98" s="16"/>
      <c r="G98" s="16"/>
      <c r="H98" s="29"/>
      <c r="I98" s="29"/>
      <c r="J98" s="16"/>
      <c r="K98" s="16"/>
      <c r="L98" s="29"/>
      <c r="M98" s="29"/>
      <c r="N98" s="16"/>
      <c r="O98" s="16"/>
      <c r="P98" s="29"/>
      <c r="Q98" s="29"/>
      <c r="R98" s="16"/>
      <c r="S98" s="16"/>
      <c r="T98" s="29"/>
      <c r="U98" s="29"/>
      <c r="V98" s="16"/>
      <c r="W98" s="16"/>
      <c r="X98" s="29"/>
      <c r="Y98" s="29"/>
      <c r="Z98" s="16"/>
      <c r="AA98" s="16"/>
      <c r="AB98" s="29"/>
      <c r="AC98" s="29"/>
      <c r="AD98" s="16"/>
      <c r="AE98" s="16"/>
      <c r="AF98" s="29"/>
      <c r="AG98" s="29"/>
      <c r="AH98" s="16"/>
      <c r="AI98" s="16"/>
      <c r="AJ98" s="29"/>
      <c r="AK98" s="29"/>
      <c r="AL98" s="16"/>
    </row>
    <row r="99" spans="1:38" x14ac:dyDescent="0.25">
      <c r="A99" s="12"/>
      <c r="B99" s="55"/>
      <c r="C99" s="55"/>
      <c r="D99" s="55"/>
      <c r="E99" s="55"/>
      <c r="F99" s="55"/>
      <c r="G99" s="55"/>
      <c r="H99" s="55"/>
      <c r="I99" s="55"/>
      <c r="J99" s="55"/>
      <c r="K99" s="55"/>
      <c r="L99" s="55"/>
      <c r="M99" s="55"/>
      <c r="N99" s="55"/>
      <c r="O99" s="55"/>
      <c r="P99" s="55"/>
      <c r="Q99" s="55"/>
      <c r="R99" s="55"/>
      <c r="S99" s="55"/>
      <c r="T99" s="55"/>
      <c r="U99" s="55"/>
      <c r="V99" s="55"/>
      <c r="W99" s="55"/>
      <c r="X99" s="55"/>
      <c r="Y99" s="55"/>
      <c r="Z99" s="55"/>
      <c r="AA99" s="55"/>
      <c r="AB99" s="55"/>
      <c r="AC99" s="55"/>
      <c r="AD99" s="55"/>
      <c r="AE99" s="55"/>
      <c r="AF99" s="55"/>
      <c r="AG99" s="55"/>
      <c r="AH99" s="55"/>
      <c r="AI99" s="55"/>
      <c r="AJ99" s="55"/>
      <c r="AK99" s="55"/>
      <c r="AL99" s="55"/>
    </row>
    <row r="100" spans="1:38"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row>
    <row r="101" spans="1:38" ht="15.75" thickBot="1" x14ac:dyDescent="0.3">
      <c r="A101" s="12"/>
      <c r="B101" s="14"/>
      <c r="C101" s="14"/>
      <c r="D101" s="47" t="s">
        <v>238</v>
      </c>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c r="AE101" s="47"/>
      <c r="AF101" s="47"/>
      <c r="AG101" s="47"/>
      <c r="AH101" s="47"/>
      <c r="AI101" s="47"/>
      <c r="AJ101" s="47"/>
      <c r="AK101" s="47"/>
      <c r="AL101" s="14"/>
    </row>
    <row r="102" spans="1:38" x14ac:dyDescent="0.25">
      <c r="A102" s="12"/>
      <c r="B102" s="34"/>
      <c r="C102" s="34"/>
      <c r="D102" s="49" t="s">
        <v>327</v>
      </c>
      <c r="E102" s="49"/>
      <c r="F102" s="35"/>
      <c r="G102" s="35"/>
      <c r="H102" s="49" t="s">
        <v>330</v>
      </c>
      <c r="I102" s="49"/>
      <c r="J102" s="35"/>
      <c r="K102" s="35"/>
      <c r="L102" s="49" t="s">
        <v>332</v>
      </c>
      <c r="M102" s="49"/>
      <c r="N102" s="35"/>
      <c r="O102" s="35"/>
      <c r="P102" s="49" t="s">
        <v>329</v>
      </c>
      <c r="Q102" s="49"/>
      <c r="R102" s="35"/>
      <c r="S102" s="35"/>
      <c r="T102" s="49" t="s">
        <v>83</v>
      </c>
      <c r="U102" s="49"/>
      <c r="V102" s="35"/>
      <c r="W102" s="35"/>
      <c r="X102" s="49" t="s">
        <v>330</v>
      </c>
      <c r="Y102" s="49"/>
      <c r="Z102" s="35"/>
      <c r="AA102" s="35"/>
      <c r="AB102" s="49" t="s">
        <v>303</v>
      </c>
      <c r="AC102" s="49"/>
      <c r="AD102" s="35"/>
      <c r="AE102" s="35"/>
      <c r="AF102" s="49" t="s">
        <v>714</v>
      </c>
      <c r="AG102" s="49"/>
      <c r="AH102" s="35"/>
      <c r="AI102" s="35"/>
      <c r="AJ102" s="49" t="s">
        <v>124</v>
      </c>
      <c r="AK102" s="49"/>
      <c r="AL102" s="34"/>
    </row>
    <row r="103" spans="1:38" x14ac:dyDescent="0.25">
      <c r="A103" s="12"/>
      <c r="B103" s="34"/>
      <c r="C103" s="34"/>
      <c r="D103" s="48" t="s">
        <v>328</v>
      </c>
      <c r="E103" s="48"/>
      <c r="F103" s="34"/>
      <c r="G103" s="34"/>
      <c r="H103" s="48" t="s">
        <v>331</v>
      </c>
      <c r="I103" s="48"/>
      <c r="J103" s="34"/>
      <c r="K103" s="34"/>
      <c r="L103" s="48" t="s">
        <v>333</v>
      </c>
      <c r="M103" s="48"/>
      <c r="N103" s="34"/>
      <c r="O103" s="34"/>
      <c r="P103" s="48" t="s">
        <v>334</v>
      </c>
      <c r="Q103" s="48"/>
      <c r="R103" s="34"/>
      <c r="S103" s="34"/>
      <c r="T103" s="48" t="s">
        <v>334</v>
      </c>
      <c r="U103" s="48"/>
      <c r="V103" s="34"/>
      <c r="W103" s="34"/>
      <c r="X103" s="48"/>
      <c r="Y103" s="48"/>
      <c r="Z103" s="34"/>
      <c r="AA103" s="34"/>
      <c r="AB103" s="48"/>
      <c r="AC103" s="48"/>
      <c r="AD103" s="34"/>
      <c r="AE103" s="34"/>
      <c r="AF103" s="48"/>
      <c r="AG103" s="48"/>
      <c r="AH103" s="34"/>
      <c r="AI103" s="34"/>
      <c r="AJ103" s="48"/>
      <c r="AK103" s="48"/>
      <c r="AL103" s="34"/>
    </row>
    <row r="104" spans="1:38" ht="15.75" thickBot="1" x14ac:dyDescent="0.3">
      <c r="A104" s="12"/>
      <c r="B104" s="34"/>
      <c r="C104" s="34"/>
      <c r="D104" s="47" t="s">
        <v>329</v>
      </c>
      <c r="E104" s="47"/>
      <c r="F104" s="34"/>
      <c r="G104" s="34"/>
      <c r="H104" s="47"/>
      <c r="I104" s="47"/>
      <c r="J104" s="34"/>
      <c r="K104" s="34"/>
      <c r="L104" s="47"/>
      <c r="M104" s="47"/>
      <c r="N104" s="34"/>
      <c r="O104" s="34"/>
      <c r="P104" s="47"/>
      <c r="Q104" s="47"/>
      <c r="R104" s="34"/>
      <c r="S104" s="34"/>
      <c r="T104" s="47" t="s">
        <v>345</v>
      </c>
      <c r="U104" s="47"/>
      <c r="V104" s="34"/>
      <c r="W104" s="34"/>
      <c r="X104" s="47"/>
      <c r="Y104" s="47"/>
      <c r="Z104" s="34"/>
      <c r="AA104" s="34"/>
      <c r="AB104" s="47"/>
      <c r="AC104" s="47"/>
      <c r="AD104" s="34"/>
      <c r="AE104" s="34"/>
      <c r="AF104" s="47"/>
      <c r="AG104" s="47"/>
      <c r="AH104" s="34"/>
      <c r="AI104" s="34"/>
      <c r="AJ104" s="47"/>
      <c r="AK104" s="47"/>
      <c r="AL104" s="34"/>
    </row>
    <row r="105" spans="1:38" x14ac:dyDescent="0.25">
      <c r="A105" s="12"/>
      <c r="B105" s="14"/>
      <c r="C105" s="14"/>
      <c r="D105" s="48" t="s">
        <v>204</v>
      </c>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c r="AD105" s="48"/>
      <c r="AE105" s="48"/>
      <c r="AF105" s="48"/>
      <c r="AG105" s="48"/>
      <c r="AH105" s="48"/>
      <c r="AI105" s="48"/>
      <c r="AJ105" s="48"/>
      <c r="AK105" s="48"/>
      <c r="AL105" s="14"/>
    </row>
    <row r="106" spans="1:38" x14ac:dyDescent="0.25">
      <c r="A106" s="12"/>
      <c r="B106" s="53" t="s">
        <v>36</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c r="AD106" s="19"/>
      <c r="AE106" s="19"/>
      <c r="AF106" s="19"/>
      <c r="AG106" s="19"/>
      <c r="AH106" s="19"/>
      <c r="AI106" s="19"/>
      <c r="AJ106" s="19"/>
      <c r="AK106" s="19"/>
      <c r="AL106" s="19"/>
    </row>
    <row r="107" spans="1:38" x14ac:dyDescent="0.25">
      <c r="A107" s="12"/>
      <c r="B107" s="24" t="s">
        <v>360</v>
      </c>
      <c r="C107" s="11"/>
      <c r="D107" s="11" t="s">
        <v>207</v>
      </c>
      <c r="E107" s="31">
        <v>1152</v>
      </c>
      <c r="F107" s="13" t="s">
        <v>205</v>
      </c>
      <c r="G107" s="11"/>
      <c r="H107" s="11" t="s">
        <v>207</v>
      </c>
      <c r="I107" s="31">
        <v>2329</v>
      </c>
      <c r="J107" s="13" t="s">
        <v>205</v>
      </c>
      <c r="K107" s="11"/>
      <c r="L107" s="11" t="s">
        <v>207</v>
      </c>
      <c r="M107" s="26">
        <v>168</v>
      </c>
      <c r="N107" s="13" t="s">
        <v>205</v>
      </c>
      <c r="O107" s="11"/>
      <c r="P107" s="13" t="s">
        <v>207</v>
      </c>
      <c r="Q107" s="45" t="s">
        <v>235</v>
      </c>
      <c r="R107" s="13" t="s">
        <v>205</v>
      </c>
      <c r="S107" s="11"/>
      <c r="T107" s="11" t="s">
        <v>207</v>
      </c>
      <c r="U107" s="26">
        <v>318</v>
      </c>
      <c r="V107" s="13" t="s">
        <v>205</v>
      </c>
      <c r="W107" s="11"/>
      <c r="X107" s="11" t="s">
        <v>207</v>
      </c>
      <c r="Y107" s="26">
        <v>101</v>
      </c>
      <c r="Z107" s="13" t="s">
        <v>205</v>
      </c>
      <c r="AA107" s="11"/>
      <c r="AB107" s="13" t="s">
        <v>207</v>
      </c>
      <c r="AC107" s="45" t="s">
        <v>235</v>
      </c>
      <c r="AD107" s="13" t="s">
        <v>205</v>
      </c>
      <c r="AE107" s="11"/>
      <c r="AF107" s="13" t="s">
        <v>207</v>
      </c>
      <c r="AG107" s="45" t="s">
        <v>235</v>
      </c>
      <c r="AH107" s="13" t="s">
        <v>205</v>
      </c>
      <c r="AI107" s="11"/>
      <c r="AJ107" s="11" t="s">
        <v>207</v>
      </c>
      <c r="AK107" s="31">
        <v>4068</v>
      </c>
      <c r="AL107" s="13" t="s">
        <v>205</v>
      </c>
    </row>
    <row r="108" spans="1:38" ht="15.75" thickBot="1" x14ac:dyDescent="0.3">
      <c r="A108" s="12"/>
      <c r="B108" s="17" t="s">
        <v>361</v>
      </c>
      <c r="C108" s="19"/>
      <c r="D108" s="19"/>
      <c r="E108" s="21">
        <v>2541</v>
      </c>
      <c r="F108" s="23" t="s">
        <v>205</v>
      </c>
      <c r="G108" s="19"/>
      <c r="H108" s="19"/>
      <c r="I108" s="21">
        <v>2031</v>
      </c>
      <c r="J108" s="23" t="s">
        <v>205</v>
      </c>
      <c r="K108" s="19"/>
      <c r="L108" s="19"/>
      <c r="M108" s="21">
        <v>1412</v>
      </c>
      <c r="N108" s="23" t="s">
        <v>205</v>
      </c>
      <c r="O108" s="19"/>
      <c r="P108" s="19"/>
      <c r="Q108" s="44">
        <v>501</v>
      </c>
      <c r="R108" s="23" t="s">
        <v>205</v>
      </c>
      <c r="S108" s="19"/>
      <c r="T108" s="19"/>
      <c r="U108" s="21">
        <v>3198</v>
      </c>
      <c r="V108" s="23" t="s">
        <v>205</v>
      </c>
      <c r="W108" s="19"/>
      <c r="X108" s="19"/>
      <c r="Y108" s="44">
        <v>235</v>
      </c>
      <c r="Z108" s="23" t="s">
        <v>205</v>
      </c>
      <c r="AA108" s="19"/>
      <c r="AB108" s="19"/>
      <c r="AC108" s="44">
        <v>265</v>
      </c>
      <c r="AD108" s="23" t="s">
        <v>205</v>
      </c>
      <c r="AE108" s="19"/>
      <c r="AF108" s="23"/>
      <c r="AG108" s="50" t="s">
        <v>235</v>
      </c>
      <c r="AH108" s="23" t="s">
        <v>205</v>
      </c>
      <c r="AI108" s="19"/>
      <c r="AJ108" s="19"/>
      <c r="AK108" s="21">
        <v>10183</v>
      </c>
      <c r="AL108" s="23" t="s">
        <v>205</v>
      </c>
    </row>
    <row r="109" spans="1:38" x14ac:dyDescent="0.25">
      <c r="A109" s="12"/>
      <c r="B109" s="16"/>
      <c r="C109" s="16"/>
      <c r="D109" s="27"/>
      <c r="E109" s="27"/>
      <c r="F109" s="16"/>
      <c r="G109" s="16"/>
      <c r="H109" s="27"/>
      <c r="I109" s="27"/>
      <c r="J109" s="16"/>
      <c r="K109" s="16"/>
      <c r="L109" s="27"/>
      <c r="M109" s="27"/>
      <c r="N109" s="16"/>
      <c r="O109" s="16"/>
      <c r="P109" s="27"/>
      <c r="Q109" s="27"/>
      <c r="R109" s="16"/>
      <c r="S109" s="16"/>
      <c r="T109" s="27"/>
      <c r="U109" s="27"/>
      <c r="V109" s="16"/>
      <c r="W109" s="16"/>
      <c r="X109" s="27"/>
      <c r="Y109" s="27"/>
      <c r="Z109" s="16"/>
      <c r="AA109" s="16"/>
      <c r="AB109" s="27"/>
      <c r="AC109" s="27"/>
      <c r="AD109" s="16"/>
      <c r="AE109" s="16"/>
      <c r="AF109" s="27"/>
      <c r="AG109" s="27"/>
      <c r="AH109" s="16"/>
      <c r="AI109" s="16"/>
      <c r="AJ109" s="27"/>
      <c r="AK109" s="27"/>
      <c r="AL109" s="16"/>
    </row>
    <row r="110" spans="1:38" ht="15.75" thickBot="1" x14ac:dyDescent="0.3">
      <c r="A110" s="12"/>
      <c r="B110" s="24" t="s">
        <v>362</v>
      </c>
      <c r="C110" s="14"/>
      <c r="D110" s="11" t="s">
        <v>207</v>
      </c>
      <c r="E110" s="31">
        <v>3693</v>
      </c>
      <c r="F110" s="13" t="s">
        <v>205</v>
      </c>
      <c r="G110" s="14"/>
      <c r="H110" s="11" t="s">
        <v>207</v>
      </c>
      <c r="I110" s="31">
        <v>4360</v>
      </c>
      <c r="J110" s="13" t="s">
        <v>205</v>
      </c>
      <c r="K110" s="14"/>
      <c r="L110" s="11" t="s">
        <v>207</v>
      </c>
      <c r="M110" s="31">
        <v>1580</v>
      </c>
      <c r="N110" s="13" t="s">
        <v>205</v>
      </c>
      <c r="O110" s="14"/>
      <c r="P110" s="11" t="s">
        <v>207</v>
      </c>
      <c r="Q110" s="26">
        <v>501</v>
      </c>
      <c r="R110" s="13" t="s">
        <v>205</v>
      </c>
      <c r="S110" s="14"/>
      <c r="T110" s="11" t="s">
        <v>207</v>
      </c>
      <c r="U110" s="31">
        <v>3516</v>
      </c>
      <c r="V110" s="13" t="s">
        <v>205</v>
      </c>
      <c r="W110" s="14"/>
      <c r="X110" s="11" t="s">
        <v>207</v>
      </c>
      <c r="Y110" s="26">
        <v>336</v>
      </c>
      <c r="Z110" s="13" t="s">
        <v>205</v>
      </c>
      <c r="AA110" s="14"/>
      <c r="AB110" s="11" t="s">
        <v>207</v>
      </c>
      <c r="AC110" s="26">
        <v>265</v>
      </c>
      <c r="AD110" s="13" t="s">
        <v>205</v>
      </c>
      <c r="AE110" s="14"/>
      <c r="AF110" s="13" t="s">
        <v>207</v>
      </c>
      <c r="AG110" s="45" t="s">
        <v>235</v>
      </c>
      <c r="AH110" s="13" t="s">
        <v>205</v>
      </c>
      <c r="AI110" s="14"/>
      <c r="AJ110" s="11" t="s">
        <v>207</v>
      </c>
      <c r="AK110" s="31">
        <v>14251</v>
      </c>
      <c r="AL110" s="13" t="s">
        <v>205</v>
      </c>
    </row>
    <row r="111" spans="1:38" ht="15.75" thickTop="1" x14ac:dyDescent="0.25">
      <c r="A111" s="12"/>
      <c r="B111" s="16"/>
      <c r="C111" s="16"/>
      <c r="D111" s="29"/>
      <c r="E111" s="29"/>
      <c r="F111" s="16"/>
      <c r="G111" s="16"/>
      <c r="H111" s="29"/>
      <c r="I111" s="29"/>
      <c r="J111" s="16"/>
      <c r="K111" s="16"/>
      <c r="L111" s="29"/>
      <c r="M111" s="29"/>
      <c r="N111" s="16"/>
      <c r="O111" s="16"/>
      <c r="P111" s="29"/>
      <c r="Q111" s="29"/>
      <c r="R111" s="16"/>
      <c r="S111" s="16"/>
      <c r="T111" s="29"/>
      <c r="U111" s="29"/>
      <c r="V111" s="16"/>
      <c r="W111" s="16"/>
      <c r="X111" s="29"/>
      <c r="Y111" s="29"/>
      <c r="Z111" s="16"/>
      <c r="AA111" s="16"/>
      <c r="AB111" s="29"/>
      <c r="AC111" s="29"/>
      <c r="AD111" s="16"/>
      <c r="AE111" s="16"/>
      <c r="AF111" s="29"/>
      <c r="AG111" s="29"/>
      <c r="AH111" s="16"/>
      <c r="AI111" s="16"/>
      <c r="AJ111" s="29"/>
      <c r="AK111" s="29"/>
      <c r="AL111" s="16"/>
    </row>
    <row r="112" spans="1:38" x14ac:dyDescent="0.25">
      <c r="A112" s="12"/>
      <c r="B112" s="16"/>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c r="AA112" s="36"/>
      <c r="AB112" s="36"/>
      <c r="AC112" s="36"/>
      <c r="AD112" s="36"/>
      <c r="AE112" s="36"/>
      <c r="AF112" s="36"/>
      <c r="AG112" s="36"/>
      <c r="AH112" s="36"/>
      <c r="AI112" s="36"/>
      <c r="AJ112" s="36"/>
      <c r="AK112" s="36"/>
      <c r="AL112" s="36"/>
    </row>
    <row r="113" spans="1:38" x14ac:dyDescent="0.25">
      <c r="A113" s="12"/>
      <c r="B113" s="53" t="s">
        <v>363</v>
      </c>
      <c r="C113" s="28"/>
      <c r="D113" s="19"/>
      <c r="E113" s="19"/>
      <c r="F113" s="19"/>
      <c r="G113" s="28"/>
      <c r="H113" s="19"/>
      <c r="I113" s="19"/>
      <c r="J113" s="19"/>
      <c r="K113" s="28"/>
      <c r="L113" s="19"/>
      <c r="M113" s="19"/>
      <c r="N113" s="19"/>
      <c r="O113" s="28"/>
      <c r="P113" s="19"/>
      <c r="Q113" s="19"/>
      <c r="R113" s="19"/>
      <c r="S113" s="28"/>
      <c r="T113" s="19"/>
      <c r="U113" s="19"/>
      <c r="V113" s="19"/>
      <c r="W113" s="28"/>
      <c r="X113" s="19"/>
      <c r="Y113" s="19"/>
      <c r="Z113" s="19"/>
      <c r="AA113" s="28"/>
      <c r="AB113" s="19"/>
      <c r="AC113" s="19"/>
      <c r="AD113" s="19"/>
      <c r="AE113" s="28"/>
      <c r="AF113" s="19"/>
      <c r="AG113" s="19"/>
      <c r="AH113" s="19"/>
      <c r="AI113" s="28"/>
      <c r="AJ113" s="19"/>
      <c r="AK113" s="19"/>
      <c r="AL113" s="19"/>
    </row>
    <row r="114" spans="1:38" x14ac:dyDescent="0.25">
      <c r="A114" s="12"/>
      <c r="B114" s="24" t="s">
        <v>360</v>
      </c>
      <c r="C114" s="14"/>
      <c r="D114" s="11" t="s">
        <v>207</v>
      </c>
      <c r="E114" s="31">
        <v>9865</v>
      </c>
      <c r="F114" s="13" t="s">
        <v>205</v>
      </c>
      <c r="G114" s="14"/>
      <c r="H114" s="11" t="s">
        <v>207</v>
      </c>
      <c r="I114" s="31">
        <v>20943</v>
      </c>
      <c r="J114" s="13" t="s">
        <v>205</v>
      </c>
      <c r="K114" s="14"/>
      <c r="L114" s="11" t="s">
        <v>207</v>
      </c>
      <c r="M114" s="31">
        <v>1612</v>
      </c>
      <c r="N114" s="13" t="s">
        <v>205</v>
      </c>
      <c r="O114" s="14"/>
      <c r="P114" s="13" t="s">
        <v>207</v>
      </c>
      <c r="Q114" s="45" t="s">
        <v>235</v>
      </c>
      <c r="R114" s="13" t="s">
        <v>205</v>
      </c>
      <c r="S114" s="14"/>
      <c r="T114" s="11" t="s">
        <v>207</v>
      </c>
      <c r="U114" s="31">
        <v>7119</v>
      </c>
      <c r="V114" s="13" t="s">
        <v>205</v>
      </c>
      <c r="W114" s="14"/>
      <c r="X114" s="11" t="s">
        <v>207</v>
      </c>
      <c r="Y114" s="26">
        <v>531</v>
      </c>
      <c r="Z114" s="13" t="s">
        <v>205</v>
      </c>
      <c r="AA114" s="14"/>
      <c r="AB114" s="13" t="s">
        <v>207</v>
      </c>
      <c r="AC114" s="45" t="s">
        <v>235</v>
      </c>
      <c r="AD114" s="13" t="s">
        <v>205</v>
      </c>
      <c r="AE114" s="14"/>
      <c r="AF114" s="13" t="s">
        <v>207</v>
      </c>
      <c r="AG114" s="45" t="s">
        <v>235</v>
      </c>
      <c r="AH114" s="13" t="s">
        <v>205</v>
      </c>
      <c r="AI114" s="14"/>
      <c r="AJ114" s="11" t="s">
        <v>207</v>
      </c>
      <c r="AK114" s="31">
        <v>40070</v>
      </c>
      <c r="AL114" s="13" t="s">
        <v>205</v>
      </c>
    </row>
    <row r="115" spans="1:38" ht="15.75" thickBot="1" x14ac:dyDescent="0.3">
      <c r="A115" s="12"/>
      <c r="B115" s="17" t="s">
        <v>361</v>
      </c>
      <c r="C115" s="28"/>
      <c r="D115" s="19"/>
      <c r="E115" s="21">
        <v>215655</v>
      </c>
      <c r="F115" s="23" t="s">
        <v>205</v>
      </c>
      <c r="G115" s="28"/>
      <c r="H115" s="19"/>
      <c r="I115" s="21">
        <v>134690</v>
      </c>
      <c r="J115" s="23" t="s">
        <v>205</v>
      </c>
      <c r="K115" s="28"/>
      <c r="L115" s="19"/>
      <c r="M115" s="21">
        <v>55224</v>
      </c>
      <c r="N115" s="23" t="s">
        <v>205</v>
      </c>
      <c r="O115" s="28"/>
      <c r="P115" s="19"/>
      <c r="Q115" s="21">
        <v>8952</v>
      </c>
      <c r="R115" s="23" t="s">
        <v>205</v>
      </c>
      <c r="S115" s="28"/>
      <c r="T115" s="19"/>
      <c r="U115" s="21">
        <v>57808</v>
      </c>
      <c r="V115" s="23" t="s">
        <v>205</v>
      </c>
      <c r="W115" s="28"/>
      <c r="X115" s="19"/>
      <c r="Y115" s="21">
        <v>7754</v>
      </c>
      <c r="Z115" s="23" t="s">
        <v>205</v>
      </c>
      <c r="AA115" s="28"/>
      <c r="AB115" s="19"/>
      <c r="AC115" s="21">
        <v>3654</v>
      </c>
      <c r="AD115" s="23" t="s">
        <v>205</v>
      </c>
      <c r="AE115" s="28"/>
      <c r="AF115" s="23"/>
      <c r="AG115" s="50" t="s">
        <v>235</v>
      </c>
      <c r="AH115" s="23" t="s">
        <v>205</v>
      </c>
      <c r="AI115" s="28"/>
      <c r="AJ115" s="19"/>
      <c r="AK115" s="21">
        <v>483737</v>
      </c>
      <c r="AL115" s="23" t="s">
        <v>205</v>
      </c>
    </row>
    <row r="116" spans="1:38" x14ac:dyDescent="0.25">
      <c r="A116" s="12"/>
      <c r="B116" s="16"/>
      <c r="C116" s="16"/>
      <c r="D116" s="27"/>
      <c r="E116" s="27"/>
      <c r="F116" s="16"/>
      <c r="G116" s="16"/>
      <c r="H116" s="27"/>
      <c r="I116" s="27"/>
      <c r="J116" s="16"/>
      <c r="K116" s="16"/>
      <c r="L116" s="27"/>
      <c r="M116" s="27"/>
      <c r="N116" s="16"/>
      <c r="O116" s="16"/>
      <c r="P116" s="27"/>
      <c r="Q116" s="27"/>
      <c r="R116" s="16"/>
      <c r="S116" s="16"/>
      <c r="T116" s="27"/>
      <c r="U116" s="27"/>
      <c r="V116" s="16"/>
      <c r="W116" s="16"/>
      <c r="X116" s="27"/>
      <c r="Y116" s="27"/>
      <c r="Z116" s="16"/>
      <c r="AA116" s="16"/>
      <c r="AB116" s="27"/>
      <c r="AC116" s="27"/>
      <c r="AD116" s="16"/>
      <c r="AE116" s="16"/>
      <c r="AF116" s="27"/>
      <c r="AG116" s="27"/>
      <c r="AH116" s="16"/>
      <c r="AI116" s="16"/>
      <c r="AJ116" s="27"/>
      <c r="AK116" s="27"/>
      <c r="AL116" s="16"/>
    </row>
    <row r="117" spans="1:38" ht="15.75" thickBot="1" x14ac:dyDescent="0.3">
      <c r="A117" s="12"/>
      <c r="B117" s="32"/>
      <c r="C117" s="14"/>
      <c r="D117" s="11" t="s">
        <v>207</v>
      </c>
      <c r="E117" s="31">
        <v>225520</v>
      </c>
      <c r="F117" s="13" t="s">
        <v>205</v>
      </c>
      <c r="G117" s="14"/>
      <c r="H117" s="11" t="s">
        <v>207</v>
      </c>
      <c r="I117" s="31">
        <v>155633</v>
      </c>
      <c r="J117" s="13" t="s">
        <v>205</v>
      </c>
      <c r="K117" s="14"/>
      <c r="L117" s="11" t="s">
        <v>207</v>
      </c>
      <c r="M117" s="31">
        <v>56836</v>
      </c>
      <c r="N117" s="13" t="s">
        <v>205</v>
      </c>
      <c r="O117" s="14"/>
      <c r="P117" s="11" t="s">
        <v>207</v>
      </c>
      <c r="Q117" s="31">
        <v>8952</v>
      </c>
      <c r="R117" s="13" t="s">
        <v>205</v>
      </c>
      <c r="S117" s="14"/>
      <c r="T117" s="11" t="s">
        <v>207</v>
      </c>
      <c r="U117" s="31">
        <v>64927</v>
      </c>
      <c r="V117" s="13" t="s">
        <v>205</v>
      </c>
      <c r="W117" s="14"/>
      <c r="X117" s="11" t="s">
        <v>207</v>
      </c>
      <c r="Y117" s="31">
        <v>8285</v>
      </c>
      <c r="Z117" s="13" t="s">
        <v>205</v>
      </c>
      <c r="AA117" s="14"/>
      <c r="AB117" s="11" t="s">
        <v>207</v>
      </c>
      <c r="AC117" s="31">
        <v>3654</v>
      </c>
      <c r="AD117" s="13" t="s">
        <v>205</v>
      </c>
      <c r="AE117" s="14"/>
      <c r="AF117" s="13" t="s">
        <v>207</v>
      </c>
      <c r="AG117" s="45" t="s">
        <v>235</v>
      </c>
      <c r="AH117" s="13" t="s">
        <v>205</v>
      </c>
      <c r="AI117" s="14"/>
      <c r="AJ117" s="11" t="s">
        <v>207</v>
      </c>
      <c r="AK117" s="31">
        <v>523807</v>
      </c>
      <c r="AL117" s="13" t="s">
        <v>205</v>
      </c>
    </row>
    <row r="118" spans="1:38" ht="15.75" thickTop="1" x14ac:dyDescent="0.25">
      <c r="A118" s="12"/>
      <c r="B118" s="16"/>
      <c r="C118" s="16"/>
      <c r="D118" s="29"/>
      <c r="E118" s="29"/>
      <c r="F118" s="16"/>
      <c r="G118" s="16"/>
      <c r="H118" s="29"/>
      <c r="I118" s="29"/>
      <c r="J118" s="16"/>
      <c r="K118" s="16"/>
      <c r="L118" s="29"/>
      <c r="M118" s="29"/>
      <c r="N118" s="16"/>
      <c r="O118" s="16"/>
      <c r="P118" s="29"/>
      <c r="Q118" s="29"/>
      <c r="R118" s="16"/>
      <c r="S118" s="16"/>
      <c r="T118" s="29"/>
      <c r="U118" s="29"/>
      <c r="V118" s="16"/>
      <c r="W118" s="16"/>
      <c r="X118" s="29"/>
      <c r="Y118" s="29"/>
      <c r="Z118" s="16"/>
      <c r="AA118" s="16"/>
      <c r="AB118" s="29"/>
      <c r="AC118" s="29"/>
      <c r="AD118" s="16"/>
      <c r="AE118" s="16"/>
      <c r="AF118" s="29"/>
      <c r="AG118" s="29"/>
      <c r="AH118" s="16"/>
      <c r="AI118" s="16"/>
      <c r="AJ118" s="29"/>
      <c r="AK118" s="29"/>
      <c r="AL118" s="16"/>
    </row>
    <row r="119" spans="1:38" ht="15" customHeight="1" x14ac:dyDescent="0.25">
      <c r="A119" s="12" t="s">
        <v>715</v>
      </c>
      <c r="B119" s="37" t="s">
        <v>5</v>
      </c>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c r="AE119" s="37"/>
      <c r="AF119" s="37"/>
      <c r="AG119" s="37"/>
      <c r="AH119" s="37"/>
      <c r="AI119" s="37"/>
      <c r="AJ119" s="37"/>
      <c r="AK119" s="37"/>
      <c r="AL119" s="37"/>
    </row>
    <row r="120" spans="1:38" x14ac:dyDescent="0.25">
      <c r="A120" s="12"/>
      <c r="B120" s="39" t="s">
        <v>384</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c r="AE120" s="39"/>
      <c r="AF120" s="39"/>
      <c r="AG120" s="39"/>
      <c r="AH120" s="39"/>
      <c r="AI120" s="39"/>
      <c r="AJ120" s="39"/>
      <c r="AK120" s="39"/>
      <c r="AL120" s="39"/>
    </row>
    <row r="121" spans="1:38" ht="15.75" x14ac:dyDescent="0.25">
      <c r="A121" s="12"/>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c r="AB121" s="40"/>
      <c r="AC121" s="40"/>
      <c r="AD121" s="40"/>
      <c r="AE121" s="40"/>
      <c r="AF121" s="40"/>
      <c r="AG121" s="40"/>
      <c r="AH121" s="40"/>
      <c r="AI121" s="40"/>
      <c r="AJ121" s="40"/>
      <c r="AK121" s="40"/>
      <c r="AL121" s="40"/>
    </row>
    <row r="122" spans="1:38"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row>
    <row r="123" spans="1:38" ht="15.75" thickBot="1" x14ac:dyDescent="0.3">
      <c r="A123" s="12"/>
      <c r="B123" s="33" t="s">
        <v>218</v>
      </c>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c r="AA123" s="33"/>
      <c r="AB123" s="33"/>
      <c r="AC123" s="33"/>
      <c r="AD123" s="33"/>
      <c r="AE123" s="33"/>
      <c r="AF123" s="33"/>
      <c r="AG123" s="33"/>
      <c r="AH123" s="14"/>
    </row>
    <row r="124" spans="1:38" x14ac:dyDescent="0.25">
      <c r="A124" s="12"/>
      <c r="B124" s="64" t="s">
        <v>385</v>
      </c>
      <c r="C124" s="35"/>
      <c r="D124" s="61" t="s">
        <v>386</v>
      </c>
      <c r="E124" s="61"/>
      <c r="F124" s="35"/>
      <c r="G124" s="35"/>
      <c r="H124" s="49" t="s">
        <v>330</v>
      </c>
      <c r="I124" s="49"/>
      <c r="J124" s="35"/>
      <c r="K124" s="35"/>
      <c r="L124" s="49" t="s">
        <v>332</v>
      </c>
      <c r="M124" s="49"/>
      <c r="N124" s="35"/>
      <c r="O124" s="35"/>
      <c r="P124" s="49" t="s">
        <v>329</v>
      </c>
      <c r="Q124" s="49"/>
      <c r="R124" s="35"/>
      <c r="S124" s="35"/>
      <c r="T124" s="49" t="s">
        <v>83</v>
      </c>
      <c r="U124" s="49"/>
      <c r="V124" s="35"/>
      <c r="W124" s="35"/>
      <c r="X124" s="49" t="s">
        <v>330</v>
      </c>
      <c r="Y124" s="49"/>
      <c r="Z124" s="35"/>
      <c r="AA124" s="35"/>
      <c r="AB124" s="49" t="s">
        <v>303</v>
      </c>
      <c r="AC124" s="49"/>
      <c r="AD124" s="35"/>
      <c r="AE124" s="35"/>
      <c r="AF124" s="49" t="s">
        <v>124</v>
      </c>
      <c r="AG124" s="49"/>
      <c r="AH124" s="34"/>
    </row>
    <row r="125" spans="1:38" x14ac:dyDescent="0.25">
      <c r="A125" s="12"/>
      <c r="B125" s="63"/>
      <c r="C125" s="34"/>
      <c r="D125" s="60" t="s">
        <v>328</v>
      </c>
      <c r="E125" s="60"/>
      <c r="F125" s="34"/>
      <c r="G125" s="34"/>
      <c r="H125" s="48" t="s">
        <v>331</v>
      </c>
      <c r="I125" s="48"/>
      <c r="J125" s="34"/>
      <c r="K125" s="34"/>
      <c r="L125" s="48" t="s">
        <v>387</v>
      </c>
      <c r="M125" s="48"/>
      <c r="N125" s="34"/>
      <c r="O125" s="34"/>
      <c r="P125" s="48" t="s">
        <v>334</v>
      </c>
      <c r="Q125" s="48"/>
      <c r="R125" s="34"/>
      <c r="S125" s="34"/>
      <c r="T125" s="48" t="s">
        <v>334</v>
      </c>
      <c r="U125" s="48"/>
      <c r="V125" s="34"/>
      <c r="W125" s="34"/>
      <c r="X125" s="48"/>
      <c r="Y125" s="48"/>
      <c r="Z125" s="34"/>
      <c r="AA125" s="34"/>
      <c r="AB125" s="48"/>
      <c r="AC125" s="48"/>
      <c r="AD125" s="34"/>
      <c r="AE125" s="34"/>
      <c r="AF125" s="48"/>
      <c r="AG125" s="48"/>
      <c r="AH125" s="34"/>
    </row>
    <row r="126" spans="1:38" ht="15.75" thickBot="1" x14ac:dyDescent="0.3">
      <c r="A126" s="12"/>
      <c r="B126" s="63"/>
      <c r="C126" s="34"/>
      <c r="D126" s="33" t="s">
        <v>329</v>
      </c>
      <c r="E126" s="33"/>
      <c r="F126" s="34"/>
      <c r="G126" s="34"/>
      <c r="H126" s="47"/>
      <c r="I126" s="47"/>
      <c r="J126" s="34"/>
      <c r="K126" s="34"/>
      <c r="L126" s="47"/>
      <c r="M126" s="47"/>
      <c r="N126" s="34"/>
      <c r="O126" s="34"/>
      <c r="P126" s="47"/>
      <c r="Q126" s="47"/>
      <c r="R126" s="34"/>
      <c r="S126" s="34"/>
      <c r="T126" s="47" t="s">
        <v>345</v>
      </c>
      <c r="U126" s="47"/>
      <c r="V126" s="34"/>
      <c r="W126" s="34"/>
      <c r="X126" s="47"/>
      <c r="Y126" s="47"/>
      <c r="Z126" s="34"/>
      <c r="AA126" s="34"/>
      <c r="AB126" s="47"/>
      <c r="AC126" s="47"/>
      <c r="AD126" s="34"/>
      <c r="AE126" s="34"/>
      <c r="AF126" s="47"/>
      <c r="AG126" s="47"/>
      <c r="AH126" s="34"/>
    </row>
    <row r="127" spans="1:38" x14ac:dyDescent="0.25">
      <c r="A127" s="12"/>
      <c r="B127" s="14"/>
      <c r="C127" s="14"/>
      <c r="D127" s="48" t="s">
        <v>204</v>
      </c>
      <c r="E127" s="48"/>
      <c r="F127" s="48"/>
      <c r="G127" s="48"/>
      <c r="H127" s="48"/>
      <c r="I127" s="48"/>
      <c r="J127" s="48"/>
      <c r="K127" s="48"/>
      <c r="L127" s="48"/>
      <c r="M127" s="48"/>
      <c r="N127" s="48"/>
      <c r="O127" s="48"/>
      <c r="P127" s="48"/>
      <c r="Q127" s="48"/>
      <c r="R127" s="48"/>
      <c r="S127" s="48"/>
      <c r="T127" s="48"/>
      <c r="U127" s="48"/>
      <c r="V127" s="48"/>
      <c r="W127" s="48"/>
      <c r="X127" s="48"/>
      <c r="Y127" s="48"/>
      <c r="Z127" s="48"/>
      <c r="AA127" s="48"/>
      <c r="AB127" s="48"/>
      <c r="AC127" s="48"/>
      <c r="AD127" s="48"/>
      <c r="AE127" s="48"/>
      <c r="AF127" s="48"/>
      <c r="AG127" s="48"/>
      <c r="AH127" s="14"/>
    </row>
    <row r="128" spans="1:38" x14ac:dyDescent="0.25">
      <c r="A128" s="12"/>
      <c r="B128" s="16"/>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c r="AA128" s="36"/>
      <c r="AB128" s="36"/>
      <c r="AC128" s="36"/>
      <c r="AD128" s="36"/>
      <c r="AE128" s="36"/>
      <c r="AF128" s="36"/>
      <c r="AG128" s="36"/>
      <c r="AH128" s="36"/>
    </row>
    <row r="129" spans="1:34" x14ac:dyDescent="0.25">
      <c r="A129" s="12"/>
      <c r="B129" s="17">
        <v>1</v>
      </c>
      <c r="C129" s="19"/>
      <c r="D129" s="23" t="s">
        <v>207</v>
      </c>
      <c r="E129" s="50" t="s">
        <v>235</v>
      </c>
      <c r="F129" s="23" t="s">
        <v>205</v>
      </c>
      <c r="G129" s="19"/>
      <c r="H129" s="19" t="s">
        <v>207</v>
      </c>
      <c r="I129" s="44">
        <v>69</v>
      </c>
      <c r="J129" s="23" t="s">
        <v>205</v>
      </c>
      <c r="K129" s="19"/>
      <c r="L129" s="23" t="s">
        <v>207</v>
      </c>
      <c r="M129" s="50" t="s">
        <v>235</v>
      </c>
      <c r="N129" s="23" t="s">
        <v>205</v>
      </c>
      <c r="O129" s="19"/>
      <c r="P129" s="23" t="s">
        <v>207</v>
      </c>
      <c r="Q129" s="50" t="s">
        <v>235</v>
      </c>
      <c r="R129" s="23" t="s">
        <v>205</v>
      </c>
      <c r="S129" s="19"/>
      <c r="T129" s="23" t="s">
        <v>207</v>
      </c>
      <c r="U129" s="50" t="s">
        <v>235</v>
      </c>
      <c r="V129" s="23" t="s">
        <v>205</v>
      </c>
      <c r="W129" s="19"/>
      <c r="X129" s="23" t="s">
        <v>207</v>
      </c>
      <c r="Y129" s="50" t="s">
        <v>235</v>
      </c>
      <c r="Z129" s="23" t="s">
        <v>205</v>
      </c>
      <c r="AA129" s="19"/>
      <c r="AB129" s="19" t="s">
        <v>207</v>
      </c>
      <c r="AC129" s="44">
        <v>20</v>
      </c>
      <c r="AD129" s="23" t="s">
        <v>205</v>
      </c>
      <c r="AE129" s="19"/>
      <c r="AF129" s="19" t="s">
        <v>207</v>
      </c>
      <c r="AG129" s="44">
        <v>89</v>
      </c>
      <c r="AH129" s="23" t="s">
        <v>205</v>
      </c>
    </row>
    <row r="130" spans="1:34" x14ac:dyDescent="0.25">
      <c r="A130" s="12"/>
      <c r="B130" s="24">
        <v>2</v>
      </c>
      <c r="C130" s="11"/>
      <c r="D130" s="13"/>
      <c r="E130" s="45" t="s">
        <v>235</v>
      </c>
      <c r="F130" s="13" t="s">
        <v>205</v>
      </c>
      <c r="G130" s="11"/>
      <c r="H130" s="13"/>
      <c r="I130" s="45" t="s">
        <v>235</v>
      </c>
      <c r="J130" s="13" t="s">
        <v>205</v>
      </c>
      <c r="K130" s="11"/>
      <c r="L130" s="13"/>
      <c r="M130" s="45" t="s">
        <v>235</v>
      </c>
      <c r="N130" s="13" t="s">
        <v>205</v>
      </c>
      <c r="O130" s="11"/>
      <c r="P130" s="13"/>
      <c r="Q130" s="45" t="s">
        <v>235</v>
      </c>
      <c r="R130" s="13" t="s">
        <v>205</v>
      </c>
      <c r="S130" s="11"/>
      <c r="T130" s="13"/>
      <c r="U130" s="45" t="s">
        <v>235</v>
      </c>
      <c r="V130" s="13" t="s">
        <v>205</v>
      </c>
      <c r="W130" s="11"/>
      <c r="X130" s="11"/>
      <c r="Y130" s="26">
        <v>100</v>
      </c>
      <c r="Z130" s="13" t="s">
        <v>205</v>
      </c>
      <c r="AA130" s="11"/>
      <c r="AB130" s="13"/>
      <c r="AC130" s="45" t="s">
        <v>235</v>
      </c>
      <c r="AD130" s="13" t="s">
        <v>205</v>
      </c>
      <c r="AE130" s="11"/>
      <c r="AF130" s="11"/>
      <c r="AG130" s="26">
        <v>100</v>
      </c>
      <c r="AH130" s="13" t="s">
        <v>205</v>
      </c>
    </row>
    <row r="131" spans="1:34" x14ac:dyDescent="0.25">
      <c r="A131" s="12"/>
      <c r="B131" s="17">
        <v>3</v>
      </c>
      <c r="C131" s="19"/>
      <c r="D131" s="19"/>
      <c r="E131" s="21">
        <v>64834</v>
      </c>
      <c r="F131" s="23" t="s">
        <v>205</v>
      </c>
      <c r="G131" s="19"/>
      <c r="H131" s="19"/>
      <c r="I131" s="21">
        <v>14777</v>
      </c>
      <c r="J131" s="23" t="s">
        <v>205</v>
      </c>
      <c r="K131" s="19"/>
      <c r="L131" s="19"/>
      <c r="M131" s="21">
        <v>6019</v>
      </c>
      <c r="N131" s="23" t="s">
        <v>205</v>
      </c>
      <c r="O131" s="19"/>
      <c r="P131" s="19"/>
      <c r="Q131" s="44">
        <v>27</v>
      </c>
      <c r="R131" s="23" t="s">
        <v>205</v>
      </c>
      <c r="S131" s="19"/>
      <c r="T131" s="19"/>
      <c r="U131" s="21">
        <v>5339</v>
      </c>
      <c r="V131" s="23" t="s">
        <v>205</v>
      </c>
      <c r="W131" s="19"/>
      <c r="X131" s="19"/>
      <c r="Y131" s="44">
        <v>485</v>
      </c>
      <c r="Z131" s="23" t="s">
        <v>205</v>
      </c>
      <c r="AA131" s="19"/>
      <c r="AB131" s="19"/>
      <c r="AC131" s="44">
        <v>469</v>
      </c>
      <c r="AD131" s="23" t="s">
        <v>205</v>
      </c>
      <c r="AE131" s="19"/>
      <c r="AF131" s="19"/>
      <c r="AG131" s="21">
        <v>91950</v>
      </c>
      <c r="AH131" s="23" t="s">
        <v>205</v>
      </c>
    </row>
    <row r="132" spans="1:34" x14ac:dyDescent="0.25">
      <c r="A132" s="12"/>
      <c r="B132" s="24">
        <v>4</v>
      </c>
      <c r="C132" s="11"/>
      <c r="D132" s="11"/>
      <c r="E132" s="31">
        <v>60412</v>
      </c>
      <c r="F132" s="13" t="s">
        <v>205</v>
      </c>
      <c r="G132" s="11"/>
      <c r="H132" s="11"/>
      <c r="I132" s="31">
        <v>32826</v>
      </c>
      <c r="J132" s="13" t="s">
        <v>205</v>
      </c>
      <c r="K132" s="11"/>
      <c r="L132" s="11"/>
      <c r="M132" s="31">
        <v>10356</v>
      </c>
      <c r="N132" s="13" t="s">
        <v>205</v>
      </c>
      <c r="O132" s="11"/>
      <c r="P132" s="11"/>
      <c r="Q132" s="31">
        <v>3453</v>
      </c>
      <c r="R132" s="13" t="s">
        <v>205</v>
      </c>
      <c r="S132" s="11"/>
      <c r="T132" s="11"/>
      <c r="U132" s="31">
        <v>7617</v>
      </c>
      <c r="V132" s="13" t="s">
        <v>205</v>
      </c>
      <c r="W132" s="11"/>
      <c r="X132" s="11"/>
      <c r="Y132" s="31">
        <v>2776</v>
      </c>
      <c r="Z132" s="13" t="s">
        <v>205</v>
      </c>
      <c r="AA132" s="11"/>
      <c r="AB132" s="11"/>
      <c r="AC132" s="26">
        <v>490</v>
      </c>
      <c r="AD132" s="13" t="s">
        <v>205</v>
      </c>
      <c r="AE132" s="11"/>
      <c r="AF132" s="11"/>
      <c r="AG132" s="31">
        <v>117930</v>
      </c>
      <c r="AH132" s="13" t="s">
        <v>205</v>
      </c>
    </row>
    <row r="133" spans="1:34" x14ac:dyDescent="0.25">
      <c r="A133" s="12"/>
      <c r="B133" s="17">
        <v>5</v>
      </c>
      <c r="C133" s="19"/>
      <c r="D133" s="19"/>
      <c r="E133" s="21">
        <v>43012</v>
      </c>
      <c r="F133" s="23" t="s">
        <v>205</v>
      </c>
      <c r="G133" s="19"/>
      <c r="H133" s="19"/>
      <c r="I133" s="21">
        <v>87523</v>
      </c>
      <c r="J133" s="23" t="s">
        <v>205</v>
      </c>
      <c r="K133" s="19"/>
      <c r="L133" s="19"/>
      <c r="M133" s="21">
        <v>10368</v>
      </c>
      <c r="N133" s="23" t="s">
        <v>205</v>
      </c>
      <c r="O133" s="19"/>
      <c r="P133" s="19"/>
      <c r="Q133" s="21">
        <v>1914</v>
      </c>
      <c r="R133" s="23" t="s">
        <v>205</v>
      </c>
      <c r="S133" s="19"/>
      <c r="T133" s="19"/>
      <c r="U133" s="21">
        <v>19989</v>
      </c>
      <c r="V133" s="23" t="s">
        <v>205</v>
      </c>
      <c r="W133" s="19"/>
      <c r="X133" s="19"/>
      <c r="Y133" s="21">
        <v>5846</v>
      </c>
      <c r="Z133" s="23" t="s">
        <v>205</v>
      </c>
      <c r="AA133" s="19"/>
      <c r="AB133" s="19"/>
      <c r="AC133" s="44">
        <v>180</v>
      </c>
      <c r="AD133" s="23" t="s">
        <v>205</v>
      </c>
      <c r="AE133" s="19"/>
      <c r="AF133" s="19"/>
      <c r="AG133" s="21">
        <v>168832</v>
      </c>
      <c r="AH133" s="23" t="s">
        <v>205</v>
      </c>
    </row>
    <row r="134" spans="1:34" x14ac:dyDescent="0.25">
      <c r="A134" s="12"/>
      <c r="B134" s="24">
        <v>6</v>
      </c>
      <c r="C134" s="11"/>
      <c r="D134" s="11"/>
      <c r="E134" s="31">
        <v>6944</v>
      </c>
      <c r="F134" s="13" t="s">
        <v>205</v>
      </c>
      <c r="G134" s="11"/>
      <c r="H134" s="11"/>
      <c r="I134" s="31">
        <v>20737</v>
      </c>
      <c r="J134" s="13" t="s">
        <v>205</v>
      </c>
      <c r="K134" s="11"/>
      <c r="L134" s="11"/>
      <c r="M134" s="31">
        <v>1092</v>
      </c>
      <c r="N134" s="13" t="s">
        <v>205</v>
      </c>
      <c r="O134" s="11"/>
      <c r="P134" s="11"/>
      <c r="Q134" s="31">
        <v>1116</v>
      </c>
      <c r="R134" s="13" t="s">
        <v>205</v>
      </c>
      <c r="S134" s="11"/>
      <c r="T134" s="11"/>
      <c r="U134" s="31">
        <v>2507</v>
      </c>
      <c r="V134" s="13" t="s">
        <v>205</v>
      </c>
      <c r="W134" s="11"/>
      <c r="X134" s="11"/>
      <c r="Y134" s="31">
        <v>1164</v>
      </c>
      <c r="Z134" s="13" t="s">
        <v>205</v>
      </c>
      <c r="AA134" s="11"/>
      <c r="AB134" s="11"/>
      <c r="AC134" s="26">
        <v>2</v>
      </c>
      <c r="AD134" s="13" t="s">
        <v>205</v>
      </c>
      <c r="AE134" s="11"/>
      <c r="AF134" s="11"/>
      <c r="AG134" s="31">
        <v>33562</v>
      </c>
      <c r="AH134" s="13" t="s">
        <v>205</v>
      </c>
    </row>
    <row r="135" spans="1:34" ht="15.75" thickBot="1" x14ac:dyDescent="0.3">
      <c r="A135" s="12"/>
      <c r="B135" s="17">
        <v>7</v>
      </c>
      <c r="C135" s="19"/>
      <c r="D135" s="19"/>
      <c r="E135" s="21">
        <v>7399</v>
      </c>
      <c r="F135" s="23" t="s">
        <v>205</v>
      </c>
      <c r="G135" s="19"/>
      <c r="H135" s="19"/>
      <c r="I135" s="21">
        <v>16418</v>
      </c>
      <c r="J135" s="23" t="s">
        <v>205</v>
      </c>
      <c r="K135" s="19"/>
      <c r="L135" s="19"/>
      <c r="M135" s="21">
        <v>1812</v>
      </c>
      <c r="N135" s="23" t="s">
        <v>205</v>
      </c>
      <c r="O135" s="19"/>
      <c r="P135" s="23"/>
      <c r="Q135" s="50" t="s">
        <v>235</v>
      </c>
      <c r="R135" s="23" t="s">
        <v>205</v>
      </c>
      <c r="S135" s="19"/>
      <c r="T135" s="19"/>
      <c r="U135" s="21">
        <v>8659</v>
      </c>
      <c r="V135" s="23" t="s">
        <v>205</v>
      </c>
      <c r="W135" s="19"/>
      <c r="X135" s="19"/>
      <c r="Y135" s="44">
        <v>548</v>
      </c>
      <c r="Z135" s="23" t="s">
        <v>205</v>
      </c>
      <c r="AA135" s="19"/>
      <c r="AB135" s="23"/>
      <c r="AC135" s="50" t="s">
        <v>235</v>
      </c>
      <c r="AD135" s="23" t="s">
        <v>205</v>
      </c>
      <c r="AE135" s="19"/>
      <c r="AF135" s="19"/>
      <c r="AG135" s="21">
        <v>34836</v>
      </c>
      <c r="AH135" s="23" t="s">
        <v>205</v>
      </c>
    </row>
    <row r="136" spans="1:34" x14ac:dyDescent="0.25">
      <c r="A136" s="12"/>
      <c r="B136" s="16"/>
      <c r="C136" s="16"/>
      <c r="D136" s="27"/>
      <c r="E136" s="27"/>
      <c r="F136" s="16"/>
      <c r="G136" s="16"/>
      <c r="H136" s="27"/>
      <c r="I136" s="27"/>
      <c r="J136" s="16"/>
      <c r="K136" s="16"/>
      <c r="L136" s="27"/>
      <c r="M136" s="27"/>
      <c r="N136" s="16"/>
      <c r="O136" s="16"/>
      <c r="P136" s="27"/>
      <c r="Q136" s="27"/>
      <c r="R136" s="16"/>
      <c r="S136" s="16"/>
      <c r="T136" s="27"/>
      <c r="U136" s="27"/>
      <c r="V136" s="16"/>
      <c r="W136" s="16"/>
      <c r="X136" s="27"/>
      <c r="Y136" s="27"/>
      <c r="Z136" s="16"/>
      <c r="AA136" s="16"/>
      <c r="AB136" s="27"/>
      <c r="AC136" s="27"/>
      <c r="AD136" s="16"/>
      <c r="AE136" s="16"/>
      <c r="AF136" s="27"/>
      <c r="AG136" s="27"/>
      <c r="AH136" s="16"/>
    </row>
    <row r="137" spans="1:34" x14ac:dyDescent="0.25">
      <c r="A137" s="12"/>
      <c r="B137" s="32"/>
      <c r="C137" s="14"/>
      <c r="D137" s="11" t="s">
        <v>207</v>
      </c>
      <c r="E137" s="31">
        <v>182601</v>
      </c>
      <c r="F137" s="13" t="s">
        <v>205</v>
      </c>
      <c r="G137" s="14"/>
      <c r="H137" s="11" t="s">
        <v>207</v>
      </c>
      <c r="I137" s="31">
        <v>172350</v>
      </c>
      <c r="J137" s="13" t="s">
        <v>205</v>
      </c>
      <c r="K137" s="14"/>
      <c r="L137" s="11" t="s">
        <v>207</v>
      </c>
      <c r="M137" s="31">
        <v>29647</v>
      </c>
      <c r="N137" s="13" t="s">
        <v>205</v>
      </c>
      <c r="O137" s="14"/>
      <c r="P137" s="11" t="s">
        <v>207</v>
      </c>
      <c r="Q137" s="31">
        <v>6510</v>
      </c>
      <c r="R137" s="13" t="s">
        <v>205</v>
      </c>
      <c r="S137" s="14"/>
      <c r="T137" s="11" t="s">
        <v>207</v>
      </c>
      <c r="U137" s="31">
        <v>44111</v>
      </c>
      <c r="V137" s="13" t="s">
        <v>205</v>
      </c>
      <c r="W137" s="14"/>
      <c r="X137" s="11" t="s">
        <v>207</v>
      </c>
      <c r="Y137" s="31">
        <v>10919</v>
      </c>
      <c r="Z137" s="13" t="s">
        <v>205</v>
      </c>
      <c r="AA137" s="14"/>
      <c r="AB137" s="11" t="s">
        <v>207</v>
      </c>
      <c r="AC137" s="31">
        <v>1161</v>
      </c>
      <c r="AD137" s="13" t="s">
        <v>205</v>
      </c>
      <c r="AE137" s="14"/>
      <c r="AF137" s="11" t="s">
        <v>207</v>
      </c>
      <c r="AG137" s="31">
        <v>447299</v>
      </c>
      <c r="AH137" s="13" t="s">
        <v>205</v>
      </c>
    </row>
    <row r="138" spans="1:34" ht="23.25" x14ac:dyDescent="0.25">
      <c r="A138" s="12"/>
      <c r="B138" s="65"/>
      <c r="C138" s="65"/>
      <c r="D138" s="65"/>
      <c r="E138" s="65"/>
      <c r="F138" s="66" t="s">
        <v>205</v>
      </c>
      <c r="G138" s="34"/>
      <c r="H138" s="68"/>
      <c r="I138" s="68"/>
      <c r="J138" s="68"/>
      <c r="K138" s="34"/>
      <c r="L138" s="68"/>
      <c r="M138" s="68"/>
      <c r="N138" s="68"/>
      <c r="O138" s="34"/>
      <c r="P138" s="68"/>
      <c r="Q138" s="68"/>
      <c r="R138" s="68"/>
      <c r="S138" s="34"/>
      <c r="T138" s="68"/>
      <c r="U138" s="68"/>
      <c r="V138" s="68"/>
      <c r="W138" s="34"/>
      <c r="X138" s="68"/>
      <c r="Y138" s="68"/>
      <c r="Z138" s="68"/>
      <c r="AA138" s="34"/>
      <c r="AB138" s="68"/>
      <c r="AC138" s="68"/>
      <c r="AD138" s="68"/>
      <c r="AE138" s="34"/>
      <c r="AF138" s="68"/>
      <c r="AG138" s="68"/>
      <c r="AH138" s="68"/>
    </row>
    <row r="139" spans="1:34" x14ac:dyDescent="0.25">
      <c r="A139" s="12"/>
      <c r="B139" s="66" t="s">
        <v>388</v>
      </c>
      <c r="C139" s="66"/>
      <c r="D139" s="66"/>
      <c r="E139" s="66"/>
      <c r="F139" s="66"/>
      <c r="G139" s="34"/>
      <c r="H139" s="68"/>
      <c r="I139" s="68"/>
      <c r="J139" s="68"/>
      <c r="K139" s="34"/>
      <c r="L139" s="68"/>
      <c r="M139" s="68"/>
      <c r="N139" s="68"/>
      <c r="O139" s="34"/>
      <c r="P139" s="68"/>
      <c r="Q139" s="68"/>
      <c r="R139" s="68"/>
      <c r="S139" s="34"/>
      <c r="T139" s="68"/>
      <c r="U139" s="68"/>
      <c r="V139" s="68"/>
      <c r="W139" s="34"/>
      <c r="X139" s="68"/>
      <c r="Y139" s="68"/>
      <c r="Z139" s="68"/>
      <c r="AA139" s="34"/>
      <c r="AB139" s="68"/>
      <c r="AC139" s="68"/>
      <c r="AD139" s="68"/>
      <c r="AE139" s="34"/>
      <c r="AF139" s="68"/>
      <c r="AG139" s="68"/>
      <c r="AH139" s="68"/>
    </row>
    <row r="140" spans="1:34" ht="15.75" x14ac:dyDescent="0.25">
      <c r="A140" s="12"/>
      <c r="B140" s="67"/>
      <c r="C140" s="67"/>
      <c r="D140" s="67"/>
      <c r="E140" s="67"/>
      <c r="F140" s="66"/>
      <c r="G140" s="34"/>
      <c r="H140" s="68"/>
      <c r="I140" s="68"/>
      <c r="J140" s="68"/>
      <c r="K140" s="34"/>
      <c r="L140" s="68"/>
      <c r="M140" s="68"/>
      <c r="N140" s="68"/>
      <c r="O140" s="34"/>
      <c r="P140" s="68"/>
      <c r="Q140" s="68"/>
      <c r="R140" s="68"/>
      <c r="S140" s="34"/>
      <c r="T140" s="68"/>
      <c r="U140" s="68"/>
      <c r="V140" s="68"/>
      <c r="W140" s="34"/>
      <c r="X140" s="68"/>
      <c r="Y140" s="68"/>
      <c r="Z140" s="68"/>
      <c r="AA140" s="34"/>
      <c r="AB140" s="68"/>
      <c r="AC140" s="68"/>
      <c r="AD140" s="68"/>
      <c r="AE140" s="34"/>
      <c r="AF140" s="68"/>
      <c r="AG140" s="68"/>
      <c r="AH140" s="68"/>
    </row>
    <row r="141" spans="1:34" x14ac:dyDescent="0.25">
      <c r="A141" s="12"/>
      <c r="B141" s="17" t="s">
        <v>389</v>
      </c>
      <c r="C141" s="28"/>
      <c r="D141" s="19" t="s">
        <v>207</v>
      </c>
      <c r="E141" s="21">
        <v>46088</v>
      </c>
      <c r="F141" s="23" t="s">
        <v>205</v>
      </c>
      <c r="G141" s="28"/>
      <c r="H141" s="23" t="s">
        <v>207</v>
      </c>
      <c r="I141" s="50" t="s">
        <v>235</v>
      </c>
      <c r="J141" s="23" t="s">
        <v>205</v>
      </c>
      <c r="K141" s="28"/>
      <c r="L141" s="19" t="s">
        <v>207</v>
      </c>
      <c r="M141" s="21">
        <v>26598</v>
      </c>
      <c r="N141" s="23" t="s">
        <v>205</v>
      </c>
      <c r="O141" s="28"/>
      <c r="P141" s="19" t="s">
        <v>207</v>
      </c>
      <c r="Q141" s="21">
        <v>1682</v>
      </c>
      <c r="R141" s="23" t="s">
        <v>205</v>
      </c>
      <c r="S141" s="28"/>
      <c r="T141" s="19" t="s">
        <v>207</v>
      </c>
      <c r="U141" s="21">
        <v>7255</v>
      </c>
      <c r="V141" s="23" t="s">
        <v>205</v>
      </c>
      <c r="W141" s="28"/>
      <c r="X141" s="23" t="s">
        <v>207</v>
      </c>
      <c r="Y141" s="50" t="s">
        <v>235</v>
      </c>
      <c r="Z141" s="23" t="s">
        <v>205</v>
      </c>
      <c r="AA141" s="28"/>
      <c r="AB141" s="19" t="s">
        <v>207</v>
      </c>
      <c r="AC141" s="21">
        <v>2075</v>
      </c>
      <c r="AD141" s="23" t="s">
        <v>205</v>
      </c>
      <c r="AE141" s="28"/>
      <c r="AF141" s="19" t="s">
        <v>207</v>
      </c>
      <c r="AG141" s="21">
        <v>83698</v>
      </c>
      <c r="AH141" s="23" t="s">
        <v>205</v>
      </c>
    </row>
    <row r="142" spans="1:34" ht="15.75" thickBot="1" x14ac:dyDescent="0.3">
      <c r="A142" s="12"/>
      <c r="B142" s="24" t="s">
        <v>390</v>
      </c>
      <c r="C142" s="14"/>
      <c r="D142" s="11"/>
      <c r="E142" s="31">
        <v>1556</v>
      </c>
      <c r="F142" s="13" t="s">
        <v>205</v>
      </c>
      <c r="G142" s="14"/>
      <c r="H142" s="13"/>
      <c r="I142" s="45" t="s">
        <v>235</v>
      </c>
      <c r="J142" s="13" t="s">
        <v>205</v>
      </c>
      <c r="K142" s="14"/>
      <c r="L142" s="11"/>
      <c r="M142" s="26">
        <v>332</v>
      </c>
      <c r="N142" s="13" t="s">
        <v>205</v>
      </c>
      <c r="O142" s="14"/>
      <c r="P142" s="11"/>
      <c r="Q142" s="26">
        <v>65</v>
      </c>
      <c r="R142" s="13" t="s">
        <v>205</v>
      </c>
      <c r="S142" s="14"/>
      <c r="T142" s="11"/>
      <c r="U142" s="26">
        <v>278</v>
      </c>
      <c r="V142" s="13" t="s">
        <v>205</v>
      </c>
      <c r="W142" s="14"/>
      <c r="X142" s="13"/>
      <c r="Y142" s="45" t="s">
        <v>235</v>
      </c>
      <c r="Z142" s="13" t="s">
        <v>205</v>
      </c>
      <c r="AA142" s="14"/>
      <c r="AB142" s="13"/>
      <c r="AC142" s="45" t="s">
        <v>235</v>
      </c>
      <c r="AD142" s="13" t="s">
        <v>205</v>
      </c>
      <c r="AE142" s="14"/>
      <c r="AF142" s="11"/>
      <c r="AG142" s="31">
        <v>2231</v>
      </c>
      <c r="AH142" s="13" t="s">
        <v>205</v>
      </c>
    </row>
    <row r="143" spans="1:34" x14ac:dyDescent="0.25">
      <c r="A143" s="12"/>
      <c r="B143" s="16"/>
      <c r="C143" s="16"/>
      <c r="D143" s="27"/>
      <c r="E143" s="27"/>
      <c r="F143" s="16"/>
      <c r="G143" s="16"/>
      <c r="H143" s="27"/>
      <c r="I143" s="27"/>
      <c r="J143" s="16"/>
      <c r="K143" s="16"/>
      <c r="L143" s="27"/>
      <c r="M143" s="27"/>
      <c r="N143" s="16"/>
      <c r="O143" s="16"/>
      <c r="P143" s="27"/>
      <c r="Q143" s="27"/>
      <c r="R143" s="16"/>
      <c r="S143" s="16"/>
      <c r="T143" s="27"/>
      <c r="U143" s="27"/>
      <c r="V143" s="16"/>
      <c r="W143" s="16"/>
      <c r="X143" s="27"/>
      <c r="Y143" s="27"/>
      <c r="Z143" s="16"/>
      <c r="AA143" s="16"/>
      <c r="AB143" s="27"/>
      <c r="AC143" s="27"/>
      <c r="AD143" s="16"/>
      <c r="AE143" s="16"/>
      <c r="AF143" s="27"/>
      <c r="AG143" s="27"/>
      <c r="AH143" s="16"/>
    </row>
    <row r="144" spans="1:34" ht="15.75" thickBot="1" x14ac:dyDescent="0.3">
      <c r="A144" s="12"/>
      <c r="B144" s="17" t="s">
        <v>391</v>
      </c>
      <c r="C144" s="28"/>
      <c r="D144" s="19" t="s">
        <v>207</v>
      </c>
      <c r="E144" s="21">
        <v>47644</v>
      </c>
      <c r="F144" s="23" t="s">
        <v>205</v>
      </c>
      <c r="G144" s="28"/>
      <c r="H144" s="23" t="s">
        <v>207</v>
      </c>
      <c r="I144" s="50" t="s">
        <v>235</v>
      </c>
      <c r="J144" s="23" t="s">
        <v>205</v>
      </c>
      <c r="K144" s="28"/>
      <c r="L144" s="19" t="s">
        <v>207</v>
      </c>
      <c r="M144" s="21">
        <v>26930</v>
      </c>
      <c r="N144" s="23" t="s">
        <v>205</v>
      </c>
      <c r="O144" s="28"/>
      <c r="P144" s="19" t="s">
        <v>207</v>
      </c>
      <c r="Q144" s="21">
        <v>1747</v>
      </c>
      <c r="R144" s="23" t="s">
        <v>205</v>
      </c>
      <c r="S144" s="28"/>
      <c r="T144" s="19" t="s">
        <v>207</v>
      </c>
      <c r="U144" s="21">
        <v>7533</v>
      </c>
      <c r="V144" s="23" t="s">
        <v>205</v>
      </c>
      <c r="W144" s="28"/>
      <c r="X144" s="23" t="s">
        <v>207</v>
      </c>
      <c r="Y144" s="50" t="s">
        <v>235</v>
      </c>
      <c r="Z144" s="23" t="s">
        <v>205</v>
      </c>
      <c r="AA144" s="28"/>
      <c r="AB144" s="19" t="s">
        <v>207</v>
      </c>
      <c r="AC144" s="21">
        <v>2075</v>
      </c>
      <c r="AD144" s="23" t="s">
        <v>205</v>
      </c>
      <c r="AE144" s="28"/>
      <c r="AF144" s="19" t="s">
        <v>207</v>
      </c>
      <c r="AG144" s="21">
        <v>85929</v>
      </c>
      <c r="AH144" s="23" t="s">
        <v>205</v>
      </c>
    </row>
    <row r="145" spans="1:38" x14ac:dyDescent="0.25">
      <c r="A145" s="12"/>
      <c r="B145" s="16"/>
      <c r="C145" s="16"/>
      <c r="D145" s="27"/>
      <c r="E145" s="27"/>
      <c r="F145" s="16"/>
      <c r="G145" s="16"/>
      <c r="H145" s="27"/>
      <c r="I145" s="27"/>
      <c r="J145" s="16"/>
      <c r="K145" s="16"/>
      <c r="L145" s="27"/>
      <c r="M145" s="27"/>
      <c r="N145" s="16"/>
      <c r="O145" s="16"/>
      <c r="P145" s="27"/>
      <c r="Q145" s="27"/>
      <c r="R145" s="16"/>
      <c r="S145" s="16"/>
      <c r="T145" s="27"/>
      <c r="U145" s="27"/>
      <c r="V145" s="16"/>
      <c r="W145" s="16"/>
      <c r="X145" s="27"/>
      <c r="Y145" s="27"/>
      <c r="Z145" s="16"/>
      <c r="AA145" s="16"/>
      <c r="AB145" s="27"/>
      <c r="AC145" s="27"/>
      <c r="AD145" s="16"/>
      <c r="AE145" s="16"/>
      <c r="AF145" s="27"/>
      <c r="AG145" s="27"/>
      <c r="AH145" s="16"/>
    </row>
    <row r="146" spans="1:38" x14ac:dyDescent="0.25">
      <c r="A146" s="12"/>
      <c r="B146" s="16"/>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c r="AB146" s="36"/>
      <c r="AC146" s="36"/>
      <c r="AD146" s="36"/>
      <c r="AE146" s="36"/>
      <c r="AF146" s="36"/>
      <c r="AG146" s="36"/>
      <c r="AH146" s="36"/>
    </row>
    <row r="147" spans="1:38" ht="15.75" thickBot="1" x14ac:dyDescent="0.3">
      <c r="A147" s="12"/>
      <c r="B147" s="24" t="s">
        <v>124</v>
      </c>
      <c r="C147" s="14"/>
      <c r="D147" s="11" t="s">
        <v>207</v>
      </c>
      <c r="E147" s="31">
        <v>230245</v>
      </c>
      <c r="F147" s="13" t="s">
        <v>205</v>
      </c>
      <c r="G147" s="14"/>
      <c r="H147" s="11" t="s">
        <v>207</v>
      </c>
      <c r="I147" s="31">
        <v>172350</v>
      </c>
      <c r="J147" s="13" t="s">
        <v>205</v>
      </c>
      <c r="K147" s="14"/>
      <c r="L147" s="11" t="s">
        <v>207</v>
      </c>
      <c r="M147" s="31">
        <v>56577</v>
      </c>
      <c r="N147" s="13" t="s">
        <v>205</v>
      </c>
      <c r="O147" s="14"/>
      <c r="P147" s="11" t="s">
        <v>207</v>
      </c>
      <c r="Q147" s="31">
        <v>8257</v>
      </c>
      <c r="R147" s="13" t="s">
        <v>205</v>
      </c>
      <c r="S147" s="14"/>
      <c r="T147" s="11" t="s">
        <v>207</v>
      </c>
      <c r="U147" s="31">
        <v>51644</v>
      </c>
      <c r="V147" s="13" t="s">
        <v>205</v>
      </c>
      <c r="W147" s="14"/>
      <c r="X147" s="11" t="s">
        <v>207</v>
      </c>
      <c r="Y147" s="31">
        <v>10919</v>
      </c>
      <c r="Z147" s="13" t="s">
        <v>205</v>
      </c>
      <c r="AA147" s="14"/>
      <c r="AB147" s="11" t="s">
        <v>207</v>
      </c>
      <c r="AC147" s="31">
        <v>3236</v>
      </c>
      <c r="AD147" s="13" t="s">
        <v>205</v>
      </c>
      <c r="AE147" s="14"/>
      <c r="AF147" s="11" t="s">
        <v>207</v>
      </c>
      <c r="AG147" s="31">
        <v>533228</v>
      </c>
      <c r="AH147" s="13" t="s">
        <v>205</v>
      </c>
    </row>
    <row r="148" spans="1:38" ht="15.75" thickTop="1" x14ac:dyDescent="0.25">
      <c r="A148" s="12"/>
      <c r="B148" s="16"/>
      <c r="C148" s="16"/>
      <c r="D148" s="29"/>
      <c r="E148" s="29"/>
      <c r="F148" s="16"/>
      <c r="G148" s="16"/>
      <c r="H148" s="29"/>
      <c r="I148" s="29"/>
      <c r="J148" s="16"/>
      <c r="K148" s="16"/>
      <c r="L148" s="29"/>
      <c r="M148" s="29"/>
      <c r="N148" s="16"/>
      <c r="O148" s="16"/>
      <c r="P148" s="29"/>
      <c r="Q148" s="29"/>
      <c r="R148" s="16"/>
      <c r="S148" s="16"/>
      <c r="T148" s="29"/>
      <c r="U148" s="29"/>
      <c r="V148" s="16"/>
      <c r="W148" s="16"/>
      <c r="X148" s="29"/>
      <c r="Y148" s="29"/>
      <c r="Z148" s="16"/>
      <c r="AA148" s="16"/>
      <c r="AB148" s="29"/>
      <c r="AC148" s="29"/>
      <c r="AD148" s="16"/>
      <c r="AE148" s="16"/>
      <c r="AF148" s="29"/>
      <c r="AG148" s="29"/>
      <c r="AH148" s="16"/>
    </row>
    <row r="149" spans="1:38" x14ac:dyDescent="0.25">
      <c r="A149" s="12"/>
      <c r="B149" s="55"/>
      <c r="C149" s="55"/>
      <c r="D149" s="55"/>
      <c r="E149" s="55"/>
      <c r="F149" s="55"/>
      <c r="G149" s="55"/>
      <c r="H149" s="55"/>
      <c r="I149" s="55"/>
      <c r="J149" s="55"/>
      <c r="K149" s="55"/>
      <c r="L149" s="55"/>
      <c r="M149" s="55"/>
      <c r="N149" s="55"/>
      <c r="O149" s="55"/>
      <c r="P149" s="55"/>
      <c r="Q149" s="55"/>
      <c r="R149" s="55"/>
      <c r="S149" s="55"/>
      <c r="T149" s="55"/>
      <c r="U149" s="55"/>
      <c r="V149" s="55"/>
      <c r="W149" s="55"/>
      <c r="X149" s="55"/>
      <c r="Y149" s="55"/>
      <c r="Z149" s="55"/>
      <c r="AA149" s="55"/>
      <c r="AB149" s="55"/>
      <c r="AC149" s="55"/>
      <c r="AD149" s="55"/>
      <c r="AE149" s="55"/>
      <c r="AF149" s="55"/>
      <c r="AG149" s="55"/>
      <c r="AH149" s="55"/>
      <c r="AI149" s="55"/>
      <c r="AJ149" s="55"/>
      <c r="AK149" s="55"/>
      <c r="AL149" s="55"/>
    </row>
    <row r="150" spans="1:38"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row>
    <row r="151" spans="1:38" ht="15.75" thickBot="1" x14ac:dyDescent="0.3">
      <c r="A151" s="12"/>
      <c r="B151" s="33" t="s">
        <v>238</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c r="AC151" s="33"/>
      <c r="AD151" s="33"/>
      <c r="AE151" s="33"/>
      <c r="AF151" s="33"/>
      <c r="AG151" s="33"/>
      <c r="AH151" s="14"/>
    </row>
    <row r="152" spans="1:38" x14ac:dyDescent="0.25">
      <c r="A152" s="12"/>
      <c r="B152" s="64" t="s">
        <v>385</v>
      </c>
      <c r="C152" s="35"/>
      <c r="D152" s="61" t="s">
        <v>386</v>
      </c>
      <c r="E152" s="61"/>
      <c r="F152" s="35"/>
      <c r="G152" s="35"/>
      <c r="H152" s="49" t="s">
        <v>330</v>
      </c>
      <c r="I152" s="49"/>
      <c r="J152" s="35"/>
      <c r="K152" s="35"/>
      <c r="L152" s="49" t="s">
        <v>332</v>
      </c>
      <c r="M152" s="49"/>
      <c r="N152" s="35"/>
      <c r="O152" s="35"/>
      <c r="P152" s="49" t="s">
        <v>329</v>
      </c>
      <c r="Q152" s="49"/>
      <c r="R152" s="35"/>
      <c r="S152" s="35"/>
      <c r="T152" s="49" t="s">
        <v>83</v>
      </c>
      <c r="U152" s="49"/>
      <c r="V152" s="35"/>
      <c r="W152" s="35"/>
      <c r="X152" s="49" t="s">
        <v>330</v>
      </c>
      <c r="Y152" s="49"/>
      <c r="Z152" s="35"/>
      <c r="AA152" s="35"/>
      <c r="AB152" s="49" t="s">
        <v>303</v>
      </c>
      <c r="AC152" s="49"/>
      <c r="AD152" s="35"/>
      <c r="AE152" s="35"/>
      <c r="AF152" s="49" t="s">
        <v>124</v>
      </c>
      <c r="AG152" s="49"/>
      <c r="AH152" s="34"/>
    </row>
    <row r="153" spans="1:38" x14ac:dyDescent="0.25">
      <c r="A153" s="12"/>
      <c r="B153" s="63"/>
      <c r="C153" s="34"/>
      <c r="D153" s="60" t="s">
        <v>328</v>
      </c>
      <c r="E153" s="60"/>
      <c r="F153" s="34"/>
      <c r="G153" s="34"/>
      <c r="H153" s="48" t="s">
        <v>331</v>
      </c>
      <c r="I153" s="48"/>
      <c r="J153" s="34"/>
      <c r="K153" s="34"/>
      <c r="L153" s="48" t="s">
        <v>333</v>
      </c>
      <c r="M153" s="48"/>
      <c r="N153" s="34"/>
      <c r="O153" s="34"/>
      <c r="P153" s="48" t="s">
        <v>334</v>
      </c>
      <c r="Q153" s="48"/>
      <c r="R153" s="34"/>
      <c r="S153" s="34"/>
      <c r="T153" s="48" t="s">
        <v>334</v>
      </c>
      <c r="U153" s="48"/>
      <c r="V153" s="34"/>
      <c r="W153" s="34"/>
      <c r="X153" s="48"/>
      <c r="Y153" s="48"/>
      <c r="Z153" s="34"/>
      <c r="AA153" s="34"/>
      <c r="AB153" s="48"/>
      <c r="AC153" s="48"/>
      <c r="AD153" s="34"/>
      <c r="AE153" s="34"/>
      <c r="AF153" s="48"/>
      <c r="AG153" s="48"/>
      <c r="AH153" s="34"/>
    </row>
    <row r="154" spans="1:38" ht="15.75" thickBot="1" x14ac:dyDescent="0.3">
      <c r="A154" s="12"/>
      <c r="B154" s="63"/>
      <c r="C154" s="34"/>
      <c r="D154" s="33" t="s">
        <v>329</v>
      </c>
      <c r="E154" s="33"/>
      <c r="F154" s="34"/>
      <c r="G154" s="34"/>
      <c r="H154" s="47"/>
      <c r="I154" s="47"/>
      <c r="J154" s="34"/>
      <c r="K154" s="34"/>
      <c r="L154" s="47"/>
      <c r="M154" s="47"/>
      <c r="N154" s="34"/>
      <c r="O154" s="34"/>
      <c r="P154" s="47"/>
      <c r="Q154" s="47"/>
      <c r="R154" s="34"/>
      <c r="S154" s="34"/>
      <c r="T154" s="47" t="s">
        <v>345</v>
      </c>
      <c r="U154" s="47"/>
      <c r="V154" s="34"/>
      <c r="W154" s="34"/>
      <c r="X154" s="47"/>
      <c r="Y154" s="47"/>
      <c r="Z154" s="34"/>
      <c r="AA154" s="34"/>
      <c r="AB154" s="47"/>
      <c r="AC154" s="47"/>
      <c r="AD154" s="34"/>
      <c r="AE154" s="34"/>
      <c r="AF154" s="47"/>
      <c r="AG154" s="47"/>
      <c r="AH154" s="34"/>
    </row>
    <row r="155" spans="1:38" x14ac:dyDescent="0.25">
      <c r="A155" s="12"/>
      <c r="B155" s="14"/>
      <c r="C155" s="14"/>
      <c r="D155" s="48" t="s">
        <v>204</v>
      </c>
      <c r="E155" s="48"/>
      <c r="F155" s="48"/>
      <c r="G155" s="48"/>
      <c r="H155" s="48"/>
      <c r="I155" s="48"/>
      <c r="J155" s="48"/>
      <c r="K155" s="48"/>
      <c r="L155" s="48"/>
      <c r="M155" s="48"/>
      <c r="N155" s="48"/>
      <c r="O155" s="48"/>
      <c r="P155" s="48"/>
      <c r="Q155" s="48"/>
      <c r="R155" s="48"/>
      <c r="S155" s="48"/>
      <c r="T155" s="48"/>
      <c r="U155" s="48"/>
      <c r="V155" s="48"/>
      <c r="W155" s="48"/>
      <c r="X155" s="48"/>
      <c r="Y155" s="48"/>
      <c r="Z155" s="48"/>
      <c r="AA155" s="48"/>
      <c r="AB155" s="48"/>
      <c r="AC155" s="48"/>
      <c r="AD155" s="48"/>
      <c r="AE155" s="48"/>
      <c r="AF155" s="48"/>
      <c r="AG155" s="48"/>
      <c r="AH155" s="14"/>
    </row>
    <row r="156" spans="1:38" x14ac:dyDescent="0.25">
      <c r="A156" s="12"/>
      <c r="B156" s="16"/>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c r="AA156" s="36"/>
      <c r="AB156" s="36"/>
      <c r="AC156" s="36"/>
      <c r="AD156" s="36"/>
      <c r="AE156" s="36"/>
      <c r="AF156" s="36"/>
      <c r="AG156" s="36"/>
      <c r="AH156" s="36"/>
    </row>
    <row r="157" spans="1:38" x14ac:dyDescent="0.25">
      <c r="A157" s="12"/>
      <c r="B157" s="17">
        <v>1</v>
      </c>
      <c r="C157" s="19"/>
      <c r="D157" s="23" t="s">
        <v>207</v>
      </c>
      <c r="E157" s="50" t="s">
        <v>235</v>
      </c>
      <c r="F157" s="23" t="s">
        <v>205</v>
      </c>
      <c r="G157" s="19"/>
      <c r="H157" s="23" t="s">
        <v>207</v>
      </c>
      <c r="I157" s="50" t="s">
        <v>235</v>
      </c>
      <c r="J157" s="23" t="s">
        <v>205</v>
      </c>
      <c r="K157" s="19"/>
      <c r="L157" s="23" t="s">
        <v>207</v>
      </c>
      <c r="M157" s="50" t="s">
        <v>235</v>
      </c>
      <c r="N157" s="23" t="s">
        <v>205</v>
      </c>
      <c r="O157" s="19"/>
      <c r="P157" s="23" t="s">
        <v>207</v>
      </c>
      <c r="Q157" s="50" t="s">
        <v>235</v>
      </c>
      <c r="R157" s="23" t="s">
        <v>205</v>
      </c>
      <c r="S157" s="19"/>
      <c r="T157" s="23" t="s">
        <v>207</v>
      </c>
      <c r="U157" s="50" t="s">
        <v>235</v>
      </c>
      <c r="V157" s="23" t="s">
        <v>205</v>
      </c>
      <c r="W157" s="19"/>
      <c r="X157" s="19" t="s">
        <v>207</v>
      </c>
      <c r="Y157" s="44">
        <v>176</v>
      </c>
      <c r="Z157" s="23" t="s">
        <v>205</v>
      </c>
      <c r="AA157" s="19"/>
      <c r="AB157" s="23" t="s">
        <v>207</v>
      </c>
      <c r="AC157" s="50" t="s">
        <v>235</v>
      </c>
      <c r="AD157" s="23" t="s">
        <v>205</v>
      </c>
      <c r="AE157" s="19"/>
      <c r="AF157" s="19" t="s">
        <v>207</v>
      </c>
      <c r="AG157" s="44">
        <v>176</v>
      </c>
      <c r="AH157" s="23" t="s">
        <v>205</v>
      </c>
    </row>
    <row r="158" spans="1:38" x14ac:dyDescent="0.25">
      <c r="A158" s="12"/>
      <c r="B158" s="24">
        <v>2</v>
      </c>
      <c r="C158" s="11"/>
      <c r="D158" s="13"/>
      <c r="E158" s="45" t="s">
        <v>235</v>
      </c>
      <c r="F158" s="13" t="s">
        <v>205</v>
      </c>
      <c r="G158" s="11"/>
      <c r="H158" s="13"/>
      <c r="I158" s="45" t="s">
        <v>235</v>
      </c>
      <c r="J158" s="13" t="s">
        <v>205</v>
      </c>
      <c r="K158" s="11"/>
      <c r="L158" s="13"/>
      <c r="M158" s="45" t="s">
        <v>235</v>
      </c>
      <c r="N158" s="13" t="s">
        <v>205</v>
      </c>
      <c r="O158" s="11"/>
      <c r="P158" s="13"/>
      <c r="Q158" s="45" t="s">
        <v>235</v>
      </c>
      <c r="R158" s="13" t="s">
        <v>205</v>
      </c>
      <c r="S158" s="11"/>
      <c r="T158" s="13"/>
      <c r="U158" s="45" t="s">
        <v>235</v>
      </c>
      <c r="V158" s="13" t="s">
        <v>205</v>
      </c>
      <c r="W158" s="11"/>
      <c r="X158" s="11"/>
      <c r="Y158" s="26">
        <v>100</v>
      </c>
      <c r="Z158" s="13" t="s">
        <v>205</v>
      </c>
      <c r="AA158" s="11"/>
      <c r="AB158" s="13"/>
      <c r="AC158" s="45" t="s">
        <v>235</v>
      </c>
      <c r="AD158" s="13" t="s">
        <v>205</v>
      </c>
      <c r="AE158" s="11"/>
      <c r="AF158" s="11"/>
      <c r="AG158" s="26">
        <v>100</v>
      </c>
      <c r="AH158" s="13" t="s">
        <v>205</v>
      </c>
    </row>
    <row r="159" spans="1:38" x14ac:dyDescent="0.25">
      <c r="A159" s="12"/>
      <c r="B159" s="17">
        <v>3</v>
      </c>
      <c r="C159" s="19"/>
      <c r="D159" s="19"/>
      <c r="E159" s="21">
        <v>73574</v>
      </c>
      <c r="F159" s="23" t="s">
        <v>205</v>
      </c>
      <c r="G159" s="19"/>
      <c r="H159" s="19"/>
      <c r="I159" s="21">
        <v>11960</v>
      </c>
      <c r="J159" s="23" t="s">
        <v>205</v>
      </c>
      <c r="K159" s="19"/>
      <c r="L159" s="19"/>
      <c r="M159" s="21">
        <v>6720</v>
      </c>
      <c r="N159" s="23" t="s">
        <v>205</v>
      </c>
      <c r="O159" s="19"/>
      <c r="P159" s="19"/>
      <c r="Q159" s="44">
        <v>607</v>
      </c>
      <c r="R159" s="23" t="s">
        <v>205</v>
      </c>
      <c r="S159" s="19"/>
      <c r="T159" s="19"/>
      <c r="U159" s="21">
        <v>6241</v>
      </c>
      <c r="V159" s="23" t="s">
        <v>205</v>
      </c>
      <c r="W159" s="19"/>
      <c r="X159" s="19"/>
      <c r="Y159" s="44">
        <v>598</v>
      </c>
      <c r="Z159" s="23" t="s">
        <v>205</v>
      </c>
      <c r="AA159" s="19"/>
      <c r="AB159" s="19"/>
      <c r="AC159" s="44">
        <v>477</v>
      </c>
      <c r="AD159" s="23" t="s">
        <v>205</v>
      </c>
      <c r="AE159" s="19"/>
      <c r="AF159" s="19"/>
      <c r="AG159" s="21">
        <v>100177</v>
      </c>
      <c r="AH159" s="23" t="s">
        <v>205</v>
      </c>
    </row>
    <row r="160" spans="1:38" x14ac:dyDescent="0.25">
      <c r="A160" s="12"/>
      <c r="B160" s="24">
        <v>4</v>
      </c>
      <c r="C160" s="11"/>
      <c r="D160" s="11"/>
      <c r="E160" s="31">
        <v>64548</v>
      </c>
      <c r="F160" s="13" t="s">
        <v>205</v>
      </c>
      <c r="G160" s="11"/>
      <c r="H160" s="11"/>
      <c r="I160" s="31">
        <v>28164</v>
      </c>
      <c r="J160" s="13" t="s">
        <v>205</v>
      </c>
      <c r="K160" s="11"/>
      <c r="L160" s="11"/>
      <c r="M160" s="31">
        <v>12250</v>
      </c>
      <c r="N160" s="13" t="s">
        <v>205</v>
      </c>
      <c r="O160" s="11"/>
      <c r="P160" s="11"/>
      <c r="Q160" s="31">
        <v>2670</v>
      </c>
      <c r="R160" s="13" t="s">
        <v>205</v>
      </c>
      <c r="S160" s="11"/>
      <c r="T160" s="11"/>
      <c r="U160" s="31">
        <v>14489</v>
      </c>
      <c r="V160" s="13" t="s">
        <v>205</v>
      </c>
      <c r="W160" s="11"/>
      <c r="X160" s="11"/>
      <c r="Y160" s="31">
        <v>1000</v>
      </c>
      <c r="Z160" s="13" t="s">
        <v>205</v>
      </c>
      <c r="AA160" s="11"/>
      <c r="AB160" s="11"/>
      <c r="AC160" s="26">
        <v>231</v>
      </c>
      <c r="AD160" s="13" t="s">
        <v>205</v>
      </c>
      <c r="AE160" s="11"/>
      <c r="AF160" s="11"/>
      <c r="AG160" s="31">
        <v>123352</v>
      </c>
      <c r="AH160" s="13" t="s">
        <v>205</v>
      </c>
    </row>
    <row r="161" spans="1:34" x14ac:dyDescent="0.25">
      <c r="A161" s="12"/>
      <c r="B161" s="17">
        <v>5</v>
      </c>
      <c r="C161" s="19"/>
      <c r="D161" s="19"/>
      <c r="E161" s="21">
        <v>41272</v>
      </c>
      <c r="F161" s="23" t="s">
        <v>205</v>
      </c>
      <c r="G161" s="19"/>
      <c r="H161" s="19"/>
      <c r="I161" s="21">
        <v>72975</v>
      </c>
      <c r="J161" s="23" t="s">
        <v>205</v>
      </c>
      <c r="K161" s="19"/>
      <c r="L161" s="19"/>
      <c r="M161" s="21">
        <v>11625</v>
      </c>
      <c r="N161" s="23" t="s">
        <v>205</v>
      </c>
      <c r="O161" s="19"/>
      <c r="P161" s="19"/>
      <c r="Q161" s="21">
        <v>1555</v>
      </c>
      <c r="R161" s="23" t="s">
        <v>205</v>
      </c>
      <c r="S161" s="19"/>
      <c r="T161" s="19"/>
      <c r="U161" s="21">
        <v>25926</v>
      </c>
      <c r="V161" s="23" t="s">
        <v>205</v>
      </c>
      <c r="W161" s="19"/>
      <c r="X161" s="19"/>
      <c r="Y161" s="21">
        <v>4232</v>
      </c>
      <c r="Z161" s="23" t="s">
        <v>205</v>
      </c>
      <c r="AA161" s="19"/>
      <c r="AB161" s="19"/>
      <c r="AC161" s="44">
        <v>855</v>
      </c>
      <c r="AD161" s="23" t="s">
        <v>205</v>
      </c>
      <c r="AE161" s="19"/>
      <c r="AF161" s="19"/>
      <c r="AG161" s="21">
        <v>158440</v>
      </c>
      <c r="AH161" s="23" t="s">
        <v>205</v>
      </c>
    </row>
    <row r="162" spans="1:34" x14ac:dyDescent="0.25">
      <c r="A162" s="12"/>
      <c r="B162" s="24">
        <v>6</v>
      </c>
      <c r="C162" s="11"/>
      <c r="D162" s="11"/>
      <c r="E162" s="31">
        <v>10362</v>
      </c>
      <c r="F162" s="13" t="s">
        <v>205</v>
      </c>
      <c r="G162" s="11"/>
      <c r="H162" s="11"/>
      <c r="I162" s="31">
        <v>18167</v>
      </c>
      <c r="J162" s="13" t="s">
        <v>205</v>
      </c>
      <c r="K162" s="11"/>
      <c r="L162" s="11"/>
      <c r="M162" s="31">
        <v>1578</v>
      </c>
      <c r="N162" s="13" t="s">
        <v>205</v>
      </c>
      <c r="O162" s="11"/>
      <c r="P162" s="11"/>
      <c r="Q162" s="31">
        <v>1723</v>
      </c>
      <c r="R162" s="13" t="s">
        <v>205</v>
      </c>
      <c r="S162" s="11"/>
      <c r="T162" s="11"/>
      <c r="U162" s="31">
        <v>4331</v>
      </c>
      <c r="V162" s="13" t="s">
        <v>205</v>
      </c>
      <c r="W162" s="11"/>
      <c r="X162" s="11"/>
      <c r="Y162" s="31">
        <v>1495</v>
      </c>
      <c r="Z162" s="13" t="s">
        <v>205</v>
      </c>
      <c r="AA162" s="11"/>
      <c r="AB162" s="11"/>
      <c r="AC162" s="26">
        <v>14</v>
      </c>
      <c r="AD162" s="13" t="s">
        <v>205</v>
      </c>
      <c r="AE162" s="11"/>
      <c r="AF162" s="11"/>
      <c r="AG162" s="31">
        <v>37670</v>
      </c>
      <c r="AH162" s="13" t="s">
        <v>205</v>
      </c>
    </row>
    <row r="163" spans="1:34" ht="15.75" thickBot="1" x14ac:dyDescent="0.3">
      <c r="A163" s="12"/>
      <c r="B163" s="17">
        <v>7</v>
      </c>
      <c r="C163" s="19"/>
      <c r="D163" s="19"/>
      <c r="E163" s="21">
        <v>10503</v>
      </c>
      <c r="F163" s="23" t="s">
        <v>205</v>
      </c>
      <c r="G163" s="19"/>
      <c r="H163" s="19"/>
      <c r="I163" s="21">
        <v>24346</v>
      </c>
      <c r="J163" s="23" t="s">
        <v>205</v>
      </c>
      <c r="K163" s="19"/>
      <c r="L163" s="19"/>
      <c r="M163" s="21">
        <v>1953</v>
      </c>
      <c r="N163" s="23" t="s">
        <v>205</v>
      </c>
      <c r="O163" s="19"/>
      <c r="P163" s="23"/>
      <c r="Q163" s="50" t="s">
        <v>235</v>
      </c>
      <c r="R163" s="23" t="s">
        <v>205</v>
      </c>
      <c r="S163" s="19"/>
      <c r="T163" s="19"/>
      <c r="U163" s="21">
        <v>9626</v>
      </c>
      <c r="V163" s="23" t="s">
        <v>205</v>
      </c>
      <c r="W163" s="19"/>
      <c r="X163" s="19"/>
      <c r="Y163" s="44">
        <v>590</v>
      </c>
      <c r="Z163" s="23" t="s">
        <v>205</v>
      </c>
      <c r="AA163" s="19"/>
      <c r="AB163" s="19"/>
      <c r="AC163" s="44">
        <v>1</v>
      </c>
      <c r="AD163" s="23" t="s">
        <v>205</v>
      </c>
      <c r="AE163" s="19"/>
      <c r="AF163" s="19"/>
      <c r="AG163" s="21">
        <v>47019</v>
      </c>
      <c r="AH163" s="23" t="s">
        <v>205</v>
      </c>
    </row>
    <row r="164" spans="1:34" x14ac:dyDescent="0.25">
      <c r="A164" s="12"/>
      <c r="B164" s="16"/>
      <c r="C164" s="16"/>
      <c r="D164" s="27"/>
      <c r="E164" s="27"/>
      <c r="F164" s="16"/>
      <c r="G164" s="16"/>
      <c r="H164" s="27"/>
      <c r="I164" s="27"/>
      <c r="J164" s="16"/>
      <c r="K164" s="16"/>
      <c r="L164" s="27"/>
      <c r="M164" s="27"/>
      <c r="N164" s="16"/>
      <c r="O164" s="16"/>
      <c r="P164" s="27"/>
      <c r="Q164" s="27"/>
      <c r="R164" s="16"/>
      <c r="S164" s="16"/>
      <c r="T164" s="27"/>
      <c r="U164" s="27"/>
      <c r="V164" s="16"/>
      <c r="W164" s="16"/>
      <c r="X164" s="27"/>
      <c r="Y164" s="27"/>
      <c r="Z164" s="16"/>
      <c r="AA164" s="16"/>
      <c r="AB164" s="27"/>
      <c r="AC164" s="27"/>
      <c r="AD164" s="16"/>
      <c r="AE164" s="16"/>
      <c r="AF164" s="27"/>
      <c r="AG164" s="27"/>
      <c r="AH164" s="16"/>
    </row>
    <row r="165" spans="1:34" x14ac:dyDescent="0.25">
      <c r="A165" s="12"/>
      <c r="B165" s="32"/>
      <c r="C165" s="14"/>
      <c r="D165" s="11" t="s">
        <v>207</v>
      </c>
      <c r="E165" s="31">
        <v>200259</v>
      </c>
      <c r="F165" s="13" t="s">
        <v>205</v>
      </c>
      <c r="G165" s="14"/>
      <c r="H165" s="11" t="s">
        <v>207</v>
      </c>
      <c r="I165" s="31">
        <v>155612</v>
      </c>
      <c r="J165" s="13" t="s">
        <v>205</v>
      </c>
      <c r="K165" s="14"/>
      <c r="L165" s="11" t="s">
        <v>207</v>
      </c>
      <c r="M165" s="31">
        <v>34126</v>
      </c>
      <c r="N165" s="13" t="s">
        <v>205</v>
      </c>
      <c r="O165" s="14"/>
      <c r="P165" s="11" t="s">
        <v>207</v>
      </c>
      <c r="Q165" s="31">
        <v>6555</v>
      </c>
      <c r="R165" s="13" t="s">
        <v>205</v>
      </c>
      <c r="S165" s="14"/>
      <c r="T165" s="11" t="s">
        <v>207</v>
      </c>
      <c r="U165" s="31">
        <v>60613</v>
      </c>
      <c r="V165" s="13" t="s">
        <v>205</v>
      </c>
      <c r="W165" s="14"/>
      <c r="X165" s="11" t="s">
        <v>207</v>
      </c>
      <c r="Y165" s="31">
        <v>8191</v>
      </c>
      <c r="Z165" s="13" t="s">
        <v>205</v>
      </c>
      <c r="AA165" s="14"/>
      <c r="AB165" s="11" t="s">
        <v>207</v>
      </c>
      <c r="AC165" s="31">
        <v>1578</v>
      </c>
      <c r="AD165" s="13" t="s">
        <v>205</v>
      </c>
      <c r="AE165" s="14"/>
      <c r="AF165" s="11" t="s">
        <v>207</v>
      </c>
      <c r="AG165" s="31">
        <v>466934</v>
      </c>
      <c r="AH165" s="13" t="s">
        <v>205</v>
      </c>
    </row>
    <row r="166" spans="1:34" ht="23.25" x14ac:dyDescent="0.25">
      <c r="A166" s="12"/>
      <c r="B166" s="65"/>
      <c r="C166" s="65"/>
      <c r="D166" s="65"/>
      <c r="E166" s="65"/>
      <c r="F166" s="66" t="s">
        <v>205</v>
      </c>
      <c r="G166" s="34"/>
      <c r="H166" s="68"/>
      <c r="I166" s="68"/>
      <c r="J166" s="68"/>
      <c r="K166" s="34"/>
      <c r="L166" s="68"/>
      <c r="M166" s="68"/>
      <c r="N166" s="68"/>
      <c r="O166" s="34"/>
      <c r="P166" s="68"/>
      <c r="Q166" s="68"/>
      <c r="R166" s="68"/>
      <c r="S166" s="34"/>
      <c r="T166" s="68"/>
      <c r="U166" s="68"/>
      <c r="V166" s="68"/>
      <c r="W166" s="34"/>
      <c r="X166" s="68"/>
      <c r="Y166" s="68"/>
      <c r="Z166" s="68"/>
      <c r="AA166" s="34"/>
      <c r="AB166" s="68"/>
      <c r="AC166" s="68"/>
      <c r="AD166" s="68"/>
      <c r="AE166" s="34"/>
      <c r="AF166" s="68"/>
      <c r="AG166" s="68"/>
      <c r="AH166" s="68"/>
    </row>
    <row r="167" spans="1:34" x14ac:dyDescent="0.25">
      <c r="A167" s="12"/>
      <c r="B167" s="66" t="s">
        <v>388</v>
      </c>
      <c r="C167" s="66"/>
      <c r="D167" s="66"/>
      <c r="E167" s="66"/>
      <c r="F167" s="66"/>
      <c r="G167" s="34"/>
      <c r="H167" s="68"/>
      <c r="I167" s="68"/>
      <c r="J167" s="68"/>
      <c r="K167" s="34"/>
      <c r="L167" s="68"/>
      <c r="M167" s="68"/>
      <c r="N167" s="68"/>
      <c r="O167" s="34"/>
      <c r="P167" s="68"/>
      <c r="Q167" s="68"/>
      <c r="R167" s="68"/>
      <c r="S167" s="34"/>
      <c r="T167" s="68"/>
      <c r="U167" s="68"/>
      <c r="V167" s="68"/>
      <c r="W167" s="34"/>
      <c r="X167" s="68"/>
      <c r="Y167" s="68"/>
      <c r="Z167" s="68"/>
      <c r="AA167" s="34"/>
      <c r="AB167" s="68"/>
      <c r="AC167" s="68"/>
      <c r="AD167" s="68"/>
      <c r="AE167" s="34"/>
      <c r="AF167" s="68"/>
      <c r="AG167" s="68"/>
      <c r="AH167" s="68"/>
    </row>
    <row r="168" spans="1:34" ht="15.75" x14ac:dyDescent="0.25">
      <c r="A168" s="12"/>
      <c r="B168" s="67"/>
      <c r="C168" s="67"/>
      <c r="D168" s="67"/>
      <c r="E168" s="67"/>
      <c r="F168" s="66"/>
      <c r="G168" s="34"/>
      <c r="H168" s="68"/>
      <c r="I168" s="68"/>
      <c r="J168" s="68"/>
      <c r="K168" s="34"/>
      <c r="L168" s="68"/>
      <c r="M168" s="68"/>
      <c r="N168" s="68"/>
      <c r="O168" s="34"/>
      <c r="P168" s="68"/>
      <c r="Q168" s="68"/>
      <c r="R168" s="68"/>
      <c r="S168" s="34"/>
      <c r="T168" s="68"/>
      <c r="U168" s="68"/>
      <c r="V168" s="68"/>
      <c r="W168" s="34"/>
      <c r="X168" s="68"/>
      <c r="Y168" s="68"/>
      <c r="Z168" s="68"/>
      <c r="AA168" s="34"/>
      <c r="AB168" s="68"/>
      <c r="AC168" s="68"/>
      <c r="AD168" s="68"/>
      <c r="AE168" s="34"/>
      <c r="AF168" s="68"/>
      <c r="AG168" s="68"/>
      <c r="AH168" s="68"/>
    </row>
    <row r="169" spans="1:34" x14ac:dyDescent="0.25">
      <c r="A169" s="12"/>
      <c r="B169" s="17" t="s">
        <v>389</v>
      </c>
      <c r="C169" s="28"/>
      <c r="D169" s="19" t="s">
        <v>207</v>
      </c>
      <c r="E169" s="21">
        <v>25261</v>
      </c>
      <c r="F169" s="23" t="s">
        <v>205</v>
      </c>
      <c r="G169" s="28"/>
      <c r="H169" s="19" t="s">
        <v>207</v>
      </c>
      <c r="I169" s="44">
        <v>21</v>
      </c>
      <c r="J169" s="23" t="s">
        <v>205</v>
      </c>
      <c r="K169" s="28"/>
      <c r="L169" s="19" t="s">
        <v>207</v>
      </c>
      <c r="M169" s="21">
        <v>22710</v>
      </c>
      <c r="N169" s="23" t="s">
        <v>205</v>
      </c>
      <c r="O169" s="28"/>
      <c r="P169" s="19" t="s">
        <v>207</v>
      </c>
      <c r="Q169" s="21">
        <v>2397</v>
      </c>
      <c r="R169" s="23" t="s">
        <v>205</v>
      </c>
      <c r="S169" s="28"/>
      <c r="T169" s="19" t="s">
        <v>207</v>
      </c>
      <c r="U169" s="21">
        <v>4314</v>
      </c>
      <c r="V169" s="23" t="s">
        <v>205</v>
      </c>
      <c r="W169" s="28"/>
      <c r="X169" s="19" t="s">
        <v>207</v>
      </c>
      <c r="Y169" s="44">
        <v>94</v>
      </c>
      <c r="Z169" s="23" t="s">
        <v>205</v>
      </c>
      <c r="AA169" s="28"/>
      <c r="AB169" s="19" t="s">
        <v>207</v>
      </c>
      <c r="AC169" s="21">
        <v>2076</v>
      </c>
      <c r="AD169" s="23" t="s">
        <v>205</v>
      </c>
      <c r="AE169" s="28"/>
      <c r="AF169" s="19" t="s">
        <v>207</v>
      </c>
      <c r="AG169" s="21">
        <v>56873</v>
      </c>
      <c r="AH169" s="23" t="s">
        <v>205</v>
      </c>
    </row>
    <row r="170" spans="1:34" ht="15.75" thickBot="1" x14ac:dyDescent="0.3">
      <c r="A170" s="12"/>
      <c r="B170" s="24" t="s">
        <v>390</v>
      </c>
      <c r="C170" s="14"/>
      <c r="D170" s="13"/>
      <c r="E170" s="45" t="s">
        <v>235</v>
      </c>
      <c r="F170" s="13" t="s">
        <v>205</v>
      </c>
      <c r="G170" s="14"/>
      <c r="H170" s="13"/>
      <c r="I170" s="45" t="s">
        <v>235</v>
      </c>
      <c r="J170" s="13" t="s">
        <v>205</v>
      </c>
      <c r="K170" s="14"/>
      <c r="L170" s="13"/>
      <c r="M170" s="45" t="s">
        <v>235</v>
      </c>
      <c r="N170" s="13" t="s">
        <v>205</v>
      </c>
      <c r="O170" s="14"/>
      <c r="P170" s="13"/>
      <c r="Q170" s="45" t="s">
        <v>235</v>
      </c>
      <c r="R170" s="13" t="s">
        <v>205</v>
      </c>
      <c r="S170" s="14"/>
      <c r="T170" s="13"/>
      <c r="U170" s="45" t="s">
        <v>235</v>
      </c>
      <c r="V170" s="13" t="s">
        <v>205</v>
      </c>
      <c r="W170" s="14"/>
      <c r="X170" s="13"/>
      <c r="Y170" s="45" t="s">
        <v>235</v>
      </c>
      <c r="Z170" s="13" t="s">
        <v>205</v>
      </c>
      <c r="AA170" s="14"/>
      <c r="AB170" s="13"/>
      <c r="AC170" s="45" t="s">
        <v>235</v>
      </c>
      <c r="AD170" s="13" t="s">
        <v>205</v>
      </c>
      <c r="AE170" s="14"/>
      <c r="AF170" s="13"/>
      <c r="AG170" s="45" t="s">
        <v>235</v>
      </c>
      <c r="AH170" s="13" t="s">
        <v>205</v>
      </c>
    </row>
    <row r="171" spans="1:34" x14ac:dyDescent="0.25">
      <c r="A171" s="12"/>
      <c r="B171" s="16"/>
      <c r="C171" s="16"/>
      <c r="D171" s="27"/>
      <c r="E171" s="27"/>
      <c r="F171" s="16"/>
      <c r="G171" s="16"/>
      <c r="H171" s="27"/>
      <c r="I171" s="27"/>
      <c r="J171" s="16"/>
      <c r="K171" s="16"/>
      <c r="L171" s="27"/>
      <c r="M171" s="27"/>
      <c r="N171" s="16"/>
      <c r="O171" s="16"/>
      <c r="P171" s="27"/>
      <c r="Q171" s="27"/>
      <c r="R171" s="16"/>
      <c r="S171" s="16"/>
      <c r="T171" s="27"/>
      <c r="U171" s="27"/>
      <c r="V171" s="16"/>
      <c r="W171" s="16"/>
      <c r="X171" s="27"/>
      <c r="Y171" s="27"/>
      <c r="Z171" s="16"/>
      <c r="AA171" s="16"/>
      <c r="AB171" s="27"/>
      <c r="AC171" s="27"/>
      <c r="AD171" s="16"/>
      <c r="AE171" s="16"/>
      <c r="AF171" s="27"/>
      <c r="AG171" s="27"/>
      <c r="AH171" s="16"/>
    </row>
    <row r="172" spans="1:34" ht="15.75" thickBot="1" x14ac:dyDescent="0.3">
      <c r="A172" s="12"/>
      <c r="B172" s="17" t="s">
        <v>391</v>
      </c>
      <c r="C172" s="28"/>
      <c r="D172" s="19" t="s">
        <v>207</v>
      </c>
      <c r="E172" s="21">
        <v>25261</v>
      </c>
      <c r="F172" s="23" t="s">
        <v>205</v>
      </c>
      <c r="G172" s="28"/>
      <c r="H172" s="19" t="s">
        <v>207</v>
      </c>
      <c r="I172" s="44">
        <v>21</v>
      </c>
      <c r="J172" s="23" t="s">
        <v>205</v>
      </c>
      <c r="K172" s="28"/>
      <c r="L172" s="19" t="s">
        <v>207</v>
      </c>
      <c r="M172" s="21">
        <v>22710</v>
      </c>
      <c r="N172" s="23" t="s">
        <v>205</v>
      </c>
      <c r="O172" s="28"/>
      <c r="P172" s="19" t="s">
        <v>207</v>
      </c>
      <c r="Q172" s="21">
        <v>2397</v>
      </c>
      <c r="R172" s="23" t="s">
        <v>205</v>
      </c>
      <c r="S172" s="28"/>
      <c r="T172" s="19" t="s">
        <v>207</v>
      </c>
      <c r="U172" s="21">
        <v>4314</v>
      </c>
      <c r="V172" s="23" t="s">
        <v>205</v>
      </c>
      <c r="W172" s="28"/>
      <c r="X172" s="19" t="s">
        <v>207</v>
      </c>
      <c r="Y172" s="44">
        <v>94</v>
      </c>
      <c r="Z172" s="23" t="s">
        <v>205</v>
      </c>
      <c r="AA172" s="28"/>
      <c r="AB172" s="19" t="s">
        <v>207</v>
      </c>
      <c r="AC172" s="21">
        <v>2076</v>
      </c>
      <c r="AD172" s="23" t="s">
        <v>205</v>
      </c>
      <c r="AE172" s="28"/>
      <c r="AF172" s="19" t="s">
        <v>207</v>
      </c>
      <c r="AG172" s="21">
        <v>56873</v>
      </c>
      <c r="AH172" s="23" t="s">
        <v>205</v>
      </c>
    </row>
    <row r="173" spans="1:34" x14ac:dyDescent="0.25">
      <c r="A173" s="12"/>
      <c r="B173" s="16"/>
      <c r="C173" s="16"/>
      <c r="D173" s="27"/>
      <c r="E173" s="27"/>
      <c r="F173" s="16"/>
      <c r="G173" s="16"/>
      <c r="H173" s="27"/>
      <c r="I173" s="27"/>
      <c r="J173" s="16"/>
      <c r="K173" s="16"/>
      <c r="L173" s="27"/>
      <c r="M173" s="27"/>
      <c r="N173" s="16"/>
      <c r="O173" s="16"/>
      <c r="P173" s="27"/>
      <c r="Q173" s="27"/>
      <c r="R173" s="16"/>
      <c r="S173" s="16"/>
      <c r="T173" s="27"/>
      <c r="U173" s="27"/>
      <c r="V173" s="16"/>
      <c r="W173" s="16"/>
      <c r="X173" s="27"/>
      <c r="Y173" s="27"/>
      <c r="Z173" s="16"/>
      <c r="AA173" s="16"/>
      <c r="AB173" s="27"/>
      <c r="AC173" s="27"/>
      <c r="AD173" s="16"/>
      <c r="AE173" s="16"/>
      <c r="AF173" s="27"/>
      <c r="AG173" s="27"/>
      <c r="AH173" s="16"/>
    </row>
    <row r="174" spans="1:34" x14ac:dyDescent="0.25">
      <c r="A174" s="12"/>
      <c r="B174" s="16"/>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c r="AE174" s="36"/>
      <c r="AF174" s="36"/>
      <c r="AG174" s="36"/>
      <c r="AH174" s="36"/>
    </row>
    <row r="175" spans="1:34" ht="15.75" thickBot="1" x14ac:dyDescent="0.3">
      <c r="A175" s="12"/>
      <c r="B175" s="24" t="s">
        <v>124</v>
      </c>
      <c r="C175" s="14"/>
      <c r="D175" s="11" t="s">
        <v>207</v>
      </c>
      <c r="E175" s="31">
        <v>225520</v>
      </c>
      <c r="F175" s="13" t="s">
        <v>205</v>
      </c>
      <c r="G175" s="14"/>
      <c r="H175" s="11" t="s">
        <v>207</v>
      </c>
      <c r="I175" s="31">
        <v>155633</v>
      </c>
      <c r="J175" s="13" t="s">
        <v>205</v>
      </c>
      <c r="K175" s="14"/>
      <c r="L175" s="11" t="s">
        <v>207</v>
      </c>
      <c r="M175" s="31">
        <v>56836</v>
      </c>
      <c r="N175" s="13" t="s">
        <v>205</v>
      </c>
      <c r="O175" s="14"/>
      <c r="P175" s="11" t="s">
        <v>207</v>
      </c>
      <c r="Q175" s="31">
        <v>8952</v>
      </c>
      <c r="R175" s="13" t="s">
        <v>205</v>
      </c>
      <c r="S175" s="14"/>
      <c r="T175" s="11" t="s">
        <v>207</v>
      </c>
      <c r="U175" s="31">
        <v>64927</v>
      </c>
      <c r="V175" s="13" t="s">
        <v>205</v>
      </c>
      <c r="W175" s="14"/>
      <c r="X175" s="11" t="s">
        <v>207</v>
      </c>
      <c r="Y175" s="31">
        <v>8285</v>
      </c>
      <c r="Z175" s="13" t="s">
        <v>205</v>
      </c>
      <c r="AA175" s="14"/>
      <c r="AB175" s="11" t="s">
        <v>207</v>
      </c>
      <c r="AC175" s="31">
        <v>3654</v>
      </c>
      <c r="AD175" s="13" t="s">
        <v>205</v>
      </c>
      <c r="AE175" s="14"/>
      <c r="AF175" s="11" t="s">
        <v>207</v>
      </c>
      <c r="AG175" s="31">
        <v>523807</v>
      </c>
      <c r="AH175" s="13" t="s">
        <v>205</v>
      </c>
    </row>
    <row r="176" spans="1:34" ht="15.75" thickTop="1" x14ac:dyDescent="0.25">
      <c r="A176" s="12"/>
      <c r="B176" s="16"/>
      <c r="C176" s="16"/>
      <c r="D176" s="29"/>
      <c r="E176" s="29"/>
      <c r="F176" s="16"/>
      <c r="G176" s="16"/>
      <c r="H176" s="29"/>
      <c r="I176" s="29"/>
      <c r="J176" s="16"/>
      <c r="K176" s="16"/>
      <c r="L176" s="29"/>
      <c r="M176" s="29"/>
      <c r="N176" s="16"/>
      <c r="O176" s="16"/>
      <c r="P176" s="29"/>
      <c r="Q176" s="29"/>
      <c r="R176" s="16"/>
      <c r="S176" s="16"/>
      <c r="T176" s="29"/>
      <c r="U176" s="29"/>
      <c r="V176" s="16"/>
      <c r="W176" s="16"/>
      <c r="X176" s="29"/>
      <c r="Y176" s="29"/>
      <c r="Z176" s="16"/>
      <c r="AA176" s="16"/>
      <c r="AB176" s="29"/>
      <c r="AC176" s="29"/>
      <c r="AD176" s="16"/>
      <c r="AE176" s="16"/>
      <c r="AF176" s="29"/>
      <c r="AG176" s="29"/>
      <c r="AH176" s="16"/>
    </row>
    <row r="177" spans="1:38" ht="15" customHeight="1" x14ac:dyDescent="0.25">
      <c r="A177" s="12" t="s">
        <v>716</v>
      </c>
      <c r="B177" s="37" t="s">
        <v>5</v>
      </c>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c r="AD177" s="37"/>
      <c r="AE177" s="37"/>
      <c r="AF177" s="37"/>
      <c r="AG177" s="37"/>
      <c r="AH177" s="37"/>
      <c r="AI177" s="37"/>
      <c r="AJ177" s="37"/>
      <c r="AK177" s="37"/>
      <c r="AL177" s="37"/>
    </row>
    <row r="178" spans="1:38" x14ac:dyDescent="0.25">
      <c r="A178" s="12"/>
      <c r="B178" s="39" t="s">
        <v>717</v>
      </c>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c r="AE178" s="39"/>
      <c r="AF178" s="39"/>
      <c r="AG178" s="39"/>
      <c r="AH178" s="39"/>
      <c r="AI178" s="39"/>
      <c r="AJ178" s="39"/>
      <c r="AK178" s="39"/>
      <c r="AL178" s="39"/>
    </row>
    <row r="179" spans="1:38" x14ac:dyDescent="0.25">
      <c r="A179" s="12"/>
      <c r="B179" s="55"/>
      <c r="C179" s="55"/>
      <c r="D179" s="55"/>
      <c r="E179" s="55"/>
      <c r="F179" s="55"/>
      <c r="G179" s="55"/>
      <c r="H179" s="55"/>
      <c r="I179" s="55"/>
      <c r="J179" s="55"/>
      <c r="K179" s="55"/>
      <c r="L179" s="55"/>
      <c r="M179" s="55"/>
      <c r="N179" s="55"/>
      <c r="O179" s="55"/>
      <c r="P179" s="55"/>
      <c r="Q179" s="55"/>
      <c r="R179" s="55"/>
      <c r="S179" s="55"/>
      <c r="T179" s="55"/>
      <c r="U179" s="55"/>
      <c r="V179" s="55"/>
      <c r="W179" s="55"/>
      <c r="X179" s="55"/>
      <c r="Y179" s="55"/>
      <c r="Z179" s="55"/>
      <c r="AA179" s="55"/>
      <c r="AB179" s="55"/>
      <c r="AC179" s="55"/>
      <c r="AD179" s="55"/>
      <c r="AE179" s="55"/>
      <c r="AF179" s="55"/>
      <c r="AG179" s="55"/>
      <c r="AH179" s="55"/>
      <c r="AI179" s="55"/>
      <c r="AJ179" s="55"/>
      <c r="AK179" s="55"/>
      <c r="AL179" s="55"/>
    </row>
    <row r="180" spans="1:38"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38" ht="15.75" thickBot="1" x14ac:dyDescent="0.3">
      <c r="A181" s="12"/>
      <c r="B181" s="14"/>
      <c r="C181" s="14"/>
      <c r="D181" s="47" t="s">
        <v>218</v>
      </c>
      <c r="E181" s="47"/>
      <c r="F181" s="47"/>
      <c r="G181" s="47"/>
      <c r="H181" s="47"/>
      <c r="I181" s="47"/>
      <c r="J181" s="47"/>
      <c r="K181" s="47"/>
      <c r="L181" s="47"/>
      <c r="M181" s="47"/>
      <c r="N181" s="47"/>
      <c r="O181" s="47"/>
      <c r="P181" s="47"/>
      <c r="Q181" s="47"/>
      <c r="R181" s="47"/>
      <c r="S181" s="47"/>
      <c r="T181" s="47"/>
      <c r="U181" s="47"/>
      <c r="V181" s="47"/>
      <c r="W181" s="47"/>
      <c r="X181" s="47"/>
      <c r="Y181" s="47"/>
      <c r="Z181" s="14"/>
    </row>
    <row r="182" spans="1:38" x14ac:dyDescent="0.25">
      <c r="A182" s="12"/>
      <c r="B182" s="34"/>
      <c r="C182" s="34"/>
      <c r="D182" s="61" t="s">
        <v>394</v>
      </c>
      <c r="E182" s="61"/>
      <c r="F182" s="35"/>
      <c r="G182" s="35"/>
      <c r="H182" s="61" t="s">
        <v>396</v>
      </c>
      <c r="I182" s="61"/>
      <c r="J182" s="35"/>
      <c r="K182" s="35"/>
      <c r="L182" s="49" t="s">
        <v>397</v>
      </c>
      <c r="M182" s="49"/>
      <c r="N182" s="35"/>
      <c r="O182" s="35"/>
      <c r="P182" s="49" t="s">
        <v>399</v>
      </c>
      <c r="Q182" s="49"/>
      <c r="R182" s="35"/>
      <c r="S182" s="35"/>
      <c r="T182" s="49" t="s">
        <v>400</v>
      </c>
      <c r="U182" s="49"/>
      <c r="V182" s="35"/>
      <c r="W182" s="35"/>
      <c r="X182" s="49" t="s">
        <v>401</v>
      </c>
      <c r="Y182" s="49"/>
      <c r="Z182" s="34"/>
    </row>
    <row r="183" spans="1:38" ht="15.75" thickBot="1" x14ac:dyDescent="0.3">
      <c r="A183" s="12"/>
      <c r="B183" s="34"/>
      <c r="C183" s="34"/>
      <c r="D183" s="33" t="s">
        <v>395</v>
      </c>
      <c r="E183" s="33"/>
      <c r="F183" s="34"/>
      <c r="G183" s="34"/>
      <c r="H183" s="33" t="s">
        <v>395</v>
      </c>
      <c r="I183" s="33"/>
      <c r="J183" s="34"/>
      <c r="K183" s="34"/>
      <c r="L183" s="47" t="s">
        <v>398</v>
      </c>
      <c r="M183" s="47"/>
      <c r="N183" s="34"/>
      <c r="O183" s="34"/>
      <c r="P183" s="47"/>
      <c r="Q183" s="47"/>
      <c r="R183" s="34"/>
      <c r="S183" s="34"/>
      <c r="T183" s="47"/>
      <c r="U183" s="47"/>
      <c r="V183" s="34"/>
      <c r="W183" s="34"/>
      <c r="X183" s="47" t="s">
        <v>402</v>
      </c>
      <c r="Y183" s="47"/>
      <c r="Z183" s="34"/>
    </row>
    <row r="184" spans="1:38" x14ac:dyDescent="0.25">
      <c r="A184" s="12"/>
      <c r="B184" s="14"/>
      <c r="C184" s="14"/>
      <c r="D184" s="48" t="s">
        <v>204</v>
      </c>
      <c r="E184" s="48"/>
      <c r="F184" s="48"/>
      <c r="G184" s="48"/>
      <c r="H184" s="48"/>
      <c r="I184" s="48"/>
      <c r="J184" s="48"/>
      <c r="K184" s="48"/>
      <c r="L184" s="48"/>
      <c r="M184" s="48"/>
      <c r="N184" s="48"/>
      <c r="O184" s="48"/>
      <c r="P184" s="48"/>
      <c r="Q184" s="48"/>
      <c r="R184" s="48"/>
      <c r="S184" s="48"/>
      <c r="T184" s="48"/>
      <c r="U184" s="48"/>
      <c r="V184" s="48"/>
      <c r="W184" s="48"/>
      <c r="X184" s="48"/>
      <c r="Y184" s="48"/>
      <c r="Z184" s="14"/>
    </row>
    <row r="185" spans="1:38" x14ac:dyDescent="0.25">
      <c r="A185" s="12"/>
      <c r="B185" s="16"/>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row>
    <row r="186" spans="1:38" x14ac:dyDescent="0.25">
      <c r="A186" s="12"/>
      <c r="B186" s="17" t="s">
        <v>296</v>
      </c>
      <c r="C186" s="19"/>
      <c r="D186" s="19" t="s">
        <v>207</v>
      </c>
      <c r="E186" s="21">
        <v>6641</v>
      </c>
      <c r="F186" s="23" t="s">
        <v>205</v>
      </c>
      <c r="G186" s="19"/>
      <c r="H186" s="19" t="s">
        <v>207</v>
      </c>
      <c r="I186" s="21">
        <v>1692</v>
      </c>
      <c r="J186" s="23" t="s">
        <v>205</v>
      </c>
      <c r="K186" s="19"/>
      <c r="L186" s="19" t="s">
        <v>207</v>
      </c>
      <c r="M186" s="21">
        <v>1973</v>
      </c>
      <c r="N186" s="23" t="s">
        <v>205</v>
      </c>
      <c r="O186" s="19"/>
      <c r="P186" s="19" t="s">
        <v>207</v>
      </c>
      <c r="Q186" s="21">
        <v>10306</v>
      </c>
      <c r="R186" s="23" t="s">
        <v>205</v>
      </c>
      <c r="S186" s="19"/>
      <c r="T186" s="19" t="s">
        <v>207</v>
      </c>
      <c r="U186" s="21">
        <v>219939</v>
      </c>
      <c r="V186" s="23" t="s">
        <v>205</v>
      </c>
      <c r="W186" s="19"/>
      <c r="X186" s="19" t="s">
        <v>207</v>
      </c>
      <c r="Y186" s="21">
        <v>230245</v>
      </c>
      <c r="Z186" s="23" t="s">
        <v>205</v>
      </c>
    </row>
    <row r="187" spans="1:38" x14ac:dyDescent="0.25">
      <c r="A187" s="12"/>
      <c r="B187" s="24" t="s">
        <v>297</v>
      </c>
      <c r="C187" s="11"/>
      <c r="D187" s="11"/>
      <c r="E187" s="31">
        <v>4754</v>
      </c>
      <c r="F187" s="13" t="s">
        <v>205</v>
      </c>
      <c r="G187" s="11"/>
      <c r="H187" s="11"/>
      <c r="I187" s="26">
        <v>711</v>
      </c>
      <c r="J187" s="13" t="s">
        <v>205</v>
      </c>
      <c r="K187" s="11"/>
      <c r="L187" s="11"/>
      <c r="M187" s="26">
        <v>880</v>
      </c>
      <c r="N187" s="13" t="s">
        <v>205</v>
      </c>
      <c r="O187" s="11"/>
      <c r="P187" s="11"/>
      <c r="Q187" s="31">
        <v>6345</v>
      </c>
      <c r="R187" s="13" t="s">
        <v>205</v>
      </c>
      <c r="S187" s="11"/>
      <c r="T187" s="11"/>
      <c r="U187" s="31">
        <v>166005</v>
      </c>
      <c r="V187" s="13" t="s">
        <v>205</v>
      </c>
      <c r="W187" s="11"/>
      <c r="X187" s="11"/>
      <c r="Y187" s="31">
        <v>172350</v>
      </c>
      <c r="Z187" s="13" t="s">
        <v>205</v>
      </c>
    </row>
    <row r="188" spans="1:38" x14ac:dyDescent="0.25">
      <c r="A188" s="12"/>
      <c r="B188" s="17" t="s">
        <v>378</v>
      </c>
      <c r="C188" s="19"/>
      <c r="D188" s="19"/>
      <c r="E188" s="44">
        <v>228</v>
      </c>
      <c r="F188" s="23" t="s">
        <v>205</v>
      </c>
      <c r="G188" s="19"/>
      <c r="H188" s="19"/>
      <c r="I188" s="44">
        <v>263</v>
      </c>
      <c r="J188" s="23" t="s">
        <v>205</v>
      </c>
      <c r="K188" s="19"/>
      <c r="L188" s="19"/>
      <c r="M188" s="44">
        <v>939</v>
      </c>
      <c r="N188" s="23" t="s">
        <v>205</v>
      </c>
      <c r="O188" s="19"/>
      <c r="P188" s="19"/>
      <c r="Q188" s="21">
        <v>1430</v>
      </c>
      <c r="R188" s="23" t="s">
        <v>205</v>
      </c>
      <c r="S188" s="19"/>
      <c r="T188" s="19"/>
      <c r="U188" s="21">
        <v>55147</v>
      </c>
      <c r="V188" s="23" t="s">
        <v>205</v>
      </c>
      <c r="W188" s="19"/>
      <c r="X188" s="19"/>
      <c r="Y188" s="21">
        <v>56577</v>
      </c>
      <c r="Z188" s="23" t="s">
        <v>205</v>
      </c>
    </row>
    <row r="189" spans="1:38" x14ac:dyDescent="0.25">
      <c r="A189" s="12"/>
      <c r="B189" s="24" t="s">
        <v>299</v>
      </c>
      <c r="C189" s="11"/>
      <c r="D189" s="11"/>
      <c r="E189" s="26">
        <v>222</v>
      </c>
      <c r="F189" s="13" t="s">
        <v>205</v>
      </c>
      <c r="G189" s="11"/>
      <c r="H189" s="13"/>
      <c r="I189" s="45" t="s">
        <v>235</v>
      </c>
      <c r="J189" s="13" t="s">
        <v>205</v>
      </c>
      <c r="K189" s="11"/>
      <c r="L189" s="11"/>
      <c r="M189" s="26">
        <v>65</v>
      </c>
      <c r="N189" s="13" t="s">
        <v>205</v>
      </c>
      <c r="O189" s="11"/>
      <c r="P189" s="11"/>
      <c r="Q189" s="26">
        <v>287</v>
      </c>
      <c r="R189" s="13" t="s">
        <v>205</v>
      </c>
      <c r="S189" s="11"/>
      <c r="T189" s="11"/>
      <c r="U189" s="31">
        <v>7970</v>
      </c>
      <c r="V189" s="13" t="s">
        <v>205</v>
      </c>
      <c r="W189" s="11"/>
      <c r="X189" s="11"/>
      <c r="Y189" s="31">
        <v>8257</v>
      </c>
      <c r="Z189" s="13" t="s">
        <v>205</v>
      </c>
    </row>
    <row r="190" spans="1:38" x14ac:dyDescent="0.25">
      <c r="A190" s="12"/>
      <c r="B190" s="17" t="s">
        <v>300</v>
      </c>
      <c r="C190" s="19"/>
      <c r="D190" s="19"/>
      <c r="E190" s="21">
        <v>1407</v>
      </c>
      <c r="F190" s="23" t="s">
        <v>205</v>
      </c>
      <c r="G190" s="19"/>
      <c r="H190" s="19"/>
      <c r="I190" s="21">
        <v>1444</v>
      </c>
      <c r="J190" s="23" t="s">
        <v>205</v>
      </c>
      <c r="K190" s="19"/>
      <c r="L190" s="19"/>
      <c r="M190" s="44">
        <v>331</v>
      </c>
      <c r="N190" s="23" t="s">
        <v>205</v>
      </c>
      <c r="O190" s="19"/>
      <c r="P190" s="19"/>
      <c r="Q190" s="21">
        <v>3182</v>
      </c>
      <c r="R190" s="23" t="s">
        <v>205</v>
      </c>
      <c r="S190" s="19"/>
      <c r="T190" s="19"/>
      <c r="U190" s="21">
        <v>48462</v>
      </c>
      <c r="V190" s="23" t="s">
        <v>205</v>
      </c>
      <c r="W190" s="19"/>
      <c r="X190" s="19"/>
      <c r="Y190" s="21">
        <v>51644</v>
      </c>
      <c r="Z190" s="23" t="s">
        <v>205</v>
      </c>
    </row>
    <row r="191" spans="1:38" x14ac:dyDescent="0.25">
      <c r="A191" s="12"/>
      <c r="B191" s="24" t="s">
        <v>330</v>
      </c>
      <c r="C191" s="11"/>
      <c r="D191" s="11"/>
      <c r="E191" s="26">
        <v>36</v>
      </c>
      <c r="F191" s="13" t="s">
        <v>205</v>
      </c>
      <c r="G191" s="11"/>
      <c r="H191" s="13"/>
      <c r="I191" s="45" t="s">
        <v>235</v>
      </c>
      <c r="J191" s="13" t="s">
        <v>205</v>
      </c>
      <c r="K191" s="11"/>
      <c r="L191" s="13"/>
      <c r="M191" s="45" t="s">
        <v>235</v>
      </c>
      <c r="N191" s="13" t="s">
        <v>205</v>
      </c>
      <c r="O191" s="11"/>
      <c r="P191" s="11"/>
      <c r="Q191" s="26">
        <v>36</v>
      </c>
      <c r="R191" s="13" t="s">
        <v>205</v>
      </c>
      <c r="S191" s="11"/>
      <c r="T191" s="11"/>
      <c r="U191" s="31">
        <v>10883</v>
      </c>
      <c r="V191" s="13" t="s">
        <v>205</v>
      </c>
      <c r="W191" s="11"/>
      <c r="X191" s="11"/>
      <c r="Y191" s="31">
        <v>10919</v>
      </c>
      <c r="Z191" s="13" t="s">
        <v>205</v>
      </c>
    </row>
    <row r="192" spans="1:38" ht="15.75" thickBot="1" x14ac:dyDescent="0.3">
      <c r="A192" s="12"/>
      <c r="B192" s="17" t="s">
        <v>303</v>
      </c>
      <c r="C192" s="19"/>
      <c r="D192" s="19"/>
      <c r="E192" s="44">
        <v>65</v>
      </c>
      <c r="F192" s="23" t="s">
        <v>205</v>
      </c>
      <c r="G192" s="19"/>
      <c r="H192" s="19"/>
      <c r="I192" s="44">
        <v>3</v>
      </c>
      <c r="J192" s="23" t="s">
        <v>205</v>
      </c>
      <c r="K192" s="19"/>
      <c r="L192" s="23"/>
      <c r="M192" s="50" t="s">
        <v>235</v>
      </c>
      <c r="N192" s="23" t="s">
        <v>205</v>
      </c>
      <c r="O192" s="19"/>
      <c r="P192" s="19"/>
      <c r="Q192" s="44">
        <v>68</v>
      </c>
      <c r="R192" s="23" t="s">
        <v>205</v>
      </c>
      <c r="S192" s="19"/>
      <c r="T192" s="19"/>
      <c r="U192" s="21">
        <v>3168</v>
      </c>
      <c r="V192" s="23" t="s">
        <v>205</v>
      </c>
      <c r="W192" s="19"/>
      <c r="X192" s="19"/>
      <c r="Y192" s="21">
        <v>3236</v>
      </c>
      <c r="Z192" s="23" t="s">
        <v>205</v>
      </c>
    </row>
    <row r="193" spans="1:26" x14ac:dyDescent="0.25">
      <c r="A193" s="12"/>
      <c r="B193" s="16"/>
      <c r="C193" s="16"/>
      <c r="D193" s="27"/>
      <c r="E193" s="27"/>
      <c r="F193" s="16"/>
      <c r="G193" s="16"/>
      <c r="H193" s="27"/>
      <c r="I193" s="27"/>
      <c r="J193" s="16"/>
      <c r="K193" s="16"/>
      <c r="L193" s="27"/>
      <c r="M193" s="27"/>
      <c r="N193" s="16"/>
      <c r="O193" s="16"/>
      <c r="P193" s="27"/>
      <c r="Q193" s="27"/>
      <c r="R193" s="16"/>
      <c r="S193" s="16"/>
      <c r="T193" s="27"/>
      <c r="U193" s="27"/>
      <c r="V193" s="16"/>
      <c r="W193" s="16"/>
      <c r="X193" s="27"/>
      <c r="Y193" s="27"/>
      <c r="Z193" s="16"/>
    </row>
    <row r="194" spans="1:26" ht="15.75" thickBot="1" x14ac:dyDescent="0.3">
      <c r="A194" s="12"/>
      <c r="B194" s="24" t="s">
        <v>124</v>
      </c>
      <c r="C194" s="14"/>
      <c r="D194" s="11" t="s">
        <v>207</v>
      </c>
      <c r="E194" s="31">
        <v>13353</v>
      </c>
      <c r="F194" s="13" t="s">
        <v>205</v>
      </c>
      <c r="G194" s="14"/>
      <c r="H194" s="11" t="s">
        <v>207</v>
      </c>
      <c r="I194" s="31">
        <v>4113</v>
      </c>
      <c r="J194" s="13" t="s">
        <v>205</v>
      </c>
      <c r="K194" s="14"/>
      <c r="L194" s="11" t="s">
        <v>207</v>
      </c>
      <c r="M194" s="31">
        <v>4188</v>
      </c>
      <c r="N194" s="13" t="s">
        <v>205</v>
      </c>
      <c r="O194" s="14"/>
      <c r="P194" s="11" t="s">
        <v>207</v>
      </c>
      <c r="Q194" s="31">
        <v>21654</v>
      </c>
      <c r="R194" s="13" t="s">
        <v>205</v>
      </c>
      <c r="S194" s="14"/>
      <c r="T194" s="11" t="s">
        <v>207</v>
      </c>
      <c r="U194" s="31">
        <v>511574</v>
      </c>
      <c r="V194" s="13" t="s">
        <v>205</v>
      </c>
      <c r="W194" s="14"/>
      <c r="X194" s="11" t="s">
        <v>207</v>
      </c>
      <c r="Y194" s="31">
        <v>533228</v>
      </c>
      <c r="Z194" s="13" t="s">
        <v>205</v>
      </c>
    </row>
    <row r="195" spans="1:26" ht="15.75" thickTop="1" x14ac:dyDescent="0.25">
      <c r="A195" s="12"/>
      <c r="B195" s="16"/>
      <c r="C195" s="16"/>
      <c r="D195" s="29"/>
      <c r="E195" s="29"/>
      <c r="F195" s="16"/>
      <c r="G195" s="16"/>
      <c r="H195" s="29"/>
      <c r="I195" s="29"/>
      <c r="J195" s="16"/>
      <c r="K195" s="16"/>
      <c r="L195" s="29"/>
      <c r="M195" s="29"/>
      <c r="N195" s="16"/>
      <c r="O195" s="16"/>
      <c r="P195" s="29"/>
      <c r="Q195" s="29"/>
      <c r="R195" s="16"/>
      <c r="S195" s="16"/>
      <c r="T195" s="29"/>
      <c r="U195" s="29"/>
      <c r="V195" s="16"/>
      <c r="W195" s="16"/>
      <c r="X195" s="29"/>
      <c r="Y195" s="29"/>
      <c r="Z195" s="16"/>
    </row>
    <row r="196" spans="1:26" x14ac:dyDescent="0.25">
      <c r="A196" s="12"/>
      <c r="B196" s="16"/>
      <c r="C196" s="36"/>
      <c r="D196" s="36"/>
      <c r="E196" s="36"/>
      <c r="F196" s="36"/>
      <c r="G196" s="36"/>
      <c r="H196" s="36"/>
      <c r="I196" s="36"/>
      <c r="J196" s="36"/>
      <c r="K196" s="36"/>
      <c r="L196" s="36"/>
      <c r="M196" s="36"/>
      <c r="N196" s="36"/>
      <c r="O196" s="36"/>
      <c r="P196" s="36"/>
      <c r="Q196" s="36"/>
      <c r="R196" s="36"/>
      <c r="S196" s="36"/>
      <c r="T196" s="36"/>
      <c r="U196" s="36"/>
      <c r="V196" s="36"/>
      <c r="W196" s="36"/>
      <c r="X196" s="36"/>
      <c r="Y196" s="36"/>
      <c r="Z196" s="36"/>
    </row>
    <row r="197" spans="1:26" ht="15.75" thickBot="1" x14ac:dyDescent="0.3">
      <c r="A197" s="12"/>
      <c r="B197" s="14"/>
      <c r="C197" s="14"/>
      <c r="D197" s="47" t="s">
        <v>238</v>
      </c>
      <c r="E197" s="47"/>
      <c r="F197" s="47"/>
      <c r="G197" s="47"/>
      <c r="H197" s="47"/>
      <c r="I197" s="47"/>
      <c r="J197" s="47"/>
      <c r="K197" s="47"/>
      <c r="L197" s="47"/>
      <c r="M197" s="47"/>
      <c r="N197" s="47"/>
      <c r="O197" s="47"/>
      <c r="P197" s="47"/>
      <c r="Q197" s="47"/>
      <c r="R197" s="47"/>
      <c r="S197" s="47"/>
      <c r="T197" s="47"/>
      <c r="U197" s="47"/>
      <c r="V197" s="47"/>
      <c r="W197" s="47"/>
      <c r="X197" s="47"/>
      <c r="Y197" s="47"/>
      <c r="Z197" s="14"/>
    </row>
    <row r="198" spans="1:26" x14ac:dyDescent="0.25">
      <c r="A198" s="12"/>
      <c r="B198" s="34"/>
      <c r="C198" s="34"/>
      <c r="D198" s="61" t="s">
        <v>394</v>
      </c>
      <c r="E198" s="61"/>
      <c r="F198" s="35"/>
      <c r="G198" s="35"/>
      <c r="H198" s="61" t="s">
        <v>396</v>
      </c>
      <c r="I198" s="61"/>
      <c r="J198" s="35"/>
      <c r="K198" s="35"/>
      <c r="L198" s="49" t="s">
        <v>397</v>
      </c>
      <c r="M198" s="49"/>
      <c r="N198" s="35"/>
      <c r="O198" s="35"/>
      <c r="P198" s="49" t="s">
        <v>399</v>
      </c>
      <c r="Q198" s="49"/>
      <c r="R198" s="35"/>
      <c r="S198" s="35"/>
      <c r="T198" s="49" t="s">
        <v>400</v>
      </c>
      <c r="U198" s="49"/>
      <c r="V198" s="35"/>
      <c r="W198" s="35"/>
      <c r="X198" s="49" t="s">
        <v>401</v>
      </c>
      <c r="Y198" s="49"/>
      <c r="Z198" s="34"/>
    </row>
    <row r="199" spans="1:26" ht="15.75" thickBot="1" x14ac:dyDescent="0.3">
      <c r="A199" s="12"/>
      <c r="B199" s="34"/>
      <c r="C199" s="34"/>
      <c r="D199" s="33" t="s">
        <v>395</v>
      </c>
      <c r="E199" s="33"/>
      <c r="F199" s="34"/>
      <c r="G199" s="34"/>
      <c r="H199" s="33" t="s">
        <v>395</v>
      </c>
      <c r="I199" s="33"/>
      <c r="J199" s="34"/>
      <c r="K199" s="34"/>
      <c r="L199" s="47" t="s">
        <v>398</v>
      </c>
      <c r="M199" s="47"/>
      <c r="N199" s="34"/>
      <c r="O199" s="34"/>
      <c r="P199" s="47"/>
      <c r="Q199" s="47"/>
      <c r="R199" s="34"/>
      <c r="S199" s="34"/>
      <c r="T199" s="47"/>
      <c r="U199" s="47"/>
      <c r="V199" s="34"/>
      <c r="W199" s="34"/>
      <c r="X199" s="47" t="s">
        <v>402</v>
      </c>
      <c r="Y199" s="47"/>
      <c r="Z199" s="34"/>
    </row>
    <row r="200" spans="1:26" x14ac:dyDescent="0.25">
      <c r="A200" s="12"/>
      <c r="B200" s="14"/>
      <c r="C200" s="14"/>
      <c r="D200" s="48" t="s">
        <v>204</v>
      </c>
      <c r="E200" s="48"/>
      <c r="F200" s="48"/>
      <c r="G200" s="48"/>
      <c r="H200" s="48"/>
      <c r="I200" s="48"/>
      <c r="J200" s="48"/>
      <c r="K200" s="48"/>
      <c r="L200" s="48"/>
      <c r="M200" s="48"/>
      <c r="N200" s="48"/>
      <c r="O200" s="48"/>
      <c r="P200" s="48"/>
      <c r="Q200" s="48"/>
      <c r="R200" s="48"/>
      <c r="S200" s="48"/>
      <c r="T200" s="48"/>
      <c r="U200" s="48"/>
      <c r="V200" s="48"/>
      <c r="W200" s="48"/>
      <c r="X200" s="48"/>
      <c r="Y200" s="48"/>
      <c r="Z200" s="14"/>
    </row>
    <row r="201" spans="1:26" x14ac:dyDescent="0.25">
      <c r="A201" s="12"/>
      <c r="B201" s="16"/>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row>
    <row r="202" spans="1:26" x14ac:dyDescent="0.25">
      <c r="A202" s="12"/>
      <c r="B202" s="17" t="s">
        <v>296</v>
      </c>
      <c r="C202" s="19"/>
      <c r="D202" s="19" t="s">
        <v>207</v>
      </c>
      <c r="E202" s="21">
        <v>5539</v>
      </c>
      <c r="F202" s="23" t="s">
        <v>205</v>
      </c>
      <c r="G202" s="19"/>
      <c r="H202" s="19" t="s">
        <v>207</v>
      </c>
      <c r="I202" s="44">
        <v>669</v>
      </c>
      <c r="J202" s="23" t="s">
        <v>205</v>
      </c>
      <c r="K202" s="19"/>
      <c r="L202" s="19" t="s">
        <v>207</v>
      </c>
      <c r="M202" s="21">
        <v>2587</v>
      </c>
      <c r="N202" s="23" t="s">
        <v>205</v>
      </c>
      <c r="O202" s="19"/>
      <c r="P202" s="19" t="s">
        <v>207</v>
      </c>
      <c r="Q202" s="21">
        <v>8795</v>
      </c>
      <c r="R202" s="23" t="s">
        <v>205</v>
      </c>
      <c r="S202" s="19"/>
      <c r="T202" s="19" t="s">
        <v>207</v>
      </c>
      <c r="U202" s="21">
        <v>216725</v>
      </c>
      <c r="V202" s="23" t="s">
        <v>205</v>
      </c>
      <c r="W202" s="19"/>
      <c r="X202" s="19" t="s">
        <v>207</v>
      </c>
      <c r="Y202" s="21">
        <v>225520</v>
      </c>
      <c r="Z202" s="23" t="s">
        <v>205</v>
      </c>
    </row>
    <row r="203" spans="1:26" x14ac:dyDescent="0.25">
      <c r="A203" s="12"/>
      <c r="B203" s="24" t="s">
        <v>297</v>
      </c>
      <c r="C203" s="11"/>
      <c r="D203" s="11"/>
      <c r="E203" s="31">
        <v>4746</v>
      </c>
      <c r="F203" s="13" t="s">
        <v>205</v>
      </c>
      <c r="G203" s="11"/>
      <c r="H203" s="11"/>
      <c r="I203" s="26">
        <v>53</v>
      </c>
      <c r="J203" s="13" t="s">
        <v>205</v>
      </c>
      <c r="K203" s="11"/>
      <c r="L203" s="11"/>
      <c r="M203" s="26">
        <v>722</v>
      </c>
      <c r="N203" s="13" t="s">
        <v>205</v>
      </c>
      <c r="O203" s="11"/>
      <c r="P203" s="11"/>
      <c r="Q203" s="31">
        <v>5521</v>
      </c>
      <c r="R203" s="13" t="s">
        <v>205</v>
      </c>
      <c r="S203" s="11"/>
      <c r="T203" s="11"/>
      <c r="U203" s="31">
        <v>150112</v>
      </c>
      <c r="V203" s="13" t="s">
        <v>205</v>
      </c>
      <c r="W203" s="11"/>
      <c r="X203" s="11"/>
      <c r="Y203" s="31">
        <v>155633</v>
      </c>
      <c r="Z203" s="13" t="s">
        <v>205</v>
      </c>
    </row>
    <row r="204" spans="1:26" x14ac:dyDescent="0.25">
      <c r="A204" s="12"/>
      <c r="B204" s="17" t="s">
        <v>378</v>
      </c>
      <c r="C204" s="19"/>
      <c r="D204" s="19"/>
      <c r="E204" s="44">
        <v>313</v>
      </c>
      <c r="F204" s="23" t="s">
        <v>205</v>
      </c>
      <c r="G204" s="19"/>
      <c r="H204" s="19"/>
      <c r="I204" s="44">
        <v>29</v>
      </c>
      <c r="J204" s="23" t="s">
        <v>205</v>
      </c>
      <c r="K204" s="19"/>
      <c r="L204" s="19"/>
      <c r="M204" s="44">
        <v>350</v>
      </c>
      <c r="N204" s="23" t="s">
        <v>205</v>
      </c>
      <c r="O204" s="19"/>
      <c r="P204" s="19"/>
      <c r="Q204" s="44">
        <v>692</v>
      </c>
      <c r="R204" s="23" t="s">
        <v>205</v>
      </c>
      <c r="S204" s="19"/>
      <c r="T204" s="19"/>
      <c r="U204" s="21">
        <v>56144</v>
      </c>
      <c r="V204" s="23" t="s">
        <v>205</v>
      </c>
      <c r="W204" s="19"/>
      <c r="X204" s="19"/>
      <c r="Y204" s="21">
        <v>56836</v>
      </c>
      <c r="Z204" s="23" t="s">
        <v>205</v>
      </c>
    </row>
    <row r="205" spans="1:26" x14ac:dyDescent="0.25">
      <c r="A205" s="12"/>
      <c r="B205" s="24" t="s">
        <v>299</v>
      </c>
      <c r="C205" s="11"/>
      <c r="D205" s="11"/>
      <c r="E205" s="26">
        <v>120</v>
      </c>
      <c r="F205" s="13" t="s">
        <v>205</v>
      </c>
      <c r="G205" s="11"/>
      <c r="H205" s="13"/>
      <c r="I205" s="45" t="s">
        <v>235</v>
      </c>
      <c r="J205" s="13" t="s">
        <v>205</v>
      </c>
      <c r="K205" s="11"/>
      <c r="L205" s="13"/>
      <c r="M205" s="45" t="s">
        <v>235</v>
      </c>
      <c r="N205" s="13" t="s">
        <v>205</v>
      </c>
      <c r="O205" s="11"/>
      <c r="P205" s="11"/>
      <c r="Q205" s="26">
        <v>120</v>
      </c>
      <c r="R205" s="13" t="s">
        <v>205</v>
      </c>
      <c r="S205" s="11"/>
      <c r="T205" s="11"/>
      <c r="U205" s="31">
        <v>8832</v>
      </c>
      <c r="V205" s="13" t="s">
        <v>205</v>
      </c>
      <c r="W205" s="11"/>
      <c r="X205" s="11"/>
      <c r="Y205" s="31">
        <v>8952</v>
      </c>
      <c r="Z205" s="13" t="s">
        <v>205</v>
      </c>
    </row>
    <row r="206" spans="1:26" x14ac:dyDescent="0.25">
      <c r="A206" s="12"/>
      <c r="B206" s="17" t="s">
        <v>300</v>
      </c>
      <c r="C206" s="19"/>
      <c r="D206" s="19"/>
      <c r="E206" s="44">
        <v>499</v>
      </c>
      <c r="F206" s="23" t="s">
        <v>205</v>
      </c>
      <c r="G206" s="19"/>
      <c r="H206" s="19"/>
      <c r="I206" s="44">
        <v>185</v>
      </c>
      <c r="J206" s="23" t="s">
        <v>205</v>
      </c>
      <c r="K206" s="19"/>
      <c r="L206" s="19"/>
      <c r="M206" s="44">
        <v>970</v>
      </c>
      <c r="N206" s="23" t="s">
        <v>205</v>
      </c>
      <c r="O206" s="19"/>
      <c r="P206" s="19"/>
      <c r="Q206" s="21">
        <v>1654</v>
      </c>
      <c r="R206" s="23" t="s">
        <v>205</v>
      </c>
      <c r="S206" s="19"/>
      <c r="T206" s="19"/>
      <c r="U206" s="21">
        <v>63273</v>
      </c>
      <c r="V206" s="23" t="s">
        <v>205</v>
      </c>
      <c r="W206" s="19"/>
      <c r="X206" s="19"/>
      <c r="Y206" s="21">
        <v>64927</v>
      </c>
      <c r="Z206" s="23" t="s">
        <v>205</v>
      </c>
    </row>
    <row r="207" spans="1:26" x14ac:dyDescent="0.25">
      <c r="A207" s="12"/>
      <c r="B207" s="24" t="s">
        <v>330</v>
      </c>
      <c r="C207" s="11"/>
      <c r="D207" s="13"/>
      <c r="E207" s="45" t="s">
        <v>235</v>
      </c>
      <c r="F207" s="13" t="s">
        <v>205</v>
      </c>
      <c r="G207" s="11"/>
      <c r="H207" s="11"/>
      <c r="I207" s="26">
        <v>35</v>
      </c>
      <c r="J207" s="13" t="s">
        <v>205</v>
      </c>
      <c r="K207" s="11"/>
      <c r="L207" s="13"/>
      <c r="M207" s="45" t="s">
        <v>235</v>
      </c>
      <c r="N207" s="13" t="s">
        <v>205</v>
      </c>
      <c r="O207" s="11"/>
      <c r="P207" s="11"/>
      <c r="Q207" s="26">
        <v>35</v>
      </c>
      <c r="R207" s="13" t="s">
        <v>205</v>
      </c>
      <c r="S207" s="11"/>
      <c r="T207" s="11"/>
      <c r="U207" s="31">
        <v>8250</v>
      </c>
      <c r="V207" s="13" t="s">
        <v>205</v>
      </c>
      <c r="W207" s="11"/>
      <c r="X207" s="11"/>
      <c r="Y207" s="31">
        <v>8285</v>
      </c>
      <c r="Z207" s="13" t="s">
        <v>205</v>
      </c>
    </row>
    <row r="208" spans="1:26" ht="15.75" thickBot="1" x14ac:dyDescent="0.3">
      <c r="A208" s="12"/>
      <c r="B208" s="17" t="s">
        <v>303</v>
      </c>
      <c r="C208" s="19"/>
      <c r="D208" s="19"/>
      <c r="E208" s="44">
        <v>18</v>
      </c>
      <c r="F208" s="23" t="s">
        <v>205</v>
      </c>
      <c r="G208" s="19"/>
      <c r="H208" s="19"/>
      <c r="I208" s="44">
        <v>9</v>
      </c>
      <c r="J208" s="23" t="s">
        <v>205</v>
      </c>
      <c r="K208" s="19"/>
      <c r="L208" s="23"/>
      <c r="M208" s="50" t="s">
        <v>235</v>
      </c>
      <c r="N208" s="23" t="s">
        <v>205</v>
      </c>
      <c r="O208" s="19"/>
      <c r="P208" s="19"/>
      <c r="Q208" s="44">
        <v>27</v>
      </c>
      <c r="R208" s="23" t="s">
        <v>205</v>
      </c>
      <c r="S208" s="19"/>
      <c r="T208" s="19"/>
      <c r="U208" s="21">
        <v>3627</v>
      </c>
      <c r="V208" s="23" t="s">
        <v>205</v>
      </c>
      <c r="W208" s="19"/>
      <c r="X208" s="19"/>
      <c r="Y208" s="21">
        <v>3654</v>
      </c>
      <c r="Z208" s="23" t="s">
        <v>205</v>
      </c>
    </row>
    <row r="209" spans="1:38" x14ac:dyDescent="0.25">
      <c r="A209" s="12"/>
      <c r="B209" s="16"/>
      <c r="C209" s="16"/>
      <c r="D209" s="27"/>
      <c r="E209" s="27"/>
      <c r="F209" s="16"/>
      <c r="G209" s="16"/>
      <c r="H209" s="27"/>
      <c r="I209" s="27"/>
      <c r="J209" s="16"/>
      <c r="K209" s="16"/>
      <c r="L209" s="27"/>
      <c r="M209" s="27"/>
      <c r="N209" s="16"/>
      <c r="O209" s="16"/>
      <c r="P209" s="27"/>
      <c r="Q209" s="27"/>
      <c r="R209" s="16"/>
      <c r="S209" s="16"/>
      <c r="T209" s="27"/>
      <c r="U209" s="27"/>
      <c r="V209" s="16"/>
      <c r="W209" s="16"/>
      <c r="X209" s="27"/>
      <c r="Y209" s="27"/>
      <c r="Z209" s="16"/>
    </row>
    <row r="210" spans="1:38" ht="15.75" thickBot="1" x14ac:dyDescent="0.3">
      <c r="A210" s="12"/>
      <c r="B210" s="24" t="s">
        <v>124</v>
      </c>
      <c r="C210" s="14"/>
      <c r="D210" s="11" t="s">
        <v>207</v>
      </c>
      <c r="E210" s="31">
        <v>11235</v>
      </c>
      <c r="F210" s="13" t="s">
        <v>205</v>
      </c>
      <c r="G210" s="14"/>
      <c r="H210" s="11" t="s">
        <v>207</v>
      </c>
      <c r="I210" s="26">
        <v>980</v>
      </c>
      <c r="J210" s="13" t="s">
        <v>205</v>
      </c>
      <c r="K210" s="14"/>
      <c r="L210" s="11" t="s">
        <v>207</v>
      </c>
      <c r="M210" s="31">
        <v>4629</v>
      </c>
      <c r="N210" s="13" t="s">
        <v>205</v>
      </c>
      <c r="O210" s="14"/>
      <c r="P210" s="11" t="s">
        <v>207</v>
      </c>
      <c r="Q210" s="31">
        <v>16844</v>
      </c>
      <c r="R210" s="13" t="s">
        <v>205</v>
      </c>
      <c r="S210" s="14"/>
      <c r="T210" s="11" t="s">
        <v>207</v>
      </c>
      <c r="U210" s="31">
        <v>506963</v>
      </c>
      <c r="V210" s="13" t="s">
        <v>205</v>
      </c>
      <c r="W210" s="14"/>
      <c r="X210" s="11" t="s">
        <v>207</v>
      </c>
      <c r="Y210" s="31">
        <v>523807</v>
      </c>
      <c r="Z210" s="13" t="s">
        <v>205</v>
      </c>
    </row>
    <row r="211" spans="1:38" ht="15.75" thickTop="1" x14ac:dyDescent="0.25">
      <c r="A211" s="12"/>
      <c r="B211" s="16"/>
      <c r="C211" s="16"/>
      <c r="D211" s="29"/>
      <c r="E211" s="29"/>
      <c r="F211" s="16"/>
      <c r="G211" s="16"/>
      <c r="H211" s="29"/>
      <c r="I211" s="29"/>
      <c r="J211" s="16"/>
      <c r="K211" s="16"/>
      <c r="L211" s="29"/>
      <c r="M211" s="29"/>
      <c r="N211" s="16"/>
      <c r="O211" s="16"/>
      <c r="P211" s="29"/>
      <c r="Q211" s="29"/>
      <c r="R211" s="16"/>
      <c r="S211" s="16"/>
      <c r="T211" s="29"/>
      <c r="U211" s="29"/>
      <c r="V211" s="16"/>
      <c r="W211" s="16"/>
      <c r="X211" s="29"/>
      <c r="Y211" s="29"/>
      <c r="Z211" s="16"/>
    </row>
    <row r="212" spans="1:38" ht="15" customHeight="1" x14ac:dyDescent="0.25">
      <c r="A212" s="12" t="s">
        <v>718</v>
      </c>
      <c r="B212" s="37" t="s">
        <v>5</v>
      </c>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c r="AE212" s="37"/>
      <c r="AF212" s="37"/>
      <c r="AG212" s="37"/>
      <c r="AH212" s="37"/>
      <c r="AI212" s="37"/>
      <c r="AJ212" s="37"/>
      <c r="AK212" s="37"/>
      <c r="AL212" s="37"/>
    </row>
    <row r="213" spans="1:38" x14ac:dyDescent="0.25">
      <c r="A213" s="12"/>
      <c r="B213" s="72" t="s">
        <v>403</v>
      </c>
      <c r="C213" s="72"/>
      <c r="D213" s="72"/>
      <c r="E213" s="72"/>
      <c r="F213" s="72"/>
      <c r="G213" s="72"/>
      <c r="H213" s="72"/>
      <c r="I213" s="72"/>
      <c r="J213" s="72"/>
      <c r="K213" s="72"/>
      <c r="L213" s="72"/>
      <c r="M213" s="72"/>
      <c r="N213" s="72"/>
      <c r="O213" s="72"/>
      <c r="P213" s="72"/>
      <c r="Q213" s="72"/>
      <c r="R213" s="72"/>
      <c r="S213" s="72"/>
      <c r="T213" s="72"/>
      <c r="U213" s="72"/>
      <c r="V213" s="72"/>
      <c r="W213" s="72"/>
      <c r="X213" s="72"/>
      <c r="Y213" s="72"/>
      <c r="Z213" s="72"/>
      <c r="AA213" s="72"/>
      <c r="AB213" s="72"/>
      <c r="AC213" s="72"/>
      <c r="AD213" s="72"/>
      <c r="AE213" s="72"/>
      <c r="AF213" s="72"/>
      <c r="AG213" s="72"/>
      <c r="AH213" s="72"/>
      <c r="AI213" s="72"/>
      <c r="AJ213" s="72"/>
      <c r="AK213" s="72"/>
      <c r="AL213" s="72"/>
    </row>
    <row r="214" spans="1:38" x14ac:dyDescent="0.25">
      <c r="A214" s="12"/>
      <c r="B214" s="39" t="s">
        <v>404</v>
      </c>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c r="AD214" s="39"/>
      <c r="AE214" s="39"/>
      <c r="AF214" s="39"/>
      <c r="AG214" s="39"/>
      <c r="AH214" s="39"/>
      <c r="AI214" s="39"/>
      <c r="AJ214" s="39"/>
      <c r="AK214" s="39"/>
      <c r="AL214" s="39"/>
    </row>
    <row r="215" spans="1:38" x14ac:dyDescent="0.25">
      <c r="A215" s="12"/>
      <c r="B215" s="55"/>
      <c r="C215" s="55"/>
      <c r="D215" s="55"/>
      <c r="E215" s="55"/>
      <c r="F215" s="55"/>
      <c r="G215" s="55"/>
      <c r="H215" s="55"/>
      <c r="I215" s="55"/>
      <c r="J215" s="55"/>
      <c r="K215" s="55"/>
      <c r="L215" s="55"/>
      <c r="M215" s="55"/>
      <c r="N215" s="55"/>
      <c r="O215" s="55"/>
      <c r="P215" s="55"/>
      <c r="Q215" s="55"/>
      <c r="R215" s="55"/>
      <c r="S215" s="55"/>
      <c r="T215" s="55"/>
      <c r="U215" s="55"/>
      <c r="V215" s="55"/>
      <c r="W215" s="55"/>
      <c r="X215" s="55"/>
      <c r="Y215" s="55"/>
      <c r="Z215" s="55"/>
      <c r="AA215" s="55"/>
      <c r="AB215" s="55"/>
      <c r="AC215" s="55"/>
      <c r="AD215" s="55"/>
      <c r="AE215" s="55"/>
      <c r="AF215" s="55"/>
      <c r="AG215" s="55"/>
      <c r="AH215" s="55"/>
      <c r="AI215" s="55"/>
      <c r="AJ215" s="55"/>
      <c r="AK215" s="55"/>
      <c r="AL215" s="55"/>
    </row>
    <row r="216" spans="1:38"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38" ht="15.75" thickBot="1" x14ac:dyDescent="0.3">
      <c r="A217" s="12"/>
      <c r="B217" s="14"/>
      <c r="C217" s="14"/>
      <c r="D217" s="47" t="s">
        <v>218</v>
      </c>
      <c r="E217" s="47"/>
      <c r="F217" s="47"/>
      <c r="G217" s="47"/>
      <c r="H217" s="47"/>
      <c r="I217" s="47"/>
      <c r="J217" s="47"/>
      <c r="K217" s="47"/>
      <c r="L217" s="47"/>
      <c r="M217" s="47"/>
      <c r="N217" s="14"/>
      <c r="O217" s="14"/>
      <c r="P217" s="47" t="s">
        <v>238</v>
      </c>
      <c r="Q217" s="47"/>
      <c r="R217" s="47"/>
      <c r="S217" s="47"/>
      <c r="T217" s="47"/>
      <c r="U217" s="47"/>
      <c r="V217" s="47"/>
      <c r="W217" s="47"/>
      <c r="X217" s="47"/>
      <c r="Y217" s="47"/>
      <c r="Z217" s="14"/>
    </row>
    <row r="218" spans="1:38" x14ac:dyDescent="0.25">
      <c r="A218" s="12"/>
      <c r="B218" s="34"/>
      <c r="C218" s="34"/>
      <c r="D218" s="49" t="s">
        <v>405</v>
      </c>
      <c r="E218" s="49"/>
      <c r="F218" s="35"/>
      <c r="G218" s="35"/>
      <c r="H218" s="49" t="s">
        <v>407</v>
      </c>
      <c r="I218" s="49"/>
      <c r="J218" s="35"/>
      <c r="K218" s="35"/>
      <c r="L218" s="49" t="s">
        <v>408</v>
      </c>
      <c r="M218" s="49"/>
      <c r="N218" s="34"/>
      <c r="O218" s="34"/>
      <c r="P218" s="49" t="s">
        <v>405</v>
      </c>
      <c r="Q218" s="49"/>
      <c r="R218" s="35"/>
      <c r="S218" s="35"/>
      <c r="T218" s="49" t="s">
        <v>407</v>
      </c>
      <c r="U218" s="49"/>
      <c r="V218" s="35"/>
      <c r="W218" s="35"/>
      <c r="X218" s="49" t="s">
        <v>408</v>
      </c>
      <c r="Y218" s="49"/>
      <c r="Z218" s="34"/>
    </row>
    <row r="219" spans="1:38" ht="15.75" thickBot="1" x14ac:dyDescent="0.3">
      <c r="A219" s="12"/>
      <c r="B219" s="34"/>
      <c r="C219" s="34"/>
      <c r="D219" s="47" t="s">
        <v>406</v>
      </c>
      <c r="E219" s="47"/>
      <c r="F219" s="34"/>
      <c r="G219" s="34"/>
      <c r="H219" s="47" t="s">
        <v>406</v>
      </c>
      <c r="I219" s="47"/>
      <c r="J219" s="34"/>
      <c r="K219" s="34"/>
      <c r="L219" s="47" t="s">
        <v>409</v>
      </c>
      <c r="M219" s="47"/>
      <c r="N219" s="34"/>
      <c r="O219" s="34"/>
      <c r="P219" s="47" t="s">
        <v>406</v>
      </c>
      <c r="Q219" s="47"/>
      <c r="R219" s="34"/>
      <c r="S219" s="34"/>
      <c r="T219" s="47" t="s">
        <v>406</v>
      </c>
      <c r="U219" s="47"/>
      <c r="V219" s="34"/>
      <c r="W219" s="34"/>
      <c r="X219" s="47" t="s">
        <v>409</v>
      </c>
      <c r="Y219" s="47"/>
      <c r="Z219" s="34"/>
    </row>
    <row r="220" spans="1:38" x14ac:dyDescent="0.25">
      <c r="A220" s="12"/>
      <c r="B220" s="14"/>
      <c r="C220" s="14"/>
      <c r="D220" s="48" t="s">
        <v>204</v>
      </c>
      <c r="E220" s="48"/>
      <c r="F220" s="48"/>
      <c r="G220" s="48"/>
      <c r="H220" s="48"/>
      <c r="I220" s="48"/>
      <c r="J220" s="48"/>
      <c r="K220" s="48"/>
      <c r="L220" s="48"/>
      <c r="M220" s="48"/>
      <c r="N220" s="48"/>
      <c r="O220" s="48"/>
      <c r="P220" s="48"/>
      <c r="Q220" s="48"/>
      <c r="R220" s="48"/>
      <c r="S220" s="48"/>
      <c r="T220" s="48"/>
      <c r="U220" s="48"/>
      <c r="V220" s="48"/>
      <c r="W220" s="48"/>
      <c r="X220" s="48"/>
      <c r="Y220" s="48"/>
      <c r="Z220" s="14"/>
    </row>
    <row r="221" spans="1:38" x14ac:dyDescent="0.25">
      <c r="A221" s="12"/>
      <c r="B221" s="53" t="s">
        <v>410</v>
      </c>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row>
    <row r="222" spans="1:38" x14ac:dyDescent="0.25">
      <c r="A222" s="12"/>
      <c r="B222" s="24" t="s">
        <v>296</v>
      </c>
      <c r="C222" s="11"/>
      <c r="D222" s="11" t="s">
        <v>207</v>
      </c>
      <c r="E222" s="31">
        <v>4745</v>
      </c>
      <c r="F222" s="13" t="s">
        <v>205</v>
      </c>
      <c r="G222" s="11"/>
      <c r="H222" s="11" t="s">
        <v>207</v>
      </c>
      <c r="I222" s="31">
        <v>5243</v>
      </c>
      <c r="J222" s="13" t="s">
        <v>205</v>
      </c>
      <c r="K222" s="11"/>
      <c r="L222" s="13" t="s">
        <v>207</v>
      </c>
      <c r="M222" s="45" t="s">
        <v>235</v>
      </c>
      <c r="N222" s="13" t="s">
        <v>205</v>
      </c>
      <c r="O222" s="11"/>
      <c r="P222" s="11" t="s">
        <v>207</v>
      </c>
      <c r="Q222" s="31">
        <v>4158</v>
      </c>
      <c r="R222" s="13" t="s">
        <v>205</v>
      </c>
      <c r="S222" s="11"/>
      <c r="T222" s="11" t="s">
        <v>207</v>
      </c>
      <c r="U222" s="31">
        <v>4539</v>
      </c>
      <c r="V222" s="13" t="s">
        <v>205</v>
      </c>
      <c r="W222" s="11"/>
      <c r="X222" s="13" t="s">
        <v>207</v>
      </c>
      <c r="Y222" s="45" t="s">
        <v>235</v>
      </c>
      <c r="Z222" s="13" t="s">
        <v>205</v>
      </c>
    </row>
    <row r="223" spans="1:38" x14ac:dyDescent="0.25">
      <c r="A223" s="12"/>
      <c r="B223" s="17" t="s">
        <v>297</v>
      </c>
      <c r="C223" s="19"/>
      <c r="D223" s="19"/>
      <c r="E223" s="21">
        <v>16166</v>
      </c>
      <c r="F223" s="23" t="s">
        <v>205</v>
      </c>
      <c r="G223" s="19"/>
      <c r="H223" s="19"/>
      <c r="I223" s="21">
        <v>18659</v>
      </c>
      <c r="J223" s="23" t="s">
        <v>205</v>
      </c>
      <c r="K223" s="19"/>
      <c r="L223" s="23"/>
      <c r="M223" s="50" t="s">
        <v>235</v>
      </c>
      <c r="N223" s="23" t="s">
        <v>205</v>
      </c>
      <c r="O223" s="19"/>
      <c r="P223" s="19"/>
      <c r="Q223" s="21">
        <v>8567</v>
      </c>
      <c r="R223" s="23" t="s">
        <v>205</v>
      </c>
      <c r="S223" s="19"/>
      <c r="T223" s="19"/>
      <c r="U223" s="21">
        <v>9518</v>
      </c>
      <c r="V223" s="23" t="s">
        <v>205</v>
      </c>
      <c r="W223" s="19"/>
      <c r="X223" s="23"/>
      <c r="Y223" s="50" t="s">
        <v>235</v>
      </c>
      <c r="Z223" s="23" t="s">
        <v>205</v>
      </c>
    </row>
    <row r="224" spans="1:38" x14ac:dyDescent="0.25">
      <c r="A224" s="12"/>
      <c r="B224" s="24" t="s">
        <v>378</v>
      </c>
      <c r="C224" s="11"/>
      <c r="D224" s="11"/>
      <c r="E224" s="31">
        <v>1821</v>
      </c>
      <c r="F224" s="13" t="s">
        <v>205</v>
      </c>
      <c r="G224" s="11"/>
      <c r="H224" s="11"/>
      <c r="I224" s="31">
        <v>1955</v>
      </c>
      <c r="J224" s="13" t="s">
        <v>205</v>
      </c>
      <c r="K224" s="11"/>
      <c r="L224" s="13"/>
      <c r="M224" s="45" t="s">
        <v>235</v>
      </c>
      <c r="N224" s="13" t="s">
        <v>205</v>
      </c>
      <c r="O224" s="11"/>
      <c r="P224" s="11"/>
      <c r="Q224" s="31">
        <v>1102</v>
      </c>
      <c r="R224" s="13" t="s">
        <v>205</v>
      </c>
      <c r="S224" s="11"/>
      <c r="T224" s="11"/>
      <c r="U224" s="31">
        <v>1262</v>
      </c>
      <c r="V224" s="13" t="s">
        <v>205</v>
      </c>
      <c r="W224" s="11"/>
      <c r="X224" s="13"/>
      <c r="Y224" s="45" t="s">
        <v>235</v>
      </c>
      <c r="Z224" s="13" t="s">
        <v>205</v>
      </c>
    </row>
    <row r="225" spans="1:26" x14ac:dyDescent="0.25">
      <c r="A225" s="12"/>
      <c r="B225" s="17" t="s">
        <v>299</v>
      </c>
      <c r="C225" s="19"/>
      <c r="D225" s="23"/>
      <c r="E225" s="50" t="s">
        <v>235</v>
      </c>
      <c r="F225" s="23" t="s">
        <v>205</v>
      </c>
      <c r="G225" s="19"/>
      <c r="H225" s="23"/>
      <c r="I225" s="50" t="s">
        <v>235</v>
      </c>
      <c r="J225" s="23" t="s">
        <v>205</v>
      </c>
      <c r="K225" s="19"/>
      <c r="L225" s="23"/>
      <c r="M225" s="50" t="s">
        <v>235</v>
      </c>
      <c r="N225" s="23" t="s">
        <v>205</v>
      </c>
      <c r="O225" s="19"/>
      <c r="P225" s="23"/>
      <c r="Q225" s="50" t="s">
        <v>235</v>
      </c>
      <c r="R225" s="23" t="s">
        <v>205</v>
      </c>
      <c r="S225" s="19"/>
      <c r="T225" s="23"/>
      <c r="U225" s="50" t="s">
        <v>235</v>
      </c>
      <c r="V225" s="23" t="s">
        <v>205</v>
      </c>
      <c r="W225" s="19"/>
      <c r="X225" s="23"/>
      <c r="Y225" s="50" t="s">
        <v>235</v>
      </c>
      <c r="Z225" s="23" t="s">
        <v>205</v>
      </c>
    </row>
    <row r="226" spans="1:26" x14ac:dyDescent="0.25">
      <c r="A226" s="12"/>
      <c r="B226" s="24" t="s">
        <v>300</v>
      </c>
      <c r="C226" s="11"/>
      <c r="D226" s="11"/>
      <c r="E226" s="31">
        <v>4438</v>
      </c>
      <c r="F226" s="13" t="s">
        <v>205</v>
      </c>
      <c r="G226" s="11"/>
      <c r="H226" s="11"/>
      <c r="I226" s="31">
        <v>5073</v>
      </c>
      <c r="J226" s="13" t="s">
        <v>205</v>
      </c>
      <c r="K226" s="11"/>
      <c r="L226" s="13"/>
      <c r="M226" s="45" t="s">
        <v>235</v>
      </c>
      <c r="N226" s="13" t="s">
        <v>205</v>
      </c>
      <c r="O226" s="11"/>
      <c r="P226" s="11"/>
      <c r="Q226" s="31">
        <v>5455</v>
      </c>
      <c r="R226" s="13" t="s">
        <v>205</v>
      </c>
      <c r="S226" s="11"/>
      <c r="T226" s="11"/>
      <c r="U226" s="31">
        <v>6464</v>
      </c>
      <c r="V226" s="13" t="s">
        <v>205</v>
      </c>
      <c r="W226" s="11"/>
      <c r="X226" s="13"/>
      <c r="Y226" s="45" t="s">
        <v>235</v>
      </c>
      <c r="Z226" s="13" t="s">
        <v>205</v>
      </c>
    </row>
    <row r="227" spans="1:26" ht="15.75" thickBot="1" x14ac:dyDescent="0.3">
      <c r="A227" s="12"/>
      <c r="B227" s="17" t="s">
        <v>330</v>
      </c>
      <c r="C227" s="19"/>
      <c r="D227" s="19"/>
      <c r="E227" s="44">
        <v>16</v>
      </c>
      <c r="F227" s="23" t="s">
        <v>205</v>
      </c>
      <c r="G227" s="19"/>
      <c r="H227" s="19"/>
      <c r="I227" s="44">
        <v>16</v>
      </c>
      <c r="J227" s="23" t="s">
        <v>205</v>
      </c>
      <c r="K227" s="19"/>
      <c r="L227" s="23"/>
      <c r="M227" s="50" t="s">
        <v>235</v>
      </c>
      <c r="N227" s="23" t="s">
        <v>205</v>
      </c>
      <c r="O227" s="19"/>
      <c r="P227" s="23"/>
      <c r="Q227" s="50" t="s">
        <v>235</v>
      </c>
      <c r="R227" s="23" t="s">
        <v>205</v>
      </c>
      <c r="S227" s="19"/>
      <c r="T227" s="23"/>
      <c r="U227" s="50" t="s">
        <v>235</v>
      </c>
      <c r="V227" s="23" t="s">
        <v>205</v>
      </c>
      <c r="W227" s="19"/>
      <c r="X227" s="23"/>
      <c r="Y227" s="50" t="s">
        <v>235</v>
      </c>
      <c r="Z227" s="23" t="s">
        <v>205</v>
      </c>
    </row>
    <row r="228" spans="1:26" x14ac:dyDescent="0.25">
      <c r="A228" s="12"/>
      <c r="B228" s="16"/>
      <c r="C228" s="16"/>
      <c r="D228" s="27"/>
      <c r="E228" s="27"/>
      <c r="F228" s="16"/>
      <c r="G228" s="16"/>
      <c r="H228" s="27"/>
      <c r="I228" s="27"/>
      <c r="J228" s="16"/>
      <c r="K228" s="16"/>
      <c r="L228" s="27"/>
      <c r="M228" s="27"/>
      <c r="N228" s="16"/>
      <c r="O228" s="16"/>
      <c r="P228" s="27"/>
      <c r="Q228" s="27"/>
      <c r="R228" s="16"/>
      <c r="S228" s="16"/>
      <c r="T228" s="27"/>
      <c r="U228" s="27"/>
      <c r="V228" s="16"/>
      <c r="W228" s="16"/>
      <c r="X228" s="27"/>
      <c r="Y228" s="27"/>
      <c r="Z228" s="16"/>
    </row>
    <row r="229" spans="1:26" ht="15.75" thickBot="1" x14ac:dyDescent="0.3">
      <c r="A229" s="12"/>
      <c r="B229" s="32"/>
      <c r="C229" s="14"/>
      <c r="D229" s="11" t="s">
        <v>207</v>
      </c>
      <c r="E229" s="31">
        <v>27186</v>
      </c>
      <c r="F229" s="13" t="s">
        <v>205</v>
      </c>
      <c r="G229" s="14"/>
      <c r="H229" s="11" t="s">
        <v>207</v>
      </c>
      <c r="I229" s="31">
        <v>30946</v>
      </c>
      <c r="J229" s="13" t="s">
        <v>205</v>
      </c>
      <c r="K229" s="14"/>
      <c r="L229" s="13" t="s">
        <v>207</v>
      </c>
      <c r="M229" s="45" t="s">
        <v>235</v>
      </c>
      <c r="N229" s="13" t="s">
        <v>205</v>
      </c>
      <c r="O229" s="14"/>
      <c r="P229" s="11" t="s">
        <v>207</v>
      </c>
      <c r="Q229" s="31">
        <v>19282</v>
      </c>
      <c r="R229" s="13" t="s">
        <v>205</v>
      </c>
      <c r="S229" s="14"/>
      <c r="T229" s="11" t="s">
        <v>207</v>
      </c>
      <c r="U229" s="31">
        <v>21783</v>
      </c>
      <c r="V229" s="13" t="s">
        <v>205</v>
      </c>
      <c r="W229" s="14"/>
      <c r="X229" s="13" t="s">
        <v>207</v>
      </c>
      <c r="Y229" s="45" t="s">
        <v>235</v>
      </c>
      <c r="Z229" s="13" t="s">
        <v>205</v>
      </c>
    </row>
    <row r="230" spans="1:26" x14ac:dyDescent="0.25">
      <c r="A230" s="12"/>
      <c r="B230" s="16"/>
      <c r="C230" s="16"/>
      <c r="D230" s="27"/>
      <c r="E230" s="27"/>
      <c r="F230" s="16"/>
      <c r="G230" s="16"/>
      <c r="H230" s="27"/>
      <c r="I230" s="27"/>
      <c r="J230" s="16"/>
      <c r="K230" s="16"/>
      <c r="L230" s="27"/>
      <c r="M230" s="27"/>
      <c r="N230" s="16"/>
      <c r="O230" s="16"/>
      <c r="P230" s="27"/>
      <c r="Q230" s="27"/>
      <c r="R230" s="16"/>
      <c r="S230" s="16"/>
      <c r="T230" s="27"/>
      <c r="U230" s="27"/>
      <c r="V230" s="16"/>
      <c r="W230" s="16"/>
      <c r="X230" s="27"/>
      <c r="Y230" s="27"/>
      <c r="Z230" s="16"/>
    </row>
    <row r="231" spans="1:26" x14ac:dyDescent="0.25">
      <c r="A231" s="12"/>
      <c r="B231" s="16"/>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row>
    <row r="232" spans="1:26" x14ac:dyDescent="0.25">
      <c r="A232" s="12"/>
      <c r="B232" s="53" t="s">
        <v>411</v>
      </c>
      <c r="C232" s="28"/>
      <c r="D232" s="19"/>
      <c r="E232" s="19"/>
      <c r="F232" s="19"/>
      <c r="G232" s="28"/>
      <c r="H232" s="19"/>
      <c r="I232" s="19"/>
      <c r="J232" s="19"/>
      <c r="K232" s="28"/>
      <c r="L232" s="19"/>
      <c r="M232" s="19"/>
      <c r="N232" s="19"/>
      <c r="O232" s="28"/>
      <c r="P232" s="19"/>
      <c r="Q232" s="19"/>
      <c r="R232" s="19"/>
      <c r="S232" s="28"/>
      <c r="T232" s="19"/>
      <c r="U232" s="19"/>
      <c r="V232" s="19"/>
      <c r="W232" s="28"/>
      <c r="X232" s="19"/>
      <c r="Y232" s="19"/>
      <c r="Z232" s="19"/>
    </row>
    <row r="233" spans="1:26" x14ac:dyDescent="0.25">
      <c r="A233" s="12"/>
      <c r="B233" s="24" t="s">
        <v>296</v>
      </c>
      <c r="C233" s="14"/>
      <c r="D233" s="11" t="s">
        <v>207</v>
      </c>
      <c r="E233" s="31">
        <v>5201</v>
      </c>
      <c r="F233" s="13" t="s">
        <v>205</v>
      </c>
      <c r="G233" s="14"/>
      <c r="H233" s="11" t="s">
        <v>207</v>
      </c>
      <c r="I233" s="31">
        <v>5201</v>
      </c>
      <c r="J233" s="13" t="s">
        <v>205</v>
      </c>
      <c r="K233" s="14"/>
      <c r="L233" s="11" t="s">
        <v>207</v>
      </c>
      <c r="M233" s="26">
        <v>816</v>
      </c>
      <c r="N233" s="13" t="s">
        <v>205</v>
      </c>
      <c r="O233" s="14"/>
      <c r="P233" s="11" t="s">
        <v>207</v>
      </c>
      <c r="Q233" s="31">
        <v>5707</v>
      </c>
      <c r="R233" s="13" t="s">
        <v>205</v>
      </c>
      <c r="S233" s="14"/>
      <c r="T233" s="11" t="s">
        <v>207</v>
      </c>
      <c r="U233" s="31">
        <v>5707</v>
      </c>
      <c r="V233" s="13" t="s">
        <v>205</v>
      </c>
      <c r="W233" s="14"/>
      <c r="X233" s="11" t="s">
        <v>207</v>
      </c>
      <c r="Y233" s="31">
        <v>1152</v>
      </c>
      <c r="Z233" s="13" t="s">
        <v>205</v>
      </c>
    </row>
    <row r="234" spans="1:26" x14ac:dyDescent="0.25">
      <c r="A234" s="12"/>
      <c r="B234" s="17" t="s">
        <v>297</v>
      </c>
      <c r="C234" s="28"/>
      <c r="D234" s="19"/>
      <c r="E234" s="21">
        <v>2552</v>
      </c>
      <c r="F234" s="23" t="s">
        <v>205</v>
      </c>
      <c r="G234" s="28"/>
      <c r="H234" s="19"/>
      <c r="I234" s="21">
        <v>2552</v>
      </c>
      <c r="J234" s="23" t="s">
        <v>205</v>
      </c>
      <c r="K234" s="28"/>
      <c r="L234" s="19"/>
      <c r="M234" s="44">
        <v>158</v>
      </c>
      <c r="N234" s="23" t="s">
        <v>205</v>
      </c>
      <c r="O234" s="28"/>
      <c r="P234" s="19"/>
      <c r="Q234" s="21">
        <v>12376</v>
      </c>
      <c r="R234" s="23" t="s">
        <v>205</v>
      </c>
      <c r="S234" s="28"/>
      <c r="T234" s="19"/>
      <c r="U234" s="21">
        <v>12376</v>
      </c>
      <c r="V234" s="23" t="s">
        <v>205</v>
      </c>
      <c r="W234" s="28"/>
      <c r="X234" s="19"/>
      <c r="Y234" s="21">
        <v>2329</v>
      </c>
      <c r="Z234" s="23" t="s">
        <v>205</v>
      </c>
    </row>
    <row r="235" spans="1:26" x14ac:dyDescent="0.25">
      <c r="A235" s="12"/>
      <c r="B235" s="24" t="s">
        <v>378</v>
      </c>
      <c r="C235" s="14"/>
      <c r="D235" s="11"/>
      <c r="E235" s="26">
        <v>229</v>
      </c>
      <c r="F235" s="13" t="s">
        <v>205</v>
      </c>
      <c r="G235" s="14"/>
      <c r="H235" s="11"/>
      <c r="I235" s="26">
        <v>229</v>
      </c>
      <c r="J235" s="13" t="s">
        <v>205</v>
      </c>
      <c r="K235" s="14"/>
      <c r="L235" s="11"/>
      <c r="M235" s="26">
        <v>31</v>
      </c>
      <c r="N235" s="13" t="s">
        <v>205</v>
      </c>
      <c r="O235" s="14"/>
      <c r="P235" s="11"/>
      <c r="Q235" s="26">
        <v>510</v>
      </c>
      <c r="R235" s="13" t="s">
        <v>205</v>
      </c>
      <c r="S235" s="14"/>
      <c r="T235" s="11"/>
      <c r="U235" s="26">
        <v>510</v>
      </c>
      <c r="V235" s="13" t="s">
        <v>205</v>
      </c>
      <c r="W235" s="14"/>
      <c r="X235" s="11"/>
      <c r="Y235" s="26">
        <v>168</v>
      </c>
      <c r="Z235" s="13" t="s">
        <v>205</v>
      </c>
    </row>
    <row r="236" spans="1:26" x14ac:dyDescent="0.25">
      <c r="A236" s="12"/>
      <c r="B236" s="17" t="s">
        <v>299</v>
      </c>
      <c r="C236" s="28"/>
      <c r="D236" s="23"/>
      <c r="E236" s="50" t="s">
        <v>235</v>
      </c>
      <c r="F236" s="23" t="s">
        <v>205</v>
      </c>
      <c r="G236" s="28"/>
      <c r="H236" s="23"/>
      <c r="I236" s="50" t="s">
        <v>235</v>
      </c>
      <c r="J236" s="23" t="s">
        <v>205</v>
      </c>
      <c r="K236" s="28"/>
      <c r="L236" s="23"/>
      <c r="M236" s="50" t="s">
        <v>235</v>
      </c>
      <c r="N236" s="23" t="s">
        <v>205</v>
      </c>
      <c r="O236" s="28"/>
      <c r="P236" s="23"/>
      <c r="Q236" s="50" t="s">
        <v>235</v>
      </c>
      <c r="R236" s="23" t="s">
        <v>205</v>
      </c>
      <c r="S236" s="28"/>
      <c r="T236" s="23"/>
      <c r="U236" s="50" t="s">
        <v>235</v>
      </c>
      <c r="V236" s="23" t="s">
        <v>205</v>
      </c>
      <c r="W236" s="28"/>
      <c r="X236" s="23"/>
      <c r="Y236" s="50" t="s">
        <v>235</v>
      </c>
      <c r="Z236" s="23" t="s">
        <v>205</v>
      </c>
    </row>
    <row r="237" spans="1:26" x14ac:dyDescent="0.25">
      <c r="A237" s="12"/>
      <c r="B237" s="24" t="s">
        <v>300</v>
      </c>
      <c r="C237" s="14"/>
      <c r="D237" s="11"/>
      <c r="E237" s="31">
        <v>1893</v>
      </c>
      <c r="F237" s="13" t="s">
        <v>205</v>
      </c>
      <c r="G237" s="14"/>
      <c r="H237" s="11"/>
      <c r="I237" s="31">
        <v>1893</v>
      </c>
      <c r="J237" s="13" t="s">
        <v>205</v>
      </c>
      <c r="K237" s="14"/>
      <c r="L237" s="11"/>
      <c r="M237" s="26">
        <v>178</v>
      </c>
      <c r="N237" s="13" t="s">
        <v>205</v>
      </c>
      <c r="O237" s="14"/>
      <c r="P237" s="11"/>
      <c r="Q237" s="31">
        <v>1664</v>
      </c>
      <c r="R237" s="13" t="s">
        <v>205</v>
      </c>
      <c r="S237" s="14"/>
      <c r="T237" s="11"/>
      <c r="U237" s="31">
        <v>1664</v>
      </c>
      <c r="V237" s="13" t="s">
        <v>205</v>
      </c>
      <c r="W237" s="14"/>
      <c r="X237" s="11"/>
      <c r="Y237" s="26">
        <v>318</v>
      </c>
      <c r="Z237" s="13" t="s">
        <v>205</v>
      </c>
    </row>
    <row r="238" spans="1:26" ht="15.75" thickBot="1" x14ac:dyDescent="0.3">
      <c r="A238" s="12"/>
      <c r="B238" s="17" t="s">
        <v>330</v>
      </c>
      <c r="C238" s="28"/>
      <c r="D238" s="19"/>
      <c r="E238" s="44">
        <v>331</v>
      </c>
      <c r="F238" s="23" t="s">
        <v>205</v>
      </c>
      <c r="G238" s="28"/>
      <c r="H238" s="19"/>
      <c r="I238" s="44">
        <v>331</v>
      </c>
      <c r="J238" s="23" t="s">
        <v>205</v>
      </c>
      <c r="K238" s="28"/>
      <c r="L238" s="19"/>
      <c r="M238" s="44">
        <v>12</v>
      </c>
      <c r="N238" s="23" t="s">
        <v>205</v>
      </c>
      <c r="O238" s="28"/>
      <c r="P238" s="19"/>
      <c r="Q238" s="44">
        <v>531</v>
      </c>
      <c r="R238" s="23" t="s">
        <v>205</v>
      </c>
      <c r="S238" s="28"/>
      <c r="T238" s="19"/>
      <c r="U238" s="44">
        <v>531</v>
      </c>
      <c r="V238" s="23" t="s">
        <v>205</v>
      </c>
      <c r="W238" s="28"/>
      <c r="X238" s="19"/>
      <c r="Y238" s="44">
        <v>101</v>
      </c>
      <c r="Z238" s="23" t="s">
        <v>205</v>
      </c>
    </row>
    <row r="239" spans="1:26" x14ac:dyDescent="0.25">
      <c r="A239" s="12"/>
      <c r="B239" s="16"/>
      <c r="C239" s="16"/>
      <c r="D239" s="27"/>
      <c r="E239" s="27"/>
      <c r="F239" s="16"/>
      <c r="G239" s="16"/>
      <c r="H239" s="27"/>
      <c r="I239" s="27"/>
      <c r="J239" s="16"/>
      <c r="K239" s="16"/>
      <c r="L239" s="27"/>
      <c r="M239" s="27"/>
      <c r="N239" s="16"/>
      <c r="O239" s="16"/>
      <c r="P239" s="27"/>
      <c r="Q239" s="27"/>
      <c r="R239" s="16"/>
      <c r="S239" s="16"/>
      <c r="T239" s="27"/>
      <c r="U239" s="27"/>
      <c r="V239" s="16"/>
      <c r="W239" s="16"/>
      <c r="X239" s="27"/>
      <c r="Y239" s="27"/>
      <c r="Z239" s="16"/>
    </row>
    <row r="240" spans="1:26" ht="15.75" thickBot="1" x14ac:dyDescent="0.3">
      <c r="A240" s="12"/>
      <c r="B240" s="32"/>
      <c r="C240" s="14"/>
      <c r="D240" s="11" t="s">
        <v>207</v>
      </c>
      <c r="E240" s="31">
        <v>10206</v>
      </c>
      <c r="F240" s="13" t="s">
        <v>205</v>
      </c>
      <c r="G240" s="14"/>
      <c r="H240" s="11" t="s">
        <v>207</v>
      </c>
      <c r="I240" s="31">
        <v>10206</v>
      </c>
      <c r="J240" s="13" t="s">
        <v>205</v>
      </c>
      <c r="K240" s="14"/>
      <c r="L240" s="11" t="s">
        <v>207</v>
      </c>
      <c r="M240" s="31">
        <v>1195</v>
      </c>
      <c r="N240" s="13" t="s">
        <v>205</v>
      </c>
      <c r="O240" s="14"/>
      <c r="P240" s="11" t="s">
        <v>207</v>
      </c>
      <c r="Q240" s="31">
        <v>20788</v>
      </c>
      <c r="R240" s="13" t="s">
        <v>205</v>
      </c>
      <c r="S240" s="14"/>
      <c r="T240" s="11" t="s">
        <v>207</v>
      </c>
      <c r="U240" s="31">
        <v>20788</v>
      </c>
      <c r="V240" s="13" t="s">
        <v>205</v>
      </c>
      <c r="W240" s="14"/>
      <c r="X240" s="11" t="s">
        <v>207</v>
      </c>
      <c r="Y240" s="31">
        <v>4068</v>
      </c>
      <c r="Z240" s="13" t="s">
        <v>205</v>
      </c>
    </row>
    <row r="241" spans="1:38" x14ac:dyDescent="0.25">
      <c r="A241" s="12"/>
      <c r="B241" s="16"/>
      <c r="C241" s="16"/>
      <c r="D241" s="27"/>
      <c r="E241" s="27"/>
      <c r="F241" s="16"/>
      <c r="G241" s="16"/>
      <c r="H241" s="27"/>
      <c r="I241" s="27"/>
      <c r="J241" s="16"/>
      <c r="K241" s="16"/>
      <c r="L241" s="27"/>
      <c r="M241" s="27"/>
      <c r="N241" s="16"/>
      <c r="O241" s="16"/>
      <c r="P241" s="27"/>
      <c r="Q241" s="27"/>
      <c r="R241" s="16"/>
      <c r="S241" s="16"/>
      <c r="T241" s="27"/>
      <c r="U241" s="27"/>
      <c r="V241" s="16"/>
      <c r="W241" s="16"/>
      <c r="X241" s="27"/>
      <c r="Y241" s="27"/>
      <c r="Z241" s="16"/>
    </row>
    <row r="242" spans="1:38" x14ac:dyDescent="0.25">
      <c r="A242" s="12"/>
      <c r="B242" s="16"/>
      <c r="C242" s="36"/>
      <c r="D242" s="36"/>
      <c r="E242" s="36"/>
      <c r="F242" s="36"/>
      <c r="G242" s="36"/>
      <c r="H242" s="36"/>
      <c r="I242" s="36"/>
      <c r="J242" s="36"/>
      <c r="K242" s="36"/>
      <c r="L242" s="36"/>
      <c r="M242" s="36"/>
      <c r="N242" s="36"/>
      <c r="O242" s="36"/>
      <c r="P242" s="36"/>
      <c r="Q242" s="36"/>
      <c r="R242" s="36"/>
      <c r="S242" s="36"/>
      <c r="T242" s="36"/>
      <c r="U242" s="36"/>
      <c r="V242" s="36"/>
      <c r="W242" s="36"/>
      <c r="X242" s="36"/>
      <c r="Y242" s="36"/>
      <c r="Z242" s="36"/>
    </row>
    <row r="243" spans="1:38" x14ac:dyDescent="0.25">
      <c r="A243" s="12"/>
      <c r="B243" s="53" t="s">
        <v>124</v>
      </c>
      <c r="C243" s="28"/>
      <c r="D243" s="19"/>
      <c r="E243" s="19"/>
      <c r="F243" s="19"/>
      <c r="G243" s="28"/>
      <c r="H243" s="19"/>
      <c r="I243" s="19"/>
      <c r="J243" s="19"/>
      <c r="K243" s="28"/>
      <c r="L243" s="19"/>
      <c r="M243" s="19"/>
      <c r="N243" s="19"/>
      <c r="O243" s="28"/>
      <c r="P243" s="19"/>
      <c r="Q243" s="19"/>
      <c r="R243" s="19"/>
      <c r="S243" s="28"/>
      <c r="T243" s="19"/>
      <c r="U243" s="19"/>
      <c r="V243" s="19"/>
      <c r="W243" s="28"/>
      <c r="X243" s="19"/>
      <c r="Y243" s="19"/>
      <c r="Z243" s="19"/>
    </row>
    <row r="244" spans="1:38" x14ac:dyDescent="0.25">
      <c r="A244" s="12"/>
      <c r="B244" s="24" t="s">
        <v>296</v>
      </c>
      <c r="C244" s="14"/>
      <c r="D244" s="11" t="s">
        <v>207</v>
      </c>
      <c r="E244" s="31">
        <v>9946</v>
      </c>
      <c r="F244" s="13" t="s">
        <v>205</v>
      </c>
      <c r="G244" s="14"/>
      <c r="H244" s="11" t="s">
        <v>207</v>
      </c>
      <c r="I244" s="31">
        <v>10444</v>
      </c>
      <c r="J244" s="13" t="s">
        <v>205</v>
      </c>
      <c r="K244" s="14"/>
      <c r="L244" s="11" t="s">
        <v>207</v>
      </c>
      <c r="M244" s="26">
        <v>816</v>
      </c>
      <c r="N244" s="13" t="s">
        <v>205</v>
      </c>
      <c r="O244" s="14"/>
      <c r="P244" s="11" t="s">
        <v>207</v>
      </c>
      <c r="Q244" s="31">
        <v>9865</v>
      </c>
      <c r="R244" s="13" t="s">
        <v>205</v>
      </c>
      <c r="S244" s="14"/>
      <c r="T244" s="11" t="s">
        <v>207</v>
      </c>
      <c r="U244" s="31">
        <v>10246</v>
      </c>
      <c r="V244" s="13" t="s">
        <v>205</v>
      </c>
      <c r="W244" s="14"/>
      <c r="X244" s="11" t="s">
        <v>207</v>
      </c>
      <c r="Y244" s="31">
        <v>1152</v>
      </c>
      <c r="Z244" s="13" t="s">
        <v>205</v>
      </c>
    </row>
    <row r="245" spans="1:38" x14ac:dyDescent="0.25">
      <c r="A245" s="12"/>
      <c r="B245" s="17" t="s">
        <v>297</v>
      </c>
      <c r="C245" s="28"/>
      <c r="D245" s="19"/>
      <c r="E245" s="21">
        <v>18718</v>
      </c>
      <c r="F245" s="23" t="s">
        <v>205</v>
      </c>
      <c r="G245" s="28"/>
      <c r="H245" s="19"/>
      <c r="I245" s="21">
        <v>21211</v>
      </c>
      <c r="J245" s="23" t="s">
        <v>205</v>
      </c>
      <c r="K245" s="28"/>
      <c r="L245" s="19"/>
      <c r="M245" s="44">
        <v>158</v>
      </c>
      <c r="N245" s="23" t="s">
        <v>205</v>
      </c>
      <c r="O245" s="28"/>
      <c r="P245" s="19"/>
      <c r="Q245" s="21">
        <v>20943</v>
      </c>
      <c r="R245" s="23" t="s">
        <v>205</v>
      </c>
      <c r="S245" s="28"/>
      <c r="T245" s="19"/>
      <c r="U245" s="21">
        <v>21894</v>
      </c>
      <c r="V245" s="23" t="s">
        <v>205</v>
      </c>
      <c r="W245" s="28"/>
      <c r="X245" s="19"/>
      <c r="Y245" s="21">
        <v>2329</v>
      </c>
      <c r="Z245" s="23" t="s">
        <v>205</v>
      </c>
    </row>
    <row r="246" spans="1:38" x14ac:dyDescent="0.25">
      <c r="A246" s="12"/>
      <c r="B246" s="24" t="s">
        <v>378</v>
      </c>
      <c r="C246" s="14"/>
      <c r="D246" s="11"/>
      <c r="E246" s="31">
        <v>2050</v>
      </c>
      <c r="F246" s="13" t="s">
        <v>205</v>
      </c>
      <c r="G246" s="14"/>
      <c r="H246" s="11"/>
      <c r="I246" s="31">
        <v>2184</v>
      </c>
      <c r="J246" s="13" t="s">
        <v>205</v>
      </c>
      <c r="K246" s="14"/>
      <c r="L246" s="11"/>
      <c r="M246" s="26">
        <v>31</v>
      </c>
      <c r="N246" s="13" t="s">
        <v>205</v>
      </c>
      <c r="O246" s="14"/>
      <c r="P246" s="11"/>
      <c r="Q246" s="31">
        <v>1612</v>
      </c>
      <c r="R246" s="13" t="s">
        <v>205</v>
      </c>
      <c r="S246" s="14"/>
      <c r="T246" s="11"/>
      <c r="U246" s="31">
        <v>1772</v>
      </c>
      <c r="V246" s="13" t="s">
        <v>205</v>
      </c>
      <c r="W246" s="14"/>
      <c r="X246" s="11"/>
      <c r="Y246" s="26">
        <v>168</v>
      </c>
      <c r="Z246" s="13" t="s">
        <v>205</v>
      </c>
    </row>
    <row r="247" spans="1:38" x14ac:dyDescent="0.25">
      <c r="A247" s="12"/>
      <c r="B247" s="17" t="s">
        <v>299</v>
      </c>
      <c r="C247" s="28"/>
      <c r="D247" s="23"/>
      <c r="E247" s="50" t="s">
        <v>235</v>
      </c>
      <c r="F247" s="23" t="s">
        <v>205</v>
      </c>
      <c r="G247" s="28"/>
      <c r="H247" s="23"/>
      <c r="I247" s="50" t="s">
        <v>235</v>
      </c>
      <c r="J247" s="23" t="s">
        <v>205</v>
      </c>
      <c r="K247" s="28"/>
      <c r="L247" s="23"/>
      <c r="M247" s="50" t="s">
        <v>235</v>
      </c>
      <c r="N247" s="23" t="s">
        <v>205</v>
      </c>
      <c r="O247" s="28"/>
      <c r="P247" s="23"/>
      <c r="Q247" s="50" t="s">
        <v>235</v>
      </c>
      <c r="R247" s="23" t="s">
        <v>205</v>
      </c>
      <c r="S247" s="28"/>
      <c r="T247" s="23"/>
      <c r="U247" s="50" t="s">
        <v>235</v>
      </c>
      <c r="V247" s="23" t="s">
        <v>205</v>
      </c>
      <c r="W247" s="28"/>
      <c r="X247" s="23"/>
      <c r="Y247" s="50" t="s">
        <v>235</v>
      </c>
      <c r="Z247" s="23" t="s">
        <v>205</v>
      </c>
    </row>
    <row r="248" spans="1:38" x14ac:dyDescent="0.25">
      <c r="A248" s="12"/>
      <c r="B248" s="24" t="s">
        <v>300</v>
      </c>
      <c r="C248" s="14"/>
      <c r="D248" s="11"/>
      <c r="E248" s="31">
        <v>6331</v>
      </c>
      <c r="F248" s="13" t="s">
        <v>205</v>
      </c>
      <c r="G248" s="14"/>
      <c r="H248" s="11"/>
      <c r="I248" s="31">
        <v>6966</v>
      </c>
      <c r="J248" s="13" t="s">
        <v>205</v>
      </c>
      <c r="K248" s="14"/>
      <c r="L248" s="11"/>
      <c r="M248" s="26">
        <v>178</v>
      </c>
      <c r="N248" s="13" t="s">
        <v>205</v>
      </c>
      <c r="O248" s="14"/>
      <c r="P248" s="11"/>
      <c r="Q248" s="31">
        <v>7119</v>
      </c>
      <c r="R248" s="13" t="s">
        <v>205</v>
      </c>
      <c r="S248" s="14"/>
      <c r="T248" s="11"/>
      <c r="U248" s="31">
        <v>8128</v>
      </c>
      <c r="V248" s="13" t="s">
        <v>205</v>
      </c>
      <c r="W248" s="14"/>
      <c r="X248" s="11"/>
      <c r="Y248" s="26">
        <v>318</v>
      </c>
      <c r="Z248" s="13" t="s">
        <v>205</v>
      </c>
    </row>
    <row r="249" spans="1:38" ht="15.75" thickBot="1" x14ac:dyDescent="0.3">
      <c r="A249" s="12"/>
      <c r="B249" s="17" t="s">
        <v>330</v>
      </c>
      <c r="C249" s="28"/>
      <c r="D249" s="19"/>
      <c r="E249" s="44">
        <v>347</v>
      </c>
      <c r="F249" s="23" t="s">
        <v>205</v>
      </c>
      <c r="G249" s="28"/>
      <c r="H249" s="19"/>
      <c r="I249" s="44">
        <v>347</v>
      </c>
      <c r="J249" s="23" t="s">
        <v>205</v>
      </c>
      <c r="K249" s="28"/>
      <c r="L249" s="19"/>
      <c r="M249" s="44">
        <v>12</v>
      </c>
      <c r="N249" s="23" t="s">
        <v>205</v>
      </c>
      <c r="O249" s="28"/>
      <c r="P249" s="19"/>
      <c r="Q249" s="44">
        <v>531</v>
      </c>
      <c r="R249" s="23" t="s">
        <v>205</v>
      </c>
      <c r="S249" s="28"/>
      <c r="T249" s="19"/>
      <c r="U249" s="44">
        <v>531</v>
      </c>
      <c r="V249" s="23" t="s">
        <v>205</v>
      </c>
      <c r="W249" s="28"/>
      <c r="X249" s="19"/>
      <c r="Y249" s="44">
        <v>101</v>
      </c>
      <c r="Z249" s="23" t="s">
        <v>205</v>
      </c>
    </row>
    <row r="250" spans="1:38" x14ac:dyDescent="0.25">
      <c r="A250" s="12"/>
      <c r="B250" s="16"/>
      <c r="C250" s="16"/>
      <c r="D250" s="27"/>
      <c r="E250" s="27"/>
      <c r="F250" s="16"/>
      <c r="G250" s="16"/>
      <c r="H250" s="27"/>
      <c r="I250" s="27"/>
      <c r="J250" s="16"/>
      <c r="K250" s="16"/>
      <c r="L250" s="27"/>
      <c r="M250" s="27"/>
      <c r="N250" s="16"/>
      <c r="O250" s="16"/>
      <c r="P250" s="27"/>
      <c r="Q250" s="27"/>
      <c r="R250" s="16"/>
      <c r="S250" s="16"/>
      <c r="T250" s="27"/>
      <c r="U250" s="27"/>
      <c r="V250" s="16"/>
      <c r="W250" s="16"/>
      <c r="X250" s="27"/>
      <c r="Y250" s="27"/>
      <c r="Z250" s="16"/>
    </row>
    <row r="251" spans="1:38" ht="15.75" thickBot="1" x14ac:dyDescent="0.3">
      <c r="A251" s="12"/>
      <c r="B251" s="32"/>
      <c r="C251" s="14"/>
      <c r="D251" s="11" t="s">
        <v>207</v>
      </c>
      <c r="E251" s="31">
        <v>37392</v>
      </c>
      <c r="F251" s="13" t="s">
        <v>205</v>
      </c>
      <c r="G251" s="14"/>
      <c r="H251" s="11" t="s">
        <v>207</v>
      </c>
      <c r="I251" s="31">
        <v>41152</v>
      </c>
      <c r="J251" s="13" t="s">
        <v>205</v>
      </c>
      <c r="K251" s="14"/>
      <c r="L251" s="11" t="s">
        <v>207</v>
      </c>
      <c r="M251" s="31">
        <v>1195</v>
      </c>
      <c r="N251" s="13" t="s">
        <v>205</v>
      </c>
      <c r="O251" s="14"/>
      <c r="P251" s="11" t="s">
        <v>207</v>
      </c>
      <c r="Q251" s="31">
        <v>40070</v>
      </c>
      <c r="R251" s="13" t="s">
        <v>205</v>
      </c>
      <c r="S251" s="14"/>
      <c r="T251" s="11" t="s">
        <v>207</v>
      </c>
      <c r="U251" s="31">
        <v>42571</v>
      </c>
      <c r="V251" s="13" t="s">
        <v>205</v>
      </c>
      <c r="W251" s="14"/>
      <c r="X251" s="11" t="s">
        <v>207</v>
      </c>
      <c r="Y251" s="31">
        <v>4068</v>
      </c>
      <c r="Z251" s="13" t="s">
        <v>205</v>
      </c>
    </row>
    <row r="252" spans="1:38" ht="15.75" thickTop="1" x14ac:dyDescent="0.25">
      <c r="A252" s="12"/>
      <c r="B252" s="16"/>
      <c r="C252" s="16"/>
      <c r="D252" s="29"/>
      <c r="E252" s="29"/>
      <c r="F252" s="16"/>
      <c r="G252" s="16"/>
      <c r="H252" s="29"/>
      <c r="I252" s="29"/>
      <c r="J252" s="16"/>
      <c r="K252" s="16"/>
      <c r="L252" s="29"/>
      <c r="M252" s="29"/>
      <c r="N252" s="16"/>
      <c r="O252" s="16"/>
      <c r="P252" s="29"/>
      <c r="Q252" s="29"/>
      <c r="R252" s="16"/>
      <c r="S252" s="16"/>
      <c r="T252" s="29"/>
      <c r="U252" s="29"/>
      <c r="V252" s="16"/>
      <c r="W252" s="16"/>
      <c r="X252" s="29"/>
      <c r="Y252" s="29"/>
      <c r="Z252" s="16"/>
    </row>
    <row r="253" spans="1:38" x14ac:dyDescent="0.25">
      <c r="A253" s="12"/>
      <c r="B253" s="55"/>
      <c r="C253" s="55"/>
      <c r="D253" s="55"/>
      <c r="E253" s="55"/>
      <c r="F253" s="55"/>
      <c r="G253" s="55"/>
      <c r="H253" s="55"/>
      <c r="I253" s="55"/>
      <c r="J253" s="55"/>
      <c r="K253" s="55"/>
      <c r="L253" s="55"/>
      <c r="M253" s="55"/>
      <c r="N253" s="55"/>
      <c r="O253" s="55"/>
      <c r="P253" s="55"/>
      <c r="Q253" s="55"/>
      <c r="R253" s="55"/>
      <c r="S253" s="55"/>
      <c r="T253" s="55"/>
      <c r="U253" s="55"/>
      <c r="V253" s="55"/>
      <c r="W253" s="55"/>
      <c r="X253" s="55"/>
      <c r="Y253" s="55"/>
      <c r="Z253" s="55"/>
      <c r="AA253" s="55"/>
      <c r="AB253" s="55"/>
      <c r="AC253" s="55"/>
      <c r="AD253" s="55"/>
      <c r="AE253" s="55"/>
      <c r="AF253" s="55"/>
      <c r="AG253" s="55"/>
      <c r="AH253" s="55"/>
      <c r="AI253" s="55"/>
      <c r="AJ253" s="55"/>
      <c r="AK253" s="55"/>
      <c r="AL253" s="55"/>
    </row>
    <row r="254" spans="1:38" x14ac:dyDescent="0.25">
      <c r="A254" s="12"/>
      <c r="B254" s="39" t="s">
        <v>719</v>
      </c>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c r="AA254" s="39"/>
      <c r="AB254" s="39"/>
      <c r="AC254" s="39"/>
      <c r="AD254" s="39"/>
      <c r="AE254" s="39"/>
      <c r="AF254" s="39"/>
      <c r="AG254" s="39"/>
      <c r="AH254" s="39"/>
      <c r="AI254" s="39"/>
      <c r="AJ254" s="39"/>
      <c r="AK254" s="39"/>
      <c r="AL254" s="39"/>
    </row>
    <row r="255" spans="1:38" ht="15.75" x14ac:dyDescent="0.25">
      <c r="A255" s="12"/>
      <c r="B255" s="40"/>
      <c r="C255" s="40"/>
      <c r="D255" s="40"/>
      <c r="E255" s="40"/>
      <c r="F255" s="40"/>
      <c r="G255" s="40"/>
      <c r="H255" s="40"/>
      <c r="I255" s="40"/>
      <c r="J255" s="40"/>
      <c r="K255" s="40"/>
      <c r="L255" s="40"/>
      <c r="M255" s="40"/>
      <c r="N255" s="40"/>
      <c r="O255" s="40"/>
      <c r="P255" s="40"/>
      <c r="Q255" s="40"/>
      <c r="R255" s="40"/>
      <c r="S255" s="40"/>
      <c r="T255" s="40"/>
      <c r="U255" s="40"/>
      <c r="V255" s="40"/>
      <c r="W255" s="40"/>
      <c r="X255" s="40"/>
      <c r="Y255" s="40"/>
      <c r="Z255" s="40"/>
      <c r="AA255" s="40"/>
      <c r="AB255" s="40"/>
      <c r="AC255" s="40"/>
      <c r="AD255" s="40"/>
      <c r="AE255" s="40"/>
      <c r="AF255" s="40"/>
      <c r="AG255" s="40"/>
      <c r="AH255" s="40"/>
      <c r="AI255" s="40"/>
      <c r="AJ255" s="40"/>
      <c r="AK255" s="40"/>
      <c r="AL255" s="40"/>
    </row>
    <row r="256" spans="1:38"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c r="AE256" s="11"/>
      <c r="AF256" s="11"/>
      <c r="AG256" s="11"/>
      <c r="AH256" s="11"/>
    </row>
    <row r="257" spans="1:34" ht="15.75" thickBot="1" x14ac:dyDescent="0.3">
      <c r="A257" s="12"/>
      <c r="B257" s="14"/>
      <c r="C257" s="14"/>
      <c r="D257" s="47" t="s">
        <v>413</v>
      </c>
      <c r="E257" s="47"/>
      <c r="F257" s="47"/>
      <c r="G257" s="47"/>
      <c r="H257" s="47"/>
      <c r="I257" s="47"/>
      <c r="J257" s="47"/>
      <c r="K257" s="47"/>
      <c r="L257" s="47"/>
      <c r="M257" s="47"/>
      <c r="N257" s="47"/>
      <c r="O257" s="47"/>
      <c r="P257" s="47"/>
      <c r="Q257" s="47"/>
      <c r="R257" s="14"/>
      <c r="S257" s="14"/>
      <c r="T257" s="47" t="s">
        <v>414</v>
      </c>
      <c r="U257" s="47"/>
      <c r="V257" s="47"/>
      <c r="W257" s="47"/>
      <c r="X257" s="47"/>
      <c r="Y257" s="47"/>
      <c r="Z257" s="47"/>
      <c r="AA257" s="47"/>
      <c r="AB257" s="47"/>
      <c r="AC257" s="47"/>
      <c r="AD257" s="47"/>
      <c r="AE257" s="47"/>
      <c r="AF257" s="47"/>
      <c r="AG257" s="47"/>
      <c r="AH257" s="14"/>
    </row>
    <row r="258" spans="1:34" ht="15.75" thickBot="1" x14ac:dyDescent="0.3">
      <c r="A258" s="12"/>
      <c r="B258" s="14"/>
      <c r="C258" s="14"/>
      <c r="D258" s="54">
        <v>2014</v>
      </c>
      <c r="E258" s="54"/>
      <c r="F258" s="54"/>
      <c r="G258" s="54"/>
      <c r="H258" s="54"/>
      <c r="I258" s="54"/>
      <c r="J258" s="14"/>
      <c r="K258" s="14"/>
      <c r="L258" s="54">
        <v>2013</v>
      </c>
      <c r="M258" s="54"/>
      <c r="N258" s="54"/>
      <c r="O258" s="54"/>
      <c r="P258" s="54"/>
      <c r="Q258" s="54"/>
      <c r="R258" s="14"/>
      <c r="S258" s="14"/>
      <c r="T258" s="54">
        <v>2014</v>
      </c>
      <c r="U258" s="54"/>
      <c r="V258" s="54"/>
      <c r="W258" s="54"/>
      <c r="X258" s="54"/>
      <c r="Y258" s="54"/>
      <c r="Z258" s="14"/>
      <c r="AA258" s="14"/>
      <c r="AB258" s="54">
        <v>2013</v>
      </c>
      <c r="AC258" s="54"/>
      <c r="AD258" s="54"/>
      <c r="AE258" s="54"/>
      <c r="AF258" s="54"/>
      <c r="AG258" s="54"/>
      <c r="AH258" s="14"/>
    </row>
    <row r="259" spans="1:34" x14ac:dyDescent="0.25">
      <c r="A259" s="12"/>
      <c r="B259" s="34"/>
      <c r="C259" s="34"/>
      <c r="D259" s="49" t="s">
        <v>415</v>
      </c>
      <c r="E259" s="49"/>
      <c r="F259" s="35"/>
      <c r="G259" s="35"/>
      <c r="H259" s="49" t="s">
        <v>419</v>
      </c>
      <c r="I259" s="49"/>
      <c r="J259" s="34"/>
      <c r="K259" s="34"/>
      <c r="L259" s="49" t="s">
        <v>415</v>
      </c>
      <c r="M259" s="49"/>
      <c r="N259" s="35"/>
      <c r="O259" s="35"/>
      <c r="P259" s="49" t="s">
        <v>419</v>
      </c>
      <c r="Q259" s="49"/>
      <c r="R259" s="34"/>
      <c r="S259" s="34"/>
      <c r="T259" s="49" t="s">
        <v>415</v>
      </c>
      <c r="U259" s="49"/>
      <c r="V259" s="35"/>
      <c r="W259" s="35"/>
      <c r="X259" s="49" t="s">
        <v>419</v>
      </c>
      <c r="Y259" s="49"/>
      <c r="Z259" s="34"/>
      <c r="AA259" s="34"/>
      <c r="AB259" s="49" t="s">
        <v>415</v>
      </c>
      <c r="AC259" s="49"/>
      <c r="AD259" s="35"/>
      <c r="AE259" s="35"/>
      <c r="AF259" s="49" t="s">
        <v>419</v>
      </c>
      <c r="AG259" s="49"/>
      <c r="AH259" s="34"/>
    </row>
    <row r="260" spans="1:34" x14ac:dyDescent="0.25">
      <c r="A260" s="12"/>
      <c r="B260" s="34"/>
      <c r="C260" s="34"/>
      <c r="D260" s="48" t="s">
        <v>416</v>
      </c>
      <c r="E260" s="48"/>
      <c r="F260" s="34"/>
      <c r="G260" s="34"/>
      <c r="H260" s="48" t="s">
        <v>420</v>
      </c>
      <c r="I260" s="48"/>
      <c r="J260" s="34"/>
      <c r="K260" s="34"/>
      <c r="L260" s="48" t="s">
        <v>416</v>
      </c>
      <c r="M260" s="48"/>
      <c r="N260" s="34"/>
      <c r="O260" s="34"/>
      <c r="P260" s="48" t="s">
        <v>420</v>
      </c>
      <c r="Q260" s="48"/>
      <c r="R260" s="34"/>
      <c r="S260" s="34"/>
      <c r="T260" s="48" t="s">
        <v>416</v>
      </c>
      <c r="U260" s="48"/>
      <c r="V260" s="34"/>
      <c r="W260" s="34"/>
      <c r="X260" s="48" t="s">
        <v>420</v>
      </c>
      <c r="Y260" s="48"/>
      <c r="Z260" s="34"/>
      <c r="AA260" s="34"/>
      <c r="AB260" s="48" t="s">
        <v>416</v>
      </c>
      <c r="AC260" s="48"/>
      <c r="AD260" s="34"/>
      <c r="AE260" s="34"/>
      <c r="AF260" s="48" t="s">
        <v>420</v>
      </c>
      <c r="AG260" s="48"/>
      <c r="AH260" s="34"/>
    </row>
    <row r="261" spans="1:34" x14ac:dyDescent="0.25">
      <c r="A261" s="12"/>
      <c r="B261" s="34"/>
      <c r="C261" s="34"/>
      <c r="D261" s="48" t="s">
        <v>417</v>
      </c>
      <c r="E261" s="48"/>
      <c r="F261" s="34"/>
      <c r="G261" s="34"/>
      <c r="H261" s="48" t="s">
        <v>421</v>
      </c>
      <c r="I261" s="48"/>
      <c r="J261" s="34"/>
      <c r="K261" s="34"/>
      <c r="L261" s="48" t="s">
        <v>417</v>
      </c>
      <c r="M261" s="48"/>
      <c r="N261" s="34"/>
      <c r="O261" s="34"/>
      <c r="P261" s="48" t="s">
        <v>421</v>
      </c>
      <c r="Q261" s="48"/>
      <c r="R261" s="34"/>
      <c r="S261" s="34"/>
      <c r="T261" s="48" t="s">
        <v>417</v>
      </c>
      <c r="U261" s="48"/>
      <c r="V261" s="34"/>
      <c r="W261" s="34"/>
      <c r="X261" s="48" t="s">
        <v>421</v>
      </c>
      <c r="Y261" s="48"/>
      <c r="Z261" s="34"/>
      <c r="AA261" s="34"/>
      <c r="AB261" s="48" t="s">
        <v>417</v>
      </c>
      <c r="AC261" s="48"/>
      <c r="AD261" s="34"/>
      <c r="AE261" s="34"/>
      <c r="AF261" s="48" t="s">
        <v>421</v>
      </c>
      <c r="AG261" s="48"/>
      <c r="AH261" s="34"/>
    </row>
    <row r="262" spans="1:34" ht="15.75" thickBot="1" x14ac:dyDescent="0.3">
      <c r="A262" s="12"/>
      <c r="B262" s="34"/>
      <c r="C262" s="34"/>
      <c r="D262" s="47" t="s">
        <v>418</v>
      </c>
      <c r="E262" s="47"/>
      <c r="F262" s="34"/>
      <c r="G262" s="34"/>
      <c r="H262" s="47"/>
      <c r="I262" s="47"/>
      <c r="J262" s="34"/>
      <c r="K262" s="34"/>
      <c r="L262" s="47" t="s">
        <v>418</v>
      </c>
      <c r="M262" s="47"/>
      <c r="N262" s="34"/>
      <c r="O262" s="34"/>
      <c r="P262" s="47"/>
      <c r="Q262" s="47"/>
      <c r="R262" s="34"/>
      <c r="S262" s="34"/>
      <c r="T262" s="47" t="s">
        <v>418</v>
      </c>
      <c r="U262" s="47"/>
      <c r="V262" s="34"/>
      <c r="W262" s="34"/>
      <c r="X262" s="47"/>
      <c r="Y262" s="47"/>
      <c r="Z262" s="34"/>
      <c r="AA262" s="34"/>
      <c r="AB262" s="47" t="s">
        <v>418</v>
      </c>
      <c r="AC262" s="47"/>
      <c r="AD262" s="34"/>
      <c r="AE262" s="34"/>
      <c r="AF262" s="47"/>
      <c r="AG262" s="47"/>
      <c r="AH262" s="34"/>
    </row>
    <row r="263" spans="1:34" x14ac:dyDescent="0.25">
      <c r="A263" s="12"/>
      <c r="B263" s="14"/>
      <c r="C263" s="14"/>
      <c r="D263" s="48" t="s">
        <v>204</v>
      </c>
      <c r="E263" s="48"/>
      <c r="F263" s="48"/>
      <c r="G263" s="48"/>
      <c r="H263" s="48"/>
      <c r="I263" s="48"/>
      <c r="J263" s="48"/>
      <c r="K263" s="48"/>
      <c r="L263" s="48"/>
      <c r="M263" s="48"/>
      <c r="N263" s="48"/>
      <c r="O263" s="48"/>
      <c r="P263" s="48"/>
      <c r="Q263" s="48"/>
      <c r="R263" s="48"/>
      <c r="S263" s="48"/>
      <c r="T263" s="48"/>
      <c r="U263" s="48"/>
      <c r="V263" s="48"/>
      <c r="W263" s="48"/>
      <c r="X263" s="48"/>
      <c r="Y263" s="48"/>
      <c r="Z263" s="48"/>
      <c r="AA263" s="48"/>
      <c r="AB263" s="48"/>
      <c r="AC263" s="48"/>
      <c r="AD263" s="48"/>
      <c r="AE263" s="48"/>
      <c r="AF263" s="48"/>
      <c r="AG263" s="48"/>
      <c r="AH263" s="14"/>
    </row>
    <row r="264" spans="1:34" x14ac:dyDescent="0.25">
      <c r="A264" s="12"/>
      <c r="B264" s="53" t="s">
        <v>410</v>
      </c>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c r="AA264" s="19"/>
      <c r="AB264" s="19"/>
      <c r="AC264" s="19"/>
      <c r="AD264" s="19"/>
      <c r="AE264" s="19"/>
      <c r="AF264" s="19"/>
      <c r="AG264" s="19"/>
      <c r="AH264" s="19"/>
    </row>
    <row r="265" spans="1:34" x14ac:dyDescent="0.25">
      <c r="A265" s="12"/>
      <c r="B265" s="24" t="s">
        <v>296</v>
      </c>
      <c r="C265" s="11"/>
      <c r="D265" s="11" t="s">
        <v>207</v>
      </c>
      <c r="E265" s="31">
        <v>4793</v>
      </c>
      <c r="F265" s="13" t="s">
        <v>205</v>
      </c>
      <c r="G265" s="11"/>
      <c r="H265" s="11" t="s">
        <v>207</v>
      </c>
      <c r="I265" s="26">
        <v>41</v>
      </c>
      <c r="J265" s="13" t="s">
        <v>205</v>
      </c>
      <c r="K265" s="11"/>
      <c r="L265" s="11" t="s">
        <v>207</v>
      </c>
      <c r="M265" s="31">
        <v>6458</v>
      </c>
      <c r="N265" s="13" t="s">
        <v>205</v>
      </c>
      <c r="O265" s="11"/>
      <c r="P265" s="11" t="s">
        <v>207</v>
      </c>
      <c r="Q265" s="26">
        <v>65</v>
      </c>
      <c r="R265" s="13" t="s">
        <v>205</v>
      </c>
      <c r="S265" s="11"/>
      <c r="T265" s="11" t="s">
        <v>207</v>
      </c>
      <c r="U265" s="31">
        <v>4918</v>
      </c>
      <c r="V265" s="13" t="s">
        <v>205</v>
      </c>
      <c r="W265" s="11"/>
      <c r="X265" s="11" t="s">
        <v>207</v>
      </c>
      <c r="Y265" s="26">
        <v>119</v>
      </c>
      <c r="Z265" s="13" t="s">
        <v>205</v>
      </c>
      <c r="AA265" s="11"/>
      <c r="AB265" s="11" t="s">
        <v>207</v>
      </c>
      <c r="AC265" s="31">
        <v>6493</v>
      </c>
      <c r="AD265" s="13" t="s">
        <v>205</v>
      </c>
      <c r="AE265" s="11"/>
      <c r="AF265" s="11" t="s">
        <v>207</v>
      </c>
      <c r="AG265" s="26">
        <v>195</v>
      </c>
      <c r="AH265" s="13" t="s">
        <v>205</v>
      </c>
    </row>
    <row r="266" spans="1:34" x14ac:dyDescent="0.25">
      <c r="A266" s="12"/>
      <c r="B266" s="17" t="s">
        <v>297</v>
      </c>
      <c r="C266" s="19"/>
      <c r="D266" s="19"/>
      <c r="E266" s="21">
        <v>16208</v>
      </c>
      <c r="F266" s="23" t="s">
        <v>205</v>
      </c>
      <c r="G266" s="19"/>
      <c r="H266" s="19"/>
      <c r="I266" s="44">
        <v>167</v>
      </c>
      <c r="J266" s="23" t="s">
        <v>205</v>
      </c>
      <c r="K266" s="19"/>
      <c r="L266" s="19"/>
      <c r="M266" s="21">
        <v>7568</v>
      </c>
      <c r="N266" s="23" t="s">
        <v>205</v>
      </c>
      <c r="O266" s="19"/>
      <c r="P266" s="19"/>
      <c r="Q266" s="44">
        <v>99</v>
      </c>
      <c r="R266" s="23" t="s">
        <v>205</v>
      </c>
      <c r="S266" s="19"/>
      <c r="T266" s="19"/>
      <c r="U266" s="21">
        <v>16140</v>
      </c>
      <c r="V266" s="23" t="s">
        <v>205</v>
      </c>
      <c r="W266" s="19"/>
      <c r="X266" s="19"/>
      <c r="Y266" s="44">
        <v>521</v>
      </c>
      <c r="Z266" s="23" t="s">
        <v>205</v>
      </c>
      <c r="AA266" s="19"/>
      <c r="AB266" s="19"/>
      <c r="AC266" s="21">
        <v>7626</v>
      </c>
      <c r="AD266" s="23" t="s">
        <v>205</v>
      </c>
      <c r="AE266" s="19"/>
      <c r="AF266" s="19"/>
      <c r="AG266" s="44">
        <v>298</v>
      </c>
      <c r="AH266" s="23" t="s">
        <v>205</v>
      </c>
    </row>
    <row r="267" spans="1:34" x14ac:dyDescent="0.25">
      <c r="A267" s="12"/>
      <c r="B267" s="24" t="s">
        <v>378</v>
      </c>
      <c r="C267" s="11"/>
      <c r="D267" s="11"/>
      <c r="E267" s="31">
        <v>1832</v>
      </c>
      <c r="F267" s="13" t="s">
        <v>205</v>
      </c>
      <c r="G267" s="11"/>
      <c r="H267" s="11"/>
      <c r="I267" s="26">
        <v>13</v>
      </c>
      <c r="J267" s="13" t="s">
        <v>205</v>
      </c>
      <c r="K267" s="11"/>
      <c r="L267" s="11"/>
      <c r="M267" s="26">
        <v>511</v>
      </c>
      <c r="N267" s="13" t="s">
        <v>205</v>
      </c>
      <c r="O267" s="11"/>
      <c r="P267" s="11"/>
      <c r="Q267" s="26">
        <v>5</v>
      </c>
      <c r="R267" s="13" t="s">
        <v>205</v>
      </c>
      <c r="S267" s="11"/>
      <c r="T267" s="11"/>
      <c r="U267" s="31">
        <v>1891</v>
      </c>
      <c r="V267" s="13" t="s">
        <v>205</v>
      </c>
      <c r="W267" s="11"/>
      <c r="X267" s="11"/>
      <c r="Y267" s="26">
        <v>39</v>
      </c>
      <c r="Z267" s="13" t="s">
        <v>205</v>
      </c>
      <c r="AA267" s="11"/>
      <c r="AB267" s="11"/>
      <c r="AC267" s="26">
        <v>511</v>
      </c>
      <c r="AD267" s="13" t="s">
        <v>205</v>
      </c>
      <c r="AE267" s="11"/>
      <c r="AF267" s="11"/>
      <c r="AG267" s="26">
        <v>15</v>
      </c>
      <c r="AH267" s="13" t="s">
        <v>205</v>
      </c>
    </row>
    <row r="268" spans="1:34" x14ac:dyDescent="0.25">
      <c r="A268" s="12"/>
      <c r="B268" s="17" t="s">
        <v>299</v>
      </c>
      <c r="C268" s="19"/>
      <c r="D268" s="23"/>
      <c r="E268" s="50" t="s">
        <v>235</v>
      </c>
      <c r="F268" s="23" t="s">
        <v>205</v>
      </c>
      <c r="G268" s="19"/>
      <c r="H268" s="23"/>
      <c r="I268" s="50" t="s">
        <v>235</v>
      </c>
      <c r="J268" s="23" t="s">
        <v>205</v>
      </c>
      <c r="K268" s="19"/>
      <c r="L268" s="23"/>
      <c r="M268" s="50" t="s">
        <v>235</v>
      </c>
      <c r="N268" s="23" t="s">
        <v>205</v>
      </c>
      <c r="O268" s="19"/>
      <c r="P268" s="23"/>
      <c r="Q268" s="50" t="s">
        <v>235</v>
      </c>
      <c r="R268" s="23" t="s">
        <v>205</v>
      </c>
      <c r="S268" s="19"/>
      <c r="T268" s="23"/>
      <c r="U268" s="50" t="s">
        <v>235</v>
      </c>
      <c r="V268" s="23" t="s">
        <v>205</v>
      </c>
      <c r="W268" s="19"/>
      <c r="X268" s="23"/>
      <c r="Y268" s="50" t="s">
        <v>235</v>
      </c>
      <c r="Z268" s="23" t="s">
        <v>205</v>
      </c>
      <c r="AA268" s="19"/>
      <c r="AB268" s="23"/>
      <c r="AC268" s="50" t="s">
        <v>235</v>
      </c>
      <c r="AD268" s="23" t="s">
        <v>205</v>
      </c>
      <c r="AE268" s="19"/>
      <c r="AF268" s="19"/>
      <c r="AG268" s="44">
        <v>52</v>
      </c>
      <c r="AH268" s="23" t="s">
        <v>205</v>
      </c>
    </row>
    <row r="269" spans="1:34" x14ac:dyDescent="0.25">
      <c r="A269" s="12"/>
      <c r="B269" s="24" t="s">
        <v>300</v>
      </c>
      <c r="C269" s="11"/>
      <c r="D269" s="11"/>
      <c r="E269" s="31">
        <v>4615</v>
      </c>
      <c r="F269" s="13" t="s">
        <v>205</v>
      </c>
      <c r="G269" s="11"/>
      <c r="H269" s="11"/>
      <c r="I269" s="26">
        <v>58</v>
      </c>
      <c r="J269" s="13" t="s">
        <v>205</v>
      </c>
      <c r="K269" s="11"/>
      <c r="L269" s="11"/>
      <c r="M269" s="31">
        <v>1587</v>
      </c>
      <c r="N269" s="13" t="s">
        <v>205</v>
      </c>
      <c r="O269" s="11"/>
      <c r="P269" s="11"/>
      <c r="Q269" s="26">
        <v>17</v>
      </c>
      <c r="R269" s="13" t="s">
        <v>205</v>
      </c>
      <c r="S269" s="11"/>
      <c r="T269" s="11"/>
      <c r="U269" s="31">
        <v>4748</v>
      </c>
      <c r="V269" s="13" t="s">
        <v>205</v>
      </c>
      <c r="W269" s="11"/>
      <c r="X269" s="11"/>
      <c r="Y269" s="26">
        <v>177</v>
      </c>
      <c r="Z269" s="13" t="s">
        <v>205</v>
      </c>
      <c r="AA269" s="11"/>
      <c r="AB269" s="11"/>
      <c r="AC269" s="31">
        <v>1598</v>
      </c>
      <c r="AD269" s="13" t="s">
        <v>205</v>
      </c>
      <c r="AE269" s="11"/>
      <c r="AF269" s="11"/>
      <c r="AG269" s="26">
        <v>52</v>
      </c>
      <c r="AH269" s="13" t="s">
        <v>205</v>
      </c>
    </row>
    <row r="270" spans="1:34" ht="15.75" thickBot="1" x14ac:dyDescent="0.3">
      <c r="A270" s="12"/>
      <c r="B270" s="17" t="s">
        <v>330</v>
      </c>
      <c r="C270" s="19"/>
      <c r="D270" s="19"/>
      <c r="E270" s="44">
        <v>17</v>
      </c>
      <c r="F270" s="23" t="s">
        <v>205</v>
      </c>
      <c r="G270" s="19"/>
      <c r="H270" s="23"/>
      <c r="I270" s="50" t="s">
        <v>235</v>
      </c>
      <c r="J270" s="23" t="s">
        <v>205</v>
      </c>
      <c r="K270" s="19"/>
      <c r="L270" s="19"/>
      <c r="M270" s="44">
        <v>346</v>
      </c>
      <c r="N270" s="23" t="s">
        <v>205</v>
      </c>
      <c r="O270" s="19"/>
      <c r="P270" s="19"/>
      <c r="Q270" s="44">
        <v>5</v>
      </c>
      <c r="R270" s="23" t="s">
        <v>205</v>
      </c>
      <c r="S270" s="19"/>
      <c r="T270" s="19"/>
      <c r="U270" s="44">
        <v>18</v>
      </c>
      <c r="V270" s="23" t="s">
        <v>205</v>
      </c>
      <c r="W270" s="19"/>
      <c r="X270" s="23"/>
      <c r="Y270" s="50" t="s">
        <v>235</v>
      </c>
      <c r="Z270" s="23" t="s">
        <v>205</v>
      </c>
      <c r="AA270" s="19"/>
      <c r="AB270" s="19"/>
      <c r="AC270" s="44">
        <v>349</v>
      </c>
      <c r="AD270" s="23" t="s">
        <v>205</v>
      </c>
      <c r="AE270" s="19"/>
      <c r="AF270" s="19"/>
      <c r="AG270" s="44">
        <v>15</v>
      </c>
      <c r="AH270" s="23" t="s">
        <v>205</v>
      </c>
    </row>
    <row r="271" spans="1:34" x14ac:dyDescent="0.25">
      <c r="A271" s="12"/>
      <c r="B271" s="16"/>
      <c r="C271" s="16"/>
      <c r="D271" s="27"/>
      <c r="E271" s="27"/>
      <c r="F271" s="16"/>
      <c r="G271" s="16"/>
      <c r="H271" s="27"/>
      <c r="I271" s="27"/>
      <c r="J271" s="16"/>
      <c r="K271" s="16"/>
      <c r="L271" s="27"/>
      <c r="M271" s="27"/>
      <c r="N271" s="16"/>
      <c r="O271" s="16"/>
      <c r="P271" s="27"/>
      <c r="Q271" s="27"/>
      <c r="R271" s="16"/>
      <c r="S271" s="16"/>
      <c r="T271" s="27"/>
      <c r="U271" s="27"/>
      <c r="V271" s="16"/>
      <c r="W271" s="16"/>
      <c r="X271" s="27"/>
      <c r="Y271" s="27"/>
      <c r="Z271" s="16"/>
      <c r="AA271" s="16"/>
      <c r="AB271" s="27"/>
      <c r="AC271" s="27"/>
      <c r="AD271" s="16"/>
      <c r="AE271" s="16"/>
      <c r="AF271" s="27"/>
      <c r="AG271" s="27"/>
      <c r="AH271" s="16"/>
    </row>
    <row r="272" spans="1:34" ht="15.75" thickBot="1" x14ac:dyDescent="0.3">
      <c r="A272" s="12"/>
      <c r="B272" s="32"/>
      <c r="C272" s="14"/>
      <c r="D272" s="11" t="s">
        <v>207</v>
      </c>
      <c r="E272" s="31">
        <v>27465</v>
      </c>
      <c r="F272" s="13" t="s">
        <v>205</v>
      </c>
      <c r="G272" s="14"/>
      <c r="H272" s="11" t="s">
        <v>207</v>
      </c>
      <c r="I272" s="26">
        <v>279</v>
      </c>
      <c r="J272" s="13" t="s">
        <v>205</v>
      </c>
      <c r="K272" s="14"/>
      <c r="L272" s="11" t="s">
        <v>207</v>
      </c>
      <c r="M272" s="31">
        <v>16470</v>
      </c>
      <c r="N272" s="13" t="s">
        <v>205</v>
      </c>
      <c r="O272" s="14"/>
      <c r="P272" s="11" t="s">
        <v>207</v>
      </c>
      <c r="Q272" s="26">
        <v>191</v>
      </c>
      <c r="R272" s="13" t="s">
        <v>205</v>
      </c>
      <c r="S272" s="14"/>
      <c r="T272" s="11" t="s">
        <v>207</v>
      </c>
      <c r="U272" s="31">
        <v>27715</v>
      </c>
      <c r="V272" s="13" t="s">
        <v>205</v>
      </c>
      <c r="W272" s="14"/>
      <c r="X272" s="11" t="s">
        <v>207</v>
      </c>
      <c r="Y272" s="26">
        <v>856</v>
      </c>
      <c r="Z272" s="13" t="s">
        <v>205</v>
      </c>
      <c r="AA272" s="14"/>
      <c r="AB272" s="11" t="s">
        <v>207</v>
      </c>
      <c r="AC272" s="31">
        <v>16577</v>
      </c>
      <c r="AD272" s="13" t="s">
        <v>205</v>
      </c>
      <c r="AE272" s="14"/>
      <c r="AF272" s="11" t="s">
        <v>207</v>
      </c>
      <c r="AG272" s="26">
        <v>627</v>
      </c>
      <c r="AH272" s="13" t="s">
        <v>205</v>
      </c>
    </row>
    <row r="273" spans="1:34" x14ac:dyDescent="0.25">
      <c r="A273" s="12"/>
      <c r="B273" s="16"/>
      <c r="C273" s="16"/>
      <c r="D273" s="27"/>
      <c r="E273" s="27"/>
      <c r="F273" s="16"/>
      <c r="G273" s="16"/>
      <c r="H273" s="27"/>
      <c r="I273" s="27"/>
      <c r="J273" s="16"/>
      <c r="K273" s="16"/>
      <c r="L273" s="27"/>
      <c r="M273" s="27"/>
      <c r="N273" s="16"/>
      <c r="O273" s="16"/>
      <c r="P273" s="27"/>
      <c r="Q273" s="27"/>
      <c r="R273" s="16"/>
      <c r="S273" s="16"/>
      <c r="T273" s="27"/>
      <c r="U273" s="27"/>
      <c r="V273" s="16"/>
      <c r="W273" s="16"/>
      <c r="X273" s="27"/>
      <c r="Y273" s="27"/>
      <c r="Z273" s="16"/>
      <c r="AA273" s="16"/>
      <c r="AB273" s="27"/>
      <c r="AC273" s="27"/>
      <c r="AD273" s="16"/>
      <c r="AE273" s="16"/>
      <c r="AF273" s="27"/>
      <c r="AG273" s="27"/>
      <c r="AH273" s="16"/>
    </row>
    <row r="274" spans="1:34" x14ac:dyDescent="0.25">
      <c r="A274" s="12"/>
      <c r="B274" s="16"/>
      <c r="C274" s="36"/>
      <c r="D274" s="36"/>
      <c r="E274" s="36"/>
      <c r="F274" s="36"/>
      <c r="G274" s="36"/>
      <c r="H274" s="36"/>
      <c r="I274" s="36"/>
      <c r="J274" s="36"/>
      <c r="K274" s="36"/>
      <c r="L274" s="36"/>
      <c r="M274" s="36"/>
      <c r="N274" s="36"/>
      <c r="O274" s="36"/>
      <c r="P274" s="36"/>
      <c r="Q274" s="36"/>
      <c r="R274" s="36"/>
      <c r="S274" s="36"/>
      <c r="T274" s="36"/>
      <c r="U274" s="36"/>
      <c r="V274" s="36"/>
      <c r="W274" s="36"/>
      <c r="X274" s="36"/>
      <c r="Y274" s="36"/>
      <c r="Z274" s="36"/>
      <c r="AA274" s="36"/>
      <c r="AB274" s="36"/>
      <c r="AC274" s="36"/>
      <c r="AD274" s="36"/>
      <c r="AE274" s="36"/>
      <c r="AF274" s="36"/>
      <c r="AG274" s="36"/>
      <c r="AH274" s="36"/>
    </row>
    <row r="275" spans="1:34" x14ac:dyDescent="0.25">
      <c r="A275" s="12"/>
      <c r="B275" s="53" t="s">
        <v>411</v>
      </c>
      <c r="C275" s="28"/>
      <c r="D275" s="19"/>
      <c r="E275" s="19"/>
      <c r="F275" s="19"/>
      <c r="G275" s="28"/>
      <c r="H275" s="19"/>
      <c r="I275" s="19"/>
      <c r="J275" s="19"/>
      <c r="K275" s="28"/>
      <c r="L275" s="19"/>
      <c r="M275" s="19"/>
      <c r="N275" s="19"/>
      <c r="O275" s="28"/>
      <c r="P275" s="19"/>
      <c r="Q275" s="19"/>
      <c r="R275" s="19"/>
      <c r="S275" s="28"/>
      <c r="T275" s="19"/>
      <c r="U275" s="19"/>
      <c r="V275" s="19"/>
      <c r="W275" s="28"/>
      <c r="X275" s="19"/>
      <c r="Y275" s="19"/>
      <c r="Z275" s="19"/>
      <c r="AA275" s="28"/>
      <c r="AB275" s="19"/>
      <c r="AC275" s="19"/>
      <c r="AD275" s="19"/>
      <c r="AE275" s="28"/>
      <c r="AF275" s="19"/>
      <c r="AG275" s="19"/>
      <c r="AH275" s="19"/>
    </row>
    <row r="276" spans="1:34" x14ac:dyDescent="0.25">
      <c r="A276" s="12"/>
      <c r="B276" s="24" t="s">
        <v>296</v>
      </c>
      <c r="C276" s="14"/>
      <c r="D276" s="11" t="s">
        <v>207</v>
      </c>
      <c r="E276" s="31">
        <v>5214</v>
      </c>
      <c r="F276" s="13" t="s">
        <v>205</v>
      </c>
      <c r="G276" s="14"/>
      <c r="H276" s="11" t="s">
        <v>207</v>
      </c>
      <c r="I276" s="26">
        <v>53</v>
      </c>
      <c r="J276" s="13" t="s">
        <v>205</v>
      </c>
      <c r="K276" s="14"/>
      <c r="L276" s="11" t="s">
        <v>207</v>
      </c>
      <c r="M276" s="31">
        <v>3356</v>
      </c>
      <c r="N276" s="13" t="s">
        <v>205</v>
      </c>
      <c r="O276" s="14"/>
      <c r="P276" s="11" t="s">
        <v>207</v>
      </c>
      <c r="Q276" s="26">
        <v>18</v>
      </c>
      <c r="R276" s="13" t="s">
        <v>205</v>
      </c>
      <c r="S276" s="14"/>
      <c r="T276" s="11" t="s">
        <v>207</v>
      </c>
      <c r="U276" s="31">
        <v>5242</v>
      </c>
      <c r="V276" s="13" t="s">
        <v>205</v>
      </c>
      <c r="W276" s="14"/>
      <c r="X276" s="11" t="s">
        <v>207</v>
      </c>
      <c r="Y276" s="26">
        <v>162</v>
      </c>
      <c r="Z276" s="13" t="s">
        <v>205</v>
      </c>
      <c r="AA276" s="14"/>
      <c r="AB276" s="11" t="s">
        <v>207</v>
      </c>
      <c r="AC276" s="31">
        <v>3486</v>
      </c>
      <c r="AD276" s="13" t="s">
        <v>205</v>
      </c>
      <c r="AE276" s="14"/>
      <c r="AF276" s="11" t="s">
        <v>207</v>
      </c>
      <c r="AG276" s="26">
        <v>49</v>
      </c>
      <c r="AH276" s="13" t="s">
        <v>205</v>
      </c>
    </row>
    <row r="277" spans="1:34" x14ac:dyDescent="0.25">
      <c r="A277" s="12"/>
      <c r="B277" s="17" t="s">
        <v>297</v>
      </c>
      <c r="C277" s="28"/>
      <c r="D277" s="19"/>
      <c r="E277" s="21">
        <v>2559</v>
      </c>
      <c r="F277" s="23" t="s">
        <v>205</v>
      </c>
      <c r="G277" s="28"/>
      <c r="H277" s="19"/>
      <c r="I277" s="44">
        <v>28</v>
      </c>
      <c r="J277" s="23" t="s">
        <v>205</v>
      </c>
      <c r="K277" s="28"/>
      <c r="L277" s="19"/>
      <c r="M277" s="21">
        <v>4825</v>
      </c>
      <c r="N277" s="23" t="s">
        <v>205</v>
      </c>
      <c r="O277" s="28"/>
      <c r="P277" s="19"/>
      <c r="Q277" s="44">
        <v>60</v>
      </c>
      <c r="R277" s="23" t="s">
        <v>205</v>
      </c>
      <c r="S277" s="28"/>
      <c r="T277" s="19"/>
      <c r="U277" s="21">
        <v>2574</v>
      </c>
      <c r="V277" s="23" t="s">
        <v>205</v>
      </c>
      <c r="W277" s="28"/>
      <c r="X277" s="19"/>
      <c r="Y277" s="44">
        <v>84</v>
      </c>
      <c r="Z277" s="23" t="s">
        <v>205</v>
      </c>
      <c r="AA277" s="28"/>
      <c r="AB277" s="19"/>
      <c r="AC277" s="21">
        <v>4884</v>
      </c>
      <c r="AD277" s="23" t="s">
        <v>205</v>
      </c>
      <c r="AE277" s="28"/>
      <c r="AF277" s="19"/>
      <c r="AG277" s="44">
        <v>182</v>
      </c>
      <c r="AH277" s="23" t="s">
        <v>205</v>
      </c>
    </row>
    <row r="278" spans="1:34" x14ac:dyDescent="0.25">
      <c r="A278" s="12"/>
      <c r="B278" s="24" t="s">
        <v>378</v>
      </c>
      <c r="C278" s="14"/>
      <c r="D278" s="11"/>
      <c r="E278" s="26">
        <v>229</v>
      </c>
      <c r="F278" s="13" t="s">
        <v>205</v>
      </c>
      <c r="G278" s="14"/>
      <c r="H278" s="11"/>
      <c r="I278" s="26">
        <v>3</v>
      </c>
      <c r="J278" s="13" t="s">
        <v>205</v>
      </c>
      <c r="K278" s="14"/>
      <c r="L278" s="11"/>
      <c r="M278" s="26">
        <v>857</v>
      </c>
      <c r="N278" s="13" t="s">
        <v>205</v>
      </c>
      <c r="O278" s="14"/>
      <c r="P278" s="11"/>
      <c r="Q278" s="26">
        <v>7</v>
      </c>
      <c r="R278" s="13" t="s">
        <v>205</v>
      </c>
      <c r="S278" s="14"/>
      <c r="T278" s="11"/>
      <c r="U278" s="26">
        <v>229</v>
      </c>
      <c r="V278" s="13" t="s">
        <v>205</v>
      </c>
      <c r="W278" s="14"/>
      <c r="X278" s="11"/>
      <c r="Y278" s="26">
        <v>9</v>
      </c>
      <c r="Z278" s="13" t="s">
        <v>205</v>
      </c>
      <c r="AA278" s="14"/>
      <c r="AB278" s="11"/>
      <c r="AC278" s="26">
        <v>856</v>
      </c>
      <c r="AD278" s="13" t="s">
        <v>205</v>
      </c>
      <c r="AE278" s="14"/>
      <c r="AF278" s="11"/>
      <c r="AG278" s="26">
        <v>21</v>
      </c>
      <c r="AH278" s="13" t="s">
        <v>205</v>
      </c>
    </row>
    <row r="279" spans="1:34" x14ac:dyDescent="0.25">
      <c r="A279" s="12"/>
      <c r="B279" s="17" t="s">
        <v>299</v>
      </c>
      <c r="C279" s="28"/>
      <c r="D279" s="23"/>
      <c r="E279" s="50" t="s">
        <v>235</v>
      </c>
      <c r="F279" s="23" t="s">
        <v>205</v>
      </c>
      <c r="G279" s="28"/>
      <c r="H279" s="23"/>
      <c r="I279" s="50" t="s">
        <v>235</v>
      </c>
      <c r="J279" s="23" t="s">
        <v>205</v>
      </c>
      <c r="K279" s="28"/>
      <c r="L279" s="23"/>
      <c r="M279" s="50" t="s">
        <v>235</v>
      </c>
      <c r="N279" s="23" t="s">
        <v>205</v>
      </c>
      <c r="O279" s="28"/>
      <c r="P279" s="23"/>
      <c r="Q279" s="50" t="s">
        <v>235</v>
      </c>
      <c r="R279" s="23" t="s">
        <v>205</v>
      </c>
      <c r="S279" s="28"/>
      <c r="T279" s="23"/>
      <c r="U279" s="50" t="s">
        <v>235</v>
      </c>
      <c r="V279" s="23" t="s">
        <v>205</v>
      </c>
      <c r="W279" s="28"/>
      <c r="X279" s="23"/>
      <c r="Y279" s="50" t="s">
        <v>235</v>
      </c>
      <c r="Z279" s="23" t="s">
        <v>205</v>
      </c>
      <c r="AA279" s="28"/>
      <c r="AB279" s="23"/>
      <c r="AC279" s="50" t="s">
        <v>235</v>
      </c>
      <c r="AD279" s="23" t="s">
        <v>205</v>
      </c>
      <c r="AE279" s="28"/>
      <c r="AF279" s="23"/>
      <c r="AG279" s="50" t="s">
        <v>235</v>
      </c>
      <c r="AH279" s="23" t="s">
        <v>205</v>
      </c>
    </row>
    <row r="280" spans="1:34" x14ac:dyDescent="0.25">
      <c r="A280" s="12"/>
      <c r="B280" s="24" t="s">
        <v>300</v>
      </c>
      <c r="C280" s="14"/>
      <c r="D280" s="11"/>
      <c r="E280" s="31">
        <v>1902</v>
      </c>
      <c r="F280" s="13" t="s">
        <v>205</v>
      </c>
      <c r="G280" s="14"/>
      <c r="H280" s="11"/>
      <c r="I280" s="26">
        <v>24</v>
      </c>
      <c r="J280" s="13" t="s">
        <v>205</v>
      </c>
      <c r="K280" s="14"/>
      <c r="L280" s="11"/>
      <c r="M280" s="31">
        <v>4852</v>
      </c>
      <c r="N280" s="13" t="s">
        <v>205</v>
      </c>
      <c r="O280" s="14"/>
      <c r="P280" s="11"/>
      <c r="Q280" s="26">
        <v>62</v>
      </c>
      <c r="R280" s="13" t="s">
        <v>205</v>
      </c>
      <c r="S280" s="14"/>
      <c r="T280" s="11"/>
      <c r="U280" s="31">
        <v>1920</v>
      </c>
      <c r="V280" s="13" t="s">
        <v>205</v>
      </c>
      <c r="W280" s="14"/>
      <c r="X280" s="11"/>
      <c r="Y280" s="26">
        <v>71</v>
      </c>
      <c r="Z280" s="13" t="s">
        <v>205</v>
      </c>
      <c r="AA280" s="14"/>
      <c r="AB280" s="11"/>
      <c r="AC280" s="31">
        <v>5027</v>
      </c>
      <c r="AD280" s="13" t="s">
        <v>205</v>
      </c>
      <c r="AE280" s="14"/>
      <c r="AF280" s="11"/>
      <c r="AG280" s="26">
        <v>184</v>
      </c>
      <c r="AH280" s="13" t="s">
        <v>205</v>
      </c>
    </row>
    <row r="281" spans="1:34" ht="15.75" thickBot="1" x14ac:dyDescent="0.3">
      <c r="A281" s="12"/>
      <c r="B281" s="17" t="s">
        <v>330</v>
      </c>
      <c r="C281" s="28"/>
      <c r="D281" s="19"/>
      <c r="E281" s="44">
        <v>332</v>
      </c>
      <c r="F281" s="23" t="s">
        <v>205</v>
      </c>
      <c r="G281" s="28"/>
      <c r="H281" s="19"/>
      <c r="I281" s="44">
        <v>5</v>
      </c>
      <c r="J281" s="23" t="s">
        <v>205</v>
      </c>
      <c r="K281" s="28"/>
      <c r="L281" s="23"/>
      <c r="M281" s="50" t="s">
        <v>235</v>
      </c>
      <c r="N281" s="23" t="s">
        <v>205</v>
      </c>
      <c r="O281" s="28"/>
      <c r="P281" s="23"/>
      <c r="Q281" s="50" t="s">
        <v>235</v>
      </c>
      <c r="R281" s="23" t="s">
        <v>205</v>
      </c>
      <c r="S281" s="28"/>
      <c r="T281" s="19"/>
      <c r="U281" s="44">
        <v>336</v>
      </c>
      <c r="V281" s="23" t="s">
        <v>205</v>
      </c>
      <c r="W281" s="28"/>
      <c r="X281" s="19"/>
      <c r="Y281" s="44">
        <v>15</v>
      </c>
      <c r="Z281" s="23" t="s">
        <v>205</v>
      </c>
      <c r="AA281" s="28"/>
      <c r="AB281" s="23"/>
      <c r="AC281" s="50" t="s">
        <v>235</v>
      </c>
      <c r="AD281" s="23" t="s">
        <v>205</v>
      </c>
      <c r="AE281" s="28"/>
      <c r="AF281" s="23"/>
      <c r="AG281" s="50" t="s">
        <v>235</v>
      </c>
      <c r="AH281" s="23" t="s">
        <v>205</v>
      </c>
    </row>
    <row r="282" spans="1:34" x14ac:dyDescent="0.25">
      <c r="A282" s="12"/>
      <c r="B282" s="16"/>
      <c r="C282" s="16"/>
      <c r="D282" s="27"/>
      <c r="E282" s="27"/>
      <c r="F282" s="16"/>
      <c r="G282" s="16"/>
      <c r="H282" s="27"/>
      <c r="I282" s="27"/>
      <c r="J282" s="16"/>
      <c r="K282" s="16"/>
      <c r="L282" s="27"/>
      <c r="M282" s="27"/>
      <c r="N282" s="16"/>
      <c r="O282" s="16"/>
      <c r="P282" s="27"/>
      <c r="Q282" s="27"/>
      <c r="R282" s="16"/>
      <c r="S282" s="16"/>
      <c r="T282" s="27"/>
      <c r="U282" s="27"/>
      <c r="V282" s="16"/>
      <c r="W282" s="16"/>
      <c r="X282" s="27"/>
      <c r="Y282" s="27"/>
      <c r="Z282" s="16"/>
      <c r="AA282" s="16"/>
      <c r="AB282" s="27"/>
      <c r="AC282" s="27"/>
      <c r="AD282" s="16"/>
      <c r="AE282" s="16"/>
      <c r="AF282" s="27"/>
      <c r="AG282" s="27"/>
      <c r="AH282" s="16"/>
    </row>
    <row r="283" spans="1:34" ht="15.75" thickBot="1" x14ac:dyDescent="0.3">
      <c r="A283" s="12"/>
      <c r="B283" s="32"/>
      <c r="C283" s="14"/>
      <c r="D283" s="11" t="s">
        <v>207</v>
      </c>
      <c r="E283" s="31">
        <v>10236</v>
      </c>
      <c r="F283" s="13" t="s">
        <v>205</v>
      </c>
      <c r="G283" s="14"/>
      <c r="H283" s="11" t="s">
        <v>207</v>
      </c>
      <c r="I283" s="26">
        <v>113</v>
      </c>
      <c r="J283" s="13" t="s">
        <v>205</v>
      </c>
      <c r="K283" s="14"/>
      <c r="L283" s="11" t="s">
        <v>207</v>
      </c>
      <c r="M283" s="31">
        <v>13890</v>
      </c>
      <c r="N283" s="13" t="s">
        <v>205</v>
      </c>
      <c r="O283" s="14"/>
      <c r="P283" s="11" t="s">
        <v>207</v>
      </c>
      <c r="Q283" s="26">
        <v>147</v>
      </c>
      <c r="R283" s="13" t="s">
        <v>205</v>
      </c>
      <c r="S283" s="14"/>
      <c r="T283" s="11" t="s">
        <v>207</v>
      </c>
      <c r="U283" s="31">
        <v>10301</v>
      </c>
      <c r="V283" s="13" t="s">
        <v>205</v>
      </c>
      <c r="W283" s="14"/>
      <c r="X283" s="11" t="s">
        <v>207</v>
      </c>
      <c r="Y283" s="26">
        <v>341</v>
      </c>
      <c r="Z283" s="13" t="s">
        <v>205</v>
      </c>
      <c r="AA283" s="14"/>
      <c r="AB283" s="11" t="s">
        <v>207</v>
      </c>
      <c r="AC283" s="31">
        <v>14253</v>
      </c>
      <c r="AD283" s="13" t="s">
        <v>205</v>
      </c>
      <c r="AE283" s="14"/>
      <c r="AF283" s="11" t="s">
        <v>207</v>
      </c>
      <c r="AG283" s="26">
        <v>436</v>
      </c>
      <c r="AH283" s="13" t="s">
        <v>205</v>
      </c>
    </row>
    <row r="284" spans="1:34" x14ac:dyDescent="0.25">
      <c r="A284" s="12"/>
      <c r="B284" s="16"/>
      <c r="C284" s="16"/>
      <c r="D284" s="27"/>
      <c r="E284" s="27"/>
      <c r="F284" s="16"/>
      <c r="G284" s="16"/>
      <c r="H284" s="27"/>
      <c r="I284" s="27"/>
      <c r="J284" s="16"/>
      <c r="K284" s="16"/>
      <c r="L284" s="27"/>
      <c r="M284" s="27"/>
      <c r="N284" s="16"/>
      <c r="O284" s="16"/>
      <c r="P284" s="27"/>
      <c r="Q284" s="27"/>
      <c r="R284" s="16"/>
      <c r="S284" s="16"/>
      <c r="T284" s="27"/>
      <c r="U284" s="27"/>
      <c r="V284" s="16"/>
      <c r="W284" s="16"/>
      <c r="X284" s="27"/>
      <c r="Y284" s="27"/>
      <c r="Z284" s="16"/>
      <c r="AA284" s="16"/>
      <c r="AB284" s="27"/>
      <c r="AC284" s="27"/>
      <c r="AD284" s="16"/>
      <c r="AE284" s="16"/>
      <c r="AF284" s="27"/>
      <c r="AG284" s="27"/>
      <c r="AH284" s="16"/>
    </row>
    <row r="285" spans="1:34" x14ac:dyDescent="0.25">
      <c r="A285" s="12"/>
      <c r="B285" s="16"/>
      <c r="C285" s="36"/>
      <c r="D285" s="36"/>
      <c r="E285" s="36"/>
      <c r="F285" s="36"/>
      <c r="G285" s="36"/>
      <c r="H285" s="36"/>
      <c r="I285" s="36"/>
      <c r="J285" s="36"/>
      <c r="K285" s="36"/>
      <c r="L285" s="36"/>
      <c r="M285" s="36"/>
      <c r="N285" s="36"/>
      <c r="O285" s="36"/>
      <c r="P285" s="36"/>
      <c r="Q285" s="36"/>
      <c r="R285" s="36"/>
      <c r="S285" s="36"/>
      <c r="T285" s="36"/>
      <c r="U285" s="36"/>
      <c r="V285" s="36"/>
      <c r="W285" s="36"/>
      <c r="X285" s="36"/>
      <c r="Y285" s="36"/>
      <c r="Z285" s="36"/>
      <c r="AA285" s="36"/>
      <c r="AB285" s="36"/>
      <c r="AC285" s="36"/>
      <c r="AD285" s="36"/>
      <c r="AE285" s="36"/>
      <c r="AF285" s="36"/>
      <c r="AG285" s="36"/>
      <c r="AH285" s="36"/>
    </row>
    <row r="286" spans="1:34" x14ac:dyDescent="0.25">
      <c r="A286" s="12"/>
      <c r="B286" s="53" t="s">
        <v>124</v>
      </c>
      <c r="C286" s="28"/>
      <c r="D286" s="19"/>
      <c r="E286" s="19"/>
      <c r="F286" s="19"/>
      <c r="G286" s="28"/>
      <c r="H286" s="19"/>
      <c r="I286" s="19"/>
      <c r="J286" s="19"/>
      <c r="K286" s="28"/>
      <c r="L286" s="19"/>
      <c r="M286" s="19"/>
      <c r="N286" s="19"/>
      <c r="O286" s="28"/>
      <c r="P286" s="19"/>
      <c r="Q286" s="19"/>
      <c r="R286" s="19"/>
      <c r="S286" s="28"/>
      <c r="T286" s="19"/>
      <c r="U286" s="19"/>
      <c r="V286" s="19"/>
      <c r="W286" s="28"/>
      <c r="X286" s="19"/>
      <c r="Y286" s="19"/>
      <c r="Z286" s="19"/>
      <c r="AA286" s="28"/>
      <c r="AB286" s="19"/>
      <c r="AC286" s="19"/>
      <c r="AD286" s="19"/>
      <c r="AE286" s="28"/>
      <c r="AF286" s="19"/>
      <c r="AG286" s="19"/>
      <c r="AH286" s="19"/>
    </row>
    <row r="287" spans="1:34" x14ac:dyDescent="0.25">
      <c r="A287" s="12"/>
      <c r="B287" s="24" t="s">
        <v>296</v>
      </c>
      <c r="C287" s="14"/>
      <c r="D287" s="11" t="s">
        <v>207</v>
      </c>
      <c r="E287" s="31">
        <v>10007</v>
      </c>
      <c r="F287" s="13" t="s">
        <v>205</v>
      </c>
      <c r="G287" s="14"/>
      <c r="H287" s="11" t="s">
        <v>207</v>
      </c>
      <c r="I287" s="26">
        <v>94</v>
      </c>
      <c r="J287" s="13" t="s">
        <v>205</v>
      </c>
      <c r="K287" s="14"/>
      <c r="L287" s="11" t="s">
        <v>207</v>
      </c>
      <c r="M287" s="31">
        <v>9814</v>
      </c>
      <c r="N287" s="13" t="s">
        <v>205</v>
      </c>
      <c r="O287" s="14"/>
      <c r="P287" s="11" t="s">
        <v>207</v>
      </c>
      <c r="Q287" s="26">
        <v>83</v>
      </c>
      <c r="R287" s="13" t="s">
        <v>205</v>
      </c>
      <c r="S287" s="14"/>
      <c r="T287" s="11" t="s">
        <v>207</v>
      </c>
      <c r="U287" s="31">
        <v>10160</v>
      </c>
      <c r="V287" s="13" t="s">
        <v>205</v>
      </c>
      <c r="W287" s="14"/>
      <c r="X287" s="11" t="s">
        <v>207</v>
      </c>
      <c r="Y287" s="26">
        <v>281</v>
      </c>
      <c r="Z287" s="13" t="s">
        <v>205</v>
      </c>
      <c r="AA287" s="14"/>
      <c r="AB287" s="11" t="s">
        <v>207</v>
      </c>
      <c r="AC287" s="31">
        <v>9979</v>
      </c>
      <c r="AD287" s="13" t="s">
        <v>205</v>
      </c>
      <c r="AE287" s="14"/>
      <c r="AF287" s="11" t="s">
        <v>207</v>
      </c>
      <c r="AG287" s="26">
        <v>244</v>
      </c>
      <c r="AH287" s="13" t="s">
        <v>205</v>
      </c>
    </row>
    <row r="288" spans="1:34" x14ac:dyDescent="0.25">
      <c r="A288" s="12"/>
      <c r="B288" s="17" t="s">
        <v>297</v>
      </c>
      <c r="C288" s="28"/>
      <c r="D288" s="19"/>
      <c r="E288" s="21">
        <v>18767</v>
      </c>
      <c r="F288" s="23" t="s">
        <v>205</v>
      </c>
      <c r="G288" s="28"/>
      <c r="H288" s="19"/>
      <c r="I288" s="44">
        <v>195</v>
      </c>
      <c r="J288" s="23" t="s">
        <v>205</v>
      </c>
      <c r="K288" s="28"/>
      <c r="L288" s="19"/>
      <c r="M288" s="21">
        <v>12393</v>
      </c>
      <c r="N288" s="23" t="s">
        <v>205</v>
      </c>
      <c r="O288" s="28"/>
      <c r="P288" s="19"/>
      <c r="Q288" s="44">
        <v>159</v>
      </c>
      <c r="R288" s="23" t="s">
        <v>205</v>
      </c>
      <c r="S288" s="28"/>
      <c r="T288" s="19"/>
      <c r="U288" s="21">
        <v>18714</v>
      </c>
      <c r="V288" s="23" t="s">
        <v>205</v>
      </c>
      <c r="W288" s="28"/>
      <c r="X288" s="19"/>
      <c r="Y288" s="44">
        <v>605</v>
      </c>
      <c r="Z288" s="23" t="s">
        <v>205</v>
      </c>
      <c r="AA288" s="28"/>
      <c r="AB288" s="19"/>
      <c r="AC288" s="21">
        <v>12510</v>
      </c>
      <c r="AD288" s="23" t="s">
        <v>205</v>
      </c>
      <c r="AE288" s="28"/>
      <c r="AF288" s="19"/>
      <c r="AG288" s="44">
        <v>480</v>
      </c>
      <c r="AH288" s="23" t="s">
        <v>205</v>
      </c>
    </row>
    <row r="289" spans="1:38" x14ac:dyDescent="0.25">
      <c r="A289" s="12"/>
      <c r="B289" s="24" t="s">
        <v>378</v>
      </c>
      <c r="C289" s="14"/>
      <c r="D289" s="11"/>
      <c r="E289" s="31">
        <v>2061</v>
      </c>
      <c r="F289" s="13" t="s">
        <v>205</v>
      </c>
      <c r="G289" s="14"/>
      <c r="H289" s="11"/>
      <c r="I289" s="26">
        <v>16</v>
      </c>
      <c r="J289" s="13" t="s">
        <v>205</v>
      </c>
      <c r="K289" s="14"/>
      <c r="L289" s="11"/>
      <c r="M289" s="31">
        <v>1368</v>
      </c>
      <c r="N289" s="13" t="s">
        <v>205</v>
      </c>
      <c r="O289" s="14"/>
      <c r="P289" s="11"/>
      <c r="Q289" s="26">
        <v>12</v>
      </c>
      <c r="R289" s="13" t="s">
        <v>205</v>
      </c>
      <c r="S289" s="14"/>
      <c r="T289" s="11"/>
      <c r="U289" s="31">
        <v>2120</v>
      </c>
      <c r="V289" s="13" t="s">
        <v>205</v>
      </c>
      <c r="W289" s="14"/>
      <c r="X289" s="11"/>
      <c r="Y289" s="26">
        <v>48</v>
      </c>
      <c r="Z289" s="13" t="s">
        <v>205</v>
      </c>
      <c r="AA289" s="14"/>
      <c r="AB289" s="11"/>
      <c r="AC289" s="31">
        <v>1367</v>
      </c>
      <c r="AD289" s="13" t="s">
        <v>205</v>
      </c>
      <c r="AE289" s="14"/>
      <c r="AF289" s="11"/>
      <c r="AG289" s="26">
        <v>36</v>
      </c>
      <c r="AH289" s="13" t="s">
        <v>205</v>
      </c>
    </row>
    <row r="290" spans="1:38" x14ac:dyDescent="0.25">
      <c r="A290" s="12"/>
      <c r="B290" s="17" t="s">
        <v>299</v>
      </c>
      <c r="C290" s="28"/>
      <c r="D290" s="23"/>
      <c r="E290" s="50" t="s">
        <v>235</v>
      </c>
      <c r="F290" s="23" t="s">
        <v>205</v>
      </c>
      <c r="G290" s="28"/>
      <c r="H290" s="23"/>
      <c r="I290" s="50" t="s">
        <v>235</v>
      </c>
      <c r="J290" s="23" t="s">
        <v>205</v>
      </c>
      <c r="K290" s="28"/>
      <c r="L290" s="23"/>
      <c r="M290" s="50" t="s">
        <v>235</v>
      </c>
      <c r="N290" s="23" t="s">
        <v>205</v>
      </c>
      <c r="O290" s="28"/>
      <c r="P290" s="23"/>
      <c r="Q290" s="50" t="s">
        <v>235</v>
      </c>
      <c r="R290" s="23" t="s">
        <v>205</v>
      </c>
      <c r="S290" s="28"/>
      <c r="T290" s="23"/>
      <c r="U290" s="50" t="s">
        <v>235</v>
      </c>
      <c r="V290" s="23" t="s">
        <v>205</v>
      </c>
      <c r="W290" s="28"/>
      <c r="X290" s="23"/>
      <c r="Y290" s="50" t="s">
        <v>235</v>
      </c>
      <c r="Z290" s="23" t="s">
        <v>205</v>
      </c>
      <c r="AA290" s="28"/>
      <c r="AB290" s="23"/>
      <c r="AC290" s="50" t="s">
        <v>235</v>
      </c>
      <c r="AD290" s="23" t="s">
        <v>205</v>
      </c>
      <c r="AE290" s="28"/>
      <c r="AF290" s="19"/>
      <c r="AG290" s="44">
        <v>52</v>
      </c>
      <c r="AH290" s="23" t="s">
        <v>205</v>
      </c>
    </row>
    <row r="291" spans="1:38" x14ac:dyDescent="0.25">
      <c r="A291" s="12"/>
      <c r="B291" s="24" t="s">
        <v>300</v>
      </c>
      <c r="C291" s="14"/>
      <c r="D291" s="11"/>
      <c r="E291" s="31">
        <v>6517</v>
      </c>
      <c r="F291" s="13" t="s">
        <v>205</v>
      </c>
      <c r="G291" s="14"/>
      <c r="H291" s="11"/>
      <c r="I291" s="26">
        <v>82</v>
      </c>
      <c r="J291" s="13" t="s">
        <v>205</v>
      </c>
      <c r="K291" s="14"/>
      <c r="L291" s="11"/>
      <c r="M291" s="31">
        <v>6439</v>
      </c>
      <c r="N291" s="13" t="s">
        <v>205</v>
      </c>
      <c r="O291" s="14"/>
      <c r="P291" s="11"/>
      <c r="Q291" s="26">
        <v>79</v>
      </c>
      <c r="R291" s="13" t="s">
        <v>205</v>
      </c>
      <c r="S291" s="14"/>
      <c r="T291" s="11"/>
      <c r="U291" s="31">
        <v>6668</v>
      </c>
      <c r="V291" s="13" t="s">
        <v>205</v>
      </c>
      <c r="W291" s="14"/>
      <c r="X291" s="11"/>
      <c r="Y291" s="26">
        <v>248</v>
      </c>
      <c r="Z291" s="13" t="s">
        <v>205</v>
      </c>
      <c r="AA291" s="14"/>
      <c r="AB291" s="11"/>
      <c r="AC291" s="31">
        <v>6625</v>
      </c>
      <c r="AD291" s="13" t="s">
        <v>205</v>
      </c>
      <c r="AE291" s="14"/>
      <c r="AF291" s="11"/>
      <c r="AG291" s="26">
        <v>236</v>
      </c>
      <c r="AH291" s="13" t="s">
        <v>205</v>
      </c>
    </row>
    <row r="292" spans="1:38" ht="15.75" thickBot="1" x14ac:dyDescent="0.3">
      <c r="A292" s="12"/>
      <c r="B292" s="17" t="s">
        <v>330</v>
      </c>
      <c r="C292" s="28"/>
      <c r="D292" s="19"/>
      <c r="E292" s="44">
        <v>349</v>
      </c>
      <c r="F292" s="23" t="s">
        <v>205</v>
      </c>
      <c r="G292" s="28"/>
      <c r="H292" s="19"/>
      <c r="I292" s="44">
        <v>5</v>
      </c>
      <c r="J292" s="23" t="s">
        <v>205</v>
      </c>
      <c r="K292" s="28"/>
      <c r="L292" s="19"/>
      <c r="M292" s="44">
        <v>346</v>
      </c>
      <c r="N292" s="23" t="s">
        <v>205</v>
      </c>
      <c r="O292" s="28"/>
      <c r="P292" s="19"/>
      <c r="Q292" s="44">
        <v>5</v>
      </c>
      <c r="R292" s="23" t="s">
        <v>205</v>
      </c>
      <c r="S292" s="28"/>
      <c r="T292" s="19"/>
      <c r="U292" s="44">
        <v>354</v>
      </c>
      <c r="V292" s="23" t="s">
        <v>205</v>
      </c>
      <c r="W292" s="28"/>
      <c r="X292" s="19"/>
      <c r="Y292" s="44">
        <v>15</v>
      </c>
      <c r="Z292" s="23" t="s">
        <v>205</v>
      </c>
      <c r="AA292" s="28"/>
      <c r="AB292" s="19"/>
      <c r="AC292" s="44">
        <v>349</v>
      </c>
      <c r="AD292" s="23" t="s">
        <v>205</v>
      </c>
      <c r="AE292" s="28"/>
      <c r="AF292" s="19"/>
      <c r="AG292" s="44">
        <v>15</v>
      </c>
      <c r="AH292" s="23" t="s">
        <v>205</v>
      </c>
    </row>
    <row r="293" spans="1:38" x14ac:dyDescent="0.25">
      <c r="A293" s="12"/>
      <c r="B293" s="16"/>
      <c r="C293" s="16"/>
      <c r="D293" s="27"/>
      <c r="E293" s="27"/>
      <c r="F293" s="16"/>
      <c r="G293" s="16"/>
      <c r="H293" s="27"/>
      <c r="I293" s="27"/>
      <c r="J293" s="16"/>
      <c r="K293" s="16"/>
      <c r="L293" s="27"/>
      <c r="M293" s="27"/>
      <c r="N293" s="16"/>
      <c r="O293" s="16"/>
      <c r="P293" s="27"/>
      <c r="Q293" s="27"/>
      <c r="R293" s="16"/>
      <c r="S293" s="16"/>
      <c r="T293" s="27"/>
      <c r="U293" s="27"/>
      <c r="V293" s="16"/>
      <c r="W293" s="16"/>
      <c r="X293" s="27"/>
      <c r="Y293" s="27"/>
      <c r="Z293" s="16"/>
      <c r="AA293" s="16"/>
      <c r="AB293" s="27"/>
      <c r="AC293" s="27"/>
      <c r="AD293" s="16"/>
      <c r="AE293" s="16"/>
      <c r="AF293" s="27"/>
      <c r="AG293" s="27"/>
      <c r="AH293" s="16"/>
    </row>
    <row r="294" spans="1:38" ht="15.75" thickBot="1" x14ac:dyDescent="0.3">
      <c r="A294" s="12"/>
      <c r="B294" s="32"/>
      <c r="C294" s="14"/>
      <c r="D294" s="11" t="s">
        <v>207</v>
      </c>
      <c r="E294" s="31">
        <v>37701</v>
      </c>
      <c r="F294" s="13" t="s">
        <v>205</v>
      </c>
      <c r="G294" s="14"/>
      <c r="H294" s="11" t="s">
        <v>207</v>
      </c>
      <c r="I294" s="26">
        <v>392</v>
      </c>
      <c r="J294" s="13" t="s">
        <v>205</v>
      </c>
      <c r="K294" s="14"/>
      <c r="L294" s="11" t="s">
        <v>207</v>
      </c>
      <c r="M294" s="31">
        <v>30360</v>
      </c>
      <c r="N294" s="13" t="s">
        <v>205</v>
      </c>
      <c r="O294" s="14"/>
      <c r="P294" s="11" t="s">
        <v>207</v>
      </c>
      <c r="Q294" s="26">
        <v>338</v>
      </c>
      <c r="R294" s="13" t="s">
        <v>205</v>
      </c>
      <c r="S294" s="14"/>
      <c r="T294" s="11" t="s">
        <v>207</v>
      </c>
      <c r="U294" s="31">
        <v>38016</v>
      </c>
      <c r="V294" s="13" t="s">
        <v>205</v>
      </c>
      <c r="W294" s="14"/>
      <c r="X294" s="11" t="s">
        <v>207</v>
      </c>
      <c r="Y294" s="31">
        <v>1197</v>
      </c>
      <c r="Z294" s="13" t="s">
        <v>205</v>
      </c>
      <c r="AA294" s="14"/>
      <c r="AB294" s="11" t="s">
        <v>207</v>
      </c>
      <c r="AC294" s="31">
        <v>30830</v>
      </c>
      <c r="AD294" s="13" t="s">
        <v>205</v>
      </c>
      <c r="AE294" s="14"/>
      <c r="AF294" s="11" t="s">
        <v>207</v>
      </c>
      <c r="AG294" s="31">
        <v>1063</v>
      </c>
      <c r="AH294" s="13" t="s">
        <v>205</v>
      </c>
    </row>
    <row r="295" spans="1:38" ht="15.75" thickTop="1" x14ac:dyDescent="0.25">
      <c r="A295" s="12"/>
      <c r="B295" s="16"/>
      <c r="C295" s="16"/>
      <c r="D295" s="29"/>
      <c r="E295" s="29"/>
      <c r="F295" s="16"/>
      <c r="G295" s="16"/>
      <c r="H295" s="29"/>
      <c r="I295" s="29"/>
      <c r="J295" s="16"/>
      <c r="K295" s="16"/>
      <c r="L295" s="29"/>
      <c r="M295" s="29"/>
      <c r="N295" s="16"/>
      <c r="O295" s="16"/>
      <c r="P295" s="29"/>
      <c r="Q295" s="29"/>
      <c r="R295" s="16"/>
      <c r="S295" s="16"/>
      <c r="T295" s="29"/>
      <c r="U295" s="29"/>
      <c r="V295" s="16"/>
      <c r="W295" s="16"/>
      <c r="X295" s="29"/>
      <c r="Y295" s="29"/>
      <c r="Z295" s="16"/>
      <c r="AA295" s="16"/>
      <c r="AB295" s="29"/>
      <c r="AC295" s="29"/>
      <c r="AD295" s="16"/>
      <c r="AE295" s="16"/>
      <c r="AF295" s="29"/>
      <c r="AG295" s="29"/>
      <c r="AH295" s="16"/>
    </row>
    <row r="296" spans="1:38" ht="15" customHeight="1" x14ac:dyDescent="0.25">
      <c r="A296" s="12" t="s">
        <v>720</v>
      </c>
      <c r="B296" s="37" t="s">
        <v>5</v>
      </c>
      <c r="C296" s="37"/>
      <c r="D296" s="37"/>
      <c r="E296" s="37"/>
      <c r="F296" s="37"/>
      <c r="G296" s="37"/>
      <c r="H296" s="37"/>
      <c r="I296" s="37"/>
      <c r="J296" s="37"/>
      <c r="K296" s="37"/>
      <c r="L296" s="37"/>
      <c r="M296" s="37"/>
      <c r="N296" s="37"/>
      <c r="O296" s="37"/>
      <c r="P296" s="37"/>
      <c r="Q296" s="37"/>
      <c r="R296" s="37"/>
      <c r="S296" s="37"/>
      <c r="T296" s="37"/>
      <c r="U296" s="37"/>
      <c r="V296" s="37"/>
      <c r="W296" s="37"/>
      <c r="X296" s="37"/>
      <c r="Y296" s="37"/>
      <c r="Z296" s="37"/>
      <c r="AA296" s="37"/>
      <c r="AB296" s="37"/>
      <c r="AC296" s="37"/>
      <c r="AD296" s="37"/>
      <c r="AE296" s="37"/>
      <c r="AF296" s="37"/>
      <c r="AG296" s="37"/>
      <c r="AH296" s="37"/>
      <c r="AI296" s="37"/>
      <c r="AJ296" s="37"/>
      <c r="AK296" s="37"/>
      <c r="AL296" s="37"/>
    </row>
    <row r="297" spans="1:38" x14ac:dyDescent="0.25">
      <c r="A297" s="12"/>
      <c r="B297" s="39" t="s">
        <v>721</v>
      </c>
      <c r="C297" s="39"/>
      <c r="D297" s="39"/>
      <c r="E297" s="39"/>
      <c r="F297" s="39"/>
      <c r="G297" s="39"/>
      <c r="H297" s="39"/>
      <c r="I297" s="39"/>
      <c r="J297" s="39"/>
      <c r="K297" s="39"/>
      <c r="L297" s="39"/>
      <c r="M297" s="39"/>
      <c r="N297" s="39"/>
      <c r="O297" s="39"/>
      <c r="P297" s="39"/>
      <c r="Q297" s="39"/>
      <c r="R297" s="39"/>
      <c r="S297" s="39"/>
      <c r="T297" s="39"/>
      <c r="U297" s="39"/>
      <c r="V297" s="39"/>
      <c r="W297" s="39"/>
      <c r="X297" s="39"/>
      <c r="Y297" s="39"/>
      <c r="Z297" s="39"/>
      <c r="AA297" s="39"/>
      <c r="AB297" s="39"/>
      <c r="AC297" s="39"/>
      <c r="AD297" s="39"/>
      <c r="AE297" s="39"/>
      <c r="AF297" s="39"/>
      <c r="AG297" s="39"/>
      <c r="AH297" s="39"/>
      <c r="AI297" s="39"/>
      <c r="AJ297" s="39"/>
      <c r="AK297" s="39"/>
      <c r="AL297" s="39"/>
    </row>
    <row r="298" spans="1:38" ht="15.75" x14ac:dyDescent="0.25">
      <c r="A298" s="12"/>
      <c r="B298" s="40"/>
      <c r="C298" s="40"/>
      <c r="D298" s="40"/>
      <c r="E298" s="40"/>
      <c r="F298" s="40"/>
      <c r="G298" s="40"/>
      <c r="H298" s="40"/>
      <c r="I298" s="40"/>
      <c r="J298" s="40"/>
      <c r="K298" s="40"/>
      <c r="L298" s="40"/>
      <c r="M298" s="40"/>
      <c r="N298" s="40"/>
      <c r="O298" s="40"/>
      <c r="P298" s="40"/>
      <c r="Q298" s="40"/>
      <c r="R298" s="40"/>
      <c r="S298" s="40"/>
      <c r="T298" s="40"/>
      <c r="U298" s="40"/>
      <c r="V298" s="40"/>
      <c r="W298" s="40"/>
      <c r="X298" s="40"/>
      <c r="Y298" s="40"/>
      <c r="Z298" s="40"/>
      <c r="AA298" s="40"/>
      <c r="AB298" s="40"/>
      <c r="AC298" s="40"/>
      <c r="AD298" s="40"/>
      <c r="AE298" s="40"/>
      <c r="AF298" s="40"/>
      <c r="AG298" s="40"/>
      <c r="AH298" s="40"/>
      <c r="AI298" s="40"/>
      <c r="AJ298" s="40"/>
      <c r="AK298" s="40"/>
      <c r="AL298" s="40"/>
    </row>
    <row r="299" spans="1:38" x14ac:dyDescent="0.25">
      <c r="A299" s="12"/>
      <c r="B299" s="11"/>
      <c r="C299" s="11"/>
      <c r="D299" s="11"/>
      <c r="E299" s="11"/>
      <c r="F299" s="11"/>
      <c r="G299" s="11"/>
      <c r="H299" s="11"/>
      <c r="I299" s="11"/>
      <c r="J299" s="11"/>
    </row>
    <row r="300" spans="1:38" ht="15.75" thickBot="1" x14ac:dyDescent="0.3">
      <c r="A300" s="12"/>
      <c r="B300" s="14"/>
      <c r="C300" s="14"/>
      <c r="D300" s="47" t="s">
        <v>293</v>
      </c>
      <c r="E300" s="47"/>
      <c r="F300" s="14"/>
      <c r="G300" s="14"/>
      <c r="H300" s="47" t="s">
        <v>294</v>
      </c>
      <c r="I300" s="47"/>
      <c r="J300" s="14"/>
    </row>
    <row r="301" spans="1:38" x14ac:dyDescent="0.25">
      <c r="A301" s="12"/>
      <c r="B301" s="14"/>
      <c r="C301" s="14"/>
      <c r="D301" s="48" t="s">
        <v>204</v>
      </c>
      <c r="E301" s="48"/>
      <c r="F301" s="48"/>
      <c r="G301" s="48"/>
      <c r="H301" s="48"/>
      <c r="I301" s="48"/>
      <c r="J301" s="14"/>
    </row>
    <row r="302" spans="1:38" x14ac:dyDescent="0.25">
      <c r="A302" s="12"/>
      <c r="B302" s="16"/>
      <c r="C302" s="36"/>
      <c r="D302" s="36"/>
      <c r="E302" s="36"/>
      <c r="F302" s="36"/>
      <c r="G302" s="36"/>
      <c r="H302" s="36"/>
      <c r="I302" s="36"/>
      <c r="J302" s="36"/>
    </row>
    <row r="303" spans="1:38" x14ac:dyDescent="0.25">
      <c r="A303" s="12"/>
      <c r="B303" s="17" t="s">
        <v>296</v>
      </c>
      <c r="C303" s="19"/>
      <c r="D303" s="19" t="s">
        <v>207</v>
      </c>
      <c r="E303" s="21">
        <v>3095</v>
      </c>
      <c r="F303" s="23" t="s">
        <v>205</v>
      </c>
      <c r="G303" s="19"/>
      <c r="H303" s="19" t="s">
        <v>207</v>
      </c>
      <c r="I303" s="21">
        <v>2794</v>
      </c>
      <c r="J303" s="23" t="s">
        <v>205</v>
      </c>
    </row>
    <row r="304" spans="1:38" x14ac:dyDescent="0.25">
      <c r="A304" s="12"/>
      <c r="B304" s="24" t="s">
        <v>297</v>
      </c>
      <c r="C304" s="11"/>
      <c r="D304" s="11"/>
      <c r="E304" s="31">
        <v>7136</v>
      </c>
      <c r="F304" s="13" t="s">
        <v>205</v>
      </c>
      <c r="G304" s="11"/>
      <c r="H304" s="11"/>
      <c r="I304" s="31">
        <v>10212</v>
      </c>
      <c r="J304" s="13" t="s">
        <v>205</v>
      </c>
    </row>
    <row r="305" spans="1:38" x14ac:dyDescent="0.25">
      <c r="A305" s="12"/>
      <c r="B305" s="17" t="s">
        <v>298</v>
      </c>
      <c r="C305" s="19"/>
      <c r="D305" s="19"/>
      <c r="E305" s="21">
        <v>1061</v>
      </c>
      <c r="F305" s="23" t="s">
        <v>205</v>
      </c>
      <c r="G305" s="19"/>
      <c r="H305" s="19"/>
      <c r="I305" s="44">
        <v>350</v>
      </c>
      <c r="J305" s="23" t="s">
        <v>205</v>
      </c>
    </row>
    <row r="306" spans="1:38" x14ac:dyDescent="0.25">
      <c r="A306" s="12"/>
      <c r="B306" s="24" t="s">
        <v>299</v>
      </c>
      <c r="C306" s="11"/>
      <c r="D306" s="11"/>
      <c r="E306" s="26">
        <v>65</v>
      </c>
      <c r="F306" s="13" t="s">
        <v>205</v>
      </c>
      <c r="G306" s="11"/>
      <c r="H306" s="13"/>
      <c r="I306" s="45" t="s">
        <v>235</v>
      </c>
      <c r="J306" s="13" t="s">
        <v>205</v>
      </c>
    </row>
    <row r="307" spans="1:38" x14ac:dyDescent="0.25">
      <c r="A307" s="12"/>
      <c r="B307" s="17" t="s">
        <v>300</v>
      </c>
      <c r="C307" s="19"/>
      <c r="D307" s="19"/>
      <c r="E307" s="21">
        <v>1014</v>
      </c>
      <c r="F307" s="23" t="s">
        <v>205</v>
      </c>
      <c r="G307" s="19"/>
      <c r="H307" s="19"/>
      <c r="I307" s="21">
        <v>2068</v>
      </c>
      <c r="J307" s="23" t="s">
        <v>205</v>
      </c>
    </row>
    <row r="308" spans="1:38" x14ac:dyDescent="0.25">
      <c r="A308" s="12"/>
      <c r="B308" s="24" t="s">
        <v>330</v>
      </c>
      <c r="C308" s="11"/>
      <c r="D308" s="11"/>
      <c r="E308" s="26">
        <v>16</v>
      </c>
      <c r="F308" s="13" t="s">
        <v>205</v>
      </c>
      <c r="G308" s="11"/>
      <c r="H308" s="11"/>
      <c r="I308" s="26">
        <v>190</v>
      </c>
      <c r="J308" s="13" t="s">
        <v>205</v>
      </c>
    </row>
    <row r="309" spans="1:38" ht="15.75" thickBot="1" x14ac:dyDescent="0.3">
      <c r="A309" s="12"/>
      <c r="B309" s="17" t="s">
        <v>303</v>
      </c>
      <c r="C309" s="19"/>
      <c r="D309" s="23"/>
      <c r="E309" s="50" t="s">
        <v>235</v>
      </c>
      <c r="F309" s="23" t="s">
        <v>205</v>
      </c>
      <c r="G309" s="19"/>
      <c r="H309" s="19"/>
      <c r="I309" s="44">
        <v>13</v>
      </c>
      <c r="J309" s="23" t="s">
        <v>205</v>
      </c>
    </row>
    <row r="310" spans="1:38" x14ac:dyDescent="0.25">
      <c r="A310" s="12"/>
      <c r="B310" s="16"/>
      <c r="C310" s="16"/>
      <c r="D310" s="27"/>
      <c r="E310" s="27"/>
      <c r="F310" s="16"/>
      <c r="G310" s="16"/>
      <c r="H310" s="27"/>
      <c r="I310" s="27"/>
      <c r="J310" s="16"/>
    </row>
    <row r="311" spans="1:38" x14ac:dyDescent="0.25">
      <c r="A311" s="12"/>
      <c r="B311" s="24" t="s">
        <v>424</v>
      </c>
      <c r="C311" s="14"/>
      <c r="D311" s="11" t="s">
        <v>207</v>
      </c>
      <c r="E311" s="31">
        <v>12387</v>
      </c>
      <c r="F311" s="13" t="s">
        <v>205</v>
      </c>
      <c r="G311" s="14"/>
      <c r="H311" s="11" t="s">
        <v>207</v>
      </c>
      <c r="I311" s="31">
        <v>15627</v>
      </c>
      <c r="J311" s="13" t="s">
        <v>205</v>
      </c>
    </row>
    <row r="312" spans="1:38" x14ac:dyDescent="0.25">
      <c r="A312" s="12"/>
      <c r="B312" s="16"/>
      <c r="C312" s="36"/>
      <c r="D312" s="36"/>
      <c r="E312" s="36"/>
      <c r="F312" s="36"/>
      <c r="G312" s="36"/>
      <c r="H312" s="36"/>
      <c r="I312" s="36"/>
      <c r="J312" s="36"/>
    </row>
    <row r="313" spans="1:38" ht="15.75" thickBot="1" x14ac:dyDescent="0.3">
      <c r="A313" s="12"/>
      <c r="B313" s="17" t="s">
        <v>38</v>
      </c>
      <c r="C313" s="28"/>
      <c r="D313" s="19"/>
      <c r="E313" s="21">
        <v>6167</v>
      </c>
      <c r="F313" s="23" t="s">
        <v>205</v>
      </c>
      <c r="G313" s="28"/>
      <c r="H313" s="19"/>
      <c r="I313" s="21">
        <v>10506</v>
      </c>
      <c r="J313" s="23" t="s">
        <v>205</v>
      </c>
    </row>
    <row r="314" spans="1:38" x14ac:dyDescent="0.25">
      <c r="A314" s="12"/>
      <c r="B314" s="16"/>
      <c r="C314" s="16"/>
      <c r="D314" s="27"/>
      <c r="E314" s="27"/>
      <c r="F314" s="16"/>
      <c r="G314" s="16"/>
      <c r="H314" s="27"/>
      <c r="I314" s="27"/>
      <c r="J314" s="16"/>
    </row>
    <row r="315" spans="1:38" x14ac:dyDescent="0.25">
      <c r="A315" s="12"/>
      <c r="B315" s="16"/>
      <c r="C315" s="36"/>
      <c r="D315" s="36"/>
      <c r="E315" s="36"/>
      <c r="F315" s="36"/>
      <c r="G315" s="36"/>
      <c r="H315" s="36"/>
      <c r="I315" s="36"/>
      <c r="J315" s="36"/>
    </row>
    <row r="316" spans="1:38" ht="15.75" thickBot="1" x14ac:dyDescent="0.3">
      <c r="A316" s="12"/>
      <c r="B316" s="24" t="s">
        <v>425</v>
      </c>
      <c r="C316" s="14"/>
      <c r="D316" s="11" t="s">
        <v>207</v>
      </c>
      <c r="E316" s="31">
        <v>18554</v>
      </c>
      <c r="F316" s="13" t="s">
        <v>205</v>
      </c>
      <c r="G316" s="14"/>
      <c r="H316" s="11" t="s">
        <v>207</v>
      </c>
      <c r="I316" s="31">
        <v>26133</v>
      </c>
      <c r="J316" s="13" t="s">
        <v>205</v>
      </c>
    </row>
    <row r="317" spans="1:38" ht="15.75" thickTop="1" x14ac:dyDescent="0.25">
      <c r="A317" s="12"/>
      <c r="B317" s="16"/>
      <c r="C317" s="16"/>
      <c r="D317" s="29"/>
      <c r="E317" s="29"/>
      <c r="F317" s="16"/>
      <c r="G317" s="16"/>
      <c r="H317" s="29"/>
      <c r="I317" s="29"/>
      <c r="J317" s="16"/>
    </row>
    <row r="318" spans="1:38" ht="15" customHeight="1" x14ac:dyDescent="0.25">
      <c r="A318" s="12" t="s">
        <v>722</v>
      </c>
      <c r="B318" s="37" t="s">
        <v>5</v>
      </c>
      <c r="C318" s="37"/>
      <c r="D318" s="37"/>
      <c r="E318" s="37"/>
      <c r="F318" s="37"/>
      <c r="G318" s="37"/>
      <c r="H318" s="37"/>
      <c r="I318" s="37"/>
      <c r="J318" s="37"/>
      <c r="K318" s="37"/>
      <c r="L318" s="37"/>
      <c r="M318" s="37"/>
      <c r="N318" s="37"/>
      <c r="O318" s="37"/>
      <c r="P318" s="37"/>
      <c r="Q318" s="37"/>
      <c r="R318" s="37"/>
      <c r="S318" s="37"/>
      <c r="T318" s="37"/>
      <c r="U318" s="37"/>
      <c r="V318" s="37"/>
      <c r="W318" s="37"/>
      <c r="X318" s="37"/>
      <c r="Y318" s="37"/>
      <c r="Z318" s="37"/>
      <c r="AA318" s="37"/>
      <c r="AB318" s="37"/>
      <c r="AC318" s="37"/>
      <c r="AD318" s="37"/>
      <c r="AE318" s="37"/>
      <c r="AF318" s="37"/>
      <c r="AG318" s="37"/>
      <c r="AH318" s="37"/>
      <c r="AI318" s="37"/>
      <c r="AJ318" s="37"/>
      <c r="AK318" s="37"/>
      <c r="AL318" s="37"/>
    </row>
    <row r="319" spans="1:38" x14ac:dyDescent="0.25">
      <c r="A319" s="12"/>
      <c r="B319" s="39" t="s">
        <v>427</v>
      </c>
      <c r="C319" s="39"/>
      <c r="D319" s="39"/>
      <c r="E319" s="39"/>
      <c r="F319" s="39"/>
      <c r="G319" s="39"/>
      <c r="H319" s="39"/>
      <c r="I319" s="39"/>
      <c r="J319" s="39"/>
      <c r="K319" s="39"/>
      <c r="L319" s="39"/>
      <c r="M319" s="39"/>
      <c r="N319" s="39"/>
      <c r="O319" s="39"/>
      <c r="P319" s="39"/>
      <c r="Q319" s="39"/>
      <c r="R319" s="39"/>
      <c r="S319" s="39"/>
      <c r="T319" s="39"/>
      <c r="U319" s="39"/>
      <c r="V319" s="39"/>
      <c r="W319" s="39"/>
      <c r="X319" s="39"/>
      <c r="Y319" s="39"/>
      <c r="Z319" s="39"/>
      <c r="AA319" s="39"/>
      <c r="AB319" s="39"/>
      <c r="AC319" s="39"/>
      <c r="AD319" s="39"/>
      <c r="AE319" s="39"/>
      <c r="AF319" s="39"/>
      <c r="AG319" s="39"/>
      <c r="AH319" s="39"/>
      <c r="AI319" s="39"/>
      <c r="AJ319" s="39"/>
      <c r="AK319" s="39"/>
      <c r="AL319" s="39"/>
    </row>
    <row r="320" spans="1:38" ht="15.75" x14ac:dyDescent="0.25">
      <c r="A320" s="12"/>
      <c r="B320" s="40"/>
      <c r="C320" s="40"/>
      <c r="D320" s="40"/>
      <c r="E320" s="40"/>
      <c r="F320" s="40"/>
      <c r="G320" s="40"/>
      <c r="H320" s="40"/>
      <c r="I320" s="40"/>
      <c r="J320" s="40"/>
      <c r="K320" s="40"/>
      <c r="L320" s="40"/>
      <c r="M320" s="40"/>
      <c r="N320" s="40"/>
      <c r="O320" s="40"/>
      <c r="P320" s="40"/>
      <c r="Q320" s="40"/>
      <c r="R320" s="40"/>
      <c r="S320" s="40"/>
      <c r="T320" s="40"/>
      <c r="U320" s="40"/>
      <c r="V320" s="40"/>
      <c r="W320" s="40"/>
      <c r="X320" s="40"/>
      <c r="Y320" s="40"/>
      <c r="Z320" s="40"/>
      <c r="AA320" s="40"/>
      <c r="AB320" s="40"/>
      <c r="AC320" s="40"/>
      <c r="AD320" s="40"/>
      <c r="AE320" s="40"/>
      <c r="AF320" s="40"/>
      <c r="AG320" s="40"/>
      <c r="AH320" s="40"/>
      <c r="AI320" s="40"/>
      <c r="AJ320" s="40"/>
      <c r="AK320" s="40"/>
      <c r="AL320" s="40"/>
    </row>
    <row r="321" spans="1:14" x14ac:dyDescent="0.25">
      <c r="A321" s="12"/>
      <c r="B321" s="11"/>
      <c r="C321" s="11"/>
      <c r="D321" s="11"/>
      <c r="E321" s="11"/>
      <c r="F321" s="11"/>
      <c r="G321" s="11"/>
      <c r="H321" s="11"/>
      <c r="I321" s="11"/>
      <c r="J321" s="11"/>
      <c r="K321" s="11"/>
      <c r="L321" s="11"/>
      <c r="M321" s="11"/>
      <c r="N321" s="11"/>
    </row>
    <row r="322" spans="1:14" ht="15.75" thickBot="1" x14ac:dyDescent="0.3">
      <c r="A322" s="12"/>
      <c r="B322" s="14"/>
      <c r="C322" s="14" t="s">
        <v>205</v>
      </c>
      <c r="D322" s="47" t="s">
        <v>218</v>
      </c>
      <c r="E322" s="47"/>
      <c r="F322" s="47"/>
      <c r="G322" s="47"/>
      <c r="H322" s="47"/>
      <c r="I322" s="47"/>
      <c r="J322" s="47"/>
      <c r="K322" s="47"/>
      <c r="L322" s="47"/>
      <c r="M322" s="47"/>
      <c r="N322" s="14"/>
    </row>
    <row r="323" spans="1:14" x14ac:dyDescent="0.25">
      <c r="A323" s="12"/>
      <c r="B323" s="14"/>
      <c r="C323" s="14" t="s">
        <v>205</v>
      </c>
      <c r="D323" s="49" t="s">
        <v>389</v>
      </c>
      <c r="E323" s="49"/>
      <c r="F323" s="14"/>
      <c r="G323" s="14" t="s">
        <v>205</v>
      </c>
      <c r="H323" s="49" t="s">
        <v>390</v>
      </c>
      <c r="I323" s="49"/>
      <c r="J323" s="14"/>
      <c r="K323" s="14" t="s">
        <v>205</v>
      </c>
      <c r="L323" s="49" t="s">
        <v>124</v>
      </c>
      <c r="M323" s="49"/>
      <c r="N323" s="14"/>
    </row>
    <row r="324" spans="1:14" ht="15.75" thickBot="1" x14ac:dyDescent="0.3">
      <c r="A324" s="12"/>
      <c r="B324" s="14"/>
      <c r="C324" s="14" t="s">
        <v>205</v>
      </c>
      <c r="D324" s="47" t="s">
        <v>428</v>
      </c>
      <c r="E324" s="47"/>
      <c r="F324" s="14"/>
      <c r="G324" s="14" t="s">
        <v>205</v>
      </c>
      <c r="H324" s="47" t="s">
        <v>428</v>
      </c>
      <c r="I324" s="47"/>
      <c r="J324" s="14"/>
      <c r="K324" s="14" t="s">
        <v>205</v>
      </c>
      <c r="L324" s="47" t="s">
        <v>428</v>
      </c>
      <c r="M324" s="47"/>
      <c r="N324" s="14"/>
    </row>
    <row r="325" spans="1:14" x14ac:dyDescent="0.25">
      <c r="A325" s="12"/>
      <c r="B325" s="14"/>
      <c r="C325" s="14" t="s">
        <v>205</v>
      </c>
      <c r="D325" s="48" t="s">
        <v>204</v>
      </c>
      <c r="E325" s="48"/>
      <c r="F325" s="48"/>
      <c r="G325" s="48"/>
      <c r="H325" s="48"/>
      <c r="I325" s="48"/>
      <c r="J325" s="48"/>
      <c r="K325" s="48"/>
      <c r="L325" s="48"/>
      <c r="M325" s="48"/>
      <c r="N325" s="14"/>
    </row>
    <row r="326" spans="1:14" x14ac:dyDescent="0.25">
      <c r="A326" s="12"/>
      <c r="B326" s="16"/>
      <c r="C326" s="36"/>
      <c r="D326" s="36"/>
      <c r="E326" s="36"/>
      <c r="F326" s="36"/>
      <c r="G326" s="36"/>
      <c r="H326" s="36"/>
      <c r="I326" s="36"/>
      <c r="J326" s="36"/>
      <c r="K326" s="36"/>
      <c r="L326" s="36"/>
      <c r="M326" s="36"/>
      <c r="N326" s="36"/>
    </row>
    <row r="327" spans="1:14" x14ac:dyDescent="0.25">
      <c r="A327" s="12"/>
      <c r="B327" s="17" t="s">
        <v>429</v>
      </c>
      <c r="C327" s="19" t="s">
        <v>205</v>
      </c>
      <c r="D327" s="19" t="s">
        <v>207</v>
      </c>
      <c r="E327" s="21">
        <v>5725</v>
      </c>
      <c r="F327" s="23" t="s">
        <v>205</v>
      </c>
      <c r="G327" s="19" t="s">
        <v>205</v>
      </c>
      <c r="H327" s="19" t="s">
        <v>207</v>
      </c>
      <c r="I327" s="44">
        <v>717</v>
      </c>
      <c r="J327" s="23" t="s">
        <v>205</v>
      </c>
      <c r="K327" s="19" t="s">
        <v>205</v>
      </c>
      <c r="L327" s="19" t="s">
        <v>207</v>
      </c>
      <c r="M327" s="21">
        <v>6442</v>
      </c>
      <c r="N327" s="23" t="s">
        <v>205</v>
      </c>
    </row>
    <row r="328" spans="1:14" x14ac:dyDescent="0.25">
      <c r="A328" s="12"/>
      <c r="B328" s="24" t="s">
        <v>297</v>
      </c>
      <c r="C328" s="11" t="s">
        <v>205</v>
      </c>
      <c r="D328" s="11"/>
      <c r="E328" s="31">
        <v>8979</v>
      </c>
      <c r="F328" s="13" t="s">
        <v>205</v>
      </c>
      <c r="G328" s="11" t="s">
        <v>205</v>
      </c>
      <c r="H328" s="11"/>
      <c r="I328" s="31">
        <v>5798</v>
      </c>
      <c r="J328" s="13" t="s">
        <v>205</v>
      </c>
      <c r="K328" s="11" t="s">
        <v>205</v>
      </c>
      <c r="L328" s="11"/>
      <c r="M328" s="31">
        <v>14777</v>
      </c>
      <c r="N328" s="13" t="s">
        <v>205</v>
      </c>
    </row>
    <row r="329" spans="1:14" x14ac:dyDescent="0.25">
      <c r="A329" s="12"/>
      <c r="B329" s="17" t="s">
        <v>378</v>
      </c>
      <c r="C329" s="19" t="s">
        <v>205</v>
      </c>
      <c r="D329" s="19"/>
      <c r="E329" s="44">
        <v>444</v>
      </c>
      <c r="F329" s="23" t="s">
        <v>205</v>
      </c>
      <c r="G329" s="19" t="s">
        <v>205</v>
      </c>
      <c r="H329" s="23"/>
      <c r="I329" s="50" t="s">
        <v>235</v>
      </c>
      <c r="J329" s="23" t="s">
        <v>205</v>
      </c>
      <c r="K329" s="19" t="s">
        <v>205</v>
      </c>
      <c r="L329" s="19"/>
      <c r="M329" s="44">
        <v>444</v>
      </c>
      <c r="N329" s="23" t="s">
        <v>205</v>
      </c>
    </row>
    <row r="330" spans="1:14" x14ac:dyDescent="0.25">
      <c r="A330" s="12"/>
      <c r="B330" s="24" t="s">
        <v>299</v>
      </c>
      <c r="C330" s="11" t="s">
        <v>205</v>
      </c>
      <c r="D330" s="13"/>
      <c r="E330" s="45" t="s">
        <v>235</v>
      </c>
      <c r="F330" s="13" t="s">
        <v>205</v>
      </c>
      <c r="G330" s="11" t="s">
        <v>205</v>
      </c>
      <c r="H330" s="13"/>
      <c r="I330" s="45" t="s">
        <v>235</v>
      </c>
      <c r="J330" s="13" t="s">
        <v>205</v>
      </c>
      <c r="K330" s="11" t="s">
        <v>205</v>
      </c>
      <c r="L330" s="13"/>
      <c r="M330" s="45" t="s">
        <v>235</v>
      </c>
      <c r="N330" s="13" t="s">
        <v>205</v>
      </c>
    </row>
    <row r="331" spans="1:14" x14ac:dyDescent="0.25">
      <c r="A331" s="12"/>
      <c r="B331" s="17" t="s">
        <v>300</v>
      </c>
      <c r="C331" s="19" t="s">
        <v>205</v>
      </c>
      <c r="D331" s="19"/>
      <c r="E331" s="21">
        <v>5677</v>
      </c>
      <c r="F331" s="23" t="s">
        <v>205</v>
      </c>
      <c r="G331" s="19" t="s">
        <v>205</v>
      </c>
      <c r="H331" s="19"/>
      <c r="I331" s="44">
        <v>615</v>
      </c>
      <c r="J331" s="23" t="s">
        <v>205</v>
      </c>
      <c r="K331" s="19" t="s">
        <v>205</v>
      </c>
      <c r="L331" s="19"/>
      <c r="M331" s="21">
        <v>6292</v>
      </c>
      <c r="N331" s="23" t="s">
        <v>205</v>
      </c>
    </row>
    <row r="332" spans="1:14" ht="15.75" thickBot="1" x14ac:dyDescent="0.3">
      <c r="A332" s="12"/>
      <c r="B332" s="24" t="s">
        <v>330</v>
      </c>
      <c r="C332" s="11" t="s">
        <v>205</v>
      </c>
      <c r="D332" s="11"/>
      <c r="E332" s="26">
        <v>331</v>
      </c>
      <c r="F332" s="13" t="s">
        <v>205</v>
      </c>
      <c r="G332" s="11" t="s">
        <v>205</v>
      </c>
      <c r="H332" s="11"/>
      <c r="I332" s="26">
        <v>16</v>
      </c>
      <c r="J332" s="13" t="s">
        <v>205</v>
      </c>
      <c r="K332" s="11" t="s">
        <v>205</v>
      </c>
      <c r="L332" s="11"/>
      <c r="M332" s="26">
        <v>347</v>
      </c>
      <c r="N332" s="13" t="s">
        <v>205</v>
      </c>
    </row>
    <row r="333" spans="1:14" x14ac:dyDescent="0.25">
      <c r="A333" s="12"/>
      <c r="B333" s="16"/>
      <c r="C333" s="16" t="s">
        <v>205</v>
      </c>
      <c r="D333" s="27"/>
      <c r="E333" s="27"/>
      <c r="F333" s="16"/>
      <c r="G333" s="16" t="s">
        <v>205</v>
      </c>
      <c r="H333" s="27"/>
      <c r="I333" s="27"/>
      <c r="J333" s="16"/>
      <c r="K333" s="16" t="s">
        <v>205</v>
      </c>
      <c r="L333" s="27"/>
      <c r="M333" s="27"/>
      <c r="N333" s="16"/>
    </row>
    <row r="334" spans="1:14" x14ac:dyDescent="0.25">
      <c r="A334" s="12"/>
      <c r="B334" s="16"/>
      <c r="C334" s="36"/>
      <c r="D334" s="36"/>
      <c r="E334" s="36"/>
      <c r="F334" s="36"/>
      <c r="G334" s="36"/>
      <c r="H334" s="36"/>
      <c r="I334" s="36"/>
      <c r="J334" s="36"/>
      <c r="K334" s="36"/>
      <c r="L334" s="36"/>
      <c r="M334" s="36"/>
      <c r="N334" s="36"/>
    </row>
    <row r="335" spans="1:14" ht="15.75" thickBot="1" x14ac:dyDescent="0.3">
      <c r="A335" s="12"/>
      <c r="B335" s="46"/>
      <c r="C335" s="28" t="s">
        <v>205</v>
      </c>
      <c r="D335" s="19" t="s">
        <v>207</v>
      </c>
      <c r="E335" s="21">
        <v>21156</v>
      </c>
      <c r="F335" s="23" t="s">
        <v>205</v>
      </c>
      <c r="G335" s="28" t="s">
        <v>205</v>
      </c>
      <c r="H335" s="19" t="s">
        <v>207</v>
      </c>
      <c r="I335" s="21">
        <v>7146</v>
      </c>
      <c r="J335" s="23" t="s">
        <v>205</v>
      </c>
      <c r="K335" s="28" t="s">
        <v>205</v>
      </c>
      <c r="L335" s="19" t="s">
        <v>207</v>
      </c>
      <c r="M335" s="21">
        <v>28302</v>
      </c>
      <c r="N335" s="23" t="s">
        <v>205</v>
      </c>
    </row>
    <row r="336" spans="1:14" ht="15.75" thickTop="1" x14ac:dyDescent="0.25">
      <c r="A336" s="12"/>
      <c r="B336" s="16"/>
      <c r="C336" s="16" t="s">
        <v>205</v>
      </c>
      <c r="D336" s="29"/>
      <c r="E336" s="29"/>
      <c r="F336" s="16"/>
      <c r="G336" s="16" t="s">
        <v>205</v>
      </c>
      <c r="H336" s="29"/>
      <c r="I336" s="29"/>
      <c r="J336" s="16"/>
      <c r="K336" s="16" t="s">
        <v>205</v>
      </c>
      <c r="L336" s="29"/>
      <c r="M336" s="29"/>
      <c r="N336" s="16"/>
    </row>
    <row r="337" spans="1:38" ht="15.75" x14ac:dyDescent="0.25">
      <c r="A337" s="12"/>
      <c r="B337" s="40"/>
      <c r="C337" s="40"/>
      <c r="D337" s="40"/>
      <c r="E337" s="40"/>
      <c r="F337" s="40"/>
      <c r="G337" s="40"/>
      <c r="H337" s="40"/>
      <c r="I337" s="40"/>
      <c r="J337" s="40"/>
      <c r="K337" s="40"/>
      <c r="L337" s="40"/>
      <c r="M337" s="40"/>
      <c r="N337" s="40"/>
      <c r="O337" s="40"/>
      <c r="P337" s="40"/>
      <c r="Q337" s="40"/>
      <c r="R337" s="40"/>
      <c r="S337" s="40"/>
      <c r="T337" s="40"/>
      <c r="U337" s="40"/>
      <c r="V337" s="40"/>
      <c r="W337" s="40"/>
      <c r="X337" s="40"/>
      <c r="Y337" s="40"/>
      <c r="Z337" s="40"/>
      <c r="AA337" s="40"/>
      <c r="AB337" s="40"/>
      <c r="AC337" s="40"/>
      <c r="AD337" s="40"/>
      <c r="AE337" s="40"/>
      <c r="AF337" s="40"/>
      <c r="AG337" s="40"/>
      <c r="AH337" s="40"/>
      <c r="AI337" s="40"/>
      <c r="AJ337" s="40"/>
      <c r="AK337" s="40"/>
      <c r="AL337" s="40"/>
    </row>
    <row r="338" spans="1:38" x14ac:dyDescent="0.25">
      <c r="A338" s="12"/>
      <c r="B338" s="11"/>
      <c r="C338" s="11"/>
      <c r="D338" s="11"/>
      <c r="E338" s="11"/>
      <c r="F338" s="11"/>
      <c r="G338" s="11"/>
      <c r="H338" s="11"/>
      <c r="I338" s="11"/>
      <c r="J338" s="11"/>
      <c r="K338" s="11"/>
      <c r="L338" s="11"/>
      <c r="M338" s="11"/>
      <c r="N338" s="11"/>
    </row>
    <row r="339" spans="1:38" ht="15.75" thickBot="1" x14ac:dyDescent="0.3">
      <c r="A339" s="12"/>
      <c r="B339" s="14"/>
      <c r="C339" s="14" t="s">
        <v>205</v>
      </c>
      <c r="D339" s="47" t="s">
        <v>238</v>
      </c>
      <c r="E339" s="47"/>
      <c r="F339" s="47"/>
      <c r="G339" s="47"/>
      <c r="H339" s="47"/>
      <c r="I339" s="47"/>
      <c r="J339" s="47"/>
      <c r="K339" s="47"/>
      <c r="L339" s="47"/>
      <c r="M339" s="47"/>
      <c r="N339" s="14"/>
    </row>
    <row r="340" spans="1:38" x14ac:dyDescent="0.25">
      <c r="A340" s="12"/>
      <c r="B340" s="14"/>
      <c r="C340" s="14" t="s">
        <v>205</v>
      </c>
      <c r="D340" s="49" t="s">
        <v>389</v>
      </c>
      <c r="E340" s="49"/>
      <c r="F340" s="14"/>
      <c r="G340" s="14" t="s">
        <v>205</v>
      </c>
      <c r="H340" s="49" t="s">
        <v>390</v>
      </c>
      <c r="I340" s="49"/>
      <c r="J340" s="14"/>
      <c r="K340" s="14" t="s">
        <v>205</v>
      </c>
      <c r="L340" s="49" t="s">
        <v>124</v>
      </c>
      <c r="M340" s="49"/>
      <c r="N340" s="14"/>
    </row>
    <row r="341" spans="1:38" ht="15.75" thickBot="1" x14ac:dyDescent="0.3">
      <c r="A341" s="12"/>
      <c r="B341" s="14"/>
      <c r="C341" s="14" t="s">
        <v>205</v>
      </c>
      <c r="D341" s="47" t="s">
        <v>428</v>
      </c>
      <c r="E341" s="47"/>
      <c r="F341" s="14"/>
      <c r="G341" s="14" t="s">
        <v>205</v>
      </c>
      <c r="H341" s="47" t="s">
        <v>428</v>
      </c>
      <c r="I341" s="47"/>
      <c r="J341" s="14"/>
      <c r="K341" s="14" t="s">
        <v>205</v>
      </c>
      <c r="L341" s="47" t="s">
        <v>428</v>
      </c>
      <c r="M341" s="47"/>
      <c r="N341" s="14"/>
    </row>
    <row r="342" spans="1:38" x14ac:dyDescent="0.25">
      <c r="A342" s="12"/>
      <c r="B342" s="14"/>
      <c r="C342" s="14" t="s">
        <v>205</v>
      </c>
      <c r="D342" s="48" t="s">
        <v>204</v>
      </c>
      <c r="E342" s="48"/>
      <c r="F342" s="48"/>
      <c r="G342" s="48"/>
      <c r="H342" s="48"/>
      <c r="I342" s="48"/>
      <c r="J342" s="48"/>
      <c r="K342" s="48"/>
      <c r="L342" s="48"/>
      <c r="M342" s="48"/>
      <c r="N342" s="14"/>
    </row>
    <row r="343" spans="1:38" x14ac:dyDescent="0.25">
      <c r="A343" s="12"/>
      <c r="B343" s="16"/>
      <c r="C343" s="36"/>
      <c r="D343" s="36"/>
      <c r="E343" s="36"/>
      <c r="F343" s="36"/>
      <c r="G343" s="36"/>
      <c r="H343" s="36"/>
      <c r="I343" s="36"/>
      <c r="J343" s="36"/>
      <c r="K343" s="36"/>
      <c r="L343" s="36"/>
      <c r="M343" s="36"/>
      <c r="N343" s="36"/>
    </row>
    <row r="344" spans="1:38" x14ac:dyDescent="0.25">
      <c r="A344" s="12"/>
      <c r="B344" s="17" t="s">
        <v>429</v>
      </c>
      <c r="C344" s="19" t="s">
        <v>205</v>
      </c>
      <c r="D344" s="19" t="s">
        <v>207</v>
      </c>
      <c r="E344" s="21">
        <v>5786</v>
      </c>
      <c r="F344" s="23" t="s">
        <v>205</v>
      </c>
      <c r="G344" s="19" t="s">
        <v>205</v>
      </c>
      <c r="H344" s="19" t="s">
        <v>207</v>
      </c>
      <c r="I344" s="44">
        <v>643</v>
      </c>
      <c r="J344" s="23" t="s">
        <v>205</v>
      </c>
      <c r="K344" s="19" t="s">
        <v>205</v>
      </c>
      <c r="L344" s="19" t="s">
        <v>207</v>
      </c>
      <c r="M344" s="21">
        <v>6429</v>
      </c>
      <c r="N344" s="23" t="s">
        <v>205</v>
      </c>
    </row>
    <row r="345" spans="1:38" x14ac:dyDescent="0.25">
      <c r="A345" s="12"/>
      <c r="B345" s="24" t="s">
        <v>297</v>
      </c>
      <c r="C345" s="11" t="s">
        <v>205</v>
      </c>
      <c r="D345" s="11"/>
      <c r="E345" s="31">
        <v>10690</v>
      </c>
      <c r="F345" s="13" t="s">
        <v>205</v>
      </c>
      <c r="G345" s="11" t="s">
        <v>205</v>
      </c>
      <c r="H345" s="11"/>
      <c r="I345" s="26">
        <v>694</v>
      </c>
      <c r="J345" s="13" t="s">
        <v>205</v>
      </c>
      <c r="K345" s="11" t="s">
        <v>205</v>
      </c>
      <c r="L345" s="11"/>
      <c r="M345" s="31">
        <v>11384</v>
      </c>
      <c r="N345" s="13" t="s">
        <v>205</v>
      </c>
    </row>
    <row r="346" spans="1:38" x14ac:dyDescent="0.25">
      <c r="A346" s="12"/>
      <c r="B346" s="17" t="s">
        <v>378</v>
      </c>
      <c r="C346" s="19" t="s">
        <v>205</v>
      </c>
      <c r="D346" s="19"/>
      <c r="E346" s="44">
        <v>510</v>
      </c>
      <c r="F346" s="23" t="s">
        <v>205</v>
      </c>
      <c r="G346" s="19" t="s">
        <v>205</v>
      </c>
      <c r="H346" s="23"/>
      <c r="I346" s="50" t="s">
        <v>235</v>
      </c>
      <c r="J346" s="23" t="s">
        <v>205</v>
      </c>
      <c r="K346" s="19" t="s">
        <v>205</v>
      </c>
      <c r="L346" s="19"/>
      <c r="M346" s="44">
        <v>510</v>
      </c>
      <c r="N346" s="23" t="s">
        <v>205</v>
      </c>
    </row>
    <row r="347" spans="1:38" x14ac:dyDescent="0.25">
      <c r="A347" s="12"/>
      <c r="B347" s="24" t="s">
        <v>299</v>
      </c>
      <c r="C347" s="11" t="s">
        <v>205</v>
      </c>
      <c r="D347" s="13"/>
      <c r="E347" s="45" t="s">
        <v>235</v>
      </c>
      <c r="F347" s="13" t="s">
        <v>205</v>
      </c>
      <c r="G347" s="11" t="s">
        <v>205</v>
      </c>
      <c r="H347" s="13"/>
      <c r="I347" s="45" t="s">
        <v>235</v>
      </c>
      <c r="J347" s="13" t="s">
        <v>205</v>
      </c>
      <c r="K347" s="11" t="s">
        <v>205</v>
      </c>
      <c r="L347" s="13"/>
      <c r="M347" s="45" t="s">
        <v>235</v>
      </c>
      <c r="N347" s="13" t="s">
        <v>205</v>
      </c>
    </row>
    <row r="348" spans="1:38" x14ac:dyDescent="0.25">
      <c r="A348" s="12"/>
      <c r="B348" s="17" t="s">
        <v>300</v>
      </c>
      <c r="C348" s="19" t="s">
        <v>205</v>
      </c>
      <c r="D348" s="19"/>
      <c r="E348" s="21">
        <v>5688</v>
      </c>
      <c r="F348" s="23" t="s">
        <v>205</v>
      </c>
      <c r="G348" s="19" t="s">
        <v>205</v>
      </c>
      <c r="H348" s="19"/>
      <c r="I348" s="44">
        <v>638</v>
      </c>
      <c r="J348" s="23" t="s">
        <v>205</v>
      </c>
      <c r="K348" s="19" t="s">
        <v>205</v>
      </c>
      <c r="L348" s="19"/>
      <c r="M348" s="21">
        <v>6326</v>
      </c>
      <c r="N348" s="23" t="s">
        <v>205</v>
      </c>
    </row>
    <row r="349" spans="1:38" ht="15.75" thickBot="1" x14ac:dyDescent="0.3">
      <c r="A349" s="12"/>
      <c r="B349" s="24" t="s">
        <v>330</v>
      </c>
      <c r="C349" s="11" t="s">
        <v>205</v>
      </c>
      <c r="D349" s="11"/>
      <c r="E349" s="26">
        <v>341</v>
      </c>
      <c r="F349" s="13" t="s">
        <v>205</v>
      </c>
      <c r="G349" s="11" t="s">
        <v>205</v>
      </c>
      <c r="H349" s="13"/>
      <c r="I349" s="45" t="s">
        <v>235</v>
      </c>
      <c r="J349" s="13" t="s">
        <v>205</v>
      </c>
      <c r="K349" s="11" t="s">
        <v>205</v>
      </c>
      <c r="L349" s="11"/>
      <c r="M349" s="26">
        <v>341</v>
      </c>
      <c r="N349" s="13" t="s">
        <v>205</v>
      </c>
    </row>
    <row r="350" spans="1:38" x14ac:dyDescent="0.25">
      <c r="A350" s="12"/>
      <c r="B350" s="16"/>
      <c r="C350" s="16" t="s">
        <v>205</v>
      </c>
      <c r="D350" s="27"/>
      <c r="E350" s="27"/>
      <c r="F350" s="16"/>
      <c r="G350" s="16" t="s">
        <v>205</v>
      </c>
      <c r="H350" s="27"/>
      <c r="I350" s="27"/>
      <c r="J350" s="16"/>
      <c r="K350" s="16" t="s">
        <v>205</v>
      </c>
      <c r="L350" s="27"/>
      <c r="M350" s="27"/>
      <c r="N350" s="16"/>
    </row>
    <row r="351" spans="1:38" x14ac:dyDescent="0.25">
      <c r="A351" s="12"/>
      <c r="B351" s="16"/>
      <c r="C351" s="36"/>
      <c r="D351" s="36"/>
      <c r="E351" s="36"/>
      <c r="F351" s="36"/>
      <c r="G351" s="36"/>
      <c r="H351" s="36"/>
      <c r="I351" s="36"/>
      <c r="J351" s="36"/>
      <c r="K351" s="36"/>
      <c r="L351" s="36"/>
      <c r="M351" s="36"/>
      <c r="N351" s="36"/>
    </row>
    <row r="352" spans="1:38" ht="15.75" thickBot="1" x14ac:dyDescent="0.3">
      <c r="A352" s="12"/>
      <c r="B352" s="46"/>
      <c r="C352" s="28" t="s">
        <v>205</v>
      </c>
      <c r="D352" s="19" t="s">
        <v>207</v>
      </c>
      <c r="E352" s="21">
        <v>23015</v>
      </c>
      <c r="F352" s="23" t="s">
        <v>205</v>
      </c>
      <c r="G352" s="28" t="s">
        <v>205</v>
      </c>
      <c r="H352" s="19" t="s">
        <v>207</v>
      </c>
      <c r="I352" s="21">
        <v>1975</v>
      </c>
      <c r="J352" s="23" t="s">
        <v>205</v>
      </c>
      <c r="K352" s="28" t="s">
        <v>205</v>
      </c>
      <c r="L352" s="19" t="s">
        <v>207</v>
      </c>
      <c r="M352" s="21">
        <v>24990</v>
      </c>
      <c r="N352" s="23" t="s">
        <v>205</v>
      </c>
    </row>
    <row r="353" spans="1:38" ht="15.75" thickTop="1" x14ac:dyDescent="0.25">
      <c r="A353" s="12"/>
      <c r="B353" s="16"/>
      <c r="C353" s="16" t="s">
        <v>205</v>
      </c>
      <c r="D353" s="29"/>
      <c r="E353" s="29"/>
      <c r="F353" s="16"/>
      <c r="G353" s="16" t="s">
        <v>205</v>
      </c>
      <c r="H353" s="29"/>
      <c r="I353" s="29"/>
      <c r="J353" s="16"/>
      <c r="K353" s="16" t="s">
        <v>205</v>
      </c>
      <c r="L353" s="29"/>
      <c r="M353" s="29"/>
      <c r="N353" s="16"/>
    </row>
    <row r="354" spans="1:38" x14ac:dyDescent="0.25">
      <c r="A354" s="12"/>
      <c r="B354" s="55"/>
      <c r="C354" s="55"/>
      <c r="D354" s="55"/>
      <c r="E354" s="55"/>
      <c r="F354" s="55"/>
      <c r="G354" s="55"/>
      <c r="H354" s="55"/>
      <c r="I354" s="55"/>
      <c r="J354" s="55"/>
      <c r="K354" s="55"/>
      <c r="L354" s="55"/>
      <c r="M354" s="55"/>
      <c r="N354" s="55"/>
      <c r="O354" s="55"/>
      <c r="P354" s="55"/>
      <c r="Q354" s="55"/>
      <c r="R354" s="55"/>
      <c r="S354" s="55"/>
      <c r="T354" s="55"/>
      <c r="U354" s="55"/>
      <c r="V354" s="55"/>
      <c r="W354" s="55"/>
      <c r="X354" s="55"/>
      <c r="Y354" s="55"/>
      <c r="Z354" s="55"/>
      <c r="AA354" s="55"/>
      <c r="AB354" s="55"/>
      <c r="AC354" s="55"/>
      <c r="AD354" s="55"/>
      <c r="AE354" s="55"/>
      <c r="AF354" s="55"/>
      <c r="AG354" s="55"/>
      <c r="AH354" s="55"/>
      <c r="AI354" s="55"/>
      <c r="AJ354" s="55"/>
      <c r="AK354" s="55"/>
      <c r="AL354" s="55"/>
    </row>
    <row r="355" spans="1:38" x14ac:dyDescent="0.25">
      <c r="A355" s="12"/>
      <c r="B355" s="39" t="s">
        <v>430</v>
      </c>
      <c r="C355" s="39"/>
      <c r="D355" s="39"/>
      <c r="E355" s="39"/>
      <c r="F355" s="39"/>
      <c r="G355" s="39"/>
      <c r="H355" s="39"/>
      <c r="I355" s="39"/>
      <c r="J355" s="39"/>
      <c r="K355" s="39"/>
      <c r="L355" s="39"/>
      <c r="M355" s="39"/>
      <c r="N355" s="39"/>
      <c r="O355" s="39"/>
      <c r="P355" s="39"/>
      <c r="Q355" s="39"/>
      <c r="R355" s="39"/>
      <c r="S355" s="39"/>
      <c r="T355" s="39"/>
      <c r="U355" s="39"/>
      <c r="V355" s="39"/>
      <c r="W355" s="39"/>
      <c r="X355" s="39"/>
      <c r="Y355" s="39"/>
      <c r="Z355" s="39"/>
      <c r="AA355" s="39"/>
      <c r="AB355" s="39"/>
      <c r="AC355" s="39"/>
      <c r="AD355" s="39"/>
      <c r="AE355" s="39"/>
      <c r="AF355" s="39"/>
      <c r="AG355" s="39"/>
      <c r="AH355" s="39"/>
      <c r="AI355" s="39"/>
      <c r="AJ355" s="39"/>
      <c r="AK355" s="39"/>
      <c r="AL355" s="39"/>
    </row>
    <row r="356" spans="1:38" ht="15.75" x14ac:dyDescent="0.25">
      <c r="A356" s="12"/>
      <c r="B356" s="40"/>
      <c r="C356" s="40"/>
      <c r="D356" s="40"/>
      <c r="E356" s="40"/>
      <c r="F356" s="40"/>
      <c r="G356" s="40"/>
      <c r="H356" s="40"/>
      <c r="I356" s="40"/>
      <c r="J356" s="40"/>
      <c r="K356" s="40"/>
      <c r="L356" s="40"/>
      <c r="M356" s="40"/>
      <c r="N356" s="40"/>
      <c r="O356" s="40"/>
      <c r="P356" s="40"/>
      <c r="Q356" s="40"/>
      <c r="R356" s="40"/>
      <c r="S356" s="40"/>
      <c r="T356" s="40"/>
      <c r="U356" s="40"/>
      <c r="V356" s="40"/>
      <c r="W356" s="40"/>
      <c r="X356" s="40"/>
      <c r="Y356" s="40"/>
      <c r="Z356" s="40"/>
      <c r="AA356" s="40"/>
      <c r="AB356" s="40"/>
      <c r="AC356" s="40"/>
      <c r="AD356" s="40"/>
      <c r="AE356" s="40"/>
      <c r="AF356" s="40"/>
      <c r="AG356" s="40"/>
      <c r="AH356" s="40"/>
      <c r="AI356" s="40"/>
      <c r="AJ356" s="40"/>
      <c r="AK356" s="40"/>
      <c r="AL356" s="40"/>
    </row>
    <row r="357" spans="1:38"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row>
    <row r="358" spans="1:38" ht="15.75" thickBot="1" x14ac:dyDescent="0.3">
      <c r="A358" s="12"/>
      <c r="B358" s="14"/>
      <c r="C358" s="14"/>
      <c r="D358" s="33" t="s">
        <v>326</v>
      </c>
      <c r="E358" s="33"/>
      <c r="F358" s="33"/>
      <c r="G358" s="33"/>
      <c r="H358" s="33"/>
      <c r="I358" s="33"/>
      <c r="J358" s="33"/>
      <c r="K358" s="33"/>
      <c r="L358" s="33"/>
      <c r="M358" s="33"/>
      <c r="N358" s="14"/>
      <c r="O358" s="14"/>
      <c r="P358" s="33" t="s">
        <v>349</v>
      </c>
      <c r="Q358" s="33"/>
      <c r="R358" s="33"/>
      <c r="S358" s="33"/>
      <c r="T358" s="33"/>
      <c r="U358" s="33"/>
      <c r="V358" s="33"/>
      <c r="W358" s="33"/>
      <c r="X358" s="33"/>
      <c r="Y358" s="33"/>
      <c r="Z358" s="14"/>
    </row>
    <row r="359" spans="1:38" x14ac:dyDescent="0.25">
      <c r="A359" s="12"/>
      <c r="B359" s="63" t="s">
        <v>204</v>
      </c>
      <c r="C359" s="34"/>
      <c r="D359" s="61" t="s">
        <v>431</v>
      </c>
      <c r="E359" s="61"/>
      <c r="F359" s="35"/>
      <c r="G359" s="35"/>
      <c r="H359" s="61" t="s">
        <v>432</v>
      </c>
      <c r="I359" s="61"/>
      <c r="J359" s="35"/>
      <c r="K359" s="35"/>
      <c r="L359" s="61" t="s">
        <v>435</v>
      </c>
      <c r="M359" s="61"/>
      <c r="N359" s="34"/>
      <c r="O359" s="34"/>
      <c r="P359" s="61" t="s">
        <v>431</v>
      </c>
      <c r="Q359" s="61"/>
      <c r="R359" s="35"/>
      <c r="S359" s="35"/>
      <c r="T359" s="61" t="s">
        <v>432</v>
      </c>
      <c r="U359" s="61"/>
      <c r="V359" s="35"/>
      <c r="W359" s="35"/>
      <c r="X359" s="61" t="s">
        <v>435</v>
      </c>
      <c r="Y359" s="61"/>
      <c r="Z359" s="34"/>
    </row>
    <row r="360" spans="1:38" x14ac:dyDescent="0.25">
      <c r="A360" s="12"/>
      <c r="B360" s="63"/>
      <c r="C360" s="34"/>
      <c r="D360" s="60" t="s">
        <v>418</v>
      </c>
      <c r="E360" s="60"/>
      <c r="F360" s="34"/>
      <c r="G360" s="34"/>
      <c r="H360" s="60" t="s">
        <v>433</v>
      </c>
      <c r="I360" s="60"/>
      <c r="J360" s="34"/>
      <c r="K360" s="34"/>
      <c r="L360" s="60" t="s">
        <v>433</v>
      </c>
      <c r="M360" s="60"/>
      <c r="N360" s="34"/>
      <c r="O360" s="34"/>
      <c r="P360" s="60" t="s">
        <v>418</v>
      </c>
      <c r="Q360" s="60"/>
      <c r="R360" s="34"/>
      <c r="S360" s="34"/>
      <c r="T360" s="60" t="s">
        <v>433</v>
      </c>
      <c r="U360" s="60"/>
      <c r="V360" s="34"/>
      <c r="W360" s="34"/>
      <c r="X360" s="60" t="s">
        <v>433</v>
      </c>
      <c r="Y360" s="60"/>
      <c r="Z360" s="34"/>
    </row>
    <row r="361" spans="1:38" x14ac:dyDescent="0.25">
      <c r="A361" s="12"/>
      <c r="B361" s="63"/>
      <c r="C361" s="34"/>
      <c r="D361" s="60"/>
      <c r="E361" s="60"/>
      <c r="F361" s="34"/>
      <c r="G361" s="34"/>
      <c r="H361" s="60" t="s">
        <v>405</v>
      </c>
      <c r="I361" s="60"/>
      <c r="J361" s="34"/>
      <c r="K361" s="34"/>
      <c r="L361" s="60" t="s">
        <v>405</v>
      </c>
      <c r="M361" s="60"/>
      <c r="N361" s="34"/>
      <c r="O361" s="34"/>
      <c r="P361" s="60"/>
      <c r="Q361" s="60"/>
      <c r="R361" s="34"/>
      <c r="S361" s="34"/>
      <c r="T361" s="60" t="s">
        <v>405</v>
      </c>
      <c r="U361" s="60"/>
      <c r="V361" s="34"/>
      <c r="W361" s="34"/>
      <c r="X361" s="60" t="s">
        <v>405</v>
      </c>
      <c r="Y361" s="60"/>
      <c r="Z361" s="34"/>
    </row>
    <row r="362" spans="1:38" ht="15.75" thickBot="1" x14ac:dyDescent="0.3">
      <c r="A362" s="12"/>
      <c r="B362" s="63"/>
      <c r="C362" s="34"/>
      <c r="D362" s="33"/>
      <c r="E362" s="33"/>
      <c r="F362" s="34"/>
      <c r="G362" s="34"/>
      <c r="H362" s="33" t="s">
        <v>434</v>
      </c>
      <c r="I362" s="33"/>
      <c r="J362" s="34"/>
      <c r="K362" s="34"/>
      <c r="L362" s="33" t="s">
        <v>434</v>
      </c>
      <c r="M362" s="33"/>
      <c r="N362" s="34"/>
      <c r="O362" s="34"/>
      <c r="P362" s="33"/>
      <c r="Q362" s="33"/>
      <c r="R362" s="34"/>
      <c r="S362" s="34"/>
      <c r="T362" s="33" t="s">
        <v>434</v>
      </c>
      <c r="U362" s="33"/>
      <c r="V362" s="34"/>
      <c r="W362" s="34"/>
      <c r="X362" s="33" t="s">
        <v>434</v>
      </c>
      <c r="Y362" s="33"/>
      <c r="Z362" s="34"/>
    </row>
    <row r="363" spans="1:38" x14ac:dyDescent="0.25">
      <c r="A363" s="12"/>
      <c r="B363" s="69" t="s">
        <v>436</v>
      </c>
      <c r="C363" s="19"/>
      <c r="D363" s="19"/>
      <c r="E363" s="19"/>
      <c r="F363" s="19"/>
      <c r="G363" s="19"/>
      <c r="H363" s="19"/>
      <c r="I363" s="19"/>
      <c r="J363" s="19"/>
      <c r="K363" s="19"/>
      <c r="L363" s="19"/>
      <c r="M363" s="19"/>
      <c r="N363" s="19"/>
      <c r="O363" s="19"/>
      <c r="P363" s="19"/>
      <c r="Q363" s="19"/>
      <c r="R363" s="19"/>
      <c r="S363" s="19"/>
      <c r="T363" s="19"/>
      <c r="U363" s="19"/>
      <c r="V363" s="19"/>
      <c r="W363" s="19"/>
      <c r="X363" s="19"/>
      <c r="Y363" s="19"/>
      <c r="Z363" s="19"/>
    </row>
    <row r="364" spans="1:38" x14ac:dyDescent="0.25">
      <c r="A364" s="12"/>
      <c r="B364" s="24" t="s">
        <v>429</v>
      </c>
      <c r="C364" s="11"/>
      <c r="D364" s="13"/>
      <c r="E364" s="45" t="s">
        <v>235</v>
      </c>
      <c r="F364" s="13" t="s">
        <v>205</v>
      </c>
      <c r="G364" s="11"/>
      <c r="H364" s="13" t="s">
        <v>207</v>
      </c>
      <c r="I364" s="45" t="s">
        <v>235</v>
      </c>
      <c r="J364" s="13" t="s">
        <v>205</v>
      </c>
      <c r="K364" s="11"/>
      <c r="L364" s="13" t="s">
        <v>207</v>
      </c>
      <c r="M364" s="45" t="s">
        <v>235</v>
      </c>
      <c r="N364" s="13" t="s">
        <v>205</v>
      </c>
      <c r="O364" s="11"/>
      <c r="P364" s="13"/>
      <c r="Q364" s="45">
        <v>2</v>
      </c>
      <c r="R364" s="13" t="s">
        <v>205</v>
      </c>
      <c r="S364" s="11"/>
      <c r="T364" s="13" t="s">
        <v>207</v>
      </c>
      <c r="U364" s="45">
        <v>409</v>
      </c>
      <c r="V364" s="13" t="s">
        <v>205</v>
      </c>
      <c r="W364" s="11"/>
      <c r="X364" s="13" t="s">
        <v>207</v>
      </c>
      <c r="Y364" s="45">
        <v>326</v>
      </c>
      <c r="Z364" s="13" t="s">
        <v>205</v>
      </c>
    </row>
    <row r="365" spans="1:38" x14ac:dyDescent="0.25">
      <c r="A365" s="12"/>
      <c r="B365" s="17" t="s">
        <v>297</v>
      </c>
      <c r="C365" s="19"/>
      <c r="D365" s="23"/>
      <c r="E365" s="50">
        <v>1</v>
      </c>
      <c r="F365" s="23" t="s">
        <v>205</v>
      </c>
      <c r="G365" s="19"/>
      <c r="H365" s="23"/>
      <c r="I365" s="50">
        <v>280</v>
      </c>
      <c r="J365" s="23" t="s">
        <v>205</v>
      </c>
      <c r="K365" s="19"/>
      <c r="L365" s="23"/>
      <c r="M365" s="50">
        <v>280</v>
      </c>
      <c r="N365" s="23" t="s">
        <v>205</v>
      </c>
      <c r="O365" s="19"/>
      <c r="P365" s="23"/>
      <c r="Q365" s="50">
        <v>1</v>
      </c>
      <c r="R365" s="23" t="s">
        <v>205</v>
      </c>
      <c r="S365" s="19"/>
      <c r="T365" s="23"/>
      <c r="U365" s="50">
        <v>280</v>
      </c>
      <c r="V365" s="23" t="s">
        <v>205</v>
      </c>
      <c r="W365" s="19"/>
      <c r="X365" s="23"/>
      <c r="Y365" s="50">
        <v>280</v>
      </c>
      <c r="Z365" s="23" t="s">
        <v>205</v>
      </c>
    </row>
    <row r="366" spans="1:38" x14ac:dyDescent="0.25">
      <c r="A366" s="12"/>
      <c r="B366" s="24" t="s">
        <v>298</v>
      </c>
      <c r="C366" s="11"/>
      <c r="D366" s="13"/>
      <c r="E366" s="45" t="s">
        <v>235</v>
      </c>
      <c r="F366" s="13" t="s">
        <v>205</v>
      </c>
      <c r="G366" s="11"/>
      <c r="H366" s="13"/>
      <c r="I366" s="45" t="s">
        <v>235</v>
      </c>
      <c r="J366" s="13" t="s">
        <v>205</v>
      </c>
      <c r="K366" s="11"/>
      <c r="L366" s="13"/>
      <c r="M366" s="45" t="s">
        <v>235</v>
      </c>
      <c r="N366" s="13" t="s">
        <v>205</v>
      </c>
      <c r="O366" s="11"/>
      <c r="P366" s="13"/>
      <c r="Q366" s="45">
        <v>1</v>
      </c>
      <c r="R366" s="13" t="s">
        <v>205</v>
      </c>
      <c r="S366" s="11"/>
      <c r="T366" s="13"/>
      <c r="U366" s="45">
        <v>50</v>
      </c>
      <c r="V366" s="13" t="s">
        <v>205</v>
      </c>
      <c r="W366" s="11"/>
      <c r="X366" s="13"/>
      <c r="Y366" s="45">
        <v>40</v>
      </c>
      <c r="Z366" s="13" t="s">
        <v>205</v>
      </c>
    </row>
    <row r="367" spans="1:38" ht="15.75" thickBot="1" x14ac:dyDescent="0.3">
      <c r="A367" s="12"/>
      <c r="B367" s="17" t="s">
        <v>300</v>
      </c>
      <c r="C367" s="19"/>
      <c r="D367" s="23"/>
      <c r="E367" s="50">
        <v>1</v>
      </c>
      <c r="F367" s="23" t="s">
        <v>205</v>
      </c>
      <c r="G367" s="19"/>
      <c r="H367" s="23"/>
      <c r="I367" s="50">
        <v>151</v>
      </c>
      <c r="J367" s="23" t="s">
        <v>205</v>
      </c>
      <c r="K367" s="19"/>
      <c r="L367" s="23"/>
      <c r="M367" s="50">
        <v>151</v>
      </c>
      <c r="N367" s="23" t="s">
        <v>205</v>
      </c>
      <c r="O367" s="19"/>
      <c r="P367" s="23"/>
      <c r="Q367" s="50">
        <v>1</v>
      </c>
      <c r="R367" s="23" t="s">
        <v>205</v>
      </c>
      <c r="S367" s="19"/>
      <c r="T367" s="23"/>
      <c r="U367" s="50">
        <v>151</v>
      </c>
      <c r="V367" s="23" t="s">
        <v>205</v>
      </c>
      <c r="W367" s="19"/>
      <c r="X367" s="23"/>
      <c r="Y367" s="50">
        <v>151</v>
      </c>
      <c r="Z367" s="23" t="s">
        <v>205</v>
      </c>
    </row>
    <row r="368" spans="1:38" x14ac:dyDescent="0.25">
      <c r="A368" s="12"/>
      <c r="B368" s="16"/>
      <c r="C368" s="16"/>
      <c r="D368" s="27"/>
      <c r="E368" s="27"/>
      <c r="F368" s="16"/>
      <c r="G368" s="16"/>
      <c r="H368" s="27"/>
      <c r="I368" s="27"/>
      <c r="J368" s="16"/>
      <c r="K368" s="16"/>
      <c r="L368" s="27"/>
      <c r="M368" s="27"/>
      <c r="N368" s="16"/>
      <c r="O368" s="16"/>
      <c r="P368" s="27"/>
      <c r="Q368" s="27"/>
      <c r="R368" s="16"/>
      <c r="S368" s="16"/>
      <c r="T368" s="27"/>
      <c r="U368" s="27"/>
      <c r="V368" s="16"/>
      <c r="W368" s="16"/>
      <c r="X368" s="27"/>
      <c r="Y368" s="27"/>
      <c r="Z368" s="16"/>
    </row>
    <row r="369" spans="1:26" ht="15.75" thickBot="1" x14ac:dyDescent="0.3">
      <c r="A369" s="12"/>
      <c r="B369" s="32"/>
      <c r="C369" s="14"/>
      <c r="D369" s="13"/>
      <c r="E369" s="45">
        <v>2</v>
      </c>
      <c r="F369" s="13" t="s">
        <v>205</v>
      </c>
      <c r="G369" s="14"/>
      <c r="H369" s="13" t="s">
        <v>207</v>
      </c>
      <c r="I369" s="45">
        <v>431</v>
      </c>
      <c r="J369" s="13" t="s">
        <v>205</v>
      </c>
      <c r="K369" s="14"/>
      <c r="L369" s="13" t="s">
        <v>207</v>
      </c>
      <c r="M369" s="45">
        <v>431</v>
      </c>
      <c r="N369" s="13" t="s">
        <v>205</v>
      </c>
      <c r="O369" s="14"/>
      <c r="P369" s="13"/>
      <c r="Q369" s="45">
        <v>5</v>
      </c>
      <c r="R369" s="13" t="s">
        <v>205</v>
      </c>
      <c r="S369" s="14"/>
      <c r="T369" s="13" t="s">
        <v>207</v>
      </c>
      <c r="U369" s="45">
        <v>890</v>
      </c>
      <c r="V369" s="13" t="s">
        <v>205</v>
      </c>
      <c r="W369" s="14"/>
      <c r="X369" s="13" t="s">
        <v>207</v>
      </c>
      <c r="Y369" s="45">
        <v>797</v>
      </c>
      <c r="Z369" s="13" t="s">
        <v>205</v>
      </c>
    </row>
    <row r="370" spans="1:26" ht="15.75" thickTop="1" x14ac:dyDescent="0.25">
      <c r="A370" s="12"/>
      <c r="B370" s="16"/>
      <c r="C370" s="16"/>
      <c r="D370" s="29"/>
      <c r="E370" s="29"/>
      <c r="F370" s="16"/>
      <c r="G370" s="16"/>
      <c r="H370" s="29"/>
      <c r="I370" s="29"/>
      <c r="J370" s="16"/>
      <c r="K370" s="16"/>
      <c r="L370" s="29"/>
      <c r="M370" s="29"/>
      <c r="N370" s="16"/>
      <c r="O370" s="16"/>
      <c r="P370" s="29"/>
      <c r="Q370" s="29"/>
      <c r="R370" s="16"/>
      <c r="S370" s="16"/>
      <c r="T370" s="29"/>
      <c r="U370" s="29"/>
      <c r="V370" s="16"/>
      <c r="W370" s="16"/>
      <c r="X370" s="29"/>
      <c r="Y370" s="29"/>
      <c r="Z370" s="16"/>
    </row>
    <row r="371" spans="1:26" x14ac:dyDescent="0.25">
      <c r="A371" s="12"/>
      <c r="B371" s="16"/>
      <c r="C371" s="36"/>
      <c r="D371" s="36"/>
      <c r="E371" s="36"/>
      <c r="F371" s="36"/>
      <c r="G371" s="36"/>
      <c r="H371" s="36"/>
      <c r="I371" s="36"/>
      <c r="J371" s="36"/>
      <c r="K371" s="36"/>
      <c r="L371" s="36"/>
      <c r="M371" s="36"/>
      <c r="N371" s="36"/>
      <c r="O371" s="36"/>
      <c r="P371" s="36"/>
      <c r="Q371" s="36"/>
      <c r="R371" s="36"/>
      <c r="S371" s="36"/>
      <c r="T371" s="36"/>
      <c r="U371" s="36"/>
      <c r="V371" s="36"/>
      <c r="W371" s="36"/>
      <c r="X371" s="36"/>
      <c r="Y371" s="36"/>
      <c r="Z371" s="36"/>
    </row>
    <row r="372" spans="1:26" x14ac:dyDescent="0.25">
      <c r="A372" s="12"/>
      <c r="B372" s="69" t="s">
        <v>437</v>
      </c>
      <c r="C372" s="28"/>
      <c r="D372" s="19"/>
      <c r="E372" s="19"/>
      <c r="F372" s="19"/>
      <c r="G372" s="28"/>
      <c r="H372" s="19"/>
      <c r="I372" s="19"/>
      <c r="J372" s="19"/>
      <c r="K372" s="28"/>
      <c r="L372" s="19"/>
      <c r="M372" s="19"/>
      <c r="N372" s="19"/>
      <c r="O372" s="28"/>
      <c r="P372" s="19"/>
      <c r="Q372" s="19"/>
      <c r="R372" s="19"/>
      <c r="S372" s="28"/>
      <c r="T372" s="19"/>
      <c r="U372" s="19"/>
      <c r="V372" s="19"/>
      <c r="W372" s="28"/>
      <c r="X372" s="19"/>
      <c r="Y372" s="19"/>
      <c r="Z372" s="19"/>
    </row>
    <row r="373" spans="1:26" x14ac:dyDescent="0.25">
      <c r="A373" s="12"/>
      <c r="B373" s="24" t="s">
        <v>300</v>
      </c>
      <c r="C373" s="14"/>
      <c r="D373" s="13"/>
      <c r="E373" s="45" t="s">
        <v>235</v>
      </c>
      <c r="F373" s="13" t="s">
        <v>205</v>
      </c>
      <c r="G373" s="14"/>
      <c r="H373" s="13" t="s">
        <v>207</v>
      </c>
      <c r="I373" s="45" t="s">
        <v>235</v>
      </c>
      <c r="J373" s="13" t="s">
        <v>205</v>
      </c>
      <c r="K373" s="14"/>
      <c r="L373" s="13" t="s">
        <v>207</v>
      </c>
      <c r="M373" s="45" t="s">
        <v>235</v>
      </c>
      <c r="N373" s="13" t="s">
        <v>205</v>
      </c>
      <c r="O373" s="14"/>
      <c r="P373" s="13"/>
      <c r="Q373" s="45">
        <v>2</v>
      </c>
      <c r="R373" s="13" t="s">
        <v>205</v>
      </c>
      <c r="S373" s="14"/>
      <c r="T373" s="13" t="s">
        <v>207</v>
      </c>
      <c r="U373" s="45">
        <v>720</v>
      </c>
      <c r="V373" s="13" t="s">
        <v>205</v>
      </c>
      <c r="W373" s="14"/>
      <c r="X373" s="13"/>
      <c r="Y373" s="45">
        <v>596</v>
      </c>
      <c r="Z373" s="13" t="s">
        <v>205</v>
      </c>
    </row>
    <row r="374" spans="1:26" x14ac:dyDescent="0.25">
      <c r="A374" s="12"/>
      <c r="B374" s="17" t="s">
        <v>297</v>
      </c>
      <c r="C374" s="28"/>
      <c r="D374" s="23"/>
      <c r="E374" s="50" t="s">
        <v>235</v>
      </c>
      <c r="F374" s="23" t="s">
        <v>205</v>
      </c>
      <c r="G374" s="28"/>
      <c r="H374" s="23"/>
      <c r="I374" s="50" t="s">
        <v>235</v>
      </c>
      <c r="J374" s="23" t="s">
        <v>205</v>
      </c>
      <c r="K374" s="28"/>
      <c r="L374" s="23"/>
      <c r="M374" s="50" t="s">
        <v>235</v>
      </c>
      <c r="N374" s="23" t="s">
        <v>205</v>
      </c>
      <c r="O374" s="28"/>
      <c r="P374" s="23"/>
      <c r="Q374" s="50">
        <v>7</v>
      </c>
      <c r="R374" s="23" t="s">
        <v>205</v>
      </c>
      <c r="S374" s="28"/>
      <c r="T374" s="23"/>
      <c r="U374" s="70">
        <v>6770</v>
      </c>
      <c r="V374" s="23" t="s">
        <v>205</v>
      </c>
      <c r="W374" s="28"/>
      <c r="X374" s="23"/>
      <c r="Y374" s="70">
        <v>5332</v>
      </c>
      <c r="Z374" s="23" t="s">
        <v>205</v>
      </c>
    </row>
    <row r="375" spans="1:26" ht="15.75" thickBot="1" x14ac:dyDescent="0.3">
      <c r="A375" s="12"/>
      <c r="B375" s="24" t="s">
        <v>330</v>
      </c>
      <c r="C375" s="14"/>
      <c r="D375" s="13"/>
      <c r="E375" s="45" t="s">
        <v>235</v>
      </c>
      <c r="F375" s="13" t="s">
        <v>205</v>
      </c>
      <c r="G375" s="14"/>
      <c r="H375" s="13"/>
      <c r="I375" s="45" t="s">
        <v>235</v>
      </c>
      <c r="J375" s="13" t="s">
        <v>205</v>
      </c>
      <c r="K375" s="14"/>
      <c r="L375" s="13"/>
      <c r="M375" s="45" t="s">
        <v>235</v>
      </c>
      <c r="N375" s="13" t="s">
        <v>205</v>
      </c>
      <c r="O375" s="14"/>
      <c r="P375" s="13"/>
      <c r="Q375" s="45">
        <v>1</v>
      </c>
      <c r="R375" s="13" t="s">
        <v>205</v>
      </c>
      <c r="S375" s="14"/>
      <c r="T375" s="13"/>
      <c r="U375" s="45">
        <v>18</v>
      </c>
      <c r="V375" s="13" t="s">
        <v>205</v>
      </c>
      <c r="W375" s="14"/>
      <c r="X375" s="13"/>
      <c r="Y375" s="45">
        <v>12</v>
      </c>
      <c r="Z375" s="13" t="s">
        <v>205</v>
      </c>
    </row>
    <row r="376" spans="1:26" x14ac:dyDescent="0.25">
      <c r="A376" s="12"/>
      <c r="B376" s="16"/>
      <c r="C376" s="16"/>
      <c r="D376" s="27"/>
      <c r="E376" s="27"/>
      <c r="F376" s="16"/>
      <c r="G376" s="16"/>
      <c r="H376" s="27"/>
      <c r="I376" s="27"/>
      <c r="J376" s="16"/>
      <c r="K376" s="16"/>
      <c r="L376" s="27"/>
      <c r="M376" s="27"/>
      <c r="N376" s="16"/>
      <c r="O376" s="16"/>
      <c r="P376" s="27"/>
      <c r="Q376" s="27"/>
      <c r="R376" s="16"/>
      <c r="S376" s="16"/>
      <c r="T376" s="27"/>
      <c r="U376" s="27"/>
      <c r="V376" s="16"/>
      <c r="W376" s="16"/>
      <c r="X376" s="27"/>
      <c r="Y376" s="27"/>
      <c r="Z376" s="16"/>
    </row>
    <row r="377" spans="1:26" ht="15.75" thickBot="1" x14ac:dyDescent="0.3">
      <c r="A377" s="12"/>
      <c r="B377" s="46"/>
      <c r="C377" s="28"/>
      <c r="D377" s="23"/>
      <c r="E377" s="50" t="s">
        <v>235</v>
      </c>
      <c r="F377" s="23" t="s">
        <v>205</v>
      </c>
      <c r="G377" s="28"/>
      <c r="H377" s="23" t="s">
        <v>207</v>
      </c>
      <c r="I377" s="50" t="s">
        <v>235</v>
      </c>
      <c r="J377" s="23" t="s">
        <v>205</v>
      </c>
      <c r="K377" s="28"/>
      <c r="L377" s="23" t="s">
        <v>207</v>
      </c>
      <c r="M377" s="50" t="s">
        <v>235</v>
      </c>
      <c r="N377" s="23" t="s">
        <v>205</v>
      </c>
      <c r="O377" s="28"/>
      <c r="P377" s="23"/>
      <c r="Q377" s="50">
        <v>10</v>
      </c>
      <c r="R377" s="23" t="s">
        <v>205</v>
      </c>
      <c r="S377" s="28"/>
      <c r="T377" s="23" t="s">
        <v>207</v>
      </c>
      <c r="U377" s="70">
        <v>7508</v>
      </c>
      <c r="V377" s="23" t="s">
        <v>205</v>
      </c>
      <c r="W377" s="28"/>
      <c r="X377" s="23" t="s">
        <v>207</v>
      </c>
      <c r="Y377" s="70">
        <v>5940</v>
      </c>
      <c r="Z377" s="23" t="s">
        <v>205</v>
      </c>
    </row>
    <row r="378" spans="1:26" ht="15.75" thickTop="1" x14ac:dyDescent="0.25">
      <c r="A378" s="12"/>
      <c r="B378" s="16"/>
      <c r="C378" s="16"/>
      <c r="D378" s="29"/>
      <c r="E378" s="29"/>
      <c r="F378" s="16"/>
      <c r="G378" s="16"/>
      <c r="H378" s="29"/>
      <c r="I378" s="29"/>
      <c r="J378" s="16"/>
      <c r="K378" s="16"/>
      <c r="L378" s="29"/>
      <c r="M378" s="29"/>
      <c r="N378" s="16"/>
      <c r="O378" s="16"/>
      <c r="P378" s="29"/>
      <c r="Q378" s="29"/>
      <c r="R378" s="16"/>
      <c r="S378" s="16"/>
      <c r="T378" s="29"/>
      <c r="U378" s="29"/>
      <c r="V378" s="16"/>
      <c r="W378" s="16"/>
      <c r="X378" s="29"/>
      <c r="Y378" s="29"/>
      <c r="Z378" s="16"/>
    </row>
    <row r="379" spans="1:26" x14ac:dyDescent="0.25">
      <c r="A379" s="12"/>
      <c r="B379" s="16"/>
      <c r="C379" s="36"/>
      <c r="D379" s="36"/>
      <c r="E379" s="36"/>
      <c r="F379" s="36"/>
      <c r="G379" s="36"/>
      <c r="H379" s="36"/>
      <c r="I379" s="36"/>
      <c r="J379" s="36"/>
      <c r="K379" s="36"/>
      <c r="L379" s="36"/>
      <c r="M379" s="36"/>
      <c r="N379" s="36"/>
      <c r="O379" s="36"/>
      <c r="P379" s="36"/>
      <c r="Q379" s="36"/>
      <c r="R379" s="36"/>
      <c r="S379" s="36"/>
      <c r="T379" s="36"/>
      <c r="U379" s="36"/>
      <c r="V379" s="36"/>
      <c r="W379" s="36"/>
      <c r="X379" s="36"/>
      <c r="Y379" s="36"/>
      <c r="Z379" s="36"/>
    </row>
    <row r="380" spans="1:26" ht="15.75" thickBot="1" x14ac:dyDescent="0.3">
      <c r="A380" s="12"/>
      <c r="B380" s="14"/>
      <c r="C380" s="14"/>
      <c r="D380" s="33" t="s">
        <v>344</v>
      </c>
      <c r="E380" s="33"/>
      <c r="F380" s="33"/>
      <c r="G380" s="33"/>
      <c r="H380" s="33"/>
      <c r="I380" s="33"/>
      <c r="J380" s="33"/>
      <c r="K380" s="33"/>
      <c r="L380" s="33"/>
      <c r="M380" s="33"/>
      <c r="N380" s="14"/>
      <c r="O380" s="14"/>
      <c r="P380" s="33" t="s">
        <v>352</v>
      </c>
      <c r="Q380" s="33"/>
      <c r="R380" s="33"/>
      <c r="S380" s="33"/>
      <c r="T380" s="33"/>
      <c r="U380" s="33"/>
      <c r="V380" s="33"/>
      <c r="W380" s="33"/>
      <c r="X380" s="33"/>
      <c r="Y380" s="33"/>
      <c r="Z380" s="14"/>
    </row>
    <row r="381" spans="1:26" x14ac:dyDescent="0.25">
      <c r="A381" s="12"/>
      <c r="B381" s="63" t="s">
        <v>204</v>
      </c>
      <c r="C381" s="34"/>
      <c r="D381" s="61" t="s">
        <v>431</v>
      </c>
      <c r="E381" s="61"/>
      <c r="F381" s="35"/>
      <c r="G381" s="35"/>
      <c r="H381" s="61" t="s">
        <v>432</v>
      </c>
      <c r="I381" s="61"/>
      <c r="J381" s="35"/>
      <c r="K381" s="35"/>
      <c r="L381" s="61" t="s">
        <v>435</v>
      </c>
      <c r="M381" s="61"/>
      <c r="N381" s="34"/>
      <c r="O381" s="34"/>
      <c r="P381" s="61" t="s">
        <v>431</v>
      </c>
      <c r="Q381" s="61"/>
      <c r="R381" s="35"/>
      <c r="S381" s="35"/>
      <c r="T381" s="61" t="s">
        <v>432</v>
      </c>
      <c r="U381" s="61"/>
      <c r="V381" s="35"/>
      <c r="W381" s="35"/>
      <c r="X381" s="61" t="s">
        <v>435</v>
      </c>
      <c r="Y381" s="61"/>
      <c r="Z381" s="34"/>
    </row>
    <row r="382" spans="1:26" x14ac:dyDescent="0.25">
      <c r="A382" s="12"/>
      <c r="B382" s="63"/>
      <c r="C382" s="34"/>
      <c r="D382" s="60" t="s">
        <v>418</v>
      </c>
      <c r="E382" s="60"/>
      <c r="F382" s="34"/>
      <c r="G382" s="34"/>
      <c r="H382" s="60" t="s">
        <v>433</v>
      </c>
      <c r="I382" s="60"/>
      <c r="J382" s="34"/>
      <c r="K382" s="34"/>
      <c r="L382" s="60" t="s">
        <v>433</v>
      </c>
      <c r="M382" s="60"/>
      <c r="N382" s="34"/>
      <c r="O382" s="34"/>
      <c r="P382" s="60" t="s">
        <v>418</v>
      </c>
      <c r="Q382" s="60"/>
      <c r="R382" s="34"/>
      <c r="S382" s="34"/>
      <c r="T382" s="60" t="s">
        <v>433</v>
      </c>
      <c r="U382" s="60"/>
      <c r="V382" s="34"/>
      <c r="W382" s="34"/>
      <c r="X382" s="60" t="s">
        <v>433</v>
      </c>
      <c r="Y382" s="60"/>
      <c r="Z382" s="34"/>
    </row>
    <row r="383" spans="1:26" x14ac:dyDescent="0.25">
      <c r="A383" s="12"/>
      <c r="B383" s="63"/>
      <c r="C383" s="34"/>
      <c r="D383" s="60"/>
      <c r="E383" s="60"/>
      <c r="F383" s="34"/>
      <c r="G383" s="34"/>
      <c r="H383" s="60" t="s">
        <v>405</v>
      </c>
      <c r="I383" s="60"/>
      <c r="J383" s="34"/>
      <c r="K383" s="34"/>
      <c r="L383" s="60" t="s">
        <v>405</v>
      </c>
      <c r="M383" s="60"/>
      <c r="N383" s="34"/>
      <c r="O383" s="34"/>
      <c r="P383" s="60"/>
      <c r="Q383" s="60"/>
      <c r="R383" s="34"/>
      <c r="S383" s="34"/>
      <c r="T383" s="60" t="s">
        <v>405</v>
      </c>
      <c r="U383" s="60"/>
      <c r="V383" s="34"/>
      <c r="W383" s="34"/>
      <c r="X383" s="60" t="s">
        <v>405</v>
      </c>
      <c r="Y383" s="60"/>
      <c r="Z383" s="34"/>
    </row>
    <row r="384" spans="1:26" ht="15.75" thickBot="1" x14ac:dyDescent="0.3">
      <c r="A384" s="12"/>
      <c r="B384" s="63"/>
      <c r="C384" s="34"/>
      <c r="D384" s="33"/>
      <c r="E384" s="33"/>
      <c r="F384" s="34"/>
      <c r="G384" s="34"/>
      <c r="H384" s="33" t="s">
        <v>434</v>
      </c>
      <c r="I384" s="33"/>
      <c r="J384" s="34"/>
      <c r="K384" s="34"/>
      <c r="L384" s="33" t="s">
        <v>434</v>
      </c>
      <c r="M384" s="33"/>
      <c r="N384" s="34"/>
      <c r="O384" s="34"/>
      <c r="P384" s="33"/>
      <c r="Q384" s="33"/>
      <c r="R384" s="34"/>
      <c r="S384" s="34"/>
      <c r="T384" s="33" t="s">
        <v>434</v>
      </c>
      <c r="U384" s="33"/>
      <c r="V384" s="34"/>
      <c r="W384" s="34"/>
      <c r="X384" s="33" t="s">
        <v>434</v>
      </c>
      <c r="Y384" s="33"/>
      <c r="Z384" s="34"/>
    </row>
    <row r="385" spans="1:38" x14ac:dyDescent="0.25">
      <c r="A385" s="12"/>
      <c r="B385" s="69" t="s">
        <v>436</v>
      </c>
      <c r="C385" s="19"/>
      <c r="D385" s="19"/>
      <c r="E385" s="19"/>
      <c r="F385" s="19"/>
      <c r="G385" s="19"/>
      <c r="H385" s="19"/>
      <c r="I385" s="19"/>
      <c r="J385" s="19"/>
      <c r="K385" s="19"/>
      <c r="L385" s="19"/>
      <c r="M385" s="19"/>
      <c r="N385" s="19"/>
      <c r="O385" s="19"/>
      <c r="P385" s="19"/>
      <c r="Q385" s="19"/>
      <c r="R385" s="19"/>
      <c r="S385" s="19"/>
      <c r="T385" s="19"/>
      <c r="U385" s="19"/>
      <c r="V385" s="19"/>
      <c r="W385" s="19"/>
      <c r="X385" s="19"/>
      <c r="Y385" s="19"/>
      <c r="Z385" s="19"/>
    </row>
    <row r="386" spans="1:38" x14ac:dyDescent="0.25">
      <c r="A386" s="12"/>
      <c r="B386" s="24" t="s">
        <v>296</v>
      </c>
      <c r="C386" s="11"/>
      <c r="D386" s="13"/>
      <c r="E386" s="45" t="s">
        <v>235</v>
      </c>
      <c r="F386" s="13" t="s">
        <v>205</v>
      </c>
      <c r="G386" s="11"/>
      <c r="H386" s="13" t="s">
        <v>207</v>
      </c>
      <c r="I386" s="45" t="s">
        <v>235</v>
      </c>
      <c r="J386" s="13" t="s">
        <v>205</v>
      </c>
      <c r="K386" s="11"/>
      <c r="L386" s="13" t="s">
        <v>207</v>
      </c>
      <c r="M386" s="45" t="s">
        <v>235</v>
      </c>
      <c r="N386" s="13" t="s">
        <v>205</v>
      </c>
      <c r="O386" s="11"/>
      <c r="P386" s="13"/>
      <c r="Q386" s="45">
        <v>3</v>
      </c>
      <c r="R386" s="13" t="s">
        <v>205</v>
      </c>
      <c r="S386" s="11"/>
      <c r="T386" s="13" t="s">
        <v>207</v>
      </c>
      <c r="U386" s="45">
        <v>486</v>
      </c>
      <c r="V386" s="13" t="s">
        <v>205</v>
      </c>
      <c r="W386" s="11"/>
      <c r="X386" s="13" t="s">
        <v>207</v>
      </c>
      <c r="Y386" s="45">
        <v>398</v>
      </c>
      <c r="Z386" s="13" t="s">
        <v>205</v>
      </c>
    </row>
    <row r="387" spans="1:38" x14ac:dyDescent="0.25">
      <c r="A387" s="12"/>
      <c r="B387" s="17" t="s">
        <v>297</v>
      </c>
      <c r="C387" s="19"/>
      <c r="D387" s="23"/>
      <c r="E387" s="50" t="s">
        <v>235</v>
      </c>
      <c r="F387" s="23" t="s">
        <v>205</v>
      </c>
      <c r="G387" s="19"/>
      <c r="H387" s="23"/>
      <c r="I387" s="50" t="s">
        <v>235</v>
      </c>
      <c r="J387" s="23" t="s">
        <v>205</v>
      </c>
      <c r="K387" s="19"/>
      <c r="L387" s="23"/>
      <c r="M387" s="50" t="s">
        <v>235</v>
      </c>
      <c r="N387" s="23" t="s">
        <v>205</v>
      </c>
      <c r="O387" s="19"/>
      <c r="P387" s="23"/>
      <c r="Q387" s="50">
        <v>2</v>
      </c>
      <c r="R387" s="23" t="s">
        <v>205</v>
      </c>
      <c r="S387" s="19"/>
      <c r="T387" s="23"/>
      <c r="U387" s="70">
        <v>1802</v>
      </c>
      <c r="V387" s="23" t="s">
        <v>205</v>
      </c>
      <c r="W387" s="19"/>
      <c r="X387" s="23"/>
      <c r="Y387" s="70">
        <v>1604</v>
      </c>
      <c r="Z387" s="23" t="s">
        <v>205</v>
      </c>
    </row>
    <row r="388" spans="1:38" ht="15.75" thickBot="1" x14ac:dyDescent="0.3">
      <c r="A388" s="12"/>
      <c r="B388" s="24" t="s">
        <v>298</v>
      </c>
      <c r="C388" s="11"/>
      <c r="D388" s="13"/>
      <c r="E388" s="45" t="s">
        <v>235</v>
      </c>
      <c r="F388" s="13" t="s">
        <v>205</v>
      </c>
      <c r="G388" s="11"/>
      <c r="H388" s="13"/>
      <c r="I388" s="45" t="s">
        <v>235</v>
      </c>
      <c r="J388" s="13" t="s">
        <v>205</v>
      </c>
      <c r="K388" s="11"/>
      <c r="L388" s="13"/>
      <c r="M388" s="45" t="s">
        <v>235</v>
      </c>
      <c r="N388" s="13" t="s">
        <v>205</v>
      </c>
      <c r="O388" s="11"/>
      <c r="P388" s="13"/>
      <c r="Q388" s="45">
        <v>2</v>
      </c>
      <c r="R388" s="13" t="s">
        <v>205</v>
      </c>
      <c r="S388" s="11"/>
      <c r="T388" s="13"/>
      <c r="U388" s="45">
        <v>263</v>
      </c>
      <c r="V388" s="13" t="s">
        <v>205</v>
      </c>
      <c r="W388" s="11"/>
      <c r="X388" s="13"/>
      <c r="Y388" s="45">
        <v>151</v>
      </c>
      <c r="Z388" s="13" t="s">
        <v>205</v>
      </c>
    </row>
    <row r="389" spans="1:38" x14ac:dyDescent="0.25">
      <c r="A389" s="12"/>
      <c r="B389" s="16"/>
      <c r="C389" s="16"/>
      <c r="D389" s="27"/>
      <c r="E389" s="27"/>
      <c r="F389" s="16"/>
      <c r="G389" s="16"/>
      <c r="H389" s="27"/>
      <c r="I389" s="27"/>
      <c r="J389" s="16"/>
      <c r="K389" s="16"/>
      <c r="L389" s="27"/>
      <c r="M389" s="27"/>
      <c r="N389" s="16"/>
      <c r="O389" s="16"/>
      <c r="P389" s="27"/>
      <c r="Q389" s="27"/>
      <c r="R389" s="16"/>
      <c r="S389" s="16"/>
      <c r="T389" s="27"/>
      <c r="U389" s="27"/>
      <c r="V389" s="16"/>
      <c r="W389" s="16"/>
      <c r="X389" s="27"/>
      <c r="Y389" s="27"/>
      <c r="Z389" s="16"/>
    </row>
    <row r="390" spans="1:38" ht="15.75" thickBot="1" x14ac:dyDescent="0.3">
      <c r="A390" s="12"/>
      <c r="B390" s="46"/>
      <c r="C390" s="28"/>
      <c r="D390" s="23"/>
      <c r="E390" s="50" t="s">
        <v>235</v>
      </c>
      <c r="F390" s="23" t="s">
        <v>205</v>
      </c>
      <c r="G390" s="28"/>
      <c r="H390" s="23" t="s">
        <v>207</v>
      </c>
      <c r="I390" s="50" t="s">
        <v>235</v>
      </c>
      <c r="J390" s="23" t="s">
        <v>205</v>
      </c>
      <c r="K390" s="28"/>
      <c r="L390" s="23" t="s">
        <v>207</v>
      </c>
      <c r="M390" s="50" t="s">
        <v>235</v>
      </c>
      <c r="N390" s="23" t="s">
        <v>205</v>
      </c>
      <c r="O390" s="28"/>
      <c r="P390" s="23"/>
      <c r="Q390" s="50">
        <v>7</v>
      </c>
      <c r="R390" s="23" t="s">
        <v>205</v>
      </c>
      <c r="S390" s="28"/>
      <c r="T390" s="23" t="s">
        <v>207</v>
      </c>
      <c r="U390" s="70">
        <v>2551</v>
      </c>
      <c r="V390" s="23" t="s">
        <v>205</v>
      </c>
      <c r="W390" s="28"/>
      <c r="X390" s="23" t="s">
        <v>207</v>
      </c>
      <c r="Y390" s="70">
        <v>2153</v>
      </c>
      <c r="Z390" s="23" t="s">
        <v>205</v>
      </c>
    </row>
    <row r="391" spans="1:38" ht="15.75" thickTop="1" x14ac:dyDescent="0.25">
      <c r="A391" s="12"/>
      <c r="B391" s="16"/>
      <c r="C391" s="16"/>
      <c r="D391" s="29"/>
      <c r="E391" s="29"/>
      <c r="F391" s="16"/>
      <c r="G391" s="16"/>
      <c r="H391" s="29"/>
      <c r="I391" s="29"/>
      <c r="J391" s="16"/>
      <c r="K391" s="16"/>
      <c r="L391" s="29"/>
      <c r="M391" s="29"/>
      <c r="N391" s="16"/>
      <c r="O391" s="16"/>
      <c r="P391" s="29"/>
      <c r="Q391" s="29"/>
      <c r="R391" s="16"/>
      <c r="S391" s="16"/>
      <c r="T391" s="29"/>
      <c r="U391" s="29"/>
      <c r="V391" s="16"/>
      <c r="W391" s="16"/>
      <c r="X391" s="29"/>
      <c r="Y391" s="29"/>
      <c r="Z391" s="16"/>
    </row>
    <row r="392" spans="1:38" x14ac:dyDescent="0.25">
      <c r="A392" s="12"/>
      <c r="B392" s="16"/>
      <c r="C392" s="36"/>
      <c r="D392" s="36"/>
      <c r="E392" s="36"/>
      <c r="F392" s="36"/>
      <c r="G392" s="36"/>
      <c r="H392" s="36"/>
      <c r="I392" s="36"/>
      <c r="J392" s="36"/>
      <c r="K392" s="36"/>
      <c r="L392" s="36"/>
      <c r="M392" s="36"/>
      <c r="N392" s="36"/>
      <c r="O392" s="36"/>
      <c r="P392" s="36"/>
      <c r="Q392" s="36"/>
      <c r="R392" s="36"/>
      <c r="S392" s="36"/>
      <c r="T392" s="36"/>
      <c r="U392" s="36"/>
      <c r="V392" s="36"/>
      <c r="W392" s="36"/>
      <c r="X392" s="36"/>
      <c r="Y392" s="36"/>
      <c r="Z392" s="36"/>
    </row>
    <row r="393" spans="1:38" x14ac:dyDescent="0.25">
      <c r="A393" s="12"/>
      <c r="B393" s="71" t="s">
        <v>437</v>
      </c>
      <c r="C393" s="14"/>
      <c r="D393" s="11"/>
      <c r="E393" s="11"/>
      <c r="F393" s="11"/>
      <c r="G393" s="14"/>
      <c r="H393" s="11"/>
      <c r="I393" s="11"/>
      <c r="J393" s="11"/>
      <c r="K393" s="14"/>
      <c r="L393" s="11"/>
      <c r="M393" s="11"/>
      <c r="N393" s="11"/>
      <c r="O393" s="14"/>
      <c r="P393" s="11"/>
      <c r="Q393" s="11"/>
      <c r="R393" s="11"/>
      <c r="S393" s="14"/>
      <c r="T393" s="11"/>
      <c r="U393" s="11"/>
      <c r="V393" s="11"/>
      <c r="W393" s="14"/>
      <c r="X393" s="11"/>
      <c r="Y393" s="11"/>
      <c r="Z393" s="11"/>
    </row>
    <row r="394" spans="1:38" x14ac:dyDescent="0.25">
      <c r="A394" s="12"/>
      <c r="B394" s="17" t="s">
        <v>300</v>
      </c>
      <c r="C394" s="28"/>
      <c r="D394" s="23"/>
      <c r="E394" s="50">
        <v>1</v>
      </c>
      <c r="F394" s="23" t="s">
        <v>205</v>
      </c>
      <c r="G394" s="28"/>
      <c r="H394" s="23" t="s">
        <v>207</v>
      </c>
      <c r="I394" s="50">
        <v>199</v>
      </c>
      <c r="J394" s="23" t="s">
        <v>205</v>
      </c>
      <c r="K394" s="28"/>
      <c r="L394" s="23" t="s">
        <v>207</v>
      </c>
      <c r="M394" s="50">
        <v>157</v>
      </c>
      <c r="N394" s="23" t="s">
        <v>205</v>
      </c>
      <c r="O394" s="28"/>
      <c r="P394" s="23"/>
      <c r="Q394" s="50">
        <v>1</v>
      </c>
      <c r="R394" s="23" t="s">
        <v>205</v>
      </c>
      <c r="S394" s="28"/>
      <c r="T394" s="23" t="s">
        <v>207</v>
      </c>
      <c r="U394" s="50">
        <v>199</v>
      </c>
      <c r="V394" s="23" t="s">
        <v>205</v>
      </c>
      <c r="W394" s="28"/>
      <c r="X394" s="23" t="s">
        <v>207</v>
      </c>
      <c r="Y394" s="50">
        <v>157</v>
      </c>
      <c r="Z394" s="23" t="s">
        <v>205</v>
      </c>
    </row>
    <row r="395" spans="1:38" x14ac:dyDescent="0.25">
      <c r="A395" s="12"/>
      <c r="B395" s="24" t="s">
        <v>297</v>
      </c>
      <c r="C395" s="14"/>
      <c r="D395" s="13"/>
      <c r="E395" s="45">
        <v>1</v>
      </c>
      <c r="F395" s="13" t="s">
        <v>205</v>
      </c>
      <c r="G395" s="14"/>
      <c r="H395" s="13"/>
      <c r="I395" s="45">
        <v>478</v>
      </c>
      <c r="J395" s="13" t="s">
        <v>205</v>
      </c>
      <c r="K395" s="14"/>
      <c r="L395" s="13"/>
      <c r="M395" s="45">
        <v>215</v>
      </c>
      <c r="N395" s="13" t="s">
        <v>205</v>
      </c>
      <c r="O395" s="14"/>
      <c r="P395" s="13"/>
      <c r="Q395" s="45">
        <v>1</v>
      </c>
      <c r="R395" s="13" t="s">
        <v>205</v>
      </c>
      <c r="S395" s="14"/>
      <c r="T395" s="13"/>
      <c r="U395" s="45">
        <v>478</v>
      </c>
      <c r="V395" s="13" t="s">
        <v>205</v>
      </c>
      <c r="W395" s="14"/>
      <c r="X395" s="13"/>
      <c r="Y395" s="45">
        <v>215</v>
      </c>
      <c r="Z395" s="13" t="s">
        <v>205</v>
      </c>
    </row>
    <row r="396" spans="1:38" x14ac:dyDescent="0.25">
      <c r="A396" s="12"/>
      <c r="B396" s="55"/>
      <c r="C396" s="55"/>
      <c r="D396" s="55"/>
      <c r="E396" s="55"/>
      <c r="F396" s="55"/>
      <c r="G396" s="55"/>
      <c r="H396" s="55"/>
      <c r="I396" s="55"/>
      <c r="J396" s="55"/>
      <c r="K396" s="55"/>
      <c r="L396" s="55"/>
      <c r="M396" s="55"/>
      <c r="N396" s="55"/>
      <c r="O396" s="55"/>
      <c r="P396" s="55"/>
      <c r="Q396" s="55"/>
      <c r="R396" s="55"/>
      <c r="S396" s="55"/>
      <c r="T396" s="55"/>
      <c r="U396" s="55"/>
      <c r="V396" s="55"/>
      <c r="W396" s="55"/>
      <c r="X396" s="55"/>
      <c r="Y396" s="55"/>
      <c r="Z396" s="55"/>
      <c r="AA396" s="55"/>
      <c r="AB396" s="55"/>
      <c r="AC396" s="55"/>
      <c r="AD396" s="55"/>
      <c r="AE396" s="55"/>
      <c r="AF396" s="55"/>
      <c r="AG396" s="55"/>
      <c r="AH396" s="55"/>
      <c r="AI396" s="55"/>
      <c r="AJ396" s="55"/>
      <c r="AK396" s="55"/>
      <c r="AL396" s="55"/>
    </row>
    <row r="397" spans="1:38" x14ac:dyDescent="0.25">
      <c r="A397" s="12"/>
      <c r="B397" s="39" t="s">
        <v>438</v>
      </c>
      <c r="C397" s="39"/>
      <c r="D397" s="39"/>
      <c r="E397" s="39"/>
      <c r="F397" s="39"/>
      <c r="G397" s="39"/>
      <c r="H397" s="39"/>
      <c r="I397" s="39"/>
      <c r="J397" s="39"/>
      <c r="K397" s="39"/>
      <c r="L397" s="39"/>
      <c r="M397" s="39"/>
      <c r="N397" s="39"/>
      <c r="O397" s="39"/>
      <c r="P397" s="39"/>
      <c r="Q397" s="39"/>
      <c r="R397" s="39"/>
      <c r="S397" s="39"/>
      <c r="T397" s="39"/>
      <c r="U397" s="39"/>
      <c r="V397" s="39"/>
      <c r="W397" s="39"/>
      <c r="X397" s="39"/>
      <c r="Y397" s="39"/>
      <c r="Z397" s="39"/>
      <c r="AA397" s="39"/>
      <c r="AB397" s="39"/>
      <c r="AC397" s="39"/>
      <c r="AD397" s="39"/>
      <c r="AE397" s="39"/>
      <c r="AF397" s="39"/>
      <c r="AG397" s="39"/>
      <c r="AH397" s="39"/>
      <c r="AI397" s="39"/>
      <c r="AJ397" s="39"/>
      <c r="AK397" s="39"/>
      <c r="AL397" s="39"/>
    </row>
    <row r="398" spans="1:38" ht="15.75" x14ac:dyDescent="0.25">
      <c r="A398" s="12"/>
      <c r="B398" s="40"/>
      <c r="C398" s="40"/>
      <c r="D398" s="40"/>
      <c r="E398" s="40"/>
      <c r="F398" s="40"/>
      <c r="G398" s="40"/>
      <c r="H398" s="40"/>
      <c r="I398" s="40"/>
      <c r="J398" s="40"/>
      <c r="K398" s="40"/>
      <c r="L398" s="40"/>
      <c r="M398" s="40"/>
      <c r="N398" s="40"/>
      <c r="O398" s="40"/>
      <c r="P398" s="40"/>
      <c r="Q398" s="40"/>
      <c r="R398" s="40"/>
      <c r="S398" s="40"/>
      <c r="T398" s="40"/>
      <c r="U398" s="40"/>
      <c r="V398" s="40"/>
      <c r="W398" s="40"/>
      <c r="X398" s="40"/>
      <c r="Y398" s="40"/>
      <c r="Z398" s="40"/>
      <c r="AA398" s="40"/>
      <c r="AB398" s="40"/>
      <c r="AC398" s="40"/>
      <c r="AD398" s="40"/>
      <c r="AE398" s="40"/>
      <c r="AF398" s="40"/>
      <c r="AG398" s="40"/>
      <c r="AH398" s="40"/>
      <c r="AI398" s="40"/>
      <c r="AJ398" s="40"/>
      <c r="AK398" s="40"/>
      <c r="AL398" s="40"/>
    </row>
    <row r="399" spans="1:38" x14ac:dyDescent="0.25">
      <c r="A399" s="12"/>
      <c r="B399" s="11"/>
      <c r="C399" s="11"/>
      <c r="D399" s="11"/>
      <c r="E399" s="11"/>
      <c r="F399" s="11"/>
      <c r="G399" s="11"/>
      <c r="H399" s="11"/>
      <c r="I399" s="11"/>
      <c r="J399" s="11"/>
      <c r="K399" s="11"/>
      <c r="L399" s="11"/>
      <c r="M399" s="11"/>
      <c r="N399" s="11"/>
      <c r="O399" s="11"/>
      <c r="P399" s="11"/>
      <c r="Q399" s="11"/>
      <c r="R399" s="11"/>
    </row>
    <row r="400" spans="1:38" x14ac:dyDescent="0.25">
      <c r="A400" s="12"/>
      <c r="B400" s="34"/>
      <c r="C400" s="34" t="s">
        <v>205</v>
      </c>
      <c r="D400" s="60" t="s">
        <v>439</v>
      </c>
      <c r="E400" s="60"/>
      <c r="F400" s="60"/>
      <c r="G400" s="60"/>
      <c r="H400" s="60"/>
      <c r="I400" s="60"/>
      <c r="J400" s="34"/>
      <c r="K400" s="34" t="s">
        <v>205</v>
      </c>
      <c r="L400" s="60" t="s">
        <v>439</v>
      </c>
      <c r="M400" s="60"/>
      <c r="N400" s="60"/>
      <c r="O400" s="60"/>
      <c r="P400" s="60"/>
      <c r="Q400" s="60"/>
      <c r="R400" s="34"/>
    </row>
    <row r="401" spans="1:18" ht="15.75" thickBot="1" x14ac:dyDescent="0.3">
      <c r="A401" s="12"/>
      <c r="B401" s="34"/>
      <c r="C401" s="34"/>
      <c r="D401" s="33" t="s">
        <v>218</v>
      </c>
      <c r="E401" s="33"/>
      <c r="F401" s="33"/>
      <c r="G401" s="33"/>
      <c r="H401" s="33"/>
      <c r="I401" s="33"/>
      <c r="J401" s="34"/>
      <c r="K401" s="34"/>
      <c r="L401" s="33" t="s">
        <v>440</v>
      </c>
      <c r="M401" s="33"/>
      <c r="N401" s="33"/>
      <c r="O401" s="33"/>
      <c r="P401" s="33"/>
      <c r="Q401" s="33"/>
      <c r="R401" s="34"/>
    </row>
    <row r="402" spans="1:18" x14ac:dyDescent="0.25">
      <c r="A402" s="12"/>
      <c r="B402" s="34"/>
      <c r="C402" s="34" t="s">
        <v>205</v>
      </c>
      <c r="D402" s="61" t="s">
        <v>441</v>
      </c>
      <c r="E402" s="61"/>
      <c r="F402" s="35"/>
      <c r="G402" s="35" t="s">
        <v>205</v>
      </c>
      <c r="H402" s="61" t="s">
        <v>405</v>
      </c>
      <c r="I402" s="61"/>
      <c r="J402" s="34"/>
      <c r="K402" s="34" t="s">
        <v>205</v>
      </c>
      <c r="L402" s="61" t="s">
        <v>441</v>
      </c>
      <c r="M402" s="61"/>
      <c r="N402" s="35"/>
      <c r="O402" s="35" t="s">
        <v>205</v>
      </c>
      <c r="P402" s="61" t="s">
        <v>405</v>
      </c>
      <c r="Q402" s="61"/>
      <c r="R402" s="34"/>
    </row>
    <row r="403" spans="1:18" ht="15.75" thickBot="1" x14ac:dyDescent="0.3">
      <c r="A403" s="12"/>
      <c r="B403" s="34"/>
      <c r="C403" s="34"/>
      <c r="D403" s="33" t="s">
        <v>418</v>
      </c>
      <c r="E403" s="33"/>
      <c r="F403" s="34"/>
      <c r="G403" s="34"/>
      <c r="H403" s="33" t="s">
        <v>434</v>
      </c>
      <c r="I403" s="33"/>
      <c r="J403" s="34"/>
      <c r="K403" s="34"/>
      <c r="L403" s="33" t="s">
        <v>418</v>
      </c>
      <c r="M403" s="33"/>
      <c r="N403" s="34"/>
      <c r="O403" s="34"/>
      <c r="P403" s="33" t="s">
        <v>434</v>
      </c>
      <c r="Q403" s="33"/>
      <c r="R403" s="34"/>
    </row>
    <row r="404" spans="1:18" x14ac:dyDescent="0.25">
      <c r="A404" s="12"/>
      <c r="B404" s="16"/>
      <c r="C404" s="36"/>
      <c r="D404" s="36"/>
      <c r="E404" s="36"/>
      <c r="F404" s="36"/>
      <c r="G404" s="36"/>
      <c r="H404" s="36"/>
      <c r="I404" s="36"/>
      <c r="J404" s="36"/>
      <c r="K404" s="36"/>
      <c r="L404" s="36"/>
      <c r="M404" s="36"/>
      <c r="N404" s="36"/>
      <c r="O404" s="36"/>
      <c r="P404" s="36"/>
      <c r="Q404" s="36"/>
      <c r="R404" s="36"/>
    </row>
    <row r="405" spans="1:18" x14ac:dyDescent="0.25">
      <c r="A405" s="12"/>
      <c r="B405" s="53" t="s">
        <v>436</v>
      </c>
      <c r="C405" s="19" t="s">
        <v>205</v>
      </c>
      <c r="D405" s="19"/>
      <c r="E405" s="19"/>
      <c r="F405" s="19"/>
      <c r="G405" s="19" t="s">
        <v>205</v>
      </c>
      <c r="H405" s="19"/>
      <c r="I405" s="19"/>
      <c r="J405" s="19"/>
      <c r="K405" s="19" t="s">
        <v>205</v>
      </c>
      <c r="L405" s="19"/>
      <c r="M405" s="19"/>
      <c r="N405" s="19"/>
      <c r="O405" s="19" t="s">
        <v>205</v>
      </c>
      <c r="P405" s="19"/>
      <c r="Q405" s="19"/>
      <c r="R405" s="19"/>
    </row>
    <row r="406" spans="1:18" x14ac:dyDescent="0.25">
      <c r="A406" s="12"/>
      <c r="B406" s="24" t="s">
        <v>429</v>
      </c>
      <c r="C406" s="11" t="s">
        <v>205</v>
      </c>
      <c r="D406" s="13"/>
      <c r="E406" s="45" t="s">
        <v>235</v>
      </c>
      <c r="F406" s="13" t="s">
        <v>205</v>
      </c>
      <c r="G406" s="11" t="s">
        <v>205</v>
      </c>
      <c r="H406" s="13" t="s">
        <v>207</v>
      </c>
      <c r="I406" s="45" t="s">
        <v>235</v>
      </c>
      <c r="J406" s="13" t="s">
        <v>205</v>
      </c>
      <c r="K406" s="11" t="s">
        <v>205</v>
      </c>
      <c r="L406" s="13"/>
      <c r="M406" s="45" t="s">
        <v>235</v>
      </c>
      <c r="N406" s="13" t="s">
        <v>205</v>
      </c>
      <c r="O406" s="11" t="s">
        <v>205</v>
      </c>
      <c r="P406" s="13" t="s">
        <v>207</v>
      </c>
      <c r="Q406" s="45" t="s">
        <v>235</v>
      </c>
      <c r="R406" s="13" t="s">
        <v>205</v>
      </c>
    </row>
    <row r="407" spans="1:18" ht="15.75" thickBot="1" x14ac:dyDescent="0.3">
      <c r="A407" s="12"/>
      <c r="B407" s="17" t="s">
        <v>378</v>
      </c>
      <c r="C407" s="19" t="s">
        <v>205</v>
      </c>
      <c r="D407" s="23"/>
      <c r="E407" s="50">
        <v>1</v>
      </c>
      <c r="F407" s="23" t="s">
        <v>205</v>
      </c>
      <c r="G407" s="19" t="s">
        <v>205</v>
      </c>
      <c r="H407" s="23"/>
      <c r="I407" s="50">
        <v>50</v>
      </c>
      <c r="J407" s="23" t="s">
        <v>205</v>
      </c>
      <c r="K407" s="19" t="s">
        <v>205</v>
      </c>
      <c r="L407" s="23"/>
      <c r="M407" s="50" t="s">
        <v>235</v>
      </c>
      <c r="N407" s="23" t="s">
        <v>205</v>
      </c>
      <c r="O407" s="19" t="s">
        <v>205</v>
      </c>
      <c r="P407" s="23"/>
      <c r="Q407" s="50" t="s">
        <v>235</v>
      </c>
      <c r="R407" s="23" t="s">
        <v>205</v>
      </c>
    </row>
    <row r="408" spans="1:18" x14ac:dyDescent="0.25">
      <c r="A408" s="12"/>
      <c r="B408" s="16"/>
      <c r="C408" s="16" t="s">
        <v>205</v>
      </c>
      <c r="D408" s="27"/>
      <c r="E408" s="27"/>
      <c r="F408" s="16"/>
      <c r="G408" s="16" t="s">
        <v>205</v>
      </c>
      <c r="H408" s="27"/>
      <c r="I408" s="27"/>
      <c r="J408" s="16"/>
      <c r="K408" s="16" t="s">
        <v>205</v>
      </c>
      <c r="L408" s="27"/>
      <c r="M408" s="27"/>
      <c r="N408" s="16"/>
      <c r="O408" s="16" t="s">
        <v>205</v>
      </c>
      <c r="P408" s="27"/>
      <c r="Q408" s="27"/>
      <c r="R408" s="16"/>
    </row>
    <row r="409" spans="1:18" x14ac:dyDescent="0.25">
      <c r="A409" s="12"/>
      <c r="B409" s="32"/>
      <c r="C409" s="14" t="s">
        <v>205</v>
      </c>
      <c r="D409" s="13"/>
      <c r="E409" s="45">
        <v>1</v>
      </c>
      <c r="F409" s="13" t="s">
        <v>205</v>
      </c>
      <c r="G409" s="14" t="s">
        <v>205</v>
      </c>
      <c r="H409" s="13" t="s">
        <v>207</v>
      </c>
      <c r="I409" s="45">
        <v>50</v>
      </c>
      <c r="J409" s="13" t="s">
        <v>205</v>
      </c>
      <c r="K409" s="14" t="s">
        <v>205</v>
      </c>
      <c r="L409" s="13"/>
      <c r="M409" s="45" t="s">
        <v>235</v>
      </c>
      <c r="N409" s="13" t="s">
        <v>205</v>
      </c>
      <c r="O409" s="14" t="s">
        <v>205</v>
      </c>
      <c r="P409" s="13" t="s">
        <v>207</v>
      </c>
      <c r="Q409" s="45" t="s">
        <v>235</v>
      </c>
      <c r="R409" s="13" t="s">
        <v>205</v>
      </c>
    </row>
    <row r="410" spans="1:18" x14ac:dyDescent="0.25">
      <c r="A410" s="12"/>
      <c r="B410" s="16"/>
      <c r="C410" s="36"/>
      <c r="D410" s="36"/>
      <c r="E410" s="36"/>
      <c r="F410" s="36"/>
      <c r="G410" s="36"/>
      <c r="H410" s="36"/>
      <c r="I410" s="36"/>
      <c r="J410" s="36"/>
      <c r="K410" s="36"/>
      <c r="L410" s="36"/>
      <c r="M410" s="36"/>
      <c r="N410" s="36"/>
      <c r="O410" s="36"/>
      <c r="P410" s="36"/>
      <c r="Q410" s="36"/>
      <c r="R410" s="36"/>
    </row>
    <row r="411" spans="1:18" x14ac:dyDescent="0.25">
      <c r="A411" s="12"/>
      <c r="B411" s="53" t="s">
        <v>437</v>
      </c>
      <c r="C411" s="28" t="s">
        <v>205</v>
      </c>
      <c r="D411" s="19"/>
      <c r="E411" s="19"/>
      <c r="F411" s="19"/>
      <c r="G411" s="28" t="s">
        <v>205</v>
      </c>
      <c r="H411" s="19"/>
      <c r="I411" s="19"/>
      <c r="J411" s="19"/>
      <c r="K411" s="28" t="s">
        <v>205</v>
      </c>
      <c r="L411" s="19"/>
      <c r="M411" s="19"/>
      <c r="N411" s="19"/>
      <c r="O411" s="28" t="s">
        <v>205</v>
      </c>
      <c r="P411" s="19"/>
      <c r="Q411" s="19"/>
      <c r="R411" s="19"/>
    </row>
    <row r="412" spans="1:18" ht="15.75" thickBot="1" x14ac:dyDescent="0.3">
      <c r="A412" s="12"/>
      <c r="B412" s="24" t="s">
        <v>297</v>
      </c>
      <c r="C412" s="14" t="s">
        <v>205</v>
      </c>
      <c r="D412" s="13"/>
      <c r="E412" s="45" t="s">
        <v>235</v>
      </c>
      <c r="F412" s="13" t="s">
        <v>205</v>
      </c>
      <c r="G412" s="14" t="s">
        <v>205</v>
      </c>
      <c r="H412" s="13" t="s">
        <v>207</v>
      </c>
      <c r="I412" s="45" t="s">
        <v>235</v>
      </c>
      <c r="J412" s="13" t="s">
        <v>205</v>
      </c>
      <c r="K412" s="14" t="s">
        <v>205</v>
      </c>
      <c r="L412" s="13"/>
      <c r="M412" s="45" t="s">
        <v>235</v>
      </c>
      <c r="N412" s="13" t="s">
        <v>205</v>
      </c>
      <c r="O412" s="14" t="s">
        <v>205</v>
      </c>
      <c r="P412" s="13" t="s">
        <v>207</v>
      </c>
      <c r="Q412" s="45" t="s">
        <v>235</v>
      </c>
      <c r="R412" s="13" t="s">
        <v>205</v>
      </c>
    </row>
    <row r="413" spans="1:18" x14ac:dyDescent="0.25">
      <c r="A413" s="12"/>
      <c r="B413" s="16"/>
      <c r="C413" s="16" t="s">
        <v>205</v>
      </c>
      <c r="D413" s="27"/>
      <c r="E413" s="27"/>
      <c r="F413" s="16"/>
      <c r="G413" s="16" t="s">
        <v>205</v>
      </c>
      <c r="H413" s="27"/>
      <c r="I413" s="27"/>
      <c r="J413" s="16"/>
      <c r="K413" s="16" t="s">
        <v>205</v>
      </c>
      <c r="L413" s="27"/>
      <c r="M413" s="27"/>
      <c r="N413" s="16"/>
      <c r="O413" s="16" t="s">
        <v>205</v>
      </c>
      <c r="P413" s="27"/>
      <c r="Q413" s="27"/>
      <c r="R413" s="16"/>
    </row>
    <row r="414" spans="1:18" x14ac:dyDescent="0.25">
      <c r="A414" s="12"/>
      <c r="B414" s="16"/>
      <c r="C414" s="36"/>
      <c r="D414" s="36"/>
      <c r="E414" s="36"/>
      <c r="F414" s="36"/>
      <c r="G414" s="36"/>
      <c r="H414" s="36"/>
      <c r="I414" s="36"/>
      <c r="J414" s="36"/>
      <c r="K414" s="36"/>
      <c r="L414" s="36"/>
      <c r="M414" s="36"/>
      <c r="N414" s="36"/>
      <c r="O414" s="36"/>
      <c r="P414" s="36"/>
      <c r="Q414" s="36"/>
      <c r="R414" s="36"/>
    </row>
    <row r="415" spans="1:18" x14ac:dyDescent="0.25">
      <c r="A415" s="12"/>
      <c r="B415" s="34"/>
      <c r="C415" s="34" t="s">
        <v>205</v>
      </c>
      <c r="D415" s="60" t="s">
        <v>442</v>
      </c>
      <c r="E415" s="60"/>
      <c r="F415" s="60"/>
      <c r="G415" s="60"/>
      <c r="H415" s="60"/>
      <c r="I415" s="60"/>
      <c r="J415" s="34"/>
      <c r="K415" s="34" t="s">
        <v>205</v>
      </c>
      <c r="L415" s="60" t="s">
        <v>442</v>
      </c>
      <c r="M415" s="60"/>
      <c r="N415" s="60"/>
      <c r="O415" s="60"/>
      <c r="P415" s="60"/>
      <c r="Q415" s="60"/>
      <c r="R415" s="34"/>
    </row>
    <row r="416" spans="1:18" ht="15.75" thickBot="1" x14ac:dyDescent="0.3">
      <c r="A416" s="12"/>
      <c r="B416" s="34"/>
      <c r="C416" s="34"/>
      <c r="D416" s="33" t="s">
        <v>218</v>
      </c>
      <c r="E416" s="33"/>
      <c r="F416" s="33"/>
      <c r="G416" s="33"/>
      <c r="H416" s="33"/>
      <c r="I416" s="33"/>
      <c r="J416" s="34"/>
      <c r="K416" s="34"/>
      <c r="L416" s="33" t="s">
        <v>440</v>
      </c>
      <c r="M416" s="33"/>
      <c r="N416" s="33"/>
      <c r="O416" s="33"/>
      <c r="P416" s="33"/>
      <c r="Q416" s="33"/>
      <c r="R416" s="34"/>
    </row>
    <row r="417" spans="1:18" x14ac:dyDescent="0.25">
      <c r="A417" s="12"/>
      <c r="B417" s="34"/>
      <c r="C417" s="34" t="s">
        <v>205</v>
      </c>
      <c r="D417" s="61" t="s">
        <v>431</v>
      </c>
      <c r="E417" s="61"/>
      <c r="F417" s="35"/>
      <c r="G417" s="35" t="s">
        <v>205</v>
      </c>
      <c r="H417" s="61" t="s">
        <v>435</v>
      </c>
      <c r="I417" s="61"/>
      <c r="J417" s="34"/>
      <c r="K417" s="34" t="s">
        <v>205</v>
      </c>
      <c r="L417" s="61" t="s">
        <v>431</v>
      </c>
      <c r="M417" s="61"/>
      <c r="N417" s="35"/>
      <c r="O417" s="35" t="s">
        <v>205</v>
      </c>
      <c r="P417" s="61" t="s">
        <v>435</v>
      </c>
      <c r="Q417" s="61"/>
      <c r="R417" s="34"/>
    </row>
    <row r="418" spans="1:18" x14ac:dyDescent="0.25">
      <c r="A418" s="12"/>
      <c r="B418" s="34"/>
      <c r="C418" s="34"/>
      <c r="D418" s="60" t="s">
        <v>418</v>
      </c>
      <c r="E418" s="60"/>
      <c r="F418" s="34"/>
      <c r="G418" s="34"/>
      <c r="H418" s="60" t="s">
        <v>433</v>
      </c>
      <c r="I418" s="60"/>
      <c r="J418" s="34"/>
      <c r="K418" s="34"/>
      <c r="L418" s="60" t="s">
        <v>418</v>
      </c>
      <c r="M418" s="60"/>
      <c r="N418" s="34"/>
      <c r="O418" s="34"/>
      <c r="P418" s="60" t="s">
        <v>433</v>
      </c>
      <c r="Q418" s="60"/>
      <c r="R418" s="34"/>
    </row>
    <row r="419" spans="1:18" x14ac:dyDescent="0.25">
      <c r="A419" s="12"/>
      <c r="B419" s="34"/>
      <c r="C419" s="34"/>
      <c r="D419" s="60"/>
      <c r="E419" s="60"/>
      <c r="F419" s="34"/>
      <c r="G419" s="34"/>
      <c r="H419" s="60" t="s">
        <v>405</v>
      </c>
      <c r="I419" s="60"/>
      <c r="J419" s="34"/>
      <c r="K419" s="34"/>
      <c r="L419" s="60"/>
      <c r="M419" s="60"/>
      <c r="N419" s="34"/>
      <c r="O419" s="34"/>
      <c r="P419" s="60" t="s">
        <v>405</v>
      </c>
      <c r="Q419" s="60"/>
      <c r="R419" s="34"/>
    </row>
    <row r="420" spans="1:18" ht="15.75" thickBot="1" x14ac:dyDescent="0.3">
      <c r="A420" s="12"/>
      <c r="B420" s="34"/>
      <c r="C420" s="34"/>
      <c r="D420" s="33"/>
      <c r="E420" s="33"/>
      <c r="F420" s="34"/>
      <c r="G420" s="34"/>
      <c r="H420" s="33" t="s">
        <v>434</v>
      </c>
      <c r="I420" s="33"/>
      <c r="J420" s="34"/>
      <c r="K420" s="34"/>
      <c r="L420" s="33"/>
      <c r="M420" s="33"/>
      <c r="N420" s="34"/>
      <c r="O420" s="34"/>
      <c r="P420" s="33" t="s">
        <v>434</v>
      </c>
      <c r="Q420" s="33"/>
      <c r="R420" s="34"/>
    </row>
    <row r="421" spans="1:18" x14ac:dyDescent="0.25">
      <c r="A421" s="12"/>
      <c r="B421" s="16"/>
      <c r="C421" s="36"/>
      <c r="D421" s="36"/>
      <c r="E421" s="36"/>
      <c r="F421" s="36"/>
      <c r="G421" s="36"/>
      <c r="H421" s="36"/>
      <c r="I421" s="36"/>
      <c r="J421" s="36"/>
      <c r="K421" s="36"/>
      <c r="L421" s="36"/>
      <c r="M421" s="36"/>
      <c r="N421" s="36"/>
      <c r="O421" s="36"/>
      <c r="P421" s="36"/>
      <c r="Q421" s="36"/>
      <c r="R421" s="36"/>
    </row>
    <row r="422" spans="1:18" x14ac:dyDescent="0.25">
      <c r="A422" s="12"/>
      <c r="B422" s="53" t="s">
        <v>436</v>
      </c>
      <c r="C422" s="19" t="s">
        <v>205</v>
      </c>
      <c r="D422" s="19"/>
      <c r="E422" s="19"/>
      <c r="F422" s="19"/>
      <c r="G422" s="19" t="s">
        <v>205</v>
      </c>
      <c r="H422" s="19"/>
      <c r="I422" s="19"/>
      <c r="J422" s="19"/>
      <c r="K422" s="19" t="s">
        <v>205</v>
      </c>
      <c r="L422" s="19"/>
      <c r="M422" s="19"/>
      <c r="N422" s="19"/>
      <c r="O422" s="19" t="s">
        <v>205</v>
      </c>
      <c r="P422" s="19"/>
      <c r="Q422" s="19"/>
      <c r="R422" s="19"/>
    </row>
    <row r="423" spans="1:18" x14ac:dyDescent="0.25">
      <c r="A423" s="12"/>
      <c r="B423" s="24" t="s">
        <v>429</v>
      </c>
      <c r="C423" s="11" t="s">
        <v>205</v>
      </c>
      <c r="D423" s="13"/>
      <c r="E423" s="45">
        <v>1</v>
      </c>
      <c r="F423" s="13" t="s">
        <v>205</v>
      </c>
      <c r="G423" s="11" t="s">
        <v>205</v>
      </c>
      <c r="H423" s="13" t="s">
        <v>207</v>
      </c>
      <c r="I423" s="45">
        <v>135</v>
      </c>
      <c r="J423" s="13" t="s">
        <v>205</v>
      </c>
      <c r="K423" s="11" t="s">
        <v>205</v>
      </c>
      <c r="L423" s="13"/>
      <c r="M423" s="45" t="s">
        <v>235</v>
      </c>
      <c r="N423" s="13" t="s">
        <v>205</v>
      </c>
      <c r="O423" s="11" t="s">
        <v>205</v>
      </c>
      <c r="P423" s="13" t="s">
        <v>207</v>
      </c>
      <c r="Q423" s="45" t="s">
        <v>235</v>
      </c>
      <c r="R423" s="13" t="s">
        <v>205</v>
      </c>
    </row>
    <row r="424" spans="1:18" ht="15.75" thickBot="1" x14ac:dyDescent="0.3">
      <c r="A424" s="12"/>
      <c r="B424" s="17" t="s">
        <v>378</v>
      </c>
      <c r="C424" s="19" t="s">
        <v>205</v>
      </c>
      <c r="D424" s="23"/>
      <c r="E424" s="50">
        <v>1</v>
      </c>
      <c r="F424" s="23" t="s">
        <v>205</v>
      </c>
      <c r="G424" s="19" t="s">
        <v>205</v>
      </c>
      <c r="H424" s="23"/>
      <c r="I424" s="50">
        <v>50</v>
      </c>
      <c r="J424" s="23" t="s">
        <v>205</v>
      </c>
      <c r="K424" s="19" t="s">
        <v>205</v>
      </c>
      <c r="L424" s="23"/>
      <c r="M424" s="50" t="s">
        <v>235</v>
      </c>
      <c r="N424" s="23" t="s">
        <v>205</v>
      </c>
      <c r="O424" s="19" t="s">
        <v>205</v>
      </c>
      <c r="P424" s="23"/>
      <c r="Q424" s="50" t="s">
        <v>235</v>
      </c>
      <c r="R424" s="23" t="s">
        <v>205</v>
      </c>
    </row>
    <row r="425" spans="1:18" x14ac:dyDescent="0.25">
      <c r="A425" s="12"/>
      <c r="B425" s="16"/>
      <c r="C425" s="16" t="s">
        <v>205</v>
      </c>
      <c r="D425" s="27"/>
      <c r="E425" s="27"/>
      <c r="F425" s="16"/>
      <c r="G425" s="16" t="s">
        <v>205</v>
      </c>
      <c r="H425" s="27"/>
      <c r="I425" s="27"/>
      <c r="J425" s="16"/>
      <c r="K425" s="16" t="s">
        <v>205</v>
      </c>
      <c r="L425" s="27"/>
      <c r="M425" s="27"/>
      <c r="N425" s="16"/>
      <c r="O425" s="16" t="s">
        <v>205</v>
      </c>
      <c r="P425" s="27"/>
      <c r="Q425" s="27"/>
      <c r="R425" s="16"/>
    </row>
    <row r="426" spans="1:18" x14ac:dyDescent="0.25">
      <c r="A426" s="12"/>
      <c r="B426" s="32"/>
      <c r="C426" s="14" t="s">
        <v>205</v>
      </c>
      <c r="D426" s="13"/>
      <c r="E426" s="45">
        <v>2</v>
      </c>
      <c r="F426" s="13" t="s">
        <v>205</v>
      </c>
      <c r="G426" s="14" t="s">
        <v>205</v>
      </c>
      <c r="H426" s="13" t="s">
        <v>207</v>
      </c>
      <c r="I426" s="45">
        <v>185</v>
      </c>
      <c r="J426" s="13" t="s">
        <v>205</v>
      </c>
      <c r="K426" s="14" t="s">
        <v>205</v>
      </c>
      <c r="L426" s="13"/>
      <c r="M426" s="45" t="s">
        <v>235</v>
      </c>
      <c r="N426" s="13" t="s">
        <v>205</v>
      </c>
      <c r="O426" s="14" t="s">
        <v>205</v>
      </c>
      <c r="P426" s="13" t="s">
        <v>207</v>
      </c>
      <c r="Q426" s="45" t="s">
        <v>235</v>
      </c>
      <c r="R426" s="13" t="s">
        <v>205</v>
      </c>
    </row>
    <row r="427" spans="1:18" x14ac:dyDescent="0.25">
      <c r="A427" s="12"/>
      <c r="B427" s="16"/>
      <c r="C427" s="36"/>
      <c r="D427" s="36"/>
      <c r="E427" s="36"/>
      <c r="F427" s="36"/>
      <c r="G427" s="36"/>
      <c r="H427" s="36"/>
      <c r="I427" s="36"/>
      <c r="J427" s="36"/>
      <c r="K427" s="36"/>
      <c r="L427" s="36"/>
      <c r="M427" s="36"/>
      <c r="N427" s="36"/>
      <c r="O427" s="36"/>
      <c r="P427" s="36"/>
      <c r="Q427" s="36"/>
      <c r="R427" s="36"/>
    </row>
    <row r="428" spans="1:18" x14ac:dyDescent="0.25">
      <c r="A428" s="12"/>
      <c r="B428" s="53" t="s">
        <v>437</v>
      </c>
      <c r="C428" s="28" t="s">
        <v>205</v>
      </c>
      <c r="D428" s="19"/>
      <c r="E428" s="19"/>
      <c r="F428" s="19"/>
      <c r="G428" s="28" t="s">
        <v>205</v>
      </c>
      <c r="H428" s="19"/>
      <c r="I428" s="19"/>
      <c r="J428" s="19"/>
      <c r="K428" s="28" t="s">
        <v>205</v>
      </c>
      <c r="L428" s="19"/>
      <c r="M428" s="19"/>
      <c r="N428" s="19"/>
      <c r="O428" s="28" t="s">
        <v>205</v>
      </c>
      <c r="P428" s="19"/>
      <c r="Q428" s="19"/>
      <c r="R428" s="19"/>
    </row>
    <row r="429" spans="1:18" ht="15.75" thickBot="1" x14ac:dyDescent="0.3">
      <c r="A429" s="12"/>
      <c r="B429" s="24" t="s">
        <v>297</v>
      </c>
      <c r="C429" s="14" t="s">
        <v>205</v>
      </c>
      <c r="D429" s="13"/>
      <c r="E429" s="45">
        <v>1</v>
      </c>
      <c r="F429" s="13" t="s">
        <v>205</v>
      </c>
      <c r="G429" s="14" t="s">
        <v>205</v>
      </c>
      <c r="H429" s="13" t="s">
        <v>207</v>
      </c>
      <c r="I429" s="45">
        <v>215</v>
      </c>
      <c r="J429" s="13" t="s">
        <v>205</v>
      </c>
      <c r="K429" s="14" t="s">
        <v>205</v>
      </c>
      <c r="L429" s="13"/>
      <c r="M429" s="45" t="s">
        <v>235</v>
      </c>
      <c r="N429" s="13" t="s">
        <v>205</v>
      </c>
      <c r="O429" s="14" t="s">
        <v>205</v>
      </c>
      <c r="P429" s="13" t="s">
        <v>207</v>
      </c>
      <c r="Q429" s="45" t="s">
        <v>235</v>
      </c>
      <c r="R429" s="13" t="s">
        <v>205</v>
      </c>
    </row>
    <row r="430" spans="1:18" x14ac:dyDescent="0.25">
      <c r="A430" s="12"/>
      <c r="B430" s="16"/>
      <c r="C430" s="16" t="s">
        <v>205</v>
      </c>
      <c r="D430" s="27"/>
      <c r="E430" s="27"/>
      <c r="F430" s="16"/>
      <c r="G430" s="16" t="s">
        <v>205</v>
      </c>
      <c r="H430" s="27"/>
      <c r="I430" s="27"/>
      <c r="J430" s="16"/>
      <c r="K430" s="16" t="s">
        <v>205</v>
      </c>
      <c r="L430" s="27"/>
      <c r="M430" s="27"/>
      <c r="N430" s="16"/>
      <c r="O430" s="16" t="s">
        <v>205</v>
      </c>
      <c r="P430" s="27"/>
      <c r="Q430" s="27"/>
      <c r="R430" s="16"/>
    </row>
  </sheetData>
  <mergeCells count="923">
    <mergeCell ref="B398:AL398"/>
    <mergeCell ref="A318:A430"/>
    <mergeCell ref="B318:AL318"/>
    <mergeCell ref="B319:AL319"/>
    <mergeCell ref="B320:AL320"/>
    <mergeCell ref="B337:AL337"/>
    <mergeCell ref="B354:AL354"/>
    <mergeCell ref="B355:AL355"/>
    <mergeCell ref="B356:AL356"/>
    <mergeCell ref="B396:AL396"/>
    <mergeCell ref="B397:AL397"/>
    <mergeCell ref="B254:AL254"/>
    <mergeCell ref="B255:AL255"/>
    <mergeCell ref="A296:A317"/>
    <mergeCell ref="B296:AL296"/>
    <mergeCell ref="B297:AL297"/>
    <mergeCell ref="B298:AL298"/>
    <mergeCell ref="A177:A211"/>
    <mergeCell ref="B177:AL177"/>
    <mergeCell ref="B178:AL178"/>
    <mergeCell ref="B179:AL179"/>
    <mergeCell ref="A212:A295"/>
    <mergeCell ref="B212:AL212"/>
    <mergeCell ref="B213:AL213"/>
    <mergeCell ref="B214:AL214"/>
    <mergeCell ref="B215:AL215"/>
    <mergeCell ref="B253:AL253"/>
    <mergeCell ref="A77:A118"/>
    <mergeCell ref="B77:AL77"/>
    <mergeCell ref="B78:AL78"/>
    <mergeCell ref="B79:AL79"/>
    <mergeCell ref="B99:AL99"/>
    <mergeCell ref="A119:A176"/>
    <mergeCell ref="B119:AL119"/>
    <mergeCell ref="B120:AL120"/>
    <mergeCell ref="B121:AL121"/>
    <mergeCell ref="B149:AL149"/>
    <mergeCell ref="A1:A2"/>
    <mergeCell ref="B1:AL1"/>
    <mergeCell ref="B2:AL2"/>
    <mergeCell ref="A3:A76"/>
    <mergeCell ref="B3:AL3"/>
    <mergeCell ref="B4:AL4"/>
    <mergeCell ref="B5:AL5"/>
    <mergeCell ref="B34:AL34"/>
    <mergeCell ref="C421:F421"/>
    <mergeCell ref="G421:J421"/>
    <mergeCell ref="K421:N421"/>
    <mergeCell ref="O421:R421"/>
    <mergeCell ref="C427:F427"/>
    <mergeCell ref="G427:J427"/>
    <mergeCell ref="K427:N427"/>
    <mergeCell ref="O427:R427"/>
    <mergeCell ref="O417:O420"/>
    <mergeCell ref="P417:Q417"/>
    <mergeCell ref="P418:Q418"/>
    <mergeCell ref="P419:Q419"/>
    <mergeCell ref="P420:Q420"/>
    <mergeCell ref="R417:R420"/>
    <mergeCell ref="K417:K420"/>
    <mergeCell ref="L417:M417"/>
    <mergeCell ref="L418:M418"/>
    <mergeCell ref="L419:M419"/>
    <mergeCell ref="L420:M420"/>
    <mergeCell ref="N417:N420"/>
    <mergeCell ref="G417:G420"/>
    <mergeCell ref="H417:I417"/>
    <mergeCell ref="H418:I418"/>
    <mergeCell ref="H419:I419"/>
    <mergeCell ref="H420:I420"/>
    <mergeCell ref="J417:J420"/>
    <mergeCell ref="L415:Q415"/>
    <mergeCell ref="L416:Q416"/>
    <mergeCell ref="R415:R416"/>
    <mergeCell ref="B417:B420"/>
    <mergeCell ref="C417:C420"/>
    <mergeCell ref="D417:E417"/>
    <mergeCell ref="D418:E418"/>
    <mergeCell ref="D419:E419"/>
    <mergeCell ref="D420:E420"/>
    <mergeCell ref="F417:F420"/>
    <mergeCell ref="B415:B416"/>
    <mergeCell ref="C415:C416"/>
    <mergeCell ref="D415:I415"/>
    <mergeCell ref="D416:I416"/>
    <mergeCell ref="J415:J416"/>
    <mergeCell ref="K415:K416"/>
    <mergeCell ref="C410:F410"/>
    <mergeCell ref="G410:J410"/>
    <mergeCell ref="K410:N410"/>
    <mergeCell ref="O410:R410"/>
    <mergeCell ref="C414:J414"/>
    <mergeCell ref="K414:R414"/>
    <mergeCell ref="O402:O403"/>
    <mergeCell ref="P402:Q402"/>
    <mergeCell ref="P403:Q403"/>
    <mergeCell ref="R402:R403"/>
    <mergeCell ref="C404:F404"/>
    <mergeCell ref="G404:J404"/>
    <mergeCell ref="K404:N404"/>
    <mergeCell ref="O404:R404"/>
    <mergeCell ref="H403:I403"/>
    <mergeCell ref="J402:J403"/>
    <mergeCell ref="K402:K403"/>
    <mergeCell ref="L402:M402"/>
    <mergeCell ref="L403:M403"/>
    <mergeCell ref="N402:N403"/>
    <mergeCell ref="L400:Q400"/>
    <mergeCell ref="L401:Q401"/>
    <mergeCell ref="R400:R401"/>
    <mergeCell ref="B402:B403"/>
    <mergeCell ref="C402:C403"/>
    <mergeCell ref="D402:E402"/>
    <mergeCell ref="D403:E403"/>
    <mergeCell ref="F402:F403"/>
    <mergeCell ref="G402:G403"/>
    <mergeCell ref="H402:I402"/>
    <mergeCell ref="B400:B401"/>
    <mergeCell ref="C400:C401"/>
    <mergeCell ref="D400:I400"/>
    <mergeCell ref="D401:I401"/>
    <mergeCell ref="J400:J401"/>
    <mergeCell ref="K400:K401"/>
    <mergeCell ref="Z381:Z384"/>
    <mergeCell ref="C392:F392"/>
    <mergeCell ref="G392:J392"/>
    <mergeCell ref="K392:N392"/>
    <mergeCell ref="O392:R392"/>
    <mergeCell ref="S392:V392"/>
    <mergeCell ref="W392:Z392"/>
    <mergeCell ref="V381:V384"/>
    <mergeCell ref="W381:W384"/>
    <mergeCell ref="X381:Y381"/>
    <mergeCell ref="X382:Y382"/>
    <mergeCell ref="X383:Y383"/>
    <mergeCell ref="X384:Y384"/>
    <mergeCell ref="R381:R384"/>
    <mergeCell ref="S381:S384"/>
    <mergeCell ref="T381:U381"/>
    <mergeCell ref="T382:U382"/>
    <mergeCell ref="T383:U383"/>
    <mergeCell ref="T384:U384"/>
    <mergeCell ref="N381:N384"/>
    <mergeCell ref="O381:O384"/>
    <mergeCell ref="P381:Q381"/>
    <mergeCell ref="P382:Q382"/>
    <mergeCell ref="P383:Q383"/>
    <mergeCell ref="P384:Q384"/>
    <mergeCell ref="J381:J384"/>
    <mergeCell ref="K381:K384"/>
    <mergeCell ref="L381:M381"/>
    <mergeCell ref="L382:M382"/>
    <mergeCell ref="L383:M383"/>
    <mergeCell ref="L384:M384"/>
    <mergeCell ref="F381:F384"/>
    <mergeCell ref="G381:G384"/>
    <mergeCell ref="H381:I381"/>
    <mergeCell ref="H382:I382"/>
    <mergeCell ref="H383:I383"/>
    <mergeCell ref="H384:I384"/>
    <mergeCell ref="C379:N379"/>
    <mergeCell ref="O379:Z379"/>
    <mergeCell ref="D380:M380"/>
    <mergeCell ref="P380:Y380"/>
    <mergeCell ref="B381:B384"/>
    <mergeCell ref="C381:C384"/>
    <mergeCell ref="D381:E381"/>
    <mergeCell ref="D382:E382"/>
    <mergeCell ref="D383:E383"/>
    <mergeCell ref="D384:E384"/>
    <mergeCell ref="Z359:Z362"/>
    <mergeCell ref="C371:F371"/>
    <mergeCell ref="G371:J371"/>
    <mergeCell ref="K371:N371"/>
    <mergeCell ref="O371:R371"/>
    <mergeCell ref="S371:V371"/>
    <mergeCell ref="W371:Z371"/>
    <mergeCell ref="V359:V362"/>
    <mergeCell ref="W359:W362"/>
    <mergeCell ref="X359:Y359"/>
    <mergeCell ref="X360:Y360"/>
    <mergeCell ref="X361:Y361"/>
    <mergeCell ref="X362:Y362"/>
    <mergeCell ref="R359:R362"/>
    <mergeCell ref="S359:S362"/>
    <mergeCell ref="T359:U359"/>
    <mergeCell ref="T360:U360"/>
    <mergeCell ref="T361:U361"/>
    <mergeCell ref="T362:U362"/>
    <mergeCell ref="N359:N362"/>
    <mergeCell ref="O359:O362"/>
    <mergeCell ref="P359:Q359"/>
    <mergeCell ref="P360:Q360"/>
    <mergeCell ref="P361:Q361"/>
    <mergeCell ref="P362:Q362"/>
    <mergeCell ref="J359:J362"/>
    <mergeCell ref="K359:K362"/>
    <mergeCell ref="L359:M359"/>
    <mergeCell ref="L360:M360"/>
    <mergeCell ref="L361:M361"/>
    <mergeCell ref="L362:M362"/>
    <mergeCell ref="D362:E362"/>
    <mergeCell ref="F359:F362"/>
    <mergeCell ref="G359:G362"/>
    <mergeCell ref="H359:I359"/>
    <mergeCell ref="H360:I360"/>
    <mergeCell ref="H361:I361"/>
    <mergeCell ref="H362:I362"/>
    <mergeCell ref="C351:F351"/>
    <mergeCell ref="G351:J351"/>
    <mergeCell ref="K351:N351"/>
    <mergeCell ref="D358:M358"/>
    <mergeCell ref="P358:Y358"/>
    <mergeCell ref="B359:B362"/>
    <mergeCell ref="C359:C362"/>
    <mergeCell ref="D359:E359"/>
    <mergeCell ref="D360:E360"/>
    <mergeCell ref="D361:E361"/>
    <mergeCell ref="D341:E341"/>
    <mergeCell ref="H341:I341"/>
    <mergeCell ref="L341:M341"/>
    <mergeCell ref="D342:M342"/>
    <mergeCell ref="C343:F343"/>
    <mergeCell ref="G343:J343"/>
    <mergeCell ref="K343:N343"/>
    <mergeCell ref="C334:F334"/>
    <mergeCell ref="G334:J334"/>
    <mergeCell ref="K334:N334"/>
    <mergeCell ref="D339:M339"/>
    <mergeCell ref="D340:E340"/>
    <mergeCell ref="H340:I340"/>
    <mergeCell ref="L340:M340"/>
    <mergeCell ref="D324:E324"/>
    <mergeCell ref="H324:I324"/>
    <mergeCell ref="L324:M324"/>
    <mergeCell ref="D325:M325"/>
    <mergeCell ref="C326:F326"/>
    <mergeCell ref="G326:J326"/>
    <mergeCell ref="K326:N326"/>
    <mergeCell ref="C312:F312"/>
    <mergeCell ref="G312:J312"/>
    <mergeCell ref="C315:F315"/>
    <mergeCell ref="G315:J315"/>
    <mergeCell ref="D322:M322"/>
    <mergeCell ref="D323:E323"/>
    <mergeCell ref="H323:I323"/>
    <mergeCell ref="L323:M323"/>
    <mergeCell ref="AA285:AD285"/>
    <mergeCell ref="AE285:AH285"/>
    <mergeCell ref="D300:E300"/>
    <mergeCell ref="H300:I300"/>
    <mergeCell ref="D301:I301"/>
    <mergeCell ref="C302:F302"/>
    <mergeCell ref="G302:J302"/>
    <mergeCell ref="C285:F285"/>
    <mergeCell ref="G285:J285"/>
    <mergeCell ref="K285:N285"/>
    <mergeCell ref="O285:R285"/>
    <mergeCell ref="S285:V285"/>
    <mergeCell ref="W285:Z285"/>
    <mergeCell ref="AH259:AH262"/>
    <mergeCell ref="D263:AG263"/>
    <mergeCell ref="C274:F274"/>
    <mergeCell ref="G274:J274"/>
    <mergeCell ref="K274:N274"/>
    <mergeCell ref="O274:R274"/>
    <mergeCell ref="S274:V274"/>
    <mergeCell ref="W274:Z274"/>
    <mergeCell ref="AA274:AD274"/>
    <mergeCell ref="AE274:AH274"/>
    <mergeCell ref="AD259:AD262"/>
    <mergeCell ref="AE259:AE262"/>
    <mergeCell ref="AF259:AG259"/>
    <mergeCell ref="AF260:AG260"/>
    <mergeCell ref="AF261:AG261"/>
    <mergeCell ref="AF262:AG262"/>
    <mergeCell ref="Z259:Z262"/>
    <mergeCell ref="AA259:AA262"/>
    <mergeCell ref="AB259:AC259"/>
    <mergeCell ref="AB260:AC260"/>
    <mergeCell ref="AB261:AC261"/>
    <mergeCell ref="AB262:AC262"/>
    <mergeCell ref="V259:V262"/>
    <mergeCell ref="W259:W262"/>
    <mergeCell ref="X259:Y259"/>
    <mergeCell ref="X260:Y260"/>
    <mergeCell ref="X261:Y261"/>
    <mergeCell ref="X262:Y262"/>
    <mergeCell ref="R259:R262"/>
    <mergeCell ref="S259:S262"/>
    <mergeCell ref="T259:U259"/>
    <mergeCell ref="T260:U260"/>
    <mergeCell ref="T261:U261"/>
    <mergeCell ref="T262:U262"/>
    <mergeCell ref="N259:N262"/>
    <mergeCell ref="O259:O262"/>
    <mergeCell ref="P259:Q259"/>
    <mergeCell ref="P260:Q260"/>
    <mergeCell ref="P261:Q261"/>
    <mergeCell ref="P262:Q262"/>
    <mergeCell ref="J259:J262"/>
    <mergeCell ref="K259:K262"/>
    <mergeCell ref="L259:M259"/>
    <mergeCell ref="L260:M260"/>
    <mergeCell ref="L261:M261"/>
    <mergeCell ref="L262:M262"/>
    <mergeCell ref="F259:F262"/>
    <mergeCell ref="G259:G262"/>
    <mergeCell ref="H259:I259"/>
    <mergeCell ref="H260:I260"/>
    <mergeCell ref="H261:I261"/>
    <mergeCell ref="H262:I262"/>
    <mergeCell ref="B259:B262"/>
    <mergeCell ref="C259:C262"/>
    <mergeCell ref="D259:E259"/>
    <mergeCell ref="D260:E260"/>
    <mergeCell ref="D261:E261"/>
    <mergeCell ref="D262:E262"/>
    <mergeCell ref="D257:Q257"/>
    <mergeCell ref="T257:AG257"/>
    <mergeCell ref="D258:I258"/>
    <mergeCell ref="L258:Q258"/>
    <mergeCell ref="T258:Y258"/>
    <mergeCell ref="AB258:AG258"/>
    <mergeCell ref="C242:F242"/>
    <mergeCell ref="G242:J242"/>
    <mergeCell ref="K242:N242"/>
    <mergeCell ref="O242:R242"/>
    <mergeCell ref="S242:V242"/>
    <mergeCell ref="W242:Z242"/>
    <mergeCell ref="C231:F231"/>
    <mergeCell ref="G231:J231"/>
    <mergeCell ref="K231:N231"/>
    <mergeCell ref="O231:R231"/>
    <mergeCell ref="S231:V231"/>
    <mergeCell ref="W231:Z231"/>
    <mergeCell ref="V218:V219"/>
    <mergeCell ref="W218:W219"/>
    <mergeCell ref="X218:Y218"/>
    <mergeCell ref="X219:Y219"/>
    <mergeCell ref="Z218:Z219"/>
    <mergeCell ref="D220:Y220"/>
    <mergeCell ref="O218:O219"/>
    <mergeCell ref="P218:Q218"/>
    <mergeCell ref="P219:Q219"/>
    <mergeCell ref="R218:R219"/>
    <mergeCell ref="S218:S219"/>
    <mergeCell ref="T218:U218"/>
    <mergeCell ref="T219:U219"/>
    <mergeCell ref="H219:I219"/>
    <mergeCell ref="J218:J219"/>
    <mergeCell ref="K218:K219"/>
    <mergeCell ref="L218:M218"/>
    <mergeCell ref="L219:M219"/>
    <mergeCell ref="N218:N219"/>
    <mergeCell ref="W201:Z201"/>
    <mergeCell ref="D217:M217"/>
    <mergeCell ref="P217:Y217"/>
    <mergeCell ref="B218:B219"/>
    <mergeCell ref="C218:C219"/>
    <mergeCell ref="D218:E218"/>
    <mergeCell ref="D219:E219"/>
    <mergeCell ref="F218:F219"/>
    <mergeCell ref="G218:G219"/>
    <mergeCell ref="H218:I218"/>
    <mergeCell ref="W198:W199"/>
    <mergeCell ref="X198:Y198"/>
    <mergeCell ref="X199:Y199"/>
    <mergeCell ref="Z198:Z199"/>
    <mergeCell ref="D200:Y200"/>
    <mergeCell ref="C201:F201"/>
    <mergeCell ref="G201:J201"/>
    <mergeCell ref="K201:N201"/>
    <mergeCell ref="O201:R201"/>
    <mergeCell ref="S201:V201"/>
    <mergeCell ref="O198:O199"/>
    <mergeCell ref="P198:Q199"/>
    <mergeCell ref="R198:R199"/>
    <mergeCell ref="S198:S199"/>
    <mergeCell ref="T198:U199"/>
    <mergeCell ref="V198:V199"/>
    <mergeCell ref="H199:I199"/>
    <mergeCell ref="J198:J199"/>
    <mergeCell ref="K198:K199"/>
    <mergeCell ref="L198:M198"/>
    <mergeCell ref="L199:M199"/>
    <mergeCell ref="N198:N199"/>
    <mergeCell ref="W185:Z185"/>
    <mergeCell ref="C196:Z196"/>
    <mergeCell ref="D197:Y197"/>
    <mergeCell ref="B198:B199"/>
    <mergeCell ref="C198:C199"/>
    <mergeCell ref="D198:E198"/>
    <mergeCell ref="D199:E199"/>
    <mergeCell ref="F198:F199"/>
    <mergeCell ref="G198:G199"/>
    <mergeCell ref="H198:I198"/>
    <mergeCell ref="W182:W183"/>
    <mergeCell ref="X182:Y182"/>
    <mergeCell ref="X183:Y183"/>
    <mergeCell ref="Z182:Z183"/>
    <mergeCell ref="D184:Y184"/>
    <mergeCell ref="C185:F185"/>
    <mergeCell ref="G185:J185"/>
    <mergeCell ref="K185:N185"/>
    <mergeCell ref="O185:R185"/>
    <mergeCell ref="S185:V185"/>
    <mergeCell ref="O182:O183"/>
    <mergeCell ref="P182:Q183"/>
    <mergeCell ref="R182:R183"/>
    <mergeCell ref="S182:S183"/>
    <mergeCell ref="T182:U183"/>
    <mergeCell ref="V182:V183"/>
    <mergeCell ref="H183:I183"/>
    <mergeCell ref="J182:J183"/>
    <mergeCell ref="K182:K183"/>
    <mergeCell ref="L182:M182"/>
    <mergeCell ref="L183:M183"/>
    <mergeCell ref="N182:N183"/>
    <mergeCell ref="AA174:AD174"/>
    <mergeCell ref="AE174:AH174"/>
    <mergeCell ref="D181:Y181"/>
    <mergeCell ref="B182:B183"/>
    <mergeCell ref="C182:C183"/>
    <mergeCell ref="D182:E182"/>
    <mergeCell ref="D183:E183"/>
    <mergeCell ref="F182:F183"/>
    <mergeCell ref="G182:G183"/>
    <mergeCell ref="H182:I182"/>
    <mergeCell ref="C174:F174"/>
    <mergeCell ref="G174:J174"/>
    <mergeCell ref="K174:N174"/>
    <mergeCell ref="O174:R174"/>
    <mergeCell ref="S174:V174"/>
    <mergeCell ref="W174:Z174"/>
    <mergeCell ref="AC166:AC168"/>
    <mergeCell ref="AD166:AD168"/>
    <mergeCell ref="AE166:AE168"/>
    <mergeCell ref="AF166:AF168"/>
    <mergeCell ref="AG166:AG168"/>
    <mergeCell ref="AH166:AH168"/>
    <mergeCell ref="W166:W168"/>
    <mergeCell ref="X166:X168"/>
    <mergeCell ref="Y166:Y168"/>
    <mergeCell ref="Z166:Z168"/>
    <mergeCell ref="AA166:AA168"/>
    <mergeCell ref="AB166:AB168"/>
    <mergeCell ref="Q166:Q168"/>
    <mergeCell ref="R166:R168"/>
    <mergeCell ref="S166:S168"/>
    <mergeCell ref="T166:T168"/>
    <mergeCell ref="U166:U168"/>
    <mergeCell ref="V166:V168"/>
    <mergeCell ref="K166:K168"/>
    <mergeCell ref="L166:L168"/>
    <mergeCell ref="M166:M168"/>
    <mergeCell ref="N166:N168"/>
    <mergeCell ref="O166:O168"/>
    <mergeCell ref="P166:P168"/>
    <mergeCell ref="AA156:AD156"/>
    <mergeCell ref="AE156:AH156"/>
    <mergeCell ref="B166:E166"/>
    <mergeCell ref="B167:E167"/>
    <mergeCell ref="B168:E168"/>
    <mergeCell ref="F166:F168"/>
    <mergeCell ref="G166:G168"/>
    <mergeCell ref="H166:H168"/>
    <mergeCell ref="I166:I168"/>
    <mergeCell ref="J166:J168"/>
    <mergeCell ref="AE152:AE154"/>
    <mergeCell ref="AF152:AG154"/>
    <mergeCell ref="AH152:AH154"/>
    <mergeCell ref="D155:AG155"/>
    <mergeCell ref="C156:F156"/>
    <mergeCell ref="G156:J156"/>
    <mergeCell ref="K156:N156"/>
    <mergeCell ref="O156:R156"/>
    <mergeCell ref="S156:V156"/>
    <mergeCell ref="W156:Z156"/>
    <mergeCell ref="W152:W154"/>
    <mergeCell ref="X152:Y154"/>
    <mergeCell ref="Z152:Z154"/>
    <mergeCell ref="AA152:AA154"/>
    <mergeCell ref="AB152:AC154"/>
    <mergeCell ref="AD152:AD154"/>
    <mergeCell ref="R152:R154"/>
    <mergeCell ref="S152:S154"/>
    <mergeCell ref="T152:U152"/>
    <mergeCell ref="T153:U153"/>
    <mergeCell ref="T154:U154"/>
    <mergeCell ref="V152:V154"/>
    <mergeCell ref="L152:M152"/>
    <mergeCell ref="L153:M153"/>
    <mergeCell ref="L154:M154"/>
    <mergeCell ref="N152:N154"/>
    <mergeCell ref="O152:O154"/>
    <mergeCell ref="P152:Q152"/>
    <mergeCell ref="P153:Q153"/>
    <mergeCell ref="P154:Q154"/>
    <mergeCell ref="G152:G154"/>
    <mergeCell ref="H152:I152"/>
    <mergeCell ref="H153:I153"/>
    <mergeCell ref="H154:I154"/>
    <mergeCell ref="J152:J154"/>
    <mergeCell ref="K152:K154"/>
    <mergeCell ref="W146:Z146"/>
    <mergeCell ref="AA146:AD146"/>
    <mergeCell ref="AE146:AH146"/>
    <mergeCell ref="B151:AG151"/>
    <mergeCell ref="B152:B154"/>
    <mergeCell ref="C152:C154"/>
    <mergeCell ref="D152:E152"/>
    <mergeCell ref="D153:E153"/>
    <mergeCell ref="D154:E154"/>
    <mergeCell ref="F152:F154"/>
    <mergeCell ref="AD138:AD140"/>
    <mergeCell ref="AE138:AE140"/>
    <mergeCell ref="AF138:AF140"/>
    <mergeCell ref="AG138:AG140"/>
    <mergeCell ref="AH138:AH140"/>
    <mergeCell ref="C146:F146"/>
    <mergeCell ref="G146:J146"/>
    <mergeCell ref="K146:N146"/>
    <mergeCell ref="O146:R146"/>
    <mergeCell ref="S146:V146"/>
    <mergeCell ref="X138:X140"/>
    <mergeCell ref="Y138:Y140"/>
    <mergeCell ref="Z138:Z140"/>
    <mergeCell ref="AA138:AA140"/>
    <mergeCell ref="AB138:AB140"/>
    <mergeCell ref="AC138:AC140"/>
    <mergeCell ref="R138:R140"/>
    <mergeCell ref="S138:S140"/>
    <mergeCell ref="T138:T140"/>
    <mergeCell ref="U138:U140"/>
    <mergeCell ref="V138:V140"/>
    <mergeCell ref="W138:W140"/>
    <mergeCell ref="L138:L140"/>
    <mergeCell ref="M138:M140"/>
    <mergeCell ref="N138:N140"/>
    <mergeCell ref="O138:O140"/>
    <mergeCell ref="P138:P140"/>
    <mergeCell ref="Q138:Q140"/>
    <mergeCell ref="AE128:AH128"/>
    <mergeCell ref="B138:E138"/>
    <mergeCell ref="B139:E139"/>
    <mergeCell ref="B140:E140"/>
    <mergeCell ref="F138:F140"/>
    <mergeCell ref="G138:G140"/>
    <mergeCell ref="H138:H140"/>
    <mergeCell ref="I138:I140"/>
    <mergeCell ref="J138:J140"/>
    <mergeCell ref="K138:K140"/>
    <mergeCell ref="AF124:AG126"/>
    <mergeCell ref="AH124:AH126"/>
    <mergeCell ref="D127:AG127"/>
    <mergeCell ref="C128:F128"/>
    <mergeCell ref="G128:J128"/>
    <mergeCell ref="K128:N128"/>
    <mergeCell ref="O128:R128"/>
    <mergeCell ref="S128:V128"/>
    <mergeCell ref="W128:Z128"/>
    <mergeCell ref="AA128:AD128"/>
    <mergeCell ref="X124:Y126"/>
    <mergeCell ref="Z124:Z126"/>
    <mergeCell ref="AA124:AA126"/>
    <mergeCell ref="AB124:AC126"/>
    <mergeCell ref="AD124:AD126"/>
    <mergeCell ref="AE124:AE126"/>
    <mergeCell ref="S124:S126"/>
    <mergeCell ref="T124:U124"/>
    <mergeCell ref="T125:U125"/>
    <mergeCell ref="T126:U126"/>
    <mergeCell ref="V124:V126"/>
    <mergeCell ref="W124:W126"/>
    <mergeCell ref="N124:N126"/>
    <mergeCell ref="O124:O126"/>
    <mergeCell ref="P124:Q124"/>
    <mergeCell ref="P125:Q125"/>
    <mergeCell ref="P126:Q126"/>
    <mergeCell ref="R124:R126"/>
    <mergeCell ref="H126:I126"/>
    <mergeCell ref="J124:J126"/>
    <mergeCell ref="K124:K126"/>
    <mergeCell ref="L124:M124"/>
    <mergeCell ref="L125:M125"/>
    <mergeCell ref="L126:M126"/>
    <mergeCell ref="B123:AG123"/>
    <mergeCell ref="B124:B126"/>
    <mergeCell ref="C124:C126"/>
    <mergeCell ref="D124:E124"/>
    <mergeCell ref="D125:E125"/>
    <mergeCell ref="D126:E126"/>
    <mergeCell ref="F124:F126"/>
    <mergeCell ref="G124:G126"/>
    <mergeCell ref="H124:I124"/>
    <mergeCell ref="H125:I125"/>
    <mergeCell ref="D105:AK105"/>
    <mergeCell ref="C112:F112"/>
    <mergeCell ref="G112:J112"/>
    <mergeCell ref="K112:N112"/>
    <mergeCell ref="O112:R112"/>
    <mergeCell ref="S112:V112"/>
    <mergeCell ref="W112:Z112"/>
    <mergeCell ref="AA112:AD112"/>
    <mergeCell ref="AE112:AH112"/>
    <mergeCell ref="AI112:AL112"/>
    <mergeCell ref="AE102:AE104"/>
    <mergeCell ref="AF102:AG104"/>
    <mergeCell ref="AH102:AH104"/>
    <mergeCell ref="AI102:AI104"/>
    <mergeCell ref="AJ102:AK104"/>
    <mergeCell ref="AL102:AL104"/>
    <mergeCell ref="W102:W104"/>
    <mergeCell ref="X102:Y104"/>
    <mergeCell ref="Z102:Z104"/>
    <mergeCell ref="AA102:AA104"/>
    <mergeCell ref="AB102:AC104"/>
    <mergeCell ref="AD102:AD104"/>
    <mergeCell ref="R102:R104"/>
    <mergeCell ref="S102:S104"/>
    <mergeCell ref="T102:U102"/>
    <mergeCell ref="T103:U103"/>
    <mergeCell ref="T104:U104"/>
    <mergeCell ref="V102:V104"/>
    <mergeCell ref="L102:M102"/>
    <mergeCell ref="L103:M103"/>
    <mergeCell ref="L104:M104"/>
    <mergeCell ref="N102:N104"/>
    <mergeCell ref="O102:O104"/>
    <mergeCell ref="P102:Q102"/>
    <mergeCell ref="P103:Q103"/>
    <mergeCell ref="P104:Q104"/>
    <mergeCell ref="G102:G104"/>
    <mergeCell ref="H102:I102"/>
    <mergeCell ref="H103:I103"/>
    <mergeCell ref="H104:I104"/>
    <mergeCell ref="J102:J104"/>
    <mergeCell ref="K102:K104"/>
    <mergeCell ref="AA92:AD92"/>
    <mergeCell ref="AE92:AH92"/>
    <mergeCell ref="AI92:AL92"/>
    <mergeCell ref="D101:AK101"/>
    <mergeCell ref="B102:B104"/>
    <mergeCell ref="C102:C104"/>
    <mergeCell ref="D102:E102"/>
    <mergeCell ref="D103:E103"/>
    <mergeCell ref="D104:E104"/>
    <mergeCell ref="F102:F104"/>
    <mergeCell ref="C92:F92"/>
    <mergeCell ref="G92:J92"/>
    <mergeCell ref="K92:N92"/>
    <mergeCell ref="O92:R92"/>
    <mergeCell ref="S92:V92"/>
    <mergeCell ref="W92:Z92"/>
    <mergeCell ref="AF82:AG84"/>
    <mergeCell ref="AH82:AH84"/>
    <mergeCell ref="AI82:AI84"/>
    <mergeCell ref="AJ82:AK84"/>
    <mergeCell ref="AL82:AL84"/>
    <mergeCell ref="D85:AK85"/>
    <mergeCell ref="X82:Y84"/>
    <mergeCell ref="Z82:Z84"/>
    <mergeCell ref="AA82:AA84"/>
    <mergeCell ref="AB82:AC84"/>
    <mergeCell ref="AD82:AD84"/>
    <mergeCell ref="AE82:AE84"/>
    <mergeCell ref="S82:S84"/>
    <mergeCell ref="T82:U82"/>
    <mergeCell ref="T83:U83"/>
    <mergeCell ref="T84:U84"/>
    <mergeCell ref="V82:V84"/>
    <mergeCell ref="W82:W84"/>
    <mergeCell ref="N82:N84"/>
    <mergeCell ref="O82:O84"/>
    <mergeCell ref="P82:Q82"/>
    <mergeCell ref="P83:Q83"/>
    <mergeCell ref="P84:Q84"/>
    <mergeCell ref="R82:R84"/>
    <mergeCell ref="H83:I83"/>
    <mergeCell ref="H84:I84"/>
    <mergeCell ref="J82:J84"/>
    <mergeCell ref="K82:K84"/>
    <mergeCell ref="L82:M82"/>
    <mergeCell ref="L83:M83"/>
    <mergeCell ref="L84:M84"/>
    <mergeCell ref="AE69:AH69"/>
    <mergeCell ref="D81:AK81"/>
    <mergeCell ref="B82:B84"/>
    <mergeCell ref="C82:C84"/>
    <mergeCell ref="D82:E82"/>
    <mergeCell ref="D83:E83"/>
    <mergeCell ref="D84:E84"/>
    <mergeCell ref="F82:F84"/>
    <mergeCell ref="G82:G84"/>
    <mergeCell ref="H82:I82"/>
    <mergeCell ref="AF65:AG67"/>
    <mergeCell ref="AH65:AH67"/>
    <mergeCell ref="D68:AG68"/>
    <mergeCell ref="C69:F69"/>
    <mergeCell ref="G69:J69"/>
    <mergeCell ref="K69:N69"/>
    <mergeCell ref="O69:R69"/>
    <mergeCell ref="S69:V69"/>
    <mergeCell ref="W69:Z69"/>
    <mergeCell ref="AA69:AD69"/>
    <mergeCell ref="X65:Y67"/>
    <mergeCell ref="Z65:Z67"/>
    <mergeCell ref="AA65:AA67"/>
    <mergeCell ref="AB65:AC67"/>
    <mergeCell ref="AD65:AD67"/>
    <mergeCell ref="AE65:AE67"/>
    <mergeCell ref="S65:S67"/>
    <mergeCell ref="T65:U65"/>
    <mergeCell ref="T66:U66"/>
    <mergeCell ref="T67:U67"/>
    <mergeCell ref="V65:V67"/>
    <mergeCell ref="W65:W67"/>
    <mergeCell ref="N65:N67"/>
    <mergeCell ref="O65:O67"/>
    <mergeCell ref="P65:Q65"/>
    <mergeCell ref="P66:Q66"/>
    <mergeCell ref="P67:Q67"/>
    <mergeCell ref="R65:R67"/>
    <mergeCell ref="H65:I65"/>
    <mergeCell ref="H66:I66"/>
    <mergeCell ref="H67:I67"/>
    <mergeCell ref="J65:J67"/>
    <mergeCell ref="K65:K67"/>
    <mergeCell ref="L65:M65"/>
    <mergeCell ref="L66:M66"/>
    <mergeCell ref="L67:M67"/>
    <mergeCell ref="AE55:AH55"/>
    <mergeCell ref="C63:AH63"/>
    <mergeCell ref="D64:AG64"/>
    <mergeCell ref="B65:B67"/>
    <mergeCell ref="C65:C67"/>
    <mergeCell ref="D65:E65"/>
    <mergeCell ref="D66:E66"/>
    <mergeCell ref="D67:E67"/>
    <mergeCell ref="F65:F67"/>
    <mergeCell ref="G65:G67"/>
    <mergeCell ref="AF51:AG53"/>
    <mergeCell ref="AH51:AH53"/>
    <mergeCell ref="D54:AG54"/>
    <mergeCell ref="C55:F55"/>
    <mergeCell ref="G55:J55"/>
    <mergeCell ref="K55:N55"/>
    <mergeCell ref="O55:R55"/>
    <mergeCell ref="S55:V55"/>
    <mergeCell ref="W55:Z55"/>
    <mergeCell ref="AA55:AD55"/>
    <mergeCell ref="X51:Y53"/>
    <mergeCell ref="Z51:Z53"/>
    <mergeCell ref="AA51:AA53"/>
    <mergeCell ref="AB51:AC53"/>
    <mergeCell ref="AD51:AD53"/>
    <mergeCell ref="AE51:AE53"/>
    <mergeCell ref="S51:S53"/>
    <mergeCell ref="T51:U51"/>
    <mergeCell ref="T52:U52"/>
    <mergeCell ref="T53:U53"/>
    <mergeCell ref="V51:V53"/>
    <mergeCell ref="W51:W53"/>
    <mergeCell ref="N51:N53"/>
    <mergeCell ref="O51:O53"/>
    <mergeCell ref="P51:Q51"/>
    <mergeCell ref="P52:Q52"/>
    <mergeCell ref="P53:Q53"/>
    <mergeCell ref="R51:R53"/>
    <mergeCell ref="H51:I51"/>
    <mergeCell ref="H52:I52"/>
    <mergeCell ref="H53:I53"/>
    <mergeCell ref="J51:J53"/>
    <mergeCell ref="K51:K53"/>
    <mergeCell ref="L51:M51"/>
    <mergeCell ref="L52:M52"/>
    <mergeCell ref="L53:M53"/>
    <mergeCell ref="AE41:AH41"/>
    <mergeCell ref="C49:AH49"/>
    <mergeCell ref="D50:AG50"/>
    <mergeCell ref="B51:B53"/>
    <mergeCell ref="C51:C53"/>
    <mergeCell ref="D51:E51"/>
    <mergeCell ref="D52:E52"/>
    <mergeCell ref="D53:E53"/>
    <mergeCell ref="F51:F53"/>
    <mergeCell ref="G51:G53"/>
    <mergeCell ref="AF37:AG39"/>
    <mergeCell ref="AH37:AH39"/>
    <mergeCell ref="D40:AG40"/>
    <mergeCell ref="C41:F41"/>
    <mergeCell ref="G41:J41"/>
    <mergeCell ref="K41:N41"/>
    <mergeCell ref="O41:R41"/>
    <mergeCell ref="S41:V41"/>
    <mergeCell ref="W41:Z41"/>
    <mergeCell ref="AA41:AD41"/>
    <mergeCell ref="X37:Y39"/>
    <mergeCell ref="Z37:Z39"/>
    <mergeCell ref="AA37:AA39"/>
    <mergeCell ref="AB37:AC39"/>
    <mergeCell ref="AD37:AD39"/>
    <mergeCell ref="AE37:AE39"/>
    <mergeCell ref="S37:S39"/>
    <mergeCell ref="T37:U37"/>
    <mergeCell ref="T38:U38"/>
    <mergeCell ref="T39:U39"/>
    <mergeCell ref="V37:V39"/>
    <mergeCell ref="W37:W39"/>
    <mergeCell ref="N37:N39"/>
    <mergeCell ref="O37:O39"/>
    <mergeCell ref="P37:Q37"/>
    <mergeCell ref="P38:Q38"/>
    <mergeCell ref="P39:Q39"/>
    <mergeCell ref="R37:R39"/>
    <mergeCell ref="H38:I38"/>
    <mergeCell ref="H39:I39"/>
    <mergeCell ref="J37:J39"/>
    <mergeCell ref="K37:K39"/>
    <mergeCell ref="L37:M37"/>
    <mergeCell ref="L38:M38"/>
    <mergeCell ref="L39:M39"/>
    <mergeCell ref="AE26:AH26"/>
    <mergeCell ref="D36:AG36"/>
    <mergeCell ref="B37:B39"/>
    <mergeCell ref="C37:C39"/>
    <mergeCell ref="D37:E37"/>
    <mergeCell ref="D38:E38"/>
    <mergeCell ref="D39:E39"/>
    <mergeCell ref="F37:F39"/>
    <mergeCell ref="G37:G39"/>
    <mergeCell ref="H37:I37"/>
    <mergeCell ref="AF22:AG24"/>
    <mergeCell ref="AH22:AH24"/>
    <mergeCell ref="D25:AG25"/>
    <mergeCell ref="C26:F26"/>
    <mergeCell ref="G26:J26"/>
    <mergeCell ref="K26:N26"/>
    <mergeCell ref="O26:R26"/>
    <mergeCell ref="S26:V26"/>
    <mergeCell ref="W26:Z26"/>
    <mergeCell ref="AA26:AD26"/>
    <mergeCell ref="X22:Y24"/>
    <mergeCell ref="Z22:Z24"/>
    <mergeCell ref="AA22:AA24"/>
    <mergeCell ref="AB22:AC24"/>
    <mergeCell ref="AD22:AD24"/>
    <mergeCell ref="AE22:AE24"/>
    <mergeCell ref="S22:S24"/>
    <mergeCell ref="T22:U22"/>
    <mergeCell ref="T23:U23"/>
    <mergeCell ref="T24:U24"/>
    <mergeCell ref="V22:V24"/>
    <mergeCell ref="W22:W24"/>
    <mergeCell ref="N22:N24"/>
    <mergeCell ref="O22:O24"/>
    <mergeCell ref="P22:Q22"/>
    <mergeCell ref="P23:Q23"/>
    <mergeCell ref="P24:Q24"/>
    <mergeCell ref="R22:R24"/>
    <mergeCell ref="H22:I22"/>
    <mergeCell ref="H23:I23"/>
    <mergeCell ref="H24:I24"/>
    <mergeCell ref="J22:J24"/>
    <mergeCell ref="K22:K24"/>
    <mergeCell ref="L22:M22"/>
    <mergeCell ref="L23:M23"/>
    <mergeCell ref="L24:M24"/>
    <mergeCell ref="AE12:AH12"/>
    <mergeCell ref="C20:AH20"/>
    <mergeCell ref="D21:AG21"/>
    <mergeCell ref="B22:B24"/>
    <mergeCell ref="C22:C24"/>
    <mergeCell ref="D22:E22"/>
    <mergeCell ref="D23:E23"/>
    <mergeCell ref="D24:E24"/>
    <mergeCell ref="F22:F24"/>
    <mergeCell ref="G22:G24"/>
    <mergeCell ref="AF8:AG10"/>
    <mergeCell ref="AH8:AH10"/>
    <mergeCell ref="D11:AG11"/>
    <mergeCell ref="C12:F12"/>
    <mergeCell ref="G12:J12"/>
    <mergeCell ref="K12:N12"/>
    <mergeCell ref="O12:R12"/>
    <mergeCell ref="S12:V12"/>
    <mergeCell ref="W12:Z12"/>
    <mergeCell ref="AA12:AD12"/>
    <mergeCell ref="X8:Y10"/>
    <mergeCell ref="Z8:Z10"/>
    <mergeCell ref="AA8:AA10"/>
    <mergeCell ref="AB8:AC10"/>
    <mergeCell ref="AD8:AD10"/>
    <mergeCell ref="AE8:AE10"/>
    <mergeCell ref="S8:S10"/>
    <mergeCell ref="T8:U8"/>
    <mergeCell ref="T9:U9"/>
    <mergeCell ref="T10:U10"/>
    <mergeCell ref="V8:V10"/>
    <mergeCell ref="W8:W10"/>
    <mergeCell ref="N8:N10"/>
    <mergeCell ref="O8:O10"/>
    <mergeCell ref="P8:Q8"/>
    <mergeCell ref="P9:Q9"/>
    <mergeCell ref="P10:Q10"/>
    <mergeCell ref="R8:R10"/>
    <mergeCell ref="H10:I10"/>
    <mergeCell ref="J8:J10"/>
    <mergeCell ref="K8:K10"/>
    <mergeCell ref="L8:M8"/>
    <mergeCell ref="L9:M9"/>
    <mergeCell ref="L10:M10"/>
    <mergeCell ref="D7:AG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3" customWidth="1"/>
    <col min="5" max="5" width="8.7109375" customWidth="1"/>
    <col min="6" max="6" width="3.140625" customWidth="1"/>
    <col min="7" max="8" width="3" customWidth="1"/>
    <col min="9" max="9" width="9.28515625" customWidth="1"/>
    <col min="10" max="10" width="3.140625" customWidth="1"/>
    <col min="11" max="11" width="14.85546875" customWidth="1"/>
    <col min="12" max="12" width="3" customWidth="1"/>
    <col min="13" max="13" width="8.7109375" customWidth="1"/>
    <col min="14" max="14" width="3.140625" customWidth="1"/>
    <col min="15" max="15" width="14.85546875" customWidth="1"/>
    <col min="16" max="16" width="3" customWidth="1"/>
    <col min="17" max="17" width="8.7109375" customWidth="1"/>
    <col min="18" max="18" width="3.140625" customWidth="1"/>
  </cols>
  <sheetData>
    <row r="1" spans="1:18" ht="15" customHeight="1" x14ac:dyDescent="0.25">
      <c r="A1" s="7" t="s">
        <v>7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24</v>
      </c>
      <c r="B3" s="37" t="s">
        <v>5</v>
      </c>
      <c r="C3" s="37"/>
      <c r="D3" s="37"/>
      <c r="E3" s="37"/>
      <c r="F3" s="37"/>
      <c r="G3" s="37"/>
      <c r="H3" s="37"/>
      <c r="I3" s="37"/>
      <c r="J3" s="37"/>
      <c r="K3" s="37"/>
      <c r="L3" s="37"/>
      <c r="M3" s="37"/>
      <c r="N3" s="37"/>
      <c r="O3" s="37"/>
      <c r="P3" s="37"/>
      <c r="Q3" s="37"/>
      <c r="R3" s="37"/>
    </row>
    <row r="4" spans="1:18" ht="25.5" customHeight="1" x14ac:dyDescent="0.25">
      <c r="A4" s="12"/>
      <c r="B4" s="39" t="s">
        <v>445</v>
      </c>
      <c r="C4" s="39"/>
      <c r="D4" s="39"/>
      <c r="E4" s="39"/>
      <c r="F4" s="39"/>
      <c r="G4" s="39"/>
      <c r="H4" s="39"/>
      <c r="I4" s="39"/>
      <c r="J4" s="39"/>
      <c r="K4" s="39"/>
      <c r="L4" s="39"/>
      <c r="M4" s="39"/>
      <c r="N4" s="39"/>
      <c r="O4" s="39"/>
      <c r="P4" s="39"/>
      <c r="Q4" s="39"/>
      <c r="R4" s="39"/>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row>
    <row r="7" spans="1:18" x14ac:dyDescent="0.25">
      <c r="A7" s="12"/>
      <c r="B7" s="14"/>
      <c r="C7" s="14" t="s">
        <v>205</v>
      </c>
      <c r="D7" s="48" t="s">
        <v>446</v>
      </c>
      <c r="E7" s="48"/>
      <c r="F7" s="14"/>
      <c r="G7" s="14" t="s">
        <v>205</v>
      </c>
      <c r="H7" s="48" t="s">
        <v>447</v>
      </c>
      <c r="I7" s="48"/>
      <c r="J7" s="14"/>
    </row>
    <row r="8" spans="1:18" ht="15.75" thickBot="1" x14ac:dyDescent="0.3">
      <c r="A8" s="12"/>
      <c r="B8" s="75" t="s">
        <v>204</v>
      </c>
      <c r="C8" s="14" t="s">
        <v>205</v>
      </c>
      <c r="D8" s="47">
        <v>2014</v>
      </c>
      <c r="E8" s="47"/>
      <c r="F8" s="14"/>
      <c r="G8" s="14" t="s">
        <v>205</v>
      </c>
      <c r="H8" s="47">
        <v>2013</v>
      </c>
      <c r="I8" s="47"/>
      <c r="J8" s="14"/>
    </row>
    <row r="9" spans="1:18" x14ac:dyDescent="0.25">
      <c r="A9" s="12"/>
      <c r="B9" s="16"/>
      <c r="C9" s="36"/>
      <c r="D9" s="36"/>
      <c r="E9" s="36"/>
      <c r="F9" s="36"/>
      <c r="G9" s="36"/>
      <c r="H9" s="36"/>
      <c r="I9" s="36"/>
      <c r="J9" s="36"/>
    </row>
    <row r="10" spans="1:18" x14ac:dyDescent="0.25">
      <c r="A10" s="12"/>
      <c r="B10" s="17" t="s">
        <v>448</v>
      </c>
      <c r="C10" s="19" t="s">
        <v>205</v>
      </c>
      <c r="D10" s="19" t="s">
        <v>207</v>
      </c>
      <c r="E10" s="21">
        <v>7464</v>
      </c>
      <c r="F10" s="23" t="s">
        <v>205</v>
      </c>
      <c r="G10" s="19" t="s">
        <v>205</v>
      </c>
      <c r="H10" s="19" t="s">
        <v>207</v>
      </c>
      <c r="I10" s="21">
        <v>16066</v>
      </c>
      <c r="J10" s="23" t="s">
        <v>205</v>
      </c>
    </row>
    <row r="11" spans="1:18" ht="15.75" thickBot="1" x14ac:dyDescent="0.3">
      <c r="A11" s="12"/>
      <c r="B11" s="24" t="s">
        <v>449</v>
      </c>
      <c r="C11" s="11" t="s">
        <v>205</v>
      </c>
      <c r="D11" s="11"/>
      <c r="E11" s="31">
        <v>1297</v>
      </c>
      <c r="F11" s="13" t="s">
        <v>205</v>
      </c>
      <c r="G11" s="11" t="s">
        <v>205</v>
      </c>
      <c r="H11" s="11"/>
      <c r="I11" s="31">
        <v>5560</v>
      </c>
      <c r="J11" s="13" t="s">
        <v>205</v>
      </c>
    </row>
    <row r="12" spans="1:18" x14ac:dyDescent="0.25">
      <c r="A12" s="12"/>
      <c r="B12" s="16"/>
      <c r="C12" s="16" t="s">
        <v>205</v>
      </c>
      <c r="D12" s="27"/>
      <c r="E12" s="27"/>
      <c r="F12" s="16"/>
      <c r="G12" s="16" t="s">
        <v>205</v>
      </c>
      <c r="H12" s="27"/>
      <c r="I12" s="27"/>
      <c r="J12" s="16"/>
    </row>
    <row r="13" spans="1:18" x14ac:dyDescent="0.25">
      <c r="A13" s="12"/>
      <c r="B13" s="16"/>
      <c r="C13" s="36"/>
      <c r="D13" s="36"/>
      <c r="E13" s="36"/>
      <c r="F13" s="36"/>
      <c r="G13" s="36"/>
      <c r="H13" s="36"/>
      <c r="I13" s="36"/>
      <c r="J13" s="36"/>
    </row>
    <row r="14" spans="1:18" ht="15.75" thickBot="1" x14ac:dyDescent="0.3">
      <c r="A14" s="12"/>
      <c r="B14" s="17" t="s">
        <v>450</v>
      </c>
      <c r="C14" s="28" t="s">
        <v>205</v>
      </c>
      <c r="D14" s="19" t="s">
        <v>207</v>
      </c>
      <c r="E14" s="21">
        <v>6167</v>
      </c>
      <c r="F14" s="23" t="s">
        <v>205</v>
      </c>
      <c r="G14" s="28" t="s">
        <v>205</v>
      </c>
      <c r="H14" s="19" t="s">
        <v>207</v>
      </c>
      <c r="I14" s="21">
        <v>10506</v>
      </c>
      <c r="J14" s="23" t="s">
        <v>205</v>
      </c>
    </row>
    <row r="15" spans="1:18" ht="15.75" thickTop="1" x14ac:dyDescent="0.25">
      <c r="A15" s="12"/>
      <c r="B15" s="16"/>
      <c r="C15" s="16" t="s">
        <v>205</v>
      </c>
      <c r="D15" s="29"/>
      <c r="E15" s="29"/>
      <c r="F15" s="16"/>
      <c r="G15" s="16" t="s">
        <v>205</v>
      </c>
      <c r="H15" s="29"/>
      <c r="I15" s="29"/>
      <c r="J15" s="16"/>
    </row>
    <row r="16" spans="1:18" ht="15.75" x14ac:dyDescent="0.25">
      <c r="A16" s="12"/>
      <c r="B16" s="40"/>
      <c r="C16" s="40"/>
      <c r="D16" s="40"/>
      <c r="E16" s="40"/>
      <c r="F16" s="40"/>
      <c r="G16" s="40"/>
      <c r="H16" s="40"/>
      <c r="I16" s="40"/>
      <c r="J16" s="40"/>
      <c r="K16" s="40"/>
      <c r="L16" s="40"/>
      <c r="M16" s="40"/>
      <c r="N16" s="40"/>
      <c r="O16" s="40"/>
      <c r="P16" s="40"/>
      <c r="Q16" s="40"/>
      <c r="R16" s="40"/>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4"/>
      <c r="C18" s="14"/>
      <c r="D18" s="48" t="s">
        <v>275</v>
      </c>
      <c r="E18" s="48"/>
      <c r="F18" s="48"/>
      <c r="G18" s="48"/>
      <c r="H18" s="48"/>
      <c r="I18" s="48"/>
      <c r="J18" s="14"/>
      <c r="K18" s="14"/>
      <c r="L18" s="48" t="s">
        <v>276</v>
      </c>
      <c r="M18" s="48"/>
      <c r="N18" s="48"/>
      <c r="O18" s="48"/>
      <c r="P18" s="48"/>
      <c r="Q18" s="48"/>
      <c r="R18" s="14"/>
    </row>
    <row r="19" spans="1:18" ht="15.75" thickBot="1" x14ac:dyDescent="0.3">
      <c r="A19" s="12"/>
      <c r="B19" s="75" t="s">
        <v>204</v>
      </c>
      <c r="C19" s="14"/>
      <c r="D19" s="47">
        <v>2014</v>
      </c>
      <c r="E19" s="47"/>
      <c r="F19" s="14"/>
      <c r="G19" s="14"/>
      <c r="H19" s="47">
        <v>2013</v>
      </c>
      <c r="I19" s="47"/>
      <c r="J19" s="14"/>
      <c r="K19" s="14"/>
      <c r="L19" s="47">
        <v>2014</v>
      </c>
      <c r="M19" s="47"/>
      <c r="N19" s="14"/>
      <c r="O19" s="14"/>
      <c r="P19" s="47">
        <v>2013</v>
      </c>
      <c r="Q19" s="47"/>
      <c r="R19" s="14"/>
    </row>
    <row r="20" spans="1:18" x14ac:dyDescent="0.25">
      <c r="A20" s="12"/>
      <c r="B20" s="17" t="s">
        <v>451</v>
      </c>
      <c r="C20" s="19"/>
      <c r="D20" s="19" t="s">
        <v>207</v>
      </c>
      <c r="E20" s="21">
        <v>2661</v>
      </c>
      <c r="F20" s="23" t="s">
        <v>205</v>
      </c>
      <c r="G20" s="19"/>
      <c r="H20" s="19" t="s">
        <v>207</v>
      </c>
      <c r="I20" s="21">
        <v>4742</v>
      </c>
      <c r="J20" s="23" t="s">
        <v>205</v>
      </c>
      <c r="K20" s="19"/>
      <c r="L20" s="19" t="s">
        <v>207</v>
      </c>
      <c r="M20" s="21">
        <v>5560</v>
      </c>
      <c r="N20" s="23" t="s">
        <v>205</v>
      </c>
      <c r="O20" s="19"/>
      <c r="P20" s="19" t="s">
        <v>207</v>
      </c>
      <c r="Q20" s="21">
        <v>3635</v>
      </c>
      <c r="R20" s="23" t="s">
        <v>205</v>
      </c>
    </row>
    <row r="21" spans="1:18" x14ac:dyDescent="0.25">
      <c r="A21" s="12"/>
      <c r="B21" s="24" t="s">
        <v>452</v>
      </c>
      <c r="C21" s="11"/>
      <c r="D21" s="11"/>
      <c r="E21" s="26">
        <v>411</v>
      </c>
      <c r="F21" s="13" t="s">
        <v>205</v>
      </c>
      <c r="G21" s="11"/>
      <c r="H21" s="11"/>
      <c r="I21" s="26">
        <v>548</v>
      </c>
      <c r="J21" s="13" t="s">
        <v>205</v>
      </c>
      <c r="K21" s="11"/>
      <c r="L21" s="11"/>
      <c r="M21" s="31">
        <v>1508</v>
      </c>
      <c r="N21" s="13" t="s">
        <v>205</v>
      </c>
      <c r="O21" s="11"/>
      <c r="P21" s="11"/>
      <c r="Q21" s="31">
        <v>2387</v>
      </c>
      <c r="R21" s="13" t="s">
        <v>205</v>
      </c>
    </row>
    <row r="22" spans="1:18" ht="15.75" thickBot="1" x14ac:dyDescent="0.3">
      <c r="A22" s="12"/>
      <c r="B22" s="17" t="s">
        <v>453</v>
      </c>
      <c r="C22" s="19"/>
      <c r="D22" s="19"/>
      <c r="E22" s="44" t="s">
        <v>454</v>
      </c>
      <c r="F22" s="23" t="s">
        <v>210</v>
      </c>
      <c r="G22" s="19"/>
      <c r="H22" s="19"/>
      <c r="I22" s="44" t="s">
        <v>455</v>
      </c>
      <c r="J22" s="23" t="s">
        <v>210</v>
      </c>
      <c r="K22" s="19"/>
      <c r="L22" s="19"/>
      <c r="M22" s="44" t="s">
        <v>456</v>
      </c>
      <c r="N22" s="23" t="s">
        <v>210</v>
      </c>
      <c r="O22" s="19"/>
      <c r="P22" s="19"/>
      <c r="Q22" s="44" t="s">
        <v>457</v>
      </c>
      <c r="R22" s="23" t="s">
        <v>210</v>
      </c>
    </row>
    <row r="23" spans="1:18" x14ac:dyDescent="0.25">
      <c r="A23" s="12"/>
      <c r="B23" s="16"/>
      <c r="C23" s="16"/>
      <c r="D23" s="27"/>
      <c r="E23" s="27"/>
      <c r="F23" s="16"/>
      <c r="G23" s="16"/>
      <c r="H23" s="27"/>
      <c r="I23" s="27"/>
      <c r="J23" s="16"/>
      <c r="K23" s="16"/>
      <c r="L23" s="27"/>
      <c r="M23" s="27"/>
      <c r="N23" s="16"/>
      <c r="O23" s="16"/>
      <c r="P23" s="27"/>
      <c r="Q23" s="27"/>
      <c r="R23" s="16"/>
    </row>
    <row r="24" spans="1:18" x14ac:dyDescent="0.25">
      <c r="A24" s="12"/>
      <c r="B24" s="16"/>
      <c r="C24" s="36"/>
      <c r="D24" s="36"/>
      <c r="E24" s="36"/>
      <c r="F24" s="36"/>
      <c r="G24" s="36"/>
      <c r="H24" s="36"/>
      <c r="I24" s="36"/>
      <c r="J24" s="36"/>
      <c r="K24" s="36"/>
      <c r="L24" s="36"/>
      <c r="M24" s="36"/>
      <c r="N24" s="36"/>
      <c r="O24" s="36"/>
      <c r="P24" s="36"/>
      <c r="Q24" s="36"/>
      <c r="R24" s="36"/>
    </row>
    <row r="25" spans="1:18" ht="15.75" thickBot="1" x14ac:dyDescent="0.3">
      <c r="A25" s="12"/>
      <c r="B25" s="24" t="s">
        <v>458</v>
      </c>
      <c r="C25" s="14"/>
      <c r="D25" s="11" t="s">
        <v>207</v>
      </c>
      <c r="E25" s="31">
        <v>1297</v>
      </c>
      <c r="F25" s="13" t="s">
        <v>205</v>
      </c>
      <c r="G25" s="14"/>
      <c r="H25" s="11" t="s">
        <v>207</v>
      </c>
      <c r="I25" s="31">
        <v>4663</v>
      </c>
      <c r="J25" s="13" t="s">
        <v>205</v>
      </c>
      <c r="K25" s="14"/>
      <c r="L25" s="11" t="s">
        <v>207</v>
      </c>
      <c r="M25" s="31">
        <v>1297</v>
      </c>
      <c r="N25" s="13" t="s">
        <v>205</v>
      </c>
      <c r="O25" s="14"/>
      <c r="P25" s="11" t="s">
        <v>207</v>
      </c>
      <c r="Q25" s="31">
        <v>4663</v>
      </c>
      <c r="R25" s="13" t="s">
        <v>205</v>
      </c>
    </row>
    <row r="26" spans="1:18" ht="15.75" thickTop="1" x14ac:dyDescent="0.25">
      <c r="A26" s="12"/>
      <c r="B26" s="16"/>
      <c r="C26" s="16"/>
      <c r="D26" s="29"/>
      <c r="E26" s="29"/>
      <c r="F26" s="16"/>
      <c r="G26" s="16"/>
      <c r="H26" s="29"/>
      <c r="I26" s="29"/>
      <c r="J26" s="16"/>
      <c r="K26" s="16"/>
      <c r="L26" s="29"/>
      <c r="M26" s="29"/>
      <c r="N26" s="16"/>
      <c r="O26" s="16"/>
      <c r="P26" s="29"/>
      <c r="Q26" s="29"/>
      <c r="R26" s="16"/>
    </row>
  </sheetData>
  <mergeCells count="26">
    <mergeCell ref="B5:R5"/>
    <mergeCell ref="B16:R16"/>
    <mergeCell ref="C24:F24"/>
    <mergeCell ref="G24:J24"/>
    <mergeCell ref="K24:N24"/>
    <mergeCell ref="O24:R24"/>
    <mergeCell ref="A1:A2"/>
    <mergeCell ref="B1:R1"/>
    <mergeCell ref="B2:R2"/>
    <mergeCell ref="A3:A26"/>
    <mergeCell ref="B3:R3"/>
    <mergeCell ref="B4:R4"/>
    <mergeCell ref="C13:F13"/>
    <mergeCell ref="G13:J13"/>
    <mergeCell ref="D18:I18"/>
    <mergeCell ref="L18:Q18"/>
    <mergeCell ref="D19:E19"/>
    <mergeCell ref="H19:I19"/>
    <mergeCell ref="L19:M19"/>
    <mergeCell ref="P19:Q19"/>
    <mergeCell ref="D7:E7"/>
    <mergeCell ref="H7:I7"/>
    <mergeCell ref="D8:E8"/>
    <mergeCell ref="H8:I8"/>
    <mergeCell ref="C9:F9"/>
    <mergeCell ref="G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7.42578125" customWidth="1"/>
    <col min="4" max="4" width="2" customWidth="1"/>
    <col min="5" max="5" width="5.42578125" customWidth="1"/>
    <col min="6" max="6" width="3.28515625" customWidth="1"/>
    <col min="7" max="7" width="11.42578125" customWidth="1"/>
    <col min="8" max="8" width="2" customWidth="1"/>
    <col min="9" max="9" width="5.42578125" customWidth="1"/>
    <col min="10" max="10" width="2.140625" customWidth="1"/>
    <col min="11" max="11" width="10.42578125" customWidth="1"/>
    <col min="12" max="12" width="2" customWidth="1"/>
    <col min="13" max="13" width="5.42578125" customWidth="1"/>
    <col min="14" max="14" width="2.140625" customWidth="1"/>
    <col min="15" max="15" width="10.42578125" customWidth="1"/>
    <col min="16" max="16" width="2" customWidth="1"/>
    <col min="17" max="17" width="5.42578125" customWidth="1"/>
    <col min="18" max="18" width="2.140625" customWidth="1"/>
  </cols>
  <sheetData>
    <row r="1" spans="1:18" ht="15" customHeight="1" x14ac:dyDescent="0.25">
      <c r="A1" s="7" t="s">
        <v>7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26</v>
      </c>
      <c r="B3" s="37" t="s">
        <v>5</v>
      </c>
      <c r="C3" s="37"/>
      <c r="D3" s="37"/>
      <c r="E3" s="37"/>
      <c r="F3" s="37"/>
      <c r="G3" s="37"/>
      <c r="H3" s="37"/>
      <c r="I3" s="37"/>
      <c r="J3" s="37"/>
      <c r="K3" s="37"/>
      <c r="L3" s="37"/>
      <c r="M3" s="37"/>
      <c r="N3" s="37"/>
      <c r="O3" s="37"/>
      <c r="P3" s="37"/>
      <c r="Q3" s="37"/>
      <c r="R3" s="37"/>
    </row>
    <row r="4" spans="1:18" x14ac:dyDescent="0.25">
      <c r="A4" s="12"/>
      <c r="B4" s="39" t="s">
        <v>727</v>
      </c>
      <c r="C4" s="39"/>
      <c r="D4" s="39"/>
      <c r="E4" s="39"/>
      <c r="F4" s="39"/>
      <c r="G4" s="39"/>
      <c r="H4" s="39"/>
      <c r="I4" s="39"/>
      <c r="J4" s="39"/>
      <c r="K4" s="39"/>
      <c r="L4" s="39"/>
      <c r="M4" s="39"/>
      <c r="N4" s="39"/>
      <c r="O4" s="39"/>
      <c r="P4" s="39"/>
      <c r="Q4" s="39"/>
      <c r="R4" s="39"/>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4"/>
      <c r="C6" s="14"/>
      <c r="D6" s="14"/>
      <c r="E6" s="14"/>
      <c r="F6" s="14"/>
      <c r="G6" s="14"/>
      <c r="H6" s="14"/>
    </row>
    <row r="7" spans="1:18" ht="15.75" thickBot="1" x14ac:dyDescent="0.3">
      <c r="A7" s="12"/>
      <c r="B7" s="47" t="s">
        <v>293</v>
      </c>
      <c r="C7" s="47"/>
      <c r="D7" s="14"/>
      <c r="E7" s="14"/>
      <c r="F7" s="47" t="s">
        <v>294</v>
      </c>
      <c r="G7" s="47"/>
      <c r="H7" s="14"/>
    </row>
    <row r="8" spans="1:18" x14ac:dyDescent="0.25">
      <c r="A8" s="12"/>
      <c r="B8" s="48" t="s">
        <v>204</v>
      </c>
      <c r="C8" s="48"/>
      <c r="D8" s="48"/>
      <c r="E8" s="48"/>
      <c r="F8" s="48"/>
      <c r="G8" s="48"/>
      <c r="H8" s="14"/>
    </row>
    <row r="9" spans="1:18" ht="15.75" thickBot="1" x14ac:dyDescent="0.3">
      <c r="A9" s="12"/>
      <c r="B9" s="19" t="s">
        <v>207</v>
      </c>
      <c r="C9" s="21">
        <v>241625</v>
      </c>
      <c r="D9" s="23" t="s">
        <v>205</v>
      </c>
      <c r="E9" s="19"/>
      <c r="F9" s="19" t="s">
        <v>207</v>
      </c>
      <c r="G9" s="21">
        <v>255475</v>
      </c>
      <c r="H9" s="23" t="s">
        <v>205</v>
      </c>
    </row>
    <row r="10" spans="1:18" ht="15.75" thickTop="1" x14ac:dyDescent="0.25">
      <c r="A10" s="12"/>
      <c r="B10" s="29"/>
      <c r="C10" s="29"/>
      <c r="D10" s="16"/>
      <c r="E10" s="16"/>
      <c r="F10" s="29"/>
      <c r="G10" s="29"/>
      <c r="H10" s="16"/>
    </row>
    <row r="11" spans="1:18" ht="15" customHeight="1" x14ac:dyDescent="0.25">
      <c r="A11" s="12" t="s">
        <v>586</v>
      </c>
      <c r="B11" s="37" t="s">
        <v>5</v>
      </c>
      <c r="C11" s="37"/>
      <c r="D11" s="37"/>
      <c r="E11" s="37"/>
      <c r="F11" s="37"/>
      <c r="G11" s="37"/>
      <c r="H11" s="37"/>
      <c r="I11" s="37"/>
      <c r="J11" s="37"/>
      <c r="K11" s="37"/>
      <c r="L11" s="37"/>
      <c r="M11" s="37"/>
      <c r="N11" s="37"/>
      <c r="O11" s="37"/>
      <c r="P11" s="37"/>
      <c r="Q11" s="37"/>
      <c r="R11" s="37"/>
    </row>
    <row r="12" spans="1:18" x14ac:dyDescent="0.25">
      <c r="A12" s="12"/>
      <c r="B12" s="39" t="s">
        <v>462</v>
      </c>
      <c r="C12" s="39"/>
      <c r="D12" s="39"/>
      <c r="E12" s="39"/>
      <c r="F12" s="39"/>
      <c r="G12" s="39"/>
      <c r="H12" s="39"/>
      <c r="I12" s="39"/>
      <c r="J12" s="39"/>
      <c r="K12" s="39"/>
      <c r="L12" s="39"/>
      <c r="M12" s="39"/>
      <c r="N12" s="39"/>
      <c r="O12" s="39"/>
      <c r="P12" s="39"/>
      <c r="Q12" s="39"/>
      <c r="R12" s="39"/>
    </row>
    <row r="13" spans="1:18" ht="15.75" x14ac:dyDescent="0.25">
      <c r="A13" s="12"/>
      <c r="B13" s="40"/>
      <c r="C13" s="40"/>
      <c r="D13" s="40"/>
      <c r="E13" s="40"/>
      <c r="F13" s="40"/>
      <c r="G13" s="40"/>
      <c r="H13" s="40"/>
      <c r="I13" s="40"/>
      <c r="J13" s="40"/>
      <c r="K13" s="40"/>
      <c r="L13" s="40"/>
      <c r="M13" s="40"/>
      <c r="N13" s="40"/>
      <c r="O13" s="40"/>
      <c r="P13" s="40"/>
      <c r="Q13" s="40"/>
      <c r="R13" s="40"/>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14"/>
      <c r="C15" s="14" t="s">
        <v>205</v>
      </c>
      <c r="D15" s="47" t="s">
        <v>275</v>
      </c>
      <c r="E15" s="47"/>
      <c r="F15" s="47"/>
      <c r="G15" s="47"/>
      <c r="H15" s="47"/>
      <c r="I15" s="47"/>
      <c r="J15" s="14"/>
      <c r="K15" s="14"/>
      <c r="L15" s="47" t="s">
        <v>276</v>
      </c>
      <c r="M15" s="47"/>
      <c r="N15" s="47"/>
      <c r="O15" s="47"/>
      <c r="P15" s="47"/>
      <c r="Q15" s="47"/>
      <c r="R15" s="14"/>
    </row>
    <row r="16" spans="1:18" ht="15.75" thickBot="1" x14ac:dyDescent="0.3">
      <c r="A16" s="12"/>
      <c r="B16" s="14"/>
      <c r="C16" s="14" t="s">
        <v>205</v>
      </c>
      <c r="D16" s="54">
        <v>2014</v>
      </c>
      <c r="E16" s="54"/>
      <c r="F16" s="14"/>
      <c r="G16" s="14"/>
      <c r="H16" s="54">
        <v>2013</v>
      </c>
      <c r="I16" s="54"/>
      <c r="J16" s="14"/>
      <c r="K16" s="14"/>
      <c r="L16" s="54">
        <v>2014</v>
      </c>
      <c r="M16" s="54"/>
      <c r="N16" s="14"/>
      <c r="O16" s="14"/>
      <c r="P16" s="54">
        <v>2013</v>
      </c>
      <c r="Q16" s="54"/>
      <c r="R16" s="14"/>
    </row>
    <row r="17" spans="1:18" x14ac:dyDescent="0.25">
      <c r="A17" s="12"/>
      <c r="B17" s="14"/>
      <c r="C17" s="14" t="s">
        <v>205</v>
      </c>
      <c r="D17" s="48" t="s">
        <v>204</v>
      </c>
      <c r="E17" s="48"/>
      <c r="F17" s="48"/>
      <c r="G17" s="48"/>
      <c r="H17" s="48"/>
      <c r="I17" s="48"/>
      <c r="J17" s="48"/>
      <c r="K17" s="48"/>
      <c r="L17" s="48"/>
      <c r="M17" s="48"/>
      <c r="N17" s="48"/>
      <c r="O17" s="48"/>
      <c r="P17" s="48"/>
      <c r="Q17" s="48"/>
      <c r="R17" s="14"/>
    </row>
    <row r="18" spans="1:18" x14ac:dyDescent="0.25">
      <c r="A18" s="12"/>
      <c r="B18" s="17" t="s">
        <v>463</v>
      </c>
      <c r="C18" s="19" t="s">
        <v>205</v>
      </c>
      <c r="D18" s="19" t="s">
        <v>207</v>
      </c>
      <c r="E18" s="21">
        <v>2089</v>
      </c>
      <c r="F18" s="23" t="s">
        <v>205</v>
      </c>
      <c r="G18" s="19"/>
      <c r="H18" s="19" t="s">
        <v>207</v>
      </c>
      <c r="I18" s="21">
        <v>2009</v>
      </c>
      <c r="J18" s="23" t="s">
        <v>205</v>
      </c>
      <c r="K18" s="19"/>
      <c r="L18" s="19" t="s">
        <v>207</v>
      </c>
      <c r="M18" s="21">
        <v>1883</v>
      </c>
      <c r="N18" s="23" t="s">
        <v>205</v>
      </c>
      <c r="O18" s="19"/>
      <c r="P18" s="19" t="s">
        <v>207</v>
      </c>
      <c r="Q18" s="21">
        <v>1908</v>
      </c>
      <c r="R18" s="23" t="s">
        <v>205</v>
      </c>
    </row>
    <row r="19" spans="1:18" x14ac:dyDescent="0.25">
      <c r="A19" s="12"/>
      <c r="B19" s="24" t="s">
        <v>464</v>
      </c>
      <c r="C19" s="11" t="s">
        <v>205</v>
      </c>
      <c r="D19" s="11"/>
      <c r="E19" s="26">
        <v>68</v>
      </c>
      <c r="F19" s="13" t="s">
        <v>205</v>
      </c>
      <c r="G19" s="11"/>
      <c r="H19" s="11"/>
      <c r="I19" s="26">
        <v>139</v>
      </c>
      <c r="J19" s="13" t="s">
        <v>205</v>
      </c>
      <c r="K19" s="11"/>
      <c r="L19" s="11"/>
      <c r="M19" s="26">
        <v>278</v>
      </c>
      <c r="N19" s="13" t="s">
        <v>205</v>
      </c>
      <c r="O19" s="11"/>
      <c r="P19" s="11"/>
      <c r="Q19" s="26">
        <v>649</v>
      </c>
      <c r="R19" s="13" t="s">
        <v>205</v>
      </c>
    </row>
    <row r="20" spans="1:18" ht="15.75" thickBot="1" x14ac:dyDescent="0.3">
      <c r="A20" s="12"/>
      <c r="B20" s="17" t="s">
        <v>465</v>
      </c>
      <c r="C20" s="19" t="s">
        <v>205</v>
      </c>
      <c r="D20" s="19"/>
      <c r="E20" s="44" t="s">
        <v>466</v>
      </c>
      <c r="F20" s="23" t="s">
        <v>210</v>
      </c>
      <c r="G20" s="19"/>
      <c r="H20" s="19"/>
      <c r="I20" s="44" t="s">
        <v>467</v>
      </c>
      <c r="J20" s="23" t="s">
        <v>210</v>
      </c>
      <c r="K20" s="19"/>
      <c r="L20" s="19"/>
      <c r="M20" s="44" t="s">
        <v>468</v>
      </c>
      <c r="N20" s="23" t="s">
        <v>210</v>
      </c>
      <c r="O20" s="19"/>
      <c r="P20" s="19"/>
      <c r="Q20" s="44" t="s">
        <v>469</v>
      </c>
      <c r="R20" s="23" t="s">
        <v>210</v>
      </c>
    </row>
    <row r="21" spans="1:18" x14ac:dyDescent="0.25">
      <c r="A21" s="12"/>
      <c r="B21" s="16"/>
      <c r="C21" s="16" t="s">
        <v>205</v>
      </c>
      <c r="D21" s="27"/>
      <c r="E21" s="27"/>
      <c r="F21" s="16"/>
      <c r="G21" s="16"/>
      <c r="H21" s="27"/>
      <c r="I21" s="27"/>
      <c r="J21" s="16"/>
      <c r="K21" s="16"/>
      <c r="L21" s="27"/>
      <c r="M21" s="27"/>
      <c r="N21" s="16"/>
      <c r="O21" s="16"/>
      <c r="P21" s="27"/>
      <c r="Q21" s="27"/>
      <c r="R21" s="16"/>
    </row>
    <row r="22" spans="1:18" ht="15.75" thickBot="1" x14ac:dyDescent="0.3">
      <c r="A22" s="12"/>
      <c r="B22" s="24" t="s">
        <v>470</v>
      </c>
      <c r="C22" s="14" t="s">
        <v>205</v>
      </c>
      <c r="D22" s="11" t="s">
        <v>207</v>
      </c>
      <c r="E22" s="31">
        <v>2064</v>
      </c>
      <c r="F22" s="13" t="s">
        <v>205</v>
      </c>
      <c r="G22" s="14"/>
      <c r="H22" s="11" t="s">
        <v>207</v>
      </c>
      <c r="I22" s="31">
        <v>1941</v>
      </c>
      <c r="J22" s="13" t="s">
        <v>205</v>
      </c>
      <c r="K22" s="14"/>
      <c r="L22" s="11" t="s">
        <v>207</v>
      </c>
      <c r="M22" s="31">
        <v>2064</v>
      </c>
      <c r="N22" s="13" t="s">
        <v>205</v>
      </c>
      <c r="O22" s="14"/>
      <c r="P22" s="11" t="s">
        <v>207</v>
      </c>
      <c r="Q22" s="31">
        <v>1941</v>
      </c>
      <c r="R22" s="13" t="s">
        <v>205</v>
      </c>
    </row>
    <row r="23" spans="1:18" ht="15.75" thickTop="1" x14ac:dyDescent="0.25">
      <c r="A23" s="12"/>
      <c r="B23" s="16"/>
      <c r="C23" s="16" t="s">
        <v>205</v>
      </c>
      <c r="D23" s="29"/>
      <c r="E23" s="29"/>
      <c r="F23" s="16"/>
      <c r="G23" s="16"/>
      <c r="H23" s="29"/>
      <c r="I23" s="29"/>
      <c r="J23" s="16"/>
      <c r="K23" s="16"/>
      <c r="L23" s="29"/>
      <c r="M23" s="29"/>
      <c r="N23" s="16"/>
      <c r="O23" s="16"/>
      <c r="P23" s="29"/>
      <c r="Q23" s="29"/>
      <c r="R23" s="16"/>
    </row>
  </sheetData>
  <mergeCells count="21">
    <mergeCell ref="B13:R13"/>
    <mergeCell ref="D17:Q17"/>
    <mergeCell ref="A1:A2"/>
    <mergeCell ref="B1:R1"/>
    <mergeCell ref="B2:R2"/>
    <mergeCell ref="A3:A10"/>
    <mergeCell ref="B3:R3"/>
    <mergeCell ref="B4:R4"/>
    <mergeCell ref="B5:R5"/>
    <mergeCell ref="A11:A23"/>
    <mergeCell ref="B11:R11"/>
    <mergeCell ref="B7:C7"/>
    <mergeCell ref="F7:G7"/>
    <mergeCell ref="B8:G8"/>
    <mergeCell ref="D15:I15"/>
    <mergeCell ref="L15:Q15"/>
    <mergeCell ref="D16:E16"/>
    <mergeCell ref="H16:I16"/>
    <mergeCell ref="L16:M16"/>
    <mergeCell ref="P16:Q16"/>
    <mergeCell ref="B12:R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6.5703125" customWidth="1"/>
    <col min="3" max="4" width="3" customWidth="1"/>
    <col min="5" max="5" width="10.85546875" customWidth="1"/>
    <col min="6" max="8" width="3" customWidth="1"/>
    <col min="9" max="9" width="8" customWidth="1"/>
    <col min="10" max="12" width="3" customWidth="1"/>
    <col min="13" max="13" width="10.85546875" customWidth="1"/>
    <col min="14" max="16" width="3" customWidth="1"/>
    <col min="17" max="17" width="8" customWidth="1"/>
    <col min="18" max="20" width="3" customWidth="1"/>
    <col min="21" max="21" width="10.85546875" customWidth="1"/>
    <col min="22" max="24" width="3" customWidth="1"/>
    <col min="25" max="25" width="8" customWidth="1"/>
    <col min="26" max="26" width="3" customWidth="1"/>
  </cols>
  <sheetData>
    <row r="1" spans="1:26" ht="15" customHeight="1" x14ac:dyDescent="0.25">
      <c r="A1" s="7" t="s">
        <v>7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729</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25.5" customHeight="1" x14ac:dyDescent="0.25">
      <c r="A4" s="12"/>
      <c r="B4" s="39" t="s">
        <v>474</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4"/>
      <c r="C7" s="14" t="s">
        <v>205</v>
      </c>
      <c r="D7" s="48" t="s">
        <v>475</v>
      </c>
      <c r="E7" s="48"/>
      <c r="F7" s="48"/>
      <c r="G7" s="48"/>
      <c r="H7" s="48"/>
      <c r="I7" s="48"/>
      <c r="J7" s="48"/>
      <c r="K7" s="48"/>
      <c r="L7" s="48"/>
      <c r="M7" s="48"/>
      <c r="N7" s="48"/>
      <c r="O7" s="48"/>
      <c r="P7" s="48"/>
      <c r="Q7" s="48"/>
      <c r="R7" s="14"/>
      <c r="S7" s="14" t="s">
        <v>205</v>
      </c>
      <c r="T7" s="48" t="s">
        <v>476</v>
      </c>
      <c r="U7" s="48"/>
      <c r="V7" s="48"/>
      <c r="W7" s="48"/>
      <c r="X7" s="48"/>
      <c r="Y7" s="48"/>
      <c r="Z7" s="14"/>
    </row>
    <row r="8" spans="1:26" ht="15.75" thickBot="1" x14ac:dyDescent="0.3">
      <c r="A8" s="12"/>
      <c r="B8" s="14"/>
      <c r="C8" s="14" t="s">
        <v>205</v>
      </c>
      <c r="D8" s="47" t="s">
        <v>477</v>
      </c>
      <c r="E8" s="47"/>
      <c r="F8" s="47"/>
      <c r="G8" s="47"/>
      <c r="H8" s="47"/>
      <c r="I8" s="47"/>
      <c r="J8" s="47"/>
      <c r="K8" s="47"/>
      <c r="L8" s="47"/>
      <c r="M8" s="47"/>
      <c r="N8" s="47"/>
      <c r="O8" s="47"/>
      <c r="P8" s="47"/>
      <c r="Q8" s="47"/>
      <c r="R8" s="14"/>
      <c r="S8" s="14" t="s">
        <v>205</v>
      </c>
      <c r="T8" s="47" t="s">
        <v>447</v>
      </c>
      <c r="U8" s="47"/>
      <c r="V8" s="47"/>
      <c r="W8" s="47"/>
      <c r="X8" s="47"/>
      <c r="Y8" s="47"/>
      <c r="Z8" s="14"/>
    </row>
    <row r="9" spans="1:26" ht="15.75" thickBot="1" x14ac:dyDescent="0.3">
      <c r="A9" s="12"/>
      <c r="B9" s="14"/>
      <c r="C9" s="14" t="s">
        <v>205</v>
      </c>
      <c r="D9" s="54">
        <v>2014</v>
      </c>
      <c r="E9" s="54"/>
      <c r="F9" s="54"/>
      <c r="G9" s="54"/>
      <c r="H9" s="54"/>
      <c r="I9" s="54"/>
      <c r="J9" s="14"/>
      <c r="K9" s="14" t="s">
        <v>205</v>
      </c>
      <c r="L9" s="54">
        <v>2013</v>
      </c>
      <c r="M9" s="54"/>
      <c r="N9" s="54"/>
      <c r="O9" s="54"/>
      <c r="P9" s="54"/>
      <c r="Q9" s="54"/>
      <c r="R9" s="14"/>
      <c r="S9" s="14" t="s">
        <v>205</v>
      </c>
      <c r="T9" s="54">
        <v>2013</v>
      </c>
      <c r="U9" s="54"/>
      <c r="V9" s="54"/>
      <c r="W9" s="54"/>
      <c r="X9" s="54"/>
      <c r="Y9" s="54"/>
      <c r="Z9" s="14"/>
    </row>
    <row r="10" spans="1:26" x14ac:dyDescent="0.25">
      <c r="A10" s="12"/>
      <c r="B10" s="63" t="s">
        <v>204</v>
      </c>
      <c r="C10" s="34" t="s">
        <v>205</v>
      </c>
      <c r="D10" s="49" t="s">
        <v>406</v>
      </c>
      <c r="E10" s="49"/>
      <c r="F10" s="35"/>
      <c r="G10" s="35" t="s">
        <v>205</v>
      </c>
      <c r="H10" s="49" t="s">
        <v>419</v>
      </c>
      <c r="I10" s="49"/>
      <c r="J10" s="34"/>
      <c r="K10" s="34" t="s">
        <v>205</v>
      </c>
      <c r="L10" s="49" t="s">
        <v>406</v>
      </c>
      <c r="M10" s="49"/>
      <c r="N10" s="35"/>
      <c r="O10" s="35" t="s">
        <v>205</v>
      </c>
      <c r="P10" s="49" t="s">
        <v>419</v>
      </c>
      <c r="Q10" s="49"/>
      <c r="R10" s="34"/>
      <c r="S10" s="34" t="s">
        <v>205</v>
      </c>
      <c r="T10" s="49" t="s">
        <v>406</v>
      </c>
      <c r="U10" s="49"/>
      <c r="V10" s="35"/>
      <c r="W10" s="35" t="s">
        <v>205</v>
      </c>
      <c r="X10" s="49" t="s">
        <v>419</v>
      </c>
      <c r="Y10" s="49"/>
      <c r="Z10" s="34"/>
    </row>
    <row r="11" spans="1:26" ht="15.75" thickBot="1" x14ac:dyDescent="0.3">
      <c r="A11" s="12"/>
      <c r="B11" s="63"/>
      <c r="C11" s="34"/>
      <c r="D11" s="47"/>
      <c r="E11" s="47"/>
      <c r="F11" s="34"/>
      <c r="G11" s="34"/>
      <c r="H11" s="47" t="s">
        <v>478</v>
      </c>
      <c r="I11" s="47"/>
      <c r="J11" s="34"/>
      <c r="K11" s="34"/>
      <c r="L11" s="47"/>
      <c r="M11" s="47"/>
      <c r="N11" s="34"/>
      <c r="O11" s="34"/>
      <c r="P11" s="47" t="s">
        <v>478</v>
      </c>
      <c r="Q11" s="47"/>
      <c r="R11" s="34"/>
      <c r="S11" s="34"/>
      <c r="T11" s="47"/>
      <c r="U11" s="47"/>
      <c r="V11" s="34"/>
      <c r="W11" s="34"/>
      <c r="X11" s="47" t="s">
        <v>478</v>
      </c>
      <c r="Y11" s="47"/>
      <c r="Z11" s="34"/>
    </row>
    <row r="12" spans="1:26" x14ac:dyDescent="0.25">
      <c r="A12" s="12"/>
      <c r="B12" s="17" t="s">
        <v>479</v>
      </c>
      <c r="C12" s="19" t="s">
        <v>205</v>
      </c>
      <c r="D12" s="19" t="s">
        <v>207</v>
      </c>
      <c r="E12" s="21">
        <v>82381</v>
      </c>
      <c r="F12" s="23" t="s">
        <v>205</v>
      </c>
      <c r="G12" s="19" t="s">
        <v>205</v>
      </c>
      <c r="H12" s="23" t="s">
        <v>207</v>
      </c>
      <c r="I12" s="50" t="s">
        <v>235</v>
      </c>
      <c r="J12" s="23" t="s">
        <v>205</v>
      </c>
      <c r="K12" s="19" t="s">
        <v>205</v>
      </c>
      <c r="L12" s="19" t="s">
        <v>207</v>
      </c>
      <c r="M12" s="21">
        <v>69821</v>
      </c>
      <c r="N12" s="23" t="s">
        <v>205</v>
      </c>
      <c r="O12" s="19" t="s">
        <v>205</v>
      </c>
      <c r="P12" s="23" t="s">
        <v>207</v>
      </c>
      <c r="Q12" s="50" t="s">
        <v>235</v>
      </c>
      <c r="R12" s="23" t="s">
        <v>205</v>
      </c>
      <c r="S12" s="19" t="s">
        <v>205</v>
      </c>
      <c r="T12" s="19" t="s">
        <v>207</v>
      </c>
      <c r="U12" s="21">
        <v>70127</v>
      </c>
      <c r="V12" s="23" t="s">
        <v>205</v>
      </c>
      <c r="W12" s="19" t="s">
        <v>205</v>
      </c>
      <c r="X12" s="23" t="s">
        <v>207</v>
      </c>
      <c r="Y12" s="50" t="s">
        <v>235</v>
      </c>
      <c r="Z12" s="23" t="s">
        <v>205</v>
      </c>
    </row>
    <row r="13" spans="1:26" x14ac:dyDescent="0.25">
      <c r="A13" s="12"/>
      <c r="B13" s="24" t="s">
        <v>480</v>
      </c>
      <c r="C13" s="11" t="s">
        <v>205</v>
      </c>
      <c r="D13" s="11"/>
      <c r="E13" s="31">
        <v>88669</v>
      </c>
      <c r="F13" s="13" t="s">
        <v>205</v>
      </c>
      <c r="G13" s="11" t="s">
        <v>205</v>
      </c>
      <c r="H13" s="11"/>
      <c r="I13" s="26">
        <v>108</v>
      </c>
      <c r="J13" s="13" t="s">
        <v>205</v>
      </c>
      <c r="K13" s="11" t="s">
        <v>205</v>
      </c>
      <c r="L13" s="11"/>
      <c r="M13" s="31">
        <v>79870</v>
      </c>
      <c r="N13" s="13" t="s">
        <v>205</v>
      </c>
      <c r="O13" s="11" t="s">
        <v>205</v>
      </c>
      <c r="P13" s="11"/>
      <c r="Q13" s="26">
        <v>99</v>
      </c>
      <c r="R13" s="13" t="s">
        <v>205</v>
      </c>
      <c r="S13" s="11" t="s">
        <v>205</v>
      </c>
      <c r="T13" s="11"/>
      <c r="U13" s="31">
        <v>81645</v>
      </c>
      <c r="V13" s="13" t="s">
        <v>205</v>
      </c>
      <c r="W13" s="11" t="s">
        <v>205</v>
      </c>
      <c r="X13" s="11"/>
      <c r="Y13" s="26">
        <v>134</v>
      </c>
      <c r="Z13" s="13" t="s">
        <v>205</v>
      </c>
    </row>
    <row r="14" spans="1:26" x14ac:dyDescent="0.25">
      <c r="A14" s="12"/>
      <c r="B14" s="17" t="s">
        <v>481</v>
      </c>
      <c r="C14" s="19" t="s">
        <v>205</v>
      </c>
      <c r="D14" s="19"/>
      <c r="E14" s="21">
        <v>188141</v>
      </c>
      <c r="F14" s="23" t="s">
        <v>205</v>
      </c>
      <c r="G14" s="19" t="s">
        <v>205</v>
      </c>
      <c r="H14" s="19"/>
      <c r="I14" s="44">
        <v>753</v>
      </c>
      <c r="J14" s="23" t="s">
        <v>205</v>
      </c>
      <c r="K14" s="19" t="s">
        <v>205</v>
      </c>
      <c r="L14" s="19"/>
      <c r="M14" s="21">
        <v>181177</v>
      </c>
      <c r="N14" s="23" t="s">
        <v>205</v>
      </c>
      <c r="O14" s="19" t="s">
        <v>205</v>
      </c>
      <c r="P14" s="19"/>
      <c r="Q14" s="44">
        <v>853</v>
      </c>
      <c r="R14" s="23" t="s">
        <v>205</v>
      </c>
      <c r="S14" s="19" t="s">
        <v>205</v>
      </c>
      <c r="T14" s="19"/>
      <c r="U14" s="21">
        <v>183504</v>
      </c>
      <c r="V14" s="23" t="s">
        <v>205</v>
      </c>
      <c r="W14" s="19" t="s">
        <v>205</v>
      </c>
      <c r="X14" s="19"/>
      <c r="Y14" s="21">
        <v>1122</v>
      </c>
      <c r="Z14" s="23" t="s">
        <v>205</v>
      </c>
    </row>
    <row r="15" spans="1:26" x14ac:dyDescent="0.25">
      <c r="A15" s="12"/>
      <c r="B15" s="24" t="s">
        <v>482</v>
      </c>
      <c r="C15" s="11" t="s">
        <v>205</v>
      </c>
      <c r="D15" s="11"/>
      <c r="E15" s="31">
        <v>28115</v>
      </c>
      <c r="F15" s="13" t="s">
        <v>205</v>
      </c>
      <c r="G15" s="11" t="s">
        <v>205</v>
      </c>
      <c r="H15" s="11"/>
      <c r="I15" s="26">
        <v>27</v>
      </c>
      <c r="J15" s="13" t="s">
        <v>205</v>
      </c>
      <c r="K15" s="11" t="s">
        <v>205</v>
      </c>
      <c r="L15" s="11"/>
      <c r="M15" s="31">
        <v>26237</v>
      </c>
      <c r="N15" s="13" t="s">
        <v>205</v>
      </c>
      <c r="O15" s="11" t="s">
        <v>205</v>
      </c>
      <c r="P15" s="11"/>
      <c r="Q15" s="26">
        <v>28</v>
      </c>
      <c r="R15" s="13" t="s">
        <v>205</v>
      </c>
      <c r="S15" s="11" t="s">
        <v>205</v>
      </c>
      <c r="T15" s="11"/>
      <c r="U15" s="31">
        <v>25593</v>
      </c>
      <c r="V15" s="13" t="s">
        <v>205</v>
      </c>
      <c r="W15" s="11" t="s">
        <v>205</v>
      </c>
      <c r="X15" s="11"/>
      <c r="Y15" s="26">
        <v>36</v>
      </c>
      <c r="Z15" s="13" t="s">
        <v>205</v>
      </c>
    </row>
    <row r="16" spans="1:26" ht="15.75" thickBot="1" x14ac:dyDescent="0.3">
      <c r="A16" s="12"/>
      <c r="B16" s="17" t="s">
        <v>483</v>
      </c>
      <c r="C16" s="19" t="s">
        <v>205</v>
      </c>
      <c r="D16" s="19"/>
      <c r="E16" s="21">
        <v>323367</v>
      </c>
      <c r="F16" s="23" t="s">
        <v>205</v>
      </c>
      <c r="G16" s="19" t="s">
        <v>205</v>
      </c>
      <c r="H16" s="19"/>
      <c r="I16" s="21">
        <v>3163</v>
      </c>
      <c r="J16" s="23" t="s">
        <v>205</v>
      </c>
      <c r="K16" s="19" t="s">
        <v>205</v>
      </c>
      <c r="L16" s="19"/>
      <c r="M16" s="21">
        <v>325748</v>
      </c>
      <c r="N16" s="23" t="s">
        <v>205</v>
      </c>
      <c r="O16" s="19" t="s">
        <v>205</v>
      </c>
      <c r="P16" s="19"/>
      <c r="Q16" s="21">
        <v>3438</v>
      </c>
      <c r="R16" s="23" t="s">
        <v>205</v>
      </c>
      <c r="S16" s="19" t="s">
        <v>205</v>
      </c>
      <c r="T16" s="19"/>
      <c r="U16" s="21">
        <v>323357</v>
      </c>
      <c r="V16" s="23" t="s">
        <v>205</v>
      </c>
      <c r="W16" s="19" t="s">
        <v>205</v>
      </c>
      <c r="X16" s="19"/>
      <c r="Y16" s="21">
        <v>4534</v>
      </c>
      <c r="Z16" s="23" t="s">
        <v>205</v>
      </c>
    </row>
    <row r="17" spans="1:26" x14ac:dyDescent="0.25">
      <c r="A17" s="12"/>
      <c r="B17" s="16"/>
      <c r="C17" s="16" t="s">
        <v>205</v>
      </c>
      <c r="D17" s="27"/>
      <c r="E17" s="27"/>
      <c r="F17" s="16"/>
      <c r="G17" s="16" t="s">
        <v>205</v>
      </c>
      <c r="H17" s="27"/>
      <c r="I17" s="27"/>
      <c r="J17" s="16"/>
      <c r="K17" s="16" t="s">
        <v>205</v>
      </c>
      <c r="L17" s="27"/>
      <c r="M17" s="27"/>
      <c r="N17" s="16"/>
      <c r="O17" s="16" t="s">
        <v>205</v>
      </c>
      <c r="P17" s="27"/>
      <c r="Q17" s="27"/>
      <c r="R17" s="16"/>
      <c r="S17" s="16" t="s">
        <v>205</v>
      </c>
      <c r="T17" s="27"/>
      <c r="U17" s="27"/>
      <c r="V17" s="16"/>
      <c r="W17" s="16" t="s">
        <v>205</v>
      </c>
      <c r="X17" s="27"/>
      <c r="Y17" s="27"/>
      <c r="Z17" s="16"/>
    </row>
    <row r="18" spans="1:26" ht="15.75" thickBot="1" x14ac:dyDescent="0.3">
      <c r="A18" s="12"/>
      <c r="B18" s="32"/>
      <c r="C18" s="14" t="s">
        <v>205</v>
      </c>
      <c r="D18" s="11" t="s">
        <v>207</v>
      </c>
      <c r="E18" s="31">
        <v>710673</v>
      </c>
      <c r="F18" s="13" t="s">
        <v>205</v>
      </c>
      <c r="G18" s="14" t="s">
        <v>205</v>
      </c>
      <c r="H18" s="11" t="s">
        <v>207</v>
      </c>
      <c r="I18" s="31">
        <v>4051</v>
      </c>
      <c r="J18" s="13" t="s">
        <v>205</v>
      </c>
      <c r="K18" s="14" t="s">
        <v>205</v>
      </c>
      <c r="L18" s="11" t="s">
        <v>207</v>
      </c>
      <c r="M18" s="31">
        <v>682853</v>
      </c>
      <c r="N18" s="13" t="s">
        <v>205</v>
      </c>
      <c r="O18" s="14" t="s">
        <v>205</v>
      </c>
      <c r="P18" s="11" t="s">
        <v>207</v>
      </c>
      <c r="Q18" s="31">
        <v>4418</v>
      </c>
      <c r="R18" s="13" t="s">
        <v>205</v>
      </c>
      <c r="S18" s="14" t="s">
        <v>205</v>
      </c>
      <c r="T18" s="11" t="s">
        <v>207</v>
      </c>
      <c r="U18" s="31">
        <v>684226</v>
      </c>
      <c r="V18" s="13" t="s">
        <v>205</v>
      </c>
      <c r="W18" s="14" t="s">
        <v>205</v>
      </c>
      <c r="X18" s="11" t="s">
        <v>207</v>
      </c>
      <c r="Y18" s="31">
        <v>5826</v>
      </c>
      <c r="Z18" s="13" t="s">
        <v>205</v>
      </c>
    </row>
    <row r="19" spans="1:26" ht="15.75" thickTop="1" x14ac:dyDescent="0.25">
      <c r="A19" s="12"/>
      <c r="B19" s="16"/>
      <c r="C19" s="16" t="s">
        <v>205</v>
      </c>
      <c r="D19" s="29"/>
      <c r="E19" s="29"/>
      <c r="F19" s="16"/>
      <c r="G19" s="16" t="s">
        <v>205</v>
      </c>
      <c r="H19" s="29"/>
      <c r="I19" s="29"/>
      <c r="J19" s="16"/>
      <c r="K19" s="16" t="s">
        <v>205</v>
      </c>
      <c r="L19" s="29"/>
      <c r="M19" s="29"/>
      <c r="N19" s="16"/>
      <c r="O19" s="16" t="s">
        <v>205</v>
      </c>
      <c r="P19" s="29"/>
      <c r="Q19" s="29"/>
      <c r="R19" s="16"/>
      <c r="S19" s="16" t="s">
        <v>205</v>
      </c>
      <c r="T19" s="29"/>
      <c r="U19" s="29"/>
      <c r="V19" s="16"/>
      <c r="W19" s="16" t="s">
        <v>205</v>
      </c>
      <c r="X19" s="29"/>
      <c r="Y19" s="29"/>
      <c r="Z19" s="16"/>
    </row>
  </sheetData>
  <mergeCells count="36">
    <mergeCell ref="Z10:Z11"/>
    <mergeCell ref="A1:A2"/>
    <mergeCell ref="B1:Z1"/>
    <mergeCell ref="B2:Z2"/>
    <mergeCell ref="A3:A19"/>
    <mergeCell ref="B3:Z3"/>
    <mergeCell ref="B4:Z4"/>
    <mergeCell ref="B5:Z5"/>
    <mergeCell ref="R10:R11"/>
    <mergeCell ref="S10:S11"/>
    <mergeCell ref="T10:U11"/>
    <mergeCell ref="V10:V11"/>
    <mergeCell ref="W10:W11"/>
    <mergeCell ref="X10:Y10"/>
    <mergeCell ref="X11:Y11"/>
    <mergeCell ref="J10:J11"/>
    <mergeCell ref="K10:K11"/>
    <mergeCell ref="L10:M11"/>
    <mergeCell ref="N10:N11"/>
    <mergeCell ref="O10:O11"/>
    <mergeCell ref="P10:Q10"/>
    <mergeCell ref="P11:Q11"/>
    <mergeCell ref="B10:B11"/>
    <mergeCell ref="C10:C11"/>
    <mergeCell ref="D10:E11"/>
    <mergeCell ref="F10:F11"/>
    <mergeCell ref="G10:G11"/>
    <mergeCell ref="H10:I10"/>
    <mergeCell ref="H11:I11"/>
    <mergeCell ref="D7:Q7"/>
    <mergeCell ref="T7:Y7"/>
    <mergeCell ref="D8:Q8"/>
    <mergeCell ref="T8:Y8"/>
    <mergeCell ref="D9:I9"/>
    <mergeCell ref="L9:Q9"/>
    <mergeCell ref="T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6</v>
      </c>
    </row>
    <row r="2" spans="1:3" ht="30" x14ac:dyDescent="0.25">
      <c r="A2" s="1" t="s">
        <v>65</v>
      </c>
      <c r="B2" s="7"/>
      <c r="C2" s="7"/>
    </row>
    <row r="3" spans="1:3" ht="30" x14ac:dyDescent="0.25">
      <c r="A3" s="2" t="s">
        <v>66</v>
      </c>
      <c r="B3" s="8">
        <v>26564</v>
      </c>
      <c r="C3" s="8">
        <v>20098</v>
      </c>
    </row>
    <row r="4" spans="1:3" x14ac:dyDescent="0.25">
      <c r="A4" s="2" t="s">
        <v>67</v>
      </c>
      <c r="B4" s="8">
        <v>0</v>
      </c>
      <c r="C4" s="8">
        <v>0</v>
      </c>
    </row>
    <row r="5" spans="1:3" x14ac:dyDescent="0.25">
      <c r="A5" s="2" t="s">
        <v>68</v>
      </c>
      <c r="B5" s="6">
        <v>10000000</v>
      </c>
      <c r="C5" s="6">
        <v>10000000</v>
      </c>
    </row>
    <row r="6" spans="1:3" x14ac:dyDescent="0.25">
      <c r="A6" s="2" t="s">
        <v>69</v>
      </c>
      <c r="B6" s="4">
        <v>0</v>
      </c>
      <c r="C6" s="4">
        <v>0</v>
      </c>
    </row>
    <row r="7" spans="1:3" x14ac:dyDescent="0.25">
      <c r="A7" s="2" t="s">
        <v>70</v>
      </c>
      <c r="B7" s="4">
        <v>0</v>
      </c>
      <c r="C7" s="4">
        <v>0</v>
      </c>
    </row>
    <row r="8" spans="1:3" x14ac:dyDescent="0.25">
      <c r="A8" s="2" t="s">
        <v>71</v>
      </c>
      <c r="B8" s="8">
        <v>0</v>
      </c>
      <c r="C8" s="8">
        <v>0</v>
      </c>
    </row>
    <row r="9" spans="1:3" x14ac:dyDescent="0.25">
      <c r="A9" s="2" t="s">
        <v>72</v>
      </c>
      <c r="B9" s="6">
        <v>50000000</v>
      </c>
      <c r="C9" s="6">
        <v>50000000</v>
      </c>
    </row>
    <row r="10" spans="1:3" x14ac:dyDescent="0.25">
      <c r="A10" s="2" t="s">
        <v>73</v>
      </c>
      <c r="B10" s="6">
        <v>6546375</v>
      </c>
      <c r="C10" s="4">
        <v>0</v>
      </c>
    </row>
    <row r="11" spans="1:3" x14ac:dyDescent="0.25">
      <c r="A11" s="2" t="s">
        <v>74</v>
      </c>
      <c r="B11" s="6">
        <v>6546375</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4" width="3.42578125" customWidth="1"/>
    <col min="5" max="5" width="10.140625" customWidth="1"/>
    <col min="6" max="6" width="3.7109375" customWidth="1"/>
    <col min="7" max="8" width="3.42578125" customWidth="1"/>
    <col min="9" max="9" width="10.140625" customWidth="1"/>
    <col min="10" max="10" width="3.7109375" customWidth="1"/>
    <col min="11" max="11" width="17.140625" customWidth="1"/>
    <col min="12" max="12" width="3.42578125" customWidth="1"/>
    <col min="13" max="13" width="10.140625" customWidth="1"/>
    <col min="14" max="14" width="3.7109375" customWidth="1"/>
    <col min="15" max="16" width="3.42578125" customWidth="1"/>
    <col min="17" max="17" width="10.140625" customWidth="1"/>
    <col min="18" max="18" width="3.7109375" customWidth="1"/>
  </cols>
  <sheetData>
    <row r="1" spans="1:18" ht="15" customHeight="1" x14ac:dyDescent="0.25">
      <c r="A1" s="7" t="s">
        <v>7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31</v>
      </c>
      <c r="B3" s="37" t="s">
        <v>5</v>
      </c>
      <c r="C3" s="37"/>
      <c r="D3" s="37"/>
      <c r="E3" s="37"/>
      <c r="F3" s="37"/>
      <c r="G3" s="37"/>
      <c r="H3" s="37"/>
      <c r="I3" s="37"/>
      <c r="J3" s="37"/>
      <c r="K3" s="37"/>
      <c r="L3" s="37"/>
      <c r="M3" s="37"/>
      <c r="N3" s="37"/>
      <c r="O3" s="37"/>
      <c r="P3" s="37"/>
      <c r="Q3" s="37"/>
      <c r="R3" s="37"/>
    </row>
    <row r="4" spans="1:18" ht="25.5" customHeight="1" x14ac:dyDescent="0.25">
      <c r="A4" s="12"/>
      <c r="B4" s="39" t="s">
        <v>491</v>
      </c>
      <c r="C4" s="39"/>
      <c r="D4" s="39"/>
      <c r="E4" s="39"/>
      <c r="F4" s="39"/>
      <c r="G4" s="39"/>
      <c r="H4" s="39"/>
      <c r="I4" s="39"/>
      <c r="J4" s="39"/>
      <c r="K4" s="39"/>
      <c r="L4" s="39"/>
      <c r="M4" s="39"/>
      <c r="N4" s="39"/>
      <c r="O4" s="39"/>
      <c r="P4" s="39"/>
      <c r="Q4" s="39"/>
      <c r="R4" s="39"/>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4"/>
      <c r="C7" s="14"/>
      <c r="D7" s="33" t="s">
        <v>326</v>
      </c>
      <c r="E7" s="33"/>
      <c r="F7" s="33"/>
      <c r="G7" s="33"/>
      <c r="H7" s="33"/>
      <c r="I7" s="33"/>
      <c r="J7" s="33"/>
      <c r="K7" s="33"/>
      <c r="L7" s="33"/>
      <c r="M7" s="33"/>
      <c r="N7" s="33"/>
      <c r="O7" s="33"/>
      <c r="P7" s="33"/>
      <c r="Q7" s="33"/>
      <c r="R7" s="14"/>
    </row>
    <row r="8" spans="1:18" x14ac:dyDescent="0.25">
      <c r="A8" s="12"/>
      <c r="B8" s="34"/>
      <c r="C8" s="34"/>
      <c r="D8" s="61" t="s">
        <v>492</v>
      </c>
      <c r="E8" s="61"/>
      <c r="F8" s="35"/>
      <c r="G8" s="35"/>
      <c r="H8" s="61" t="s">
        <v>495</v>
      </c>
      <c r="I8" s="61"/>
      <c r="J8" s="35"/>
      <c r="K8" s="35"/>
      <c r="L8" s="61" t="s">
        <v>498</v>
      </c>
      <c r="M8" s="61"/>
      <c r="N8" s="35"/>
      <c r="O8" s="35"/>
      <c r="P8" s="61" t="s">
        <v>124</v>
      </c>
      <c r="Q8" s="61"/>
      <c r="R8" s="34"/>
    </row>
    <row r="9" spans="1:18" x14ac:dyDescent="0.25">
      <c r="A9" s="12"/>
      <c r="B9" s="34"/>
      <c r="C9" s="34"/>
      <c r="D9" s="60" t="s">
        <v>493</v>
      </c>
      <c r="E9" s="60"/>
      <c r="F9" s="34"/>
      <c r="G9" s="34"/>
      <c r="H9" s="60" t="s">
        <v>494</v>
      </c>
      <c r="I9" s="60"/>
      <c r="J9" s="34"/>
      <c r="K9" s="34"/>
      <c r="L9" s="60" t="s">
        <v>499</v>
      </c>
      <c r="M9" s="60"/>
      <c r="N9" s="34"/>
      <c r="O9" s="34"/>
      <c r="P9" s="60"/>
      <c r="Q9" s="60"/>
      <c r="R9" s="34"/>
    </row>
    <row r="10" spans="1:18" x14ac:dyDescent="0.25">
      <c r="A10" s="12"/>
      <c r="B10" s="34"/>
      <c r="C10" s="34"/>
      <c r="D10" s="60" t="s">
        <v>494</v>
      </c>
      <c r="E10" s="60"/>
      <c r="F10" s="34"/>
      <c r="G10" s="34"/>
      <c r="H10" s="60" t="s">
        <v>496</v>
      </c>
      <c r="I10" s="60"/>
      <c r="J10" s="34"/>
      <c r="K10" s="34"/>
      <c r="L10" s="60" t="s">
        <v>500</v>
      </c>
      <c r="M10" s="60"/>
      <c r="N10" s="34"/>
      <c r="O10" s="34"/>
      <c r="P10" s="60"/>
      <c r="Q10" s="60"/>
      <c r="R10" s="34"/>
    </row>
    <row r="11" spans="1:18" ht="15.75" thickBot="1" x14ac:dyDescent="0.3">
      <c r="A11" s="12"/>
      <c r="B11" s="34"/>
      <c r="C11" s="34"/>
      <c r="D11" s="33"/>
      <c r="E11" s="33"/>
      <c r="F11" s="34"/>
      <c r="G11" s="34"/>
      <c r="H11" s="33" t="s">
        <v>497</v>
      </c>
      <c r="I11" s="33"/>
      <c r="J11" s="34"/>
      <c r="K11" s="34"/>
      <c r="L11" s="33" t="s">
        <v>501</v>
      </c>
      <c r="M11" s="33"/>
      <c r="N11" s="34"/>
      <c r="O11" s="34"/>
      <c r="P11" s="33"/>
      <c r="Q11" s="33"/>
      <c r="R11" s="34"/>
    </row>
    <row r="12" spans="1:18" x14ac:dyDescent="0.25">
      <c r="A12" s="12"/>
      <c r="B12" s="14"/>
      <c r="C12" s="14"/>
      <c r="D12" s="48" t="s">
        <v>204</v>
      </c>
      <c r="E12" s="48"/>
      <c r="F12" s="48"/>
      <c r="G12" s="48"/>
      <c r="H12" s="48"/>
      <c r="I12" s="48"/>
      <c r="J12" s="48"/>
      <c r="K12" s="48"/>
      <c r="L12" s="48"/>
      <c r="M12" s="48"/>
      <c r="N12" s="48"/>
      <c r="O12" s="48"/>
      <c r="P12" s="48"/>
      <c r="Q12" s="48"/>
      <c r="R12" s="14"/>
    </row>
    <row r="13" spans="1:18" x14ac:dyDescent="0.25">
      <c r="A13" s="12"/>
      <c r="B13" s="53" t="s">
        <v>502</v>
      </c>
      <c r="C13" s="19"/>
      <c r="D13" s="23" t="s">
        <v>207</v>
      </c>
      <c r="E13" s="50" t="s">
        <v>503</v>
      </c>
      <c r="F13" s="23" t="s">
        <v>210</v>
      </c>
      <c r="G13" s="19"/>
      <c r="H13" s="23" t="s">
        <v>207</v>
      </c>
      <c r="I13" s="50" t="s">
        <v>504</v>
      </c>
      <c r="J13" s="23" t="s">
        <v>210</v>
      </c>
      <c r="K13" s="19"/>
      <c r="L13" s="23" t="s">
        <v>207</v>
      </c>
      <c r="M13" s="50" t="s">
        <v>505</v>
      </c>
      <c r="N13" s="23" t="s">
        <v>210</v>
      </c>
      <c r="O13" s="19"/>
      <c r="P13" s="23" t="s">
        <v>207</v>
      </c>
      <c r="Q13" s="50" t="s">
        <v>506</v>
      </c>
      <c r="R13" s="23" t="s">
        <v>210</v>
      </c>
    </row>
    <row r="14" spans="1:18" x14ac:dyDescent="0.25">
      <c r="A14" s="12"/>
      <c r="B14" s="16"/>
      <c r="C14" s="36"/>
      <c r="D14" s="36"/>
      <c r="E14" s="36"/>
      <c r="F14" s="36"/>
      <c r="G14" s="36"/>
      <c r="H14" s="36"/>
      <c r="I14" s="36"/>
      <c r="J14" s="36"/>
      <c r="K14" s="36"/>
      <c r="L14" s="36"/>
      <c r="M14" s="36"/>
      <c r="N14" s="36"/>
      <c r="O14" s="36"/>
      <c r="P14" s="36"/>
      <c r="Q14" s="36"/>
      <c r="R14" s="36"/>
    </row>
    <row r="15" spans="1:18" ht="38.25" x14ac:dyDescent="0.25">
      <c r="A15" s="12"/>
      <c r="B15" s="24" t="s">
        <v>507</v>
      </c>
      <c r="C15" s="11"/>
      <c r="D15" s="13"/>
      <c r="E15" s="45" t="s">
        <v>235</v>
      </c>
      <c r="F15" s="13" t="s">
        <v>205</v>
      </c>
      <c r="G15" s="11"/>
      <c r="H15" s="13"/>
      <c r="I15" s="45" t="s">
        <v>235</v>
      </c>
      <c r="J15" s="13" t="s">
        <v>205</v>
      </c>
      <c r="K15" s="11"/>
      <c r="L15" s="13"/>
      <c r="M15" s="45" t="s">
        <v>508</v>
      </c>
      <c r="N15" s="13" t="s">
        <v>210</v>
      </c>
      <c r="O15" s="11"/>
      <c r="P15" s="13"/>
      <c r="Q15" s="45" t="s">
        <v>508</v>
      </c>
      <c r="R15" s="13" t="s">
        <v>210</v>
      </c>
    </row>
    <row r="16" spans="1:18" ht="25.5" x14ac:dyDescent="0.25">
      <c r="A16" s="12"/>
      <c r="B16" s="17" t="s">
        <v>509</v>
      </c>
      <c r="C16" s="19"/>
      <c r="D16" s="23"/>
      <c r="E16" s="50" t="s">
        <v>510</v>
      </c>
      <c r="F16" s="23" t="s">
        <v>210</v>
      </c>
      <c r="G16" s="19"/>
      <c r="H16" s="23"/>
      <c r="I16" s="50" t="s">
        <v>235</v>
      </c>
      <c r="J16" s="23" t="s">
        <v>205</v>
      </c>
      <c r="K16" s="19"/>
      <c r="L16" s="23"/>
      <c r="M16" s="50" t="s">
        <v>235</v>
      </c>
      <c r="N16" s="23" t="s">
        <v>205</v>
      </c>
      <c r="O16" s="19"/>
      <c r="P16" s="23"/>
      <c r="Q16" s="50" t="s">
        <v>510</v>
      </c>
      <c r="R16" s="23" t="s">
        <v>210</v>
      </c>
    </row>
    <row r="17" spans="1:18" ht="25.5" x14ac:dyDescent="0.25">
      <c r="A17" s="12"/>
      <c r="B17" s="24" t="s">
        <v>511</v>
      </c>
      <c r="C17" s="11"/>
      <c r="D17" s="13"/>
      <c r="E17" s="45" t="s">
        <v>512</v>
      </c>
      <c r="F17" s="13" t="s">
        <v>210</v>
      </c>
      <c r="G17" s="11"/>
      <c r="H17" s="13"/>
      <c r="I17" s="45" t="s">
        <v>235</v>
      </c>
      <c r="J17" s="13" t="s">
        <v>205</v>
      </c>
      <c r="K17" s="11"/>
      <c r="L17" s="13"/>
      <c r="M17" s="45" t="s">
        <v>235</v>
      </c>
      <c r="N17" s="13" t="s">
        <v>205</v>
      </c>
      <c r="O17" s="11"/>
      <c r="P17" s="13"/>
      <c r="Q17" s="45" t="s">
        <v>512</v>
      </c>
      <c r="R17" s="13" t="s">
        <v>210</v>
      </c>
    </row>
    <row r="18" spans="1:18" ht="25.5" x14ac:dyDescent="0.25">
      <c r="A18" s="12"/>
      <c r="B18" s="17" t="s">
        <v>513</v>
      </c>
      <c r="C18" s="19"/>
      <c r="D18" s="23"/>
      <c r="E18" s="50" t="s">
        <v>235</v>
      </c>
      <c r="F18" s="23" t="s">
        <v>205</v>
      </c>
      <c r="G18" s="19"/>
      <c r="H18" s="23"/>
      <c r="I18" s="50" t="s">
        <v>235</v>
      </c>
      <c r="J18" s="23" t="s">
        <v>205</v>
      </c>
      <c r="K18" s="19"/>
      <c r="L18" s="23"/>
      <c r="M18" s="50" t="s">
        <v>235</v>
      </c>
      <c r="N18" s="23" t="s">
        <v>205</v>
      </c>
      <c r="O18" s="19"/>
      <c r="P18" s="23"/>
      <c r="Q18" s="50" t="s">
        <v>235</v>
      </c>
      <c r="R18" s="23" t="s">
        <v>205</v>
      </c>
    </row>
    <row r="19" spans="1:18" ht="25.5" x14ac:dyDescent="0.25">
      <c r="A19" s="12"/>
      <c r="B19" s="24" t="s">
        <v>514</v>
      </c>
      <c r="C19" s="11"/>
      <c r="D19" s="13"/>
      <c r="E19" s="45" t="s">
        <v>235</v>
      </c>
      <c r="F19" s="13" t="s">
        <v>205</v>
      </c>
      <c r="G19" s="11"/>
      <c r="H19" s="13"/>
      <c r="I19" s="45">
        <v>50</v>
      </c>
      <c r="J19" s="13" t="s">
        <v>205</v>
      </c>
      <c r="K19" s="11"/>
      <c r="L19" s="13"/>
      <c r="M19" s="45" t="s">
        <v>235</v>
      </c>
      <c r="N19" s="13" t="s">
        <v>205</v>
      </c>
      <c r="O19" s="11"/>
      <c r="P19" s="13"/>
      <c r="Q19" s="45">
        <v>50</v>
      </c>
      <c r="R19" s="13" t="s">
        <v>205</v>
      </c>
    </row>
    <row r="20" spans="1:18" ht="15.75" thickBot="1" x14ac:dyDescent="0.3">
      <c r="A20" s="12"/>
      <c r="B20" s="17" t="s">
        <v>105</v>
      </c>
      <c r="C20" s="19"/>
      <c r="D20" s="23"/>
      <c r="E20" s="50">
        <v>298</v>
      </c>
      <c r="F20" s="23" t="s">
        <v>205</v>
      </c>
      <c r="G20" s="19"/>
      <c r="H20" s="23"/>
      <c r="I20" s="50" t="s">
        <v>515</v>
      </c>
      <c r="J20" s="23" t="s">
        <v>210</v>
      </c>
      <c r="K20" s="19"/>
      <c r="L20" s="23"/>
      <c r="M20" s="50" t="s">
        <v>235</v>
      </c>
      <c r="N20" s="23" t="s">
        <v>205</v>
      </c>
      <c r="O20" s="19"/>
      <c r="P20" s="23"/>
      <c r="Q20" s="50">
        <v>278</v>
      </c>
      <c r="R20" s="23" t="s">
        <v>205</v>
      </c>
    </row>
    <row r="21" spans="1:18" x14ac:dyDescent="0.25">
      <c r="A21" s="12"/>
      <c r="B21" s="16"/>
      <c r="C21" s="16"/>
      <c r="D21" s="27"/>
      <c r="E21" s="27"/>
      <c r="F21" s="16"/>
      <c r="G21" s="16"/>
      <c r="H21" s="27"/>
      <c r="I21" s="27"/>
      <c r="J21" s="16"/>
      <c r="K21" s="16"/>
      <c r="L21" s="27"/>
      <c r="M21" s="27"/>
      <c r="N21" s="16"/>
      <c r="O21" s="16"/>
      <c r="P21" s="27"/>
      <c r="Q21" s="27"/>
      <c r="R21" s="16"/>
    </row>
    <row r="22" spans="1:18" x14ac:dyDescent="0.25">
      <c r="A22" s="12"/>
      <c r="B22" s="16"/>
      <c r="C22" s="36"/>
      <c r="D22" s="36"/>
      <c r="E22" s="36"/>
      <c r="F22" s="36"/>
      <c r="G22" s="36"/>
      <c r="H22" s="36"/>
      <c r="I22" s="36"/>
      <c r="J22" s="36"/>
      <c r="K22" s="36"/>
      <c r="L22" s="36"/>
      <c r="M22" s="36"/>
      <c r="N22" s="36"/>
      <c r="O22" s="36"/>
      <c r="P22" s="36"/>
      <c r="Q22" s="36"/>
      <c r="R22" s="36"/>
    </row>
    <row r="23" spans="1:18" ht="15.75" thickBot="1" x14ac:dyDescent="0.3">
      <c r="A23" s="12"/>
      <c r="B23" s="76" t="s">
        <v>516</v>
      </c>
      <c r="C23" s="14"/>
      <c r="D23" s="13" t="s">
        <v>207</v>
      </c>
      <c r="E23" s="45" t="s">
        <v>517</v>
      </c>
      <c r="F23" s="13" t="s">
        <v>210</v>
      </c>
      <c r="G23" s="14"/>
      <c r="H23" s="13" t="s">
        <v>207</v>
      </c>
      <c r="I23" s="45" t="s">
        <v>518</v>
      </c>
      <c r="J23" s="13" t="s">
        <v>210</v>
      </c>
      <c r="K23" s="14"/>
      <c r="L23" s="13" t="s">
        <v>207</v>
      </c>
      <c r="M23" s="45" t="s">
        <v>519</v>
      </c>
      <c r="N23" s="13" t="s">
        <v>210</v>
      </c>
      <c r="O23" s="14"/>
      <c r="P23" s="13" t="s">
        <v>207</v>
      </c>
      <c r="Q23" s="45" t="s">
        <v>520</v>
      </c>
      <c r="R23" s="13" t="s">
        <v>210</v>
      </c>
    </row>
    <row r="24" spans="1:18" ht="15.75" thickTop="1" x14ac:dyDescent="0.25">
      <c r="A24" s="12"/>
      <c r="B24" s="16"/>
      <c r="C24" s="16"/>
      <c r="D24" s="29"/>
      <c r="E24" s="29"/>
      <c r="F24" s="16"/>
      <c r="G24" s="16"/>
      <c r="H24" s="29"/>
      <c r="I24" s="29"/>
      <c r="J24" s="16"/>
      <c r="K24" s="16"/>
      <c r="L24" s="29"/>
      <c r="M24" s="29"/>
      <c r="N24" s="16"/>
      <c r="O24" s="16"/>
      <c r="P24" s="29"/>
      <c r="Q24" s="29"/>
      <c r="R24" s="16"/>
    </row>
    <row r="25" spans="1:18" x14ac:dyDescent="0.25">
      <c r="A25" s="12"/>
      <c r="B25" s="16"/>
      <c r="C25" s="36"/>
      <c r="D25" s="36"/>
      <c r="E25" s="36"/>
      <c r="F25" s="36"/>
      <c r="G25" s="36"/>
      <c r="H25" s="36"/>
      <c r="I25" s="36"/>
      <c r="J25" s="36"/>
      <c r="K25" s="36"/>
      <c r="L25" s="36"/>
      <c r="M25" s="36"/>
      <c r="N25" s="36"/>
      <c r="O25" s="36"/>
      <c r="P25" s="36"/>
      <c r="Q25" s="36"/>
      <c r="R25" s="36"/>
    </row>
    <row r="26" spans="1:18" ht="15.75" thickBot="1" x14ac:dyDescent="0.3">
      <c r="A26" s="12"/>
      <c r="B26" s="14"/>
      <c r="C26" s="14"/>
      <c r="D26" s="33" t="s">
        <v>521</v>
      </c>
      <c r="E26" s="33"/>
      <c r="F26" s="33"/>
      <c r="G26" s="33"/>
      <c r="H26" s="33"/>
      <c r="I26" s="33"/>
      <c r="J26" s="33"/>
      <c r="K26" s="33"/>
      <c r="L26" s="33"/>
      <c r="M26" s="33"/>
      <c r="N26" s="33"/>
      <c r="O26" s="33"/>
      <c r="P26" s="33"/>
      <c r="Q26" s="33"/>
      <c r="R26" s="14"/>
    </row>
    <row r="27" spans="1:18" x14ac:dyDescent="0.25">
      <c r="A27" s="12"/>
      <c r="B27" s="14"/>
      <c r="C27" s="14"/>
      <c r="D27" s="61" t="s">
        <v>204</v>
      </c>
      <c r="E27" s="61"/>
      <c r="F27" s="61"/>
      <c r="G27" s="61"/>
      <c r="H27" s="61"/>
      <c r="I27" s="61"/>
      <c r="J27" s="61"/>
      <c r="K27" s="61"/>
      <c r="L27" s="61"/>
      <c r="M27" s="61"/>
      <c r="N27" s="61"/>
      <c r="O27" s="61"/>
      <c r="P27" s="61"/>
      <c r="Q27" s="61"/>
      <c r="R27" s="14"/>
    </row>
    <row r="28" spans="1:18" x14ac:dyDescent="0.25">
      <c r="A28" s="12"/>
      <c r="B28" s="53" t="s">
        <v>502</v>
      </c>
      <c r="C28" s="19"/>
      <c r="D28" s="23" t="s">
        <v>207</v>
      </c>
      <c r="E28" s="50" t="s">
        <v>522</v>
      </c>
      <c r="F28" s="23" t="s">
        <v>210</v>
      </c>
      <c r="G28" s="19"/>
      <c r="H28" s="23" t="s">
        <v>207</v>
      </c>
      <c r="I28" s="50" t="s">
        <v>235</v>
      </c>
      <c r="J28" s="23" t="s">
        <v>205</v>
      </c>
      <c r="K28" s="19"/>
      <c r="L28" s="23" t="s">
        <v>207</v>
      </c>
      <c r="M28" s="50" t="s">
        <v>523</v>
      </c>
      <c r="N28" s="23" t="s">
        <v>210</v>
      </c>
      <c r="O28" s="19"/>
      <c r="P28" s="23" t="s">
        <v>207</v>
      </c>
      <c r="Q28" s="50" t="s">
        <v>524</v>
      </c>
      <c r="R28" s="23" t="s">
        <v>210</v>
      </c>
    </row>
    <row r="29" spans="1:18" x14ac:dyDescent="0.25">
      <c r="A29" s="12"/>
      <c r="B29" s="16"/>
      <c r="C29" s="36"/>
      <c r="D29" s="36"/>
      <c r="E29" s="36"/>
      <c r="F29" s="36"/>
      <c r="G29" s="36"/>
      <c r="H29" s="36"/>
      <c r="I29" s="36"/>
      <c r="J29" s="36"/>
      <c r="K29" s="36"/>
      <c r="L29" s="36"/>
      <c r="M29" s="36"/>
      <c r="N29" s="36"/>
      <c r="O29" s="36"/>
      <c r="P29" s="36"/>
      <c r="Q29" s="36"/>
      <c r="R29" s="36"/>
    </row>
    <row r="30" spans="1:18" ht="38.25" x14ac:dyDescent="0.25">
      <c r="A30" s="12"/>
      <c r="B30" s="24" t="s">
        <v>525</v>
      </c>
      <c r="C30" s="11"/>
      <c r="D30" s="13"/>
      <c r="E30" s="45" t="s">
        <v>235</v>
      </c>
      <c r="F30" s="13" t="s">
        <v>205</v>
      </c>
      <c r="G30" s="11"/>
      <c r="H30" s="13"/>
      <c r="I30" s="45" t="s">
        <v>235</v>
      </c>
      <c r="J30" s="13" t="s">
        <v>205</v>
      </c>
      <c r="K30" s="11"/>
      <c r="L30" s="13"/>
      <c r="M30" s="45" t="s">
        <v>526</v>
      </c>
      <c r="N30" s="13" t="s">
        <v>210</v>
      </c>
      <c r="O30" s="11"/>
      <c r="P30" s="13"/>
      <c r="Q30" s="45" t="s">
        <v>526</v>
      </c>
      <c r="R30" s="13" t="s">
        <v>210</v>
      </c>
    </row>
    <row r="31" spans="1:18" ht="25.5" x14ac:dyDescent="0.25">
      <c r="A31" s="12"/>
      <c r="B31" s="17" t="s">
        <v>527</v>
      </c>
      <c r="C31" s="19"/>
      <c r="D31" s="23"/>
      <c r="E31" s="50" t="s">
        <v>528</v>
      </c>
      <c r="F31" s="23" t="s">
        <v>210</v>
      </c>
      <c r="G31" s="19"/>
      <c r="H31" s="23"/>
      <c r="I31" s="50" t="s">
        <v>235</v>
      </c>
      <c r="J31" s="23" t="s">
        <v>205</v>
      </c>
      <c r="K31" s="19"/>
      <c r="L31" s="23"/>
      <c r="M31" s="50" t="s">
        <v>235</v>
      </c>
      <c r="N31" s="23" t="s">
        <v>205</v>
      </c>
      <c r="O31" s="19"/>
      <c r="P31" s="23"/>
      <c r="Q31" s="50" t="s">
        <v>528</v>
      </c>
      <c r="R31" s="23" t="s">
        <v>210</v>
      </c>
    </row>
    <row r="32" spans="1:18" ht="25.5" x14ac:dyDescent="0.25">
      <c r="A32" s="12"/>
      <c r="B32" s="24" t="s">
        <v>511</v>
      </c>
      <c r="C32" s="11"/>
      <c r="D32" s="13"/>
      <c r="E32" s="45">
        <v>2</v>
      </c>
      <c r="F32" s="13" t="s">
        <v>205</v>
      </c>
      <c r="G32" s="11"/>
      <c r="H32" s="13"/>
      <c r="I32" s="45" t="s">
        <v>235</v>
      </c>
      <c r="J32" s="13" t="s">
        <v>205</v>
      </c>
      <c r="K32" s="11"/>
      <c r="L32" s="13"/>
      <c r="M32" s="45" t="s">
        <v>235</v>
      </c>
      <c r="N32" s="13" t="s">
        <v>205</v>
      </c>
      <c r="O32" s="11"/>
      <c r="P32" s="13"/>
      <c r="Q32" s="45">
        <v>2</v>
      </c>
      <c r="R32" s="13" t="s">
        <v>205</v>
      </c>
    </row>
    <row r="33" spans="1:18" ht="15.75" thickBot="1" x14ac:dyDescent="0.3">
      <c r="A33" s="12"/>
      <c r="B33" s="17" t="s">
        <v>529</v>
      </c>
      <c r="C33" s="19"/>
      <c r="D33" s="23"/>
      <c r="E33" s="50">
        <v>518</v>
      </c>
      <c r="F33" s="23" t="s">
        <v>205</v>
      </c>
      <c r="G33" s="19"/>
      <c r="H33" s="23"/>
      <c r="I33" s="50" t="s">
        <v>235</v>
      </c>
      <c r="J33" s="23" t="s">
        <v>205</v>
      </c>
      <c r="K33" s="19"/>
      <c r="L33" s="23"/>
      <c r="M33" s="50" t="s">
        <v>235</v>
      </c>
      <c r="N33" s="23" t="s">
        <v>205</v>
      </c>
      <c r="O33" s="19"/>
      <c r="P33" s="23"/>
      <c r="Q33" s="50">
        <v>518</v>
      </c>
      <c r="R33" s="23" t="s">
        <v>205</v>
      </c>
    </row>
    <row r="34" spans="1:18" x14ac:dyDescent="0.25">
      <c r="A34" s="12"/>
      <c r="B34" s="16"/>
      <c r="C34" s="16"/>
      <c r="D34" s="27"/>
      <c r="E34" s="27"/>
      <c r="F34" s="16"/>
      <c r="G34" s="16"/>
      <c r="H34" s="27"/>
      <c r="I34" s="27"/>
      <c r="J34" s="16"/>
      <c r="K34" s="16"/>
      <c r="L34" s="27"/>
      <c r="M34" s="27"/>
      <c r="N34" s="16"/>
      <c r="O34" s="16"/>
      <c r="P34" s="27"/>
      <c r="Q34" s="27"/>
      <c r="R34" s="16"/>
    </row>
    <row r="35" spans="1:18" x14ac:dyDescent="0.25">
      <c r="A35" s="12"/>
      <c r="B35" s="16"/>
      <c r="C35" s="36"/>
      <c r="D35" s="36"/>
      <c r="E35" s="36"/>
      <c r="F35" s="36"/>
      <c r="G35" s="36"/>
      <c r="H35" s="36"/>
      <c r="I35" s="36"/>
      <c r="J35" s="36"/>
      <c r="K35" s="36"/>
      <c r="L35" s="36"/>
      <c r="M35" s="36"/>
      <c r="N35" s="36"/>
      <c r="O35" s="36"/>
      <c r="P35" s="36"/>
      <c r="Q35" s="36"/>
      <c r="R35" s="36"/>
    </row>
    <row r="36" spans="1:18" ht="15.75" thickBot="1" x14ac:dyDescent="0.3">
      <c r="A36" s="12"/>
      <c r="B36" s="76" t="s">
        <v>516</v>
      </c>
      <c r="C36" s="14"/>
      <c r="D36" s="13" t="s">
        <v>207</v>
      </c>
      <c r="E36" s="45" t="s">
        <v>530</v>
      </c>
      <c r="F36" s="13" t="s">
        <v>210</v>
      </c>
      <c r="G36" s="14"/>
      <c r="H36" s="13" t="s">
        <v>207</v>
      </c>
      <c r="I36" s="45" t="s">
        <v>235</v>
      </c>
      <c r="J36" s="13" t="s">
        <v>205</v>
      </c>
      <c r="K36" s="14"/>
      <c r="L36" s="13" t="s">
        <v>207</v>
      </c>
      <c r="M36" s="45" t="s">
        <v>531</v>
      </c>
      <c r="N36" s="13" t="s">
        <v>210</v>
      </c>
      <c r="O36" s="14"/>
      <c r="P36" s="13" t="s">
        <v>207</v>
      </c>
      <c r="Q36" s="45" t="s">
        <v>532</v>
      </c>
      <c r="R36" s="13" t="s">
        <v>210</v>
      </c>
    </row>
    <row r="37" spans="1:18" ht="15.75" thickTop="1" x14ac:dyDescent="0.25">
      <c r="A37" s="12"/>
      <c r="B37" s="16"/>
      <c r="C37" s="16"/>
      <c r="D37" s="29"/>
      <c r="E37" s="29"/>
      <c r="F37" s="16"/>
      <c r="G37" s="16"/>
      <c r="H37" s="29"/>
      <c r="I37" s="29"/>
      <c r="J37" s="16"/>
      <c r="K37" s="16"/>
      <c r="L37" s="29"/>
      <c r="M37" s="29"/>
      <c r="N37" s="16"/>
      <c r="O37" s="16"/>
      <c r="P37" s="29"/>
      <c r="Q37" s="29"/>
      <c r="R37" s="16"/>
    </row>
    <row r="38" spans="1:18" x14ac:dyDescent="0.25">
      <c r="A38" s="12"/>
      <c r="B38" s="16"/>
      <c r="C38" s="36"/>
      <c r="D38" s="36"/>
      <c r="E38" s="36"/>
      <c r="F38" s="36"/>
      <c r="G38" s="36"/>
      <c r="H38" s="36"/>
      <c r="I38" s="36"/>
      <c r="J38" s="36"/>
      <c r="K38" s="36"/>
      <c r="L38" s="36"/>
      <c r="M38" s="36"/>
      <c r="N38" s="36"/>
      <c r="O38" s="36"/>
      <c r="P38" s="36"/>
      <c r="Q38" s="36"/>
      <c r="R38" s="36"/>
    </row>
    <row r="39" spans="1:18" ht="15.75" thickBot="1" x14ac:dyDescent="0.3">
      <c r="A39" s="12"/>
      <c r="B39" s="14"/>
      <c r="C39" s="14"/>
      <c r="D39" s="33" t="s">
        <v>533</v>
      </c>
      <c r="E39" s="33"/>
      <c r="F39" s="33"/>
      <c r="G39" s="33"/>
      <c r="H39" s="33"/>
      <c r="I39" s="33"/>
      <c r="J39" s="33"/>
      <c r="K39" s="33"/>
      <c r="L39" s="33"/>
      <c r="M39" s="33"/>
      <c r="N39" s="33"/>
      <c r="O39" s="33"/>
      <c r="P39" s="33"/>
      <c r="Q39" s="33"/>
      <c r="R39" s="14"/>
    </row>
    <row r="40" spans="1:18" x14ac:dyDescent="0.25">
      <c r="A40" s="12"/>
      <c r="B40" s="14"/>
      <c r="C40" s="14"/>
      <c r="D40" s="61" t="s">
        <v>204</v>
      </c>
      <c r="E40" s="61"/>
      <c r="F40" s="61"/>
      <c r="G40" s="61"/>
      <c r="H40" s="61"/>
      <c r="I40" s="61"/>
      <c r="J40" s="61"/>
      <c r="K40" s="61"/>
      <c r="L40" s="61"/>
      <c r="M40" s="61"/>
      <c r="N40" s="61"/>
      <c r="O40" s="61"/>
      <c r="P40" s="61"/>
      <c r="Q40" s="61"/>
      <c r="R40" s="14"/>
    </row>
    <row r="41" spans="1:18" x14ac:dyDescent="0.25">
      <c r="A41" s="12"/>
      <c r="B41" s="53" t="s">
        <v>502</v>
      </c>
      <c r="C41" s="19"/>
      <c r="D41" s="23" t="s">
        <v>207</v>
      </c>
      <c r="E41" s="50" t="s">
        <v>534</v>
      </c>
      <c r="F41" s="23" t="s">
        <v>210</v>
      </c>
      <c r="G41" s="19"/>
      <c r="H41" s="23" t="s">
        <v>207</v>
      </c>
      <c r="I41" s="50" t="s">
        <v>535</v>
      </c>
      <c r="J41" s="23" t="s">
        <v>210</v>
      </c>
      <c r="K41" s="19"/>
      <c r="L41" s="23" t="s">
        <v>207</v>
      </c>
      <c r="M41" s="50" t="s">
        <v>536</v>
      </c>
      <c r="N41" s="23" t="s">
        <v>210</v>
      </c>
      <c r="O41" s="19"/>
      <c r="P41" s="23" t="s">
        <v>207</v>
      </c>
      <c r="Q41" s="50" t="s">
        <v>537</v>
      </c>
      <c r="R41" s="23" t="s">
        <v>210</v>
      </c>
    </row>
    <row r="42" spans="1:18" x14ac:dyDescent="0.25">
      <c r="A42" s="12"/>
      <c r="B42" s="16"/>
      <c r="C42" s="36"/>
      <c r="D42" s="36"/>
      <c r="E42" s="36"/>
      <c r="F42" s="36"/>
      <c r="G42" s="36"/>
      <c r="H42" s="36"/>
      <c r="I42" s="36"/>
      <c r="J42" s="36"/>
      <c r="K42" s="36"/>
      <c r="L42" s="36"/>
      <c r="M42" s="36"/>
      <c r="N42" s="36"/>
      <c r="O42" s="36"/>
      <c r="P42" s="36"/>
      <c r="Q42" s="36"/>
      <c r="R42" s="36"/>
    </row>
    <row r="43" spans="1:18" ht="38.25" x14ac:dyDescent="0.25">
      <c r="A43" s="12"/>
      <c r="B43" s="24" t="s">
        <v>507</v>
      </c>
      <c r="C43" s="11"/>
      <c r="D43" s="13"/>
      <c r="E43" s="45" t="s">
        <v>235</v>
      </c>
      <c r="F43" s="13" t="s">
        <v>205</v>
      </c>
      <c r="G43" s="11"/>
      <c r="H43" s="13"/>
      <c r="I43" s="45" t="s">
        <v>235</v>
      </c>
      <c r="J43" s="13" t="s">
        <v>205</v>
      </c>
      <c r="K43" s="11"/>
      <c r="L43" s="13"/>
      <c r="M43" s="77">
        <v>1315</v>
      </c>
      <c r="N43" s="13" t="s">
        <v>205</v>
      </c>
      <c r="O43" s="11"/>
      <c r="P43" s="13"/>
      <c r="Q43" s="77">
        <v>1315</v>
      </c>
      <c r="R43" s="13" t="s">
        <v>205</v>
      </c>
    </row>
    <row r="44" spans="1:18" ht="25.5" x14ac:dyDescent="0.25">
      <c r="A44" s="12"/>
      <c r="B44" s="17" t="s">
        <v>509</v>
      </c>
      <c r="C44" s="19"/>
      <c r="D44" s="23"/>
      <c r="E44" s="70">
        <v>3939</v>
      </c>
      <c r="F44" s="23" t="s">
        <v>205</v>
      </c>
      <c r="G44" s="19"/>
      <c r="H44" s="23"/>
      <c r="I44" s="50" t="s">
        <v>235</v>
      </c>
      <c r="J44" s="23" t="s">
        <v>205</v>
      </c>
      <c r="K44" s="19"/>
      <c r="L44" s="23"/>
      <c r="M44" s="50" t="s">
        <v>235</v>
      </c>
      <c r="N44" s="23" t="s">
        <v>205</v>
      </c>
      <c r="O44" s="19"/>
      <c r="P44" s="23"/>
      <c r="Q44" s="70">
        <v>3939</v>
      </c>
      <c r="R44" s="23" t="s">
        <v>205</v>
      </c>
    </row>
    <row r="45" spans="1:18" ht="25.5" x14ac:dyDescent="0.25">
      <c r="A45" s="12"/>
      <c r="B45" s="24" t="s">
        <v>511</v>
      </c>
      <c r="C45" s="11"/>
      <c r="D45" s="13"/>
      <c r="E45" s="45" t="s">
        <v>538</v>
      </c>
      <c r="F45" s="13" t="s">
        <v>210</v>
      </c>
      <c r="G45" s="11"/>
      <c r="H45" s="13"/>
      <c r="I45" s="45" t="s">
        <v>235</v>
      </c>
      <c r="J45" s="13" t="s">
        <v>205</v>
      </c>
      <c r="K45" s="11"/>
      <c r="L45" s="13"/>
      <c r="M45" s="45" t="s">
        <v>235</v>
      </c>
      <c r="N45" s="13" t="s">
        <v>205</v>
      </c>
      <c r="O45" s="11"/>
      <c r="P45" s="13"/>
      <c r="Q45" s="45" t="s">
        <v>538</v>
      </c>
      <c r="R45" s="13" t="s">
        <v>210</v>
      </c>
    </row>
    <row r="46" spans="1:18" ht="25.5" x14ac:dyDescent="0.25">
      <c r="A46" s="12"/>
      <c r="B46" s="17" t="s">
        <v>513</v>
      </c>
      <c r="C46" s="19"/>
      <c r="D46" s="23"/>
      <c r="E46" s="50">
        <v>74</v>
      </c>
      <c r="F46" s="23" t="s">
        <v>205</v>
      </c>
      <c r="G46" s="19"/>
      <c r="H46" s="23"/>
      <c r="I46" s="50" t="s">
        <v>539</v>
      </c>
      <c r="J46" s="23" t="s">
        <v>210</v>
      </c>
      <c r="K46" s="19"/>
      <c r="L46" s="23"/>
      <c r="M46" s="50" t="s">
        <v>235</v>
      </c>
      <c r="N46" s="23" t="s">
        <v>205</v>
      </c>
      <c r="O46" s="19"/>
      <c r="P46" s="23"/>
      <c r="Q46" s="50" t="s">
        <v>235</v>
      </c>
      <c r="R46" s="23" t="s">
        <v>205</v>
      </c>
    </row>
    <row r="47" spans="1:18" ht="25.5" x14ac:dyDescent="0.25">
      <c r="A47" s="12"/>
      <c r="B47" s="24" t="s">
        <v>514</v>
      </c>
      <c r="C47" s="11"/>
      <c r="D47" s="13"/>
      <c r="E47" s="45" t="s">
        <v>235</v>
      </c>
      <c r="F47" s="13" t="s">
        <v>205</v>
      </c>
      <c r="G47" s="11"/>
      <c r="H47" s="13"/>
      <c r="I47" s="45">
        <v>150</v>
      </c>
      <c r="J47" s="13" t="s">
        <v>205</v>
      </c>
      <c r="K47" s="11"/>
      <c r="L47" s="13"/>
      <c r="M47" s="45" t="s">
        <v>235</v>
      </c>
      <c r="N47" s="13" t="s">
        <v>205</v>
      </c>
      <c r="O47" s="11"/>
      <c r="P47" s="13"/>
      <c r="Q47" s="45">
        <v>150</v>
      </c>
      <c r="R47" s="13" t="s">
        <v>205</v>
      </c>
    </row>
    <row r="48" spans="1:18" ht="15.75" thickBot="1" x14ac:dyDescent="0.3">
      <c r="A48" s="12"/>
      <c r="B48" s="17" t="s">
        <v>105</v>
      </c>
      <c r="C48" s="19"/>
      <c r="D48" s="23"/>
      <c r="E48" s="50" t="s">
        <v>540</v>
      </c>
      <c r="F48" s="23" t="s">
        <v>210</v>
      </c>
      <c r="G48" s="19"/>
      <c r="H48" s="23"/>
      <c r="I48" s="50" t="s">
        <v>541</v>
      </c>
      <c r="J48" s="23" t="s">
        <v>210</v>
      </c>
      <c r="K48" s="19"/>
      <c r="L48" s="23"/>
      <c r="M48" s="50" t="s">
        <v>235</v>
      </c>
      <c r="N48" s="23" t="s">
        <v>205</v>
      </c>
      <c r="O48" s="19"/>
      <c r="P48" s="23"/>
      <c r="Q48" s="50" t="s">
        <v>542</v>
      </c>
      <c r="R48" s="23" t="s">
        <v>210</v>
      </c>
    </row>
    <row r="49" spans="1:18" x14ac:dyDescent="0.25">
      <c r="A49" s="12"/>
      <c r="B49" s="16"/>
      <c r="C49" s="16"/>
      <c r="D49" s="27"/>
      <c r="E49" s="27"/>
      <c r="F49" s="16"/>
      <c r="G49" s="16"/>
      <c r="H49" s="27"/>
      <c r="I49" s="27"/>
      <c r="J49" s="16"/>
      <c r="K49" s="16"/>
      <c r="L49" s="27"/>
      <c r="M49" s="27"/>
      <c r="N49" s="16"/>
      <c r="O49" s="16"/>
      <c r="P49" s="27"/>
      <c r="Q49" s="27"/>
      <c r="R49" s="16"/>
    </row>
    <row r="50" spans="1:18" x14ac:dyDescent="0.25">
      <c r="A50" s="12"/>
      <c r="B50" s="16"/>
      <c r="C50" s="36"/>
      <c r="D50" s="36"/>
      <c r="E50" s="36"/>
      <c r="F50" s="36"/>
      <c r="G50" s="36"/>
      <c r="H50" s="36"/>
      <c r="I50" s="36"/>
      <c r="J50" s="36"/>
      <c r="K50" s="36"/>
      <c r="L50" s="36"/>
      <c r="M50" s="36"/>
      <c r="N50" s="36"/>
      <c r="O50" s="36"/>
      <c r="P50" s="36"/>
      <c r="Q50" s="36"/>
      <c r="R50" s="36"/>
    </row>
    <row r="51" spans="1:18" ht="15.75" thickBot="1" x14ac:dyDescent="0.3">
      <c r="A51" s="12"/>
      <c r="B51" s="76" t="s">
        <v>516</v>
      </c>
      <c r="C51" s="14"/>
      <c r="D51" s="13" t="s">
        <v>207</v>
      </c>
      <c r="E51" s="45" t="s">
        <v>517</v>
      </c>
      <c r="F51" s="13" t="s">
        <v>210</v>
      </c>
      <c r="G51" s="14"/>
      <c r="H51" s="13" t="s">
        <v>207</v>
      </c>
      <c r="I51" s="45" t="s">
        <v>518</v>
      </c>
      <c r="J51" s="13" t="s">
        <v>210</v>
      </c>
      <c r="K51" s="14"/>
      <c r="L51" s="13" t="s">
        <v>207</v>
      </c>
      <c r="M51" s="45" t="s">
        <v>519</v>
      </c>
      <c r="N51" s="13" t="s">
        <v>210</v>
      </c>
      <c r="O51" s="14"/>
      <c r="P51" s="13" t="s">
        <v>207</v>
      </c>
      <c r="Q51" s="45" t="s">
        <v>520</v>
      </c>
      <c r="R51" s="13" t="s">
        <v>210</v>
      </c>
    </row>
    <row r="52" spans="1:18" ht="15.75" thickTop="1" x14ac:dyDescent="0.25">
      <c r="A52" s="12"/>
      <c r="B52" s="16"/>
      <c r="C52" s="16"/>
      <c r="D52" s="29"/>
      <c r="E52" s="29"/>
      <c r="F52" s="16"/>
      <c r="G52" s="16"/>
      <c r="H52" s="29"/>
      <c r="I52" s="29"/>
      <c r="J52" s="16"/>
      <c r="K52" s="16"/>
      <c r="L52" s="29"/>
      <c r="M52" s="29"/>
      <c r="N52" s="16"/>
      <c r="O52" s="16"/>
      <c r="P52" s="29"/>
      <c r="Q52" s="29"/>
      <c r="R52" s="16"/>
    </row>
    <row r="53" spans="1:18" x14ac:dyDescent="0.25">
      <c r="A53" s="12"/>
      <c r="B53" s="16"/>
      <c r="C53" s="36"/>
      <c r="D53" s="36"/>
      <c r="E53" s="36"/>
      <c r="F53" s="36"/>
      <c r="G53" s="36"/>
      <c r="H53" s="36"/>
      <c r="I53" s="36"/>
      <c r="J53" s="36"/>
      <c r="K53" s="36"/>
      <c r="L53" s="36"/>
      <c r="M53" s="36"/>
      <c r="N53" s="36"/>
      <c r="O53" s="36"/>
      <c r="P53" s="36"/>
      <c r="Q53" s="36"/>
      <c r="R53" s="36"/>
    </row>
    <row r="54" spans="1:18" ht="15.75" thickBot="1" x14ac:dyDescent="0.3">
      <c r="A54" s="12"/>
      <c r="B54" s="14"/>
      <c r="C54" s="14"/>
      <c r="D54" s="33" t="s">
        <v>543</v>
      </c>
      <c r="E54" s="33"/>
      <c r="F54" s="33"/>
      <c r="G54" s="33"/>
      <c r="H54" s="33"/>
      <c r="I54" s="33"/>
      <c r="J54" s="33"/>
      <c r="K54" s="33"/>
      <c r="L54" s="33"/>
      <c r="M54" s="33"/>
      <c r="N54" s="33"/>
      <c r="O54" s="33"/>
      <c r="P54" s="33"/>
      <c r="Q54" s="33"/>
      <c r="R54" s="14"/>
    </row>
    <row r="55" spans="1:18" x14ac:dyDescent="0.25">
      <c r="A55" s="12"/>
      <c r="B55" s="14"/>
      <c r="C55" s="14"/>
      <c r="D55" s="61" t="s">
        <v>204</v>
      </c>
      <c r="E55" s="61"/>
      <c r="F55" s="61"/>
      <c r="G55" s="61"/>
      <c r="H55" s="61"/>
      <c r="I55" s="61"/>
      <c r="J55" s="61"/>
      <c r="K55" s="61"/>
      <c r="L55" s="61"/>
      <c r="M55" s="61"/>
      <c r="N55" s="61"/>
      <c r="O55" s="61"/>
      <c r="P55" s="61"/>
      <c r="Q55" s="61"/>
      <c r="R55" s="14"/>
    </row>
    <row r="56" spans="1:18" x14ac:dyDescent="0.25">
      <c r="A56" s="12"/>
      <c r="B56" s="53" t="s">
        <v>502</v>
      </c>
      <c r="C56" s="19"/>
      <c r="D56" s="23" t="s">
        <v>207</v>
      </c>
      <c r="E56" s="70">
        <v>1266</v>
      </c>
      <c r="F56" s="23" t="s">
        <v>205</v>
      </c>
      <c r="G56" s="19"/>
      <c r="H56" s="23" t="s">
        <v>207</v>
      </c>
      <c r="I56" s="50" t="s">
        <v>235</v>
      </c>
      <c r="J56" s="23" t="s">
        <v>205</v>
      </c>
      <c r="K56" s="19"/>
      <c r="L56" s="23" t="s">
        <v>207</v>
      </c>
      <c r="M56" s="50">
        <v>619</v>
      </c>
      <c r="N56" s="23" t="s">
        <v>205</v>
      </c>
      <c r="O56" s="19"/>
      <c r="P56" s="23" t="s">
        <v>207</v>
      </c>
      <c r="Q56" s="70">
        <v>1885</v>
      </c>
      <c r="R56" s="23" t="s">
        <v>205</v>
      </c>
    </row>
    <row r="57" spans="1:18" x14ac:dyDescent="0.25">
      <c r="A57" s="12"/>
      <c r="B57" s="16"/>
      <c r="C57" s="36"/>
      <c r="D57" s="36"/>
      <c r="E57" s="36"/>
      <c r="F57" s="36"/>
      <c r="G57" s="36"/>
      <c r="H57" s="36"/>
      <c r="I57" s="36"/>
      <c r="J57" s="36"/>
      <c r="K57" s="36"/>
      <c r="L57" s="36"/>
      <c r="M57" s="36"/>
      <c r="N57" s="36"/>
      <c r="O57" s="36"/>
      <c r="P57" s="36"/>
      <c r="Q57" s="36"/>
      <c r="R57" s="36"/>
    </row>
    <row r="58" spans="1:18" ht="38.25" x14ac:dyDescent="0.25">
      <c r="A58" s="12"/>
      <c r="B58" s="24" t="s">
        <v>525</v>
      </c>
      <c r="C58" s="11"/>
      <c r="D58" s="13"/>
      <c r="E58" s="45" t="s">
        <v>235</v>
      </c>
      <c r="F58" s="13" t="s">
        <v>205</v>
      </c>
      <c r="G58" s="11"/>
      <c r="H58" s="13"/>
      <c r="I58" s="45" t="s">
        <v>235</v>
      </c>
      <c r="J58" s="13" t="s">
        <v>205</v>
      </c>
      <c r="K58" s="11"/>
      <c r="L58" s="13"/>
      <c r="M58" s="45" t="s">
        <v>544</v>
      </c>
      <c r="N58" s="13" t="s">
        <v>210</v>
      </c>
      <c r="O58" s="11"/>
      <c r="P58" s="13"/>
      <c r="Q58" s="45" t="s">
        <v>544</v>
      </c>
      <c r="R58" s="13" t="s">
        <v>210</v>
      </c>
    </row>
    <row r="59" spans="1:18" ht="25.5" x14ac:dyDescent="0.25">
      <c r="A59" s="12"/>
      <c r="B59" s="17" t="s">
        <v>527</v>
      </c>
      <c r="C59" s="19"/>
      <c r="D59" s="23"/>
      <c r="E59" s="50" t="s">
        <v>545</v>
      </c>
      <c r="F59" s="23" t="s">
        <v>210</v>
      </c>
      <c r="G59" s="19"/>
      <c r="H59" s="23"/>
      <c r="I59" s="50" t="s">
        <v>235</v>
      </c>
      <c r="J59" s="23" t="s">
        <v>205</v>
      </c>
      <c r="K59" s="19"/>
      <c r="L59" s="23"/>
      <c r="M59" s="50" t="s">
        <v>235</v>
      </c>
      <c r="N59" s="23" t="s">
        <v>205</v>
      </c>
      <c r="O59" s="19"/>
      <c r="P59" s="23"/>
      <c r="Q59" s="50" t="s">
        <v>545</v>
      </c>
      <c r="R59" s="23" t="s">
        <v>210</v>
      </c>
    </row>
    <row r="60" spans="1:18" ht="25.5" x14ac:dyDescent="0.25">
      <c r="A60" s="12"/>
      <c r="B60" s="24" t="s">
        <v>511</v>
      </c>
      <c r="C60" s="11"/>
      <c r="D60" s="13"/>
      <c r="E60" s="45" t="s">
        <v>546</v>
      </c>
      <c r="F60" s="13" t="s">
        <v>210</v>
      </c>
      <c r="G60" s="11"/>
      <c r="H60" s="13"/>
      <c r="I60" s="45" t="s">
        <v>235</v>
      </c>
      <c r="J60" s="13" t="s">
        <v>205</v>
      </c>
      <c r="K60" s="11"/>
      <c r="L60" s="13"/>
      <c r="M60" s="45" t="s">
        <v>235</v>
      </c>
      <c r="N60" s="13" t="s">
        <v>205</v>
      </c>
      <c r="O60" s="11"/>
      <c r="P60" s="13"/>
      <c r="Q60" s="45" t="s">
        <v>546</v>
      </c>
      <c r="R60" s="13" t="s">
        <v>210</v>
      </c>
    </row>
    <row r="61" spans="1:18" ht="15.75" thickBot="1" x14ac:dyDescent="0.3">
      <c r="A61" s="12"/>
      <c r="B61" s="17" t="s">
        <v>529</v>
      </c>
      <c r="C61" s="19"/>
      <c r="D61" s="23"/>
      <c r="E61" s="70">
        <v>3177</v>
      </c>
      <c r="F61" s="23" t="s">
        <v>205</v>
      </c>
      <c r="G61" s="19"/>
      <c r="H61" s="23"/>
      <c r="I61" s="50" t="s">
        <v>235</v>
      </c>
      <c r="J61" s="23" t="s">
        <v>205</v>
      </c>
      <c r="K61" s="19"/>
      <c r="L61" s="23"/>
      <c r="M61" s="50" t="s">
        <v>235</v>
      </c>
      <c r="N61" s="23" t="s">
        <v>205</v>
      </c>
      <c r="O61" s="19"/>
      <c r="P61" s="23"/>
      <c r="Q61" s="70">
        <v>3177</v>
      </c>
      <c r="R61" s="23" t="s">
        <v>205</v>
      </c>
    </row>
    <row r="62" spans="1:18" x14ac:dyDescent="0.25">
      <c r="A62" s="12"/>
      <c r="B62" s="16"/>
      <c r="C62" s="16"/>
      <c r="D62" s="27"/>
      <c r="E62" s="27"/>
      <c r="F62" s="16"/>
      <c r="G62" s="16"/>
      <c r="H62" s="27"/>
      <c r="I62" s="27"/>
      <c r="J62" s="16"/>
      <c r="K62" s="16"/>
      <c r="L62" s="27"/>
      <c r="M62" s="27"/>
      <c r="N62" s="16"/>
      <c r="O62" s="16"/>
      <c r="P62" s="27"/>
      <c r="Q62" s="27"/>
      <c r="R62" s="16"/>
    </row>
    <row r="63" spans="1:18" x14ac:dyDescent="0.25">
      <c r="A63" s="12"/>
      <c r="B63" s="16"/>
      <c r="C63" s="36"/>
      <c r="D63" s="36"/>
      <c r="E63" s="36"/>
      <c r="F63" s="36"/>
      <c r="G63" s="36"/>
      <c r="H63" s="36"/>
      <c r="I63" s="36"/>
      <c r="J63" s="36"/>
      <c r="K63" s="36"/>
      <c r="L63" s="36"/>
      <c r="M63" s="36"/>
      <c r="N63" s="36"/>
      <c r="O63" s="36"/>
      <c r="P63" s="36"/>
      <c r="Q63" s="36"/>
      <c r="R63" s="36"/>
    </row>
    <row r="64" spans="1:18" ht="15.75" thickBot="1" x14ac:dyDescent="0.3">
      <c r="A64" s="12"/>
      <c r="B64" s="76" t="s">
        <v>516</v>
      </c>
      <c r="C64" s="14"/>
      <c r="D64" s="13" t="s">
        <v>207</v>
      </c>
      <c r="E64" s="45" t="s">
        <v>530</v>
      </c>
      <c r="F64" s="13" t="s">
        <v>210</v>
      </c>
      <c r="G64" s="14"/>
      <c r="H64" s="13" t="s">
        <v>207</v>
      </c>
      <c r="I64" s="45" t="s">
        <v>235</v>
      </c>
      <c r="J64" s="13" t="s">
        <v>205</v>
      </c>
      <c r="K64" s="14"/>
      <c r="L64" s="13" t="s">
        <v>207</v>
      </c>
      <c r="M64" s="45" t="s">
        <v>531</v>
      </c>
      <c r="N64" s="13" t="s">
        <v>210</v>
      </c>
      <c r="O64" s="14"/>
      <c r="P64" s="13" t="s">
        <v>207</v>
      </c>
      <c r="Q64" s="45" t="s">
        <v>532</v>
      </c>
      <c r="R64" s="13" t="s">
        <v>210</v>
      </c>
    </row>
    <row r="65" spans="1:18" ht="15.75" thickTop="1" x14ac:dyDescent="0.25">
      <c r="A65" s="12"/>
      <c r="B65" s="16"/>
      <c r="C65" s="16"/>
      <c r="D65" s="29"/>
      <c r="E65" s="29"/>
      <c r="F65" s="16"/>
      <c r="G65" s="16"/>
      <c r="H65" s="29"/>
      <c r="I65" s="29"/>
      <c r="J65" s="16"/>
      <c r="K65" s="16"/>
      <c r="L65" s="29"/>
      <c r="M65" s="29"/>
      <c r="N65" s="16"/>
      <c r="O65" s="16"/>
      <c r="P65" s="29"/>
      <c r="Q65" s="29"/>
      <c r="R65" s="16"/>
    </row>
    <row r="66" spans="1:18" ht="15" customHeight="1" x14ac:dyDescent="0.25">
      <c r="A66" s="12" t="s">
        <v>732</v>
      </c>
      <c r="B66" s="37" t="s">
        <v>5</v>
      </c>
      <c r="C66" s="37"/>
      <c r="D66" s="37"/>
      <c r="E66" s="37"/>
      <c r="F66" s="37"/>
      <c r="G66" s="37"/>
      <c r="H66" s="37"/>
      <c r="I66" s="37"/>
      <c r="J66" s="37"/>
      <c r="K66" s="37"/>
      <c r="L66" s="37"/>
      <c r="M66" s="37"/>
      <c r="N66" s="37"/>
      <c r="O66" s="37"/>
      <c r="P66" s="37"/>
      <c r="Q66" s="37"/>
      <c r="R66" s="37"/>
    </row>
    <row r="67" spans="1:18" x14ac:dyDescent="0.25">
      <c r="A67" s="12"/>
      <c r="B67" s="39" t="s">
        <v>547</v>
      </c>
      <c r="C67" s="39"/>
      <c r="D67" s="39"/>
      <c r="E67" s="39"/>
      <c r="F67" s="39"/>
      <c r="G67" s="39"/>
      <c r="H67" s="39"/>
      <c r="I67" s="39"/>
      <c r="J67" s="39"/>
      <c r="K67" s="39"/>
      <c r="L67" s="39"/>
      <c r="M67" s="39"/>
      <c r="N67" s="39"/>
      <c r="O67" s="39"/>
      <c r="P67" s="39"/>
      <c r="Q67" s="39"/>
      <c r="R67" s="39"/>
    </row>
    <row r="68" spans="1:18" ht="15.75" x14ac:dyDescent="0.25">
      <c r="A68" s="12"/>
      <c r="B68" s="40"/>
      <c r="C68" s="40"/>
      <c r="D68" s="40"/>
      <c r="E68" s="40"/>
      <c r="F68" s="40"/>
      <c r="G68" s="40"/>
      <c r="H68" s="40"/>
      <c r="I68" s="40"/>
      <c r="J68" s="40"/>
      <c r="K68" s="40"/>
      <c r="L68" s="40"/>
      <c r="M68" s="40"/>
      <c r="N68" s="40"/>
      <c r="O68" s="40"/>
      <c r="P68" s="40"/>
      <c r="Q68" s="40"/>
      <c r="R68" s="40"/>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34"/>
      <c r="C70" s="34" t="s">
        <v>205</v>
      </c>
      <c r="D70" s="48" t="s">
        <v>548</v>
      </c>
      <c r="E70" s="48"/>
      <c r="F70" s="48"/>
      <c r="G70" s="48"/>
      <c r="H70" s="48"/>
      <c r="I70" s="48"/>
      <c r="J70" s="34"/>
      <c r="K70" s="34"/>
      <c r="L70" s="48" t="s">
        <v>549</v>
      </c>
      <c r="M70" s="48"/>
      <c r="N70" s="48"/>
      <c r="O70" s="48"/>
      <c r="P70" s="48"/>
      <c r="Q70" s="48"/>
      <c r="R70" s="34"/>
    </row>
    <row r="71" spans="1:18" x14ac:dyDescent="0.25">
      <c r="A71" s="12"/>
      <c r="B71" s="34"/>
      <c r="C71" s="34"/>
      <c r="D71" s="48" t="s">
        <v>446</v>
      </c>
      <c r="E71" s="48"/>
      <c r="F71" s="48"/>
      <c r="G71" s="48"/>
      <c r="H71" s="48"/>
      <c r="I71" s="48"/>
      <c r="J71" s="34"/>
      <c r="K71" s="34"/>
      <c r="L71" s="48" t="s">
        <v>446</v>
      </c>
      <c r="M71" s="48"/>
      <c r="N71" s="48"/>
      <c r="O71" s="48"/>
      <c r="P71" s="48"/>
      <c r="Q71" s="48"/>
      <c r="R71" s="34"/>
    </row>
    <row r="72" spans="1:18" ht="15.75" thickBot="1" x14ac:dyDescent="0.3">
      <c r="A72" s="12"/>
      <c r="B72" s="14"/>
      <c r="C72" s="14" t="s">
        <v>205</v>
      </c>
      <c r="D72" s="47">
        <v>2014</v>
      </c>
      <c r="E72" s="47"/>
      <c r="F72" s="14"/>
      <c r="G72" s="14" t="s">
        <v>205</v>
      </c>
      <c r="H72" s="47">
        <v>2013</v>
      </c>
      <c r="I72" s="47"/>
      <c r="J72" s="14"/>
      <c r="K72" s="14"/>
      <c r="L72" s="47">
        <v>2014</v>
      </c>
      <c r="M72" s="47"/>
      <c r="N72" s="14"/>
      <c r="O72" s="14" t="s">
        <v>205</v>
      </c>
      <c r="P72" s="47">
        <v>2013</v>
      </c>
      <c r="Q72" s="47"/>
      <c r="R72" s="14"/>
    </row>
    <row r="73" spans="1:18" x14ac:dyDescent="0.25">
      <c r="A73" s="12"/>
      <c r="B73" s="14"/>
      <c r="C73" s="14" t="s">
        <v>205</v>
      </c>
      <c r="D73" s="48" t="s">
        <v>550</v>
      </c>
      <c r="E73" s="48"/>
      <c r="F73" s="48"/>
      <c r="G73" s="48"/>
      <c r="H73" s="48"/>
      <c r="I73" s="48"/>
      <c r="J73" s="14"/>
      <c r="K73" s="14"/>
      <c r="L73" s="48" t="s">
        <v>550</v>
      </c>
      <c r="M73" s="48"/>
      <c r="N73" s="48"/>
      <c r="O73" s="48"/>
      <c r="P73" s="48"/>
      <c r="Q73" s="48"/>
      <c r="R73" s="14"/>
    </row>
    <row r="74" spans="1:18" x14ac:dyDescent="0.25">
      <c r="A74" s="12"/>
      <c r="B74" s="16"/>
      <c r="C74" s="36"/>
      <c r="D74" s="36"/>
      <c r="E74" s="36"/>
      <c r="F74" s="36"/>
      <c r="G74" s="36"/>
      <c r="H74" s="36"/>
      <c r="I74" s="36"/>
      <c r="J74" s="36"/>
      <c r="K74" s="36"/>
      <c r="L74" s="36"/>
      <c r="M74" s="36"/>
      <c r="N74" s="36"/>
      <c r="O74" s="36"/>
      <c r="P74" s="36"/>
      <c r="Q74" s="36"/>
      <c r="R74" s="36"/>
    </row>
    <row r="75" spans="1:18" x14ac:dyDescent="0.25">
      <c r="A75" s="12"/>
      <c r="B75" s="17" t="s">
        <v>551</v>
      </c>
      <c r="C75" s="19" t="s">
        <v>205</v>
      </c>
      <c r="D75" s="19" t="s">
        <v>207</v>
      </c>
      <c r="E75" s="44">
        <v>273</v>
      </c>
      <c r="F75" s="23" t="s">
        <v>205</v>
      </c>
      <c r="G75" s="19" t="s">
        <v>205</v>
      </c>
      <c r="H75" s="19" t="s">
        <v>207</v>
      </c>
      <c r="I75" s="44" t="s">
        <v>280</v>
      </c>
      <c r="J75" s="23" t="s">
        <v>210</v>
      </c>
      <c r="K75" s="19"/>
      <c r="L75" s="19" t="s">
        <v>207</v>
      </c>
      <c r="M75" s="44">
        <v>652</v>
      </c>
      <c r="N75" s="23" t="s">
        <v>205</v>
      </c>
      <c r="O75" s="19" t="s">
        <v>205</v>
      </c>
      <c r="P75" s="19" t="s">
        <v>207</v>
      </c>
      <c r="Q75" s="44">
        <v>96</v>
      </c>
      <c r="R75" s="23" t="s">
        <v>205</v>
      </c>
    </row>
    <row r="76" spans="1:18" ht="15.75" thickBot="1" x14ac:dyDescent="0.3">
      <c r="A76" s="12"/>
      <c r="B76" s="24" t="s">
        <v>552</v>
      </c>
      <c r="C76" s="11" t="s">
        <v>205</v>
      </c>
      <c r="D76" s="13"/>
      <c r="E76" s="45" t="s">
        <v>235</v>
      </c>
      <c r="F76" s="13" t="s">
        <v>205</v>
      </c>
      <c r="G76" s="11" t="s">
        <v>205</v>
      </c>
      <c r="H76" s="13"/>
      <c r="I76" s="45" t="s">
        <v>235</v>
      </c>
      <c r="J76" s="13" t="s">
        <v>205</v>
      </c>
      <c r="K76" s="11"/>
      <c r="L76" s="13"/>
      <c r="M76" s="45" t="s">
        <v>235</v>
      </c>
      <c r="N76" s="13" t="s">
        <v>205</v>
      </c>
      <c r="O76" s="11" t="s">
        <v>205</v>
      </c>
      <c r="P76" s="13"/>
      <c r="Q76" s="45" t="s">
        <v>235</v>
      </c>
      <c r="R76" s="13" t="s">
        <v>205</v>
      </c>
    </row>
    <row r="77" spans="1:18" x14ac:dyDescent="0.25">
      <c r="A77" s="12"/>
      <c r="B77" s="16"/>
      <c r="C77" s="16" t="s">
        <v>205</v>
      </c>
      <c r="D77" s="27"/>
      <c r="E77" s="27"/>
      <c r="F77" s="16"/>
      <c r="G77" s="16" t="s">
        <v>205</v>
      </c>
      <c r="H77" s="27"/>
      <c r="I77" s="27"/>
      <c r="J77" s="16"/>
      <c r="K77" s="16"/>
      <c r="L77" s="27"/>
      <c r="M77" s="27"/>
      <c r="N77" s="16"/>
      <c r="O77" s="16" t="s">
        <v>205</v>
      </c>
      <c r="P77" s="27"/>
      <c r="Q77" s="27"/>
      <c r="R77" s="16"/>
    </row>
    <row r="78" spans="1:18" x14ac:dyDescent="0.25">
      <c r="A78" s="12"/>
      <c r="B78" s="17" t="s">
        <v>553</v>
      </c>
      <c r="C78" s="28" t="s">
        <v>205</v>
      </c>
      <c r="D78" s="19"/>
      <c r="E78" s="44">
        <v>273</v>
      </c>
      <c r="F78" s="23" t="s">
        <v>205</v>
      </c>
      <c r="G78" s="28" t="s">
        <v>205</v>
      </c>
      <c r="H78" s="19"/>
      <c r="I78" s="44" t="s">
        <v>280</v>
      </c>
      <c r="J78" s="23" t="s">
        <v>210</v>
      </c>
      <c r="K78" s="28"/>
      <c r="L78" s="19"/>
      <c r="M78" s="44">
        <v>652</v>
      </c>
      <c r="N78" s="23" t="s">
        <v>205</v>
      </c>
      <c r="O78" s="28" t="s">
        <v>205</v>
      </c>
      <c r="P78" s="19"/>
      <c r="Q78" s="44">
        <v>96</v>
      </c>
      <c r="R78" s="23" t="s">
        <v>205</v>
      </c>
    </row>
    <row r="79" spans="1:18" x14ac:dyDescent="0.25">
      <c r="A79" s="12"/>
      <c r="B79" s="16"/>
      <c r="C79" s="36"/>
      <c r="D79" s="36"/>
      <c r="E79" s="36"/>
      <c r="F79" s="36"/>
      <c r="G79" s="36"/>
      <c r="H79" s="36"/>
      <c r="I79" s="36"/>
      <c r="J79" s="36"/>
      <c r="K79" s="36"/>
      <c r="L79" s="36"/>
      <c r="M79" s="36"/>
      <c r="N79" s="36"/>
      <c r="O79" s="36"/>
      <c r="P79" s="36"/>
      <c r="Q79" s="36"/>
      <c r="R79" s="36"/>
    </row>
    <row r="80" spans="1:18" x14ac:dyDescent="0.25">
      <c r="A80" s="12"/>
      <c r="B80" s="24" t="s">
        <v>554</v>
      </c>
      <c r="C80" s="14" t="s">
        <v>205</v>
      </c>
      <c r="D80" s="11"/>
      <c r="E80" s="26">
        <v>50</v>
      </c>
      <c r="F80" s="13" t="s">
        <v>205</v>
      </c>
      <c r="G80" s="14" t="s">
        <v>205</v>
      </c>
      <c r="H80" s="13"/>
      <c r="I80" s="45" t="s">
        <v>235</v>
      </c>
      <c r="J80" s="13" t="s">
        <v>205</v>
      </c>
      <c r="K80" s="14"/>
      <c r="L80" s="11"/>
      <c r="M80" s="26">
        <v>150</v>
      </c>
      <c r="N80" s="13" t="s">
        <v>205</v>
      </c>
      <c r="O80" s="14" t="s">
        <v>205</v>
      </c>
      <c r="P80" s="13"/>
      <c r="Q80" s="45" t="s">
        <v>235</v>
      </c>
      <c r="R80" s="13" t="s">
        <v>205</v>
      </c>
    </row>
    <row r="81" spans="1:18" ht="15.75" thickBot="1" x14ac:dyDescent="0.3">
      <c r="A81" s="12"/>
      <c r="B81" s="17" t="s">
        <v>552</v>
      </c>
      <c r="C81" s="28" t="s">
        <v>205</v>
      </c>
      <c r="D81" s="23"/>
      <c r="E81" s="50" t="s">
        <v>235</v>
      </c>
      <c r="F81" s="23" t="s">
        <v>205</v>
      </c>
      <c r="G81" s="28" t="s">
        <v>205</v>
      </c>
      <c r="H81" s="23"/>
      <c r="I81" s="50" t="s">
        <v>235</v>
      </c>
      <c r="J81" s="23" t="s">
        <v>205</v>
      </c>
      <c r="K81" s="28"/>
      <c r="L81" s="23"/>
      <c r="M81" s="50" t="s">
        <v>235</v>
      </c>
      <c r="N81" s="23" t="s">
        <v>205</v>
      </c>
      <c r="O81" s="28" t="s">
        <v>205</v>
      </c>
      <c r="P81" s="23"/>
      <c r="Q81" s="50" t="s">
        <v>235</v>
      </c>
      <c r="R81" s="23" t="s">
        <v>205</v>
      </c>
    </row>
    <row r="82" spans="1:18" x14ac:dyDescent="0.25">
      <c r="A82" s="12"/>
      <c r="B82" s="16"/>
      <c r="C82" s="16" t="s">
        <v>205</v>
      </c>
      <c r="D82" s="27"/>
      <c r="E82" s="27"/>
      <c r="F82" s="16"/>
      <c r="G82" s="16" t="s">
        <v>205</v>
      </c>
      <c r="H82" s="27"/>
      <c r="I82" s="27"/>
      <c r="J82" s="16"/>
      <c r="K82" s="16"/>
      <c r="L82" s="27"/>
      <c r="M82" s="27"/>
      <c r="N82" s="16"/>
      <c r="O82" s="16" t="s">
        <v>205</v>
      </c>
      <c r="P82" s="27"/>
      <c r="Q82" s="27"/>
      <c r="R82" s="16"/>
    </row>
    <row r="83" spans="1:18" x14ac:dyDescent="0.25">
      <c r="A83" s="12"/>
      <c r="B83" s="24" t="s">
        <v>553</v>
      </c>
      <c r="C83" s="14" t="s">
        <v>205</v>
      </c>
      <c r="D83" s="11"/>
      <c r="E83" s="26">
        <v>50</v>
      </c>
      <c r="F83" s="13" t="s">
        <v>205</v>
      </c>
      <c r="G83" s="14" t="s">
        <v>205</v>
      </c>
      <c r="H83" s="13"/>
      <c r="I83" s="45" t="s">
        <v>235</v>
      </c>
      <c r="J83" s="13" t="s">
        <v>205</v>
      </c>
      <c r="K83" s="14"/>
      <c r="L83" s="11"/>
      <c r="M83" s="26">
        <v>150</v>
      </c>
      <c r="N83" s="13" t="s">
        <v>205</v>
      </c>
      <c r="O83" s="14" t="s">
        <v>205</v>
      </c>
      <c r="P83" s="13"/>
      <c r="Q83" s="45" t="s">
        <v>235</v>
      </c>
      <c r="R83" s="13" t="s">
        <v>205</v>
      </c>
    </row>
    <row r="84" spans="1:18" x14ac:dyDescent="0.25">
      <c r="A84" s="12"/>
      <c r="B84" s="16"/>
      <c r="C84" s="36"/>
      <c r="D84" s="36"/>
      <c r="E84" s="36"/>
      <c r="F84" s="36"/>
      <c r="G84" s="36"/>
      <c r="H84" s="36"/>
      <c r="I84" s="36"/>
      <c r="J84" s="36"/>
      <c r="K84" s="36"/>
      <c r="L84" s="36"/>
      <c r="M84" s="36"/>
      <c r="N84" s="36"/>
      <c r="O84" s="36"/>
      <c r="P84" s="36"/>
      <c r="Q84" s="36"/>
      <c r="R84" s="36"/>
    </row>
    <row r="85" spans="1:18" ht="15.75" thickBot="1" x14ac:dyDescent="0.3">
      <c r="A85" s="12"/>
      <c r="B85" s="17" t="s">
        <v>555</v>
      </c>
      <c r="C85" s="28" t="s">
        <v>205</v>
      </c>
      <c r="D85" s="19" t="s">
        <v>207</v>
      </c>
      <c r="E85" s="44">
        <v>323</v>
      </c>
      <c r="F85" s="23" t="s">
        <v>205</v>
      </c>
      <c r="G85" s="28" t="s">
        <v>205</v>
      </c>
      <c r="H85" s="19" t="s">
        <v>207</v>
      </c>
      <c r="I85" s="44" t="s">
        <v>280</v>
      </c>
      <c r="J85" s="23" t="s">
        <v>210</v>
      </c>
      <c r="K85" s="28"/>
      <c r="L85" s="19" t="s">
        <v>207</v>
      </c>
      <c r="M85" s="44">
        <v>802</v>
      </c>
      <c r="N85" s="23" t="s">
        <v>205</v>
      </c>
      <c r="O85" s="28" t="s">
        <v>205</v>
      </c>
      <c r="P85" s="19" t="s">
        <v>207</v>
      </c>
      <c r="Q85" s="44">
        <v>96</v>
      </c>
      <c r="R85" s="23" t="s">
        <v>205</v>
      </c>
    </row>
    <row r="86" spans="1:18" ht="15.75" thickTop="1" x14ac:dyDescent="0.25">
      <c r="A86" s="12"/>
      <c r="B86" s="16"/>
      <c r="C86" s="16" t="s">
        <v>205</v>
      </c>
      <c r="D86" s="29"/>
      <c r="E86" s="29"/>
      <c r="F86" s="16"/>
      <c r="G86" s="16" t="s">
        <v>205</v>
      </c>
      <c r="H86" s="29"/>
      <c r="I86" s="29"/>
      <c r="J86" s="16"/>
      <c r="K86" s="16"/>
      <c r="L86" s="29"/>
      <c r="M86" s="29"/>
      <c r="N86" s="16"/>
      <c r="O86" s="16" t="s">
        <v>205</v>
      </c>
      <c r="P86" s="29"/>
      <c r="Q86" s="29"/>
      <c r="R86" s="16"/>
    </row>
  </sheetData>
  <mergeCells count="103">
    <mergeCell ref="A66:A86"/>
    <mergeCell ref="B66:R66"/>
    <mergeCell ref="B67:R67"/>
    <mergeCell ref="B68:R68"/>
    <mergeCell ref="A1:A2"/>
    <mergeCell ref="B1:R1"/>
    <mergeCell ref="B2:R2"/>
    <mergeCell ref="A3:A65"/>
    <mergeCell ref="B3:R3"/>
    <mergeCell ref="B4:R4"/>
    <mergeCell ref="B5:R5"/>
    <mergeCell ref="C79:F79"/>
    <mergeCell ref="G79:J79"/>
    <mergeCell ref="K79:N79"/>
    <mergeCell ref="O79:R79"/>
    <mergeCell ref="C84:F84"/>
    <mergeCell ref="G84:J84"/>
    <mergeCell ref="K84:N84"/>
    <mergeCell ref="O84:R84"/>
    <mergeCell ref="D73:I73"/>
    <mergeCell ref="L73:Q73"/>
    <mergeCell ref="C74:F74"/>
    <mergeCell ref="G74:J74"/>
    <mergeCell ref="K74:N74"/>
    <mergeCell ref="O74:R74"/>
    <mergeCell ref="L70:Q70"/>
    <mergeCell ref="L71:Q71"/>
    <mergeCell ref="R70:R71"/>
    <mergeCell ref="D72:E72"/>
    <mergeCell ref="H72:I72"/>
    <mergeCell ref="L72:M72"/>
    <mergeCell ref="P72:Q72"/>
    <mergeCell ref="B70:B71"/>
    <mergeCell ref="C70:C71"/>
    <mergeCell ref="D70:I70"/>
    <mergeCell ref="D71:I71"/>
    <mergeCell ref="J70:J71"/>
    <mergeCell ref="K70:K71"/>
    <mergeCell ref="D55:Q55"/>
    <mergeCell ref="C57:F57"/>
    <mergeCell ref="G57:J57"/>
    <mergeCell ref="K57:N57"/>
    <mergeCell ref="O57:R57"/>
    <mergeCell ref="C63:F63"/>
    <mergeCell ref="G63:J63"/>
    <mergeCell ref="K63:N63"/>
    <mergeCell ref="O63:R63"/>
    <mergeCell ref="C50:F50"/>
    <mergeCell ref="G50:J50"/>
    <mergeCell ref="K50:N50"/>
    <mergeCell ref="O50:R50"/>
    <mergeCell ref="C53:R53"/>
    <mergeCell ref="D54:Q54"/>
    <mergeCell ref="C38:R38"/>
    <mergeCell ref="D39:Q39"/>
    <mergeCell ref="D40:Q40"/>
    <mergeCell ref="C42:F42"/>
    <mergeCell ref="G42:J42"/>
    <mergeCell ref="K42:N42"/>
    <mergeCell ref="O42:R42"/>
    <mergeCell ref="D27:Q27"/>
    <mergeCell ref="C29:F29"/>
    <mergeCell ref="G29:J29"/>
    <mergeCell ref="K29:N29"/>
    <mergeCell ref="O29:R29"/>
    <mergeCell ref="C35:F35"/>
    <mergeCell ref="G35:J35"/>
    <mergeCell ref="K35:N35"/>
    <mergeCell ref="O35:R35"/>
    <mergeCell ref="C22:F22"/>
    <mergeCell ref="G22:J22"/>
    <mergeCell ref="K22:N22"/>
    <mergeCell ref="O22:R22"/>
    <mergeCell ref="C25:R25"/>
    <mergeCell ref="D26:Q26"/>
    <mergeCell ref="N8:N11"/>
    <mergeCell ref="O8:O11"/>
    <mergeCell ref="P8:Q11"/>
    <mergeCell ref="R8:R11"/>
    <mergeCell ref="D12:Q12"/>
    <mergeCell ref="C14:F14"/>
    <mergeCell ref="G14:J14"/>
    <mergeCell ref="K14:N14"/>
    <mergeCell ref="O14:R14"/>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6.5703125" customWidth="1"/>
    <col min="3" max="3" width="3.140625" customWidth="1"/>
    <col min="4" max="4" width="4.28515625" customWidth="1"/>
    <col min="5" max="5" width="13.28515625" customWidth="1"/>
    <col min="6" max="7" width="3.140625" customWidth="1"/>
    <col min="8" max="8" width="24.7109375" customWidth="1"/>
  </cols>
  <sheetData>
    <row r="1" spans="1:8" ht="15" customHeight="1" x14ac:dyDescent="0.25">
      <c r="A1" s="7" t="s">
        <v>733</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734</v>
      </c>
      <c r="B3" s="37" t="s">
        <v>5</v>
      </c>
      <c r="C3" s="37"/>
      <c r="D3" s="37"/>
      <c r="E3" s="37"/>
      <c r="F3" s="37"/>
      <c r="G3" s="37"/>
      <c r="H3" s="37"/>
    </row>
    <row r="4" spans="1:8" x14ac:dyDescent="0.25">
      <c r="A4" s="12"/>
      <c r="B4" s="39" t="s">
        <v>559</v>
      </c>
      <c r="C4" s="39"/>
      <c r="D4" s="39"/>
      <c r="E4" s="39"/>
      <c r="F4" s="39"/>
      <c r="G4" s="39"/>
      <c r="H4" s="39"/>
    </row>
    <row r="5" spans="1:8" ht="15.75" x14ac:dyDescent="0.25">
      <c r="A5" s="12"/>
      <c r="B5" s="40"/>
      <c r="C5" s="40"/>
      <c r="D5" s="40"/>
      <c r="E5" s="40"/>
      <c r="F5" s="40"/>
      <c r="G5" s="40"/>
      <c r="H5" s="40"/>
    </row>
    <row r="6" spans="1:8" x14ac:dyDescent="0.25">
      <c r="A6" s="12"/>
      <c r="B6" s="11"/>
      <c r="C6" s="11"/>
      <c r="D6" s="11"/>
      <c r="E6" s="11"/>
      <c r="F6" s="11"/>
    </row>
    <row r="7" spans="1:8" ht="15.75" thickBot="1" x14ac:dyDescent="0.3">
      <c r="A7" s="12"/>
      <c r="B7" s="14"/>
      <c r="C7" s="14" t="s">
        <v>205</v>
      </c>
      <c r="D7" s="47" t="s">
        <v>293</v>
      </c>
      <c r="E7" s="47"/>
      <c r="F7" s="14"/>
    </row>
    <row r="8" spans="1:8" ht="15.75" thickBot="1" x14ac:dyDescent="0.3">
      <c r="A8" s="12"/>
      <c r="B8" s="14"/>
      <c r="C8" s="14" t="s">
        <v>205</v>
      </c>
      <c r="D8" s="54" t="s">
        <v>550</v>
      </c>
      <c r="E8" s="54"/>
      <c r="F8" s="14"/>
    </row>
    <row r="9" spans="1:8" x14ac:dyDescent="0.25">
      <c r="A9" s="12"/>
      <c r="B9" s="17" t="s">
        <v>560</v>
      </c>
      <c r="C9" s="19" t="s">
        <v>205</v>
      </c>
      <c r="D9" s="19" t="s">
        <v>207</v>
      </c>
      <c r="E9" s="21">
        <v>67134</v>
      </c>
      <c r="F9" s="23" t="s">
        <v>205</v>
      </c>
    </row>
    <row r="10" spans="1:8" ht="15.75" thickBot="1" x14ac:dyDescent="0.3">
      <c r="A10" s="12"/>
      <c r="B10" s="24" t="s">
        <v>561</v>
      </c>
      <c r="C10" s="11" t="s">
        <v>205</v>
      </c>
      <c r="D10" s="11"/>
      <c r="E10" s="31">
        <v>2491</v>
      </c>
      <c r="F10" s="13" t="s">
        <v>205</v>
      </c>
    </row>
    <row r="11" spans="1:8" x14ac:dyDescent="0.25">
      <c r="A11" s="12"/>
      <c r="B11" s="16"/>
      <c r="C11" s="16" t="s">
        <v>205</v>
      </c>
      <c r="D11" s="27"/>
      <c r="E11" s="27"/>
      <c r="F11" s="16"/>
    </row>
    <row r="12" spans="1:8" x14ac:dyDescent="0.25">
      <c r="A12" s="12"/>
      <c r="B12" s="16"/>
      <c r="C12" s="36"/>
      <c r="D12" s="36"/>
      <c r="E12" s="36"/>
      <c r="F12" s="36"/>
    </row>
    <row r="13" spans="1:8" ht="15.75" thickBot="1" x14ac:dyDescent="0.3">
      <c r="A13" s="12"/>
      <c r="B13" s="46"/>
      <c r="C13" s="28" t="s">
        <v>205</v>
      </c>
      <c r="D13" s="19" t="s">
        <v>207</v>
      </c>
      <c r="E13" s="21">
        <v>69625</v>
      </c>
      <c r="F13" s="23" t="s">
        <v>205</v>
      </c>
    </row>
    <row r="14" spans="1:8" ht="15.75" thickTop="1" x14ac:dyDescent="0.25">
      <c r="A14" s="12"/>
      <c r="B14" s="16"/>
      <c r="C14" s="16" t="s">
        <v>205</v>
      </c>
      <c r="D14" s="29"/>
      <c r="E14" s="29"/>
      <c r="F14" s="16"/>
    </row>
    <row r="15" spans="1:8" ht="15" customHeight="1" x14ac:dyDescent="0.25">
      <c r="A15" s="12" t="s">
        <v>735</v>
      </c>
      <c r="B15" s="37" t="s">
        <v>5</v>
      </c>
      <c r="C15" s="37"/>
      <c r="D15" s="37"/>
      <c r="E15" s="37"/>
      <c r="F15" s="37"/>
      <c r="G15" s="37"/>
      <c r="H15" s="37"/>
    </row>
    <row r="16" spans="1:8" x14ac:dyDescent="0.25">
      <c r="A16" s="12"/>
      <c r="B16" s="39" t="s">
        <v>736</v>
      </c>
      <c r="C16" s="39"/>
      <c r="D16" s="39"/>
      <c r="E16" s="39"/>
      <c r="F16" s="39"/>
      <c r="G16" s="39"/>
      <c r="H16" s="39"/>
    </row>
    <row r="17" spans="1:8" ht="15.75" x14ac:dyDescent="0.25">
      <c r="A17" s="12"/>
      <c r="B17" s="40"/>
      <c r="C17" s="40"/>
      <c r="D17" s="40"/>
      <c r="E17" s="40"/>
      <c r="F17" s="40"/>
      <c r="G17" s="40"/>
      <c r="H17" s="40"/>
    </row>
    <row r="18" spans="1:8" x14ac:dyDescent="0.25">
      <c r="A18" s="12"/>
      <c r="B18" s="14"/>
      <c r="C18" s="14"/>
      <c r="D18" s="14"/>
      <c r="E18" s="14"/>
      <c r="F18" s="14"/>
      <c r="G18" s="14"/>
      <c r="H18" s="14"/>
    </row>
    <row r="19" spans="1:8" x14ac:dyDescent="0.25">
      <c r="A19" s="12"/>
      <c r="B19" s="14"/>
      <c r="C19" s="14" t="s">
        <v>205</v>
      </c>
      <c r="D19" s="48" t="s">
        <v>293</v>
      </c>
      <c r="E19" s="48"/>
      <c r="F19" s="48"/>
      <c r="G19" s="48"/>
      <c r="H19" s="48"/>
    </row>
    <row r="20" spans="1:8" ht="15.75" thickBot="1" x14ac:dyDescent="0.3">
      <c r="A20" s="12"/>
      <c r="B20" s="14"/>
      <c r="C20" s="14" t="s">
        <v>205</v>
      </c>
      <c r="D20" s="47" t="s">
        <v>563</v>
      </c>
      <c r="E20" s="47"/>
      <c r="F20" s="14"/>
      <c r="G20" s="14" t="s">
        <v>205</v>
      </c>
      <c r="H20" s="42" t="s">
        <v>564</v>
      </c>
    </row>
    <row r="21" spans="1:8" x14ac:dyDescent="0.25">
      <c r="A21" s="12"/>
      <c r="B21" s="14"/>
      <c r="C21" s="14" t="s">
        <v>205</v>
      </c>
      <c r="D21" s="48" t="s">
        <v>565</v>
      </c>
      <c r="E21" s="48"/>
      <c r="F21" s="48"/>
      <c r="G21" s="48"/>
      <c r="H21" s="48"/>
    </row>
    <row r="22" spans="1:8" x14ac:dyDescent="0.25">
      <c r="A22" s="12"/>
      <c r="B22" s="16"/>
      <c r="C22" s="36"/>
      <c r="D22" s="36"/>
      <c r="E22" s="36"/>
      <c r="F22" s="36"/>
      <c r="G22" s="36"/>
      <c r="H22" s="36"/>
    </row>
    <row r="23" spans="1:8" x14ac:dyDescent="0.25">
      <c r="A23" s="12"/>
      <c r="B23" s="17" t="s">
        <v>566</v>
      </c>
      <c r="C23" s="19" t="s">
        <v>205</v>
      </c>
      <c r="D23" s="19" t="s">
        <v>207</v>
      </c>
      <c r="E23" s="44">
        <v>740</v>
      </c>
      <c r="F23" s="23" t="s">
        <v>205</v>
      </c>
      <c r="G23" s="19" t="s">
        <v>205</v>
      </c>
      <c r="H23" s="78" t="s">
        <v>567</v>
      </c>
    </row>
    <row r="24" spans="1:8" ht="15.75" thickBot="1" x14ac:dyDescent="0.3">
      <c r="A24" s="12"/>
      <c r="B24" s="24" t="s">
        <v>568</v>
      </c>
      <c r="C24" s="11" t="s">
        <v>205</v>
      </c>
      <c r="D24" s="11"/>
      <c r="E24" s="26">
        <v>259</v>
      </c>
      <c r="F24" s="13" t="s">
        <v>205</v>
      </c>
      <c r="G24" s="11" t="s">
        <v>205</v>
      </c>
      <c r="H24" s="79" t="s">
        <v>569</v>
      </c>
    </row>
    <row r="25" spans="1:8" x14ac:dyDescent="0.25">
      <c r="A25" s="12"/>
      <c r="B25" s="16"/>
      <c r="C25" s="16" t="s">
        <v>205</v>
      </c>
      <c r="D25" s="27"/>
      <c r="E25" s="27"/>
      <c r="F25" s="16"/>
      <c r="G25" s="16" t="s">
        <v>205</v>
      </c>
      <c r="H25" s="16"/>
    </row>
    <row r="26" spans="1:8" x14ac:dyDescent="0.25">
      <c r="A26" s="12"/>
      <c r="B26" s="16"/>
      <c r="C26" s="36"/>
      <c r="D26" s="36"/>
      <c r="E26" s="36"/>
      <c r="F26" s="36"/>
      <c r="G26" s="36"/>
      <c r="H26" s="36"/>
    </row>
    <row r="27" spans="1:8" ht="15.75" thickBot="1" x14ac:dyDescent="0.3">
      <c r="A27" s="12"/>
      <c r="B27" s="46"/>
      <c r="C27" s="28" t="s">
        <v>205</v>
      </c>
      <c r="D27" s="19" t="s">
        <v>207</v>
      </c>
      <c r="E27" s="44">
        <v>999</v>
      </c>
      <c r="F27" s="23" t="s">
        <v>205</v>
      </c>
      <c r="G27" s="28" t="s">
        <v>205</v>
      </c>
      <c r="H27" s="19"/>
    </row>
    <row r="28" spans="1:8" ht="15.75" thickTop="1" x14ac:dyDescent="0.25">
      <c r="A28" s="12"/>
      <c r="B28" s="16"/>
      <c r="C28" s="16" t="s">
        <v>205</v>
      </c>
      <c r="D28" s="29"/>
      <c r="E28" s="29"/>
      <c r="F28" s="16"/>
      <c r="G28" s="16" t="s">
        <v>205</v>
      </c>
      <c r="H28" s="16"/>
    </row>
    <row r="29" spans="1:8" x14ac:dyDescent="0.25">
      <c r="A29" s="12"/>
      <c r="B29" s="39" t="s">
        <v>737</v>
      </c>
      <c r="C29" s="39"/>
      <c r="D29" s="39"/>
      <c r="E29" s="39"/>
      <c r="F29" s="39"/>
      <c r="G29" s="39"/>
      <c r="H29" s="39"/>
    </row>
  </sheetData>
  <mergeCells count="22">
    <mergeCell ref="B5:H5"/>
    <mergeCell ref="A15:A29"/>
    <mergeCell ref="B15:H15"/>
    <mergeCell ref="B16:H16"/>
    <mergeCell ref="B17:H17"/>
    <mergeCell ref="B29:H29"/>
    <mergeCell ref="C22:F22"/>
    <mergeCell ref="G22:H22"/>
    <mergeCell ref="C26:F26"/>
    <mergeCell ref="G26:H26"/>
    <mergeCell ref="A1:A2"/>
    <mergeCell ref="B1:H1"/>
    <mergeCell ref="B2:H2"/>
    <mergeCell ref="A3:A14"/>
    <mergeCell ref="B3:H3"/>
    <mergeCell ref="B4:H4"/>
    <mergeCell ref="D7:E7"/>
    <mergeCell ref="D8:E8"/>
    <mergeCell ref="C12:F12"/>
    <mergeCell ref="D19:H19"/>
    <mergeCell ref="D20:E20"/>
    <mergeCell ref="D21:H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x14ac:dyDescent="0.25"/>
  <cols>
    <col min="1" max="2" width="36.5703125" bestFit="1" customWidth="1"/>
    <col min="3" max="3" width="2.140625" customWidth="1"/>
    <col min="4" max="4" width="36.5703125" customWidth="1"/>
    <col min="5" max="5" width="8.28515625" customWidth="1"/>
    <col min="6" max="6" width="36.5703125" bestFit="1" customWidth="1"/>
    <col min="7" max="7" width="2.140625" customWidth="1"/>
    <col min="8" max="8" width="15.85546875" customWidth="1"/>
    <col min="9" max="9" width="8.28515625" customWidth="1"/>
    <col min="10" max="10" width="2.42578125" customWidth="1"/>
    <col min="11" max="12" width="2.140625" customWidth="1"/>
    <col min="13" max="13" width="7.28515625" customWidth="1"/>
    <col min="14" max="14" width="2.42578125" customWidth="1"/>
    <col min="15" max="16" width="2.140625" customWidth="1"/>
    <col min="17" max="17" width="8.28515625" customWidth="1"/>
    <col min="18" max="18" width="2.42578125" customWidth="1"/>
    <col min="19" max="20" width="2.140625" customWidth="1"/>
    <col min="21" max="21" width="8.28515625" customWidth="1"/>
    <col min="22" max="22" width="2.140625" customWidth="1"/>
  </cols>
  <sheetData>
    <row r="1" spans="1:22" ht="15" customHeight="1" x14ac:dyDescent="0.25">
      <c r="A1" s="7" t="s">
        <v>7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14</v>
      </c>
      <c r="B3" s="37" t="s">
        <v>5</v>
      </c>
      <c r="C3" s="37"/>
      <c r="D3" s="37"/>
      <c r="E3" s="37"/>
      <c r="F3" s="37"/>
      <c r="G3" s="37"/>
      <c r="H3" s="37"/>
      <c r="I3" s="37"/>
      <c r="J3" s="37"/>
      <c r="K3" s="37"/>
      <c r="L3" s="37"/>
      <c r="M3" s="37"/>
      <c r="N3" s="37"/>
      <c r="O3" s="37"/>
      <c r="P3" s="37"/>
      <c r="Q3" s="37"/>
      <c r="R3" s="37"/>
      <c r="S3" s="37"/>
      <c r="T3" s="37"/>
      <c r="U3" s="37"/>
      <c r="V3" s="37"/>
    </row>
    <row r="4" spans="1:22" x14ac:dyDescent="0.25">
      <c r="A4" s="12"/>
      <c r="B4" s="83" t="s">
        <v>614</v>
      </c>
      <c r="C4" s="83"/>
      <c r="D4" s="83"/>
      <c r="E4" s="83"/>
      <c r="F4" s="83"/>
      <c r="G4" s="83"/>
      <c r="H4" s="83"/>
      <c r="I4" s="83"/>
      <c r="J4" s="83"/>
      <c r="K4" s="83"/>
      <c r="L4" s="83"/>
      <c r="M4" s="83"/>
      <c r="N4" s="83"/>
      <c r="O4" s="83"/>
      <c r="P4" s="83"/>
      <c r="Q4" s="83"/>
      <c r="R4" s="83"/>
      <c r="S4" s="83"/>
      <c r="T4" s="83"/>
      <c r="U4" s="83"/>
      <c r="V4" s="83"/>
    </row>
    <row r="5" spans="1:22" x14ac:dyDescent="0.25">
      <c r="A5" s="12"/>
      <c r="B5" s="39" t="s">
        <v>615</v>
      </c>
      <c r="C5" s="39"/>
      <c r="D5" s="39"/>
      <c r="E5" s="39"/>
      <c r="F5" s="39"/>
      <c r="G5" s="39"/>
      <c r="H5" s="39"/>
      <c r="I5" s="39"/>
      <c r="J5" s="39"/>
      <c r="K5" s="39"/>
      <c r="L5" s="39"/>
      <c r="M5" s="39"/>
      <c r="N5" s="39"/>
      <c r="O5" s="39"/>
      <c r="P5" s="39"/>
      <c r="Q5" s="39"/>
      <c r="R5" s="39"/>
      <c r="S5" s="39"/>
      <c r="T5" s="39"/>
      <c r="U5" s="39"/>
      <c r="V5" s="39"/>
    </row>
    <row r="6" spans="1:22" ht="15.75"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11"/>
      <c r="C7" s="11"/>
      <c r="D7" s="11"/>
      <c r="E7" s="11"/>
      <c r="F7" s="11"/>
      <c r="G7" s="11"/>
      <c r="H7" s="11"/>
      <c r="I7" s="11"/>
      <c r="J7" s="11"/>
      <c r="K7" s="11"/>
      <c r="L7" s="11"/>
      <c r="M7" s="11"/>
      <c r="N7" s="11"/>
      <c r="O7" s="11"/>
      <c r="P7" s="11"/>
      <c r="Q7" s="11"/>
      <c r="R7" s="11"/>
    </row>
    <row r="8" spans="1:22" ht="15.75" thickBot="1" x14ac:dyDescent="0.3">
      <c r="A8" s="12"/>
      <c r="B8" s="14"/>
      <c r="C8" s="14" t="s">
        <v>205</v>
      </c>
      <c r="D8" s="47" t="s">
        <v>218</v>
      </c>
      <c r="E8" s="47"/>
      <c r="F8" s="47"/>
      <c r="G8" s="47"/>
      <c r="H8" s="47"/>
      <c r="I8" s="47"/>
      <c r="J8" s="47"/>
      <c r="K8" s="47"/>
      <c r="L8" s="47"/>
      <c r="M8" s="47"/>
      <c r="N8" s="47"/>
      <c r="O8" s="47"/>
      <c r="P8" s="47"/>
      <c r="Q8" s="47"/>
      <c r="R8" s="14"/>
    </row>
    <row r="9" spans="1:22" ht="15.75" thickBot="1" x14ac:dyDescent="0.3">
      <c r="A9" s="12"/>
      <c r="B9" s="14"/>
      <c r="C9" s="14" t="s">
        <v>205</v>
      </c>
      <c r="D9" s="54" t="s">
        <v>616</v>
      </c>
      <c r="E9" s="54"/>
      <c r="F9" s="14"/>
      <c r="G9" s="14" t="s">
        <v>205</v>
      </c>
      <c r="H9" s="54" t="s">
        <v>617</v>
      </c>
      <c r="I9" s="54"/>
      <c r="J9" s="14"/>
      <c r="K9" s="14" t="s">
        <v>205</v>
      </c>
      <c r="L9" s="54" t="s">
        <v>618</v>
      </c>
      <c r="M9" s="54"/>
      <c r="N9" s="14"/>
      <c r="O9" s="14" t="s">
        <v>205</v>
      </c>
      <c r="P9" s="54" t="s">
        <v>124</v>
      </c>
      <c r="Q9" s="54"/>
      <c r="R9" s="14"/>
    </row>
    <row r="10" spans="1:22" x14ac:dyDescent="0.25">
      <c r="A10" s="12"/>
      <c r="B10" s="14"/>
      <c r="C10" s="14" t="s">
        <v>205</v>
      </c>
      <c r="D10" s="48" t="s">
        <v>204</v>
      </c>
      <c r="E10" s="48"/>
      <c r="F10" s="48"/>
      <c r="G10" s="48"/>
      <c r="H10" s="48"/>
      <c r="I10" s="48"/>
      <c r="J10" s="48"/>
      <c r="K10" s="48"/>
      <c r="L10" s="48"/>
      <c r="M10" s="48"/>
      <c r="N10" s="48"/>
      <c r="O10" s="48"/>
      <c r="P10" s="48"/>
      <c r="Q10" s="48"/>
      <c r="R10" s="14"/>
    </row>
    <row r="11" spans="1:22" x14ac:dyDescent="0.25">
      <c r="A11" s="12"/>
      <c r="B11" s="16"/>
      <c r="C11" s="36"/>
      <c r="D11" s="36"/>
      <c r="E11" s="36"/>
      <c r="F11" s="36"/>
      <c r="G11" s="36"/>
      <c r="H11" s="36"/>
      <c r="I11" s="36"/>
      <c r="J11" s="36"/>
      <c r="K11" s="36"/>
      <c r="L11" s="36"/>
      <c r="M11" s="36"/>
      <c r="N11" s="36"/>
      <c r="O11" s="36"/>
      <c r="P11" s="36"/>
      <c r="Q11" s="36"/>
      <c r="R11" s="36"/>
    </row>
    <row r="12" spans="1:22" x14ac:dyDescent="0.25">
      <c r="A12" s="12"/>
      <c r="B12" s="17" t="s">
        <v>619</v>
      </c>
      <c r="C12" s="19" t="s">
        <v>205</v>
      </c>
      <c r="D12" s="19"/>
      <c r="E12" s="19"/>
      <c r="F12" s="19"/>
      <c r="G12" s="19" t="s">
        <v>205</v>
      </c>
      <c r="H12" s="19"/>
      <c r="I12" s="19"/>
      <c r="J12" s="19"/>
      <c r="K12" s="19" t="s">
        <v>205</v>
      </c>
      <c r="L12" s="19"/>
      <c r="M12" s="19"/>
      <c r="N12" s="19"/>
      <c r="O12" s="19" t="s">
        <v>205</v>
      </c>
      <c r="P12" s="19"/>
      <c r="Q12" s="19"/>
      <c r="R12" s="19"/>
    </row>
    <row r="13" spans="1:22" x14ac:dyDescent="0.25">
      <c r="A13" s="12"/>
      <c r="B13" s="56" t="s">
        <v>620</v>
      </c>
      <c r="C13" s="11" t="s">
        <v>205</v>
      </c>
      <c r="D13" s="11" t="s">
        <v>207</v>
      </c>
      <c r="E13" s="31">
        <v>1493</v>
      </c>
      <c r="F13" s="13" t="s">
        <v>205</v>
      </c>
      <c r="G13" s="11" t="s">
        <v>205</v>
      </c>
      <c r="H13" s="11" t="s">
        <v>207</v>
      </c>
      <c r="I13" s="31">
        <v>32282</v>
      </c>
      <c r="J13" s="13" t="s">
        <v>205</v>
      </c>
      <c r="K13" s="11" t="s">
        <v>205</v>
      </c>
      <c r="L13" s="13" t="s">
        <v>207</v>
      </c>
      <c r="M13" s="45" t="s">
        <v>235</v>
      </c>
      <c r="N13" s="13" t="s">
        <v>205</v>
      </c>
      <c r="O13" s="11" t="s">
        <v>205</v>
      </c>
      <c r="P13" s="11" t="s">
        <v>207</v>
      </c>
      <c r="Q13" s="31">
        <v>33775</v>
      </c>
      <c r="R13" s="13" t="s">
        <v>205</v>
      </c>
    </row>
    <row r="14" spans="1:22" x14ac:dyDescent="0.25">
      <c r="A14" s="12"/>
      <c r="B14" s="57" t="s">
        <v>273</v>
      </c>
      <c r="C14" s="19" t="s">
        <v>205</v>
      </c>
      <c r="D14" s="23"/>
      <c r="E14" s="50" t="s">
        <v>235</v>
      </c>
      <c r="F14" s="23" t="s">
        <v>205</v>
      </c>
      <c r="G14" s="19" t="s">
        <v>205</v>
      </c>
      <c r="H14" s="19"/>
      <c r="I14" s="21">
        <v>23260</v>
      </c>
      <c r="J14" s="23" t="s">
        <v>205</v>
      </c>
      <c r="K14" s="19" t="s">
        <v>205</v>
      </c>
      <c r="L14" s="23"/>
      <c r="M14" s="50" t="s">
        <v>235</v>
      </c>
      <c r="N14" s="23" t="s">
        <v>205</v>
      </c>
      <c r="O14" s="19" t="s">
        <v>205</v>
      </c>
      <c r="P14" s="19"/>
      <c r="Q14" s="21">
        <v>23260</v>
      </c>
      <c r="R14" s="23" t="s">
        <v>205</v>
      </c>
    </row>
    <row r="15" spans="1:22" x14ac:dyDescent="0.25">
      <c r="A15" s="12"/>
      <c r="B15" s="56" t="s">
        <v>288</v>
      </c>
      <c r="C15" s="11" t="s">
        <v>205</v>
      </c>
      <c r="D15" s="13"/>
      <c r="E15" s="45" t="s">
        <v>235</v>
      </c>
      <c r="F15" s="13" t="s">
        <v>205</v>
      </c>
      <c r="G15" s="11" t="s">
        <v>205</v>
      </c>
      <c r="H15" s="11"/>
      <c r="I15" s="31">
        <v>130341</v>
      </c>
      <c r="J15" s="13" t="s">
        <v>205</v>
      </c>
      <c r="K15" s="11" t="s">
        <v>205</v>
      </c>
      <c r="L15" s="13"/>
      <c r="M15" s="45" t="s">
        <v>235</v>
      </c>
      <c r="N15" s="13" t="s">
        <v>205</v>
      </c>
      <c r="O15" s="11" t="s">
        <v>205</v>
      </c>
      <c r="P15" s="11"/>
      <c r="Q15" s="31">
        <v>130341</v>
      </c>
      <c r="R15" s="13" t="s">
        <v>205</v>
      </c>
    </row>
    <row r="16" spans="1:22" ht="15.75" thickBot="1" x14ac:dyDescent="0.3">
      <c r="A16" s="12"/>
      <c r="B16" s="57" t="s">
        <v>234</v>
      </c>
      <c r="C16" s="19" t="s">
        <v>205</v>
      </c>
      <c r="D16" s="19"/>
      <c r="E16" s="44">
        <v>583</v>
      </c>
      <c r="F16" s="23" t="s">
        <v>205</v>
      </c>
      <c r="G16" s="19" t="s">
        <v>205</v>
      </c>
      <c r="H16" s="23"/>
      <c r="I16" s="50" t="s">
        <v>235</v>
      </c>
      <c r="J16" s="23" t="s">
        <v>205</v>
      </c>
      <c r="K16" s="19" t="s">
        <v>205</v>
      </c>
      <c r="L16" s="23"/>
      <c r="M16" s="50" t="s">
        <v>235</v>
      </c>
      <c r="N16" s="23" t="s">
        <v>205</v>
      </c>
      <c r="O16" s="19" t="s">
        <v>205</v>
      </c>
      <c r="P16" s="19"/>
      <c r="Q16" s="44">
        <v>583</v>
      </c>
      <c r="R16" s="23" t="s">
        <v>205</v>
      </c>
    </row>
    <row r="17" spans="1:22" x14ac:dyDescent="0.25">
      <c r="A17" s="12"/>
      <c r="B17" s="16"/>
      <c r="C17" s="16" t="s">
        <v>205</v>
      </c>
      <c r="D17" s="27"/>
      <c r="E17" s="27"/>
      <c r="F17" s="16"/>
      <c r="G17" s="16" t="s">
        <v>205</v>
      </c>
      <c r="H17" s="27"/>
      <c r="I17" s="27"/>
      <c r="J17" s="16"/>
      <c r="K17" s="16" t="s">
        <v>205</v>
      </c>
      <c r="L17" s="27"/>
      <c r="M17" s="27"/>
      <c r="N17" s="16"/>
      <c r="O17" s="16" t="s">
        <v>205</v>
      </c>
      <c r="P17" s="27"/>
      <c r="Q17" s="27"/>
      <c r="R17" s="16"/>
    </row>
    <row r="18" spans="1:22" x14ac:dyDescent="0.25">
      <c r="A18" s="12"/>
      <c r="B18" s="32"/>
      <c r="C18" s="14" t="s">
        <v>205</v>
      </c>
      <c r="D18" s="11"/>
      <c r="E18" s="31">
        <v>2076</v>
      </c>
      <c r="F18" s="13" t="s">
        <v>205</v>
      </c>
      <c r="G18" s="14" t="s">
        <v>205</v>
      </c>
      <c r="H18" s="11"/>
      <c r="I18" s="31">
        <v>185883</v>
      </c>
      <c r="J18" s="13" t="s">
        <v>205</v>
      </c>
      <c r="K18" s="14" t="s">
        <v>205</v>
      </c>
      <c r="L18" s="13"/>
      <c r="M18" s="45" t="s">
        <v>235</v>
      </c>
      <c r="N18" s="13" t="s">
        <v>205</v>
      </c>
      <c r="O18" s="14" t="s">
        <v>205</v>
      </c>
      <c r="P18" s="11"/>
      <c r="Q18" s="31">
        <v>187959</v>
      </c>
      <c r="R18" s="13" t="s">
        <v>205</v>
      </c>
    </row>
    <row r="19" spans="1:22" x14ac:dyDescent="0.25">
      <c r="A19" s="12"/>
      <c r="B19" s="16"/>
      <c r="C19" s="36"/>
      <c r="D19" s="36"/>
      <c r="E19" s="36"/>
      <c r="F19" s="36"/>
      <c r="G19" s="36"/>
      <c r="H19" s="36"/>
      <c r="I19" s="36"/>
      <c r="J19" s="36"/>
      <c r="K19" s="36"/>
      <c r="L19" s="36"/>
      <c r="M19" s="36"/>
      <c r="N19" s="36"/>
      <c r="O19" s="36"/>
      <c r="P19" s="36"/>
      <c r="Q19" s="36"/>
      <c r="R19" s="36"/>
    </row>
    <row r="20" spans="1:22" x14ac:dyDescent="0.25">
      <c r="A20" s="12"/>
      <c r="B20" s="17" t="s">
        <v>43</v>
      </c>
      <c r="C20" s="28" t="s">
        <v>205</v>
      </c>
      <c r="D20" s="23"/>
      <c r="E20" s="50" t="s">
        <v>235</v>
      </c>
      <c r="F20" s="23" t="s">
        <v>205</v>
      </c>
      <c r="G20" s="28" t="s">
        <v>205</v>
      </c>
      <c r="H20" s="23"/>
      <c r="I20" s="50" t="s">
        <v>235</v>
      </c>
      <c r="J20" s="23" t="s">
        <v>205</v>
      </c>
      <c r="K20" s="28" t="s">
        <v>205</v>
      </c>
      <c r="L20" s="19"/>
      <c r="M20" s="21">
        <v>2064</v>
      </c>
      <c r="N20" s="23" t="s">
        <v>205</v>
      </c>
      <c r="O20" s="28" t="s">
        <v>205</v>
      </c>
      <c r="P20" s="19"/>
      <c r="Q20" s="21">
        <v>2064</v>
      </c>
      <c r="R20" s="23" t="s">
        <v>205</v>
      </c>
    </row>
    <row r="21" spans="1:22" x14ac:dyDescent="0.25">
      <c r="A21" s="12"/>
      <c r="B21" s="16"/>
      <c r="C21" s="36"/>
      <c r="D21" s="36"/>
      <c r="E21" s="36"/>
      <c r="F21" s="36"/>
      <c r="G21" s="36"/>
      <c r="H21" s="36"/>
      <c r="I21" s="36"/>
      <c r="J21" s="36"/>
      <c r="K21" s="36"/>
      <c r="L21" s="36"/>
      <c r="M21" s="36"/>
      <c r="N21" s="36"/>
      <c r="O21" s="36"/>
      <c r="P21" s="36"/>
      <c r="Q21" s="36"/>
      <c r="R21" s="36"/>
    </row>
    <row r="22" spans="1:22" x14ac:dyDescent="0.25">
      <c r="A22" s="12"/>
      <c r="B22" s="24" t="s">
        <v>621</v>
      </c>
      <c r="C22" s="14" t="s">
        <v>205</v>
      </c>
      <c r="D22" s="13"/>
      <c r="E22" s="45" t="s">
        <v>235</v>
      </c>
      <c r="F22" s="13" t="s">
        <v>205</v>
      </c>
      <c r="G22" s="14" t="s">
        <v>205</v>
      </c>
      <c r="H22" s="13"/>
      <c r="I22" s="45" t="s">
        <v>235</v>
      </c>
      <c r="J22" s="13" t="s">
        <v>205</v>
      </c>
      <c r="K22" s="14" t="s">
        <v>205</v>
      </c>
      <c r="L22" s="11"/>
      <c r="M22" s="26">
        <v>34</v>
      </c>
      <c r="N22" s="13" t="s">
        <v>205</v>
      </c>
      <c r="O22" s="14" t="s">
        <v>205</v>
      </c>
      <c r="P22" s="11"/>
      <c r="Q22" s="26">
        <v>34</v>
      </c>
      <c r="R22" s="13" t="s">
        <v>205</v>
      </c>
    </row>
    <row r="23" spans="1:22" x14ac:dyDescent="0.25">
      <c r="A23" s="12"/>
      <c r="B23" s="16"/>
      <c r="C23" s="36"/>
      <c r="D23" s="36"/>
      <c r="E23" s="36"/>
      <c r="F23" s="36"/>
      <c r="G23" s="36"/>
      <c r="H23" s="36"/>
      <c r="I23" s="36"/>
      <c r="J23" s="36"/>
      <c r="K23" s="36"/>
      <c r="L23" s="36"/>
      <c r="M23" s="36"/>
      <c r="N23" s="36"/>
      <c r="O23" s="36"/>
      <c r="P23" s="36"/>
      <c r="Q23" s="36"/>
      <c r="R23" s="36"/>
    </row>
    <row r="24" spans="1:22" ht="15.75" thickBot="1" x14ac:dyDescent="0.3">
      <c r="A24" s="12"/>
      <c r="B24" s="17" t="s">
        <v>622</v>
      </c>
      <c r="C24" s="28" t="s">
        <v>205</v>
      </c>
      <c r="D24" s="23"/>
      <c r="E24" s="50" t="s">
        <v>235</v>
      </c>
      <c r="F24" s="23" t="s">
        <v>205</v>
      </c>
      <c r="G24" s="28" t="s">
        <v>205</v>
      </c>
      <c r="H24" s="23"/>
      <c r="I24" s="50" t="s">
        <v>235</v>
      </c>
      <c r="J24" s="23" t="s">
        <v>205</v>
      </c>
      <c r="K24" s="28" t="s">
        <v>205</v>
      </c>
      <c r="L24" s="19"/>
      <c r="M24" s="44">
        <v>8</v>
      </c>
      <c r="N24" s="23" t="s">
        <v>205</v>
      </c>
      <c r="O24" s="28" t="s">
        <v>205</v>
      </c>
      <c r="P24" s="19"/>
      <c r="Q24" s="44">
        <v>8</v>
      </c>
      <c r="R24" s="23" t="s">
        <v>205</v>
      </c>
    </row>
    <row r="25" spans="1:22" x14ac:dyDescent="0.25">
      <c r="A25" s="12"/>
      <c r="B25" s="16"/>
      <c r="C25" s="16" t="s">
        <v>205</v>
      </c>
      <c r="D25" s="27"/>
      <c r="E25" s="27"/>
      <c r="F25" s="16"/>
      <c r="G25" s="16" t="s">
        <v>205</v>
      </c>
      <c r="H25" s="27"/>
      <c r="I25" s="27"/>
      <c r="J25" s="16"/>
      <c r="K25" s="16" t="s">
        <v>205</v>
      </c>
      <c r="L25" s="27"/>
      <c r="M25" s="27"/>
      <c r="N25" s="16"/>
      <c r="O25" s="16" t="s">
        <v>205</v>
      </c>
      <c r="P25" s="27"/>
      <c r="Q25" s="27"/>
      <c r="R25" s="16"/>
    </row>
    <row r="26" spans="1:22" x14ac:dyDescent="0.25">
      <c r="A26" s="12"/>
      <c r="B26" s="16"/>
      <c r="C26" s="36"/>
      <c r="D26" s="36"/>
      <c r="E26" s="36"/>
      <c r="F26" s="36"/>
      <c r="G26" s="36"/>
      <c r="H26" s="36"/>
      <c r="I26" s="36"/>
      <c r="J26" s="36"/>
      <c r="K26" s="36"/>
      <c r="L26" s="36"/>
      <c r="M26" s="36"/>
      <c r="N26" s="36"/>
      <c r="O26" s="36"/>
      <c r="P26" s="36"/>
      <c r="Q26" s="36"/>
      <c r="R26" s="36"/>
    </row>
    <row r="27" spans="1:22" ht="15.75" thickBot="1" x14ac:dyDescent="0.3">
      <c r="A27" s="12"/>
      <c r="B27" s="56" t="s">
        <v>45</v>
      </c>
      <c r="C27" s="14" t="s">
        <v>205</v>
      </c>
      <c r="D27" s="11" t="s">
        <v>207</v>
      </c>
      <c r="E27" s="31">
        <v>2076</v>
      </c>
      <c r="F27" s="13" t="s">
        <v>205</v>
      </c>
      <c r="G27" s="14" t="s">
        <v>205</v>
      </c>
      <c r="H27" s="11" t="s">
        <v>207</v>
      </c>
      <c r="I27" s="31">
        <v>185883</v>
      </c>
      <c r="J27" s="13" t="s">
        <v>205</v>
      </c>
      <c r="K27" s="14" t="s">
        <v>205</v>
      </c>
      <c r="L27" s="11" t="s">
        <v>207</v>
      </c>
      <c r="M27" s="31">
        <v>2106</v>
      </c>
      <c r="N27" s="13" t="s">
        <v>205</v>
      </c>
      <c r="O27" s="14" t="s">
        <v>205</v>
      </c>
      <c r="P27" s="11" t="s">
        <v>207</v>
      </c>
      <c r="Q27" s="31">
        <v>190065</v>
      </c>
      <c r="R27" s="13" t="s">
        <v>205</v>
      </c>
    </row>
    <row r="28" spans="1:22" ht="15.75" thickTop="1" x14ac:dyDescent="0.25">
      <c r="A28" s="12"/>
      <c r="B28" s="16"/>
      <c r="C28" s="16" t="s">
        <v>205</v>
      </c>
      <c r="D28" s="29"/>
      <c r="E28" s="29"/>
      <c r="F28" s="16"/>
      <c r="G28" s="16" t="s">
        <v>205</v>
      </c>
      <c r="H28" s="29"/>
      <c r="I28" s="29"/>
      <c r="J28" s="16"/>
      <c r="K28" s="16" t="s">
        <v>205</v>
      </c>
      <c r="L28" s="29"/>
      <c r="M28" s="29"/>
      <c r="N28" s="16"/>
      <c r="O28" s="16" t="s">
        <v>205</v>
      </c>
      <c r="P28" s="29"/>
      <c r="Q28" s="29"/>
      <c r="R28" s="16"/>
    </row>
    <row r="29" spans="1:22" x14ac:dyDescent="0.25">
      <c r="A29" s="12"/>
      <c r="B29" s="55"/>
      <c r="C29" s="55"/>
      <c r="D29" s="55"/>
      <c r="E29" s="55"/>
      <c r="F29" s="55"/>
      <c r="G29" s="55"/>
      <c r="H29" s="55"/>
      <c r="I29" s="55"/>
      <c r="J29" s="55"/>
      <c r="K29" s="55"/>
      <c r="L29" s="55"/>
      <c r="M29" s="55"/>
      <c r="N29" s="55"/>
      <c r="O29" s="55"/>
      <c r="P29" s="55"/>
      <c r="Q29" s="55"/>
      <c r="R29" s="55"/>
      <c r="S29" s="55"/>
      <c r="T29" s="55"/>
      <c r="U29" s="55"/>
      <c r="V29" s="55"/>
    </row>
    <row r="30" spans="1:22" x14ac:dyDescent="0.25">
      <c r="A30" s="12"/>
      <c r="B30" s="11"/>
      <c r="C30" s="11"/>
      <c r="D30" s="11"/>
      <c r="E30" s="11"/>
      <c r="F30" s="11"/>
      <c r="G30" s="11"/>
      <c r="H30" s="11"/>
      <c r="I30" s="11"/>
      <c r="J30" s="11"/>
      <c r="K30" s="11"/>
      <c r="L30" s="11"/>
      <c r="M30" s="11"/>
      <c r="N30" s="11"/>
      <c r="O30" s="11"/>
      <c r="P30" s="11"/>
      <c r="Q30" s="11"/>
      <c r="R30" s="11"/>
    </row>
    <row r="31" spans="1:22" ht="15.75" thickBot="1" x14ac:dyDescent="0.3">
      <c r="A31" s="12"/>
      <c r="B31" s="14"/>
      <c r="C31" s="14" t="s">
        <v>205</v>
      </c>
      <c r="D31" s="47" t="s">
        <v>238</v>
      </c>
      <c r="E31" s="47"/>
      <c r="F31" s="47"/>
      <c r="G31" s="47"/>
      <c r="H31" s="47"/>
      <c r="I31" s="47"/>
      <c r="J31" s="47"/>
      <c r="K31" s="47"/>
      <c r="L31" s="47"/>
      <c r="M31" s="47"/>
      <c r="N31" s="47"/>
      <c r="O31" s="47"/>
      <c r="P31" s="47"/>
      <c r="Q31" s="47"/>
      <c r="R31" s="14"/>
    </row>
    <row r="32" spans="1:22" ht="15.75" thickBot="1" x14ac:dyDescent="0.3">
      <c r="A32" s="12"/>
      <c r="B32" s="14"/>
      <c r="C32" s="14" t="s">
        <v>205</v>
      </c>
      <c r="D32" s="54" t="s">
        <v>623</v>
      </c>
      <c r="E32" s="54"/>
      <c r="F32" s="14"/>
      <c r="G32" s="14" t="s">
        <v>205</v>
      </c>
      <c r="H32" s="54" t="s">
        <v>617</v>
      </c>
      <c r="I32" s="54"/>
      <c r="J32" s="14"/>
      <c r="K32" s="14" t="s">
        <v>205</v>
      </c>
      <c r="L32" s="54" t="s">
        <v>618</v>
      </c>
      <c r="M32" s="54"/>
      <c r="N32" s="14"/>
      <c r="O32" s="14" t="s">
        <v>205</v>
      </c>
      <c r="P32" s="54" t="s">
        <v>124</v>
      </c>
      <c r="Q32" s="54"/>
      <c r="R32" s="14"/>
    </row>
    <row r="33" spans="1:18" x14ac:dyDescent="0.25">
      <c r="A33" s="12"/>
      <c r="B33" s="14"/>
      <c r="C33" s="14" t="s">
        <v>205</v>
      </c>
      <c r="D33" s="48" t="s">
        <v>204</v>
      </c>
      <c r="E33" s="48"/>
      <c r="F33" s="48"/>
      <c r="G33" s="48"/>
      <c r="H33" s="48"/>
      <c r="I33" s="48"/>
      <c r="J33" s="48"/>
      <c r="K33" s="48"/>
      <c r="L33" s="48"/>
      <c r="M33" s="48"/>
      <c r="N33" s="48"/>
      <c r="O33" s="48"/>
      <c r="P33" s="48"/>
      <c r="Q33" s="48"/>
      <c r="R33" s="14"/>
    </row>
    <row r="34" spans="1:18" x14ac:dyDescent="0.25">
      <c r="A34" s="12"/>
      <c r="B34" s="16"/>
      <c r="C34" s="36"/>
      <c r="D34" s="36"/>
      <c r="E34" s="36"/>
      <c r="F34" s="36"/>
      <c r="G34" s="36"/>
      <c r="H34" s="36"/>
      <c r="I34" s="36"/>
      <c r="J34" s="36"/>
      <c r="K34" s="36"/>
      <c r="L34" s="36"/>
      <c r="M34" s="36"/>
      <c r="N34" s="36"/>
      <c r="O34" s="36"/>
      <c r="P34" s="36"/>
      <c r="Q34" s="36"/>
      <c r="R34" s="36"/>
    </row>
    <row r="35" spans="1:18" x14ac:dyDescent="0.25">
      <c r="A35" s="12"/>
      <c r="B35" s="17" t="s">
        <v>619</v>
      </c>
      <c r="C35" s="19" t="s">
        <v>205</v>
      </c>
      <c r="D35" s="19"/>
      <c r="E35" s="19"/>
      <c r="F35" s="19"/>
      <c r="G35" s="19" t="s">
        <v>205</v>
      </c>
      <c r="H35" s="19"/>
      <c r="I35" s="19"/>
      <c r="J35" s="19"/>
      <c r="K35" s="19" t="s">
        <v>205</v>
      </c>
      <c r="L35" s="19"/>
      <c r="M35" s="19"/>
      <c r="N35" s="19"/>
      <c r="O35" s="19" t="s">
        <v>205</v>
      </c>
      <c r="P35" s="19"/>
      <c r="Q35" s="19"/>
      <c r="R35" s="19"/>
    </row>
    <row r="36" spans="1:18" x14ac:dyDescent="0.25">
      <c r="A36" s="12"/>
      <c r="B36" s="56" t="s">
        <v>620</v>
      </c>
      <c r="C36" s="11" t="s">
        <v>205</v>
      </c>
      <c r="D36" s="13" t="s">
        <v>207</v>
      </c>
      <c r="E36" s="45" t="s">
        <v>235</v>
      </c>
      <c r="F36" s="13" t="s">
        <v>205</v>
      </c>
      <c r="G36" s="11" t="s">
        <v>205</v>
      </c>
      <c r="H36" s="11" t="s">
        <v>207</v>
      </c>
      <c r="I36" s="31">
        <v>21899</v>
      </c>
      <c r="J36" s="13" t="s">
        <v>205</v>
      </c>
      <c r="K36" s="11" t="s">
        <v>205</v>
      </c>
      <c r="L36" s="13" t="s">
        <v>207</v>
      </c>
      <c r="M36" s="45" t="s">
        <v>235</v>
      </c>
      <c r="N36" s="13" t="s">
        <v>205</v>
      </c>
      <c r="O36" s="11" t="s">
        <v>205</v>
      </c>
      <c r="P36" s="11" t="s">
        <v>207</v>
      </c>
      <c r="Q36" s="31">
        <v>21899</v>
      </c>
      <c r="R36" s="13" t="s">
        <v>205</v>
      </c>
    </row>
    <row r="37" spans="1:18" x14ac:dyDescent="0.25">
      <c r="A37" s="12"/>
      <c r="B37" s="57" t="s">
        <v>273</v>
      </c>
      <c r="C37" s="19" t="s">
        <v>205</v>
      </c>
      <c r="D37" s="23"/>
      <c r="E37" s="50" t="s">
        <v>235</v>
      </c>
      <c r="F37" s="23" t="s">
        <v>205</v>
      </c>
      <c r="G37" s="19" t="s">
        <v>205</v>
      </c>
      <c r="H37" s="19"/>
      <c r="I37" s="21">
        <v>25602</v>
      </c>
      <c r="J37" s="23" t="s">
        <v>205</v>
      </c>
      <c r="K37" s="19" t="s">
        <v>205</v>
      </c>
      <c r="L37" s="23"/>
      <c r="M37" s="50" t="s">
        <v>235</v>
      </c>
      <c r="N37" s="23" t="s">
        <v>205</v>
      </c>
      <c r="O37" s="19" t="s">
        <v>205</v>
      </c>
      <c r="P37" s="19"/>
      <c r="Q37" s="21">
        <v>25602</v>
      </c>
      <c r="R37" s="23" t="s">
        <v>205</v>
      </c>
    </row>
    <row r="38" spans="1:18" x14ac:dyDescent="0.25">
      <c r="A38" s="12"/>
      <c r="B38" s="56" t="s">
        <v>288</v>
      </c>
      <c r="C38" s="11" t="s">
        <v>205</v>
      </c>
      <c r="D38" s="13"/>
      <c r="E38" s="45" t="s">
        <v>235</v>
      </c>
      <c r="F38" s="13" t="s">
        <v>205</v>
      </c>
      <c r="G38" s="11" t="s">
        <v>205</v>
      </c>
      <c r="H38" s="11"/>
      <c r="I38" s="31">
        <v>107415</v>
      </c>
      <c r="J38" s="13" t="s">
        <v>205</v>
      </c>
      <c r="K38" s="11" t="s">
        <v>205</v>
      </c>
      <c r="L38" s="13"/>
      <c r="M38" s="45" t="s">
        <v>235</v>
      </c>
      <c r="N38" s="13" t="s">
        <v>205</v>
      </c>
      <c r="O38" s="11" t="s">
        <v>205</v>
      </c>
      <c r="P38" s="11"/>
      <c r="Q38" s="31">
        <v>107415</v>
      </c>
      <c r="R38" s="13" t="s">
        <v>205</v>
      </c>
    </row>
    <row r="39" spans="1:18" ht="15.75" thickBot="1" x14ac:dyDescent="0.3">
      <c r="A39" s="12"/>
      <c r="B39" s="57" t="s">
        <v>234</v>
      </c>
      <c r="C39" s="19" t="s">
        <v>205</v>
      </c>
      <c r="D39" s="19"/>
      <c r="E39" s="44">
        <v>568</v>
      </c>
      <c r="F39" s="23" t="s">
        <v>205</v>
      </c>
      <c r="G39" s="19" t="s">
        <v>205</v>
      </c>
      <c r="H39" s="23"/>
      <c r="I39" s="50" t="s">
        <v>235</v>
      </c>
      <c r="J39" s="23" t="s">
        <v>205</v>
      </c>
      <c r="K39" s="19" t="s">
        <v>205</v>
      </c>
      <c r="L39" s="23"/>
      <c r="M39" s="50" t="s">
        <v>235</v>
      </c>
      <c r="N39" s="23" t="s">
        <v>205</v>
      </c>
      <c r="O39" s="19" t="s">
        <v>205</v>
      </c>
      <c r="P39" s="19"/>
      <c r="Q39" s="44">
        <v>568</v>
      </c>
      <c r="R39" s="23" t="s">
        <v>205</v>
      </c>
    </row>
    <row r="40" spans="1:18" x14ac:dyDescent="0.25">
      <c r="A40" s="12"/>
      <c r="B40" s="16"/>
      <c r="C40" s="16" t="s">
        <v>205</v>
      </c>
      <c r="D40" s="27"/>
      <c r="E40" s="27"/>
      <c r="F40" s="16"/>
      <c r="G40" s="16" t="s">
        <v>205</v>
      </c>
      <c r="H40" s="27"/>
      <c r="I40" s="27"/>
      <c r="J40" s="16"/>
      <c r="K40" s="16" t="s">
        <v>205</v>
      </c>
      <c r="L40" s="27"/>
      <c r="M40" s="27"/>
      <c r="N40" s="16"/>
      <c r="O40" s="16" t="s">
        <v>205</v>
      </c>
      <c r="P40" s="27"/>
      <c r="Q40" s="27"/>
      <c r="R40" s="16"/>
    </row>
    <row r="41" spans="1:18" x14ac:dyDescent="0.25">
      <c r="A41" s="12"/>
      <c r="B41" s="32"/>
      <c r="C41" s="14" t="s">
        <v>205</v>
      </c>
      <c r="D41" s="11"/>
      <c r="E41" s="26">
        <v>568</v>
      </c>
      <c r="F41" s="13" t="s">
        <v>205</v>
      </c>
      <c r="G41" s="14" t="s">
        <v>205</v>
      </c>
      <c r="H41" s="11"/>
      <c r="I41" s="31">
        <v>154916</v>
      </c>
      <c r="J41" s="13" t="s">
        <v>205</v>
      </c>
      <c r="K41" s="14" t="s">
        <v>205</v>
      </c>
      <c r="L41" s="13"/>
      <c r="M41" s="45" t="s">
        <v>235</v>
      </c>
      <c r="N41" s="13" t="s">
        <v>205</v>
      </c>
      <c r="O41" s="14" t="s">
        <v>205</v>
      </c>
      <c r="P41" s="11"/>
      <c r="Q41" s="31">
        <v>155484</v>
      </c>
      <c r="R41" s="13" t="s">
        <v>205</v>
      </c>
    </row>
    <row r="42" spans="1:18" x14ac:dyDescent="0.25">
      <c r="A42" s="12"/>
      <c r="B42" s="16"/>
      <c r="C42" s="36"/>
      <c r="D42" s="36"/>
      <c r="E42" s="36"/>
      <c r="F42" s="36"/>
      <c r="G42" s="36"/>
      <c r="H42" s="36"/>
      <c r="I42" s="36"/>
      <c r="J42" s="36"/>
      <c r="K42" s="36"/>
      <c r="L42" s="36"/>
      <c r="M42" s="36"/>
      <c r="N42" s="36"/>
      <c r="O42" s="36"/>
      <c r="P42" s="36"/>
      <c r="Q42" s="36"/>
      <c r="R42" s="36"/>
    </row>
    <row r="43" spans="1:18" x14ac:dyDescent="0.25">
      <c r="A43" s="12"/>
      <c r="B43" s="17" t="s">
        <v>43</v>
      </c>
      <c r="C43" s="28" t="s">
        <v>205</v>
      </c>
      <c r="D43" s="23"/>
      <c r="E43" s="50" t="s">
        <v>235</v>
      </c>
      <c r="F43" s="23" t="s">
        <v>205</v>
      </c>
      <c r="G43" s="28" t="s">
        <v>205</v>
      </c>
      <c r="H43" s="23"/>
      <c r="I43" s="50" t="s">
        <v>235</v>
      </c>
      <c r="J43" s="23" t="s">
        <v>205</v>
      </c>
      <c r="K43" s="28" t="s">
        <v>205</v>
      </c>
      <c r="L43" s="19"/>
      <c r="M43" s="21">
        <v>1883</v>
      </c>
      <c r="N43" s="23" t="s">
        <v>205</v>
      </c>
      <c r="O43" s="28" t="s">
        <v>205</v>
      </c>
      <c r="P43" s="19"/>
      <c r="Q43" s="21">
        <v>1883</v>
      </c>
      <c r="R43" s="23" t="s">
        <v>205</v>
      </c>
    </row>
    <row r="44" spans="1:18" x14ac:dyDescent="0.25">
      <c r="A44" s="12"/>
      <c r="B44" s="16"/>
      <c r="C44" s="36"/>
      <c r="D44" s="36"/>
      <c r="E44" s="36"/>
      <c r="F44" s="36"/>
      <c r="G44" s="36"/>
      <c r="H44" s="36"/>
      <c r="I44" s="36"/>
      <c r="J44" s="36"/>
      <c r="K44" s="36"/>
      <c r="L44" s="36"/>
      <c r="M44" s="36"/>
      <c r="N44" s="36"/>
      <c r="O44" s="36"/>
      <c r="P44" s="36"/>
      <c r="Q44" s="36"/>
      <c r="R44" s="36"/>
    </row>
    <row r="45" spans="1:18" ht="15.75" thickBot="1" x14ac:dyDescent="0.3">
      <c r="A45" s="12"/>
      <c r="B45" s="24" t="s">
        <v>621</v>
      </c>
      <c r="C45" s="14" t="s">
        <v>205</v>
      </c>
      <c r="D45" s="13"/>
      <c r="E45" s="45" t="s">
        <v>235</v>
      </c>
      <c r="F45" s="13" t="s">
        <v>205</v>
      </c>
      <c r="G45" s="14" t="s">
        <v>205</v>
      </c>
      <c r="H45" s="13"/>
      <c r="I45" s="45" t="s">
        <v>235</v>
      </c>
      <c r="J45" s="13" t="s">
        <v>205</v>
      </c>
      <c r="K45" s="14" t="s">
        <v>205</v>
      </c>
      <c r="L45" s="11"/>
      <c r="M45" s="26">
        <v>12</v>
      </c>
      <c r="N45" s="13" t="s">
        <v>205</v>
      </c>
      <c r="O45" s="14" t="s">
        <v>205</v>
      </c>
      <c r="P45" s="11"/>
      <c r="Q45" s="26">
        <v>12</v>
      </c>
      <c r="R45" s="13" t="s">
        <v>205</v>
      </c>
    </row>
    <row r="46" spans="1:18" x14ac:dyDescent="0.25">
      <c r="A46" s="12"/>
      <c r="B46" s="16"/>
      <c r="C46" s="16" t="s">
        <v>205</v>
      </c>
      <c r="D46" s="27"/>
      <c r="E46" s="27"/>
      <c r="F46" s="16"/>
      <c r="G46" s="16" t="s">
        <v>205</v>
      </c>
      <c r="H46" s="27"/>
      <c r="I46" s="27"/>
      <c r="J46" s="16"/>
      <c r="K46" s="16" t="s">
        <v>205</v>
      </c>
      <c r="L46" s="27"/>
      <c r="M46" s="27"/>
      <c r="N46" s="16"/>
      <c r="O46" s="16" t="s">
        <v>205</v>
      </c>
      <c r="P46" s="27"/>
      <c r="Q46" s="27"/>
      <c r="R46" s="16"/>
    </row>
    <row r="47" spans="1:18" x14ac:dyDescent="0.25">
      <c r="A47" s="12"/>
      <c r="B47" s="16"/>
      <c r="C47" s="36"/>
      <c r="D47" s="36"/>
      <c r="E47" s="36"/>
      <c r="F47" s="36"/>
      <c r="G47" s="36"/>
      <c r="H47" s="36"/>
      <c r="I47" s="36"/>
      <c r="J47" s="36"/>
      <c r="K47" s="36"/>
      <c r="L47" s="36"/>
      <c r="M47" s="36"/>
      <c r="N47" s="36"/>
      <c r="O47" s="36"/>
      <c r="P47" s="36"/>
      <c r="Q47" s="36"/>
      <c r="R47" s="36"/>
    </row>
    <row r="48" spans="1:18" ht="15.75" thickBot="1" x14ac:dyDescent="0.3">
      <c r="A48" s="12"/>
      <c r="B48" s="57" t="s">
        <v>45</v>
      </c>
      <c r="C48" s="28" t="s">
        <v>205</v>
      </c>
      <c r="D48" s="19" t="s">
        <v>207</v>
      </c>
      <c r="E48" s="44">
        <v>568</v>
      </c>
      <c r="F48" s="23" t="s">
        <v>205</v>
      </c>
      <c r="G48" s="28" t="s">
        <v>205</v>
      </c>
      <c r="H48" s="19" t="s">
        <v>207</v>
      </c>
      <c r="I48" s="21">
        <v>154916</v>
      </c>
      <c r="J48" s="23" t="s">
        <v>205</v>
      </c>
      <c r="K48" s="28" t="s">
        <v>205</v>
      </c>
      <c r="L48" s="19" t="s">
        <v>207</v>
      </c>
      <c r="M48" s="21">
        <v>1895</v>
      </c>
      <c r="N48" s="23" t="s">
        <v>205</v>
      </c>
      <c r="O48" s="28" t="s">
        <v>205</v>
      </c>
      <c r="P48" s="19" t="s">
        <v>207</v>
      </c>
      <c r="Q48" s="21">
        <v>157379</v>
      </c>
      <c r="R48" s="23" t="s">
        <v>205</v>
      </c>
    </row>
    <row r="49" spans="1:22" ht="15.75" thickTop="1" x14ac:dyDescent="0.25">
      <c r="A49" s="12"/>
      <c r="B49" s="16"/>
      <c r="C49" s="16" t="s">
        <v>205</v>
      </c>
      <c r="D49" s="29"/>
      <c r="E49" s="29"/>
      <c r="F49" s="16"/>
      <c r="G49" s="16" t="s">
        <v>205</v>
      </c>
      <c r="H49" s="29"/>
      <c r="I49" s="29"/>
      <c r="J49" s="16"/>
      <c r="K49" s="16" t="s">
        <v>205</v>
      </c>
      <c r="L49" s="29"/>
      <c r="M49" s="29"/>
      <c r="N49" s="16"/>
      <c r="O49" s="16" t="s">
        <v>205</v>
      </c>
      <c r="P49" s="29"/>
      <c r="Q49" s="29"/>
      <c r="R49" s="16"/>
    </row>
    <row r="50" spans="1:22" x14ac:dyDescent="0.25">
      <c r="A50" s="12"/>
      <c r="B50" s="16"/>
      <c r="C50" s="36"/>
      <c r="D50" s="36"/>
      <c r="E50" s="36"/>
      <c r="F50" s="36"/>
      <c r="G50" s="36"/>
      <c r="H50" s="36"/>
      <c r="I50" s="36"/>
      <c r="J50" s="36"/>
      <c r="K50" s="36"/>
      <c r="L50" s="36"/>
      <c r="M50" s="36"/>
      <c r="N50" s="36"/>
      <c r="O50" s="36"/>
      <c r="P50" s="36"/>
      <c r="Q50" s="36"/>
      <c r="R50" s="36"/>
    </row>
    <row r="51" spans="1:22" ht="15.75" thickBot="1" x14ac:dyDescent="0.3">
      <c r="A51" s="12"/>
      <c r="B51" s="24" t="s">
        <v>622</v>
      </c>
      <c r="C51" s="14" t="s">
        <v>205</v>
      </c>
      <c r="D51" s="13" t="s">
        <v>207</v>
      </c>
      <c r="E51" s="45" t="s">
        <v>235</v>
      </c>
      <c r="F51" s="13" t="s">
        <v>205</v>
      </c>
      <c r="G51" s="14" t="s">
        <v>205</v>
      </c>
      <c r="H51" s="13" t="s">
        <v>207</v>
      </c>
      <c r="I51" s="45" t="s">
        <v>235</v>
      </c>
      <c r="J51" s="13" t="s">
        <v>205</v>
      </c>
      <c r="K51" s="14" t="s">
        <v>205</v>
      </c>
      <c r="L51" s="11" t="s">
        <v>207</v>
      </c>
      <c r="M51" s="26">
        <v>7</v>
      </c>
      <c r="N51" s="13" t="s">
        <v>205</v>
      </c>
      <c r="O51" s="14" t="s">
        <v>205</v>
      </c>
      <c r="P51" s="11" t="s">
        <v>207</v>
      </c>
      <c r="Q51" s="26">
        <v>7</v>
      </c>
      <c r="R51" s="13" t="s">
        <v>205</v>
      </c>
    </row>
    <row r="52" spans="1:22" x14ac:dyDescent="0.25">
      <c r="A52" s="12"/>
      <c r="B52" s="16"/>
      <c r="C52" s="16" t="s">
        <v>205</v>
      </c>
      <c r="D52" s="27"/>
      <c r="E52" s="27"/>
      <c r="F52" s="16"/>
      <c r="G52" s="16" t="s">
        <v>205</v>
      </c>
      <c r="H52" s="27"/>
      <c r="I52" s="27"/>
      <c r="J52" s="16"/>
      <c r="K52" s="16" t="s">
        <v>205</v>
      </c>
      <c r="L52" s="27"/>
      <c r="M52" s="27"/>
      <c r="N52" s="16"/>
      <c r="O52" s="16" t="s">
        <v>205</v>
      </c>
      <c r="P52" s="27"/>
      <c r="Q52" s="27"/>
      <c r="R52" s="16"/>
    </row>
    <row r="53" spans="1:22" x14ac:dyDescent="0.25">
      <c r="A53" s="12"/>
      <c r="B53" s="16"/>
      <c r="C53" s="36"/>
      <c r="D53" s="36"/>
      <c r="E53" s="36"/>
      <c r="F53" s="36"/>
      <c r="G53" s="36"/>
      <c r="H53" s="36"/>
      <c r="I53" s="36"/>
      <c r="J53" s="36"/>
      <c r="K53" s="36"/>
      <c r="L53" s="36"/>
      <c r="M53" s="36"/>
      <c r="N53" s="36"/>
      <c r="O53" s="36"/>
      <c r="P53" s="36"/>
      <c r="Q53" s="36"/>
      <c r="R53" s="36"/>
    </row>
    <row r="54" spans="1:22" ht="15.75" thickBot="1" x14ac:dyDescent="0.3">
      <c r="A54" s="12"/>
      <c r="B54" s="57" t="s">
        <v>53</v>
      </c>
      <c r="C54" s="28" t="s">
        <v>205</v>
      </c>
      <c r="D54" s="23" t="s">
        <v>207</v>
      </c>
      <c r="E54" s="50" t="s">
        <v>235</v>
      </c>
      <c r="F54" s="23" t="s">
        <v>205</v>
      </c>
      <c r="G54" s="28" t="s">
        <v>205</v>
      </c>
      <c r="H54" s="23" t="s">
        <v>207</v>
      </c>
      <c r="I54" s="50" t="s">
        <v>235</v>
      </c>
      <c r="J54" s="23" t="s">
        <v>205</v>
      </c>
      <c r="K54" s="28" t="s">
        <v>205</v>
      </c>
      <c r="L54" s="19" t="s">
        <v>207</v>
      </c>
      <c r="M54" s="44">
        <v>7</v>
      </c>
      <c r="N54" s="23" t="s">
        <v>205</v>
      </c>
      <c r="O54" s="28" t="s">
        <v>205</v>
      </c>
      <c r="P54" s="19" t="s">
        <v>207</v>
      </c>
      <c r="Q54" s="44">
        <v>7</v>
      </c>
      <c r="R54" s="23" t="s">
        <v>205</v>
      </c>
    </row>
    <row r="55" spans="1:22" ht="15.75" thickTop="1" x14ac:dyDescent="0.25">
      <c r="A55" s="12"/>
      <c r="B55" s="16"/>
      <c r="C55" s="16" t="s">
        <v>205</v>
      </c>
      <c r="D55" s="29"/>
      <c r="E55" s="29"/>
      <c r="F55" s="16"/>
      <c r="G55" s="16" t="s">
        <v>205</v>
      </c>
      <c r="H55" s="29"/>
      <c r="I55" s="29"/>
      <c r="J55" s="16"/>
      <c r="K55" s="16" t="s">
        <v>205</v>
      </c>
      <c r="L55" s="29"/>
      <c r="M55" s="29"/>
      <c r="N55" s="16"/>
      <c r="O55" s="16" t="s">
        <v>205</v>
      </c>
      <c r="P55" s="29"/>
      <c r="Q55" s="29"/>
      <c r="R55" s="16"/>
    </row>
    <row r="56" spans="1:22" ht="15" customHeight="1" x14ac:dyDescent="0.25">
      <c r="A56" s="12" t="s">
        <v>739</v>
      </c>
      <c r="B56" s="37" t="s">
        <v>5</v>
      </c>
      <c r="C56" s="37"/>
      <c r="D56" s="37"/>
      <c r="E56" s="37"/>
      <c r="F56" s="37"/>
      <c r="G56" s="37"/>
      <c r="H56" s="37"/>
      <c r="I56" s="37"/>
      <c r="J56" s="37"/>
      <c r="K56" s="37"/>
      <c r="L56" s="37"/>
      <c r="M56" s="37"/>
      <c r="N56" s="37"/>
      <c r="O56" s="37"/>
      <c r="P56" s="37"/>
      <c r="Q56" s="37"/>
      <c r="R56" s="37"/>
      <c r="S56" s="37"/>
      <c r="T56" s="37"/>
      <c r="U56" s="37"/>
      <c r="V56" s="37"/>
    </row>
    <row r="57" spans="1:22" x14ac:dyDescent="0.25">
      <c r="A57" s="12"/>
      <c r="B57" s="39" t="s">
        <v>624</v>
      </c>
      <c r="C57" s="39"/>
      <c r="D57" s="39"/>
      <c r="E57" s="39"/>
      <c r="F57" s="39"/>
      <c r="G57" s="39"/>
      <c r="H57" s="39"/>
      <c r="I57" s="39"/>
      <c r="J57" s="39"/>
      <c r="K57" s="39"/>
      <c r="L57" s="39"/>
      <c r="M57" s="39"/>
      <c r="N57" s="39"/>
      <c r="O57" s="39"/>
      <c r="P57" s="39"/>
      <c r="Q57" s="39"/>
      <c r="R57" s="39"/>
      <c r="S57" s="39"/>
      <c r="T57" s="39"/>
      <c r="U57" s="39"/>
      <c r="V57" s="39"/>
    </row>
    <row r="58" spans="1:22" ht="15.75" x14ac:dyDescent="0.25">
      <c r="A58" s="12"/>
      <c r="B58" s="40"/>
      <c r="C58" s="40"/>
      <c r="D58" s="40"/>
      <c r="E58" s="40"/>
      <c r="F58" s="40"/>
      <c r="G58" s="40"/>
      <c r="H58" s="40"/>
      <c r="I58" s="40"/>
      <c r="J58" s="40"/>
      <c r="K58" s="40"/>
      <c r="L58" s="40"/>
      <c r="M58" s="40"/>
      <c r="N58" s="40"/>
      <c r="O58" s="40"/>
      <c r="P58" s="40"/>
      <c r="Q58" s="40"/>
      <c r="R58" s="40"/>
      <c r="S58" s="40"/>
      <c r="T58" s="40"/>
      <c r="U58" s="40"/>
      <c r="V58" s="40"/>
    </row>
    <row r="59" spans="1:22" x14ac:dyDescent="0.25">
      <c r="A59" s="12"/>
      <c r="B59" s="11"/>
      <c r="C59" s="11"/>
      <c r="D59" s="11"/>
      <c r="E59" s="11"/>
      <c r="F59" s="11"/>
      <c r="G59" s="11"/>
      <c r="H59" s="11"/>
      <c r="I59" s="11"/>
      <c r="J59" s="11"/>
      <c r="K59" s="11"/>
      <c r="L59" s="11"/>
      <c r="M59" s="11"/>
      <c r="N59" s="11"/>
      <c r="O59" s="11"/>
      <c r="P59" s="11"/>
      <c r="Q59" s="11"/>
      <c r="R59" s="11"/>
    </row>
    <row r="60" spans="1:22" x14ac:dyDescent="0.25">
      <c r="A60" s="12"/>
      <c r="B60" s="34"/>
      <c r="C60" s="34" t="s">
        <v>205</v>
      </c>
      <c r="D60" s="48" t="s">
        <v>625</v>
      </c>
      <c r="E60" s="48"/>
      <c r="F60" s="48"/>
      <c r="G60" s="48"/>
      <c r="H60" s="48"/>
      <c r="I60" s="48"/>
      <c r="J60" s="34"/>
      <c r="K60" s="34"/>
      <c r="L60" s="48" t="s">
        <v>627</v>
      </c>
      <c r="M60" s="48"/>
      <c r="N60" s="48"/>
      <c r="O60" s="48"/>
      <c r="P60" s="48"/>
      <c r="Q60" s="48"/>
      <c r="R60" s="34"/>
    </row>
    <row r="61" spans="1:22" ht="15.75" thickBot="1" x14ac:dyDescent="0.3">
      <c r="A61" s="12"/>
      <c r="B61" s="34"/>
      <c r="C61" s="34"/>
      <c r="D61" s="47" t="s">
        <v>626</v>
      </c>
      <c r="E61" s="47"/>
      <c r="F61" s="47"/>
      <c r="G61" s="47"/>
      <c r="H61" s="47"/>
      <c r="I61" s="47"/>
      <c r="J61" s="34"/>
      <c r="K61" s="34"/>
      <c r="L61" s="47" t="s">
        <v>626</v>
      </c>
      <c r="M61" s="47"/>
      <c r="N61" s="47"/>
      <c r="O61" s="47"/>
      <c r="P61" s="47"/>
      <c r="Q61" s="47"/>
      <c r="R61" s="34"/>
    </row>
    <row r="62" spans="1:22" ht="15.75" thickBot="1" x14ac:dyDescent="0.3">
      <c r="A62" s="12"/>
      <c r="B62" s="14"/>
      <c r="C62" s="14" t="s">
        <v>205</v>
      </c>
      <c r="D62" s="54">
        <v>2014</v>
      </c>
      <c r="E62" s="54"/>
      <c r="F62" s="14"/>
      <c r="G62" s="14"/>
      <c r="H62" s="54">
        <v>2013</v>
      </c>
      <c r="I62" s="54"/>
      <c r="J62" s="14"/>
      <c r="K62" s="14"/>
      <c r="L62" s="54">
        <v>2014</v>
      </c>
      <c r="M62" s="54"/>
      <c r="N62" s="14"/>
      <c r="O62" s="14"/>
      <c r="P62" s="54">
        <v>2013</v>
      </c>
      <c r="Q62" s="54"/>
      <c r="R62" s="14"/>
    </row>
    <row r="63" spans="1:22" x14ac:dyDescent="0.25">
      <c r="A63" s="12"/>
      <c r="B63" s="14"/>
      <c r="C63" s="14" t="s">
        <v>205</v>
      </c>
      <c r="D63" s="48" t="s">
        <v>204</v>
      </c>
      <c r="E63" s="48"/>
      <c r="F63" s="48"/>
      <c r="G63" s="48"/>
      <c r="H63" s="48"/>
      <c r="I63" s="48"/>
      <c r="J63" s="48"/>
      <c r="K63" s="48"/>
      <c r="L63" s="48"/>
      <c r="M63" s="48"/>
      <c r="N63" s="48"/>
      <c r="O63" s="48"/>
      <c r="P63" s="48"/>
      <c r="Q63" s="48"/>
      <c r="R63" s="14"/>
    </row>
    <row r="64" spans="1:22" x14ac:dyDescent="0.25">
      <c r="A64" s="12"/>
      <c r="B64" s="17" t="s">
        <v>628</v>
      </c>
      <c r="C64" s="19" t="s">
        <v>205</v>
      </c>
      <c r="D64" s="19" t="s">
        <v>207</v>
      </c>
      <c r="E64" s="21">
        <v>2156</v>
      </c>
      <c r="F64" s="23" t="s">
        <v>205</v>
      </c>
      <c r="G64" s="19"/>
      <c r="H64" s="19" t="s">
        <v>207</v>
      </c>
      <c r="I64" s="21">
        <v>2009</v>
      </c>
      <c r="J64" s="23" t="s">
        <v>205</v>
      </c>
      <c r="K64" s="19"/>
      <c r="L64" s="19" t="s">
        <v>207</v>
      </c>
      <c r="M64" s="21">
        <v>1888</v>
      </c>
      <c r="N64" s="23" t="s">
        <v>205</v>
      </c>
      <c r="O64" s="19"/>
      <c r="P64" s="19" t="s">
        <v>207</v>
      </c>
      <c r="Q64" s="21">
        <v>1908</v>
      </c>
      <c r="R64" s="23" t="s">
        <v>205</v>
      </c>
    </row>
    <row r="65" spans="1:22" x14ac:dyDescent="0.25">
      <c r="A65" s="12"/>
      <c r="B65" s="16"/>
      <c r="C65" s="36"/>
      <c r="D65" s="36"/>
      <c r="E65" s="36"/>
      <c r="F65" s="36"/>
      <c r="G65" s="36"/>
      <c r="H65" s="36"/>
      <c r="I65" s="36"/>
      <c r="J65" s="36"/>
      <c r="K65" s="36"/>
      <c r="L65" s="36"/>
      <c r="M65" s="36"/>
      <c r="N65" s="36"/>
      <c r="O65" s="36"/>
      <c r="P65" s="36"/>
      <c r="Q65" s="36"/>
      <c r="R65" s="36"/>
    </row>
    <row r="66" spans="1:22" ht="25.5" x14ac:dyDescent="0.25">
      <c r="A66" s="12"/>
      <c r="B66" s="24" t="s">
        <v>629</v>
      </c>
      <c r="C66" s="11" t="s">
        <v>205</v>
      </c>
      <c r="D66" s="11"/>
      <c r="E66" s="11"/>
      <c r="F66" s="11"/>
      <c r="G66" s="11"/>
      <c r="H66" s="11"/>
      <c r="I66" s="11"/>
      <c r="J66" s="11"/>
      <c r="K66" s="11"/>
      <c r="L66" s="11"/>
      <c r="M66" s="11"/>
      <c r="N66" s="11"/>
      <c r="O66" s="11"/>
      <c r="P66" s="11"/>
      <c r="Q66" s="11"/>
      <c r="R66" s="11"/>
    </row>
    <row r="67" spans="1:22" x14ac:dyDescent="0.25">
      <c r="A67" s="12"/>
      <c r="B67" s="57" t="s">
        <v>464</v>
      </c>
      <c r="C67" s="19" t="s">
        <v>205</v>
      </c>
      <c r="D67" s="19"/>
      <c r="E67" s="44">
        <v>68</v>
      </c>
      <c r="F67" s="23" t="s">
        <v>205</v>
      </c>
      <c r="G67" s="19"/>
      <c r="H67" s="19"/>
      <c r="I67" s="44">
        <v>139</v>
      </c>
      <c r="J67" s="23" t="s">
        <v>205</v>
      </c>
      <c r="K67" s="19"/>
      <c r="L67" s="19"/>
      <c r="M67" s="44">
        <v>278</v>
      </c>
      <c r="N67" s="23" t="s">
        <v>205</v>
      </c>
      <c r="O67" s="19"/>
      <c r="P67" s="19"/>
      <c r="Q67" s="44">
        <v>649</v>
      </c>
      <c r="R67" s="23" t="s">
        <v>205</v>
      </c>
    </row>
    <row r="68" spans="1:22" x14ac:dyDescent="0.25">
      <c r="A68" s="12"/>
      <c r="B68" s="56" t="s">
        <v>465</v>
      </c>
      <c r="C68" s="11" t="s">
        <v>205</v>
      </c>
      <c r="D68" s="11"/>
      <c r="E68" s="26" t="s">
        <v>466</v>
      </c>
      <c r="F68" s="13" t="s">
        <v>210</v>
      </c>
      <c r="G68" s="11"/>
      <c r="H68" s="11"/>
      <c r="I68" s="26" t="s">
        <v>467</v>
      </c>
      <c r="J68" s="13" t="s">
        <v>210</v>
      </c>
      <c r="K68" s="11"/>
      <c r="L68" s="11"/>
      <c r="M68" s="26" t="s">
        <v>468</v>
      </c>
      <c r="N68" s="13" t="s">
        <v>210</v>
      </c>
      <c r="O68" s="11"/>
      <c r="P68" s="11"/>
      <c r="Q68" s="26" t="s">
        <v>469</v>
      </c>
      <c r="R68" s="13" t="s">
        <v>210</v>
      </c>
    </row>
    <row r="69" spans="1:22" x14ac:dyDescent="0.25">
      <c r="A69" s="12"/>
      <c r="B69" s="16"/>
      <c r="C69" s="36"/>
      <c r="D69" s="36"/>
      <c r="E69" s="36"/>
      <c r="F69" s="36"/>
      <c r="G69" s="36"/>
      <c r="H69" s="36"/>
      <c r="I69" s="36"/>
      <c r="J69" s="36"/>
      <c r="K69" s="36"/>
      <c r="L69" s="36"/>
      <c r="M69" s="36"/>
      <c r="N69" s="36"/>
      <c r="O69" s="36"/>
      <c r="P69" s="36"/>
      <c r="Q69" s="36"/>
      <c r="R69" s="36"/>
    </row>
    <row r="70" spans="1:22" ht="26.25" thickBot="1" x14ac:dyDescent="0.3">
      <c r="A70" s="12"/>
      <c r="B70" s="17" t="s">
        <v>630</v>
      </c>
      <c r="C70" s="19" t="s">
        <v>205</v>
      </c>
      <c r="D70" s="19"/>
      <c r="E70" s="44" t="s">
        <v>348</v>
      </c>
      <c r="F70" s="23" t="s">
        <v>210</v>
      </c>
      <c r="G70" s="19"/>
      <c r="H70" s="23"/>
      <c r="I70" s="50" t="s">
        <v>235</v>
      </c>
      <c r="J70" s="23" t="s">
        <v>205</v>
      </c>
      <c r="K70" s="19"/>
      <c r="L70" s="19"/>
      <c r="M70" s="44">
        <v>37</v>
      </c>
      <c r="N70" s="23" t="s">
        <v>205</v>
      </c>
      <c r="O70" s="19"/>
      <c r="P70" s="23"/>
      <c r="Q70" s="50" t="s">
        <v>235</v>
      </c>
      <c r="R70" s="23" t="s">
        <v>205</v>
      </c>
    </row>
    <row r="71" spans="1:22" x14ac:dyDescent="0.25">
      <c r="A71" s="12"/>
      <c r="B71" s="16"/>
      <c r="C71" s="16" t="s">
        <v>205</v>
      </c>
      <c r="D71" s="27"/>
      <c r="E71" s="27"/>
      <c r="F71" s="16"/>
      <c r="G71" s="16"/>
      <c r="H71" s="27"/>
      <c r="I71" s="27"/>
      <c r="J71" s="16"/>
      <c r="K71" s="16"/>
      <c r="L71" s="27"/>
      <c r="M71" s="27"/>
      <c r="N71" s="16"/>
      <c r="O71" s="16"/>
      <c r="P71" s="27"/>
      <c r="Q71" s="27"/>
      <c r="R71" s="16"/>
    </row>
    <row r="72" spans="1:22" x14ac:dyDescent="0.25">
      <c r="A72" s="12"/>
      <c r="B72" s="16"/>
      <c r="C72" s="36"/>
      <c r="D72" s="36"/>
      <c r="E72" s="36"/>
      <c r="F72" s="36"/>
      <c r="G72" s="36"/>
      <c r="H72" s="36"/>
      <c r="I72" s="36"/>
      <c r="J72" s="36"/>
      <c r="K72" s="36"/>
      <c r="L72" s="36"/>
      <c r="M72" s="36"/>
      <c r="N72" s="36"/>
      <c r="O72" s="36"/>
      <c r="P72" s="36"/>
      <c r="Q72" s="36"/>
      <c r="R72" s="36"/>
    </row>
    <row r="73" spans="1:22" ht="15.75" thickBot="1" x14ac:dyDescent="0.3">
      <c r="A73" s="12"/>
      <c r="B73" s="24" t="s">
        <v>631</v>
      </c>
      <c r="C73" s="14" t="s">
        <v>205</v>
      </c>
      <c r="D73" s="11" t="s">
        <v>207</v>
      </c>
      <c r="E73" s="31">
        <v>2106</v>
      </c>
      <c r="F73" s="13" t="s">
        <v>205</v>
      </c>
      <c r="G73" s="14"/>
      <c r="H73" s="11" t="s">
        <v>207</v>
      </c>
      <c r="I73" s="31">
        <v>1941</v>
      </c>
      <c r="J73" s="13" t="s">
        <v>205</v>
      </c>
      <c r="K73" s="14"/>
      <c r="L73" s="11" t="s">
        <v>207</v>
      </c>
      <c r="M73" s="31">
        <v>2106</v>
      </c>
      <c r="N73" s="13" t="s">
        <v>205</v>
      </c>
      <c r="O73" s="14"/>
      <c r="P73" s="11" t="s">
        <v>207</v>
      </c>
      <c r="Q73" s="31">
        <v>1941</v>
      </c>
      <c r="R73" s="13" t="s">
        <v>205</v>
      </c>
    </row>
    <row r="74" spans="1:22" ht="15.75" thickTop="1" x14ac:dyDescent="0.25">
      <c r="A74" s="12"/>
      <c r="B74" s="16"/>
      <c r="C74" s="16" t="s">
        <v>205</v>
      </c>
      <c r="D74" s="29"/>
      <c r="E74" s="29"/>
      <c r="F74" s="16"/>
      <c r="G74" s="16"/>
      <c r="H74" s="29"/>
      <c r="I74" s="29"/>
      <c r="J74" s="16"/>
      <c r="K74" s="16"/>
      <c r="L74" s="29"/>
      <c r="M74" s="29"/>
      <c r="N74" s="16"/>
      <c r="O74" s="16"/>
      <c r="P74" s="29"/>
      <c r="Q74" s="29"/>
      <c r="R74" s="16"/>
    </row>
    <row r="75" spans="1:22" ht="15" customHeight="1" x14ac:dyDescent="0.25">
      <c r="A75" s="12" t="s">
        <v>632</v>
      </c>
      <c r="B75" s="37" t="s">
        <v>5</v>
      </c>
      <c r="C75" s="37"/>
      <c r="D75" s="37"/>
      <c r="E75" s="37"/>
      <c r="F75" s="37"/>
      <c r="G75" s="37"/>
      <c r="H75" s="37"/>
      <c r="I75" s="37"/>
      <c r="J75" s="37"/>
      <c r="K75" s="37"/>
      <c r="L75" s="37"/>
      <c r="M75" s="37"/>
      <c r="N75" s="37"/>
      <c r="O75" s="37"/>
      <c r="P75" s="37"/>
      <c r="Q75" s="37"/>
      <c r="R75" s="37"/>
      <c r="S75" s="37"/>
      <c r="T75" s="37"/>
      <c r="U75" s="37"/>
      <c r="V75" s="37"/>
    </row>
    <row r="76" spans="1:22" x14ac:dyDescent="0.25">
      <c r="A76" s="12"/>
      <c r="B76" s="83" t="s">
        <v>632</v>
      </c>
      <c r="C76" s="83"/>
      <c r="D76" s="83"/>
      <c r="E76" s="83"/>
      <c r="F76" s="83"/>
      <c r="G76" s="83"/>
      <c r="H76" s="83"/>
      <c r="I76" s="83"/>
      <c r="J76" s="83"/>
      <c r="K76" s="83"/>
      <c r="L76" s="83"/>
      <c r="M76" s="83"/>
      <c r="N76" s="83"/>
      <c r="O76" s="83"/>
      <c r="P76" s="83"/>
      <c r="Q76" s="83"/>
      <c r="R76" s="83"/>
      <c r="S76" s="83"/>
      <c r="T76" s="83"/>
      <c r="U76" s="83"/>
      <c r="V76" s="83"/>
    </row>
    <row r="77" spans="1:22" ht="25.5" customHeight="1" x14ac:dyDescent="0.25">
      <c r="A77" s="12"/>
      <c r="B77" s="39" t="s">
        <v>633</v>
      </c>
      <c r="C77" s="39"/>
      <c r="D77" s="39"/>
      <c r="E77" s="39"/>
      <c r="F77" s="39"/>
      <c r="G77" s="39"/>
      <c r="H77" s="39"/>
      <c r="I77" s="39"/>
      <c r="J77" s="39"/>
      <c r="K77" s="39"/>
      <c r="L77" s="39"/>
      <c r="M77" s="39"/>
      <c r="N77" s="39"/>
      <c r="O77" s="39"/>
      <c r="P77" s="39"/>
      <c r="Q77" s="39"/>
      <c r="R77" s="39"/>
      <c r="S77" s="39"/>
      <c r="T77" s="39"/>
      <c r="U77" s="39"/>
      <c r="V77" s="39"/>
    </row>
    <row r="78" spans="1:22" ht="15.75" x14ac:dyDescent="0.25">
      <c r="A78" s="12"/>
      <c r="B78" s="40"/>
      <c r="C78" s="40"/>
      <c r="D78" s="40"/>
      <c r="E78" s="40"/>
      <c r="F78" s="40"/>
      <c r="G78" s="40"/>
      <c r="H78" s="40"/>
      <c r="I78" s="40"/>
      <c r="J78" s="40"/>
      <c r="K78" s="40"/>
      <c r="L78" s="40"/>
      <c r="M78" s="40"/>
      <c r="N78" s="40"/>
      <c r="O78" s="40"/>
      <c r="P78" s="40"/>
      <c r="Q78" s="40"/>
      <c r="R78" s="40"/>
      <c r="S78" s="40"/>
      <c r="T78" s="40"/>
      <c r="U78" s="40"/>
      <c r="V78" s="40"/>
    </row>
    <row r="79" spans="1:22" x14ac:dyDescent="0.25">
      <c r="A79" s="12"/>
      <c r="B79" s="11"/>
      <c r="C79" s="11"/>
      <c r="D79" s="11"/>
      <c r="E79" s="11"/>
      <c r="F79" s="11"/>
      <c r="G79" s="11"/>
      <c r="H79" s="11"/>
      <c r="I79" s="11"/>
      <c r="J79" s="11"/>
      <c r="K79" s="11"/>
      <c r="L79" s="11"/>
      <c r="M79" s="11"/>
      <c r="N79" s="11"/>
      <c r="O79" s="11"/>
      <c r="P79" s="11"/>
      <c r="Q79" s="11"/>
      <c r="R79" s="11"/>
    </row>
    <row r="80" spans="1:22" ht="15.75" thickBot="1" x14ac:dyDescent="0.3">
      <c r="A80" s="12"/>
      <c r="B80" s="14"/>
      <c r="C80" s="14" t="s">
        <v>205</v>
      </c>
      <c r="D80" s="47" t="s">
        <v>218</v>
      </c>
      <c r="E80" s="47"/>
      <c r="F80" s="47"/>
      <c r="G80" s="47"/>
      <c r="H80" s="47"/>
      <c r="I80" s="47"/>
      <c r="J80" s="47"/>
      <c r="K80" s="47"/>
      <c r="L80" s="47"/>
      <c r="M80" s="47"/>
      <c r="N80" s="47"/>
      <c r="O80" s="47"/>
      <c r="P80" s="47"/>
      <c r="Q80" s="47"/>
      <c r="R80" s="14"/>
    </row>
    <row r="81" spans="1:22" ht="15.75" thickBot="1" x14ac:dyDescent="0.3">
      <c r="A81" s="12"/>
      <c r="B81" s="14"/>
      <c r="C81" s="14" t="s">
        <v>205</v>
      </c>
      <c r="D81" s="54" t="s">
        <v>623</v>
      </c>
      <c r="E81" s="54"/>
      <c r="F81" s="14"/>
      <c r="G81" s="14" t="s">
        <v>205</v>
      </c>
      <c r="H81" s="54" t="s">
        <v>634</v>
      </c>
      <c r="I81" s="54"/>
      <c r="J81" s="14"/>
      <c r="K81" s="14" t="s">
        <v>205</v>
      </c>
      <c r="L81" s="54" t="s">
        <v>635</v>
      </c>
      <c r="M81" s="54"/>
      <c r="N81" s="14"/>
      <c r="O81" s="14" t="s">
        <v>205</v>
      </c>
      <c r="P81" s="54" t="s">
        <v>124</v>
      </c>
      <c r="Q81" s="54"/>
      <c r="R81" s="14"/>
    </row>
    <row r="82" spans="1:22" x14ac:dyDescent="0.25">
      <c r="A82" s="12"/>
      <c r="B82" s="14"/>
      <c r="C82" s="14" t="s">
        <v>205</v>
      </c>
      <c r="D82" s="48" t="s">
        <v>204</v>
      </c>
      <c r="E82" s="48"/>
      <c r="F82" s="48"/>
      <c r="G82" s="48"/>
      <c r="H82" s="48"/>
      <c r="I82" s="48"/>
      <c r="J82" s="48"/>
      <c r="K82" s="48"/>
      <c r="L82" s="48"/>
      <c r="M82" s="48"/>
      <c r="N82" s="48"/>
      <c r="O82" s="48"/>
      <c r="P82" s="48"/>
      <c r="Q82" s="48"/>
      <c r="R82" s="14"/>
    </row>
    <row r="83" spans="1:22" x14ac:dyDescent="0.25">
      <c r="A83" s="12"/>
      <c r="B83" s="17" t="s">
        <v>34</v>
      </c>
      <c r="C83" s="19" t="s">
        <v>205</v>
      </c>
      <c r="D83" s="23" t="s">
        <v>207</v>
      </c>
      <c r="E83" s="50" t="s">
        <v>235</v>
      </c>
      <c r="F83" s="23" t="s">
        <v>205</v>
      </c>
      <c r="G83" s="19" t="s">
        <v>205</v>
      </c>
      <c r="H83" s="23" t="s">
        <v>207</v>
      </c>
      <c r="I83" s="50" t="s">
        <v>235</v>
      </c>
      <c r="J83" s="23" t="s">
        <v>205</v>
      </c>
      <c r="K83" s="19" t="s">
        <v>205</v>
      </c>
      <c r="L83" s="23" t="s">
        <v>207</v>
      </c>
      <c r="M83" s="50" t="s">
        <v>235</v>
      </c>
      <c r="N83" s="23" t="s">
        <v>205</v>
      </c>
      <c r="O83" s="19" t="s">
        <v>205</v>
      </c>
      <c r="P83" s="23" t="s">
        <v>207</v>
      </c>
      <c r="Q83" s="50" t="s">
        <v>235</v>
      </c>
      <c r="R83" s="23" t="s">
        <v>205</v>
      </c>
    </row>
    <row r="84" spans="1:22" x14ac:dyDescent="0.25">
      <c r="A84" s="12"/>
      <c r="B84" s="24" t="s">
        <v>636</v>
      </c>
      <c r="C84" s="11" t="s">
        <v>205</v>
      </c>
      <c r="D84" s="13"/>
      <c r="E84" s="45" t="s">
        <v>235</v>
      </c>
      <c r="F84" s="13" t="s">
        <v>205</v>
      </c>
      <c r="G84" s="11" t="s">
        <v>205</v>
      </c>
      <c r="H84" s="13"/>
      <c r="I84" s="45" t="s">
        <v>235</v>
      </c>
      <c r="J84" s="13" t="s">
        <v>205</v>
      </c>
      <c r="K84" s="11" t="s">
        <v>205</v>
      </c>
      <c r="L84" s="11"/>
      <c r="M84" s="31">
        <v>36197</v>
      </c>
      <c r="N84" s="13" t="s">
        <v>205</v>
      </c>
      <c r="O84" s="11" t="s">
        <v>205</v>
      </c>
      <c r="P84" s="11"/>
      <c r="Q84" s="31">
        <v>36197</v>
      </c>
      <c r="R84" s="13" t="s">
        <v>205</v>
      </c>
    </row>
    <row r="85" spans="1:22" ht="15.75" thickBot="1" x14ac:dyDescent="0.3">
      <c r="A85" s="12"/>
      <c r="B85" s="17" t="s">
        <v>38</v>
      </c>
      <c r="C85" s="19" t="s">
        <v>205</v>
      </c>
      <c r="D85" s="23"/>
      <c r="E85" s="50" t="s">
        <v>235</v>
      </c>
      <c r="F85" s="23" t="s">
        <v>205</v>
      </c>
      <c r="G85" s="19" t="s">
        <v>205</v>
      </c>
      <c r="H85" s="23"/>
      <c r="I85" s="50" t="s">
        <v>235</v>
      </c>
      <c r="J85" s="23" t="s">
        <v>205</v>
      </c>
      <c r="K85" s="19" t="s">
        <v>205</v>
      </c>
      <c r="L85" s="19"/>
      <c r="M85" s="21">
        <v>6167</v>
      </c>
      <c r="N85" s="23" t="s">
        <v>205</v>
      </c>
      <c r="O85" s="19" t="s">
        <v>205</v>
      </c>
      <c r="P85" s="19"/>
      <c r="Q85" s="21">
        <v>6167</v>
      </c>
      <c r="R85" s="23" t="s">
        <v>205</v>
      </c>
    </row>
    <row r="86" spans="1:22" x14ac:dyDescent="0.25">
      <c r="A86" s="12"/>
      <c r="B86" s="16"/>
      <c r="C86" s="16" t="s">
        <v>205</v>
      </c>
      <c r="D86" s="27"/>
      <c r="E86" s="27"/>
      <c r="F86" s="16"/>
      <c r="G86" s="16" t="s">
        <v>205</v>
      </c>
      <c r="H86" s="27"/>
      <c r="I86" s="27"/>
      <c r="J86" s="16"/>
      <c r="K86" s="16" t="s">
        <v>205</v>
      </c>
      <c r="L86" s="27"/>
      <c r="M86" s="27"/>
      <c r="N86" s="16"/>
      <c r="O86" s="16" t="s">
        <v>205</v>
      </c>
      <c r="P86" s="27"/>
      <c r="Q86" s="27"/>
      <c r="R86" s="16"/>
    </row>
    <row r="87" spans="1:22" ht="15.75" thickBot="1" x14ac:dyDescent="0.3">
      <c r="A87" s="12"/>
      <c r="B87" s="24" t="s">
        <v>45</v>
      </c>
      <c r="C87" s="14" t="s">
        <v>205</v>
      </c>
      <c r="D87" s="13" t="s">
        <v>207</v>
      </c>
      <c r="E87" s="45" t="s">
        <v>235</v>
      </c>
      <c r="F87" s="13" t="s">
        <v>205</v>
      </c>
      <c r="G87" s="14" t="s">
        <v>205</v>
      </c>
      <c r="H87" s="13" t="s">
        <v>207</v>
      </c>
      <c r="I87" s="45" t="s">
        <v>235</v>
      </c>
      <c r="J87" s="13" t="s">
        <v>205</v>
      </c>
      <c r="K87" s="14" t="s">
        <v>205</v>
      </c>
      <c r="L87" s="11" t="s">
        <v>207</v>
      </c>
      <c r="M87" s="31">
        <v>42364</v>
      </c>
      <c r="N87" s="13" t="s">
        <v>205</v>
      </c>
      <c r="O87" s="14" t="s">
        <v>205</v>
      </c>
      <c r="P87" s="11" t="s">
        <v>207</v>
      </c>
      <c r="Q87" s="31">
        <v>42364</v>
      </c>
      <c r="R87" s="13" t="s">
        <v>205</v>
      </c>
    </row>
    <row r="88" spans="1:22" ht="15.75" thickTop="1" x14ac:dyDescent="0.25">
      <c r="A88" s="12"/>
      <c r="B88" s="16"/>
      <c r="C88" s="16" t="s">
        <v>205</v>
      </c>
      <c r="D88" s="29"/>
      <c r="E88" s="29"/>
      <c r="F88" s="16"/>
      <c r="G88" s="16" t="s">
        <v>205</v>
      </c>
      <c r="H88" s="29"/>
      <c r="I88" s="29"/>
      <c r="J88" s="16"/>
      <c r="K88" s="16" t="s">
        <v>205</v>
      </c>
      <c r="L88" s="29"/>
      <c r="M88" s="29"/>
      <c r="N88" s="16"/>
      <c r="O88" s="16" t="s">
        <v>205</v>
      </c>
      <c r="P88" s="29"/>
      <c r="Q88" s="29"/>
      <c r="R88" s="16"/>
    </row>
    <row r="89" spans="1:22" ht="15.75" x14ac:dyDescent="0.25">
      <c r="A89" s="12"/>
      <c r="B89" s="40"/>
      <c r="C89" s="40"/>
      <c r="D89" s="40"/>
      <c r="E89" s="40"/>
      <c r="F89" s="40"/>
      <c r="G89" s="40"/>
      <c r="H89" s="40"/>
      <c r="I89" s="40"/>
      <c r="J89" s="40"/>
      <c r="K89" s="40"/>
      <c r="L89" s="40"/>
      <c r="M89" s="40"/>
      <c r="N89" s="40"/>
      <c r="O89" s="40"/>
      <c r="P89" s="40"/>
      <c r="Q89" s="40"/>
      <c r="R89" s="40"/>
      <c r="S89" s="40"/>
      <c r="T89" s="40"/>
      <c r="U89" s="40"/>
      <c r="V89" s="40"/>
    </row>
    <row r="90" spans="1:22" x14ac:dyDescent="0.25">
      <c r="A90" s="12"/>
      <c r="B90" s="11"/>
      <c r="C90" s="11"/>
      <c r="D90" s="11"/>
      <c r="E90" s="11"/>
      <c r="F90" s="11"/>
      <c r="G90" s="11"/>
      <c r="H90" s="11"/>
      <c r="I90" s="11"/>
      <c r="J90" s="11"/>
      <c r="K90" s="11"/>
      <c r="L90" s="11"/>
      <c r="M90" s="11"/>
      <c r="N90" s="11"/>
      <c r="O90" s="11"/>
      <c r="P90" s="11"/>
      <c r="Q90" s="11"/>
      <c r="R90" s="11"/>
    </row>
    <row r="91" spans="1:22" ht="15.75" thickBot="1" x14ac:dyDescent="0.3">
      <c r="A91" s="12"/>
      <c r="B91" s="14"/>
      <c r="C91" s="14" t="s">
        <v>205</v>
      </c>
      <c r="D91" s="47" t="s">
        <v>238</v>
      </c>
      <c r="E91" s="47"/>
      <c r="F91" s="47"/>
      <c r="G91" s="47"/>
      <c r="H91" s="47"/>
      <c r="I91" s="47"/>
      <c r="J91" s="47"/>
      <c r="K91" s="47"/>
      <c r="L91" s="47"/>
      <c r="M91" s="47"/>
      <c r="N91" s="47"/>
      <c r="O91" s="47"/>
      <c r="P91" s="47"/>
      <c r="Q91" s="47"/>
      <c r="R91" s="14"/>
    </row>
    <row r="92" spans="1:22" ht="15.75" thickBot="1" x14ac:dyDescent="0.3">
      <c r="A92" s="12"/>
      <c r="B92" s="14"/>
      <c r="C92" s="14" t="s">
        <v>205</v>
      </c>
      <c r="D92" s="54" t="s">
        <v>623</v>
      </c>
      <c r="E92" s="54"/>
      <c r="F92" s="14"/>
      <c r="G92" s="14" t="s">
        <v>205</v>
      </c>
      <c r="H92" s="54" t="s">
        <v>634</v>
      </c>
      <c r="I92" s="54"/>
      <c r="J92" s="14"/>
      <c r="K92" s="14" t="s">
        <v>205</v>
      </c>
      <c r="L92" s="54" t="s">
        <v>635</v>
      </c>
      <c r="M92" s="54"/>
      <c r="N92" s="14"/>
      <c r="O92" s="14" t="s">
        <v>205</v>
      </c>
      <c r="P92" s="54" t="s">
        <v>124</v>
      </c>
      <c r="Q92" s="54"/>
      <c r="R92" s="14"/>
    </row>
    <row r="93" spans="1:22" x14ac:dyDescent="0.25">
      <c r="A93" s="12"/>
      <c r="B93" s="14"/>
      <c r="C93" s="14" t="s">
        <v>205</v>
      </c>
      <c r="D93" s="48" t="s">
        <v>204</v>
      </c>
      <c r="E93" s="48"/>
      <c r="F93" s="48"/>
      <c r="G93" s="48"/>
      <c r="H93" s="48"/>
      <c r="I93" s="48"/>
      <c r="J93" s="48"/>
      <c r="K93" s="48"/>
      <c r="L93" s="48"/>
      <c r="M93" s="48"/>
      <c r="N93" s="48"/>
      <c r="O93" s="48"/>
      <c r="P93" s="48"/>
      <c r="Q93" s="48"/>
      <c r="R93" s="14"/>
    </row>
    <row r="94" spans="1:22" x14ac:dyDescent="0.25">
      <c r="A94" s="12"/>
      <c r="B94" s="17" t="s">
        <v>34</v>
      </c>
      <c r="C94" s="19" t="s">
        <v>205</v>
      </c>
      <c r="D94" s="23" t="s">
        <v>207</v>
      </c>
      <c r="E94" s="50" t="s">
        <v>235</v>
      </c>
      <c r="F94" s="23" t="s">
        <v>205</v>
      </c>
      <c r="G94" s="19" t="s">
        <v>205</v>
      </c>
      <c r="H94" s="23" t="s">
        <v>207</v>
      </c>
      <c r="I94" s="50" t="s">
        <v>235</v>
      </c>
      <c r="J94" s="23" t="s">
        <v>205</v>
      </c>
      <c r="K94" s="19" t="s">
        <v>205</v>
      </c>
      <c r="L94" s="23" t="s">
        <v>207</v>
      </c>
      <c r="M94" s="50" t="s">
        <v>235</v>
      </c>
      <c r="N94" s="23" t="s">
        <v>205</v>
      </c>
      <c r="O94" s="19" t="s">
        <v>205</v>
      </c>
      <c r="P94" s="23" t="s">
        <v>207</v>
      </c>
      <c r="Q94" s="50" t="s">
        <v>235</v>
      </c>
      <c r="R94" s="23" t="s">
        <v>205</v>
      </c>
    </row>
    <row r="95" spans="1:22" x14ac:dyDescent="0.25">
      <c r="A95" s="12"/>
      <c r="B95" s="24" t="s">
        <v>636</v>
      </c>
      <c r="C95" s="11" t="s">
        <v>205</v>
      </c>
      <c r="D95" s="13"/>
      <c r="E95" s="45" t="s">
        <v>235</v>
      </c>
      <c r="F95" s="13" t="s">
        <v>205</v>
      </c>
      <c r="G95" s="11" t="s">
        <v>205</v>
      </c>
      <c r="H95" s="13"/>
      <c r="I95" s="45" t="s">
        <v>235</v>
      </c>
      <c r="J95" s="13" t="s">
        <v>205</v>
      </c>
      <c r="K95" s="11" t="s">
        <v>205</v>
      </c>
      <c r="L95" s="11"/>
      <c r="M95" s="31">
        <v>36002</v>
      </c>
      <c r="N95" s="13" t="s">
        <v>205</v>
      </c>
      <c r="O95" s="11" t="s">
        <v>205</v>
      </c>
      <c r="P95" s="11"/>
      <c r="Q95" s="31">
        <v>36002</v>
      </c>
      <c r="R95" s="13" t="s">
        <v>205</v>
      </c>
    </row>
    <row r="96" spans="1:22" ht="15.75" thickBot="1" x14ac:dyDescent="0.3">
      <c r="A96" s="12"/>
      <c r="B96" s="17" t="s">
        <v>38</v>
      </c>
      <c r="C96" s="19" t="s">
        <v>205</v>
      </c>
      <c r="D96" s="23"/>
      <c r="E96" s="50" t="s">
        <v>235</v>
      </c>
      <c r="F96" s="23" t="s">
        <v>205</v>
      </c>
      <c r="G96" s="19" t="s">
        <v>205</v>
      </c>
      <c r="H96" s="23"/>
      <c r="I96" s="50" t="s">
        <v>235</v>
      </c>
      <c r="J96" s="23" t="s">
        <v>205</v>
      </c>
      <c r="K96" s="19" t="s">
        <v>205</v>
      </c>
      <c r="L96" s="19"/>
      <c r="M96" s="21">
        <v>10506</v>
      </c>
      <c r="N96" s="23" t="s">
        <v>205</v>
      </c>
      <c r="O96" s="19" t="s">
        <v>205</v>
      </c>
      <c r="P96" s="19"/>
      <c r="Q96" s="21">
        <v>10506</v>
      </c>
      <c r="R96" s="23" t="s">
        <v>205</v>
      </c>
    </row>
    <row r="97" spans="1:22" x14ac:dyDescent="0.25">
      <c r="A97" s="12"/>
      <c r="B97" s="16"/>
      <c r="C97" s="16" t="s">
        <v>205</v>
      </c>
      <c r="D97" s="27"/>
      <c r="E97" s="27"/>
      <c r="F97" s="16"/>
      <c r="G97" s="16" t="s">
        <v>205</v>
      </c>
      <c r="H97" s="27"/>
      <c r="I97" s="27"/>
      <c r="J97" s="16"/>
      <c r="K97" s="16" t="s">
        <v>205</v>
      </c>
      <c r="L97" s="27"/>
      <c r="M97" s="27"/>
      <c r="N97" s="16"/>
      <c r="O97" s="16" t="s">
        <v>205</v>
      </c>
      <c r="P97" s="27"/>
      <c r="Q97" s="27"/>
      <c r="R97" s="16"/>
    </row>
    <row r="98" spans="1:22" ht="15.75" thickBot="1" x14ac:dyDescent="0.3">
      <c r="A98" s="12"/>
      <c r="B98" s="24" t="s">
        <v>45</v>
      </c>
      <c r="C98" s="14" t="s">
        <v>205</v>
      </c>
      <c r="D98" s="13" t="s">
        <v>207</v>
      </c>
      <c r="E98" s="45" t="s">
        <v>235</v>
      </c>
      <c r="F98" s="13" t="s">
        <v>205</v>
      </c>
      <c r="G98" s="14" t="s">
        <v>205</v>
      </c>
      <c r="H98" s="13" t="s">
        <v>207</v>
      </c>
      <c r="I98" s="45" t="s">
        <v>235</v>
      </c>
      <c r="J98" s="13" t="s">
        <v>205</v>
      </c>
      <c r="K98" s="14" t="s">
        <v>205</v>
      </c>
      <c r="L98" s="11" t="s">
        <v>207</v>
      </c>
      <c r="M98" s="31">
        <v>46508</v>
      </c>
      <c r="N98" s="13" t="s">
        <v>205</v>
      </c>
      <c r="O98" s="14" t="s">
        <v>205</v>
      </c>
      <c r="P98" s="11" t="s">
        <v>207</v>
      </c>
      <c r="Q98" s="31">
        <v>46508</v>
      </c>
      <c r="R98" s="13" t="s">
        <v>205</v>
      </c>
    </row>
    <row r="99" spans="1:22" ht="15.75" thickTop="1" x14ac:dyDescent="0.25">
      <c r="A99" s="12"/>
      <c r="B99" s="16"/>
      <c r="C99" s="16" t="s">
        <v>205</v>
      </c>
      <c r="D99" s="29"/>
      <c r="E99" s="29"/>
      <c r="F99" s="16"/>
      <c r="G99" s="16" t="s">
        <v>205</v>
      </c>
      <c r="H99" s="29"/>
      <c r="I99" s="29"/>
      <c r="J99" s="16"/>
      <c r="K99" s="16" t="s">
        <v>205</v>
      </c>
      <c r="L99" s="29"/>
      <c r="M99" s="29"/>
      <c r="N99" s="16"/>
      <c r="O99" s="16" t="s">
        <v>205</v>
      </c>
      <c r="P99" s="29"/>
      <c r="Q99" s="29"/>
      <c r="R99" s="16"/>
    </row>
    <row r="100" spans="1:22" ht="15" customHeight="1" x14ac:dyDescent="0.25">
      <c r="A100" s="12" t="s">
        <v>740</v>
      </c>
      <c r="B100" s="37" t="s">
        <v>5</v>
      </c>
      <c r="C100" s="37"/>
      <c r="D100" s="37"/>
      <c r="E100" s="37"/>
      <c r="F100" s="37"/>
      <c r="G100" s="37"/>
      <c r="H100" s="37"/>
      <c r="I100" s="37"/>
      <c r="J100" s="37"/>
      <c r="K100" s="37"/>
      <c r="L100" s="37"/>
      <c r="M100" s="37"/>
      <c r="N100" s="37"/>
      <c r="O100" s="37"/>
      <c r="P100" s="37"/>
      <c r="Q100" s="37"/>
      <c r="R100" s="37"/>
      <c r="S100" s="37"/>
      <c r="T100" s="37"/>
      <c r="U100" s="37"/>
      <c r="V100" s="37"/>
    </row>
    <row r="101" spans="1:22" x14ac:dyDescent="0.25">
      <c r="A101" s="12"/>
      <c r="B101" s="39" t="s">
        <v>637</v>
      </c>
      <c r="C101" s="39"/>
      <c r="D101" s="39"/>
      <c r="E101" s="39"/>
      <c r="F101" s="39"/>
      <c r="G101" s="39"/>
      <c r="H101" s="39"/>
      <c r="I101" s="39"/>
      <c r="J101" s="39"/>
      <c r="K101" s="39"/>
      <c r="L101" s="39"/>
      <c r="M101" s="39"/>
      <c r="N101" s="39"/>
      <c r="O101" s="39"/>
      <c r="P101" s="39"/>
      <c r="Q101" s="39"/>
      <c r="R101" s="39"/>
      <c r="S101" s="39"/>
      <c r="T101" s="39"/>
      <c r="U101" s="39"/>
      <c r="V101" s="39"/>
    </row>
    <row r="102" spans="1:22" ht="15.75" x14ac:dyDescent="0.25">
      <c r="A102" s="12"/>
      <c r="B102" s="40"/>
      <c r="C102" s="40"/>
      <c r="D102" s="40"/>
      <c r="E102" s="40"/>
      <c r="F102" s="40"/>
      <c r="G102" s="40"/>
      <c r="H102" s="40"/>
      <c r="I102" s="40"/>
      <c r="J102" s="40"/>
      <c r="K102" s="40"/>
      <c r="L102" s="40"/>
      <c r="M102" s="40"/>
      <c r="N102" s="40"/>
      <c r="O102" s="40"/>
      <c r="P102" s="40"/>
      <c r="Q102" s="40"/>
      <c r="R102" s="40"/>
      <c r="S102" s="40"/>
      <c r="T102" s="40"/>
      <c r="U102" s="40"/>
      <c r="V102" s="40"/>
    </row>
    <row r="103" spans="1:22" x14ac:dyDescent="0.25">
      <c r="A103" s="12"/>
      <c r="B103" s="11"/>
      <c r="C103" s="11"/>
      <c r="D103" s="11"/>
      <c r="E103" s="11"/>
      <c r="F103" s="11"/>
      <c r="G103" s="11"/>
      <c r="H103" s="11"/>
    </row>
    <row r="104" spans="1:22" x14ac:dyDescent="0.25">
      <c r="A104" s="12"/>
      <c r="B104" s="34"/>
      <c r="C104" s="34" t="s">
        <v>205</v>
      </c>
      <c r="D104" s="41" t="s">
        <v>499</v>
      </c>
      <c r="E104" s="34" t="s">
        <v>205</v>
      </c>
      <c r="F104" s="48" t="s">
        <v>639</v>
      </c>
      <c r="G104" s="34" t="s">
        <v>205</v>
      </c>
      <c r="H104" s="48" t="s">
        <v>640</v>
      </c>
    </row>
    <row r="105" spans="1:22" ht="15.75" thickBot="1" x14ac:dyDescent="0.3">
      <c r="A105" s="12"/>
      <c r="B105" s="34"/>
      <c r="C105" s="34"/>
      <c r="D105" s="42" t="s">
        <v>638</v>
      </c>
      <c r="E105" s="34"/>
      <c r="F105" s="47"/>
      <c r="G105" s="34"/>
      <c r="H105" s="47"/>
    </row>
    <row r="106" spans="1:22" x14ac:dyDescent="0.25">
      <c r="A106" s="12"/>
      <c r="B106" s="16"/>
      <c r="C106" s="36"/>
      <c r="D106" s="36"/>
      <c r="E106" s="36"/>
      <c r="F106" s="36"/>
      <c r="G106" s="36"/>
      <c r="H106" s="36"/>
    </row>
    <row r="107" spans="1:22" ht="26.25" x14ac:dyDescent="0.25">
      <c r="A107" s="12"/>
      <c r="B107" s="17" t="s">
        <v>636</v>
      </c>
      <c r="C107" s="19" t="s">
        <v>205</v>
      </c>
      <c r="D107" s="19" t="s">
        <v>641</v>
      </c>
      <c r="E107" s="19" t="s">
        <v>205</v>
      </c>
      <c r="F107" s="19" t="s">
        <v>642</v>
      </c>
      <c r="G107" s="19" t="s">
        <v>205</v>
      </c>
      <c r="H107" s="80" t="s">
        <v>643</v>
      </c>
    </row>
    <row r="108" spans="1:22" x14ac:dyDescent="0.25">
      <c r="A108" s="12"/>
      <c r="B108" s="32"/>
      <c r="C108" s="11" t="s">
        <v>205</v>
      </c>
      <c r="D108" s="11" t="s">
        <v>644</v>
      </c>
      <c r="E108" s="11" t="s">
        <v>205</v>
      </c>
      <c r="F108" s="11" t="s">
        <v>645</v>
      </c>
      <c r="G108" s="11" t="s">
        <v>205</v>
      </c>
      <c r="H108" s="81" t="s">
        <v>646</v>
      </c>
    </row>
    <row r="109" spans="1:22" ht="26.25" x14ac:dyDescent="0.25">
      <c r="A109" s="12"/>
      <c r="B109" s="17" t="s">
        <v>38</v>
      </c>
      <c r="C109" s="19" t="s">
        <v>205</v>
      </c>
      <c r="D109" s="19" t="s">
        <v>641</v>
      </c>
      <c r="E109" s="19" t="s">
        <v>205</v>
      </c>
      <c r="F109" s="19" t="s">
        <v>642</v>
      </c>
      <c r="G109" s="19" t="s">
        <v>205</v>
      </c>
      <c r="H109" s="80" t="s">
        <v>643</v>
      </c>
    </row>
    <row r="110" spans="1:22" x14ac:dyDescent="0.25">
      <c r="A110" s="12"/>
      <c r="B110" s="24" t="s">
        <v>43</v>
      </c>
      <c r="C110" s="11" t="s">
        <v>205</v>
      </c>
      <c r="D110" s="11" t="s">
        <v>647</v>
      </c>
      <c r="E110" s="11" t="s">
        <v>205</v>
      </c>
      <c r="F110" s="11" t="s">
        <v>648</v>
      </c>
      <c r="G110" s="11" t="s">
        <v>205</v>
      </c>
      <c r="H110" s="81" t="s">
        <v>649</v>
      </c>
    </row>
    <row r="111" spans="1:22" x14ac:dyDescent="0.25">
      <c r="A111" s="12"/>
      <c r="B111" s="46"/>
      <c r="C111" s="19" t="s">
        <v>205</v>
      </c>
      <c r="D111" s="19"/>
      <c r="E111" s="19" t="s">
        <v>205</v>
      </c>
      <c r="F111" s="19" t="s">
        <v>650</v>
      </c>
      <c r="G111" s="19" t="s">
        <v>205</v>
      </c>
      <c r="H111" s="82">
        <v>0.12</v>
      </c>
    </row>
    <row r="112" spans="1:22" ht="25.5" x14ac:dyDescent="0.25">
      <c r="A112" s="12"/>
      <c r="B112" s="24" t="s">
        <v>651</v>
      </c>
      <c r="C112" s="11" t="s">
        <v>205</v>
      </c>
      <c r="D112" s="11" t="s">
        <v>652</v>
      </c>
      <c r="E112" s="11" t="s">
        <v>205</v>
      </c>
      <c r="F112" s="11" t="s">
        <v>653</v>
      </c>
      <c r="G112" s="11" t="s">
        <v>205</v>
      </c>
      <c r="H112" s="81" t="s">
        <v>654</v>
      </c>
    </row>
    <row r="113" spans="1:22" ht="15" customHeight="1" x14ac:dyDescent="0.25">
      <c r="A113" s="12" t="s">
        <v>741</v>
      </c>
      <c r="B113" s="37" t="s">
        <v>5</v>
      </c>
      <c r="C113" s="37"/>
      <c r="D113" s="37"/>
      <c r="E113" s="37"/>
      <c r="F113" s="37"/>
      <c r="G113" s="37"/>
      <c r="H113" s="37"/>
      <c r="I113" s="37"/>
      <c r="J113" s="37"/>
      <c r="K113" s="37"/>
      <c r="L113" s="37"/>
      <c r="M113" s="37"/>
      <c r="N113" s="37"/>
      <c r="O113" s="37"/>
      <c r="P113" s="37"/>
      <c r="Q113" s="37"/>
      <c r="R113" s="37"/>
      <c r="S113" s="37"/>
      <c r="T113" s="37"/>
      <c r="U113" s="37"/>
      <c r="V113" s="37"/>
    </row>
    <row r="114" spans="1:22" x14ac:dyDescent="0.25">
      <c r="A114" s="12"/>
      <c r="B114" s="39" t="s">
        <v>655</v>
      </c>
      <c r="C114" s="39"/>
      <c r="D114" s="39"/>
      <c r="E114" s="39"/>
      <c r="F114" s="39"/>
      <c r="G114" s="39"/>
      <c r="H114" s="39"/>
      <c r="I114" s="39"/>
      <c r="J114" s="39"/>
      <c r="K114" s="39"/>
      <c r="L114" s="39"/>
      <c r="M114" s="39"/>
      <c r="N114" s="39"/>
      <c r="O114" s="39"/>
      <c r="P114" s="39"/>
      <c r="Q114" s="39"/>
      <c r="R114" s="39"/>
      <c r="S114" s="39"/>
      <c r="T114" s="39"/>
      <c r="U114" s="39"/>
      <c r="V114" s="39"/>
    </row>
    <row r="115" spans="1:22" ht="15.75" x14ac:dyDescent="0.25">
      <c r="A115" s="12"/>
      <c r="B115" s="40"/>
      <c r="C115" s="40"/>
      <c r="D115" s="40"/>
      <c r="E115" s="40"/>
      <c r="F115" s="40"/>
      <c r="G115" s="40"/>
      <c r="H115" s="40"/>
      <c r="I115" s="40"/>
      <c r="J115" s="40"/>
      <c r="K115" s="40"/>
      <c r="L115" s="40"/>
      <c r="M115" s="40"/>
      <c r="N115" s="40"/>
      <c r="O115" s="40"/>
      <c r="P115" s="40"/>
      <c r="Q115" s="40"/>
      <c r="R115" s="40"/>
      <c r="S115" s="40"/>
      <c r="T115" s="40"/>
      <c r="U115" s="40"/>
      <c r="V115" s="40"/>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ht="15.75" thickBot="1" x14ac:dyDescent="0.3">
      <c r="A117" s="12"/>
      <c r="B117" s="14"/>
      <c r="C117" s="14" t="s">
        <v>205</v>
      </c>
      <c r="D117" s="34"/>
      <c r="E117" s="34"/>
      <c r="F117" s="14"/>
      <c r="G117" s="14" t="s">
        <v>205</v>
      </c>
      <c r="H117" s="47" t="s">
        <v>656</v>
      </c>
      <c r="I117" s="47"/>
      <c r="J117" s="47"/>
      <c r="K117" s="47"/>
      <c r="L117" s="47"/>
      <c r="M117" s="47"/>
      <c r="N117" s="47"/>
      <c r="O117" s="47"/>
      <c r="P117" s="47"/>
      <c r="Q117" s="47"/>
      <c r="R117" s="47"/>
      <c r="S117" s="47"/>
      <c r="T117" s="47"/>
      <c r="U117" s="47"/>
      <c r="V117" s="14"/>
    </row>
    <row r="118" spans="1:22" x14ac:dyDescent="0.25">
      <c r="A118" s="12"/>
      <c r="B118" s="34"/>
      <c r="C118" s="34" t="s">
        <v>205</v>
      </c>
      <c r="D118" s="48" t="s">
        <v>657</v>
      </c>
      <c r="E118" s="48"/>
      <c r="F118" s="34"/>
      <c r="G118" s="34" t="s">
        <v>205</v>
      </c>
      <c r="H118" s="49" t="s">
        <v>124</v>
      </c>
      <c r="I118" s="49"/>
      <c r="J118" s="35"/>
      <c r="K118" s="35" t="s">
        <v>205</v>
      </c>
      <c r="L118" s="49" t="s">
        <v>616</v>
      </c>
      <c r="M118" s="49"/>
      <c r="N118" s="35"/>
      <c r="O118" s="35" t="s">
        <v>205</v>
      </c>
      <c r="P118" s="49" t="s">
        <v>617</v>
      </c>
      <c r="Q118" s="49"/>
      <c r="R118" s="35"/>
      <c r="S118" s="35" t="s">
        <v>205</v>
      </c>
      <c r="T118" s="49" t="s">
        <v>618</v>
      </c>
      <c r="U118" s="49"/>
      <c r="V118" s="34"/>
    </row>
    <row r="119" spans="1:22" ht="15.75" thickBot="1" x14ac:dyDescent="0.3">
      <c r="A119" s="12"/>
      <c r="B119" s="34"/>
      <c r="C119" s="34"/>
      <c r="D119" s="47" t="s">
        <v>563</v>
      </c>
      <c r="E119" s="47"/>
      <c r="F119" s="34"/>
      <c r="G119" s="34"/>
      <c r="H119" s="47"/>
      <c r="I119" s="47"/>
      <c r="J119" s="34"/>
      <c r="K119" s="34"/>
      <c r="L119" s="47"/>
      <c r="M119" s="47"/>
      <c r="N119" s="34"/>
      <c r="O119" s="34"/>
      <c r="P119" s="47"/>
      <c r="Q119" s="47"/>
      <c r="R119" s="34"/>
      <c r="S119" s="34"/>
      <c r="T119" s="47"/>
      <c r="U119" s="47"/>
      <c r="V119" s="34"/>
    </row>
    <row r="120" spans="1:22" x14ac:dyDescent="0.25">
      <c r="A120" s="12"/>
      <c r="B120" s="17" t="s">
        <v>658</v>
      </c>
      <c r="C120" s="19" t="s">
        <v>205</v>
      </c>
      <c r="D120" s="19"/>
      <c r="E120" s="19"/>
      <c r="F120" s="19"/>
      <c r="G120" s="19" t="s">
        <v>205</v>
      </c>
      <c r="H120" s="19"/>
      <c r="I120" s="19"/>
      <c r="J120" s="19"/>
      <c r="K120" s="19" t="s">
        <v>205</v>
      </c>
      <c r="L120" s="19"/>
      <c r="M120" s="19"/>
      <c r="N120" s="19"/>
      <c r="O120" s="19" t="s">
        <v>205</v>
      </c>
      <c r="P120" s="19"/>
      <c r="Q120" s="19"/>
      <c r="R120" s="19"/>
      <c r="S120" s="19" t="s">
        <v>205</v>
      </c>
      <c r="T120" s="19"/>
      <c r="U120" s="19"/>
      <c r="V120" s="19"/>
    </row>
    <row r="121" spans="1:22" x14ac:dyDescent="0.25">
      <c r="A121" s="12"/>
      <c r="B121" s="56" t="s">
        <v>659</v>
      </c>
      <c r="C121" s="11" t="s">
        <v>205</v>
      </c>
      <c r="D121" s="11" t="s">
        <v>207</v>
      </c>
      <c r="E121" s="31">
        <v>84093</v>
      </c>
      <c r="F121" s="13" t="s">
        <v>205</v>
      </c>
      <c r="G121" s="11" t="s">
        <v>205</v>
      </c>
      <c r="H121" s="11" t="s">
        <v>207</v>
      </c>
      <c r="I121" s="31">
        <v>84093</v>
      </c>
      <c r="J121" s="13" t="s">
        <v>205</v>
      </c>
      <c r="K121" s="11" t="s">
        <v>205</v>
      </c>
      <c r="L121" s="11" t="s">
        <v>207</v>
      </c>
      <c r="M121" s="31">
        <v>84093</v>
      </c>
      <c r="N121" s="13" t="s">
        <v>205</v>
      </c>
      <c r="O121" s="11" t="s">
        <v>205</v>
      </c>
      <c r="P121" s="13" t="s">
        <v>207</v>
      </c>
      <c r="Q121" s="45" t="s">
        <v>235</v>
      </c>
      <c r="R121" s="13" t="s">
        <v>205</v>
      </c>
      <c r="S121" s="11" t="s">
        <v>205</v>
      </c>
      <c r="T121" s="13" t="s">
        <v>207</v>
      </c>
      <c r="U121" s="45" t="s">
        <v>235</v>
      </c>
      <c r="V121" s="13" t="s">
        <v>205</v>
      </c>
    </row>
    <row r="122" spans="1:22" x14ac:dyDescent="0.25">
      <c r="A122" s="12"/>
      <c r="B122" s="57" t="s">
        <v>660</v>
      </c>
      <c r="C122" s="19" t="s">
        <v>205</v>
      </c>
      <c r="D122" s="19"/>
      <c r="E122" s="21">
        <v>187959</v>
      </c>
      <c r="F122" s="23" t="s">
        <v>205</v>
      </c>
      <c r="G122" s="19" t="s">
        <v>205</v>
      </c>
      <c r="H122" s="19"/>
      <c r="I122" s="21">
        <v>187959</v>
      </c>
      <c r="J122" s="23" t="s">
        <v>205</v>
      </c>
      <c r="K122" s="19" t="s">
        <v>205</v>
      </c>
      <c r="L122" s="19"/>
      <c r="M122" s="21">
        <v>2076</v>
      </c>
      <c r="N122" s="23" t="s">
        <v>205</v>
      </c>
      <c r="O122" s="19" t="s">
        <v>205</v>
      </c>
      <c r="P122" s="19"/>
      <c r="Q122" s="21">
        <v>185883</v>
      </c>
      <c r="R122" s="23" t="s">
        <v>205</v>
      </c>
      <c r="S122" s="19" t="s">
        <v>205</v>
      </c>
      <c r="T122" s="23"/>
      <c r="U122" s="50" t="s">
        <v>235</v>
      </c>
      <c r="V122" s="23" t="s">
        <v>205</v>
      </c>
    </row>
    <row r="123" spans="1:22" x14ac:dyDescent="0.25">
      <c r="A123" s="12"/>
      <c r="B123" s="56" t="s">
        <v>661</v>
      </c>
      <c r="C123" s="11" t="s">
        <v>205</v>
      </c>
      <c r="D123" s="11"/>
      <c r="E123" s="31">
        <v>25536</v>
      </c>
      <c r="F123" s="13" t="s">
        <v>205</v>
      </c>
      <c r="G123" s="11" t="s">
        <v>205</v>
      </c>
      <c r="H123" s="11"/>
      <c r="I123" s="31">
        <v>26564</v>
      </c>
      <c r="J123" s="13" t="s">
        <v>205</v>
      </c>
      <c r="K123" s="11" t="s">
        <v>205</v>
      </c>
      <c r="L123" s="13"/>
      <c r="M123" s="45" t="s">
        <v>235</v>
      </c>
      <c r="N123" s="13" t="s">
        <v>205</v>
      </c>
      <c r="O123" s="11" t="s">
        <v>205</v>
      </c>
      <c r="P123" s="11"/>
      <c r="Q123" s="31">
        <v>26564</v>
      </c>
      <c r="R123" s="13" t="s">
        <v>205</v>
      </c>
      <c r="S123" s="11" t="s">
        <v>205</v>
      </c>
      <c r="T123" s="13"/>
      <c r="U123" s="45" t="s">
        <v>235</v>
      </c>
      <c r="V123" s="13" t="s">
        <v>205</v>
      </c>
    </row>
    <row r="124" spans="1:22" x14ac:dyDescent="0.25">
      <c r="A124" s="12"/>
      <c r="B124" s="57" t="s">
        <v>34</v>
      </c>
      <c r="C124" s="19" t="s">
        <v>205</v>
      </c>
      <c r="D124" s="19"/>
      <c r="E124" s="21">
        <v>12427</v>
      </c>
      <c r="F124" s="23" t="s">
        <v>205</v>
      </c>
      <c r="G124" s="19" t="s">
        <v>205</v>
      </c>
      <c r="H124" s="19"/>
      <c r="I124" s="21">
        <v>13411</v>
      </c>
      <c r="J124" s="23" t="s">
        <v>205</v>
      </c>
      <c r="K124" s="19" t="s">
        <v>205</v>
      </c>
      <c r="L124" s="23"/>
      <c r="M124" s="50" t="s">
        <v>235</v>
      </c>
      <c r="N124" s="23" t="s">
        <v>205</v>
      </c>
      <c r="O124" s="19" t="s">
        <v>205</v>
      </c>
      <c r="P124" s="19"/>
      <c r="Q124" s="21">
        <v>13411</v>
      </c>
      <c r="R124" s="23" t="s">
        <v>205</v>
      </c>
      <c r="S124" s="19" t="s">
        <v>205</v>
      </c>
      <c r="T124" s="23"/>
      <c r="U124" s="50" t="s">
        <v>235</v>
      </c>
      <c r="V124" s="23" t="s">
        <v>205</v>
      </c>
    </row>
    <row r="125" spans="1:22" x14ac:dyDescent="0.25">
      <c r="A125" s="12"/>
      <c r="B125" s="56" t="s">
        <v>311</v>
      </c>
      <c r="C125" s="11" t="s">
        <v>205</v>
      </c>
      <c r="D125" s="11"/>
      <c r="E125" s="31">
        <v>530021</v>
      </c>
      <c r="F125" s="13" t="s">
        <v>205</v>
      </c>
      <c r="G125" s="11" t="s">
        <v>205</v>
      </c>
      <c r="H125" s="11"/>
      <c r="I125" s="31">
        <v>535198</v>
      </c>
      <c r="J125" s="13" t="s">
        <v>205</v>
      </c>
      <c r="K125" s="11" t="s">
        <v>205</v>
      </c>
      <c r="L125" s="13"/>
      <c r="M125" s="45" t="s">
        <v>235</v>
      </c>
      <c r="N125" s="13" t="s">
        <v>205</v>
      </c>
      <c r="O125" s="11" t="s">
        <v>205</v>
      </c>
      <c r="P125" s="13"/>
      <c r="Q125" s="45" t="s">
        <v>235</v>
      </c>
      <c r="R125" s="13" t="s">
        <v>205</v>
      </c>
      <c r="S125" s="11" t="s">
        <v>205</v>
      </c>
      <c r="T125" s="11"/>
      <c r="U125" s="31">
        <v>535198</v>
      </c>
      <c r="V125" s="13" t="s">
        <v>205</v>
      </c>
    </row>
    <row r="126" spans="1:22" x14ac:dyDescent="0.25">
      <c r="A126" s="12"/>
      <c r="B126" s="57" t="s">
        <v>38</v>
      </c>
      <c r="C126" s="19" t="s">
        <v>205</v>
      </c>
      <c r="D126" s="19"/>
      <c r="E126" s="21">
        <v>6167</v>
      </c>
      <c r="F126" s="23" t="s">
        <v>205</v>
      </c>
      <c r="G126" s="19" t="s">
        <v>205</v>
      </c>
      <c r="H126" s="19"/>
      <c r="I126" s="21">
        <v>6167</v>
      </c>
      <c r="J126" s="23" t="s">
        <v>205</v>
      </c>
      <c r="K126" s="19" t="s">
        <v>205</v>
      </c>
      <c r="L126" s="23"/>
      <c r="M126" s="50" t="s">
        <v>235</v>
      </c>
      <c r="N126" s="23" t="s">
        <v>205</v>
      </c>
      <c r="O126" s="19" t="s">
        <v>205</v>
      </c>
      <c r="P126" s="23"/>
      <c r="Q126" s="50" t="s">
        <v>235</v>
      </c>
      <c r="R126" s="23" t="s">
        <v>205</v>
      </c>
      <c r="S126" s="19" t="s">
        <v>205</v>
      </c>
      <c r="T126" s="19"/>
      <c r="U126" s="21">
        <v>6167</v>
      </c>
      <c r="V126" s="23" t="s">
        <v>205</v>
      </c>
    </row>
    <row r="127" spans="1:22" x14ac:dyDescent="0.25">
      <c r="A127" s="12"/>
      <c r="B127" s="56" t="s">
        <v>33</v>
      </c>
      <c r="C127" s="11" t="s">
        <v>205</v>
      </c>
      <c r="D127" s="11"/>
      <c r="E127" s="31">
        <v>4012</v>
      </c>
      <c r="F127" s="13" t="s">
        <v>205</v>
      </c>
      <c r="G127" s="11" t="s">
        <v>205</v>
      </c>
      <c r="H127" s="11"/>
      <c r="I127" s="31">
        <v>4012</v>
      </c>
      <c r="J127" s="13" t="s">
        <v>205</v>
      </c>
      <c r="K127" s="11" t="s">
        <v>205</v>
      </c>
      <c r="L127" s="13"/>
      <c r="M127" s="45" t="s">
        <v>235</v>
      </c>
      <c r="N127" s="13" t="s">
        <v>205</v>
      </c>
      <c r="O127" s="11" t="s">
        <v>205</v>
      </c>
      <c r="P127" s="11"/>
      <c r="Q127" s="31">
        <v>4012</v>
      </c>
      <c r="R127" s="13" t="s">
        <v>205</v>
      </c>
      <c r="S127" s="11" t="s">
        <v>205</v>
      </c>
      <c r="T127" s="13"/>
      <c r="U127" s="45" t="s">
        <v>235</v>
      </c>
      <c r="V127" s="13" t="s">
        <v>205</v>
      </c>
    </row>
    <row r="128" spans="1:22" x14ac:dyDescent="0.25">
      <c r="A128" s="12"/>
      <c r="B128" s="57" t="s">
        <v>39</v>
      </c>
      <c r="C128" s="19" t="s">
        <v>205</v>
      </c>
      <c r="D128" s="19"/>
      <c r="E128" s="21">
        <v>3007</v>
      </c>
      <c r="F128" s="23" t="s">
        <v>205</v>
      </c>
      <c r="G128" s="19" t="s">
        <v>205</v>
      </c>
      <c r="H128" s="19"/>
      <c r="I128" s="21">
        <v>3007</v>
      </c>
      <c r="J128" s="23" t="s">
        <v>205</v>
      </c>
      <c r="K128" s="19" t="s">
        <v>205</v>
      </c>
      <c r="L128" s="23"/>
      <c r="M128" s="50" t="s">
        <v>235</v>
      </c>
      <c r="N128" s="23" t="s">
        <v>205</v>
      </c>
      <c r="O128" s="19" t="s">
        <v>205</v>
      </c>
      <c r="P128" s="23"/>
      <c r="Q128" s="50" t="s">
        <v>235</v>
      </c>
      <c r="R128" s="23" t="s">
        <v>205</v>
      </c>
      <c r="S128" s="19" t="s">
        <v>205</v>
      </c>
      <c r="T128" s="19"/>
      <c r="U128" s="21">
        <v>3007</v>
      </c>
      <c r="V128" s="23" t="s">
        <v>205</v>
      </c>
    </row>
    <row r="129" spans="1:22" x14ac:dyDescent="0.25">
      <c r="A129" s="12"/>
      <c r="B129" s="56" t="s">
        <v>40</v>
      </c>
      <c r="C129" s="11" t="s">
        <v>205</v>
      </c>
      <c r="D129" s="11"/>
      <c r="E129" s="31">
        <v>20302</v>
      </c>
      <c r="F129" s="13" t="s">
        <v>205</v>
      </c>
      <c r="G129" s="11" t="s">
        <v>205</v>
      </c>
      <c r="H129" s="11"/>
      <c r="I129" s="31">
        <v>20302</v>
      </c>
      <c r="J129" s="13" t="s">
        <v>205</v>
      </c>
      <c r="K129" s="11" t="s">
        <v>205</v>
      </c>
      <c r="L129" s="13"/>
      <c r="M129" s="45" t="s">
        <v>235</v>
      </c>
      <c r="N129" s="13" t="s">
        <v>205</v>
      </c>
      <c r="O129" s="11" t="s">
        <v>205</v>
      </c>
      <c r="P129" s="13"/>
      <c r="Q129" s="45" t="s">
        <v>235</v>
      </c>
      <c r="R129" s="13" t="s">
        <v>205</v>
      </c>
      <c r="S129" s="11" t="s">
        <v>205</v>
      </c>
      <c r="T129" s="11"/>
      <c r="U129" s="31">
        <v>20302</v>
      </c>
      <c r="V129" s="13" t="s">
        <v>205</v>
      </c>
    </row>
    <row r="130" spans="1:22" x14ac:dyDescent="0.25">
      <c r="A130" s="12"/>
      <c r="B130" s="57" t="s">
        <v>43</v>
      </c>
      <c r="C130" s="19" t="s">
        <v>205</v>
      </c>
      <c r="D130" s="19"/>
      <c r="E130" s="21">
        <v>2064</v>
      </c>
      <c r="F130" s="23" t="s">
        <v>205</v>
      </c>
      <c r="G130" s="19" t="s">
        <v>205</v>
      </c>
      <c r="H130" s="19"/>
      <c r="I130" s="21">
        <v>2064</v>
      </c>
      <c r="J130" s="23" t="s">
        <v>205</v>
      </c>
      <c r="K130" s="19" t="s">
        <v>205</v>
      </c>
      <c r="L130" s="23"/>
      <c r="M130" s="50" t="s">
        <v>235</v>
      </c>
      <c r="N130" s="23" t="s">
        <v>205</v>
      </c>
      <c r="O130" s="19" t="s">
        <v>205</v>
      </c>
      <c r="P130" s="23"/>
      <c r="Q130" s="50" t="s">
        <v>235</v>
      </c>
      <c r="R130" s="23" t="s">
        <v>205</v>
      </c>
      <c r="S130" s="19" t="s">
        <v>205</v>
      </c>
      <c r="T130" s="19"/>
      <c r="U130" s="21">
        <v>2064</v>
      </c>
      <c r="V130" s="23" t="s">
        <v>205</v>
      </c>
    </row>
    <row r="131" spans="1:22" x14ac:dyDescent="0.25">
      <c r="A131" s="12"/>
      <c r="B131" s="56" t="s">
        <v>621</v>
      </c>
      <c r="C131" s="11" t="s">
        <v>205</v>
      </c>
      <c r="D131" s="11"/>
      <c r="E131" s="26">
        <v>34</v>
      </c>
      <c r="F131" s="13" t="s">
        <v>205</v>
      </c>
      <c r="G131" s="11" t="s">
        <v>205</v>
      </c>
      <c r="H131" s="11"/>
      <c r="I131" s="26">
        <v>34</v>
      </c>
      <c r="J131" s="13" t="s">
        <v>205</v>
      </c>
      <c r="K131" s="11" t="s">
        <v>205</v>
      </c>
      <c r="L131" s="13"/>
      <c r="M131" s="45" t="s">
        <v>235</v>
      </c>
      <c r="N131" s="13" t="s">
        <v>205</v>
      </c>
      <c r="O131" s="11" t="s">
        <v>205</v>
      </c>
      <c r="P131" s="13"/>
      <c r="Q131" s="45" t="s">
        <v>235</v>
      </c>
      <c r="R131" s="13" t="s">
        <v>205</v>
      </c>
      <c r="S131" s="11" t="s">
        <v>205</v>
      </c>
      <c r="T131" s="11"/>
      <c r="U131" s="26">
        <v>34</v>
      </c>
      <c r="V131" s="13" t="s">
        <v>205</v>
      </c>
    </row>
    <row r="132" spans="1:22" x14ac:dyDescent="0.25">
      <c r="A132" s="12"/>
      <c r="B132" s="57" t="s">
        <v>622</v>
      </c>
      <c r="C132" s="19" t="s">
        <v>205</v>
      </c>
      <c r="D132" s="19"/>
      <c r="E132" s="44">
        <v>8</v>
      </c>
      <c r="F132" s="23" t="s">
        <v>205</v>
      </c>
      <c r="G132" s="19" t="s">
        <v>205</v>
      </c>
      <c r="H132" s="19"/>
      <c r="I132" s="44">
        <v>8</v>
      </c>
      <c r="J132" s="23" t="s">
        <v>205</v>
      </c>
      <c r="K132" s="19" t="s">
        <v>205</v>
      </c>
      <c r="L132" s="23"/>
      <c r="M132" s="50" t="s">
        <v>235</v>
      </c>
      <c r="N132" s="23" t="s">
        <v>205</v>
      </c>
      <c r="O132" s="19" t="s">
        <v>205</v>
      </c>
      <c r="P132" s="23"/>
      <c r="Q132" s="50" t="s">
        <v>235</v>
      </c>
      <c r="R132" s="23" t="s">
        <v>205</v>
      </c>
      <c r="S132" s="19" t="s">
        <v>205</v>
      </c>
      <c r="T132" s="19"/>
      <c r="U132" s="44">
        <v>8</v>
      </c>
      <c r="V132" s="23" t="s">
        <v>205</v>
      </c>
    </row>
    <row r="133" spans="1:22" x14ac:dyDescent="0.25">
      <c r="A133" s="12"/>
      <c r="B133" s="16"/>
      <c r="C133" s="36"/>
      <c r="D133" s="36"/>
      <c r="E133" s="36"/>
      <c r="F133" s="36"/>
      <c r="G133" s="36"/>
      <c r="H133" s="36"/>
      <c r="I133" s="36"/>
      <c r="J133" s="36"/>
      <c r="K133" s="36"/>
      <c r="L133" s="36"/>
      <c r="M133" s="36"/>
      <c r="N133" s="36"/>
      <c r="O133" s="36"/>
      <c r="P133" s="36"/>
      <c r="Q133" s="36"/>
      <c r="R133" s="36"/>
      <c r="S133" s="36"/>
      <c r="T133" s="36"/>
      <c r="U133" s="36"/>
      <c r="V133" s="36"/>
    </row>
    <row r="134" spans="1:22" x14ac:dyDescent="0.25">
      <c r="A134" s="12"/>
      <c r="B134" s="24" t="s">
        <v>46</v>
      </c>
      <c r="C134" s="11" t="s">
        <v>205</v>
      </c>
      <c r="D134" s="11"/>
      <c r="E134" s="11"/>
      <c r="F134" s="11"/>
      <c r="G134" s="11" t="s">
        <v>205</v>
      </c>
      <c r="H134" s="11"/>
      <c r="I134" s="11"/>
      <c r="J134" s="11"/>
      <c r="K134" s="11" t="s">
        <v>205</v>
      </c>
      <c r="L134" s="11"/>
      <c r="M134" s="11"/>
      <c r="N134" s="11"/>
      <c r="O134" s="11" t="s">
        <v>205</v>
      </c>
      <c r="P134" s="11"/>
      <c r="Q134" s="11"/>
      <c r="R134" s="11"/>
      <c r="S134" s="11" t="s">
        <v>205</v>
      </c>
      <c r="T134" s="11"/>
      <c r="U134" s="11"/>
      <c r="V134" s="11"/>
    </row>
    <row r="135" spans="1:22" x14ac:dyDescent="0.25">
      <c r="A135" s="12"/>
      <c r="B135" s="57" t="s">
        <v>662</v>
      </c>
      <c r="C135" s="19" t="s">
        <v>205</v>
      </c>
      <c r="D135" s="19" t="s">
        <v>207</v>
      </c>
      <c r="E135" s="21">
        <v>387306</v>
      </c>
      <c r="F135" s="23" t="s">
        <v>205</v>
      </c>
      <c r="G135" s="19" t="s">
        <v>205</v>
      </c>
      <c r="H135" s="19" t="s">
        <v>207</v>
      </c>
      <c r="I135" s="21">
        <v>387306</v>
      </c>
      <c r="J135" s="23" t="s">
        <v>205</v>
      </c>
      <c r="K135" s="19" t="s">
        <v>205</v>
      </c>
      <c r="L135" s="23" t="s">
        <v>207</v>
      </c>
      <c r="M135" s="50" t="s">
        <v>235</v>
      </c>
      <c r="N135" s="23" t="s">
        <v>205</v>
      </c>
      <c r="O135" s="19" t="s">
        <v>205</v>
      </c>
      <c r="P135" s="23" t="s">
        <v>207</v>
      </c>
      <c r="Q135" s="50" t="s">
        <v>235</v>
      </c>
      <c r="R135" s="23" t="s">
        <v>205</v>
      </c>
      <c r="S135" s="19" t="s">
        <v>205</v>
      </c>
      <c r="T135" s="19" t="s">
        <v>207</v>
      </c>
      <c r="U135" s="21">
        <v>387306</v>
      </c>
      <c r="V135" s="23" t="s">
        <v>205</v>
      </c>
    </row>
    <row r="136" spans="1:22" x14ac:dyDescent="0.25">
      <c r="A136" s="12"/>
      <c r="B136" s="56" t="s">
        <v>663</v>
      </c>
      <c r="C136" s="11" t="s">
        <v>205</v>
      </c>
      <c r="D136" s="11"/>
      <c r="E136" s="31">
        <v>323367</v>
      </c>
      <c r="F136" s="13" t="s">
        <v>205</v>
      </c>
      <c r="G136" s="11" t="s">
        <v>205</v>
      </c>
      <c r="H136" s="11"/>
      <c r="I136" s="31">
        <v>326745</v>
      </c>
      <c r="J136" s="13" t="s">
        <v>205</v>
      </c>
      <c r="K136" s="11" t="s">
        <v>205</v>
      </c>
      <c r="L136" s="13"/>
      <c r="M136" s="45" t="s">
        <v>235</v>
      </c>
      <c r="N136" s="13" t="s">
        <v>205</v>
      </c>
      <c r="O136" s="11" t="s">
        <v>205</v>
      </c>
      <c r="P136" s="13"/>
      <c r="Q136" s="45" t="s">
        <v>235</v>
      </c>
      <c r="R136" s="13" t="s">
        <v>205</v>
      </c>
      <c r="S136" s="11" t="s">
        <v>205</v>
      </c>
      <c r="T136" s="11"/>
      <c r="U136" s="31">
        <v>326745</v>
      </c>
      <c r="V136" s="13" t="s">
        <v>205</v>
      </c>
    </row>
    <row r="137" spans="1:22" x14ac:dyDescent="0.25">
      <c r="A137" s="12"/>
      <c r="B137" s="57" t="s">
        <v>48</v>
      </c>
      <c r="C137" s="19" t="s">
        <v>205</v>
      </c>
      <c r="D137" s="19"/>
      <c r="E137" s="21">
        <v>40000</v>
      </c>
      <c r="F137" s="23" t="s">
        <v>205</v>
      </c>
      <c r="G137" s="19" t="s">
        <v>205</v>
      </c>
      <c r="H137" s="19"/>
      <c r="I137" s="21">
        <v>41891</v>
      </c>
      <c r="J137" s="23" t="s">
        <v>205</v>
      </c>
      <c r="K137" s="19" t="s">
        <v>205</v>
      </c>
      <c r="L137" s="23"/>
      <c r="M137" s="50" t="s">
        <v>235</v>
      </c>
      <c r="N137" s="23" t="s">
        <v>205</v>
      </c>
      <c r="O137" s="19" t="s">
        <v>205</v>
      </c>
      <c r="P137" s="23"/>
      <c r="Q137" s="50" t="s">
        <v>235</v>
      </c>
      <c r="R137" s="23" t="s">
        <v>205</v>
      </c>
      <c r="S137" s="19" t="s">
        <v>205</v>
      </c>
      <c r="T137" s="19"/>
      <c r="U137" s="21">
        <v>41891</v>
      </c>
      <c r="V137" s="23" t="s">
        <v>205</v>
      </c>
    </row>
    <row r="138" spans="1:22" x14ac:dyDescent="0.25">
      <c r="A138" s="12"/>
      <c r="B138" s="56" t="s">
        <v>664</v>
      </c>
      <c r="C138" s="11" t="s">
        <v>205</v>
      </c>
      <c r="D138" s="11"/>
      <c r="E138" s="31">
        <v>14433</v>
      </c>
      <c r="F138" s="13" t="s">
        <v>205</v>
      </c>
      <c r="G138" s="11" t="s">
        <v>205</v>
      </c>
      <c r="H138" s="11"/>
      <c r="I138" s="31">
        <v>14433</v>
      </c>
      <c r="J138" s="13" t="s">
        <v>205</v>
      </c>
      <c r="K138" s="11" t="s">
        <v>205</v>
      </c>
      <c r="L138" s="13"/>
      <c r="M138" s="45" t="s">
        <v>235</v>
      </c>
      <c r="N138" s="13" t="s">
        <v>205</v>
      </c>
      <c r="O138" s="11" t="s">
        <v>205</v>
      </c>
      <c r="P138" s="13"/>
      <c r="Q138" s="45" t="s">
        <v>235</v>
      </c>
      <c r="R138" s="13" t="s">
        <v>205</v>
      </c>
      <c r="S138" s="11" t="s">
        <v>205</v>
      </c>
      <c r="T138" s="11"/>
      <c r="U138" s="31">
        <v>14433</v>
      </c>
      <c r="V138" s="13" t="s">
        <v>205</v>
      </c>
    </row>
    <row r="139" spans="1:22" x14ac:dyDescent="0.25">
      <c r="A139" s="12"/>
      <c r="B139" s="57" t="s">
        <v>51</v>
      </c>
      <c r="C139" s="19" t="s">
        <v>205</v>
      </c>
      <c r="D139" s="19"/>
      <c r="E139" s="21">
        <v>2267</v>
      </c>
      <c r="F139" s="23" t="s">
        <v>205</v>
      </c>
      <c r="G139" s="19" t="s">
        <v>205</v>
      </c>
      <c r="H139" s="19"/>
      <c r="I139" s="21">
        <v>2267</v>
      </c>
      <c r="J139" s="23" t="s">
        <v>205</v>
      </c>
      <c r="K139" s="19" t="s">
        <v>205</v>
      </c>
      <c r="L139" s="23"/>
      <c r="M139" s="50" t="s">
        <v>235</v>
      </c>
      <c r="N139" s="23" t="s">
        <v>205</v>
      </c>
      <c r="O139" s="19" t="s">
        <v>205</v>
      </c>
      <c r="P139" s="23"/>
      <c r="Q139" s="50" t="s">
        <v>235</v>
      </c>
      <c r="R139" s="23" t="s">
        <v>205</v>
      </c>
      <c r="S139" s="19" t="s">
        <v>205</v>
      </c>
      <c r="T139" s="19"/>
      <c r="U139" s="21">
        <v>2267</v>
      </c>
      <c r="V139" s="23" t="s">
        <v>205</v>
      </c>
    </row>
    <row r="140" spans="1:22" ht="15.75" x14ac:dyDescent="0.25">
      <c r="A140" s="12"/>
      <c r="B140" s="40"/>
      <c r="C140" s="40"/>
      <c r="D140" s="40"/>
      <c r="E140" s="40"/>
      <c r="F140" s="40"/>
      <c r="G140" s="40"/>
      <c r="H140" s="40"/>
      <c r="I140" s="40"/>
      <c r="J140" s="40"/>
      <c r="K140" s="40"/>
      <c r="L140" s="40"/>
      <c r="M140" s="40"/>
      <c r="N140" s="40"/>
      <c r="O140" s="40"/>
      <c r="P140" s="40"/>
      <c r="Q140" s="40"/>
      <c r="R140" s="40"/>
      <c r="S140" s="40"/>
      <c r="T140" s="40"/>
      <c r="U140" s="40"/>
      <c r="V140" s="40"/>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ht="15.75" thickBot="1" x14ac:dyDescent="0.3">
      <c r="A142" s="12"/>
      <c r="B142" s="14"/>
      <c r="C142" s="14" t="s">
        <v>205</v>
      </c>
      <c r="D142" s="34"/>
      <c r="E142" s="34"/>
      <c r="F142" s="14"/>
      <c r="G142" s="14" t="s">
        <v>205</v>
      </c>
      <c r="H142" s="47" t="s">
        <v>665</v>
      </c>
      <c r="I142" s="47"/>
      <c r="J142" s="47"/>
      <c r="K142" s="47"/>
      <c r="L142" s="47"/>
      <c r="M142" s="47"/>
      <c r="N142" s="47"/>
      <c r="O142" s="47"/>
      <c r="P142" s="47"/>
      <c r="Q142" s="47"/>
      <c r="R142" s="47"/>
      <c r="S142" s="47"/>
      <c r="T142" s="47"/>
      <c r="U142" s="47"/>
      <c r="V142" s="14"/>
    </row>
    <row r="143" spans="1:22" x14ac:dyDescent="0.25">
      <c r="A143" s="12"/>
      <c r="B143" s="34"/>
      <c r="C143" s="34" t="s">
        <v>205</v>
      </c>
      <c r="D143" s="48" t="s">
        <v>657</v>
      </c>
      <c r="E143" s="48"/>
      <c r="F143" s="34"/>
      <c r="G143" s="34" t="s">
        <v>205</v>
      </c>
      <c r="H143" s="49" t="s">
        <v>124</v>
      </c>
      <c r="I143" s="49"/>
      <c r="J143" s="35"/>
      <c r="K143" s="35" t="s">
        <v>205</v>
      </c>
      <c r="L143" s="49" t="s">
        <v>616</v>
      </c>
      <c r="M143" s="49"/>
      <c r="N143" s="35"/>
      <c r="O143" s="35" t="s">
        <v>205</v>
      </c>
      <c r="P143" s="49" t="s">
        <v>617</v>
      </c>
      <c r="Q143" s="49"/>
      <c r="R143" s="35"/>
      <c r="S143" s="35" t="s">
        <v>205</v>
      </c>
      <c r="T143" s="49" t="s">
        <v>618</v>
      </c>
      <c r="U143" s="49"/>
      <c r="V143" s="34"/>
    </row>
    <row r="144" spans="1:22" ht="15.75" thickBot="1" x14ac:dyDescent="0.3">
      <c r="A144" s="12"/>
      <c r="B144" s="34"/>
      <c r="C144" s="34"/>
      <c r="D144" s="47" t="s">
        <v>563</v>
      </c>
      <c r="E144" s="47"/>
      <c r="F144" s="34"/>
      <c r="G144" s="34"/>
      <c r="H144" s="47"/>
      <c r="I144" s="47"/>
      <c r="J144" s="34"/>
      <c r="K144" s="34"/>
      <c r="L144" s="47"/>
      <c r="M144" s="47"/>
      <c r="N144" s="34"/>
      <c r="O144" s="34"/>
      <c r="P144" s="47"/>
      <c r="Q144" s="47"/>
      <c r="R144" s="34"/>
      <c r="S144" s="34"/>
      <c r="T144" s="47"/>
      <c r="U144" s="47"/>
      <c r="V144" s="34"/>
    </row>
    <row r="145" spans="1:22" x14ac:dyDescent="0.25">
      <c r="A145" s="12"/>
      <c r="B145" s="14"/>
      <c r="C145" s="14" t="s">
        <v>205</v>
      </c>
      <c r="D145" s="48" t="s">
        <v>204</v>
      </c>
      <c r="E145" s="48"/>
      <c r="F145" s="48"/>
      <c r="G145" s="48"/>
      <c r="H145" s="48"/>
      <c r="I145" s="48"/>
      <c r="J145" s="48"/>
      <c r="K145" s="48"/>
      <c r="L145" s="48"/>
      <c r="M145" s="48"/>
      <c r="N145" s="48"/>
      <c r="O145" s="48"/>
      <c r="P145" s="48"/>
      <c r="Q145" s="48"/>
      <c r="R145" s="48"/>
      <c r="S145" s="48"/>
      <c r="T145" s="48"/>
      <c r="U145" s="48"/>
      <c r="V145" s="14"/>
    </row>
    <row r="146" spans="1:22" x14ac:dyDescent="0.25">
      <c r="A146" s="12"/>
      <c r="B146" s="17" t="s">
        <v>658</v>
      </c>
      <c r="C146" s="19" t="s">
        <v>205</v>
      </c>
      <c r="D146" s="19"/>
      <c r="E146" s="19"/>
      <c r="F146" s="19"/>
      <c r="G146" s="19" t="s">
        <v>205</v>
      </c>
      <c r="H146" s="19"/>
      <c r="I146" s="19"/>
      <c r="J146" s="19"/>
      <c r="K146" s="19" t="s">
        <v>205</v>
      </c>
      <c r="L146" s="19"/>
      <c r="M146" s="19"/>
      <c r="N146" s="19"/>
      <c r="O146" s="19" t="s">
        <v>205</v>
      </c>
      <c r="P146" s="19"/>
      <c r="Q146" s="19"/>
      <c r="R146" s="19"/>
      <c r="S146" s="19" t="s">
        <v>205</v>
      </c>
      <c r="T146" s="19"/>
      <c r="U146" s="19"/>
      <c r="V146" s="19"/>
    </row>
    <row r="147" spans="1:22" x14ac:dyDescent="0.25">
      <c r="A147" s="12"/>
      <c r="B147" s="56" t="s">
        <v>659</v>
      </c>
      <c r="C147" s="11" t="s">
        <v>205</v>
      </c>
      <c r="D147" s="11" t="s">
        <v>207</v>
      </c>
      <c r="E147" s="31">
        <v>34316</v>
      </c>
      <c r="F147" s="13" t="s">
        <v>205</v>
      </c>
      <c r="G147" s="11" t="s">
        <v>205</v>
      </c>
      <c r="H147" s="11" t="s">
        <v>207</v>
      </c>
      <c r="I147" s="31">
        <v>34316</v>
      </c>
      <c r="J147" s="13" t="s">
        <v>205</v>
      </c>
      <c r="K147" s="11" t="s">
        <v>205</v>
      </c>
      <c r="L147" s="11" t="s">
        <v>207</v>
      </c>
      <c r="M147" s="31">
        <v>34316</v>
      </c>
      <c r="N147" s="13" t="s">
        <v>205</v>
      </c>
      <c r="O147" s="11" t="s">
        <v>205</v>
      </c>
      <c r="P147" s="13" t="s">
        <v>207</v>
      </c>
      <c r="Q147" s="45" t="s">
        <v>235</v>
      </c>
      <c r="R147" s="13" t="s">
        <v>205</v>
      </c>
      <c r="S147" s="11" t="s">
        <v>205</v>
      </c>
      <c r="T147" s="13" t="s">
        <v>207</v>
      </c>
      <c r="U147" s="45" t="s">
        <v>235</v>
      </c>
      <c r="V147" s="13" t="s">
        <v>205</v>
      </c>
    </row>
    <row r="148" spans="1:22" x14ac:dyDescent="0.25">
      <c r="A148" s="12"/>
      <c r="B148" s="57" t="s">
        <v>660</v>
      </c>
      <c r="C148" s="19" t="s">
        <v>205</v>
      </c>
      <c r="D148" s="19"/>
      <c r="E148" s="21">
        <v>155484</v>
      </c>
      <c r="F148" s="23" t="s">
        <v>205</v>
      </c>
      <c r="G148" s="19" t="s">
        <v>205</v>
      </c>
      <c r="H148" s="19"/>
      <c r="I148" s="21">
        <v>155484</v>
      </c>
      <c r="J148" s="23" t="s">
        <v>205</v>
      </c>
      <c r="K148" s="19" t="s">
        <v>205</v>
      </c>
      <c r="L148" s="19"/>
      <c r="M148" s="44">
        <v>568</v>
      </c>
      <c r="N148" s="23" t="s">
        <v>205</v>
      </c>
      <c r="O148" s="19" t="s">
        <v>205</v>
      </c>
      <c r="P148" s="19"/>
      <c r="Q148" s="21">
        <v>154916</v>
      </c>
      <c r="R148" s="23" t="s">
        <v>205</v>
      </c>
      <c r="S148" s="19" t="s">
        <v>205</v>
      </c>
      <c r="T148" s="23"/>
      <c r="U148" s="50" t="s">
        <v>235</v>
      </c>
      <c r="V148" s="23" t="s">
        <v>205</v>
      </c>
    </row>
    <row r="149" spans="1:22" x14ac:dyDescent="0.25">
      <c r="A149" s="12"/>
      <c r="B149" s="56" t="s">
        <v>661</v>
      </c>
      <c r="C149" s="11" t="s">
        <v>205</v>
      </c>
      <c r="D149" s="11"/>
      <c r="E149" s="31">
        <v>20988</v>
      </c>
      <c r="F149" s="13" t="s">
        <v>205</v>
      </c>
      <c r="G149" s="11" t="s">
        <v>205</v>
      </c>
      <c r="H149" s="11"/>
      <c r="I149" s="31">
        <v>20098</v>
      </c>
      <c r="J149" s="13" t="s">
        <v>205</v>
      </c>
      <c r="K149" s="11" t="s">
        <v>205</v>
      </c>
      <c r="L149" s="13"/>
      <c r="M149" s="45" t="s">
        <v>235</v>
      </c>
      <c r="N149" s="13" t="s">
        <v>205</v>
      </c>
      <c r="O149" s="11" t="s">
        <v>205</v>
      </c>
      <c r="P149" s="11"/>
      <c r="Q149" s="31">
        <v>20098</v>
      </c>
      <c r="R149" s="13" t="s">
        <v>205</v>
      </c>
      <c r="S149" s="11" t="s">
        <v>205</v>
      </c>
      <c r="T149" s="13"/>
      <c r="U149" s="45" t="s">
        <v>235</v>
      </c>
      <c r="V149" s="13" t="s">
        <v>205</v>
      </c>
    </row>
    <row r="150" spans="1:22" x14ac:dyDescent="0.25">
      <c r="A150" s="12"/>
      <c r="B150" s="57" t="s">
        <v>34</v>
      </c>
      <c r="C150" s="19" t="s">
        <v>205</v>
      </c>
      <c r="D150" s="19"/>
      <c r="E150" s="21">
        <v>5688</v>
      </c>
      <c r="F150" s="23" t="s">
        <v>205</v>
      </c>
      <c r="G150" s="19" t="s">
        <v>205</v>
      </c>
      <c r="H150" s="19"/>
      <c r="I150" s="21">
        <v>6151</v>
      </c>
      <c r="J150" s="23" t="s">
        <v>205</v>
      </c>
      <c r="K150" s="19" t="s">
        <v>205</v>
      </c>
      <c r="L150" s="23"/>
      <c r="M150" s="50" t="s">
        <v>235</v>
      </c>
      <c r="N150" s="23" t="s">
        <v>205</v>
      </c>
      <c r="O150" s="19" t="s">
        <v>205</v>
      </c>
      <c r="P150" s="19"/>
      <c r="Q150" s="21">
        <v>6151</v>
      </c>
      <c r="R150" s="23" t="s">
        <v>205</v>
      </c>
      <c r="S150" s="19" t="s">
        <v>205</v>
      </c>
      <c r="T150" s="23"/>
      <c r="U150" s="50" t="s">
        <v>235</v>
      </c>
      <c r="V150" s="23" t="s">
        <v>205</v>
      </c>
    </row>
    <row r="151" spans="1:22" x14ac:dyDescent="0.25">
      <c r="A151" s="12"/>
      <c r="B151" s="56" t="s">
        <v>311</v>
      </c>
      <c r="C151" s="11" t="s">
        <v>205</v>
      </c>
      <c r="D151" s="11"/>
      <c r="E151" s="31">
        <v>507623</v>
      </c>
      <c r="F151" s="13" t="s">
        <v>205</v>
      </c>
      <c r="G151" s="11" t="s">
        <v>205</v>
      </c>
      <c r="H151" s="11"/>
      <c r="I151" s="31">
        <v>526395</v>
      </c>
      <c r="J151" s="13" t="s">
        <v>205</v>
      </c>
      <c r="K151" s="11" t="s">
        <v>205</v>
      </c>
      <c r="L151" s="13"/>
      <c r="M151" s="45" t="s">
        <v>235</v>
      </c>
      <c r="N151" s="13" t="s">
        <v>205</v>
      </c>
      <c r="O151" s="11" t="s">
        <v>205</v>
      </c>
      <c r="P151" s="13"/>
      <c r="Q151" s="45" t="s">
        <v>235</v>
      </c>
      <c r="R151" s="13" t="s">
        <v>205</v>
      </c>
      <c r="S151" s="11" t="s">
        <v>205</v>
      </c>
      <c r="T151" s="11"/>
      <c r="U151" s="31">
        <v>526395</v>
      </c>
      <c r="V151" s="13" t="s">
        <v>205</v>
      </c>
    </row>
    <row r="152" spans="1:22" x14ac:dyDescent="0.25">
      <c r="A152" s="12"/>
      <c r="B152" s="57" t="s">
        <v>38</v>
      </c>
      <c r="C152" s="19" t="s">
        <v>205</v>
      </c>
      <c r="D152" s="19"/>
      <c r="E152" s="21">
        <v>10506</v>
      </c>
      <c r="F152" s="23" t="s">
        <v>205</v>
      </c>
      <c r="G152" s="19" t="s">
        <v>205</v>
      </c>
      <c r="H152" s="19"/>
      <c r="I152" s="21">
        <v>10506</v>
      </c>
      <c r="J152" s="23" t="s">
        <v>205</v>
      </c>
      <c r="K152" s="19" t="s">
        <v>205</v>
      </c>
      <c r="L152" s="23"/>
      <c r="M152" s="50" t="s">
        <v>235</v>
      </c>
      <c r="N152" s="23" t="s">
        <v>205</v>
      </c>
      <c r="O152" s="19" t="s">
        <v>205</v>
      </c>
      <c r="P152" s="23"/>
      <c r="Q152" s="50" t="s">
        <v>235</v>
      </c>
      <c r="R152" s="23" t="s">
        <v>205</v>
      </c>
      <c r="S152" s="19" t="s">
        <v>205</v>
      </c>
      <c r="T152" s="19"/>
      <c r="U152" s="21">
        <v>10506</v>
      </c>
      <c r="V152" s="23" t="s">
        <v>205</v>
      </c>
    </row>
    <row r="153" spans="1:22" x14ac:dyDescent="0.25">
      <c r="A153" s="12"/>
      <c r="B153" s="56" t="s">
        <v>666</v>
      </c>
      <c r="C153" s="11" t="s">
        <v>205</v>
      </c>
      <c r="D153" s="11"/>
      <c r="E153" s="31">
        <v>2724</v>
      </c>
      <c r="F153" s="13" t="s">
        <v>205</v>
      </c>
      <c r="G153" s="11" t="s">
        <v>205</v>
      </c>
      <c r="H153" s="11"/>
      <c r="I153" s="31">
        <v>2724</v>
      </c>
      <c r="J153" s="13" t="s">
        <v>205</v>
      </c>
      <c r="K153" s="11" t="s">
        <v>205</v>
      </c>
      <c r="L153" s="13"/>
      <c r="M153" s="45" t="s">
        <v>235</v>
      </c>
      <c r="N153" s="13" t="s">
        <v>205</v>
      </c>
      <c r="O153" s="11" t="s">
        <v>205</v>
      </c>
      <c r="P153" s="11"/>
      <c r="Q153" s="31">
        <v>2724</v>
      </c>
      <c r="R153" s="13" t="s">
        <v>205</v>
      </c>
      <c r="S153" s="11" t="s">
        <v>205</v>
      </c>
      <c r="T153" s="13"/>
      <c r="U153" s="45" t="s">
        <v>235</v>
      </c>
      <c r="V153" s="13" t="s">
        <v>205</v>
      </c>
    </row>
    <row r="154" spans="1:22" x14ac:dyDescent="0.25">
      <c r="A154" s="12"/>
      <c r="B154" s="57" t="s">
        <v>39</v>
      </c>
      <c r="C154" s="19" t="s">
        <v>205</v>
      </c>
      <c r="D154" s="19"/>
      <c r="E154" s="21">
        <v>2673</v>
      </c>
      <c r="F154" s="23" t="s">
        <v>205</v>
      </c>
      <c r="G154" s="19" t="s">
        <v>205</v>
      </c>
      <c r="H154" s="19"/>
      <c r="I154" s="21">
        <v>2673</v>
      </c>
      <c r="J154" s="23" t="s">
        <v>205</v>
      </c>
      <c r="K154" s="19" t="s">
        <v>205</v>
      </c>
      <c r="L154" s="23"/>
      <c r="M154" s="50" t="s">
        <v>235</v>
      </c>
      <c r="N154" s="23" t="s">
        <v>205</v>
      </c>
      <c r="O154" s="19" t="s">
        <v>205</v>
      </c>
      <c r="P154" s="23"/>
      <c r="Q154" s="50" t="s">
        <v>235</v>
      </c>
      <c r="R154" s="23" t="s">
        <v>205</v>
      </c>
      <c r="S154" s="19" t="s">
        <v>205</v>
      </c>
      <c r="T154" s="19"/>
      <c r="U154" s="21">
        <v>2673</v>
      </c>
      <c r="V154" s="23" t="s">
        <v>205</v>
      </c>
    </row>
    <row r="155" spans="1:22" x14ac:dyDescent="0.25">
      <c r="A155" s="12"/>
      <c r="B155" s="56" t="s">
        <v>40</v>
      </c>
      <c r="C155" s="11" t="s">
        <v>205</v>
      </c>
      <c r="D155" s="11"/>
      <c r="E155" s="31">
        <v>19961</v>
      </c>
      <c r="F155" s="13" t="s">
        <v>205</v>
      </c>
      <c r="G155" s="11" t="s">
        <v>205</v>
      </c>
      <c r="H155" s="11"/>
      <c r="I155" s="31">
        <v>19961</v>
      </c>
      <c r="J155" s="13" t="s">
        <v>205</v>
      </c>
      <c r="K155" s="11" t="s">
        <v>205</v>
      </c>
      <c r="L155" s="13"/>
      <c r="M155" s="45" t="s">
        <v>235</v>
      </c>
      <c r="N155" s="13" t="s">
        <v>205</v>
      </c>
      <c r="O155" s="11" t="s">
        <v>205</v>
      </c>
      <c r="P155" s="13"/>
      <c r="Q155" s="45" t="s">
        <v>235</v>
      </c>
      <c r="R155" s="13" t="s">
        <v>205</v>
      </c>
      <c r="S155" s="11" t="s">
        <v>205</v>
      </c>
      <c r="T155" s="11"/>
      <c r="U155" s="31">
        <v>19961</v>
      </c>
      <c r="V155" s="13" t="s">
        <v>205</v>
      </c>
    </row>
    <row r="156" spans="1:22" x14ac:dyDescent="0.25">
      <c r="A156" s="12"/>
      <c r="B156" s="57" t="s">
        <v>667</v>
      </c>
      <c r="C156" s="19" t="s">
        <v>205</v>
      </c>
      <c r="D156" s="19"/>
      <c r="E156" s="21">
        <v>1883</v>
      </c>
      <c r="F156" s="23" t="s">
        <v>205</v>
      </c>
      <c r="G156" s="19" t="s">
        <v>205</v>
      </c>
      <c r="H156" s="19"/>
      <c r="I156" s="21">
        <v>1883</v>
      </c>
      <c r="J156" s="23" t="s">
        <v>205</v>
      </c>
      <c r="K156" s="19" t="s">
        <v>205</v>
      </c>
      <c r="L156" s="23"/>
      <c r="M156" s="50" t="s">
        <v>235</v>
      </c>
      <c r="N156" s="23" t="s">
        <v>205</v>
      </c>
      <c r="O156" s="19" t="s">
        <v>205</v>
      </c>
      <c r="P156" s="23"/>
      <c r="Q156" s="50" t="s">
        <v>235</v>
      </c>
      <c r="R156" s="23" t="s">
        <v>205</v>
      </c>
      <c r="S156" s="19" t="s">
        <v>205</v>
      </c>
      <c r="T156" s="19"/>
      <c r="U156" s="21">
        <v>1883</v>
      </c>
      <c r="V156" s="23" t="s">
        <v>205</v>
      </c>
    </row>
    <row r="157" spans="1:22" x14ac:dyDescent="0.25">
      <c r="A157" s="12"/>
      <c r="B157" s="56" t="s">
        <v>621</v>
      </c>
      <c r="C157" s="11" t="s">
        <v>205</v>
      </c>
      <c r="D157" s="11"/>
      <c r="E157" s="26">
        <v>12</v>
      </c>
      <c r="F157" s="13" t="s">
        <v>205</v>
      </c>
      <c r="G157" s="11" t="s">
        <v>205</v>
      </c>
      <c r="H157" s="11"/>
      <c r="I157" s="26">
        <v>12</v>
      </c>
      <c r="J157" s="13" t="s">
        <v>205</v>
      </c>
      <c r="K157" s="11" t="s">
        <v>205</v>
      </c>
      <c r="L157" s="13"/>
      <c r="M157" s="45" t="s">
        <v>235</v>
      </c>
      <c r="N157" s="13" t="s">
        <v>205</v>
      </c>
      <c r="O157" s="11" t="s">
        <v>205</v>
      </c>
      <c r="P157" s="13"/>
      <c r="Q157" s="45" t="s">
        <v>235</v>
      </c>
      <c r="R157" s="13" t="s">
        <v>205</v>
      </c>
      <c r="S157" s="11" t="s">
        <v>205</v>
      </c>
      <c r="T157" s="11"/>
      <c r="U157" s="26">
        <v>12</v>
      </c>
      <c r="V157" s="13" t="s">
        <v>205</v>
      </c>
    </row>
    <row r="158" spans="1:22" x14ac:dyDescent="0.25">
      <c r="A158" s="12"/>
      <c r="B158" s="16"/>
      <c r="C158" s="36"/>
      <c r="D158" s="36"/>
      <c r="E158" s="36"/>
      <c r="F158" s="36"/>
      <c r="G158" s="36"/>
      <c r="H158" s="36"/>
      <c r="I158" s="36"/>
      <c r="J158" s="36"/>
      <c r="K158" s="36"/>
      <c r="L158" s="36"/>
      <c r="M158" s="36"/>
      <c r="N158" s="36"/>
      <c r="O158" s="36"/>
      <c r="P158" s="36"/>
      <c r="Q158" s="36"/>
      <c r="R158" s="36"/>
      <c r="S158" s="36"/>
      <c r="T158" s="36"/>
      <c r="U158" s="36"/>
      <c r="V158" s="36"/>
    </row>
    <row r="159" spans="1:22" x14ac:dyDescent="0.25">
      <c r="A159" s="12"/>
      <c r="B159" s="17" t="s">
        <v>46</v>
      </c>
      <c r="C159" s="19" t="s">
        <v>205</v>
      </c>
      <c r="D159" s="19"/>
      <c r="E159" s="19"/>
      <c r="F159" s="19"/>
      <c r="G159" s="19" t="s">
        <v>205</v>
      </c>
      <c r="H159" s="19"/>
      <c r="I159" s="19"/>
      <c r="J159" s="19"/>
      <c r="K159" s="19" t="s">
        <v>205</v>
      </c>
      <c r="L159" s="19"/>
      <c r="M159" s="19"/>
      <c r="N159" s="19"/>
      <c r="O159" s="19" t="s">
        <v>205</v>
      </c>
      <c r="P159" s="19"/>
      <c r="Q159" s="19"/>
      <c r="R159" s="19"/>
      <c r="S159" s="19" t="s">
        <v>205</v>
      </c>
      <c r="T159" s="19"/>
      <c r="U159" s="19"/>
      <c r="V159" s="19"/>
    </row>
    <row r="160" spans="1:22" x14ac:dyDescent="0.25">
      <c r="A160" s="12"/>
      <c r="B160" s="56" t="s">
        <v>662</v>
      </c>
      <c r="C160" s="11" t="s">
        <v>205</v>
      </c>
      <c r="D160" s="11" t="s">
        <v>207</v>
      </c>
      <c r="E160" s="31">
        <v>360869</v>
      </c>
      <c r="F160" s="13" t="s">
        <v>205</v>
      </c>
      <c r="G160" s="11" t="s">
        <v>205</v>
      </c>
      <c r="H160" s="11" t="s">
        <v>207</v>
      </c>
      <c r="I160" s="31">
        <v>360869</v>
      </c>
      <c r="J160" s="13" t="s">
        <v>205</v>
      </c>
      <c r="K160" s="11" t="s">
        <v>205</v>
      </c>
      <c r="L160" s="13" t="s">
        <v>207</v>
      </c>
      <c r="M160" s="45" t="s">
        <v>235</v>
      </c>
      <c r="N160" s="13" t="s">
        <v>205</v>
      </c>
      <c r="O160" s="11" t="s">
        <v>205</v>
      </c>
      <c r="P160" s="13" t="s">
        <v>207</v>
      </c>
      <c r="Q160" s="45" t="s">
        <v>235</v>
      </c>
      <c r="R160" s="13" t="s">
        <v>205</v>
      </c>
      <c r="S160" s="11" t="s">
        <v>205</v>
      </c>
      <c r="T160" s="11" t="s">
        <v>207</v>
      </c>
      <c r="U160" s="31">
        <v>360869</v>
      </c>
      <c r="V160" s="13" t="s">
        <v>205</v>
      </c>
    </row>
    <row r="161" spans="1:22" x14ac:dyDescent="0.25">
      <c r="A161" s="12"/>
      <c r="B161" s="57" t="s">
        <v>663</v>
      </c>
      <c r="C161" s="19" t="s">
        <v>205</v>
      </c>
      <c r="D161" s="19"/>
      <c r="E161" s="21">
        <v>323357</v>
      </c>
      <c r="F161" s="23" t="s">
        <v>205</v>
      </c>
      <c r="G161" s="19" t="s">
        <v>205</v>
      </c>
      <c r="H161" s="19"/>
      <c r="I161" s="21">
        <v>327280</v>
      </c>
      <c r="J161" s="23" t="s">
        <v>205</v>
      </c>
      <c r="K161" s="19" t="s">
        <v>205</v>
      </c>
      <c r="L161" s="23"/>
      <c r="M161" s="50" t="s">
        <v>235</v>
      </c>
      <c r="N161" s="23" t="s">
        <v>205</v>
      </c>
      <c r="O161" s="19" t="s">
        <v>205</v>
      </c>
      <c r="P161" s="23"/>
      <c r="Q161" s="50" t="s">
        <v>235</v>
      </c>
      <c r="R161" s="23" t="s">
        <v>205</v>
      </c>
      <c r="S161" s="19" t="s">
        <v>205</v>
      </c>
      <c r="T161" s="19"/>
      <c r="U161" s="21">
        <v>327280</v>
      </c>
      <c r="V161" s="23" t="s">
        <v>205</v>
      </c>
    </row>
    <row r="162" spans="1:22" x14ac:dyDescent="0.25">
      <c r="A162" s="12"/>
      <c r="B162" s="56" t="s">
        <v>48</v>
      </c>
      <c r="C162" s="11" t="s">
        <v>205</v>
      </c>
      <c r="D162" s="11"/>
      <c r="E162" s="31">
        <v>40000</v>
      </c>
      <c r="F162" s="13" t="s">
        <v>205</v>
      </c>
      <c r="G162" s="11" t="s">
        <v>205</v>
      </c>
      <c r="H162" s="11"/>
      <c r="I162" s="31">
        <v>41845</v>
      </c>
      <c r="J162" s="13" t="s">
        <v>205</v>
      </c>
      <c r="K162" s="11" t="s">
        <v>205</v>
      </c>
      <c r="L162" s="13"/>
      <c r="M162" s="45" t="s">
        <v>235</v>
      </c>
      <c r="N162" s="13" t="s">
        <v>205</v>
      </c>
      <c r="O162" s="11" t="s">
        <v>205</v>
      </c>
      <c r="P162" s="13"/>
      <c r="Q162" s="45" t="s">
        <v>235</v>
      </c>
      <c r="R162" s="13" t="s">
        <v>205</v>
      </c>
      <c r="S162" s="11" t="s">
        <v>205</v>
      </c>
      <c r="T162" s="11"/>
      <c r="U162" s="31">
        <v>41845</v>
      </c>
      <c r="V162" s="13" t="s">
        <v>205</v>
      </c>
    </row>
    <row r="163" spans="1:22" x14ac:dyDescent="0.25">
      <c r="A163" s="12"/>
      <c r="B163" s="57" t="s">
        <v>664</v>
      </c>
      <c r="C163" s="19" t="s">
        <v>205</v>
      </c>
      <c r="D163" s="19"/>
      <c r="E163" s="21">
        <v>14433</v>
      </c>
      <c r="F163" s="23" t="s">
        <v>205</v>
      </c>
      <c r="G163" s="19" t="s">
        <v>205</v>
      </c>
      <c r="H163" s="19"/>
      <c r="I163" s="21">
        <v>14433</v>
      </c>
      <c r="J163" s="23" t="s">
        <v>205</v>
      </c>
      <c r="K163" s="19" t="s">
        <v>205</v>
      </c>
      <c r="L163" s="23"/>
      <c r="M163" s="50" t="s">
        <v>235</v>
      </c>
      <c r="N163" s="23" t="s">
        <v>205</v>
      </c>
      <c r="O163" s="19" t="s">
        <v>205</v>
      </c>
      <c r="P163" s="23"/>
      <c r="Q163" s="50" t="s">
        <v>235</v>
      </c>
      <c r="R163" s="23" t="s">
        <v>205</v>
      </c>
      <c r="S163" s="19" t="s">
        <v>205</v>
      </c>
      <c r="T163" s="19"/>
      <c r="U163" s="21">
        <v>14433</v>
      </c>
      <c r="V163" s="23" t="s">
        <v>205</v>
      </c>
    </row>
    <row r="164" spans="1:22" x14ac:dyDescent="0.25">
      <c r="A164" s="12"/>
      <c r="B164" s="56" t="s">
        <v>51</v>
      </c>
      <c r="C164" s="11" t="s">
        <v>205</v>
      </c>
      <c r="D164" s="11"/>
      <c r="E164" s="31">
        <v>2023</v>
      </c>
      <c r="F164" s="13" t="s">
        <v>205</v>
      </c>
      <c r="G164" s="11" t="s">
        <v>205</v>
      </c>
      <c r="H164" s="11"/>
      <c r="I164" s="31">
        <v>2023</v>
      </c>
      <c r="J164" s="13" t="s">
        <v>205</v>
      </c>
      <c r="K164" s="11" t="s">
        <v>205</v>
      </c>
      <c r="L164" s="13"/>
      <c r="M164" s="45" t="s">
        <v>235</v>
      </c>
      <c r="N164" s="13" t="s">
        <v>205</v>
      </c>
      <c r="O164" s="11" t="s">
        <v>205</v>
      </c>
      <c r="P164" s="13"/>
      <c r="Q164" s="45" t="s">
        <v>235</v>
      </c>
      <c r="R164" s="13" t="s">
        <v>205</v>
      </c>
      <c r="S164" s="11" t="s">
        <v>205</v>
      </c>
      <c r="T164" s="11"/>
      <c r="U164" s="31">
        <v>2023</v>
      </c>
      <c r="V164" s="13" t="s">
        <v>205</v>
      </c>
    </row>
    <row r="165" spans="1:22" x14ac:dyDescent="0.25">
      <c r="A165" s="12"/>
      <c r="B165" s="57" t="s">
        <v>622</v>
      </c>
      <c r="C165" s="19" t="s">
        <v>205</v>
      </c>
      <c r="D165" s="19"/>
      <c r="E165" s="44">
        <v>7</v>
      </c>
      <c r="F165" s="23" t="s">
        <v>205</v>
      </c>
      <c r="G165" s="19" t="s">
        <v>205</v>
      </c>
      <c r="H165" s="19"/>
      <c r="I165" s="44">
        <v>7</v>
      </c>
      <c r="J165" s="23" t="s">
        <v>205</v>
      </c>
      <c r="K165" s="19" t="s">
        <v>205</v>
      </c>
      <c r="L165" s="23"/>
      <c r="M165" s="50" t="s">
        <v>235</v>
      </c>
      <c r="N165" s="23" t="s">
        <v>205</v>
      </c>
      <c r="O165" s="19" t="s">
        <v>205</v>
      </c>
      <c r="P165" s="23"/>
      <c r="Q165" s="50" t="s">
        <v>235</v>
      </c>
      <c r="R165" s="23" t="s">
        <v>205</v>
      </c>
      <c r="S165" s="19" t="s">
        <v>205</v>
      </c>
      <c r="T165" s="19"/>
      <c r="U165" s="44">
        <v>7</v>
      </c>
      <c r="V165" s="23" t="s">
        <v>205</v>
      </c>
    </row>
  </sheetData>
  <mergeCells count="180">
    <mergeCell ref="A100:A112"/>
    <mergeCell ref="B100:V100"/>
    <mergeCell ref="B101:V101"/>
    <mergeCell ref="B102:V102"/>
    <mergeCell ref="A113:A165"/>
    <mergeCell ref="B113:V113"/>
    <mergeCell ref="B114:V114"/>
    <mergeCell ref="B115:V115"/>
    <mergeCell ref="B140:V140"/>
    <mergeCell ref="A75:A99"/>
    <mergeCell ref="B75:V75"/>
    <mergeCell ref="B76:V76"/>
    <mergeCell ref="B77:V77"/>
    <mergeCell ref="B78:V78"/>
    <mergeCell ref="B89:V89"/>
    <mergeCell ref="B4:V4"/>
    <mergeCell ref="B5:V5"/>
    <mergeCell ref="B6:V6"/>
    <mergeCell ref="B29:V29"/>
    <mergeCell ref="A56:A74"/>
    <mergeCell ref="B56:V56"/>
    <mergeCell ref="B57:V57"/>
    <mergeCell ref="B58:V58"/>
    <mergeCell ref="C158:F158"/>
    <mergeCell ref="G158:J158"/>
    <mergeCell ref="K158:N158"/>
    <mergeCell ref="O158:R158"/>
    <mergeCell ref="S158:V158"/>
    <mergeCell ref="A1:A2"/>
    <mergeCell ref="B1:V1"/>
    <mergeCell ref="B2:V2"/>
    <mergeCell ref="A3:A55"/>
    <mergeCell ref="B3:V3"/>
    <mergeCell ref="P143:Q144"/>
    <mergeCell ref="R143:R144"/>
    <mergeCell ref="S143:S144"/>
    <mergeCell ref="T143:U144"/>
    <mergeCell ref="V143:V144"/>
    <mergeCell ref="D145:U145"/>
    <mergeCell ref="H143:I144"/>
    <mergeCell ref="J143:J144"/>
    <mergeCell ref="K143:K144"/>
    <mergeCell ref="L143:M144"/>
    <mergeCell ref="N143:N144"/>
    <mergeCell ref="O143:O144"/>
    <mergeCell ref="B143:B144"/>
    <mergeCell ref="C143:C144"/>
    <mergeCell ref="D143:E143"/>
    <mergeCell ref="D144:E144"/>
    <mergeCell ref="F143:F144"/>
    <mergeCell ref="G143:G144"/>
    <mergeCell ref="C133:F133"/>
    <mergeCell ref="G133:J133"/>
    <mergeCell ref="K133:N133"/>
    <mergeCell ref="O133:R133"/>
    <mergeCell ref="S133:V133"/>
    <mergeCell ref="D142:E142"/>
    <mergeCell ref="H142:U142"/>
    <mergeCell ref="O118:O119"/>
    <mergeCell ref="P118:Q119"/>
    <mergeCell ref="R118:R119"/>
    <mergeCell ref="S118:S119"/>
    <mergeCell ref="T118:U119"/>
    <mergeCell ref="V118:V119"/>
    <mergeCell ref="G118:G119"/>
    <mergeCell ref="H118:I119"/>
    <mergeCell ref="J118:J119"/>
    <mergeCell ref="K118:K119"/>
    <mergeCell ref="L118:M119"/>
    <mergeCell ref="N118:N119"/>
    <mergeCell ref="C106:D106"/>
    <mergeCell ref="E106:F106"/>
    <mergeCell ref="G106:H106"/>
    <mergeCell ref="D117:E117"/>
    <mergeCell ref="H117:U117"/>
    <mergeCell ref="B118:B119"/>
    <mergeCell ref="C118:C119"/>
    <mergeCell ref="D118:E118"/>
    <mergeCell ref="D119:E119"/>
    <mergeCell ref="F118:F119"/>
    <mergeCell ref="D93:Q93"/>
    <mergeCell ref="B104:B105"/>
    <mergeCell ref="C104:C105"/>
    <mergeCell ref="E104:E105"/>
    <mergeCell ref="F104:F105"/>
    <mergeCell ref="G104:G105"/>
    <mergeCell ref="H104:H105"/>
    <mergeCell ref="D82:Q82"/>
    <mergeCell ref="D91:Q91"/>
    <mergeCell ref="D92:E92"/>
    <mergeCell ref="H92:I92"/>
    <mergeCell ref="L92:M92"/>
    <mergeCell ref="P92:Q92"/>
    <mergeCell ref="C72:F72"/>
    <mergeCell ref="G72:J72"/>
    <mergeCell ref="K72:N72"/>
    <mergeCell ref="O72:R72"/>
    <mergeCell ref="D80:Q80"/>
    <mergeCell ref="D81:E81"/>
    <mergeCell ref="H81:I81"/>
    <mergeCell ref="L81:M81"/>
    <mergeCell ref="P81:Q81"/>
    <mergeCell ref="D63:Q63"/>
    <mergeCell ref="C65:F65"/>
    <mergeCell ref="G65:J65"/>
    <mergeCell ref="K65:N65"/>
    <mergeCell ref="O65:R65"/>
    <mergeCell ref="C69:F69"/>
    <mergeCell ref="G69:J69"/>
    <mergeCell ref="K69:N69"/>
    <mergeCell ref="O69:R69"/>
    <mergeCell ref="L60:Q60"/>
    <mergeCell ref="L61:Q61"/>
    <mergeCell ref="R60:R61"/>
    <mergeCell ref="D62:E62"/>
    <mergeCell ref="H62:I62"/>
    <mergeCell ref="L62:M62"/>
    <mergeCell ref="P62:Q62"/>
    <mergeCell ref="B60:B61"/>
    <mergeCell ref="C60:C61"/>
    <mergeCell ref="D60:I60"/>
    <mergeCell ref="D61:I61"/>
    <mergeCell ref="J60:J61"/>
    <mergeCell ref="K60:K61"/>
    <mergeCell ref="C50:F50"/>
    <mergeCell ref="G50:J50"/>
    <mergeCell ref="K50:N50"/>
    <mergeCell ref="O50:R50"/>
    <mergeCell ref="C53:F53"/>
    <mergeCell ref="G53:J53"/>
    <mergeCell ref="K53:N53"/>
    <mergeCell ref="O53:R53"/>
    <mergeCell ref="C44:F44"/>
    <mergeCell ref="G44:J44"/>
    <mergeCell ref="K44:N44"/>
    <mergeCell ref="O44:R44"/>
    <mergeCell ref="C47:F47"/>
    <mergeCell ref="G47:J47"/>
    <mergeCell ref="K47:N47"/>
    <mergeCell ref="O47:R47"/>
    <mergeCell ref="D33:Q33"/>
    <mergeCell ref="C34:F34"/>
    <mergeCell ref="G34:J34"/>
    <mergeCell ref="K34:N34"/>
    <mergeCell ref="O34:R34"/>
    <mergeCell ref="C42:F42"/>
    <mergeCell ref="G42:J42"/>
    <mergeCell ref="K42:N42"/>
    <mergeCell ref="O42:R42"/>
    <mergeCell ref="C26:F26"/>
    <mergeCell ref="G26:J26"/>
    <mergeCell ref="K26:N26"/>
    <mergeCell ref="O26:R26"/>
    <mergeCell ref="D31:Q31"/>
    <mergeCell ref="D32:E32"/>
    <mergeCell ref="H32:I32"/>
    <mergeCell ref="L32:M32"/>
    <mergeCell ref="P32:Q32"/>
    <mergeCell ref="C21:F21"/>
    <mergeCell ref="G21:J21"/>
    <mergeCell ref="K21:N21"/>
    <mergeCell ref="O21:R21"/>
    <mergeCell ref="C23:F23"/>
    <mergeCell ref="G23:J23"/>
    <mergeCell ref="K23:N23"/>
    <mergeCell ref="O23:R23"/>
    <mergeCell ref="C11:F11"/>
    <mergeCell ref="G11:J11"/>
    <mergeCell ref="K11:N11"/>
    <mergeCell ref="O11:R11"/>
    <mergeCell ref="C19:F19"/>
    <mergeCell ref="G19:J19"/>
    <mergeCell ref="K19:N19"/>
    <mergeCell ref="O19:R19"/>
    <mergeCell ref="D8:Q8"/>
    <mergeCell ref="D9:E9"/>
    <mergeCell ref="H9:I9"/>
    <mergeCell ref="L9:M9"/>
    <mergeCell ref="P9:Q9"/>
    <mergeCell ref="D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2" bestFit="1" customWidth="1"/>
    <col min="5" max="5" width="7.5703125" bestFit="1" customWidth="1"/>
    <col min="6" max="7" width="1.85546875" bestFit="1" customWidth="1"/>
    <col min="9" max="9" width="6" bestFit="1" customWidth="1"/>
    <col min="10" max="10" width="3" bestFit="1" customWidth="1"/>
    <col min="12" max="12" width="2" bestFit="1" customWidth="1"/>
    <col min="13" max="13" width="6.5703125" bestFit="1" customWidth="1"/>
    <col min="14" max="15" width="1.85546875" bestFit="1" customWidth="1"/>
    <col min="17" max="17" width="2.7109375" bestFit="1" customWidth="1"/>
    <col min="18" max="18" width="3" bestFit="1" customWidth="1"/>
    <col min="20" max="20" width="2" bestFit="1" customWidth="1"/>
    <col min="21" max="21" width="6.5703125" bestFit="1" customWidth="1"/>
    <col min="22" max="23" width="1.85546875" bestFit="1" customWidth="1"/>
    <col min="25" max="25" width="4.5703125" bestFit="1" customWidth="1"/>
    <col min="26" max="26" width="3" bestFit="1" customWidth="1"/>
  </cols>
  <sheetData>
    <row r="1" spans="1:26" ht="15" customHeight="1" x14ac:dyDescent="0.25">
      <c r="A1" s="7" t="s">
        <v>7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743</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c r="B4" s="37"/>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92" t="s">
        <v>672</v>
      </c>
      <c r="C5" s="92"/>
      <c r="D5" s="92"/>
      <c r="E5" s="92"/>
      <c r="F5" s="92"/>
      <c r="G5" s="92"/>
      <c r="H5" s="92"/>
      <c r="I5" s="92"/>
      <c r="J5" s="92"/>
      <c r="K5" s="92"/>
      <c r="L5" s="92"/>
      <c r="M5" s="92"/>
      <c r="N5" s="92"/>
      <c r="O5" s="92"/>
      <c r="P5" s="92"/>
      <c r="Q5" s="92"/>
      <c r="R5" s="92"/>
      <c r="S5" s="92"/>
      <c r="T5" s="92"/>
      <c r="U5" s="92"/>
      <c r="V5" s="92"/>
      <c r="W5" s="92"/>
      <c r="X5" s="92"/>
      <c r="Y5" s="92"/>
      <c r="Z5" s="92"/>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ht="15.75" x14ac:dyDescent="0.25">
      <c r="A7" s="12"/>
      <c r="B7" s="93"/>
      <c r="C7" s="93"/>
      <c r="D7" s="93"/>
      <c r="E7" s="93"/>
      <c r="F7" s="93"/>
      <c r="G7" s="93"/>
      <c r="H7" s="93"/>
      <c r="I7" s="93"/>
      <c r="J7" s="93"/>
      <c r="K7" s="93"/>
      <c r="L7" s="93"/>
      <c r="M7" s="93"/>
      <c r="N7" s="93"/>
      <c r="O7" s="93"/>
      <c r="P7" s="93"/>
      <c r="Q7" s="93"/>
      <c r="R7" s="93"/>
      <c r="S7" s="93"/>
      <c r="T7" s="93"/>
      <c r="U7" s="93"/>
      <c r="V7" s="93"/>
      <c r="W7" s="93"/>
      <c r="X7" s="93"/>
      <c r="Y7" s="93"/>
      <c r="Z7" s="93"/>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ht="15" customHeight="1" x14ac:dyDescent="0.25">
      <c r="A9" s="12"/>
      <c r="B9" s="37"/>
      <c r="C9" s="37" t="s">
        <v>205</v>
      </c>
      <c r="D9" s="87" t="s">
        <v>673</v>
      </c>
      <c r="E9" s="87"/>
      <c r="F9" s="87"/>
      <c r="G9" s="87"/>
      <c r="H9" s="87"/>
      <c r="I9" s="87"/>
      <c r="J9" s="37"/>
      <c r="K9" s="37"/>
      <c r="L9" s="87" t="s">
        <v>674</v>
      </c>
      <c r="M9" s="87"/>
      <c r="N9" s="87"/>
      <c r="O9" s="87"/>
      <c r="P9" s="87"/>
      <c r="Q9" s="87"/>
      <c r="R9" s="37"/>
      <c r="S9" s="37"/>
      <c r="T9" s="87" t="s">
        <v>676</v>
      </c>
      <c r="U9" s="87"/>
      <c r="V9" s="87"/>
      <c r="W9" s="87"/>
      <c r="X9" s="87"/>
      <c r="Y9" s="87"/>
      <c r="Z9" s="37"/>
    </row>
    <row r="10" spans="1:26" ht="15" customHeight="1" x14ac:dyDescent="0.25">
      <c r="A10" s="12"/>
      <c r="B10" s="37"/>
      <c r="C10" s="37"/>
      <c r="D10" s="87"/>
      <c r="E10" s="87"/>
      <c r="F10" s="87"/>
      <c r="G10" s="87"/>
      <c r="H10" s="87"/>
      <c r="I10" s="87"/>
      <c r="J10" s="37"/>
      <c r="K10" s="37"/>
      <c r="L10" s="87" t="s">
        <v>675</v>
      </c>
      <c r="M10" s="87"/>
      <c r="N10" s="87"/>
      <c r="O10" s="87"/>
      <c r="P10" s="87"/>
      <c r="Q10" s="87"/>
      <c r="R10" s="37"/>
      <c r="S10" s="37"/>
      <c r="T10" s="87" t="s">
        <v>677</v>
      </c>
      <c r="U10" s="87"/>
      <c r="V10" s="87"/>
      <c r="W10" s="87"/>
      <c r="X10" s="87"/>
      <c r="Y10" s="87"/>
      <c r="Z10" s="37"/>
    </row>
    <row r="11" spans="1:26" ht="15" customHeight="1" x14ac:dyDescent="0.25">
      <c r="A11" s="12"/>
      <c r="B11" s="37"/>
      <c r="C11" s="37"/>
      <c r="D11" s="87"/>
      <c r="E11" s="87"/>
      <c r="F11" s="87"/>
      <c r="G11" s="87"/>
      <c r="H11" s="87"/>
      <c r="I11" s="87"/>
      <c r="J11" s="37"/>
      <c r="K11" s="37"/>
      <c r="L11" s="87"/>
      <c r="M11" s="87"/>
      <c r="N11" s="87"/>
      <c r="O11" s="87"/>
      <c r="P11" s="87"/>
      <c r="Q11" s="87"/>
      <c r="R11" s="37"/>
      <c r="S11" s="37"/>
      <c r="T11" s="87" t="s">
        <v>678</v>
      </c>
      <c r="U11" s="87"/>
      <c r="V11" s="87"/>
      <c r="W11" s="87"/>
      <c r="X11" s="87"/>
      <c r="Y11" s="87"/>
      <c r="Z11" s="37"/>
    </row>
    <row r="12" spans="1:26" ht="15.75" thickBot="1" x14ac:dyDescent="0.3">
      <c r="A12" s="12"/>
      <c r="B12" s="37"/>
      <c r="C12" s="37"/>
      <c r="D12" s="88"/>
      <c r="E12" s="88"/>
      <c r="F12" s="88"/>
      <c r="G12" s="88"/>
      <c r="H12" s="88"/>
      <c r="I12" s="88"/>
      <c r="J12" s="37"/>
      <c r="K12" s="37"/>
      <c r="L12" s="88"/>
      <c r="M12" s="88"/>
      <c r="N12" s="88"/>
      <c r="O12" s="88"/>
      <c r="P12" s="88"/>
      <c r="Q12" s="88"/>
      <c r="R12" s="37"/>
      <c r="S12" s="37"/>
      <c r="T12" s="88" t="s">
        <v>679</v>
      </c>
      <c r="U12" s="88"/>
      <c r="V12" s="88"/>
      <c r="W12" s="88"/>
      <c r="X12" s="88"/>
      <c r="Y12" s="88"/>
      <c r="Z12" s="37"/>
    </row>
    <row r="13" spans="1:26" ht="15.75" thickBot="1" x14ac:dyDescent="0.3">
      <c r="A13" s="12"/>
      <c r="B13" s="84" t="s">
        <v>204</v>
      </c>
      <c r="C13" s="4" t="s">
        <v>205</v>
      </c>
      <c r="D13" s="89" t="s">
        <v>563</v>
      </c>
      <c r="E13" s="89"/>
      <c r="F13" s="4"/>
      <c r="G13" s="4" t="s">
        <v>205</v>
      </c>
      <c r="H13" s="89" t="s">
        <v>680</v>
      </c>
      <c r="I13" s="89"/>
      <c r="J13" s="4"/>
      <c r="K13" s="4"/>
      <c r="L13" s="89" t="s">
        <v>563</v>
      </c>
      <c r="M13" s="89"/>
      <c r="N13" s="4"/>
      <c r="O13" s="4" t="s">
        <v>205</v>
      </c>
      <c r="P13" s="89" t="s">
        <v>680</v>
      </c>
      <c r="Q13" s="89"/>
      <c r="R13" s="4"/>
      <c r="S13" s="4"/>
      <c r="T13" s="89" t="s">
        <v>563</v>
      </c>
      <c r="U13" s="89"/>
      <c r="V13" s="4"/>
      <c r="W13" s="4" t="s">
        <v>205</v>
      </c>
      <c r="X13" s="89" t="s">
        <v>680</v>
      </c>
      <c r="Y13" s="89"/>
      <c r="Z13" s="4"/>
    </row>
    <row r="14" spans="1:26" x14ac:dyDescent="0.25">
      <c r="A14" s="12"/>
      <c r="B14" s="86" t="s">
        <v>681</v>
      </c>
      <c r="C14" s="18" t="s">
        <v>205</v>
      </c>
      <c r="D14" s="18"/>
      <c r="E14" s="18"/>
      <c r="F14" s="18"/>
      <c r="G14" s="18" t="s">
        <v>205</v>
      </c>
      <c r="H14" s="18"/>
      <c r="I14" s="18"/>
      <c r="J14" s="18"/>
      <c r="K14" s="18"/>
      <c r="L14" s="18"/>
      <c r="M14" s="18"/>
      <c r="N14" s="18"/>
      <c r="O14" s="18" t="s">
        <v>205</v>
      </c>
      <c r="P14" s="18"/>
      <c r="Q14" s="18"/>
      <c r="R14" s="18"/>
      <c r="S14" s="18"/>
      <c r="T14" s="18"/>
      <c r="U14" s="18"/>
      <c r="V14" s="18"/>
      <c r="W14" s="18" t="s">
        <v>205</v>
      </c>
      <c r="X14" s="18"/>
      <c r="Y14" s="18"/>
      <c r="Z14" s="18"/>
    </row>
    <row r="15" spans="1:26" x14ac:dyDescent="0.25">
      <c r="A15" s="12"/>
      <c r="B15" s="51"/>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x14ac:dyDescent="0.25">
      <c r="A16" s="12"/>
      <c r="B16" s="2" t="s">
        <v>682</v>
      </c>
      <c r="C16" s="4" t="s">
        <v>205</v>
      </c>
      <c r="D16" s="4" t="s">
        <v>207</v>
      </c>
      <c r="E16" s="30">
        <v>104197</v>
      </c>
      <c r="F16" t="s">
        <v>205</v>
      </c>
      <c r="G16" s="4" t="s">
        <v>205</v>
      </c>
      <c r="H16" s="4"/>
      <c r="I16" s="25">
        <v>12.04</v>
      </c>
      <c r="J16" t="s">
        <v>683</v>
      </c>
      <c r="K16" s="4"/>
      <c r="L16" s="4" t="s">
        <v>207</v>
      </c>
      <c r="M16" s="30">
        <v>34608</v>
      </c>
      <c r="N16" t="s">
        <v>205</v>
      </c>
      <c r="O16" s="4" t="s">
        <v>205</v>
      </c>
      <c r="P16" s="4"/>
      <c r="Q16" s="25" t="s">
        <v>684</v>
      </c>
      <c r="R16" t="s">
        <v>683</v>
      </c>
      <c r="S16" s="4"/>
      <c r="T16" s="4" t="s">
        <v>207</v>
      </c>
      <c r="U16" s="30">
        <v>69217</v>
      </c>
      <c r="V16" t="s">
        <v>205</v>
      </c>
      <c r="W16" s="4" t="s">
        <v>205</v>
      </c>
      <c r="X16" s="4"/>
      <c r="Y16" s="25" t="s">
        <v>685</v>
      </c>
      <c r="Z16" t="s">
        <v>683</v>
      </c>
    </row>
    <row r="17" spans="1:26" x14ac:dyDescent="0.25">
      <c r="A17" s="12"/>
      <c r="B17" s="51"/>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x14ac:dyDescent="0.25">
      <c r="A18" s="12"/>
      <c r="B18" s="85" t="s">
        <v>686</v>
      </c>
      <c r="C18" s="18" t="s">
        <v>205</v>
      </c>
      <c r="D18" s="18" t="s">
        <v>207</v>
      </c>
      <c r="E18" s="20">
        <v>104197</v>
      </c>
      <c r="F18" s="22" t="s">
        <v>205</v>
      </c>
      <c r="G18" s="18" t="s">
        <v>205</v>
      </c>
      <c r="H18" s="18"/>
      <c r="I18" s="43">
        <v>19.93</v>
      </c>
      <c r="J18" s="22" t="s">
        <v>683</v>
      </c>
      <c r="K18" s="18"/>
      <c r="L18" s="18" t="s">
        <v>207</v>
      </c>
      <c r="M18" s="20">
        <v>20916</v>
      </c>
      <c r="N18" s="22" t="s">
        <v>205</v>
      </c>
      <c r="O18" s="18" t="s">
        <v>205</v>
      </c>
      <c r="P18" s="18"/>
      <c r="Q18" s="43" t="s">
        <v>684</v>
      </c>
      <c r="R18" s="22" t="s">
        <v>683</v>
      </c>
      <c r="S18" s="18"/>
      <c r="T18" s="18"/>
      <c r="U18" s="43" t="s">
        <v>687</v>
      </c>
      <c r="V18" s="22" t="s">
        <v>205</v>
      </c>
      <c r="W18" s="18" t="s">
        <v>205</v>
      </c>
      <c r="X18" s="18"/>
      <c r="Y18" s="43" t="s">
        <v>687</v>
      </c>
      <c r="Z18" s="22" t="s">
        <v>205</v>
      </c>
    </row>
    <row r="19" spans="1:26" x14ac:dyDescent="0.25">
      <c r="A19" s="12"/>
      <c r="B19" s="51"/>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x14ac:dyDescent="0.25">
      <c r="A20" s="12"/>
      <c r="B20" s="2" t="s">
        <v>688</v>
      </c>
      <c r="C20" s="4" t="s">
        <v>205</v>
      </c>
      <c r="D20" s="4" t="s">
        <v>207</v>
      </c>
      <c r="E20" s="30">
        <v>110799</v>
      </c>
      <c r="F20" t="s">
        <v>205</v>
      </c>
      <c r="G20" s="4" t="s">
        <v>205</v>
      </c>
      <c r="H20" s="4"/>
      <c r="I20" s="25">
        <v>21.19</v>
      </c>
      <c r="J20" t="s">
        <v>683</v>
      </c>
      <c r="K20" s="4"/>
      <c r="L20" s="4" t="s">
        <v>207</v>
      </c>
      <c r="M20" s="30">
        <v>41831</v>
      </c>
      <c r="N20" t="s">
        <v>205</v>
      </c>
      <c r="O20" s="4" t="s">
        <v>205</v>
      </c>
      <c r="P20" s="4"/>
      <c r="Q20" s="25" t="s">
        <v>685</v>
      </c>
      <c r="R20" t="s">
        <v>683</v>
      </c>
      <c r="S20" s="4"/>
      <c r="T20" s="4" t="s">
        <v>207</v>
      </c>
      <c r="U20" s="30">
        <v>57518</v>
      </c>
      <c r="V20" t="s">
        <v>205</v>
      </c>
      <c r="W20" s="4" t="s">
        <v>205</v>
      </c>
      <c r="X20" s="4"/>
      <c r="Y20" s="25" t="s">
        <v>689</v>
      </c>
      <c r="Z20" t="s">
        <v>683</v>
      </c>
    </row>
    <row r="21" spans="1:26" x14ac:dyDescent="0.25">
      <c r="A21" s="12"/>
      <c r="B21" s="51"/>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x14ac:dyDescent="0.25">
      <c r="A22" s="12"/>
      <c r="B22" s="86" t="s">
        <v>690</v>
      </c>
      <c r="C22" s="18" t="s">
        <v>205</v>
      </c>
      <c r="D22" s="18"/>
      <c r="E22" s="18"/>
      <c r="F22" s="18"/>
      <c r="G22" s="18" t="s">
        <v>205</v>
      </c>
      <c r="H22" s="18"/>
      <c r="I22" s="18"/>
      <c r="J22" s="18"/>
      <c r="K22" s="18"/>
      <c r="L22" s="18"/>
      <c r="M22" s="18"/>
      <c r="N22" s="18"/>
      <c r="O22" s="18" t="s">
        <v>205</v>
      </c>
      <c r="P22" s="18"/>
      <c r="Q22" s="18"/>
      <c r="R22" s="18"/>
      <c r="S22" s="18"/>
      <c r="T22" s="18"/>
      <c r="U22" s="18"/>
      <c r="V22" s="18"/>
      <c r="W22" s="18" t="s">
        <v>205</v>
      </c>
      <c r="X22" s="18"/>
      <c r="Y22" s="18"/>
      <c r="Z22" s="18"/>
    </row>
    <row r="23" spans="1:26" x14ac:dyDescent="0.25">
      <c r="A23" s="12"/>
      <c r="B23" s="51"/>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x14ac:dyDescent="0.25">
      <c r="A24" s="12"/>
      <c r="B24" s="2" t="s">
        <v>682</v>
      </c>
      <c r="C24" s="4" t="s">
        <v>205</v>
      </c>
      <c r="D24" s="4" t="s">
        <v>207</v>
      </c>
      <c r="E24" s="30">
        <v>54775</v>
      </c>
      <c r="F24" t="s">
        <v>205</v>
      </c>
      <c r="G24" s="4" t="s">
        <v>205</v>
      </c>
      <c r="H24" s="4"/>
      <c r="I24" s="25">
        <v>7.02</v>
      </c>
      <c r="J24" t="s">
        <v>683</v>
      </c>
      <c r="K24" s="4"/>
      <c r="L24" s="4" t="s">
        <v>207</v>
      </c>
      <c r="M24" s="30">
        <v>31190</v>
      </c>
      <c r="N24" t="s">
        <v>205</v>
      </c>
      <c r="O24" s="4" t="s">
        <v>205</v>
      </c>
      <c r="P24" s="4"/>
      <c r="Q24" s="25" t="s">
        <v>684</v>
      </c>
      <c r="R24" t="s">
        <v>683</v>
      </c>
      <c r="S24" s="4"/>
      <c r="T24" s="4" t="s">
        <v>207</v>
      </c>
      <c r="U24" s="30">
        <v>62380</v>
      </c>
      <c r="V24" t="s">
        <v>205</v>
      </c>
      <c r="W24" s="4" t="s">
        <v>205</v>
      </c>
      <c r="X24" s="4"/>
      <c r="Y24" s="25" t="s">
        <v>685</v>
      </c>
      <c r="Z24" t="s">
        <v>683</v>
      </c>
    </row>
    <row r="25" spans="1:26" x14ac:dyDescent="0.25">
      <c r="A25" s="12"/>
      <c r="B25" s="51"/>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x14ac:dyDescent="0.25">
      <c r="A26" s="12"/>
      <c r="B26" s="85" t="s">
        <v>686</v>
      </c>
      <c r="C26" s="18" t="s">
        <v>205</v>
      </c>
      <c r="D26" s="18" t="s">
        <v>207</v>
      </c>
      <c r="E26" s="20">
        <v>54775</v>
      </c>
      <c r="F26" s="22" t="s">
        <v>205</v>
      </c>
      <c r="G26" s="18" t="s">
        <v>205</v>
      </c>
      <c r="H26" s="18"/>
      <c r="I26" s="43">
        <v>10.7</v>
      </c>
      <c r="J26" s="22" t="s">
        <v>683</v>
      </c>
      <c r="K26" s="18"/>
      <c r="L26" s="18" t="s">
        <v>207</v>
      </c>
      <c r="M26" s="20">
        <v>20484</v>
      </c>
      <c r="N26" s="22" t="s">
        <v>205</v>
      </c>
      <c r="O26" s="18" t="s">
        <v>205</v>
      </c>
      <c r="P26" s="18"/>
      <c r="Q26" s="43" t="s">
        <v>684</v>
      </c>
      <c r="R26" s="22" t="s">
        <v>683</v>
      </c>
      <c r="S26" s="18"/>
      <c r="T26" s="18"/>
      <c r="U26" s="43" t="s">
        <v>687</v>
      </c>
      <c r="V26" s="22" t="s">
        <v>205</v>
      </c>
      <c r="W26" s="18" t="s">
        <v>205</v>
      </c>
      <c r="X26" s="18"/>
      <c r="Y26" s="43" t="s">
        <v>687</v>
      </c>
      <c r="Z26" s="22" t="s">
        <v>205</v>
      </c>
    </row>
    <row r="27" spans="1:26" x14ac:dyDescent="0.25">
      <c r="A27" s="12"/>
      <c r="B27" s="51"/>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x14ac:dyDescent="0.25">
      <c r="A28" s="12"/>
      <c r="B28" s="2" t="s">
        <v>688</v>
      </c>
      <c r="C28" s="4" t="s">
        <v>205</v>
      </c>
      <c r="D28" s="4" t="s">
        <v>207</v>
      </c>
      <c r="E28" s="30">
        <v>61274</v>
      </c>
      <c r="F28" t="s">
        <v>205</v>
      </c>
      <c r="G28" s="4" t="s">
        <v>205</v>
      </c>
      <c r="H28" s="4"/>
      <c r="I28" s="25">
        <v>11.97</v>
      </c>
      <c r="J28" t="s">
        <v>683</v>
      </c>
      <c r="K28" s="4"/>
      <c r="L28" s="4" t="s">
        <v>207</v>
      </c>
      <c r="M28" s="30">
        <v>40968</v>
      </c>
      <c r="N28" t="s">
        <v>205</v>
      </c>
      <c r="O28" s="4" t="s">
        <v>205</v>
      </c>
      <c r="P28" s="4"/>
      <c r="Q28" s="25" t="s">
        <v>685</v>
      </c>
      <c r="R28" t="s">
        <v>683</v>
      </c>
      <c r="S28" s="4"/>
      <c r="T28" s="4" t="s">
        <v>207</v>
      </c>
      <c r="U28" s="30">
        <v>56331</v>
      </c>
      <c r="V28" t="s">
        <v>205</v>
      </c>
      <c r="W28" s="4" t="s">
        <v>205</v>
      </c>
      <c r="X28" s="4"/>
      <c r="Y28" s="25" t="s">
        <v>689</v>
      </c>
      <c r="Z28" t="s">
        <v>683</v>
      </c>
    </row>
    <row r="29" spans="1:26" x14ac:dyDescent="0.25">
      <c r="A29" s="12"/>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2"/>
      <c r="B30" s="94"/>
      <c r="C30" s="94"/>
      <c r="D30" s="94"/>
      <c r="E30" s="94"/>
      <c r="F30" s="94"/>
      <c r="G30" s="94"/>
      <c r="H30" s="94"/>
      <c r="I30" s="94"/>
      <c r="J30" s="94"/>
      <c r="K30" s="94"/>
      <c r="L30" s="94"/>
      <c r="M30" s="94"/>
      <c r="N30" s="94"/>
      <c r="O30" s="94"/>
      <c r="P30" s="94"/>
      <c r="Q30" s="94"/>
      <c r="R30" s="94"/>
      <c r="S30" s="94"/>
      <c r="T30" s="94"/>
      <c r="U30" s="94"/>
      <c r="V30" s="94"/>
      <c r="W30" s="94"/>
      <c r="X30" s="94"/>
      <c r="Y30" s="94"/>
      <c r="Z30" s="94"/>
    </row>
    <row r="31" spans="1:26" x14ac:dyDescent="0.25">
      <c r="A31" s="12"/>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2"/>
      <c r="B32" s="92" t="s">
        <v>691</v>
      </c>
      <c r="C32" s="92"/>
      <c r="D32" s="92"/>
      <c r="E32" s="92"/>
      <c r="F32" s="92"/>
      <c r="G32" s="92"/>
      <c r="H32" s="92"/>
      <c r="I32" s="92"/>
      <c r="J32" s="92"/>
      <c r="K32" s="92"/>
      <c r="L32" s="92"/>
      <c r="M32" s="92"/>
      <c r="N32" s="92"/>
      <c r="O32" s="92"/>
      <c r="P32" s="92"/>
      <c r="Q32" s="92"/>
      <c r="R32" s="92"/>
      <c r="S32" s="92"/>
      <c r="T32" s="92"/>
      <c r="U32" s="92"/>
      <c r="V32" s="92"/>
      <c r="W32" s="92"/>
      <c r="X32" s="92"/>
      <c r="Y32" s="92"/>
      <c r="Z32" s="92"/>
    </row>
    <row r="33" spans="1:26" x14ac:dyDescent="0.25">
      <c r="A33" s="12"/>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ht="15.75" x14ac:dyDescent="0.25">
      <c r="A34" s="12"/>
      <c r="B34" s="93"/>
      <c r="C34" s="93"/>
      <c r="D34" s="93"/>
      <c r="E34" s="93"/>
      <c r="F34" s="93"/>
      <c r="G34" s="93"/>
      <c r="H34" s="93"/>
      <c r="I34" s="93"/>
      <c r="J34" s="93"/>
      <c r="K34" s="93"/>
      <c r="L34" s="93"/>
      <c r="M34" s="93"/>
      <c r="N34" s="93"/>
      <c r="O34" s="93"/>
      <c r="P34" s="93"/>
      <c r="Q34" s="93"/>
      <c r="R34" s="93"/>
      <c r="S34" s="93"/>
      <c r="T34" s="93"/>
      <c r="U34" s="93"/>
      <c r="V34" s="93"/>
      <c r="W34" s="93"/>
      <c r="X34" s="93"/>
      <c r="Y34" s="93"/>
      <c r="Z34" s="93"/>
    </row>
    <row r="35" spans="1:26" x14ac:dyDescent="0.25">
      <c r="A35" s="12"/>
      <c r="B35" s="4"/>
      <c r="C35" s="4"/>
      <c r="D35" s="4"/>
      <c r="E35" s="4"/>
      <c r="F35" s="4"/>
      <c r="G35" s="4"/>
      <c r="H35" s="4"/>
      <c r="I35" s="4"/>
      <c r="J35" s="4"/>
      <c r="K35" s="4"/>
      <c r="L35" s="4"/>
      <c r="M35" s="4"/>
      <c r="N35" s="4"/>
      <c r="O35" s="4"/>
      <c r="P35" s="4"/>
      <c r="Q35" s="4"/>
      <c r="R35" s="4"/>
    </row>
    <row r="36" spans="1:26" ht="15" customHeight="1" x14ac:dyDescent="0.25">
      <c r="A36" s="12"/>
      <c r="B36" s="37"/>
      <c r="C36" s="37" t="s">
        <v>205</v>
      </c>
      <c r="D36" s="87" t="s">
        <v>673</v>
      </c>
      <c r="E36" s="87"/>
      <c r="F36" s="87"/>
      <c r="G36" s="87"/>
      <c r="H36" s="87"/>
      <c r="I36" s="87"/>
      <c r="J36" s="37"/>
      <c r="K36" s="37"/>
      <c r="L36" s="87" t="s">
        <v>674</v>
      </c>
      <c r="M36" s="87"/>
      <c r="N36" s="87"/>
      <c r="O36" s="87"/>
      <c r="P36" s="87"/>
      <c r="Q36" s="87"/>
      <c r="R36" s="37"/>
    </row>
    <row r="37" spans="1:26" ht="15.75" thickBot="1" x14ac:dyDescent="0.3">
      <c r="A37" s="12"/>
      <c r="B37" s="37"/>
      <c r="C37" s="37"/>
      <c r="D37" s="88"/>
      <c r="E37" s="88"/>
      <c r="F37" s="88"/>
      <c r="G37" s="88"/>
      <c r="H37" s="88"/>
      <c r="I37" s="88"/>
      <c r="J37" s="37"/>
      <c r="K37" s="37"/>
      <c r="L37" s="88" t="s">
        <v>675</v>
      </c>
      <c r="M37" s="88"/>
      <c r="N37" s="88"/>
      <c r="O37" s="88"/>
      <c r="P37" s="88"/>
      <c r="Q37" s="88"/>
      <c r="R37" s="37"/>
    </row>
    <row r="38" spans="1:26" ht="15.75" thickBot="1" x14ac:dyDescent="0.3">
      <c r="A38" s="12"/>
      <c r="B38" s="84" t="s">
        <v>204</v>
      </c>
      <c r="C38" s="4" t="s">
        <v>205</v>
      </c>
      <c r="D38" s="89" t="s">
        <v>563</v>
      </c>
      <c r="E38" s="89"/>
      <c r="F38" s="4"/>
      <c r="G38" s="4" t="s">
        <v>205</v>
      </c>
      <c r="H38" s="89" t="s">
        <v>680</v>
      </c>
      <c r="I38" s="89"/>
      <c r="J38" s="4"/>
      <c r="K38" s="4"/>
      <c r="L38" s="89" t="s">
        <v>563</v>
      </c>
      <c r="M38" s="89"/>
      <c r="N38" s="4"/>
      <c r="O38" s="4" t="s">
        <v>205</v>
      </c>
      <c r="P38" s="89" t="s">
        <v>680</v>
      </c>
      <c r="Q38" s="89"/>
      <c r="R38" s="4"/>
    </row>
    <row r="39" spans="1:26" x14ac:dyDescent="0.25">
      <c r="A39" s="12"/>
      <c r="B39" s="86" t="s">
        <v>681</v>
      </c>
      <c r="C39" s="18" t="s">
        <v>205</v>
      </c>
      <c r="D39" s="18"/>
      <c r="E39" s="18"/>
      <c r="F39" s="18"/>
      <c r="G39" s="18" t="s">
        <v>205</v>
      </c>
      <c r="H39" s="18"/>
      <c r="I39" s="18"/>
      <c r="J39" s="18"/>
      <c r="K39" s="18"/>
      <c r="L39" s="18"/>
      <c r="M39" s="18"/>
      <c r="N39" s="18"/>
      <c r="O39" s="18" t="s">
        <v>205</v>
      </c>
      <c r="P39" s="18"/>
      <c r="Q39" s="18"/>
      <c r="R39" s="18"/>
    </row>
    <row r="40" spans="1:26" x14ac:dyDescent="0.25">
      <c r="A40" s="12"/>
      <c r="B40" s="51"/>
      <c r="C40" s="55"/>
      <c r="D40" s="55"/>
      <c r="E40" s="55"/>
      <c r="F40" s="55"/>
      <c r="G40" s="55"/>
      <c r="H40" s="55"/>
      <c r="I40" s="55"/>
      <c r="J40" s="55"/>
      <c r="K40" s="55"/>
      <c r="L40" s="55"/>
      <c r="M40" s="55"/>
      <c r="N40" s="55"/>
      <c r="O40" s="55"/>
      <c r="P40" s="55"/>
      <c r="Q40" s="55"/>
      <c r="R40" s="55"/>
    </row>
    <row r="41" spans="1:26" x14ac:dyDescent="0.25">
      <c r="A41" s="12"/>
      <c r="B41" s="2" t="s">
        <v>682</v>
      </c>
      <c r="C41" s="4" t="s">
        <v>205</v>
      </c>
      <c r="D41" s="4" t="s">
        <v>207</v>
      </c>
      <c r="E41" s="30">
        <v>122160</v>
      </c>
      <c r="F41" t="s">
        <v>205</v>
      </c>
      <c r="G41" s="4" t="s">
        <v>205</v>
      </c>
      <c r="H41" s="4"/>
      <c r="I41" s="25">
        <v>14.12</v>
      </c>
      <c r="J41" t="s">
        <v>683</v>
      </c>
      <c r="K41" s="4"/>
      <c r="L41" s="4" t="s">
        <v>207</v>
      </c>
      <c r="M41" s="30">
        <v>34613</v>
      </c>
      <c r="N41" t="s">
        <v>205</v>
      </c>
      <c r="O41" s="4" t="s">
        <v>205</v>
      </c>
      <c r="P41" s="4"/>
      <c r="Q41" s="25" t="s">
        <v>684</v>
      </c>
      <c r="R41" t="s">
        <v>683</v>
      </c>
    </row>
    <row r="42" spans="1:26" x14ac:dyDescent="0.25">
      <c r="A42" s="12"/>
      <c r="B42" s="51"/>
      <c r="C42" s="55"/>
      <c r="D42" s="55"/>
      <c r="E42" s="55"/>
      <c r="F42" s="55"/>
      <c r="G42" s="55"/>
      <c r="H42" s="55"/>
      <c r="I42" s="55"/>
      <c r="J42" s="55"/>
      <c r="K42" s="55"/>
      <c r="L42" s="55"/>
      <c r="M42" s="55"/>
      <c r="N42" s="55"/>
      <c r="O42" s="55"/>
      <c r="P42" s="55"/>
      <c r="Q42" s="55"/>
      <c r="R42" s="55"/>
    </row>
    <row r="43" spans="1:26" x14ac:dyDescent="0.25">
      <c r="A43" s="12"/>
      <c r="B43" s="85" t="s">
        <v>692</v>
      </c>
      <c r="C43" s="18" t="s">
        <v>205</v>
      </c>
      <c r="D43" s="18" t="s">
        <v>207</v>
      </c>
      <c r="E43" s="20">
        <v>122160</v>
      </c>
      <c r="F43" s="22" t="s">
        <v>205</v>
      </c>
      <c r="G43" s="18" t="s">
        <v>205</v>
      </c>
      <c r="H43" s="18"/>
      <c r="I43" s="43">
        <v>23.34</v>
      </c>
      <c r="J43" s="22" t="s">
        <v>683</v>
      </c>
      <c r="K43" s="18"/>
      <c r="L43" s="18" t="s">
        <v>207</v>
      </c>
      <c r="M43" s="20">
        <v>20922</v>
      </c>
      <c r="N43" s="22" t="s">
        <v>205</v>
      </c>
      <c r="O43" s="18" t="s">
        <v>205</v>
      </c>
      <c r="P43" s="18"/>
      <c r="Q43" s="43" t="s">
        <v>684</v>
      </c>
      <c r="R43" s="22" t="s">
        <v>683</v>
      </c>
    </row>
    <row r="44" spans="1:26" x14ac:dyDescent="0.25">
      <c r="A44" s="12"/>
      <c r="B44" s="51"/>
      <c r="C44" s="55"/>
      <c r="D44" s="55"/>
      <c r="E44" s="55"/>
      <c r="F44" s="55"/>
      <c r="G44" s="55"/>
      <c r="H44" s="55"/>
      <c r="I44" s="55"/>
      <c r="J44" s="55"/>
      <c r="K44" s="55"/>
      <c r="L44" s="55"/>
      <c r="M44" s="55"/>
      <c r="N44" s="55"/>
      <c r="O44" s="55"/>
      <c r="P44" s="55"/>
      <c r="Q44" s="55"/>
      <c r="R44" s="55"/>
    </row>
    <row r="45" spans="1:26" x14ac:dyDescent="0.25">
      <c r="A45" s="12"/>
      <c r="B45" s="2" t="s">
        <v>693</v>
      </c>
      <c r="C45" s="4" t="s">
        <v>205</v>
      </c>
      <c r="D45" s="4" t="s">
        <v>207</v>
      </c>
      <c r="E45" s="30">
        <v>128763</v>
      </c>
      <c r="F45" t="s">
        <v>205</v>
      </c>
      <c r="G45" s="4" t="s">
        <v>205</v>
      </c>
      <c r="H45" s="4"/>
      <c r="I45" s="25">
        <v>24.6</v>
      </c>
      <c r="J45" t="s">
        <v>683</v>
      </c>
      <c r="K45" s="4"/>
      <c r="L45" s="4" t="s">
        <v>207</v>
      </c>
      <c r="M45" s="30">
        <v>41844</v>
      </c>
      <c r="N45" t="s">
        <v>205</v>
      </c>
      <c r="O45" s="4" t="s">
        <v>205</v>
      </c>
      <c r="P45" s="4"/>
      <c r="Q45" s="25" t="s">
        <v>685</v>
      </c>
      <c r="R45" t="s">
        <v>683</v>
      </c>
    </row>
    <row r="46" spans="1:26" x14ac:dyDescent="0.25">
      <c r="A46" s="12"/>
      <c r="B46" s="51"/>
      <c r="C46" s="55"/>
      <c r="D46" s="55"/>
      <c r="E46" s="55"/>
      <c r="F46" s="55"/>
      <c r="G46" s="55"/>
      <c r="H46" s="55"/>
      <c r="I46" s="55"/>
      <c r="J46" s="55"/>
      <c r="K46" s="55"/>
      <c r="L46" s="55"/>
      <c r="M46" s="55"/>
      <c r="N46" s="55"/>
      <c r="O46" s="55"/>
      <c r="P46" s="55"/>
      <c r="Q46" s="55"/>
      <c r="R46" s="55"/>
    </row>
    <row r="47" spans="1:26" x14ac:dyDescent="0.25">
      <c r="A47" s="12"/>
      <c r="B47" s="86" t="s">
        <v>690</v>
      </c>
      <c r="C47" s="18" t="s">
        <v>205</v>
      </c>
      <c r="D47" s="18"/>
      <c r="E47" s="18"/>
      <c r="F47" s="18"/>
      <c r="G47" s="18" t="s">
        <v>205</v>
      </c>
      <c r="H47" s="18"/>
      <c r="I47" s="18"/>
      <c r="J47" s="18"/>
      <c r="K47" s="18"/>
      <c r="L47" s="18"/>
      <c r="M47" s="18"/>
      <c r="N47" s="18"/>
      <c r="O47" s="18" t="s">
        <v>205</v>
      </c>
      <c r="P47" s="18"/>
      <c r="Q47" s="18"/>
      <c r="R47" s="18"/>
    </row>
    <row r="48" spans="1:26" x14ac:dyDescent="0.25">
      <c r="A48" s="12"/>
      <c r="B48" s="51"/>
      <c r="C48" s="55"/>
      <c r="D48" s="55"/>
      <c r="E48" s="55"/>
      <c r="F48" s="55"/>
      <c r="G48" s="55"/>
      <c r="H48" s="55"/>
      <c r="I48" s="55"/>
      <c r="J48" s="55"/>
      <c r="K48" s="55"/>
      <c r="L48" s="55"/>
      <c r="M48" s="55"/>
      <c r="N48" s="55"/>
      <c r="O48" s="55"/>
      <c r="P48" s="55"/>
      <c r="Q48" s="55"/>
      <c r="R48" s="55"/>
    </row>
    <row r="49" spans="1:18" x14ac:dyDescent="0.25">
      <c r="A49" s="12"/>
      <c r="B49" s="2" t="s">
        <v>682</v>
      </c>
      <c r="C49" s="4" t="s">
        <v>205</v>
      </c>
      <c r="D49" s="4" t="s">
        <v>207</v>
      </c>
      <c r="E49" s="30">
        <v>53806</v>
      </c>
      <c r="F49" t="s">
        <v>205</v>
      </c>
      <c r="G49" s="4" t="s">
        <v>205</v>
      </c>
      <c r="H49" s="4"/>
      <c r="I49" s="25">
        <v>6.9</v>
      </c>
      <c r="J49" t="s">
        <v>683</v>
      </c>
      <c r="K49" s="4"/>
      <c r="L49" s="4" t="s">
        <v>207</v>
      </c>
      <c r="M49" s="30">
        <v>31190</v>
      </c>
      <c r="N49" t="s">
        <v>205</v>
      </c>
      <c r="O49" s="4" t="s">
        <v>205</v>
      </c>
      <c r="P49" s="4"/>
      <c r="Q49" s="25" t="s">
        <v>684</v>
      </c>
      <c r="R49" t="s">
        <v>683</v>
      </c>
    </row>
    <row r="50" spans="1:18" x14ac:dyDescent="0.25">
      <c r="A50" s="12"/>
      <c r="B50" s="51"/>
      <c r="C50" s="55"/>
      <c r="D50" s="55"/>
      <c r="E50" s="55"/>
      <c r="F50" s="55"/>
      <c r="G50" s="55"/>
      <c r="H50" s="55"/>
      <c r="I50" s="55"/>
      <c r="J50" s="55"/>
      <c r="K50" s="55"/>
      <c r="L50" s="55"/>
      <c r="M50" s="55"/>
      <c r="N50" s="55"/>
      <c r="O50" s="55"/>
      <c r="P50" s="55"/>
      <c r="Q50" s="55"/>
      <c r="R50" s="55"/>
    </row>
    <row r="51" spans="1:18" x14ac:dyDescent="0.25">
      <c r="A51" s="12"/>
      <c r="B51" s="85" t="s">
        <v>692</v>
      </c>
      <c r="C51" s="18" t="s">
        <v>205</v>
      </c>
      <c r="D51" s="18" t="s">
        <v>207</v>
      </c>
      <c r="E51" s="20">
        <v>53806</v>
      </c>
      <c r="F51" s="22" t="s">
        <v>205</v>
      </c>
      <c r="G51" s="18" t="s">
        <v>205</v>
      </c>
      <c r="H51" s="18"/>
      <c r="I51" s="43">
        <v>10.52</v>
      </c>
      <c r="J51" s="22" t="s">
        <v>683</v>
      </c>
      <c r="K51" s="18"/>
      <c r="L51" s="18" t="s">
        <v>207</v>
      </c>
      <c r="M51" s="20">
        <v>20459</v>
      </c>
      <c r="N51" s="22" t="s">
        <v>205</v>
      </c>
      <c r="O51" s="18" t="s">
        <v>205</v>
      </c>
      <c r="P51" s="18"/>
      <c r="Q51" s="43" t="s">
        <v>684</v>
      </c>
      <c r="R51" s="22" t="s">
        <v>683</v>
      </c>
    </row>
    <row r="52" spans="1:18" x14ac:dyDescent="0.25">
      <c r="A52" s="12"/>
      <c r="B52" s="51"/>
      <c r="C52" s="55"/>
      <c r="D52" s="55"/>
      <c r="E52" s="55"/>
      <c r="F52" s="55"/>
      <c r="G52" s="55"/>
      <c r="H52" s="55"/>
      <c r="I52" s="55"/>
      <c r="J52" s="55"/>
      <c r="K52" s="55"/>
      <c r="L52" s="55"/>
      <c r="M52" s="55"/>
      <c r="N52" s="55"/>
      <c r="O52" s="55"/>
      <c r="P52" s="55"/>
      <c r="Q52" s="55"/>
      <c r="R52" s="55"/>
    </row>
    <row r="53" spans="1:18" x14ac:dyDescent="0.25">
      <c r="A53" s="12"/>
      <c r="B53" s="2" t="s">
        <v>693</v>
      </c>
      <c r="C53" s="4" t="s">
        <v>205</v>
      </c>
      <c r="D53" s="4" t="s">
        <v>207</v>
      </c>
      <c r="E53" s="30">
        <v>60297</v>
      </c>
      <c r="F53" t="s">
        <v>205</v>
      </c>
      <c r="G53" s="4" t="s">
        <v>205</v>
      </c>
      <c r="H53" s="4"/>
      <c r="I53" s="25">
        <v>11.79</v>
      </c>
      <c r="J53" t="s">
        <v>683</v>
      </c>
      <c r="K53" s="4"/>
      <c r="L53" s="4" t="s">
        <v>207</v>
      </c>
      <c r="M53" s="30">
        <v>40917</v>
      </c>
      <c r="N53" t="s">
        <v>205</v>
      </c>
      <c r="O53" s="4" t="s">
        <v>205</v>
      </c>
      <c r="P53" s="4"/>
      <c r="Q53" s="25" t="s">
        <v>685</v>
      </c>
      <c r="R53" t="s">
        <v>683</v>
      </c>
    </row>
  </sheetData>
  <mergeCells count="119">
    <mergeCell ref="B30:Z30"/>
    <mergeCell ref="B31:Z31"/>
    <mergeCell ref="B32:Z32"/>
    <mergeCell ref="B33:Z33"/>
    <mergeCell ref="B34:Z34"/>
    <mergeCell ref="A1:A2"/>
    <mergeCell ref="B1:Z1"/>
    <mergeCell ref="B2:Z2"/>
    <mergeCell ref="A3:A53"/>
    <mergeCell ref="B3:Z3"/>
    <mergeCell ref="B4:Z4"/>
    <mergeCell ref="B5:Z5"/>
    <mergeCell ref="B6:Z6"/>
    <mergeCell ref="B7:Z7"/>
    <mergeCell ref="B29:Z29"/>
    <mergeCell ref="C50:F50"/>
    <mergeCell ref="G50:J50"/>
    <mergeCell ref="K50:N50"/>
    <mergeCell ref="O50:R50"/>
    <mergeCell ref="C52:F52"/>
    <mergeCell ref="G52:J52"/>
    <mergeCell ref="K52:N52"/>
    <mergeCell ref="O52:R52"/>
    <mergeCell ref="C46:F46"/>
    <mergeCell ref="G46:J46"/>
    <mergeCell ref="K46:N46"/>
    <mergeCell ref="O46:R46"/>
    <mergeCell ref="C48:F48"/>
    <mergeCell ref="G48:J48"/>
    <mergeCell ref="K48:N48"/>
    <mergeCell ref="O48:R48"/>
    <mergeCell ref="C42:F42"/>
    <mergeCell ref="G42:J42"/>
    <mergeCell ref="K42:N42"/>
    <mergeCell ref="O42:R42"/>
    <mergeCell ref="C44:F44"/>
    <mergeCell ref="G44:J44"/>
    <mergeCell ref="K44:N44"/>
    <mergeCell ref="O44:R44"/>
    <mergeCell ref="R36:R37"/>
    <mergeCell ref="D38:E38"/>
    <mergeCell ref="H38:I38"/>
    <mergeCell ref="L38:M38"/>
    <mergeCell ref="P38:Q38"/>
    <mergeCell ref="C40:F40"/>
    <mergeCell ref="G40:J40"/>
    <mergeCell ref="K40:N40"/>
    <mergeCell ref="O40:R40"/>
    <mergeCell ref="B36:B37"/>
    <mergeCell ref="C36:C37"/>
    <mergeCell ref="D36:I37"/>
    <mergeCell ref="J36:J37"/>
    <mergeCell ref="K36:K37"/>
    <mergeCell ref="L36:Q36"/>
    <mergeCell ref="L37:Q37"/>
    <mergeCell ref="C27:F27"/>
    <mergeCell ref="G27:J27"/>
    <mergeCell ref="K27:N27"/>
    <mergeCell ref="O27:R27"/>
    <mergeCell ref="S27:V27"/>
    <mergeCell ref="W27:Z27"/>
    <mergeCell ref="C25:F25"/>
    <mergeCell ref="G25:J25"/>
    <mergeCell ref="K25:N25"/>
    <mergeCell ref="O25:R25"/>
    <mergeCell ref="S25:V25"/>
    <mergeCell ref="W25:Z25"/>
    <mergeCell ref="C23:F23"/>
    <mergeCell ref="G23:J23"/>
    <mergeCell ref="K23:N23"/>
    <mergeCell ref="O23:R23"/>
    <mergeCell ref="S23:V23"/>
    <mergeCell ref="W23:Z23"/>
    <mergeCell ref="C21:F21"/>
    <mergeCell ref="G21:J21"/>
    <mergeCell ref="K21:N21"/>
    <mergeCell ref="O21:R21"/>
    <mergeCell ref="S21:V21"/>
    <mergeCell ref="W21:Z21"/>
    <mergeCell ref="C19:F19"/>
    <mergeCell ref="G19:J19"/>
    <mergeCell ref="K19:N19"/>
    <mergeCell ref="O19:R19"/>
    <mergeCell ref="S19:V19"/>
    <mergeCell ref="W19:Z19"/>
    <mergeCell ref="C17:F17"/>
    <mergeCell ref="G17:J17"/>
    <mergeCell ref="K17:N17"/>
    <mergeCell ref="O17:R17"/>
    <mergeCell ref="S17:V17"/>
    <mergeCell ref="W17:Z17"/>
    <mergeCell ref="C15:F15"/>
    <mergeCell ref="G15:J15"/>
    <mergeCell ref="K15:N15"/>
    <mergeCell ref="O15:R15"/>
    <mergeCell ref="S15:V15"/>
    <mergeCell ref="W15:Z15"/>
    <mergeCell ref="Z9:Z12"/>
    <mergeCell ref="D13:E13"/>
    <mergeCell ref="H13:I13"/>
    <mergeCell ref="L13:M13"/>
    <mergeCell ref="P13:Q13"/>
    <mergeCell ref="T13:U13"/>
    <mergeCell ref="X13:Y13"/>
    <mergeCell ref="R9:R12"/>
    <mergeCell ref="S9:S12"/>
    <mergeCell ref="T9:Y9"/>
    <mergeCell ref="T10:Y10"/>
    <mergeCell ref="T11:Y11"/>
    <mergeCell ref="T12:Y12"/>
    <mergeCell ref="B9:B12"/>
    <mergeCell ref="C9:C12"/>
    <mergeCell ref="D9:I12"/>
    <mergeCell ref="J9:J12"/>
    <mergeCell ref="K9:K12"/>
    <mergeCell ref="L9:Q9"/>
    <mergeCell ref="L10:Q10"/>
    <mergeCell ref="L11:Q11"/>
    <mergeCell ref="L12:Q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4</v>
      </c>
      <c r="B1" s="1" t="s">
        <v>2</v>
      </c>
    </row>
    <row r="2" spans="1:2" x14ac:dyDescent="0.25">
      <c r="A2" s="3" t="s">
        <v>745</v>
      </c>
      <c r="B2" s="4" t="s">
        <v>5</v>
      </c>
    </row>
    <row r="3" spans="1:2" ht="30" x14ac:dyDescent="0.25">
      <c r="A3" s="2" t="s">
        <v>746</v>
      </c>
      <c r="B3" s="95">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47</v>
      </c>
      <c r="B1" s="1" t="s">
        <v>1</v>
      </c>
      <c r="C1" s="1"/>
    </row>
    <row r="2" spans="1:3" ht="30" x14ac:dyDescent="0.25">
      <c r="A2" s="1" t="s">
        <v>65</v>
      </c>
      <c r="B2" s="1" t="s">
        <v>2</v>
      </c>
      <c r="C2" s="1" t="s">
        <v>26</v>
      </c>
    </row>
    <row r="3" spans="1:3" x14ac:dyDescent="0.25">
      <c r="A3" s="3" t="s">
        <v>748</v>
      </c>
      <c r="B3" s="4" t="s">
        <v>5</v>
      </c>
      <c r="C3" s="4" t="s">
        <v>5</v>
      </c>
    </row>
    <row r="4" spans="1:3" x14ac:dyDescent="0.25">
      <c r="A4" s="2" t="s">
        <v>749</v>
      </c>
      <c r="B4" s="6">
        <v>6546375</v>
      </c>
      <c r="C4" s="4">
        <v>0</v>
      </c>
    </row>
    <row r="5" spans="1:3" x14ac:dyDescent="0.25">
      <c r="A5" s="2" t="s">
        <v>750</v>
      </c>
      <c r="B5" s="8">
        <v>10</v>
      </c>
      <c r="C5" s="4" t="s">
        <v>5</v>
      </c>
    </row>
    <row r="6" spans="1:3" ht="30" x14ac:dyDescent="0.25">
      <c r="A6" s="2" t="s">
        <v>751</v>
      </c>
      <c r="B6" s="8">
        <v>65464</v>
      </c>
      <c r="C6" s="4" t="s">
        <v>5</v>
      </c>
    </row>
    <row r="7" spans="1:3" x14ac:dyDescent="0.25">
      <c r="A7" s="2" t="s">
        <v>752</v>
      </c>
      <c r="B7" s="6">
        <v>1731</v>
      </c>
      <c r="C7" s="4" t="s">
        <v>5</v>
      </c>
    </row>
    <row r="8" spans="1:3" ht="30" x14ac:dyDescent="0.25">
      <c r="A8" s="2" t="s">
        <v>753</v>
      </c>
      <c r="B8" s="6">
        <v>63733</v>
      </c>
      <c r="C8" s="4" t="s">
        <v>5</v>
      </c>
    </row>
    <row r="9" spans="1:3" ht="30" x14ac:dyDescent="0.25">
      <c r="A9" s="2" t="s">
        <v>754</v>
      </c>
      <c r="B9" s="8">
        <v>44581</v>
      </c>
      <c r="C9" s="4" t="s">
        <v>5</v>
      </c>
    </row>
    <row r="10" spans="1:3" ht="45" x14ac:dyDescent="0.25">
      <c r="A10" s="2" t="s">
        <v>755</v>
      </c>
      <c r="B10" s="95">
        <v>0.7</v>
      </c>
      <c r="C10"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6</v>
      </c>
      <c r="B1" s="1" t="s">
        <v>1</v>
      </c>
    </row>
    <row r="2" spans="1:2" ht="30" x14ac:dyDescent="0.25">
      <c r="A2" s="1" t="s">
        <v>25</v>
      </c>
      <c r="B2" s="1" t="s">
        <v>2</v>
      </c>
    </row>
    <row r="3" spans="1:2" x14ac:dyDescent="0.25">
      <c r="A3" s="3" t="s">
        <v>757</v>
      </c>
      <c r="B3" s="4" t="s">
        <v>5</v>
      </c>
    </row>
    <row r="4" spans="1:2" x14ac:dyDescent="0.25">
      <c r="A4" s="2" t="s">
        <v>206</v>
      </c>
      <c r="B4" s="8">
        <v>65464</v>
      </c>
    </row>
    <row r="5" spans="1:2" x14ac:dyDescent="0.25">
      <c r="A5" s="2" t="s">
        <v>208</v>
      </c>
      <c r="B5" s="6">
        <v>-1731</v>
      </c>
    </row>
    <row r="6" spans="1:2" x14ac:dyDescent="0.25">
      <c r="A6" s="2" t="s">
        <v>211</v>
      </c>
      <c r="B6" s="6">
        <v>63733</v>
      </c>
    </row>
    <row r="7" spans="1:2" x14ac:dyDescent="0.25">
      <c r="A7" s="2" t="s">
        <v>212</v>
      </c>
      <c r="B7" s="6">
        <v>44581</v>
      </c>
    </row>
    <row r="8" spans="1:2" x14ac:dyDescent="0.25">
      <c r="A8" s="2" t="s">
        <v>213</v>
      </c>
      <c r="B8" s="6">
        <v>19152</v>
      </c>
    </row>
    <row r="9" spans="1:2" x14ac:dyDescent="0.25">
      <c r="A9" s="2" t="s">
        <v>211</v>
      </c>
      <c r="B9" s="8">
        <v>6373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8</v>
      </c>
      <c r="B1" s="7" t="s">
        <v>2</v>
      </c>
      <c r="C1" s="7" t="s">
        <v>26</v>
      </c>
    </row>
    <row r="2" spans="1:3" ht="30" x14ac:dyDescent="0.25">
      <c r="A2" s="1" t="s">
        <v>25</v>
      </c>
      <c r="B2" s="7"/>
      <c r="C2" s="7"/>
    </row>
    <row r="3" spans="1:3" ht="30" x14ac:dyDescent="0.25">
      <c r="A3" s="3" t="s">
        <v>759</v>
      </c>
      <c r="B3" s="4" t="s">
        <v>5</v>
      </c>
      <c r="C3" s="4" t="s">
        <v>5</v>
      </c>
    </row>
    <row r="4" spans="1:3" x14ac:dyDescent="0.25">
      <c r="A4" s="2" t="s">
        <v>760</v>
      </c>
      <c r="B4" s="8">
        <v>190060</v>
      </c>
      <c r="C4" s="8">
        <v>160947</v>
      </c>
    </row>
    <row r="5" spans="1:3" x14ac:dyDescent="0.25">
      <c r="A5" s="2" t="s">
        <v>761</v>
      </c>
      <c r="B5" s="4">
        <v>438</v>
      </c>
      <c r="C5" s="4">
        <v>688</v>
      </c>
    </row>
    <row r="6" spans="1:3" x14ac:dyDescent="0.25">
      <c r="A6" s="2" t="s">
        <v>762</v>
      </c>
      <c r="B6" s="6">
        <v>-2539</v>
      </c>
      <c r="C6" s="6">
        <v>-6151</v>
      </c>
    </row>
    <row r="7" spans="1:3" x14ac:dyDescent="0.25">
      <c r="A7" s="2" t="s">
        <v>763</v>
      </c>
      <c r="B7" s="6">
        <v>187959</v>
      </c>
      <c r="C7" s="6">
        <v>155484</v>
      </c>
    </row>
    <row r="8" spans="1:3" x14ac:dyDescent="0.25">
      <c r="A8" s="2" t="s">
        <v>228</v>
      </c>
      <c r="B8" s="4" t="s">
        <v>5</v>
      </c>
      <c r="C8" s="4" t="s">
        <v>5</v>
      </c>
    </row>
    <row r="9" spans="1:3" ht="30" x14ac:dyDescent="0.25">
      <c r="A9" s="3" t="s">
        <v>759</v>
      </c>
      <c r="B9" s="4" t="s">
        <v>5</v>
      </c>
      <c r="C9" s="4" t="s">
        <v>5</v>
      </c>
    </row>
    <row r="10" spans="1:3" x14ac:dyDescent="0.25">
      <c r="A10" s="2" t="s">
        <v>760</v>
      </c>
      <c r="B10" s="6">
        <v>34108</v>
      </c>
      <c r="C10" s="6">
        <v>22977</v>
      </c>
    </row>
    <row r="11" spans="1:3" x14ac:dyDescent="0.25">
      <c r="A11" s="2" t="s">
        <v>761</v>
      </c>
      <c r="B11" s="4">
        <v>6</v>
      </c>
      <c r="C11" s="4" t="s">
        <v>5</v>
      </c>
    </row>
    <row r="12" spans="1:3" x14ac:dyDescent="0.25">
      <c r="A12" s="2" t="s">
        <v>762</v>
      </c>
      <c r="B12" s="4">
        <v>-339</v>
      </c>
      <c r="C12" s="6">
        <v>-1078</v>
      </c>
    </row>
    <row r="13" spans="1:3" x14ac:dyDescent="0.25">
      <c r="A13" s="2" t="s">
        <v>763</v>
      </c>
      <c r="B13" s="6">
        <v>33775</v>
      </c>
      <c r="C13" s="6">
        <v>21899</v>
      </c>
    </row>
    <row r="14" spans="1:3" x14ac:dyDescent="0.25">
      <c r="A14" s="2" t="s">
        <v>230</v>
      </c>
      <c r="B14" s="4" t="s">
        <v>5</v>
      </c>
      <c r="C14" s="4" t="s">
        <v>5</v>
      </c>
    </row>
    <row r="15" spans="1:3" ht="30" x14ac:dyDescent="0.25">
      <c r="A15" s="3" t="s">
        <v>759</v>
      </c>
      <c r="B15" s="4" t="s">
        <v>5</v>
      </c>
      <c r="C15" s="4" t="s">
        <v>5</v>
      </c>
    </row>
    <row r="16" spans="1:3" x14ac:dyDescent="0.25">
      <c r="A16" s="2" t="s">
        <v>760</v>
      </c>
      <c r="B16" s="6">
        <v>23443</v>
      </c>
      <c r="C16" s="6">
        <v>26963</v>
      </c>
    </row>
    <row r="17" spans="1:3" x14ac:dyDescent="0.25">
      <c r="A17" s="2" t="s">
        <v>761</v>
      </c>
      <c r="B17" s="4">
        <v>150</v>
      </c>
      <c r="C17" s="4">
        <v>114</v>
      </c>
    </row>
    <row r="18" spans="1:3" x14ac:dyDescent="0.25">
      <c r="A18" s="2" t="s">
        <v>762</v>
      </c>
      <c r="B18" s="4">
        <v>-333</v>
      </c>
      <c r="C18" s="6">
        <v>-1475</v>
      </c>
    </row>
    <row r="19" spans="1:3" x14ac:dyDescent="0.25">
      <c r="A19" s="2" t="s">
        <v>763</v>
      </c>
      <c r="B19" s="6">
        <v>23260</v>
      </c>
      <c r="C19" s="6">
        <v>25602</v>
      </c>
    </row>
    <row r="20" spans="1:3" x14ac:dyDescent="0.25">
      <c r="A20" s="2" t="s">
        <v>232</v>
      </c>
      <c r="B20" s="4" t="s">
        <v>5</v>
      </c>
      <c r="C20" s="4" t="s">
        <v>5</v>
      </c>
    </row>
    <row r="21" spans="1:3" ht="30" x14ac:dyDescent="0.25">
      <c r="A21" s="3" t="s">
        <v>759</v>
      </c>
      <c r="B21" s="4" t="s">
        <v>5</v>
      </c>
      <c r="C21" s="4" t="s">
        <v>5</v>
      </c>
    </row>
    <row r="22" spans="1:3" x14ac:dyDescent="0.25">
      <c r="A22" s="2" t="s">
        <v>760</v>
      </c>
      <c r="B22" s="6">
        <v>131923</v>
      </c>
      <c r="C22" s="6">
        <v>110431</v>
      </c>
    </row>
    <row r="23" spans="1:3" x14ac:dyDescent="0.25">
      <c r="A23" s="2" t="s">
        <v>761</v>
      </c>
      <c r="B23" s="4">
        <v>282</v>
      </c>
      <c r="C23" s="4">
        <v>574</v>
      </c>
    </row>
    <row r="24" spans="1:3" x14ac:dyDescent="0.25">
      <c r="A24" s="2" t="s">
        <v>762</v>
      </c>
      <c r="B24" s="6">
        <v>-1864</v>
      </c>
      <c r="C24" s="6">
        <v>-3590</v>
      </c>
    </row>
    <row r="25" spans="1:3" x14ac:dyDescent="0.25">
      <c r="A25" s="2" t="s">
        <v>763</v>
      </c>
      <c r="B25" s="6">
        <v>130341</v>
      </c>
      <c r="C25" s="6">
        <v>107415</v>
      </c>
    </row>
    <row r="26" spans="1:3" x14ac:dyDescent="0.25">
      <c r="A26" s="2" t="s">
        <v>234</v>
      </c>
      <c r="B26" s="4" t="s">
        <v>5</v>
      </c>
      <c r="C26" s="4" t="s">
        <v>5</v>
      </c>
    </row>
    <row r="27" spans="1:3" ht="30" x14ac:dyDescent="0.25">
      <c r="A27" s="3" t="s">
        <v>759</v>
      </c>
      <c r="B27" s="4" t="s">
        <v>5</v>
      </c>
      <c r="C27" s="4" t="s">
        <v>5</v>
      </c>
    </row>
    <row r="28" spans="1:3" x14ac:dyDescent="0.25">
      <c r="A28" s="2" t="s">
        <v>760</v>
      </c>
      <c r="B28" s="4">
        <v>586</v>
      </c>
      <c r="C28" s="4">
        <v>576</v>
      </c>
    </row>
    <row r="29" spans="1:3" x14ac:dyDescent="0.25">
      <c r="A29" s="2" t="s">
        <v>762</v>
      </c>
      <c r="B29" s="4">
        <v>-3</v>
      </c>
      <c r="C29" s="4">
        <v>-8</v>
      </c>
    </row>
    <row r="30" spans="1:3" x14ac:dyDescent="0.25">
      <c r="A30" s="2" t="s">
        <v>763</v>
      </c>
      <c r="B30" s="8">
        <v>583</v>
      </c>
      <c r="C30" s="8">
        <v>5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4</v>
      </c>
      <c r="B1" s="7" t="s">
        <v>2</v>
      </c>
      <c r="C1" s="7" t="s">
        <v>26</v>
      </c>
    </row>
    <row r="2" spans="1:3" ht="30" x14ac:dyDescent="0.25">
      <c r="A2" s="1" t="s">
        <v>25</v>
      </c>
      <c r="B2" s="7"/>
      <c r="C2" s="7"/>
    </row>
    <row r="3" spans="1:3" ht="30" x14ac:dyDescent="0.25">
      <c r="A3" s="3" t="s">
        <v>765</v>
      </c>
      <c r="B3" s="4" t="s">
        <v>5</v>
      </c>
      <c r="C3" s="4" t="s">
        <v>5</v>
      </c>
    </row>
    <row r="4" spans="1:3" x14ac:dyDescent="0.25">
      <c r="A4" s="2" t="s">
        <v>760</v>
      </c>
      <c r="B4" s="8">
        <v>25536</v>
      </c>
      <c r="C4" s="8">
        <v>20988</v>
      </c>
    </row>
    <row r="5" spans="1:3" x14ac:dyDescent="0.25">
      <c r="A5" s="2" t="s">
        <v>761</v>
      </c>
      <c r="B5" s="6">
        <v>1031</v>
      </c>
      <c r="C5" s="4" t="s">
        <v>5</v>
      </c>
    </row>
    <row r="6" spans="1:3" x14ac:dyDescent="0.25">
      <c r="A6" s="2" t="s">
        <v>762</v>
      </c>
      <c r="B6" s="4">
        <v>-3</v>
      </c>
      <c r="C6" s="4" t="s">
        <v>5</v>
      </c>
    </row>
    <row r="7" spans="1:3" x14ac:dyDescent="0.25">
      <c r="A7" s="2" t="s">
        <v>766</v>
      </c>
      <c r="B7" s="6">
        <v>26564</v>
      </c>
      <c r="C7" s="6">
        <v>20098</v>
      </c>
    </row>
    <row r="8" spans="1:3" x14ac:dyDescent="0.25">
      <c r="A8" s="2" t="s">
        <v>228</v>
      </c>
      <c r="B8" s="4" t="s">
        <v>5</v>
      </c>
      <c r="C8" s="4" t="s">
        <v>5</v>
      </c>
    </row>
    <row r="9" spans="1:3" ht="30" x14ac:dyDescent="0.25">
      <c r="A9" s="3" t="s">
        <v>765</v>
      </c>
      <c r="B9" s="4" t="s">
        <v>5</v>
      </c>
      <c r="C9" s="4" t="s">
        <v>5</v>
      </c>
    </row>
    <row r="10" spans="1:3" x14ac:dyDescent="0.25">
      <c r="A10" s="2" t="s">
        <v>760</v>
      </c>
      <c r="B10" s="6">
        <v>21141</v>
      </c>
      <c r="C10" s="6">
        <v>20988</v>
      </c>
    </row>
    <row r="11" spans="1:3" x14ac:dyDescent="0.25">
      <c r="A11" s="2" t="s">
        <v>761</v>
      </c>
      <c r="B11" s="4">
        <v>858</v>
      </c>
      <c r="C11" s="4" t="s">
        <v>5</v>
      </c>
    </row>
    <row r="12" spans="1:3" x14ac:dyDescent="0.25">
      <c r="A12" s="2" t="s">
        <v>762</v>
      </c>
      <c r="B12" s="4" t="s">
        <v>5</v>
      </c>
      <c r="C12" s="4">
        <v>-890</v>
      </c>
    </row>
    <row r="13" spans="1:3" x14ac:dyDescent="0.25">
      <c r="A13" s="2" t="s">
        <v>766</v>
      </c>
      <c r="B13" s="6">
        <v>21999</v>
      </c>
      <c r="C13" s="6">
        <v>20098</v>
      </c>
    </row>
    <row r="14" spans="1:3" x14ac:dyDescent="0.25">
      <c r="A14" s="2" t="s">
        <v>230</v>
      </c>
      <c r="B14" s="4" t="s">
        <v>5</v>
      </c>
      <c r="C14" s="4" t="s">
        <v>5</v>
      </c>
    </row>
    <row r="15" spans="1:3" ht="30" x14ac:dyDescent="0.25">
      <c r="A15" s="3" t="s">
        <v>765</v>
      </c>
      <c r="B15" s="4" t="s">
        <v>5</v>
      </c>
      <c r="C15" s="4" t="s">
        <v>5</v>
      </c>
    </row>
    <row r="16" spans="1:3" x14ac:dyDescent="0.25">
      <c r="A16" s="2" t="s">
        <v>760</v>
      </c>
      <c r="B16" s="6">
        <v>4395</v>
      </c>
      <c r="C16" s="4" t="s">
        <v>5</v>
      </c>
    </row>
    <row r="17" spans="1:3" x14ac:dyDescent="0.25">
      <c r="A17" s="2" t="s">
        <v>761</v>
      </c>
      <c r="B17" s="4">
        <v>173</v>
      </c>
      <c r="C17" s="4" t="s">
        <v>5</v>
      </c>
    </row>
    <row r="18" spans="1:3" x14ac:dyDescent="0.25">
      <c r="A18" s="2" t="s">
        <v>762</v>
      </c>
      <c r="B18" s="4">
        <v>-3</v>
      </c>
      <c r="C18" s="4" t="s">
        <v>5</v>
      </c>
    </row>
    <row r="19" spans="1:3" x14ac:dyDescent="0.25">
      <c r="A19" s="2" t="s">
        <v>766</v>
      </c>
      <c r="B19" s="8">
        <v>4565</v>
      </c>
      <c r="C19"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67</v>
      </c>
      <c r="B1" s="1" t="s">
        <v>1</v>
      </c>
      <c r="C1" s="1" t="s">
        <v>768</v>
      </c>
    </row>
    <row r="2" spans="1:3" ht="30" x14ac:dyDescent="0.25">
      <c r="A2" s="1" t="s">
        <v>25</v>
      </c>
      <c r="B2" s="1" t="s">
        <v>2</v>
      </c>
      <c r="C2" s="1" t="s">
        <v>26</v>
      </c>
    </row>
    <row r="3" spans="1:3" ht="30" x14ac:dyDescent="0.25">
      <c r="A3" s="3" t="s">
        <v>759</v>
      </c>
      <c r="B3" s="4" t="s">
        <v>5</v>
      </c>
      <c r="C3" s="4" t="s">
        <v>5</v>
      </c>
    </row>
    <row r="4" spans="1:3" x14ac:dyDescent="0.25">
      <c r="A4" s="2" t="s">
        <v>249</v>
      </c>
      <c r="B4" s="8">
        <v>4473</v>
      </c>
      <c r="C4" s="8">
        <v>23000</v>
      </c>
    </row>
    <row r="5" spans="1:3" x14ac:dyDescent="0.25">
      <c r="A5" s="2" t="s">
        <v>250</v>
      </c>
      <c r="B5" s="6">
        <v>4399</v>
      </c>
      <c r="C5" s="6">
        <v>20954</v>
      </c>
    </row>
    <row r="6" spans="1:3" x14ac:dyDescent="0.25">
      <c r="A6" s="2" t="s">
        <v>251</v>
      </c>
      <c r="B6" s="8">
        <v>74</v>
      </c>
      <c r="C6" s="8">
        <v>20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6694</v>
      </c>
      <c r="C4" s="8">
        <v>6794</v>
      </c>
      <c r="D4" s="8">
        <v>21072</v>
      </c>
      <c r="E4" s="8">
        <v>20972</v>
      </c>
    </row>
    <row r="5" spans="1:5" x14ac:dyDescent="0.25">
      <c r="A5" s="2" t="s">
        <v>81</v>
      </c>
      <c r="B5" s="6">
        <v>1024</v>
      </c>
      <c r="C5" s="4">
        <v>939</v>
      </c>
      <c r="D5" s="6">
        <v>2976</v>
      </c>
      <c r="E5" s="6">
        <v>2427</v>
      </c>
    </row>
    <row r="6" spans="1:5" x14ac:dyDescent="0.25">
      <c r="A6" s="2" t="s">
        <v>82</v>
      </c>
      <c r="B6" s="4">
        <v>85</v>
      </c>
      <c r="C6" s="4">
        <v>92</v>
      </c>
      <c r="D6" s="4">
        <v>270</v>
      </c>
      <c r="E6" s="4">
        <v>277</v>
      </c>
    </row>
    <row r="7" spans="1:5" x14ac:dyDescent="0.25">
      <c r="A7" s="2" t="s">
        <v>29</v>
      </c>
      <c r="B7" s="4">
        <v>21</v>
      </c>
      <c r="C7" s="4">
        <v>5</v>
      </c>
      <c r="D7" s="4">
        <v>49</v>
      </c>
      <c r="E7" s="4">
        <v>22</v>
      </c>
    </row>
    <row r="8" spans="1:5" x14ac:dyDescent="0.25">
      <c r="A8" s="2" t="s">
        <v>83</v>
      </c>
      <c r="B8" s="4">
        <v>89</v>
      </c>
      <c r="C8" s="4">
        <v>15</v>
      </c>
      <c r="D8" s="4">
        <v>136</v>
      </c>
      <c r="E8" s="4">
        <v>52</v>
      </c>
    </row>
    <row r="9" spans="1:5" x14ac:dyDescent="0.25">
      <c r="A9" s="2" t="s">
        <v>84</v>
      </c>
      <c r="B9" s="6">
        <v>7913</v>
      </c>
      <c r="C9" s="6">
        <v>7845</v>
      </c>
      <c r="D9" s="6">
        <v>24503</v>
      </c>
      <c r="E9" s="6">
        <v>23750</v>
      </c>
    </row>
    <row r="10" spans="1:5" x14ac:dyDescent="0.25">
      <c r="A10" s="3" t="s">
        <v>85</v>
      </c>
      <c r="B10" s="4" t="s">
        <v>5</v>
      </c>
      <c r="C10" s="4" t="s">
        <v>5</v>
      </c>
      <c r="D10" s="4" t="s">
        <v>5</v>
      </c>
      <c r="E10" s="4" t="s">
        <v>5</v>
      </c>
    </row>
    <row r="11" spans="1:5" x14ac:dyDescent="0.25">
      <c r="A11" s="2" t="s">
        <v>47</v>
      </c>
      <c r="B11" s="6">
        <v>1362</v>
      </c>
      <c r="C11" s="6">
        <v>1420</v>
      </c>
      <c r="D11" s="6">
        <v>4051</v>
      </c>
      <c r="E11" s="6">
        <v>4418</v>
      </c>
    </row>
    <row r="12" spans="1:5" x14ac:dyDescent="0.25">
      <c r="A12" s="2" t="s">
        <v>48</v>
      </c>
      <c r="B12" s="4">
        <v>178</v>
      </c>
      <c r="C12" s="4">
        <v>158</v>
      </c>
      <c r="D12" s="4">
        <v>526</v>
      </c>
      <c r="E12" s="4">
        <v>517</v>
      </c>
    </row>
    <row r="13" spans="1:5" x14ac:dyDescent="0.25">
      <c r="A13" s="2" t="s">
        <v>49</v>
      </c>
      <c r="B13" s="4">
        <v>207</v>
      </c>
      <c r="C13" s="4">
        <v>123</v>
      </c>
      <c r="D13" s="4">
        <v>382</v>
      </c>
      <c r="E13" s="4">
        <v>367</v>
      </c>
    </row>
    <row r="14" spans="1:5" x14ac:dyDescent="0.25">
      <c r="A14" s="2" t="s">
        <v>86</v>
      </c>
      <c r="B14" s="6">
        <v>1747</v>
      </c>
      <c r="C14" s="6">
        <v>1701</v>
      </c>
      <c r="D14" s="6">
        <v>4959</v>
      </c>
      <c r="E14" s="6">
        <v>5302</v>
      </c>
    </row>
    <row r="15" spans="1:5" x14ac:dyDescent="0.25">
      <c r="A15" s="2" t="s">
        <v>87</v>
      </c>
      <c r="B15" s="6">
        <v>6166</v>
      </c>
      <c r="C15" s="6">
        <v>6144</v>
      </c>
      <c r="D15" s="6">
        <v>19544</v>
      </c>
      <c r="E15" s="6">
        <v>18448</v>
      </c>
    </row>
    <row r="16" spans="1:5" x14ac:dyDescent="0.25">
      <c r="A16" s="2" t="s">
        <v>88</v>
      </c>
      <c r="B16" s="4">
        <v>16</v>
      </c>
      <c r="C16" s="4">
        <v>564</v>
      </c>
      <c r="D16" s="4">
        <v>27</v>
      </c>
      <c r="E16" s="6">
        <v>2152</v>
      </c>
    </row>
    <row r="17" spans="1:5" ht="30" x14ac:dyDescent="0.25">
      <c r="A17" s="2" t="s">
        <v>89</v>
      </c>
      <c r="B17" s="6">
        <v>6150</v>
      </c>
      <c r="C17" s="6">
        <v>5580</v>
      </c>
      <c r="D17" s="6">
        <v>19517</v>
      </c>
      <c r="E17" s="6">
        <v>16296</v>
      </c>
    </row>
    <row r="18" spans="1:5" x14ac:dyDescent="0.25">
      <c r="A18" s="3" t="s">
        <v>90</v>
      </c>
      <c r="B18" s="4" t="s">
        <v>5</v>
      </c>
      <c r="C18" s="4" t="s">
        <v>5</v>
      </c>
      <c r="D18" s="4" t="s">
        <v>5</v>
      </c>
      <c r="E18" s="4" t="s">
        <v>5</v>
      </c>
    </row>
    <row r="19" spans="1:5" x14ac:dyDescent="0.25">
      <c r="A19" s="2" t="s">
        <v>91</v>
      </c>
      <c r="B19" s="4">
        <v>66</v>
      </c>
      <c r="C19" s="4">
        <v>-48</v>
      </c>
      <c r="D19" s="4">
        <v>492</v>
      </c>
      <c r="E19" s="4">
        <v>-144</v>
      </c>
    </row>
    <row r="20" spans="1:5" x14ac:dyDescent="0.25">
      <c r="A20" s="2" t="s">
        <v>92</v>
      </c>
      <c r="B20" s="4">
        <v>177</v>
      </c>
      <c r="C20" s="4">
        <v>399</v>
      </c>
      <c r="D20" s="4">
        <v>660</v>
      </c>
      <c r="E20" s="6">
        <v>1836</v>
      </c>
    </row>
    <row r="21" spans="1:5" x14ac:dyDescent="0.25">
      <c r="A21" s="2" t="s">
        <v>93</v>
      </c>
      <c r="B21" s="4">
        <v>273</v>
      </c>
      <c r="C21" s="4">
        <v>-2</v>
      </c>
      <c r="D21" s="4">
        <v>652</v>
      </c>
      <c r="E21" s="4">
        <v>96</v>
      </c>
    </row>
    <row r="22" spans="1:5" ht="30" x14ac:dyDescent="0.25">
      <c r="A22" s="2" t="s">
        <v>94</v>
      </c>
      <c r="B22" s="4" t="s">
        <v>5</v>
      </c>
      <c r="C22" s="4" t="s">
        <v>5</v>
      </c>
      <c r="D22" s="4">
        <v>-76</v>
      </c>
      <c r="E22" s="4" t="s">
        <v>5</v>
      </c>
    </row>
    <row r="23" spans="1:5" x14ac:dyDescent="0.25">
      <c r="A23" s="2" t="s">
        <v>40</v>
      </c>
      <c r="B23" s="4">
        <v>131</v>
      </c>
      <c r="C23" s="4">
        <v>141</v>
      </c>
      <c r="D23" s="4">
        <v>389</v>
      </c>
      <c r="E23" s="4">
        <v>412</v>
      </c>
    </row>
    <row r="24" spans="1:5" x14ac:dyDescent="0.25">
      <c r="A24" s="2" t="s">
        <v>83</v>
      </c>
      <c r="B24" s="4">
        <v>229</v>
      </c>
      <c r="C24" s="4">
        <v>168</v>
      </c>
      <c r="D24" s="4">
        <v>639</v>
      </c>
      <c r="E24" s="4">
        <v>602</v>
      </c>
    </row>
    <row r="25" spans="1:5" x14ac:dyDescent="0.25">
      <c r="A25" s="2" t="s">
        <v>95</v>
      </c>
      <c r="B25" s="6">
        <v>1432</v>
      </c>
      <c r="C25" s="6">
        <v>1213</v>
      </c>
      <c r="D25" s="6">
        <v>4361</v>
      </c>
      <c r="E25" s="6">
        <v>4400</v>
      </c>
    </row>
    <row r="26" spans="1:5" x14ac:dyDescent="0.25">
      <c r="A26" s="3" t="s">
        <v>96</v>
      </c>
      <c r="B26" s="4" t="s">
        <v>5</v>
      </c>
      <c r="C26" s="4" t="s">
        <v>5</v>
      </c>
      <c r="D26" s="4" t="s">
        <v>5</v>
      </c>
      <c r="E26" s="4" t="s">
        <v>5</v>
      </c>
    </row>
    <row r="27" spans="1:5" x14ac:dyDescent="0.25">
      <c r="A27" s="2" t="s">
        <v>97</v>
      </c>
      <c r="B27" s="6">
        <v>2936</v>
      </c>
      <c r="C27" s="6">
        <v>2811</v>
      </c>
      <c r="D27" s="6">
        <v>8974</v>
      </c>
      <c r="E27" s="6">
        <v>8565</v>
      </c>
    </row>
    <row r="28" spans="1:5" x14ac:dyDescent="0.25">
      <c r="A28" s="2" t="s">
        <v>98</v>
      </c>
      <c r="B28" s="4">
        <v>655</v>
      </c>
      <c r="C28" s="4">
        <v>609</v>
      </c>
      <c r="D28" s="6">
        <v>1964</v>
      </c>
      <c r="E28" s="6">
        <v>1890</v>
      </c>
    </row>
    <row r="29" spans="1:5" x14ac:dyDescent="0.25">
      <c r="A29" s="2" t="s">
        <v>99</v>
      </c>
      <c r="B29" s="4">
        <v>275</v>
      </c>
      <c r="C29" s="4">
        <v>425</v>
      </c>
      <c r="D29" s="4">
        <v>971</v>
      </c>
      <c r="E29" s="6">
        <v>1267</v>
      </c>
    </row>
    <row r="30" spans="1:5" x14ac:dyDescent="0.25">
      <c r="A30" s="2" t="s">
        <v>100</v>
      </c>
      <c r="B30" s="4">
        <v>149</v>
      </c>
      <c r="C30" s="4">
        <v>196</v>
      </c>
      <c r="D30" s="4">
        <v>529</v>
      </c>
      <c r="E30" s="4">
        <v>416</v>
      </c>
    </row>
    <row r="31" spans="1:5" x14ac:dyDescent="0.25">
      <c r="A31" s="2" t="s">
        <v>101</v>
      </c>
      <c r="B31" s="4">
        <v>272</v>
      </c>
      <c r="C31" s="4">
        <v>221</v>
      </c>
      <c r="D31" s="4">
        <v>774</v>
      </c>
      <c r="E31" s="4">
        <v>666</v>
      </c>
    </row>
    <row r="32" spans="1:5" ht="30" x14ac:dyDescent="0.25">
      <c r="A32" s="2" t="s">
        <v>102</v>
      </c>
      <c r="B32" s="4">
        <v>590</v>
      </c>
      <c r="C32" s="6">
        <v>1084</v>
      </c>
      <c r="D32" s="6">
        <v>2034</v>
      </c>
      <c r="E32" s="6">
        <v>3574</v>
      </c>
    </row>
    <row r="33" spans="1:5" x14ac:dyDescent="0.25">
      <c r="A33" s="2" t="s">
        <v>83</v>
      </c>
      <c r="B33" s="4">
        <v>716</v>
      </c>
      <c r="C33" s="4">
        <v>701</v>
      </c>
      <c r="D33" s="6">
        <v>2128</v>
      </c>
      <c r="E33" s="6">
        <v>1990</v>
      </c>
    </row>
    <row r="34" spans="1:5" x14ac:dyDescent="0.25">
      <c r="A34" s="2" t="s">
        <v>103</v>
      </c>
      <c r="B34" s="6">
        <v>5593</v>
      </c>
      <c r="C34" s="6">
        <v>6047</v>
      </c>
      <c r="D34" s="6">
        <v>17374</v>
      </c>
      <c r="E34" s="6">
        <v>18368</v>
      </c>
    </row>
    <row r="35" spans="1:5" x14ac:dyDescent="0.25">
      <c r="A35" s="2" t="s">
        <v>104</v>
      </c>
      <c r="B35" s="6">
        <v>1989</v>
      </c>
      <c r="C35" s="4">
        <v>746</v>
      </c>
      <c r="D35" s="6">
        <v>6504</v>
      </c>
      <c r="E35" s="6">
        <v>2328</v>
      </c>
    </row>
    <row r="36" spans="1:5" x14ac:dyDescent="0.25">
      <c r="A36" s="2" t="s">
        <v>105</v>
      </c>
      <c r="B36" s="4">
        <v>107</v>
      </c>
      <c r="C36" s="4">
        <v>46</v>
      </c>
      <c r="D36" s="6">
        <v>1863</v>
      </c>
      <c r="E36" s="4">
        <v>475</v>
      </c>
    </row>
    <row r="37" spans="1:5" x14ac:dyDescent="0.25">
      <c r="A37" s="2" t="s">
        <v>106</v>
      </c>
      <c r="B37" s="6">
        <v>1882</v>
      </c>
      <c r="C37" s="4">
        <v>700</v>
      </c>
      <c r="D37" s="6">
        <v>4641</v>
      </c>
      <c r="E37" s="6">
        <v>1853</v>
      </c>
    </row>
    <row r="38" spans="1:5" x14ac:dyDescent="0.25">
      <c r="A38" s="2" t="s">
        <v>107</v>
      </c>
      <c r="B38" s="9">
        <v>0.28999999999999998</v>
      </c>
      <c r="C38" s="4" t="s">
        <v>55</v>
      </c>
      <c r="D38" s="9">
        <v>0.71</v>
      </c>
      <c r="E38" s="4" t="s">
        <v>55</v>
      </c>
    </row>
    <row r="39" spans="1:5" ht="30" x14ac:dyDescent="0.25">
      <c r="A39" s="2" t="s">
        <v>108</v>
      </c>
      <c r="B39" s="6">
        <v>6546375</v>
      </c>
      <c r="C39" s="4" t="s">
        <v>55</v>
      </c>
      <c r="D39" s="6">
        <v>6546375</v>
      </c>
      <c r="E39" s="4" t="s">
        <v>55</v>
      </c>
    </row>
    <row r="40" spans="1:5" x14ac:dyDescent="0.25">
      <c r="A40" s="2" t="s">
        <v>109</v>
      </c>
      <c r="B40" s="4" t="s">
        <v>5</v>
      </c>
      <c r="C40" s="4" t="s">
        <v>5</v>
      </c>
      <c r="D40" s="4" t="s">
        <v>5</v>
      </c>
      <c r="E40" s="4" t="s">
        <v>5</v>
      </c>
    </row>
    <row r="41" spans="1:5" x14ac:dyDescent="0.25">
      <c r="A41" s="3" t="s">
        <v>90</v>
      </c>
      <c r="B41" s="4" t="s">
        <v>5</v>
      </c>
      <c r="C41" s="4" t="s">
        <v>5</v>
      </c>
      <c r="D41" s="4" t="s">
        <v>5</v>
      </c>
      <c r="E41" s="4" t="s">
        <v>5</v>
      </c>
    </row>
    <row r="42" spans="1:5" x14ac:dyDescent="0.25">
      <c r="A42" s="2" t="s">
        <v>110</v>
      </c>
      <c r="B42" s="4">
        <v>261</v>
      </c>
      <c r="C42" s="4">
        <v>287</v>
      </c>
      <c r="D42" s="4">
        <v>769</v>
      </c>
      <c r="E42" s="4">
        <v>852</v>
      </c>
    </row>
    <row r="43" spans="1:5" x14ac:dyDescent="0.25">
      <c r="A43" s="2" t="s">
        <v>111</v>
      </c>
      <c r="B43" s="4" t="s">
        <v>5</v>
      </c>
      <c r="C43" s="4" t="s">
        <v>5</v>
      </c>
      <c r="D43" s="4" t="s">
        <v>5</v>
      </c>
      <c r="E43" s="4" t="s">
        <v>5</v>
      </c>
    </row>
    <row r="44" spans="1:5" x14ac:dyDescent="0.25">
      <c r="A44" s="3" t="s">
        <v>90</v>
      </c>
      <c r="B44" s="4" t="s">
        <v>5</v>
      </c>
      <c r="C44" s="4" t="s">
        <v>5</v>
      </c>
      <c r="D44" s="4" t="s">
        <v>5</v>
      </c>
      <c r="E44" s="4" t="s">
        <v>5</v>
      </c>
    </row>
    <row r="45" spans="1:5" x14ac:dyDescent="0.25">
      <c r="A45" s="2" t="s">
        <v>110</v>
      </c>
      <c r="B45" s="8">
        <v>295</v>
      </c>
      <c r="C45" s="8">
        <v>268</v>
      </c>
      <c r="D45" s="8">
        <v>836</v>
      </c>
      <c r="E45" s="8">
        <v>7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69</v>
      </c>
      <c r="B1" s="1" t="s">
        <v>77</v>
      </c>
      <c r="C1" s="1"/>
    </row>
    <row r="2" spans="1:3" x14ac:dyDescent="0.25">
      <c r="A2" s="7"/>
      <c r="B2" s="1" t="s">
        <v>2</v>
      </c>
      <c r="C2" s="1" t="s">
        <v>26</v>
      </c>
    </row>
    <row r="3" spans="1:3" ht="30" x14ac:dyDescent="0.25">
      <c r="A3" s="3" t="s">
        <v>759</v>
      </c>
      <c r="B3" s="4" t="s">
        <v>5</v>
      </c>
      <c r="C3" s="4" t="s">
        <v>5</v>
      </c>
    </row>
    <row r="4" spans="1:3" x14ac:dyDescent="0.25">
      <c r="A4" s="2" t="s">
        <v>770</v>
      </c>
      <c r="B4" s="8">
        <v>0</v>
      </c>
      <c r="C4" s="4" t="s">
        <v>5</v>
      </c>
    </row>
    <row r="5" spans="1:3" ht="30" x14ac:dyDescent="0.25">
      <c r="A5" s="2" t="s">
        <v>771</v>
      </c>
      <c r="B5" s="8">
        <v>10800000</v>
      </c>
      <c r="C5" s="8">
        <v>68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772</v>
      </c>
      <c r="B1" s="1" t="s">
        <v>77</v>
      </c>
      <c r="C1" s="1" t="s">
        <v>1</v>
      </c>
      <c r="D1" s="1" t="s">
        <v>768</v>
      </c>
    </row>
    <row r="2" spans="1:4" ht="30" x14ac:dyDescent="0.25">
      <c r="A2" s="1" t="s">
        <v>25</v>
      </c>
      <c r="B2" s="1" t="s">
        <v>2</v>
      </c>
      <c r="C2" s="1" t="s">
        <v>2</v>
      </c>
      <c r="D2" s="1" t="s">
        <v>26</v>
      </c>
    </row>
    <row r="3" spans="1:4" ht="30" x14ac:dyDescent="0.25">
      <c r="A3" s="3" t="s">
        <v>765</v>
      </c>
      <c r="B3" s="4" t="s">
        <v>5</v>
      </c>
      <c r="C3" s="4" t="s">
        <v>5</v>
      </c>
      <c r="D3" s="4" t="s">
        <v>5</v>
      </c>
    </row>
    <row r="4" spans="1:4" ht="45" x14ac:dyDescent="0.25">
      <c r="A4" s="2" t="s">
        <v>258</v>
      </c>
      <c r="B4" s="8">
        <v>1986</v>
      </c>
      <c r="C4" s="8">
        <v>2012</v>
      </c>
      <c r="D4" s="4" t="s">
        <v>5</v>
      </c>
    </row>
    <row r="5" spans="1:4" x14ac:dyDescent="0.25">
      <c r="A5" s="2" t="s">
        <v>259</v>
      </c>
      <c r="B5" s="4" t="s">
        <v>5</v>
      </c>
      <c r="C5" s="4">
        <v>74</v>
      </c>
      <c r="D5" s="6">
        <v>2046</v>
      </c>
    </row>
    <row r="6" spans="1:4" ht="45" x14ac:dyDescent="0.25">
      <c r="A6" s="2" t="s">
        <v>260</v>
      </c>
      <c r="B6" s="4">
        <v>-50</v>
      </c>
      <c r="C6" s="4">
        <v>-150</v>
      </c>
      <c r="D6" s="4" t="s">
        <v>5</v>
      </c>
    </row>
    <row r="7" spans="1:4" ht="45" x14ac:dyDescent="0.25">
      <c r="A7" s="2" t="s">
        <v>263</v>
      </c>
      <c r="B7" s="8">
        <v>1936</v>
      </c>
      <c r="C7" s="8">
        <v>1936</v>
      </c>
      <c r="D7" s="8">
        <v>20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7" t="s">
        <v>2</v>
      </c>
      <c r="C1" s="7" t="s">
        <v>26</v>
      </c>
    </row>
    <row r="2" spans="1:3" ht="30" x14ac:dyDescent="0.25">
      <c r="A2" s="1" t="s">
        <v>25</v>
      </c>
      <c r="B2" s="7"/>
      <c r="C2" s="7"/>
    </row>
    <row r="3" spans="1:3" x14ac:dyDescent="0.25">
      <c r="A3" s="3" t="s">
        <v>745</v>
      </c>
      <c r="B3" s="4" t="s">
        <v>5</v>
      </c>
      <c r="C3" s="4" t="s">
        <v>5</v>
      </c>
    </row>
    <row r="4" spans="1:3" ht="30" x14ac:dyDescent="0.25">
      <c r="A4" s="2" t="s">
        <v>774</v>
      </c>
      <c r="B4" s="8">
        <v>61404</v>
      </c>
      <c r="C4" s="8">
        <v>135054</v>
      </c>
    </row>
    <row r="5" spans="1:3" ht="30" x14ac:dyDescent="0.25">
      <c r="A5" s="2" t="s">
        <v>775</v>
      </c>
      <c r="B5" s="4">
        <v>423</v>
      </c>
      <c r="C5" s="6">
        <v>5832</v>
      </c>
    </row>
    <row r="6" spans="1:3" ht="30" x14ac:dyDescent="0.25">
      <c r="A6" s="2" t="s">
        <v>776</v>
      </c>
      <c r="B6" s="6">
        <v>72581</v>
      </c>
      <c r="C6" s="6">
        <v>12335</v>
      </c>
    </row>
    <row r="7" spans="1:3" ht="30" x14ac:dyDescent="0.25">
      <c r="A7" s="2" t="s">
        <v>777</v>
      </c>
      <c r="B7" s="6">
        <v>2119</v>
      </c>
      <c r="C7" s="6">
        <v>1209</v>
      </c>
    </row>
    <row r="8" spans="1:3" x14ac:dyDescent="0.25">
      <c r="A8" s="2" t="s">
        <v>778</v>
      </c>
      <c r="B8" s="6">
        <v>133985</v>
      </c>
      <c r="C8" s="6">
        <v>147389</v>
      </c>
    </row>
    <row r="9" spans="1:3" ht="30" x14ac:dyDescent="0.25">
      <c r="A9" s="2" t="s">
        <v>779</v>
      </c>
      <c r="B9" s="6">
        <v>2542</v>
      </c>
      <c r="C9" s="6">
        <v>7041</v>
      </c>
    </row>
    <row r="10" spans="1:3" x14ac:dyDescent="0.25">
      <c r="A10" s="2" t="s">
        <v>228</v>
      </c>
      <c r="B10" s="4" t="s">
        <v>5</v>
      </c>
      <c r="C10" s="4" t="s">
        <v>5</v>
      </c>
    </row>
    <row r="11" spans="1:3" x14ac:dyDescent="0.25">
      <c r="A11" s="3" t="s">
        <v>745</v>
      </c>
      <c r="B11" s="4" t="s">
        <v>5</v>
      </c>
      <c r="C11" s="4" t="s">
        <v>5</v>
      </c>
    </row>
    <row r="12" spans="1:3" ht="30" x14ac:dyDescent="0.25">
      <c r="A12" s="2" t="s">
        <v>780</v>
      </c>
      <c r="B12" s="4" t="s">
        <v>5</v>
      </c>
      <c r="C12" s="6">
        <v>20098</v>
      </c>
    </row>
    <row r="13" spans="1:3" ht="30" x14ac:dyDescent="0.25">
      <c r="A13" s="2" t="s">
        <v>781</v>
      </c>
      <c r="B13" s="4" t="s">
        <v>5</v>
      </c>
      <c r="C13" s="4">
        <v>890</v>
      </c>
    </row>
    <row r="14" spans="1:3" ht="30" x14ac:dyDescent="0.25">
      <c r="A14" s="2" t="s">
        <v>782</v>
      </c>
      <c r="B14" s="4" t="s">
        <v>5</v>
      </c>
      <c r="C14" s="4" t="s">
        <v>55</v>
      </c>
    </row>
    <row r="15" spans="1:3" ht="30" x14ac:dyDescent="0.25">
      <c r="A15" s="2" t="s">
        <v>783</v>
      </c>
      <c r="B15" s="4" t="s">
        <v>5</v>
      </c>
      <c r="C15" s="4" t="s">
        <v>55</v>
      </c>
    </row>
    <row r="16" spans="1:3" x14ac:dyDescent="0.25">
      <c r="A16" s="2" t="s">
        <v>784</v>
      </c>
      <c r="B16" s="4" t="s">
        <v>5</v>
      </c>
      <c r="C16" s="6">
        <v>20098</v>
      </c>
    </row>
    <row r="17" spans="1:3" x14ac:dyDescent="0.25">
      <c r="A17" s="2" t="s">
        <v>785</v>
      </c>
      <c r="B17" s="4" t="s">
        <v>5</v>
      </c>
      <c r="C17" s="4">
        <v>890</v>
      </c>
    </row>
    <row r="18" spans="1:3" ht="30" x14ac:dyDescent="0.25">
      <c r="A18" s="2" t="s">
        <v>786</v>
      </c>
      <c r="B18" s="6">
        <v>14078</v>
      </c>
      <c r="C18" s="6">
        <v>21899</v>
      </c>
    </row>
    <row r="19" spans="1:3" ht="30" x14ac:dyDescent="0.25">
      <c r="A19" s="2" t="s">
        <v>787</v>
      </c>
      <c r="B19" s="4">
        <v>68</v>
      </c>
      <c r="C19" s="6">
        <v>1078</v>
      </c>
    </row>
    <row r="20" spans="1:3" ht="30" x14ac:dyDescent="0.25">
      <c r="A20" s="2" t="s">
        <v>788</v>
      </c>
      <c r="B20" s="6">
        <v>13729</v>
      </c>
      <c r="C20" s="4" t="s">
        <v>5</v>
      </c>
    </row>
    <row r="21" spans="1:3" ht="30" x14ac:dyDescent="0.25">
      <c r="A21" s="2" t="s">
        <v>789</v>
      </c>
      <c r="B21" s="4">
        <v>271</v>
      </c>
      <c r="C21" s="4" t="s">
        <v>5</v>
      </c>
    </row>
    <row r="22" spans="1:3" x14ac:dyDescent="0.25">
      <c r="A22" s="2" t="s">
        <v>790</v>
      </c>
      <c r="B22" s="6">
        <v>27807</v>
      </c>
      <c r="C22" s="6">
        <v>21899</v>
      </c>
    </row>
    <row r="23" spans="1:3" x14ac:dyDescent="0.25">
      <c r="A23" s="2" t="s">
        <v>791</v>
      </c>
      <c r="B23" s="4">
        <v>339</v>
      </c>
      <c r="C23" s="6">
        <v>1078</v>
      </c>
    </row>
    <row r="24" spans="1:3" x14ac:dyDescent="0.25">
      <c r="A24" s="2" t="s">
        <v>230</v>
      </c>
      <c r="B24" s="4" t="s">
        <v>5</v>
      </c>
      <c r="C24" s="4" t="s">
        <v>5</v>
      </c>
    </row>
    <row r="25" spans="1:3" x14ac:dyDescent="0.25">
      <c r="A25" s="3" t="s">
        <v>745</v>
      </c>
      <c r="B25" s="4" t="s">
        <v>5</v>
      </c>
      <c r="C25" s="4" t="s">
        <v>5</v>
      </c>
    </row>
    <row r="26" spans="1:3" ht="30" x14ac:dyDescent="0.25">
      <c r="A26" s="2" t="s">
        <v>780</v>
      </c>
      <c r="B26" s="4">
        <v>585</v>
      </c>
      <c r="C26" s="4" t="s">
        <v>5</v>
      </c>
    </row>
    <row r="27" spans="1:3" ht="30" x14ac:dyDescent="0.25">
      <c r="A27" s="2" t="s">
        <v>781</v>
      </c>
      <c r="B27" s="4">
        <v>3</v>
      </c>
      <c r="C27" s="4" t="s">
        <v>5</v>
      </c>
    </row>
    <row r="28" spans="1:3" ht="30" x14ac:dyDescent="0.25">
      <c r="A28" s="2" t="s">
        <v>782</v>
      </c>
      <c r="B28" s="4" t="s">
        <v>55</v>
      </c>
      <c r="C28" s="4" t="s">
        <v>5</v>
      </c>
    </row>
    <row r="29" spans="1:3" ht="30" x14ac:dyDescent="0.25">
      <c r="A29" s="2" t="s">
        <v>783</v>
      </c>
      <c r="B29" s="4" t="s">
        <v>55</v>
      </c>
      <c r="C29" s="4" t="s">
        <v>5</v>
      </c>
    </row>
    <row r="30" spans="1:3" x14ac:dyDescent="0.25">
      <c r="A30" s="2" t="s">
        <v>784</v>
      </c>
      <c r="B30" s="4">
        <v>585</v>
      </c>
      <c r="C30" s="4" t="s">
        <v>5</v>
      </c>
    </row>
    <row r="31" spans="1:3" x14ac:dyDescent="0.25">
      <c r="A31" s="2" t="s">
        <v>785</v>
      </c>
      <c r="B31" s="4">
        <v>3</v>
      </c>
      <c r="C31" s="4" t="s">
        <v>5</v>
      </c>
    </row>
    <row r="32" spans="1:3" ht="30" x14ac:dyDescent="0.25">
      <c r="A32" s="2" t="s">
        <v>786</v>
      </c>
      <c r="B32" s="6">
        <v>3242</v>
      </c>
      <c r="C32" s="6">
        <v>18653</v>
      </c>
    </row>
    <row r="33" spans="1:3" ht="30" x14ac:dyDescent="0.25">
      <c r="A33" s="2" t="s">
        <v>787</v>
      </c>
      <c r="B33" s="4">
        <v>56</v>
      </c>
      <c r="C33" s="6">
        <v>1201</v>
      </c>
    </row>
    <row r="34" spans="1:3" ht="30" x14ac:dyDescent="0.25">
      <c r="A34" s="2" t="s">
        <v>788</v>
      </c>
      <c r="B34" s="6">
        <v>13185</v>
      </c>
      <c r="C34" s="6">
        <v>2409</v>
      </c>
    </row>
    <row r="35" spans="1:3" ht="30" x14ac:dyDescent="0.25">
      <c r="A35" s="2" t="s">
        <v>789</v>
      </c>
      <c r="B35" s="4">
        <v>277</v>
      </c>
      <c r="C35" s="4">
        <v>274</v>
      </c>
    </row>
    <row r="36" spans="1:3" x14ac:dyDescent="0.25">
      <c r="A36" s="2" t="s">
        <v>790</v>
      </c>
      <c r="B36" s="6">
        <v>16427</v>
      </c>
      <c r="C36" s="6">
        <v>21062</v>
      </c>
    </row>
    <row r="37" spans="1:3" x14ac:dyDescent="0.25">
      <c r="A37" s="2" t="s">
        <v>791</v>
      </c>
      <c r="B37" s="4">
        <v>333</v>
      </c>
      <c r="C37" s="6">
        <v>1475</v>
      </c>
    </row>
    <row r="38" spans="1:3" x14ac:dyDescent="0.25">
      <c r="A38" s="2" t="s">
        <v>232</v>
      </c>
      <c r="B38" s="4" t="s">
        <v>5</v>
      </c>
      <c r="C38" s="4" t="s">
        <v>5</v>
      </c>
    </row>
    <row r="39" spans="1:3" x14ac:dyDescent="0.25">
      <c r="A39" s="3" t="s">
        <v>745</v>
      </c>
      <c r="B39" s="4" t="s">
        <v>5</v>
      </c>
      <c r="C39" s="4" t="s">
        <v>5</v>
      </c>
    </row>
    <row r="40" spans="1:3" ht="30" x14ac:dyDescent="0.25">
      <c r="A40" s="2" t="s">
        <v>786</v>
      </c>
      <c r="B40" s="6">
        <v>42913</v>
      </c>
      <c r="C40" s="6">
        <v>73836</v>
      </c>
    </row>
    <row r="41" spans="1:3" ht="30" x14ac:dyDescent="0.25">
      <c r="A41" s="2" t="s">
        <v>787</v>
      </c>
      <c r="B41" s="4">
        <v>293</v>
      </c>
      <c r="C41" s="6">
        <v>2655</v>
      </c>
    </row>
    <row r="42" spans="1:3" ht="30" x14ac:dyDescent="0.25">
      <c r="A42" s="2" t="s">
        <v>788</v>
      </c>
      <c r="B42" s="6">
        <v>45667</v>
      </c>
      <c r="C42" s="6">
        <v>9926</v>
      </c>
    </row>
    <row r="43" spans="1:3" ht="30" x14ac:dyDescent="0.25">
      <c r="A43" s="2" t="s">
        <v>789</v>
      </c>
      <c r="B43" s="6">
        <v>1571</v>
      </c>
      <c r="C43" s="4">
        <v>935</v>
      </c>
    </row>
    <row r="44" spans="1:3" x14ac:dyDescent="0.25">
      <c r="A44" s="2" t="s">
        <v>790</v>
      </c>
      <c r="B44" s="6">
        <v>88580</v>
      </c>
      <c r="C44" s="6">
        <v>83762</v>
      </c>
    </row>
    <row r="45" spans="1:3" x14ac:dyDescent="0.25">
      <c r="A45" s="2" t="s">
        <v>791</v>
      </c>
      <c r="B45" s="6">
        <v>1864</v>
      </c>
      <c r="C45" s="6">
        <v>3590</v>
      </c>
    </row>
    <row r="46" spans="1:3" x14ac:dyDescent="0.25">
      <c r="A46" s="2" t="s">
        <v>234</v>
      </c>
      <c r="B46" s="4" t="s">
        <v>5</v>
      </c>
      <c r="C46" s="4" t="s">
        <v>5</v>
      </c>
    </row>
    <row r="47" spans="1:3" x14ac:dyDescent="0.25">
      <c r="A47" s="3" t="s">
        <v>745</v>
      </c>
      <c r="B47" s="4" t="s">
        <v>5</v>
      </c>
      <c r="C47" s="4" t="s">
        <v>5</v>
      </c>
    </row>
    <row r="48" spans="1:3" ht="30" x14ac:dyDescent="0.25">
      <c r="A48" s="2" t="s">
        <v>786</v>
      </c>
      <c r="B48" s="4">
        <v>586</v>
      </c>
      <c r="C48" s="4">
        <v>568</v>
      </c>
    </row>
    <row r="49" spans="1:3" ht="30" x14ac:dyDescent="0.25">
      <c r="A49" s="2" t="s">
        <v>787</v>
      </c>
      <c r="B49" s="4">
        <v>3</v>
      </c>
      <c r="C49" s="4">
        <v>8</v>
      </c>
    </row>
    <row r="50" spans="1:3" x14ac:dyDescent="0.25">
      <c r="A50" s="2" t="s">
        <v>790</v>
      </c>
      <c r="B50" s="4">
        <v>586</v>
      </c>
      <c r="C50" s="4">
        <v>568</v>
      </c>
    </row>
    <row r="51" spans="1:3" x14ac:dyDescent="0.25">
      <c r="A51" s="2" t="s">
        <v>791</v>
      </c>
      <c r="B51" s="8">
        <v>3</v>
      </c>
      <c r="C51" s="8">
        <v>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92</v>
      </c>
      <c r="B1" s="1" t="s">
        <v>2</v>
      </c>
      <c r="C1" s="1" t="s">
        <v>26</v>
      </c>
    </row>
    <row r="2" spans="1:3" x14ac:dyDescent="0.25">
      <c r="A2" s="7"/>
      <c r="B2" s="1" t="s">
        <v>494</v>
      </c>
      <c r="C2" s="1" t="s">
        <v>494</v>
      </c>
    </row>
    <row r="3" spans="1:3" ht="30" x14ac:dyDescent="0.25">
      <c r="A3" s="3" t="s">
        <v>759</v>
      </c>
      <c r="B3" s="4" t="s">
        <v>5</v>
      </c>
      <c r="C3" s="4" t="s">
        <v>5</v>
      </c>
    </row>
    <row r="4" spans="1:3" ht="30" x14ac:dyDescent="0.25">
      <c r="A4" s="2" t="s">
        <v>793</v>
      </c>
      <c r="B4" s="4">
        <v>52</v>
      </c>
      <c r="C4" s="4">
        <v>101</v>
      </c>
    </row>
    <row r="5" spans="1:3" ht="30" x14ac:dyDescent="0.25">
      <c r="A5" s="2" t="s">
        <v>794</v>
      </c>
      <c r="B5" s="4">
        <v>58</v>
      </c>
      <c r="C5" s="4">
        <v>13</v>
      </c>
    </row>
    <row r="6" spans="1:3" x14ac:dyDescent="0.25">
      <c r="A6" s="2" t="s">
        <v>795</v>
      </c>
      <c r="B6" s="4">
        <v>110</v>
      </c>
      <c r="C6" s="4">
        <v>114</v>
      </c>
    </row>
    <row r="7" spans="1:3" x14ac:dyDescent="0.25">
      <c r="A7" s="2" t="s">
        <v>228</v>
      </c>
      <c r="B7" s="4" t="s">
        <v>5</v>
      </c>
      <c r="C7" s="4" t="s">
        <v>5</v>
      </c>
    </row>
    <row r="8" spans="1:3" ht="30" x14ac:dyDescent="0.25">
      <c r="A8" s="3" t="s">
        <v>759</v>
      </c>
      <c r="B8" s="4" t="s">
        <v>5</v>
      </c>
      <c r="C8" s="4" t="s">
        <v>5</v>
      </c>
    </row>
    <row r="9" spans="1:3" ht="30" x14ac:dyDescent="0.25">
      <c r="A9" s="2" t="s">
        <v>793</v>
      </c>
      <c r="B9" s="4">
        <v>8</v>
      </c>
      <c r="C9" s="4">
        <v>17</v>
      </c>
    </row>
    <row r="10" spans="1:3" ht="30" x14ac:dyDescent="0.25">
      <c r="A10" s="2" t="s">
        <v>794</v>
      </c>
      <c r="B10" s="4">
        <v>5</v>
      </c>
      <c r="C10" s="4" t="s">
        <v>5</v>
      </c>
    </row>
    <row r="11" spans="1:3" x14ac:dyDescent="0.25">
      <c r="A11" s="2" t="s">
        <v>795</v>
      </c>
      <c r="B11" s="4">
        <v>13</v>
      </c>
      <c r="C11" s="4">
        <v>17</v>
      </c>
    </row>
    <row r="12" spans="1:3" x14ac:dyDescent="0.25">
      <c r="A12" s="2" t="s">
        <v>230</v>
      </c>
      <c r="B12" s="4" t="s">
        <v>5</v>
      </c>
      <c r="C12" s="4" t="s">
        <v>5</v>
      </c>
    </row>
    <row r="13" spans="1:3" ht="30" x14ac:dyDescent="0.25">
      <c r="A13" s="3" t="s">
        <v>759</v>
      </c>
      <c r="B13" s="4" t="s">
        <v>5</v>
      </c>
      <c r="C13" s="4" t="s">
        <v>5</v>
      </c>
    </row>
    <row r="14" spans="1:3" ht="30" x14ac:dyDescent="0.25">
      <c r="A14" s="2" t="s">
        <v>793</v>
      </c>
      <c r="B14" s="4">
        <v>9</v>
      </c>
      <c r="C14" s="4">
        <v>43</v>
      </c>
    </row>
    <row r="15" spans="1:3" ht="30" x14ac:dyDescent="0.25">
      <c r="A15" s="2" t="s">
        <v>794</v>
      </c>
      <c r="B15" s="4">
        <v>28</v>
      </c>
      <c r="C15" s="4">
        <v>5</v>
      </c>
    </row>
    <row r="16" spans="1:3" x14ac:dyDescent="0.25">
      <c r="A16" s="2" t="s">
        <v>795</v>
      </c>
      <c r="B16" s="4">
        <v>37</v>
      </c>
      <c r="C16" s="4">
        <v>48</v>
      </c>
    </row>
    <row r="17" spans="1:3" x14ac:dyDescent="0.25">
      <c r="A17" s="2" t="s">
        <v>232</v>
      </c>
      <c r="B17" s="4" t="s">
        <v>5</v>
      </c>
      <c r="C17" s="4" t="s">
        <v>5</v>
      </c>
    </row>
    <row r="18" spans="1:3" ht="30" x14ac:dyDescent="0.25">
      <c r="A18" s="3" t="s">
        <v>759</v>
      </c>
      <c r="B18" s="4" t="s">
        <v>5</v>
      </c>
      <c r="C18" s="4" t="s">
        <v>5</v>
      </c>
    </row>
    <row r="19" spans="1:3" ht="30" x14ac:dyDescent="0.25">
      <c r="A19" s="2" t="s">
        <v>793</v>
      </c>
      <c r="B19" s="4">
        <v>34</v>
      </c>
      <c r="C19" s="4">
        <v>40</v>
      </c>
    </row>
    <row r="20" spans="1:3" ht="30" x14ac:dyDescent="0.25">
      <c r="A20" s="2" t="s">
        <v>794</v>
      </c>
      <c r="B20" s="4">
        <v>25</v>
      </c>
      <c r="C20" s="4">
        <v>8</v>
      </c>
    </row>
    <row r="21" spans="1:3" x14ac:dyDescent="0.25">
      <c r="A21" s="2" t="s">
        <v>795</v>
      </c>
      <c r="B21" s="4">
        <v>59</v>
      </c>
      <c r="C21" s="4">
        <v>48</v>
      </c>
    </row>
    <row r="22" spans="1:3" x14ac:dyDescent="0.25">
      <c r="A22" s="2" t="s">
        <v>234</v>
      </c>
      <c r="B22" s="4" t="s">
        <v>5</v>
      </c>
      <c r="C22" s="4" t="s">
        <v>5</v>
      </c>
    </row>
    <row r="23" spans="1:3" ht="30" x14ac:dyDescent="0.25">
      <c r="A23" s="3" t="s">
        <v>759</v>
      </c>
      <c r="B23" s="4" t="s">
        <v>5</v>
      </c>
      <c r="C23" s="4" t="s">
        <v>5</v>
      </c>
    </row>
    <row r="24" spans="1:3" ht="30" x14ac:dyDescent="0.25">
      <c r="A24" s="2" t="s">
        <v>793</v>
      </c>
      <c r="B24" s="4">
        <v>1</v>
      </c>
      <c r="C24" s="4">
        <v>1</v>
      </c>
    </row>
    <row r="25" spans="1:3" x14ac:dyDescent="0.25">
      <c r="A25" s="2" t="s">
        <v>795</v>
      </c>
      <c r="B25" s="4">
        <v>1</v>
      </c>
      <c r="C25" s="4">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6</v>
      </c>
      <c r="B1" s="7" t="s">
        <v>77</v>
      </c>
      <c r="C1" s="7"/>
      <c r="D1" s="7" t="s">
        <v>1</v>
      </c>
      <c r="E1" s="7"/>
    </row>
    <row r="2" spans="1:5" ht="30" x14ac:dyDescent="0.25">
      <c r="A2" s="1" t="s">
        <v>25</v>
      </c>
      <c r="B2" s="1" t="s">
        <v>2</v>
      </c>
      <c r="C2" s="1" t="s">
        <v>78</v>
      </c>
      <c r="D2" s="1" t="s">
        <v>2</v>
      </c>
      <c r="E2" s="1" t="s">
        <v>78</v>
      </c>
    </row>
    <row r="3" spans="1:5" ht="30" x14ac:dyDescent="0.25">
      <c r="A3" s="3" t="s">
        <v>759</v>
      </c>
      <c r="B3" s="4" t="s">
        <v>5</v>
      </c>
      <c r="C3" s="4" t="s">
        <v>5</v>
      </c>
      <c r="D3" s="4" t="s">
        <v>5</v>
      </c>
      <c r="E3" s="4" t="s">
        <v>5</v>
      </c>
    </row>
    <row r="4" spans="1:5" x14ac:dyDescent="0.25">
      <c r="A4" s="2" t="s">
        <v>206</v>
      </c>
      <c r="B4" s="8">
        <v>3408</v>
      </c>
      <c r="C4" s="8">
        <v>50</v>
      </c>
      <c r="D4" s="8">
        <v>18833</v>
      </c>
      <c r="E4" s="8">
        <v>4180</v>
      </c>
    </row>
    <row r="5" spans="1:5" x14ac:dyDescent="0.25">
      <c r="A5" s="2" t="s">
        <v>277</v>
      </c>
      <c r="B5" s="4">
        <v>301</v>
      </c>
      <c r="C5" s="4" t="s">
        <v>5</v>
      </c>
      <c r="D5" s="4">
        <v>680</v>
      </c>
      <c r="E5" s="4">
        <v>98</v>
      </c>
    </row>
    <row r="6" spans="1:5" x14ac:dyDescent="0.25">
      <c r="A6" s="2" t="s">
        <v>278</v>
      </c>
      <c r="B6" s="8">
        <v>-28</v>
      </c>
      <c r="C6" s="8">
        <v>-2</v>
      </c>
      <c r="D6" s="8">
        <v>-28</v>
      </c>
      <c r="E6" s="8">
        <v>-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7</v>
      </c>
      <c r="B1" s="7" t="s">
        <v>2</v>
      </c>
      <c r="C1" s="7" t="s">
        <v>26</v>
      </c>
    </row>
    <row r="2" spans="1:3" ht="30" x14ac:dyDescent="0.25">
      <c r="A2" s="1" t="s">
        <v>25</v>
      </c>
      <c r="B2" s="7"/>
      <c r="C2" s="7"/>
    </row>
    <row r="3" spans="1:3" ht="45" x14ac:dyDescent="0.25">
      <c r="A3" s="3" t="s">
        <v>798</v>
      </c>
      <c r="B3" s="4" t="s">
        <v>5</v>
      </c>
      <c r="C3" s="4" t="s">
        <v>5</v>
      </c>
    </row>
    <row r="4" spans="1:3" ht="30" x14ac:dyDescent="0.25">
      <c r="A4" s="2" t="s">
        <v>799</v>
      </c>
      <c r="B4" s="8">
        <v>16164</v>
      </c>
      <c r="C4" s="4" t="s">
        <v>5</v>
      </c>
    </row>
    <row r="5" spans="1:3" ht="30" x14ac:dyDescent="0.25">
      <c r="A5" s="2" t="s">
        <v>800</v>
      </c>
      <c r="B5" s="6">
        <v>23436</v>
      </c>
      <c r="C5" s="4" t="s">
        <v>5</v>
      </c>
    </row>
    <row r="6" spans="1:3" ht="30" x14ac:dyDescent="0.25">
      <c r="A6" s="2" t="s">
        <v>801</v>
      </c>
      <c r="B6" s="6">
        <v>18537</v>
      </c>
      <c r="C6" s="4" t="s">
        <v>5</v>
      </c>
    </row>
    <row r="7" spans="1:3" ht="45" x14ac:dyDescent="0.25">
      <c r="A7" s="2" t="s">
        <v>802</v>
      </c>
      <c r="B7" s="6">
        <v>58137</v>
      </c>
      <c r="C7" s="4" t="s">
        <v>5</v>
      </c>
    </row>
    <row r="8" spans="1:3" ht="30" x14ac:dyDescent="0.25">
      <c r="A8" s="2" t="s">
        <v>803</v>
      </c>
      <c r="B8" s="6">
        <v>131923</v>
      </c>
      <c r="C8" s="4" t="s">
        <v>5</v>
      </c>
    </row>
    <row r="9" spans="1:3" ht="30" x14ac:dyDescent="0.25">
      <c r="A9" s="2" t="s">
        <v>804</v>
      </c>
      <c r="B9" s="6">
        <v>190060</v>
      </c>
      <c r="C9" s="4" t="s">
        <v>5</v>
      </c>
    </row>
    <row r="10" spans="1:3" ht="30" x14ac:dyDescent="0.25">
      <c r="A10" s="2" t="s">
        <v>805</v>
      </c>
      <c r="B10" s="6">
        <v>16092</v>
      </c>
      <c r="C10" s="4" t="s">
        <v>5</v>
      </c>
    </row>
    <row r="11" spans="1:3" ht="30" x14ac:dyDescent="0.25">
      <c r="A11" s="2" t="s">
        <v>806</v>
      </c>
      <c r="B11" s="6">
        <v>23093</v>
      </c>
      <c r="C11" s="4" t="s">
        <v>5</v>
      </c>
    </row>
    <row r="12" spans="1:3" ht="30" x14ac:dyDescent="0.25">
      <c r="A12" s="2" t="s">
        <v>807</v>
      </c>
      <c r="B12" s="6">
        <v>18433</v>
      </c>
      <c r="C12" s="4" t="s">
        <v>5</v>
      </c>
    </row>
    <row r="13" spans="1:3" ht="45" x14ac:dyDescent="0.25">
      <c r="A13" s="2" t="s">
        <v>808</v>
      </c>
      <c r="B13" s="6">
        <v>57618</v>
      </c>
      <c r="C13" s="4" t="s">
        <v>5</v>
      </c>
    </row>
    <row r="14" spans="1:3" ht="30" x14ac:dyDescent="0.25">
      <c r="A14" s="2" t="s">
        <v>809</v>
      </c>
      <c r="B14" s="6">
        <v>130341</v>
      </c>
      <c r="C14" s="4" t="s">
        <v>5</v>
      </c>
    </row>
    <row r="15" spans="1:3" x14ac:dyDescent="0.25">
      <c r="A15" s="2" t="s">
        <v>810</v>
      </c>
      <c r="B15" s="6">
        <v>187959</v>
      </c>
      <c r="C15" s="4" t="s">
        <v>5</v>
      </c>
    </row>
    <row r="16" spans="1:3" ht="30" x14ac:dyDescent="0.25">
      <c r="A16" s="2" t="s">
        <v>811</v>
      </c>
      <c r="B16" s="6">
        <v>25536</v>
      </c>
      <c r="C16" s="4" t="s">
        <v>5</v>
      </c>
    </row>
    <row r="17" spans="1:3" x14ac:dyDescent="0.25">
      <c r="A17" s="2" t="s">
        <v>812</v>
      </c>
      <c r="B17" s="6">
        <v>25536</v>
      </c>
      <c r="C17" s="6">
        <v>20988</v>
      </c>
    </row>
    <row r="18" spans="1:3" ht="30" x14ac:dyDescent="0.25">
      <c r="A18" s="2" t="s">
        <v>813</v>
      </c>
      <c r="B18" s="6">
        <v>26564</v>
      </c>
      <c r="C18" s="4" t="s">
        <v>5</v>
      </c>
    </row>
    <row r="19" spans="1:3" x14ac:dyDescent="0.25">
      <c r="A19" s="2" t="s">
        <v>814</v>
      </c>
      <c r="B19" s="8">
        <v>26564</v>
      </c>
      <c r="C19" s="8">
        <v>2009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5</v>
      </c>
      <c r="B1" s="7" t="s">
        <v>2</v>
      </c>
      <c r="C1" s="7" t="s">
        <v>26</v>
      </c>
    </row>
    <row r="2" spans="1:3" ht="30" x14ac:dyDescent="0.25">
      <c r="A2" s="1" t="s">
        <v>25</v>
      </c>
      <c r="B2" s="7"/>
      <c r="C2" s="7"/>
    </row>
    <row r="3" spans="1:3" ht="30" x14ac:dyDescent="0.25">
      <c r="A3" s="3" t="s">
        <v>816</v>
      </c>
      <c r="B3" s="4" t="s">
        <v>5</v>
      </c>
      <c r="C3" s="4" t="s">
        <v>5</v>
      </c>
    </row>
    <row r="4" spans="1:3" x14ac:dyDescent="0.25">
      <c r="A4" s="2" t="s">
        <v>305</v>
      </c>
      <c r="B4" s="8">
        <v>533228</v>
      </c>
      <c r="C4" s="8">
        <v>523807</v>
      </c>
    </row>
    <row r="5" spans="1:3" x14ac:dyDescent="0.25">
      <c r="A5" s="2" t="s">
        <v>306</v>
      </c>
      <c r="B5" s="6">
        <v>-1631</v>
      </c>
      <c r="C5" s="6">
        <v>-1933</v>
      </c>
    </row>
    <row r="6" spans="1:3" x14ac:dyDescent="0.25">
      <c r="A6" s="2" t="s">
        <v>309</v>
      </c>
      <c r="B6" s="6">
        <v>-1576</v>
      </c>
      <c r="C6" s="4" t="s">
        <v>5</v>
      </c>
    </row>
    <row r="7" spans="1:3" x14ac:dyDescent="0.25">
      <c r="A7" s="2" t="s">
        <v>311</v>
      </c>
      <c r="B7" s="6">
        <v>530021</v>
      </c>
      <c r="C7" s="6">
        <v>521874</v>
      </c>
    </row>
    <row r="8" spans="1:3" x14ac:dyDescent="0.25">
      <c r="A8" s="2" t="s">
        <v>817</v>
      </c>
      <c r="B8" s="4" t="s">
        <v>5</v>
      </c>
      <c r="C8" s="4" t="s">
        <v>5</v>
      </c>
    </row>
    <row r="9" spans="1:3" ht="30" x14ac:dyDescent="0.25">
      <c r="A9" s="3" t="s">
        <v>816</v>
      </c>
      <c r="B9" s="4" t="s">
        <v>5</v>
      </c>
      <c r="C9" s="4" t="s">
        <v>5</v>
      </c>
    </row>
    <row r="10" spans="1:3" x14ac:dyDescent="0.25">
      <c r="A10" s="2" t="s">
        <v>305</v>
      </c>
      <c r="B10" s="6">
        <v>230245</v>
      </c>
      <c r="C10" s="6">
        <v>225520</v>
      </c>
    </row>
    <row r="11" spans="1:3" x14ac:dyDescent="0.25">
      <c r="A11" s="2" t="s">
        <v>818</v>
      </c>
      <c r="B11" s="4" t="s">
        <v>5</v>
      </c>
      <c r="C11" s="4" t="s">
        <v>5</v>
      </c>
    </row>
    <row r="12" spans="1:3" ht="30" x14ac:dyDescent="0.25">
      <c r="A12" s="3" t="s">
        <v>816</v>
      </c>
      <c r="B12" s="4" t="s">
        <v>5</v>
      </c>
      <c r="C12" s="4" t="s">
        <v>5</v>
      </c>
    </row>
    <row r="13" spans="1:3" x14ac:dyDescent="0.25">
      <c r="A13" s="2" t="s">
        <v>305</v>
      </c>
      <c r="B13" s="6">
        <v>172350</v>
      </c>
      <c r="C13" s="6">
        <v>155633</v>
      </c>
    </row>
    <row r="14" spans="1:3" x14ac:dyDescent="0.25">
      <c r="A14" s="2" t="s">
        <v>298</v>
      </c>
      <c r="B14" s="4" t="s">
        <v>5</v>
      </c>
      <c r="C14" s="4" t="s">
        <v>5</v>
      </c>
    </row>
    <row r="15" spans="1:3" ht="30" x14ac:dyDescent="0.25">
      <c r="A15" s="3" t="s">
        <v>816</v>
      </c>
      <c r="B15" s="4" t="s">
        <v>5</v>
      </c>
      <c r="C15" s="4" t="s">
        <v>5</v>
      </c>
    </row>
    <row r="16" spans="1:3" x14ac:dyDescent="0.25">
      <c r="A16" s="2" t="s">
        <v>305</v>
      </c>
      <c r="B16" s="6">
        <v>56577</v>
      </c>
      <c r="C16" s="6">
        <v>56836</v>
      </c>
    </row>
    <row r="17" spans="1:3" x14ac:dyDescent="0.25">
      <c r="A17" s="2" t="s">
        <v>819</v>
      </c>
      <c r="B17" s="4" t="s">
        <v>5</v>
      </c>
      <c r="C17" s="4" t="s">
        <v>5</v>
      </c>
    </row>
    <row r="18" spans="1:3" ht="30" x14ac:dyDescent="0.25">
      <c r="A18" s="3" t="s">
        <v>816</v>
      </c>
      <c r="B18" s="4" t="s">
        <v>5</v>
      </c>
      <c r="C18" s="4" t="s">
        <v>5</v>
      </c>
    </row>
    <row r="19" spans="1:3" x14ac:dyDescent="0.25">
      <c r="A19" s="2" t="s">
        <v>305</v>
      </c>
      <c r="B19" s="6">
        <v>8257</v>
      </c>
      <c r="C19" s="6">
        <v>8952</v>
      </c>
    </row>
    <row r="20" spans="1:3" x14ac:dyDescent="0.25">
      <c r="A20" s="2" t="s">
        <v>820</v>
      </c>
      <c r="B20" s="4" t="s">
        <v>5</v>
      </c>
      <c r="C20" s="4" t="s">
        <v>5</v>
      </c>
    </row>
    <row r="21" spans="1:3" ht="30" x14ac:dyDescent="0.25">
      <c r="A21" s="3" t="s">
        <v>816</v>
      </c>
      <c r="B21" s="4" t="s">
        <v>5</v>
      </c>
      <c r="C21" s="4" t="s">
        <v>5</v>
      </c>
    </row>
    <row r="22" spans="1:3" x14ac:dyDescent="0.25">
      <c r="A22" s="2" t="s">
        <v>305</v>
      </c>
      <c r="B22" s="6">
        <v>51644</v>
      </c>
      <c r="C22" s="6">
        <v>64927</v>
      </c>
    </row>
    <row r="23" spans="1:3" x14ac:dyDescent="0.25">
      <c r="A23" s="2" t="s">
        <v>821</v>
      </c>
      <c r="B23" s="4" t="s">
        <v>5</v>
      </c>
      <c r="C23" s="4" t="s">
        <v>5</v>
      </c>
    </row>
    <row r="24" spans="1:3" ht="30" x14ac:dyDescent="0.25">
      <c r="A24" s="3" t="s">
        <v>816</v>
      </c>
      <c r="B24" s="4" t="s">
        <v>5</v>
      </c>
      <c r="C24" s="4" t="s">
        <v>5</v>
      </c>
    </row>
    <row r="25" spans="1:3" x14ac:dyDescent="0.25">
      <c r="A25" s="2" t="s">
        <v>305</v>
      </c>
      <c r="B25" s="6">
        <v>519073</v>
      </c>
      <c r="C25" s="6">
        <v>511868</v>
      </c>
    </row>
    <row r="26" spans="1:3" x14ac:dyDescent="0.25">
      <c r="A26" s="2" t="s">
        <v>330</v>
      </c>
      <c r="B26" s="4" t="s">
        <v>5</v>
      </c>
      <c r="C26" s="4" t="s">
        <v>5</v>
      </c>
    </row>
    <row r="27" spans="1:3" ht="30" x14ac:dyDescent="0.25">
      <c r="A27" s="3" t="s">
        <v>816</v>
      </c>
      <c r="B27" s="4" t="s">
        <v>5</v>
      </c>
      <c r="C27" s="4" t="s">
        <v>5</v>
      </c>
    </row>
    <row r="28" spans="1:3" x14ac:dyDescent="0.25">
      <c r="A28" s="2" t="s">
        <v>305</v>
      </c>
      <c r="B28" s="6">
        <v>10919</v>
      </c>
      <c r="C28" s="6">
        <v>8285</v>
      </c>
    </row>
    <row r="29" spans="1:3" x14ac:dyDescent="0.25">
      <c r="A29" s="2" t="s">
        <v>303</v>
      </c>
      <c r="B29" s="4" t="s">
        <v>5</v>
      </c>
      <c r="C29" s="4" t="s">
        <v>5</v>
      </c>
    </row>
    <row r="30" spans="1:3" ht="30" x14ac:dyDescent="0.25">
      <c r="A30" s="3" t="s">
        <v>816</v>
      </c>
      <c r="B30" s="4" t="s">
        <v>5</v>
      </c>
      <c r="C30" s="4" t="s">
        <v>5</v>
      </c>
    </row>
    <row r="31" spans="1:3" x14ac:dyDescent="0.25">
      <c r="A31" s="2" t="s">
        <v>305</v>
      </c>
      <c r="B31" s="6">
        <v>3236</v>
      </c>
      <c r="C31" s="6">
        <v>3654</v>
      </c>
    </row>
    <row r="32" spans="1:3" x14ac:dyDescent="0.25">
      <c r="A32" s="2" t="s">
        <v>822</v>
      </c>
      <c r="B32" s="4" t="s">
        <v>5</v>
      </c>
      <c r="C32" s="4" t="s">
        <v>5</v>
      </c>
    </row>
    <row r="33" spans="1:3" ht="30" x14ac:dyDescent="0.25">
      <c r="A33" s="3" t="s">
        <v>816</v>
      </c>
      <c r="B33" s="4" t="s">
        <v>5</v>
      </c>
      <c r="C33" s="4" t="s">
        <v>5</v>
      </c>
    </row>
    <row r="34" spans="1:3" x14ac:dyDescent="0.25">
      <c r="A34" s="2" t="s">
        <v>305</v>
      </c>
      <c r="B34" s="8">
        <v>14155</v>
      </c>
      <c r="C34" s="8">
        <v>1193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 bestFit="1" customWidth="1"/>
    <col min="6" max="6" width="12.28515625" bestFit="1" customWidth="1"/>
    <col min="7" max="8" width="29.42578125" bestFit="1" customWidth="1"/>
    <col min="9" max="10" width="32.5703125" bestFit="1" customWidth="1"/>
  </cols>
  <sheetData>
    <row r="1" spans="1:10" ht="15" customHeight="1" x14ac:dyDescent="0.25">
      <c r="A1" s="7" t="s">
        <v>823</v>
      </c>
      <c r="B1" s="7" t="s">
        <v>2</v>
      </c>
      <c r="C1" s="7" t="s">
        <v>26</v>
      </c>
      <c r="D1" s="1" t="s">
        <v>824</v>
      </c>
      <c r="E1" s="1" t="s">
        <v>826</v>
      </c>
      <c r="F1" s="1" t="s">
        <v>2</v>
      </c>
      <c r="G1" s="1" t="s">
        <v>2</v>
      </c>
      <c r="H1" s="1" t="s">
        <v>26</v>
      </c>
      <c r="I1" s="1" t="s">
        <v>2</v>
      </c>
      <c r="J1" s="1" t="s">
        <v>26</v>
      </c>
    </row>
    <row r="2" spans="1:10" x14ac:dyDescent="0.25">
      <c r="A2" s="7"/>
      <c r="B2" s="7"/>
      <c r="C2" s="7"/>
      <c r="D2" s="1" t="s">
        <v>825</v>
      </c>
      <c r="E2" s="1" t="s">
        <v>825</v>
      </c>
      <c r="F2" s="1" t="s">
        <v>825</v>
      </c>
      <c r="G2" s="1" t="s">
        <v>827</v>
      </c>
      <c r="H2" s="1" t="s">
        <v>827</v>
      </c>
      <c r="I2" s="1" t="s">
        <v>828</v>
      </c>
      <c r="J2" s="1" t="s">
        <v>828</v>
      </c>
    </row>
    <row r="3" spans="1:10" ht="30" x14ac:dyDescent="0.25">
      <c r="A3" s="3" t="s">
        <v>816</v>
      </c>
      <c r="B3" s="4" t="s">
        <v>5</v>
      </c>
      <c r="C3" s="4" t="s">
        <v>5</v>
      </c>
      <c r="D3" s="4" t="s">
        <v>5</v>
      </c>
      <c r="E3" s="4" t="s">
        <v>5</v>
      </c>
      <c r="F3" s="4" t="s">
        <v>5</v>
      </c>
      <c r="G3" s="4" t="s">
        <v>5</v>
      </c>
      <c r="H3" s="4" t="s">
        <v>5</v>
      </c>
      <c r="I3" s="4" t="s">
        <v>5</v>
      </c>
      <c r="J3" s="4" t="s">
        <v>5</v>
      </c>
    </row>
    <row r="4" spans="1:10" ht="30" x14ac:dyDescent="0.25">
      <c r="A4" s="2" t="s">
        <v>829</v>
      </c>
      <c r="B4" s="4" t="s">
        <v>5</v>
      </c>
      <c r="C4" s="4" t="s">
        <v>5</v>
      </c>
      <c r="D4" s="4" t="s">
        <v>5</v>
      </c>
      <c r="E4" s="4" t="s">
        <v>5</v>
      </c>
      <c r="F4" s="4" t="s">
        <v>5</v>
      </c>
      <c r="G4" s="8">
        <v>90700000</v>
      </c>
      <c r="H4" s="8">
        <v>97700000</v>
      </c>
      <c r="I4" s="8">
        <v>116400000</v>
      </c>
      <c r="J4" s="8">
        <v>107100000</v>
      </c>
    </row>
    <row r="5" spans="1:10" x14ac:dyDescent="0.25">
      <c r="A5" s="2" t="s">
        <v>830</v>
      </c>
      <c r="B5" s="4" t="s">
        <v>5</v>
      </c>
      <c r="C5" s="4" t="s">
        <v>5</v>
      </c>
      <c r="D5" s="95">
        <v>0.5</v>
      </c>
      <c r="E5" s="4" t="s">
        <v>5</v>
      </c>
      <c r="F5" s="4" t="s">
        <v>5</v>
      </c>
      <c r="G5" s="4" t="s">
        <v>5</v>
      </c>
      <c r="H5" s="4" t="s">
        <v>5</v>
      </c>
      <c r="I5" s="4" t="s">
        <v>5</v>
      </c>
      <c r="J5" s="4" t="s">
        <v>5</v>
      </c>
    </row>
    <row r="6" spans="1:10" x14ac:dyDescent="0.25">
      <c r="A6" s="2" t="s">
        <v>831</v>
      </c>
      <c r="B6" s="4" t="s">
        <v>5</v>
      </c>
      <c r="C6" s="4" t="s">
        <v>5</v>
      </c>
      <c r="D6" s="6">
        <v>9300000</v>
      </c>
      <c r="E6" s="4" t="s">
        <v>5</v>
      </c>
      <c r="F6" s="4" t="s">
        <v>5</v>
      </c>
      <c r="G6" s="4" t="s">
        <v>5</v>
      </c>
      <c r="H6" s="4" t="s">
        <v>5</v>
      </c>
      <c r="I6" s="4" t="s">
        <v>5</v>
      </c>
      <c r="J6" s="4" t="s">
        <v>5</v>
      </c>
    </row>
    <row r="7" spans="1:10" x14ac:dyDescent="0.25">
      <c r="A7" s="2" t="s">
        <v>832</v>
      </c>
      <c r="B7" s="4" t="s">
        <v>5</v>
      </c>
      <c r="C7" s="4" t="s">
        <v>5</v>
      </c>
      <c r="D7" s="6">
        <v>2600000</v>
      </c>
      <c r="E7" s="4" t="s">
        <v>5</v>
      </c>
      <c r="F7" s="6">
        <v>2607000</v>
      </c>
      <c r="G7" s="4" t="s">
        <v>5</v>
      </c>
      <c r="H7" s="4" t="s">
        <v>5</v>
      </c>
      <c r="I7" s="4" t="s">
        <v>5</v>
      </c>
      <c r="J7" s="4" t="s">
        <v>5</v>
      </c>
    </row>
    <row r="8" spans="1:10" x14ac:dyDescent="0.25">
      <c r="A8" s="2" t="s">
        <v>833</v>
      </c>
      <c r="B8" s="4" t="s">
        <v>5</v>
      </c>
      <c r="C8" s="4" t="s">
        <v>5</v>
      </c>
      <c r="D8" s="6">
        <v>2800000</v>
      </c>
      <c r="E8" s="4" t="s">
        <v>5</v>
      </c>
      <c r="F8" s="4" t="s">
        <v>5</v>
      </c>
      <c r="G8" s="4" t="s">
        <v>5</v>
      </c>
      <c r="H8" s="4" t="s">
        <v>5</v>
      </c>
      <c r="I8" s="4" t="s">
        <v>5</v>
      </c>
      <c r="J8" s="4" t="s">
        <v>5</v>
      </c>
    </row>
    <row r="9" spans="1:10" x14ac:dyDescent="0.25">
      <c r="A9" s="2" t="s">
        <v>834</v>
      </c>
      <c r="B9" s="4" t="s">
        <v>5</v>
      </c>
      <c r="C9" s="4" t="s">
        <v>5</v>
      </c>
      <c r="D9" s="6">
        <v>600000</v>
      </c>
      <c r="E9" s="4" t="s">
        <v>5</v>
      </c>
      <c r="F9" s="4" t="s">
        <v>5</v>
      </c>
      <c r="G9" s="4" t="s">
        <v>5</v>
      </c>
      <c r="H9" s="4" t="s">
        <v>5</v>
      </c>
      <c r="I9" s="4" t="s">
        <v>5</v>
      </c>
      <c r="J9" s="4" t="s">
        <v>5</v>
      </c>
    </row>
    <row r="10" spans="1:10" x14ac:dyDescent="0.25">
      <c r="A10" s="2" t="s">
        <v>835</v>
      </c>
      <c r="B10" s="4" t="s">
        <v>5</v>
      </c>
      <c r="C10" s="4" t="s">
        <v>5</v>
      </c>
      <c r="D10" s="6">
        <v>300000</v>
      </c>
      <c r="E10" s="4" t="s">
        <v>5</v>
      </c>
      <c r="F10" s="4" t="s">
        <v>5</v>
      </c>
      <c r="G10" s="4" t="s">
        <v>5</v>
      </c>
      <c r="H10" s="4" t="s">
        <v>5</v>
      </c>
      <c r="I10" s="4" t="s">
        <v>5</v>
      </c>
      <c r="J10" s="4" t="s">
        <v>5</v>
      </c>
    </row>
    <row r="11" spans="1:10" x14ac:dyDescent="0.25">
      <c r="A11" s="2" t="s">
        <v>836</v>
      </c>
      <c r="B11" s="6">
        <v>28302000</v>
      </c>
      <c r="C11" s="6">
        <v>24990000</v>
      </c>
      <c r="D11" s="4" t="s">
        <v>5</v>
      </c>
      <c r="E11" s="6">
        <v>1800000</v>
      </c>
      <c r="F11" s="4" t="s">
        <v>5</v>
      </c>
      <c r="G11" s="4" t="s">
        <v>5</v>
      </c>
      <c r="H11" s="4" t="s">
        <v>5</v>
      </c>
      <c r="I11" s="4" t="s">
        <v>5</v>
      </c>
      <c r="J11" s="4" t="s">
        <v>5</v>
      </c>
    </row>
    <row r="12" spans="1:10" ht="30" x14ac:dyDescent="0.25">
      <c r="A12" s="2" t="s">
        <v>320</v>
      </c>
      <c r="B12" s="4" t="s">
        <v>5</v>
      </c>
      <c r="C12" s="4" t="s">
        <v>5</v>
      </c>
      <c r="D12" s="4" t="s">
        <v>5</v>
      </c>
      <c r="E12" s="8">
        <v>200000</v>
      </c>
      <c r="F12" s="8">
        <v>755000</v>
      </c>
      <c r="G12" s="4" t="s">
        <v>5</v>
      </c>
      <c r="H12" s="4" t="s">
        <v>5</v>
      </c>
      <c r="I12" s="4" t="s">
        <v>5</v>
      </c>
      <c r="J12" s="4" t="s">
        <v>5</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 min="6" max="6" width="12" bestFit="1" customWidth="1"/>
    <col min="7" max="7" width="12.28515625" bestFit="1" customWidth="1"/>
  </cols>
  <sheetData>
    <row r="1" spans="1:7" ht="30" x14ac:dyDescent="0.25">
      <c r="A1" s="1" t="s">
        <v>837</v>
      </c>
      <c r="B1" s="7" t="s">
        <v>2</v>
      </c>
      <c r="C1" s="7" t="s">
        <v>26</v>
      </c>
      <c r="D1" s="1" t="s">
        <v>824</v>
      </c>
      <c r="E1" s="1" t="s">
        <v>2</v>
      </c>
      <c r="F1" s="1" t="s">
        <v>826</v>
      </c>
      <c r="G1" s="1" t="s">
        <v>2</v>
      </c>
    </row>
    <row r="2" spans="1:7" ht="30" x14ac:dyDescent="0.25">
      <c r="A2" s="1" t="s">
        <v>25</v>
      </c>
      <c r="B2" s="7"/>
      <c r="C2" s="7"/>
      <c r="D2" s="1" t="s">
        <v>825</v>
      </c>
      <c r="E2" s="1" t="s">
        <v>825</v>
      </c>
      <c r="F2" s="1" t="s">
        <v>825</v>
      </c>
      <c r="G2" s="1" t="s">
        <v>825</v>
      </c>
    </row>
    <row r="3" spans="1:7" ht="45" x14ac:dyDescent="0.25">
      <c r="A3" s="3" t="s">
        <v>838</v>
      </c>
      <c r="B3" s="4" t="s">
        <v>5</v>
      </c>
      <c r="C3" s="4" t="s">
        <v>5</v>
      </c>
      <c r="D3" s="4" t="s">
        <v>5</v>
      </c>
      <c r="E3" s="4" t="s">
        <v>5</v>
      </c>
      <c r="F3" s="4" t="s">
        <v>5</v>
      </c>
      <c r="G3" s="4" t="s">
        <v>5</v>
      </c>
    </row>
    <row r="4" spans="1:7" ht="30" x14ac:dyDescent="0.25">
      <c r="A4" s="2" t="s">
        <v>315</v>
      </c>
      <c r="B4" s="8">
        <v>1631</v>
      </c>
      <c r="C4" s="8">
        <v>1933</v>
      </c>
      <c r="D4" s="4" t="s">
        <v>5</v>
      </c>
      <c r="E4" s="8">
        <v>1665</v>
      </c>
      <c r="F4" s="4" t="s">
        <v>5</v>
      </c>
      <c r="G4" s="4" t="s">
        <v>5</v>
      </c>
    </row>
    <row r="5" spans="1:7" x14ac:dyDescent="0.25">
      <c r="A5" s="2" t="s">
        <v>316</v>
      </c>
      <c r="B5" s="4" t="s">
        <v>5</v>
      </c>
      <c r="C5" s="4" t="s">
        <v>5</v>
      </c>
      <c r="D5" s="6">
        <v>2600</v>
      </c>
      <c r="E5" s="4" t="s">
        <v>5</v>
      </c>
      <c r="F5" s="4" t="s">
        <v>5</v>
      </c>
      <c r="G5" s="6">
        <v>2607</v>
      </c>
    </row>
    <row r="6" spans="1:7" x14ac:dyDescent="0.25">
      <c r="A6" s="2" t="s">
        <v>317</v>
      </c>
      <c r="B6" s="4" t="s">
        <v>5</v>
      </c>
      <c r="C6" s="4" t="s">
        <v>5</v>
      </c>
      <c r="D6" s="4" t="s">
        <v>5</v>
      </c>
      <c r="E6" s="4">
        <v>-89</v>
      </c>
      <c r="F6" s="4" t="s">
        <v>5</v>
      </c>
      <c r="G6" s="4">
        <v>-276</v>
      </c>
    </row>
    <row r="7" spans="1:7" ht="30" x14ac:dyDescent="0.25">
      <c r="A7" s="2" t="s">
        <v>320</v>
      </c>
      <c r="B7" s="4" t="s">
        <v>5</v>
      </c>
      <c r="C7" s="4" t="s">
        <v>5</v>
      </c>
      <c r="D7" s="4" t="s">
        <v>5</v>
      </c>
      <c r="E7" s="4" t="s">
        <v>5</v>
      </c>
      <c r="F7" s="4">
        <v>-200</v>
      </c>
      <c r="G7" s="4">
        <v>-755</v>
      </c>
    </row>
    <row r="8" spans="1:7" ht="30" x14ac:dyDescent="0.25">
      <c r="A8" s="2" t="s">
        <v>322</v>
      </c>
      <c r="B8" s="8">
        <v>1631</v>
      </c>
      <c r="C8" s="8">
        <v>1933</v>
      </c>
      <c r="D8" s="4" t="s">
        <v>5</v>
      </c>
      <c r="E8" s="8">
        <v>1576</v>
      </c>
      <c r="F8" s="8">
        <v>1665</v>
      </c>
      <c r="G8" s="8">
        <v>157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39</v>
      </c>
      <c r="B1" s="7" t="s">
        <v>77</v>
      </c>
      <c r="C1" s="7"/>
      <c r="D1" s="7" t="s">
        <v>1</v>
      </c>
      <c r="E1" s="7"/>
      <c r="F1" s="1" t="s">
        <v>768</v>
      </c>
    </row>
    <row r="2" spans="1:6" ht="30" x14ac:dyDescent="0.25">
      <c r="A2" s="1" t="s">
        <v>25</v>
      </c>
      <c r="B2" s="1" t="s">
        <v>2</v>
      </c>
      <c r="C2" s="1" t="s">
        <v>78</v>
      </c>
      <c r="D2" s="1" t="s">
        <v>2</v>
      </c>
      <c r="E2" s="1" t="s">
        <v>78</v>
      </c>
      <c r="F2" s="1" t="s">
        <v>26</v>
      </c>
    </row>
    <row r="3" spans="1:6" ht="30" x14ac:dyDescent="0.25">
      <c r="A3" s="3" t="s">
        <v>840</v>
      </c>
      <c r="B3" s="4" t="s">
        <v>5</v>
      </c>
      <c r="C3" s="4" t="s">
        <v>5</v>
      </c>
      <c r="D3" s="4" t="s">
        <v>5</v>
      </c>
      <c r="E3" s="4" t="s">
        <v>5</v>
      </c>
      <c r="F3" s="4" t="s">
        <v>5</v>
      </c>
    </row>
    <row r="4" spans="1:6" x14ac:dyDescent="0.25">
      <c r="A4" s="2" t="s">
        <v>336</v>
      </c>
      <c r="B4" s="8">
        <v>11561</v>
      </c>
      <c r="C4" s="8">
        <v>13686</v>
      </c>
      <c r="D4" s="8">
        <v>14251</v>
      </c>
      <c r="E4" s="8">
        <v>14874</v>
      </c>
      <c r="F4" s="8">
        <v>14874</v>
      </c>
    </row>
    <row r="5" spans="1:6" x14ac:dyDescent="0.25">
      <c r="A5" s="2" t="s">
        <v>337</v>
      </c>
      <c r="B5" s="4">
        <v>16</v>
      </c>
      <c r="C5" s="4">
        <v>564</v>
      </c>
      <c r="D5" s="4">
        <v>27</v>
      </c>
      <c r="E5" s="6">
        <v>2152</v>
      </c>
      <c r="F5" s="6">
        <v>4358</v>
      </c>
    </row>
    <row r="6" spans="1:6" x14ac:dyDescent="0.25">
      <c r="A6" s="2" t="s">
        <v>341</v>
      </c>
      <c r="B6" s="4">
        <v>210</v>
      </c>
      <c r="C6" s="6">
        <v>1280</v>
      </c>
      <c r="D6" s="6">
        <v>3718</v>
      </c>
      <c r="E6" s="6">
        <v>4770</v>
      </c>
      <c r="F6" s="6">
        <v>6649</v>
      </c>
    </row>
    <row r="7" spans="1:6" x14ac:dyDescent="0.25">
      <c r="A7" s="2" t="s">
        <v>342</v>
      </c>
      <c r="B7" s="4">
        <v>405</v>
      </c>
      <c r="C7" s="4">
        <v>340</v>
      </c>
      <c r="D7" s="6">
        <v>1212</v>
      </c>
      <c r="E7" s="6">
        <v>1054</v>
      </c>
      <c r="F7" s="6">
        <v>1668</v>
      </c>
    </row>
    <row r="8" spans="1:6" x14ac:dyDescent="0.25">
      <c r="A8" s="2" t="s">
        <v>516</v>
      </c>
      <c r="B8" s="6">
        <v>11772</v>
      </c>
      <c r="C8" s="6">
        <v>13310</v>
      </c>
      <c r="D8" s="6">
        <v>11772</v>
      </c>
      <c r="E8" s="6">
        <v>13310</v>
      </c>
      <c r="F8" s="6">
        <v>14251</v>
      </c>
    </row>
    <row r="9" spans="1:6" x14ac:dyDescent="0.25">
      <c r="A9" s="2" t="s">
        <v>817</v>
      </c>
      <c r="B9" s="4" t="s">
        <v>5</v>
      </c>
      <c r="C9" s="4" t="s">
        <v>5</v>
      </c>
      <c r="D9" s="4" t="s">
        <v>5</v>
      </c>
      <c r="E9" s="4" t="s">
        <v>5</v>
      </c>
      <c r="F9" s="4" t="s">
        <v>5</v>
      </c>
    </row>
    <row r="10" spans="1:6" ht="30" x14ac:dyDescent="0.25">
      <c r="A10" s="3" t="s">
        <v>840</v>
      </c>
      <c r="B10" s="4" t="s">
        <v>5</v>
      </c>
      <c r="C10" s="4" t="s">
        <v>5</v>
      </c>
      <c r="D10" s="4" t="s">
        <v>5</v>
      </c>
      <c r="E10" s="4" t="s">
        <v>5</v>
      </c>
      <c r="F10" s="4" t="s">
        <v>5</v>
      </c>
    </row>
    <row r="11" spans="1:6" x14ac:dyDescent="0.25">
      <c r="A11" s="2" t="s">
        <v>336</v>
      </c>
      <c r="B11" s="6">
        <v>3182</v>
      </c>
      <c r="C11" s="6">
        <v>4364</v>
      </c>
      <c r="D11" s="6">
        <v>3693</v>
      </c>
      <c r="E11" s="6">
        <v>4620</v>
      </c>
      <c r="F11" s="6">
        <v>4620</v>
      </c>
    </row>
    <row r="12" spans="1:6" x14ac:dyDescent="0.25">
      <c r="A12" s="2" t="s">
        <v>337</v>
      </c>
      <c r="B12" s="4">
        <v>65</v>
      </c>
      <c r="C12" s="4">
        <v>233</v>
      </c>
      <c r="D12" s="4">
        <v>47</v>
      </c>
      <c r="E12" s="4">
        <v>360</v>
      </c>
      <c r="F12" s="4">
        <v>-77</v>
      </c>
    </row>
    <row r="13" spans="1:6" x14ac:dyDescent="0.25">
      <c r="A13" s="2" t="s">
        <v>341</v>
      </c>
      <c r="B13" s="4">
        <v>109</v>
      </c>
      <c r="C13" s="4">
        <v>505</v>
      </c>
      <c r="D13" s="4">
        <v>625</v>
      </c>
      <c r="E13" s="6">
        <v>1146</v>
      </c>
      <c r="F13" s="6">
        <v>1283</v>
      </c>
    </row>
    <row r="14" spans="1:6" x14ac:dyDescent="0.25">
      <c r="A14" s="2" t="s">
        <v>342</v>
      </c>
      <c r="B14" s="4">
        <v>165</v>
      </c>
      <c r="C14" s="4">
        <v>74</v>
      </c>
      <c r="D14" s="4">
        <v>188</v>
      </c>
      <c r="E14" s="4">
        <v>332</v>
      </c>
      <c r="F14" s="4">
        <v>433</v>
      </c>
    </row>
    <row r="15" spans="1:6" x14ac:dyDescent="0.25">
      <c r="A15" s="2" t="s">
        <v>516</v>
      </c>
      <c r="B15" s="6">
        <v>3303</v>
      </c>
      <c r="C15" s="6">
        <v>4166</v>
      </c>
      <c r="D15" s="6">
        <v>3303</v>
      </c>
      <c r="E15" s="6">
        <v>4166</v>
      </c>
      <c r="F15" s="6">
        <v>3693</v>
      </c>
    </row>
    <row r="16" spans="1:6" x14ac:dyDescent="0.25">
      <c r="A16" s="2" t="s">
        <v>818</v>
      </c>
      <c r="B16" s="4" t="s">
        <v>5</v>
      </c>
      <c r="C16" s="4" t="s">
        <v>5</v>
      </c>
      <c r="D16" s="4" t="s">
        <v>5</v>
      </c>
      <c r="E16" s="4" t="s">
        <v>5</v>
      </c>
      <c r="F16" s="4" t="s">
        <v>5</v>
      </c>
    </row>
    <row r="17" spans="1:6" ht="30" x14ac:dyDescent="0.25">
      <c r="A17" s="3" t="s">
        <v>840</v>
      </c>
      <c r="B17" s="4" t="s">
        <v>5</v>
      </c>
      <c r="C17" s="4" t="s">
        <v>5</v>
      </c>
      <c r="D17" s="4" t="s">
        <v>5</v>
      </c>
      <c r="E17" s="4" t="s">
        <v>5</v>
      </c>
      <c r="F17" s="4" t="s">
        <v>5</v>
      </c>
    </row>
    <row r="18" spans="1:6" x14ac:dyDescent="0.25">
      <c r="A18" s="2" t="s">
        <v>336</v>
      </c>
      <c r="B18" s="6">
        <v>2846</v>
      </c>
      <c r="C18" s="6">
        <v>2587</v>
      </c>
      <c r="D18" s="6">
        <v>4360</v>
      </c>
      <c r="E18" s="6">
        <v>2973</v>
      </c>
      <c r="F18" s="6">
        <v>2973</v>
      </c>
    </row>
    <row r="19" spans="1:6" x14ac:dyDescent="0.25">
      <c r="A19" s="2" t="s">
        <v>337</v>
      </c>
      <c r="B19" s="4">
        <v>-43</v>
      </c>
      <c r="C19" s="4">
        <v>443</v>
      </c>
      <c r="D19" s="4">
        <v>106</v>
      </c>
      <c r="E19" s="6">
        <v>1312</v>
      </c>
      <c r="F19" s="6">
        <v>3471</v>
      </c>
    </row>
    <row r="20" spans="1:6" x14ac:dyDescent="0.25">
      <c r="A20" s="2" t="s">
        <v>341</v>
      </c>
      <c r="B20" s="4">
        <v>3</v>
      </c>
      <c r="C20" s="4">
        <v>341</v>
      </c>
      <c r="D20" s="6">
        <v>2001</v>
      </c>
      <c r="E20" s="6">
        <v>1677</v>
      </c>
      <c r="F20" s="6">
        <v>2209</v>
      </c>
    </row>
    <row r="21" spans="1:6" x14ac:dyDescent="0.25">
      <c r="A21" s="2" t="s">
        <v>342</v>
      </c>
      <c r="B21" s="4">
        <v>6</v>
      </c>
      <c r="C21" s="4">
        <v>44</v>
      </c>
      <c r="D21" s="4">
        <v>341</v>
      </c>
      <c r="E21" s="4">
        <v>125</v>
      </c>
      <c r="F21" s="4">
        <v>125</v>
      </c>
    </row>
    <row r="22" spans="1:6" x14ac:dyDescent="0.25">
      <c r="A22" s="2" t="s">
        <v>516</v>
      </c>
      <c r="B22" s="6">
        <v>2806</v>
      </c>
      <c r="C22" s="6">
        <v>2733</v>
      </c>
      <c r="D22" s="6">
        <v>2806</v>
      </c>
      <c r="E22" s="6">
        <v>2733</v>
      </c>
      <c r="F22" s="6">
        <v>4360</v>
      </c>
    </row>
    <row r="23" spans="1:6" x14ac:dyDescent="0.25">
      <c r="A23" s="2" t="s">
        <v>298</v>
      </c>
      <c r="B23" s="4" t="s">
        <v>5</v>
      </c>
      <c r="C23" s="4" t="s">
        <v>5</v>
      </c>
      <c r="D23" s="4" t="s">
        <v>5</v>
      </c>
      <c r="E23" s="4" t="s">
        <v>5</v>
      </c>
      <c r="F23" s="4" t="s">
        <v>5</v>
      </c>
    </row>
    <row r="24" spans="1:6" ht="30" x14ac:dyDescent="0.25">
      <c r="A24" s="3" t="s">
        <v>840</v>
      </c>
      <c r="B24" s="4" t="s">
        <v>5</v>
      </c>
      <c r="C24" s="4" t="s">
        <v>5</v>
      </c>
      <c r="D24" s="4" t="s">
        <v>5</v>
      </c>
      <c r="E24" s="4" t="s">
        <v>5</v>
      </c>
      <c r="F24" s="4" t="s">
        <v>5</v>
      </c>
    </row>
    <row r="25" spans="1:6" x14ac:dyDescent="0.25">
      <c r="A25" s="2" t="s">
        <v>336</v>
      </c>
      <c r="B25" s="6">
        <v>1146</v>
      </c>
      <c r="C25" s="6">
        <v>2014</v>
      </c>
      <c r="D25" s="6">
        <v>1580</v>
      </c>
      <c r="E25" s="6">
        <v>2002</v>
      </c>
      <c r="F25" s="6">
        <v>2002</v>
      </c>
    </row>
    <row r="26" spans="1:6" x14ac:dyDescent="0.25">
      <c r="A26" s="2" t="s">
        <v>337</v>
      </c>
      <c r="B26" s="4">
        <v>215</v>
      </c>
      <c r="C26" s="4">
        <v>-113</v>
      </c>
      <c r="D26" s="4">
        <v>78</v>
      </c>
      <c r="E26" s="4">
        <v>271</v>
      </c>
      <c r="F26" s="4">
        <v>316</v>
      </c>
    </row>
    <row r="27" spans="1:6" x14ac:dyDescent="0.25">
      <c r="A27" s="2" t="s">
        <v>341</v>
      </c>
      <c r="B27" s="4">
        <v>26</v>
      </c>
      <c r="C27" s="4">
        <v>26</v>
      </c>
      <c r="D27" s="4">
        <v>357</v>
      </c>
      <c r="E27" s="4">
        <v>417</v>
      </c>
      <c r="F27" s="4">
        <v>760</v>
      </c>
    </row>
    <row r="28" spans="1:6" x14ac:dyDescent="0.25">
      <c r="A28" s="2" t="s">
        <v>342</v>
      </c>
      <c r="B28" s="4">
        <v>5</v>
      </c>
      <c r="C28" s="4">
        <v>2</v>
      </c>
      <c r="D28" s="4">
        <v>39</v>
      </c>
      <c r="E28" s="4">
        <v>21</v>
      </c>
      <c r="F28" s="4">
        <v>22</v>
      </c>
    </row>
    <row r="29" spans="1:6" x14ac:dyDescent="0.25">
      <c r="A29" s="2" t="s">
        <v>516</v>
      </c>
      <c r="B29" s="6">
        <v>1340</v>
      </c>
      <c r="C29" s="6">
        <v>1877</v>
      </c>
      <c r="D29" s="6">
        <v>1340</v>
      </c>
      <c r="E29" s="6">
        <v>1877</v>
      </c>
      <c r="F29" s="6">
        <v>1580</v>
      </c>
    </row>
    <row r="30" spans="1:6" x14ac:dyDescent="0.25">
      <c r="A30" s="2" t="s">
        <v>819</v>
      </c>
      <c r="B30" s="4" t="s">
        <v>5</v>
      </c>
      <c r="C30" s="4" t="s">
        <v>5</v>
      </c>
      <c r="D30" s="4" t="s">
        <v>5</v>
      </c>
      <c r="E30" s="4" t="s">
        <v>5</v>
      </c>
      <c r="F30" s="4" t="s">
        <v>5</v>
      </c>
    </row>
    <row r="31" spans="1:6" ht="30" x14ac:dyDescent="0.25">
      <c r="A31" s="3" t="s">
        <v>840</v>
      </c>
      <c r="B31" s="4" t="s">
        <v>5</v>
      </c>
      <c r="C31" s="4" t="s">
        <v>5</v>
      </c>
      <c r="D31" s="4" t="s">
        <v>5</v>
      </c>
      <c r="E31" s="4" t="s">
        <v>5</v>
      </c>
      <c r="F31" s="4" t="s">
        <v>5</v>
      </c>
    </row>
    <row r="32" spans="1:6" x14ac:dyDescent="0.25">
      <c r="A32" s="2" t="s">
        <v>336</v>
      </c>
      <c r="B32" s="4">
        <v>487</v>
      </c>
      <c r="C32" s="4">
        <v>430</v>
      </c>
      <c r="D32" s="4">
        <v>501</v>
      </c>
      <c r="E32" s="4">
        <v>429</v>
      </c>
      <c r="F32" s="4">
        <v>429</v>
      </c>
    </row>
    <row r="33" spans="1:6" x14ac:dyDescent="0.25">
      <c r="A33" s="2" t="s">
        <v>337</v>
      </c>
      <c r="B33" s="4">
        <v>82</v>
      </c>
      <c r="C33" s="4">
        <v>88</v>
      </c>
      <c r="D33" s="4">
        <v>68</v>
      </c>
      <c r="E33" s="4">
        <v>204</v>
      </c>
      <c r="F33" s="4">
        <v>154</v>
      </c>
    </row>
    <row r="34" spans="1:6" x14ac:dyDescent="0.25">
      <c r="A34" s="2" t="s">
        <v>341</v>
      </c>
      <c r="B34" s="4" t="s">
        <v>5</v>
      </c>
      <c r="C34" s="4">
        <v>65</v>
      </c>
      <c r="D34" s="4" t="s">
        <v>5</v>
      </c>
      <c r="E34" s="4">
        <v>193</v>
      </c>
      <c r="F34" s="4">
        <v>193</v>
      </c>
    </row>
    <row r="35" spans="1:6" x14ac:dyDescent="0.25">
      <c r="A35" s="2" t="s">
        <v>342</v>
      </c>
      <c r="B35" s="4" t="s">
        <v>5</v>
      </c>
      <c r="C35" s="4">
        <v>98</v>
      </c>
      <c r="D35" s="4" t="s">
        <v>5</v>
      </c>
      <c r="E35" s="4">
        <v>111</v>
      </c>
      <c r="F35" s="4">
        <v>111</v>
      </c>
    </row>
    <row r="36" spans="1:6" x14ac:dyDescent="0.25">
      <c r="A36" s="2" t="s">
        <v>516</v>
      </c>
      <c r="B36" s="4">
        <v>569</v>
      </c>
      <c r="C36" s="4">
        <v>551</v>
      </c>
      <c r="D36" s="4">
        <v>569</v>
      </c>
      <c r="E36" s="4">
        <v>551</v>
      </c>
      <c r="F36" s="4">
        <v>501</v>
      </c>
    </row>
    <row r="37" spans="1:6" x14ac:dyDescent="0.25">
      <c r="A37" s="2" t="s">
        <v>820</v>
      </c>
      <c r="B37" s="4" t="s">
        <v>5</v>
      </c>
      <c r="C37" s="4" t="s">
        <v>5</v>
      </c>
      <c r="D37" s="4" t="s">
        <v>5</v>
      </c>
      <c r="E37" s="4" t="s">
        <v>5</v>
      </c>
      <c r="F37" s="4" t="s">
        <v>5</v>
      </c>
    </row>
    <row r="38" spans="1:6" ht="30" x14ac:dyDescent="0.25">
      <c r="A38" s="3" t="s">
        <v>840</v>
      </c>
      <c r="B38" s="4" t="s">
        <v>5</v>
      </c>
      <c r="C38" s="4" t="s">
        <v>5</v>
      </c>
      <c r="D38" s="4" t="s">
        <v>5</v>
      </c>
      <c r="E38" s="4" t="s">
        <v>5</v>
      </c>
      <c r="F38" s="4" t="s">
        <v>5</v>
      </c>
    </row>
    <row r="39" spans="1:6" x14ac:dyDescent="0.25">
      <c r="A39" s="2" t="s">
        <v>336</v>
      </c>
      <c r="B39" s="6">
        <v>3257</v>
      </c>
      <c r="C39" s="6">
        <v>3707</v>
      </c>
      <c r="D39" s="6">
        <v>3516</v>
      </c>
      <c r="E39" s="6">
        <v>4059</v>
      </c>
      <c r="F39" s="6">
        <v>4059</v>
      </c>
    </row>
    <row r="40" spans="1:6" x14ac:dyDescent="0.25">
      <c r="A40" s="2" t="s">
        <v>337</v>
      </c>
      <c r="B40" s="4">
        <v>-343</v>
      </c>
      <c r="C40" s="4">
        <v>-188</v>
      </c>
      <c r="D40" s="4">
        <v>-213</v>
      </c>
      <c r="E40" s="4">
        <v>142</v>
      </c>
      <c r="F40" s="4">
        <v>430</v>
      </c>
    </row>
    <row r="41" spans="1:6" x14ac:dyDescent="0.25">
      <c r="A41" s="2" t="s">
        <v>341</v>
      </c>
      <c r="B41" s="4">
        <v>10</v>
      </c>
      <c r="C41" s="4">
        <v>189</v>
      </c>
      <c r="D41" s="4">
        <v>485</v>
      </c>
      <c r="E41" s="4">
        <v>910</v>
      </c>
      <c r="F41" s="6">
        <v>1512</v>
      </c>
    </row>
    <row r="42" spans="1:6" x14ac:dyDescent="0.25">
      <c r="A42" s="2" t="s">
        <v>342</v>
      </c>
      <c r="B42" s="4">
        <v>113</v>
      </c>
      <c r="C42" s="4">
        <v>59</v>
      </c>
      <c r="D42" s="4">
        <v>199</v>
      </c>
      <c r="E42" s="4">
        <v>98</v>
      </c>
      <c r="F42" s="4">
        <v>539</v>
      </c>
    </row>
    <row r="43" spans="1:6" x14ac:dyDescent="0.25">
      <c r="A43" s="2" t="s">
        <v>516</v>
      </c>
      <c r="B43" s="6">
        <v>3017</v>
      </c>
      <c r="C43" s="6">
        <v>3389</v>
      </c>
      <c r="D43" s="6">
        <v>3017</v>
      </c>
      <c r="E43" s="6">
        <v>3389</v>
      </c>
      <c r="F43" s="6">
        <v>3516</v>
      </c>
    </row>
    <row r="44" spans="1:6" x14ac:dyDescent="0.25">
      <c r="A44" s="2" t="s">
        <v>330</v>
      </c>
      <c r="B44" s="4" t="s">
        <v>5</v>
      </c>
      <c r="C44" s="4" t="s">
        <v>5</v>
      </c>
      <c r="D44" s="4" t="s">
        <v>5</v>
      </c>
      <c r="E44" s="4" t="s">
        <v>5</v>
      </c>
      <c r="F44" s="4" t="s">
        <v>5</v>
      </c>
    </row>
    <row r="45" spans="1:6" ht="30" x14ac:dyDescent="0.25">
      <c r="A45" s="3" t="s">
        <v>840</v>
      </c>
      <c r="B45" s="4" t="s">
        <v>5</v>
      </c>
      <c r="C45" s="4" t="s">
        <v>5</v>
      </c>
      <c r="D45" s="4" t="s">
        <v>5</v>
      </c>
      <c r="E45" s="4" t="s">
        <v>5</v>
      </c>
      <c r="F45" s="4" t="s">
        <v>5</v>
      </c>
    </row>
    <row r="46" spans="1:6" x14ac:dyDescent="0.25">
      <c r="A46" s="2" t="s">
        <v>336</v>
      </c>
      <c r="B46" s="4">
        <v>304</v>
      </c>
      <c r="C46" s="4">
        <v>337</v>
      </c>
      <c r="D46" s="4">
        <v>336</v>
      </c>
      <c r="E46" s="4">
        <v>379</v>
      </c>
      <c r="F46" s="4">
        <v>379</v>
      </c>
    </row>
    <row r="47" spans="1:6" x14ac:dyDescent="0.25">
      <c r="A47" s="2" t="s">
        <v>337</v>
      </c>
      <c r="B47" s="4">
        <v>118</v>
      </c>
      <c r="C47" s="4">
        <v>-25</v>
      </c>
      <c r="D47" s="4">
        <v>56</v>
      </c>
      <c r="E47" s="4">
        <v>-68</v>
      </c>
      <c r="F47" s="4">
        <v>-57</v>
      </c>
    </row>
    <row r="48" spans="1:6" x14ac:dyDescent="0.25">
      <c r="A48" s="2" t="s">
        <v>341</v>
      </c>
      <c r="B48" s="4">
        <v>3</v>
      </c>
      <c r="C48" s="4" t="s">
        <v>5</v>
      </c>
      <c r="D48" s="4">
        <v>128</v>
      </c>
      <c r="E48" s="4">
        <v>17</v>
      </c>
      <c r="F48" s="4">
        <v>17</v>
      </c>
    </row>
    <row r="49" spans="1:6" x14ac:dyDescent="0.25">
      <c r="A49" s="2" t="s">
        <v>342</v>
      </c>
      <c r="B49" s="4">
        <v>4</v>
      </c>
      <c r="C49" s="4">
        <v>7</v>
      </c>
      <c r="D49" s="4">
        <v>159</v>
      </c>
      <c r="E49" s="4">
        <v>25</v>
      </c>
      <c r="F49" s="4">
        <v>31</v>
      </c>
    </row>
    <row r="50" spans="1:6" x14ac:dyDescent="0.25">
      <c r="A50" s="2" t="s">
        <v>516</v>
      </c>
      <c r="B50" s="4">
        <v>423</v>
      </c>
      <c r="C50" s="4">
        <v>319</v>
      </c>
      <c r="D50" s="4">
        <v>423</v>
      </c>
      <c r="E50" s="4">
        <v>319</v>
      </c>
      <c r="F50" s="4">
        <v>336</v>
      </c>
    </row>
    <row r="51" spans="1:6" x14ac:dyDescent="0.25">
      <c r="A51" s="2" t="s">
        <v>303</v>
      </c>
      <c r="B51" s="4" t="s">
        <v>5</v>
      </c>
      <c r="C51" s="4" t="s">
        <v>5</v>
      </c>
      <c r="D51" s="4" t="s">
        <v>5</v>
      </c>
      <c r="E51" s="4" t="s">
        <v>5</v>
      </c>
      <c r="F51" s="4" t="s">
        <v>5</v>
      </c>
    </row>
    <row r="52" spans="1:6" ht="30" x14ac:dyDescent="0.25">
      <c r="A52" s="3" t="s">
        <v>840</v>
      </c>
      <c r="B52" s="4" t="s">
        <v>5</v>
      </c>
      <c r="C52" s="4" t="s">
        <v>5</v>
      </c>
      <c r="D52" s="4" t="s">
        <v>5</v>
      </c>
      <c r="E52" s="4" t="s">
        <v>5</v>
      </c>
      <c r="F52" s="4" t="s">
        <v>5</v>
      </c>
    </row>
    <row r="53" spans="1:6" x14ac:dyDescent="0.25">
      <c r="A53" s="2" t="s">
        <v>336</v>
      </c>
      <c r="B53" s="4">
        <v>339</v>
      </c>
      <c r="C53" s="4">
        <v>247</v>
      </c>
      <c r="D53" s="4">
        <v>265</v>
      </c>
      <c r="E53" s="4">
        <v>412</v>
      </c>
      <c r="F53" s="4">
        <v>412</v>
      </c>
    </row>
    <row r="54" spans="1:6" x14ac:dyDescent="0.25">
      <c r="A54" s="2" t="s">
        <v>337</v>
      </c>
      <c r="B54" s="4">
        <v>-78</v>
      </c>
      <c r="C54" s="4">
        <v>126</v>
      </c>
      <c r="D54" s="4">
        <v>-115</v>
      </c>
      <c r="E54" s="4">
        <v>-69</v>
      </c>
      <c r="F54" s="4">
        <v>121</v>
      </c>
    </row>
    <row r="55" spans="1:6" x14ac:dyDescent="0.25">
      <c r="A55" s="2" t="s">
        <v>341</v>
      </c>
      <c r="B55" s="4">
        <v>59</v>
      </c>
      <c r="C55" s="4">
        <v>154</v>
      </c>
      <c r="D55" s="4">
        <v>122</v>
      </c>
      <c r="E55" s="4">
        <v>410</v>
      </c>
      <c r="F55" s="4">
        <v>675</v>
      </c>
    </row>
    <row r="56" spans="1:6" x14ac:dyDescent="0.25">
      <c r="A56" s="2" t="s">
        <v>342</v>
      </c>
      <c r="B56" s="4">
        <v>112</v>
      </c>
      <c r="C56" s="4">
        <v>56</v>
      </c>
      <c r="D56" s="4">
        <v>286</v>
      </c>
      <c r="E56" s="4">
        <v>342</v>
      </c>
      <c r="F56" s="4">
        <v>407</v>
      </c>
    </row>
    <row r="57" spans="1:6" x14ac:dyDescent="0.25">
      <c r="A57" s="2" t="s">
        <v>516</v>
      </c>
      <c r="B57" s="8">
        <v>314</v>
      </c>
      <c r="C57" s="8">
        <v>275</v>
      </c>
      <c r="D57" s="8">
        <v>314</v>
      </c>
      <c r="E57" s="8">
        <v>275</v>
      </c>
      <c r="F57" s="8">
        <v>26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77</v>
      </c>
      <c r="C1" s="7"/>
      <c r="D1" s="7" t="s">
        <v>1</v>
      </c>
      <c r="E1" s="7"/>
    </row>
    <row r="2" spans="1:5" ht="30" x14ac:dyDescent="0.25">
      <c r="A2" s="1" t="s">
        <v>25</v>
      </c>
      <c r="B2" s="1" t="s">
        <v>2</v>
      </c>
      <c r="C2" s="1" t="s">
        <v>78</v>
      </c>
      <c r="D2" s="1" t="s">
        <v>2</v>
      </c>
      <c r="E2" s="1" t="s">
        <v>78</v>
      </c>
    </row>
    <row r="3" spans="1:5" x14ac:dyDescent="0.25">
      <c r="A3" s="2" t="s">
        <v>106</v>
      </c>
      <c r="B3" s="8">
        <v>1882</v>
      </c>
      <c r="C3" s="8">
        <v>700</v>
      </c>
      <c r="D3" s="8">
        <v>4641</v>
      </c>
      <c r="E3" s="8">
        <v>1853</v>
      </c>
    </row>
    <row r="4" spans="1:5" x14ac:dyDescent="0.25">
      <c r="A4" s="3" t="s">
        <v>113</v>
      </c>
      <c r="B4" s="4" t="s">
        <v>5</v>
      </c>
      <c r="C4" s="4" t="s">
        <v>5</v>
      </c>
      <c r="D4" s="4" t="s">
        <v>5</v>
      </c>
      <c r="E4" s="4" t="s">
        <v>5</v>
      </c>
    </row>
    <row r="5" spans="1:5" ht="30" x14ac:dyDescent="0.25">
      <c r="A5" s="2" t="s">
        <v>114</v>
      </c>
      <c r="B5" s="4">
        <v>-505</v>
      </c>
      <c r="C5" s="6">
        <v>-1650</v>
      </c>
      <c r="D5" s="6">
        <v>3939</v>
      </c>
      <c r="E5" s="6">
        <v>-7947</v>
      </c>
    </row>
    <row r="6" spans="1:5" ht="30" x14ac:dyDescent="0.25">
      <c r="A6" s="2" t="s">
        <v>115</v>
      </c>
      <c r="B6" s="4">
        <v>-273</v>
      </c>
      <c r="C6" s="4">
        <v>2</v>
      </c>
      <c r="D6" s="4">
        <v>-652</v>
      </c>
      <c r="E6" s="4">
        <v>-96</v>
      </c>
    </row>
    <row r="7" spans="1:5" ht="45" x14ac:dyDescent="0.25">
      <c r="A7" s="2" t="s">
        <v>116</v>
      </c>
      <c r="B7" s="4">
        <v>50</v>
      </c>
      <c r="C7" s="4" t="s">
        <v>5</v>
      </c>
      <c r="D7" s="4">
        <v>150</v>
      </c>
      <c r="E7" s="4" t="s">
        <v>5</v>
      </c>
    </row>
    <row r="8" spans="1:5" ht="60" x14ac:dyDescent="0.25">
      <c r="A8" s="2" t="s">
        <v>117</v>
      </c>
      <c r="B8" s="4">
        <v>-278</v>
      </c>
      <c r="C8" s="4">
        <v>-420</v>
      </c>
      <c r="D8" s="6">
        <v>1315</v>
      </c>
      <c r="E8" s="6">
        <v>-2652</v>
      </c>
    </row>
    <row r="9" spans="1:5" ht="30" x14ac:dyDescent="0.25">
      <c r="A9" s="2" t="s">
        <v>118</v>
      </c>
      <c r="B9" s="6">
        <v>-1006</v>
      </c>
      <c r="C9" s="6">
        <v>-2068</v>
      </c>
      <c r="D9" s="6">
        <v>4752</v>
      </c>
      <c r="E9" s="6">
        <v>-10695</v>
      </c>
    </row>
    <row r="10" spans="1:5" ht="30" x14ac:dyDescent="0.25">
      <c r="A10" s="2" t="s">
        <v>119</v>
      </c>
      <c r="B10" s="4">
        <v>278</v>
      </c>
      <c r="C10" s="4">
        <v>518</v>
      </c>
      <c r="D10" s="6">
        <v>-1315</v>
      </c>
      <c r="E10" s="6">
        <v>3177</v>
      </c>
    </row>
    <row r="11" spans="1:5" ht="30" x14ac:dyDescent="0.25">
      <c r="A11" s="2" t="s">
        <v>120</v>
      </c>
      <c r="B11" s="4">
        <v>-728</v>
      </c>
      <c r="C11" s="6">
        <v>-1550</v>
      </c>
      <c r="D11" s="6">
        <v>3437</v>
      </c>
      <c r="E11" s="6">
        <v>-7518</v>
      </c>
    </row>
    <row r="12" spans="1:5" x14ac:dyDescent="0.25">
      <c r="A12" s="2" t="s">
        <v>121</v>
      </c>
      <c r="B12" s="8">
        <v>1154</v>
      </c>
      <c r="C12" s="8">
        <v>-850</v>
      </c>
      <c r="D12" s="8">
        <v>8078</v>
      </c>
      <c r="E12" s="8">
        <v>-566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841</v>
      </c>
      <c r="B1" s="7" t="s">
        <v>2</v>
      </c>
      <c r="C1" s="7" t="s">
        <v>826</v>
      </c>
      <c r="D1" s="7" t="s">
        <v>26</v>
      </c>
      <c r="E1" s="7" t="s">
        <v>78</v>
      </c>
      <c r="F1" s="7" t="s">
        <v>842</v>
      </c>
      <c r="G1" s="7" t="s">
        <v>843</v>
      </c>
    </row>
    <row r="2" spans="1:7" ht="30" x14ac:dyDescent="0.25">
      <c r="A2" s="1" t="s">
        <v>25</v>
      </c>
      <c r="B2" s="7"/>
      <c r="C2" s="7"/>
      <c r="D2" s="7"/>
      <c r="E2" s="7"/>
      <c r="F2" s="7"/>
      <c r="G2" s="7"/>
    </row>
    <row r="3" spans="1:7" x14ac:dyDescent="0.25">
      <c r="A3" s="3" t="s">
        <v>36</v>
      </c>
      <c r="B3" s="4" t="s">
        <v>5</v>
      </c>
      <c r="C3" s="4" t="s">
        <v>5</v>
      </c>
      <c r="D3" s="4" t="s">
        <v>5</v>
      </c>
      <c r="E3" s="4" t="s">
        <v>5</v>
      </c>
      <c r="F3" s="4" t="s">
        <v>5</v>
      </c>
      <c r="G3" s="4" t="s">
        <v>5</v>
      </c>
    </row>
    <row r="4" spans="1:7" x14ac:dyDescent="0.25">
      <c r="A4" s="2" t="s">
        <v>360</v>
      </c>
      <c r="B4" s="8">
        <v>1195</v>
      </c>
      <c r="C4" s="4" t="s">
        <v>5</v>
      </c>
      <c r="D4" s="8">
        <v>4068</v>
      </c>
      <c r="E4" s="4" t="s">
        <v>5</v>
      </c>
      <c r="F4" s="4" t="s">
        <v>5</v>
      </c>
      <c r="G4" s="4" t="s">
        <v>5</v>
      </c>
    </row>
    <row r="5" spans="1:7" x14ac:dyDescent="0.25">
      <c r="A5" s="2" t="s">
        <v>361</v>
      </c>
      <c r="B5" s="6">
        <v>10577</v>
      </c>
      <c r="C5" s="4" t="s">
        <v>5</v>
      </c>
      <c r="D5" s="6">
        <v>10183</v>
      </c>
      <c r="E5" s="4" t="s">
        <v>5</v>
      </c>
      <c r="F5" s="4" t="s">
        <v>5</v>
      </c>
      <c r="G5" s="4" t="s">
        <v>5</v>
      </c>
    </row>
    <row r="6" spans="1:7" x14ac:dyDescent="0.25">
      <c r="A6" s="2" t="s">
        <v>516</v>
      </c>
      <c r="B6" s="6">
        <v>11772</v>
      </c>
      <c r="C6" s="6">
        <v>11561</v>
      </c>
      <c r="D6" s="6">
        <v>14251</v>
      </c>
      <c r="E6" s="6">
        <v>13310</v>
      </c>
      <c r="F6" s="6">
        <v>13686</v>
      </c>
      <c r="G6" s="6">
        <v>14874</v>
      </c>
    </row>
    <row r="7" spans="1:7" x14ac:dyDescent="0.25">
      <c r="A7" s="3" t="s">
        <v>363</v>
      </c>
      <c r="B7" s="4" t="s">
        <v>5</v>
      </c>
      <c r="C7" s="4" t="s">
        <v>5</v>
      </c>
      <c r="D7" s="4" t="s">
        <v>5</v>
      </c>
      <c r="E7" s="4" t="s">
        <v>5</v>
      </c>
      <c r="F7" s="4" t="s">
        <v>5</v>
      </c>
      <c r="G7" s="4" t="s">
        <v>5</v>
      </c>
    </row>
    <row r="8" spans="1:7" x14ac:dyDescent="0.25">
      <c r="A8" s="2" t="s">
        <v>360</v>
      </c>
      <c r="B8" s="6">
        <v>37392</v>
      </c>
      <c r="C8" s="4" t="s">
        <v>5</v>
      </c>
      <c r="D8" s="6">
        <v>40070</v>
      </c>
      <c r="E8" s="4" t="s">
        <v>5</v>
      </c>
      <c r="F8" s="4" t="s">
        <v>5</v>
      </c>
      <c r="G8" s="4" t="s">
        <v>5</v>
      </c>
    </row>
    <row r="9" spans="1:7" x14ac:dyDescent="0.25">
      <c r="A9" s="2" t="s">
        <v>361</v>
      </c>
      <c r="B9" s="6">
        <v>495836</v>
      </c>
      <c r="C9" s="4" t="s">
        <v>5</v>
      </c>
      <c r="D9" s="6">
        <v>483737</v>
      </c>
      <c r="E9" s="4" t="s">
        <v>5</v>
      </c>
      <c r="F9" s="4" t="s">
        <v>5</v>
      </c>
      <c r="G9" s="4" t="s">
        <v>5</v>
      </c>
    </row>
    <row r="10" spans="1:7" x14ac:dyDescent="0.25">
      <c r="A10" s="2" t="s">
        <v>844</v>
      </c>
      <c r="B10" s="6">
        <v>533228</v>
      </c>
      <c r="C10" s="4" t="s">
        <v>5</v>
      </c>
      <c r="D10" s="6">
        <v>523807</v>
      </c>
      <c r="E10" s="4" t="s">
        <v>5</v>
      </c>
      <c r="F10" s="4" t="s">
        <v>5</v>
      </c>
      <c r="G10" s="4" t="s">
        <v>5</v>
      </c>
    </row>
    <row r="11" spans="1:7" x14ac:dyDescent="0.25">
      <c r="A11" s="2" t="s">
        <v>817</v>
      </c>
      <c r="B11" s="4" t="s">
        <v>5</v>
      </c>
      <c r="C11" s="4" t="s">
        <v>5</v>
      </c>
      <c r="D11" s="4" t="s">
        <v>5</v>
      </c>
      <c r="E11" s="4" t="s">
        <v>5</v>
      </c>
      <c r="F11" s="4" t="s">
        <v>5</v>
      </c>
      <c r="G11" s="4" t="s">
        <v>5</v>
      </c>
    </row>
    <row r="12" spans="1:7" x14ac:dyDescent="0.25">
      <c r="A12" s="3" t="s">
        <v>36</v>
      </c>
      <c r="B12" s="4" t="s">
        <v>5</v>
      </c>
      <c r="C12" s="4" t="s">
        <v>5</v>
      </c>
      <c r="D12" s="4" t="s">
        <v>5</v>
      </c>
      <c r="E12" s="4" t="s">
        <v>5</v>
      </c>
      <c r="F12" s="4" t="s">
        <v>5</v>
      </c>
      <c r="G12" s="4" t="s">
        <v>5</v>
      </c>
    </row>
    <row r="13" spans="1:7" x14ac:dyDescent="0.25">
      <c r="A13" s="2" t="s">
        <v>360</v>
      </c>
      <c r="B13" s="4">
        <v>816</v>
      </c>
      <c r="C13" s="4" t="s">
        <v>5</v>
      </c>
      <c r="D13" s="6">
        <v>1152</v>
      </c>
      <c r="E13" s="4" t="s">
        <v>5</v>
      </c>
      <c r="F13" s="4" t="s">
        <v>5</v>
      </c>
      <c r="G13" s="4" t="s">
        <v>5</v>
      </c>
    </row>
    <row r="14" spans="1:7" x14ac:dyDescent="0.25">
      <c r="A14" s="2" t="s">
        <v>361</v>
      </c>
      <c r="B14" s="6">
        <v>2487</v>
      </c>
      <c r="C14" s="4" t="s">
        <v>5</v>
      </c>
      <c r="D14" s="6">
        <v>2541</v>
      </c>
      <c r="E14" s="4" t="s">
        <v>5</v>
      </c>
      <c r="F14" s="4" t="s">
        <v>5</v>
      </c>
      <c r="G14" s="4" t="s">
        <v>5</v>
      </c>
    </row>
    <row r="15" spans="1:7" x14ac:dyDescent="0.25">
      <c r="A15" s="2" t="s">
        <v>516</v>
      </c>
      <c r="B15" s="6">
        <v>3303</v>
      </c>
      <c r="C15" s="6">
        <v>3182</v>
      </c>
      <c r="D15" s="6">
        <v>3693</v>
      </c>
      <c r="E15" s="6">
        <v>4166</v>
      </c>
      <c r="F15" s="6">
        <v>4364</v>
      </c>
      <c r="G15" s="6">
        <v>4620</v>
      </c>
    </row>
    <row r="16" spans="1:7" x14ac:dyDescent="0.25">
      <c r="A16" s="3" t="s">
        <v>363</v>
      </c>
      <c r="B16" s="4" t="s">
        <v>5</v>
      </c>
      <c r="C16" s="4" t="s">
        <v>5</v>
      </c>
      <c r="D16" s="4" t="s">
        <v>5</v>
      </c>
      <c r="E16" s="4" t="s">
        <v>5</v>
      </c>
      <c r="F16" s="4" t="s">
        <v>5</v>
      </c>
      <c r="G16" s="4" t="s">
        <v>5</v>
      </c>
    </row>
    <row r="17" spans="1:7" x14ac:dyDescent="0.25">
      <c r="A17" s="2" t="s">
        <v>360</v>
      </c>
      <c r="B17" s="6">
        <v>9946</v>
      </c>
      <c r="C17" s="4" t="s">
        <v>5</v>
      </c>
      <c r="D17" s="6">
        <v>9865</v>
      </c>
      <c r="E17" s="4" t="s">
        <v>5</v>
      </c>
      <c r="F17" s="4" t="s">
        <v>5</v>
      </c>
      <c r="G17" s="4" t="s">
        <v>5</v>
      </c>
    </row>
    <row r="18" spans="1:7" x14ac:dyDescent="0.25">
      <c r="A18" s="2" t="s">
        <v>361</v>
      </c>
      <c r="B18" s="6">
        <v>220299</v>
      </c>
      <c r="C18" s="4" t="s">
        <v>5</v>
      </c>
      <c r="D18" s="6">
        <v>215655</v>
      </c>
      <c r="E18" s="4" t="s">
        <v>5</v>
      </c>
      <c r="F18" s="4" t="s">
        <v>5</v>
      </c>
      <c r="G18" s="4" t="s">
        <v>5</v>
      </c>
    </row>
    <row r="19" spans="1:7" x14ac:dyDescent="0.25">
      <c r="A19" s="2" t="s">
        <v>844</v>
      </c>
      <c r="B19" s="6">
        <v>230245</v>
      </c>
      <c r="C19" s="4" t="s">
        <v>5</v>
      </c>
      <c r="D19" s="6">
        <v>225520</v>
      </c>
      <c r="E19" s="4" t="s">
        <v>5</v>
      </c>
      <c r="F19" s="4" t="s">
        <v>5</v>
      </c>
      <c r="G19" s="4" t="s">
        <v>5</v>
      </c>
    </row>
    <row r="20" spans="1:7" x14ac:dyDescent="0.25">
      <c r="A20" s="2" t="s">
        <v>818</v>
      </c>
      <c r="B20" s="4" t="s">
        <v>5</v>
      </c>
      <c r="C20" s="4" t="s">
        <v>5</v>
      </c>
      <c r="D20" s="4" t="s">
        <v>5</v>
      </c>
      <c r="E20" s="4" t="s">
        <v>5</v>
      </c>
      <c r="F20" s="4" t="s">
        <v>5</v>
      </c>
      <c r="G20" s="4" t="s">
        <v>5</v>
      </c>
    </row>
    <row r="21" spans="1:7" x14ac:dyDescent="0.25">
      <c r="A21" s="3" t="s">
        <v>36</v>
      </c>
      <c r="B21" s="4" t="s">
        <v>5</v>
      </c>
      <c r="C21" s="4" t="s">
        <v>5</v>
      </c>
      <c r="D21" s="4" t="s">
        <v>5</v>
      </c>
      <c r="E21" s="4" t="s">
        <v>5</v>
      </c>
      <c r="F21" s="4" t="s">
        <v>5</v>
      </c>
      <c r="G21" s="4" t="s">
        <v>5</v>
      </c>
    </row>
    <row r="22" spans="1:7" x14ac:dyDescent="0.25">
      <c r="A22" s="2" t="s">
        <v>360</v>
      </c>
      <c r="B22" s="4">
        <v>158</v>
      </c>
      <c r="C22" s="4" t="s">
        <v>5</v>
      </c>
      <c r="D22" s="6">
        <v>2329</v>
      </c>
      <c r="E22" s="4" t="s">
        <v>5</v>
      </c>
      <c r="F22" s="4" t="s">
        <v>5</v>
      </c>
      <c r="G22" s="4" t="s">
        <v>5</v>
      </c>
    </row>
    <row r="23" spans="1:7" x14ac:dyDescent="0.25">
      <c r="A23" s="2" t="s">
        <v>361</v>
      </c>
      <c r="B23" s="6">
        <v>2648</v>
      </c>
      <c r="C23" s="4" t="s">
        <v>5</v>
      </c>
      <c r="D23" s="6">
        <v>2031</v>
      </c>
      <c r="E23" s="4" t="s">
        <v>5</v>
      </c>
      <c r="F23" s="4" t="s">
        <v>5</v>
      </c>
      <c r="G23" s="4" t="s">
        <v>5</v>
      </c>
    </row>
    <row r="24" spans="1:7" x14ac:dyDescent="0.25">
      <c r="A24" s="2" t="s">
        <v>516</v>
      </c>
      <c r="B24" s="6">
        <v>2806</v>
      </c>
      <c r="C24" s="6">
        <v>2846</v>
      </c>
      <c r="D24" s="6">
        <v>4360</v>
      </c>
      <c r="E24" s="6">
        <v>2733</v>
      </c>
      <c r="F24" s="6">
        <v>2587</v>
      </c>
      <c r="G24" s="6">
        <v>2973</v>
      </c>
    </row>
    <row r="25" spans="1:7" x14ac:dyDescent="0.25">
      <c r="A25" s="3" t="s">
        <v>363</v>
      </c>
      <c r="B25" s="4" t="s">
        <v>5</v>
      </c>
      <c r="C25" s="4" t="s">
        <v>5</v>
      </c>
      <c r="D25" s="4" t="s">
        <v>5</v>
      </c>
      <c r="E25" s="4" t="s">
        <v>5</v>
      </c>
      <c r="F25" s="4" t="s">
        <v>5</v>
      </c>
      <c r="G25" s="4" t="s">
        <v>5</v>
      </c>
    </row>
    <row r="26" spans="1:7" x14ac:dyDescent="0.25">
      <c r="A26" s="2" t="s">
        <v>360</v>
      </c>
      <c r="B26" s="6">
        <v>18718</v>
      </c>
      <c r="C26" s="4" t="s">
        <v>5</v>
      </c>
      <c r="D26" s="6">
        <v>20943</v>
      </c>
      <c r="E26" s="4" t="s">
        <v>5</v>
      </c>
      <c r="F26" s="4" t="s">
        <v>5</v>
      </c>
      <c r="G26" s="4" t="s">
        <v>5</v>
      </c>
    </row>
    <row r="27" spans="1:7" x14ac:dyDescent="0.25">
      <c r="A27" s="2" t="s">
        <v>361</v>
      </c>
      <c r="B27" s="6">
        <v>153632</v>
      </c>
      <c r="C27" s="4" t="s">
        <v>5</v>
      </c>
      <c r="D27" s="6">
        <v>134690</v>
      </c>
      <c r="E27" s="4" t="s">
        <v>5</v>
      </c>
      <c r="F27" s="4" t="s">
        <v>5</v>
      </c>
      <c r="G27" s="4" t="s">
        <v>5</v>
      </c>
    </row>
    <row r="28" spans="1:7" x14ac:dyDescent="0.25">
      <c r="A28" s="2" t="s">
        <v>844</v>
      </c>
      <c r="B28" s="6">
        <v>172350</v>
      </c>
      <c r="C28" s="4" t="s">
        <v>5</v>
      </c>
      <c r="D28" s="6">
        <v>155633</v>
      </c>
      <c r="E28" s="4" t="s">
        <v>5</v>
      </c>
      <c r="F28" s="4" t="s">
        <v>5</v>
      </c>
      <c r="G28" s="4" t="s">
        <v>5</v>
      </c>
    </row>
    <row r="29" spans="1:7" x14ac:dyDescent="0.25">
      <c r="A29" s="2" t="s">
        <v>298</v>
      </c>
      <c r="B29" s="4" t="s">
        <v>5</v>
      </c>
      <c r="C29" s="4" t="s">
        <v>5</v>
      </c>
      <c r="D29" s="4" t="s">
        <v>5</v>
      </c>
      <c r="E29" s="4" t="s">
        <v>5</v>
      </c>
      <c r="F29" s="4" t="s">
        <v>5</v>
      </c>
      <c r="G29" s="4" t="s">
        <v>5</v>
      </c>
    </row>
    <row r="30" spans="1:7" x14ac:dyDescent="0.25">
      <c r="A30" s="3" t="s">
        <v>36</v>
      </c>
      <c r="B30" s="4" t="s">
        <v>5</v>
      </c>
      <c r="C30" s="4" t="s">
        <v>5</v>
      </c>
      <c r="D30" s="4" t="s">
        <v>5</v>
      </c>
      <c r="E30" s="4" t="s">
        <v>5</v>
      </c>
      <c r="F30" s="4" t="s">
        <v>5</v>
      </c>
      <c r="G30" s="4" t="s">
        <v>5</v>
      </c>
    </row>
    <row r="31" spans="1:7" x14ac:dyDescent="0.25">
      <c r="A31" s="2" t="s">
        <v>360</v>
      </c>
      <c r="B31" s="4">
        <v>31</v>
      </c>
      <c r="C31" s="4" t="s">
        <v>5</v>
      </c>
      <c r="D31" s="4">
        <v>168</v>
      </c>
      <c r="E31" s="4" t="s">
        <v>5</v>
      </c>
      <c r="F31" s="4" t="s">
        <v>5</v>
      </c>
      <c r="G31" s="4" t="s">
        <v>5</v>
      </c>
    </row>
    <row r="32" spans="1:7" x14ac:dyDescent="0.25">
      <c r="A32" s="2" t="s">
        <v>361</v>
      </c>
      <c r="B32" s="6">
        <v>1309</v>
      </c>
      <c r="C32" s="4" t="s">
        <v>5</v>
      </c>
      <c r="D32" s="6">
        <v>1412</v>
      </c>
      <c r="E32" s="4" t="s">
        <v>5</v>
      </c>
      <c r="F32" s="4" t="s">
        <v>5</v>
      </c>
      <c r="G32" s="4" t="s">
        <v>5</v>
      </c>
    </row>
    <row r="33" spans="1:7" x14ac:dyDescent="0.25">
      <c r="A33" s="2" t="s">
        <v>516</v>
      </c>
      <c r="B33" s="6">
        <v>1340</v>
      </c>
      <c r="C33" s="6">
        <v>1146</v>
      </c>
      <c r="D33" s="6">
        <v>1580</v>
      </c>
      <c r="E33" s="6">
        <v>1877</v>
      </c>
      <c r="F33" s="6">
        <v>2014</v>
      </c>
      <c r="G33" s="6">
        <v>2002</v>
      </c>
    </row>
    <row r="34" spans="1:7" x14ac:dyDescent="0.25">
      <c r="A34" s="3" t="s">
        <v>363</v>
      </c>
      <c r="B34" s="4" t="s">
        <v>5</v>
      </c>
      <c r="C34" s="4" t="s">
        <v>5</v>
      </c>
      <c r="D34" s="4" t="s">
        <v>5</v>
      </c>
      <c r="E34" s="4" t="s">
        <v>5</v>
      </c>
      <c r="F34" s="4" t="s">
        <v>5</v>
      </c>
      <c r="G34" s="4" t="s">
        <v>5</v>
      </c>
    </row>
    <row r="35" spans="1:7" x14ac:dyDescent="0.25">
      <c r="A35" s="2" t="s">
        <v>360</v>
      </c>
      <c r="B35" s="6">
        <v>2050</v>
      </c>
      <c r="C35" s="4" t="s">
        <v>5</v>
      </c>
      <c r="D35" s="6">
        <v>1612</v>
      </c>
      <c r="E35" s="4" t="s">
        <v>5</v>
      </c>
      <c r="F35" s="4" t="s">
        <v>5</v>
      </c>
      <c r="G35" s="4" t="s">
        <v>5</v>
      </c>
    </row>
    <row r="36" spans="1:7" x14ac:dyDescent="0.25">
      <c r="A36" s="2" t="s">
        <v>361</v>
      </c>
      <c r="B36" s="6">
        <v>54527</v>
      </c>
      <c r="C36" s="4" t="s">
        <v>5</v>
      </c>
      <c r="D36" s="6">
        <v>55224</v>
      </c>
      <c r="E36" s="4" t="s">
        <v>5</v>
      </c>
      <c r="F36" s="4" t="s">
        <v>5</v>
      </c>
      <c r="G36" s="4" t="s">
        <v>5</v>
      </c>
    </row>
    <row r="37" spans="1:7" x14ac:dyDescent="0.25">
      <c r="A37" s="2" t="s">
        <v>844</v>
      </c>
      <c r="B37" s="6">
        <v>56577</v>
      </c>
      <c r="C37" s="4" t="s">
        <v>5</v>
      </c>
      <c r="D37" s="6">
        <v>56836</v>
      </c>
      <c r="E37" s="4" t="s">
        <v>5</v>
      </c>
      <c r="F37" s="4" t="s">
        <v>5</v>
      </c>
      <c r="G37" s="4" t="s">
        <v>5</v>
      </c>
    </row>
    <row r="38" spans="1:7" x14ac:dyDescent="0.25">
      <c r="A38" s="2" t="s">
        <v>819</v>
      </c>
      <c r="B38" s="4" t="s">
        <v>5</v>
      </c>
      <c r="C38" s="4" t="s">
        <v>5</v>
      </c>
      <c r="D38" s="4" t="s">
        <v>5</v>
      </c>
      <c r="E38" s="4" t="s">
        <v>5</v>
      </c>
      <c r="F38" s="4" t="s">
        <v>5</v>
      </c>
      <c r="G38" s="4" t="s">
        <v>5</v>
      </c>
    </row>
    <row r="39" spans="1:7" x14ac:dyDescent="0.25">
      <c r="A39" s="3" t="s">
        <v>36</v>
      </c>
      <c r="B39" s="4" t="s">
        <v>5</v>
      </c>
      <c r="C39" s="4" t="s">
        <v>5</v>
      </c>
      <c r="D39" s="4" t="s">
        <v>5</v>
      </c>
      <c r="E39" s="4" t="s">
        <v>5</v>
      </c>
      <c r="F39" s="4" t="s">
        <v>5</v>
      </c>
      <c r="G39" s="4" t="s">
        <v>5</v>
      </c>
    </row>
    <row r="40" spans="1:7" x14ac:dyDescent="0.25">
      <c r="A40" s="2" t="s">
        <v>361</v>
      </c>
      <c r="B40" s="4">
        <v>569</v>
      </c>
      <c r="C40" s="4" t="s">
        <v>5</v>
      </c>
      <c r="D40" s="4">
        <v>501</v>
      </c>
      <c r="E40" s="4" t="s">
        <v>5</v>
      </c>
      <c r="F40" s="4" t="s">
        <v>5</v>
      </c>
      <c r="G40" s="4" t="s">
        <v>5</v>
      </c>
    </row>
    <row r="41" spans="1:7" x14ac:dyDescent="0.25">
      <c r="A41" s="2" t="s">
        <v>516</v>
      </c>
      <c r="B41" s="4">
        <v>569</v>
      </c>
      <c r="C41" s="4">
        <v>487</v>
      </c>
      <c r="D41" s="4">
        <v>501</v>
      </c>
      <c r="E41" s="4">
        <v>551</v>
      </c>
      <c r="F41" s="4">
        <v>430</v>
      </c>
      <c r="G41" s="4">
        <v>429</v>
      </c>
    </row>
    <row r="42" spans="1:7" x14ac:dyDescent="0.25">
      <c r="A42" s="3" t="s">
        <v>363</v>
      </c>
      <c r="B42" s="4" t="s">
        <v>5</v>
      </c>
      <c r="C42" s="4" t="s">
        <v>5</v>
      </c>
      <c r="D42" s="4" t="s">
        <v>5</v>
      </c>
      <c r="E42" s="4" t="s">
        <v>5</v>
      </c>
      <c r="F42" s="4" t="s">
        <v>5</v>
      </c>
      <c r="G42" s="4" t="s">
        <v>5</v>
      </c>
    </row>
    <row r="43" spans="1:7" x14ac:dyDescent="0.25">
      <c r="A43" s="2" t="s">
        <v>361</v>
      </c>
      <c r="B43" s="6">
        <v>8257</v>
      </c>
      <c r="C43" s="4" t="s">
        <v>5</v>
      </c>
      <c r="D43" s="6">
        <v>8952</v>
      </c>
      <c r="E43" s="4" t="s">
        <v>5</v>
      </c>
      <c r="F43" s="4" t="s">
        <v>5</v>
      </c>
      <c r="G43" s="4" t="s">
        <v>5</v>
      </c>
    </row>
    <row r="44" spans="1:7" x14ac:dyDescent="0.25">
      <c r="A44" s="2" t="s">
        <v>844</v>
      </c>
      <c r="B44" s="6">
        <v>8257</v>
      </c>
      <c r="C44" s="4" t="s">
        <v>5</v>
      </c>
      <c r="D44" s="6">
        <v>8952</v>
      </c>
      <c r="E44" s="4" t="s">
        <v>5</v>
      </c>
      <c r="F44" s="4" t="s">
        <v>5</v>
      </c>
      <c r="G44" s="4" t="s">
        <v>5</v>
      </c>
    </row>
    <row r="45" spans="1:7" x14ac:dyDescent="0.25">
      <c r="A45" s="2" t="s">
        <v>820</v>
      </c>
      <c r="B45" s="4" t="s">
        <v>5</v>
      </c>
      <c r="C45" s="4" t="s">
        <v>5</v>
      </c>
      <c r="D45" s="4" t="s">
        <v>5</v>
      </c>
      <c r="E45" s="4" t="s">
        <v>5</v>
      </c>
      <c r="F45" s="4" t="s">
        <v>5</v>
      </c>
      <c r="G45" s="4" t="s">
        <v>5</v>
      </c>
    </row>
    <row r="46" spans="1:7" x14ac:dyDescent="0.25">
      <c r="A46" s="3" t="s">
        <v>36</v>
      </c>
      <c r="B46" s="4" t="s">
        <v>5</v>
      </c>
      <c r="C46" s="4" t="s">
        <v>5</v>
      </c>
      <c r="D46" s="4" t="s">
        <v>5</v>
      </c>
      <c r="E46" s="4" t="s">
        <v>5</v>
      </c>
      <c r="F46" s="4" t="s">
        <v>5</v>
      </c>
      <c r="G46" s="4" t="s">
        <v>5</v>
      </c>
    </row>
    <row r="47" spans="1:7" x14ac:dyDescent="0.25">
      <c r="A47" s="2" t="s">
        <v>360</v>
      </c>
      <c r="B47" s="4">
        <v>178</v>
      </c>
      <c r="C47" s="4" t="s">
        <v>5</v>
      </c>
      <c r="D47" s="4">
        <v>318</v>
      </c>
      <c r="E47" s="4" t="s">
        <v>5</v>
      </c>
      <c r="F47" s="4" t="s">
        <v>5</v>
      </c>
      <c r="G47" s="4" t="s">
        <v>5</v>
      </c>
    </row>
    <row r="48" spans="1:7" x14ac:dyDescent="0.25">
      <c r="A48" s="2" t="s">
        <v>361</v>
      </c>
      <c r="B48" s="6">
        <v>2839</v>
      </c>
      <c r="C48" s="4" t="s">
        <v>5</v>
      </c>
      <c r="D48" s="6">
        <v>3198</v>
      </c>
      <c r="E48" s="4" t="s">
        <v>5</v>
      </c>
      <c r="F48" s="4" t="s">
        <v>5</v>
      </c>
      <c r="G48" s="4" t="s">
        <v>5</v>
      </c>
    </row>
    <row r="49" spans="1:7" x14ac:dyDescent="0.25">
      <c r="A49" s="2" t="s">
        <v>516</v>
      </c>
      <c r="B49" s="6">
        <v>3017</v>
      </c>
      <c r="C49" s="6">
        <v>3257</v>
      </c>
      <c r="D49" s="6">
        <v>3516</v>
      </c>
      <c r="E49" s="6">
        <v>3389</v>
      </c>
      <c r="F49" s="6">
        <v>3707</v>
      </c>
      <c r="G49" s="6">
        <v>4059</v>
      </c>
    </row>
    <row r="50" spans="1:7" x14ac:dyDescent="0.25">
      <c r="A50" s="3" t="s">
        <v>363</v>
      </c>
      <c r="B50" s="4" t="s">
        <v>5</v>
      </c>
      <c r="C50" s="4" t="s">
        <v>5</v>
      </c>
      <c r="D50" s="4" t="s">
        <v>5</v>
      </c>
      <c r="E50" s="4" t="s">
        <v>5</v>
      </c>
      <c r="F50" s="4" t="s">
        <v>5</v>
      </c>
      <c r="G50" s="4" t="s">
        <v>5</v>
      </c>
    </row>
    <row r="51" spans="1:7" x14ac:dyDescent="0.25">
      <c r="A51" s="2" t="s">
        <v>360</v>
      </c>
      <c r="B51" s="6">
        <v>6331</v>
      </c>
      <c r="C51" s="4" t="s">
        <v>5</v>
      </c>
      <c r="D51" s="6">
        <v>7119</v>
      </c>
      <c r="E51" s="4" t="s">
        <v>5</v>
      </c>
      <c r="F51" s="4" t="s">
        <v>5</v>
      </c>
      <c r="G51" s="4" t="s">
        <v>5</v>
      </c>
    </row>
    <row r="52" spans="1:7" x14ac:dyDescent="0.25">
      <c r="A52" s="2" t="s">
        <v>361</v>
      </c>
      <c r="B52" s="6">
        <v>45313</v>
      </c>
      <c r="C52" s="4" t="s">
        <v>5</v>
      </c>
      <c r="D52" s="6">
        <v>57808</v>
      </c>
      <c r="E52" s="4" t="s">
        <v>5</v>
      </c>
      <c r="F52" s="4" t="s">
        <v>5</v>
      </c>
      <c r="G52" s="4" t="s">
        <v>5</v>
      </c>
    </row>
    <row r="53" spans="1:7" x14ac:dyDescent="0.25">
      <c r="A53" s="2" t="s">
        <v>844</v>
      </c>
      <c r="B53" s="6">
        <v>51644</v>
      </c>
      <c r="C53" s="4" t="s">
        <v>5</v>
      </c>
      <c r="D53" s="6">
        <v>64927</v>
      </c>
      <c r="E53" s="4" t="s">
        <v>5</v>
      </c>
      <c r="F53" s="4" t="s">
        <v>5</v>
      </c>
      <c r="G53" s="4" t="s">
        <v>5</v>
      </c>
    </row>
    <row r="54" spans="1:7" x14ac:dyDescent="0.25">
      <c r="A54" s="2" t="s">
        <v>330</v>
      </c>
      <c r="B54" s="4" t="s">
        <v>5</v>
      </c>
      <c r="C54" s="4" t="s">
        <v>5</v>
      </c>
      <c r="D54" s="4" t="s">
        <v>5</v>
      </c>
      <c r="E54" s="4" t="s">
        <v>5</v>
      </c>
      <c r="F54" s="4" t="s">
        <v>5</v>
      </c>
      <c r="G54" s="4" t="s">
        <v>5</v>
      </c>
    </row>
    <row r="55" spans="1:7" x14ac:dyDescent="0.25">
      <c r="A55" s="3" t="s">
        <v>36</v>
      </c>
      <c r="B55" s="4" t="s">
        <v>5</v>
      </c>
      <c r="C55" s="4" t="s">
        <v>5</v>
      </c>
      <c r="D55" s="4" t="s">
        <v>5</v>
      </c>
      <c r="E55" s="4" t="s">
        <v>5</v>
      </c>
      <c r="F55" s="4" t="s">
        <v>5</v>
      </c>
      <c r="G55" s="4" t="s">
        <v>5</v>
      </c>
    </row>
    <row r="56" spans="1:7" x14ac:dyDescent="0.25">
      <c r="A56" s="2" t="s">
        <v>360</v>
      </c>
      <c r="B56" s="4">
        <v>12</v>
      </c>
      <c r="C56" s="4" t="s">
        <v>5</v>
      </c>
      <c r="D56" s="4">
        <v>101</v>
      </c>
      <c r="E56" s="4" t="s">
        <v>5</v>
      </c>
      <c r="F56" s="4" t="s">
        <v>5</v>
      </c>
      <c r="G56" s="4" t="s">
        <v>5</v>
      </c>
    </row>
    <row r="57" spans="1:7" x14ac:dyDescent="0.25">
      <c r="A57" s="2" t="s">
        <v>361</v>
      </c>
      <c r="B57" s="4">
        <v>411</v>
      </c>
      <c r="C57" s="4" t="s">
        <v>5</v>
      </c>
      <c r="D57" s="4">
        <v>235</v>
      </c>
      <c r="E57" s="4" t="s">
        <v>5</v>
      </c>
      <c r="F57" s="4" t="s">
        <v>5</v>
      </c>
      <c r="G57" s="4" t="s">
        <v>5</v>
      </c>
    </row>
    <row r="58" spans="1:7" x14ac:dyDescent="0.25">
      <c r="A58" s="2" t="s">
        <v>516</v>
      </c>
      <c r="B58" s="4">
        <v>423</v>
      </c>
      <c r="C58" s="4">
        <v>304</v>
      </c>
      <c r="D58" s="4">
        <v>336</v>
      </c>
      <c r="E58" s="4">
        <v>319</v>
      </c>
      <c r="F58" s="4">
        <v>337</v>
      </c>
      <c r="G58" s="4">
        <v>379</v>
      </c>
    </row>
    <row r="59" spans="1:7" x14ac:dyDescent="0.25">
      <c r="A59" s="3" t="s">
        <v>363</v>
      </c>
      <c r="B59" s="4" t="s">
        <v>5</v>
      </c>
      <c r="C59" s="4" t="s">
        <v>5</v>
      </c>
      <c r="D59" s="4" t="s">
        <v>5</v>
      </c>
      <c r="E59" s="4" t="s">
        <v>5</v>
      </c>
      <c r="F59" s="4" t="s">
        <v>5</v>
      </c>
      <c r="G59" s="4" t="s">
        <v>5</v>
      </c>
    </row>
    <row r="60" spans="1:7" x14ac:dyDescent="0.25">
      <c r="A60" s="2" t="s">
        <v>360</v>
      </c>
      <c r="B60" s="4">
        <v>347</v>
      </c>
      <c r="C60" s="4" t="s">
        <v>5</v>
      </c>
      <c r="D60" s="4">
        <v>531</v>
      </c>
      <c r="E60" s="4" t="s">
        <v>5</v>
      </c>
      <c r="F60" s="4" t="s">
        <v>5</v>
      </c>
      <c r="G60" s="4" t="s">
        <v>5</v>
      </c>
    </row>
    <row r="61" spans="1:7" x14ac:dyDescent="0.25">
      <c r="A61" s="2" t="s">
        <v>361</v>
      </c>
      <c r="B61" s="6">
        <v>10572</v>
      </c>
      <c r="C61" s="4" t="s">
        <v>5</v>
      </c>
      <c r="D61" s="6">
        <v>7754</v>
      </c>
      <c r="E61" s="4" t="s">
        <v>5</v>
      </c>
      <c r="F61" s="4" t="s">
        <v>5</v>
      </c>
      <c r="G61" s="4" t="s">
        <v>5</v>
      </c>
    </row>
    <row r="62" spans="1:7" x14ac:dyDescent="0.25">
      <c r="A62" s="2" t="s">
        <v>844</v>
      </c>
      <c r="B62" s="6">
        <v>10919</v>
      </c>
      <c r="C62" s="4" t="s">
        <v>5</v>
      </c>
      <c r="D62" s="6">
        <v>8285</v>
      </c>
      <c r="E62" s="4" t="s">
        <v>5</v>
      </c>
      <c r="F62" s="4" t="s">
        <v>5</v>
      </c>
      <c r="G62" s="4" t="s">
        <v>5</v>
      </c>
    </row>
    <row r="63" spans="1:7" x14ac:dyDescent="0.25">
      <c r="A63" s="2" t="s">
        <v>303</v>
      </c>
      <c r="B63" s="4" t="s">
        <v>5</v>
      </c>
      <c r="C63" s="4" t="s">
        <v>5</v>
      </c>
      <c r="D63" s="4" t="s">
        <v>5</v>
      </c>
      <c r="E63" s="4" t="s">
        <v>5</v>
      </c>
      <c r="F63" s="4" t="s">
        <v>5</v>
      </c>
      <c r="G63" s="4" t="s">
        <v>5</v>
      </c>
    </row>
    <row r="64" spans="1:7" x14ac:dyDescent="0.25">
      <c r="A64" s="3" t="s">
        <v>36</v>
      </c>
      <c r="B64" s="4" t="s">
        <v>5</v>
      </c>
      <c r="C64" s="4" t="s">
        <v>5</v>
      </c>
      <c r="D64" s="4" t="s">
        <v>5</v>
      </c>
      <c r="E64" s="4" t="s">
        <v>5</v>
      </c>
      <c r="F64" s="4" t="s">
        <v>5</v>
      </c>
      <c r="G64" s="4" t="s">
        <v>5</v>
      </c>
    </row>
    <row r="65" spans="1:7" x14ac:dyDescent="0.25">
      <c r="A65" s="2" t="s">
        <v>361</v>
      </c>
      <c r="B65" s="4">
        <v>314</v>
      </c>
      <c r="C65" s="4" t="s">
        <v>5</v>
      </c>
      <c r="D65" s="4">
        <v>265</v>
      </c>
      <c r="E65" s="4" t="s">
        <v>5</v>
      </c>
      <c r="F65" s="4" t="s">
        <v>5</v>
      </c>
      <c r="G65" s="4" t="s">
        <v>5</v>
      </c>
    </row>
    <row r="66" spans="1:7" x14ac:dyDescent="0.25">
      <c r="A66" s="2" t="s">
        <v>516</v>
      </c>
      <c r="B66" s="4">
        <v>314</v>
      </c>
      <c r="C66" s="4">
        <v>339</v>
      </c>
      <c r="D66" s="4">
        <v>265</v>
      </c>
      <c r="E66" s="4">
        <v>275</v>
      </c>
      <c r="F66" s="4">
        <v>247</v>
      </c>
      <c r="G66" s="4">
        <v>412</v>
      </c>
    </row>
    <row r="67" spans="1:7" x14ac:dyDescent="0.25">
      <c r="A67" s="3" t="s">
        <v>363</v>
      </c>
      <c r="B67" s="4" t="s">
        <v>5</v>
      </c>
      <c r="C67" s="4" t="s">
        <v>5</v>
      </c>
      <c r="D67" s="4" t="s">
        <v>5</v>
      </c>
      <c r="E67" s="4" t="s">
        <v>5</v>
      </c>
      <c r="F67" s="4" t="s">
        <v>5</v>
      </c>
      <c r="G67" s="4" t="s">
        <v>5</v>
      </c>
    </row>
    <row r="68" spans="1:7" x14ac:dyDescent="0.25">
      <c r="A68" s="2" t="s">
        <v>361</v>
      </c>
      <c r="B68" s="6">
        <v>3236</v>
      </c>
      <c r="C68" s="4" t="s">
        <v>5</v>
      </c>
      <c r="D68" s="6">
        <v>3654</v>
      </c>
      <c r="E68" s="4" t="s">
        <v>5</v>
      </c>
      <c r="F68" s="4" t="s">
        <v>5</v>
      </c>
      <c r="G68" s="4" t="s">
        <v>5</v>
      </c>
    </row>
    <row r="69" spans="1:7" x14ac:dyDescent="0.25">
      <c r="A69" s="2" t="s">
        <v>844</v>
      </c>
      <c r="B69" s="8">
        <v>3236</v>
      </c>
      <c r="C69" s="4" t="s">
        <v>5</v>
      </c>
      <c r="D69" s="8">
        <v>3654</v>
      </c>
      <c r="E69" s="4" t="s">
        <v>5</v>
      </c>
      <c r="F69" s="4" t="s">
        <v>5</v>
      </c>
      <c r="G69" s="4" t="s">
        <v>5</v>
      </c>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5</v>
      </c>
      <c r="B1" s="7" t="s">
        <v>2</v>
      </c>
      <c r="C1" s="7" t="s">
        <v>26</v>
      </c>
    </row>
    <row r="2" spans="1:3" ht="30" x14ac:dyDescent="0.25">
      <c r="A2" s="1" t="s">
        <v>25</v>
      </c>
      <c r="B2" s="7"/>
      <c r="C2" s="7"/>
    </row>
    <row r="3" spans="1:3" ht="30" x14ac:dyDescent="0.25">
      <c r="A3" s="3" t="s">
        <v>816</v>
      </c>
      <c r="B3" s="4" t="s">
        <v>5</v>
      </c>
      <c r="C3" s="4" t="s">
        <v>5</v>
      </c>
    </row>
    <row r="4" spans="1:3" x14ac:dyDescent="0.25">
      <c r="A4" s="2" t="s">
        <v>846</v>
      </c>
      <c r="B4" s="8">
        <v>533228</v>
      </c>
      <c r="C4" s="8">
        <v>523807</v>
      </c>
    </row>
    <row r="5" spans="1:3" x14ac:dyDescent="0.25">
      <c r="A5" s="2" t="s">
        <v>847</v>
      </c>
      <c r="B5" s="4" t="s">
        <v>5</v>
      </c>
      <c r="C5" s="4" t="s">
        <v>5</v>
      </c>
    </row>
    <row r="6" spans="1:3" ht="30" x14ac:dyDescent="0.25">
      <c r="A6" s="3" t="s">
        <v>816</v>
      </c>
      <c r="B6" s="4" t="s">
        <v>5</v>
      </c>
      <c r="C6" s="4" t="s">
        <v>5</v>
      </c>
    </row>
    <row r="7" spans="1:3" x14ac:dyDescent="0.25">
      <c r="A7" s="2" t="s">
        <v>846</v>
      </c>
      <c r="B7" s="6">
        <v>447299</v>
      </c>
      <c r="C7" s="6">
        <v>466934</v>
      </c>
    </row>
    <row r="8" spans="1:3" x14ac:dyDescent="0.25">
      <c r="A8" s="2" t="s">
        <v>848</v>
      </c>
      <c r="B8" s="4" t="s">
        <v>5</v>
      </c>
      <c r="C8" s="4" t="s">
        <v>5</v>
      </c>
    </row>
    <row r="9" spans="1:3" ht="30" x14ac:dyDescent="0.25">
      <c r="A9" s="3" t="s">
        <v>816</v>
      </c>
      <c r="B9" s="4" t="s">
        <v>5</v>
      </c>
      <c r="C9" s="4" t="s">
        <v>5</v>
      </c>
    </row>
    <row r="10" spans="1:3" x14ac:dyDescent="0.25">
      <c r="A10" s="2" t="s">
        <v>846</v>
      </c>
      <c r="B10" s="4">
        <v>89</v>
      </c>
      <c r="C10" s="4">
        <v>176</v>
      </c>
    </row>
    <row r="11" spans="1:3" x14ac:dyDescent="0.25">
      <c r="A11" s="2" t="s">
        <v>849</v>
      </c>
      <c r="B11" s="4" t="s">
        <v>5</v>
      </c>
      <c r="C11" s="4" t="s">
        <v>5</v>
      </c>
    </row>
    <row r="12" spans="1:3" ht="30" x14ac:dyDescent="0.25">
      <c r="A12" s="3" t="s">
        <v>816</v>
      </c>
      <c r="B12" s="4" t="s">
        <v>5</v>
      </c>
      <c r="C12" s="4" t="s">
        <v>5</v>
      </c>
    </row>
    <row r="13" spans="1:3" x14ac:dyDescent="0.25">
      <c r="A13" s="2" t="s">
        <v>846</v>
      </c>
      <c r="B13" s="4">
        <v>100</v>
      </c>
      <c r="C13" s="4">
        <v>100</v>
      </c>
    </row>
    <row r="14" spans="1:3" x14ac:dyDescent="0.25">
      <c r="A14" s="2" t="s">
        <v>850</v>
      </c>
      <c r="B14" s="4" t="s">
        <v>5</v>
      </c>
      <c r="C14" s="4" t="s">
        <v>5</v>
      </c>
    </row>
    <row r="15" spans="1:3" ht="30" x14ac:dyDescent="0.25">
      <c r="A15" s="3" t="s">
        <v>816</v>
      </c>
      <c r="B15" s="4" t="s">
        <v>5</v>
      </c>
      <c r="C15" s="4" t="s">
        <v>5</v>
      </c>
    </row>
    <row r="16" spans="1:3" x14ac:dyDescent="0.25">
      <c r="A16" s="2" t="s">
        <v>846</v>
      </c>
      <c r="B16" s="6">
        <v>91950</v>
      </c>
      <c r="C16" s="6">
        <v>100177</v>
      </c>
    </row>
    <row r="17" spans="1:3" x14ac:dyDescent="0.25">
      <c r="A17" s="2" t="s">
        <v>851</v>
      </c>
      <c r="B17" s="4" t="s">
        <v>5</v>
      </c>
      <c r="C17" s="4" t="s">
        <v>5</v>
      </c>
    </row>
    <row r="18" spans="1:3" ht="30" x14ac:dyDescent="0.25">
      <c r="A18" s="3" t="s">
        <v>816</v>
      </c>
      <c r="B18" s="4" t="s">
        <v>5</v>
      </c>
      <c r="C18" s="4" t="s">
        <v>5</v>
      </c>
    </row>
    <row r="19" spans="1:3" x14ac:dyDescent="0.25">
      <c r="A19" s="2" t="s">
        <v>846</v>
      </c>
      <c r="B19" s="6">
        <v>117930</v>
      </c>
      <c r="C19" s="6">
        <v>123352</v>
      </c>
    </row>
    <row r="20" spans="1:3" x14ac:dyDescent="0.25">
      <c r="A20" s="2" t="s">
        <v>852</v>
      </c>
      <c r="B20" s="4" t="s">
        <v>5</v>
      </c>
      <c r="C20" s="4" t="s">
        <v>5</v>
      </c>
    </row>
    <row r="21" spans="1:3" ht="30" x14ac:dyDescent="0.25">
      <c r="A21" s="3" t="s">
        <v>816</v>
      </c>
      <c r="B21" s="4" t="s">
        <v>5</v>
      </c>
      <c r="C21" s="4" t="s">
        <v>5</v>
      </c>
    </row>
    <row r="22" spans="1:3" x14ac:dyDescent="0.25">
      <c r="A22" s="2" t="s">
        <v>846</v>
      </c>
      <c r="B22" s="6">
        <v>168832</v>
      </c>
      <c r="C22" s="6">
        <v>158440</v>
      </c>
    </row>
    <row r="23" spans="1:3" x14ac:dyDescent="0.25">
      <c r="A23" s="2" t="s">
        <v>853</v>
      </c>
      <c r="B23" s="4" t="s">
        <v>5</v>
      </c>
      <c r="C23" s="4" t="s">
        <v>5</v>
      </c>
    </row>
    <row r="24" spans="1:3" ht="30" x14ac:dyDescent="0.25">
      <c r="A24" s="3" t="s">
        <v>816</v>
      </c>
      <c r="B24" s="4" t="s">
        <v>5</v>
      </c>
      <c r="C24" s="4" t="s">
        <v>5</v>
      </c>
    </row>
    <row r="25" spans="1:3" x14ac:dyDescent="0.25">
      <c r="A25" s="2" t="s">
        <v>846</v>
      </c>
      <c r="B25" s="6">
        <v>33562</v>
      </c>
      <c r="C25" s="6">
        <v>37670</v>
      </c>
    </row>
    <row r="26" spans="1:3" x14ac:dyDescent="0.25">
      <c r="A26" s="2" t="s">
        <v>854</v>
      </c>
      <c r="B26" s="4" t="s">
        <v>5</v>
      </c>
      <c r="C26" s="4" t="s">
        <v>5</v>
      </c>
    </row>
    <row r="27" spans="1:3" ht="30" x14ac:dyDescent="0.25">
      <c r="A27" s="3" t="s">
        <v>816</v>
      </c>
      <c r="B27" s="4" t="s">
        <v>5</v>
      </c>
      <c r="C27" s="4" t="s">
        <v>5</v>
      </c>
    </row>
    <row r="28" spans="1:3" x14ac:dyDescent="0.25">
      <c r="A28" s="2" t="s">
        <v>846</v>
      </c>
      <c r="B28" s="6">
        <v>34836</v>
      </c>
      <c r="C28" s="6">
        <v>47019</v>
      </c>
    </row>
    <row r="29" spans="1:3" x14ac:dyDescent="0.25">
      <c r="A29" s="2" t="s">
        <v>855</v>
      </c>
      <c r="B29" s="4" t="s">
        <v>5</v>
      </c>
      <c r="C29" s="4" t="s">
        <v>5</v>
      </c>
    </row>
    <row r="30" spans="1:3" ht="30" x14ac:dyDescent="0.25">
      <c r="A30" s="3" t="s">
        <v>816</v>
      </c>
      <c r="B30" s="4" t="s">
        <v>5</v>
      </c>
      <c r="C30" s="4" t="s">
        <v>5</v>
      </c>
    </row>
    <row r="31" spans="1:3" x14ac:dyDescent="0.25">
      <c r="A31" s="2" t="s">
        <v>846</v>
      </c>
      <c r="B31" s="6">
        <v>85929</v>
      </c>
      <c r="C31" s="6">
        <v>56873</v>
      </c>
    </row>
    <row r="32" spans="1:3" ht="30" x14ac:dyDescent="0.25">
      <c r="A32" s="2" t="s">
        <v>856</v>
      </c>
      <c r="B32" s="4" t="s">
        <v>5</v>
      </c>
      <c r="C32" s="4" t="s">
        <v>5</v>
      </c>
    </row>
    <row r="33" spans="1:3" ht="30" x14ac:dyDescent="0.25">
      <c r="A33" s="3" t="s">
        <v>816</v>
      </c>
      <c r="B33" s="4" t="s">
        <v>5</v>
      </c>
      <c r="C33" s="4" t="s">
        <v>5</v>
      </c>
    </row>
    <row r="34" spans="1:3" x14ac:dyDescent="0.25">
      <c r="A34" s="2" t="s">
        <v>846</v>
      </c>
      <c r="B34" s="6">
        <v>83698</v>
      </c>
      <c r="C34" s="6">
        <v>56873</v>
      </c>
    </row>
    <row r="35" spans="1:3" ht="30" x14ac:dyDescent="0.25">
      <c r="A35" s="2" t="s">
        <v>857</v>
      </c>
      <c r="B35" s="4" t="s">
        <v>5</v>
      </c>
      <c r="C35" s="4" t="s">
        <v>5</v>
      </c>
    </row>
    <row r="36" spans="1:3" ht="30" x14ac:dyDescent="0.25">
      <c r="A36" s="3" t="s">
        <v>816</v>
      </c>
      <c r="B36" s="4" t="s">
        <v>5</v>
      </c>
      <c r="C36" s="4" t="s">
        <v>5</v>
      </c>
    </row>
    <row r="37" spans="1:3" x14ac:dyDescent="0.25">
      <c r="A37" s="2" t="s">
        <v>846</v>
      </c>
      <c r="B37" s="6">
        <v>2231</v>
      </c>
      <c r="C37" s="4" t="s">
        <v>5</v>
      </c>
    </row>
    <row r="38" spans="1:3" x14ac:dyDescent="0.25">
      <c r="A38" s="2" t="s">
        <v>817</v>
      </c>
      <c r="B38" s="4" t="s">
        <v>5</v>
      </c>
      <c r="C38" s="4" t="s">
        <v>5</v>
      </c>
    </row>
    <row r="39" spans="1:3" ht="30" x14ac:dyDescent="0.25">
      <c r="A39" s="3" t="s">
        <v>816</v>
      </c>
      <c r="B39" s="4" t="s">
        <v>5</v>
      </c>
      <c r="C39" s="4" t="s">
        <v>5</v>
      </c>
    </row>
    <row r="40" spans="1:3" x14ac:dyDescent="0.25">
      <c r="A40" s="2" t="s">
        <v>846</v>
      </c>
      <c r="B40" s="6">
        <v>230245</v>
      </c>
      <c r="C40" s="6">
        <v>225520</v>
      </c>
    </row>
    <row r="41" spans="1:3" ht="30" x14ac:dyDescent="0.25">
      <c r="A41" s="2" t="s">
        <v>858</v>
      </c>
      <c r="B41" s="4" t="s">
        <v>5</v>
      </c>
      <c r="C41" s="4" t="s">
        <v>5</v>
      </c>
    </row>
    <row r="42" spans="1:3" ht="30" x14ac:dyDescent="0.25">
      <c r="A42" s="3" t="s">
        <v>816</v>
      </c>
      <c r="B42" s="4" t="s">
        <v>5</v>
      </c>
      <c r="C42" s="4" t="s">
        <v>5</v>
      </c>
    </row>
    <row r="43" spans="1:3" x14ac:dyDescent="0.25">
      <c r="A43" s="2" t="s">
        <v>846</v>
      </c>
      <c r="B43" s="6">
        <v>182601</v>
      </c>
      <c r="C43" s="6">
        <v>200259</v>
      </c>
    </row>
    <row r="44" spans="1:3" ht="30" x14ac:dyDescent="0.25">
      <c r="A44" s="2" t="s">
        <v>859</v>
      </c>
      <c r="B44" s="4" t="s">
        <v>5</v>
      </c>
      <c r="C44" s="4" t="s">
        <v>5</v>
      </c>
    </row>
    <row r="45" spans="1:3" ht="30" x14ac:dyDescent="0.25">
      <c r="A45" s="3" t="s">
        <v>816</v>
      </c>
      <c r="B45" s="4" t="s">
        <v>5</v>
      </c>
      <c r="C45" s="4" t="s">
        <v>5</v>
      </c>
    </row>
    <row r="46" spans="1:3" x14ac:dyDescent="0.25">
      <c r="A46" s="2" t="s">
        <v>846</v>
      </c>
      <c r="B46" s="6">
        <v>64834</v>
      </c>
      <c r="C46" s="6">
        <v>73574</v>
      </c>
    </row>
    <row r="47" spans="1:3" ht="30" x14ac:dyDescent="0.25">
      <c r="A47" s="2" t="s">
        <v>860</v>
      </c>
      <c r="B47" s="4" t="s">
        <v>5</v>
      </c>
      <c r="C47" s="4" t="s">
        <v>5</v>
      </c>
    </row>
    <row r="48" spans="1:3" ht="30" x14ac:dyDescent="0.25">
      <c r="A48" s="3" t="s">
        <v>816</v>
      </c>
      <c r="B48" s="4" t="s">
        <v>5</v>
      </c>
      <c r="C48" s="4" t="s">
        <v>5</v>
      </c>
    </row>
    <row r="49" spans="1:3" x14ac:dyDescent="0.25">
      <c r="A49" s="2" t="s">
        <v>846</v>
      </c>
      <c r="B49" s="6">
        <v>60412</v>
      </c>
      <c r="C49" s="6">
        <v>64548</v>
      </c>
    </row>
    <row r="50" spans="1:3" ht="30" x14ac:dyDescent="0.25">
      <c r="A50" s="2" t="s">
        <v>861</v>
      </c>
      <c r="B50" s="4" t="s">
        <v>5</v>
      </c>
      <c r="C50" s="4" t="s">
        <v>5</v>
      </c>
    </row>
    <row r="51" spans="1:3" ht="30" x14ac:dyDescent="0.25">
      <c r="A51" s="3" t="s">
        <v>816</v>
      </c>
      <c r="B51" s="4" t="s">
        <v>5</v>
      </c>
      <c r="C51" s="4" t="s">
        <v>5</v>
      </c>
    </row>
    <row r="52" spans="1:3" x14ac:dyDescent="0.25">
      <c r="A52" s="2" t="s">
        <v>846</v>
      </c>
      <c r="B52" s="6">
        <v>43012</v>
      </c>
      <c r="C52" s="6">
        <v>41272</v>
      </c>
    </row>
    <row r="53" spans="1:3" ht="30" x14ac:dyDescent="0.25">
      <c r="A53" s="2" t="s">
        <v>862</v>
      </c>
      <c r="B53" s="4" t="s">
        <v>5</v>
      </c>
      <c r="C53" s="4" t="s">
        <v>5</v>
      </c>
    </row>
    <row r="54" spans="1:3" ht="30" x14ac:dyDescent="0.25">
      <c r="A54" s="3" t="s">
        <v>816</v>
      </c>
      <c r="B54" s="4" t="s">
        <v>5</v>
      </c>
      <c r="C54" s="4" t="s">
        <v>5</v>
      </c>
    </row>
    <row r="55" spans="1:3" x14ac:dyDescent="0.25">
      <c r="A55" s="2" t="s">
        <v>846</v>
      </c>
      <c r="B55" s="6">
        <v>6944</v>
      </c>
      <c r="C55" s="6">
        <v>10362</v>
      </c>
    </row>
    <row r="56" spans="1:3" ht="30" x14ac:dyDescent="0.25">
      <c r="A56" s="2" t="s">
        <v>863</v>
      </c>
      <c r="B56" s="4" t="s">
        <v>5</v>
      </c>
      <c r="C56" s="4" t="s">
        <v>5</v>
      </c>
    </row>
    <row r="57" spans="1:3" ht="30" x14ac:dyDescent="0.25">
      <c r="A57" s="3" t="s">
        <v>816</v>
      </c>
      <c r="B57" s="4" t="s">
        <v>5</v>
      </c>
      <c r="C57" s="4" t="s">
        <v>5</v>
      </c>
    </row>
    <row r="58" spans="1:3" x14ac:dyDescent="0.25">
      <c r="A58" s="2" t="s">
        <v>846</v>
      </c>
      <c r="B58" s="6">
        <v>7399</v>
      </c>
      <c r="C58" s="6">
        <v>10503</v>
      </c>
    </row>
    <row r="59" spans="1:3" ht="30" x14ac:dyDescent="0.25">
      <c r="A59" s="2" t="s">
        <v>864</v>
      </c>
      <c r="B59" s="4" t="s">
        <v>5</v>
      </c>
      <c r="C59" s="4" t="s">
        <v>5</v>
      </c>
    </row>
    <row r="60" spans="1:3" ht="30" x14ac:dyDescent="0.25">
      <c r="A60" s="3" t="s">
        <v>816</v>
      </c>
      <c r="B60" s="4" t="s">
        <v>5</v>
      </c>
      <c r="C60" s="4" t="s">
        <v>5</v>
      </c>
    </row>
    <row r="61" spans="1:3" x14ac:dyDescent="0.25">
      <c r="A61" s="2" t="s">
        <v>846</v>
      </c>
      <c r="B61" s="6">
        <v>47644</v>
      </c>
      <c r="C61" s="6">
        <v>25261</v>
      </c>
    </row>
    <row r="62" spans="1:3" ht="45" x14ac:dyDescent="0.25">
      <c r="A62" s="2" t="s">
        <v>865</v>
      </c>
      <c r="B62" s="4" t="s">
        <v>5</v>
      </c>
      <c r="C62" s="4" t="s">
        <v>5</v>
      </c>
    </row>
    <row r="63" spans="1:3" ht="30" x14ac:dyDescent="0.25">
      <c r="A63" s="3" t="s">
        <v>816</v>
      </c>
      <c r="B63" s="4" t="s">
        <v>5</v>
      </c>
      <c r="C63" s="4" t="s">
        <v>5</v>
      </c>
    </row>
    <row r="64" spans="1:3" x14ac:dyDescent="0.25">
      <c r="A64" s="2" t="s">
        <v>846</v>
      </c>
      <c r="B64" s="6">
        <v>46088</v>
      </c>
      <c r="C64" s="6">
        <v>25261</v>
      </c>
    </row>
    <row r="65" spans="1:3" ht="45" x14ac:dyDescent="0.25">
      <c r="A65" s="2" t="s">
        <v>866</v>
      </c>
      <c r="B65" s="4" t="s">
        <v>5</v>
      </c>
      <c r="C65" s="4" t="s">
        <v>5</v>
      </c>
    </row>
    <row r="66" spans="1:3" ht="30" x14ac:dyDescent="0.25">
      <c r="A66" s="3" t="s">
        <v>816</v>
      </c>
      <c r="B66" s="4" t="s">
        <v>5</v>
      </c>
      <c r="C66" s="4" t="s">
        <v>5</v>
      </c>
    </row>
    <row r="67" spans="1:3" x14ac:dyDescent="0.25">
      <c r="A67" s="2" t="s">
        <v>846</v>
      </c>
      <c r="B67" s="6">
        <v>1556</v>
      </c>
      <c r="C67" s="4" t="s">
        <v>5</v>
      </c>
    </row>
    <row r="68" spans="1:3" x14ac:dyDescent="0.25">
      <c r="A68" s="2" t="s">
        <v>818</v>
      </c>
      <c r="B68" s="4" t="s">
        <v>5</v>
      </c>
      <c r="C68" s="4" t="s">
        <v>5</v>
      </c>
    </row>
    <row r="69" spans="1:3" ht="30" x14ac:dyDescent="0.25">
      <c r="A69" s="3" t="s">
        <v>816</v>
      </c>
      <c r="B69" s="4" t="s">
        <v>5</v>
      </c>
      <c r="C69" s="4" t="s">
        <v>5</v>
      </c>
    </row>
    <row r="70" spans="1:3" x14ac:dyDescent="0.25">
      <c r="A70" s="2" t="s">
        <v>846</v>
      </c>
      <c r="B70" s="6">
        <v>172350</v>
      </c>
      <c r="C70" s="6">
        <v>155633</v>
      </c>
    </row>
    <row r="71" spans="1:3" x14ac:dyDescent="0.25">
      <c r="A71" s="2" t="s">
        <v>867</v>
      </c>
      <c r="B71" s="4" t="s">
        <v>5</v>
      </c>
      <c r="C71" s="4" t="s">
        <v>5</v>
      </c>
    </row>
    <row r="72" spans="1:3" ht="30" x14ac:dyDescent="0.25">
      <c r="A72" s="3" t="s">
        <v>816</v>
      </c>
      <c r="B72" s="4" t="s">
        <v>5</v>
      </c>
      <c r="C72" s="4" t="s">
        <v>5</v>
      </c>
    </row>
    <row r="73" spans="1:3" x14ac:dyDescent="0.25">
      <c r="A73" s="2" t="s">
        <v>846</v>
      </c>
      <c r="B73" s="6">
        <v>172350</v>
      </c>
      <c r="C73" s="6">
        <v>155612</v>
      </c>
    </row>
    <row r="74" spans="1:3" ht="30" x14ac:dyDescent="0.25">
      <c r="A74" s="2" t="s">
        <v>868</v>
      </c>
      <c r="B74" s="4" t="s">
        <v>5</v>
      </c>
      <c r="C74" s="4" t="s">
        <v>5</v>
      </c>
    </row>
    <row r="75" spans="1:3" ht="30" x14ac:dyDescent="0.25">
      <c r="A75" s="3" t="s">
        <v>816</v>
      </c>
      <c r="B75" s="4" t="s">
        <v>5</v>
      </c>
      <c r="C75" s="4" t="s">
        <v>5</v>
      </c>
    </row>
    <row r="76" spans="1:3" x14ac:dyDescent="0.25">
      <c r="A76" s="2" t="s">
        <v>846</v>
      </c>
      <c r="B76" s="4">
        <v>69</v>
      </c>
      <c r="C76" s="4" t="s">
        <v>5</v>
      </c>
    </row>
    <row r="77" spans="1:3" ht="30" x14ac:dyDescent="0.25">
      <c r="A77" s="2" t="s">
        <v>869</v>
      </c>
      <c r="B77" s="4" t="s">
        <v>5</v>
      </c>
      <c r="C77" s="4" t="s">
        <v>5</v>
      </c>
    </row>
    <row r="78" spans="1:3" ht="30" x14ac:dyDescent="0.25">
      <c r="A78" s="3" t="s">
        <v>816</v>
      </c>
      <c r="B78" s="4" t="s">
        <v>5</v>
      </c>
      <c r="C78" s="4" t="s">
        <v>5</v>
      </c>
    </row>
    <row r="79" spans="1:3" x14ac:dyDescent="0.25">
      <c r="A79" s="2" t="s">
        <v>846</v>
      </c>
      <c r="B79" s="6">
        <v>14777</v>
      </c>
      <c r="C79" s="6">
        <v>11960</v>
      </c>
    </row>
    <row r="80" spans="1:3" ht="30" x14ac:dyDescent="0.25">
      <c r="A80" s="2" t="s">
        <v>870</v>
      </c>
      <c r="B80" s="4" t="s">
        <v>5</v>
      </c>
      <c r="C80" s="4" t="s">
        <v>5</v>
      </c>
    </row>
    <row r="81" spans="1:3" ht="30" x14ac:dyDescent="0.25">
      <c r="A81" s="3" t="s">
        <v>816</v>
      </c>
      <c r="B81" s="4" t="s">
        <v>5</v>
      </c>
      <c r="C81" s="4" t="s">
        <v>5</v>
      </c>
    </row>
    <row r="82" spans="1:3" x14ac:dyDescent="0.25">
      <c r="A82" s="2" t="s">
        <v>846</v>
      </c>
      <c r="B82" s="6">
        <v>32826</v>
      </c>
      <c r="C82" s="6">
        <v>28164</v>
      </c>
    </row>
    <row r="83" spans="1:3" ht="30" x14ac:dyDescent="0.25">
      <c r="A83" s="2" t="s">
        <v>871</v>
      </c>
      <c r="B83" s="4" t="s">
        <v>5</v>
      </c>
      <c r="C83" s="4" t="s">
        <v>5</v>
      </c>
    </row>
    <row r="84" spans="1:3" ht="30" x14ac:dyDescent="0.25">
      <c r="A84" s="3" t="s">
        <v>816</v>
      </c>
      <c r="B84" s="4" t="s">
        <v>5</v>
      </c>
      <c r="C84" s="4" t="s">
        <v>5</v>
      </c>
    </row>
    <row r="85" spans="1:3" x14ac:dyDescent="0.25">
      <c r="A85" s="2" t="s">
        <v>846</v>
      </c>
      <c r="B85" s="6">
        <v>87523</v>
      </c>
      <c r="C85" s="6">
        <v>72975</v>
      </c>
    </row>
    <row r="86" spans="1:3" ht="30" x14ac:dyDescent="0.25">
      <c r="A86" s="2" t="s">
        <v>872</v>
      </c>
      <c r="B86" s="4" t="s">
        <v>5</v>
      </c>
      <c r="C86" s="4" t="s">
        <v>5</v>
      </c>
    </row>
    <row r="87" spans="1:3" ht="30" x14ac:dyDescent="0.25">
      <c r="A87" s="3" t="s">
        <v>816</v>
      </c>
      <c r="B87" s="4" t="s">
        <v>5</v>
      </c>
      <c r="C87" s="4" t="s">
        <v>5</v>
      </c>
    </row>
    <row r="88" spans="1:3" x14ac:dyDescent="0.25">
      <c r="A88" s="2" t="s">
        <v>846</v>
      </c>
      <c r="B88" s="6">
        <v>20737</v>
      </c>
      <c r="C88" s="6">
        <v>18167</v>
      </c>
    </row>
    <row r="89" spans="1:3" ht="30" x14ac:dyDescent="0.25">
      <c r="A89" s="2" t="s">
        <v>873</v>
      </c>
      <c r="B89" s="4" t="s">
        <v>5</v>
      </c>
      <c r="C89" s="4" t="s">
        <v>5</v>
      </c>
    </row>
    <row r="90" spans="1:3" ht="30" x14ac:dyDescent="0.25">
      <c r="A90" s="3" t="s">
        <v>816</v>
      </c>
      <c r="B90" s="4" t="s">
        <v>5</v>
      </c>
      <c r="C90" s="4" t="s">
        <v>5</v>
      </c>
    </row>
    <row r="91" spans="1:3" x14ac:dyDescent="0.25">
      <c r="A91" s="2" t="s">
        <v>846</v>
      </c>
      <c r="B91" s="6">
        <v>16418</v>
      </c>
      <c r="C91" s="6">
        <v>24346</v>
      </c>
    </row>
    <row r="92" spans="1:3" ht="30" x14ac:dyDescent="0.25">
      <c r="A92" s="2" t="s">
        <v>874</v>
      </c>
      <c r="B92" s="4" t="s">
        <v>5</v>
      </c>
      <c r="C92" s="4" t="s">
        <v>5</v>
      </c>
    </row>
    <row r="93" spans="1:3" ht="30" x14ac:dyDescent="0.25">
      <c r="A93" s="3" t="s">
        <v>816</v>
      </c>
      <c r="B93" s="4" t="s">
        <v>5</v>
      </c>
      <c r="C93" s="4" t="s">
        <v>5</v>
      </c>
    </row>
    <row r="94" spans="1:3" x14ac:dyDescent="0.25">
      <c r="A94" s="2" t="s">
        <v>846</v>
      </c>
      <c r="B94" s="4" t="s">
        <v>5</v>
      </c>
      <c r="C94" s="4">
        <v>21</v>
      </c>
    </row>
    <row r="95" spans="1:3" ht="45" x14ac:dyDescent="0.25">
      <c r="A95" s="2" t="s">
        <v>875</v>
      </c>
      <c r="B95" s="4" t="s">
        <v>5</v>
      </c>
      <c r="C95" s="4" t="s">
        <v>5</v>
      </c>
    </row>
    <row r="96" spans="1:3" ht="30" x14ac:dyDescent="0.25">
      <c r="A96" s="3" t="s">
        <v>816</v>
      </c>
      <c r="B96" s="4" t="s">
        <v>5</v>
      </c>
      <c r="C96" s="4" t="s">
        <v>5</v>
      </c>
    </row>
    <row r="97" spans="1:3" x14ac:dyDescent="0.25">
      <c r="A97" s="2" t="s">
        <v>846</v>
      </c>
      <c r="B97" s="4" t="s">
        <v>5</v>
      </c>
      <c r="C97" s="4">
        <v>21</v>
      </c>
    </row>
    <row r="98" spans="1:3" x14ac:dyDescent="0.25">
      <c r="A98" s="2" t="s">
        <v>298</v>
      </c>
      <c r="B98" s="4" t="s">
        <v>5</v>
      </c>
      <c r="C98" s="4" t="s">
        <v>5</v>
      </c>
    </row>
    <row r="99" spans="1:3" ht="30" x14ac:dyDescent="0.25">
      <c r="A99" s="3" t="s">
        <v>816</v>
      </c>
      <c r="B99" s="4" t="s">
        <v>5</v>
      </c>
      <c r="C99" s="4" t="s">
        <v>5</v>
      </c>
    </row>
    <row r="100" spans="1:3" x14ac:dyDescent="0.25">
      <c r="A100" s="2" t="s">
        <v>846</v>
      </c>
      <c r="B100" s="6">
        <v>56577</v>
      </c>
      <c r="C100" s="6">
        <v>56836</v>
      </c>
    </row>
    <row r="101" spans="1:3" ht="30" x14ac:dyDescent="0.25">
      <c r="A101" s="2" t="s">
        <v>876</v>
      </c>
      <c r="B101" s="4" t="s">
        <v>5</v>
      </c>
      <c r="C101" s="4" t="s">
        <v>5</v>
      </c>
    </row>
    <row r="102" spans="1:3" ht="30" x14ac:dyDescent="0.25">
      <c r="A102" s="3" t="s">
        <v>816</v>
      </c>
      <c r="B102" s="4" t="s">
        <v>5</v>
      </c>
      <c r="C102" s="4" t="s">
        <v>5</v>
      </c>
    </row>
    <row r="103" spans="1:3" x14ac:dyDescent="0.25">
      <c r="A103" s="2" t="s">
        <v>846</v>
      </c>
      <c r="B103" s="6">
        <v>29647</v>
      </c>
      <c r="C103" s="6">
        <v>34126</v>
      </c>
    </row>
    <row r="104" spans="1:3" ht="30" x14ac:dyDescent="0.25">
      <c r="A104" s="2" t="s">
        <v>877</v>
      </c>
      <c r="B104" s="4" t="s">
        <v>5</v>
      </c>
      <c r="C104" s="4" t="s">
        <v>5</v>
      </c>
    </row>
    <row r="105" spans="1:3" ht="30" x14ac:dyDescent="0.25">
      <c r="A105" s="3" t="s">
        <v>816</v>
      </c>
      <c r="B105" s="4" t="s">
        <v>5</v>
      </c>
      <c r="C105" s="4" t="s">
        <v>5</v>
      </c>
    </row>
    <row r="106" spans="1:3" x14ac:dyDescent="0.25">
      <c r="A106" s="2" t="s">
        <v>846</v>
      </c>
      <c r="B106" s="6">
        <v>6019</v>
      </c>
      <c r="C106" s="6">
        <v>6720</v>
      </c>
    </row>
    <row r="107" spans="1:3" ht="30" x14ac:dyDescent="0.25">
      <c r="A107" s="2" t="s">
        <v>878</v>
      </c>
      <c r="B107" s="4" t="s">
        <v>5</v>
      </c>
      <c r="C107" s="4" t="s">
        <v>5</v>
      </c>
    </row>
    <row r="108" spans="1:3" ht="30" x14ac:dyDescent="0.25">
      <c r="A108" s="3" t="s">
        <v>816</v>
      </c>
      <c r="B108" s="4" t="s">
        <v>5</v>
      </c>
      <c r="C108" s="4" t="s">
        <v>5</v>
      </c>
    </row>
    <row r="109" spans="1:3" x14ac:dyDescent="0.25">
      <c r="A109" s="2" t="s">
        <v>846</v>
      </c>
      <c r="B109" s="6">
        <v>10356</v>
      </c>
      <c r="C109" s="6">
        <v>12250</v>
      </c>
    </row>
    <row r="110" spans="1:3" ht="30" x14ac:dyDescent="0.25">
      <c r="A110" s="2" t="s">
        <v>879</v>
      </c>
      <c r="B110" s="4" t="s">
        <v>5</v>
      </c>
      <c r="C110" s="4" t="s">
        <v>5</v>
      </c>
    </row>
    <row r="111" spans="1:3" ht="30" x14ac:dyDescent="0.25">
      <c r="A111" s="3" t="s">
        <v>816</v>
      </c>
      <c r="B111" s="4" t="s">
        <v>5</v>
      </c>
      <c r="C111" s="4" t="s">
        <v>5</v>
      </c>
    </row>
    <row r="112" spans="1:3" x14ac:dyDescent="0.25">
      <c r="A112" s="2" t="s">
        <v>846</v>
      </c>
      <c r="B112" s="6">
        <v>10368</v>
      </c>
      <c r="C112" s="6">
        <v>11625</v>
      </c>
    </row>
    <row r="113" spans="1:3" ht="30" x14ac:dyDescent="0.25">
      <c r="A113" s="2" t="s">
        <v>880</v>
      </c>
      <c r="B113" s="4" t="s">
        <v>5</v>
      </c>
      <c r="C113" s="4" t="s">
        <v>5</v>
      </c>
    </row>
    <row r="114" spans="1:3" ht="30" x14ac:dyDescent="0.25">
      <c r="A114" s="3" t="s">
        <v>816</v>
      </c>
      <c r="B114" s="4" t="s">
        <v>5</v>
      </c>
      <c r="C114" s="4" t="s">
        <v>5</v>
      </c>
    </row>
    <row r="115" spans="1:3" x14ac:dyDescent="0.25">
      <c r="A115" s="2" t="s">
        <v>846</v>
      </c>
      <c r="B115" s="6">
        <v>1092</v>
      </c>
      <c r="C115" s="6">
        <v>1578</v>
      </c>
    </row>
    <row r="116" spans="1:3" ht="30" x14ac:dyDescent="0.25">
      <c r="A116" s="2" t="s">
        <v>881</v>
      </c>
      <c r="B116" s="4" t="s">
        <v>5</v>
      </c>
      <c r="C116" s="4" t="s">
        <v>5</v>
      </c>
    </row>
    <row r="117" spans="1:3" ht="30" x14ac:dyDescent="0.25">
      <c r="A117" s="3" t="s">
        <v>816</v>
      </c>
      <c r="B117" s="4" t="s">
        <v>5</v>
      </c>
      <c r="C117" s="4" t="s">
        <v>5</v>
      </c>
    </row>
    <row r="118" spans="1:3" x14ac:dyDescent="0.25">
      <c r="A118" s="2" t="s">
        <v>846</v>
      </c>
      <c r="B118" s="6">
        <v>1812</v>
      </c>
      <c r="C118" s="6">
        <v>1953</v>
      </c>
    </row>
    <row r="119" spans="1:3" ht="30" x14ac:dyDescent="0.25">
      <c r="A119" s="2" t="s">
        <v>882</v>
      </c>
      <c r="B119" s="4" t="s">
        <v>5</v>
      </c>
      <c r="C119" s="4" t="s">
        <v>5</v>
      </c>
    </row>
    <row r="120" spans="1:3" ht="30" x14ac:dyDescent="0.25">
      <c r="A120" s="3" t="s">
        <v>816</v>
      </c>
      <c r="B120" s="4" t="s">
        <v>5</v>
      </c>
      <c r="C120" s="4" t="s">
        <v>5</v>
      </c>
    </row>
    <row r="121" spans="1:3" x14ac:dyDescent="0.25">
      <c r="A121" s="2" t="s">
        <v>846</v>
      </c>
      <c r="B121" s="6">
        <v>26930</v>
      </c>
      <c r="C121" s="6">
        <v>22710</v>
      </c>
    </row>
    <row r="122" spans="1:3" ht="45" x14ac:dyDescent="0.25">
      <c r="A122" s="2" t="s">
        <v>883</v>
      </c>
      <c r="B122" s="4" t="s">
        <v>5</v>
      </c>
      <c r="C122" s="4" t="s">
        <v>5</v>
      </c>
    </row>
    <row r="123" spans="1:3" ht="30" x14ac:dyDescent="0.25">
      <c r="A123" s="3" t="s">
        <v>816</v>
      </c>
      <c r="B123" s="4" t="s">
        <v>5</v>
      </c>
      <c r="C123" s="4" t="s">
        <v>5</v>
      </c>
    </row>
    <row r="124" spans="1:3" x14ac:dyDescent="0.25">
      <c r="A124" s="2" t="s">
        <v>846</v>
      </c>
      <c r="B124" s="6">
        <v>26598</v>
      </c>
      <c r="C124" s="6">
        <v>22710</v>
      </c>
    </row>
    <row r="125" spans="1:3" ht="45" x14ac:dyDescent="0.25">
      <c r="A125" s="2" t="s">
        <v>884</v>
      </c>
      <c r="B125" s="4" t="s">
        <v>5</v>
      </c>
      <c r="C125" s="4" t="s">
        <v>5</v>
      </c>
    </row>
    <row r="126" spans="1:3" ht="30" x14ac:dyDescent="0.25">
      <c r="A126" s="3" t="s">
        <v>816</v>
      </c>
      <c r="B126" s="4" t="s">
        <v>5</v>
      </c>
      <c r="C126" s="4" t="s">
        <v>5</v>
      </c>
    </row>
    <row r="127" spans="1:3" x14ac:dyDescent="0.25">
      <c r="A127" s="2" t="s">
        <v>846</v>
      </c>
      <c r="B127" s="4">
        <v>332</v>
      </c>
      <c r="C127" s="4" t="s">
        <v>5</v>
      </c>
    </row>
    <row r="128" spans="1:3" x14ac:dyDescent="0.25">
      <c r="A128" s="2" t="s">
        <v>819</v>
      </c>
      <c r="B128" s="4" t="s">
        <v>5</v>
      </c>
      <c r="C128" s="4" t="s">
        <v>5</v>
      </c>
    </row>
    <row r="129" spans="1:3" ht="30" x14ac:dyDescent="0.25">
      <c r="A129" s="3" t="s">
        <v>816</v>
      </c>
      <c r="B129" s="4" t="s">
        <v>5</v>
      </c>
      <c r="C129" s="4" t="s">
        <v>5</v>
      </c>
    </row>
    <row r="130" spans="1:3" x14ac:dyDescent="0.25">
      <c r="A130" s="2" t="s">
        <v>846</v>
      </c>
      <c r="B130" s="6">
        <v>8257</v>
      </c>
      <c r="C130" s="6">
        <v>8952</v>
      </c>
    </row>
    <row r="131" spans="1:3" x14ac:dyDescent="0.25">
      <c r="A131" s="2" t="s">
        <v>885</v>
      </c>
      <c r="B131" s="4" t="s">
        <v>5</v>
      </c>
      <c r="C131" s="4" t="s">
        <v>5</v>
      </c>
    </row>
    <row r="132" spans="1:3" ht="30" x14ac:dyDescent="0.25">
      <c r="A132" s="3" t="s">
        <v>816</v>
      </c>
      <c r="B132" s="4" t="s">
        <v>5</v>
      </c>
      <c r="C132" s="4" t="s">
        <v>5</v>
      </c>
    </row>
    <row r="133" spans="1:3" x14ac:dyDescent="0.25">
      <c r="A133" s="2" t="s">
        <v>846</v>
      </c>
      <c r="B133" s="6">
        <v>6510</v>
      </c>
      <c r="C133" s="6">
        <v>6555</v>
      </c>
    </row>
    <row r="134" spans="1:3" ht="30" x14ac:dyDescent="0.25">
      <c r="A134" s="2" t="s">
        <v>886</v>
      </c>
      <c r="B134" s="4" t="s">
        <v>5</v>
      </c>
      <c r="C134" s="4" t="s">
        <v>5</v>
      </c>
    </row>
    <row r="135" spans="1:3" ht="30" x14ac:dyDescent="0.25">
      <c r="A135" s="3" t="s">
        <v>816</v>
      </c>
      <c r="B135" s="4" t="s">
        <v>5</v>
      </c>
      <c r="C135" s="4" t="s">
        <v>5</v>
      </c>
    </row>
    <row r="136" spans="1:3" x14ac:dyDescent="0.25">
      <c r="A136" s="2" t="s">
        <v>846</v>
      </c>
      <c r="B136" s="4">
        <v>27</v>
      </c>
      <c r="C136" s="4">
        <v>607</v>
      </c>
    </row>
    <row r="137" spans="1:3" ht="30" x14ac:dyDescent="0.25">
      <c r="A137" s="2" t="s">
        <v>887</v>
      </c>
      <c r="B137" s="4" t="s">
        <v>5</v>
      </c>
      <c r="C137" s="4" t="s">
        <v>5</v>
      </c>
    </row>
    <row r="138" spans="1:3" ht="30" x14ac:dyDescent="0.25">
      <c r="A138" s="3" t="s">
        <v>816</v>
      </c>
      <c r="B138" s="4" t="s">
        <v>5</v>
      </c>
      <c r="C138" s="4" t="s">
        <v>5</v>
      </c>
    </row>
    <row r="139" spans="1:3" x14ac:dyDescent="0.25">
      <c r="A139" s="2" t="s">
        <v>846</v>
      </c>
      <c r="B139" s="6">
        <v>3453</v>
      </c>
      <c r="C139" s="6">
        <v>2670</v>
      </c>
    </row>
    <row r="140" spans="1:3" ht="30" x14ac:dyDescent="0.25">
      <c r="A140" s="2" t="s">
        <v>888</v>
      </c>
      <c r="B140" s="4" t="s">
        <v>5</v>
      </c>
      <c r="C140" s="4" t="s">
        <v>5</v>
      </c>
    </row>
    <row r="141" spans="1:3" ht="30" x14ac:dyDescent="0.25">
      <c r="A141" s="3" t="s">
        <v>816</v>
      </c>
      <c r="B141" s="4" t="s">
        <v>5</v>
      </c>
      <c r="C141" s="4" t="s">
        <v>5</v>
      </c>
    </row>
    <row r="142" spans="1:3" x14ac:dyDescent="0.25">
      <c r="A142" s="2" t="s">
        <v>846</v>
      </c>
      <c r="B142" s="6">
        <v>1914</v>
      </c>
      <c r="C142" s="6">
        <v>1555</v>
      </c>
    </row>
    <row r="143" spans="1:3" ht="30" x14ac:dyDescent="0.25">
      <c r="A143" s="2" t="s">
        <v>889</v>
      </c>
      <c r="B143" s="4" t="s">
        <v>5</v>
      </c>
      <c r="C143" s="4" t="s">
        <v>5</v>
      </c>
    </row>
    <row r="144" spans="1:3" ht="30" x14ac:dyDescent="0.25">
      <c r="A144" s="3" t="s">
        <v>816</v>
      </c>
      <c r="B144" s="4" t="s">
        <v>5</v>
      </c>
      <c r="C144" s="4" t="s">
        <v>5</v>
      </c>
    </row>
    <row r="145" spans="1:3" x14ac:dyDescent="0.25">
      <c r="A145" s="2" t="s">
        <v>846</v>
      </c>
      <c r="B145" s="6">
        <v>1116</v>
      </c>
      <c r="C145" s="6">
        <v>1723</v>
      </c>
    </row>
    <row r="146" spans="1:3" ht="30" x14ac:dyDescent="0.25">
      <c r="A146" s="2" t="s">
        <v>890</v>
      </c>
      <c r="B146" s="4" t="s">
        <v>5</v>
      </c>
      <c r="C146" s="4" t="s">
        <v>5</v>
      </c>
    </row>
    <row r="147" spans="1:3" ht="30" x14ac:dyDescent="0.25">
      <c r="A147" s="3" t="s">
        <v>816</v>
      </c>
      <c r="B147" s="4" t="s">
        <v>5</v>
      </c>
      <c r="C147" s="4" t="s">
        <v>5</v>
      </c>
    </row>
    <row r="148" spans="1:3" x14ac:dyDescent="0.25">
      <c r="A148" s="2" t="s">
        <v>846</v>
      </c>
      <c r="B148" s="6">
        <v>1747</v>
      </c>
      <c r="C148" s="6">
        <v>2397</v>
      </c>
    </row>
    <row r="149" spans="1:3" ht="45" x14ac:dyDescent="0.25">
      <c r="A149" s="2" t="s">
        <v>891</v>
      </c>
      <c r="B149" s="4" t="s">
        <v>5</v>
      </c>
      <c r="C149" s="4" t="s">
        <v>5</v>
      </c>
    </row>
    <row r="150" spans="1:3" ht="30" x14ac:dyDescent="0.25">
      <c r="A150" s="3" t="s">
        <v>816</v>
      </c>
      <c r="B150" s="4" t="s">
        <v>5</v>
      </c>
      <c r="C150" s="4" t="s">
        <v>5</v>
      </c>
    </row>
    <row r="151" spans="1:3" x14ac:dyDescent="0.25">
      <c r="A151" s="2" t="s">
        <v>846</v>
      </c>
      <c r="B151" s="6">
        <v>1682</v>
      </c>
      <c r="C151" s="6">
        <v>2397</v>
      </c>
    </row>
    <row r="152" spans="1:3" ht="45" x14ac:dyDescent="0.25">
      <c r="A152" s="2" t="s">
        <v>892</v>
      </c>
      <c r="B152" s="4" t="s">
        <v>5</v>
      </c>
      <c r="C152" s="4" t="s">
        <v>5</v>
      </c>
    </row>
    <row r="153" spans="1:3" ht="30" x14ac:dyDescent="0.25">
      <c r="A153" s="3" t="s">
        <v>816</v>
      </c>
      <c r="B153" s="4" t="s">
        <v>5</v>
      </c>
      <c r="C153" s="4" t="s">
        <v>5</v>
      </c>
    </row>
    <row r="154" spans="1:3" x14ac:dyDescent="0.25">
      <c r="A154" s="2" t="s">
        <v>846</v>
      </c>
      <c r="B154" s="4">
        <v>65</v>
      </c>
      <c r="C154" s="4" t="s">
        <v>5</v>
      </c>
    </row>
    <row r="155" spans="1:3" x14ac:dyDescent="0.25">
      <c r="A155" s="2" t="s">
        <v>820</v>
      </c>
      <c r="B155" s="4" t="s">
        <v>5</v>
      </c>
      <c r="C155" s="4" t="s">
        <v>5</v>
      </c>
    </row>
    <row r="156" spans="1:3" ht="30" x14ac:dyDescent="0.25">
      <c r="A156" s="3" t="s">
        <v>816</v>
      </c>
      <c r="B156" s="4" t="s">
        <v>5</v>
      </c>
      <c r="C156" s="4" t="s">
        <v>5</v>
      </c>
    </row>
    <row r="157" spans="1:3" x14ac:dyDescent="0.25">
      <c r="A157" s="2" t="s">
        <v>846</v>
      </c>
      <c r="B157" s="6">
        <v>51644</v>
      </c>
      <c r="C157" s="6">
        <v>64927</v>
      </c>
    </row>
    <row r="158" spans="1:3" ht="30" x14ac:dyDescent="0.25">
      <c r="A158" s="2" t="s">
        <v>893</v>
      </c>
      <c r="B158" s="4" t="s">
        <v>5</v>
      </c>
      <c r="C158" s="4" t="s">
        <v>5</v>
      </c>
    </row>
    <row r="159" spans="1:3" ht="30" x14ac:dyDescent="0.25">
      <c r="A159" s="3" t="s">
        <v>816</v>
      </c>
      <c r="B159" s="4" t="s">
        <v>5</v>
      </c>
      <c r="C159" s="4" t="s">
        <v>5</v>
      </c>
    </row>
    <row r="160" spans="1:3" x14ac:dyDescent="0.25">
      <c r="A160" s="2" t="s">
        <v>846</v>
      </c>
      <c r="B160" s="6">
        <v>44111</v>
      </c>
      <c r="C160" s="6">
        <v>60613</v>
      </c>
    </row>
    <row r="161" spans="1:3" ht="30" x14ac:dyDescent="0.25">
      <c r="A161" s="2" t="s">
        <v>894</v>
      </c>
      <c r="B161" s="4" t="s">
        <v>5</v>
      </c>
      <c r="C161" s="4" t="s">
        <v>5</v>
      </c>
    </row>
    <row r="162" spans="1:3" ht="30" x14ac:dyDescent="0.25">
      <c r="A162" s="3" t="s">
        <v>816</v>
      </c>
      <c r="B162" s="4" t="s">
        <v>5</v>
      </c>
      <c r="C162" s="4" t="s">
        <v>5</v>
      </c>
    </row>
    <row r="163" spans="1:3" x14ac:dyDescent="0.25">
      <c r="A163" s="2" t="s">
        <v>846</v>
      </c>
      <c r="B163" s="6">
        <v>5339</v>
      </c>
      <c r="C163" s="6">
        <v>6241</v>
      </c>
    </row>
    <row r="164" spans="1:3" ht="30" x14ac:dyDescent="0.25">
      <c r="A164" s="2" t="s">
        <v>895</v>
      </c>
      <c r="B164" s="4" t="s">
        <v>5</v>
      </c>
      <c r="C164" s="4" t="s">
        <v>5</v>
      </c>
    </row>
    <row r="165" spans="1:3" ht="30" x14ac:dyDescent="0.25">
      <c r="A165" s="3" t="s">
        <v>816</v>
      </c>
      <c r="B165" s="4" t="s">
        <v>5</v>
      </c>
      <c r="C165" s="4" t="s">
        <v>5</v>
      </c>
    </row>
    <row r="166" spans="1:3" x14ac:dyDescent="0.25">
      <c r="A166" s="2" t="s">
        <v>846</v>
      </c>
      <c r="B166" s="6">
        <v>7617</v>
      </c>
      <c r="C166" s="6">
        <v>14489</v>
      </c>
    </row>
    <row r="167" spans="1:3" ht="30" x14ac:dyDescent="0.25">
      <c r="A167" s="2" t="s">
        <v>896</v>
      </c>
      <c r="B167" s="4" t="s">
        <v>5</v>
      </c>
      <c r="C167" s="4" t="s">
        <v>5</v>
      </c>
    </row>
    <row r="168" spans="1:3" ht="30" x14ac:dyDescent="0.25">
      <c r="A168" s="3" t="s">
        <v>816</v>
      </c>
      <c r="B168" s="4" t="s">
        <v>5</v>
      </c>
      <c r="C168" s="4" t="s">
        <v>5</v>
      </c>
    </row>
    <row r="169" spans="1:3" x14ac:dyDescent="0.25">
      <c r="A169" s="2" t="s">
        <v>846</v>
      </c>
      <c r="B169" s="6">
        <v>19989</v>
      </c>
      <c r="C169" s="6">
        <v>25926</v>
      </c>
    </row>
    <row r="170" spans="1:3" ht="30" x14ac:dyDescent="0.25">
      <c r="A170" s="2" t="s">
        <v>897</v>
      </c>
      <c r="B170" s="4" t="s">
        <v>5</v>
      </c>
      <c r="C170" s="4" t="s">
        <v>5</v>
      </c>
    </row>
    <row r="171" spans="1:3" ht="30" x14ac:dyDescent="0.25">
      <c r="A171" s="3" t="s">
        <v>816</v>
      </c>
      <c r="B171" s="4" t="s">
        <v>5</v>
      </c>
      <c r="C171" s="4" t="s">
        <v>5</v>
      </c>
    </row>
    <row r="172" spans="1:3" x14ac:dyDescent="0.25">
      <c r="A172" s="2" t="s">
        <v>846</v>
      </c>
      <c r="B172" s="6">
        <v>2507</v>
      </c>
      <c r="C172" s="6">
        <v>4331</v>
      </c>
    </row>
    <row r="173" spans="1:3" ht="30" x14ac:dyDescent="0.25">
      <c r="A173" s="2" t="s">
        <v>898</v>
      </c>
      <c r="B173" s="4" t="s">
        <v>5</v>
      </c>
      <c r="C173" s="4" t="s">
        <v>5</v>
      </c>
    </row>
    <row r="174" spans="1:3" ht="30" x14ac:dyDescent="0.25">
      <c r="A174" s="3" t="s">
        <v>816</v>
      </c>
      <c r="B174" s="4" t="s">
        <v>5</v>
      </c>
      <c r="C174" s="4" t="s">
        <v>5</v>
      </c>
    </row>
    <row r="175" spans="1:3" x14ac:dyDescent="0.25">
      <c r="A175" s="2" t="s">
        <v>846</v>
      </c>
      <c r="B175" s="6">
        <v>8659</v>
      </c>
      <c r="C175" s="6">
        <v>9626</v>
      </c>
    </row>
    <row r="176" spans="1:3" ht="30" x14ac:dyDescent="0.25">
      <c r="A176" s="2" t="s">
        <v>899</v>
      </c>
      <c r="B176" s="4" t="s">
        <v>5</v>
      </c>
      <c r="C176" s="4" t="s">
        <v>5</v>
      </c>
    </row>
    <row r="177" spans="1:3" ht="30" x14ac:dyDescent="0.25">
      <c r="A177" s="3" t="s">
        <v>816</v>
      </c>
      <c r="B177" s="4" t="s">
        <v>5</v>
      </c>
      <c r="C177" s="4" t="s">
        <v>5</v>
      </c>
    </row>
    <row r="178" spans="1:3" x14ac:dyDescent="0.25">
      <c r="A178" s="2" t="s">
        <v>846</v>
      </c>
      <c r="B178" s="6">
        <v>7533</v>
      </c>
      <c r="C178" s="6">
        <v>4314</v>
      </c>
    </row>
    <row r="179" spans="1:3" ht="45" x14ac:dyDescent="0.25">
      <c r="A179" s="2" t="s">
        <v>900</v>
      </c>
      <c r="B179" s="4" t="s">
        <v>5</v>
      </c>
      <c r="C179" s="4" t="s">
        <v>5</v>
      </c>
    </row>
    <row r="180" spans="1:3" ht="30" x14ac:dyDescent="0.25">
      <c r="A180" s="3" t="s">
        <v>816</v>
      </c>
      <c r="B180" s="4" t="s">
        <v>5</v>
      </c>
      <c r="C180" s="4" t="s">
        <v>5</v>
      </c>
    </row>
    <row r="181" spans="1:3" x14ac:dyDescent="0.25">
      <c r="A181" s="2" t="s">
        <v>846</v>
      </c>
      <c r="B181" s="6">
        <v>7255</v>
      </c>
      <c r="C181" s="6">
        <v>4314</v>
      </c>
    </row>
    <row r="182" spans="1:3" ht="45" x14ac:dyDescent="0.25">
      <c r="A182" s="2" t="s">
        <v>901</v>
      </c>
      <c r="B182" s="4" t="s">
        <v>5</v>
      </c>
      <c r="C182" s="4" t="s">
        <v>5</v>
      </c>
    </row>
    <row r="183" spans="1:3" ht="30" x14ac:dyDescent="0.25">
      <c r="A183" s="3" t="s">
        <v>816</v>
      </c>
      <c r="B183" s="4" t="s">
        <v>5</v>
      </c>
      <c r="C183" s="4" t="s">
        <v>5</v>
      </c>
    </row>
    <row r="184" spans="1:3" x14ac:dyDescent="0.25">
      <c r="A184" s="2" t="s">
        <v>846</v>
      </c>
      <c r="B184" s="4">
        <v>278</v>
      </c>
      <c r="C184" s="4" t="s">
        <v>5</v>
      </c>
    </row>
    <row r="185" spans="1:3" x14ac:dyDescent="0.25">
      <c r="A185" s="2" t="s">
        <v>330</v>
      </c>
      <c r="B185" s="4" t="s">
        <v>5</v>
      </c>
      <c r="C185" s="4" t="s">
        <v>5</v>
      </c>
    </row>
    <row r="186" spans="1:3" ht="30" x14ac:dyDescent="0.25">
      <c r="A186" s="3" t="s">
        <v>816</v>
      </c>
      <c r="B186" s="4" t="s">
        <v>5</v>
      </c>
      <c r="C186" s="4" t="s">
        <v>5</v>
      </c>
    </row>
    <row r="187" spans="1:3" x14ac:dyDescent="0.25">
      <c r="A187" s="2" t="s">
        <v>846</v>
      </c>
      <c r="B187" s="6">
        <v>10919</v>
      </c>
      <c r="C187" s="6">
        <v>8285</v>
      </c>
    </row>
    <row r="188" spans="1:3" x14ac:dyDescent="0.25">
      <c r="A188" s="2" t="s">
        <v>902</v>
      </c>
      <c r="B188" s="4" t="s">
        <v>5</v>
      </c>
      <c r="C188" s="4" t="s">
        <v>5</v>
      </c>
    </row>
    <row r="189" spans="1:3" ht="30" x14ac:dyDescent="0.25">
      <c r="A189" s="3" t="s">
        <v>816</v>
      </c>
      <c r="B189" s="4" t="s">
        <v>5</v>
      </c>
      <c r="C189" s="4" t="s">
        <v>5</v>
      </c>
    </row>
    <row r="190" spans="1:3" x14ac:dyDescent="0.25">
      <c r="A190" s="2" t="s">
        <v>846</v>
      </c>
      <c r="B190" s="6">
        <v>10919</v>
      </c>
      <c r="C190" s="6">
        <v>8191</v>
      </c>
    </row>
    <row r="191" spans="1:3" ht="30" x14ac:dyDescent="0.25">
      <c r="A191" s="2" t="s">
        <v>903</v>
      </c>
      <c r="B191" s="4" t="s">
        <v>5</v>
      </c>
      <c r="C191" s="4" t="s">
        <v>5</v>
      </c>
    </row>
    <row r="192" spans="1:3" ht="30" x14ac:dyDescent="0.25">
      <c r="A192" s="3" t="s">
        <v>816</v>
      </c>
      <c r="B192" s="4" t="s">
        <v>5</v>
      </c>
      <c r="C192" s="4" t="s">
        <v>5</v>
      </c>
    </row>
    <row r="193" spans="1:3" x14ac:dyDescent="0.25">
      <c r="A193" s="2" t="s">
        <v>846</v>
      </c>
      <c r="B193" s="4" t="s">
        <v>5</v>
      </c>
      <c r="C193" s="4">
        <v>176</v>
      </c>
    </row>
    <row r="194" spans="1:3" ht="30" x14ac:dyDescent="0.25">
      <c r="A194" s="2" t="s">
        <v>904</v>
      </c>
      <c r="B194" s="4" t="s">
        <v>5</v>
      </c>
      <c r="C194" s="4" t="s">
        <v>5</v>
      </c>
    </row>
    <row r="195" spans="1:3" ht="30" x14ac:dyDescent="0.25">
      <c r="A195" s="3" t="s">
        <v>816</v>
      </c>
      <c r="B195" s="4" t="s">
        <v>5</v>
      </c>
      <c r="C195" s="4" t="s">
        <v>5</v>
      </c>
    </row>
    <row r="196" spans="1:3" x14ac:dyDescent="0.25">
      <c r="A196" s="2" t="s">
        <v>846</v>
      </c>
      <c r="B196" s="4">
        <v>100</v>
      </c>
      <c r="C196" s="4">
        <v>100</v>
      </c>
    </row>
    <row r="197" spans="1:3" ht="30" x14ac:dyDescent="0.25">
      <c r="A197" s="2" t="s">
        <v>905</v>
      </c>
      <c r="B197" s="4" t="s">
        <v>5</v>
      </c>
      <c r="C197" s="4" t="s">
        <v>5</v>
      </c>
    </row>
    <row r="198" spans="1:3" ht="30" x14ac:dyDescent="0.25">
      <c r="A198" s="3" t="s">
        <v>816</v>
      </c>
      <c r="B198" s="4" t="s">
        <v>5</v>
      </c>
      <c r="C198" s="4" t="s">
        <v>5</v>
      </c>
    </row>
    <row r="199" spans="1:3" x14ac:dyDescent="0.25">
      <c r="A199" s="2" t="s">
        <v>846</v>
      </c>
      <c r="B199" s="4">
        <v>485</v>
      </c>
      <c r="C199" s="4">
        <v>598</v>
      </c>
    </row>
    <row r="200" spans="1:3" ht="30" x14ac:dyDescent="0.25">
      <c r="A200" s="2" t="s">
        <v>906</v>
      </c>
      <c r="B200" s="4" t="s">
        <v>5</v>
      </c>
      <c r="C200" s="4" t="s">
        <v>5</v>
      </c>
    </row>
    <row r="201" spans="1:3" ht="30" x14ac:dyDescent="0.25">
      <c r="A201" s="3" t="s">
        <v>816</v>
      </c>
      <c r="B201" s="4" t="s">
        <v>5</v>
      </c>
      <c r="C201" s="4" t="s">
        <v>5</v>
      </c>
    </row>
    <row r="202" spans="1:3" x14ac:dyDescent="0.25">
      <c r="A202" s="2" t="s">
        <v>846</v>
      </c>
      <c r="B202" s="6">
        <v>2776</v>
      </c>
      <c r="C202" s="6">
        <v>1000</v>
      </c>
    </row>
    <row r="203" spans="1:3" ht="30" x14ac:dyDescent="0.25">
      <c r="A203" s="2" t="s">
        <v>907</v>
      </c>
      <c r="B203" s="4" t="s">
        <v>5</v>
      </c>
      <c r="C203" s="4" t="s">
        <v>5</v>
      </c>
    </row>
    <row r="204" spans="1:3" ht="30" x14ac:dyDescent="0.25">
      <c r="A204" s="3" t="s">
        <v>816</v>
      </c>
      <c r="B204" s="4" t="s">
        <v>5</v>
      </c>
      <c r="C204" s="4" t="s">
        <v>5</v>
      </c>
    </row>
    <row r="205" spans="1:3" x14ac:dyDescent="0.25">
      <c r="A205" s="2" t="s">
        <v>846</v>
      </c>
      <c r="B205" s="6">
        <v>5846</v>
      </c>
      <c r="C205" s="6">
        <v>4232</v>
      </c>
    </row>
    <row r="206" spans="1:3" ht="30" x14ac:dyDescent="0.25">
      <c r="A206" s="2" t="s">
        <v>908</v>
      </c>
      <c r="B206" s="4" t="s">
        <v>5</v>
      </c>
      <c r="C206" s="4" t="s">
        <v>5</v>
      </c>
    </row>
    <row r="207" spans="1:3" ht="30" x14ac:dyDescent="0.25">
      <c r="A207" s="3" t="s">
        <v>816</v>
      </c>
      <c r="B207" s="4" t="s">
        <v>5</v>
      </c>
      <c r="C207" s="4" t="s">
        <v>5</v>
      </c>
    </row>
    <row r="208" spans="1:3" x14ac:dyDescent="0.25">
      <c r="A208" s="2" t="s">
        <v>846</v>
      </c>
      <c r="B208" s="6">
        <v>1164</v>
      </c>
      <c r="C208" s="6">
        <v>1495</v>
      </c>
    </row>
    <row r="209" spans="1:3" ht="30" x14ac:dyDescent="0.25">
      <c r="A209" s="2" t="s">
        <v>909</v>
      </c>
      <c r="B209" s="4" t="s">
        <v>5</v>
      </c>
      <c r="C209" s="4" t="s">
        <v>5</v>
      </c>
    </row>
    <row r="210" spans="1:3" ht="30" x14ac:dyDescent="0.25">
      <c r="A210" s="3" t="s">
        <v>816</v>
      </c>
      <c r="B210" s="4" t="s">
        <v>5</v>
      </c>
      <c r="C210" s="4" t="s">
        <v>5</v>
      </c>
    </row>
    <row r="211" spans="1:3" x14ac:dyDescent="0.25">
      <c r="A211" s="2" t="s">
        <v>846</v>
      </c>
      <c r="B211" s="4">
        <v>548</v>
      </c>
      <c r="C211" s="4">
        <v>590</v>
      </c>
    </row>
    <row r="212" spans="1:3" x14ac:dyDescent="0.25">
      <c r="A212" s="2" t="s">
        <v>910</v>
      </c>
      <c r="B212" s="4" t="s">
        <v>5</v>
      </c>
      <c r="C212" s="4" t="s">
        <v>5</v>
      </c>
    </row>
    <row r="213" spans="1:3" ht="30" x14ac:dyDescent="0.25">
      <c r="A213" s="3" t="s">
        <v>816</v>
      </c>
      <c r="B213" s="4" t="s">
        <v>5</v>
      </c>
      <c r="C213" s="4" t="s">
        <v>5</v>
      </c>
    </row>
    <row r="214" spans="1:3" x14ac:dyDescent="0.25">
      <c r="A214" s="2" t="s">
        <v>846</v>
      </c>
      <c r="B214" s="4" t="s">
        <v>5</v>
      </c>
      <c r="C214" s="4">
        <v>94</v>
      </c>
    </row>
    <row r="215" spans="1:3" ht="30" x14ac:dyDescent="0.25">
      <c r="A215" s="2" t="s">
        <v>911</v>
      </c>
      <c r="B215" s="4" t="s">
        <v>5</v>
      </c>
      <c r="C215" s="4" t="s">
        <v>5</v>
      </c>
    </row>
    <row r="216" spans="1:3" ht="30" x14ac:dyDescent="0.25">
      <c r="A216" s="3" t="s">
        <v>816</v>
      </c>
      <c r="B216" s="4" t="s">
        <v>5</v>
      </c>
      <c r="C216" s="4" t="s">
        <v>5</v>
      </c>
    </row>
    <row r="217" spans="1:3" x14ac:dyDescent="0.25">
      <c r="A217" s="2" t="s">
        <v>846</v>
      </c>
      <c r="B217" s="4" t="s">
        <v>5</v>
      </c>
      <c r="C217" s="4">
        <v>94</v>
      </c>
    </row>
    <row r="218" spans="1:3" x14ac:dyDescent="0.25">
      <c r="A218" s="2" t="s">
        <v>303</v>
      </c>
      <c r="B218" s="4" t="s">
        <v>5</v>
      </c>
      <c r="C218" s="4" t="s">
        <v>5</v>
      </c>
    </row>
    <row r="219" spans="1:3" ht="30" x14ac:dyDescent="0.25">
      <c r="A219" s="3" t="s">
        <v>816</v>
      </c>
      <c r="B219" s="4" t="s">
        <v>5</v>
      </c>
      <c r="C219" s="4" t="s">
        <v>5</v>
      </c>
    </row>
    <row r="220" spans="1:3" x14ac:dyDescent="0.25">
      <c r="A220" s="2" t="s">
        <v>846</v>
      </c>
      <c r="B220" s="6">
        <v>3236</v>
      </c>
      <c r="C220" s="6">
        <v>3654</v>
      </c>
    </row>
    <row r="221" spans="1:3" x14ac:dyDescent="0.25">
      <c r="A221" s="2" t="s">
        <v>912</v>
      </c>
      <c r="B221" s="4" t="s">
        <v>5</v>
      </c>
      <c r="C221" s="4" t="s">
        <v>5</v>
      </c>
    </row>
    <row r="222" spans="1:3" ht="30" x14ac:dyDescent="0.25">
      <c r="A222" s="3" t="s">
        <v>816</v>
      </c>
      <c r="B222" s="4" t="s">
        <v>5</v>
      </c>
      <c r="C222" s="4" t="s">
        <v>5</v>
      </c>
    </row>
    <row r="223" spans="1:3" x14ac:dyDescent="0.25">
      <c r="A223" s="2" t="s">
        <v>846</v>
      </c>
      <c r="B223" s="6">
        <v>1161</v>
      </c>
      <c r="C223" s="6">
        <v>1578</v>
      </c>
    </row>
    <row r="224" spans="1:3" ht="30" x14ac:dyDescent="0.25">
      <c r="A224" s="2" t="s">
        <v>913</v>
      </c>
      <c r="B224" s="4" t="s">
        <v>5</v>
      </c>
      <c r="C224" s="4" t="s">
        <v>5</v>
      </c>
    </row>
    <row r="225" spans="1:3" ht="30" x14ac:dyDescent="0.25">
      <c r="A225" s="3" t="s">
        <v>816</v>
      </c>
      <c r="B225" s="4" t="s">
        <v>5</v>
      </c>
      <c r="C225" s="4" t="s">
        <v>5</v>
      </c>
    </row>
    <row r="226" spans="1:3" x14ac:dyDescent="0.25">
      <c r="A226" s="2" t="s">
        <v>846</v>
      </c>
      <c r="B226" s="4">
        <v>20</v>
      </c>
      <c r="C226" s="4" t="s">
        <v>5</v>
      </c>
    </row>
    <row r="227" spans="1:3" ht="30" x14ac:dyDescent="0.25">
      <c r="A227" s="2" t="s">
        <v>914</v>
      </c>
      <c r="B227" s="4" t="s">
        <v>5</v>
      </c>
      <c r="C227" s="4" t="s">
        <v>5</v>
      </c>
    </row>
    <row r="228" spans="1:3" ht="30" x14ac:dyDescent="0.25">
      <c r="A228" s="3" t="s">
        <v>816</v>
      </c>
      <c r="B228" s="4" t="s">
        <v>5</v>
      </c>
      <c r="C228" s="4" t="s">
        <v>5</v>
      </c>
    </row>
    <row r="229" spans="1:3" x14ac:dyDescent="0.25">
      <c r="A229" s="2" t="s">
        <v>846</v>
      </c>
      <c r="B229" s="4">
        <v>469</v>
      </c>
      <c r="C229" s="4">
        <v>477</v>
      </c>
    </row>
    <row r="230" spans="1:3" ht="30" x14ac:dyDescent="0.25">
      <c r="A230" s="2" t="s">
        <v>915</v>
      </c>
      <c r="B230" s="4" t="s">
        <v>5</v>
      </c>
      <c r="C230" s="4" t="s">
        <v>5</v>
      </c>
    </row>
    <row r="231" spans="1:3" ht="30" x14ac:dyDescent="0.25">
      <c r="A231" s="3" t="s">
        <v>816</v>
      </c>
      <c r="B231" s="4" t="s">
        <v>5</v>
      </c>
      <c r="C231" s="4" t="s">
        <v>5</v>
      </c>
    </row>
    <row r="232" spans="1:3" x14ac:dyDescent="0.25">
      <c r="A232" s="2" t="s">
        <v>846</v>
      </c>
      <c r="B232" s="4">
        <v>490</v>
      </c>
      <c r="C232" s="4">
        <v>231</v>
      </c>
    </row>
    <row r="233" spans="1:3" ht="30" x14ac:dyDescent="0.25">
      <c r="A233" s="2" t="s">
        <v>916</v>
      </c>
      <c r="B233" s="4" t="s">
        <v>5</v>
      </c>
      <c r="C233" s="4" t="s">
        <v>5</v>
      </c>
    </row>
    <row r="234" spans="1:3" ht="30" x14ac:dyDescent="0.25">
      <c r="A234" s="3" t="s">
        <v>816</v>
      </c>
      <c r="B234" s="4" t="s">
        <v>5</v>
      </c>
      <c r="C234" s="4" t="s">
        <v>5</v>
      </c>
    </row>
    <row r="235" spans="1:3" x14ac:dyDescent="0.25">
      <c r="A235" s="2" t="s">
        <v>846</v>
      </c>
      <c r="B235" s="4">
        <v>180</v>
      </c>
      <c r="C235" s="4">
        <v>855</v>
      </c>
    </row>
    <row r="236" spans="1:3" ht="30" x14ac:dyDescent="0.25">
      <c r="A236" s="2" t="s">
        <v>917</v>
      </c>
      <c r="B236" s="4" t="s">
        <v>5</v>
      </c>
      <c r="C236" s="4" t="s">
        <v>5</v>
      </c>
    </row>
    <row r="237" spans="1:3" ht="30" x14ac:dyDescent="0.25">
      <c r="A237" s="3" t="s">
        <v>816</v>
      </c>
      <c r="B237" s="4" t="s">
        <v>5</v>
      </c>
      <c r="C237" s="4" t="s">
        <v>5</v>
      </c>
    </row>
    <row r="238" spans="1:3" x14ac:dyDescent="0.25">
      <c r="A238" s="2" t="s">
        <v>846</v>
      </c>
      <c r="B238" s="4">
        <v>2</v>
      </c>
      <c r="C238" s="4">
        <v>14</v>
      </c>
    </row>
    <row r="239" spans="1:3" ht="30" x14ac:dyDescent="0.25">
      <c r="A239" s="2" t="s">
        <v>918</v>
      </c>
      <c r="B239" s="4" t="s">
        <v>5</v>
      </c>
      <c r="C239" s="4" t="s">
        <v>5</v>
      </c>
    </row>
    <row r="240" spans="1:3" ht="30" x14ac:dyDescent="0.25">
      <c r="A240" s="3" t="s">
        <v>816</v>
      </c>
      <c r="B240" s="4" t="s">
        <v>5</v>
      </c>
      <c r="C240" s="4" t="s">
        <v>5</v>
      </c>
    </row>
    <row r="241" spans="1:3" x14ac:dyDescent="0.25">
      <c r="A241" s="2" t="s">
        <v>846</v>
      </c>
      <c r="B241" s="4" t="s">
        <v>5</v>
      </c>
      <c r="C241" s="4">
        <v>1</v>
      </c>
    </row>
    <row r="242" spans="1:3" x14ac:dyDescent="0.25">
      <c r="A242" s="2" t="s">
        <v>919</v>
      </c>
      <c r="B242" s="4" t="s">
        <v>5</v>
      </c>
      <c r="C242" s="4" t="s">
        <v>5</v>
      </c>
    </row>
    <row r="243" spans="1:3" ht="30" x14ac:dyDescent="0.25">
      <c r="A243" s="3" t="s">
        <v>816</v>
      </c>
      <c r="B243" s="4" t="s">
        <v>5</v>
      </c>
      <c r="C243" s="4" t="s">
        <v>5</v>
      </c>
    </row>
    <row r="244" spans="1:3" x14ac:dyDescent="0.25">
      <c r="A244" s="2" t="s">
        <v>846</v>
      </c>
      <c r="B244" s="6">
        <v>2075</v>
      </c>
      <c r="C244" s="6">
        <v>2076</v>
      </c>
    </row>
    <row r="245" spans="1:3" ht="30" x14ac:dyDescent="0.25">
      <c r="A245" s="2" t="s">
        <v>920</v>
      </c>
      <c r="B245" s="4" t="s">
        <v>5</v>
      </c>
      <c r="C245" s="4" t="s">
        <v>5</v>
      </c>
    </row>
    <row r="246" spans="1:3" ht="30" x14ac:dyDescent="0.25">
      <c r="A246" s="3" t="s">
        <v>816</v>
      </c>
      <c r="B246" s="4" t="s">
        <v>5</v>
      </c>
      <c r="C246" s="4" t="s">
        <v>5</v>
      </c>
    </row>
    <row r="247" spans="1:3" x14ac:dyDescent="0.25">
      <c r="A247" s="2" t="s">
        <v>846</v>
      </c>
      <c r="B247" s="8">
        <v>2075</v>
      </c>
      <c r="C247" s="8">
        <v>207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1</v>
      </c>
      <c r="B1" s="7" t="s">
        <v>2</v>
      </c>
      <c r="C1" s="7" t="s">
        <v>26</v>
      </c>
    </row>
    <row r="2" spans="1:3" ht="30" x14ac:dyDescent="0.25">
      <c r="A2" s="1" t="s">
        <v>25</v>
      </c>
      <c r="B2" s="7"/>
      <c r="C2" s="7"/>
    </row>
    <row r="3" spans="1:3" ht="30" x14ac:dyDescent="0.25">
      <c r="A3" s="3" t="s">
        <v>922</v>
      </c>
      <c r="B3" s="4" t="s">
        <v>5</v>
      </c>
      <c r="C3" s="4" t="s">
        <v>5</v>
      </c>
    </row>
    <row r="4" spans="1:3" x14ac:dyDescent="0.25">
      <c r="A4" s="2" t="s">
        <v>923</v>
      </c>
      <c r="B4" s="8">
        <v>13353</v>
      </c>
      <c r="C4" s="8">
        <v>11235</v>
      </c>
    </row>
    <row r="5" spans="1:3" x14ac:dyDescent="0.25">
      <c r="A5" s="2" t="s">
        <v>924</v>
      </c>
      <c r="B5" s="6">
        <v>4113</v>
      </c>
      <c r="C5" s="4">
        <v>980</v>
      </c>
    </row>
    <row r="6" spans="1:3" x14ac:dyDescent="0.25">
      <c r="A6" s="2" t="s">
        <v>925</v>
      </c>
      <c r="B6" s="6">
        <v>4188</v>
      </c>
      <c r="C6" s="6">
        <v>4629</v>
      </c>
    </row>
    <row r="7" spans="1:3" x14ac:dyDescent="0.25">
      <c r="A7" s="2" t="s">
        <v>926</v>
      </c>
      <c r="B7" s="6">
        <v>21654</v>
      </c>
      <c r="C7" s="6">
        <v>16844</v>
      </c>
    </row>
    <row r="8" spans="1:3" x14ac:dyDescent="0.25">
      <c r="A8" s="2" t="s">
        <v>400</v>
      </c>
      <c r="B8" s="6">
        <v>511574</v>
      </c>
      <c r="C8" s="6">
        <v>506963</v>
      </c>
    </row>
    <row r="9" spans="1:3" x14ac:dyDescent="0.25">
      <c r="A9" s="2" t="s">
        <v>844</v>
      </c>
      <c r="B9" s="6">
        <v>533228</v>
      </c>
      <c r="C9" s="6">
        <v>523807</v>
      </c>
    </row>
    <row r="10" spans="1:3" x14ac:dyDescent="0.25">
      <c r="A10" s="2" t="s">
        <v>817</v>
      </c>
      <c r="B10" s="4" t="s">
        <v>5</v>
      </c>
      <c r="C10" s="4" t="s">
        <v>5</v>
      </c>
    </row>
    <row r="11" spans="1:3" ht="30" x14ac:dyDescent="0.25">
      <c r="A11" s="3" t="s">
        <v>922</v>
      </c>
      <c r="B11" s="4" t="s">
        <v>5</v>
      </c>
      <c r="C11" s="4" t="s">
        <v>5</v>
      </c>
    </row>
    <row r="12" spans="1:3" x14ac:dyDescent="0.25">
      <c r="A12" s="2" t="s">
        <v>923</v>
      </c>
      <c r="B12" s="6">
        <v>6641</v>
      </c>
      <c r="C12" s="6">
        <v>5539</v>
      </c>
    </row>
    <row r="13" spans="1:3" x14ac:dyDescent="0.25">
      <c r="A13" s="2" t="s">
        <v>924</v>
      </c>
      <c r="B13" s="6">
        <v>1692</v>
      </c>
      <c r="C13" s="4">
        <v>669</v>
      </c>
    </row>
    <row r="14" spans="1:3" x14ac:dyDescent="0.25">
      <c r="A14" s="2" t="s">
        <v>925</v>
      </c>
      <c r="B14" s="6">
        <v>1973</v>
      </c>
      <c r="C14" s="6">
        <v>2587</v>
      </c>
    </row>
    <row r="15" spans="1:3" x14ac:dyDescent="0.25">
      <c r="A15" s="2" t="s">
        <v>926</v>
      </c>
      <c r="B15" s="6">
        <v>10306</v>
      </c>
      <c r="C15" s="6">
        <v>8795</v>
      </c>
    </row>
    <row r="16" spans="1:3" x14ac:dyDescent="0.25">
      <c r="A16" s="2" t="s">
        <v>400</v>
      </c>
      <c r="B16" s="6">
        <v>219939</v>
      </c>
      <c r="C16" s="6">
        <v>216725</v>
      </c>
    </row>
    <row r="17" spans="1:3" x14ac:dyDescent="0.25">
      <c r="A17" s="2" t="s">
        <v>844</v>
      </c>
      <c r="B17" s="6">
        <v>230245</v>
      </c>
      <c r="C17" s="6">
        <v>225520</v>
      </c>
    </row>
    <row r="18" spans="1:3" x14ac:dyDescent="0.25">
      <c r="A18" s="2" t="s">
        <v>818</v>
      </c>
      <c r="B18" s="4" t="s">
        <v>5</v>
      </c>
      <c r="C18" s="4" t="s">
        <v>5</v>
      </c>
    </row>
    <row r="19" spans="1:3" ht="30" x14ac:dyDescent="0.25">
      <c r="A19" s="3" t="s">
        <v>922</v>
      </c>
      <c r="B19" s="4" t="s">
        <v>5</v>
      </c>
      <c r="C19" s="4" t="s">
        <v>5</v>
      </c>
    </row>
    <row r="20" spans="1:3" x14ac:dyDescent="0.25">
      <c r="A20" s="2" t="s">
        <v>923</v>
      </c>
      <c r="B20" s="6">
        <v>4754</v>
      </c>
      <c r="C20" s="6">
        <v>4746</v>
      </c>
    </row>
    <row r="21" spans="1:3" x14ac:dyDescent="0.25">
      <c r="A21" s="2" t="s">
        <v>924</v>
      </c>
      <c r="B21" s="4">
        <v>711</v>
      </c>
      <c r="C21" s="4">
        <v>53</v>
      </c>
    </row>
    <row r="22" spans="1:3" x14ac:dyDescent="0.25">
      <c r="A22" s="2" t="s">
        <v>925</v>
      </c>
      <c r="B22" s="4">
        <v>880</v>
      </c>
      <c r="C22" s="4">
        <v>722</v>
      </c>
    </row>
    <row r="23" spans="1:3" x14ac:dyDescent="0.25">
      <c r="A23" s="2" t="s">
        <v>926</v>
      </c>
      <c r="B23" s="6">
        <v>6345</v>
      </c>
      <c r="C23" s="6">
        <v>5521</v>
      </c>
    </row>
    <row r="24" spans="1:3" x14ac:dyDescent="0.25">
      <c r="A24" s="2" t="s">
        <v>400</v>
      </c>
      <c r="B24" s="6">
        <v>166005</v>
      </c>
      <c r="C24" s="6">
        <v>150112</v>
      </c>
    </row>
    <row r="25" spans="1:3" x14ac:dyDescent="0.25">
      <c r="A25" s="2" t="s">
        <v>844</v>
      </c>
      <c r="B25" s="6">
        <v>172350</v>
      </c>
      <c r="C25" s="6">
        <v>155633</v>
      </c>
    </row>
    <row r="26" spans="1:3" x14ac:dyDescent="0.25">
      <c r="A26" s="2" t="s">
        <v>298</v>
      </c>
      <c r="B26" s="4" t="s">
        <v>5</v>
      </c>
      <c r="C26" s="4" t="s">
        <v>5</v>
      </c>
    </row>
    <row r="27" spans="1:3" ht="30" x14ac:dyDescent="0.25">
      <c r="A27" s="3" t="s">
        <v>922</v>
      </c>
      <c r="B27" s="4" t="s">
        <v>5</v>
      </c>
      <c r="C27" s="4" t="s">
        <v>5</v>
      </c>
    </row>
    <row r="28" spans="1:3" x14ac:dyDescent="0.25">
      <c r="A28" s="2" t="s">
        <v>923</v>
      </c>
      <c r="B28" s="4">
        <v>228</v>
      </c>
      <c r="C28" s="4">
        <v>313</v>
      </c>
    </row>
    <row r="29" spans="1:3" x14ac:dyDescent="0.25">
      <c r="A29" s="2" t="s">
        <v>924</v>
      </c>
      <c r="B29" s="4">
        <v>263</v>
      </c>
      <c r="C29" s="4">
        <v>29</v>
      </c>
    </row>
    <row r="30" spans="1:3" x14ac:dyDescent="0.25">
      <c r="A30" s="2" t="s">
        <v>925</v>
      </c>
      <c r="B30" s="4">
        <v>939</v>
      </c>
      <c r="C30" s="4">
        <v>350</v>
      </c>
    </row>
    <row r="31" spans="1:3" x14ac:dyDescent="0.25">
      <c r="A31" s="2" t="s">
        <v>926</v>
      </c>
      <c r="B31" s="6">
        <v>1430</v>
      </c>
      <c r="C31" s="4">
        <v>692</v>
      </c>
    </row>
    <row r="32" spans="1:3" x14ac:dyDescent="0.25">
      <c r="A32" s="2" t="s">
        <v>400</v>
      </c>
      <c r="B32" s="6">
        <v>55147</v>
      </c>
      <c r="C32" s="6">
        <v>56144</v>
      </c>
    </row>
    <row r="33" spans="1:3" x14ac:dyDescent="0.25">
      <c r="A33" s="2" t="s">
        <v>844</v>
      </c>
      <c r="B33" s="6">
        <v>56577</v>
      </c>
      <c r="C33" s="6">
        <v>56836</v>
      </c>
    </row>
    <row r="34" spans="1:3" x14ac:dyDescent="0.25">
      <c r="A34" s="2" t="s">
        <v>819</v>
      </c>
      <c r="B34" s="4" t="s">
        <v>5</v>
      </c>
      <c r="C34" s="4" t="s">
        <v>5</v>
      </c>
    </row>
    <row r="35" spans="1:3" ht="30" x14ac:dyDescent="0.25">
      <c r="A35" s="3" t="s">
        <v>922</v>
      </c>
      <c r="B35" s="4" t="s">
        <v>5</v>
      </c>
      <c r="C35" s="4" t="s">
        <v>5</v>
      </c>
    </row>
    <row r="36" spans="1:3" x14ac:dyDescent="0.25">
      <c r="A36" s="2" t="s">
        <v>923</v>
      </c>
      <c r="B36" s="4">
        <v>222</v>
      </c>
      <c r="C36" s="4">
        <v>120</v>
      </c>
    </row>
    <row r="37" spans="1:3" x14ac:dyDescent="0.25">
      <c r="A37" s="2" t="s">
        <v>925</v>
      </c>
      <c r="B37" s="4">
        <v>65</v>
      </c>
      <c r="C37" s="4" t="s">
        <v>5</v>
      </c>
    </row>
    <row r="38" spans="1:3" x14ac:dyDescent="0.25">
      <c r="A38" s="2" t="s">
        <v>926</v>
      </c>
      <c r="B38" s="4">
        <v>287</v>
      </c>
      <c r="C38" s="4">
        <v>120</v>
      </c>
    </row>
    <row r="39" spans="1:3" x14ac:dyDescent="0.25">
      <c r="A39" s="2" t="s">
        <v>400</v>
      </c>
      <c r="B39" s="6">
        <v>7970</v>
      </c>
      <c r="C39" s="6">
        <v>8832</v>
      </c>
    </row>
    <row r="40" spans="1:3" x14ac:dyDescent="0.25">
      <c r="A40" s="2" t="s">
        <v>844</v>
      </c>
      <c r="B40" s="6">
        <v>8257</v>
      </c>
      <c r="C40" s="6">
        <v>8952</v>
      </c>
    </row>
    <row r="41" spans="1:3" x14ac:dyDescent="0.25">
      <c r="A41" s="2" t="s">
        <v>820</v>
      </c>
      <c r="B41" s="4" t="s">
        <v>5</v>
      </c>
      <c r="C41" s="4" t="s">
        <v>5</v>
      </c>
    </row>
    <row r="42" spans="1:3" ht="30" x14ac:dyDescent="0.25">
      <c r="A42" s="3" t="s">
        <v>922</v>
      </c>
      <c r="B42" s="4" t="s">
        <v>5</v>
      </c>
      <c r="C42" s="4" t="s">
        <v>5</v>
      </c>
    </row>
    <row r="43" spans="1:3" x14ac:dyDescent="0.25">
      <c r="A43" s="2" t="s">
        <v>923</v>
      </c>
      <c r="B43" s="6">
        <v>1407</v>
      </c>
      <c r="C43" s="4">
        <v>499</v>
      </c>
    </row>
    <row r="44" spans="1:3" x14ac:dyDescent="0.25">
      <c r="A44" s="2" t="s">
        <v>924</v>
      </c>
      <c r="B44" s="6">
        <v>1444</v>
      </c>
      <c r="C44" s="4">
        <v>185</v>
      </c>
    </row>
    <row r="45" spans="1:3" x14ac:dyDescent="0.25">
      <c r="A45" s="2" t="s">
        <v>925</v>
      </c>
      <c r="B45" s="4">
        <v>331</v>
      </c>
      <c r="C45" s="4">
        <v>970</v>
      </c>
    </row>
    <row r="46" spans="1:3" x14ac:dyDescent="0.25">
      <c r="A46" s="2" t="s">
        <v>926</v>
      </c>
      <c r="B46" s="6">
        <v>3182</v>
      </c>
      <c r="C46" s="6">
        <v>1654</v>
      </c>
    </row>
    <row r="47" spans="1:3" x14ac:dyDescent="0.25">
      <c r="A47" s="2" t="s">
        <v>400</v>
      </c>
      <c r="B47" s="6">
        <v>48462</v>
      </c>
      <c r="C47" s="6">
        <v>63273</v>
      </c>
    </row>
    <row r="48" spans="1:3" x14ac:dyDescent="0.25">
      <c r="A48" s="2" t="s">
        <v>844</v>
      </c>
      <c r="B48" s="6">
        <v>51644</v>
      </c>
      <c r="C48" s="6">
        <v>64927</v>
      </c>
    </row>
    <row r="49" spans="1:3" x14ac:dyDescent="0.25">
      <c r="A49" s="2" t="s">
        <v>330</v>
      </c>
      <c r="B49" s="4" t="s">
        <v>5</v>
      </c>
      <c r="C49" s="4" t="s">
        <v>5</v>
      </c>
    </row>
    <row r="50" spans="1:3" ht="30" x14ac:dyDescent="0.25">
      <c r="A50" s="3" t="s">
        <v>922</v>
      </c>
      <c r="B50" s="4" t="s">
        <v>5</v>
      </c>
      <c r="C50" s="4" t="s">
        <v>5</v>
      </c>
    </row>
    <row r="51" spans="1:3" x14ac:dyDescent="0.25">
      <c r="A51" s="2" t="s">
        <v>923</v>
      </c>
      <c r="B51" s="4">
        <v>36</v>
      </c>
      <c r="C51" s="4" t="s">
        <v>5</v>
      </c>
    </row>
    <row r="52" spans="1:3" x14ac:dyDescent="0.25">
      <c r="A52" s="2" t="s">
        <v>924</v>
      </c>
      <c r="B52" s="4" t="s">
        <v>5</v>
      </c>
      <c r="C52" s="4">
        <v>35</v>
      </c>
    </row>
    <row r="53" spans="1:3" x14ac:dyDescent="0.25">
      <c r="A53" s="2" t="s">
        <v>926</v>
      </c>
      <c r="B53" s="4">
        <v>36</v>
      </c>
      <c r="C53" s="4">
        <v>35</v>
      </c>
    </row>
    <row r="54" spans="1:3" x14ac:dyDescent="0.25">
      <c r="A54" s="2" t="s">
        <v>400</v>
      </c>
      <c r="B54" s="6">
        <v>10883</v>
      </c>
      <c r="C54" s="6">
        <v>8250</v>
      </c>
    </row>
    <row r="55" spans="1:3" x14ac:dyDescent="0.25">
      <c r="A55" s="2" t="s">
        <v>844</v>
      </c>
      <c r="B55" s="6">
        <v>10919</v>
      </c>
      <c r="C55" s="6">
        <v>8285</v>
      </c>
    </row>
    <row r="56" spans="1:3" x14ac:dyDescent="0.25">
      <c r="A56" s="2" t="s">
        <v>303</v>
      </c>
      <c r="B56" s="4" t="s">
        <v>5</v>
      </c>
      <c r="C56" s="4" t="s">
        <v>5</v>
      </c>
    </row>
    <row r="57" spans="1:3" ht="30" x14ac:dyDescent="0.25">
      <c r="A57" s="3" t="s">
        <v>922</v>
      </c>
      <c r="B57" s="4" t="s">
        <v>5</v>
      </c>
      <c r="C57" s="4" t="s">
        <v>5</v>
      </c>
    </row>
    <row r="58" spans="1:3" x14ac:dyDescent="0.25">
      <c r="A58" s="2" t="s">
        <v>923</v>
      </c>
      <c r="B58" s="4">
        <v>65</v>
      </c>
      <c r="C58" s="4">
        <v>18</v>
      </c>
    </row>
    <row r="59" spans="1:3" x14ac:dyDescent="0.25">
      <c r="A59" s="2" t="s">
        <v>924</v>
      </c>
      <c r="B59" s="4">
        <v>3</v>
      </c>
      <c r="C59" s="4">
        <v>9</v>
      </c>
    </row>
    <row r="60" spans="1:3" x14ac:dyDescent="0.25">
      <c r="A60" s="2" t="s">
        <v>926</v>
      </c>
      <c r="B60" s="4">
        <v>68</v>
      </c>
      <c r="C60" s="4">
        <v>27</v>
      </c>
    </row>
    <row r="61" spans="1:3" x14ac:dyDescent="0.25">
      <c r="A61" s="2" t="s">
        <v>400</v>
      </c>
      <c r="B61" s="6">
        <v>3168</v>
      </c>
      <c r="C61" s="6">
        <v>3627</v>
      </c>
    </row>
    <row r="62" spans="1:3" x14ac:dyDescent="0.25">
      <c r="A62" s="2" t="s">
        <v>844</v>
      </c>
      <c r="B62" s="8">
        <v>3236</v>
      </c>
      <c r="C62" s="8">
        <v>365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7</v>
      </c>
      <c r="B1" s="7" t="s">
        <v>2</v>
      </c>
      <c r="C1" s="7" t="s">
        <v>26</v>
      </c>
    </row>
    <row r="2" spans="1:3" ht="30" x14ac:dyDescent="0.25">
      <c r="A2" s="1" t="s">
        <v>25</v>
      </c>
      <c r="B2" s="7"/>
      <c r="C2" s="7"/>
    </row>
    <row r="3" spans="1:3" ht="30" x14ac:dyDescent="0.25">
      <c r="A3" s="3" t="s">
        <v>928</v>
      </c>
      <c r="B3" s="4" t="s">
        <v>5</v>
      </c>
      <c r="C3" s="4" t="s">
        <v>5</v>
      </c>
    </row>
    <row r="4" spans="1:3" ht="30" x14ac:dyDescent="0.25">
      <c r="A4" s="2" t="s">
        <v>929</v>
      </c>
      <c r="B4" s="8">
        <v>27186</v>
      </c>
      <c r="C4" s="8">
        <v>19282</v>
      </c>
    </row>
    <row r="5" spans="1:3" ht="30" x14ac:dyDescent="0.25">
      <c r="A5" s="2" t="s">
        <v>930</v>
      </c>
      <c r="B5" s="6">
        <v>30946</v>
      </c>
      <c r="C5" s="6">
        <v>21783</v>
      </c>
    </row>
    <row r="6" spans="1:3" ht="30" x14ac:dyDescent="0.25">
      <c r="A6" s="2" t="s">
        <v>931</v>
      </c>
      <c r="B6" s="6">
        <v>10206</v>
      </c>
      <c r="C6" s="6">
        <v>20788</v>
      </c>
    </row>
    <row r="7" spans="1:3" ht="30" x14ac:dyDescent="0.25">
      <c r="A7" s="2" t="s">
        <v>932</v>
      </c>
      <c r="B7" s="6">
        <v>10206</v>
      </c>
      <c r="C7" s="6">
        <v>20788</v>
      </c>
    </row>
    <row r="8" spans="1:3" x14ac:dyDescent="0.25">
      <c r="A8" s="2" t="s">
        <v>933</v>
      </c>
      <c r="B8" s="6">
        <v>37392</v>
      </c>
      <c r="C8" s="6">
        <v>40070</v>
      </c>
    </row>
    <row r="9" spans="1:3" x14ac:dyDescent="0.25">
      <c r="A9" s="2" t="s">
        <v>934</v>
      </c>
      <c r="B9" s="6">
        <v>41152</v>
      </c>
      <c r="C9" s="6">
        <v>42571</v>
      </c>
    </row>
    <row r="10" spans="1:3" x14ac:dyDescent="0.25">
      <c r="A10" s="2" t="s">
        <v>935</v>
      </c>
      <c r="B10" s="6">
        <v>1195</v>
      </c>
      <c r="C10" s="6">
        <v>4068</v>
      </c>
    </row>
    <row r="11" spans="1:3" x14ac:dyDescent="0.25">
      <c r="A11" s="2" t="s">
        <v>817</v>
      </c>
      <c r="B11" s="4" t="s">
        <v>5</v>
      </c>
      <c r="C11" s="4" t="s">
        <v>5</v>
      </c>
    </row>
    <row r="12" spans="1:3" ht="30" x14ac:dyDescent="0.25">
      <c r="A12" s="3" t="s">
        <v>928</v>
      </c>
      <c r="B12" s="4" t="s">
        <v>5</v>
      </c>
      <c r="C12" s="4" t="s">
        <v>5</v>
      </c>
    </row>
    <row r="13" spans="1:3" ht="30" x14ac:dyDescent="0.25">
      <c r="A13" s="2" t="s">
        <v>929</v>
      </c>
      <c r="B13" s="6">
        <v>4745</v>
      </c>
      <c r="C13" s="6">
        <v>4158</v>
      </c>
    </row>
    <row r="14" spans="1:3" ht="30" x14ac:dyDescent="0.25">
      <c r="A14" s="2" t="s">
        <v>930</v>
      </c>
      <c r="B14" s="6">
        <v>5243</v>
      </c>
      <c r="C14" s="6">
        <v>4539</v>
      </c>
    </row>
    <row r="15" spans="1:3" ht="30" x14ac:dyDescent="0.25">
      <c r="A15" s="2" t="s">
        <v>931</v>
      </c>
      <c r="B15" s="6">
        <v>5201</v>
      </c>
      <c r="C15" s="6">
        <v>5707</v>
      </c>
    </row>
    <row r="16" spans="1:3" ht="30" x14ac:dyDescent="0.25">
      <c r="A16" s="2" t="s">
        <v>932</v>
      </c>
      <c r="B16" s="6">
        <v>5201</v>
      </c>
      <c r="C16" s="6">
        <v>5707</v>
      </c>
    </row>
    <row r="17" spans="1:3" x14ac:dyDescent="0.25">
      <c r="A17" s="2" t="s">
        <v>933</v>
      </c>
      <c r="B17" s="6">
        <v>9946</v>
      </c>
      <c r="C17" s="6">
        <v>9865</v>
      </c>
    </row>
    <row r="18" spans="1:3" x14ac:dyDescent="0.25">
      <c r="A18" s="2" t="s">
        <v>934</v>
      </c>
      <c r="B18" s="6">
        <v>10444</v>
      </c>
      <c r="C18" s="6">
        <v>10246</v>
      </c>
    </row>
    <row r="19" spans="1:3" x14ac:dyDescent="0.25">
      <c r="A19" s="2" t="s">
        <v>935</v>
      </c>
      <c r="B19" s="4">
        <v>816</v>
      </c>
      <c r="C19" s="6">
        <v>1152</v>
      </c>
    </row>
    <row r="20" spans="1:3" x14ac:dyDescent="0.25">
      <c r="A20" s="2" t="s">
        <v>818</v>
      </c>
      <c r="B20" s="4" t="s">
        <v>5</v>
      </c>
      <c r="C20" s="4" t="s">
        <v>5</v>
      </c>
    </row>
    <row r="21" spans="1:3" ht="30" x14ac:dyDescent="0.25">
      <c r="A21" s="3" t="s">
        <v>928</v>
      </c>
      <c r="B21" s="4" t="s">
        <v>5</v>
      </c>
      <c r="C21" s="4" t="s">
        <v>5</v>
      </c>
    </row>
    <row r="22" spans="1:3" ht="30" x14ac:dyDescent="0.25">
      <c r="A22" s="2" t="s">
        <v>929</v>
      </c>
      <c r="B22" s="6">
        <v>16166</v>
      </c>
      <c r="C22" s="6">
        <v>8567</v>
      </c>
    </row>
    <row r="23" spans="1:3" ht="30" x14ac:dyDescent="0.25">
      <c r="A23" s="2" t="s">
        <v>930</v>
      </c>
      <c r="B23" s="6">
        <v>18659</v>
      </c>
      <c r="C23" s="6">
        <v>9518</v>
      </c>
    </row>
    <row r="24" spans="1:3" ht="30" x14ac:dyDescent="0.25">
      <c r="A24" s="2" t="s">
        <v>931</v>
      </c>
      <c r="B24" s="6">
        <v>2552</v>
      </c>
      <c r="C24" s="6">
        <v>12376</v>
      </c>
    </row>
    <row r="25" spans="1:3" ht="30" x14ac:dyDescent="0.25">
      <c r="A25" s="2" t="s">
        <v>932</v>
      </c>
      <c r="B25" s="6">
        <v>2552</v>
      </c>
      <c r="C25" s="6">
        <v>12376</v>
      </c>
    </row>
    <row r="26" spans="1:3" x14ac:dyDescent="0.25">
      <c r="A26" s="2" t="s">
        <v>933</v>
      </c>
      <c r="B26" s="6">
        <v>18718</v>
      </c>
      <c r="C26" s="6">
        <v>20943</v>
      </c>
    </row>
    <row r="27" spans="1:3" x14ac:dyDescent="0.25">
      <c r="A27" s="2" t="s">
        <v>934</v>
      </c>
      <c r="B27" s="6">
        <v>21211</v>
      </c>
      <c r="C27" s="6">
        <v>21894</v>
      </c>
    </row>
    <row r="28" spans="1:3" x14ac:dyDescent="0.25">
      <c r="A28" s="2" t="s">
        <v>935</v>
      </c>
      <c r="B28" s="4">
        <v>158</v>
      </c>
      <c r="C28" s="6">
        <v>2329</v>
      </c>
    </row>
    <row r="29" spans="1:3" x14ac:dyDescent="0.25">
      <c r="A29" s="2" t="s">
        <v>298</v>
      </c>
      <c r="B29" s="4" t="s">
        <v>5</v>
      </c>
      <c r="C29" s="4" t="s">
        <v>5</v>
      </c>
    </row>
    <row r="30" spans="1:3" ht="30" x14ac:dyDescent="0.25">
      <c r="A30" s="3" t="s">
        <v>928</v>
      </c>
      <c r="B30" s="4" t="s">
        <v>5</v>
      </c>
      <c r="C30" s="4" t="s">
        <v>5</v>
      </c>
    </row>
    <row r="31" spans="1:3" ht="30" x14ac:dyDescent="0.25">
      <c r="A31" s="2" t="s">
        <v>929</v>
      </c>
      <c r="B31" s="6">
        <v>1821</v>
      </c>
      <c r="C31" s="6">
        <v>1102</v>
      </c>
    </row>
    <row r="32" spans="1:3" ht="30" x14ac:dyDescent="0.25">
      <c r="A32" s="2" t="s">
        <v>930</v>
      </c>
      <c r="B32" s="6">
        <v>1955</v>
      </c>
      <c r="C32" s="6">
        <v>1262</v>
      </c>
    </row>
    <row r="33" spans="1:3" ht="30" x14ac:dyDescent="0.25">
      <c r="A33" s="2" t="s">
        <v>931</v>
      </c>
      <c r="B33" s="4">
        <v>229</v>
      </c>
      <c r="C33" s="4">
        <v>510</v>
      </c>
    </row>
    <row r="34" spans="1:3" ht="30" x14ac:dyDescent="0.25">
      <c r="A34" s="2" t="s">
        <v>932</v>
      </c>
      <c r="B34" s="4">
        <v>229</v>
      </c>
      <c r="C34" s="4">
        <v>510</v>
      </c>
    </row>
    <row r="35" spans="1:3" x14ac:dyDescent="0.25">
      <c r="A35" s="2" t="s">
        <v>933</v>
      </c>
      <c r="B35" s="6">
        <v>2050</v>
      </c>
      <c r="C35" s="6">
        <v>1612</v>
      </c>
    </row>
    <row r="36" spans="1:3" x14ac:dyDescent="0.25">
      <c r="A36" s="2" t="s">
        <v>934</v>
      </c>
      <c r="B36" s="6">
        <v>2184</v>
      </c>
      <c r="C36" s="6">
        <v>1772</v>
      </c>
    </row>
    <row r="37" spans="1:3" x14ac:dyDescent="0.25">
      <c r="A37" s="2" t="s">
        <v>935</v>
      </c>
      <c r="B37" s="4">
        <v>31</v>
      </c>
      <c r="C37" s="4">
        <v>168</v>
      </c>
    </row>
    <row r="38" spans="1:3" x14ac:dyDescent="0.25">
      <c r="A38" s="2" t="s">
        <v>820</v>
      </c>
      <c r="B38" s="4" t="s">
        <v>5</v>
      </c>
      <c r="C38" s="4" t="s">
        <v>5</v>
      </c>
    </row>
    <row r="39" spans="1:3" ht="30" x14ac:dyDescent="0.25">
      <c r="A39" s="3" t="s">
        <v>928</v>
      </c>
      <c r="B39" s="4" t="s">
        <v>5</v>
      </c>
      <c r="C39" s="4" t="s">
        <v>5</v>
      </c>
    </row>
    <row r="40" spans="1:3" ht="30" x14ac:dyDescent="0.25">
      <c r="A40" s="2" t="s">
        <v>929</v>
      </c>
      <c r="B40" s="6">
        <v>4438</v>
      </c>
      <c r="C40" s="6">
        <v>5455</v>
      </c>
    </row>
    <row r="41" spans="1:3" ht="30" x14ac:dyDescent="0.25">
      <c r="A41" s="2" t="s">
        <v>930</v>
      </c>
      <c r="B41" s="6">
        <v>5073</v>
      </c>
      <c r="C41" s="6">
        <v>6464</v>
      </c>
    </row>
    <row r="42" spans="1:3" ht="30" x14ac:dyDescent="0.25">
      <c r="A42" s="2" t="s">
        <v>931</v>
      </c>
      <c r="B42" s="6">
        <v>1893</v>
      </c>
      <c r="C42" s="6">
        <v>1664</v>
      </c>
    </row>
    <row r="43" spans="1:3" ht="30" x14ac:dyDescent="0.25">
      <c r="A43" s="2" t="s">
        <v>932</v>
      </c>
      <c r="B43" s="6">
        <v>1893</v>
      </c>
      <c r="C43" s="6">
        <v>1664</v>
      </c>
    </row>
    <row r="44" spans="1:3" x14ac:dyDescent="0.25">
      <c r="A44" s="2" t="s">
        <v>933</v>
      </c>
      <c r="B44" s="6">
        <v>6331</v>
      </c>
      <c r="C44" s="6">
        <v>7119</v>
      </c>
    </row>
    <row r="45" spans="1:3" x14ac:dyDescent="0.25">
      <c r="A45" s="2" t="s">
        <v>934</v>
      </c>
      <c r="B45" s="6">
        <v>6966</v>
      </c>
      <c r="C45" s="6">
        <v>8128</v>
      </c>
    </row>
    <row r="46" spans="1:3" x14ac:dyDescent="0.25">
      <c r="A46" s="2" t="s">
        <v>935</v>
      </c>
      <c r="B46" s="4">
        <v>178</v>
      </c>
      <c r="C46" s="4">
        <v>318</v>
      </c>
    </row>
    <row r="47" spans="1:3" x14ac:dyDescent="0.25">
      <c r="A47" s="2" t="s">
        <v>330</v>
      </c>
      <c r="B47" s="4" t="s">
        <v>5</v>
      </c>
      <c r="C47" s="4" t="s">
        <v>5</v>
      </c>
    </row>
    <row r="48" spans="1:3" ht="30" x14ac:dyDescent="0.25">
      <c r="A48" s="3" t="s">
        <v>928</v>
      </c>
      <c r="B48" s="4" t="s">
        <v>5</v>
      </c>
      <c r="C48" s="4" t="s">
        <v>5</v>
      </c>
    </row>
    <row r="49" spans="1:3" ht="30" x14ac:dyDescent="0.25">
      <c r="A49" s="2" t="s">
        <v>929</v>
      </c>
      <c r="B49" s="4">
        <v>16</v>
      </c>
      <c r="C49" s="4" t="s">
        <v>5</v>
      </c>
    </row>
    <row r="50" spans="1:3" ht="30" x14ac:dyDescent="0.25">
      <c r="A50" s="2" t="s">
        <v>930</v>
      </c>
      <c r="B50" s="4">
        <v>16</v>
      </c>
      <c r="C50" s="4" t="s">
        <v>5</v>
      </c>
    </row>
    <row r="51" spans="1:3" ht="30" x14ac:dyDescent="0.25">
      <c r="A51" s="2" t="s">
        <v>931</v>
      </c>
      <c r="B51" s="4">
        <v>331</v>
      </c>
      <c r="C51" s="4">
        <v>531</v>
      </c>
    </row>
    <row r="52" spans="1:3" ht="30" x14ac:dyDescent="0.25">
      <c r="A52" s="2" t="s">
        <v>932</v>
      </c>
      <c r="B52" s="4">
        <v>331</v>
      </c>
      <c r="C52" s="4">
        <v>531</v>
      </c>
    </row>
    <row r="53" spans="1:3" x14ac:dyDescent="0.25">
      <c r="A53" s="2" t="s">
        <v>933</v>
      </c>
      <c r="B53" s="4">
        <v>347</v>
      </c>
      <c r="C53" s="4">
        <v>531</v>
      </c>
    </row>
    <row r="54" spans="1:3" x14ac:dyDescent="0.25">
      <c r="A54" s="2" t="s">
        <v>934</v>
      </c>
      <c r="B54" s="4">
        <v>347</v>
      </c>
      <c r="C54" s="4">
        <v>531</v>
      </c>
    </row>
    <row r="55" spans="1:3" x14ac:dyDescent="0.25">
      <c r="A55" s="2" t="s">
        <v>935</v>
      </c>
      <c r="B55" s="8">
        <v>12</v>
      </c>
      <c r="C55" s="8">
        <v>1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6</v>
      </c>
      <c r="B1" s="7" t="s">
        <v>77</v>
      </c>
      <c r="C1" s="7"/>
      <c r="D1" s="7" t="s">
        <v>1</v>
      </c>
      <c r="E1" s="7"/>
    </row>
    <row r="2" spans="1:5" x14ac:dyDescent="0.25">
      <c r="A2" s="1" t="s">
        <v>937</v>
      </c>
      <c r="B2" s="1" t="s">
        <v>2</v>
      </c>
      <c r="C2" s="1" t="s">
        <v>78</v>
      </c>
      <c r="D2" s="1" t="s">
        <v>2</v>
      </c>
      <c r="E2" s="1" t="s">
        <v>78</v>
      </c>
    </row>
    <row r="3" spans="1:5" ht="30" x14ac:dyDescent="0.25">
      <c r="A3" s="3" t="s">
        <v>816</v>
      </c>
      <c r="B3" s="4" t="s">
        <v>5</v>
      </c>
      <c r="C3" s="4" t="s">
        <v>5</v>
      </c>
      <c r="D3" s="4" t="s">
        <v>5</v>
      </c>
      <c r="E3" s="4" t="s">
        <v>5</v>
      </c>
    </row>
    <row r="4" spans="1:5" x14ac:dyDescent="0.25">
      <c r="A4" s="2" t="s">
        <v>938</v>
      </c>
      <c r="B4" s="9">
        <v>0.1</v>
      </c>
      <c r="C4" s="9">
        <v>0.1</v>
      </c>
      <c r="D4" s="9">
        <v>0.3</v>
      </c>
      <c r="E4" s="9">
        <v>0.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9</v>
      </c>
      <c r="B1" s="7" t="s">
        <v>77</v>
      </c>
      <c r="C1" s="7"/>
      <c r="D1" s="7" t="s">
        <v>1</v>
      </c>
      <c r="E1" s="7"/>
    </row>
    <row r="2" spans="1:5" ht="30" x14ac:dyDescent="0.25">
      <c r="A2" s="1" t="s">
        <v>25</v>
      </c>
      <c r="B2" s="1" t="s">
        <v>2</v>
      </c>
      <c r="C2" s="1" t="s">
        <v>78</v>
      </c>
      <c r="D2" s="1" t="s">
        <v>2</v>
      </c>
      <c r="E2" s="1" t="s">
        <v>78</v>
      </c>
    </row>
    <row r="3" spans="1:5" ht="30" x14ac:dyDescent="0.25">
      <c r="A3" s="3" t="s">
        <v>928</v>
      </c>
      <c r="B3" s="4" t="s">
        <v>5</v>
      </c>
      <c r="C3" s="4" t="s">
        <v>5</v>
      </c>
      <c r="D3" s="4" t="s">
        <v>5</v>
      </c>
      <c r="E3" s="4" t="s">
        <v>5</v>
      </c>
    </row>
    <row r="4" spans="1:5" ht="30" x14ac:dyDescent="0.25">
      <c r="A4" s="2" t="s">
        <v>940</v>
      </c>
      <c r="B4" s="8">
        <v>27465</v>
      </c>
      <c r="C4" s="8">
        <v>16470</v>
      </c>
      <c r="D4" s="8">
        <v>27715</v>
      </c>
      <c r="E4" s="8">
        <v>16577</v>
      </c>
    </row>
    <row r="5" spans="1:5" ht="30" x14ac:dyDescent="0.25">
      <c r="A5" s="2" t="s">
        <v>941</v>
      </c>
      <c r="B5" s="4">
        <v>279</v>
      </c>
      <c r="C5" s="4">
        <v>191</v>
      </c>
      <c r="D5" s="4">
        <v>856</v>
      </c>
      <c r="E5" s="4">
        <v>627</v>
      </c>
    </row>
    <row r="6" spans="1:5" ht="45" x14ac:dyDescent="0.25">
      <c r="A6" s="2" t="s">
        <v>942</v>
      </c>
      <c r="B6" s="6">
        <v>10236</v>
      </c>
      <c r="C6" s="6">
        <v>13890</v>
      </c>
      <c r="D6" s="6">
        <v>10301</v>
      </c>
      <c r="E6" s="6">
        <v>14253</v>
      </c>
    </row>
    <row r="7" spans="1:5" ht="30" x14ac:dyDescent="0.25">
      <c r="A7" s="2" t="s">
        <v>943</v>
      </c>
      <c r="B7" s="4">
        <v>113</v>
      </c>
      <c r="C7" s="4">
        <v>147</v>
      </c>
      <c r="D7" s="4">
        <v>341</v>
      </c>
      <c r="E7" s="4">
        <v>436</v>
      </c>
    </row>
    <row r="8" spans="1:5" x14ac:dyDescent="0.25">
      <c r="A8" s="2" t="s">
        <v>944</v>
      </c>
      <c r="B8" s="6">
        <v>37701</v>
      </c>
      <c r="C8" s="6">
        <v>30360</v>
      </c>
      <c r="D8" s="6">
        <v>38016</v>
      </c>
      <c r="E8" s="6">
        <v>30830</v>
      </c>
    </row>
    <row r="9" spans="1:5" x14ac:dyDescent="0.25">
      <c r="A9" s="2" t="s">
        <v>945</v>
      </c>
      <c r="B9" s="4">
        <v>392</v>
      </c>
      <c r="C9" s="4">
        <v>338</v>
      </c>
      <c r="D9" s="6">
        <v>1197</v>
      </c>
      <c r="E9" s="6">
        <v>1063</v>
      </c>
    </row>
    <row r="10" spans="1:5" x14ac:dyDescent="0.25">
      <c r="A10" s="2" t="s">
        <v>817</v>
      </c>
      <c r="B10" s="4" t="s">
        <v>5</v>
      </c>
      <c r="C10" s="4" t="s">
        <v>5</v>
      </c>
      <c r="D10" s="4" t="s">
        <v>5</v>
      </c>
      <c r="E10" s="4" t="s">
        <v>5</v>
      </c>
    </row>
    <row r="11" spans="1:5" ht="30" x14ac:dyDescent="0.25">
      <c r="A11" s="3" t="s">
        <v>928</v>
      </c>
      <c r="B11" s="4" t="s">
        <v>5</v>
      </c>
      <c r="C11" s="4" t="s">
        <v>5</v>
      </c>
      <c r="D11" s="4" t="s">
        <v>5</v>
      </c>
      <c r="E11" s="4" t="s">
        <v>5</v>
      </c>
    </row>
    <row r="12" spans="1:5" ht="30" x14ac:dyDescent="0.25">
      <c r="A12" s="2" t="s">
        <v>940</v>
      </c>
      <c r="B12" s="6">
        <v>4793</v>
      </c>
      <c r="C12" s="6">
        <v>6458</v>
      </c>
      <c r="D12" s="6">
        <v>4918</v>
      </c>
      <c r="E12" s="6">
        <v>6493</v>
      </c>
    </row>
    <row r="13" spans="1:5" ht="30" x14ac:dyDescent="0.25">
      <c r="A13" s="2" t="s">
        <v>941</v>
      </c>
      <c r="B13" s="4">
        <v>41</v>
      </c>
      <c r="C13" s="4">
        <v>65</v>
      </c>
      <c r="D13" s="4">
        <v>119</v>
      </c>
      <c r="E13" s="4">
        <v>195</v>
      </c>
    </row>
    <row r="14" spans="1:5" ht="45" x14ac:dyDescent="0.25">
      <c r="A14" s="2" t="s">
        <v>942</v>
      </c>
      <c r="B14" s="6">
        <v>5214</v>
      </c>
      <c r="C14" s="6">
        <v>3356</v>
      </c>
      <c r="D14" s="6">
        <v>5242</v>
      </c>
      <c r="E14" s="6">
        <v>3486</v>
      </c>
    </row>
    <row r="15" spans="1:5" ht="30" x14ac:dyDescent="0.25">
      <c r="A15" s="2" t="s">
        <v>943</v>
      </c>
      <c r="B15" s="4">
        <v>53</v>
      </c>
      <c r="C15" s="4">
        <v>18</v>
      </c>
      <c r="D15" s="4">
        <v>162</v>
      </c>
      <c r="E15" s="4">
        <v>49</v>
      </c>
    </row>
    <row r="16" spans="1:5" x14ac:dyDescent="0.25">
      <c r="A16" s="2" t="s">
        <v>944</v>
      </c>
      <c r="B16" s="6">
        <v>10007</v>
      </c>
      <c r="C16" s="6">
        <v>9814</v>
      </c>
      <c r="D16" s="6">
        <v>10160</v>
      </c>
      <c r="E16" s="6">
        <v>9979</v>
      </c>
    </row>
    <row r="17" spans="1:5" x14ac:dyDescent="0.25">
      <c r="A17" s="2" t="s">
        <v>945</v>
      </c>
      <c r="B17" s="4">
        <v>94</v>
      </c>
      <c r="C17" s="4">
        <v>83</v>
      </c>
      <c r="D17" s="4">
        <v>281</v>
      </c>
      <c r="E17" s="4">
        <v>244</v>
      </c>
    </row>
    <row r="18" spans="1:5" x14ac:dyDescent="0.25">
      <c r="A18" s="2" t="s">
        <v>818</v>
      </c>
      <c r="B18" s="4" t="s">
        <v>5</v>
      </c>
      <c r="C18" s="4" t="s">
        <v>5</v>
      </c>
      <c r="D18" s="4" t="s">
        <v>5</v>
      </c>
      <c r="E18" s="4" t="s">
        <v>5</v>
      </c>
    </row>
    <row r="19" spans="1:5" ht="30" x14ac:dyDescent="0.25">
      <c r="A19" s="3" t="s">
        <v>928</v>
      </c>
      <c r="B19" s="4" t="s">
        <v>5</v>
      </c>
      <c r="C19" s="4" t="s">
        <v>5</v>
      </c>
      <c r="D19" s="4" t="s">
        <v>5</v>
      </c>
      <c r="E19" s="4" t="s">
        <v>5</v>
      </c>
    </row>
    <row r="20" spans="1:5" ht="30" x14ac:dyDescent="0.25">
      <c r="A20" s="2" t="s">
        <v>940</v>
      </c>
      <c r="B20" s="6">
        <v>16208</v>
      </c>
      <c r="C20" s="6">
        <v>7568</v>
      </c>
      <c r="D20" s="6">
        <v>16140</v>
      </c>
      <c r="E20" s="6">
        <v>7626</v>
      </c>
    </row>
    <row r="21" spans="1:5" ht="30" x14ac:dyDescent="0.25">
      <c r="A21" s="2" t="s">
        <v>941</v>
      </c>
      <c r="B21" s="4">
        <v>167</v>
      </c>
      <c r="C21" s="4">
        <v>99</v>
      </c>
      <c r="D21" s="4">
        <v>521</v>
      </c>
      <c r="E21" s="4">
        <v>298</v>
      </c>
    </row>
    <row r="22" spans="1:5" ht="45" x14ac:dyDescent="0.25">
      <c r="A22" s="2" t="s">
        <v>942</v>
      </c>
      <c r="B22" s="6">
        <v>2559</v>
      </c>
      <c r="C22" s="6">
        <v>4825</v>
      </c>
      <c r="D22" s="6">
        <v>2574</v>
      </c>
      <c r="E22" s="6">
        <v>4884</v>
      </c>
    </row>
    <row r="23" spans="1:5" ht="30" x14ac:dyDescent="0.25">
      <c r="A23" s="2" t="s">
        <v>943</v>
      </c>
      <c r="B23" s="4">
        <v>28</v>
      </c>
      <c r="C23" s="4">
        <v>60</v>
      </c>
      <c r="D23" s="4">
        <v>84</v>
      </c>
      <c r="E23" s="4">
        <v>182</v>
      </c>
    </row>
    <row r="24" spans="1:5" x14ac:dyDescent="0.25">
      <c r="A24" s="2" t="s">
        <v>944</v>
      </c>
      <c r="B24" s="6">
        <v>18767</v>
      </c>
      <c r="C24" s="6">
        <v>12393</v>
      </c>
      <c r="D24" s="6">
        <v>18714</v>
      </c>
      <c r="E24" s="6">
        <v>12510</v>
      </c>
    </row>
    <row r="25" spans="1:5" x14ac:dyDescent="0.25">
      <c r="A25" s="2" t="s">
        <v>945</v>
      </c>
      <c r="B25" s="4">
        <v>195</v>
      </c>
      <c r="C25" s="4">
        <v>159</v>
      </c>
      <c r="D25" s="4">
        <v>605</v>
      </c>
      <c r="E25" s="4">
        <v>480</v>
      </c>
    </row>
    <row r="26" spans="1:5" x14ac:dyDescent="0.25">
      <c r="A26" s="2" t="s">
        <v>298</v>
      </c>
      <c r="B26" s="4" t="s">
        <v>5</v>
      </c>
      <c r="C26" s="4" t="s">
        <v>5</v>
      </c>
      <c r="D26" s="4" t="s">
        <v>5</v>
      </c>
      <c r="E26" s="4" t="s">
        <v>5</v>
      </c>
    </row>
    <row r="27" spans="1:5" ht="30" x14ac:dyDescent="0.25">
      <c r="A27" s="3" t="s">
        <v>928</v>
      </c>
      <c r="B27" s="4" t="s">
        <v>5</v>
      </c>
      <c r="C27" s="4" t="s">
        <v>5</v>
      </c>
      <c r="D27" s="4" t="s">
        <v>5</v>
      </c>
      <c r="E27" s="4" t="s">
        <v>5</v>
      </c>
    </row>
    <row r="28" spans="1:5" ht="30" x14ac:dyDescent="0.25">
      <c r="A28" s="2" t="s">
        <v>940</v>
      </c>
      <c r="B28" s="6">
        <v>1832</v>
      </c>
      <c r="C28" s="4">
        <v>511</v>
      </c>
      <c r="D28" s="6">
        <v>1891</v>
      </c>
      <c r="E28" s="4">
        <v>511</v>
      </c>
    </row>
    <row r="29" spans="1:5" ht="30" x14ac:dyDescent="0.25">
      <c r="A29" s="2" t="s">
        <v>941</v>
      </c>
      <c r="B29" s="4">
        <v>13</v>
      </c>
      <c r="C29" s="4">
        <v>5</v>
      </c>
      <c r="D29" s="4">
        <v>39</v>
      </c>
      <c r="E29" s="4">
        <v>15</v>
      </c>
    </row>
    <row r="30" spans="1:5" ht="45" x14ac:dyDescent="0.25">
      <c r="A30" s="2" t="s">
        <v>942</v>
      </c>
      <c r="B30" s="4">
        <v>229</v>
      </c>
      <c r="C30" s="4">
        <v>857</v>
      </c>
      <c r="D30" s="4">
        <v>229</v>
      </c>
      <c r="E30" s="4">
        <v>856</v>
      </c>
    </row>
    <row r="31" spans="1:5" ht="30" x14ac:dyDescent="0.25">
      <c r="A31" s="2" t="s">
        <v>943</v>
      </c>
      <c r="B31" s="4">
        <v>3</v>
      </c>
      <c r="C31" s="4">
        <v>7</v>
      </c>
      <c r="D31" s="4">
        <v>9</v>
      </c>
      <c r="E31" s="4">
        <v>21</v>
      </c>
    </row>
    <row r="32" spans="1:5" x14ac:dyDescent="0.25">
      <c r="A32" s="2" t="s">
        <v>944</v>
      </c>
      <c r="B32" s="6">
        <v>2061</v>
      </c>
      <c r="C32" s="6">
        <v>1368</v>
      </c>
      <c r="D32" s="6">
        <v>2120</v>
      </c>
      <c r="E32" s="6">
        <v>1367</v>
      </c>
    </row>
    <row r="33" spans="1:5" x14ac:dyDescent="0.25">
      <c r="A33" s="2" t="s">
        <v>945</v>
      </c>
      <c r="B33" s="4">
        <v>16</v>
      </c>
      <c r="C33" s="4">
        <v>12</v>
      </c>
      <c r="D33" s="4">
        <v>48</v>
      </c>
      <c r="E33" s="4">
        <v>36</v>
      </c>
    </row>
    <row r="34" spans="1:5" x14ac:dyDescent="0.25">
      <c r="A34" s="2" t="s">
        <v>819</v>
      </c>
      <c r="B34" s="4" t="s">
        <v>5</v>
      </c>
      <c r="C34" s="4" t="s">
        <v>5</v>
      </c>
      <c r="D34" s="4" t="s">
        <v>5</v>
      </c>
      <c r="E34" s="4" t="s">
        <v>5</v>
      </c>
    </row>
    <row r="35" spans="1:5" ht="30" x14ac:dyDescent="0.25">
      <c r="A35" s="3" t="s">
        <v>928</v>
      </c>
      <c r="B35" s="4" t="s">
        <v>5</v>
      </c>
      <c r="C35" s="4" t="s">
        <v>5</v>
      </c>
      <c r="D35" s="4" t="s">
        <v>5</v>
      </c>
      <c r="E35" s="4" t="s">
        <v>5</v>
      </c>
    </row>
    <row r="36" spans="1:5" ht="30" x14ac:dyDescent="0.25">
      <c r="A36" s="2" t="s">
        <v>941</v>
      </c>
      <c r="B36" s="4" t="s">
        <v>5</v>
      </c>
      <c r="C36" s="4" t="s">
        <v>5</v>
      </c>
      <c r="D36" s="4" t="s">
        <v>5</v>
      </c>
      <c r="E36" s="4">
        <v>52</v>
      </c>
    </row>
    <row r="37" spans="1:5" x14ac:dyDescent="0.25">
      <c r="A37" s="2" t="s">
        <v>945</v>
      </c>
      <c r="B37" s="4" t="s">
        <v>5</v>
      </c>
      <c r="C37" s="4" t="s">
        <v>5</v>
      </c>
      <c r="D37" s="4" t="s">
        <v>5</v>
      </c>
      <c r="E37" s="4">
        <v>52</v>
      </c>
    </row>
    <row r="38" spans="1:5" x14ac:dyDescent="0.25">
      <c r="A38" s="2" t="s">
        <v>820</v>
      </c>
      <c r="B38" s="4" t="s">
        <v>5</v>
      </c>
      <c r="C38" s="4" t="s">
        <v>5</v>
      </c>
      <c r="D38" s="4" t="s">
        <v>5</v>
      </c>
      <c r="E38" s="4" t="s">
        <v>5</v>
      </c>
    </row>
    <row r="39" spans="1:5" ht="30" x14ac:dyDescent="0.25">
      <c r="A39" s="3" t="s">
        <v>928</v>
      </c>
      <c r="B39" s="4" t="s">
        <v>5</v>
      </c>
      <c r="C39" s="4" t="s">
        <v>5</v>
      </c>
      <c r="D39" s="4" t="s">
        <v>5</v>
      </c>
      <c r="E39" s="4" t="s">
        <v>5</v>
      </c>
    </row>
    <row r="40" spans="1:5" ht="30" x14ac:dyDescent="0.25">
      <c r="A40" s="2" t="s">
        <v>940</v>
      </c>
      <c r="B40" s="6">
        <v>4615</v>
      </c>
      <c r="C40" s="6">
        <v>1587</v>
      </c>
      <c r="D40" s="6">
        <v>4748</v>
      </c>
      <c r="E40" s="6">
        <v>1598</v>
      </c>
    </row>
    <row r="41" spans="1:5" ht="30" x14ac:dyDescent="0.25">
      <c r="A41" s="2" t="s">
        <v>941</v>
      </c>
      <c r="B41" s="4">
        <v>58</v>
      </c>
      <c r="C41" s="4">
        <v>17</v>
      </c>
      <c r="D41" s="4">
        <v>177</v>
      </c>
      <c r="E41" s="4">
        <v>52</v>
      </c>
    </row>
    <row r="42" spans="1:5" ht="45" x14ac:dyDescent="0.25">
      <c r="A42" s="2" t="s">
        <v>942</v>
      </c>
      <c r="B42" s="6">
        <v>1902</v>
      </c>
      <c r="C42" s="6">
        <v>4852</v>
      </c>
      <c r="D42" s="6">
        <v>1920</v>
      </c>
      <c r="E42" s="6">
        <v>5027</v>
      </c>
    </row>
    <row r="43" spans="1:5" ht="30" x14ac:dyDescent="0.25">
      <c r="A43" s="2" t="s">
        <v>943</v>
      </c>
      <c r="B43" s="4">
        <v>24</v>
      </c>
      <c r="C43" s="4">
        <v>62</v>
      </c>
      <c r="D43" s="4">
        <v>71</v>
      </c>
      <c r="E43" s="4">
        <v>184</v>
      </c>
    </row>
    <row r="44" spans="1:5" x14ac:dyDescent="0.25">
      <c r="A44" s="2" t="s">
        <v>944</v>
      </c>
      <c r="B44" s="6">
        <v>6517</v>
      </c>
      <c r="C44" s="6">
        <v>6439</v>
      </c>
      <c r="D44" s="6">
        <v>6668</v>
      </c>
      <c r="E44" s="6">
        <v>6625</v>
      </c>
    </row>
    <row r="45" spans="1:5" x14ac:dyDescent="0.25">
      <c r="A45" s="2" t="s">
        <v>945</v>
      </c>
      <c r="B45" s="4">
        <v>82</v>
      </c>
      <c r="C45" s="4">
        <v>79</v>
      </c>
      <c r="D45" s="4">
        <v>248</v>
      </c>
      <c r="E45" s="4">
        <v>236</v>
      </c>
    </row>
    <row r="46" spans="1:5" x14ac:dyDescent="0.25">
      <c r="A46" s="2" t="s">
        <v>330</v>
      </c>
      <c r="B46" s="4" t="s">
        <v>5</v>
      </c>
      <c r="C46" s="4" t="s">
        <v>5</v>
      </c>
      <c r="D46" s="4" t="s">
        <v>5</v>
      </c>
      <c r="E46" s="4" t="s">
        <v>5</v>
      </c>
    </row>
    <row r="47" spans="1:5" ht="30" x14ac:dyDescent="0.25">
      <c r="A47" s="3" t="s">
        <v>928</v>
      </c>
      <c r="B47" s="4" t="s">
        <v>5</v>
      </c>
      <c r="C47" s="4" t="s">
        <v>5</v>
      </c>
      <c r="D47" s="4" t="s">
        <v>5</v>
      </c>
      <c r="E47" s="4" t="s">
        <v>5</v>
      </c>
    </row>
    <row r="48" spans="1:5" ht="30" x14ac:dyDescent="0.25">
      <c r="A48" s="2" t="s">
        <v>940</v>
      </c>
      <c r="B48" s="4">
        <v>17</v>
      </c>
      <c r="C48" s="4">
        <v>346</v>
      </c>
      <c r="D48" s="4">
        <v>18</v>
      </c>
      <c r="E48" s="4">
        <v>349</v>
      </c>
    </row>
    <row r="49" spans="1:5" ht="30" x14ac:dyDescent="0.25">
      <c r="A49" s="2" t="s">
        <v>941</v>
      </c>
      <c r="B49" s="4" t="s">
        <v>5</v>
      </c>
      <c r="C49" s="4">
        <v>5</v>
      </c>
      <c r="D49" s="4" t="s">
        <v>5</v>
      </c>
      <c r="E49" s="4">
        <v>15</v>
      </c>
    </row>
    <row r="50" spans="1:5" ht="45" x14ac:dyDescent="0.25">
      <c r="A50" s="2" t="s">
        <v>942</v>
      </c>
      <c r="B50" s="4">
        <v>332</v>
      </c>
      <c r="C50" s="4" t="s">
        <v>5</v>
      </c>
      <c r="D50" s="4">
        <v>336</v>
      </c>
      <c r="E50" s="4" t="s">
        <v>5</v>
      </c>
    </row>
    <row r="51" spans="1:5" ht="30" x14ac:dyDescent="0.25">
      <c r="A51" s="2" t="s">
        <v>943</v>
      </c>
      <c r="B51" s="4">
        <v>5</v>
      </c>
      <c r="C51" s="4" t="s">
        <v>5</v>
      </c>
      <c r="D51" s="4">
        <v>15</v>
      </c>
      <c r="E51" s="4" t="s">
        <v>5</v>
      </c>
    </row>
    <row r="52" spans="1:5" x14ac:dyDescent="0.25">
      <c r="A52" s="2" t="s">
        <v>944</v>
      </c>
      <c r="B52" s="4">
        <v>349</v>
      </c>
      <c r="C52" s="4">
        <v>346</v>
      </c>
      <c r="D52" s="4">
        <v>354</v>
      </c>
      <c r="E52" s="4">
        <v>349</v>
      </c>
    </row>
    <row r="53" spans="1:5" x14ac:dyDescent="0.25">
      <c r="A53" s="2" t="s">
        <v>945</v>
      </c>
      <c r="B53" s="8">
        <v>5</v>
      </c>
      <c r="C53" s="8">
        <v>5</v>
      </c>
      <c r="D53" s="8">
        <v>15</v>
      </c>
      <c r="E53" s="8">
        <v>1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6</v>
      </c>
      <c r="B1" s="7" t="s">
        <v>2</v>
      </c>
      <c r="C1" s="7" t="s">
        <v>26</v>
      </c>
    </row>
    <row r="2" spans="1:3" ht="30" x14ac:dyDescent="0.25">
      <c r="A2" s="1" t="s">
        <v>25</v>
      </c>
      <c r="B2" s="7"/>
      <c r="C2" s="7"/>
    </row>
    <row r="3" spans="1:3" ht="30" x14ac:dyDescent="0.25">
      <c r="A3" s="3" t="s">
        <v>947</v>
      </c>
      <c r="B3" s="4" t="s">
        <v>5</v>
      </c>
      <c r="C3" s="4" t="s">
        <v>5</v>
      </c>
    </row>
    <row r="4" spans="1:3" x14ac:dyDescent="0.25">
      <c r="A4" s="2" t="s">
        <v>38</v>
      </c>
      <c r="B4" s="8">
        <v>6167</v>
      </c>
      <c r="C4" s="8">
        <v>10506</v>
      </c>
    </row>
    <row r="5" spans="1:3" x14ac:dyDescent="0.25">
      <c r="A5" s="2" t="s">
        <v>425</v>
      </c>
      <c r="B5" s="6">
        <v>18554</v>
      </c>
      <c r="C5" s="6">
        <v>26133</v>
      </c>
    </row>
    <row r="6" spans="1:3" ht="30" x14ac:dyDescent="0.25">
      <c r="A6" s="2" t="s">
        <v>948</v>
      </c>
      <c r="B6" s="4" t="s">
        <v>5</v>
      </c>
      <c r="C6" s="4" t="s">
        <v>5</v>
      </c>
    </row>
    <row r="7" spans="1:3" ht="30" x14ac:dyDescent="0.25">
      <c r="A7" s="3" t="s">
        <v>947</v>
      </c>
      <c r="B7" s="4" t="s">
        <v>5</v>
      </c>
      <c r="C7" s="4" t="s">
        <v>5</v>
      </c>
    </row>
    <row r="8" spans="1:3" x14ac:dyDescent="0.25">
      <c r="A8" s="2" t="s">
        <v>949</v>
      </c>
      <c r="B8" s="6">
        <v>12387</v>
      </c>
      <c r="C8" s="6">
        <v>15627</v>
      </c>
    </row>
    <row r="9" spans="1:3" ht="30" x14ac:dyDescent="0.25">
      <c r="A9" s="2" t="s">
        <v>950</v>
      </c>
      <c r="B9" s="4" t="s">
        <v>5</v>
      </c>
      <c r="C9" s="4" t="s">
        <v>5</v>
      </c>
    </row>
    <row r="10" spans="1:3" ht="30" x14ac:dyDescent="0.25">
      <c r="A10" s="3" t="s">
        <v>947</v>
      </c>
      <c r="B10" s="4" t="s">
        <v>5</v>
      </c>
      <c r="C10" s="4" t="s">
        <v>5</v>
      </c>
    </row>
    <row r="11" spans="1:3" x14ac:dyDescent="0.25">
      <c r="A11" s="2" t="s">
        <v>949</v>
      </c>
      <c r="B11" s="6">
        <v>3095</v>
      </c>
      <c r="C11" s="6">
        <v>2794</v>
      </c>
    </row>
    <row r="12" spans="1:3" ht="30" x14ac:dyDescent="0.25">
      <c r="A12" s="2" t="s">
        <v>951</v>
      </c>
      <c r="B12" s="4" t="s">
        <v>5</v>
      </c>
      <c r="C12" s="4" t="s">
        <v>5</v>
      </c>
    </row>
    <row r="13" spans="1:3" ht="30" x14ac:dyDescent="0.25">
      <c r="A13" s="3" t="s">
        <v>947</v>
      </c>
      <c r="B13" s="4" t="s">
        <v>5</v>
      </c>
      <c r="C13" s="4" t="s">
        <v>5</v>
      </c>
    </row>
    <row r="14" spans="1:3" x14ac:dyDescent="0.25">
      <c r="A14" s="2" t="s">
        <v>949</v>
      </c>
      <c r="B14" s="6">
        <v>7136</v>
      </c>
      <c r="C14" s="6">
        <v>10212</v>
      </c>
    </row>
    <row r="15" spans="1:3" ht="45" x14ac:dyDescent="0.25">
      <c r="A15" s="2" t="s">
        <v>952</v>
      </c>
      <c r="B15" s="4" t="s">
        <v>5</v>
      </c>
      <c r="C15" s="4" t="s">
        <v>5</v>
      </c>
    </row>
    <row r="16" spans="1:3" ht="30" x14ac:dyDescent="0.25">
      <c r="A16" s="3" t="s">
        <v>947</v>
      </c>
      <c r="B16" s="4" t="s">
        <v>5</v>
      </c>
      <c r="C16" s="4" t="s">
        <v>5</v>
      </c>
    </row>
    <row r="17" spans="1:3" x14ac:dyDescent="0.25">
      <c r="A17" s="2" t="s">
        <v>949</v>
      </c>
      <c r="B17" s="6">
        <v>1061</v>
      </c>
      <c r="C17" s="4">
        <v>350</v>
      </c>
    </row>
    <row r="18" spans="1:3" ht="30" x14ac:dyDescent="0.25">
      <c r="A18" s="2" t="s">
        <v>953</v>
      </c>
      <c r="B18" s="4" t="s">
        <v>5</v>
      </c>
      <c r="C18" s="4" t="s">
        <v>5</v>
      </c>
    </row>
    <row r="19" spans="1:3" ht="30" x14ac:dyDescent="0.25">
      <c r="A19" s="3" t="s">
        <v>947</v>
      </c>
      <c r="B19" s="4" t="s">
        <v>5</v>
      </c>
      <c r="C19" s="4" t="s">
        <v>5</v>
      </c>
    </row>
    <row r="20" spans="1:3" x14ac:dyDescent="0.25">
      <c r="A20" s="2" t="s">
        <v>949</v>
      </c>
      <c r="B20" s="4">
        <v>65</v>
      </c>
      <c r="C20" s="4" t="s">
        <v>5</v>
      </c>
    </row>
    <row r="21" spans="1:3" ht="30" x14ac:dyDescent="0.25">
      <c r="A21" s="2" t="s">
        <v>954</v>
      </c>
      <c r="B21" s="4" t="s">
        <v>5</v>
      </c>
      <c r="C21" s="4" t="s">
        <v>5</v>
      </c>
    </row>
    <row r="22" spans="1:3" ht="30" x14ac:dyDescent="0.25">
      <c r="A22" s="3" t="s">
        <v>947</v>
      </c>
      <c r="B22" s="4" t="s">
        <v>5</v>
      </c>
      <c r="C22" s="4" t="s">
        <v>5</v>
      </c>
    </row>
    <row r="23" spans="1:3" x14ac:dyDescent="0.25">
      <c r="A23" s="2" t="s">
        <v>949</v>
      </c>
      <c r="B23" s="6">
        <v>1014</v>
      </c>
      <c r="C23" s="6">
        <v>2068</v>
      </c>
    </row>
    <row r="24" spans="1:3" ht="30" x14ac:dyDescent="0.25">
      <c r="A24" s="2" t="s">
        <v>955</v>
      </c>
      <c r="B24" s="4" t="s">
        <v>5</v>
      </c>
      <c r="C24" s="4" t="s">
        <v>5</v>
      </c>
    </row>
    <row r="25" spans="1:3" ht="30" x14ac:dyDescent="0.25">
      <c r="A25" s="3" t="s">
        <v>947</v>
      </c>
      <c r="B25" s="4" t="s">
        <v>5</v>
      </c>
      <c r="C25" s="4" t="s">
        <v>5</v>
      </c>
    </row>
    <row r="26" spans="1:3" x14ac:dyDescent="0.25">
      <c r="A26" s="2" t="s">
        <v>949</v>
      </c>
      <c r="B26" s="4">
        <v>16</v>
      </c>
      <c r="C26" s="4">
        <v>190</v>
      </c>
    </row>
    <row r="27" spans="1:3" ht="30" x14ac:dyDescent="0.25">
      <c r="A27" s="2" t="s">
        <v>956</v>
      </c>
      <c r="B27" s="4" t="s">
        <v>5</v>
      </c>
      <c r="C27" s="4" t="s">
        <v>5</v>
      </c>
    </row>
    <row r="28" spans="1:3" ht="30" x14ac:dyDescent="0.25">
      <c r="A28" s="3" t="s">
        <v>947</v>
      </c>
      <c r="B28" s="4" t="s">
        <v>5</v>
      </c>
      <c r="C28" s="4" t="s">
        <v>5</v>
      </c>
    </row>
    <row r="29" spans="1:3" x14ac:dyDescent="0.25">
      <c r="A29" s="2" t="s">
        <v>949</v>
      </c>
      <c r="B29" s="4" t="s">
        <v>5</v>
      </c>
      <c r="C29" s="8">
        <v>1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7</v>
      </c>
      <c r="B1" s="7" t="s">
        <v>2</v>
      </c>
      <c r="C1" s="7" t="s">
        <v>26</v>
      </c>
    </row>
    <row r="2" spans="1:3" ht="30" x14ac:dyDescent="0.25">
      <c r="A2" s="1" t="s">
        <v>25</v>
      </c>
      <c r="B2" s="7"/>
      <c r="C2" s="7"/>
    </row>
    <row r="3" spans="1:3" ht="30" x14ac:dyDescent="0.25">
      <c r="A3" s="3" t="s">
        <v>958</v>
      </c>
      <c r="B3" s="4" t="s">
        <v>5</v>
      </c>
      <c r="C3" s="4" t="s">
        <v>5</v>
      </c>
    </row>
    <row r="4" spans="1:3" x14ac:dyDescent="0.25">
      <c r="A4" s="2" t="s">
        <v>959</v>
      </c>
      <c r="B4" s="8">
        <v>28302</v>
      </c>
      <c r="C4" s="8">
        <v>24990</v>
      </c>
    </row>
    <row r="5" spans="1:3" x14ac:dyDescent="0.25">
      <c r="A5" s="2" t="s">
        <v>817</v>
      </c>
      <c r="B5" s="4" t="s">
        <v>5</v>
      </c>
      <c r="C5" s="4" t="s">
        <v>5</v>
      </c>
    </row>
    <row r="6" spans="1:3" ht="30" x14ac:dyDescent="0.25">
      <c r="A6" s="3" t="s">
        <v>958</v>
      </c>
      <c r="B6" s="4" t="s">
        <v>5</v>
      </c>
      <c r="C6" s="4" t="s">
        <v>5</v>
      </c>
    </row>
    <row r="7" spans="1:3" x14ac:dyDescent="0.25">
      <c r="A7" s="2" t="s">
        <v>959</v>
      </c>
      <c r="B7" s="6">
        <v>6442</v>
      </c>
      <c r="C7" s="6">
        <v>6429</v>
      </c>
    </row>
    <row r="8" spans="1:3" x14ac:dyDescent="0.25">
      <c r="A8" s="2" t="s">
        <v>818</v>
      </c>
      <c r="B8" s="4" t="s">
        <v>5</v>
      </c>
      <c r="C8" s="4" t="s">
        <v>5</v>
      </c>
    </row>
    <row r="9" spans="1:3" ht="30" x14ac:dyDescent="0.25">
      <c r="A9" s="3" t="s">
        <v>958</v>
      </c>
      <c r="B9" s="4" t="s">
        <v>5</v>
      </c>
      <c r="C9" s="4" t="s">
        <v>5</v>
      </c>
    </row>
    <row r="10" spans="1:3" x14ac:dyDescent="0.25">
      <c r="A10" s="2" t="s">
        <v>959</v>
      </c>
      <c r="B10" s="6">
        <v>14777</v>
      </c>
      <c r="C10" s="6">
        <v>11384</v>
      </c>
    </row>
    <row r="11" spans="1:3" x14ac:dyDescent="0.25">
      <c r="A11" s="2" t="s">
        <v>298</v>
      </c>
      <c r="B11" s="4" t="s">
        <v>5</v>
      </c>
      <c r="C11" s="4" t="s">
        <v>5</v>
      </c>
    </row>
    <row r="12" spans="1:3" ht="30" x14ac:dyDescent="0.25">
      <c r="A12" s="3" t="s">
        <v>958</v>
      </c>
      <c r="B12" s="4" t="s">
        <v>5</v>
      </c>
      <c r="C12" s="4" t="s">
        <v>5</v>
      </c>
    </row>
    <row r="13" spans="1:3" x14ac:dyDescent="0.25">
      <c r="A13" s="2" t="s">
        <v>959</v>
      </c>
      <c r="B13" s="4">
        <v>444</v>
      </c>
      <c r="C13" s="4">
        <v>510</v>
      </c>
    </row>
    <row r="14" spans="1:3" x14ac:dyDescent="0.25">
      <c r="A14" s="2" t="s">
        <v>820</v>
      </c>
      <c r="B14" s="4" t="s">
        <v>5</v>
      </c>
      <c r="C14" s="4" t="s">
        <v>5</v>
      </c>
    </row>
    <row r="15" spans="1:3" ht="30" x14ac:dyDescent="0.25">
      <c r="A15" s="3" t="s">
        <v>958</v>
      </c>
      <c r="B15" s="4" t="s">
        <v>5</v>
      </c>
      <c r="C15" s="4" t="s">
        <v>5</v>
      </c>
    </row>
    <row r="16" spans="1:3" x14ac:dyDescent="0.25">
      <c r="A16" s="2" t="s">
        <v>959</v>
      </c>
      <c r="B16" s="6">
        <v>6292</v>
      </c>
      <c r="C16" s="6">
        <v>6326</v>
      </c>
    </row>
    <row r="17" spans="1:3" x14ac:dyDescent="0.25">
      <c r="A17" s="2" t="s">
        <v>330</v>
      </c>
      <c r="B17" s="4" t="s">
        <v>5</v>
      </c>
      <c r="C17" s="4" t="s">
        <v>5</v>
      </c>
    </row>
    <row r="18" spans="1:3" ht="30" x14ac:dyDescent="0.25">
      <c r="A18" s="3" t="s">
        <v>958</v>
      </c>
      <c r="B18" s="4" t="s">
        <v>5</v>
      </c>
      <c r="C18" s="4" t="s">
        <v>5</v>
      </c>
    </row>
    <row r="19" spans="1:3" x14ac:dyDescent="0.25">
      <c r="A19" s="2" t="s">
        <v>959</v>
      </c>
      <c r="B19" s="4">
        <v>347</v>
      </c>
      <c r="C19" s="4">
        <v>341</v>
      </c>
    </row>
    <row r="20" spans="1:3" x14ac:dyDescent="0.25">
      <c r="A20" s="2" t="s">
        <v>960</v>
      </c>
      <c r="B20" s="4" t="s">
        <v>5</v>
      </c>
      <c r="C20" s="4" t="s">
        <v>5</v>
      </c>
    </row>
    <row r="21" spans="1:3" ht="30" x14ac:dyDescent="0.25">
      <c r="A21" s="3" t="s">
        <v>958</v>
      </c>
      <c r="B21" s="4" t="s">
        <v>5</v>
      </c>
      <c r="C21" s="4" t="s">
        <v>5</v>
      </c>
    </row>
    <row r="22" spans="1:3" x14ac:dyDescent="0.25">
      <c r="A22" s="2" t="s">
        <v>959</v>
      </c>
      <c r="B22" s="6">
        <v>21156</v>
      </c>
      <c r="C22" s="6">
        <v>23015</v>
      </c>
    </row>
    <row r="23" spans="1:3" ht="30" x14ac:dyDescent="0.25">
      <c r="A23" s="2" t="s">
        <v>961</v>
      </c>
      <c r="B23" s="4" t="s">
        <v>5</v>
      </c>
      <c r="C23" s="4" t="s">
        <v>5</v>
      </c>
    </row>
    <row r="24" spans="1:3" ht="30" x14ac:dyDescent="0.25">
      <c r="A24" s="3" t="s">
        <v>958</v>
      </c>
      <c r="B24" s="4" t="s">
        <v>5</v>
      </c>
      <c r="C24" s="4" t="s">
        <v>5</v>
      </c>
    </row>
    <row r="25" spans="1:3" x14ac:dyDescent="0.25">
      <c r="A25" s="2" t="s">
        <v>959</v>
      </c>
      <c r="B25" s="6">
        <v>5725</v>
      </c>
      <c r="C25" s="6">
        <v>5786</v>
      </c>
    </row>
    <row r="26" spans="1:3" ht="30" x14ac:dyDescent="0.25">
      <c r="A26" s="2" t="s">
        <v>962</v>
      </c>
      <c r="B26" s="4" t="s">
        <v>5</v>
      </c>
      <c r="C26" s="4" t="s">
        <v>5</v>
      </c>
    </row>
    <row r="27" spans="1:3" ht="30" x14ac:dyDescent="0.25">
      <c r="A27" s="3" t="s">
        <v>958</v>
      </c>
      <c r="B27" s="4" t="s">
        <v>5</v>
      </c>
      <c r="C27" s="4" t="s">
        <v>5</v>
      </c>
    </row>
    <row r="28" spans="1:3" x14ac:dyDescent="0.25">
      <c r="A28" s="2" t="s">
        <v>959</v>
      </c>
      <c r="B28" s="6">
        <v>8979</v>
      </c>
      <c r="C28" s="6">
        <v>10690</v>
      </c>
    </row>
    <row r="29" spans="1:3" ht="30" x14ac:dyDescent="0.25">
      <c r="A29" s="2" t="s">
        <v>963</v>
      </c>
      <c r="B29" s="4" t="s">
        <v>5</v>
      </c>
      <c r="C29" s="4" t="s">
        <v>5</v>
      </c>
    </row>
    <row r="30" spans="1:3" ht="30" x14ac:dyDescent="0.25">
      <c r="A30" s="3" t="s">
        <v>958</v>
      </c>
      <c r="B30" s="4" t="s">
        <v>5</v>
      </c>
      <c r="C30" s="4" t="s">
        <v>5</v>
      </c>
    </row>
    <row r="31" spans="1:3" x14ac:dyDescent="0.25">
      <c r="A31" s="2" t="s">
        <v>959</v>
      </c>
      <c r="B31" s="4">
        <v>444</v>
      </c>
      <c r="C31" s="4">
        <v>510</v>
      </c>
    </row>
    <row r="32" spans="1:3" ht="30" x14ac:dyDescent="0.25">
      <c r="A32" s="2" t="s">
        <v>964</v>
      </c>
      <c r="B32" s="4" t="s">
        <v>5</v>
      </c>
      <c r="C32" s="4" t="s">
        <v>5</v>
      </c>
    </row>
    <row r="33" spans="1:3" ht="30" x14ac:dyDescent="0.25">
      <c r="A33" s="3" t="s">
        <v>958</v>
      </c>
      <c r="B33" s="4" t="s">
        <v>5</v>
      </c>
      <c r="C33" s="4" t="s">
        <v>5</v>
      </c>
    </row>
    <row r="34" spans="1:3" x14ac:dyDescent="0.25">
      <c r="A34" s="2" t="s">
        <v>959</v>
      </c>
      <c r="B34" s="6">
        <v>5677</v>
      </c>
      <c r="C34" s="6">
        <v>5688</v>
      </c>
    </row>
    <row r="35" spans="1:3" ht="30" x14ac:dyDescent="0.25">
      <c r="A35" s="2" t="s">
        <v>965</v>
      </c>
      <c r="B35" s="4" t="s">
        <v>5</v>
      </c>
      <c r="C35" s="4" t="s">
        <v>5</v>
      </c>
    </row>
    <row r="36" spans="1:3" ht="30" x14ac:dyDescent="0.25">
      <c r="A36" s="3" t="s">
        <v>958</v>
      </c>
      <c r="B36" s="4" t="s">
        <v>5</v>
      </c>
      <c r="C36" s="4" t="s">
        <v>5</v>
      </c>
    </row>
    <row r="37" spans="1:3" x14ac:dyDescent="0.25">
      <c r="A37" s="2" t="s">
        <v>959</v>
      </c>
      <c r="B37" s="4">
        <v>331</v>
      </c>
      <c r="C37" s="4">
        <v>341</v>
      </c>
    </row>
    <row r="38" spans="1:3" x14ac:dyDescent="0.25">
      <c r="A38" s="2" t="s">
        <v>966</v>
      </c>
      <c r="B38" s="4" t="s">
        <v>5</v>
      </c>
      <c r="C38" s="4" t="s">
        <v>5</v>
      </c>
    </row>
    <row r="39" spans="1:3" ht="30" x14ac:dyDescent="0.25">
      <c r="A39" s="3" t="s">
        <v>958</v>
      </c>
      <c r="B39" s="4" t="s">
        <v>5</v>
      </c>
      <c r="C39" s="4" t="s">
        <v>5</v>
      </c>
    </row>
    <row r="40" spans="1:3" x14ac:dyDescent="0.25">
      <c r="A40" s="2" t="s">
        <v>959</v>
      </c>
      <c r="B40" s="6">
        <v>7146</v>
      </c>
      <c r="C40" s="6">
        <v>1975</v>
      </c>
    </row>
    <row r="41" spans="1:3" ht="30" x14ac:dyDescent="0.25">
      <c r="A41" s="2" t="s">
        <v>967</v>
      </c>
      <c r="B41" s="4" t="s">
        <v>5</v>
      </c>
      <c r="C41" s="4" t="s">
        <v>5</v>
      </c>
    </row>
    <row r="42" spans="1:3" ht="30" x14ac:dyDescent="0.25">
      <c r="A42" s="3" t="s">
        <v>958</v>
      </c>
      <c r="B42" s="4" t="s">
        <v>5</v>
      </c>
      <c r="C42" s="4" t="s">
        <v>5</v>
      </c>
    </row>
    <row r="43" spans="1:3" x14ac:dyDescent="0.25">
      <c r="A43" s="2" t="s">
        <v>959</v>
      </c>
      <c r="B43" s="4">
        <v>717</v>
      </c>
      <c r="C43" s="4">
        <v>643</v>
      </c>
    </row>
    <row r="44" spans="1:3" ht="30" x14ac:dyDescent="0.25">
      <c r="A44" s="2" t="s">
        <v>968</v>
      </c>
      <c r="B44" s="4" t="s">
        <v>5</v>
      </c>
      <c r="C44" s="4" t="s">
        <v>5</v>
      </c>
    </row>
    <row r="45" spans="1:3" ht="30" x14ac:dyDescent="0.25">
      <c r="A45" s="3" t="s">
        <v>958</v>
      </c>
      <c r="B45" s="4" t="s">
        <v>5</v>
      </c>
      <c r="C45" s="4" t="s">
        <v>5</v>
      </c>
    </row>
    <row r="46" spans="1:3" x14ac:dyDescent="0.25">
      <c r="A46" s="2" t="s">
        <v>959</v>
      </c>
      <c r="B46" s="6">
        <v>5798</v>
      </c>
      <c r="C46" s="4">
        <v>694</v>
      </c>
    </row>
    <row r="47" spans="1:3" ht="30" x14ac:dyDescent="0.25">
      <c r="A47" s="2" t="s">
        <v>969</v>
      </c>
      <c r="B47" s="4" t="s">
        <v>5</v>
      </c>
      <c r="C47" s="4" t="s">
        <v>5</v>
      </c>
    </row>
    <row r="48" spans="1:3" ht="30" x14ac:dyDescent="0.25">
      <c r="A48" s="3" t="s">
        <v>958</v>
      </c>
      <c r="B48" s="4" t="s">
        <v>5</v>
      </c>
      <c r="C48" s="4" t="s">
        <v>5</v>
      </c>
    </row>
    <row r="49" spans="1:3" x14ac:dyDescent="0.25">
      <c r="A49" s="2" t="s">
        <v>959</v>
      </c>
      <c r="B49" s="4">
        <v>615</v>
      </c>
      <c r="C49" s="4">
        <v>638</v>
      </c>
    </row>
    <row r="50" spans="1:3" ht="30" x14ac:dyDescent="0.25">
      <c r="A50" s="2" t="s">
        <v>970</v>
      </c>
      <c r="B50" s="4" t="s">
        <v>5</v>
      </c>
      <c r="C50" s="4" t="s">
        <v>5</v>
      </c>
    </row>
    <row r="51" spans="1:3" ht="30" x14ac:dyDescent="0.25">
      <c r="A51" s="3" t="s">
        <v>958</v>
      </c>
      <c r="B51" s="4" t="s">
        <v>5</v>
      </c>
      <c r="C51" s="4" t="s">
        <v>5</v>
      </c>
    </row>
    <row r="52" spans="1:3" x14ac:dyDescent="0.25">
      <c r="A52" s="2" t="s">
        <v>959</v>
      </c>
      <c r="B52" s="8">
        <v>16</v>
      </c>
      <c r="C52" s="4" t="s">
        <v>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4" width="25.140625" bestFit="1" customWidth="1"/>
    <col min="5" max="6" width="28.7109375" bestFit="1" customWidth="1"/>
    <col min="7" max="8" width="25.140625" bestFit="1" customWidth="1"/>
    <col min="9" max="10" width="34.7109375" bestFit="1" customWidth="1"/>
    <col min="11" max="12" width="26.7109375" bestFit="1" customWidth="1"/>
    <col min="13" max="13" width="25.140625" bestFit="1" customWidth="1"/>
    <col min="14" max="15" width="23.7109375" bestFit="1" customWidth="1"/>
    <col min="16" max="18" width="26.7109375" bestFit="1" customWidth="1"/>
    <col min="19" max="21" width="23.7109375" bestFit="1" customWidth="1"/>
  </cols>
  <sheetData>
    <row r="1" spans="1:21" ht="15" customHeight="1" x14ac:dyDescent="0.25">
      <c r="A1" s="1" t="s">
        <v>971</v>
      </c>
      <c r="B1" s="1" t="s">
        <v>77</v>
      </c>
      <c r="C1" s="7" t="s">
        <v>1</v>
      </c>
      <c r="D1" s="7"/>
      <c r="E1" s="7"/>
      <c r="F1" s="7"/>
      <c r="G1" s="1" t="s">
        <v>77</v>
      </c>
      <c r="H1" s="7" t="s">
        <v>1</v>
      </c>
      <c r="I1" s="7"/>
      <c r="J1" s="7"/>
      <c r="K1" s="1" t="s">
        <v>77</v>
      </c>
      <c r="L1" s="7" t="s">
        <v>1</v>
      </c>
      <c r="M1" s="7"/>
      <c r="N1" s="7"/>
      <c r="O1" s="7"/>
      <c r="P1" s="1" t="s">
        <v>77</v>
      </c>
      <c r="Q1" s="7" t="s">
        <v>1</v>
      </c>
      <c r="R1" s="7"/>
      <c r="S1" s="1" t="s">
        <v>77</v>
      </c>
      <c r="T1" s="7" t="s">
        <v>1</v>
      </c>
      <c r="U1" s="7"/>
    </row>
    <row r="2" spans="1:21" ht="30" x14ac:dyDescent="0.25">
      <c r="A2" s="1" t="s">
        <v>25</v>
      </c>
      <c r="B2" s="1" t="s">
        <v>2</v>
      </c>
      <c r="C2" s="1" t="s">
        <v>2</v>
      </c>
      <c r="D2" s="1" t="s">
        <v>78</v>
      </c>
      <c r="E2" s="1" t="s">
        <v>2</v>
      </c>
      <c r="F2" s="1" t="s">
        <v>78</v>
      </c>
      <c r="G2" s="1" t="s">
        <v>2</v>
      </c>
      <c r="H2" s="1" t="s">
        <v>2</v>
      </c>
      <c r="I2" s="1" t="s">
        <v>2</v>
      </c>
      <c r="J2" s="1" t="s">
        <v>78</v>
      </c>
      <c r="K2" s="1" t="s">
        <v>2</v>
      </c>
      <c r="L2" s="1" t="s">
        <v>2</v>
      </c>
      <c r="M2" s="1" t="s">
        <v>78</v>
      </c>
      <c r="N2" s="1" t="s">
        <v>2</v>
      </c>
      <c r="O2" s="1" t="s">
        <v>2</v>
      </c>
      <c r="P2" s="1" t="s">
        <v>78</v>
      </c>
      <c r="Q2" s="1" t="s">
        <v>2</v>
      </c>
      <c r="R2" s="1" t="s">
        <v>78</v>
      </c>
      <c r="S2" s="1" t="s">
        <v>78</v>
      </c>
      <c r="T2" s="1" t="s">
        <v>2</v>
      </c>
      <c r="U2" s="1" t="s">
        <v>78</v>
      </c>
    </row>
    <row r="3" spans="1:21" x14ac:dyDescent="0.25">
      <c r="A3" s="1"/>
      <c r="B3" s="1" t="s">
        <v>972</v>
      </c>
      <c r="C3" s="1" t="s">
        <v>972</v>
      </c>
      <c r="D3" s="1" t="s">
        <v>972</v>
      </c>
      <c r="E3" s="1" t="s">
        <v>972</v>
      </c>
      <c r="F3" s="1" t="s">
        <v>972</v>
      </c>
      <c r="G3" s="1" t="s">
        <v>972</v>
      </c>
      <c r="H3" s="1" t="s">
        <v>972</v>
      </c>
      <c r="I3" s="1" t="s">
        <v>972</v>
      </c>
      <c r="J3" s="1" t="s">
        <v>972</v>
      </c>
      <c r="K3" s="1" t="s">
        <v>972</v>
      </c>
      <c r="L3" s="1" t="s">
        <v>972</v>
      </c>
      <c r="M3" s="1" t="s">
        <v>972</v>
      </c>
      <c r="N3" s="1" t="s">
        <v>974</v>
      </c>
      <c r="O3" s="1" t="s">
        <v>974</v>
      </c>
      <c r="P3" s="1" t="s">
        <v>974</v>
      </c>
      <c r="Q3" s="1" t="s">
        <v>974</v>
      </c>
      <c r="R3" s="1" t="s">
        <v>974</v>
      </c>
      <c r="S3" s="1" t="s">
        <v>974</v>
      </c>
      <c r="T3" s="1" t="s">
        <v>974</v>
      </c>
      <c r="U3" s="1" t="s">
        <v>974</v>
      </c>
    </row>
    <row r="4" spans="1:21" x14ac:dyDescent="0.25">
      <c r="A4" s="1"/>
      <c r="B4" s="1" t="s">
        <v>973</v>
      </c>
      <c r="C4" s="1" t="s">
        <v>973</v>
      </c>
      <c r="D4" s="1" t="s">
        <v>973</v>
      </c>
      <c r="E4" s="1" t="s">
        <v>817</v>
      </c>
      <c r="F4" s="1" t="s">
        <v>817</v>
      </c>
      <c r="G4" s="1" t="s">
        <v>330</v>
      </c>
      <c r="H4" s="1" t="s">
        <v>330</v>
      </c>
      <c r="I4" s="1" t="s">
        <v>298</v>
      </c>
      <c r="J4" s="1" t="s">
        <v>298</v>
      </c>
      <c r="K4" s="1" t="s">
        <v>820</v>
      </c>
      <c r="L4" s="1" t="s">
        <v>820</v>
      </c>
      <c r="M4" s="1" t="s">
        <v>818</v>
      </c>
      <c r="N4" s="1" t="s">
        <v>973</v>
      </c>
      <c r="O4" s="1" t="s">
        <v>330</v>
      </c>
      <c r="P4" s="1" t="s">
        <v>820</v>
      </c>
      <c r="Q4" s="1" t="s">
        <v>820</v>
      </c>
      <c r="R4" s="1" t="s">
        <v>820</v>
      </c>
      <c r="S4" s="1" t="s">
        <v>818</v>
      </c>
      <c r="T4" s="1" t="s">
        <v>818</v>
      </c>
      <c r="U4" s="1" t="s">
        <v>818</v>
      </c>
    </row>
    <row r="5" spans="1:21" x14ac:dyDescent="0.25">
      <c r="A5" s="1"/>
      <c r="B5" s="1"/>
      <c r="C5" s="1"/>
      <c r="D5" s="1"/>
      <c r="E5" s="1" t="s">
        <v>973</v>
      </c>
      <c r="F5" s="1" t="s">
        <v>973</v>
      </c>
      <c r="G5" s="1" t="s">
        <v>973</v>
      </c>
      <c r="H5" s="1" t="s">
        <v>973</v>
      </c>
      <c r="I5" s="1" t="s">
        <v>973</v>
      </c>
      <c r="J5" s="1" t="s">
        <v>973</v>
      </c>
      <c r="K5" s="1" t="s">
        <v>973</v>
      </c>
      <c r="L5" s="1" t="s">
        <v>973</v>
      </c>
      <c r="M5" s="1" t="s">
        <v>973</v>
      </c>
      <c r="N5" s="1"/>
      <c r="O5" s="1" t="s">
        <v>973</v>
      </c>
      <c r="P5" s="1" t="s">
        <v>973</v>
      </c>
      <c r="Q5" s="1" t="s">
        <v>973</v>
      </c>
      <c r="R5" s="1" t="s">
        <v>973</v>
      </c>
      <c r="S5" s="1" t="s">
        <v>973</v>
      </c>
      <c r="T5" s="1" t="s">
        <v>973</v>
      </c>
      <c r="U5" s="1" t="s">
        <v>973</v>
      </c>
    </row>
    <row r="6" spans="1:21" ht="30" x14ac:dyDescent="0.25">
      <c r="A6" s="3" t="s">
        <v>9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975</v>
      </c>
      <c r="B7" s="4">
        <v>2</v>
      </c>
      <c r="C7" s="4">
        <v>5</v>
      </c>
      <c r="D7" s="4">
        <v>7</v>
      </c>
      <c r="E7" s="4">
        <v>2</v>
      </c>
      <c r="F7" s="4">
        <v>3</v>
      </c>
      <c r="G7" s="4">
        <v>1</v>
      </c>
      <c r="H7" s="4">
        <v>1</v>
      </c>
      <c r="I7" s="4">
        <v>1</v>
      </c>
      <c r="J7" s="4">
        <v>2</v>
      </c>
      <c r="K7" s="4">
        <v>1</v>
      </c>
      <c r="L7" s="4">
        <v>1</v>
      </c>
      <c r="M7" s="4">
        <v>2</v>
      </c>
      <c r="N7" s="4">
        <v>10</v>
      </c>
      <c r="O7" s="4">
        <v>1</v>
      </c>
      <c r="P7" s="4">
        <v>1</v>
      </c>
      <c r="Q7" s="4">
        <v>2</v>
      </c>
      <c r="R7" s="4">
        <v>1</v>
      </c>
      <c r="S7" s="4">
        <v>1</v>
      </c>
      <c r="T7" s="4">
        <v>7</v>
      </c>
      <c r="U7" s="4">
        <v>1</v>
      </c>
    </row>
    <row r="8" spans="1:21" ht="30" x14ac:dyDescent="0.25">
      <c r="A8" s="2" t="s">
        <v>976</v>
      </c>
      <c r="B8" s="8">
        <v>431</v>
      </c>
      <c r="C8" s="8">
        <v>890</v>
      </c>
      <c r="D8" s="8">
        <v>2551</v>
      </c>
      <c r="E8" s="8">
        <v>409</v>
      </c>
      <c r="F8" s="8">
        <v>486</v>
      </c>
      <c r="G8" s="8">
        <v>280</v>
      </c>
      <c r="H8" s="8">
        <v>280</v>
      </c>
      <c r="I8" s="8">
        <v>50</v>
      </c>
      <c r="J8" s="8">
        <v>263</v>
      </c>
      <c r="K8" s="8">
        <v>151</v>
      </c>
      <c r="L8" s="8">
        <v>151</v>
      </c>
      <c r="M8" s="8">
        <v>1802</v>
      </c>
      <c r="N8" s="8">
        <v>7508</v>
      </c>
      <c r="O8" s="8">
        <v>18</v>
      </c>
      <c r="P8" s="8">
        <v>199</v>
      </c>
      <c r="Q8" s="8">
        <v>720</v>
      </c>
      <c r="R8" s="8">
        <v>199</v>
      </c>
      <c r="S8" s="8">
        <v>478</v>
      </c>
      <c r="T8" s="8">
        <v>6770</v>
      </c>
      <c r="U8" s="8">
        <v>478</v>
      </c>
    </row>
    <row r="9" spans="1:21" ht="30" x14ac:dyDescent="0.25">
      <c r="A9" s="2" t="s">
        <v>977</v>
      </c>
      <c r="B9" s="8">
        <v>431</v>
      </c>
      <c r="C9" s="8">
        <v>797</v>
      </c>
      <c r="D9" s="8">
        <v>2153</v>
      </c>
      <c r="E9" s="8">
        <v>326</v>
      </c>
      <c r="F9" s="8">
        <v>398</v>
      </c>
      <c r="G9" s="8">
        <v>280</v>
      </c>
      <c r="H9" s="8">
        <v>280</v>
      </c>
      <c r="I9" s="8">
        <v>40</v>
      </c>
      <c r="J9" s="8">
        <v>151</v>
      </c>
      <c r="K9" s="8">
        <v>151</v>
      </c>
      <c r="L9" s="8">
        <v>151</v>
      </c>
      <c r="M9" s="8">
        <v>1604</v>
      </c>
      <c r="N9" s="8">
        <v>5940</v>
      </c>
      <c r="O9" s="8">
        <v>12</v>
      </c>
      <c r="P9" s="8">
        <v>157</v>
      </c>
      <c r="Q9" s="8">
        <v>596</v>
      </c>
      <c r="R9" s="8">
        <v>157</v>
      </c>
      <c r="S9" s="8">
        <v>215</v>
      </c>
      <c r="T9" s="8">
        <v>5332</v>
      </c>
      <c r="U9" s="8">
        <v>215</v>
      </c>
    </row>
  </sheetData>
  <mergeCells count="5">
    <mergeCell ref="C1:F1"/>
    <mergeCell ref="H1:J1"/>
    <mergeCell ref="L1:O1"/>
    <mergeCell ref="Q1:R1"/>
    <mergeCell ref="T1:U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8.5703125" bestFit="1" customWidth="1"/>
  </cols>
  <sheetData>
    <row r="1" spans="1:3" ht="45" x14ac:dyDescent="0.25">
      <c r="A1" s="1" t="s">
        <v>978</v>
      </c>
      <c r="B1" s="1" t="s">
        <v>77</v>
      </c>
      <c r="C1" s="1" t="s">
        <v>1</v>
      </c>
    </row>
    <row r="2" spans="1:3" ht="30" x14ac:dyDescent="0.25">
      <c r="A2" s="1" t="s">
        <v>25</v>
      </c>
      <c r="B2" s="1" t="s">
        <v>2</v>
      </c>
      <c r="C2" s="1" t="s">
        <v>2</v>
      </c>
    </row>
    <row r="3" spans="1:3" x14ac:dyDescent="0.25">
      <c r="A3" s="1"/>
      <c r="B3" s="1" t="s">
        <v>973</v>
      </c>
      <c r="C3" s="1" t="s">
        <v>973</v>
      </c>
    </row>
    <row r="4" spans="1:3" x14ac:dyDescent="0.25">
      <c r="A4" s="2" t="s">
        <v>972</v>
      </c>
      <c r="B4" s="4" t="s">
        <v>5</v>
      </c>
      <c r="C4" s="4" t="s">
        <v>5</v>
      </c>
    </row>
    <row r="5" spans="1:3" ht="30" x14ac:dyDescent="0.25">
      <c r="A5" s="3" t="s">
        <v>979</v>
      </c>
      <c r="B5" s="4" t="s">
        <v>5</v>
      </c>
      <c r="C5" s="4" t="s">
        <v>5</v>
      </c>
    </row>
    <row r="6" spans="1:3" ht="30" x14ac:dyDescent="0.25">
      <c r="A6" s="2" t="s">
        <v>980</v>
      </c>
      <c r="B6" s="4">
        <v>1</v>
      </c>
      <c r="C6" s="4">
        <v>2</v>
      </c>
    </row>
    <row r="7" spans="1:3" ht="30" x14ac:dyDescent="0.25">
      <c r="A7" s="2" t="s">
        <v>980</v>
      </c>
      <c r="B7" s="8">
        <v>50</v>
      </c>
      <c r="C7" s="4" t="s">
        <v>5</v>
      </c>
    </row>
    <row r="8" spans="1:3" ht="30" x14ac:dyDescent="0.25">
      <c r="A8" s="2" t="s">
        <v>981</v>
      </c>
      <c r="B8" s="4" t="s">
        <v>5</v>
      </c>
      <c r="C8" s="4" t="s">
        <v>5</v>
      </c>
    </row>
    <row r="9" spans="1:3" ht="30" x14ac:dyDescent="0.25">
      <c r="A9" s="3" t="s">
        <v>979</v>
      </c>
      <c r="B9" s="4" t="s">
        <v>5</v>
      </c>
      <c r="C9" s="4" t="s">
        <v>5</v>
      </c>
    </row>
    <row r="10" spans="1:3" ht="30" x14ac:dyDescent="0.25">
      <c r="A10" s="2" t="s">
        <v>980</v>
      </c>
      <c r="B10" s="4" t="s">
        <v>5</v>
      </c>
      <c r="C10" s="4">
        <v>1</v>
      </c>
    </row>
    <row r="11" spans="1:3" ht="30" x14ac:dyDescent="0.25">
      <c r="A11" s="2" t="s">
        <v>982</v>
      </c>
      <c r="B11" s="4" t="s">
        <v>5</v>
      </c>
      <c r="C11" s="4" t="s">
        <v>5</v>
      </c>
    </row>
    <row r="12" spans="1:3" ht="30" x14ac:dyDescent="0.25">
      <c r="A12" s="3" t="s">
        <v>979</v>
      </c>
      <c r="B12" s="4" t="s">
        <v>5</v>
      </c>
      <c r="C12" s="4" t="s">
        <v>5</v>
      </c>
    </row>
    <row r="13" spans="1:3" ht="30" x14ac:dyDescent="0.25">
      <c r="A13" s="2" t="s">
        <v>980</v>
      </c>
      <c r="B13" s="4">
        <v>1</v>
      </c>
      <c r="C13" s="4" t="s">
        <v>5</v>
      </c>
    </row>
    <row r="14" spans="1:3" ht="30" x14ac:dyDescent="0.25">
      <c r="A14" s="2" t="s">
        <v>980</v>
      </c>
      <c r="B14" s="4">
        <v>50</v>
      </c>
      <c r="C14" s="4" t="s">
        <v>5</v>
      </c>
    </row>
    <row r="15" spans="1:3" ht="30" x14ac:dyDescent="0.25">
      <c r="A15" s="2" t="s">
        <v>983</v>
      </c>
      <c r="B15" s="4" t="s">
        <v>5</v>
      </c>
      <c r="C15" s="4" t="s">
        <v>5</v>
      </c>
    </row>
    <row r="16" spans="1:3" ht="30" x14ac:dyDescent="0.25">
      <c r="A16" s="3" t="s">
        <v>979</v>
      </c>
      <c r="B16" s="4" t="s">
        <v>5</v>
      </c>
      <c r="C16" s="4" t="s">
        <v>5</v>
      </c>
    </row>
    <row r="17" spans="1:3" ht="30" x14ac:dyDescent="0.25">
      <c r="A17" s="2" t="s">
        <v>980</v>
      </c>
      <c r="B17" s="4" t="s">
        <v>5</v>
      </c>
      <c r="C17" s="4">
        <v>1</v>
      </c>
    </row>
    <row r="18" spans="1:3" ht="30" x14ac:dyDescent="0.25">
      <c r="A18" s="2" t="s">
        <v>984</v>
      </c>
      <c r="B18" s="4" t="s">
        <v>5</v>
      </c>
      <c r="C18" s="4" t="s">
        <v>5</v>
      </c>
    </row>
    <row r="19" spans="1:3" ht="30" x14ac:dyDescent="0.25">
      <c r="A19" s="3" t="s">
        <v>979</v>
      </c>
      <c r="B19" s="4" t="s">
        <v>5</v>
      </c>
      <c r="C19" s="4" t="s">
        <v>5</v>
      </c>
    </row>
    <row r="20" spans="1:3" ht="30" x14ac:dyDescent="0.25">
      <c r="A20" s="2" t="s">
        <v>980</v>
      </c>
      <c r="B20" s="4" t="s">
        <v>5</v>
      </c>
      <c r="C20" s="4">
        <v>185</v>
      </c>
    </row>
    <row r="21" spans="1:3" ht="45" x14ac:dyDescent="0.25">
      <c r="A21" s="2" t="s">
        <v>985</v>
      </c>
      <c r="B21" s="4" t="s">
        <v>5</v>
      </c>
      <c r="C21" s="4" t="s">
        <v>5</v>
      </c>
    </row>
    <row r="22" spans="1:3" ht="30" x14ac:dyDescent="0.25">
      <c r="A22" s="3" t="s">
        <v>979</v>
      </c>
      <c r="B22" s="4" t="s">
        <v>5</v>
      </c>
      <c r="C22" s="4" t="s">
        <v>5</v>
      </c>
    </row>
    <row r="23" spans="1:3" ht="30" x14ac:dyDescent="0.25">
      <c r="A23" s="2" t="s">
        <v>980</v>
      </c>
      <c r="B23" s="4" t="s">
        <v>5</v>
      </c>
      <c r="C23" s="4">
        <v>135</v>
      </c>
    </row>
    <row r="24" spans="1:3" ht="45" x14ac:dyDescent="0.25">
      <c r="A24" s="2" t="s">
        <v>986</v>
      </c>
      <c r="B24" s="4" t="s">
        <v>5</v>
      </c>
      <c r="C24" s="4" t="s">
        <v>5</v>
      </c>
    </row>
    <row r="25" spans="1:3" ht="30" x14ac:dyDescent="0.25">
      <c r="A25" s="3" t="s">
        <v>979</v>
      </c>
      <c r="B25" s="4" t="s">
        <v>5</v>
      </c>
      <c r="C25" s="4" t="s">
        <v>5</v>
      </c>
    </row>
    <row r="26" spans="1:3" ht="30" x14ac:dyDescent="0.25">
      <c r="A26" s="2" t="s">
        <v>980</v>
      </c>
      <c r="B26" s="4" t="s">
        <v>5</v>
      </c>
      <c r="C26" s="4">
        <v>50</v>
      </c>
    </row>
    <row r="27" spans="1:3" ht="30" x14ac:dyDescent="0.25">
      <c r="A27" s="2" t="s">
        <v>987</v>
      </c>
      <c r="B27" s="4" t="s">
        <v>5</v>
      </c>
      <c r="C27" s="4" t="s">
        <v>5</v>
      </c>
    </row>
    <row r="28" spans="1:3" ht="30" x14ac:dyDescent="0.25">
      <c r="A28" s="3" t="s">
        <v>979</v>
      </c>
      <c r="B28" s="4" t="s">
        <v>5</v>
      </c>
      <c r="C28" s="4" t="s">
        <v>5</v>
      </c>
    </row>
    <row r="29" spans="1:3" ht="30" x14ac:dyDescent="0.25">
      <c r="A29" s="2" t="s">
        <v>980</v>
      </c>
      <c r="B29" s="4" t="s">
        <v>5</v>
      </c>
      <c r="C29" s="4">
        <v>1</v>
      </c>
    </row>
    <row r="30" spans="1:3" ht="30" x14ac:dyDescent="0.25">
      <c r="A30" s="2" t="s">
        <v>988</v>
      </c>
      <c r="B30" s="4" t="s">
        <v>5</v>
      </c>
      <c r="C30" s="4" t="s">
        <v>5</v>
      </c>
    </row>
    <row r="31" spans="1:3" ht="30" x14ac:dyDescent="0.25">
      <c r="A31" s="3" t="s">
        <v>979</v>
      </c>
      <c r="B31" s="4" t="s">
        <v>5</v>
      </c>
      <c r="C31" s="4" t="s">
        <v>5</v>
      </c>
    </row>
    <row r="32" spans="1:3" ht="30" x14ac:dyDescent="0.25">
      <c r="A32" s="2" t="s">
        <v>980</v>
      </c>
      <c r="B32" s="4" t="s">
        <v>5</v>
      </c>
      <c r="C32" s="4">
        <v>2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17" bestFit="1" customWidth="1"/>
    <col min="6" max="6" width="36.5703125" bestFit="1" customWidth="1"/>
  </cols>
  <sheetData>
    <row r="1" spans="1:6" ht="15" customHeight="1" x14ac:dyDescent="0.25">
      <c r="A1" s="1" t="s">
        <v>122</v>
      </c>
      <c r="B1" s="7" t="s">
        <v>124</v>
      </c>
      <c r="C1" s="7" t="s">
        <v>125</v>
      </c>
      <c r="D1" s="7" t="s">
        <v>126</v>
      </c>
      <c r="E1" s="7" t="s">
        <v>127</v>
      </c>
      <c r="F1" s="7" t="s">
        <v>128</v>
      </c>
    </row>
    <row r="2" spans="1:6" x14ac:dyDescent="0.25">
      <c r="A2" s="1" t="s">
        <v>123</v>
      </c>
      <c r="B2" s="7"/>
      <c r="C2" s="7"/>
      <c r="D2" s="7"/>
      <c r="E2" s="7"/>
      <c r="F2" s="7"/>
    </row>
    <row r="3" spans="1:6" x14ac:dyDescent="0.25">
      <c r="A3" s="2" t="s">
        <v>129</v>
      </c>
      <c r="B3" s="8">
        <v>42294</v>
      </c>
      <c r="C3" s="4" t="s">
        <v>55</v>
      </c>
      <c r="D3" s="4" t="s">
        <v>5</v>
      </c>
      <c r="E3" s="8">
        <v>40409</v>
      </c>
      <c r="F3" s="8">
        <v>1885</v>
      </c>
    </row>
    <row r="4" spans="1:6" x14ac:dyDescent="0.25">
      <c r="A4" s="2" t="s">
        <v>106</v>
      </c>
      <c r="B4" s="6">
        <v>1853</v>
      </c>
      <c r="C4" s="4" t="s">
        <v>5</v>
      </c>
      <c r="D4" s="4" t="s">
        <v>5</v>
      </c>
      <c r="E4" s="6">
        <v>1853</v>
      </c>
      <c r="F4" s="4" t="s">
        <v>5</v>
      </c>
    </row>
    <row r="5" spans="1:6" ht="30" x14ac:dyDescent="0.25">
      <c r="A5" s="2" t="s">
        <v>130</v>
      </c>
      <c r="B5" s="6">
        <v>-7518</v>
      </c>
      <c r="C5" s="4" t="s">
        <v>5</v>
      </c>
      <c r="D5" s="4" t="s">
        <v>5</v>
      </c>
      <c r="E5" s="4" t="s">
        <v>5</v>
      </c>
      <c r="F5" s="6">
        <v>-7518</v>
      </c>
    </row>
    <row r="6" spans="1:6" x14ac:dyDescent="0.25">
      <c r="A6" s="2" t="s">
        <v>131</v>
      </c>
      <c r="B6" s="6">
        <v>36629</v>
      </c>
      <c r="C6" s="4" t="s">
        <v>5</v>
      </c>
      <c r="D6" s="4" t="s">
        <v>5</v>
      </c>
      <c r="E6" s="6">
        <v>42262</v>
      </c>
      <c r="F6" s="6">
        <v>-5633</v>
      </c>
    </row>
    <row r="7" spans="1:6" x14ac:dyDescent="0.25">
      <c r="A7" s="2" t="s">
        <v>132</v>
      </c>
      <c r="B7" s="6">
        <v>32518</v>
      </c>
      <c r="C7" s="4" t="s">
        <v>5</v>
      </c>
      <c r="D7" s="4" t="s">
        <v>5</v>
      </c>
      <c r="E7" s="6">
        <v>39994</v>
      </c>
      <c r="F7" s="6">
        <v>-7476</v>
      </c>
    </row>
    <row r="8" spans="1:6" x14ac:dyDescent="0.25">
      <c r="A8" s="2" t="s">
        <v>106</v>
      </c>
      <c r="B8" s="6">
        <v>4641</v>
      </c>
      <c r="C8" s="4" t="s">
        <v>5</v>
      </c>
      <c r="D8" s="4" t="s">
        <v>5</v>
      </c>
      <c r="E8" s="6">
        <v>4641</v>
      </c>
      <c r="F8" s="4" t="s">
        <v>5</v>
      </c>
    </row>
    <row r="9" spans="1:6" ht="30" x14ac:dyDescent="0.25">
      <c r="A9" s="2" t="s">
        <v>130</v>
      </c>
      <c r="B9" s="6">
        <v>3437</v>
      </c>
      <c r="C9" s="4" t="s">
        <v>5</v>
      </c>
      <c r="D9" s="4" t="s">
        <v>5</v>
      </c>
      <c r="E9" s="4" t="s">
        <v>5</v>
      </c>
      <c r="F9" s="6">
        <v>3437</v>
      </c>
    </row>
    <row r="10" spans="1:6" x14ac:dyDescent="0.25">
      <c r="A10" s="2" t="s">
        <v>133</v>
      </c>
      <c r="B10" s="6">
        <v>65464</v>
      </c>
      <c r="C10" s="4" t="s">
        <v>5</v>
      </c>
      <c r="D10" s="6">
        <v>65464</v>
      </c>
      <c r="E10" s="4" t="s">
        <v>5</v>
      </c>
      <c r="F10" s="4" t="s">
        <v>5</v>
      </c>
    </row>
    <row r="11" spans="1:6" x14ac:dyDescent="0.25">
      <c r="A11" s="2" t="s">
        <v>134</v>
      </c>
      <c r="B11" s="6">
        <v>-1731</v>
      </c>
      <c r="C11" s="4" t="s">
        <v>5</v>
      </c>
      <c r="D11" s="6">
        <v>-1731</v>
      </c>
      <c r="E11" s="4" t="s">
        <v>5</v>
      </c>
      <c r="F11" s="4" t="s">
        <v>5</v>
      </c>
    </row>
    <row r="12" spans="1:6" x14ac:dyDescent="0.25">
      <c r="A12" s="2" t="s">
        <v>135</v>
      </c>
      <c r="B12" s="8">
        <v>104329</v>
      </c>
      <c r="C12" s="4" t="s">
        <v>55</v>
      </c>
      <c r="D12" s="8">
        <v>63733</v>
      </c>
      <c r="E12" s="8">
        <v>44635</v>
      </c>
      <c r="F12" s="8">
        <v>-4039</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989</v>
      </c>
      <c r="B1" s="7" t="s">
        <v>2</v>
      </c>
      <c r="C1" s="7" t="s">
        <v>826</v>
      </c>
      <c r="D1" s="7" t="s">
        <v>26</v>
      </c>
      <c r="E1" s="7" t="s">
        <v>78</v>
      </c>
      <c r="F1" s="7" t="s">
        <v>842</v>
      </c>
      <c r="G1" s="7" t="s">
        <v>843</v>
      </c>
    </row>
    <row r="2" spans="1:7" ht="30" x14ac:dyDescent="0.25">
      <c r="A2" s="1" t="s">
        <v>25</v>
      </c>
      <c r="B2" s="7"/>
      <c r="C2" s="7"/>
      <c r="D2" s="7"/>
      <c r="E2" s="7"/>
      <c r="F2" s="7"/>
      <c r="G2" s="7"/>
    </row>
    <row r="3" spans="1:7" x14ac:dyDescent="0.25">
      <c r="A3" s="3" t="s">
        <v>990</v>
      </c>
      <c r="B3" s="4" t="s">
        <v>5</v>
      </c>
      <c r="C3" s="4" t="s">
        <v>5</v>
      </c>
      <c r="D3" s="4" t="s">
        <v>5</v>
      </c>
      <c r="E3" s="4" t="s">
        <v>5</v>
      </c>
      <c r="F3" s="4" t="s">
        <v>5</v>
      </c>
      <c r="G3" s="4" t="s">
        <v>5</v>
      </c>
    </row>
    <row r="4" spans="1:7" x14ac:dyDescent="0.25">
      <c r="A4" s="2" t="s">
        <v>448</v>
      </c>
      <c r="B4" s="8">
        <v>7464</v>
      </c>
      <c r="C4" s="4" t="s">
        <v>5</v>
      </c>
      <c r="D4" s="8">
        <v>16066</v>
      </c>
      <c r="E4" s="4" t="s">
        <v>5</v>
      </c>
      <c r="F4" s="4" t="s">
        <v>5</v>
      </c>
      <c r="G4" s="4" t="s">
        <v>5</v>
      </c>
    </row>
    <row r="5" spans="1:7" x14ac:dyDescent="0.25">
      <c r="A5" s="2" t="s">
        <v>449</v>
      </c>
      <c r="B5" s="6">
        <v>1297</v>
      </c>
      <c r="C5" s="6">
        <v>2661</v>
      </c>
      <c r="D5" s="6">
        <v>5560</v>
      </c>
      <c r="E5" s="6">
        <v>4663</v>
      </c>
      <c r="F5" s="6">
        <v>4742</v>
      </c>
      <c r="G5" s="6">
        <v>3635</v>
      </c>
    </row>
    <row r="6" spans="1:7" x14ac:dyDescent="0.25">
      <c r="A6" s="2" t="s">
        <v>450</v>
      </c>
      <c r="B6" s="8">
        <v>6167</v>
      </c>
      <c r="C6" s="4" t="s">
        <v>5</v>
      </c>
      <c r="D6" s="8">
        <v>10506</v>
      </c>
      <c r="E6" s="4" t="s">
        <v>5</v>
      </c>
      <c r="F6" s="4" t="s">
        <v>5</v>
      </c>
      <c r="G6" s="4" t="s">
        <v>5</v>
      </c>
    </row>
  </sheetData>
  <mergeCells count="6">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1</v>
      </c>
      <c r="B1" s="7" t="s">
        <v>77</v>
      </c>
      <c r="C1" s="7"/>
      <c r="D1" s="7" t="s">
        <v>1</v>
      </c>
      <c r="E1" s="7"/>
    </row>
    <row r="2" spans="1:5" ht="30" x14ac:dyDescent="0.25">
      <c r="A2" s="1" t="s">
        <v>25</v>
      </c>
      <c r="B2" s="1" t="s">
        <v>2</v>
      </c>
      <c r="C2" s="1" t="s">
        <v>78</v>
      </c>
      <c r="D2" s="1" t="s">
        <v>2</v>
      </c>
      <c r="E2" s="1" t="s">
        <v>78</v>
      </c>
    </row>
    <row r="3" spans="1:5" x14ac:dyDescent="0.25">
      <c r="A3" s="3" t="s">
        <v>990</v>
      </c>
      <c r="B3" s="4" t="s">
        <v>5</v>
      </c>
      <c r="C3" s="4" t="s">
        <v>5</v>
      </c>
      <c r="D3" s="4" t="s">
        <v>5</v>
      </c>
      <c r="E3" s="4" t="s">
        <v>5</v>
      </c>
    </row>
    <row r="4" spans="1:5" x14ac:dyDescent="0.25">
      <c r="A4" s="2" t="s">
        <v>451</v>
      </c>
      <c r="B4" s="8">
        <v>2661</v>
      </c>
      <c r="C4" s="8">
        <v>4742</v>
      </c>
      <c r="D4" s="8">
        <v>5560</v>
      </c>
      <c r="E4" s="8">
        <v>3635</v>
      </c>
    </row>
    <row r="5" spans="1:5" x14ac:dyDescent="0.25">
      <c r="A5" s="2" t="s">
        <v>452</v>
      </c>
      <c r="B5" s="4">
        <v>411</v>
      </c>
      <c r="C5" s="4">
        <v>548</v>
      </c>
      <c r="D5" s="6">
        <v>1508</v>
      </c>
      <c r="E5" s="6">
        <v>2387</v>
      </c>
    </row>
    <row r="6" spans="1:5" x14ac:dyDescent="0.25">
      <c r="A6" s="2" t="s">
        <v>453</v>
      </c>
      <c r="B6" s="6">
        <v>-1775</v>
      </c>
      <c r="C6" s="4">
        <v>-627</v>
      </c>
      <c r="D6" s="6">
        <v>-5771</v>
      </c>
      <c r="E6" s="6">
        <v>-1359</v>
      </c>
    </row>
    <row r="7" spans="1:5" x14ac:dyDescent="0.25">
      <c r="A7" s="2" t="s">
        <v>458</v>
      </c>
      <c r="B7" s="8">
        <v>1297</v>
      </c>
      <c r="C7" s="8">
        <v>4663</v>
      </c>
      <c r="D7" s="8">
        <v>1297</v>
      </c>
      <c r="E7" s="8">
        <v>466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2</v>
      </c>
      <c r="B1" s="7" t="s">
        <v>2</v>
      </c>
      <c r="C1" s="7" t="s">
        <v>26</v>
      </c>
    </row>
    <row r="2" spans="1:3" ht="30" x14ac:dyDescent="0.25">
      <c r="A2" s="1" t="s">
        <v>25</v>
      </c>
      <c r="B2" s="7"/>
      <c r="C2" s="7"/>
    </row>
    <row r="3" spans="1:3" ht="30" x14ac:dyDescent="0.25">
      <c r="A3" s="3" t="s">
        <v>993</v>
      </c>
      <c r="B3" s="4" t="s">
        <v>5</v>
      </c>
      <c r="C3" s="4" t="s">
        <v>5</v>
      </c>
    </row>
    <row r="4" spans="1:3" ht="30" x14ac:dyDescent="0.25">
      <c r="A4" s="2" t="s">
        <v>994</v>
      </c>
      <c r="B4" s="8">
        <v>241625</v>
      </c>
      <c r="C4" s="8">
        <v>25547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5</v>
      </c>
      <c r="B1" s="7" t="s">
        <v>77</v>
      </c>
      <c r="C1" s="7"/>
      <c r="D1" s="7" t="s">
        <v>1</v>
      </c>
      <c r="E1" s="7"/>
    </row>
    <row r="2" spans="1:5" ht="30" x14ac:dyDescent="0.25">
      <c r="A2" s="1" t="s">
        <v>25</v>
      </c>
      <c r="B2" s="1" t="s">
        <v>2</v>
      </c>
      <c r="C2" s="1" t="s">
        <v>78</v>
      </c>
      <c r="D2" s="1" t="s">
        <v>2</v>
      </c>
      <c r="E2" s="1" t="s">
        <v>78</v>
      </c>
    </row>
    <row r="3" spans="1:5" ht="30" x14ac:dyDescent="0.25">
      <c r="A3" s="3" t="s">
        <v>993</v>
      </c>
      <c r="B3" s="4" t="s">
        <v>5</v>
      </c>
      <c r="C3" s="4" t="s">
        <v>5</v>
      </c>
      <c r="D3" s="4" t="s">
        <v>5</v>
      </c>
      <c r="E3" s="4" t="s">
        <v>5</v>
      </c>
    </row>
    <row r="4" spans="1:5" ht="30" x14ac:dyDescent="0.25">
      <c r="A4" s="2" t="s">
        <v>463</v>
      </c>
      <c r="B4" s="8">
        <v>2089</v>
      </c>
      <c r="C4" s="8">
        <v>2009</v>
      </c>
      <c r="D4" s="8">
        <v>1883</v>
      </c>
      <c r="E4" s="8">
        <v>1908</v>
      </c>
    </row>
    <row r="5" spans="1:5" x14ac:dyDescent="0.25">
      <c r="A5" s="2" t="s">
        <v>464</v>
      </c>
      <c r="B5" s="4">
        <v>68</v>
      </c>
      <c r="C5" s="4">
        <v>139</v>
      </c>
      <c r="D5" s="4">
        <v>278</v>
      </c>
      <c r="E5" s="4">
        <v>649</v>
      </c>
    </row>
    <row r="6" spans="1:5" x14ac:dyDescent="0.25">
      <c r="A6" s="2" t="s">
        <v>465</v>
      </c>
      <c r="B6" s="4">
        <v>-93</v>
      </c>
      <c r="C6" s="4">
        <v>-207</v>
      </c>
      <c r="D6" s="4">
        <v>-97</v>
      </c>
      <c r="E6" s="4">
        <v>-616</v>
      </c>
    </row>
    <row r="7" spans="1:5" x14ac:dyDescent="0.25">
      <c r="A7" s="2" t="s">
        <v>470</v>
      </c>
      <c r="B7" s="8">
        <v>2064</v>
      </c>
      <c r="C7" s="8">
        <v>1941</v>
      </c>
      <c r="D7" s="8">
        <v>2064</v>
      </c>
      <c r="E7" s="8">
        <v>194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6</v>
      </c>
      <c r="B1" s="7" t="s">
        <v>2</v>
      </c>
      <c r="C1" s="7" t="s">
        <v>26</v>
      </c>
    </row>
    <row r="2" spans="1:3" x14ac:dyDescent="0.25">
      <c r="A2" s="1" t="s">
        <v>937</v>
      </c>
      <c r="B2" s="7"/>
      <c r="C2" s="7"/>
    </row>
    <row r="3" spans="1:3" x14ac:dyDescent="0.25">
      <c r="A3" s="2" t="s">
        <v>997</v>
      </c>
      <c r="B3" s="4" t="s">
        <v>5</v>
      </c>
      <c r="C3" s="4" t="s">
        <v>5</v>
      </c>
    </row>
    <row r="4" spans="1:3" ht="30" x14ac:dyDescent="0.25">
      <c r="A4" s="3" t="s">
        <v>993</v>
      </c>
      <c r="B4" s="4" t="s">
        <v>5</v>
      </c>
      <c r="C4" s="4" t="s">
        <v>5</v>
      </c>
    </row>
    <row r="5" spans="1:3" x14ac:dyDescent="0.25">
      <c r="A5" s="2" t="s">
        <v>998</v>
      </c>
      <c r="B5" s="9">
        <v>1.5</v>
      </c>
      <c r="C5" s="9">
        <v>0.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99</v>
      </c>
      <c r="B1" s="7" t="s">
        <v>77</v>
      </c>
      <c r="C1" s="7"/>
      <c r="D1" s="7" t="s">
        <v>1</v>
      </c>
      <c r="E1" s="7"/>
      <c r="F1" s="1" t="s">
        <v>768</v>
      </c>
    </row>
    <row r="2" spans="1:6" ht="30" x14ac:dyDescent="0.25">
      <c r="A2" s="1" t="s">
        <v>25</v>
      </c>
      <c r="B2" s="1" t="s">
        <v>2</v>
      </c>
      <c r="C2" s="1" t="s">
        <v>78</v>
      </c>
      <c r="D2" s="1" t="s">
        <v>2</v>
      </c>
      <c r="E2" s="1" t="s">
        <v>78</v>
      </c>
      <c r="F2" s="1" t="s">
        <v>26</v>
      </c>
    </row>
    <row r="3" spans="1:6" x14ac:dyDescent="0.25">
      <c r="A3" s="3" t="s">
        <v>1000</v>
      </c>
      <c r="B3" s="4" t="s">
        <v>5</v>
      </c>
      <c r="C3" s="4" t="s">
        <v>5</v>
      </c>
      <c r="D3" s="4" t="s">
        <v>5</v>
      </c>
      <c r="E3" s="4" t="s">
        <v>5</v>
      </c>
      <c r="F3" s="4" t="s">
        <v>5</v>
      </c>
    </row>
    <row r="4" spans="1:6" x14ac:dyDescent="0.25">
      <c r="A4" s="2" t="s">
        <v>406</v>
      </c>
      <c r="B4" s="8">
        <v>710673</v>
      </c>
      <c r="C4" s="8">
        <v>682853</v>
      </c>
      <c r="D4" s="8">
        <v>710673</v>
      </c>
      <c r="E4" s="8">
        <v>682853</v>
      </c>
      <c r="F4" s="8">
        <v>684226</v>
      </c>
    </row>
    <row r="5" spans="1:6" x14ac:dyDescent="0.25">
      <c r="A5" s="2" t="s">
        <v>1001</v>
      </c>
      <c r="B5" s="6">
        <v>1362</v>
      </c>
      <c r="C5" s="6">
        <v>1420</v>
      </c>
      <c r="D5" s="6">
        <v>4051</v>
      </c>
      <c r="E5" s="6">
        <v>4418</v>
      </c>
      <c r="F5" s="6">
        <v>5826</v>
      </c>
    </row>
    <row r="6" spans="1:6" x14ac:dyDescent="0.25">
      <c r="A6" s="2" t="s">
        <v>479</v>
      </c>
      <c r="B6" s="4" t="s">
        <v>5</v>
      </c>
      <c r="C6" s="4" t="s">
        <v>5</v>
      </c>
      <c r="D6" s="4" t="s">
        <v>5</v>
      </c>
      <c r="E6" s="4" t="s">
        <v>5</v>
      </c>
      <c r="F6" s="4" t="s">
        <v>5</v>
      </c>
    </row>
    <row r="7" spans="1:6" x14ac:dyDescent="0.25">
      <c r="A7" s="3" t="s">
        <v>1000</v>
      </c>
      <c r="B7" s="4" t="s">
        <v>5</v>
      </c>
      <c r="C7" s="4" t="s">
        <v>5</v>
      </c>
      <c r="D7" s="4" t="s">
        <v>5</v>
      </c>
      <c r="E7" s="4" t="s">
        <v>5</v>
      </c>
      <c r="F7" s="4" t="s">
        <v>5</v>
      </c>
    </row>
    <row r="8" spans="1:6" x14ac:dyDescent="0.25">
      <c r="A8" s="2" t="s">
        <v>406</v>
      </c>
      <c r="B8" s="6">
        <v>82381</v>
      </c>
      <c r="C8" s="6">
        <v>69821</v>
      </c>
      <c r="D8" s="6">
        <v>82381</v>
      </c>
      <c r="E8" s="6">
        <v>69821</v>
      </c>
      <c r="F8" s="6">
        <v>70127</v>
      </c>
    </row>
    <row r="9" spans="1:6" x14ac:dyDescent="0.25">
      <c r="A9" s="2" t="s">
        <v>480</v>
      </c>
      <c r="B9" s="4" t="s">
        <v>5</v>
      </c>
      <c r="C9" s="4" t="s">
        <v>5</v>
      </c>
      <c r="D9" s="4" t="s">
        <v>5</v>
      </c>
      <c r="E9" s="4" t="s">
        <v>5</v>
      </c>
      <c r="F9" s="4" t="s">
        <v>5</v>
      </c>
    </row>
    <row r="10" spans="1:6" x14ac:dyDescent="0.25">
      <c r="A10" s="3" t="s">
        <v>1000</v>
      </c>
      <c r="B10" s="4" t="s">
        <v>5</v>
      </c>
      <c r="C10" s="4" t="s">
        <v>5</v>
      </c>
      <c r="D10" s="4" t="s">
        <v>5</v>
      </c>
      <c r="E10" s="4" t="s">
        <v>5</v>
      </c>
      <c r="F10" s="4" t="s">
        <v>5</v>
      </c>
    </row>
    <row r="11" spans="1:6" x14ac:dyDescent="0.25">
      <c r="A11" s="2" t="s">
        <v>406</v>
      </c>
      <c r="B11" s="6">
        <v>88669</v>
      </c>
      <c r="C11" s="6">
        <v>79870</v>
      </c>
      <c r="D11" s="6">
        <v>88669</v>
      </c>
      <c r="E11" s="6">
        <v>79870</v>
      </c>
      <c r="F11" s="6">
        <v>81645</v>
      </c>
    </row>
    <row r="12" spans="1:6" x14ac:dyDescent="0.25">
      <c r="A12" s="2" t="s">
        <v>1001</v>
      </c>
      <c r="B12" s="4" t="s">
        <v>5</v>
      </c>
      <c r="C12" s="4" t="s">
        <v>5</v>
      </c>
      <c r="D12" s="4">
        <v>108</v>
      </c>
      <c r="E12" s="4">
        <v>99</v>
      </c>
      <c r="F12" s="4">
        <v>134</v>
      </c>
    </row>
    <row r="13" spans="1:6" x14ac:dyDescent="0.25">
      <c r="A13" s="2" t="s">
        <v>481</v>
      </c>
      <c r="B13" s="4" t="s">
        <v>5</v>
      </c>
      <c r="C13" s="4" t="s">
        <v>5</v>
      </c>
      <c r="D13" s="4" t="s">
        <v>5</v>
      </c>
      <c r="E13" s="4" t="s">
        <v>5</v>
      </c>
      <c r="F13" s="4" t="s">
        <v>5</v>
      </c>
    </row>
    <row r="14" spans="1:6" x14ac:dyDescent="0.25">
      <c r="A14" s="3" t="s">
        <v>1000</v>
      </c>
      <c r="B14" s="4" t="s">
        <v>5</v>
      </c>
      <c r="C14" s="4" t="s">
        <v>5</v>
      </c>
      <c r="D14" s="4" t="s">
        <v>5</v>
      </c>
      <c r="E14" s="4" t="s">
        <v>5</v>
      </c>
      <c r="F14" s="4" t="s">
        <v>5</v>
      </c>
    </row>
    <row r="15" spans="1:6" x14ac:dyDescent="0.25">
      <c r="A15" s="2" t="s">
        <v>406</v>
      </c>
      <c r="B15" s="6">
        <v>188141</v>
      </c>
      <c r="C15" s="6">
        <v>181177</v>
      </c>
      <c r="D15" s="6">
        <v>188141</v>
      </c>
      <c r="E15" s="6">
        <v>181177</v>
      </c>
      <c r="F15" s="6">
        <v>183504</v>
      </c>
    </row>
    <row r="16" spans="1:6" x14ac:dyDescent="0.25">
      <c r="A16" s="2" t="s">
        <v>1001</v>
      </c>
      <c r="B16" s="4" t="s">
        <v>5</v>
      </c>
      <c r="C16" s="4" t="s">
        <v>5</v>
      </c>
      <c r="D16" s="4">
        <v>753</v>
      </c>
      <c r="E16" s="4">
        <v>853</v>
      </c>
      <c r="F16" s="6">
        <v>1122</v>
      </c>
    </row>
    <row r="17" spans="1:6" x14ac:dyDescent="0.25">
      <c r="A17" s="2" t="s">
        <v>482</v>
      </c>
      <c r="B17" s="4" t="s">
        <v>5</v>
      </c>
      <c r="C17" s="4" t="s">
        <v>5</v>
      </c>
      <c r="D17" s="4" t="s">
        <v>5</v>
      </c>
      <c r="E17" s="4" t="s">
        <v>5</v>
      </c>
      <c r="F17" s="4" t="s">
        <v>5</v>
      </c>
    </row>
    <row r="18" spans="1:6" x14ac:dyDescent="0.25">
      <c r="A18" s="3" t="s">
        <v>1000</v>
      </c>
      <c r="B18" s="4" t="s">
        <v>5</v>
      </c>
      <c r="C18" s="4" t="s">
        <v>5</v>
      </c>
      <c r="D18" s="4" t="s">
        <v>5</v>
      </c>
      <c r="E18" s="4" t="s">
        <v>5</v>
      </c>
      <c r="F18" s="4" t="s">
        <v>5</v>
      </c>
    </row>
    <row r="19" spans="1:6" x14ac:dyDescent="0.25">
      <c r="A19" s="2" t="s">
        <v>406</v>
      </c>
      <c r="B19" s="6">
        <v>28115</v>
      </c>
      <c r="C19" s="6">
        <v>26237</v>
      </c>
      <c r="D19" s="6">
        <v>28115</v>
      </c>
      <c r="E19" s="6">
        <v>26237</v>
      </c>
      <c r="F19" s="6">
        <v>25593</v>
      </c>
    </row>
    <row r="20" spans="1:6" x14ac:dyDescent="0.25">
      <c r="A20" s="2" t="s">
        <v>1001</v>
      </c>
      <c r="B20" s="4" t="s">
        <v>5</v>
      </c>
      <c r="C20" s="4" t="s">
        <v>5</v>
      </c>
      <c r="D20" s="4">
        <v>27</v>
      </c>
      <c r="E20" s="4">
        <v>28</v>
      </c>
      <c r="F20" s="4">
        <v>36</v>
      </c>
    </row>
    <row r="21" spans="1:6" x14ac:dyDescent="0.25">
      <c r="A21" s="2" t="s">
        <v>483</v>
      </c>
      <c r="B21" s="4" t="s">
        <v>5</v>
      </c>
      <c r="C21" s="4" t="s">
        <v>5</v>
      </c>
      <c r="D21" s="4" t="s">
        <v>5</v>
      </c>
      <c r="E21" s="4" t="s">
        <v>5</v>
      </c>
      <c r="F21" s="4" t="s">
        <v>5</v>
      </c>
    </row>
    <row r="22" spans="1:6" x14ac:dyDescent="0.25">
      <c r="A22" s="3" t="s">
        <v>1000</v>
      </c>
      <c r="B22" s="4" t="s">
        <v>5</v>
      </c>
      <c r="C22" s="4" t="s">
        <v>5</v>
      </c>
      <c r="D22" s="4" t="s">
        <v>5</v>
      </c>
      <c r="E22" s="4" t="s">
        <v>5</v>
      </c>
      <c r="F22" s="4" t="s">
        <v>5</v>
      </c>
    </row>
    <row r="23" spans="1:6" x14ac:dyDescent="0.25">
      <c r="A23" s="2" t="s">
        <v>406</v>
      </c>
      <c r="B23" s="6">
        <v>323367</v>
      </c>
      <c r="C23" s="6">
        <v>325748</v>
      </c>
      <c r="D23" s="6">
        <v>323367</v>
      </c>
      <c r="E23" s="6">
        <v>325748</v>
      </c>
      <c r="F23" s="6">
        <v>323357</v>
      </c>
    </row>
    <row r="24" spans="1:6" x14ac:dyDescent="0.25">
      <c r="A24" s="2" t="s">
        <v>1001</v>
      </c>
      <c r="B24" s="4" t="s">
        <v>5</v>
      </c>
      <c r="C24" s="4" t="s">
        <v>5</v>
      </c>
      <c r="D24" s="8">
        <v>3163</v>
      </c>
      <c r="E24" s="8">
        <v>3438</v>
      </c>
      <c r="F24" s="8">
        <v>453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02</v>
      </c>
      <c r="B1" s="1" t="s">
        <v>1</v>
      </c>
      <c r="C1" s="1" t="s">
        <v>768</v>
      </c>
    </row>
    <row r="2" spans="1:3" ht="30" x14ac:dyDescent="0.25">
      <c r="A2" s="1" t="s">
        <v>25</v>
      </c>
      <c r="B2" s="1" t="s">
        <v>2</v>
      </c>
      <c r="C2" s="1" t="s">
        <v>26</v>
      </c>
    </row>
    <row r="3" spans="1:3" x14ac:dyDescent="0.25">
      <c r="A3" s="3" t="s">
        <v>1003</v>
      </c>
      <c r="B3" s="4" t="s">
        <v>5</v>
      </c>
      <c r="C3" s="4" t="s">
        <v>5</v>
      </c>
    </row>
    <row r="4" spans="1:3" x14ac:dyDescent="0.25">
      <c r="A4" s="2" t="s">
        <v>49</v>
      </c>
      <c r="B4" s="8">
        <v>14433</v>
      </c>
      <c r="C4" s="8">
        <v>14433</v>
      </c>
    </row>
    <row r="5" spans="1:3" x14ac:dyDescent="0.25">
      <c r="A5" s="2" t="s">
        <v>1004</v>
      </c>
      <c r="B5" s="6">
        <v>2267</v>
      </c>
      <c r="C5" s="6">
        <v>2023</v>
      </c>
    </row>
    <row r="6" spans="1:3" x14ac:dyDescent="0.25">
      <c r="A6" s="2" t="s">
        <v>1005</v>
      </c>
      <c r="B6" s="4" t="s">
        <v>5</v>
      </c>
      <c r="C6" s="4" t="s">
        <v>5</v>
      </c>
    </row>
    <row r="7" spans="1:3" x14ac:dyDescent="0.25">
      <c r="A7" s="3" t="s">
        <v>1003</v>
      </c>
      <c r="B7" s="4" t="s">
        <v>5</v>
      </c>
      <c r="C7" s="4" t="s">
        <v>5</v>
      </c>
    </row>
    <row r="8" spans="1:3" x14ac:dyDescent="0.25">
      <c r="A8" s="2" t="s">
        <v>49</v>
      </c>
      <c r="B8" s="6">
        <v>14400</v>
      </c>
      <c r="C8" s="4" t="s">
        <v>5</v>
      </c>
    </row>
    <row r="9" spans="1:3" x14ac:dyDescent="0.25">
      <c r="A9" s="2" t="s">
        <v>1006</v>
      </c>
      <c r="B9" s="95">
        <v>3.0300000000000001E-2</v>
      </c>
      <c r="C9" s="4" t="s">
        <v>5</v>
      </c>
    </row>
    <row r="10" spans="1:3" x14ac:dyDescent="0.25">
      <c r="A10" s="2" t="s">
        <v>1007</v>
      </c>
      <c r="B10" s="5">
        <v>49033</v>
      </c>
      <c r="C10" s="4" t="s">
        <v>5</v>
      </c>
    </row>
    <row r="11" spans="1:3" x14ac:dyDescent="0.25">
      <c r="A11" s="2" t="s">
        <v>1008</v>
      </c>
      <c r="B11" s="95">
        <v>1</v>
      </c>
      <c r="C11" s="4" t="s">
        <v>5</v>
      </c>
    </row>
    <row r="12" spans="1:3" x14ac:dyDescent="0.25">
      <c r="A12" s="2" t="s">
        <v>1004</v>
      </c>
      <c r="B12" s="8">
        <v>1900</v>
      </c>
      <c r="C12" s="8">
        <v>1600</v>
      </c>
    </row>
    <row r="13" spans="1:3" x14ac:dyDescent="0.25">
      <c r="A13" s="2" t="s">
        <v>1009</v>
      </c>
      <c r="B13" s="4" t="s">
        <v>1010</v>
      </c>
      <c r="C13" s="4" t="s">
        <v>1011</v>
      </c>
    </row>
    <row r="14" spans="1:3" ht="30" x14ac:dyDescent="0.25">
      <c r="A14" s="2" t="s">
        <v>1012</v>
      </c>
      <c r="B14" s="4" t="s">
        <v>5</v>
      </c>
      <c r="C14" s="4" t="s">
        <v>5</v>
      </c>
    </row>
    <row r="15" spans="1:3" x14ac:dyDescent="0.25">
      <c r="A15" s="3" t="s">
        <v>1003</v>
      </c>
      <c r="B15" s="4" t="s">
        <v>5</v>
      </c>
      <c r="C15" s="4" t="s">
        <v>5</v>
      </c>
    </row>
    <row r="16" spans="1:3" x14ac:dyDescent="0.25">
      <c r="A16" s="2" t="s">
        <v>1006</v>
      </c>
      <c r="B16" s="95">
        <v>2.8000000000000001E-2</v>
      </c>
      <c r="C16"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3</v>
      </c>
      <c r="B1" s="7" t="s">
        <v>77</v>
      </c>
      <c r="C1" s="7"/>
      <c r="D1" s="7" t="s">
        <v>1</v>
      </c>
      <c r="E1" s="7"/>
    </row>
    <row r="2" spans="1:5" ht="30" x14ac:dyDescent="0.25">
      <c r="A2" s="1" t="s">
        <v>25</v>
      </c>
      <c r="B2" s="1" t="s">
        <v>2</v>
      </c>
      <c r="C2" s="1" t="s">
        <v>78</v>
      </c>
      <c r="D2" s="1" t="s">
        <v>2</v>
      </c>
      <c r="E2" s="1" t="s">
        <v>78</v>
      </c>
    </row>
    <row r="3" spans="1:5" ht="30" x14ac:dyDescent="0.25">
      <c r="A3" s="3" t="s">
        <v>1014</v>
      </c>
      <c r="B3" s="4" t="s">
        <v>5</v>
      </c>
      <c r="C3" s="4" t="s">
        <v>5</v>
      </c>
      <c r="D3" s="4" t="s">
        <v>5</v>
      </c>
      <c r="E3" s="4" t="s">
        <v>5</v>
      </c>
    </row>
    <row r="4" spans="1:5" x14ac:dyDescent="0.25">
      <c r="A4" s="2" t="s">
        <v>502</v>
      </c>
      <c r="B4" s="8">
        <v>-3311</v>
      </c>
      <c r="C4" s="8">
        <v>-4083</v>
      </c>
      <c r="D4" s="8">
        <v>-7476</v>
      </c>
      <c r="E4" s="8">
        <v>1885</v>
      </c>
    </row>
    <row r="5" spans="1:5" ht="60" x14ac:dyDescent="0.25">
      <c r="A5" s="2" t="s">
        <v>1015</v>
      </c>
      <c r="B5" s="4">
        <v>-278</v>
      </c>
      <c r="C5" s="4">
        <v>-420</v>
      </c>
      <c r="D5" s="6">
        <v>1315</v>
      </c>
      <c r="E5" s="6">
        <v>-2652</v>
      </c>
    </row>
    <row r="6" spans="1:5" ht="30" x14ac:dyDescent="0.25">
      <c r="A6" s="2" t="s">
        <v>1016</v>
      </c>
      <c r="B6" s="4">
        <v>-505</v>
      </c>
      <c r="C6" s="6">
        <v>-1650</v>
      </c>
      <c r="D6" s="6">
        <v>3939</v>
      </c>
      <c r="E6" s="6">
        <v>-7947</v>
      </c>
    </row>
    <row r="7" spans="1:5" ht="30" x14ac:dyDescent="0.25">
      <c r="A7" s="2" t="s">
        <v>511</v>
      </c>
      <c r="B7" s="4">
        <v>-273</v>
      </c>
      <c r="C7" s="4">
        <v>2</v>
      </c>
      <c r="D7" s="4">
        <v>-652</v>
      </c>
      <c r="E7" s="4">
        <v>-96</v>
      </c>
    </row>
    <row r="8" spans="1:5" ht="45" x14ac:dyDescent="0.25">
      <c r="A8" s="2" t="s">
        <v>514</v>
      </c>
      <c r="B8" s="4">
        <v>50</v>
      </c>
      <c r="C8" s="4" t="s">
        <v>5</v>
      </c>
      <c r="D8" s="4">
        <v>150</v>
      </c>
      <c r="E8" s="4" t="s">
        <v>5</v>
      </c>
    </row>
    <row r="9" spans="1:5" x14ac:dyDescent="0.25">
      <c r="A9" s="2" t="s">
        <v>1017</v>
      </c>
      <c r="B9" s="4">
        <v>278</v>
      </c>
      <c r="C9" s="4">
        <v>518</v>
      </c>
      <c r="D9" s="6">
        <v>-1315</v>
      </c>
      <c r="E9" s="6">
        <v>3177</v>
      </c>
    </row>
    <row r="10" spans="1:5" x14ac:dyDescent="0.25">
      <c r="A10" s="2" t="s">
        <v>516</v>
      </c>
      <c r="B10" s="6">
        <v>-4039</v>
      </c>
      <c r="C10" s="6">
        <v>-5633</v>
      </c>
      <c r="D10" s="6">
        <v>-4039</v>
      </c>
      <c r="E10" s="6">
        <v>-5633</v>
      </c>
    </row>
    <row r="11" spans="1:5" x14ac:dyDescent="0.25">
      <c r="A11" s="2" t="s">
        <v>1018</v>
      </c>
      <c r="B11" s="4" t="s">
        <v>5</v>
      </c>
      <c r="C11" s="4" t="s">
        <v>5</v>
      </c>
      <c r="D11" s="4" t="s">
        <v>5</v>
      </c>
      <c r="E11" s="4" t="s">
        <v>5</v>
      </c>
    </row>
    <row r="12" spans="1:5" ht="30" x14ac:dyDescent="0.25">
      <c r="A12" s="3" t="s">
        <v>1014</v>
      </c>
      <c r="B12" s="4" t="s">
        <v>5</v>
      </c>
      <c r="C12" s="4" t="s">
        <v>5</v>
      </c>
      <c r="D12" s="4" t="s">
        <v>5</v>
      </c>
      <c r="E12" s="4" t="s">
        <v>5</v>
      </c>
    </row>
    <row r="13" spans="1:5" x14ac:dyDescent="0.25">
      <c r="A13" s="2" t="s">
        <v>502</v>
      </c>
      <c r="B13" s="4">
        <v>-818</v>
      </c>
      <c r="C13" s="6">
        <v>-2470</v>
      </c>
      <c r="D13" s="6">
        <v>-3374</v>
      </c>
      <c r="E13" s="6">
        <v>1266</v>
      </c>
    </row>
    <row r="14" spans="1:5" ht="30" x14ac:dyDescent="0.25">
      <c r="A14" s="2" t="s">
        <v>1016</v>
      </c>
      <c r="B14" s="4">
        <v>-505</v>
      </c>
      <c r="C14" s="6">
        <v>-1650</v>
      </c>
      <c r="D14" s="6">
        <v>3939</v>
      </c>
      <c r="E14" s="6">
        <v>-7947</v>
      </c>
    </row>
    <row r="15" spans="1:5" ht="30" x14ac:dyDescent="0.25">
      <c r="A15" s="2" t="s">
        <v>511</v>
      </c>
      <c r="B15" s="4">
        <v>-273</v>
      </c>
      <c r="C15" s="4">
        <v>2</v>
      </c>
      <c r="D15" s="4">
        <v>-652</v>
      </c>
      <c r="E15" s="4">
        <v>-96</v>
      </c>
    </row>
    <row r="16" spans="1:5" ht="30" x14ac:dyDescent="0.25">
      <c r="A16" s="2" t="s">
        <v>513</v>
      </c>
      <c r="B16" s="4" t="s">
        <v>5</v>
      </c>
      <c r="C16" s="4" t="s">
        <v>5</v>
      </c>
      <c r="D16" s="4">
        <v>74</v>
      </c>
      <c r="E16" s="4" t="s">
        <v>5</v>
      </c>
    </row>
    <row r="17" spans="1:5" x14ac:dyDescent="0.25">
      <c r="A17" s="2" t="s">
        <v>1017</v>
      </c>
      <c r="B17" s="4">
        <v>298</v>
      </c>
      <c r="C17" s="4">
        <v>518</v>
      </c>
      <c r="D17" s="6">
        <v>-1285</v>
      </c>
      <c r="E17" s="6">
        <v>3177</v>
      </c>
    </row>
    <row r="18" spans="1:5" x14ac:dyDescent="0.25">
      <c r="A18" s="2" t="s">
        <v>516</v>
      </c>
      <c r="B18" s="6">
        <v>-1298</v>
      </c>
      <c r="C18" s="6">
        <v>-3600</v>
      </c>
      <c r="D18" s="6">
        <v>-1298</v>
      </c>
      <c r="E18" s="6">
        <v>-3600</v>
      </c>
    </row>
    <row r="19" spans="1:5" x14ac:dyDescent="0.25">
      <c r="A19" s="2" t="s">
        <v>1019</v>
      </c>
      <c r="B19" s="4" t="s">
        <v>5</v>
      </c>
      <c r="C19" s="4" t="s">
        <v>5</v>
      </c>
      <c r="D19" s="4" t="s">
        <v>5</v>
      </c>
      <c r="E19" s="4" t="s">
        <v>5</v>
      </c>
    </row>
    <row r="20" spans="1:5" ht="30" x14ac:dyDescent="0.25">
      <c r="A20" s="3" t="s">
        <v>1014</v>
      </c>
      <c r="B20" s="4" t="s">
        <v>5</v>
      </c>
      <c r="C20" s="4" t="s">
        <v>5</v>
      </c>
      <c r="D20" s="4" t="s">
        <v>5</v>
      </c>
      <c r="E20" s="4" t="s">
        <v>5</v>
      </c>
    </row>
    <row r="21" spans="1:5" x14ac:dyDescent="0.25">
      <c r="A21" s="2" t="s">
        <v>502</v>
      </c>
      <c r="B21" s="6">
        <v>-1226</v>
      </c>
      <c r="C21" s="4" t="s">
        <v>5</v>
      </c>
      <c r="D21" s="6">
        <v>-1242</v>
      </c>
      <c r="E21" s="4" t="s">
        <v>5</v>
      </c>
    </row>
    <row r="22" spans="1:5" ht="30" x14ac:dyDescent="0.25">
      <c r="A22" s="2" t="s">
        <v>513</v>
      </c>
      <c r="B22" s="4" t="s">
        <v>5</v>
      </c>
      <c r="C22" s="4" t="s">
        <v>5</v>
      </c>
      <c r="D22" s="4">
        <v>-74</v>
      </c>
      <c r="E22" s="4" t="s">
        <v>5</v>
      </c>
    </row>
    <row r="23" spans="1:5" ht="45" x14ac:dyDescent="0.25">
      <c r="A23" s="2" t="s">
        <v>514</v>
      </c>
      <c r="B23" s="4">
        <v>50</v>
      </c>
      <c r="C23" s="4" t="s">
        <v>5</v>
      </c>
      <c r="D23" s="4">
        <v>150</v>
      </c>
      <c r="E23" s="4" t="s">
        <v>5</v>
      </c>
    </row>
    <row r="24" spans="1:5" x14ac:dyDescent="0.25">
      <c r="A24" s="2" t="s">
        <v>1017</v>
      </c>
      <c r="B24" s="4">
        <v>-20</v>
      </c>
      <c r="C24" s="4" t="s">
        <v>5</v>
      </c>
      <c r="D24" s="4">
        <v>-30</v>
      </c>
      <c r="E24" s="4" t="s">
        <v>5</v>
      </c>
    </row>
    <row r="25" spans="1:5" x14ac:dyDescent="0.25">
      <c r="A25" s="2" t="s">
        <v>516</v>
      </c>
      <c r="B25" s="6">
        <v>-1196</v>
      </c>
      <c r="C25" s="4" t="s">
        <v>5</v>
      </c>
      <c r="D25" s="6">
        <v>-1196</v>
      </c>
      <c r="E25" s="4" t="s">
        <v>5</v>
      </c>
    </row>
    <row r="26" spans="1:5" ht="30" x14ac:dyDescent="0.25">
      <c r="A26" s="2" t="s">
        <v>1020</v>
      </c>
      <c r="B26" s="4" t="s">
        <v>5</v>
      </c>
      <c r="C26" s="4" t="s">
        <v>5</v>
      </c>
      <c r="D26" s="4" t="s">
        <v>5</v>
      </c>
      <c r="E26" s="4" t="s">
        <v>5</v>
      </c>
    </row>
    <row r="27" spans="1:5" ht="30" x14ac:dyDescent="0.25">
      <c r="A27" s="3" t="s">
        <v>1014</v>
      </c>
      <c r="B27" s="4" t="s">
        <v>5</v>
      </c>
      <c r="C27" s="4" t="s">
        <v>5</v>
      </c>
      <c r="D27" s="4" t="s">
        <v>5</v>
      </c>
      <c r="E27" s="4" t="s">
        <v>5</v>
      </c>
    </row>
    <row r="28" spans="1:5" x14ac:dyDescent="0.25">
      <c r="A28" s="2" t="s">
        <v>502</v>
      </c>
      <c r="B28" s="6">
        <v>-1267</v>
      </c>
      <c r="C28" s="6">
        <v>-1613</v>
      </c>
      <c r="D28" s="6">
        <v>-2860</v>
      </c>
      <c r="E28" s="4">
        <v>619</v>
      </c>
    </row>
    <row r="29" spans="1:5" ht="60" x14ac:dyDescent="0.25">
      <c r="A29" s="2" t="s">
        <v>1015</v>
      </c>
      <c r="B29" s="4">
        <v>-278</v>
      </c>
      <c r="C29" s="4">
        <v>-420</v>
      </c>
      <c r="D29" s="6">
        <v>1315</v>
      </c>
      <c r="E29" s="6">
        <v>-2652</v>
      </c>
    </row>
    <row r="30" spans="1:5" x14ac:dyDescent="0.25">
      <c r="A30" s="2" t="s">
        <v>516</v>
      </c>
      <c r="B30" s="8">
        <v>-1545</v>
      </c>
      <c r="C30" s="8">
        <v>-2033</v>
      </c>
      <c r="D30" s="8">
        <v>-1545</v>
      </c>
      <c r="E30" s="8">
        <v>-203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1</v>
      </c>
      <c r="B1" s="7" t="s">
        <v>77</v>
      </c>
      <c r="C1" s="7"/>
      <c r="D1" s="7" t="s">
        <v>1</v>
      </c>
      <c r="E1" s="7"/>
    </row>
    <row r="2" spans="1:5" ht="30" x14ac:dyDescent="0.25">
      <c r="A2" s="1" t="s">
        <v>25</v>
      </c>
      <c r="B2" s="1" t="s">
        <v>2</v>
      </c>
      <c r="C2" s="1" t="s">
        <v>78</v>
      </c>
      <c r="D2" s="1" t="s">
        <v>2</v>
      </c>
      <c r="E2" s="1" t="s">
        <v>78</v>
      </c>
    </row>
    <row r="3" spans="1:5" ht="45" x14ac:dyDescent="0.25">
      <c r="A3" s="3" t="s">
        <v>1022</v>
      </c>
      <c r="B3" s="4" t="s">
        <v>5</v>
      </c>
      <c r="C3" s="4" t="s">
        <v>5</v>
      </c>
      <c r="D3" s="4" t="s">
        <v>5</v>
      </c>
      <c r="E3" s="4" t="s">
        <v>5</v>
      </c>
    </row>
    <row r="4" spans="1:5" x14ac:dyDescent="0.25">
      <c r="A4" s="2" t="s">
        <v>553</v>
      </c>
      <c r="B4" s="8">
        <v>323</v>
      </c>
      <c r="C4" s="8">
        <v>-2</v>
      </c>
      <c r="D4" s="8">
        <v>802</v>
      </c>
      <c r="E4" s="8">
        <v>96</v>
      </c>
    </row>
    <row r="5" spans="1:5" x14ac:dyDescent="0.25">
      <c r="A5" s="2" t="s">
        <v>1023</v>
      </c>
      <c r="B5" s="4" t="s">
        <v>5</v>
      </c>
      <c r="C5" s="4" t="s">
        <v>5</v>
      </c>
      <c r="D5" s="4" t="s">
        <v>5</v>
      </c>
      <c r="E5" s="4" t="s">
        <v>5</v>
      </c>
    </row>
    <row r="6" spans="1:5" ht="45" x14ac:dyDescent="0.25">
      <c r="A6" s="3" t="s">
        <v>1022</v>
      </c>
      <c r="B6" s="4" t="s">
        <v>5</v>
      </c>
      <c r="C6" s="4" t="s">
        <v>5</v>
      </c>
      <c r="D6" s="4" t="s">
        <v>5</v>
      </c>
      <c r="E6" s="4" t="s">
        <v>5</v>
      </c>
    </row>
    <row r="7" spans="1:5" x14ac:dyDescent="0.25">
      <c r="A7" s="2" t="s">
        <v>1024</v>
      </c>
      <c r="B7" s="4">
        <v>273</v>
      </c>
      <c r="C7" s="4">
        <v>-2</v>
      </c>
      <c r="D7" s="4">
        <v>652</v>
      </c>
      <c r="E7" s="4">
        <v>96</v>
      </c>
    </row>
    <row r="8" spans="1:5" x14ac:dyDescent="0.25">
      <c r="A8" s="2" t="s">
        <v>552</v>
      </c>
      <c r="B8" s="4" t="s">
        <v>55</v>
      </c>
      <c r="C8" s="4" t="s">
        <v>55</v>
      </c>
      <c r="D8" s="4" t="s">
        <v>55</v>
      </c>
      <c r="E8" s="4" t="s">
        <v>55</v>
      </c>
    </row>
    <row r="9" spans="1:5" x14ac:dyDescent="0.25">
      <c r="A9" s="2" t="s">
        <v>553</v>
      </c>
      <c r="B9" s="4">
        <v>273</v>
      </c>
      <c r="C9" s="4">
        <v>-2</v>
      </c>
      <c r="D9" s="4">
        <v>652</v>
      </c>
      <c r="E9" s="4">
        <v>96</v>
      </c>
    </row>
    <row r="10" spans="1:5" x14ac:dyDescent="0.25">
      <c r="A10" s="2" t="s">
        <v>1025</v>
      </c>
      <c r="B10" s="4" t="s">
        <v>5</v>
      </c>
      <c r="C10" s="4" t="s">
        <v>5</v>
      </c>
      <c r="D10" s="4" t="s">
        <v>5</v>
      </c>
      <c r="E10" s="4" t="s">
        <v>5</v>
      </c>
    </row>
    <row r="11" spans="1:5" ht="45" x14ac:dyDescent="0.25">
      <c r="A11" s="3" t="s">
        <v>1022</v>
      </c>
      <c r="B11" s="4" t="s">
        <v>5</v>
      </c>
      <c r="C11" s="4" t="s">
        <v>5</v>
      </c>
      <c r="D11" s="4" t="s">
        <v>5</v>
      </c>
      <c r="E11" s="4" t="s">
        <v>5</v>
      </c>
    </row>
    <row r="12" spans="1:5" x14ac:dyDescent="0.25">
      <c r="A12" s="2" t="s">
        <v>1024</v>
      </c>
      <c r="B12" s="4">
        <v>50</v>
      </c>
      <c r="C12" s="4" t="s">
        <v>5</v>
      </c>
      <c r="D12" s="4">
        <v>150</v>
      </c>
      <c r="E12" s="4" t="s">
        <v>5</v>
      </c>
    </row>
    <row r="13" spans="1:5" x14ac:dyDescent="0.25">
      <c r="A13" s="2" t="s">
        <v>552</v>
      </c>
      <c r="B13" s="4" t="s">
        <v>55</v>
      </c>
      <c r="C13" s="4" t="s">
        <v>55</v>
      </c>
      <c r="D13" s="4" t="s">
        <v>55</v>
      </c>
      <c r="E13" s="4" t="s">
        <v>55</v>
      </c>
    </row>
    <row r="14" spans="1:5" x14ac:dyDescent="0.25">
      <c r="A14" s="2" t="s">
        <v>553</v>
      </c>
      <c r="B14" s="8">
        <v>50</v>
      </c>
      <c r="C14" s="4" t="s">
        <v>5</v>
      </c>
      <c r="D14" s="8">
        <v>150</v>
      </c>
      <c r="E14"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6</v>
      </c>
      <c r="B1" s="7" t="s">
        <v>2</v>
      </c>
    </row>
    <row r="2" spans="1:2" ht="30" x14ac:dyDescent="0.25">
      <c r="A2" s="1" t="s">
        <v>25</v>
      </c>
      <c r="B2" s="7"/>
    </row>
    <row r="3" spans="1:2" x14ac:dyDescent="0.25">
      <c r="A3" s="3" t="s">
        <v>1027</v>
      </c>
      <c r="B3" s="4" t="s">
        <v>5</v>
      </c>
    </row>
    <row r="4" spans="1:2" x14ac:dyDescent="0.25">
      <c r="A4" s="2" t="s">
        <v>1028</v>
      </c>
      <c r="B4" s="8">
        <v>69625</v>
      </c>
    </row>
    <row r="5" spans="1:2" x14ac:dyDescent="0.25">
      <c r="A5" s="2" t="s">
        <v>298</v>
      </c>
      <c r="B5" s="4" t="s">
        <v>5</v>
      </c>
    </row>
    <row r="6" spans="1:2" x14ac:dyDescent="0.25">
      <c r="A6" s="3" t="s">
        <v>1027</v>
      </c>
      <c r="B6" s="4" t="s">
        <v>5</v>
      </c>
    </row>
    <row r="7" spans="1:2" x14ac:dyDescent="0.25">
      <c r="A7" s="2" t="s">
        <v>1028</v>
      </c>
      <c r="B7" s="6">
        <v>67134</v>
      </c>
    </row>
    <row r="8" spans="1:2" x14ac:dyDescent="0.25">
      <c r="A8" s="2" t="s">
        <v>1029</v>
      </c>
      <c r="B8" s="4" t="s">
        <v>5</v>
      </c>
    </row>
    <row r="9" spans="1:2" x14ac:dyDescent="0.25">
      <c r="A9" s="3" t="s">
        <v>1027</v>
      </c>
      <c r="B9" s="4" t="s">
        <v>5</v>
      </c>
    </row>
    <row r="10" spans="1:2" x14ac:dyDescent="0.25">
      <c r="A10" s="2" t="s">
        <v>1028</v>
      </c>
      <c r="B10" s="8">
        <v>249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25</v>
      </c>
      <c r="B2" s="1" t="s">
        <v>2</v>
      </c>
      <c r="C2" s="1" t="s">
        <v>78</v>
      </c>
    </row>
    <row r="3" spans="1:3" x14ac:dyDescent="0.25">
      <c r="A3" s="3" t="s">
        <v>137</v>
      </c>
      <c r="B3" s="4" t="s">
        <v>5</v>
      </c>
      <c r="C3" s="4" t="s">
        <v>5</v>
      </c>
    </row>
    <row r="4" spans="1:3" x14ac:dyDescent="0.25">
      <c r="A4" s="2" t="s">
        <v>106</v>
      </c>
      <c r="B4" s="8">
        <v>4641</v>
      </c>
      <c r="C4" s="8">
        <v>1853</v>
      </c>
    </row>
    <row r="5" spans="1:3" ht="45" x14ac:dyDescent="0.25">
      <c r="A5" s="3" t="s">
        <v>138</v>
      </c>
      <c r="B5" s="4" t="s">
        <v>5</v>
      </c>
      <c r="C5" s="4" t="s">
        <v>5</v>
      </c>
    </row>
    <row r="6" spans="1:3" x14ac:dyDescent="0.25">
      <c r="A6" s="2" t="s">
        <v>139</v>
      </c>
      <c r="B6" s="4">
        <v>652</v>
      </c>
      <c r="C6" s="4">
        <v>632</v>
      </c>
    </row>
    <row r="7" spans="1:3" x14ac:dyDescent="0.25">
      <c r="A7" s="2" t="s">
        <v>140</v>
      </c>
      <c r="B7" s="4">
        <v>817</v>
      </c>
      <c r="C7" s="6">
        <v>1199</v>
      </c>
    </row>
    <row r="8" spans="1:3" x14ac:dyDescent="0.25">
      <c r="A8" s="2" t="s">
        <v>88</v>
      </c>
      <c r="B8" s="4">
        <v>27</v>
      </c>
      <c r="C8" s="6">
        <v>2152</v>
      </c>
    </row>
    <row r="9" spans="1:3" x14ac:dyDescent="0.25">
      <c r="A9" s="2" t="s">
        <v>141</v>
      </c>
      <c r="B9" s="6">
        <v>1508</v>
      </c>
      <c r="C9" s="6">
        <v>2387</v>
      </c>
    </row>
    <row r="10" spans="1:3" x14ac:dyDescent="0.25">
      <c r="A10" s="2" t="s">
        <v>142</v>
      </c>
      <c r="B10" s="6">
        <v>1713</v>
      </c>
      <c r="C10" s="4">
        <v>475</v>
      </c>
    </row>
    <row r="11" spans="1:3" ht="30" x14ac:dyDescent="0.25">
      <c r="A11" s="2" t="s">
        <v>143</v>
      </c>
      <c r="B11" s="4">
        <v>302</v>
      </c>
      <c r="C11" s="4">
        <v>-195</v>
      </c>
    </row>
    <row r="12" spans="1:3" ht="30" x14ac:dyDescent="0.25">
      <c r="A12" s="2" t="s">
        <v>144</v>
      </c>
      <c r="B12" s="4">
        <v>-652</v>
      </c>
      <c r="C12" s="4">
        <v>-96</v>
      </c>
    </row>
    <row r="13" spans="1:3" ht="30" x14ac:dyDescent="0.25">
      <c r="A13" s="2" t="s">
        <v>94</v>
      </c>
      <c r="B13" s="4">
        <v>76</v>
      </c>
      <c r="C13" s="4" t="s">
        <v>5</v>
      </c>
    </row>
    <row r="14" spans="1:3" ht="30" x14ac:dyDescent="0.25">
      <c r="A14" s="2" t="s">
        <v>145</v>
      </c>
      <c r="B14" s="4">
        <v>-389</v>
      </c>
      <c r="C14" s="4">
        <v>-412</v>
      </c>
    </row>
    <row r="15" spans="1:3" x14ac:dyDescent="0.25">
      <c r="A15" s="2" t="s">
        <v>146</v>
      </c>
      <c r="B15" s="4">
        <v>-660</v>
      </c>
      <c r="C15" s="6">
        <v>-1836</v>
      </c>
    </row>
    <row r="16" spans="1:3" ht="30" x14ac:dyDescent="0.25">
      <c r="A16" s="2" t="s">
        <v>147</v>
      </c>
      <c r="B16" s="4">
        <v>49</v>
      </c>
      <c r="C16" s="4">
        <v>121</v>
      </c>
    </row>
    <row r="17" spans="1:3" x14ac:dyDescent="0.25">
      <c r="A17" s="2" t="s">
        <v>148</v>
      </c>
      <c r="B17" s="6">
        <v>-22228</v>
      </c>
      <c r="C17" s="6">
        <v>-54062</v>
      </c>
    </row>
    <row r="18" spans="1:3" ht="30" x14ac:dyDescent="0.25">
      <c r="A18" s="2" t="s">
        <v>149</v>
      </c>
      <c r="B18" s="6">
        <v>16113</v>
      </c>
      <c r="C18" s="6">
        <v>56584</v>
      </c>
    </row>
    <row r="19" spans="1:3" ht="30" x14ac:dyDescent="0.25">
      <c r="A19" s="3" t="s">
        <v>150</v>
      </c>
      <c r="B19" s="4" t="s">
        <v>5</v>
      </c>
      <c r="C19" s="4" t="s">
        <v>5</v>
      </c>
    </row>
    <row r="20" spans="1:3" x14ac:dyDescent="0.25">
      <c r="A20" s="2" t="s">
        <v>39</v>
      </c>
      <c r="B20" s="4">
        <v>-334</v>
      </c>
      <c r="C20" s="4">
        <v>-98</v>
      </c>
    </row>
    <row r="21" spans="1:3" x14ac:dyDescent="0.25">
      <c r="A21" s="2" t="s">
        <v>43</v>
      </c>
      <c r="B21" s="4">
        <v>-181</v>
      </c>
      <c r="C21" s="4">
        <v>106</v>
      </c>
    </row>
    <row r="22" spans="1:3" x14ac:dyDescent="0.25">
      <c r="A22" s="2" t="s">
        <v>44</v>
      </c>
      <c r="B22" s="4">
        <v>-440</v>
      </c>
      <c r="C22" s="4">
        <v>-673</v>
      </c>
    </row>
    <row r="23" spans="1:3" x14ac:dyDescent="0.25">
      <c r="A23" s="2" t="s">
        <v>151</v>
      </c>
      <c r="B23" s="4">
        <v>-349</v>
      </c>
      <c r="C23" s="4">
        <v>-495</v>
      </c>
    </row>
    <row r="24" spans="1:3" x14ac:dyDescent="0.25">
      <c r="A24" s="2" t="s">
        <v>51</v>
      </c>
      <c r="B24" s="4">
        <v>244</v>
      </c>
      <c r="C24" s="4">
        <v>436</v>
      </c>
    </row>
    <row r="25" spans="1:3" x14ac:dyDescent="0.25">
      <c r="A25" s="2" t="s">
        <v>52</v>
      </c>
      <c r="B25" s="4">
        <v>863</v>
      </c>
      <c r="C25" s="6">
        <v>1138</v>
      </c>
    </row>
    <row r="26" spans="1:3" ht="30" x14ac:dyDescent="0.25">
      <c r="A26" s="2" t="s">
        <v>152</v>
      </c>
      <c r="B26" s="6">
        <v>1772</v>
      </c>
      <c r="C26" s="6">
        <v>9216</v>
      </c>
    </row>
    <row r="27" spans="1:3" ht="30" x14ac:dyDescent="0.25">
      <c r="A27" s="3" t="s">
        <v>153</v>
      </c>
      <c r="B27" s="4" t="s">
        <v>5</v>
      </c>
      <c r="C27" s="4" t="s">
        <v>5</v>
      </c>
    </row>
    <row r="28" spans="1:3" x14ac:dyDescent="0.25">
      <c r="A28" s="2" t="s">
        <v>154</v>
      </c>
      <c r="B28" s="6">
        <v>-72408</v>
      </c>
      <c r="C28" s="6">
        <v>-93129</v>
      </c>
    </row>
    <row r="29" spans="1:3" ht="30" x14ac:dyDescent="0.25">
      <c r="A29" s="2" t="s">
        <v>155</v>
      </c>
      <c r="B29" s="6">
        <v>19600</v>
      </c>
      <c r="C29" s="6">
        <v>28938</v>
      </c>
    </row>
    <row r="30" spans="1:3" x14ac:dyDescent="0.25">
      <c r="A30" s="2" t="s">
        <v>156</v>
      </c>
      <c r="B30" s="6">
        <v>18833</v>
      </c>
      <c r="C30" s="6">
        <v>4180</v>
      </c>
    </row>
    <row r="31" spans="1:3" x14ac:dyDescent="0.25">
      <c r="A31" s="2" t="s">
        <v>157</v>
      </c>
      <c r="B31" s="6">
        <v>-10930</v>
      </c>
      <c r="C31" s="6">
        <v>28270</v>
      </c>
    </row>
    <row r="32" spans="1:3" ht="30" x14ac:dyDescent="0.25">
      <c r="A32" s="2" t="s">
        <v>158</v>
      </c>
      <c r="B32" s="6">
        <v>3157</v>
      </c>
      <c r="C32" s="6">
        <v>6690</v>
      </c>
    </row>
    <row r="33" spans="1:3" x14ac:dyDescent="0.25">
      <c r="A33" s="2" t="s">
        <v>159</v>
      </c>
      <c r="B33" s="4">
        <v>-59</v>
      </c>
      <c r="C33" s="4">
        <v>-118</v>
      </c>
    </row>
    <row r="34" spans="1:3" x14ac:dyDescent="0.25">
      <c r="A34" s="2" t="s">
        <v>160</v>
      </c>
      <c r="B34" s="4">
        <v>-885</v>
      </c>
      <c r="C34" s="4">
        <v>-418</v>
      </c>
    </row>
    <row r="35" spans="1:3" x14ac:dyDescent="0.25">
      <c r="A35" s="2" t="s">
        <v>161</v>
      </c>
      <c r="B35" s="4">
        <v>-562</v>
      </c>
      <c r="C35" s="4" t="s">
        <v>5</v>
      </c>
    </row>
    <row r="36" spans="1:3" ht="30" x14ac:dyDescent="0.25">
      <c r="A36" s="2" t="s">
        <v>162</v>
      </c>
      <c r="B36" s="4">
        <v>209</v>
      </c>
      <c r="C36" s="4">
        <v>388</v>
      </c>
    </row>
    <row r="37" spans="1:3" x14ac:dyDescent="0.25">
      <c r="A37" s="2" t="s">
        <v>163</v>
      </c>
      <c r="B37" s="6">
        <v>-43045</v>
      </c>
      <c r="C37" s="6">
        <v>-25199</v>
      </c>
    </row>
    <row r="38" spans="1:3" x14ac:dyDescent="0.25">
      <c r="A38" s="3" t="s">
        <v>164</v>
      </c>
      <c r="B38" s="4" t="s">
        <v>5</v>
      </c>
      <c r="C38" s="4" t="s">
        <v>5</v>
      </c>
    </row>
    <row r="39" spans="1:3" x14ac:dyDescent="0.25">
      <c r="A39" s="2" t="s">
        <v>165</v>
      </c>
      <c r="B39" s="6">
        <v>26447</v>
      </c>
      <c r="C39" s="6">
        <v>7755</v>
      </c>
    </row>
    <row r="40" spans="1:3" x14ac:dyDescent="0.25">
      <c r="A40" s="2" t="s">
        <v>166</v>
      </c>
      <c r="B40" s="4">
        <v>870</v>
      </c>
      <c r="C40" s="4">
        <v>741</v>
      </c>
    </row>
    <row r="41" spans="1:3" x14ac:dyDescent="0.25">
      <c r="A41" s="2" t="s">
        <v>167</v>
      </c>
      <c r="B41" s="4" t="s">
        <v>5</v>
      </c>
      <c r="C41" s="6">
        <v>1000</v>
      </c>
    </row>
    <row r="42" spans="1:3" x14ac:dyDescent="0.25">
      <c r="A42" s="2" t="s">
        <v>168</v>
      </c>
      <c r="B42" s="4" t="s">
        <v>5</v>
      </c>
      <c r="C42" s="6">
        <v>-1000</v>
      </c>
    </row>
    <row r="43" spans="1:3" x14ac:dyDescent="0.25">
      <c r="A43" s="2" t="s">
        <v>169</v>
      </c>
      <c r="B43" s="6">
        <v>63733</v>
      </c>
      <c r="C43" s="4" t="s">
        <v>5</v>
      </c>
    </row>
    <row r="44" spans="1:3" ht="30" x14ac:dyDescent="0.25">
      <c r="A44" s="2" t="s">
        <v>170</v>
      </c>
      <c r="B44" s="6">
        <v>91050</v>
      </c>
      <c r="C44" s="6">
        <v>8496</v>
      </c>
    </row>
    <row r="45" spans="1:3" ht="30" x14ac:dyDescent="0.25">
      <c r="A45" s="2" t="s">
        <v>171</v>
      </c>
      <c r="B45" s="6">
        <v>49777</v>
      </c>
      <c r="C45" s="6">
        <v>-7487</v>
      </c>
    </row>
    <row r="46" spans="1:3" ht="30" x14ac:dyDescent="0.25">
      <c r="A46" s="2" t="s">
        <v>172</v>
      </c>
      <c r="B46" s="6">
        <v>34316</v>
      </c>
      <c r="C46" s="6">
        <v>25362</v>
      </c>
    </row>
    <row r="47" spans="1:3" ht="30" x14ac:dyDescent="0.25">
      <c r="A47" s="2" t="s">
        <v>173</v>
      </c>
      <c r="B47" s="6">
        <v>84093</v>
      </c>
      <c r="C47" s="6">
        <v>17875</v>
      </c>
    </row>
    <row r="48" spans="1:3" x14ac:dyDescent="0.25">
      <c r="A48" s="3" t="s">
        <v>174</v>
      </c>
      <c r="B48" s="4" t="s">
        <v>5</v>
      </c>
      <c r="C48" s="4" t="s">
        <v>5</v>
      </c>
    </row>
    <row r="49" spans="1:3" ht="30" x14ac:dyDescent="0.25">
      <c r="A49" s="2" t="s">
        <v>175</v>
      </c>
      <c r="B49" s="6">
        <v>4715</v>
      </c>
      <c r="C49" s="6">
        <v>5350</v>
      </c>
    </row>
    <row r="50" spans="1:3" x14ac:dyDescent="0.25">
      <c r="A50" s="2" t="s">
        <v>176</v>
      </c>
      <c r="B50" s="4">
        <v>150</v>
      </c>
      <c r="C50" s="4" t="s">
        <v>5</v>
      </c>
    </row>
    <row r="51" spans="1:3" ht="30" x14ac:dyDescent="0.25">
      <c r="A51" s="3" t="s">
        <v>177</v>
      </c>
      <c r="B51" s="4" t="s">
        <v>5</v>
      </c>
      <c r="C51" s="4" t="s">
        <v>5</v>
      </c>
    </row>
    <row r="52" spans="1:3" ht="30" x14ac:dyDescent="0.25">
      <c r="A52" s="2" t="s">
        <v>178</v>
      </c>
      <c r="B52" s="6">
        <v>1516</v>
      </c>
      <c r="C52" s="6">
        <v>8141</v>
      </c>
    </row>
    <row r="53" spans="1:3" ht="30" x14ac:dyDescent="0.25">
      <c r="A53" s="2" t="s">
        <v>179</v>
      </c>
      <c r="B53" s="6">
        <v>1249</v>
      </c>
      <c r="C53" s="6">
        <v>1186</v>
      </c>
    </row>
    <row r="54" spans="1:3" ht="30" x14ac:dyDescent="0.25">
      <c r="A54" s="2" t="s">
        <v>180</v>
      </c>
      <c r="B54" s="8">
        <v>4399</v>
      </c>
      <c r="C54"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30</v>
      </c>
      <c r="B1" s="1" t="s">
        <v>1</v>
      </c>
    </row>
    <row r="2" spans="1:2" ht="30" x14ac:dyDescent="0.25">
      <c r="A2" s="1" t="s">
        <v>25</v>
      </c>
      <c r="B2" s="1" t="s">
        <v>2</v>
      </c>
    </row>
    <row r="3" spans="1:2" ht="30" x14ac:dyDescent="0.25">
      <c r="A3" s="3" t="s">
        <v>1031</v>
      </c>
      <c r="B3" s="4" t="s">
        <v>5</v>
      </c>
    </row>
    <row r="4" spans="1:2" x14ac:dyDescent="0.25">
      <c r="A4" s="2" t="s">
        <v>566</v>
      </c>
      <c r="B4" s="8">
        <v>740</v>
      </c>
    </row>
    <row r="5" spans="1:2" x14ac:dyDescent="0.25">
      <c r="A5" s="2" t="s">
        <v>568</v>
      </c>
      <c r="B5" s="4">
        <v>259</v>
      </c>
    </row>
    <row r="6" spans="1:2" x14ac:dyDescent="0.25">
      <c r="A6" s="2" t="s">
        <v>124</v>
      </c>
      <c r="B6" s="8">
        <v>999</v>
      </c>
    </row>
    <row r="7" spans="1:2" x14ac:dyDescent="0.25">
      <c r="A7" s="2" t="s">
        <v>1032</v>
      </c>
      <c r="B7" s="4" t="s">
        <v>5</v>
      </c>
    </row>
    <row r="8" spans="1:2" ht="30" x14ac:dyDescent="0.25">
      <c r="A8" s="3" t="s">
        <v>1031</v>
      </c>
      <c r="B8" s="4" t="s">
        <v>5</v>
      </c>
    </row>
    <row r="9" spans="1:2" x14ac:dyDescent="0.25">
      <c r="A9" s="2" t="s">
        <v>566</v>
      </c>
      <c r="B9" s="95">
        <v>4.1300000000000003E-2</v>
      </c>
    </row>
    <row r="10" spans="1:2" x14ac:dyDescent="0.25">
      <c r="A10" s="2" t="s">
        <v>568</v>
      </c>
      <c r="B10" s="95">
        <v>3.1300000000000001E-2</v>
      </c>
    </row>
    <row r="11" spans="1:2" x14ac:dyDescent="0.25">
      <c r="A11" s="2" t="s">
        <v>1033</v>
      </c>
      <c r="B11" s="4" t="s">
        <v>5</v>
      </c>
    </row>
    <row r="12" spans="1:2" ht="30" x14ac:dyDescent="0.25">
      <c r="A12" s="3" t="s">
        <v>1031</v>
      </c>
      <c r="B12" s="4" t="s">
        <v>5</v>
      </c>
    </row>
    <row r="13" spans="1:2" x14ac:dyDescent="0.25">
      <c r="A13" s="2" t="s">
        <v>566</v>
      </c>
      <c r="B13" s="95">
        <v>4.4999999999999998E-2</v>
      </c>
    </row>
    <row r="14" spans="1:2" x14ac:dyDescent="0.25">
      <c r="A14" s="2" t="s">
        <v>568</v>
      </c>
      <c r="B14" s="95">
        <v>4.7500000000000001E-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4</v>
      </c>
      <c r="B1" s="7" t="s">
        <v>2</v>
      </c>
      <c r="C1" s="7" t="s">
        <v>26</v>
      </c>
    </row>
    <row r="2" spans="1:3" x14ac:dyDescent="0.25">
      <c r="A2" s="1" t="s">
        <v>937</v>
      </c>
      <c r="B2" s="7"/>
      <c r="C2" s="7"/>
    </row>
    <row r="3" spans="1:3" x14ac:dyDescent="0.25">
      <c r="A3" s="2" t="s">
        <v>1035</v>
      </c>
      <c r="B3" s="4" t="s">
        <v>5</v>
      </c>
      <c r="C3" s="4" t="s">
        <v>5</v>
      </c>
    </row>
    <row r="4" spans="1:3" x14ac:dyDescent="0.25">
      <c r="A4" s="3" t="s">
        <v>1036</v>
      </c>
      <c r="B4" s="4" t="s">
        <v>5</v>
      </c>
      <c r="C4" s="4" t="s">
        <v>5</v>
      </c>
    </row>
    <row r="5" spans="1:3" ht="30" x14ac:dyDescent="0.25">
      <c r="A5" s="2" t="s">
        <v>1037</v>
      </c>
      <c r="B5" s="9">
        <v>0.3</v>
      </c>
      <c r="C5" s="9">
        <v>0.3</v>
      </c>
    </row>
    <row r="6" spans="1:3" x14ac:dyDescent="0.25">
      <c r="A6" s="2" t="s">
        <v>1038</v>
      </c>
      <c r="B6" s="4" t="s">
        <v>5</v>
      </c>
      <c r="C6" s="4" t="s">
        <v>5</v>
      </c>
    </row>
    <row r="7" spans="1:3" x14ac:dyDescent="0.25">
      <c r="A7" s="3" t="s">
        <v>1036</v>
      </c>
      <c r="B7" s="4" t="s">
        <v>5</v>
      </c>
      <c r="C7" s="4" t="s">
        <v>5</v>
      </c>
    </row>
    <row r="8" spans="1:3" x14ac:dyDescent="0.25">
      <c r="A8" s="2" t="s">
        <v>1039</v>
      </c>
      <c r="B8" s="9">
        <v>0.1</v>
      </c>
      <c r="C8" s="9">
        <v>0.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0</v>
      </c>
      <c r="B1" s="7" t="s">
        <v>2</v>
      </c>
      <c r="C1" s="7" t="s">
        <v>26</v>
      </c>
    </row>
    <row r="2" spans="1:3" ht="30" x14ac:dyDescent="0.25">
      <c r="A2" s="1" t="s">
        <v>25</v>
      </c>
      <c r="B2" s="7"/>
      <c r="C2" s="7"/>
    </row>
    <row r="3" spans="1:3" ht="45" x14ac:dyDescent="0.25">
      <c r="A3" s="3" t="s">
        <v>1041</v>
      </c>
      <c r="B3" s="4" t="s">
        <v>5</v>
      </c>
      <c r="C3" s="4" t="s">
        <v>5</v>
      </c>
    </row>
    <row r="4" spans="1:3" ht="30" x14ac:dyDescent="0.25">
      <c r="A4" s="2" t="s">
        <v>1042</v>
      </c>
      <c r="B4" s="8">
        <v>190065</v>
      </c>
      <c r="C4" s="8">
        <v>157379</v>
      </c>
    </row>
    <row r="5" spans="1:3" ht="30" x14ac:dyDescent="0.25">
      <c r="A5" s="2" t="s">
        <v>1043</v>
      </c>
      <c r="B5" s="4" t="s">
        <v>5</v>
      </c>
      <c r="C5" s="4">
        <v>7</v>
      </c>
    </row>
    <row r="6" spans="1:3" x14ac:dyDescent="0.25">
      <c r="A6" s="2" t="s">
        <v>586</v>
      </c>
      <c r="B6" s="4" t="s">
        <v>5</v>
      </c>
      <c r="C6" s="4" t="s">
        <v>5</v>
      </c>
    </row>
    <row r="7" spans="1:3" ht="45" x14ac:dyDescent="0.25">
      <c r="A7" s="3" t="s">
        <v>1041</v>
      </c>
      <c r="B7" s="4" t="s">
        <v>5</v>
      </c>
      <c r="C7" s="4" t="s">
        <v>5</v>
      </c>
    </row>
    <row r="8" spans="1:3" ht="30" x14ac:dyDescent="0.25">
      <c r="A8" s="2" t="s">
        <v>1042</v>
      </c>
      <c r="B8" s="6">
        <v>2064</v>
      </c>
      <c r="C8" s="6">
        <v>1883</v>
      </c>
    </row>
    <row r="9" spans="1:3" x14ac:dyDescent="0.25">
      <c r="A9" s="2" t="s">
        <v>621</v>
      </c>
      <c r="B9" s="4" t="s">
        <v>5</v>
      </c>
      <c r="C9" s="4" t="s">
        <v>5</v>
      </c>
    </row>
    <row r="10" spans="1:3" ht="45" x14ac:dyDescent="0.25">
      <c r="A10" s="3" t="s">
        <v>1041</v>
      </c>
      <c r="B10" s="4" t="s">
        <v>5</v>
      </c>
      <c r="C10" s="4" t="s">
        <v>5</v>
      </c>
    </row>
    <row r="11" spans="1:3" ht="30" x14ac:dyDescent="0.25">
      <c r="A11" s="2" t="s">
        <v>1042</v>
      </c>
      <c r="B11" s="4">
        <v>34</v>
      </c>
      <c r="C11" s="4">
        <v>12</v>
      </c>
    </row>
    <row r="12" spans="1:3" x14ac:dyDescent="0.25">
      <c r="A12" s="2" t="s">
        <v>1044</v>
      </c>
      <c r="B12" s="4" t="s">
        <v>5</v>
      </c>
      <c r="C12" s="4" t="s">
        <v>5</v>
      </c>
    </row>
    <row r="13" spans="1:3" ht="45" x14ac:dyDescent="0.25">
      <c r="A13" s="3" t="s">
        <v>1041</v>
      </c>
      <c r="B13" s="4" t="s">
        <v>5</v>
      </c>
      <c r="C13" s="4" t="s">
        <v>5</v>
      </c>
    </row>
    <row r="14" spans="1:3" ht="30" x14ac:dyDescent="0.25">
      <c r="A14" s="2" t="s">
        <v>1042</v>
      </c>
      <c r="B14" s="4">
        <v>8</v>
      </c>
      <c r="C14" s="4" t="s">
        <v>5</v>
      </c>
    </row>
    <row r="15" spans="1:3" ht="30" x14ac:dyDescent="0.25">
      <c r="A15" s="2" t="s">
        <v>1043</v>
      </c>
      <c r="B15" s="4" t="s">
        <v>5</v>
      </c>
      <c r="C15" s="4">
        <v>7</v>
      </c>
    </row>
    <row r="16" spans="1:3" x14ac:dyDescent="0.25">
      <c r="A16" s="2" t="s">
        <v>1018</v>
      </c>
      <c r="B16" s="4" t="s">
        <v>5</v>
      </c>
      <c r="C16" s="4" t="s">
        <v>5</v>
      </c>
    </row>
    <row r="17" spans="1:3" ht="45" x14ac:dyDescent="0.25">
      <c r="A17" s="3" t="s">
        <v>1041</v>
      </c>
      <c r="B17" s="4" t="s">
        <v>5</v>
      </c>
      <c r="C17" s="4" t="s">
        <v>5</v>
      </c>
    </row>
    <row r="18" spans="1:3" ht="30" x14ac:dyDescent="0.25">
      <c r="A18" s="2" t="s">
        <v>1042</v>
      </c>
      <c r="B18" s="6">
        <v>187959</v>
      </c>
      <c r="C18" s="6">
        <v>155484</v>
      </c>
    </row>
    <row r="19" spans="1:3" ht="45" x14ac:dyDescent="0.25">
      <c r="A19" s="2" t="s">
        <v>1045</v>
      </c>
      <c r="B19" s="4" t="s">
        <v>5</v>
      </c>
      <c r="C19" s="4" t="s">
        <v>5</v>
      </c>
    </row>
    <row r="20" spans="1:3" ht="45" x14ac:dyDescent="0.25">
      <c r="A20" s="3" t="s">
        <v>1041</v>
      </c>
      <c r="B20" s="4" t="s">
        <v>5</v>
      </c>
      <c r="C20" s="4" t="s">
        <v>5</v>
      </c>
    </row>
    <row r="21" spans="1:3" ht="30" x14ac:dyDescent="0.25">
      <c r="A21" s="2" t="s">
        <v>1042</v>
      </c>
      <c r="B21" s="6">
        <v>33775</v>
      </c>
      <c r="C21" s="6">
        <v>21899</v>
      </c>
    </row>
    <row r="22" spans="1:3" ht="30" x14ac:dyDescent="0.25">
      <c r="A22" s="2" t="s">
        <v>1046</v>
      </c>
      <c r="B22" s="4" t="s">
        <v>5</v>
      </c>
      <c r="C22" s="4" t="s">
        <v>5</v>
      </c>
    </row>
    <row r="23" spans="1:3" ht="45" x14ac:dyDescent="0.25">
      <c r="A23" s="3" t="s">
        <v>1041</v>
      </c>
      <c r="B23" s="4" t="s">
        <v>5</v>
      </c>
      <c r="C23" s="4" t="s">
        <v>5</v>
      </c>
    </row>
    <row r="24" spans="1:3" ht="30" x14ac:dyDescent="0.25">
      <c r="A24" s="2" t="s">
        <v>1042</v>
      </c>
      <c r="B24" s="6">
        <v>23260</v>
      </c>
      <c r="C24" s="6">
        <v>25602</v>
      </c>
    </row>
    <row r="25" spans="1:3" ht="30" x14ac:dyDescent="0.25">
      <c r="A25" s="2" t="s">
        <v>1047</v>
      </c>
      <c r="B25" s="4" t="s">
        <v>5</v>
      </c>
      <c r="C25" s="4" t="s">
        <v>5</v>
      </c>
    </row>
    <row r="26" spans="1:3" ht="45" x14ac:dyDescent="0.25">
      <c r="A26" s="3" t="s">
        <v>1041</v>
      </c>
      <c r="B26" s="4" t="s">
        <v>5</v>
      </c>
      <c r="C26" s="4" t="s">
        <v>5</v>
      </c>
    </row>
    <row r="27" spans="1:3" ht="30" x14ac:dyDescent="0.25">
      <c r="A27" s="2" t="s">
        <v>1042</v>
      </c>
      <c r="B27" s="6">
        <v>130341</v>
      </c>
      <c r="C27" s="6">
        <v>107415</v>
      </c>
    </row>
    <row r="28" spans="1:3" ht="30" x14ac:dyDescent="0.25">
      <c r="A28" s="2" t="s">
        <v>1048</v>
      </c>
      <c r="B28" s="4" t="s">
        <v>5</v>
      </c>
      <c r="C28" s="4" t="s">
        <v>5</v>
      </c>
    </row>
    <row r="29" spans="1:3" ht="45" x14ac:dyDescent="0.25">
      <c r="A29" s="3" t="s">
        <v>1041</v>
      </c>
      <c r="B29" s="4" t="s">
        <v>5</v>
      </c>
      <c r="C29" s="4" t="s">
        <v>5</v>
      </c>
    </row>
    <row r="30" spans="1:3" ht="30" x14ac:dyDescent="0.25">
      <c r="A30" s="2" t="s">
        <v>1042</v>
      </c>
      <c r="B30" s="4">
        <v>583</v>
      </c>
      <c r="C30" s="4">
        <v>568</v>
      </c>
    </row>
    <row r="31" spans="1:3" x14ac:dyDescent="0.25">
      <c r="A31" s="2" t="s">
        <v>1049</v>
      </c>
      <c r="B31" s="4" t="s">
        <v>5</v>
      </c>
      <c r="C31" s="4" t="s">
        <v>5</v>
      </c>
    </row>
    <row r="32" spans="1:3" ht="45" x14ac:dyDescent="0.25">
      <c r="A32" s="3" t="s">
        <v>1041</v>
      </c>
      <c r="B32" s="4" t="s">
        <v>5</v>
      </c>
      <c r="C32" s="4" t="s">
        <v>5</v>
      </c>
    </row>
    <row r="33" spans="1:3" ht="30" x14ac:dyDescent="0.25">
      <c r="A33" s="2" t="s">
        <v>1042</v>
      </c>
      <c r="B33" s="6">
        <v>2076</v>
      </c>
      <c r="C33" s="4">
        <v>568</v>
      </c>
    </row>
    <row r="34" spans="1:3" ht="30" x14ac:dyDescent="0.25">
      <c r="A34" s="2" t="s">
        <v>1050</v>
      </c>
      <c r="B34" s="4" t="s">
        <v>5</v>
      </c>
      <c r="C34" s="4" t="s">
        <v>5</v>
      </c>
    </row>
    <row r="35" spans="1:3" ht="45" x14ac:dyDescent="0.25">
      <c r="A35" s="3" t="s">
        <v>1041</v>
      </c>
      <c r="B35" s="4" t="s">
        <v>5</v>
      </c>
      <c r="C35" s="4" t="s">
        <v>5</v>
      </c>
    </row>
    <row r="36" spans="1:3" ht="30" x14ac:dyDescent="0.25">
      <c r="A36" s="2" t="s">
        <v>1042</v>
      </c>
      <c r="B36" s="6">
        <v>2076</v>
      </c>
      <c r="C36" s="4">
        <v>568</v>
      </c>
    </row>
    <row r="37" spans="1:3" ht="45" x14ac:dyDescent="0.25">
      <c r="A37" s="2" t="s">
        <v>1051</v>
      </c>
      <c r="B37" s="4" t="s">
        <v>5</v>
      </c>
      <c r="C37" s="4" t="s">
        <v>5</v>
      </c>
    </row>
    <row r="38" spans="1:3" ht="45" x14ac:dyDescent="0.25">
      <c r="A38" s="3" t="s">
        <v>1041</v>
      </c>
      <c r="B38" s="4" t="s">
        <v>5</v>
      </c>
      <c r="C38" s="4" t="s">
        <v>5</v>
      </c>
    </row>
    <row r="39" spans="1:3" ht="30" x14ac:dyDescent="0.25">
      <c r="A39" s="2" t="s">
        <v>1042</v>
      </c>
      <c r="B39" s="6">
        <v>1493</v>
      </c>
      <c r="C39" s="4" t="s">
        <v>5</v>
      </c>
    </row>
    <row r="40" spans="1:3" ht="30" x14ac:dyDescent="0.25">
      <c r="A40" s="2" t="s">
        <v>1052</v>
      </c>
      <c r="B40" s="4" t="s">
        <v>5</v>
      </c>
      <c r="C40" s="4" t="s">
        <v>5</v>
      </c>
    </row>
    <row r="41" spans="1:3" ht="45" x14ac:dyDescent="0.25">
      <c r="A41" s="3" t="s">
        <v>1041</v>
      </c>
      <c r="B41" s="4" t="s">
        <v>5</v>
      </c>
      <c r="C41" s="4" t="s">
        <v>5</v>
      </c>
    </row>
    <row r="42" spans="1:3" ht="30" x14ac:dyDescent="0.25">
      <c r="A42" s="2" t="s">
        <v>1042</v>
      </c>
      <c r="B42" s="4">
        <v>583</v>
      </c>
      <c r="C42" s="4">
        <v>568</v>
      </c>
    </row>
    <row r="43" spans="1:3" x14ac:dyDescent="0.25">
      <c r="A43" s="2" t="s">
        <v>1053</v>
      </c>
      <c r="B43" s="4" t="s">
        <v>5</v>
      </c>
      <c r="C43" s="4" t="s">
        <v>5</v>
      </c>
    </row>
    <row r="44" spans="1:3" ht="45" x14ac:dyDescent="0.25">
      <c r="A44" s="3" t="s">
        <v>1041</v>
      </c>
      <c r="B44" s="4" t="s">
        <v>5</v>
      </c>
      <c r="C44" s="4" t="s">
        <v>5</v>
      </c>
    </row>
    <row r="45" spans="1:3" ht="30" x14ac:dyDescent="0.25">
      <c r="A45" s="2" t="s">
        <v>1042</v>
      </c>
      <c r="B45" s="6">
        <v>185883</v>
      </c>
      <c r="C45" s="6">
        <v>154916</v>
      </c>
    </row>
    <row r="46" spans="1:3" ht="30" x14ac:dyDescent="0.25">
      <c r="A46" s="2" t="s">
        <v>1054</v>
      </c>
      <c r="B46" s="4" t="s">
        <v>5</v>
      </c>
      <c r="C46" s="4" t="s">
        <v>5</v>
      </c>
    </row>
    <row r="47" spans="1:3" ht="45" x14ac:dyDescent="0.25">
      <c r="A47" s="3" t="s">
        <v>1041</v>
      </c>
      <c r="B47" s="4" t="s">
        <v>5</v>
      </c>
      <c r="C47" s="4" t="s">
        <v>5</v>
      </c>
    </row>
    <row r="48" spans="1:3" ht="30" x14ac:dyDescent="0.25">
      <c r="A48" s="2" t="s">
        <v>1042</v>
      </c>
      <c r="B48" s="6">
        <v>185883</v>
      </c>
      <c r="C48" s="6">
        <v>154916</v>
      </c>
    </row>
    <row r="49" spans="1:3" ht="45" x14ac:dyDescent="0.25">
      <c r="A49" s="2" t="s">
        <v>1055</v>
      </c>
      <c r="B49" s="4" t="s">
        <v>5</v>
      </c>
      <c r="C49" s="4" t="s">
        <v>5</v>
      </c>
    </row>
    <row r="50" spans="1:3" ht="45" x14ac:dyDescent="0.25">
      <c r="A50" s="3" t="s">
        <v>1041</v>
      </c>
      <c r="B50" s="4" t="s">
        <v>5</v>
      </c>
      <c r="C50" s="4" t="s">
        <v>5</v>
      </c>
    </row>
    <row r="51" spans="1:3" ht="30" x14ac:dyDescent="0.25">
      <c r="A51" s="2" t="s">
        <v>1042</v>
      </c>
      <c r="B51" s="6">
        <v>32282</v>
      </c>
      <c r="C51" s="6">
        <v>21899</v>
      </c>
    </row>
    <row r="52" spans="1:3" ht="45" x14ac:dyDescent="0.25">
      <c r="A52" s="2" t="s">
        <v>1056</v>
      </c>
      <c r="B52" s="4" t="s">
        <v>5</v>
      </c>
      <c r="C52" s="4" t="s">
        <v>5</v>
      </c>
    </row>
    <row r="53" spans="1:3" ht="45" x14ac:dyDescent="0.25">
      <c r="A53" s="3" t="s">
        <v>1041</v>
      </c>
      <c r="B53" s="4" t="s">
        <v>5</v>
      </c>
      <c r="C53" s="4" t="s">
        <v>5</v>
      </c>
    </row>
    <row r="54" spans="1:3" ht="30" x14ac:dyDescent="0.25">
      <c r="A54" s="2" t="s">
        <v>1042</v>
      </c>
      <c r="B54" s="6">
        <v>23260</v>
      </c>
      <c r="C54" s="6">
        <v>25602</v>
      </c>
    </row>
    <row r="55" spans="1:3" ht="30" x14ac:dyDescent="0.25">
      <c r="A55" s="2" t="s">
        <v>1057</v>
      </c>
      <c r="B55" s="4" t="s">
        <v>5</v>
      </c>
      <c r="C55" s="4" t="s">
        <v>5</v>
      </c>
    </row>
    <row r="56" spans="1:3" ht="45" x14ac:dyDescent="0.25">
      <c r="A56" s="3" t="s">
        <v>1041</v>
      </c>
      <c r="B56" s="4" t="s">
        <v>5</v>
      </c>
      <c r="C56" s="4" t="s">
        <v>5</v>
      </c>
    </row>
    <row r="57" spans="1:3" ht="30" x14ac:dyDescent="0.25">
      <c r="A57" s="2" t="s">
        <v>1042</v>
      </c>
      <c r="B57" s="6">
        <v>130341</v>
      </c>
      <c r="C57" s="6">
        <v>107415</v>
      </c>
    </row>
    <row r="58" spans="1:3" x14ac:dyDescent="0.25">
      <c r="A58" s="2" t="s">
        <v>1058</v>
      </c>
      <c r="B58" s="4" t="s">
        <v>5</v>
      </c>
      <c r="C58" s="4" t="s">
        <v>5</v>
      </c>
    </row>
    <row r="59" spans="1:3" ht="45" x14ac:dyDescent="0.25">
      <c r="A59" s="3" t="s">
        <v>1041</v>
      </c>
      <c r="B59" s="4" t="s">
        <v>5</v>
      </c>
      <c r="C59" s="4" t="s">
        <v>5</v>
      </c>
    </row>
    <row r="60" spans="1:3" ht="30" x14ac:dyDescent="0.25">
      <c r="A60" s="2" t="s">
        <v>1042</v>
      </c>
      <c r="B60" s="6">
        <v>2106</v>
      </c>
      <c r="C60" s="6">
        <v>1895</v>
      </c>
    </row>
    <row r="61" spans="1:3" ht="30" x14ac:dyDescent="0.25">
      <c r="A61" s="2" t="s">
        <v>1043</v>
      </c>
      <c r="B61" s="4" t="s">
        <v>5</v>
      </c>
      <c r="C61" s="4">
        <v>7</v>
      </c>
    </row>
    <row r="62" spans="1:3" ht="30" x14ac:dyDescent="0.25">
      <c r="A62" s="2" t="s">
        <v>1059</v>
      </c>
      <c r="B62" s="4" t="s">
        <v>5</v>
      </c>
      <c r="C62" s="4" t="s">
        <v>5</v>
      </c>
    </row>
    <row r="63" spans="1:3" ht="45" x14ac:dyDescent="0.25">
      <c r="A63" s="3" t="s">
        <v>1041</v>
      </c>
      <c r="B63" s="4" t="s">
        <v>5</v>
      </c>
      <c r="C63" s="4" t="s">
        <v>5</v>
      </c>
    </row>
    <row r="64" spans="1:3" ht="30" x14ac:dyDescent="0.25">
      <c r="A64" s="2" t="s">
        <v>1042</v>
      </c>
      <c r="B64" s="6">
        <v>2064</v>
      </c>
      <c r="C64" s="6">
        <v>1883</v>
      </c>
    </row>
    <row r="65" spans="1:3" ht="30" x14ac:dyDescent="0.25">
      <c r="A65" s="2" t="s">
        <v>1060</v>
      </c>
      <c r="B65" s="4" t="s">
        <v>5</v>
      </c>
      <c r="C65" s="4" t="s">
        <v>5</v>
      </c>
    </row>
    <row r="66" spans="1:3" ht="45" x14ac:dyDescent="0.25">
      <c r="A66" s="3" t="s">
        <v>1041</v>
      </c>
      <c r="B66" s="4" t="s">
        <v>5</v>
      </c>
      <c r="C66" s="4" t="s">
        <v>5</v>
      </c>
    </row>
    <row r="67" spans="1:3" ht="30" x14ac:dyDescent="0.25">
      <c r="A67" s="2" t="s">
        <v>1042</v>
      </c>
      <c r="B67" s="4">
        <v>34</v>
      </c>
      <c r="C67" s="4">
        <v>12</v>
      </c>
    </row>
    <row r="68" spans="1:3" ht="30" x14ac:dyDescent="0.25">
      <c r="A68" s="2" t="s">
        <v>1061</v>
      </c>
      <c r="B68" s="4" t="s">
        <v>5</v>
      </c>
      <c r="C68" s="4" t="s">
        <v>5</v>
      </c>
    </row>
    <row r="69" spans="1:3" ht="45" x14ac:dyDescent="0.25">
      <c r="A69" s="3" t="s">
        <v>1041</v>
      </c>
      <c r="B69" s="4" t="s">
        <v>5</v>
      </c>
      <c r="C69" s="4" t="s">
        <v>5</v>
      </c>
    </row>
    <row r="70" spans="1:3" ht="30" x14ac:dyDescent="0.25">
      <c r="A70" s="2" t="s">
        <v>1042</v>
      </c>
      <c r="B70" s="4">
        <v>8</v>
      </c>
      <c r="C70" s="4" t="s">
        <v>5</v>
      </c>
    </row>
    <row r="71" spans="1:3" ht="30" x14ac:dyDescent="0.25">
      <c r="A71" s="2" t="s">
        <v>1043</v>
      </c>
      <c r="B71" s="4" t="s">
        <v>5</v>
      </c>
      <c r="C71" s="8">
        <v>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2</v>
      </c>
      <c r="B1" s="7" t="s">
        <v>77</v>
      </c>
      <c r="C1" s="7"/>
      <c r="D1" s="7" t="s">
        <v>1</v>
      </c>
      <c r="E1" s="7"/>
    </row>
    <row r="2" spans="1:5" ht="30" x14ac:dyDescent="0.25">
      <c r="A2" s="1" t="s">
        <v>25</v>
      </c>
      <c r="B2" s="1" t="s">
        <v>2</v>
      </c>
      <c r="C2" s="1" t="s">
        <v>78</v>
      </c>
      <c r="D2" s="1" t="s">
        <v>2</v>
      </c>
      <c r="E2" s="1" t="s">
        <v>78</v>
      </c>
    </row>
    <row r="3" spans="1:5" ht="45" x14ac:dyDescent="0.25">
      <c r="A3" s="3" t="s">
        <v>1063</v>
      </c>
      <c r="B3" s="4" t="s">
        <v>5</v>
      </c>
      <c r="C3" s="4" t="s">
        <v>5</v>
      </c>
      <c r="D3" s="4" t="s">
        <v>5</v>
      </c>
      <c r="E3" s="4" t="s">
        <v>5</v>
      </c>
    </row>
    <row r="4" spans="1:5" x14ac:dyDescent="0.25">
      <c r="A4" s="2" t="s">
        <v>628</v>
      </c>
      <c r="B4" s="8">
        <v>2156</v>
      </c>
      <c r="C4" s="8">
        <v>2009</v>
      </c>
      <c r="D4" s="8">
        <v>1888</v>
      </c>
      <c r="E4" s="8">
        <v>1908</v>
      </c>
    </row>
    <row r="5" spans="1:5" x14ac:dyDescent="0.25">
      <c r="A5" s="2" t="s">
        <v>464</v>
      </c>
      <c r="B5" s="4">
        <v>68</v>
      </c>
      <c r="C5" s="4">
        <v>139</v>
      </c>
      <c r="D5" s="4">
        <v>278</v>
      </c>
      <c r="E5" s="4">
        <v>649</v>
      </c>
    </row>
    <row r="6" spans="1:5" x14ac:dyDescent="0.25">
      <c r="A6" s="2" t="s">
        <v>465</v>
      </c>
      <c r="B6" s="4">
        <v>-93</v>
      </c>
      <c r="C6" s="4">
        <v>-207</v>
      </c>
      <c r="D6" s="4">
        <v>-97</v>
      </c>
      <c r="E6" s="4">
        <v>-616</v>
      </c>
    </row>
    <row r="7" spans="1:5" ht="30" x14ac:dyDescent="0.25">
      <c r="A7" s="2" t="s">
        <v>630</v>
      </c>
      <c r="B7" s="4">
        <v>-25</v>
      </c>
      <c r="C7" s="4" t="s">
        <v>5</v>
      </c>
      <c r="D7" s="4">
        <v>37</v>
      </c>
      <c r="E7" s="4" t="s">
        <v>5</v>
      </c>
    </row>
    <row r="8" spans="1:5" x14ac:dyDescent="0.25">
      <c r="A8" s="2" t="s">
        <v>631</v>
      </c>
      <c r="B8" s="8">
        <v>2106</v>
      </c>
      <c r="C8" s="8">
        <v>1941</v>
      </c>
      <c r="D8" s="8">
        <v>2106</v>
      </c>
      <c r="E8" s="8">
        <v>194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4</v>
      </c>
      <c r="B1" s="7" t="s">
        <v>2</v>
      </c>
      <c r="C1" s="7" t="s">
        <v>26</v>
      </c>
    </row>
    <row r="2" spans="1:3" ht="30" x14ac:dyDescent="0.25">
      <c r="A2" s="1" t="s">
        <v>25</v>
      </c>
      <c r="B2" s="7"/>
      <c r="C2" s="7"/>
    </row>
    <row r="3" spans="1:3" ht="45" x14ac:dyDescent="0.25">
      <c r="A3" s="3" t="s">
        <v>1041</v>
      </c>
      <c r="B3" s="4" t="s">
        <v>5</v>
      </c>
      <c r="C3" s="4" t="s">
        <v>5</v>
      </c>
    </row>
    <row r="4" spans="1:3" ht="30" x14ac:dyDescent="0.25">
      <c r="A4" s="2" t="s">
        <v>1065</v>
      </c>
      <c r="B4" s="8">
        <v>42364</v>
      </c>
      <c r="C4" s="8">
        <v>46508</v>
      </c>
    </row>
    <row r="5" spans="1:3" x14ac:dyDescent="0.25">
      <c r="A5" s="2" t="s">
        <v>403</v>
      </c>
      <c r="B5" s="4" t="s">
        <v>5</v>
      </c>
      <c r="C5" s="4" t="s">
        <v>5</v>
      </c>
    </row>
    <row r="6" spans="1:3" ht="45" x14ac:dyDescent="0.25">
      <c r="A6" s="3" t="s">
        <v>1041</v>
      </c>
      <c r="B6" s="4" t="s">
        <v>5</v>
      </c>
      <c r="C6" s="4" t="s">
        <v>5</v>
      </c>
    </row>
    <row r="7" spans="1:3" ht="30" x14ac:dyDescent="0.25">
      <c r="A7" s="2" t="s">
        <v>1065</v>
      </c>
      <c r="B7" s="6">
        <v>36197</v>
      </c>
      <c r="C7" s="6">
        <v>36002</v>
      </c>
    </row>
    <row r="8" spans="1:3" x14ac:dyDescent="0.25">
      <c r="A8" s="2" t="s">
        <v>38</v>
      </c>
      <c r="B8" s="4" t="s">
        <v>5</v>
      </c>
      <c r="C8" s="4" t="s">
        <v>5</v>
      </c>
    </row>
    <row r="9" spans="1:3" ht="45" x14ac:dyDescent="0.25">
      <c r="A9" s="3" t="s">
        <v>1041</v>
      </c>
      <c r="B9" s="4" t="s">
        <v>5</v>
      </c>
      <c r="C9" s="4" t="s">
        <v>5</v>
      </c>
    </row>
    <row r="10" spans="1:3" ht="30" x14ac:dyDescent="0.25">
      <c r="A10" s="2" t="s">
        <v>1065</v>
      </c>
      <c r="B10" s="6">
        <v>6167</v>
      </c>
      <c r="C10" s="6">
        <v>10506</v>
      </c>
    </row>
    <row r="11" spans="1:3" x14ac:dyDescent="0.25">
      <c r="A11" s="2" t="s">
        <v>1058</v>
      </c>
      <c r="B11" s="4" t="s">
        <v>5</v>
      </c>
      <c r="C11" s="4" t="s">
        <v>5</v>
      </c>
    </row>
    <row r="12" spans="1:3" ht="45" x14ac:dyDescent="0.25">
      <c r="A12" s="3" t="s">
        <v>1041</v>
      </c>
      <c r="B12" s="4" t="s">
        <v>5</v>
      </c>
      <c r="C12" s="4" t="s">
        <v>5</v>
      </c>
    </row>
    <row r="13" spans="1:3" ht="30" x14ac:dyDescent="0.25">
      <c r="A13" s="2" t="s">
        <v>1065</v>
      </c>
      <c r="B13" s="6">
        <v>42364</v>
      </c>
      <c r="C13" s="6">
        <v>46508</v>
      </c>
    </row>
    <row r="14" spans="1:3" ht="30" x14ac:dyDescent="0.25">
      <c r="A14" s="2" t="s">
        <v>1066</v>
      </c>
      <c r="B14" s="4" t="s">
        <v>5</v>
      </c>
      <c r="C14" s="4" t="s">
        <v>5</v>
      </c>
    </row>
    <row r="15" spans="1:3" ht="45" x14ac:dyDescent="0.25">
      <c r="A15" s="3" t="s">
        <v>1041</v>
      </c>
      <c r="B15" s="4" t="s">
        <v>5</v>
      </c>
      <c r="C15" s="4" t="s">
        <v>5</v>
      </c>
    </row>
    <row r="16" spans="1:3" ht="30" x14ac:dyDescent="0.25">
      <c r="A16" s="2" t="s">
        <v>1065</v>
      </c>
      <c r="B16" s="6">
        <v>36197</v>
      </c>
      <c r="C16" s="6">
        <v>36002</v>
      </c>
    </row>
    <row r="17" spans="1:3" ht="30" x14ac:dyDescent="0.25">
      <c r="A17" s="2" t="s">
        <v>1067</v>
      </c>
      <c r="B17" s="4" t="s">
        <v>5</v>
      </c>
      <c r="C17" s="4" t="s">
        <v>5</v>
      </c>
    </row>
    <row r="18" spans="1:3" ht="45" x14ac:dyDescent="0.25">
      <c r="A18" s="3" t="s">
        <v>1041</v>
      </c>
      <c r="B18" s="4" t="s">
        <v>5</v>
      </c>
      <c r="C18" s="4" t="s">
        <v>5</v>
      </c>
    </row>
    <row r="19" spans="1:3" ht="30" x14ac:dyDescent="0.25">
      <c r="A19" s="2" t="s">
        <v>1065</v>
      </c>
      <c r="B19" s="8">
        <v>6167</v>
      </c>
      <c r="C19" s="8">
        <v>1050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1068</v>
      </c>
      <c r="B1" s="1" t="s">
        <v>1</v>
      </c>
    </row>
    <row r="2" spans="1:2" x14ac:dyDescent="0.25">
      <c r="A2" s="7"/>
      <c r="B2" s="1" t="s">
        <v>2</v>
      </c>
    </row>
    <row r="3" spans="1:2" x14ac:dyDescent="0.25">
      <c r="A3" s="2" t="s">
        <v>38</v>
      </c>
      <c r="B3" s="4" t="s">
        <v>5</v>
      </c>
    </row>
    <row r="4" spans="1:2" ht="45" x14ac:dyDescent="0.25">
      <c r="A4" s="3" t="s">
        <v>1069</v>
      </c>
      <c r="B4" s="4" t="s">
        <v>5</v>
      </c>
    </row>
    <row r="5" spans="1:2" x14ac:dyDescent="0.25">
      <c r="A5" s="2" t="s">
        <v>1070</v>
      </c>
      <c r="B5" s="4" t="s">
        <v>1071</v>
      </c>
    </row>
    <row r="6" spans="1:2" x14ac:dyDescent="0.25">
      <c r="A6" s="2" t="s">
        <v>586</v>
      </c>
      <c r="B6" s="4" t="s">
        <v>5</v>
      </c>
    </row>
    <row r="7" spans="1:2" ht="45" x14ac:dyDescent="0.25">
      <c r="A7" s="3" t="s">
        <v>1069</v>
      </c>
      <c r="B7" s="4" t="s">
        <v>5</v>
      </c>
    </row>
    <row r="8" spans="1:2" x14ac:dyDescent="0.25">
      <c r="A8" s="2" t="s">
        <v>1070</v>
      </c>
      <c r="B8" s="4" t="s">
        <v>1072</v>
      </c>
    </row>
    <row r="9" spans="1:2" x14ac:dyDescent="0.25">
      <c r="A9" s="2" t="s">
        <v>621</v>
      </c>
      <c r="B9" s="4" t="s">
        <v>5</v>
      </c>
    </row>
    <row r="10" spans="1:2" ht="45" x14ac:dyDescent="0.25">
      <c r="A10" s="3" t="s">
        <v>1069</v>
      </c>
      <c r="B10" s="4" t="s">
        <v>5</v>
      </c>
    </row>
    <row r="11" spans="1:2" ht="30" x14ac:dyDescent="0.25">
      <c r="A11" s="2" t="s">
        <v>1070</v>
      </c>
      <c r="B11" s="4" t="s">
        <v>1073</v>
      </c>
    </row>
    <row r="12" spans="1:2" ht="30" x14ac:dyDescent="0.25">
      <c r="A12" s="2" t="s">
        <v>1074</v>
      </c>
      <c r="B12" s="4" t="s">
        <v>5</v>
      </c>
    </row>
    <row r="13" spans="1:2" ht="45" x14ac:dyDescent="0.25">
      <c r="A13" s="3" t="s">
        <v>1069</v>
      </c>
      <c r="B13" s="4" t="s">
        <v>5</v>
      </c>
    </row>
    <row r="14" spans="1:2" ht="30" x14ac:dyDescent="0.25">
      <c r="A14" s="2" t="s">
        <v>1070</v>
      </c>
      <c r="B14" s="4" t="s">
        <v>1075</v>
      </c>
    </row>
    <row r="15" spans="1:2" ht="30" x14ac:dyDescent="0.25">
      <c r="A15" s="2" t="s">
        <v>1076</v>
      </c>
      <c r="B15" s="4" t="s">
        <v>5</v>
      </c>
    </row>
    <row r="16" spans="1:2" ht="45" x14ac:dyDescent="0.25">
      <c r="A16" s="3" t="s">
        <v>1069</v>
      </c>
      <c r="B16" s="4" t="s">
        <v>5</v>
      </c>
    </row>
    <row r="17" spans="1:2" ht="30" x14ac:dyDescent="0.25">
      <c r="A17" s="2" t="s">
        <v>642</v>
      </c>
      <c r="B17" s="95">
        <v>0</v>
      </c>
    </row>
    <row r="18" spans="1:2" ht="30" x14ac:dyDescent="0.25">
      <c r="A18" s="2" t="s">
        <v>1077</v>
      </c>
      <c r="B18" s="4" t="s">
        <v>5</v>
      </c>
    </row>
    <row r="19" spans="1:2" ht="45" x14ac:dyDescent="0.25">
      <c r="A19" s="3" t="s">
        <v>1069</v>
      </c>
      <c r="B19" s="4" t="s">
        <v>5</v>
      </c>
    </row>
    <row r="20" spans="1:2" ht="30" x14ac:dyDescent="0.25">
      <c r="A20" s="2" t="s">
        <v>642</v>
      </c>
      <c r="B20" s="95">
        <v>0.3</v>
      </c>
    </row>
    <row r="21" spans="1:2" ht="30" x14ac:dyDescent="0.25">
      <c r="A21" s="2" t="s">
        <v>1078</v>
      </c>
      <c r="B21" s="4" t="s">
        <v>5</v>
      </c>
    </row>
    <row r="22" spans="1:2" ht="45" x14ac:dyDescent="0.25">
      <c r="A22" s="3" t="s">
        <v>1069</v>
      </c>
      <c r="B22" s="4" t="s">
        <v>5</v>
      </c>
    </row>
    <row r="23" spans="1:2" ht="30" x14ac:dyDescent="0.25">
      <c r="A23" s="2" t="s">
        <v>1070</v>
      </c>
      <c r="B23" s="4" t="s">
        <v>1075</v>
      </c>
    </row>
    <row r="24" spans="1:2" ht="30" x14ac:dyDescent="0.25">
      <c r="A24" s="2" t="s">
        <v>1079</v>
      </c>
      <c r="B24" s="4" t="s">
        <v>5</v>
      </c>
    </row>
    <row r="25" spans="1:2" ht="45" x14ac:dyDescent="0.25">
      <c r="A25" s="3" t="s">
        <v>1069</v>
      </c>
      <c r="B25" s="4" t="s">
        <v>5</v>
      </c>
    </row>
    <row r="26" spans="1:2" ht="30" x14ac:dyDescent="0.25">
      <c r="A26" s="2" t="s">
        <v>642</v>
      </c>
      <c r="B26" s="95">
        <v>0</v>
      </c>
    </row>
    <row r="27" spans="1:2" ht="30" x14ac:dyDescent="0.25">
      <c r="A27" s="2" t="s">
        <v>1080</v>
      </c>
      <c r="B27" s="4" t="s">
        <v>5</v>
      </c>
    </row>
    <row r="28" spans="1:2" ht="45" x14ac:dyDescent="0.25">
      <c r="A28" s="3" t="s">
        <v>1069</v>
      </c>
      <c r="B28" s="4" t="s">
        <v>5</v>
      </c>
    </row>
    <row r="29" spans="1:2" ht="30" x14ac:dyDescent="0.25">
      <c r="A29" s="2" t="s">
        <v>642</v>
      </c>
      <c r="B29" s="95">
        <v>0.3</v>
      </c>
    </row>
    <row r="30" spans="1:2" ht="30" x14ac:dyDescent="0.25">
      <c r="A30" s="2" t="s">
        <v>1081</v>
      </c>
      <c r="B30" s="4" t="s">
        <v>5</v>
      </c>
    </row>
    <row r="31" spans="1:2" ht="45" x14ac:dyDescent="0.25">
      <c r="A31" s="3" t="s">
        <v>1069</v>
      </c>
      <c r="B31" s="4" t="s">
        <v>5</v>
      </c>
    </row>
    <row r="32" spans="1:2" x14ac:dyDescent="0.25">
      <c r="A32" s="2" t="s">
        <v>1070</v>
      </c>
      <c r="B32" s="4" t="s">
        <v>1082</v>
      </c>
    </row>
    <row r="33" spans="1:2" ht="30" x14ac:dyDescent="0.25">
      <c r="A33" s="2" t="s">
        <v>1083</v>
      </c>
      <c r="B33" s="4" t="s">
        <v>5</v>
      </c>
    </row>
    <row r="34" spans="1:2" ht="45" x14ac:dyDescent="0.25">
      <c r="A34" s="3" t="s">
        <v>1069</v>
      </c>
      <c r="B34" s="4" t="s">
        <v>5</v>
      </c>
    </row>
    <row r="35" spans="1:2" x14ac:dyDescent="0.25">
      <c r="A35" s="2" t="s">
        <v>645</v>
      </c>
      <c r="B35" s="95">
        <v>0</v>
      </c>
    </row>
    <row r="36" spans="1:2" ht="30" x14ac:dyDescent="0.25">
      <c r="A36" s="2" t="s">
        <v>1084</v>
      </c>
      <c r="B36" s="4" t="s">
        <v>5</v>
      </c>
    </row>
    <row r="37" spans="1:2" ht="45" x14ac:dyDescent="0.25">
      <c r="A37" s="3" t="s">
        <v>1069</v>
      </c>
      <c r="B37" s="4" t="s">
        <v>5</v>
      </c>
    </row>
    <row r="38" spans="1:2" x14ac:dyDescent="0.25">
      <c r="A38" s="2" t="s">
        <v>645</v>
      </c>
      <c r="B38" s="95">
        <v>0.1</v>
      </c>
    </row>
    <row r="39" spans="1:2" ht="30" x14ac:dyDescent="0.25">
      <c r="A39" s="2" t="s">
        <v>1085</v>
      </c>
      <c r="B39" s="4" t="s">
        <v>5</v>
      </c>
    </row>
    <row r="40" spans="1:2" ht="45" x14ac:dyDescent="0.25">
      <c r="A40" s="3" t="s">
        <v>1069</v>
      </c>
      <c r="B40" s="4" t="s">
        <v>5</v>
      </c>
    </row>
    <row r="41" spans="1:2" x14ac:dyDescent="0.25">
      <c r="A41" s="2" t="s">
        <v>650</v>
      </c>
      <c r="B41" s="95">
        <v>0.12</v>
      </c>
    </row>
    <row r="42" spans="1:2" ht="30" x14ac:dyDescent="0.25">
      <c r="A42" s="2" t="s">
        <v>1086</v>
      </c>
      <c r="B42" s="4" t="s">
        <v>5</v>
      </c>
    </row>
    <row r="43" spans="1:2" ht="45" x14ac:dyDescent="0.25">
      <c r="A43" s="3" t="s">
        <v>1069</v>
      </c>
      <c r="B43" s="4" t="s">
        <v>5</v>
      </c>
    </row>
    <row r="44" spans="1:2" x14ac:dyDescent="0.25">
      <c r="A44" s="2" t="s">
        <v>1070</v>
      </c>
      <c r="B44" s="4" t="s">
        <v>1087</v>
      </c>
    </row>
    <row r="45" spans="1:2" ht="30" x14ac:dyDescent="0.25">
      <c r="A45" s="2" t="s">
        <v>1088</v>
      </c>
      <c r="B45" s="4" t="s">
        <v>5</v>
      </c>
    </row>
    <row r="46" spans="1:2" ht="45" x14ac:dyDescent="0.25">
      <c r="A46" s="3" t="s">
        <v>1069</v>
      </c>
      <c r="B46" s="4" t="s">
        <v>5</v>
      </c>
    </row>
    <row r="47" spans="1:2" x14ac:dyDescent="0.25">
      <c r="A47" s="2" t="s">
        <v>1089</v>
      </c>
      <c r="B47" s="95">
        <v>7.0000000000000007E-2</v>
      </c>
    </row>
    <row r="48" spans="1:2" ht="30" x14ac:dyDescent="0.25">
      <c r="A48" s="2" t="s">
        <v>1090</v>
      </c>
      <c r="B48" s="4" t="s">
        <v>5</v>
      </c>
    </row>
    <row r="49" spans="1:2" ht="45" x14ac:dyDescent="0.25">
      <c r="A49" s="3" t="s">
        <v>1069</v>
      </c>
      <c r="B49" s="4" t="s">
        <v>5</v>
      </c>
    </row>
    <row r="50" spans="1:2" x14ac:dyDescent="0.25">
      <c r="A50" s="2" t="s">
        <v>1089</v>
      </c>
      <c r="B50" s="95">
        <v>0.25</v>
      </c>
    </row>
    <row r="51" spans="1:2" ht="30" x14ac:dyDescent="0.25">
      <c r="A51" s="2" t="s">
        <v>1091</v>
      </c>
      <c r="B51" s="4" t="s">
        <v>5</v>
      </c>
    </row>
    <row r="52" spans="1:2" ht="45" x14ac:dyDescent="0.25">
      <c r="A52" s="3" t="s">
        <v>1069</v>
      </c>
      <c r="B52" s="4" t="s">
        <v>5</v>
      </c>
    </row>
    <row r="53" spans="1:2" x14ac:dyDescent="0.25">
      <c r="A53" s="2" t="s">
        <v>1070</v>
      </c>
      <c r="B53" s="4" t="s">
        <v>1092</v>
      </c>
    </row>
    <row r="54" spans="1:2" ht="45" x14ac:dyDescent="0.25">
      <c r="A54" s="2" t="s">
        <v>1093</v>
      </c>
      <c r="B54" s="4" t="s">
        <v>5</v>
      </c>
    </row>
    <row r="55" spans="1:2" ht="45" x14ac:dyDescent="0.25">
      <c r="A55" s="3" t="s">
        <v>1069</v>
      </c>
      <c r="B55" s="4" t="s">
        <v>5</v>
      </c>
    </row>
    <row r="56" spans="1:2" x14ac:dyDescent="0.25">
      <c r="A56" s="2" t="s">
        <v>1094</v>
      </c>
      <c r="B56" s="95">
        <v>0.95</v>
      </c>
    </row>
    <row r="57" spans="1:2" ht="45" x14ac:dyDescent="0.25">
      <c r="A57" s="2" t="s">
        <v>1095</v>
      </c>
      <c r="B57" s="4" t="s">
        <v>5</v>
      </c>
    </row>
    <row r="58" spans="1:2" ht="45" x14ac:dyDescent="0.25">
      <c r="A58" s="3" t="s">
        <v>1069</v>
      </c>
      <c r="B58" s="4" t="s">
        <v>5</v>
      </c>
    </row>
    <row r="59" spans="1:2" x14ac:dyDescent="0.25">
      <c r="A59" s="2" t="s">
        <v>1094</v>
      </c>
      <c r="B59" s="95">
        <v>1.05</v>
      </c>
    </row>
    <row r="60" spans="1:2" ht="30" x14ac:dyDescent="0.25">
      <c r="A60" s="2" t="s">
        <v>1096</v>
      </c>
      <c r="B60" s="4" t="s">
        <v>5</v>
      </c>
    </row>
    <row r="61" spans="1:2" ht="45" x14ac:dyDescent="0.25">
      <c r="A61" s="3" t="s">
        <v>1069</v>
      </c>
      <c r="B61" s="4" t="s">
        <v>5</v>
      </c>
    </row>
    <row r="62" spans="1:2" x14ac:dyDescent="0.25">
      <c r="A62" s="2" t="s">
        <v>1070</v>
      </c>
      <c r="B62" s="4" t="s">
        <v>1071</v>
      </c>
    </row>
    <row r="63" spans="1:2" x14ac:dyDescent="0.25">
      <c r="A63" s="2" t="s">
        <v>1097</v>
      </c>
      <c r="B63" s="4" t="s">
        <v>5</v>
      </c>
    </row>
    <row r="64" spans="1:2" ht="45" x14ac:dyDescent="0.25">
      <c r="A64" s="3" t="s">
        <v>1069</v>
      </c>
      <c r="B64" s="4" t="s">
        <v>5</v>
      </c>
    </row>
    <row r="65" spans="1:2" x14ac:dyDescent="0.25">
      <c r="A65" s="2" t="s">
        <v>1070</v>
      </c>
      <c r="B65" s="4" t="s">
        <v>109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099</v>
      </c>
      <c r="B1" s="7" t="s">
        <v>2</v>
      </c>
      <c r="C1" s="7" t="s">
        <v>826</v>
      </c>
      <c r="D1" s="7" t="s">
        <v>26</v>
      </c>
      <c r="E1" s="7" t="s">
        <v>78</v>
      </c>
      <c r="F1" s="7" t="s">
        <v>842</v>
      </c>
      <c r="G1" s="7" t="s">
        <v>843</v>
      </c>
    </row>
    <row r="2" spans="1:7" ht="30" x14ac:dyDescent="0.25">
      <c r="A2" s="1" t="s">
        <v>25</v>
      </c>
      <c r="B2" s="7"/>
      <c r="C2" s="7"/>
      <c r="D2" s="7"/>
      <c r="E2" s="7"/>
      <c r="F2" s="7"/>
      <c r="G2" s="7"/>
    </row>
    <row r="3" spans="1:7" x14ac:dyDescent="0.25">
      <c r="A3" s="3" t="s">
        <v>658</v>
      </c>
      <c r="B3" s="4" t="s">
        <v>5</v>
      </c>
      <c r="C3" s="4" t="s">
        <v>5</v>
      </c>
      <c r="D3" s="4" t="s">
        <v>5</v>
      </c>
      <c r="E3" s="4" t="s">
        <v>5</v>
      </c>
      <c r="F3" s="4" t="s">
        <v>5</v>
      </c>
      <c r="G3" s="4" t="s">
        <v>5</v>
      </c>
    </row>
    <row r="4" spans="1:7" x14ac:dyDescent="0.25">
      <c r="A4" s="2" t="s">
        <v>659</v>
      </c>
      <c r="B4" s="8">
        <v>84093</v>
      </c>
      <c r="C4" s="4" t="s">
        <v>5</v>
      </c>
      <c r="D4" s="8">
        <v>34316</v>
      </c>
      <c r="E4" s="8">
        <v>17875</v>
      </c>
      <c r="F4" s="4" t="s">
        <v>5</v>
      </c>
      <c r="G4" s="8">
        <v>25362</v>
      </c>
    </row>
    <row r="5" spans="1:7" x14ac:dyDescent="0.25">
      <c r="A5" s="2" t="s">
        <v>660</v>
      </c>
      <c r="B5" s="6">
        <v>187959</v>
      </c>
      <c r="C5" s="4" t="s">
        <v>5</v>
      </c>
      <c r="D5" s="6">
        <v>155484</v>
      </c>
      <c r="E5" s="4" t="s">
        <v>5</v>
      </c>
      <c r="F5" s="4" t="s">
        <v>5</v>
      </c>
      <c r="G5" s="4" t="s">
        <v>5</v>
      </c>
    </row>
    <row r="6" spans="1:7" x14ac:dyDescent="0.25">
      <c r="A6" s="2" t="s">
        <v>661</v>
      </c>
      <c r="B6" s="6">
        <v>25536</v>
      </c>
      <c r="C6" s="4" t="s">
        <v>5</v>
      </c>
      <c r="D6" s="6">
        <v>20988</v>
      </c>
      <c r="E6" s="4" t="s">
        <v>5</v>
      </c>
      <c r="F6" s="4" t="s">
        <v>5</v>
      </c>
      <c r="G6" s="4" t="s">
        <v>5</v>
      </c>
    </row>
    <row r="7" spans="1:7" x14ac:dyDescent="0.25">
      <c r="A7" s="2" t="s">
        <v>34</v>
      </c>
      <c r="B7" s="6">
        <v>12427</v>
      </c>
      <c r="C7" s="4" t="s">
        <v>5</v>
      </c>
      <c r="D7" s="6">
        <v>5688</v>
      </c>
      <c r="E7" s="4" t="s">
        <v>5</v>
      </c>
      <c r="F7" s="4" t="s">
        <v>5</v>
      </c>
      <c r="G7" s="4" t="s">
        <v>5</v>
      </c>
    </row>
    <row r="8" spans="1:7" x14ac:dyDescent="0.25">
      <c r="A8" s="2" t="s">
        <v>38</v>
      </c>
      <c r="B8" s="6">
        <v>6167</v>
      </c>
      <c r="C8" s="4" t="s">
        <v>5</v>
      </c>
      <c r="D8" s="6">
        <v>10506</v>
      </c>
      <c r="E8" s="4" t="s">
        <v>5</v>
      </c>
      <c r="F8" s="4" t="s">
        <v>5</v>
      </c>
      <c r="G8" s="4" t="s">
        <v>5</v>
      </c>
    </row>
    <row r="9" spans="1:7" x14ac:dyDescent="0.25">
      <c r="A9" s="2" t="s">
        <v>33</v>
      </c>
      <c r="B9" s="6">
        <v>4012</v>
      </c>
      <c r="C9" s="4" t="s">
        <v>5</v>
      </c>
      <c r="D9" s="6">
        <v>3659</v>
      </c>
      <c r="E9" s="4" t="s">
        <v>5</v>
      </c>
      <c r="F9" s="4" t="s">
        <v>5</v>
      </c>
      <c r="G9" s="4" t="s">
        <v>5</v>
      </c>
    </row>
    <row r="10" spans="1:7" x14ac:dyDescent="0.25">
      <c r="A10" s="2" t="s">
        <v>39</v>
      </c>
      <c r="B10" s="6">
        <v>3007</v>
      </c>
      <c r="C10" s="4" t="s">
        <v>5</v>
      </c>
      <c r="D10" s="6">
        <v>2673</v>
      </c>
      <c r="E10" s="4" t="s">
        <v>5</v>
      </c>
      <c r="F10" s="4" t="s">
        <v>5</v>
      </c>
      <c r="G10" s="4" t="s">
        <v>5</v>
      </c>
    </row>
    <row r="11" spans="1:7" x14ac:dyDescent="0.25">
      <c r="A11" s="2" t="s">
        <v>40</v>
      </c>
      <c r="B11" s="6">
        <v>20302</v>
      </c>
      <c r="C11" s="4" t="s">
        <v>5</v>
      </c>
      <c r="D11" s="6">
        <v>19961</v>
      </c>
      <c r="E11" s="4" t="s">
        <v>5</v>
      </c>
      <c r="F11" s="4" t="s">
        <v>5</v>
      </c>
      <c r="G11" s="4" t="s">
        <v>5</v>
      </c>
    </row>
    <row r="12" spans="1:7" x14ac:dyDescent="0.25">
      <c r="A12" s="2" t="s">
        <v>43</v>
      </c>
      <c r="B12" s="6">
        <v>2064</v>
      </c>
      <c r="C12" s="6">
        <v>2089</v>
      </c>
      <c r="D12" s="6">
        <v>1883</v>
      </c>
      <c r="E12" s="6">
        <v>1941</v>
      </c>
      <c r="F12" s="6">
        <v>2009</v>
      </c>
      <c r="G12" s="6">
        <v>1908</v>
      </c>
    </row>
    <row r="13" spans="1:7" x14ac:dyDescent="0.25">
      <c r="A13" s="3" t="s">
        <v>46</v>
      </c>
      <c r="B13" s="4" t="s">
        <v>5</v>
      </c>
      <c r="C13" s="4" t="s">
        <v>5</v>
      </c>
      <c r="D13" s="4" t="s">
        <v>5</v>
      </c>
      <c r="E13" s="4" t="s">
        <v>5</v>
      </c>
      <c r="F13" s="4" t="s">
        <v>5</v>
      </c>
      <c r="G13" s="4" t="s">
        <v>5</v>
      </c>
    </row>
    <row r="14" spans="1:7" x14ac:dyDescent="0.25">
      <c r="A14" s="2" t="s">
        <v>48</v>
      </c>
      <c r="B14" s="6">
        <v>40000</v>
      </c>
      <c r="C14" s="4" t="s">
        <v>5</v>
      </c>
      <c r="D14" s="6">
        <v>40000</v>
      </c>
      <c r="E14" s="4" t="s">
        <v>5</v>
      </c>
      <c r="F14" s="4" t="s">
        <v>5</v>
      </c>
      <c r="G14" s="4" t="s">
        <v>5</v>
      </c>
    </row>
    <row r="15" spans="1:7" x14ac:dyDescent="0.25">
      <c r="A15" s="2" t="s">
        <v>664</v>
      </c>
      <c r="B15" s="6">
        <v>14433</v>
      </c>
      <c r="C15" s="4" t="s">
        <v>5</v>
      </c>
      <c r="D15" s="6">
        <v>14433</v>
      </c>
      <c r="E15" s="4" t="s">
        <v>5</v>
      </c>
      <c r="F15" s="4" t="s">
        <v>5</v>
      </c>
      <c r="G15" s="4" t="s">
        <v>5</v>
      </c>
    </row>
    <row r="16" spans="1:7" x14ac:dyDescent="0.25">
      <c r="A16" s="2" t="s">
        <v>51</v>
      </c>
      <c r="B16" s="6">
        <v>2267</v>
      </c>
      <c r="C16" s="4" t="s">
        <v>5</v>
      </c>
      <c r="D16" s="6">
        <v>2023</v>
      </c>
      <c r="E16" s="4" t="s">
        <v>5</v>
      </c>
      <c r="F16" s="4" t="s">
        <v>5</v>
      </c>
      <c r="G16" s="4" t="s">
        <v>5</v>
      </c>
    </row>
    <row r="17" spans="1:7" x14ac:dyDescent="0.25">
      <c r="A17" s="2" t="s">
        <v>1100</v>
      </c>
      <c r="B17" s="4" t="s">
        <v>5</v>
      </c>
      <c r="C17" s="4" t="s">
        <v>5</v>
      </c>
      <c r="D17" s="4" t="s">
        <v>5</v>
      </c>
      <c r="E17" s="4" t="s">
        <v>5</v>
      </c>
      <c r="F17" s="4" t="s">
        <v>5</v>
      </c>
      <c r="G17" s="4" t="s">
        <v>5</v>
      </c>
    </row>
    <row r="18" spans="1:7" x14ac:dyDescent="0.25">
      <c r="A18" s="3" t="s">
        <v>658</v>
      </c>
      <c r="B18" s="4" t="s">
        <v>5</v>
      </c>
      <c r="C18" s="4" t="s">
        <v>5</v>
      </c>
      <c r="D18" s="4" t="s">
        <v>5</v>
      </c>
      <c r="E18" s="4" t="s">
        <v>5</v>
      </c>
      <c r="F18" s="4" t="s">
        <v>5</v>
      </c>
      <c r="G18" s="4" t="s">
        <v>5</v>
      </c>
    </row>
    <row r="19" spans="1:7" x14ac:dyDescent="0.25">
      <c r="A19" s="2" t="s">
        <v>659</v>
      </c>
      <c r="B19" s="6">
        <v>84093</v>
      </c>
      <c r="C19" s="4" t="s">
        <v>5</v>
      </c>
      <c r="D19" s="6">
        <v>34316</v>
      </c>
      <c r="E19" s="4" t="s">
        <v>5</v>
      </c>
      <c r="F19" s="4" t="s">
        <v>5</v>
      </c>
      <c r="G19" s="4" t="s">
        <v>5</v>
      </c>
    </row>
    <row r="20" spans="1:7" x14ac:dyDescent="0.25">
      <c r="A20" s="2" t="s">
        <v>660</v>
      </c>
      <c r="B20" s="6">
        <v>187959</v>
      </c>
      <c r="C20" s="4" t="s">
        <v>5</v>
      </c>
      <c r="D20" s="6">
        <v>155484</v>
      </c>
      <c r="E20" s="4" t="s">
        <v>5</v>
      </c>
      <c r="F20" s="4" t="s">
        <v>5</v>
      </c>
      <c r="G20" s="4" t="s">
        <v>5</v>
      </c>
    </row>
    <row r="21" spans="1:7" x14ac:dyDescent="0.25">
      <c r="A21" s="2" t="s">
        <v>661</v>
      </c>
      <c r="B21" s="6">
        <v>25536</v>
      </c>
      <c r="C21" s="4" t="s">
        <v>5</v>
      </c>
      <c r="D21" s="6">
        <v>20988</v>
      </c>
      <c r="E21" s="4" t="s">
        <v>5</v>
      </c>
      <c r="F21" s="4" t="s">
        <v>5</v>
      </c>
      <c r="G21" s="4" t="s">
        <v>5</v>
      </c>
    </row>
    <row r="22" spans="1:7" x14ac:dyDescent="0.25">
      <c r="A22" s="2" t="s">
        <v>34</v>
      </c>
      <c r="B22" s="6">
        <v>12427</v>
      </c>
      <c r="C22" s="4" t="s">
        <v>5</v>
      </c>
      <c r="D22" s="6">
        <v>5688</v>
      </c>
      <c r="E22" s="4" t="s">
        <v>5</v>
      </c>
      <c r="F22" s="4" t="s">
        <v>5</v>
      </c>
      <c r="G22" s="4" t="s">
        <v>5</v>
      </c>
    </row>
    <row r="23" spans="1:7" x14ac:dyDescent="0.25">
      <c r="A23" s="2" t="s">
        <v>311</v>
      </c>
      <c r="B23" s="6">
        <v>530021</v>
      </c>
      <c r="C23" s="4" t="s">
        <v>5</v>
      </c>
      <c r="D23" s="6">
        <v>507623</v>
      </c>
      <c r="E23" s="4" t="s">
        <v>5</v>
      </c>
      <c r="F23" s="4" t="s">
        <v>5</v>
      </c>
      <c r="G23" s="4" t="s">
        <v>5</v>
      </c>
    </row>
    <row r="24" spans="1:7" x14ac:dyDescent="0.25">
      <c r="A24" s="2" t="s">
        <v>38</v>
      </c>
      <c r="B24" s="6">
        <v>6167</v>
      </c>
      <c r="C24" s="4" t="s">
        <v>5</v>
      </c>
      <c r="D24" s="6">
        <v>10506</v>
      </c>
      <c r="E24" s="4" t="s">
        <v>5</v>
      </c>
      <c r="F24" s="4" t="s">
        <v>5</v>
      </c>
      <c r="G24" s="4" t="s">
        <v>5</v>
      </c>
    </row>
    <row r="25" spans="1:7" x14ac:dyDescent="0.25">
      <c r="A25" s="2" t="s">
        <v>33</v>
      </c>
      <c r="B25" s="6">
        <v>4012</v>
      </c>
      <c r="C25" s="4" t="s">
        <v>5</v>
      </c>
      <c r="D25" s="4" t="s">
        <v>5</v>
      </c>
      <c r="E25" s="4" t="s">
        <v>5</v>
      </c>
      <c r="F25" s="4" t="s">
        <v>5</v>
      </c>
      <c r="G25" s="4" t="s">
        <v>5</v>
      </c>
    </row>
    <row r="26" spans="1:7" x14ac:dyDescent="0.25">
      <c r="A26" s="2" t="s">
        <v>666</v>
      </c>
      <c r="B26" s="4" t="s">
        <v>5</v>
      </c>
      <c r="C26" s="4" t="s">
        <v>5</v>
      </c>
      <c r="D26" s="6">
        <v>2724</v>
      </c>
      <c r="E26" s="4" t="s">
        <v>5</v>
      </c>
      <c r="F26" s="4" t="s">
        <v>5</v>
      </c>
      <c r="G26" s="4" t="s">
        <v>5</v>
      </c>
    </row>
    <row r="27" spans="1:7" x14ac:dyDescent="0.25">
      <c r="A27" s="2" t="s">
        <v>39</v>
      </c>
      <c r="B27" s="6">
        <v>3007</v>
      </c>
      <c r="C27" s="4" t="s">
        <v>5</v>
      </c>
      <c r="D27" s="6">
        <v>2673</v>
      </c>
      <c r="E27" s="4" t="s">
        <v>5</v>
      </c>
      <c r="F27" s="4" t="s">
        <v>5</v>
      </c>
      <c r="G27" s="4" t="s">
        <v>5</v>
      </c>
    </row>
    <row r="28" spans="1:7" x14ac:dyDescent="0.25">
      <c r="A28" s="2" t="s">
        <v>40</v>
      </c>
      <c r="B28" s="6">
        <v>20302</v>
      </c>
      <c r="C28" s="4" t="s">
        <v>5</v>
      </c>
      <c r="D28" s="6">
        <v>19961</v>
      </c>
      <c r="E28" s="4" t="s">
        <v>5</v>
      </c>
      <c r="F28" s="4" t="s">
        <v>5</v>
      </c>
      <c r="G28" s="4" t="s">
        <v>5</v>
      </c>
    </row>
    <row r="29" spans="1:7" x14ac:dyDescent="0.25">
      <c r="A29" s="2" t="s">
        <v>43</v>
      </c>
      <c r="B29" s="6">
        <v>2064</v>
      </c>
      <c r="C29" s="4" t="s">
        <v>5</v>
      </c>
      <c r="D29" s="6">
        <v>1883</v>
      </c>
      <c r="E29" s="4" t="s">
        <v>5</v>
      </c>
      <c r="F29" s="4" t="s">
        <v>5</v>
      </c>
      <c r="G29" s="4" t="s">
        <v>5</v>
      </c>
    </row>
    <row r="30" spans="1:7" x14ac:dyDescent="0.25">
      <c r="A30" s="3" t="s">
        <v>46</v>
      </c>
      <c r="B30" s="4" t="s">
        <v>5</v>
      </c>
      <c r="C30" s="4" t="s">
        <v>5</v>
      </c>
      <c r="D30" s="4" t="s">
        <v>5</v>
      </c>
      <c r="E30" s="4" t="s">
        <v>5</v>
      </c>
      <c r="F30" s="4" t="s">
        <v>5</v>
      </c>
      <c r="G30" s="4" t="s">
        <v>5</v>
      </c>
    </row>
    <row r="31" spans="1:7" x14ac:dyDescent="0.25">
      <c r="A31" s="2" t="s">
        <v>662</v>
      </c>
      <c r="B31" s="6">
        <v>387306</v>
      </c>
      <c r="C31" s="4" t="s">
        <v>5</v>
      </c>
      <c r="D31" s="6">
        <v>360869</v>
      </c>
      <c r="E31" s="4" t="s">
        <v>5</v>
      </c>
      <c r="F31" s="4" t="s">
        <v>5</v>
      </c>
      <c r="G31" s="4" t="s">
        <v>5</v>
      </c>
    </row>
    <row r="32" spans="1:7" x14ac:dyDescent="0.25">
      <c r="A32" s="2" t="s">
        <v>663</v>
      </c>
      <c r="B32" s="6">
        <v>323367</v>
      </c>
      <c r="C32" s="4" t="s">
        <v>5</v>
      </c>
      <c r="D32" s="6">
        <v>323357</v>
      </c>
      <c r="E32" s="4" t="s">
        <v>5</v>
      </c>
      <c r="F32" s="4" t="s">
        <v>5</v>
      </c>
      <c r="G32" s="4" t="s">
        <v>5</v>
      </c>
    </row>
    <row r="33" spans="1:7" x14ac:dyDescent="0.25">
      <c r="A33" s="2" t="s">
        <v>48</v>
      </c>
      <c r="B33" s="6">
        <v>40000</v>
      </c>
      <c r="C33" s="4" t="s">
        <v>5</v>
      </c>
      <c r="D33" s="6">
        <v>40000</v>
      </c>
      <c r="E33" s="4" t="s">
        <v>5</v>
      </c>
      <c r="F33" s="4" t="s">
        <v>5</v>
      </c>
      <c r="G33" s="4" t="s">
        <v>5</v>
      </c>
    </row>
    <row r="34" spans="1:7" x14ac:dyDescent="0.25">
      <c r="A34" s="2" t="s">
        <v>664</v>
      </c>
      <c r="B34" s="6">
        <v>14433</v>
      </c>
      <c r="C34" s="4" t="s">
        <v>5</v>
      </c>
      <c r="D34" s="6">
        <v>14433</v>
      </c>
      <c r="E34" s="4" t="s">
        <v>5</v>
      </c>
      <c r="F34" s="4" t="s">
        <v>5</v>
      </c>
      <c r="G34" s="4" t="s">
        <v>5</v>
      </c>
    </row>
    <row r="35" spans="1:7" x14ac:dyDescent="0.25">
      <c r="A35" s="2" t="s">
        <v>51</v>
      </c>
      <c r="B35" s="6">
        <v>2267</v>
      </c>
      <c r="C35" s="4" t="s">
        <v>5</v>
      </c>
      <c r="D35" s="6">
        <v>2023</v>
      </c>
      <c r="E35" s="4" t="s">
        <v>5</v>
      </c>
      <c r="F35" s="4" t="s">
        <v>5</v>
      </c>
      <c r="G35" s="4" t="s">
        <v>5</v>
      </c>
    </row>
    <row r="36" spans="1:7" ht="30" x14ac:dyDescent="0.25">
      <c r="A36" s="2" t="s">
        <v>1101</v>
      </c>
      <c r="B36" s="4" t="s">
        <v>5</v>
      </c>
      <c r="C36" s="4" t="s">
        <v>5</v>
      </c>
      <c r="D36" s="4" t="s">
        <v>5</v>
      </c>
      <c r="E36" s="4" t="s">
        <v>5</v>
      </c>
      <c r="F36" s="4" t="s">
        <v>5</v>
      </c>
      <c r="G36" s="4" t="s">
        <v>5</v>
      </c>
    </row>
    <row r="37" spans="1:7" x14ac:dyDescent="0.25">
      <c r="A37" s="3" t="s">
        <v>658</v>
      </c>
      <c r="B37" s="4" t="s">
        <v>5</v>
      </c>
      <c r="C37" s="4" t="s">
        <v>5</v>
      </c>
      <c r="D37" s="4" t="s">
        <v>5</v>
      </c>
      <c r="E37" s="4" t="s">
        <v>5</v>
      </c>
      <c r="F37" s="4" t="s">
        <v>5</v>
      </c>
      <c r="G37" s="4" t="s">
        <v>5</v>
      </c>
    </row>
    <row r="38" spans="1:7" x14ac:dyDescent="0.25">
      <c r="A38" s="2" t="s">
        <v>1102</v>
      </c>
      <c r="B38" s="4">
        <v>34</v>
      </c>
      <c r="C38" s="4" t="s">
        <v>5</v>
      </c>
      <c r="D38" s="4">
        <v>12</v>
      </c>
      <c r="E38" s="4" t="s">
        <v>5</v>
      </c>
      <c r="F38" s="4" t="s">
        <v>5</v>
      </c>
      <c r="G38" s="4" t="s">
        <v>5</v>
      </c>
    </row>
    <row r="39" spans="1:7" ht="30" x14ac:dyDescent="0.25">
      <c r="A39" s="2" t="s">
        <v>1103</v>
      </c>
      <c r="B39" s="4" t="s">
        <v>5</v>
      </c>
      <c r="C39" s="4" t="s">
        <v>5</v>
      </c>
      <c r="D39" s="4" t="s">
        <v>5</v>
      </c>
      <c r="E39" s="4" t="s">
        <v>5</v>
      </c>
      <c r="F39" s="4" t="s">
        <v>5</v>
      </c>
      <c r="G39" s="4" t="s">
        <v>5</v>
      </c>
    </row>
    <row r="40" spans="1:7" x14ac:dyDescent="0.25">
      <c r="A40" s="3" t="s">
        <v>658</v>
      </c>
      <c r="B40" s="4" t="s">
        <v>5</v>
      </c>
      <c r="C40" s="4" t="s">
        <v>5</v>
      </c>
      <c r="D40" s="4" t="s">
        <v>5</v>
      </c>
      <c r="E40" s="4" t="s">
        <v>5</v>
      </c>
      <c r="F40" s="4" t="s">
        <v>5</v>
      </c>
      <c r="G40" s="4" t="s">
        <v>5</v>
      </c>
    </row>
    <row r="41" spans="1:7" x14ac:dyDescent="0.25">
      <c r="A41" s="2" t="s">
        <v>1102</v>
      </c>
      <c r="B41" s="4">
        <v>8</v>
      </c>
      <c r="C41" s="4" t="s">
        <v>5</v>
      </c>
      <c r="D41" s="4" t="s">
        <v>5</v>
      </c>
      <c r="E41" s="4" t="s">
        <v>5</v>
      </c>
      <c r="F41" s="4" t="s">
        <v>5</v>
      </c>
      <c r="G41" s="4" t="s">
        <v>5</v>
      </c>
    </row>
    <row r="42" spans="1:7" x14ac:dyDescent="0.25">
      <c r="A42" s="3" t="s">
        <v>46</v>
      </c>
      <c r="B42" s="4" t="s">
        <v>5</v>
      </c>
      <c r="C42" s="4" t="s">
        <v>5</v>
      </c>
      <c r="D42" s="4" t="s">
        <v>5</v>
      </c>
      <c r="E42" s="4" t="s">
        <v>5</v>
      </c>
      <c r="F42" s="4" t="s">
        <v>5</v>
      </c>
      <c r="G42" s="4" t="s">
        <v>5</v>
      </c>
    </row>
    <row r="43" spans="1:7" x14ac:dyDescent="0.25">
      <c r="A43" s="2" t="s">
        <v>1102</v>
      </c>
      <c r="B43" s="4" t="s">
        <v>5</v>
      </c>
      <c r="C43" s="4" t="s">
        <v>5</v>
      </c>
      <c r="D43" s="4">
        <v>7</v>
      </c>
      <c r="E43" s="4" t="s">
        <v>5</v>
      </c>
      <c r="F43" s="4" t="s">
        <v>5</v>
      </c>
      <c r="G43" s="4" t="s">
        <v>5</v>
      </c>
    </row>
    <row r="44" spans="1:7" x14ac:dyDescent="0.25">
      <c r="A44" s="2" t="s">
        <v>124</v>
      </c>
      <c r="B44" s="4" t="s">
        <v>5</v>
      </c>
      <c r="C44" s="4" t="s">
        <v>5</v>
      </c>
      <c r="D44" s="4" t="s">
        <v>5</v>
      </c>
      <c r="E44" s="4" t="s">
        <v>5</v>
      </c>
      <c r="F44" s="4" t="s">
        <v>5</v>
      </c>
      <c r="G44" s="4" t="s">
        <v>5</v>
      </c>
    </row>
    <row r="45" spans="1:7" x14ac:dyDescent="0.25">
      <c r="A45" s="3" t="s">
        <v>658</v>
      </c>
      <c r="B45" s="4" t="s">
        <v>5</v>
      </c>
      <c r="C45" s="4" t="s">
        <v>5</v>
      </c>
      <c r="D45" s="4" t="s">
        <v>5</v>
      </c>
      <c r="E45" s="4" t="s">
        <v>5</v>
      </c>
      <c r="F45" s="4" t="s">
        <v>5</v>
      </c>
      <c r="G45" s="4" t="s">
        <v>5</v>
      </c>
    </row>
    <row r="46" spans="1:7" x14ac:dyDescent="0.25">
      <c r="A46" s="2" t="s">
        <v>659</v>
      </c>
      <c r="B46" s="6">
        <v>84093</v>
      </c>
      <c r="C46" s="4" t="s">
        <v>5</v>
      </c>
      <c r="D46" s="6">
        <v>34316</v>
      </c>
      <c r="E46" s="4" t="s">
        <v>5</v>
      </c>
      <c r="F46" s="4" t="s">
        <v>5</v>
      </c>
      <c r="G46" s="4" t="s">
        <v>5</v>
      </c>
    </row>
    <row r="47" spans="1:7" x14ac:dyDescent="0.25">
      <c r="A47" s="2" t="s">
        <v>660</v>
      </c>
      <c r="B47" s="6">
        <v>187959</v>
      </c>
      <c r="C47" s="4" t="s">
        <v>5</v>
      </c>
      <c r="D47" s="6">
        <v>155484</v>
      </c>
      <c r="E47" s="4" t="s">
        <v>5</v>
      </c>
      <c r="F47" s="4" t="s">
        <v>5</v>
      </c>
      <c r="G47" s="4" t="s">
        <v>5</v>
      </c>
    </row>
    <row r="48" spans="1:7" x14ac:dyDescent="0.25">
      <c r="A48" s="2" t="s">
        <v>661</v>
      </c>
      <c r="B48" s="6">
        <v>26564</v>
      </c>
      <c r="C48" s="4" t="s">
        <v>5</v>
      </c>
      <c r="D48" s="6">
        <v>20098</v>
      </c>
      <c r="E48" s="4" t="s">
        <v>5</v>
      </c>
      <c r="F48" s="4" t="s">
        <v>5</v>
      </c>
      <c r="G48" s="4" t="s">
        <v>5</v>
      </c>
    </row>
    <row r="49" spans="1:7" x14ac:dyDescent="0.25">
      <c r="A49" s="2" t="s">
        <v>34</v>
      </c>
      <c r="B49" s="6">
        <v>13411</v>
      </c>
      <c r="C49" s="4" t="s">
        <v>5</v>
      </c>
      <c r="D49" s="6">
        <v>6151</v>
      </c>
      <c r="E49" s="4" t="s">
        <v>5</v>
      </c>
      <c r="F49" s="4" t="s">
        <v>5</v>
      </c>
      <c r="G49" s="4" t="s">
        <v>5</v>
      </c>
    </row>
    <row r="50" spans="1:7" x14ac:dyDescent="0.25">
      <c r="A50" s="2" t="s">
        <v>311</v>
      </c>
      <c r="B50" s="6">
        <v>535198</v>
      </c>
      <c r="C50" s="4" t="s">
        <v>5</v>
      </c>
      <c r="D50" s="6">
        <v>526395</v>
      </c>
      <c r="E50" s="4" t="s">
        <v>5</v>
      </c>
      <c r="F50" s="4" t="s">
        <v>5</v>
      </c>
      <c r="G50" s="4" t="s">
        <v>5</v>
      </c>
    </row>
    <row r="51" spans="1:7" x14ac:dyDescent="0.25">
      <c r="A51" s="2" t="s">
        <v>38</v>
      </c>
      <c r="B51" s="6">
        <v>6167</v>
      </c>
      <c r="C51" s="4" t="s">
        <v>5</v>
      </c>
      <c r="D51" s="6">
        <v>10506</v>
      </c>
      <c r="E51" s="4" t="s">
        <v>5</v>
      </c>
      <c r="F51" s="4" t="s">
        <v>5</v>
      </c>
      <c r="G51" s="4" t="s">
        <v>5</v>
      </c>
    </row>
    <row r="52" spans="1:7" x14ac:dyDescent="0.25">
      <c r="A52" s="2" t="s">
        <v>33</v>
      </c>
      <c r="B52" s="6">
        <v>4012</v>
      </c>
      <c r="C52" s="4" t="s">
        <v>5</v>
      </c>
      <c r="D52" s="4" t="s">
        <v>5</v>
      </c>
      <c r="E52" s="4" t="s">
        <v>5</v>
      </c>
      <c r="F52" s="4" t="s">
        <v>5</v>
      </c>
      <c r="G52" s="4" t="s">
        <v>5</v>
      </c>
    </row>
    <row r="53" spans="1:7" x14ac:dyDescent="0.25">
      <c r="A53" s="2" t="s">
        <v>666</v>
      </c>
      <c r="B53" s="4" t="s">
        <v>5</v>
      </c>
      <c r="C53" s="4" t="s">
        <v>5</v>
      </c>
      <c r="D53" s="6">
        <v>2724</v>
      </c>
      <c r="E53" s="4" t="s">
        <v>5</v>
      </c>
      <c r="F53" s="4" t="s">
        <v>5</v>
      </c>
      <c r="G53" s="4" t="s">
        <v>5</v>
      </c>
    </row>
    <row r="54" spans="1:7" x14ac:dyDescent="0.25">
      <c r="A54" s="2" t="s">
        <v>39</v>
      </c>
      <c r="B54" s="6">
        <v>3007</v>
      </c>
      <c r="C54" s="4" t="s">
        <v>5</v>
      </c>
      <c r="D54" s="6">
        <v>2673</v>
      </c>
      <c r="E54" s="4" t="s">
        <v>5</v>
      </c>
      <c r="F54" s="4" t="s">
        <v>5</v>
      </c>
      <c r="G54" s="4" t="s">
        <v>5</v>
      </c>
    </row>
    <row r="55" spans="1:7" x14ac:dyDescent="0.25">
      <c r="A55" s="2" t="s">
        <v>40</v>
      </c>
      <c r="B55" s="6">
        <v>20302</v>
      </c>
      <c r="C55" s="4" t="s">
        <v>5</v>
      </c>
      <c r="D55" s="6">
        <v>19961</v>
      </c>
      <c r="E55" s="4" t="s">
        <v>5</v>
      </c>
      <c r="F55" s="4" t="s">
        <v>5</v>
      </c>
      <c r="G55" s="4" t="s">
        <v>5</v>
      </c>
    </row>
    <row r="56" spans="1:7" x14ac:dyDescent="0.25">
      <c r="A56" s="2" t="s">
        <v>43</v>
      </c>
      <c r="B56" s="6">
        <v>2064</v>
      </c>
      <c r="C56" s="4" t="s">
        <v>5</v>
      </c>
      <c r="D56" s="6">
        <v>1883</v>
      </c>
      <c r="E56" s="4" t="s">
        <v>5</v>
      </c>
      <c r="F56" s="4" t="s">
        <v>5</v>
      </c>
      <c r="G56" s="4" t="s">
        <v>5</v>
      </c>
    </row>
    <row r="57" spans="1:7" x14ac:dyDescent="0.25">
      <c r="A57" s="3" t="s">
        <v>46</v>
      </c>
      <c r="B57" s="4" t="s">
        <v>5</v>
      </c>
      <c r="C57" s="4" t="s">
        <v>5</v>
      </c>
      <c r="D57" s="4" t="s">
        <v>5</v>
      </c>
      <c r="E57" s="4" t="s">
        <v>5</v>
      </c>
      <c r="F57" s="4" t="s">
        <v>5</v>
      </c>
      <c r="G57" s="4" t="s">
        <v>5</v>
      </c>
    </row>
    <row r="58" spans="1:7" x14ac:dyDescent="0.25">
      <c r="A58" s="2" t="s">
        <v>662</v>
      </c>
      <c r="B58" s="6">
        <v>387306</v>
      </c>
      <c r="C58" s="4" t="s">
        <v>5</v>
      </c>
      <c r="D58" s="6">
        <v>360869</v>
      </c>
      <c r="E58" s="4" t="s">
        <v>5</v>
      </c>
      <c r="F58" s="4" t="s">
        <v>5</v>
      </c>
      <c r="G58" s="4" t="s">
        <v>5</v>
      </c>
    </row>
    <row r="59" spans="1:7" x14ac:dyDescent="0.25">
      <c r="A59" s="2" t="s">
        <v>663</v>
      </c>
      <c r="B59" s="6">
        <v>326745</v>
      </c>
      <c r="C59" s="4" t="s">
        <v>5</v>
      </c>
      <c r="D59" s="6">
        <v>327280</v>
      </c>
      <c r="E59" s="4" t="s">
        <v>5</v>
      </c>
      <c r="F59" s="4" t="s">
        <v>5</v>
      </c>
      <c r="G59" s="4" t="s">
        <v>5</v>
      </c>
    </row>
    <row r="60" spans="1:7" x14ac:dyDescent="0.25">
      <c r="A60" s="2" t="s">
        <v>48</v>
      </c>
      <c r="B60" s="6">
        <v>41891</v>
      </c>
      <c r="C60" s="4" t="s">
        <v>5</v>
      </c>
      <c r="D60" s="6">
        <v>41845</v>
      </c>
      <c r="E60" s="4" t="s">
        <v>5</v>
      </c>
      <c r="F60" s="4" t="s">
        <v>5</v>
      </c>
      <c r="G60" s="4" t="s">
        <v>5</v>
      </c>
    </row>
    <row r="61" spans="1:7" x14ac:dyDescent="0.25">
      <c r="A61" s="2" t="s">
        <v>664</v>
      </c>
      <c r="B61" s="6">
        <v>14433</v>
      </c>
      <c r="C61" s="4" t="s">
        <v>5</v>
      </c>
      <c r="D61" s="6">
        <v>14433</v>
      </c>
      <c r="E61" s="4" t="s">
        <v>5</v>
      </c>
      <c r="F61" s="4" t="s">
        <v>5</v>
      </c>
      <c r="G61" s="4" t="s">
        <v>5</v>
      </c>
    </row>
    <row r="62" spans="1:7" x14ac:dyDescent="0.25">
      <c r="A62" s="2" t="s">
        <v>51</v>
      </c>
      <c r="B62" s="6">
        <v>2267</v>
      </c>
      <c r="C62" s="4" t="s">
        <v>5</v>
      </c>
      <c r="D62" s="6">
        <v>2023</v>
      </c>
      <c r="E62" s="4" t="s">
        <v>5</v>
      </c>
      <c r="F62" s="4" t="s">
        <v>5</v>
      </c>
      <c r="G62" s="4" t="s">
        <v>5</v>
      </c>
    </row>
    <row r="63" spans="1:7" x14ac:dyDescent="0.25">
      <c r="A63" s="2" t="s">
        <v>1104</v>
      </c>
      <c r="B63" s="4" t="s">
        <v>5</v>
      </c>
      <c r="C63" s="4" t="s">
        <v>5</v>
      </c>
      <c r="D63" s="4" t="s">
        <v>5</v>
      </c>
      <c r="E63" s="4" t="s">
        <v>5</v>
      </c>
      <c r="F63" s="4" t="s">
        <v>5</v>
      </c>
      <c r="G63" s="4" t="s">
        <v>5</v>
      </c>
    </row>
    <row r="64" spans="1:7" x14ac:dyDescent="0.25">
      <c r="A64" s="3" t="s">
        <v>658</v>
      </c>
      <c r="B64" s="4" t="s">
        <v>5</v>
      </c>
      <c r="C64" s="4" t="s">
        <v>5</v>
      </c>
      <c r="D64" s="4" t="s">
        <v>5</v>
      </c>
      <c r="E64" s="4" t="s">
        <v>5</v>
      </c>
      <c r="F64" s="4" t="s">
        <v>5</v>
      </c>
      <c r="G64" s="4" t="s">
        <v>5</v>
      </c>
    </row>
    <row r="65" spans="1:7" x14ac:dyDescent="0.25">
      <c r="A65" s="2" t="s">
        <v>1102</v>
      </c>
      <c r="B65" s="4">
        <v>34</v>
      </c>
      <c r="C65" s="4" t="s">
        <v>5</v>
      </c>
      <c r="D65" s="4">
        <v>12</v>
      </c>
      <c r="E65" s="4" t="s">
        <v>5</v>
      </c>
      <c r="F65" s="4" t="s">
        <v>5</v>
      </c>
      <c r="G65" s="4" t="s">
        <v>5</v>
      </c>
    </row>
    <row r="66" spans="1:7" ht="30" x14ac:dyDescent="0.25">
      <c r="A66" s="2" t="s">
        <v>1105</v>
      </c>
      <c r="B66" s="4" t="s">
        <v>5</v>
      </c>
      <c r="C66" s="4" t="s">
        <v>5</v>
      </c>
      <c r="D66" s="4" t="s">
        <v>5</v>
      </c>
      <c r="E66" s="4" t="s">
        <v>5</v>
      </c>
      <c r="F66" s="4" t="s">
        <v>5</v>
      </c>
      <c r="G66" s="4" t="s">
        <v>5</v>
      </c>
    </row>
    <row r="67" spans="1:7" x14ac:dyDescent="0.25">
      <c r="A67" s="3" t="s">
        <v>658</v>
      </c>
      <c r="B67" s="4" t="s">
        <v>5</v>
      </c>
      <c r="C67" s="4" t="s">
        <v>5</v>
      </c>
      <c r="D67" s="4" t="s">
        <v>5</v>
      </c>
      <c r="E67" s="4" t="s">
        <v>5</v>
      </c>
      <c r="F67" s="4" t="s">
        <v>5</v>
      </c>
      <c r="G67" s="4" t="s">
        <v>5</v>
      </c>
    </row>
    <row r="68" spans="1:7" x14ac:dyDescent="0.25">
      <c r="A68" s="2" t="s">
        <v>1102</v>
      </c>
      <c r="B68" s="4">
        <v>8</v>
      </c>
      <c r="C68" s="4" t="s">
        <v>5</v>
      </c>
      <c r="D68" s="4" t="s">
        <v>5</v>
      </c>
      <c r="E68" s="4" t="s">
        <v>5</v>
      </c>
      <c r="F68" s="4" t="s">
        <v>5</v>
      </c>
      <c r="G68" s="4" t="s">
        <v>5</v>
      </c>
    </row>
    <row r="69" spans="1:7" x14ac:dyDescent="0.25">
      <c r="A69" s="3" t="s">
        <v>46</v>
      </c>
      <c r="B69" s="4" t="s">
        <v>5</v>
      </c>
      <c r="C69" s="4" t="s">
        <v>5</v>
      </c>
      <c r="D69" s="4" t="s">
        <v>5</v>
      </c>
      <c r="E69" s="4" t="s">
        <v>5</v>
      </c>
      <c r="F69" s="4" t="s">
        <v>5</v>
      </c>
      <c r="G69" s="4" t="s">
        <v>5</v>
      </c>
    </row>
    <row r="70" spans="1:7" x14ac:dyDescent="0.25">
      <c r="A70" s="2" t="s">
        <v>1102</v>
      </c>
      <c r="B70" s="4" t="s">
        <v>5</v>
      </c>
      <c r="C70" s="4" t="s">
        <v>5</v>
      </c>
      <c r="D70" s="4">
        <v>7</v>
      </c>
      <c r="E70" s="4" t="s">
        <v>5</v>
      </c>
      <c r="F70" s="4" t="s">
        <v>5</v>
      </c>
      <c r="G70" s="4" t="s">
        <v>5</v>
      </c>
    </row>
    <row r="71" spans="1:7" x14ac:dyDescent="0.25">
      <c r="A71" s="2" t="s">
        <v>1106</v>
      </c>
      <c r="B71" s="4" t="s">
        <v>5</v>
      </c>
      <c r="C71" s="4" t="s">
        <v>5</v>
      </c>
      <c r="D71" s="4" t="s">
        <v>5</v>
      </c>
      <c r="E71" s="4" t="s">
        <v>5</v>
      </c>
      <c r="F71" s="4" t="s">
        <v>5</v>
      </c>
      <c r="G71" s="4" t="s">
        <v>5</v>
      </c>
    </row>
    <row r="72" spans="1:7" x14ac:dyDescent="0.25">
      <c r="A72" s="3" t="s">
        <v>658</v>
      </c>
      <c r="B72" s="4" t="s">
        <v>5</v>
      </c>
      <c r="C72" s="4" t="s">
        <v>5</v>
      </c>
      <c r="D72" s="4" t="s">
        <v>5</v>
      </c>
      <c r="E72" s="4" t="s">
        <v>5</v>
      </c>
      <c r="F72" s="4" t="s">
        <v>5</v>
      </c>
      <c r="G72" s="4" t="s">
        <v>5</v>
      </c>
    </row>
    <row r="73" spans="1:7" x14ac:dyDescent="0.25">
      <c r="A73" s="2" t="s">
        <v>659</v>
      </c>
      <c r="B73" s="6">
        <v>84093</v>
      </c>
      <c r="C73" s="4" t="s">
        <v>5</v>
      </c>
      <c r="D73" s="6">
        <v>34316</v>
      </c>
      <c r="E73" s="4" t="s">
        <v>5</v>
      </c>
      <c r="F73" s="4" t="s">
        <v>5</v>
      </c>
      <c r="G73" s="4" t="s">
        <v>5</v>
      </c>
    </row>
    <row r="74" spans="1:7" x14ac:dyDescent="0.25">
      <c r="A74" s="2" t="s">
        <v>660</v>
      </c>
      <c r="B74" s="6">
        <v>2076</v>
      </c>
      <c r="C74" s="4" t="s">
        <v>5</v>
      </c>
      <c r="D74" s="4">
        <v>568</v>
      </c>
      <c r="E74" s="4" t="s">
        <v>5</v>
      </c>
      <c r="F74" s="4" t="s">
        <v>5</v>
      </c>
      <c r="G74" s="4" t="s">
        <v>5</v>
      </c>
    </row>
    <row r="75" spans="1:7" x14ac:dyDescent="0.25">
      <c r="A75" s="2" t="s">
        <v>1107</v>
      </c>
      <c r="B75" s="4" t="s">
        <v>5</v>
      </c>
      <c r="C75" s="4" t="s">
        <v>5</v>
      </c>
      <c r="D75" s="4" t="s">
        <v>5</v>
      </c>
      <c r="E75" s="4" t="s">
        <v>5</v>
      </c>
      <c r="F75" s="4" t="s">
        <v>5</v>
      </c>
      <c r="G75" s="4" t="s">
        <v>5</v>
      </c>
    </row>
    <row r="76" spans="1:7" x14ac:dyDescent="0.25">
      <c r="A76" s="3" t="s">
        <v>658</v>
      </c>
      <c r="B76" s="4" t="s">
        <v>5</v>
      </c>
      <c r="C76" s="4" t="s">
        <v>5</v>
      </c>
      <c r="D76" s="4" t="s">
        <v>5</v>
      </c>
      <c r="E76" s="4" t="s">
        <v>5</v>
      </c>
      <c r="F76" s="4" t="s">
        <v>5</v>
      </c>
      <c r="G76" s="4" t="s">
        <v>5</v>
      </c>
    </row>
    <row r="77" spans="1:7" x14ac:dyDescent="0.25">
      <c r="A77" s="2" t="s">
        <v>660</v>
      </c>
      <c r="B77" s="6">
        <v>185883</v>
      </c>
      <c r="C77" s="4" t="s">
        <v>5</v>
      </c>
      <c r="D77" s="6">
        <v>154916</v>
      </c>
      <c r="E77" s="4" t="s">
        <v>5</v>
      </c>
      <c r="F77" s="4" t="s">
        <v>5</v>
      </c>
      <c r="G77" s="4" t="s">
        <v>5</v>
      </c>
    </row>
    <row r="78" spans="1:7" x14ac:dyDescent="0.25">
      <c r="A78" s="2" t="s">
        <v>661</v>
      </c>
      <c r="B78" s="6">
        <v>26564</v>
      </c>
      <c r="C78" s="4" t="s">
        <v>5</v>
      </c>
      <c r="D78" s="6">
        <v>20098</v>
      </c>
      <c r="E78" s="4" t="s">
        <v>5</v>
      </c>
      <c r="F78" s="4" t="s">
        <v>5</v>
      </c>
      <c r="G78" s="4" t="s">
        <v>5</v>
      </c>
    </row>
    <row r="79" spans="1:7" x14ac:dyDescent="0.25">
      <c r="A79" s="2" t="s">
        <v>34</v>
      </c>
      <c r="B79" s="6">
        <v>13411</v>
      </c>
      <c r="C79" s="4" t="s">
        <v>5</v>
      </c>
      <c r="D79" s="6">
        <v>6151</v>
      </c>
      <c r="E79" s="4" t="s">
        <v>5</v>
      </c>
      <c r="F79" s="4" t="s">
        <v>5</v>
      </c>
      <c r="G79" s="4" t="s">
        <v>5</v>
      </c>
    </row>
    <row r="80" spans="1:7" x14ac:dyDescent="0.25">
      <c r="A80" s="2" t="s">
        <v>33</v>
      </c>
      <c r="B80" s="6">
        <v>4012</v>
      </c>
      <c r="C80" s="4" t="s">
        <v>5</v>
      </c>
      <c r="D80" s="4" t="s">
        <v>5</v>
      </c>
      <c r="E80" s="4" t="s">
        <v>5</v>
      </c>
      <c r="F80" s="4" t="s">
        <v>5</v>
      </c>
      <c r="G80" s="4" t="s">
        <v>5</v>
      </c>
    </row>
    <row r="81" spans="1:7" x14ac:dyDescent="0.25">
      <c r="A81" s="2" t="s">
        <v>666</v>
      </c>
      <c r="B81" s="4" t="s">
        <v>5</v>
      </c>
      <c r="C81" s="4" t="s">
        <v>5</v>
      </c>
      <c r="D81" s="6">
        <v>2724</v>
      </c>
      <c r="E81" s="4" t="s">
        <v>5</v>
      </c>
      <c r="F81" s="4" t="s">
        <v>5</v>
      </c>
      <c r="G81" s="4" t="s">
        <v>5</v>
      </c>
    </row>
    <row r="82" spans="1:7" x14ac:dyDescent="0.25">
      <c r="A82" s="2" t="s">
        <v>1108</v>
      </c>
      <c r="B82" s="4" t="s">
        <v>5</v>
      </c>
      <c r="C82" s="4" t="s">
        <v>5</v>
      </c>
      <c r="D82" s="4" t="s">
        <v>5</v>
      </c>
      <c r="E82" s="4" t="s">
        <v>5</v>
      </c>
      <c r="F82" s="4" t="s">
        <v>5</v>
      </c>
      <c r="G82" s="4" t="s">
        <v>5</v>
      </c>
    </row>
    <row r="83" spans="1:7" x14ac:dyDescent="0.25">
      <c r="A83" s="3" t="s">
        <v>658</v>
      </c>
      <c r="B83" s="4" t="s">
        <v>5</v>
      </c>
      <c r="C83" s="4" t="s">
        <v>5</v>
      </c>
      <c r="D83" s="4" t="s">
        <v>5</v>
      </c>
      <c r="E83" s="4" t="s">
        <v>5</v>
      </c>
      <c r="F83" s="4" t="s">
        <v>5</v>
      </c>
      <c r="G83" s="4" t="s">
        <v>5</v>
      </c>
    </row>
    <row r="84" spans="1:7" x14ac:dyDescent="0.25">
      <c r="A84" s="2" t="s">
        <v>311</v>
      </c>
      <c r="B84" s="6">
        <v>535198</v>
      </c>
      <c r="C84" s="4" t="s">
        <v>5</v>
      </c>
      <c r="D84" s="6">
        <v>526395</v>
      </c>
      <c r="E84" s="4" t="s">
        <v>5</v>
      </c>
      <c r="F84" s="4" t="s">
        <v>5</v>
      </c>
      <c r="G84" s="4" t="s">
        <v>5</v>
      </c>
    </row>
    <row r="85" spans="1:7" x14ac:dyDescent="0.25">
      <c r="A85" s="2" t="s">
        <v>38</v>
      </c>
      <c r="B85" s="6">
        <v>6167</v>
      </c>
      <c r="C85" s="4" t="s">
        <v>5</v>
      </c>
      <c r="D85" s="6">
        <v>10506</v>
      </c>
      <c r="E85" s="4" t="s">
        <v>5</v>
      </c>
      <c r="F85" s="4" t="s">
        <v>5</v>
      </c>
      <c r="G85" s="4" t="s">
        <v>5</v>
      </c>
    </row>
    <row r="86" spans="1:7" x14ac:dyDescent="0.25">
      <c r="A86" s="2" t="s">
        <v>39</v>
      </c>
      <c r="B86" s="6">
        <v>3007</v>
      </c>
      <c r="C86" s="4" t="s">
        <v>5</v>
      </c>
      <c r="D86" s="6">
        <v>2673</v>
      </c>
      <c r="E86" s="4" t="s">
        <v>5</v>
      </c>
      <c r="F86" s="4" t="s">
        <v>5</v>
      </c>
      <c r="G86" s="4" t="s">
        <v>5</v>
      </c>
    </row>
    <row r="87" spans="1:7" x14ac:dyDescent="0.25">
      <c r="A87" s="2" t="s">
        <v>40</v>
      </c>
      <c r="B87" s="6">
        <v>20302</v>
      </c>
      <c r="C87" s="4" t="s">
        <v>5</v>
      </c>
      <c r="D87" s="6">
        <v>19961</v>
      </c>
      <c r="E87" s="4" t="s">
        <v>5</v>
      </c>
      <c r="F87" s="4" t="s">
        <v>5</v>
      </c>
      <c r="G87" s="4" t="s">
        <v>5</v>
      </c>
    </row>
    <row r="88" spans="1:7" x14ac:dyDescent="0.25">
      <c r="A88" s="2" t="s">
        <v>43</v>
      </c>
      <c r="B88" s="6">
        <v>2064</v>
      </c>
      <c r="C88" s="4" t="s">
        <v>5</v>
      </c>
      <c r="D88" s="6">
        <v>1883</v>
      </c>
      <c r="E88" s="4" t="s">
        <v>5</v>
      </c>
      <c r="F88" s="4" t="s">
        <v>5</v>
      </c>
      <c r="G88" s="4" t="s">
        <v>5</v>
      </c>
    </row>
    <row r="89" spans="1:7" x14ac:dyDescent="0.25">
      <c r="A89" s="3" t="s">
        <v>46</v>
      </c>
      <c r="B89" s="4" t="s">
        <v>5</v>
      </c>
      <c r="C89" s="4" t="s">
        <v>5</v>
      </c>
      <c r="D89" s="4" t="s">
        <v>5</v>
      </c>
      <c r="E89" s="4" t="s">
        <v>5</v>
      </c>
      <c r="F89" s="4" t="s">
        <v>5</v>
      </c>
      <c r="G89" s="4" t="s">
        <v>5</v>
      </c>
    </row>
    <row r="90" spans="1:7" x14ac:dyDescent="0.25">
      <c r="A90" s="2" t="s">
        <v>662</v>
      </c>
      <c r="B90" s="6">
        <v>387306</v>
      </c>
      <c r="C90" s="4" t="s">
        <v>5</v>
      </c>
      <c r="D90" s="6">
        <v>360869</v>
      </c>
      <c r="E90" s="4" t="s">
        <v>5</v>
      </c>
      <c r="F90" s="4" t="s">
        <v>5</v>
      </c>
      <c r="G90" s="4" t="s">
        <v>5</v>
      </c>
    </row>
    <row r="91" spans="1:7" x14ac:dyDescent="0.25">
      <c r="A91" s="2" t="s">
        <v>663</v>
      </c>
      <c r="B91" s="6">
        <v>326745</v>
      </c>
      <c r="C91" s="4" t="s">
        <v>5</v>
      </c>
      <c r="D91" s="6">
        <v>327280</v>
      </c>
      <c r="E91" s="4" t="s">
        <v>5</v>
      </c>
      <c r="F91" s="4" t="s">
        <v>5</v>
      </c>
      <c r="G91" s="4" t="s">
        <v>5</v>
      </c>
    </row>
    <row r="92" spans="1:7" x14ac:dyDescent="0.25">
      <c r="A92" s="2" t="s">
        <v>48</v>
      </c>
      <c r="B92" s="6">
        <v>41891</v>
      </c>
      <c r="C92" s="4" t="s">
        <v>5</v>
      </c>
      <c r="D92" s="6">
        <v>41845</v>
      </c>
      <c r="E92" s="4" t="s">
        <v>5</v>
      </c>
      <c r="F92" s="4" t="s">
        <v>5</v>
      </c>
      <c r="G92" s="4" t="s">
        <v>5</v>
      </c>
    </row>
    <row r="93" spans="1:7" x14ac:dyDescent="0.25">
      <c r="A93" s="2" t="s">
        <v>664</v>
      </c>
      <c r="B93" s="6">
        <v>14433</v>
      </c>
      <c r="C93" s="4" t="s">
        <v>5</v>
      </c>
      <c r="D93" s="6">
        <v>14433</v>
      </c>
      <c r="E93" s="4" t="s">
        <v>5</v>
      </c>
      <c r="F93" s="4" t="s">
        <v>5</v>
      </c>
      <c r="G93" s="4" t="s">
        <v>5</v>
      </c>
    </row>
    <row r="94" spans="1:7" x14ac:dyDescent="0.25">
      <c r="A94" s="2" t="s">
        <v>51</v>
      </c>
      <c r="B94" s="6">
        <v>2267</v>
      </c>
      <c r="C94" s="4" t="s">
        <v>5</v>
      </c>
      <c r="D94" s="6">
        <v>2023</v>
      </c>
      <c r="E94" s="4" t="s">
        <v>5</v>
      </c>
      <c r="F94" s="4" t="s">
        <v>5</v>
      </c>
      <c r="G94" s="4" t="s">
        <v>5</v>
      </c>
    </row>
    <row r="95" spans="1:7" ht="30" x14ac:dyDescent="0.25">
      <c r="A95" s="2" t="s">
        <v>1109</v>
      </c>
      <c r="B95" s="4" t="s">
        <v>5</v>
      </c>
      <c r="C95" s="4" t="s">
        <v>5</v>
      </c>
      <c r="D95" s="4" t="s">
        <v>5</v>
      </c>
      <c r="E95" s="4" t="s">
        <v>5</v>
      </c>
      <c r="F95" s="4" t="s">
        <v>5</v>
      </c>
      <c r="G95" s="4" t="s">
        <v>5</v>
      </c>
    </row>
    <row r="96" spans="1:7" x14ac:dyDescent="0.25">
      <c r="A96" s="3" t="s">
        <v>658</v>
      </c>
      <c r="B96" s="4" t="s">
        <v>5</v>
      </c>
      <c r="C96" s="4" t="s">
        <v>5</v>
      </c>
      <c r="D96" s="4" t="s">
        <v>5</v>
      </c>
      <c r="E96" s="4" t="s">
        <v>5</v>
      </c>
      <c r="F96" s="4" t="s">
        <v>5</v>
      </c>
      <c r="G96" s="4" t="s">
        <v>5</v>
      </c>
    </row>
    <row r="97" spans="1:7" x14ac:dyDescent="0.25">
      <c r="A97" s="2" t="s">
        <v>1102</v>
      </c>
      <c r="B97" s="4">
        <v>34</v>
      </c>
      <c r="C97" s="4" t="s">
        <v>5</v>
      </c>
      <c r="D97" s="4">
        <v>12</v>
      </c>
      <c r="E97" s="4" t="s">
        <v>5</v>
      </c>
      <c r="F97" s="4" t="s">
        <v>5</v>
      </c>
      <c r="G97" s="4" t="s">
        <v>5</v>
      </c>
    </row>
    <row r="98" spans="1:7" ht="30" x14ac:dyDescent="0.25">
      <c r="A98" s="2" t="s">
        <v>1110</v>
      </c>
      <c r="B98" s="4" t="s">
        <v>5</v>
      </c>
      <c r="C98" s="4" t="s">
        <v>5</v>
      </c>
      <c r="D98" s="4" t="s">
        <v>5</v>
      </c>
      <c r="E98" s="4" t="s">
        <v>5</v>
      </c>
      <c r="F98" s="4" t="s">
        <v>5</v>
      </c>
      <c r="G98" s="4" t="s">
        <v>5</v>
      </c>
    </row>
    <row r="99" spans="1:7" x14ac:dyDescent="0.25">
      <c r="A99" s="3" t="s">
        <v>658</v>
      </c>
      <c r="B99" s="4" t="s">
        <v>5</v>
      </c>
      <c r="C99" s="4" t="s">
        <v>5</v>
      </c>
      <c r="D99" s="4" t="s">
        <v>5</v>
      </c>
      <c r="E99" s="4" t="s">
        <v>5</v>
      </c>
      <c r="F99" s="4" t="s">
        <v>5</v>
      </c>
      <c r="G99" s="4" t="s">
        <v>5</v>
      </c>
    </row>
    <row r="100" spans="1:7" x14ac:dyDescent="0.25">
      <c r="A100" s="2" t="s">
        <v>1102</v>
      </c>
      <c r="B100" s="4">
        <v>8</v>
      </c>
      <c r="C100" s="4" t="s">
        <v>5</v>
      </c>
      <c r="D100" s="4" t="s">
        <v>5</v>
      </c>
      <c r="E100" s="4" t="s">
        <v>5</v>
      </c>
      <c r="F100" s="4" t="s">
        <v>5</v>
      </c>
      <c r="G100" s="4" t="s">
        <v>5</v>
      </c>
    </row>
    <row r="101" spans="1:7" x14ac:dyDescent="0.25">
      <c r="A101" s="3" t="s">
        <v>46</v>
      </c>
      <c r="B101" s="4" t="s">
        <v>5</v>
      </c>
      <c r="C101" s="4" t="s">
        <v>5</v>
      </c>
      <c r="D101" s="4" t="s">
        <v>5</v>
      </c>
      <c r="E101" s="4" t="s">
        <v>5</v>
      </c>
      <c r="F101" s="4" t="s">
        <v>5</v>
      </c>
      <c r="G101" s="4" t="s">
        <v>5</v>
      </c>
    </row>
    <row r="102" spans="1:7" x14ac:dyDescent="0.25">
      <c r="A102" s="2" t="s">
        <v>1102</v>
      </c>
      <c r="B102" s="4" t="s">
        <v>5</v>
      </c>
      <c r="C102" s="4" t="s">
        <v>5</v>
      </c>
      <c r="D102" s="8">
        <v>7</v>
      </c>
      <c r="E102" s="4" t="s">
        <v>5</v>
      </c>
      <c r="F102" s="4" t="s">
        <v>5</v>
      </c>
      <c r="G102" s="4" t="s">
        <v>5</v>
      </c>
    </row>
  </sheetData>
  <mergeCells count="6">
    <mergeCell ref="B1:B2"/>
    <mergeCell ref="C1:C2"/>
    <mergeCell ref="D1:D2"/>
    <mergeCell ref="E1:E2"/>
    <mergeCell ref="F1:F2"/>
    <mergeCell ref="G1:G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1111</v>
      </c>
      <c r="B1" s="7" t="s">
        <v>2</v>
      </c>
      <c r="C1" s="7" t="s">
        <v>826</v>
      </c>
      <c r="D1" s="7" t="s">
        <v>26</v>
      </c>
    </row>
    <row r="2" spans="1:4" ht="30" x14ac:dyDescent="0.25">
      <c r="A2" s="1" t="s">
        <v>25</v>
      </c>
      <c r="B2" s="7"/>
      <c r="C2" s="7"/>
      <c r="D2" s="7"/>
    </row>
    <row r="3" spans="1:4" x14ac:dyDescent="0.25">
      <c r="A3" s="2" t="s">
        <v>1112</v>
      </c>
      <c r="B3" s="4" t="s">
        <v>5</v>
      </c>
      <c r="C3" s="4" t="s">
        <v>5</v>
      </c>
      <c r="D3" s="4" t="s">
        <v>5</v>
      </c>
    </row>
    <row r="4" spans="1:4" ht="45" x14ac:dyDescent="0.25">
      <c r="A4" s="3" t="s">
        <v>1113</v>
      </c>
      <c r="B4" s="4" t="s">
        <v>5</v>
      </c>
      <c r="C4" s="4" t="s">
        <v>5</v>
      </c>
      <c r="D4" s="4" t="s">
        <v>5</v>
      </c>
    </row>
    <row r="5" spans="1:4" x14ac:dyDescent="0.25">
      <c r="A5" s="2" t="s">
        <v>1114</v>
      </c>
      <c r="B5" s="8">
        <v>104197</v>
      </c>
      <c r="C5" s="4" t="s">
        <v>5</v>
      </c>
      <c r="D5" s="8">
        <v>54775</v>
      </c>
    </row>
    <row r="6" spans="1:4" x14ac:dyDescent="0.25">
      <c r="A6" s="2" t="s">
        <v>1115</v>
      </c>
      <c r="B6" s="95">
        <v>0.12039999999999999</v>
      </c>
      <c r="C6" s="4" t="s">
        <v>5</v>
      </c>
      <c r="D6" s="95">
        <v>7.0199999999999999E-2</v>
      </c>
    </row>
    <row r="7" spans="1:4" ht="30" x14ac:dyDescent="0.25">
      <c r="A7" s="2" t="s">
        <v>1116</v>
      </c>
      <c r="B7" s="6">
        <v>34608</v>
      </c>
      <c r="C7" s="4" t="s">
        <v>5</v>
      </c>
      <c r="D7" s="6">
        <v>31190</v>
      </c>
    </row>
    <row r="8" spans="1:4" ht="30" x14ac:dyDescent="0.25">
      <c r="A8" s="2" t="s">
        <v>1117</v>
      </c>
      <c r="B8" s="95">
        <v>0.04</v>
      </c>
      <c r="C8" s="4" t="s">
        <v>5</v>
      </c>
      <c r="D8" s="95">
        <v>0.04</v>
      </c>
    </row>
    <row r="9" spans="1:4" ht="30" x14ac:dyDescent="0.25">
      <c r="A9" s="2" t="s">
        <v>1118</v>
      </c>
      <c r="B9" s="6">
        <v>69217</v>
      </c>
      <c r="C9" s="4" t="s">
        <v>5</v>
      </c>
      <c r="D9" s="6">
        <v>62380</v>
      </c>
    </row>
    <row r="10" spans="1:4" ht="30" x14ac:dyDescent="0.25">
      <c r="A10" s="2" t="s">
        <v>1118</v>
      </c>
      <c r="B10" s="95">
        <v>0.08</v>
      </c>
      <c r="C10" s="4" t="s">
        <v>5</v>
      </c>
      <c r="D10" s="95">
        <v>0.08</v>
      </c>
    </row>
    <row r="11" spans="1:4" ht="30" x14ac:dyDescent="0.25">
      <c r="A11" s="2" t="s">
        <v>1119</v>
      </c>
      <c r="B11" s="4" t="s">
        <v>5</v>
      </c>
      <c r="C11" s="6">
        <v>104197</v>
      </c>
      <c r="D11" s="6">
        <v>54775</v>
      </c>
    </row>
    <row r="12" spans="1:4" x14ac:dyDescent="0.25">
      <c r="A12" s="2" t="s">
        <v>1120</v>
      </c>
      <c r="B12" s="4" t="s">
        <v>5</v>
      </c>
      <c r="C12" s="95">
        <v>0.1993</v>
      </c>
      <c r="D12" s="95">
        <v>0.107</v>
      </c>
    </row>
    <row r="13" spans="1:4" ht="30" x14ac:dyDescent="0.25">
      <c r="A13" s="2" t="s">
        <v>1121</v>
      </c>
      <c r="B13" s="4" t="s">
        <v>5</v>
      </c>
      <c r="C13" s="6">
        <v>20916</v>
      </c>
      <c r="D13" s="6">
        <v>20484</v>
      </c>
    </row>
    <row r="14" spans="1:4" ht="30" x14ac:dyDescent="0.25">
      <c r="A14" s="2" t="s">
        <v>1122</v>
      </c>
      <c r="B14" s="4" t="s">
        <v>5</v>
      </c>
      <c r="C14" s="95">
        <v>0.04</v>
      </c>
      <c r="D14" s="95">
        <v>0.04</v>
      </c>
    </row>
    <row r="15" spans="1:4" ht="30" x14ac:dyDescent="0.25">
      <c r="A15" s="2" t="s">
        <v>1123</v>
      </c>
      <c r="B15" s="4" t="s">
        <v>5</v>
      </c>
      <c r="C15" s="4" t="s">
        <v>55</v>
      </c>
      <c r="D15" s="4" t="s">
        <v>55</v>
      </c>
    </row>
    <row r="16" spans="1:4" ht="30" x14ac:dyDescent="0.25">
      <c r="A16" s="2" t="s">
        <v>1123</v>
      </c>
      <c r="B16" s="4" t="s">
        <v>5</v>
      </c>
      <c r="C16" s="4" t="s">
        <v>55</v>
      </c>
      <c r="D16" s="4" t="s">
        <v>55</v>
      </c>
    </row>
    <row r="17" spans="1:4" ht="30" x14ac:dyDescent="0.25">
      <c r="A17" s="2" t="s">
        <v>1124</v>
      </c>
      <c r="B17" s="6">
        <v>110799</v>
      </c>
      <c r="C17" s="4" t="s">
        <v>5</v>
      </c>
      <c r="D17" s="6">
        <v>61274</v>
      </c>
    </row>
    <row r="18" spans="1:4" ht="30" x14ac:dyDescent="0.25">
      <c r="A18" s="2" t="s">
        <v>1125</v>
      </c>
      <c r="B18" s="95">
        <v>0.21190000000000001</v>
      </c>
      <c r="C18" s="4" t="s">
        <v>5</v>
      </c>
      <c r="D18" s="95">
        <v>0.1197</v>
      </c>
    </row>
    <row r="19" spans="1:4" ht="30" x14ac:dyDescent="0.25">
      <c r="A19" s="2" t="s">
        <v>1126</v>
      </c>
      <c r="B19" s="6">
        <v>41831</v>
      </c>
      <c r="C19" s="4" t="s">
        <v>5</v>
      </c>
      <c r="D19" s="6">
        <v>40968</v>
      </c>
    </row>
    <row r="20" spans="1:4" ht="30" x14ac:dyDescent="0.25">
      <c r="A20" s="2" t="s">
        <v>1127</v>
      </c>
      <c r="B20" s="95">
        <v>0.08</v>
      </c>
      <c r="C20" s="4" t="s">
        <v>5</v>
      </c>
      <c r="D20" s="95">
        <v>0.08</v>
      </c>
    </row>
    <row r="21" spans="1:4" ht="30" x14ac:dyDescent="0.25">
      <c r="A21" s="2" t="s">
        <v>1128</v>
      </c>
      <c r="B21" s="6">
        <v>57518</v>
      </c>
      <c r="C21" s="4" t="s">
        <v>5</v>
      </c>
      <c r="D21" s="6">
        <v>56331</v>
      </c>
    </row>
    <row r="22" spans="1:4" ht="30" x14ac:dyDescent="0.25">
      <c r="A22" s="2" t="s">
        <v>1129</v>
      </c>
      <c r="B22" s="95">
        <v>0.11</v>
      </c>
      <c r="C22" s="4" t="s">
        <v>5</v>
      </c>
      <c r="D22" s="95">
        <v>0.11</v>
      </c>
    </row>
    <row r="23" spans="1:4" x14ac:dyDescent="0.25">
      <c r="A23" s="2" t="s">
        <v>1130</v>
      </c>
      <c r="B23" s="4" t="s">
        <v>5</v>
      </c>
      <c r="C23" s="4" t="s">
        <v>5</v>
      </c>
      <c r="D23" s="4" t="s">
        <v>5</v>
      </c>
    </row>
    <row r="24" spans="1:4" ht="45" x14ac:dyDescent="0.25">
      <c r="A24" s="3" t="s">
        <v>1113</v>
      </c>
      <c r="B24" s="4" t="s">
        <v>5</v>
      </c>
      <c r="C24" s="4" t="s">
        <v>5</v>
      </c>
      <c r="D24" s="4" t="s">
        <v>5</v>
      </c>
    </row>
    <row r="25" spans="1:4" x14ac:dyDescent="0.25">
      <c r="A25" s="2" t="s">
        <v>1114</v>
      </c>
      <c r="B25" s="6">
        <v>122160</v>
      </c>
      <c r="C25" s="4" t="s">
        <v>5</v>
      </c>
      <c r="D25" s="6">
        <v>53806</v>
      </c>
    </row>
    <row r="26" spans="1:4" x14ac:dyDescent="0.25">
      <c r="A26" s="2" t="s">
        <v>1115</v>
      </c>
      <c r="B26" s="95">
        <v>0.14119999999999999</v>
      </c>
      <c r="C26" s="4" t="s">
        <v>5</v>
      </c>
      <c r="D26" s="95">
        <v>6.9000000000000006E-2</v>
      </c>
    </row>
    <row r="27" spans="1:4" ht="30" x14ac:dyDescent="0.25">
      <c r="A27" s="2" t="s">
        <v>1116</v>
      </c>
      <c r="B27" s="6">
        <v>34613</v>
      </c>
      <c r="C27" s="4" t="s">
        <v>5</v>
      </c>
      <c r="D27" s="6">
        <v>31190</v>
      </c>
    </row>
    <row r="28" spans="1:4" ht="30" x14ac:dyDescent="0.25">
      <c r="A28" s="2" t="s">
        <v>1117</v>
      </c>
      <c r="B28" s="95">
        <v>0.04</v>
      </c>
      <c r="C28" s="4" t="s">
        <v>5</v>
      </c>
      <c r="D28" s="95">
        <v>0.04</v>
      </c>
    </row>
    <row r="29" spans="1:4" ht="30" x14ac:dyDescent="0.25">
      <c r="A29" s="2" t="s">
        <v>1119</v>
      </c>
      <c r="B29" s="6">
        <v>122160</v>
      </c>
      <c r="C29" s="4" t="s">
        <v>5</v>
      </c>
      <c r="D29" s="6">
        <v>53806</v>
      </c>
    </row>
    <row r="30" spans="1:4" x14ac:dyDescent="0.25">
      <c r="A30" s="2" t="s">
        <v>1120</v>
      </c>
      <c r="B30" s="95">
        <v>0.2334</v>
      </c>
      <c r="C30" s="4" t="s">
        <v>5</v>
      </c>
      <c r="D30" s="95">
        <v>0.1052</v>
      </c>
    </row>
    <row r="31" spans="1:4" ht="30" x14ac:dyDescent="0.25">
      <c r="A31" s="2" t="s">
        <v>1121</v>
      </c>
      <c r="B31" s="6">
        <v>20922</v>
      </c>
      <c r="C31" s="4" t="s">
        <v>5</v>
      </c>
      <c r="D31" s="6">
        <v>20459</v>
      </c>
    </row>
    <row r="32" spans="1:4" ht="30" x14ac:dyDescent="0.25">
      <c r="A32" s="2" t="s">
        <v>1122</v>
      </c>
      <c r="B32" s="95">
        <v>0.04</v>
      </c>
      <c r="C32" s="4" t="s">
        <v>5</v>
      </c>
      <c r="D32" s="95">
        <v>0.04</v>
      </c>
    </row>
    <row r="33" spans="1:4" ht="30" x14ac:dyDescent="0.25">
      <c r="A33" s="2" t="s">
        <v>1124</v>
      </c>
      <c r="B33" s="6">
        <v>128763</v>
      </c>
      <c r="C33" s="4" t="s">
        <v>5</v>
      </c>
      <c r="D33" s="6">
        <v>60297</v>
      </c>
    </row>
    <row r="34" spans="1:4" ht="30" x14ac:dyDescent="0.25">
      <c r="A34" s="2" t="s">
        <v>1125</v>
      </c>
      <c r="B34" s="95">
        <v>0.246</v>
      </c>
      <c r="C34" s="4" t="s">
        <v>5</v>
      </c>
      <c r="D34" s="95">
        <v>0.1179</v>
      </c>
    </row>
    <row r="35" spans="1:4" ht="30" x14ac:dyDescent="0.25">
      <c r="A35" s="2" t="s">
        <v>1126</v>
      </c>
      <c r="B35" s="8">
        <v>41844</v>
      </c>
      <c r="C35" s="4" t="s">
        <v>5</v>
      </c>
      <c r="D35" s="8">
        <v>40917</v>
      </c>
    </row>
    <row r="36" spans="1:4" ht="30" x14ac:dyDescent="0.25">
      <c r="A36" s="2" t="s">
        <v>1127</v>
      </c>
      <c r="B36" s="95">
        <v>0.08</v>
      </c>
      <c r="C36" s="4" t="s">
        <v>5</v>
      </c>
      <c r="D36" s="95">
        <v>0.08</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x14ac:dyDescent="0.25">
      <c r="A3" s="12" t="s">
        <v>181</v>
      </c>
      <c r="B3" s="4" t="s">
        <v>5</v>
      </c>
    </row>
    <row r="4" spans="1:2" ht="26.25" x14ac:dyDescent="0.25">
      <c r="A4" s="12"/>
      <c r="B4" s="10" t="s">
        <v>182</v>
      </c>
    </row>
    <row r="5" spans="1:2" x14ac:dyDescent="0.25">
      <c r="A5" s="12"/>
      <c r="B5" s="10" t="s">
        <v>183</v>
      </c>
    </row>
    <row r="6" spans="1:2" ht="243" x14ac:dyDescent="0.25">
      <c r="A6" s="12"/>
      <c r="B6" s="11" t="s">
        <v>184</v>
      </c>
    </row>
    <row r="7" spans="1:2" ht="64.5" x14ac:dyDescent="0.25">
      <c r="A7" s="12"/>
      <c r="B7" s="11" t="s">
        <v>185</v>
      </c>
    </row>
    <row r="8" spans="1:2" x14ac:dyDescent="0.25">
      <c r="A8" s="12"/>
      <c r="B8" s="10" t="s">
        <v>186</v>
      </c>
    </row>
    <row r="9" spans="1:2" ht="115.5" x14ac:dyDescent="0.25">
      <c r="A9" s="12"/>
      <c r="B9" s="11" t="s">
        <v>187</v>
      </c>
    </row>
    <row r="10" spans="1:2" ht="141" x14ac:dyDescent="0.25">
      <c r="A10" s="12"/>
      <c r="B10" s="11" t="s">
        <v>188</v>
      </c>
    </row>
    <row r="11" spans="1:2" x14ac:dyDescent="0.25">
      <c r="A11" s="12"/>
      <c r="B11" s="10" t="s">
        <v>189</v>
      </c>
    </row>
    <row r="12" spans="1:2" ht="102.75" x14ac:dyDescent="0.25">
      <c r="A12" s="12"/>
      <c r="B12" s="11" t="s">
        <v>190</v>
      </c>
    </row>
    <row r="13" spans="1:2" x14ac:dyDescent="0.25">
      <c r="A13" s="12"/>
      <c r="B13" s="10" t="s">
        <v>191</v>
      </c>
    </row>
    <row r="14" spans="1:2" ht="77.25" x14ac:dyDescent="0.25">
      <c r="A14" s="12"/>
      <c r="B14" s="11" t="s">
        <v>192</v>
      </c>
    </row>
    <row r="15" spans="1:2" x14ac:dyDescent="0.25">
      <c r="A15" s="12"/>
      <c r="B15" s="10" t="s">
        <v>193</v>
      </c>
    </row>
    <row r="16" spans="1:2" ht="268.5" x14ac:dyDescent="0.25">
      <c r="A16" s="12"/>
      <c r="B16" s="11" t="s">
        <v>194</v>
      </c>
    </row>
    <row r="17" spans="1:2" x14ac:dyDescent="0.25">
      <c r="A17" s="12"/>
      <c r="B17" s="10" t="s">
        <v>195</v>
      </c>
    </row>
    <row r="18" spans="1:2" ht="409.6" x14ac:dyDescent="0.25">
      <c r="A18" s="12"/>
      <c r="B18" s="11" t="s">
        <v>196</v>
      </c>
    </row>
    <row r="19" spans="1:2" ht="255.75" x14ac:dyDescent="0.25">
      <c r="A19" s="12"/>
      <c r="B19" s="11" t="s">
        <v>197</v>
      </c>
    </row>
    <row r="20" spans="1:2" ht="77.25" x14ac:dyDescent="0.25">
      <c r="A20" s="12"/>
      <c r="B20" s="11" t="s">
        <v>198</v>
      </c>
    </row>
  </sheetData>
  <mergeCells count="2">
    <mergeCell ref="A1:A2"/>
    <mergeCell ref="A3: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8.85546875" customWidth="1"/>
    <col min="5" max="5" width="28.140625" customWidth="1"/>
    <col min="6" max="6" width="9.5703125" customWidth="1"/>
  </cols>
  <sheetData>
    <row r="1" spans="1:6" ht="15" customHeight="1" x14ac:dyDescent="0.25">
      <c r="A1" s="7" t="s">
        <v>199</v>
      </c>
      <c r="B1" s="7" t="s">
        <v>1</v>
      </c>
      <c r="C1" s="7"/>
      <c r="D1" s="7"/>
      <c r="E1" s="7"/>
      <c r="F1" s="7"/>
    </row>
    <row r="2" spans="1:6" ht="15" customHeight="1" x14ac:dyDescent="0.25">
      <c r="A2" s="7"/>
      <c r="B2" s="7" t="s">
        <v>2</v>
      </c>
      <c r="C2" s="7"/>
      <c r="D2" s="7"/>
      <c r="E2" s="7"/>
      <c r="F2" s="7"/>
    </row>
    <row r="3" spans="1:6" ht="15" customHeight="1" x14ac:dyDescent="0.25">
      <c r="A3" s="12" t="s">
        <v>199</v>
      </c>
      <c r="B3" s="37" t="s">
        <v>5</v>
      </c>
      <c r="C3" s="37"/>
      <c r="D3" s="37"/>
      <c r="E3" s="37"/>
      <c r="F3" s="37"/>
    </row>
    <row r="4" spans="1:6" x14ac:dyDescent="0.25">
      <c r="A4" s="12"/>
      <c r="B4" s="38" t="s">
        <v>200</v>
      </c>
      <c r="C4" s="38"/>
      <c r="D4" s="38"/>
      <c r="E4" s="38"/>
      <c r="F4" s="38"/>
    </row>
    <row r="5" spans="1:6" x14ac:dyDescent="0.25">
      <c r="A5" s="12"/>
      <c r="B5" s="37"/>
      <c r="C5" s="37"/>
      <c r="D5" s="37"/>
      <c r="E5" s="37"/>
      <c r="F5" s="37"/>
    </row>
    <row r="6" spans="1:6" ht="51" customHeight="1" x14ac:dyDescent="0.25">
      <c r="A6" s="12"/>
      <c r="B6" s="39" t="s">
        <v>201</v>
      </c>
      <c r="C6" s="39"/>
      <c r="D6" s="39"/>
      <c r="E6" s="39"/>
      <c r="F6" s="39"/>
    </row>
    <row r="7" spans="1:6" ht="63.75" customHeight="1" x14ac:dyDescent="0.25">
      <c r="A7" s="12"/>
      <c r="B7" s="39" t="s">
        <v>202</v>
      </c>
      <c r="C7" s="39"/>
      <c r="D7" s="39"/>
      <c r="E7" s="39"/>
      <c r="F7" s="39"/>
    </row>
    <row r="8" spans="1:6" ht="15.75" x14ac:dyDescent="0.25">
      <c r="A8" s="12"/>
      <c r="B8" s="40"/>
      <c r="C8" s="40"/>
      <c r="D8" s="40"/>
      <c r="E8" s="40"/>
      <c r="F8" s="40"/>
    </row>
    <row r="9" spans="1:6" x14ac:dyDescent="0.25">
      <c r="A9" s="12"/>
      <c r="B9" s="11"/>
      <c r="C9" s="11"/>
      <c r="D9" s="11"/>
      <c r="E9" s="11"/>
      <c r="F9" s="11"/>
    </row>
    <row r="10" spans="1:6" ht="15.75" thickBot="1" x14ac:dyDescent="0.3">
      <c r="A10" s="12"/>
      <c r="B10" s="33" t="s">
        <v>203</v>
      </c>
      <c r="C10" s="33"/>
      <c r="D10" s="33"/>
      <c r="E10" s="33"/>
      <c r="F10" s="14"/>
    </row>
    <row r="11" spans="1:6" x14ac:dyDescent="0.25">
      <c r="A11" s="12"/>
      <c r="B11" s="15" t="s">
        <v>204</v>
      </c>
      <c r="C11" s="14" t="s">
        <v>205</v>
      </c>
      <c r="D11" s="35"/>
      <c r="E11" s="35"/>
      <c r="F11" s="14"/>
    </row>
    <row r="12" spans="1:6" x14ac:dyDescent="0.25">
      <c r="A12" s="12"/>
      <c r="B12" s="16"/>
      <c r="C12" s="36"/>
      <c r="D12" s="36"/>
      <c r="E12" s="36"/>
      <c r="F12" s="36"/>
    </row>
    <row r="13" spans="1:6" x14ac:dyDescent="0.25">
      <c r="A13" s="12"/>
      <c r="B13" s="17" t="s">
        <v>206</v>
      </c>
      <c r="C13" s="19" t="s">
        <v>205</v>
      </c>
      <c r="D13" s="19" t="s">
        <v>207</v>
      </c>
      <c r="E13" s="21">
        <v>65464</v>
      </c>
      <c r="F13" s="23" t="s">
        <v>205</v>
      </c>
    </row>
    <row r="14" spans="1:6" ht="15.75" thickBot="1" x14ac:dyDescent="0.3">
      <c r="A14" s="12"/>
      <c r="B14" s="24" t="s">
        <v>208</v>
      </c>
      <c r="C14" s="11" t="s">
        <v>205</v>
      </c>
      <c r="D14" s="11"/>
      <c r="E14" s="26" t="s">
        <v>209</v>
      </c>
      <c r="F14" s="13" t="s">
        <v>210</v>
      </c>
    </row>
    <row r="15" spans="1:6" x14ac:dyDescent="0.25">
      <c r="A15" s="12"/>
      <c r="B15" s="16"/>
      <c r="C15" s="16" t="s">
        <v>205</v>
      </c>
      <c r="D15" s="27"/>
      <c r="E15" s="27"/>
      <c r="F15" s="16"/>
    </row>
    <row r="16" spans="1:6" ht="15.75" thickBot="1" x14ac:dyDescent="0.3">
      <c r="A16" s="12"/>
      <c r="B16" s="17" t="s">
        <v>211</v>
      </c>
      <c r="C16" s="28" t="s">
        <v>205</v>
      </c>
      <c r="D16" s="19" t="s">
        <v>207</v>
      </c>
      <c r="E16" s="21">
        <v>63733</v>
      </c>
      <c r="F16" s="23" t="s">
        <v>205</v>
      </c>
    </row>
    <row r="17" spans="1:6" ht="15.75" thickTop="1" x14ac:dyDescent="0.25">
      <c r="A17" s="12"/>
      <c r="B17" s="16"/>
      <c r="C17" s="16" t="s">
        <v>205</v>
      </c>
      <c r="D17" s="29"/>
      <c r="E17" s="29"/>
      <c r="F17" s="16"/>
    </row>
    <row r="18" spans="1:6" x14ac:dyDescent="0.25">
      <c r="A18" s="12"/>
      <c r="B18" s="16"/>
      <c r="C18" s="36"/>
      <c r="D18" s="36"/>
      <c r="E18" s="36"/>
      <c r="F18" s="36"/>
    </row>
    <row r="19" spans="1:6" x14ac:dyDescent="0.25">
      <c r="A19" s="12"/>
      <c r="B19" s="24" t="s">
        <v>212</v>
      </c>
      <c r="C19" s="14" t="s">
        <v>205</v>
      </c>
      <c r="D19" s="11" t="s">
        <v>207</v>
      </c>
      <c r="E19" s="31">
        <v>44581</v>
      </c>
      <c r="F19" s="13" t="s">
        <v>205</v>
      </c>
    </row>
    <row r="20" spans="1:6" ht="15.75" thickBot="1" x14ac:dyDescent="0.3">
      <c r="A20" s="12"/>
      <c r="B20" s="17" t="s">
        <v>213</v>
      </c>
      <c r="C20" s="28" t="s">
        <v>205</v>
      </c>
      <c r="D20" s="19"/>
      <c r="E20" s="21">
        <v>19152</v>
      </c>
      <c r="F20" s="23" t="s">
        <v>205</v>
      </c>
    </row>
    <row r="21" spans="1:6" x14ac:dyDescent="0.25">
      <c r="A21" s="12"/>
      <c r="B21" s="16"/>
      <c r="C21" s="16" t="s">
        <v>205</v>
      </c>
      <c r="D21" s="27"/>
      <c r="E21" s="27"/>
      <c r="F21" s="16"/>
    </row>
    <row r="22" spans="1:6" ht="15.75" thickBot="1" x14ac:dyDescent="0.3">
      <c r="A22" s="12"/>
      <c r="B22" s="32"/>
      <c r="C22" s="14" t="s">
        <v>205</v>
      </c>
      <c r="D22" s="11" t="s">
        <v>207</v>
      </c>
      <c r="E22" s="31">
        <v>63733</v>
      </c>
      <c r="F22" s="13" t="s">
        <v>205</v>
      </c>
    </row>
    <row r="23" spans="1:6" ht="15.75" thickTop="1" x14ac:dyDescent="0.25">
      <c r="A23" s="12"/>
      <c r="B23" s="16"/>
      <c r="C23" s="16" t="s">
        <v>205</v>
      </c>
      <c r="D23" s="29"/>
      <c r="E23" s="29"/>
      <c r="F23" s="16"/>
    </row>
    <row r="24" spans="1:6" ht="153" customHeight="1" x14ac:dyDescent="0.25">
      <c r="A24" s="12"/>
      <c r="B24" s="39" t="s">
        <v>214</v>
      </c>
      <c r="C24" s="39"/>
      <c r="D24" s="39"/>
      <c r="E24" s="39"/>
      <c r="F24" s="39"/>
    </row>
  </sheetData>
  <mergeCells count="15">
    <mergeCell ref="B5:F5"/>
    <mergeCell ref="B6:F6"/>
    <mergeCell ref="B7:F7"/>
    <mergeCell ref="B8:F8"/>
    <mergeCell ref="B24:F24"/>
    <mergeCell ref="B10:E10"/>
    <mergeCell ref="D11:E11"/>
    <mergeCell ref="C12:F12"/>
    <mergeCell ref="C18:F18"/>
    <mergeCell ref="A1:A2"/>
    <mergeCell ref="B1:F1"/>
    <mergeCell ref="B2:F2"/>
    <mergeCell ref="A3:A24"/>
    <mergeCell ref="B3:F3"/>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ORGANIZATION_AND_BASIS_OF_PRES</vt:lpstr>
      <vt:lpstr>STOCK_CONVERSION_AND_CHANGE_IN</vt:lpstr>
      <vt:lpstr>INVESTMENT_SECURITIES</vt:lpstr>
      <vt:lpstr>LOANS_RECEIVABLE</vt:lpstr>
      <vt:lpstr>ALLOWANCE_FOR_LOAN_LOSSES</vt:lpstr>
      <vt:lpstr>REAL_ESTATE_OWNED</vt:lpstr>
      <vt:lpstr>LOAN_SERVICING</vt:lpstr>
      <vt:lpstr>DEPOSITS</vt:lpstr>
      <vt:lpstr>JUNIOR_SUBORDINATED_DEBT</vt:lpstr>
      <vt:lpstr>ACCUMULATED_OTHER_COMPREHENSIV</vt:lpstr>
      <vt:lpstr>COMMITMENTS_AND_CONTINGENCIES</vt:lpstr>
      <vt:lpstr>FAIR_VALUE_DISCLOSURES</vt:lpstr>
      <vt:lpstr>REGULATORY_MATTERS</vt:lpstr>
      <vt:lpstr>SUBSEQUENT_EVENTS</vt:lpstr>
      <vt:lpstr>ORGANIZATION_AND_BASIS_OF_PRES1</vt:lpstr>
      <vt:lpstr>STOCK_CONVERSION_AND_CHANGE_IN1</vt:lpstr>
      <vt:lpstr>INVESTMENT_SECURITIES_Tables</vt:lpstr>
      <vt:lpstr>LOANS_RECEIVABLE_Tables</vt:lpstr>
      <vt:lpstr>ALLOWANCE_FOR_LOAN_LOSSES_Tabl</vt:lpstr>
      <vt:lpstr>REAL_ESTATE_OWNED_Tables</vt:lpstr>
      <vt:lpstr>LOAN_SERVICING_Tables</vt:lpstr>
      <vt:lpstr>DEPOSITS_Tables</vt:lpstr>
      <vt:lpstr>ACCUMULATED_OTHER_COMPREHENSIV1</vt:lpstr>
      <vt:lpstr>COMMITMENTS_AND_CONTINGENCIES_</vt:lpstr>
      <vt:lpstr>FAIR_VALUE_DISCLOSURES_Tables</vt:lpstr>
      <vt:lpstr>REGULATORY_MATTERS_Tables</vt:lpstr>
      <vt:lpstr>Recovered_Sheet1</vt:lpstr>
      <vt:lpstr>Recovered_Sheet2</vt:lpstr>
      <vt:lpstr>Proceeds_From_Common_Stock_Off</vt:lpstr>
      <vt:lpstr>Amortized_Cost_and_Estimated_F</vt:lpstr>
      <vt:lpstr>Amortized_Cost_and_Estimated_F1</vt:lpstr>
      <vt:lpstr>Transfer_of_Investment_Securit</vt:lpstr>
      <vt:lpstr>Investment_Securities_Addition</vt:lpstr>
      <vt:lpstr>Unrealized_Losses_Related_to_H</vt:lpstr>
      <vt:lpstr>Fair_Value_of_Securities_Unrea</vt:lpstr>
      <vt:lpstr>Information_Pertaining_to_the_</vt:lpstr>
      <vt:lpstr>Proceeds_from_Sales_of_Securit</vt:lpstr>
      <vt:lpstr>Fair_Value_Investment_Securiti</vt:lpstr>
      <vt:lpstr>Loan_Receivables_Detail</vt:lpstr>
      <vt:lpstr>Loan_Receivable_Additional_Inf</vt:lpstr>
      <vt:lpstr>Activity_Related_to_Discount_o</vt:lpstr>
      <vt:lpstr>Changes_in_Allowance_for_Loan_</vt:lpstr>
      <vt:lpstr>Investment_in_Loans_by_Portfol</vt:lpstr>
      <vt:lpstr>Recorded_Investment_in_Gross_L</vt:lpstr>
      <vt:lpstr>Aging_Analysis_of_Recorded_Inv</vt:lpstr>
      <vt:lpstr>Impaired_Loans_Detail</vt:lpstr>
      <vt:lpstr>Allowance_for_Loan_Losses_Deta</vt:lpstr>
      <vt:lpstr>Average_Impaired_Loans_by_Clas</vt:lpstr>
      <vt:lpstr>Non_Performing_Loans_and_Asset</vt:lpstr>
      <vt:lpstr>TDR_Loans_Detail</vt:lpstr>
      <vt:lpstr>Loan_Modifications_that_were_C</vt:lpstr>
      <vt:lpstr>TDRs_That_Have_Been_Defaulted_</vt:lpstr>
      <vt:lpstr>Real_Estate_Owned_Detail</vt:lpstr>
      <vt:lpstr>Real_Estate_Change_in_Valuatio</vt:lpstr>
      <vt:lpstr>Unpaid_Principal_Balances_of_M</vt:lpstr>
      <vt:lpstr>Activity_in_Balance_of_Loan_Se</vt:lpstr>
      <vt:lpstr>Loan_Servicing_Additional_Info</vt:lpstr>
      <vt:lpstr>Summarizes_Deposit_Balances_an</vt:lpstr>
      <vt:lpstr>Junior_Subordinated_Debenture_</vt:lpstr>
      <vt:lpstr>Recovered_Sheet3</vt:lpstr>
      <vt:lpstr>Amounts_Reclassified_from_Accu</vt:lpstr>
      <vt:lpstr>Commitments_to_Fund_Line_of_Cr</vt:lpstr>
      <vt:lpstr>Outstanding_Commitments_to_Ori</vt:lpstr>
      <vt:lpstr>Commitment_and_Contingencies_A</vt:lpstr>
      <vt:lpstr>Assets_and_Liabilities_Measure</vt:lpstr>
      <vt:lpstr>Assets_Measured_at_Fair_Value_</vt:lpstr>
      <vt:lpstr>Assets_and_Liabilities_Measure1</vt:lpstr>
      <vt:lpstr>Unobservable_Inputs_Used_in_Le</vt:lpstr>
      <vt:lpstr>Carrying_and_Estimated_Fair_Va</vt:lpstr>
      <vt:lpstr>Capital_Required_and_Actual_C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34:53Z</dcterms:created>
  <dcterms:modified xsi:type="dcterms:W3CDTF">2014-11-12T21:34:53Z</dcterms:modified>
</cp:coreProperties>
</file>